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83" r:id="rId3"/>
    <sheet name="Consolidated_Statements_of_Ope" sheetId="4" r:id="rId4"/>
    <sheet name="Consolidated_Statements_of_Com" sheetId="5" r:id="rId5"/>
    <sheet name="Consolidated_Statement_of_Chan" sheetId="84" r:id="rId6"/>
    <sheet name="Consolidated_Statements_of_Cas" sheetId="7" r:id="rId7"/>
    <sheet name="Note_1_Organization_and_Descri" sheetId="85" r:id="rId8"/>
    <sheet name="Note_2_Summary_of_Significant_" sheetId="86" r:id="rId9"/>
    <sheet name="Note_3_Recent_Accounting_Prono" sheetId="87" r:id="rId10"/>
    <sheet name="Note_4_Fair_Value_Measurements" sheetId="88" r:id="rId11"/>
    <sheet name="Note_5_Loans_Collateralizing_A" sheetId="89" r:id="rId12"/>
    <sheet name="Note_6_Debt" sheetId="90" r:id="rId13"/>
    <sheet name="Note_7_Assetbacked_Securities_" sheetId="91" r:id="rId14"/>
    <sheet name="Note_8_Stockholders_Equity" sheetId="92" r:id="rId15"/>
    <sheet name="Note_9_StockBased_Compensation" sheetId="93" r:id="rId16"/>
    <sheet name="Note_10_Net_Income_per_Share_o" sheetId="94" r:id="rId17"/>
    <sheet name="Note_11_Employee_Benefits" sheetId="95" r:id="rId18"/>
    <sheet name="Note_12_Income_Taxes" sheetId="96" r:id="rId19"/>
    <sheet name="Note_13_Commitments_and_Contin" sheetId="97" r:id="rId20"/>
    <sheet name="Note_14_Regulatory_Requirement" sheetId="98" r:id="rId21"/>
    <sheet name="Note_15_Related_Party_Transact" sheetId="99" r:id="rId22"/>
    <sheet name="Note_16_Guarantees" sheetId="100" r:id="rId23"/>
    <sheet name="Note_17_Litigation" sheetId="101" r:id="rId24"/>
    <sheet name="Note_18_Financial_Instruments_" sheetId="102" r:id="rId25"/>
    <sheet name="Note_19_Business_Segments" sheetId="103" r:id="rId26"/>
    <sheet name="Note_20_Summarized_Financial_I" sheetId="104" r:id="rId27"/>
    <sheet name="Note_21_Subsequent_Events" sheetId="105" r:id="rId28"/>
    <sheet name="Accounting_Policies_by_Policy_" sheetId="106" r:id="rId29"/>
    <sheet name="Note_2_Summary_of_Significant_1" sheetId="107" r:id="rId30"/>
    <sheet name="Note_4_Fair_Value_Measurements1" sheetId="108" r:id="rId31"/>
    <sheet name="Note_5_Loans_Collateralizing_A1" sheetId="109" r:id="rId32"/>
    <sheet name="Note_7_Assetbacked_Securities_1" sheetId="110" r:id="rId33"/>
    <sheet name="Note_9_StockBased_Compensation1" sheetId="111" r:id="rId34"/>
    <sheet name="Note_10_Net_Income_per_Share_o1" sheetId="112" r:id="rId35"/>
    <sheet name="Note_12_Income_Taxes_Tables" sheetId="113" r:id="rId36"/>
    <sheet name="Note_13_Commitments_and_Contin1" sheetId="114" r:id="rId37"/>
    <sheet name="Note_19_Business_Segments_Tabl" sheetId="115" r:id="rId38"/>
    <sheet name="Note_20_Summarized_Financial_I1" sheetId="116" r:id="rId39"/>
    <sheet name="Note_2_Summary_of_Significant_2" sheetId="117" r:id="rId40"/>
    <sheet name="Note_2_Summary_of_Significant_3" sheetId="41" r:id="rId41"/>
    <sheet name="Note_4_Fair_Value_Measurements2" sheetId="118" r:id="rId42"/>
    <sheet name="Note_4_Fair_Value_Measurements3" sheetId="43" r:id="rId43"/>
    <sheet name="Note_4_Fair_Value_Measurements4" sheetId="119" r:id="rId44"/>
    <sheet name="Note_4_Fair_Value_Measurements5" sheetId="45" r:id="rId45"/>
    <sheet name="Note_4_Fair_Value_Measurements6" sheetId="120" r:id="rId46"/>
    <sheet name="Note_5_Loans_Collateralizing_A2" sheetId="47" r:id="rId47"/>
    <sheet name="Note_5_Loans_Collateralizing_A3" sheetId="121" r:id="rId48"/>
    <sheet name="Note_5_Loans_Collateralizing_A4" sheetId="122" r:id="rId49"/>
    <sheet name="Note_5_Loans_Collateralizing_A5" sheetId="50" r:id="rId50"/>
    <sheet name="Note_5_Loans_Collateralizing_A6" sheetId="123" r:id="rId51"/>
    <sheet name="Note_6_Debt_Details" sheetId="124" r:id="rId52"/>
    <sheet name="Note_7_Assetbacked_Securities_2" sheetId="125" r:id="rId53"/>
    <sheet name="Note_7_Assetbacked_Securities_3" sheetId="126" r:id="rId54"/>
    <sheet name="Note_7_Assetbacked_Securities_4" sheetId="55" r:id="rId55"/>
    <sheet name="Note_7_Assetbacked_Securities_5" sheetId="56" r:id="rId56"/>
    <sheet name="Note_7_Assetbacked_Securities_6" sheetId="127" r:id="rId57"/>
    <sheet name="Note_7_Assetbacked_Securities_7" sheetId="58" r:id="rId58"/>
    <sheet name="Note_7_Assetbacked_Securities_8" sheetId="59" r:id="rId59"/>
    <sheet name="Note_8_Stockholders_Equity_Det" sheetId="60" r:id="rId60"/>
    <sheet name="Note_9_StockBased_Compensation2" sheetId="61" r:id="rId61"/>
    <sheet name="Note_9_StockBased_Compensation3" sheetId="62" r:id="rId62"/>
    <sheet name="Note_9_StockBased_Compensation4" sheetId="63" r:id="rId63"/>
    <sheet name="Note_9_StockBased_Compensation5" sheetId="64" r:id="rId64"/>
    <sheet name="Note_10_Net_Income_per_Share_o2" sheetId="65" r:id="rId65"/>
    <sheet name="Note_10_Net_Income_per_Share_o3" sheetId="66" r:id="rId66"/>
    <sheet name="Note_11_Employee_Benefits_Deta" sheetId="67" r:id="rId67"/>
    <sheet name="Note_12_Income_Taxes_Details" sheetId="68" r:id="rId68"/>
    <sheet name="Note_12_Income_Taxes_Details_S" sheetId="69" r:id="rId69"/>
    <sheet name="Note_13_Commitments_and_Contin2" sheetId="70" r:id="rId70"/>
    <sheet name="Note_13_Commitments_and_Contin3" sheetId="128" r:id="rId71"/>
    <sheet name="Note_14_Regulatory_Requirement1" sheetId="129" r:id="rId72"/>
    <sheet name="Note_15_Related_Party_Transact1" sheetId="130" r:id="rId73"/>
    <sheet name="Note_18_Financial_Instruments_1" sheetId="131" r:id="rId74"/>
    <sheet name="Note_19_Business_Segments_Deta" sheetId="132" r:id="rId75"/>
    <sheet name="Note_19_Business_Segments_Deta1" sheetId="76" r:id="rId76"/>
    <sheet name="Note_19_Business_Segments_Deta2" sheetId="77" r:id="rId77"/>
    <sheet name="Note_19_Business_Segments_Deta3" sheetId="78" r:id="rId78"/>
    <sheet name="Note_19_Business_Segments_Deta4" sheetId="79" r:id="rId79"/>
    <sheet name="Note_20_Summarized_Financial_I2" sheetId="133" r:id="rId80"/>
    <sheet name="Note_20_Summarized_Financial_I3" sheetId="81" r:id="rId81"/>
    <sheet name="Note_21_Subsequent_Events_Deta" sheetId="134" r:id="rId82"/>
  </sheets>
  <calcPr calcId="0"/>
</workbook>
</file>

<file path=xl/sharedStrings.xml><?xml version="1.0" encoding="utf-8"?>
<sst xmlns="http://schemas.openxmlformats.org/spreadsheetml/2006/main" count="14629" uniqueCount="1531">
  <si>
    <t>Document And Entity Information</t>
  </si>
  <si>
    <t>9 Months Ended</t>
  </si>
  <si>
    <t>Sep. 30, 2014</t>
  </si>
  <si>
    <t>Oct. 31, 2014</t>
  </si>
  <si>
    <t>Document and Entity Information [Abstract]</t>
  </si>
  <si>
    <t>'</t>
  </si>
  <si>
    <t>Entity Registrant Name</t>
  </si>
  <si>
    <t>'JMP Group Inc.</t>
  </si>
  <si>
    <t>Document Type</t>
  </si>
  <si>
    <t>'10-Q</t>
  </si>
  <si>
    <t>Current Fiscal Year End Date</t>
  </si>
  <si>
    <t>'--12-31</t>
  </si>
  <si>
    <t>Entity Common Stock, Shares Outstanding</t>
  </si>
  <si>
    <t>Amendment Flag</t>
  </si>
  <si>
    <t>'false</t>
  </si>
  <si>
    <t>Entity Central Index Key</t>
  </si>
  <si>
    <t>'000138380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Statements of Financial Condition (Unaudited) (USD $)</t>
  </si>
  <si>
    <t>Dec. 31, 2013</t>
  </si>
  <si>
    <t>Assets</t>
  </si>
  <si>
    <t>Cash and cash equivalents</t>
  </si>
  <si>
    <t>Restricted cash</t>
  </si>
  <si>
    <t>Receivable from clearing broker</t>
  </si>
  <si>
    <t>Investment banking fees receivable, net of allowance for doubtful accounts of $15 and zero at September 30, 2014 and December 31, 2013, respectively</t>
  </si>
  <si>
    <t>Marketable securities owned, at fair value</t>
  </si>
  <si>
    <t>Incentive fees receivable</t>
  </si>
  <si>
    <t>Other investments (includes $197,890 and $161,518 measured at fair value at September 30, 2014 and December 31, 2013, respectively)</t>
  </si>
  <si>
    <t>Loans held for investment, net of allowance for loan losses</t>
  </si>
  <si>
    <t>Loans collateralizing asset-backed securities issued, net of allowance for loan losses</t>
  </si>
  <si>
    <t>[1]</t>
  </si>
  <si>
    <t>Interest receivable</t>
  </si>
  <si>
    <t>Fixed assets, net</t>
  </si>
  <si>
    <t>Deferred tax assets</t>
  </si>
  <si>
    <t>Other assets</t>
  </si>
  <si>
    <t>Total assets</t>
  </si>
  <si>
    <t>Liabilities:</t>
  </si>
  <si>
    <t>Marketable securities sold, but not yet purchased, at fair value</t>
  </si>
  <si>
    <t>Accrued compensation</t>
  </si>
  <si>
    <t>Asset-backed securities issued</t>
  </si>
  <si>
    <t>Interest payable</t>
  </si>
  <si>
    <t>Note payable</t>
  </si>
  <si>
    <t>Line of credit</t>
  </si>
  <si>
    <t>Bond payable</t>
  </si>
  <si>
    <t>Deferred tax liability</t>
  </si>
  <si>
    <t>Other liabilities</t>
  </si>
  <si>
    <t>Total liabilities</t>
  </si>
  <si>
    <t>Commitments and Contingencies</t>
  </si>
  <si>
    <t>'  </t>
  </si>
  <si>
    <t>JMP Group Inc. Stockholders' Equity</t>
  </si>
  <si>
    <t>Common stock, $0.001 par value, 100,000,000 shares authorized; 22,780,052 shares issued at both September 30, 2014 and December 31, 2013; 21,619,369 and 21,819,446 shares outstanding at September 30, 2014 and December 31, 2013, respectively</t>
  </si>
  <si>
    <t>Additional paid-in capital</t>
  </si>
  <si>
    <t>Treasury stock, at cost, 1,160,683 and 960,606 shares at September 30, 2014 and December 31, 2013, respectively</t>
  </si>
  <si>
    <t>Retained earnings (Accumulated deficit)</t>
  </si>
  <si>
    <t>Total JMP Group Inc. stockholders' equity</t>
  </si>
  <si>
    <t>Nonredeemable Non-controlling Interest</t>
  </si>
  <si>
    <t>Total equity</t>
  </si>
  <si>
    <t>Total liabilities and equity</t>
  </si>
  <si>
    <t>Variable Interest Entity (VIE) or Potential VIE, Information Unavailability [Member]</t>
  </si>
  <si>
    <t>[2]</t>
  </si>
  <si>
    <t>As of December 31, 2013, includes loans which were subsequently used to collateralize CLO III upon its securitization in September 2014.</t>
  </si>
  <si>
    <t>September 30, 2014 and December 31, 2013 balances are inclusive of intercompany loan.</t>
  </si>
  <si>
    <t>Consolidated Statements of Financial Condition (Unaudited) (Parentheticals) (USD $)</t>
  </si>
  <si>
    <t>In Thousands, except Share data, unless otherwise specified</t>
  </si>
  <si>
    <t>Cash on deposit with clearing broker (in Dollars)</t>
  </si>
  <si>
    <t>Allowance for doubtful accounts (in Dollars)</t>
  </si>
  <si>
    <t>Other investments at fair value (in Dollars)</t>
  </si>
  <si>
    <t>Common stock, par value (in Dollars per shar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3 Months Ended</t>
  </si>
  <si>
    <t>Sep. 30, 2013</t>
  </si>
  <si>
    <t>Revenues</t>
  </si>
  <si>
    <t>Investment banking</t>
  </si>
  <si>
    <t>Brokerage</t>
  </si>
  <si>
    <t>Asset management fees</t>
  </si>
  <si>
    <t>Principal transactions</t>
  </si>
  <si>
    <t>Gain (loss) on sale, payoff and mark-to-market of loans</t>
  </si>
  <si>
    <t>Net dividend income</t>
  </si>
  <si>
    <t>Other income</t>
  </si>
  <si>
    <t>Non-interest revenues</t>
  </si>
  <si>
    <t>Interest income</t>
  </si>
  <si>
    <t>Interest expense</t>
  </si>
  <si>
    <t>Net interest income (expense)</t>
  </si>
  <si>
    <t>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Other</t>
  </si>
  <si>
    <t>Total non-interest expenses</t>
  </si>
  <si>
    <t>Net income (loss) before income tax expense</t>
  </si>
  <si>
    <t>Income tax expense (benefit)</t>
  </si>
  <si>
    <t>Net income (loss)</t>
  </si>
  <si>
    <t>Less: Net income (loss) attributable to nonredeemable non-controlling interest</t>
  </si>
  <si>
    <t>Net income (loss) attributable to JMP Group Inc.</t>
  </si>
  <si>
    <t>Net income (loss) attributable to JMP Group Inc. per common share:</t>
  </si>
  <si>
    <t>Basic (in Dollars per share)</t>
  </si>
  <si>
    <t>Diluted (in Dollars per share)</t>
  </si>
  <si>
    <t>Dividends declared per common share (in Dollars per share)</t>
  </si>
  <si>
    <t>Weighted average common shares outstanding:</t>
  </si>
  <si>
    <t>Basic (in Shares)</t>
  </si>
  <si>
    <t>Diluted (in Shares)</t>
  </si>
  <si>
    <t>Consolidated Statements of Comprehensive Income (Unaudited) (USD $)</t>
  </si>
  <si>
    <t>In Thousands, unless otherwise specified</t>
  </si>
  <si>
    <t>Unrealized gain on cash flow hedge, net of tax</t>
  </si>
  <si>
    <t>Comprehensive income (loss) attributable to JMP Group Inc.</t>
  </si>
  <si>
    <t>Less: Comprehensive (loss) income attributable to non-controlling interest</t>
  </si>
  <si>
    <t>Consolidated Statement of Changes in Equity (Unaudited) (USD $)</t>
  </si>
  <si>
    <t>In Thousands</t>
  </si>
  <si>
    <t>Common Stock [Member]</t>
  </si>
  <si>
    <t>Treasury Stock [Member]</t>
  </si>
  <si>
    <t>Additional Paid-in Capital [Member]</t>
  </si>
  <si>
    <t>Retained Earnings [Member]</t>
  </si>
  <si>
    <t>Nonredeemable Non-Controlling Interest [Member]</t>
  </si>
  <si>
    <t>Total</t>
  </si>
  <si>
    <t>Balance, December 31, 2013 at Dec. 31, 2013</t>
  </si>
  <si>
    <t>Balance, December 31, 2013 (in Shares) at Dec. 31, 2013</t>
  </si>
  <si>
    <t>Net income</t>
  </si>
  <si>
    <t>Additonal paid-in capital - stock-based compensation</t>
  </si>
  <si>
    <t>Dividends and dividend equivalents declared on common stock and restricted stock units</t>
  </si>
  <si>
    <t>Purchases of shares of common stock for treasury</t>
  </si>
  <si>
    <t>Reissuance of shares of common stock from treasury</t>
  </si>
  <si>
    <t>Purchase of subsidiary shares from non-controlling interest holders</t>
  </si>
  <si>
    <t>Distributions to non-controlling interest holders</t>
  </si>
  <si>
    <t>Capital contributions from non-controlling interest holders</t>
  </si>
  <si>
    <t>Sale of subsidiary shares to non-controlling interest holders</t>
  </si>
  <si>
    <t>Balance, September 30, 2014 at Sep. 30, 2014</t>
  </si>
  <si>
    <t>Balance, September 30, 2014 (in Shares) at Sep. 30, 2014</t>
  </si>
  <si>
    <t>Consolidated Statements of Cash Flows (Unaudited) (USD $)</t>
  </si>
  <si>
    <t>Cash flows from operating activities:</t>
  </si>
  <si>
    <t>Adjustments to reconcile net income to net cash provided by (used in) operating activities:</t>
  </si>
  <si>
    <t>Provision for doubtful accounts</t>
  </si>
  <si>
    <t>Accretion of deferred loan fees</t>
  </si>
  <si>
    <t>Amortization of liquidity discount, net</t>
  </si>
  <si>
    <t>Amortization of debt issuance costs</t>
  </si>
  <si>
    <t>Amortization of original issue discount, related to CLO II</t>
  </si>
  <si>
    <t>Interest paid in kind</t>
  </si>
  <si>
    <t>Loss (gain) on sale and payoff of loans</t>
  </si>
  <si>
    <t>Change in other investments:</t>
  </si>
  <si>
    <t>Fair value</t>
  </si>
  <si>
    <t>Incentive fees reinvested in general partnership interests</t>
  </si>
  <si>
    <t>Change in fair value of small business loans</t>
  </si>
  <si>
    <t>Realized gain on other investments</t>
  </si>
  <si>
    <t>Depreciation and amortization of fixed assets</t>
  </si>
  <si>
    <t>Stock-based compensation expense</t>
  </si>
  <si>
    <t>Deferred income taxes</t>
  </si>
  <si>
    <t>Net change in operating assets and liabilities:</t>
  </si>
  <si>
    <t>(Increase) decrease in interest receivable</t>
  </si>
  <si>
    <t>Decrease (increase) in receivables</t>
  </si>
  <si>
    <t>Increase in marketable securities</t>
  </si>
  <si>
    <t>(Increase) decrease in restricted cash (excluding restricted cash reserved for lending activities), deposits and other assets</t>
  </si>
  <si>
    <t>Increase in marketable securities sold, but not yet purchased</t>
  </si>
  <si>
    <t>Increase in interest payable</t>
  </si>
  <si>
    <t>(Decrease) increase in accrued compensation and other liabilities</t>
  </si>
  <si>
    <t>Net cash (used in) provided by operating activities</t>
  </si>
  <si>
    <t>Cash flows from investing activities:</t>
  </si>
  <si>
    <t>Purchases of fixed assets</t>
  </si>
  <si>
    <t>Investment in subsidiary</t>
  </si>
  <si>
    <t>Purchases of other investments</t>
  </si>
  <si>
    <t>Sales of other investments</t>
  </si>
  <si>
    <t>Funding of loans collateralizing asset-backed securities issued</t>
  </si>
  <si>
    <t>Funding of small business loans</t>
  </si>
  <si>
    <t>Funding of loans held for investment</t>
  </si>
  <si>
    <t>Sale and payoff of loans collateralizing asset-backed securities issued</t>
  </si>
  <si>
    <t>Principal receipts on loans collateralizing asset-backed securities issued</t>
  </si>
  <si>
    <t>Net change in restricted cash reserved for lending activities</t>
  </si>
  <si>
    <t>Cash associated with consolidation / deconsolidation of subsidiaries</t>
  </si>
  <si>
    <t>Net cash used in investing activities</t>
  </si>
  <si>
    <t>Cash flows from financing activities:</t>
  </si>
  <si>
    <t>Proceeds from issuance of note payable</t>
  </si>
  <si>
    <t>Proceeds from bond issuance</t>
  </si>
  <si>
    <t>Proceeds from asset-backed securities issued</t>
  </si>
  <si>
    <t>Payments of debt issuance costs</t>
  </si>
  <si>
    <t>Repayment of note payable</t>
  </si>
  <si>
    <t>Repayment of asset-backed securities issued</t>
  </si>
  <si>
    <t>Dividends and dividend equivalents paid on common stock and RSUs</t>
  </si>
  <si>
    <t>Capital contributions of redeemable non-controlling interest holders</t>
  </si>
  <si>
    <t>Capital contributions of nonredeemable non-controlling interest holders</t>
  </si>
  <si>
    <t>Distributions to non-controlling interest shareholders</t>
  </si>
  <si>
    <t>Cash settlement of stock-based compensation</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Reissuance of shares of common stock from treasury related to vesting of restricted stock units and exercises of stock options</t>
  </si>
  <si>
    <t>CLOIII Warehouse Credit Facility [Member]</t>
  </si>
  <si>
    <t>Proceeds from CLO III credit warehouse</t>
  </si>
  <si>
    <t>Repayment of credit</t>
  </si>
  <si>
    <t>Line of Credit [Member]</t>
  </si>
  <si>
    <t>Note 1 - Organization and Description of Business</t>
  </si>
  <si>
    <t>Disclosure Text Block [Abstract]</t>
  </si>
  <si>
    <t>Organization, Consolidation and Presentation of Financial Statements Disclosure [Text Block]</t>
  </si>
  <si>
    <t>1. Organization and Description of Business</t>
  </si>
  <si>
    <t>JMP Group Inc., together with its subsidiaries (collectively, the “Company”), is an independent investment banking and asset management firm headquartered in San Francisco, California. The Company conducts its brokerage business through JMP Securities LLC (“JMP Securities”), its asset management business through Harvest Capital Strategies LLC (“HCS”) and HCAP Advisors LLC (“HCAP Advisors“), its corporate credit business through JMP Credit Corporation (“JMP Credit”) and JMP Credit Advisors LLC (“JMPCA”), and certain principal investments through JMP Capital LLC (“JMP Capital”). The above entities, other than HCAP Advisors, are wholly-owned subsidiaries. JMP Securities is a U.S. registered broker-dealer under the Securities Exchange Act of 1934, as amended, and is a member of the Financial Industry Regulatory Authority (“FINRA”). JMP Securities operates as an introducing broker and does not hold funds or securities for, or owe any money or securities to customers and does not carry accounts for customers. All customer transactions are cleared through another broker-dealer on a fully disclosed basis. HCS is a registered investment advisor under the Investment Advisers Act of 1940, as amended, and provides investment management services for sophisticated investors in investment partnerships and other entities managed by HCS. From September 2011 through May 2013, the Company also conducted corporate credit business through partially owned Harvest Capital Credit LLC (“HCC LLC”). On December 18, 2012, HCAP Advisors was formed as a Delaware Limited Liability Company. Effective May 1, 2013, HCAP Advisors provides investment advisory services to Harvest Capital Credit Corporation (“HCC”). Through JMPCA, the Company manages JMPCA CLO I Ltd (“CLO I”), JMPCA CLO II Ltd (“CLO II”) and JMPCA CLO III Ltd (“CLO III”).</t>
  </si>
  <si>
    <t>Note 2 - Summary of Significant Accounting Policies</t>
  </si>
  <si>
    <t>Accounting Policies [Abstract]</t>
  </si>
  <si>
    <t>Significant Accounting Policies [Text Block]</t>
  </si>
  <si>
    <t>2. Summary of Significant Accounting Policies</t>
  </si>
  <si>
    <t>Recent Transactions</t>
  </si>
  <si>
    <t>In January 2014, the Company contributed an additional $15.0 million investment to CLO III, bringing its total equity in the entity to $25.0 million. The $25.0 million equity financing was used to purchase loans, prior to leveraging the existing CLO III credit warehouse held at BNP Paribas. The equity investment increased to $30.0 million in the third quarter of 2014, and the warehouse facility increased to $150.0 million. On September 30, 2014, CLO III closed a $370.5 million CLO transaction. The senior notes offered in this transaction (the “Secured Notes”) were issued by JMP Credit Advisors CLO III Ltd., and coissued in part by JMP Credit Advisors CLO III LLC, and are backed primarily by a diversified portfolio of broadly syndicated leveraged loans. The Secured Notes are subject to a two-year non-call period. The CLO has a four-year reinvestment period, through October 17, 2018, that allows for the use of the proceeds from principal repayments on, or sales of, collateral assets towards the purchase of qualifying replacement assets, subject to certain conditions and limitations. A third party and employees of JMPCA purchased subordinated notes in CLO III, reducing the Company’s investment in the subordinated notes to $4.7 million, or 13.5%. As of September 30, 2014, the Company owned 13.5% of the subordinated notes.</t>
  </si>
  <si>
    <t>Upon the closing of CLO III, the Company performed a consolidation analysis to determine appropriate consolidation treatment. An entity is considered a VIE and, therefore, would be subject to the consolidation provisions of ASC 810-10-15 if, by design, equity investors do not have the characteristics of a controlling financial interest or do not have sufficient equity at risk for the entity to finance its activities without additional subordinated financial support from other parties. In the analysis, the Company determines if it is the primary beneficiary of the VIE by performing a qualitative analysis of the VIE that includes a review of, among other factors, its capital structure, contractual terms, related party relationships, the Company’s fee arrangements and the design of the VIE. As of September 30, 2014, CLO III was determined to be a VIE. The Company was identified as the primary beneficiary based on the ability to direct activities of CLO III through its subsidiary manager, JMP Credit Advisors, and the 13.5% ownership of the subordinated notes. As a result, the Company consolidates the assets and liabilities of CLO III, and the underlying loans owned by the CLO are shown on the Consolidated Statements of Financial Condition under loans collateralizing asset-backed securities issued and the asset-backed securities issued to third parties are shown under asset-backed securities issued.</t>
  </si>
  <si>
    <t>In the first quarter of 2014, the Company repurchased $6.0 million of the unsecured subordinated notes from CLO II non-controlling interests, increasing the Company’s ownership from 72.8% to 98.0%. The effects of changes on the Company’s equity from net income attributable to JMP Group Inc. and the purchase of CLO II non-controlling interest are noted below.</t>
  </si>
  <si>
    <t>Three Months Ended September 30,</t>
  </si>
  <si>
    <t>Nine Months Ended September 30,</t>
  </si>
  <si>
    <t>$</t>
  </si>
  <si>
    <t>Transfers from non-controlling interest</t>
  </si>
  <si>
    <t>Decrease in JMP Group Inc. paid-in capital for purchase of CLO II interest</t>
  </si>
  <si>
    <t>-</t>
  </si>
  <si>
    <t>(844</t>
  </si>
  <si>
    <t>)</t>
  </si>
  <si>
    <t>Net transfers from non-controlling interest</t>
  </si>
  <si>
    <t>Change from net income (loss) attributable to JMP Group Inc and transfers from non-controlling interest</t>
  </si>
  <si>
    <t>In the third quarter of 2014, the board of directors approved a transaction to convert its corporate form into a limited liability company that would be taxed as a partnership, and not as a corporation, contingent upon the approval by its stockholders at a December 1, 2014 meeting. In connection with the proposed transaction, the Company has entered into an agreement and plan of merger with a newly formed, wholly owned, limited liability company subsidiary, JMP Group LLC, and a newly formed Delaware corporation and indirect wholly owned subsidiary, JMP Merger Corp. Subject to the approval of JMP's stockholders and the decision of its board of directors to complete the transaction, JMP would be merged with and into JMP Merger Corp., with JMP continuing as the surviving entity and as a direct, wholly owned subsidiary of JMP Group LLC (the "Reorganization Transaction"). The Reorganization Transaction, if completed, would result in each share of currently issued and outstanding JMP stock being exchanged for a limited liability company interest in JMP Group LLC. If approved by the stockholders, the Reorganization Transaction is anticipated to be completed by January 1, 2015.</t>
  </si>
  <si>
    <t>Basis of Presentation</t>
  </si>
  <si>
    <t>These consolidated financial statements and related notes are unaudited and have been prepared in accordance with U.S. generally accepted accounting principles (“GAAP”) for interim financial information and with the instructions to Form 10-Q and Article 10 of Regulation S-X. These consolidated financial statements should be read in conjunction with the Company’s consolidated financial statements and notes thereto included in its 2013 10-K. These consolidated financial statements reflect all adjustments (consisting only of normal recurring adjustments) that are, in the opinion of management, necessary for the fair statement of the results for the interim periods. The results of operations for any interim period are not necessarily indicative of the results to be expected for a full year.</t>
  </si>
  <si>
    <t>The consolidated accounts of the Company include the wholly-owned subsidiaries, JMP Securities, HCS, JMP Capital, JMP Credit, JMPCA, and the partially-owned subsidiaries Harvest Growth Capital LLC (“HGC”), Harvest Growth Capital II LLC (“HGC II”), HCC LLC (from August 18, 2011 through May 2, 2013), CLO I, CLO II (effective April 30, 2013), HCAP Advisors (effective May 1, 2013), and CLO III (effective December 11, 2013). All material intercompany accounts and transactions have been eliminated in consolidation. Non-controlling interest on the Consolidated Statements of Financial Condition at September 30, 2014 and December 31, 2013 relate to the interest of third parties in the partly-owned subsidiaries.</t>
  </si>
  <si>
    <t>See Note 2 - Summary of Significant Accounting Policies in the Company's 2013 10-K for the Company's significant accounting policies.</t>
  </si>
  <si>
    <t>Note 3 - Recent Accounting Pronouncements</t>
  </si>
  <si>
    <t>New Accounting Pronouncements and Changes in Accounting Principles [Abstract]</t>
  </si>
  <si>
    <t>New Accounting Pronouncements and Changes in Accounting Principles [Text Block]</t>
  </si>
  <si>
    <t>3. Recent Accounting Pronouncements</t>
  </si>
  <si>
    <r>
      <t xml:space="preserve">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as issued to provide guidance on the presentation of unrecognized tax benefits and will better reflect the manner in which an entity settles at the reporting date any additional income taxes that would result from the disallowance of a tax position when net operating loss carryforwards, similar tax losses, or tax credit carryforwards exist. The adoption of ASU 2013-11 on January 1, 2014 did not have a material impact on the Company’s financial statement disclosures.</t>
    </r>
  </si>
  <si>
    <r>
      <t>In May 2014, ASU 2014-9</t>
    </r>
    <r>
      <rPr>
        <i/>
        <sz val="10"/>
        <color theme="1"/>
        <rFont val="Times New Roman"/>
        <family val="1"/>
      </rPr>
      <t>, Revenue from Contracts with Customers</t>
    </r>
    <r>
      <rPr>
        <sz val="10"/>
        <color theme="1"/>
        <rFont val="Times New Roman"/>
        <family val="1"/>
      </rPr>
      <t xml:space="preserve"> was issued to provide a more robust framework for addressing revenue issues. The provisions of this standard are effective for annual reporting periods beginning after December 15, 2016, and do not allow early adoption. The adoption of ASC 2014-9 may have an impact on the Company’s financial statements; however, the extent is not yet determined.</t>
    </r>
  </si>
  <si>
    <r>
      <t xml:space="preserve">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was issued to provide guidance on share-based payments with terms where a performance target that affects vesting could be achieved after the requisite service period. The provisions of this standard are effective for annual periods and interim periods within those annual periods, beginning after December 15, 2015, and allows for early adoption. The adoption of ASC 2014-12 may have an impact on the Company’s financial statements; however, the extent is not yet determined.</t>
    </r>
  </si>
  <si>
    <r>
      <t xml:space="preserve">In August 2014, ASU 2014-13, </t>
    </r>
    <r>
      <rPr>
        <i/>
        <sz val="10"/>
        <color theme="1"/>
        <rFont val="Times New Roman"/>
        <family val="1"/>
      </rPr>
      <t>Consolidation: Measuring the Financial Assets and the Financial Liabilities of a Consolidated Collateralized Financial Entity</t>
    </r>
    <r>
      <rPr>
        <sz val="10"/>
        <color theme="1"/>
        <rFont val="Times New Roman"/>
        <family val="1"/>
      </rPr>
      <t xml:space="preserve"> was issued to address discrepancy in the fair value measurement of a collateralized financing entity’s financial assets from the fair value of their financial liabilities even when the financial liabilities have recourse only to the financial assets. Prior to this update, there was no specific guidance on how to account for this difference. As the Company does not carry its CLOs’ financial assets and liabilities at fair value, the adoption of ASU 2014-13 for annual and interim periods ending after December 15, 2015 will not impact the Company’s financial statement. Given the size of the existing discrepancy between the fair value of the Company’s CLOs’ financial assets and liabilities, the adoption of this ASU is not anticipated to have a material impact on the Company’s financial statement disclosures.</t>
    </r>
  </si>
  <si>
    <r>
      <t xml:space="preserve">ASU 2014- 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was issued in August 2014 to provide guidance regarding management’s responsibility to evaluate whether there is substantial doubt about an entity’s ability to continue as a going concern or to provide related footnote disclosures. This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ASU 20104-15 is not expected to have an impact on the Company’s financial statements.</t>
    </r>
  </si>
  <si>
    <t>Note 4 - Fair Value Measurements</t>
  </si>
  <si>
    <t>Fair Value Disclosures [Abstract]</t>
  </si>
  <si>
    <t>Fair Value Disclosures [Text Block]</t>
  </si>
  <si>
    <t>4. Fair Value Measurements</t>
  </si>
  <si>
    <t>The following tables provide fair value information related to the Company’s financial instruments at September 30, 2014 and December 31, 2013:</t>
  </si>
  <si>
    <t>At September 30, 2014</t>
  </si>
  <si>
    <t>(In thousands)</t>
  </si>
  <si>
    <t>Carrying Value</t>
  </si>
  <si>
    <t>Fair Value</t>
  </si>
  <si>
    <t>Level 1</t>
  </si>
  <si>
    <t>Level 2</t>
  </si>
  <si>
    <t>Level 3</t>
  </si>
  <si>
    <t>Assets:</t>
  </si>
  <si>
    <t>Restricted cash and deposits</t>
  </si>
  <si>
    <t>Marketable securities owned</t>
  </si>
  <si>
    <t>Other investments</t>
  </si>
  <si>
    <t>Long term receivable</t>
  </si>
  <si>
    <t>Total assets:</t>
  </si>
  <si>
    <t>Marketable securities sold, but not yet purchased</t>
  </si>
  <si>
    <t>Total liabilities:</t>
  </si>
  <si>
    <t>At December 31, 2013</t>
  </si>
  <si>
    <t>Recurring Fair Value Measurement</t>
  </si>
  <si>
    <t>The following tables provide information related to the Company’s assets and liabilities carried at fair value on a recurring basis at September 30, 2014 and December 31, 2013: </t>
  </si>
  <si>
    <t>Other investments:</t>
  </si>
  <si>
    <t>Investments in hedge funds managed by HCS</t>
  </si>
  <si>
    <t>Investments in funds of funds managed by HCS</t>
  </si>
  <si>
    <t>Total investment in funds managed by HCS</t>
  </si>
  <si>
    <t>Investments in private equity/ real estate funds</t>
  </si>
  <si>
    <t>Warrants and other held at JMPS and JMPG LLC</t>
  </si>
  <si>
    <t>Equity securities in HGC, HGC II and JMP Capital</t>
  </si>
  <si>
    <t>Forward purchase contract and swaption</t>
  </si>
  <si>
    <t>Total other investments</t>
  </si>
  <si>
    <t>Forward purchase contract</t>
  </si>
  <si>
    <t>The Company holds a limited partner investment in a private equity fund. This fund aims to achieve medium to long-term capital appreciation by investing in a diversified portfolio of technology companies that leverage the growth of Greater China. The Company also holds investments in real estate funds, which aim to generate revenue stream from investments in real estate joint ventures. The Company recognizes this investment using the fair value option. The primary reason for electing the fair value option was to measure gains on the same basis as the Company’s other equity securities, which are stated at fair value.</t>
  </si>
  <si>
    <t>The Company’s Level 2 assets held in other investments consist of small business loans (through May 2, 2013), investments in hedge funds managed by HCS, and equity securities in HGC, HGC II, and JMP Capital. The fair value of the Level 2 small business loans is calculated using the average market bid and ask quotation obtained from a loan pricing service. The fair value of the investment in hedge funds is calculated using the net asset value. These assets are considered Level 2, as the underlying hedge funds are mainly invested in publicly traded stocks whose value is based on quoted market prices. The Level 2 equity securities in HGC, HGC II, and JMP Capital reflect investments in public securities, where the Company is subject to a lockup period. The fair value of the Level 2 equity securities in HGC, HGC II and JMP Capital is calculated by applying a discount rate to the quoted market prices of the portfolio securities due to lack of marketability.</t>
  </si>
  <si>
    <t>The tables below provide a reconciliation of the beginning and ending balances for the assets held at fair value using significant unobservable inputs (Level 3) for the three months ended September 30, 2014 and 2013.</t>
  </si>
  <si>
    <t>Balance as of</t>
  </si>
  <si>
    <t>Purchases</t>
  </si>
  <si>
    <t>Sales</t>
  </si>
  <si>
    <t>Settlements</t>
  </si>
  <si>
    <t>Total gains</t>
  </si>
  <si>
    <t>(losses) -</t>
  </si>
  <si>
    <t>realized and</t>
  </si>
  <si>
    <t>unrealized</t>
  </si>
  <si>
    <t>included in</t>
  </si>
  <si>
    <t>earnings (1)</t>
  </si>
  <si>
    <t>Transfers</t>
  </si>
  <si>
    <t>in/(out) of</t>
  </si>
  <si>
    <t>September 30,</t>
  </si>
  <si>
    <t>Unrealized</t>
  </si>
  <si>
    <t>gains/(losses)</t>
  </si>
  <si>
    <t>earnings related to</t>
  </si>
  <si>
    <t>assets still held at </t>
  </si>
  <si>
    <t>reporting date</t>
  </si>
  <si>
    <t>(178</t>
  </si>
  <si>
    <t>Warrants and other held at JMPS</t>
  </si>
  <si>
    <t>(269</t>
  </si>
  <si>
    <t>Equity securities held by HGC, HGC II and JMP Capital</t>
  </si>
  <si>
    <t>(2,776</t>
  </si>
  <si>
    <t>Forward Purchase Contract and Swaption</t>
  </si>
  <si>
    <t>(200</t>
  </si>
  <si>
    <t>Total Level 3 assets</t>
  </si>
  <si>
    <t>(3,414</t>
  </si>
  <si>
    <r>
      <t>(1)</t>
    </r>
    <r>
      <rPr>
        <sz val="10"/>
        <color theme="1"/>
        <rFont val="Times New Roman"/>
        <family val="1"/>
      </rPr>
      <t xml:space="preserve"> No Level 3 asset gains (losses) are included in other comprehensive income. All realized and unrealized gains (losses) related to Level 3 assets are included in earnings.</t>
    </r>
  </si>
  <si>
    <t>(634</t>
  </si>
  <si>
    <t>(1,628</t>
  </si>
  <si>
    <t>(2,572</t>
  </si>
  <si>
    <t>Forward Purchase Contract</t>
  </si>
  <si>
    <t>The tables below provide a reconciliation of the beginning and ending balances for the assets held at fair value using significant unobservable inputs (Level 3) for the nine months ended September 30, 2014 and 2013.</t>
  </si>
  <si>
    <t>December 31,</t>
  </si>
  <si>
    <t>assets still held at</t>
  </si>
  <si>
    <t>(396</t>
  </si>
  <si>
    <t>(19</t>
  </si>
  <si>
    <t>(455</t>
  </si>
  <si>
    <t>(2,204</t>
  </si>
  <si>
    <t>(350</t>
  </si>
  <si>
    <t>(221</t>
  </si>
  <si>
    <t>(556</t>
  </si>
  <si>
    <t>(1,090</t>
  </si>
  <si>
    <t>(415</t>
  </si>
  <si>
    <t>(1,798</t>
  </si>
  <si>
    <t>(1,549</t>
  </si>
  <si>
    <t>Warrants and equity held at HCC</t>
  </si>
  <si>
    <t>(3,102</t>
  </si>
  <si>
    <t>Small business loans</t>
  </si>
  <si>
    <t>(43</t>
  </si>
  <si>
    <t>(37,205</t>
  </si>
  <si>
    <t>(1,000</t>
  </si>
  <si>
    <t>(42,879</t>
  </si>
  <si>
    <t>Purchases and sales of Level 3 assets shown above were recorded at fair value at the date of the transaction.</t>
  </si>
  <si>
    <t>Total gains and losses included in earnings represent the total gains and/or losses (realized and unrealized) recorded for the Level 3 assets and are reported in Principal Transactions in the accompanying Consolidated Statements of Operations.</t>
  </si>
  <si>
    <t>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
  </si>
  <si>
    <t>There were no transfers between Level 1, Level 2 or Level 3 during the three months ended September 30, 2014. There were two transfers of $4.3 million into Level 1 from Level 2 for the nine months ended September 30, 2014 as a result of the expiration of a lockup discount. There was one transfer of $0.2 million into Level 2 from Level 3 for the nine months ended September 30, 2014 as a result of the observability of fair value associated with the equity securities in HGC, HGC II and JMP Capital.</t>
  </si>
  <si>
    <t>There was one transfer into Level 1 for the three and nine months ended September 30, 2013, as a result of the expiration of the lockup discount on the Company’s investment in HCC. There were transfers into Level 2 from Level 3 of $2.6 million for the three months ended September 30, 2013, as a result of the observability of fair value associated with the equity securities in HGC, HGC II and JMP Capital.</t>
  </si>
  <si>
    <t>In connection with the deconsolidation of HCC LLC on May 2, 2013, Level 3 assets previously consolidated were no longer reflected in the Company's assets as of the second quarter of 2013. The deconsolidation resulted in the exclusion of $3.1 million warrants and other equity and $37.2 million in small business loans from the Company's Level 3 assets.</t>
  </si>
  <si>
    <t>Included in other investments are investments in partnerships in which one of the Company’s subsidiaries is the investment manager and general partner. The Company accounts for these investments using the equity method as described in Note 2 - Summary of Significant Accounting Policies in the Company's 2013 10-K. The Company’s proportionate share of those investments is included in the tables above. In addition, other investments include warrants and investments in funds managed by third parties. The investments in private investment funds managed by third parties are generally not redeemable at the option of the Company. As of both September 30, 2014 and December 31, 2013, the Company had unfunded investment commitments of $0.1 million related to private investment funds managed by third parties, and $2.2 million related to an investment company focusing on real estate joint ventures.</t>
  </si>
  <si>
    <t>The amount of unrealized gains and losses included in earnings attributable to the change in unrealized gains and losses relating to Level 3 assets still held at the end of the period are reported in Principal Transactions in the accompanying Consolidated Statements of Operations.</t>
  </si>
  <si>
    <r>
      <t>The Company used the following valuation techniques with unobservable inputs when estimating the fair value of the Level 3 assets:</t>
    </r>
    <r>
      <rPr>
        <sz val="11"/>
        <color theme="1"/>
        <rFont val="Calibri"/>
        <family val="2"/>
        <scheme val="minor"/>
      </rPr>
      <t xml:space="preserve"> </t>
    </r>
  </si>
  <si>
    <t>Dollars in thousands</t>
  </si>
  <si>
    <t>at September 30,</t>
  </si>
  <si>
    <t>Valuation Technique</t>
  </si>
  <si>
    <t>Unobservable Input</t>
  </si>
  <si>
    <t>Range</t>
  </si>
  <si>
    <t>(Weighted Average)</t>
  </si>
  <si>
    <t>Investments in Funds of Funds managed by HCS (1)</t>
  </si>
  <si>
    <t>Net Asset Value</t>
  </si>
  <si>
    <t>N/A</t>
  </si>
  <si>
    <t>Investments in Private Equity /Real Estate Fund (1)</t>
  </si>
  <si>
    <t>Warrants and Other held at JMPS and JMPG LLC</t>
  </si>
  <si>
    <t>Black-Scholes Option Model</t>
  </si>
  <si>
    <t>Annualized volatility of credit</t>
  </si>
  <si>
    <t>0%-13.0%</t>
  </si>
  <si>
    <t>Equity securities in HGC, HGC II and JMP Capital (2)</t>
  </si>
  <si>
    <t>Market comparable companies</t>
  </si>
  <si>
    <t>Revenue multiples</t>
  </si>
  <si>
    <t>1.3-12.5</t>
  </si>
  <si>
    <t>EBITDA multiples</t>
  </si>
  <si>
    <t>11.6-15.7</t>
  </si>
  <si>
    <t>(3</t>
  </si>
  <si>
    <t>Discount for lack of marketability</t>
  </si>
  <si>
    <t>30%-40%</t>
  </si>
  <si>
    <t>Market transactions</t>
  </si>
  <si>
    <t>4.2-8.7</t>
  </si>
  <si>
    <t>13.7-20.9</t>
  </si>
  <si>
    <t>Control premium</t>
  </si>
  <si>
    <t>Forward purchase contract and swaption (2)</t>
  </si>
  <si>
    <t>6.2-11.8</t>
  </si>
  <si>
    <t>Billing multiples</t>
  </si>
  <si>
    <t>5.3-6.9</t>
  </si>
  <si>
    <t>6.7-8.4</t>
  </si>
  <si>
    <t>(1) The Company uses the reported net asset value per share as a practical expedient to estimate the fair value of the investments in funds of funds managed by HCS and limited partner investment in private equity funds.</t>
  </si>
  <si>
    <t>(2) The fair value of each HGC, HGC II and JMP Capital investment is calculated using a weighted allocation between the fair values assessed by the public comparables and M&amp;A comparable valuation techniques.</t>
  </si>
  <si>
    <r>
      <t>(3) The Company applies a discount for lack of marketability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t>
    </r>
    <r>
      <rPr>
        <sz val="11"/>
        <color theme="1"/>
        <rFont val="Calibri"/>
        <family val="2"/>
        <scheme val="minor"/>
      </rPr>
      <t xml:space="preserve"> </t>
    </r>
    <r>
      <rPr>
        <sz val="10"/>
        <color theme="1"/>
        <rFont val="Times New Roman"/>
        <family val="1"/>
      </rPr>
      <t>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r>
  </si>
  <si>
    <t>Fair Value at</t>
  </si>
  <si>
    <t>0%-25.4%</t>
  </si>
  <si>
    <t>2.4-14.5</t>
  </si>
  <si>
    <t>14.9-31.9</t>
  </si>
  <si>
    <t>3.4-7.6</t>
  </si>
  <si>
    <t>11.8-26.6</t>
  </si>
  <si>
    <t>Forward purchase contract (2)</t>
  </si>
  <si>
    <t>10.6-14.5</t>
  </si>
  <si>
    <t>8.7-11.6</t>
  </si>
  <si>
    <t>(1) The Company uses the reported net asset value per share as a practical expedient to estimate the fair value of the investments in funds of funds managed by HCS and limited partner investment in private equity funds.</t>
  </si>
  <si>
    <r>
      <t>(3) The Company applies a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t>
    </r>
    <r>
      <rPr>
        <sz val="11"/>
        <color theme="1"/>
        <rFont val="Calibri"/>
        <family val="2"/>
        <scheme val="minor"/>
      </rPr>
      <t xml:space="preserve"> </t>
    </r>
    <r>
      <rPr>
        <sz val="10"/>
        <color theme="1"/>
        <rFont val="Times New Roman"/>
        <family val="1"/>
      </rPr>
      <t>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r>
  </si>
  <si>
    <t>The significant unobservable input used in the fair value measurement of the warrants held at JMP Securities is the annualized volatility of credit. Significant increases in the rate would result in a significantly higher fair value measurement.</t>
  </si>
  <si>
    <t>The significant unobservable inputs used in the fair value measurement of the equity securities, the forward purchase contract, and swaption in HGC, HGC II and JMP Capital are Revenue, EBITDA and Billing multiples, discount for lack of marketability, and control premiums. Significant increases in the multiples in isolation would result in a significantly higher fair value measurement. Increases in the discounts and premium in isolation would result in decreases to the fair value measurement.</t>
  </si>
  <si>
    <t>Non-recurring Fair Value Measurements</t>
  </si>
  <si>
    <r>
      <t>The Company's assets that are measured at fair value on a non-recurring basis result from the application of lower of cost or market accounting or write-downs of individual assets. The Company held no assets measured at fair value on a non-recurring basis</t>
    </r>
    <r>
      <rPr>
        <sz val="11"/>
        <color theme="1"/>
        <rFont val="Calibri"/>
        <family val="2"/>
        <scheme val="minor"/>
      </rPr>
      <t xml:space="preserve"> </t>
    </r>
    <r>
      <rPr>
        <sz val="10"/>
        <color theme="1"/>
        <rFont val="Times New Roman"/>
        <family val="1"/>
      </rPr>
      <t>at September 30, 2014 or December 31, 2013.</t>
    </r>
  </si>
  <si>
    <t>Small Business Loans</t>
  </si>
  <si>
    <t>Small business loans represent the secured subordinated debt extended by HCC LLC to small to mid-sized companies. At inception, the loans were carried at the principal amount outstanding net of deferred fees, deferred costs and the allowance for loan losses. Changes to adopt investment company accounting were retrospectively applied and as of September 30, 2012, HCC LLC reported all investments, including debt investments, at market value or, in the absence of a readily available market value, at fair value, with unrealized gains and losses recorded in Gain on sale, payoff and mark-to-market on the Consolidated Statements of Operations. The Company recorded unrealized gains of $0.1 million relating to the fair value adjustment of small business loans in the first quarter of 2013, prior to the deconsolidation of HCC LLC on May 2, 2013.</t>
  </si>
  <si>
    <t>In connection with the HCC initial public offering on May 2, 2013, the Company ceased consolidating HCC LLC and began recognizing its investment, including common stock and warrants of HCC, using the fair value option. The primary reason for electing the fair value option was to measure gains on the same basis as the Company’s other equity securities, which are stated at fair value. The Company’s investments in HCC common stock and warrants are included in other investments. The Company recorded unrealized loss of $1.2 million and $1.3 million in the three and nine months ended September 30, 2014 related to its investments in HCC. The Company recorded unrealized gains of $0.2 million and $0.1 million in the three and nine months ended September 30, 2013 related to its investments in HCC. Dividends received during the quarter and nine months ended September 30, 2014 on HCC stock of $0.2 million and $0.7 million, respectively, were recorded in net dividend income on the Consolidated Statements of Operations. The Company received $0.2 million and $0.3 million of dividends on HCC stock during the quarter and nine months ended September 30, 2013, respectively.</t>
  </si>
  <si>
    <t>Loans Held for Investment</t>
  </si>
  <si>
    <t>At both September 30, 2014 and December 31, 2013, loans held for investment included two loans. Given the small size of this loan portfolio segment, the Company reviews credit quality of the loans within this portfolio segment on a loan by loan basis mainly focusing on the borrower’s financial position and results of operations as well as the current and expected future cash flows on the loan.</t>
  </si>
  <si>
    <t>Effective July 1, 2013, the Company agreed to lend a health sciences fund investment advising company up to $2.0 million, at an interest rate of 10% per year. The outstanding principal balance and all accrued and unpaid interest is due and payable on July 1, 2018. As of September 30, 2014 and December 31, 2013, the Company’s loan outstanding to this entity was $1.8 million and $0.8 million, respectively.</t>
  </si>
  <si>
    <t>The Company determined the fair value of loans held for investment to be $1.5 million and $0.7 million as of September 30, 2014 and December 31, 2013, respectively, using anticipated cash flows, discounted at an appropriate market credit adjusted interest rate.</t>
  </si>
  <si>
    <t>Investments at Cost</t>
  </si>
  <si>
    <t>On February 11, 2010, the Company made a $1.5 million investment in Class D Preferred Units of Sanctuary Wealth Services LLC (“Sanctuary”), which provides a turnkey platform that allows independent wealth advisors to establish an independent advisory business without the high startup costs and regulatory hurdles. During the fourth quarter of 2010, the Company determined that its investment in Sanctuary was fully impaired and recorded an impairment loss of $1.5 million, which was included in Principal Transactions on the Consolidated Statements of Operations.</t>
  </si>
  <si>
    <t>On April 3, 2012, the Company purchased a $2.3 million receivable for $1.4 million from Sanctuary. The $1.4 million was comprised of $0.5 million in cash consideration and $0.9 million in connection with the partial redemption of the $1.5 million investment in Sanctuary. The Company recognized the $0.9 million as a gain in Principal Transactions, and the $2.3 million receivable in Other Assets. The carrying value of the long-term receivable was $0.9 million and $1.2 million as of September 30, 2014 and December 31, 2013, respectively. The Company determined the fair value of the long-term receivable to be $1.1 million and $1.4 million as of September 30, 2014 and December 31, 2013, respectively, using anticipated cash flows, discounted at an appropriate market credit adjusted interest rate. Significant increases in the market credit adjusted interest rate in isolation would result in decreases to the fair value measurement.</t>
  </si>
  <si>
    <t>In May 2014, the Company entered into a commitment to purchase $2.5 million preferred shares of a real estate investment banking private equity company, which was identified as a VIE. As of September 30, 2014, the Company purchased $0.6 million of the preferred shares. The investment was determined to be a debt security, and is held at cost in the Other Investments line item. The carrying value of the debt security was $0.6 million as of September 30, 2014. The risks associated with this investment are limited to the commitment amount. The acquisition price is considered to reflect the fair value of the investment as of September 30, 2014.</t>
  </si>
  <si>
    <t>Derivative Financial Instruments</t>
  </si>
  <si>
    <t>The Company entered into a forward purchase contract to secure the acquisition of shares of a privately-held company. The contract and subsequent amendment incorporates downside protection for up to two years, for a cost basis of $5.0 million. In January 2012, the Company exchanged $5.0 million for physical custody of the shares. For two years beginning December 1, 2012, the Company could, at its discretion, become the beneficial and record holder of the shares. If the Company has not yet exercised its option at December 1, 2014, the shares will be assigned automatically to the Company. This contract is recorded in Other Investments in the Consolidated Statements of Financial Condition at fair value. The Company records changes in the fair value of this forward contract as unrealized gain or loss in Principal Transactions. For the three and nine months ended September 30, 2014, the Company recorded unrealized loss of $0.2 million and $1.1 million, respectively. For the three and nine months ended September 30, 2013, the Company recorded $1.1 million and $0.6 million unrealized gain, respectively. Once the shares are in the Company’s name, the shares will be accounted for as equity securities, remaining in Other Investments in the Consolidated Statements of Financial Condition.</t>
  </si>
  <si>
    <t>The Company entered into a swaption contract to secure the acquisition of shares of a privately-held company. This contract is recorded in Other Investments in the Consolidated Statements of Financial Condition at fair value. The Company records changes in the fair value of this derivative as unrealized gain or loss in Principal Transactions. For both the three and nine months ended September 30, 2014, the Company recorded an unrealized loss of $0.1 million on this investment. Once the shares are in the Company’s name, the shares will be accounted for as equity securities, remaining in Other Investments in the Consolidated Statements of Financial Condition.</t>
  </si>
  <si>
    <t>Note 5 - Loans Collateralizing Asset-backed Securities Issued</t>
  </si>
  <si>
    <t>Loans Collateralizing Asset Backed Securities Issued And Loans Held For Sale Textblock [Abstract]</t>
  </si>
  <si>
    <t>Loans Collateralizing Asset Backed Securities Issued And Loans Held For Sale Textblock</t>
  </si>
  <si>
    <t>5. Loans Collateralizing Asset-backed Securities Issued</t>
  </si>
  <si>
    <t>Loans collateralizing asset-backed securities issued are commercial loans securitized and owned by the Company’s CLOs. The loans consist of those loans within the CLO securitization structure at the acquisition date of CLO I and loans purchased by CLO I, CLO II and CLO III (“the CLOs”) subsequent to the CLO I acquisition date. The following table presents the components of loans collateralizing asset-backed securities issued as of September 30, 2014 and December 31, 2013:</t>
  </si>
  <si>
    <t>Loans Collateralizing Asset-backed Securities</t>
  </si>
  <si>
    <t>Outstanding principal</t>
  </si>
  <si>
    <t>Allowance for loan losses</t>
  </si>
  <si>
    <t>(5,536</t>
  </si>
  <si>
    <t>(3,871</t>
  </si>
  <si>
    <t>Liquidity discount</t>
  </si>
  <si>
    <t>(1,080</t>
  </si>
  <si>
    <t>(1,168</t>
  </si>
  <si>
    <t>Deferred loan fees, net</t>
  </si>
  <si>
    <t>(4,826</t>
  </si>
  <si>
    <t>(3,582</t>
  </si>
  <si>
    <t>Total loans, net</t>
  </si>
  <si>
    <t>The table below summarizes the activity in the loan principal, allowance for loan losses, liquidity discount, deferred loan fees and carrying values, net for the loans relating to CLO I, CLO II and CLO III as of and for the three months ended September 30, 2014 and 2013. Loans recorded upon the acquisition of CLO I at fair value reflect a liquidity discount.</t>
  </si>
  <si>
    <t>Three Months Ended September 30, 2014</t>
  </si>
  <si>
    <t>Principal</t>
  </si>
  <si>
    <t>Allowance for Loan</t>
  </si>
  <si>
    <t>Losses</t>
  </si>
  <si>
    <t>Liquidity Discount</t>
  </si>
  <si>
    <t>Deferred Loan Fees</t>
  </si>
  <si>
    <t>Carrying Value,</t>
  </si>
  <si>
    <t>Net</t>
  </si>
  <si>
    <t>Non-impaired Loans</t>
  </si>
  <si>
    <t>Balance at beginning of period</t>
  </si>
  <si>
    <t>(4,580</t>
  </si>
  <si>
    <t>(1,110</t>
  </si>
  <si>
    <t>(4,618</t>
  </si>
  <si>
    <t>(661</t>
  </si>
  <si>
    <t>Repayments</t>
  </si>
  <si>
    <t>(15,562</t>
  </si>
  <si>
    <t>Accretion of discount</t>
  </si>
  <si>
    <t>(956</t>
  </si>
  <si>
    <t>Sales and payoff</t>
  </si>
  <si>
    <t>(66,542</t>
  </si>
  <si>
    <t>(66,460</t>
  </si>
  <si>
    <t>Balance at end of period</t>
  </si>
  <si>
    <t>Three Months Ended September 30, 2013</t>
  </si>
  <si>
    <t>(3,158</t>
  </si>
  <si>
    <t>(1,291</t>
  </si>
  <si>
    <t>(4,100</t>
  </si>
  <si>
    <t>(83</t>
  </si>
  <si>
    <t>(13,621</t>
  </si>
  <si>
    <t>(467</t>
  </si>
  <si>
    <t>(58,778</t>
  </si>
  <si>
    <t>Transfers to loans held for sale (1)</t>
  </si>
  <si>
    <t>(3,625</t>
  </si>
  <si>
    <t>(1,224</t>
  </si>
  <si>
    <t>(3,651</t>
  </si>
  <si>
    <t>The table below summarizes the activity in the loan principal, allowance for loan losses, liquidity discount, deferred loan fees and carrying values, net for the loans relating to CLO I, CLO II and CLO III as of and for the nine months ended September 30, 2014 and 2013. Loans recorded upon the acquisition of CLO I at fair value reflect a liquidity discount.</t>
  </si>
  <si>
    <t>Nine Months Ended September 30, 2014</t>
  </si>
  <si>
    <t>(2,928</t>
  </si>
  <si>
    <t>(53,377</t>
  </si>
  <si>
    <t>(1,665</t>
  </si>
  <si>
    <t>(223,217</t>
  </si>
  <si>
    <t>(222,467</t>
  </si>
  <si>
    <t>Nine Months Ended September 30, 2013</t>
  </si>
  <si>
    <t>Allowance for Loan Losses</t>
  </si>
  <si>
    <t>Impaired Loans</t>
  </si>
  <si>
    <t>(1,022</t>
  </si>
  <si>
    <t>(720</t>
  </si>
  <si>
    <t>(16</t>
  </si>
  <si>
    <t>(11</t>
  </si>
  <si>
    <t>(870</t>
  </si>
  <si>
    <t>(3,506</t>
  </si>
  <si>
    <t>(880</t>
  </si>
  <si>
    <t>(2,105</t>
  </si>
  <si>
    <t>(2,332</t>
  </si>
  <si>
    <t>(6,802</t>
  </si>
  <si>
    <t>(33,055</t>
  </si>
  <si>
    <t>(1,520</t>
  </si>
  <si>
    <t>(149,266</t>
  </si>
  <si>
    <t>(147,591</t>
  </si>
  <si>
    <t>(5,142</t>
  </si>
  <si>
    <t>(4,755</t>
  </si>
  <si>
    <t>The Company recorded a general reserve of $1.0 million and $0.5 million during the quarters ended September 30, 2014 and 2013, respectively on non-impaired loans. The Company recorded a general reserve of $1.7 million and $1.5 million during the nine months ended September 30, 2014 and 2013, respectively on non-impaired loans. $0.6 million and $1.4 million of the reserve booked in the three and nine months ended September 30, 2014, respectively, related to the loans associated with CLO III, launched in December 2013. $0.3 million and $0.5 million of the reserve booked in the three and nine months ended September 30, 2014, respectively, related to the loans associated with CLO II, acquired in April 2013. $0.4 million and $1.5 million of the reserve booked in the quarter and nine months ended September 30, 2013, respectively, related to the loans associated with CLO II, acquired in April 2013. The Company recorded $0.9 million as a specific reserve against non-performing loans that were purchased with the Cratos acquisition during the nine months ended September 30, 2013.</t>
  </si>
  <si>
    <t>A summary of the activity in the allowance for loan losses for loans collateralizing asset-backed securities for the three and nine months ended September 30, 2014 and 2013 is as follows:</t>
  </si>
  <si>
    <t>(3,127</t>
  </si>
  <si>
    <t>Provision for loan losses:</t>
  </si>
  <si>
    <t>Specific reserve</t>
  </si>
  <si>
    <t>General reserve</t>
  </si>
  <si>
    <t>(1,521</t>
  </si>
  <si>
    <t>Reversal due to sale, payoff or restructure of loans</t>
  </si>
  <si>
    <r>
      <t>Impaired</t>
    </r>
    <r>
      <rPr>
        <sz val="10"/>
        <color theme="1"/>
        <rFont val="Times New Roman"/>
        <family val="1"/>
      </rPr>
      <t xml:space="preserve"> </t>
    </r>
    <r>
      <rPr>
        <i/>
        <sz val="10"/>
        <color theme="1"/>
        <rFont val="Times New Roman"/>
        <family val="1"/>
      </rPr>
      <t>Loans,</t>
    </r>
    <r>
      <rPr>
        <sz val="10"/>
        <color theme="1"/>
        <rFont val="Times New Roman"/>
        <family val="1"/>
      </rPr>
      <t xml:space="preserve"> </t>
    </r>
    <r>
      <rPr>
        <i/>
        <sz val="10"/>
        <color theme="1"/>
        <rFont val="Times New Roman"/>
        <family val="1"/>
      </rPr>
      <t>Non-Accrual, Past Due Loans and Restructured Loans</t>
    </r>
  </si>
  <si>
    <t>A loan is considered to be impaired when, based on current information, it is probable that the Company will be unable to collect all amounts due in accordance with the contractual terms of the original loan agreement, including scheduled principal and interest payments. As of September 30, 2014 and December 31, 2013, the Company held no impaired loans. The $923.4 million and $731.1 million of recorded investment amount of loans collateralizing asset-backed securities issued were collectively evaluated for impairment, as of September 30, 2014 and December 31, 2013, respectively.</t>
  </si>
  <si>
    <t>As of September 30, 2014 and December 31, 2013, the Company classified all its loans as Cash Flow loans, as the key credit metrics are the revenues, EBITDA and free cash flows of the borrowers. At September 30, 2014 and December 31, 2013, no loans were on non-accrual status. The Company recorded no interest income, other than the accretion of deferred loan fees, for the impaired loans with a weighted average loan balance of $1.4 million and $4.0 million that were on non-accrual status during the three and nine months ended September 30, 2013.</t>
  </si>
  <si>
    <t>Loans are considered past due if the required principal and interest payments have not been received as of the date such payments were due. No loans were past due at September 30, 2014 or December 31, 2013.</t>
  </si>
  <si>
    <t>At September 30, 2014 and December 31, 2013, the Company held no loans whose terms were modified in a troubled debt restructuring (“TDR”).</t>
  </si>
  <si>
    <t>Credit Quality of Loans</t>
  </si>
  <si>
    <r>
      <t>The Company, at least on a quarterly basis, reviews each loan and evaluates the credit quality of the loan. The review primarily includes the following credit quality indicators with regard to each loan: 1) Moody's rating, 2) current internal rating and 3) performance. The tables below present, by credit quality indicator, the Company's recorded investment in loans collateralizing asset-backed securities issued at September 30, 2014 and December 31, 2013.</t>
    </r>
    <r>
      <rPr>
        <sz val="11"/>
        <color theme="1"/>
        <rFont val="Calibri"/>
        <family val="2"/>
        <scheme val="minor"/>
      </rPr>
      <t xml:space="preserve"> </t>
    </r>
  </si>
  <si>
    <t>Senior Secured Bonds/ Notes -</t>
  </si>
  <si>
    <t>Cash Flow</t>
  </si>
  <si>
    <t>Cash Flow (CF)</t>
  </si>
  <si>
    <t>Moody's rating:</t>
  </si>
  <si>
    <t>Baa1 - Baa3</t>
  </si>
  <si>
    <t>Ba1 - Ba3</t>
  </si>
  <si>
    <t>B1 - B3</t>
  </si>
  <si>
    <t>Caa1 - Caa3</t>
  </si>
  <si>
    <t>Ca</t>
  </si>
  <si>
    <t>Total:</t>
  </si>
  <si>
    <r>
      <t>Internal rating:</t>
    </r>
    <r>
      <rPr>
        <sz val="10"/>
        <color theme="1"/>
        <rFont val="Times New Roman"/>
        <family val="1"/>
      </rPr>
      <t xml:space="preserve"> </t>
    </r>
    <r>
      <rPr>
        <vertAlign val="superscript"/>
        <sz val="10"/>
        <color theme="1"/>
        <rFont val="Times New Roman"/>
        <family val="1"/>
      </rPr>
      <t>(1)</t>
    </r>
  </si>
  <si>
    <t>Performance:</t>
  </si>
  <si>
    <t>Performing</t>
  </si>
  <si>
    <t>Loans with an internal rating of 4 or below are reviewed individually to identify loans to be designated for non-accrual status.</t>
  </si>
  <si>
    <t>The Company determined the fair value of loans collateralizing asset-backed securities to be $919.7 million and $737.3 million as of September 30, 2014 and December 31, 2013, respectively; primarily using the average market bid and ask quotation obtained from a loan pricing service. Such loans are identified as Level 2 assets. When average market bid and ask quotations were not available, the fair values of these loans were calculated internally based on their performance. As such, these loans were identified as Level 3 assets. This analysis incorporates comparable loans traded in the marketplace, the obligor's industry, future business prospects, capital structure, and expected credit losses. Significant declines in the performance of the loan would result in decreases to the fair value measurement.</t>
  </si>
  <si>
    <t>Note 6 - Debt</t>
  </si>
  <si>
    <t>Debt Disclosure [Abstract]</t>
  </si>
  <si>
    <t>Debt Disclosure [Text Block]</t>
  </si>
  <si>
    <r>
      <t>6.</t>
    </r>
    <r>
      <rPr>
        <sz val="10"/>
        <color theme="1"/>
        <rFont val="Times New Roman"/>
        <family val="1"/>
      </rPr>
      <t xml:space="preserve"> </t>
    </r>
    <r>
      <rPr>
        <b/>
        <sz val="10"/>
        <color theme="1"/>
        <rFont val="Times New Roman"/>
        <family val="1"/>
      </rPr>
      <t>Debt</t>
    </r>
  </si>
  <si>
    <t>Bond Payable</t>
  </si>
  <si>
    <t>In January 2013, we raised approximately $46.0 million from the sale of 8.00% Senior Notes (the “2013 Senior Notes”). In January 2014, we raised an additional approximate amount of $48.3 million from the sale of 7.25% Senior Notes (the “2014 Senior Notes”). The 2013 Senior Notes will mature on January 15, 2023 and may be redeemed in whole or in part at any time or from time to time at the Company’s option on or after January 15, 2016, at a redemption price equal to the principal amount redeemed plus accrued and unpaid interest. The notes bear interest at a rate of 8.00% per year, payable quarterly on January 15, April 15, July 15 and October 15 of each year. The 2014 Senior Notes will mature on January 15, 2021, and may be redeemed in whole or in part at any time or from time to time at the Company’s option on or after January 15, 2017, at a redemption price equal to the principal amount redeemed plus accrued and unpaid interest. The notes bear interest at a rate of 7.25% per year, payable quarterly on January 15, April 15, July 15 and October 15 of each year, and began April 15, 2014.</t>
  </si>
  <si>
    <t>The 2013 Senior Notes and 2014 Senior Notes (collectively, the “Senior Notes”) were issued pursuant to indentures with U.S. Bank National Association, as trustee. The indentures contain a minimum liquidity covenant that obligates the Company to maintain liquidity of at least an amount equal to the lesser of (i) the aggregate amount due on the next eight scheduled quarterly interest payments on the Senior Notes, or (ii) the aggregate amount due on all remaining scheduled quarterly interest payments on the Senior Notes until the maturity of the Senior Notes. The indenture also contains customary event of default and cure provisions. If an uncured default occurs and is continuing, the Trustee or the holders of at least 25% in principal amount of the Senior Notes may declare the Senior Notes immediately due and payable.</t>
  </si>
  <si>
    <t>The Senior Notes will be the Company’s general unsecured senior obligations, will rank equally with all existing and future senior unsecured indebtedness and will be senior to any other indebtedness expressly made subordinate to the notes. The notes will be effectively subordinated to all of our existing and future secured indebtedness (to the extent of the value of the assets securing such indebtedness) and structurally subordinated to all existing and future liabilities of our subsidiaries, including trade payables.</t>
  </si>
  <si>
    <t>The Company incurred $1.7 million of debt issuance costs, which were capitalized and included in Other Assets in each of the nine months ended September 30, 2013 and 2014. These issuance costs are amortized over the estimated life of the bond. As of September 30, 2014, the Company held $3.0 million of unamortized debt issuance costs.</t>
  </si>
  <si>
    <r>
      <t>CLO III</t>
    </r>
    <r>
      <rPr>
        <sz val="10"/>
        <color theme="1"/>
        <rFont val="Times New Roman"/>
        <family val="1"/>
      </rPr>
      <t xml:space="preserve"> </t>
    </r>
    <r>
      <rPr>
        <i/>
        <sz val="10"/>
        <color theme="1"/>
        <rFont val="Times New Roman"/>
        <family val="1"/>
      </rPr>
      <t>Warehouse</t>
    </r>
    <r>
      <rPr>
        <sz val="10"/>
        <color theme="1"/>
        <rFont val="Times New Roman"/>
        <family val="1"/>
      </rPr>
      <t xml:space="preserve"> </t>
    </r>
    <r>
      <rPr>
        <i/>
        <sz val="10"/>
        <color theme="1"/>
        <rFont val="Times New Roman"/>
        <family val="1"/>
      </rPr>
      <t>Credit</t>
    </r>
    <r>
      <rPr>
        <sz val="10"/>
        <color theme="1"/>
        <rFont val="Times New Roman"/>
        <family val="1"/>
      </rPr>
      <t xml:space="preserve"> </t>
    </r>
    <r>
      <rPr>
        <i/>
        <sz val="10"/>
        <color theme="1"/>
        <rFont val="Times New Roman"/>
        <family val="1"/>
      </rPr>
      <t>Facility</t>
    </r>
  </si>
  <si>
    <t>On December 11, 2013, CLO III closed on a $100.0 million warehouse credit agreement with BNP Paribas. As the Company consolidates CLO III, the warehouse credit facility was presented on the financial statements. However, in event of default, there was limited recourse to the Company. CLO III pays BNP Paribas an administrative agent fee of $25 thousand per year, in addition to interest at a rate per annum equal to LIBOR plus 1.40%, payable quarterly. The Company incurred $0.5 million and $0.9 million interest expense related to this warehouse credit facility for the quarter and nine months ended September 30, 2014, respectively. The Company’s outstanding balance on this warehouse credit facility was zero as of December 31, 2013. On September 30, 2014, with the Company’s completion of the $370.5 million CLO III transaction, the warehouse credit facility was terminated.</t>
  </si>
  <si>
    <r>
      <t>Note Payable</t>
    </r>
    <r>
      <rPr>
        <sz val="10"/>
        <color theme="1"/>
        <rFont val="Times New Roman"/>
        <family val="1"/>
      </rPr>
      <t xml:space="preserve"> </t>
    </r>
    <r>
      <rPr>
        <i/>
        <sz val="10"/>
        <color theme="1"/>
        <rFont val="Times New Roman"/>
        <family val="1"/>
      </rPr>
      <t>and Lines of Credit</t>
    </r>
  </si>
  <si>
    <t>As of September 30, 2014, the Company held revolving lines of credit related to JMP Holdings LLC (formerly known as JMP Group LLC), JMP Securities and HGC II.</t>
  </si>
  <si>
    <t>Prior to April 30, 2014, a credit agreement (the “Credit Agreement”) with City National Bank (“CNB”) provided a line of credit of up to $30.0 million to the extent the aggregate outstanding balance of all facilities did not exceed $58.5 million. The unused portion of the line incurred an unused facility fee at the rate of 0.25% per annum, paid quarterly. The line of credit was available through April 30, 2014. On April 30, 2014, the Company entered into an amendment to its Credit Agreement (the “Amendment”) between JMP Group and CNB. The Amendment provides a $25.0 million line of credit with a revolving period of two years. At the end of these two years, any outstanding amounts convert to a term loan. This term loan will be repaid in equal quarterly installments over the following three years. Proceeds for this line of credit will be used to make financial investments, for working capital purposes, for general corporate purposes, as well as a $5.0 million sublimit to issue letters of credit. The Company’s outstanding balance on this line of credit was zero as of both September 30, 2014 and December 31, 2013.</t>
  </si>
  <si>
    <t>Pursuant to the Credit Agreement, on April 25, 2013, JMP Group drew $15.0 million on a term loan. This term loan was to be repaid in quarterly installments of $1.2 million beginning March 31, 2014, with a final payment of approximately $1.3 million on December 31, 2016. The outstanding balance on this term loan was $15.0 million as of December 31, 2013. The Company paid the balance of the term loan in the first quarter of 2014.</t>
  </si>
  <si>
    <t>JMP Securities holds a revolving line of credit with CNB to be used for regulatory capital purposes during its securities underwriting activities. The unused portion of the line bears interest at the rate of 0.25% per annum, paid monthly. Pursuant to the Amendment, the prior $15.0 million line of credit held at JMP Securities, which was scheduled to mature May 6, 2014, was increased to $20.0 million and renewed for one year. On May 6, 2015, any existing outstanding amount will convert to a loan maturing the following year. The remaining terms of this line of credit are consistent with those of the prior line of credit. There was no borrowing on this line of credit as of September 30, 2014 or December 31, 2013.</t>
  </si>
  <si>
    <t>On November 22, 2013, HGC II entered into a line of credit of $3.0 million with CNB. Draws on the line bear interest at the rate of prime plus 0.5% per annum, paid quarterly. The line of credit will be available through December 1, 2015 or fifteen days prior to the expiration of the commitment period of HGC II unless renewed. Proceeds from this line of credit are used to purchase investments, prior to capital calls from HGC II investors. The Company’s outstanding balance on this line of credit was zero and $2.9 million as of September 30, 2014 and December 31, 2013, respectively.</t>
  </si>
  <si>
    <t>The Credit Agreement contains financial and other covenants, including, but not limited to, limitations on debt, liens and investments, as well as the maintenance of certain financial covenants. A violation of any one of these covenants could result in a default under the Credit Agreement, which would permit CNB to terminate our note and require the immediate repayment of any outstanding principal and interest. At September 30, 2014, the Company was in compliance with the loan covenants. The term loans are collateralized by a pledge of the Company’s assets, including its interests in each of JMP Securities and HCS.</t>
  </si>
  <si>
    <t>Note 7 - Asset-backed Securities Issued</t>
  </si>
  <si>
    <t>Asset Backed Securities Issued [Abstract]</t>
  </si>
  <si>
    <t>Asset Backed Securities Issued [Text Block]</t>
  </si>
  <si>
    <t>7. Asset-backed Securities Issued</t>
  </si>
  <si>
    <t>CLO I</t>
  </si>
  <si>
    <t>On May 17, 2007, CLO I completed a $500.0 million aggregate principal amount of notes (the “Notes”) on-balance sheet debt securitization. The Notes will be repaid from the cash flows generated by the loan portfolio owned by CLO I. The Notes were issued in six separate classes as set forth in the table below. The Company owns approximately 94.0% of the unsecured subordinated notes and $13.8 million of Class C, D and E notes ($2.0 million of Class C, $4.1 million of Class D and $7.7 million of Class E notes). These unsecured subordinated notes and the Class C, D and E notes owned by the Company are eliminated upon consolidation of JMP Credit, and therefore, are not reflected on the Company’s consolidated statement of financial condition at September 30, 2014 and December 31, 2013. </t>
  </si>
  <si>
    <t>(In millions)</t>
  </si>
  <si>
    <t>As of September 30, 2014</t>
  </si>
  <si>
    <t>Notes</t>
  </si>
  <si>
    <t>Originally</t>
  </si>
  <si>
    <t>Issued</t>
  </si>
  <si>
    <t>Outstanding</t>
  </si>
  <si>
    <t>Balance</t>
  </si>
  <si>
    <t>Interest Rate</t>
  </si>
  <si>
    <t>Spread to</t>
  </si>
  <si>
    <t>LIBOR</t>
  </si>
  <si>
    <t>Ratings</t>
  </si>
  <si>
    <t>(Moody's</t>
  </si>
  <si>
    <t>/S&amp;P)</t>
  </si>
  <si>
    <t>Class A Senior Secured Floating Rate Revolving Notes due 2021</t>
  </si>
  <si>
    <t>0.26% - 0.29</t>
  </si>
  <si>
    <t>%</t>
  </si>
  <si>
    <t>Aaa/AAA</t>
  </si>
  <si>
    <t>Class B Senior Secured Floating Rate Notes due 2021</t>
  </si>
  <si>
    <t>Class C Senior Secured Deferrable Floating Rate Notes due 2021</t>
  </si>
  <si>
    <t>Aaa/AA+</t>
  </si>
  <si>
    <t>Class D Secured Deferrable Floating Rate Notes due 2021</t>
  </si>
  <si>
    <t>A1/A-</t>
  </si>
  <si>
    <t>Class E Secured Deferrable Floating Rate Notes due 2021</t>
  </si>
  <si>
    <t>Ba1/BB</t>
  </si>
  <si>
    <t>Total secured notes sold to investors</t>
  </si>
  <si>
    <t>Unsecured subordinated notes due 2021</t>
  </si>
  <si>
    <t>Total notes for the CLO I offering</t>
  </si>
  <si>
    <t>Consolidation elimination</t>
  </si>
  <si>
    <t>(58.8</t>
  </si>
  <si>
    <t>Total asset-backed securities issued</t>
  </si>
  <si>
    <t>As of December 31, 2013</t>
  </si>
  <si>
    <t>Net Outstanding</t>
  </si>
  <si>
    <t>(58.7</t>
  </si>
  <si>
    <t>The secured notes and subordinated notes are limited recourse obligations payable solely from cash flows of the CLO I loan portfolio and related collection and payment accounts pledged as security. Payment on the Class A-1 notes rank equal, or pari-passu, in right of payment with payments on the Class A-2 notes and payment on the Class A-1 and Class A-2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will not accrue interest. Interest on the secured notes is payable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As of September 30, 2014 and December 31, 2013, all interest on the secured notes was current. The secured notes are secured by the CLO loan portfolio and the funds on deposit in various related collection and payment accounts. The terms of the debt securitization subject the loans included in the CLO loan portfolio to a number of collateral quality, portfolio profile, interest coverage and overcollateralization tests.</t>
  </si>
  <si>
    <t>The reinvestment period for CLO I ended in May 2013. As of this date, all scheduled principal payments from the borrowers are applied to paying down the most senior (AAA) CLO notes. The Company is still permitted to reinvest unscheduled principal payments, which includes most loan payoffs, subject to certain restrictions. </t>
  </si>
  <si>
    <t>The Notes recorded upon the acquisition of CLO I in April 2009 at fair value reflect a liquidity discount. The activity in the note principal and liquidity discount for the three and nine months ended September 30, 2014 and 2013 comprised the following:</t>
  </si>
  <si>
    <t>(25,446</t>
  </si>
  <si>
    <t>(31,457</t>
  </si>
  <si>
    <t>Amortization of discount</t>
  </si>
  <si>
    <t>(15,548</t>
  </si>
  <si>
    <t>(20,647</t>
  </si>
  <si>
    <t>CLO II</t>
  </si>
  <si>
    <t>On April 30, 2013, CLO II completed a $343.8 million securitization with $320.0 million in aggregate principal amount of notes (the “Secured Notes”) and $23.8 million in unsecured subordinated notes. The Secured Notes offered in this proposed transaction were issued in multiple tranches and are rated by Standard &amp; Poor's Ratings Services and, in respect of certain tranches, Moody's Investors Service, Inc. The Secured Notes will be repaid from the cash flows generated by the loan portfolio owned by CLO II. The Company owned approximately 72.8% of the unsecured subordinated notes at December 31, 2013. In the first quarter of 2014, the Company repurchased $6.0 million of the unsecured subordinated notes from CLO II non-controlling interests, increasing the Company’s ownership from 72.8% to 98.0%. These unsecured subordinated notes are eliminated upon consolidation of JMP Credit, and therefore, are not reflected on the Company’s consolidated statement of financial condition at September 30, 2014.</t>
  </si>
  <si>
    <t>Issuance</t>
  </si>
  <si>
    <t>Discount</t>
  </si>
  <si>
    <t>(Moody's/S&amp;P)</t>
  </si>
  <si>
    <t>Class X Senior Secured Floating Rate Notes due 2016</t>
  </si>
  <si>
    <t>Class A Senior Secured Floating Rate Notes due 2023</t>
  </si>
  <si>
    <t>(0.8</t>
  </si>
  <si>
    <t>Class B Senior Deferred Floating Rate Notes due 2023</t>
  </si>
  <si>
    <t>(0.3</t>
  </si>
  <si>
    <t>NR/AA</t>
  </si>
  <si>
    <t>Class C Senior Deferred Floating Rate Notes due 2023</t>
  </si>
  <si>
    <t>(0.5</t>
  </si>
  <si>
    <t>NR/A</t>
  </si>
  <si>
    <t>Class D Senior Deferred Floating Rate Notes due 2023</t>
  </si>
  <si>
    <t>(1.4</t>
  </si>
  <si>
    <t>NR/BBB</t>
  </si>
  <si>
    <t>Class E Senior Deferred Floating Rate Notes due 2023</t>
  </si>
  <si>
    <t>(2.3</t>
  </si>
  <si>
    <t>NR/BB</t>
  </si>
  <si>
    <t>Class F Senior Deferred Floating Rate Notes due 2023</t>
  </si>
  <si>
    <t>(1.9</t>
  </si>
  <si>
    <t>NR/B</t>
  </si>
  <si>
    <t>(7.2</t>
  </si>
  <si>
    <t>Unsecured subordinated notes due 2023</t>
  </si>
  <si>
    <t>Total notes for the CLO II offering</t>
  </si>
  <si>
    <t>(7.5</t>
  </si>
  <si>
    <t>(23.8</t>
  </si>
  <si>
    <t>(23.5</t>
  </si>
  <si>
    <t>Total CLO II asset-backed securities issued</t>
  </si>
  <si>
    <t>(0.6</t>
  </si>
  <si>
    <t>(1.6</t>
  </si>
  <si>
    <t>(2.5</t>
  </si>
  <si>
    <t>(2.1</t>
  </si>
  <si>
    <t>(7.9</t>
  </si>
  <si>
    <t>(8.2</t>
  </si>
  <si>
    <t>The secured notes and subordinated notes are limited recourse obligations payable solely from cash flows of the CLO II loan portfolio and related collection and payment accounts pledged as security. Payment on the Class X notes rank equal, or pari-passu, in right of payment with payments on the Class A notes and payment on the Class X and Class A notes rank senior in right of payment to the other secured notes and the subordinated notes. Payment on the Class B, Class C, Class D, Class E and Class F notes generally rank subordinate in right of payment to any other class of notes which has an earlier alphabetical designation. The subordinated notes are subordinated in right of payment to all other classes of notes and will not accrue interest. Interest on the secured notes was payable quarterly commencing October 2013 at a per annum rate equal to LIBOR plus the applicable spread set forth in the table above. Payment of interest on the Class C, Class D, Class E and Class F notes is payable only to the extent proceeds are available under the applicable payment priority provisions. To the extent proceeds are not so available, interest on the Class C, Class D, Class E and Class F notes will be deferred. The secured notes are secured by the CLO II loan portfolio and the funds on deposit in various related collection and payment accounts. The terms of the debt securitization subject the loans included in the CLO II loan portfolio to a number of collateral quality, portfolio profile, interest coverage and overcollateralization tests.</t>
  </si>
  <si>
    <t>The Notes recorded at fair value upon the issuance of CLO II in April 2013 include a discount to par value. The activity in the note principal and issuance discount for the three and nine months ended September 30, 2014 comprised the following:</t>
  </si>
  <si>
    <t>Issuance Discount</t>
  </si>
  <si>
    <t>(7,405</t>
  </si>
  <si>
    <t>(7,857</t>
  </si>
  <si>
    <t>(380</t>
  </si>
  <si>
    <t>(1,140</t>
  </si>
  <si>
    <t>(7,173</t>
  </si>
  <si>
    <t>(8,294</t>
  </si>
  <si>
    <t>CLO II issuance</t>
  </si>
  <si>
    <t>(8,437</t>
  </si>
  <si>
    <t>(8,077</t>
  </si>
  <si>
    <t>CLO III</t>
  </si>
  <si>
    <t>On September 30, 2014, CLO III completed a $370.5 million securitization, comprised of $332.1 million aggregate principal amount of notes (the “Secured Notes”) and $38.4 million of unsecured notes. The Secured Notes offered in this proposed transaction were issued in multiple tranches and are rated by Moody's Investors Service, Inc. and, in respect of certain tranches, Fitch. The Secured Notes will be repaid from the cash flows generated by the loan portfolio owned by CLO III. The Class X notes are the only notes that will be paid off during the reinvestment period, with ten quarterly payments of $380 thousand scheduled. The Company owned approximately 13.5% of the unsecured subordinated notes at September 30, 2014. These unsecured subordinated notes are eliminated upon consolidation of JMP Credit, and therefore, are not reflected on the Company’s consolidated statement of financial condition at September 30, 2014.</t>
  </si>
  <si>
    <t>(Moody's/Fitch)</t>
  </si>
  <si>
    <t>Class A Senior Secured Floating Rate Notes due 2025</t>
  </si>
  <si>
    <t>Class B Senior Deferred Floating Rate Notes due 2025</t>
  </si>
  <si>
    <t>(1.1</t>
  </si>
  <si>
    <t>Aa2/NR</t>
  </si>
  <si>
    <t>Class C Senior Deferred Floating Rate Notes due 2025</t>
  </si>
  <si>
    <t>A2/NR</t>
  </si>
  <si>
    <t>Class D Senior Deferred Floating Rate Notes due 2025</t>
  </si>
  <si>
    <t>Baa3/NR</t>
  </si>
  <si>
    <t>Class E Senior Deferred Floating Rate Notes due 2025</t>
  </si>
  <si>
    <t>Ba2/NR</t>
  </si>
  <si>
    <t>(2.7</t>
  </si>
  <si>
    <t>Unsecured subordinated notes due 2025</t>
  </si>
  <si>
    <t>(4.5</t>
  </si>
  <si>
    <t>Total notes for the CLO III offering</t>
  </si>
  <si>
    <t>(38.4</t>
  </si>
  <si>
    <t>(33.9</t>
  </si>
  <si>
    <t>Total CLO III asset-backed securities issued</t>
  </si>
  <si>
    <t>The secured notes and subordinated notes are limited recourse obligations payable solely from cash flows of the CLO III loan portfolio and related collection and payment accounts pledged as security. Payment on the Class X notes rank equal, or pari-passu, in right of payment with payments on the Class A notes and payment on the Class X and Class A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will not accrue interest. Interest on the secured notes is payable quarterly commencing April 2015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The secured notes are secured by the CLO III loan portfolio and the funds on deposit in various related collection and payment accounts. The terms of the debt securitization subject the loans included in the CLO III loan portfolio to a number of collateral quality, portfolio profile, interest coverage and overcollateralization tests.</t>
  </si>
  <si>
    <t>The Notes recorded at fair value upon the issuance of CLO III in September 2014 include a discount to par value. The activity in the note principal and purchase discount for the three and nine months ended September 30, 2014 comprised the following:</t>
  </si>
  <si>
    <t>CLO III issuance</t>
  </si>
  <si>
    <t>(2,761</t>
  </si>
  <si>
    <t>Interest on Asset Backed Securities</t>
  </si>
  <si>
    <t>Total interest expenses related to the asset-backed securities issued for the three and nine months ended September 30, 2014 were $3.6 million and $10.0 million, respectively, which comprised of a cash coupon of $3.2 million and $9.0 million, respectively. Total interest expenses related to the asset-backed securities issued for the three and nine months ended September 30, 2013 were $3.3 million and $22.5 million, respectively, which comprised of a cash coupon of $2.9 million and $6.4 million and a liquidity discount amortization of zero and $15.5 million, respectively. As of both September 30, 2014 and December 31, 2013, accrued interest payable on the Notes was $1.9 million.</t>
  </si>
  <si>
    <t>Fair Value of Asset Backed Securities</t>
  </si>
  <si>
    <t>The Company determined the fair value of asset-backed securities issued to be $1,008.6 million and $711.0 million as of September 30, 2014 and December 31, 2013, respectively, based upon pricing from published market research for equivalent-rated CLO notes. Based on the fair value methodology, the Company has identified the asset-backed securities issued as Level 2 liabilities.</t>
  </si>
  <si>
    <t>Note 8 - Stockholders' Equity</t>
  </si>
  <si>
    <t>Stockholders' Equity Note [Abstract]</t>
  </si>
  <si>
    <t>Stockholders' Equity Note Disclosure [Text Block]</t>
  </si>
  <si>
    <r>
      <t> </t>
    </r>
    <r>
      <rPr>
        <b/>
        <sz val="10"/>
        <color theme="1"/>
        <rFont val="Times New Roman"/>
        <family val="1"/>
      </rPr>
      <t>8. Stockholders’ Equity</t>
    </r>
  </si>
  <si>
    <t>Stock Repurchase Program</t>
  </si>
  <si>
    <t>On March 5, 2013, the Company's board of directors authorized the repurchase of 1.3 million shares, and extended the authorization of the repurchase of all previously authorized shares for repurchases through December 31, 2014.</t>
  </si>
  <si>
    <t>During the three months ended September 30, 2014 and 2013, the Company repurchased 82,949 and 187,256 shares of the Company’s common stock at an average price of $6.43 and $6.48 per share for an aggregate purchase price of $0.5 million and $1.2 million, respectively. All of the shares repurchased during the three months ended September 30, 2014 were purchased on the open market. 135,680 of the shares repurchased during the three months ended September 30, 2013 were repurchased from an employee. 3,668 shares repurchased during the three months ended September 30, 2013 were deemed to have been repurchased in connection with employee stock plans, whereby the Company's shares were issued on a net basis to employees for the payment of applicable statutory withholding taxes and therefore such withheld shares are deemed to be purchased by the Company. The remaining shares were purchased on the open market.</t>
  </si>
  <si>
    <t>The timing and amount of any future open market stock repurchases will be determined by JMP management based on its evaluation of market conditions, the relative attractiveness of other capital deployment activities, regulatory considerations and other factors. Any open market stock repurchase activities will be conducted in compliance with the safe harbor provisions of Rule 10b-18 of the Exchange Act, or in privately negotiated transactions. Repurchases of common stock may also be made under an effective Rule 10b5-1 plan which permits common stock to be repurchased when the Company may otherwise be prohibited from doing so under insider trading laws. This repurchase program may be suspended or discontinued at any time.</t>
  </si>
  <si>
    <t>Note 9 - Stock-Based Compensation</t>
  </si>
  <si>
    <t>Disclosure of Compensation Related Costs, Share-based Payments [Abstract]</t>
  </si>
  <si>
    <t>Disclosure of Compensation Related Costs, Share-based Payments [Text Block]</t>
  </si>
  <si>
    <t>9. Stock-Based Compensation</t>
  </si>
  <si>
    <t>The JMP Group Inc. 2007 Equity Incentive Plan (“JMP Group 2007 Plan”) authorized the issuance of 4,000,000 shares of its common stock. This amount is increased by any shares JMP Group Inc. purchases on the open market, or through any share repurchase or share exchange program, as well as any shares that may be returned to the JMP Group 2007 Plan or the JMP Group LLC 2004 Equity Incentive Plan (“JMP Group 2004 Plan”) as a result of forfeiture, termination or expiration of awards; not to exceed a maximum aggregate number of shares of 2,960,000 shares under the JMP Group 2004 Plan. The Company will issue shares upon exercises or vesting from authorized but unissued shares or from treasury stock.</t>
  </si>
  <si>
    <t>Stock Options</t>
  </si>
  <si>
    <t>The following table summarizes the stock option activity for the nine months ended September 30, 2014:</t>
  </si>
  <si>
    <t>Nine Months Ended</t>
  </si>
  <si>
    <t>Shares Subject</t>
  </si>
  <si>
    <t>Weighted Average</t>
  </si>
  <si>
    <t>to Option</t>
  </si>
  <si>
    <t>Exercise Price</t>
  </si>
  <si>
    <t>Balance, beginning of year</t>
  </si>
  <si>
    <r>
      <t xml:space="preserve">Granted </t>
    </r>
    <r>
      <rPr>
        <vertAlign val="superscript"/>
        <sz val="10"/>
        <color theme="1"/>
        <rFont val="Times New Roman"/>
        <family val="1"/>
      </rPr>
      <t>(1)</t>
    </r>
  </si>
  <si>
    <t>Cancelled</t>
  </si>
  <si>
    <t>(103,600</t>
  </si>
  <si>
    <t>Forfeited</t>
  </si>
  <si>
    <t>(200,000</t>
  </si>
  <si>
    <t>Balance, end of period</t>
  </si>
  <si>
    <t>Options exercisable at end of period</t>
  </si>
  <si>
    <t>These options have a Company performance-based condition and a three-year service condition and will vest when both conditions are met.</t>
  </si>
  <si>
    <t>The following table summarizes the stock options outstanding as well as stock options vested and exercisable as of September 30, 2014:</t>
  </si>
  <si>
    <t>Options Outstanding</t>
  </si>
  <si>
    <t>Options Vested and Exercisable</t>
  </si>
  <si>
    <t>Weighted</t>
  </si>
  <si>
    <t>Average</t>
  </si>
  <si>
    <t>Range of</t>
  </si>
  <si>
    <t>Remaining</t>
  </si>
  <si>
    <t>Aggregate</t>
  </si>
  <si>
    <t>Exercise</t>
  </si>
  <si>
    <t>Number</t>
  </si>
  <si>
    <t>Contractual</t>
  </si>
  <si>
    <t>Intrinsic</t>
  </si>
  <si>
    <t>Prices</t>
  </si>
  <si>
    <t>Life in Years</t>
  </si>
  <si>
    <t>Price</t>
  </si>
  <si>
    <t>Value</t>
  </si>
  <si>
    <t>Exercisable</t>
  </si>
  <si>
    <t>The Company recognizes stock-based compensation expense for stock options over the graded vesting period of the options using the accelerated attribution method. The Company recognized compensation expense related to stock options of $0.5 million and $1.4 million for the three and nine months ended September 30, 2014, respectively. The Company recognized compensation expense related to stock options of $0.3 million and $0.7 million for the three and nine months ended September 30, 2013, respectively.</t>
  </si>
  <si>
    <t>As of September 30, 2014, there was $3.8 million of unrecognized compensation expense related to stock options.</t>
  </si>
  <si>
    <t>There were no stock options exercised during the quarters ended September 30, 2014 and 2013. As a result, the Company did not recognize any current income tax benefits from the exercise of stock options during these periods.</t>
  </si>
  <si>
    <t>The Company uses the Black-Scholes option-pricing model or other quantitative models to calculate the fair value of option awards.</t>
  </si>
  <si>
    <t>In the first quarter of 2014, the Company granted stock options to purchase approximately 1.5 million shares of the Company's common stock to certain employees and directors for long-term incentive purposes. The options have an exercise price ranging from $6.79 to $7.33 per share, an exercise period of 5.8 years and a Company performance-based condition as well as a three-year requisite service period. The fair value of these options was determined using a quantitative model using the following assumptions: expected life of 5.8 years, risk-free interest rate ranging from 1.92% to 2.02%, dividend yield ranging from 2.41% to 2.64% and volatility ranging from 41.41% to 43.15%. The risk-free rate was interpolated from the U.S. constant maturity treasuries for a term corresponding to the maturity of the option. The volatility was calculated from the historical weekly stock prices of the Company as of the grant date for a term corresponding to the maturity of the option. The dividend yield was calculated as the sum of the last twelve-month dividends over the stock price as of the grant date. No additional stock options were granted in the second or third quarter of 2014.</t>
  </si>
  <si>
    <t>Restricted Stock Units and Restricted Shares</t>
  </si>
  <si>
    <t>In the first quarter of 2014, the Company granted approximately 428,000 restricted stock units (“RSUs”) to certain employees as deferred compensation. In addition, approximately 334,000 and 67,000 RSUs were granted in the first quarter of 2014 to certain employees for long-term incentive purposes and as hiring bonuses, respectively. These RSUs have requisite service periods of two to three years and receive cash dividend equivalents during the vesting periods. The fair value of these RSUs was determined based on the closing price of the Company’s stock on the grant date without any discount. Approximately 48,000 RSUs were granted in the first quarter of 2014 to Company directors. These RSUs have requisite service periods of two to three years. The fair value of these RSUs was determined based on the closing price of the Company’s stock on the grant date, discounted for dividends not received during the vesting period. Approximately 55,000 RSUs were granted in the third quarter of 2014 to new hires. The fair value of these RSUs was determined based on the closing price of the Company’s stock on the grant date, discounted for dividends not received during the vesting period.</t>
  </si>
  <si>
    <t>The following table summarizes the RSUs activity for the nine months ended September 30, 2014:</t>
  </si>
  <si>
    <t>Restricted</t>
  </si>
  <si>
    <t>Stock Units</t>
  </si>
  <si>
    <t>Grant Date Fair Value</t>
  </si>
  <si>
    <t>Granted</t>
  </si>
  <si>
    <t>Vested</t>
  </si>
  <si>
    <t>(97,689</t>
  </si>
  <si>
    <t>(169,445</t>
  </si>
  <si>
    <t>The aggregate fair value of RSUs vested during both the three months ended September 30, 2014 and 2013 were $0.1 million. The aggregate fair value of RSUs vested during the nine months ended September 30, 2014 and 2013 were $0.7 million and $0.3 million, respectively.</t>
  </si>
  <si>
    <t>For the three and nine months ended September 30, 2014, the income tax benefits realized from the vested RSUs was $49 thousand and $0.2 million, respectively. For both the three and nine months ended September 30, 2013, the income tax benefits realized from the vested RSUs was zero.</t>
  </si>
  <si>
    <t>The Company recognizes compensation expense for RSUs over the vesting period using the accelerated attribution method when they are subject to graded vesting and on a straight-line basis when they are subject to cliff vesting. For the three months ended September 30, 2014 and 2013, the Company recorded compensation expenses of $2.0 million and $1.1 million for RSUs. For the nine months ended September 30, 2014 and 2013, the Company recorded compensation expenses of $5.5 million and $3.2 million for RSUs.</t>
  </si>
  <si>
    <t>For the three months ended September 30, 2014 and 2013, the Company recognized income tax benefits of $1.7 million and $0.5 million, respectively, related to the compensation expense recognized for RSUs. For the nine months ended September 30, 2014 and 2013, the Company recognized income tax benefits of $2.7 million and $1.5 million, respectively, related to the compensation expense recognized for RSUs. As of September 30, 2014, there was $6.7 million of unrecognized compensation expense related to RSUs expected to be recognized over a weighted average period of 1.12 years.</t>
  </si>
  <si>
    <t>The Company pays cash dividend equivalents on certain unvested RSUs. Dividend equivalents paid on RSUs are generally charged to retained earnings. Dividend equivalents paid on RSUs expected to be forfeited are included in compensation expense. The Company accounts for the tax benefit related to dividend equivalents paid on RSUs as an increase on additional paid-in capital.</t>
  </si>
  <si>
    <t>Note 10 - Net Income per Share of Common Stock</t>
  </si>
  <si>
    <t>Earnings Per Share [Abstract]</t>
  </si>
  <si>
    <t>Earnings Per Share [Text Block]</t>
  </si>
  <si>
    <t>10. Net Income per Share of Common Stock</t>
  </si>
  <si>
    <t>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tock options or RSUs were exercised or converted under the treasury stock method. However, for periods that the Company has a net loss the effect of outstanding stock options or RSUs is anti-dilutive and, accordingly, is excluded from the calculation of diluted loss per share.</t>
  </si>
  <si>
    <t>The computations of basic and diluted net income per share for the nine months ended September 30, 2014 and 2013 are shown in the tables below: </t>
  </si>
  <si>
    <t>(In thousands, except per share data)</t>
  </si>
  <si>
    <t>Numerator:</t>
  </si>
  <si>
    <t>Net income attributable to JMP Group, Inc</t>
  </si>
  <si>
    <t>Denominator:</t>
  </si>
  <si>
    <t>Basic weighted average shares outstanding</t>
  </si>
  <si>
    <t>Effect of potential dilutive securities:</t>
  </si>
  <si>
    <t>Restricted stock units</t>
  </si>
  <si>
    <t>Diluted weighted average shares outstanding</t>
  </si>
  <si>
    <t>Net income per share</t>
  </si>
  <si>
    <t>Basic</t>
  </si>
  <si>
    <t>Diluted</t>
  </si>
  <si>
    <t>In the table above, unvested non-forfeitable RSUs that have divided equivalent rights are treated as a separate class of securities in calculated net income or loss per share. The impact of applying this methodology was a reduction in basic net income per share of zero for both the quarters ended September 30, 2014 and 2013, and $0.02 and zero for the nine months ended September 30, 2014 and 2013, respectively.</t>
  </si>
  <si>
    <t>Stock options to purchase 3,652,560 and 2,925,892 shares of common stock for the quarters ended September 30, 2014 and 2013, respectively, were anti-dilutive and, therefore, were not included in the computation of diluted weighted-average common shares outstanding. Stock options to purchase 1,470,380 and 1,600,000 of these shares were not included in the computation of diluted weighted-average common shares outstanding for the quarter ended September 30, 2014 and 2013, respectively, because such performance-based condition has not been met.</t>
  </si>
  <si>
    <t>Stock options to purchase 3,537,410 and 2,785,543 shares of common stock for the nine months ended September 30, 2014 and 2013, respectively, were anti-dilutive and, therefore, were not included in the computation of diluted weighted-average common shares outstanding. Stock options to purchase 1,294,451 and 1,355,586 of these shares were not included in the computation of diluted weighted-average common shares outstanding for the nine months ended September 30, 2014 and 2013, because such performance-based condition has not been met.</t>
  </si>
  <si>
    <t>Restricted stock units for 47,799 and 23,964 shares of common stock for the three months ended September 30, 2014 and 2013, respectively, were anti-dilutive and, therefore, were not included in the computation of diluted weighted-average common shares outstanding. Restricted stock units for 38,158 and 708,224 shares of common stock for the nine months ended September 30, 2014 and 2013, respectively, were anti-dilutive and, therefore, were not included in the computation of diluted weighted-average common shares outstanding. </t>
  </si>
  <si>
    <t>Note 11 - Employee Benefits</t>
  </si>
  <si>
    <t>Compensation and Retirement Disclosure [Abstract]</t>
  </si>
  <si>
    <t>Pension and Other Postretirement Benefits Disclosure [Text Block]</t>
  </si>
  <si>
    <t>11. Employee Benefits</t>
  </si>
  <si>
    <t>All salaried employees of the Company are eligible to participate in the JMP Group 401(k) Plan after three months of employment. Participants may contribute up to the limits set by the U.S. Internal Revenue Service. There were no contributions by the Company during the nine months ended September 30, 2014 or 2013.</t>
  </si>
  <si>
    <t>Note 12 - Income Taxes</t>
  </si>
  <si>
    <t>Income Tax Disclosure [Abstract]</t>
  </si>
  <si>
    <t>Income Tax Disclosure [Text Block]</t>
  </si>
  <si>
    <t>12. Income Taxes</t>
  </si>
  <si>
    <t>A reconciliation of the statutory U.S. federal income tax rate to the Company’s effective tax rate for the three and nine months ended September 30, 2014 and 2013 is as follows:</t>
  </si>
  <si>
    <t>Tax at federal statutory tax rate</t>
  </si>
  <si>
    <t>State income tax, net of federal tax benefit and other permanent items</t>
  </si>
  <si>
    <t>Rate before one-time events</t>
  </si>
  <si>
    <t>Deferred tax asset written off related to options and RSUs</t>
  </si>
  <si>
    <t>Adjustment for prior year taxes</t>
  </si>
  <si>
    <t>Change in New York valuation</t>
  </si>
  <si>
    <t>Adjustment for permanent items (HGC, HGC II, HCC LLC, CLO II and HCAP Advisors non-controlling interest) (1)</t>
  </si>
  <si>
    <t>Adjustment for permanent items (Other)</t>
  </si>
  <si>
    <t>California state enterprise zone tax credit</t>
  </si>
  <si>
    <t>Change in state tax rate</t>
  </si>
  <si>
    <t>Effective tax rate</t>
  </si>
  <si>
    <t>HCC LLC (until May 2, 2013), CLO II (effective April 30, 2013), HCAP Advisors (effective May 1, 2013), HGC and HGC II are consolidated for financial reporting purposes but not for tax purposes.</t>
  </si>
  <si>
    <t>Income tax expense was $1.5 million on pre-tax loss of $1.6 million for the quarter ended September 30, 2014 compared to income tax expense of $1.6 million on pre-tax income of $3.9 million for the same period in 2013 and resulted in effective tax rates of negative (89.9)% and 41.0%. Income tax expense was $5.6 million on pre-tax income of $10.5 million for the nine months ended September 30, 2014 compared to income tax expense of $0.1 million on pre-tax loss of $1.5 million for the same period in 2013 and resulted in effective tax rates of 53.4% and negative (12.1)%.</t>
  </si>
  <si>
    <t>The increase in the effective tax rate for the nine months ended September 30, 2014 compared to the same period in 2013 was primarily attributable to the income and losses associated with HCC LLC (until May 2, 2013), CLO II (effective April 30, 2013) and HCAP Advisors (effective May 1, 2013), HGC and HGC II, which are consolidated for financial reporting purposes but excluded from the computation of income tax expense. The effective tax rate is calculated on a consolidated level using tax expense related to the Company (excluding non-controlling interest) divided by pre-tax loss including non-controlling interest.</t>
  </si>
  <si>
    <t>The effective tax rate calculated excluding the non-controlling interest in pre-tax loss for the nine months ended September 30, 2014 is 37.9% compared to 40.7% for the same period in 2013. The effective tax rate approach is used to compute the tax expense with the exception of the non-controlling interest which is calculated on a discrete basis due to its historical volatility.</t>
  </si>
  <si>
    <t>New York Senate Bill 6359 was enacted on March 31, 2014 and becomes effective January 1, 2015. This bill includes changes to the corporate tax rate, establishing economic nexus provisions and unitary combined reporting requirements. These changes have an impact on the Company’s measurement of the New York State net deferred tax assets. As a result, in the nine months ended September 30, 2014, the Company partially released the valuation allowance related to non-NOL deferred tax assets and recorded an income tax benefit of $0.2 million.</t>
  </si>
  <si>
    <t>Note 13 - Commitments and Contingencies</t>
  </si>
  <si>
    <t>Commitments and Contingencies Disclosure [Abstract]</t>
  </si>
  <si>
    <t>Commitments and Contingencies Disclosure [Text Block]</t>
  </si>
  <si>
    <t>13. Commitments and Contingencies</t>
  </si>
  <si>
    <t>The Company leases office space in California, Illinois, Georgia, Massachusetts, Minnesota, New York, and Pennsylvania under various operating leases. Occupancy expense for both the quarters ended September 30, 2014 and 2013 was $0.8 million. The Company recorded sublease income of $0.1 million and $17 thousand for the quarters ended September 30, 2014 and 2013, respectively. Occupancy expense for the nine months ended September 30, 2014 and 2013 were $2.5 million and $2.4 million, respectively. The Company recorded sublease income of $0.2 million and $0.1 million for the nine months ended September 30, 2014 and 2013, respectively. The California, Illinois, Minnesota and New York leases included a period of free rent at the start of the lease. Rent expense is recognized over the entire lease period uniformly net of the free rent savings. The aggregate minimum future commitments of these leases are:</t>
  </si>
  <si>
    <t>Year Ending December 31,</t>
  </si>
  <si>
    <t>Minimum Future Lease </t>
  </si>
  <si>
    <t>Commitments</t>
  </si>
  <si>
    <t>Thereafter</t>
  </si>
  <si>
    <t>In the normal course of business, the Company enters into underwriting commitments. Settlement of transactions relating to such underwriting commitments, which were open at September 30, 2014 and December 31, 2013, had no material effect on the consolidated financial statements.</t>
  </si>
  <si>
    <t>The marketable securities owned and the restricted cash, as well as the cash held by the clearing broker, may be used to maintain margin requirements. At both September 30, 2014 and December 31, 2013, the Company had $0.2 million of cash on deposit with JMP Securities’ clearing broker. Furthermore, the marketable securities owned may be hypothecated or borrowed by the clearing broker.</t>
  </si>
  <si>
    <t>Unfunded commitments are agreements to lend to a borrower, provided that all conditions have been met. As of September 30, 2014 and December 31, 2013, the Company had unfunded commitments of $95.0 million and $40.4 million, respectively, in the Corporate Credit segment. $15.9 million and $8.7 million of the unfunded commitments as of September 30, 2014 and December 31, 2013 relate to commitments traded but not yet closed in CLO II. $71.4 million and $10.4 million of the unfunded commitments as of September 30, 2014 and December 31, 2013 relate to commitments traded but not yet closed in CLO III. The Company determined the fair value of the unfunded commitments to be $95.7 million and $41.0 million as of September 30, 2014 and December 31, 2013, respectively, using the average market bid and ask quotation obtained from a loan pricing service. In addition, the Company had unfunded commitments of $0.4 million and $1.2 million related to a health sciences fund investment advising company, as of September 30, 2014 and December 31, 2013, respectively.</t>
  </si>
  <si>
    <t>Note 14 - Regulatory Requirements</t>
  </si>
  <si>
    <t>Regulatory Capital Requirements under Banking Regulations [Text Block]</t>
  </si>
  <si>
    <t>14. Regulatory Requirements</t>
  </si>
  <si>
    <t>JMP Securities is subject to the SEC’s Uniform Net Capital Rule (Rule 15c3-1), which requires the maintenance of minimum net capital, as defined, and requires that the ratio of aggregate indebtedness to net capital, both as defined, shall not exceed 15 to 1. JMP Securities had net capital of $57.5 million and $59.1 million, which were $56.5 million and $58.1 million in excess of the required net capital of $1.0 million at September 30, 2014 and December 31, 2013, respectively. JMP Securities’ ratio of aggregate indebtedness to net capital was 0.16 to 1 at both September 30, 2014 and December 31, 2013.</t>
  </si>
  <si>
    <t>Since all customer transactions are cleared through another broker-dealer on a fully disclosed basis, JMP Securities is not required to maintain a separate bank account for the exclusive benefit of customers in accordance with Rule 15c3-3 under the Exchange Act.</t>
  </si>
  <si>
    <t>Note 15 - Related Party Transactions</t>
  </si>
  <si>
    <t>Related Party Transactions [Abstract]</t>
  </si>
  <si>
    <t>Related Party Transactions Disclosure [Text Block]</t>
  </si>
  <si>
    <t>15. Related Party Transactions</t>
  </si>
  <si>
    <r>
      <t>The Company earns base management fees and incentive fees from serving as investment advisor for various affiliated entities, including corporations, partnerships, limited liability companies, and offshore investment companies. The Company also owns an investment in most of such affiliated entities. As of September 30, 2014 and December 31, 2013, the aggregate fair value of the Company’s investments in the affiliated entities for which the Company serves as the investment advisor was $81.5 million and $55.3 million, respectively, which consisted of investments in hedge and other private funds of $72.3 million and $44.6 million, respectively, investments in funds of funds of $0.1 million for both periods, and an investment in HCC common stock of $9.1 million and $10.6 million, respectively. Base management fees earned</t>
    </r>
    <r>
      <rPr>
        <sz val="11"/>
        <color theme="1"/>
        <rFont val="Calibri"/>
        <family val="2"/>
        <scheme val="minor"/>
      </rPr>
      <t xml:space="preserve"> </t>
    </r>
    <r>
      <rPr>
        <sz val="10"/>
        <color theme="1"/>
        <rFont val="Times New Roman"/>
        <family val="1"/>
      </rPr>
      <t>from these affiliated entities were $3.5 million and $2.8 million for the quarters ended September 30, 2014 and 2013, respectively. Also, the Company earned incentive fees of $6.2 million and $2.5 million, from these affiliated entities for the three months ended September 30, 2014 and 2013, respectively. Base management fees earned</t>
    </r>
    <r>
      <rPr>
        <sz val="11"/>
        <color theme="1"/>
        <rFont val="Calibri"/>
        <family val="2"/>
        <scheme val="minor"/>
      </rPr>
      <t xml:space="preserve"> </t>
    </r>
    <r>
      <rPr>
        <sz val="10"/>
        <color theme="1"/>
        <rFont val="Times New Roman"/>
        <family val="1"/>
      </rPr>
      <t>from these affiliated entities were $9.6 million and $7.9 million for the nine months ended September 30, 2014 and 2013, respectively. Also, the Company earned incentive fees of $20.4 million and $7.7 million, from these affiliated entities for the nine months ended September 30, 2014 and 2013, respectively. As of September 30, 2014 and December 31, 2013, the Company had incentive fees receivable from these affiliated entities of $6.2 million and $7.9 million, respectively.</t>
    </r>
  </si>
  <si>
    <t>Note 16 - Guarantees</t>
  </si>
  <si>
    <t>Guarantees [Abstract]</t>
  </si>
  <si>
    <t>Guarantees [Text Block]</t>
  </si>
  <si>
    <t>16. Guarantees</t>
  </si>
  <si>
    <t>JMP Securities has agreed to indemnify its clearing broker for losses that the clearing broker may sustain from the accounts of customers introduced by JMP Securities. Should a customer not fulfill its obligation on a transaction, JMP Securities may be required to buy or sell securities at prevailing market prices in the future on behalf of its customer. JMP Securities’ obligation under the indemnification has no maximum amount. All unsettled trades at September 30, 2014 and December 31, 2013 have subsequently settled with no resulting material liability to the Company. For the nine months ended September 30, 2014 and 2013, the Company had no material loss due to counterparty failure, and has no obligations outstanding under the indemnification arrangement as of September 30, 2014 and December 31, 2013.</t>
  </si>
  <si>
    <t>The Company is engaged in various investment banking and brokerage activities whose counterparties primarily include broker-dealers, banks and brokerage or investment banking client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Note 17 - Litigation</t>
  </si>
  <si>
    <t>Disclosure Text Block Supplement [Abstract]</t>
  </si>
  <si>
    <t>Legal Matters and Contingencies [Text Block]</t>
  </si>
  <si>
    <t>17. Litigation</t>
  </si>
  <si>
    <t>The Company may be involved from time to time in a number of judicial, regulatory, litigation and arbitration matters arising in connection with our business. The outcome of such matters the Company has been and/or currently is involved in cannot be determined at this time, and the results cannot be predicted with certainty. There can be no assurance that these matters will not have a material adverse effect on our results of operations in any future period and a significant outcome could have a material adverse impact on our financial condition, results of operations and cash flows.</t>
  </si>
  <si>
    <t>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possible to determine whether a liability has been incurred or to reasonably estimate the ultimate or minimum amount of that liability until the case is close to resolution. For these matters, no reserve is established until such time, other than for reasonably estimable legal fees and expenses. Management, after consultation with legal counsel, believes that the currently known actions or threats will not result in any material adverse effect on the Company’s financial condition, results of operations or cash flows.</t>
  </si>
  <si>
    <t>Note 18 - Financial Instruments with Off-Balance Sheet Risk, Credit Risk or Market Risk</t>
  </si>
  <si>
    <t>Risks and Uncertainties [Abstract]</t>
  </si>
  <si>
    <t>Concentration Risk Disclosure [Text Block]</t>
  </si>
  <si>
    <t>18. Financial Instruments with Off-Balance Sheet Risk, Credit Risk or Market Risk</t>
  </si>
  <si>
    <t>The majority of the Company’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be pledged by the clearing broker. The receivable from the clearing broker represents amounts receivable in connection with the trading of proprietary positions.</t>
  </si>
  <si>
    <t>The Company is also exposed to credit risk from other brokers, dealers and other financial institutions with which it transacts business. In the event that counterparties do not fulfill their obligations, the Company may be exposed to credit risk.</t>
  </si>
  <si>
    <t>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yet purchased (“short positions”), which are recorded as liabilities on the Consolidated Statements of Financial Condition. The Company is exposed to market risk on these long and short securities positions as a result of decreases in market value of long positions and increases in market value of short positions. Short positions create a liability to purchase the security in the market at prevailing prices. Such transactions result in off-balance sheet market risk as the Company’s ultimate obligation to satisfy the sale of securities sold, but not yet purchased may exceed the amount recorded in the Consolidated Statements of Financial Condition. To mitigate the risk of losses, these securities positions are marked to market daily and are monitored by management to assure compliance with limits established by the Company.</t>
  </si>
  <si>
    <t>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t>
  </si>
  <si>
    <t>Unfunded commitments are agreements to lend to a borrower, provided that all conditions have been me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borrower’s creditworthiness on a case by case basis.</t>
  </si>
  <si>
    <t>Standby letters of credit are conditional commitments issued by the Company to guarantee the performance by a borrower to a third party.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its Corporate Credit segment, the Company had unfunded commitments of $95.0 million and $40.4 million and standby letters of credit of $1.6 million and $1.8 million at September 30, 2014 and December 31, 2013, respectively. $15.9 million and $8.7 million of the unfunded commitments as of September 30, 2014 and December 31, 2013 relate to commitments traded but not yet closed in CLO II. $71.4 million and $10.4 million of the unfunded commitments as of September 30, 2014 and December 31, 2013 relate to commitments traded but not yet closed in CLO III. In addition, the Company had unfunded commitments of $0.4 million and $1.2 million related to a health sciences fund investment advising company as of September 30, 2014 and December 31, 2013, respectively.</t>
  </si>
  <si>
    <t>Note 19 - Business Segments</t>
  </si>
  <si>
    <t>Segment Reporting [Abstract]</t>
  </si>
  <si>
    <t>Segment Reporting Disclosure [Text Block]</t>
  </si>
  <si>
    <t>19. Business Segments</t>
  </si>
  <si>
    <t>The Company’s business results are categorized into the following five business segments: Broker-Dealer, Asset Management, Corporate Credit, Investment Income and Corporate Costs. The Broker-Dealer segment includes a broad range of services, such as underwriting and acting as a placement agent for public and private capital markets raising transactions and financial advisory services in M&amp;A, restructuring and other strategic transactions. The Broker-Dealer segment also includes institutional brokerage services and equity research services to our institutional investor clients. The Asset Management segment includes the management of a broad range of pooled investment vehicles, including the Company’s hedge funds, hedge funds of funds. The Corporate Credit segment includes the management of collateralized loan obligations and small business loans. The Investment Income segment includes income from the Company’s principal investments in public and private securities, as well as any other net interest and income from investing activities. The Corporate Costs segment includes expenses related to JMP Group Inc., the holding company, and JMP Group LLC, and is mainly comprised of corporate overhead expenses and interest expense related to the Company’s credit facility with City National Bank.</t>
  </si>
  <si>
    <t>Management uses Operating Net Income as a key metric when evaluating the performance of JMP Group’s core business strategy and ongoing operations. This measure adjusts the Company’s net income as follows: (i) reverses non-cash stock-based compensation expense related to historical equity awards granted in prior periods, (ii) recognizes 100% of the cost of deferred compensation in the period for which such compensation was awarded, instead of recognizing such cost over the vesting period as required under GAAP, (iii) excludes the net amortization of liquidity discounts on loans held and asset-backed securities issued by JMP Credit Corporation for periods prior to that ended September 30, 2013, (iv) reverses net unrealized gains and losses on strategic equity investments and warrants, (v) excludes unrealized mark-to-market gains or losses on the investment portfolio at HCC LLC, (vi) excludes general loan loss reserves on the CLOs, and (vii) presents revenues and expenses on a basis that deconsolidates HGC, HGC II and HCC LLC. HGC and HGC II are excluded as we own a relatively small percentage of these funds, although they are consolidated. These charges may otherwise obscure the company’s operating income and complicate an assessment of the company’s core business activities. The operating pre-tax net income facilitates a meaningful comparison of the Company’s results in a given period to those in prior and future periods. The revenues and expenses are presented on a basis that deconsolidates the investment funds Harvest manages.</t>
  </si>
  <si>
    <t>The Company’s segment information for the nine months ended September 30, 2014 and 2013 was prepared using the following methodology:</t>
  </si>
  <si>
    <t>•</t>
  </si>
  <si>
    <t>Revenues and expenses directly associated with each segment are included in determining segment operating income.</t>
  </si>
  <si>
    <t>Revenues and expenses not directly associated with a specific segment are allocated based on the most relevant measures applicable, including revenues, headcount and other factors.</t>
  </si>
  <si>
    <t>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t>
  </si>
  <si>
    <t>When evaluating the performance of JMP Group's core business strategy and ongoing operations, management also reviewed the Adjusted Operating Net Income through December 31, 2013, which excluded the non-cash gains and losses recognized by JMP Credit Corp due to the sale or payoff of loans originally included in the portfolio acquired by JMP Group in April 2009, as well as the specific reserve for loan losses related to this portfolio of loans. Management believed this metric to be instructive to assess the company's core earnings over time without regard to a relatively volatile revenue stream. Earnings derived from sales or payoffs of acquired loans, while once substantial, are no longer material, as the portfolio of acquired loans is almost entirely liquidated. Therefore, the segments are now based on operating net income. The reconciling items for the quarter ended September 30, 2013 from adjusted operating net income to operating net income include adding back $0.5 million non-cash gains on the acquired loan portfolio and adding back the related compensation expense of $0.2 million. The reconciling items for the nine months ended September 30, 2013 from adjusted operating net income to operating net income include adding back $4.7 million non-cash gains on the acquired loan portfolio, adding back the specific reserve on loans from the portfolio of $1.0 million, and adding back the related compensation expense of $1.1 million.</t>
  </si>
  <si>
    <t>Segment Operating Results</t>
  </si>
  <si>
    <t>Management believes that the following information provides a reasonable representation of each segment’s contribution to revenues, income and assets:</t>
  </si>
  <si>
    <t>Broker-Dealer</t>
  </si>
  <si>
    <t>Segment operating pre-tax net income</t>
  </si>
  <si>
    <t>Segment assets</t>
  </si>
  <si>
    <t>Asset Management</t>
  </si>
  <si>
    <t>Non-controlling interest</t>
  </si>
  <si>
    <t>(115</t>
  </si>
  <si>
    <t>(275</t>
  </si>
  <si>
    <t>(1,466</t>
  </si>
  <si>
    <t>Corporate Credit</t>
  </si>
  <si>
    <t>Investment Income</t>
  </si>
  <si>
    <t>Net interest income</t>
  </si>
  <si>
    <t>(36</t>
  </si>
  <si>
    <t>(90</t>
  </si>
  <si>
    <t>(886</t>
  </si>
  <si>
    <t>Corporate Costs</t>
  </si>
  <si>
    <t>Segment operating pre-tax net loss</t>
  </si>
  <si>
    <t>(3,276</t>
  </si>
  <si>
    <t>(2,479</t>
  </si>
  <si>
    <t>(11,490</t>
  </si>
  <si>
    <t>(10,715</t>
  </si>
  <si>
    <t>Eliminations</t>
  </si>
  <si>
    <t>(1,344</t>
  </si>
  <si>
    <t>(1,531</t>
  </si>
  <si>
    <t>(4,254</t>
  </si>
  <si>
    <t>(4,414</t>
  </si>
  <si>
    <t>(4,166</t>
  </si>
  <si>
    <t>(4,394</t>
  </si>
  <si>
    <t>(88</t>
  </si>
  <si>
    <t>(20</t>
  </si>
  <si>
    <t>(142,928</t>
  </si>
  <si>
    <t>(108,420</t>
  </si>
  <si>
    <t>Total Segments</t>
  </si>
  <si>
    <t>(796</t>
  </si>
  <si>
    <t>The following tables reconcile the total segments to consolidated net income before income tax expense and total assets as of and for the three and nine months ended September 30, 2014 and 2013.</t>
  </si>
  <si>
    <t>As of and Three Months Ended September 30, 2014</t>
  </si>
  <si>
    <t>As of and Three Months Ended September 30, 2013</t>
  </si>
  <si>
    <t>Segments</t>
  </si>
  <si>
    <t>Consolidation</t>
  </si>
  <si>
    <t>Adjustments and</t>
  </si>
  <si>
    <t>Reconciling Items</t>
  </si>
  <si>
    <t>JMP</t>
  </si>
  <si>
    <t>Consolidated</t>
  </si>
  <si>
    <t>(5,691</t>
  </si>
  <si>
    <t>(a)</t>
  </si>
  <si>
    <t>(475</t>
  </si>
  <si>
    <t>Net Interest Income</t>
  </si>
  <si>
    <t>(10</t>
  </si>
  <si>
    <t>(b)</t>
  </si>
  <si>
    <t>(1</t>
  </si>
  <si>
    <t>(920</t>
  </si>
  <si>
    <t>(377</t>
  </si>
  <si>
    <t>(6,621</t>
  </si>
  <si>
    <t>(853</t>
  </si>
  <si>
    <t>(c)</t>
  </si>
  <si>
    <t>(272</t>
  </si>
  <si>
    <t>Noncontrolling interest</t>
  </si>
  <si>
    <t>(4,689</t>
  </si>
  <si>
    <t>(1,153</t>
  </si>
  <si>
    <t>(1,017</t>
  </si>
  <si>
    <t>Operating pre-tax net income (loss)</t>
  </si>
  <si>
    <t>(2,600</t>
  </si>
  <si>
    <t>(d)</t>
  </si>
  <si>
    <t>(a) Non-interest revenue adjustments is comprised of loan sale gains, mark-to-market gains/losses, strategic equity investments and warrants, and fund-related revenues recognized upon consolidation of certain Harvest Funds.</t>
  </si>
  <si>
    <t>(b) The Net Interest Income adjustment is comprised of the non-cash net amortization of liquidity discounts at JMP Credit, due to scheduled contractual repayments, and amortization expense related to an intangible asset.</t>
  </si>
  <si>
    <t>(c) Non-interest expense adjustments relate to reversals of stock-based compensation and exclusion of fund-related expenses recognized upon consolidation of certain Harvest Funds.</t>
  </si>
  <si>
    <t>(d) Reconciling operating pre-tax net income to Consolidated Net Income before income tax expense in the Consolidated Statements of Operations consists of the following:</t>
  </si>
  <si>
    <t>Operating net income</t>
  </si>
  <si>
    <t>Addback of Income tax expense (assumed rate of 38%)</t>
  </si>
  <si>
    <t>Total Segments operating pre-tax net income</t>
  </si>
  <si>
    <t>Subtract / (Add back)</t>
  </si>
  <si>
    <t>Stock options</t>
  </si>
  <si>
    <t>Compensation expense - RSUs</t>
  </si>
  <si>
    <t>Deferred compensation program accounting adjustment</t>
  </si>
  <si>
    <t>(991</t>
  </si>
  <si>
    <t>(1,277</t>
  </si>
  <si>
    <t>Net unrealized loss on strategic equity investments and warrants.</t>
  </si>
  <si>
    <t>(530</t>
  </si>
  <si>
    <t>General loan loss reserve for CLOs</t>
  </si>
  <si>
    <t>Net amortization of liquidity discounts on loans and asset-backed securities issued</t>
  </si>
  <si>
    <t>Unrealized mark-to-market gain - HCC</t>
  </si>
  <si>
    <t>Total Consolidation Adjustments and Reconciling Items</t>
  </si>
  <si>
    <t>(572</t>
  </si>
  <si>
    <t>Consolidated pre-tax net income (loss) attributable to JMP Group Inc.</t>
  </si>
  <si>
    <t>Consolidated Net Income (Loss) attributable to JMP Group Inc.</t>
  </si>
  <si>
    <t>As of and Nine Months Ended September 30, 2014</t>
  </si>
  <si>
    <t>As of and Nine Months Ended September 30, 2013</t>
  </si>
  <si>
    <t>(4,109</t>
  </si>
  <si>
    <t>(1,899</t>
  </si>
  <si>
    <t>(30</t>
  </si>
  <si>
    <t>(13,219</t>
  </si>
  <si>
    <t>(1,222</t>
  </si>
  <si>
    <t>(1,851</t>
  </si>
  <si>
    <t>(1,505</t>
  </si>
  <si>
    <t>(2,391</t>
  </si>
  <si>
    <t>(5,990</t>
  </si>
  <si>
    <t>(16,623</t>
  </si>
  <si>
    <t>(435</t>
  </si>
  <si>
    <t>(3,858</t>
  </si>
  <si>
    <t>(3,790</t>
  </si>
  <si>
    <t>(989</t>
  </si>
  <si>
    <t>(1,785</t>
  </si>
  <si>
    <t>(4,829</t>
  </si>
  <si>
    <t>(15,199</t>
  </si>
  <si>
    <t>(3,547</t>
  </si>
  <si>
    <t>(615</t>
  </si>
  <si>
    <t>Note 20 - Summarized Financial Information for Equity Method Investments</t>
  </si>
  <si>
    <t>Equity Method Investments and Joint Ventures [Abstract]</t>
  </si>
  <si>
    <t>Equity Method Investments and Joint Ventures Disclosure [Text Block]</t>
  </si>
  <si>
    <r>
      <t>20. Summarized Financial Information for Equity Method Investments</t>
    </r>
    <r>
      <rPr>
        <sz val="11"/>
        <color theme="1"/>
        <rFont val="Calibri"/>
        <family val="2"/>
        <scheme val="minor"/>
      </rPr>
      <t> </t>
    </r>
  </si>
  <si>
    <t>The tables below present summarized financial information of the hedge funds which the Company accounts for under the equity method. The financial information below represents 100% of the net assets, net realized and unrealized gains (losses) and net investment income (loss) of such hedge funds as of the dates and for the periods indicated.</t>
  </si>
  <si>
    <t>As of</t>
  </si>
  <si>
    <t>Net Assets</t>
  </si>
  <si>
    <t>Harvest Opportunity Partners II</t>
  </si>
  <si>
    <t>Harvest Small Cap Partners</t>
  </si>
  <si>
    <t>Harvest Franchise Fund</t>
  </si>
  <si>
    <t>Harvest Agriculture Select</t>
  </si>
  <si>
    <t>Harvest Technology Partners</t>
  </si>
  <si>
    <t>Harvest Financial Partners</t>
  </si>
  <si>
    <t>Net Realized and</t>
  </si>
  <si>
    <t>Unrealized Gains</t>
  </si>
  <si>
    <t>(Losses)</t>
  </si>
  <si>
    <t>Net Investment</t>
  </si>
  <si>
    <t>Income (Loss)</t>
  </si>
  <si>
    <t>(190</t>
  </si>
  <si>
    <t>(1,749</t>
  </si>
  <si>
    <t>(322</t>
  </si>
  <si>
    <t>(8,475</t>
  </si>
  <si>
    <t>(5,563</t>
  </si>
  <si>
    <t>(1,447</t>
  </si>
  <si>
    <t>(1,284</t>
  </si>
  <si>
    <t>(244</t>
  </si>
  <si>
    <t>(157</t>
  </si>
  <si>
    <t>(197</t>
  </si>
  <si>
    <t>(201</t>
  </si>
  <si>
    <t>Harvest Diversified Partners</t>
  </si>
  <si>
    <t>(99</t>
  </si>
  <si>
    <t>(402</t>
  </si>
  <si>
    <t>(20,771</t>
  </si>
  <si>
    <t>(15,966</t>
  </si>
  <si>
    <t>(1,690</t>
  </si>
  <si>
    <t>(604</t>
  </si>
  <si>
    <t>(704</t>
  </si>
  <si>
    <t>(363</t>
  </si>
  <si>
    <t>(570</t>
  </si>
  <si>
    <t>(621</t>
  </si>
  <si>
    <t>(375</t>
  </si>
  <si>
    <t>Note 21 - Subsequent Events</t>
  </si>
  <si>
    <t>Subsequent Events [Abstract]</t>
  </si>
  <si>
    <t>Subsequent Events [Text Block]</t>
  </si>
  <si>
    <t>21. Subsequent Events</t>
  </si>
  <si>
    <t>On October 30, 2014, the board declared a cash dividend of $0.07 per share of common stock for the third quarter of 2014 to be paid on November 28, 2014, to common stockholders of record on November 14, 2014.</t>
  </si>
  <si>
    <t>On October 8, 2014, the board of directors authorized the repurchase of up to 722,112 additional shares of the company's outstanding common stock, bringing the total number of shares eligible for purchase to 1,500,000. Subsequently, on October 30, 2014, the board of directors authorized the repurchase of up to 526,284 additional shares, increasing the Company’s share repurchase authorization to 1,000,000 shares through December 31, 2015.</t>
  </si>
  <si>
    <t>Accounting Policies, by Policy (Policies)</t>
  </si>
  <si>
    <t>Recent Business Transactions [Policy Text Block]</t>
  </si>
  <si>
    <t>Basis of Accounting, Policy [Policy Text Block]</t>
  </si>
  <si>
    <t>Note 2 - Summary of Significant Accounting Policies (Tables)</t>
  </si>
  <si>
    <t>Consolidation, Less than Wholly Owned Subsidiary, Parent Ownership Interest, Effects of Changes, Net [Table Text Block]</t>
  </si>
  <si>
    <t>Note 4 - Fair Value Measurements (Tables)</t>
  </si>
  <si>
    <t>Fair Value, by Balance Sheet Grouping [Table Text Block]</t>
  </si>
  <si>
    <t>Schedule of Fair Value, Assets and Liabilities Measured on Recurring Basis [Table Text Block]</t>
  </si>
  <si>
    <t>Fair Value, Assets Measured on Recurring Basis, Unobservable Input Reconciliation [Table Text Block]</t>
  </si>
  <si>
    <t>Fair Value Measurements, Recurring and Nonrecurring, Valuation Techniques [Table Text Block]</t>
  </si>
  <si>
    <t>Note 5 - Loans Collateralizing Asset-backed Securities Issued (Tables)</t>
  </si>
  <si>
    <t>Schedule of Accounts, Notes, Loans and Financing Receivable [Table Text Block]</t>
  </si>
  <si>
    <t>Schedule of Credit Losses Related to Financing Receivables, Current and Noncurrent [Table Text Block]</t>
  </si>
  <si>
    <t>Allowance for Credit Losses on Financing Receivables [Table Text Block]</t>
  </si>
  <si>
    <t>Financing Receivable Credit Quality Indicators [Table Text Block]</t>
  </si>
  <si>
    <t>Note 7 - Asset-backed Securities Issued (Tables)</t>
  </si>
  <si>
    <t>Note 7 - Asset-backed Securities Issued (Tables) [Line Items]</t>
  </si>
  <si>
    <t>CLO I [Member]</t>
  </si>
  <si>
    <t>Schedule of Long-term Debt Instruments [Table Text Block]</t>
  </si>
  <si>
    <t>Fair Value, Liabilities Measured on Recurring Basis [Table Text Block]</t>
  </si>
  <si>
    <t>CLO II [Member]</t>
  </si>
  <si>
    <t>CLO III [Member]</t>
  </si>
  <si>
    <t>Note 9 - Stock-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Units Award Activity [Table Text Block]</t>
  </si>
  <si>
    <t>Note 10 - Net Income per Share of Common Stock (Tables)</t>
  </si>
  <si>
    <t>Schedule of Earnings Per Share, Basic and Diluted [Table Text Block]</t>
  </si>
  <si>
    <t>Note 12 - Income Taxes (Tables)</t>
  </si>
  <si>
    <t>Schedule of Effective Income Tax Rate Reconciliation [Table Text Block]</t>
  </si>
  <si>
    <t>Note 13 - Commitments and Contingencies (Tables)</t>
  </si>
  <si>
    <t>Schedule of Future Minimum Rental Payments for Operating Leases [Table Text Block]</t>
  </si>
  <si>
    <t>Note 19 - Business Segments (Tables)</t>
  </si>
  <si>
    <t>Schedule of Segment Reporting Information, by Segment [Table Text Block]</t>
  </si>
  <si>
    <t>Reconciliation of Assets from Segment to Consolidated [Table Text Block]</t>
  </si>
  <si>
    <t>Reconciliation of Revenue from Segments to Consolidated [Table Text Block]</t>
  </si>
  <si>
    <t>Note 20 - Summarized Financial Information for Equity Method Investments (Tables)</t>
  </si>
  <si>
    <t>Net Assets [Member]</t>
  </si>
  <si>
    <t>Note 20 - Summarized Financial Information for Equity Method Investments (Tables) [Line Items]</t>
  </si>
  <si>
    <t>Equity Method Investments [Table Text Block]</t>
  </si>
  <si>
    <t>Income (Losses) [Member]</t>
  </si>
  <si>
    <t>Note 2 - Summary of Significant Accounting Policies (Details) (USD $)</t>
  </si>
  <si>
    <t>0 Months Ended</t>
  </si>
  <si>
    <t>1 Months Ended</t>
  </si>
  <si>
    <t>Mar. 31, 2014</t>
  </si>
  <si>
    <t>Unsecured Subordinated Notes [Member]</t>
  </si>
  <si>
    <t>Jan. 31, 2014</t>
  </si>
  <si>
    <t>Apr. 30, 2013</t>
  </si>
  <si>
    <t>Note 2 - Summary of Significant Accounting Policies (Details) [Line Items]</t>
  </si>
  <si>
    <t>Investments in and Advances to Affiliates, at Fair Value, Gross Additions</t>
  </si>
  <si>
    <t>Contractual Obligation</t>
  </si>
  <si>
    <t>Line of Credit Facility, Maximum Borrowing Capacity</t>
  </si>
  <si>
    <t>Proceeds from Issuance of Debt</t>
  </si>
  <si>
    <t>Subordinated Debt</t>
  </si>
  <si>
    <t>Noncontrolling Interest, Ownership Percentage by Parent</t>
  </si>
  <si>
    <t>Debt Instrument, Repurchase Amount</t>
  </si>
  <si>
    <t>Note 2 - Summary of Significant Accounting Policies (Details) - Changes in Equity from Net Income Attributable to Noncontrolling Interest (USD $)</t>
  </si>
  <si>
    <t>Changes in Equity from Net Income Attributable to Noncontrolling Interest [Abstract]</t>
  </si>
  <si>
    <t>Note 4 - Fair Value Measurements (Details) (USD $)</t>
  </si>
  <si>
    <t>12 Months Ended</t>
  </si>
  <si>
    <t>15 Months Ended</t>
  </si>
  <si>
    <t>Jan. 31, 2012</t>
  </si>
  <si>
    <t>Jun. 30, 2013</t>
  </si>
  <si>
    <t>Feb. 11, 2010</t>
  </si>
  <si>
    <t>Class D Preferred Units [Member]</t>
  </si>
  <si>
    <t>Sanctuary [Member]</t>
  </si>
  <si>
    <t>Mar. 31, 2013</t>
  </si>
  <si>
    <t>Small Business Loans [Member]</t>
  </si>
  <si>
    <t>Loans Held for Investement [Member]</t>
  </si>
  <si>
    <t>More Than $100 Million, 30% Discount Applied [Member]</t>
  </si>
  <si>
    <t>Less Than $100 Million, Higher Discount Rate Applied [Member]</t>
  </si>
  <si>
    <t>Health Sciences Fund [Member]</t>
  </si>
  <si>
    <t>HCC LCC [Member]</t>
  </si>
  <si>
    <t>Apr. 03, 2012</t>
  </si>
  <si>
    <t>Cash Paid [Member]</t>
  </si>
  <si>
    <t>NonCash Consideration [Member]</t>
  </si>
  <si>
    <t>Dec. 31, 2010</t>
  </si>
  <si>
    <t>Real Estate Private Equity [Member]</t>
  </si>
  <si>
    <t>Fair Value, Inputs, Level 3 [Member]</t>
  </si>
  <si>
    <t>Minimum [Member]</t>
  </si>
  <si>
    <t>Maximum [Member]</t>
  </si>
  <si>
    <t>Equity Contract [Member]</t>
  </si>
  <si>
    <t>Equity Swap [Member]</t>
  </si>
  <si>
    <t>Equity Securities in HGC and JMP Capital [Member]</t>
  </si>
  <si>
    <t>Note 4 - Fair Value Measurements (Details) [Line Items]</t>
  </si>
  <si>
    <t>Number of Investments Transferred</t>
  </si>
  <si>
    <t>Fair Value, Assets, Level 2 to Level 1 Transfers, Amount</t>
  </si>
  <si>
    <t>Fair Value, Measurement with Unobservable Inputs Reconciliation, Recurring Basis, Asset, Transfers out of Level 3</t>
  </si>
  <si>
    <t>Deconsolidation, Exluded From Level 3 Assets, Warrants And Othe Equity</t>
  </si>
  <si>
    <t>Deconsolidation, Exluded From Level 3 Assets, Small Buisness Loans</t>
  </si>
  <si>
    <t>Fair Value, Investments, Entities that Calculate Net Asset Value Per Share, Unfunded Commitments</t>
  </si>
  <si>
    <t>Fair Value Inputs, Discount for Lack of Marketability</t>
  </si>
  <si>
    <t>Investee Revenue</t>
  </si>
  <si>
    <t>Valuation Lockup Rate</t>
  </si>
  <si>
    <t>Lockup Period</t>
  </si>
  <si>
    <t>'6 months</t>
  </si>
  <si>
    <t>Assets, Fair Value Disclosure, Nonrecurring</t>
  </si>
  <si>
    <t>Other Comprehensive Income (Loss), Unrealized Holding Gain (Loss) on Securities Arising During Period, Net of Tax</t>
  </si>
  <si>
    <t>Investment Income, Dividend</t>
  </si>
  <si>
    <t>Number of Loans Held for Investment</t>
  </si>
  <si>
    <t>Loans and Leases Receivable, Commitments to Purchase or Sell</t>
  </si>
  <si>
    <t>Debt Instrument, Interest Rate, Stated Percentage</t>
  </si>
  <si>
    <t>Financing Receivable, Net</t>
  </si>
  <si>
    <t>Loans Receivable, Fair Value Disclosure</t>
  </si>
  <si>
    <t>Payments to Acquire Equity Method Investments</t>
  </si>
  <si>
    <t>Other than Temporary Impairment Losses, Investments, Available-for-sale Securities</t>
  </si>
  <si>
    <t>Other Receivables</t>
  </si>
  <si>
    <t>Payments for (Proceeds from) Loans Receivable</t>
  </si>
  <si>
    <t>Preferred Stock, Redemption Amount</t>
  </si>
  <si>
    <t>Principal Transactions Revenue, Net</t>
  </si>
  <si>
    <t>Receivables, Fair Value Disclosure</t>
  </si>
  <si>
    <t>Long-term Purchase Commitment, Amount</t>
  </si>
  <si>
    <t>Payments to Acquire Available-for-sale Securities, Debt</t>
  </si>
  <si>
    <t>Available-for-sale Securities, Debt Securities</t>
  </si>
  <si>
    <t>Derivative, Amount of Hedged Item</t>
  </si>
  <si>
    <t>Payments to Acquire Investments</t>
  </si>
  <si>
    <t>Unrealized Gain (Loss) on Derivatives</t>
  </si>
  <si>
    <t>Note 4 - Fair Value Measurements (Details) - Fair Value of Financial Instruments (USD $)</t>
  </si>
  <si>
    <t>Dec. 31, 2012</t>
  </si>
  <si>
    <t>Cash and cash equivalents, carrying value</t>
  </si>
  <si>
    <t>Restricted cash and deposits, carrying value</t>
  </si>
  <si>
    <t>Marketable securities owned, carrying value</t>
  </si>
  <si>
    <t>Marketable securities owned, fair value</t>
  </si>
  <si>
    <t>Other investments, carrying value</t>
  </si>
  <si>
    <t>Other investments, fair value</t>
  </si>
  <si>
    <t>Loans held for investment, net of allowance for loan losses, carrying value</t>
  </si>
  <si>
    <t>Loans held for investment, net of allowance for loan losses, fair value</t>
  </si>
  <si>
    <t>Loans collateralizing asset-backed securities issued, net of allowance for loan losses, carrying value</t>
  </si>
  <si>
    <t>Loans collateralizing asset-backed securities issued, net of allowance for loan losses, fair value</t>
  </si>
  <si>
    <t>Total assets, carrying value</t>
  </si>
  <si>
    <t>Marketable securities sold, but not yet purchased, carrying value</t>
  </si>
  <si>
    <t>Marketable securities sold, but not yet purchased, fair value</t>
  </si>
  <si>
    <t>Bond payable, carrying value</t>
  </si>
  <si>
    <t>Total liabilities, carrying value</t>
  </si>
  <si>
    <t>Fair Value, Inputs, Level 1 [Member]</t>
  </si>
  <si>
    <t>Cash and cash equivalents, fair value</t>
  </si>
  <si>
    <t>Restricted cash and deposits, fair value</t>
  </si>
  <si>
    <t>Total assets, fair value</t>
  </si>
  <si>
    <t>Total liabilities, fair value</t>
  </si>
  <si>
    <t>Fair Value, Inputs, Level 2 [Member]</t>
  </si>
  <si>
    <t>Asset-backed securities issued, fair value</t>
  </si>
  <si>
    <t>Bond payable, fair value</t>
  </si>
  <si>
    <t>Long term receivable, fair value</t>
  </si>
  <si>
    <t>Reported Value Measurement [Member]</t>
  </si>
  <si>
    <t>Long term receivable, carrying value</t>
  </si>
  <si>
    <t>Asset-backed securities issued, carrying value</t>
  </si>
  <si>
    <t>Estimate of Fair Value Measurement [Member]</t>
  </si>
  <si>
    <t>Note 4 - Fair Value Measurements (Details) - Fair Value of Assets and Liabilities on a Recurring Basis (USD $)</t>
  </si>
  <si>
    <t>Note 4 - Fair Value Measurements (Details) - Fair Value of Assets and Liabilities on a Recurring Basis [Line Items]</t>
  </si>
  <si>
    <t>Investments in Hedge Funds Managed by HCS [Member] | Fair Value, Inputs, Level 2 [Member]</t>
  </si>
  <si>
    <t>Investments in Hedge Funds Managed by HCS [Member]</t>
  </si>
  <si>
    <t>Investments in Funds of Funds Managed by HCS [Member] | Fair Value, Inputs, Level 3 [Member]</t>
  </si>
  <si>
    <t>Investments in Funds of Funds Managed by HCS [Member]</t>
  </si>
  <si>
    <t>Total Investment in Funds Managed by HCS [Member] | Fair Value, Inputs, Level 2 [Member]</t>
  </si>
  <si>
    <t>Total Investment in Funds Managed by HCS [Member] | Fair Value, Inputs, Level 3 [Member]</t>
  </si>
  <si>
    <t>Total Investment in Funds Managed by HCS [Member]</t>
  </si>
  <si>
    <t>Limited Partner Investment In Private Equity Fund [Member] | Fair Value, Inputs, Level 3 [Member]</t>
  </si>
  <si>
    <t>Limited Partner Investment In Private Equity Fund [Member]</t>
  </si>
  <si>
    <t>Warrants and other held at JMPS and JMPG LLC [Member] | Fair Value, Inputs, Level 3 [Member]</t>
  </si>
  <si>
    <t>Warrants and other held at JMPS and JMPG LLC [Member]</t>
  </si>
  <si>
    <t>Equity Securities in HGC, HGC II and JMP Capital [Member] | Fair Value, Inputs, Level 1 [Member]</t>
  </si>
  <si>
    <t>Equity Securities in HGC, HGC II and JMP Capital [Member] | Fair Value, Inputs, Level 2 [Member]</t>
  </si>
  <si>
    <t>Equity Securities in HGC, HGC II and JMP Capital [Member] | Fair Value, Inputs, Level 3 [Member]</t>
  </si>
  <si>
    <t>Equity Securities in HGC, HGC II and JMP Capital [Member]</t>
  </si>
  <si>
    <t>Forward Purchase Contract And Swaption [Member] | Fair Value, Inputs, Level 3 [Member]</t>
  </si>
  <si>
    <t>Forward Purchase Contract And Swaption [Member]</t>
  </si>
  <si>
    <t>Investments in Private Equity/Real Estate Funds [Member] | Fair Value, Inputs, Level 3 [Member]</t>
  </si>
  <si>
    <t>Investments in Private Equity/Real Estate Funds [Member]</t>
  </si>
  <si>
    <t>Forward Purchase Contract [Member] | Fair Value, Inputs, Level 3 [Member]</t>
  </si>
  <si>
    <t>Forward Purchase Contract [Member]</t>
  </si>
  <si>
    <t>Note 4 - Fair Value Measurements (Details) - Assets at Fair Value Using Significant Unobservable Inputs (USD $)</t>
  </si>
  <si>
    <t>Fair Value, Assets Measured on Recurring Basis, Unobservable Input Reconciliation [Line Items]</t>
  </si>
  <si>
    <t>Level 3 assets, balance</t>
  </si>
  <si>
    <t>Level 3 assets, purchases</t>
  </si>
  <si>
    <t>Level 3 assets, sales</t>
  </si>
  <si>
    <t>Level 3 assets, settlements</t>
  </si>
  <si>
    <t>Level 3 assets, total gains (losses) - realized and unrealized included in earnings</t>
  </si>
  <si>
    <t>Level 3 assets, transfers in/(out) of level 3</t>
  </si>
  <si>
    <t>Level 3 asset balance</t>
  </si>
  <si>
    <t>Level 3 assets, unrealized gains/(losses) included in earnings related to assets still held at reporting date</t>
  </si>
  <si>
    <t>Warrants and Other Held at JMPS [Member]</t>
  </si>
  <si>
    <t>Warrants And Other Held At HCC [Member]</t>
  </si>
  <si>
    <t>No Level 3 asset gains (losses) are included in other comprehensive income. All realized and unrealized gains (losses) related to Level 3 assets are included in earnings.</t>
  </si>
  <si>
    <t>Note 4 - Fair Value Measurements (Details) - Valuation Techniques With Unobservable Inputs (USD $)</t>
  </si>
  <si>
    <t>Jun. 30, 2014</t>
  </si>
  <si>
    <t>Net Asset Value [Member]</t>
  </si>
  <si>
    <t>Black-Scholes Option Model [Member]</t>
  </si>
  <si>
    <t>Weighted Average [Member]</t>
  </si>
  <si>
    <t>Market Comparable Companies [Member]</t>
  </si>
  <si>
    <t>Market Transactions [Member]</t>
  </si>
  <si>
    <t>Fair Value Measurements, Recurring and Nonrecurring, Valuation Techniques [Line Items]</t>
  </si>
  <si>
    <t>Investments in Funds of Funds managed by HCS (1) (in Dollars)</t>
  </si>
  <si>
    <t>Note 5 - Loans Collateralizing Asset-backed Securities Issued (Details) (USD $)</t>
  </si>
  <si>
    <t>Note 5 - Loans Collateralizing Asset-backed Securities Issued (Details) [Line Items]</t>
  </si>
  <si>
    <t>Provision for Loan and Lease Losses</t>
  </si>
  <si>
    <t>Impaired Financing Receivable, Unpaid Principal Balance</t>
  </si>
  <si>
    <t>Financing Receivable, Recorded Investment, Nonaccrual Status</t>
  </si>
  <si>
    <t>Impaired Financing Receivable, Average Recorded Investment</t>
  </si>
  <si>
    <t>Financing Receivable, Recorded Investment, Past Due</t>
  </si>
  <si>
    <t>Financing Receivable, Modifications, Number of Contracts</t>
  </si>
  <si>
    <t>Loans Collateralizing Asset backed Securities Issued Net Of Allowance For Loan Losses Fair Value Disclosure</t>
  </si>
  <si>
    <t>Non-Impaired Loans [Member]</t>
  </si>
  <si>
    <t>Loans Collateralizing Asset Backed Securities [Member]</t>
  </si>
  <si>
    <t>Financing Receivable, Collectively Evaluated for Impairment</t>
  </si>
  <si>
    <t>Nonperforming Financing Receivable [Member] | CLO III [Member]</t>
  </si>
  <si>
    <t>Note 5 - Loans Collateralizing Asset-backed Securities Issued (Details) - Components of Loans Collateralizing Asset-backed Securities Issued (USD $)</t>
  </si>
  <si>
    <t>Accounts, Notes, Loans and Financing Receivable [Line Items]</t>
  </si>
  <si>
    <t>Liquidity Discount [Member]</t>
  </si>
  <si>
    <t>Discounts</t>
  </si>
  <si>
    <t>Deferred Loan Fees, Net [Member]</t>
  </si>
  <si>
    <t>Note 5 - Loans Collateralizing Asset-backed Securities Issued (Details) - Loan Activity (USD $)</t>
  </si>
  <si>
    <t>Principal [Member]</t>
  </si>
  <si>
    <t>Purchases/Funding [Member]</t>
  </si>
  <si>
    <t>Repayments [Member]</t>
  </si>
  <si>
    <t>Impaired Loans [Member]</t>
  </si>
  <si>
    <t>Sales and Payoff [Member]</t>
  </si>
  <si>
    <t>Transfers To Loans Held For Sale [Member]</t>
  </si>
  <si>
    <t>Allowance For Loan Losses [Member]</t>
  </si>
  <si>
    <t>Provision for Loan Losses [Member]</t>
  </si>
  <si>
    <t>Accretion of Discount [Member]</t>
  </si>
  <si>
    <t>Carrying Value [Member]</t>
  </si>
  <si>
    <t>Note 5 - Loans Collateralizing Asset-backed Securities Issued (Details) - Loan Activity [Line Items]</t>
  </si>
  <si>
    <t>Transfers to loans held for sale</t>
  </si>
  <si>
    <t>Note 5 - Loans Collateralizing Asset-backed Securities Issued (Details) - Allowance for Loan Losses (USD $)</t>
  </si>
  <si>
    <t>Financing Receivable, Allowance for Credit Losses [Line Items]</t>
  </si>
  <si>
    <t>Specific Reserve [Member]</t>
  </si>
  <si>
    <t>General Reserve [Member]</t>
  </si>
  <si>
    <t>Note 5 - Loans Collateralizing Asset-backed Securities Issued (Details) - Credit Quality of Loans (USD $)</t>
  </si>
  <si>
    <t>Recorded investment</t>
  </si>
  <si>
    <t>Senior Secured Bonds/Notes - Cash Flow [Member] | Two [Member]</t>
  </si>
  <si>
    <t>Senior Secured Bonds/Notes - Cash Flow [Member] | Three [Member]</t>
  </si>
  <si>
    <t>Senior Secured Bonds/Notes - Cash Flow [Member] | Internal Ratings [Member]</t>
  </si>
  <si>
    <t>Senior Secured Bonds/Notes - Cash Flow [Member] | Performing Financing Receivable [Member]</t>
  </si>
  <si>
    <t>Senior Secured Bonds/Notes - Cash Flow [Member] | B1-B3 [Member]</t>
  </si>
  <si>
    <t>Senior Secured Bonds/Notes - Cash Flow [Member] | Moody's Credit Rating [Member]</t>
  </si>
  <si>
    <t>Cash Flow [Member] | Two [Member]</t>
  </si>
  <si>
    <t>Cash Flow [Member] | Three [Member]</t>
  </si>
  <si>
    <t>Cash Flow [Member] | Internal Ratings [Member]</t>
  </si>
  <si>
    <t>Cash Flow [Member] | Performing Financing Receivable [Member]</t>
  </si>
  <si>
    <t>Cash Flow [Member] | Baa1-Baa3 [Member]</t>
  </si>
  <si>
    <t>Cash Flow [Member] | Ba1-Ba3 [Member]</t>
  </si>
  <si>
    <t>Cash Flow [Member] | B1-B3 [Member]</t>
  </si>
  <si>
    <t>Cash Flow [Member] | Caa1 - Caa3 [Member]</t>
  </si>
  <si>
    <t>Cash Flow [Member] | Moody's, Ca Rating [Member]</t>
  </si>
  <si>
    <t>Cash Flow [Member] | Moody's Credit Rating [Member]</t>
  </si>
  <si>
    <t>Note 6 - Debt (Details) (USD $)</t>
  </si>
  <si>
    <t>6 Months Ended</t>
  </si>
  <si>
    <t>4 Months Ended</t>
  </si>
  <si>
    <t>Dec. 31, 2016</t>
  </si>
  <si>
    <t>Scenario, Forecast [Member]</t>
  </si>
  <si>
    <t>Term Loan [Member]</t>
  </si>
  <si>
    <t>Apr. 30, 2014</t>
  </si>
  <si>
    <t>Increased Maximum Level of Borrowing [Member]</t>
  </si>
  <si>
    <t>Subordinated LOC [Member]</t>
  </si>
  <si>
    <t>CNB [Member]</t>
  </si>
  <si>
    <t>Senior Notes [Member]</t>
  </si>
  <si>
    <t>Other Assets [Member]</t>
  </si>
  <si>
    <t>Apr. 25, 2013</t>
  </si>
  <si>
    <t>Jan. 31, 2013</t>
  </si>
  <si>
    <t>2013 Senior Notes [Member]</t>
  </si>
  <si>
    <t>2014 Senior Notes [Member]</t>
  </si>
  <si>
    <t>Dec. 11, 2013</t>
  </si>
  <si>
    <t>London Interbank Offered Rate (LIBOR) [Member]</t>
  </si>
  <si>
    <t>BNP Paribas [Member]</t>
  </si>
  <si>
    <t>Administrator Agent Fee [Member]</t>
  </si>
  <si>
    <t>Apr. 29, 2014</t>
  </si>
  <si>
    <t>Aggregate of All Facilities [Member]</t>
  </si>
  <si>
    <t>Revolving Credit Facility [Member]</t>
  </si>
  <si>
    <t>JMP Securities [Member]</t>
  </si>
  <si>
    <t>Letter of Credit [Member]</t>
  </si>
  <si>
    <t>Nov. 22, 2013</t>
  </si>
  <si>
    <t>Prime Rate [Member]</t>
  </si>
  <si>
    <t>Harvest Growth Capital II LLC [Member]</t>
  </si>
  <si>
    <t>Note 6 - Debt (Details) [Line Items]</t>
  </si>
  <si>
    <t>Senior Notes</t>
  </si>
  <si>
    <t>Debt Issuance Cost</t>
  </si>
  <si>
    <t>Unamortized Debt Issuance Expense</t>
  </si>
  <si>
    <t>Debt Instrument, Basis Spread on Variable Rate</t>
  </si>
  <si>
    <t>Interest Expense, Debt</t>
  </si>
  <si>
    <t>Long-term Line of Credit</t>
  </si>
  <si>
    <t>Line of Credit Facility, Unused Capacity, Commitment Fee Percentage</t>
  </si>
  <si>
    <t>Line of Credit Facility, Expiration Period</t>
  </si>
  <si>
    <t>'1 year</t>
  </si>
  <si>
    <t>'2 years</t>
  </si>
  <si>
    <t>Debt Instrument, Term</t>
  </si>
  <si>
    <t>'3 years</t>
  </si>
  <si>
    <t>Line Of Credit Facility, Amount Drawn</t>
  </si>
  <si>
    <t>Debt Instrument, Periodic Payment</t>
  </si>
  <si>
    <t>Note 7 - Asset-backed Securities Issued (Details) (USD $)</t>
  </si>
  <si>
    <t>Asset-backed Securities [Member]</t>
  </si>
  <si>
    <t>Cash Coupon [Member]</t>
  </si>
  <si>
    <t>Class X Senior Secured [Member]</t>
  </si>
  <si>
    <t>Unsecured Debt [Member]</t>
  </si>
  <si>
    <t>Secured Debt [Member]</t>
  </si>
  <si>
    <t>Note 7 - Asset-backed Securities Issued (Details) [Line Items]</t>
  </si>
  <si>
    <t>Debt Instrument, Face Amount</t>
  </si>
  <si>
    <t>Ownership Of Notes Class CDE</t>
  </si>
  <si>
    <t>Ownership Of Notes Class C</t>
  </si>
  <si>
    <t>Ownership Of Notes Class D</t>
  </si>
  <si>
    <t>Ownership Of Notes Class E</t>
  </si>
  <si>
    <t>Proceeds from Issuance of Secured Debt</t>
  </si>
  <si>
    <t>Proceeds from Issuance of Unsecured Debt</t>
  </si>
  <si>
    <t>Debt Instrument, Number of Quarterly Payments</t>
  </si>
  <si>
    <t>Interest Expense, Other</t>
  </si>
  <si>
    <t>Amortization of Debt Discount (Premium)</t>
  </si>
  <si>
    <t>Interest Payable</t>
  </si>
  <si>
    <t>Asset-backed Securities Issued Fair Value Disclosure</t>
  </si>
  <si>
    <t>Note 7 - Asset-backed Securities Issued (Details) - Asset-Backed Securities Issued - CLO I (CLO I [Member], USD $)</t>
  </si>
  <si>
    <t>Standard &amp; Poor's, AAA Rating [Member]</t>
  </si>
  <si>
    <t>Class A Senior Secured [Member]</t>
  </si>
  <si>
    <t>Moody's, Aaa Rating [Member]</t>
  </si>
  <si>
    <t>Class B Senior Secured [Member]</t>
  </si>
  <si>
    <t>Standard &amp; Poor's, AA+ Rating [Member]</t>
  </si>
  <si>
    <t>Class C Senior Secured [Member]</t>
  </si>
  <si>
    <t>Standard &amp; Poor's, A- Rating [Member]</t>
  </si>
  <si>
    <t>Class D Secured [Member]</t>
  </si>
  <si>
    <t>Moody's, A1 Rating [Member]</t>
  </si>
  <si>
    <t>Standard &amp; Poor's, BB Rating [Member]</t>
  </si>
  <si>
    <t>Class E Secured [Member]</t>
  </si>
  <si>
    <t>Moody's, Ba1 Rating [Member]</t>
  </si>
  <si>
    <t>Consolidation, Eliminations [Member]</t>
  </si>
  <si>
    <t>Total Secured Notes [Member]</t>
  </si>
  <si>
    <t>Total Notes for CLO I Offering [Member]</t>
  </si>
  <si>
    <t>Total Asset-Backed Securities Issued [Member]</t>
  </si>
  <si>
    <t>Debt Instrument [Line Items]</t>
  </si>
  <si>
    <t>Notes Originally Issued</t>
  </si>
  <si>
    <t>Outstanding Principal Balance</t>
  </si>
  <si>
    <t>Net Outstanding Balance</t>
  </si>
  <si>
    <t>Interest Rate Spread to LIBOR</t>
  </si>
  <si>
    <t>Note 7 - Asset-backed Securities Issued (Details) - Fair Value of Debt, CLO I (CLO I [Member], USD $)</t>
  </si>
  <si>
    <t>Note 7 - Asset-backed Securities Issued (Details) - Fair Value of Debt, CLO I [Line Items]</t>
  </si>
  <si>
    <t>Net [Member]</t>
  </si>
  <si>
    <t>Note 7 - Asset-backed Securities Issued (Details) - Asset-Backed Securities Issued - CLO II (USD $)</t>
  </si>
  <si>
    <t>Standard &amp; Poor's, AAA Rating [Member] | Class X Senior Secured [Member] | Moody's, Aaa Rating [Member] | London Interbank Offered Rate (LIBOR) [Member] | CLO II [Member]</t>
  </si>
  <si>
    <t>Standard &amp; Poor's, AAA Rating [Member] | Class X Senior Secured [Member] | Moody's, Aaa Rating [Member] | CLO II [Member]</t>
  </si>
  <si>
    <t>Standard &amp; Poor's, AAA Rating [Member] | Class A Senior Secured [Member] | Moody's, Aaa Rating [Member] | London Interbank Offered Rate (LIBOR) [Member] | CLO II [Member]</t>
  </si>
  <si>
    <t>Standard &amp; Poor's, AAA Rating [Member] | Class A Senior Secured [Member] | Moody's, Aaa Rating [Member] | CLO II [Member]</t>
  </si>
  <si>
    <t>Standard &amp; Poor's, AA Rating [Member] | Class B Senior Secured [Member] | London Interbank Offered Rate (LIBOR) [Member] | CLO II [Member]</t>
  </si>
  <si>
    <t>Standard &amp; Poor's, AA Rating [Member] | Class B Senior Secured [Member] | CLO II [Member]</t>
  </si>
  <si>
    <t>Standard &amp; Poor's, A Rating [Member] | Class C Senior Secured [Member] | London Interbank Offered Rate (LIBOR) [Member] | CLO II [Member]</t>
  </si>
  <si>
    <t>Standard &amp; Poor's, A Rating [Member] | Class C Senior Secured [Member] | CLO II [Member]</t>
  </si>
  <si>
    <t>Standard &amp; Poor's, BBB Rating [Member] | Class D Secured [Member] | London Interbank Offered Rate (LIBOR) [Member] | CLO II [Member]</t>
  </si>
  <si>
    <t>Standard &amp; Poor's, BBB Rating [Member] | Class D Secured [Member] | CLO II [Member]</t>
  </si>
  <si>
    <t>Standard &amp; Poor's, BB Rating [Member] | Class E Secured [Member] | London Interbank Offered Rate (LIBOR) [Member] | CLO II [Member]</t>
  </si>
  <si>
    <t>Standard &amp; Poor's, BB Rating [Member] | Class E Secured [Member] | CLO II [Member]</t>
  </si>
  <si>
    <t>Standard &amp; Poor's, B Rating [Member] | Class F Secured [Member] | London Interbank Offered Rate (LIBOR) [Member] | CLO II [Member]</t>
  </si>
  <si>
    <t>Standard &amp; Poor's, B Rating [Member] | Class F Secured [Member] | CLO II [Member]</t>
  </si>
  <si>
    <t>Standard &amp; Poor's, B Rating [Member] | Total Secured Notes [Member] | CLO II [Member]</t>
  </si>
  <si>
    <t>Consolidation, Eliminations [Member] | Asset Backed Securities Issued [Member] | CLO II [Member] | CLO II [Member]</t>
  </si>
  <si>
    <t>Consolidation, Eliminations [Member] | Asset Backed Securities Issued [Member] | CLO II [Member]</t>
  </si>
  <si>
    <t>Consolidation, Eliminations [Member] | CLO II [Member]</t>
  </si>
  <si>
    <t>Unsecured Subordinated Notes [Member] | CLO II [Member]</t>
  </si>
  <si>
    <t>Total Notes for CLO II Offering [Member] | CLO II [Member]</t>
  </si>
  <si>
    <t>Note 7 - Asset-backed Securities Issued (Details) - Fair Value of Debt, CLO II (CLO II [Member], USD $)</t>
  </si>
  <si>
    <t>Note 7 - Asset-backed Securities Issued (Details) - Fair Value of Debt, CLO II [Line Items]</t>
  </si>
  <si>
    <t>Note 7 - Asset-backed Securities Issued (Details) - Asset-Backed Securities Issued - CLO III (CLO III [Member], USD $)</t>
  </si>
  <si>
    <t>Fitch, AAA Rating [Member] | Class A Senior Secured [Member] | Moody's, Aaa Rating [Member] | London Interbank Offered Rate (LIBOR) [Member]</t>
  </si>
  <si>
    <t>Fitch, AAA Rating [Member] | Class A Senior Secured [Member] | Moody's, Aaa Rating [Member]</t>
  </si>
  <si>
    <t>Consolidation, Eliminations [Member] | Total Asset-Backed Securities Issued [Member]</t>
  </si>
  <si>
    <t>Class B Senior Secured [Member] | Moody's, Aa2 Rating [Member] | London Interbank Offered Rate (LIBOR) [Member]</t>
  </si>
  <si>
    <t>Class B Senior Secured [Member] | Moody's, Aa2 Rating [Member]</t>
  </si>
  <si>
    <t>Class C Senior Secured [Member] | Moody's, A2 Rating [Member] | London Interbank Offered Rate (LIBOR) [Member]</t>
  </si>
  <si>
    <t>Class C Senior Secured [Member] | Moody's, A2 Rating [Member]</t>
  </si>
  <si>
    <t>Class D Secured [Member] | Moody's, Baa3 Rating [Member] | London Interbank Offered Rate (LIBOR) [Member]</t>
  </si>
  <si>
    <t>Class D Secured [Member] | Moody's, Baa3 Rating [Member]</t>
  </si>
  <si>
    <t>Class E Secured [Member] | Moody's, Ba2 Rating [Member] | London Interbank Offered Rate (LIBOR) [Member]</t>
  </si>
  <si>
    <t>Class E Secured [Member] | Moody's, Ba2 Rating [Member]</t>
  </si>
  <si>
    <t>Total Secured Notes [Member] | Moody's, Ba2 Rating [Member]</t>
  </si>
  <si>
    <t>Total Notes for the CLO III Offering [Member]</t>
  </si>
  <si>
    <t>Note 7 - Asset-backed Securities Issued (Details) - Fair Value of Debt, CLO III (CLO III [Member], USD $)</t>
  </si>
  <si>
    <t>Note 8 - Stockholders' Equity (Details) (USD $)</t>
  </si>
  <si>
    <t>Mar. 05, 2013</t>
  </si>
  <si>
    <t>Note 8 - Stockholders' Equity (Details) [Line Items]</t>
  </si>
  <si>
    <t>Stock Repurchase Program, Number of Shares Authorized to be Repurchased</t>
  </si>
  <si>
    <t>Treasury Stock, Shares, Acquired</t>
  </si>
  <si>
    <t>Treasury Stock Acquired, Average Cost Per Share (in Dollars per share)</t>
  </si>
  <si>
    <t>Treasury Stock, Value, Acquired, Cost Method (in Dollars)</t>
  </si>
  <si>
    <t>Repurchased from an Employee [Member]</t>
  </si>
  <si>
    <t>Repurchased in Connection with Employee Stock Plans [Member]</t>
  </si>
  <si>
    <t>Note 9 - Stock-Based Compensation (Details) (USD $)</t>
  </si>
  <si>
    <t>Note 9 - Stock-Based Compensation (Details) [Line Items]</t>
  </si>
  <si>
    <t>Employee Service Share-based Compensation, Nonvested Awards, Compensation Not yet Recognized, Stock Options</t>
  </si>
  <si>
    <t>Share-based Compensation Arrangement by Share-based Payment Award, Options, Exercises in Period (in Shares)</t>
  </si>
  <si>
    <t>Share-based Compensation Arrangement by Share-based Payment Award, Options, Grants in Period, Gross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Expiration Period</t>
  </si>
  <si>
    <t>'5 years 292 days</t>
  </si>
  <si>
    <t>Share-based Compensation Arrangement by Share-based Payment Award, Fair Value Assumptions, Expected Term</t>
  </si>
  <si>
    <t>Long-Term Incentive Purposes [Member] | Restricted Stock Units (RSUs) [Member]</t>
  </si>
  <si>
    <t>Share-based Compensation Arrangement by Share-based Payment Award, Equity Instruments Other than Options, Grants in Period (in Shares)</t>
  </si>
  <si>
    <t>New Employees [Member] | Restricted Stock Units (RSUs) [Member]</t>
  </si>
  <si>
    <t>Employee Stock Option [Member]</t>
  </si>
  <si>
    <t>Allocated Share-based Compensation Expense</t>
  </si>
  <si>
    <t>Restricted Stock Units (RSUs) [Member] | Vested [Member]</t>
  </si>
  <si>
    <t>Employee Service Share-based Compensation, Tax Benefit from Compensation Expense</t>
  </si>
  <si>
    <t>Restricted Stock Units (RSUs) [Member] | Minimum [Member] | Director [Member]</t>
  </si>
  <si>
    <t>Share-based Compensation Arrangement by Share-based Payment Award, Award Requisite Service Period</t>
  </si>
  <si>
    <t>Restricted Stock Units (RSUs) [Member] | Minimum [Member]</t>
  </si>
  <si>
    <t>Restricted Stock Units (RSUs) [Member] | Maximum [Member] | Director [Member]</t>
  </si>
  <si>
    <t>Restricted Stock Units (RSUs) [Member] | Maximum [Member]</t>
  </si>
  <si>
    <t>Restricted Stock Units (RSUs) [Member] | Director [Member]</t>
  </si>
  <si>
    <t>Restricted Stock Units (RSUs) [Member]</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43 day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Plan 2007 [Member]</t>
  </si>
  <si>
    <t>Share-based Compensation Arrangement by Share-based Payment Award, Number of Shares Authorized (in Shares)</t>
  </si>
  <si>
    <t>Plan 2004 [Member]</t>
  </si>
  <si>
    <t>Note 9 - Stock-Based Compensation (Details) - Stock Option Activity (USD $)</t>
  </si>
  <si>
    <t>Stock Option Activity [Abstract]</t>
  </si>
  <si>
    <t>Granted (1)</t>
  </si>
  <si>
    <t>Note 9 - Stock-Based Compensation (Details) - Stock Options Outstanding and Exercisable (USD $)</t>
  </si>
  <si>
    <t>Stock Options Outstanding and Exercisable [Abstract]</t>
  </si>
  <si>
    <t>(in Shares)</t>
  </si>
  <si>
    <t>'4 years 18 days</t>
  </si>
  <si>
    <t>(in Dollars)</t>
  </si>
  <si>
    <t>'1 year 80 days</t>
  </si>
  <si>
    <t>Note 9 - Stock-Based Compensation (Details) - Restricted Stock Units Activity (Restricted Stock Units (RSUs) [Member], USD $)</t>
  </si>
  <si>
    <t>Note 9 - Stock-Based Compensation (Details) - Restricted Stock Units Activity [Line Items]</t>
  </si>
  <si>
    <t>Note 10 - Net Income per Share of Common Stock (Details) (USD $)</t>
  </si>
  <si>
    <t>Note 10 - Net Income per Share of Common Stock (Details) [Line Items]</t>
  </si>
  <si>
    <t>New Accounting Pronouncement or Change in Accounting Principle, Effect of Change on Basic Earnings Per Share (in Dollars per share)</t>
  </si>
  <si>
    <t>Equity Option [Member]</t>
  </si>
  <si>
    <t>Antidilutive Securities Excluded from Computation of Earnings Per Share, Amount</t>
  </si>
  <si>
    <t>Performance Shares [Member]</t>
  </si>
  <si>
    <t>Note 10 - Net Income per Share of Common Stock (Details) - Earnings Per Share, Basic and Diluted (USD $)</t>
  </si>
  <si>
    <t>Net income attributable to JMP Group, Inc (in Dollars)</t>
  </si>
  <si>
    <t>Note 11 - Employee Benefits (Details) (USD $)</t>
  </si>
  <si>
    <t>Defined Contribution Plan, Employer Discretionary Contribution Amount</t>
  </si>
  <si>
    <t>Note 12 - Income Taxes (Details) (USD $)</t>
  </si>
  <si>
    <t>Income Tax Expense (Benefit)</t>
  </si>
  <si>
    <t>Income (Loss) from Continuing Operations before Equity Method Investments, Income Taxes, Extraordinary Items, Noncontrolling Interest</t>
  </si>
  <si>
    <t>Effective Income Tax Rate Reconciliation, Percent</t>
  </si>
  <si>
    <t>Effective Income Tax Rate Reconciliation Excluding Noncontrolling Interest Percent</t>
  </si>
  <si>
    <t>Other Tax Expense (Benefit)</t>
  </si>
  <si>
    <t>Note 12 - Income Taxes (Details) - Statutory Income Tax Rate Reconciliation</t>
  </si>
  <si>
    <t>Note 12 - Income Taxes (Details) - Statutory Income Tax Rate Reconciliation [Line Items]</t>
  </si>
  <si>
    <t>Rate Before One-Time Events [Member]</t>
  </si>
  <si>
    <t>Deferred Tax Asset Write Off [Member]</t>
  </si>
  <si>
    <t>Change in New York Valuation [Member]</t>
  </si>
  <si>
    <t>Other Adjustment</t>
  </si>
  <si>
    <t>Permanent Items, HGC and HGC II [Member]</t>
  </si>
  <si>
    <t>Permanent Items, Other [Member]</t>
  </si>
  <si>
    <t>Change in State Tax Rate [Member]</t>
  </si>
  <si>
    <t>Note 13 - Commitments and Contingencies (Details) (USD $)</t>
  </si>
  <si>
    <t>Note 13 - Commitments and Contingencies (Details) [Line Items]</t>
  </si>
  <si>
    <t>Operating Leases, Rent Expense</t>
  </si>
  <si>
    <t>Operating Leases, Income Statement, Sublease Revenue</t>
  </si>
  <si>
    <t>Receivables from Clearing Organizations</t>
  </si>
  <si>
    <t>Traded But Not Closed In CLOII [Member]</t>
  </si>
  <si>
    <t>Unfunded Commitments</t>
  </si>
  <si>
    <t>Traded But Not Closed in CLO III [Member]</t>
  </si>
  <si>
    <t>Corporate Credit [Member]</t>
  </si>
  <si>
    <t>Note 13 - Commitments and Contingencies (Details) - Minimum Future Commitments of Leases (USD $)</t>
  </si>
  <si>
    <t>Minimum Future Commitments of Leases [Abstract]</t>
  </si>
  <si>
    <t>Note 14 - Regulatory Requirements (Details) (USD $)</t>
  </si>
  <si>
    <t>In Millions, unless otherwise specified</t>
  </si>
  <si>
    <t>Note 14 - Regulatory Requirements (Details) [Line Items]</t>
  </si>
  <si>
    <t>Ratio of Indebtedness to Net Capital</t>
  </si>
  <si>
    <t>Net Capital</t>
  </si>
  <si>
    <t>Excess Net Capital at 1500 Percent</t>
  </si>
  <si>
    <t>Minimum Net Capital Required</t>
  </si>
  <si>
    <t>Note 15 - Related Party Transactions (Details) (USD $)</t>
  </si>
  <si>
    <t>General Partner Investments In Hedge And Other Private Funds [Member]</t>
  </si>
  <si>
    <t>Private Funds [Member]</t>
  </si>
  <si>
    <t>Funds of Funds [Member]</t>
  </si>
  <si>
    <t>Harvest Capital Credit Corporation [Member]</t>
  </si>
  <si>
    <t>Affiliated Entity [Member]</t>
  </si>
  <si>
    <t>Total Investment [Member]</t>
  </si>
  <si>
    <t>Incentive Fees Receivable [Member]</t>
  </si>
  <si>
    <t>Note 15 - Related Party Transactions (Details) [Line Items]</t>
  </si>
  <si>
    <t>Related Party Transaction, Amounts of Transaction</t>
  </si>
  <si>
    <t>Management Fees, Base Revenue</t>
  </si>
  <si>
    <t>Management Fees, Incentive Revenue</t>
  </si>
  <si>
    <t>Related Party Transaction, Due from (to) Related Party, Current</t>
  </si>
  <si>
    <t>Note 18 - Financial Instruments with Off-Balance Sheet Risk, Credit Risk or Market Risk (Details) (USD $)</t>
  </si>
  <si>
    <t>Note 18 - Financial Instruments with Off-Balance Sheet Risk, Credit Risk or Market Risk (Details) [Line Items]</t>
  </si>
  <si>
    <t>Corporate Segment [Member]</t>
  </si>
  <si>
    <t>Letters of Credit Outstanding, Amount</t>
  </si>
  <si>
    <t>Note 19 - Business Segments (Details) (USD $)</t>
  </si>
  <si>
    <t>Noncash Gains and Losses [Member]</t>
  </si>
  <si>
    <t>Related Compensation [Member]</t>
  </si>
  <si>
    <t>Specific Reserve on the Loan from the Portfolio [Member]</t>
  </si>
  <si>
    <t>Note 19 - Business Segments (Details) [Line Items]</t>
  </si>
  <si>
    <t>Number of Reportable Segments</t>
  </si>
  <si>
    <t>Percent of Deferred Compensation Recognized</t>
  </si>
  <si>
    <t>Operating Income (Loss)</t>
  </si>
  <si>
    <t>Note 19 - Business Segments (Details) - Segment Operating Results (USD $)</t>
  </si>
  <si>
    <t>Net interest (expense) income</t>
  </si>
  <si>
    <t>Segment operating pre-tax net income (loss)</t>
  </si>
  <si>
    <t>Broker-Dealer [Member]</t>
  </si>
  <si>
    <t>Asset Management [Member]</t>
  </si>
  <si>
    <t>Net Investment Income (Loss) [Member]</t>
  </si>
  <si>
    <t>Intersegment Eliminations [Member]</t>
  </si>
  <si>
    <t>Operating Segments [Member]</t>
  </si>
  <si>
    <t>Note 19 - Business Segments (Details) - Reconciliation of Total Segments to Consolidated Net Income Before Income Tax Expense (USD $)</t>
  </si>
  <si>
    <t>Segment Reporting, Asset Reconciling Item [Line Items]</t>
  </si>
  <si>
    <t>Segment Reconciling Items [Member]</t>
  </si>
  <si>
    <t>[3]</t>
  </si>
  <si>
    <t>[4]</t>
  </si>
  <si>
    <t>Non-interest revenue adjustments is comprised of loan sale gains, mark-to-market gains/losses, strategic equity investments and warrants, and fund-related revenues recognized upon consolidation of certain Harvest Funds.</t>
  </si>
  <si>
    <t>The Net Interest Income adjustment is comprised of the non-cash net amortization of liquidity discounts at JMP Credit, due to scheduled contractual repayments, and amortization expense related to an intangible asset.</t>
  </si>
  <si>
    <t>Non-interest expense adjustments relate to reversals of stock-based compensation and exclusion of fund-related expenses recognized upon consolidation of certain Harvest Funds.</t>
  </si>
  <si>
    <t>Reconciling operating pre-tax net income to Consolidated Net Income before income tax expense in the Consolidated Statements of Operations consists of the following:</t>
  </si>
  <si>
    <t>Note 19 - Business Segments (Details) - Reconciling Operating Pre-Tax Net Income to Consolidated Net Income (USD $)</t>
  </si>
  <si>
    <t>Segment Reporting, Revenue Reconciling Item [Line Items]</t>
  </si>
  <si>
    <t>Note 19 - Business Segments (Details) - Reconciling Operating Pre-Tax Net Income to Consolidated Net Income (Parentheticals)</t>
  </si>
  <si>
    <t>Addback of Income tax expense assumed rate</t>
  </si>
  <si>
    <t>Note 20 - Summarized Financial Information for Equity Method Investments (Details) - Equity Method Investments (USD $)</t>
  </si>
  <si>
    <t>Harvest Opportunity Partners II [Member]</t>
  </si>
  <si>
    <t>Schedule of Equity Method Investments [Line Items]</t>
  </si>
  <si>
    <t>Investment</t>
  </si>
  <si>
    <t>Harvest Small Cap Partners [Member]</t>
  </si>
  <si>
    <t>Harvest Franchise Fund [Member]</t>
  </si>
  <si>
    <t>Harvest Agricultural Select [Member]</t>
  </si>
  <si>
    <t>Harvest Technology Partners [Member]</t>
  </si>
  <si>
    <t>Harvest Financial Partners [Member]</t>
  </si>
  <si>
    <t>Note 20 - Summarized Financial Information for Equity Method Investments (Details) - Income (Loss) on Equity Method Investments (USD $)</t>
  </si>
  <si>
    <t>Harvest Opportunity Partners II [Member] | Net Realized and Unrealized Gains (Losses) [Member]</t>
  </si>
  <si>
    <t>Equity Method Investments</t>
  </si>
  <si>
    <t>Harvest Opportunity Partners II [Member] | Net Investment Income (Loss) [Member]</t>
  </si>
  <si>
    <t>Harvest Small Cap Partners [Member] | Net Realized and Unrealized Gains (Losses) [Member]</t>
  </si>
  <si>
    <t>Harvest Small Cap Partners [Member] | Net Investment Income (Loss) [Member]</t>
  </si>
  <si>
    <t>Harvest Franchise Fund [Member] | Net Realized and Unrealized Gains (Losses) [Member]</t>
  </si>
  <si>
    <t>Harvest Franchise Fund [Member] | Net Investment Income (Loss) [Member]</t>
  </si>
  <si>
    <t>Harvest Agricultural Select [Member] | Net Realized and Unrealized Gains (Losses) [Member]</t>
  </si>
  <si>
    <t>Harvest Agricultural Select [Member] | Net Investment Income (Loss) [Member]</t>
  </si>
  <si>
    <t>Harvest Technology Partners [Member] | Net Realized and Unrealized Gains (Losses) [Member]</t>
  </si>
  <si>
    <t>Harvest Technology Partners [Member] | Net Investment Income (Loss) [Member]</t>
  </si>
  <si>
    <t>Harvest Financial Partners [Member] | Net Realized and Unrealized Gains (Losses) [Member]</t>
  </si>
  <si>
    <t>Harvest Financial Partners [Member] | Net Investment Income (Loss) [Member]</t>
  </si>
  <si>
    <t>Harvest Diversified Partners [Member] | Net Realized and Unrealized Gains (Losses) [Member]</t>
  </si>
  <si>
    <t>Harvest Diversified Partners [Member] | Net Investment Income (Loss) [Member]</t>
  </si>
  <si>
    <t>Note 21 - Subsequent Events (Details) (USD $)</t>
  </si>
  <si>
    <t>Oct. 30, 2014</t>
  </si>
  <si>
    <t>Subsequent Event [Member]</t>
  </si>
  <si>
    <t>Oct. 08, 2014</t>
  </si>
  <si>
    <t>Note 21 - Subsequent Events (Details) [Line Items]</t>
  </si>
  <si>
    <t>Common Stock, Dividends, Per Share, Declared (in Dollars per share)</t>
  </si>
  <si>
    <t>Stock Repurchase Program, Number of Additional Shares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left" wrapText="1" indent="4"/>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3" fontId="19" fillId="34" borderId="10" xfId="0" applyNumberFormat="1" applyFont="1" applyFill="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0" borderId="0" xfId="0" applyFont="1" applyAlignment="1">
      <alignment horizontal="justify" wrapText="1"/>
    </xf>
    <xf numFmtId="3" fontId="19" fillId="33"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0" fillId="0" borderId="10" xfId="0" applyBorder="1" applyAlignment="1">
      <alignment horizontal="center"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15" fontId="20" fillId="0" borderId="0" xfId="0" applyNumberFormat="1"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19" fillId="33" borderId="10" xfId="0" applyFont="1" applyFill="1" applyBorder="1"/>
    <xf numFmtId="0" fontId="19" fillId="34" borderId="10" xfId="0" applyFont="1" applyFill="1" applyBorder="1" applyAlignment="1">
      <alignment horizontal="left" wrapText="1"/>
    </xf>
    <xf numFmtId="0" fontId="19" fillId="34" borderId="10" xfId="0" applyFont="1" applyFill="1" applyBorder="1"/>
    <xf numFmtId="10" fontId="19" fillId="33" borderId="10" xfId="0" applyNumberFormat="1" applyFont="1" applyFill="1" applyBorder="1" applyAlignment="1">
      <alignment wrapText="1"/>
    </xf>
    <xf numFmtId="9" fontId="19" fillId="34" borderId="10" xfId="0" applyNumberFormat="1" applyFont="1" applyFill="1" applyBorder="1" applyAlignment="1">
      <alignment wrapText="1"/>
    </xf>
    <xf numFmtId="9" fontId="19" fillId="33" borderId="10" xfId="0" applyNumberFormat="1" applyFont="1" applyFill="1" applyBorder="1" applyAlignment="1">
      <alignment wrapText="1"/>
    </xf>
    <xf numFmtId="0" fontId="19" fillId="34" borderId="12" xfId="0" applyFont="1" applyFill="1" applyBorder="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15" fontId="20" fillId="0" borderId="12" xfId="0" applyNumberFormat="1" applyFont="1" applyBorder="1" applyAlignment="1">
      <alignment horizontal="center" wrapText="1"/>
    </xf>
    <xf numFmtId="0" fontId="19" fillId="0" borderId="0" xfId="0" applyFont="1" applyAlignment="1">
      <alignment vertical="top" wrapText="1"/>
    </xf>
    <xf numFmtId="0" fontId="20" fillId="0" borderId="13" xfId="0" applyFont="1" applyBorder="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vertical="top" wrapText="1"/>
    </xf>
    <xf numFmtId="0" fontId="20" fillId="0" borderId="13" xfId="0" applyFont="1" applyBorder="1" applyAlignment="1">
      <alignment vertical="top" wrapText="1"/>
    </xf>
    <xf numFmtId="0" fontId="20" fillId="0" borderId="13" xfId="0" applyFont="1" applyBorder="1" applyAlignment="1">
      <alignment wrapText="1"/>
    </xf>
    <xf numFmtId="0" fontId="19" fillId="34" borderId="0" xfId="0" applyFont="1" applyFill="1" applyAlignment="1">
      <alignment wrapText="1" indent="1"/>
    </xf>
    <xf numFmtId="0" fontId="19" fillId="33" borderId="0" xfId="0" applyFont="1" applyFill="1" applyAlignment="1">
      <alignment wrapText="1" indent="1"/>
    </xf>
    <xf numFmtId="0" fontId="20" fillId="34" borderId="0" xfId="0" applyFont="1" applyFill="1" applyAlignment="1">
      <alignment horizontal="left" wrapText="1"/>
    </xf>
    <xf numFmtId="0" fontId="20" fillId="34" borderId="0" xfId="0" applyFont="1" applyFill="1" applyAlignment="1">
      <alignment wrapText="1"/>
    </xf>
    <xf numFmtId="0" fontId="19" fillId="0" borderId="0" xfId="0" applyFont="1" applyAlignment="1">
      <alignment horizontal="left"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right" wrapText="1"/>
    </xf>
    <xf numFmtId="0" fontId="19" fillId="34" borderId="14" xfId="0" applyFont="1" applyFill="1" applyBorder="1" applyAlignment="1">
      <alignment horizontal="right" wrapText="1"/>
    </xf>
    <xf numFmtId="0" fontId="19" fillId="34" borderId="11" xfId="0" applyFont="1" applyFill="1" applyBorder="1"/>
    <xf numFmtId="0" fontId="20" fillId="0" borderId="10" xfId="0" applyFont="1" applyBorder="1" applyAlignment="1">
      <alignment wrapText="1"/>
    </xf>
    <xf numFmtId="8" fontId="19" fillId="33" borderId="0" xfId="0" applyNumberFormat="1" applyFont="1" applyFill="1" applyAlignment="1">
      <alignment horizontal="left" wrapText="1"/>
    </xf>
    <xf numFmtId="0" fontId="23"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3"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19" fillId="0" borderId="0" xfId="0" applyFont="1" applyAlignment="1">
      <alignment horizontal="justify" vertical="top" wrapText="1"/>
    </xf>
    <xf numFmtId="0" fontId="20" fillId="0" borderId="0" xfId="0" applyFont="1" applyAlignment="1">
      <alignment horizontal="justify" wrapText="1"/>
    </xf>
    <xf numFmtId="0" fontId="21" fillId="34" borderId="0" xfId="0" applyFont="1" applyFill="1" applyAlignment="1">
      <alignment horizontal="left" wrapText="1"/>
    </xf>
    <xf numFmtId="0" fontId="21" fillId="34" borderId="0" xfId="0" applyFont="1" applyFill="1" applyAlignment="1">
      <alignment wrapText="1"/>
    </xf>
    <xf numFmtId="0" fontId="20" fillId="34" borderId="0" xfId="0" applyFont="1" applyFill="1" applyAlignment="1">
      <alignment horizontal="center" wrapText="1"/>
    </xf>
    <xf numFmtId="0" fontId="19" fillId="0" borderId="0" xfId="0" applyFont="1" applyAlignment="1">
      <alignment horizontal="justify" vertical="center" wrapText="1"/>
    </xf>
    <xf numFmtId="0" fontId="16" fillId="0" borderId="0" xfId="0" applyFont="1" applyAlignment="1">
      <alignment horizontal="left" wrapText="1"/>
    </xf>
    <xf numFmtId="0" fontId="0" fillId="0" borderId="0" xfId="0" applyAlignment="1">
      <alignment horizontal="justify" wrapText="1"/>
    </xf>
    <xf numFmtId="0" fontId="20" fillId="0" borderId="15" xfId="0" applyFont="1" applyBorder="1" applyAlignment="1">
      <alignment horizontal="center" wrapText="1"/>
    </xf>
    <xf numFmtId="0" fontId="21" fillId="0" borderId="13"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00280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ht="45" x14ac:dyDescent="0.25">
      <c r="A3" s="3" t="s">
        <v>244</v>
      </c>
      <c r="B3" s="4" t="s">
        <v>5</v>
      </c>
    </row>
    <row r="4" spans="1:2" x14ac:dyDescent="0.25">
      <c r="A4" s="11" t="s">
        <v>245</v>
      </c>
      <c r="B4" s="4" t="s">
        <v>5</v>
      </c>
    </row>
    <row r="5" spans="1:2" x14ac:dyDescent="0.25">
      <c r="A5" s="11"/>
      <c r="B5" s="13" t="s">
        <v>246</v>
      </c>
    </row>
    <row r="6" spans="1:2" x14ac:dyDescent="0.25">
      <c r="A6" s="11"/>
      <c r="B6" s="4"/>
    </row>
    <row r="7" spans="1:2" ht="192" x14ac:dyDescent="0.25">
      <c r="A7" s="11"/>
      <c r="B7" s="14" t="s">
        <v>247</v>
      </c>
    </row>
    <row r="8" spans="1:2" x14ac:dyDescent="0.25">
      <c r="A8" s="11"/>
      <c r="B8" s="4"/>
    </row>
    <row r="9" spans="1:2" ht="141" x14ac:dyDescent="0.25">
      <c r="A9" s="11"/>
      <c r="B9" s="14" t="s">
        <v>248</v>
      </c>
    </row>
    <row r="10" spans="1:2" x14ac:dyDescent="0.25">
      <c r="A10" s="11"/>
      <c r="B10" s="4"/>
    </row>
    <row r="11" spans="1:2" ht="217.5" x14ac:dyDescent="0.25">
      <c r="A11" s="11"/>
      <c r="B11" s="14" t="s">
        <v>249</v>
      </c>
    </row>
    <row r="12" spans="1:2" x14ac:dyDescent="0.25">
      <c r="A12" s="11"/>
      <c r="B12" s="4"/>
    </row>
    <row r="13" spans="1:2" ht="294" x14ac:dyDescent="0.25">
      <c r="A13" s="11"/>
      <c r="B13" s="14" t="s">
        <v>250</v>
      </c>
    </row>
    <row r="14" spans="1:2" x14ac:dyDescent="0.25">
      <c r="A14" s="11"/>
      <c r="B14" s="4"/>
    </row>
    <row r="15" spans="1:2" ht="255.75" x14ac:dyDescent="0.25">
      <c r="A15" s="11"/>
      <c r="B15" s="14" t="s">
        <v>25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3"/>
  <sheetViews>
    <sheetView showGridLines="0" workbookViewId="0"/>
  </sheetViews>
  <sheetFormatPr defaultRowHeight="15" x14ac:dyDescent="0.25"/>
  <cols>
    <col min="1" max="1" width="31.85546875" bestFit="1" customWidth="1"/>
    <col min="2" max="2" width="36.5703125" bestFit="1" customWidth="1"/>
    <col min="3" max="3" width="32.5703125" customWidth="1"/>
    <col min="4" max="4" width="6.5703125" customWidth="1"/>
    <col min="5" max="5" width="28" customWidth="1"/>
    <col min="6" max="6" width="32.5703125" customWidth="1"/>
    <col min="7" max="7" width="36.5703125" customWidth="1"/>
    <col min="8" max="8" width="6.5703125" customWidth="1"/>
    <col min="9" max="9" width="23.42578125" customWidth="1"/>
    <col min="10" max="10" width="8.5703125" customWidth="1"/>
    <col min="11" max="11" width="5.5703125" customWidth="1"/>
    <col min="12" max="12" width="36.5703125" customWidth="1"/>
    <col min="13" max="13" width="28" customWidth="1"/>
    <col min="14" max="14" width="30.5703125" customWidth="1"/>
    <col min="15" max="15" width="22.85546875" customWidth="1"/>
    <col min="16" max="16" width="6.5703125" customWidth="1"/>
    <col min="17" max="17" width="23.42578125" customWidth="1"/>
    <col min="18" max="18" width="5.5703125" customWidth="1"/>
    <col min="19" max="19" width="32.5703125" customWidth="1"/>
    <col min="20" max="20" width="6.5703125" customWidth="1"/>
    <col min="21" max="21" width="28" customWidth="1"/>
    <col min="22" max="22" width="5.5703125" customWidth="1"/>
    <col min="23" max="23" width="32.5703125" customWidth="1"/>
    <col min="24" max="24" width="6.5703125" customWidth="1"/>
    <col min="25" max="25" width="22.28515625" customWidth="1"/>
    <col min="26" max="26" width="5.5703125" customWidth="1"/>
    <col min="27" max="27" width="32.5703125" customWidth="1"/>
    <col min="28" max="28" width="6.5703125" customWidth="1"/>
    <col min="29" max="29" width="23.42578125" customWidth="1"/>
    <col min="30" max="31" width="32.5703125" customWidth="1"/>
    <col min="32" max="32" width="6.5703125" customWidth="1"/>
    <col min="33" max="33" width="19.28515625" customWidth="1"/>
    <col min="34" max="34" width="5.5703125" customWidth="1"/>
  </cols>
  <sheetData>
    <row r="1" spans="1:34"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5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0" t="s">
        <v>25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42" t="s">
        <v>256</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75" thickBot="1" x14ac:dyDescent="0.3">
      <c r="A9" s="11"/>
      <c r="B9" s="17"/>
      <c r="C9" s="17"/>
      <c r="D9" s="38" t="s">
        <v>257</v>
      </c>
      <c r="E9" s="38"/>
      <c r="F9" s="38"/>
      <c r="G9" s="38"/>
      <c r="H9" s="38"/>
      <c r="I9" s="38"/>
      <c r="J9" s="38"/>
      <c r="K9" s="38"/>
      <c r="L9" s="38"/>
      <c r="M9" s="38"/>
      <c r="N9" s="38"/>
      <c r="O9" s="38"/>
      <c r="P9" s="38"/>
      <c r="Q9" s="38"/>
      <c r="R9" s="38"/>
      <c r="S9" s="38"/>
      <c r="T9" s="38"/>
      <c r="U9" s="38"/>
      <c r="V9" s="17"/>
    </row>
    <row r="10" spans="1:34" ht="15.75" thickBot="1" x14ac:dyDescent="0.3">
      <c r="A10" s="11"/>
      <c r="B10" s="43" t="s">
        <v>258</v>
      </c>
      <c r="C10" s="17"/>
      <c r="D10" s="54" t="s">
        <v>259</v>
      </c>
      <c r="E10" s="54"/>
      <c r="F10" s="17"/>
      <c r="G10" s="17"/>
      <c r="H10" s="39" t="s">
        <v>260</v>
      </c>
      <c r="I10" s="39"/>
      <c r="J10" s="39"/>
      <c r="K10" s="39"/>
      <c r="L10" s="39"/>
      <c r="M10" s="39"/>
      <c r="N10" s="39"/>
      <c r="O10" s="39"/>
      <c r="P10" s="39"/>
      <c r="Q10" s="39"/>
      <c r="R10" s="39"/>
      <c r="S10" s="39"/>
      <c r="T10" s="39"/>
      <c r="U10" s="39"/>
      <c r="V10" s="17"/>
    </row>
    <row r="11" spans="1:34" ht="15.75" thickBot="1" x14ac:dyDescent="0.3">
      <c r="A11" s="11"/>
      <c r="B11" s="17"/>
      <c r="C11" s="17"/>
      <c r="D11" s="44"/>
      <c r="E11" s="19"/>
      <c r="F11" s="17"/>
      <c r="G11" s="17"/>
      <c r="H11" s="39" t="s">
        <v>261</v>
      </c>
      <c r="I11" s="39"/>
      <c r="J11" s="17"/>
      <c r="K11" s="17"/>
      <c r="L11" s="39" t="s">
        <v>262</v>
      </c>
      <c r="M11" s="39"/>
      <c r="N11" s="17"/>
      <c r="O11" s="17"/>
      <c r="P11" s="39" t="s">
        <v>263</v>
      </c>
      <c r="Q11" s="39"/>
      <c r="R11" s="17"/>
      <c r="S11" s="17"/>
      <c r="T11" s="39" t="s">
        <v>136</v>
      </c>
      <c r="U11" s="39"/>
      <c r="V11" s="17"/>
    </row>
    <row r="12" spans="1:34" x14ac:dyDescent="0.25">
      <c r="A12" s="11"/>
      <c r="B12" s="45" t="s">
        <v>264</v>
      </c>
      <c r="C12" s="45"/>
      <c r="D12" s="45"/>
      <c r="E12" s="46"/>
      <c r="F12" s="45"/>
      <c r="G12" s="45"/>
      <c r="H12" s="45"/>
      <c r="I12" s="46"/>
      <c r="J12" s="45"/>
      <c r="K12" s="45"/>
      <c r="L12" s="45"/>
      <c r="M12" s="46"/>
      <c r="N12" s="45"/>
      <c r="O12" s="45"/>
      <c r="P12" s="45"/>
      <c r="Q12" s="46"/>
      <c r="R12" s="45"/>
      <c r="S12" s="45"/>
      <c r="T12" s="45"/>
      <c r="U12" s="46"/>
      <c r="V12" s="45"/>
    </row>
    <row r="13" spans="1:34" x14ac:dyDescent="0.25">
      <c r="A13" s="11"/>
      <c r="B13" s="47" t="s">
        <v>32</v>
      </c>
      <c r="C13" s="26"/>
      <c r="D13" s="26" t="s">
        <v>230</v>
      </c>
      <c r="E13" s="48">
        <v>87735</v>
      </c>
      <c r="F13" s="33"/>
      <c r="G13" s="26"/>
      <c r="H13" s="26" t="s">
        <v>230</v>
      </c>
      <c r="I13" s="48">
        <v>87735</v>
      </c>
      <c r="J13" s="33"/>
      <c r="K13" s="26"/>
      <c r="L13" s="26" t="s">
        <v>230</v>
      </c>
      <c r="M13" s="49" t="s">
        <v>233</v>
      </c>
      <c r="N13" s="33"/>
      <c r="O13" s="26"/>
      <c r="P13" s="26" t="s">
        <v>230</v>
      </c>
      <c r="Q13" s="49" t="s">
        <v>233</v>
      </c>
      <c r="R13" s="33"/>
      <c r="S13" s="26"/>
      <c r="T13" s="26" t="s">
        <v>230</v>
      </c>
      <c r="U13" s="48">
        <v>87735</v>
      </c>
      <c r="V13" s="33"/>
    </row>
    <row r="14" spans="1:34" x14ac:dyDescent="0.25">
      <c r="A14" s="11"/>
      <c r="B14" s="34" t="s">
        <v>265</v>
      </c>
      <c r="C14" s="21"/>
      <c r="D14" s="21"/>
      <c r="E14" s="22">
        <v>199496</v>
      </c>
      <c r="F14" s="23"/>
      <c r="G14" s="21"/>
      <c r="H14" s="21"/>
      <c r="I14" s="22">
        <v>199496</v>
      </c>
      <c r="J14" s="23"/>
      <c r="K14" s="21"/>
      <c r="L14" s="21"/>
      <c r="M14" s="24" t="s">
        <v>233</v>
      </c>
      <c r="N14" s="23"/>
      <c r="O14" s="21"/>
      <c r="P14" s="21"/>
      <c r="Q14" s="24" t="s">
        <v>233</v>
      </c>
      <c r="R14" s="23"/>
      <c r="S14" s="21"/>
      <c r="T14" s="21"/>
      <c r="U14" s="22">
        <v>199496</v>
      </c>
      <c r="V14" s="23"/>
    </row>
    <row r="15" spans="1:34" x14ac:dyDescent="0.25">
      <c r="A15" s="11"/>
      <c r="B15" s="47" t="s">
        <v>266</v>
      </c>
      <c r="C15" s="26"/>
      <c r="D15" s="26"/>
      <c r="E15" s="48">
        <v>35630</v>
      </c>
      <c r="F15" s="33"/>
      <c r="G15" s="26"/>
      <c r="H15" s="26"/>
      <c r="I15" s="48">
        <v>35630</v>
      </c>
      <c r="J15" s="33"/>
      <c r="K15" s="26"/>
      <c r="L15" s="26"/>
      <c r="M15" s="49" t="s">
        <v>233</v>
      </c>
      <c r="N15" s="33"/>
      <c r="O15" s="26"/>
      <c r="P15" s="26"/>
      <c r="Q15" s="49" t="s">
        <v>233</v>
      </c>
      <c r="R15" s="33"/>
      <c r="S15" s="26"/>
      <c r="T15" s="26"/>
      <c r="U15" s="48">
        <v>35630</v>
      </c>
      <c r="V15" s="33"/>
    </row>
    <row r="16" spans="1:34" x14ac:dyDescent="0.25">
      <c r="A16" s="11"/>
      <c r="B16" s="34" t="s">
        <v>267</v>
      </c>
      <c r="C16" s="21"/>
      <c r="D16" s="21"/>
      <c r="E16" s="22">
        <v>199781</v>
      </c>
      <c r="F16" s="23"/>
      <c r="G16" s="21"/>
      <c r="H16" s="21"/>
      <c r="I16" s="22">
        <v>3515</v>
      </c>
      <c r="J16" s="23"/>
      <c r="K16" s="21"/>
      <c r="L16" s="21"/>
      <c r="M16" s="22">
        <v>72532</v>
      </c>
      <c r="N16" s="23"/>
      <c r="O16" s="21"/>
      <c r="P16" s="21"/>
      <c r="Q16" s="22">
        <v>123733</v>
      </c>
      <c r="R16" s="23"/>
      <c r="S16" s="21"/>
      <c r="T16" s="21"/>
      <c r="U16" s="22">
        <v>199780</v>
      </c>
      <c r="V16" s="23"/>
    </row>
    <row r="17" spans="1:34" ht="26.25" x14ac:dyDescent="0.25">
      <c r="A17" s="11"/>
      <c r="B17" s="50" t="s">
        <v>39</v>
      </c>
      <c r="C17" s="26"/>
      <c r="D17" s="26"/>
      <c r="E17" s="48">
        <v>1786</v>
      </c>
      <c r="F17" s="33"/>
      <c r="G17" s="26"/>
      <c r="H17" s="26"/>
      <c r="I17" s="49" t="s">
        <v>233</v>
      </c>
      <c r="J17" s="33"/>
      <c r="K17" s="26"/>
      <c r="L17" s="26"/>
      <c r="M17" s="49" t="s">
        <v>233</v>
      </c>
      <c r="N17" s="33"/>
      <c r="O17" s="26"/>
      <c r="P17" s="26"/>
      <c r="Q17" s="48">
        <v>1546</v>
      </c>
      <c r="R17" s="33"/>
      <c r="S17" s="26"/>
      <c r="T17" s="26"/>
      <c r="U17" s="48">
        <v>1546</v>
      </c>
      <c r="V17" s="33"/>
    </row>
    <row r="18" spans="1:34" ht="39" x14ac:dyDescent="0.25">
      <c r="A18" s="11"/>
      <c r="B18" s="51" t="s">
        <v>40</v>
      </c>
      <c r="C18" s="21"/>
      <c r="D18" s="21"/>
      <c r="E18" s="22">
        <v>917715</v>
      </c>
      <c r="F18" s="23"/>
      <c r="G18" s="21"/>
      <c r="H18" s="21"/>
      <c r="I18" s="24" t="s">
        <v>233</v>
      </c>
      <c r="J18" s="23"/>
      <c r="K18" s="21"/>
      <c r="L18" s="21"/>
      <c r="M18" s="22">
        <v>919707</v>
      </c>
      <c r="N18" s="23"/>
      <c r="O18" s="21"/>
      <c r="P18" s="21"/>
      <c r="Q18" s="24" t="s">
        <v>233</v>
      </c>
      <c r="R18" s="23"/>
      <c r="S18" s="21"/>
      <c r="T18" s="21"/>
      <c r="U18" s="22">
        <v>919707</v>
      </c>
      <c r="V18" s="23"/>
    </row>
    <row r="19" spans="1:34" ht="15.75" thickBot="1" x14ac:dyDescent="0.3">
      <c r="A19" s="11"/>
      <c r="B19" s="47" t="s">
        <v>268</v>
      </c>
      <c r="C19" s="26"/>
      <c r="D19" s="31"/>
      <c r="E19" s="32">
        <v>939</v>
      </c>
      <c r="F19" s="33"/>
      <c r="G19" s="26"/>
      <c r="H19" s="31"/>
      <c r="I19" s="32" t="s">
        <v>233</v>
      </c>
      <c r="J19" s="33"/>
      <c r="K19" s="26"/>
      <c r="L19" s="31"/>
      <c r="M19" s="32" t="s">
        <v>233</v>
      </c>
      <c r="N19" s="33"/>
      <c r="O19" s="26"/>
      <c r="P19" s="31"/>
      <c r="Q19" s="52">
        <v>1068</v>
      </c>
      <c r="R19" s="33"/>
      <c r="S19" s="26"/>
      <c r="T19" s="31"/>
      <c r="U19" s="52">
        <v>1068</v>
      </c>
      <c r="V19" s="33"/>
    </row>
    <row r="20" spans="1:34" ht="15.75" thickBot="1" x14ac:dyDescent="0.3">
      <c r="A20" s="11"/>
      <c r="B20" s="27" t="s">
        <v>269</v>
      </c>
      <c r="C20" s="21"/>
      <c r="D20" s="35" t="s">
        <v>230</v>
      </c>
      <c r="E20" s="36">
        <v>1443082</v>
      </c>
      <c r="F20" s="23"/>
      <c r="G20" s="21"/>
      <c r="H20" s="35" t="s">
        <v>230</v>
      </c>
      <c r="I20" s="36">
        <v>326376</v>
      </c>
      <c r="J20" s="23"/>
      <c r="K20" s="21"/>
      <c r="L20" s="35" t="s">
        <v>230</v>
      </c>
      <c r="M20" s="36">
        <v>992239</v>
      </c>
      <c r="N20" s="23"/>
      <c r="O20" s="21"/>
      <c r="P20" s="35" t="s">
        <v>230</v>
      </c>
      <c r="Q20" s="36">
        <v>126347</v>
      </c>
      <c r="R20" s="23"/>
      <c r="S20" s="21"/>
      <c r="T20" s="35" t="s">
        <v>230</v>
      </c>
      <c r="U20" s="36">
        <v>1444962</v>
      </c>
      <c r="V20" s="23"/>
    </row>
    <row r="21" spans="1:34" ht="15.75" thickTop="1" x14ac:dyDescent="0.25">
      <c r="A21" s="11"/>
      <c r="B21" s="26"/>
      <c r="C21" s="26"/>
      <c r="D21" s="26"/>
      <c r="E21" s="26"/>
      <c r="F21" s="26"/>
      <c r="G21" s="26"/>
      <c r="H21" s="26"/>
      <c r="I21" s="26"/>
      <c r="J21" s="26"/>
      <c r="K21" s="26"/>
      <c r="L21" s="26"/>
      <c r="M21" s="26"/>
      <c r="N21" s="26"/>
      <c r="O21" s="26"/>
      <c r="P21" s="26"/>
      <c r="Q21" s="26"/>
      <c r="R21" s="26"/>
      <c r="S21" s="26"/>
      <c r="T21" s="26"/>
      <c r="U21" s="26"/>
      <c r="V21" s="26"/>
    </row>
    <row r="22" spans="1:34" x14ac:dyDescent="0.25">
      <c r="A22" s="11"/>
      <c r="B22" s="45" t="s">
        <v>47</v>
      </c>
      <c r="C22" s="45"/>
      <c r="D22" s="45"/>
      <c r="E22" s="46"/>
      <c r="F22" s="45"/>
      <c r="G22" s="45"/>
      <c r="H22" s="45"/>
      <c r="I22" s="46"/>
      <c r="J22" s="45"/>
      <c r="K22" s="45"/>
      <c r="L22" s="45"/>
      <c r="M22" s="46"/>
      <c r="N22" s="45"/>
      <c r="O22" s="45"/>
      <c r="P22" s="45"/>
      <c r="Q22" s="46"/>
      <c r="R22" s="45"/>
      <c r="S22" s="45"/>
      <c r="T22" s="45"/>
      <c r="U22" s="46"/>
      <c r="V22" s="45"/>
    </row>
    <row r="23" spans="1:34" ht="26.25" x14ac:dyDescent="0.25">
      <c r="A23" s="11"/>
      <c r="B23" s="47" t="s">
        <v>270</v>
      </c>
      <c r="C23" s="26"/>
      <c r="D23" s="26" t="s">
        <v>230</v>
      </c>
      <c r="E23" s="48">
        <v>18462</v>
      </c>
      <c r="F23" s="33"/>
      <c r="G23" s="26"/>
      <c r="H23" s="26" t="s">
        <v>230</v>
      </c>
      <c r="I23" s="48">
        <v>18462</v>
      </c>
      <c r="J23" s="33"/>
      <c r="K23" s="26"/>
      <c r="L23" s="26" t="s">
        <v>230</v>
      </c>
      <c r="M23" s="49" t="s">
        <v>233</v>
      </c>
      <c r="N23" s="33"/>
      <c r="O23" s="26"/>
      <c r="P23" s="26" t="s">
        <v>230</v>
      </c>
      <c r="Q23" s="49" t="s">
        <v>233</v>
      </c>
      <c r="R23" s="33"/>
      <c r="S23" s="26"/>
      <c r="T23" s="26" t="s">
        <v>230</v>
      </c>
      <c r="U23" s="48">
        <v>18462</v>
      </c>
      <c r="V23" s="33"/>
    </row>
    <row r="24" spans="1:34" x14ac:dyDescent="0.25">
      <c r="A24" s="11"/>
      <c r="B24" s="34" t="s">
        <v>50</v>
      </c>
      <c r="C24" s="21"/>
      <c r="D24" s="21"/>
      <c r="E24" s="22">
        <v>1013849</v>
      </c>
      <c r="F24" s="23"/>
      <c r="G24" s="21"/>
      <c r="H24" s="21"/>
      <c r="I24" s="24" t="s">
        <v>233</v>
      </c>
      <c r="J24" s="23"/>
      <c r="K24" s="21"/>
      <c r="L24" s="21"/>
      <c r="M24" s="22">
        <v>1008582</v>
      </c>
      <c r="N24" s="23"/>
      <c r="O24" s="21"/>
      <c r="P24" s="21"/>
      <c r="Q24" s="24" t="s">
        <v>233</v>
      </c>
      <c r="R24" s="23"/>
      <c r="S24" s="21"/>
      <c r="T24" s="21"/>
      <c r="U24" s="22">
        <v>1008582</v>
      </c>
      <c r="V24" s="23"/>
    </row>
    <row r="25" spans="1:34" ht="15.75" thickBot="1" x14ac:dyDescent="0.3">
      <c r="A25" s="11"/>
      <c r="B25" s="47" t="s">
        <v>54</v>
      </c>
      <c r="C25" s="26"/>
      <c r="D25" s="31"/>
      <c r="E25" s="52">
        <v>94300</v>
      </c>
      <c r="F25" s="33"/>
      <c r="G25" s="26"/>
      <c r="H25" s="31"/>
      <c r="I25" s="32" t="s">
        <v>233</v>
      </c>
      <c r="J25" s="33"/>
      <c r="K25" s="26"/>
      <c r="L25" s="31"/>
      <c r="M25" s="52">
        <v>94886</v>
      </c>
      <c r="N25" s="33"/>
      <c r="O25" s="26"/>
      <c r="P25" s="31"/>
      <c r="Q25" s="32" t="s">
        <v>233</v>
      </c>
      <c r="R25" s="33"/>
      <c r="S25" s="26"/>
      <c r="T25" s="31"/>
      <c r="U25" s="52">
        <v>94886</v>
      </c>
      <c r="V25" s="33"/>
    </row>
    <row r="26" spans="1:34" ht="15.75" thickBot="1" x14ac:dyDescent="0.3">
      <c r="A26" s="11"/>
      <c r="B26" s="27" t="s">
        <v>271</v>
      </c>
      <c r="C26" s="21"/>
      <c r="D26" s="35" t="s">
        <v>230</v>
      </c>
      <c r="E26" s="36">
        <v>1126611</v>
      </c>
      <c r="F26" s="23"/>
      <c r="G26" s="21"/>
      <c r="H26" s="35" t="s">
        <v>230</v>
      </c>
      <c r="I26" s="36">
        <v>18462</v>
      </c>
      <c r="J26" s="23"/>
      <c r="K26" s="21"/>
      <c r="L26" s="35" t="s">
        <v>230</v>
      </c>
      <c r="M26" s="36">
        <v>1103468</v>
      </c>
      <c r="N26" s="23"/>
      <c r="O26" s="21"/>
      <c r="P26" s="35" t="s">
        <v>230</v>
      </c>
      <c r="Q26" s="37" t="s">
        <v>233</v>
      </c>
      <c r="R26" s="23"/>
      <c r="S26" s="21"/>
      <c r="T26" s="35" t="s">
        <v>230</v>
      </c>
      <c r="U26" s="36">
        <v>1121930</v>
      </c>
      <c r="V26" s="23"/>
    </row>
    <row r="27" spans="1:34"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15.75" thickBot="1" x14ac:dyDescent="0.3">
      <c r="A28" s="11"/>
      <c r="B28" s="17"/>
      <c r="C28" s="17"/>
      <c r="D28" s="38" t="s">
        <v>272</v>
      </c>
      <c r="E28" s="38"/>
      <c r="F28" s="38"/>
      <c r="G28" s="38"/>
      <c r="H28" s="38"/>
      <c r="I28" s="38"/>
      <c r="J28" s="38"/>
      <c r="K28" s="38"/>
      <c r="L28" s="38"/>
      <c r="M28" s="38"/>
      <c r="N28" s="38"/>
      <c r="O28" s="38"/>
      <c r="P28" s="38"/>
      <c r="Q28" s="38"/>
      <c r="R28" s="38"/>
      <c r="S28" s="38"/>
      <c r="T28" s="38"/>
      <c r="U28" s="38"/>
      <c r="V28" s="17"/>
    </row>
    <row r="29" spans="1:34" ht="15.75" thickBot="1" x14ac:dyDescent="0.3">
      <c r="A29" s="11"/>
      <c r="B29" s="43" t="s">
        <v>258</v>
      </c>
      <c r="C29" s="17"/>
      <c r="D29" s="54" t="s">
        <v>259</v>
      </c>
      <c r="E29" s="54"/>
      <c r="F29" s="17"/>
      <c r="G29" s="17"/>
      <c r="H29" s="39" t="s">
        <v>260</v>
      </c>
      <c r="I29" s="39"/>
      <c r="J29" s="39"/>
      <c r="K29" s="39"/>
      <c r="L29" s="39"/>
      <c r="M29" s="39"/>
      <c r="N29" s="39"/>
      <c r="O29" s="39"/>
      <c r="P29" s="39"/>
      <c r="Q29" s="39"/>
      <c r="R29" s="39"/>
      <c r="S29" s="39"/>
      <c r="T29" s="39"/>
      <c r="U29" s="39"/>
      <c r="V29" s="17"/>
    </row>
    <row r="30" spans="1:34" ht="15.75" thickBot="1" x14ac:dyDescent="0.3">
      <c r="A30" s="11"/>
      <c r="B30" s="17"/>
      <c r="C30" s="17"/>
      <c r="D30" s="44"/>
      <c r="E30" s="19"/>
      <c r="F30" s="17"/>
      <c r="G30" s="17"/>
      <c r="H30" s="39" t="s">
        <v>261</v>
      </c>
      <c r="I30" s="39"/>
      <c r="J30" s="17"/>
      <c r="K30" s="17"/>
      <c r="L30" s="39" t="s">
        <v>262</v>
      </c>
      <c r="M30" s="39"/>
      <c r="N30" s="17"/>
      <c r="O30" s="17"/>
      <c r="P30" s="39" t="s">
        <v>263</v>
      </c>
      <c r="Q30" s="39"/>
      <c r="R30" s="17"/>
      <c r="S30" s="17"/>
      <c r="T30" s="39" t="s">
        <v>136</v>
      </c>
      <c r="U30" s="39"/>
      <c r="V30" s="17"/>
    </row>
    <row r="31" spans="1:34" x14ac:dyDescent="0.25">
      <c r="A31" s="11"/>
      <c r="B31" s="45" t="s">
        <v>264</v>
      </c>
      <c r="C31" s="45"/>
      <c r="D31" s="45"/>
      <c r="E31" s="46"/>
      <c r="F31" s="45"/>
      <c r="G31" s="45"/>
      <c r="H31" s="45"/>
      <c r="I31" s="46"/>
      <c r="J31" s="45"/>
      <c r="K31" s="45"/>
      <c r="L31" s="45"/>
      <c r="M31" s="46"/>
      <c r="N31" s="45"/>
      <c r="O31" s="45"/>
      <c r="P31" s="45"/>
      <c r="Q31" s="46"/>
      <c r="R31" s="45"/>
      <c r="S31" s="45"/>
      <c r="T31" s="45"/>
      <c r="U31" s="46"/>
      <c r="V31" s="45"/>
    </row>
    <row r="32" spans="1:34" x14ac:dyDescent="0.25">
      <c r="A32" s="11"/>
      <c r="B32" s="47" t="s">
        <v>32</v>
      </c>
      <c r="C32" s="26"/>
      <c r="D32" s="26" t="s">
        <v>230</v>
      </c>
      <c r="E32" s="48">
        <v>65906</v>
      </c>
      <c r="F32" s="33"/>
      <c r="G32" s="26"/>
      <c r="H32" s="26" t="s">
        <v>230</v>
      </c>
      <c r="I32" s="48">
        <v>65906</v>
      </c>
      <c r="J32" s="33"/>
      <c r="K32" s="26"/>
      <c r="L32" s="26" t="s">
        <v>230</v>
      </c>
      <c r="M32" s="49" t="s">
        <v>233</v>
      </c>
      <c r="N32" s="33"/>
      <c r="O32" s="26"/>
      <c r="P32" s="26" t="s">
        <v>230</v>
      </c>
      <c r="Q32" s="49" t="s">
        <v>233</v>
      </c>
      <c r="R32" s="33"/>
      <c r="S32" s="26"/>
      <c r="T32" s="26" t="s">
        <v>230</v>
      </c>
      <c r="U32" s="48">
        <v>65906</v>
      </c>
      <c r="V32" s="33"/>
    </row>
    <row r="33" spans="1:34" x14ac:dyDescent="0.25">
      <c r="A33" s="11"/>
      <c r="B33" s="34" t="s">
        <v>265</v>
      </c>
      <c r="C33" s="21"/>
      <c r="D33" s="21"/>
      <c r="E33" s="22">
        <v>68029</v>
      </c>
      <c r="F33" s="23"/>
      <c r="G33" s="21"/>
      <c r="H33" s="21"/>
      <c r="I33" s="22">
        <v>68029</v>
      </c>
      <c r="J33" s="23"/>
      <c r="K33" s="21"/>
      <c r="L33" s="21"/>
      <c r="M33" s="24" t="s">
        <v>233</v>
      </c>
      <c r="N33" s="23"/>
      <c r="O33" s="21"/>
      <c r="P33" s="21"/>
      <c r="Q33" s="24" t="s">
        <v>233</v>
      </c>
      <c r="R33" s="23"/>
      <c r="S33" s="21"/>
      <c r="T33" s="21"/>
      <c r="U33" s="22">
        <v>68029</v>
      </c>
      <c r="V33" s="23"/>
    </row>
    <row r="34" spans="1:34" x14ac:dyDescent="0.25">
      <c r="A34" s="11"/>
      <c r="B34" s="47" t="s">
        <v>266</v>
      </c>
      <c r="C34" s="26"/>
      <c r="D34" s="26"/>
      <c r="E34" s="48">
        <v>29295</v>
      </c>
      <c r="F34" s="33"/>
      <c r="G34" s="26"/>
      <c r="H34" s="26"/>
      <c r="I34" s="48">
        <v>29295</v>
      </c>
      <c r="J34" s="33"/>
      <c r="K34" s="26"/>
      <c r="L34" s="26"/>
      <c r="M34" s="49" t="s">
        <v>233</v>
      </c>
      <c r="N34" s="33"/>
      <c r="O34" s="26"/>
      <c r="P34" s="26"/>
      <c r="Q34" s="49" t="s">
        <v>233</v>
      </c>
      <c r="R34" s="33"/>
      <c r="S34" s="26"/>
      <c r="T34" s="26"/>
      <c r="U34" s="48">
        <v>29295</v>
      </c>
      <c r="V34" s="33"/>
    </row>
    <row r="35" spans="1:34" x14ac:dyDescent="0.25">
      <c r="A35" s="11"/>
      <c r="B35" s="34" t="s">
        <v>267</v>
      </c>
      <c r="C35" s="21"/>
      <c r="D35" s="21"/>
      <c r="E35" s="22">
        <v>161773</v>
      </c>
      <c r="F35" s="23"/>
      <c r="G35" s="21"/>
      <c r="H35" s="21"/>
      <c r="I35" s="24">
        <v>57</v>
      </c>
      <c r="J35" s="23"/>
      <c r="K35" s="21"/>
      <c r="L35" s="21"/>
      <c r="M35" s="22">
        <v>49389</v>
      </c>
      <c r="N35" s="23"/>
      <c r="O35" s="21"/>
      <c r="P35" s="21"/>
      <c r="Q35" s="22">
        <v>112072</v>
      </c>
      <c r="R35" s="23"/>
      <c r="S35" s="21"/>
      <c r="T35" s="21"/>
      <c r="U35" s="22">
        <v>161518</v>
      </c>
      <c r="V35" s="23"/>
    </row>
    <row r="36" spans="1:34" ht="26.25" x14ac:dyDescent="0.25">
      <c r="A36" s="11"/>
      <c r="B36" s="50" t="s">
        <v>39</v>
      </c>
      <c r="C36" s="26"/>
      <c r="D36" s="26"/>
      <c r="E36" s="49">
        <v>825</v>
      </c>
      <c r="F36" s="33"/>
      <c r="G36" s="26"/>
      <c r="H36" s="26"/>
      <c r="I36" s="49" t="s">
        <v>233</v>
      </c>
      <c r="J36" s="33"/>
      <c r="K36" s="26"/>
      <c r="L36" s="26"/>
      <c r="M36" s="49" t="s">
        <v>233</v>
      </c>
      <c r="N36" s="33"/>
      <c r="O36" s="26"/>
      <c r="P36" s="26"/>
      <c r="Q36" s="49">
        <v>693</v>
      </c>
      <c r="R36" s="33"/>
      <c r="S36" s="26"/>
      <c r="T36" s="26"/>
      <c r="U36" s="49">
        <v>693</v>
      </c>
      <c r="V36" s="33"/>
    </row>
    <row r="37" spans="1:34" ht="39" x14ac:dyDescent="0.25">
      <c r="A37" s="11"/>
      <c r="B37" s="51" t="s">
        <v>40</v>
      </c>
      <c r="C37" s="21"/>
      <c r="D37" s="21"/>
      <c r="E37" s="22">
        <v>727270</v>
      </c>
      <c r="F37" s="23"/>
      <c r="G37" s="21"/>
      <c r="H37" s="21"/>
      <c r="I37" s="24" t="s">
        <v>233</v>
      </c>
      <c r="J37" s="23"/>
      <c r="K37" s="21"/>
      <c r="L37" s="21"/>
      <c r="M37" s="22">
        <v>737327</v>
      </c>
      <c r="N37" s="23"/>
      <c r="O37" s="21"/>
      <c r="P37" s="21"/>
      <c r="Q37" s="24" t="s">
        <v>233</v>
      </c>
      <c r="R37" s="23"/>
      <c r="S37" s="21"/>
      <c r="T37" s="21"/>
      <c r="U37" s="22">
        <v>737327</v>
      </c>
      <c r="V37" s="23"/>
    </row>
    <row r="38" spans="1:34" ht="15.75" thickBot="1" x14ac:dyDescent="0.3">
      <c r="A38" s="11"/>
      <c r="B38" s="47" t="s">
        <v>268</v>
      </c>
      <c r="C38" s="26"/>
      <c r="D38" s="31"/>
      <c r="E38" s="52">
        <v>1152</v>
      </c>
      <c r="F38" s="33"/>
      <c r="G38" s="26"/>
      <c r="H38" s="31"/>
      <c r="I38" s="32" t="s">
        <v>233</v>
      </c>
      <c r="J38" s="33"/>
      <c r="K38" s="26"/>
      <c r="L38" s="31"/>
      <c r="M38" s="32" t="s">
        <v>233</v>
      </c>
      <c r="N38" s="33"/>
      <c r="O38" s="26"/>
      <c r="P38" s="31"/>
      <c r="Q38" s="52">
        <v>1364</v>
      </c>
      <c r="R38" s="33"/>
      <c r="S38" s="26"/>
      <c r="T38" s="31"/>
      <c r="U38" s="52">
        <v>1364</v>
      </c>
      <c r="V38" s="33"/>
    </row>
    <row r="39" spans="1:34" ht="15.75" thickBot="1" x14ac:dyDescent="0.3">
      <c r="A39" s="11"/>
      <c r="B39" s="27" t="s">
        <v>269</v>
      </c>
      <c r="C39" s="21"/>
      <c r="D39" s="35" t="s">
        <v>230</v>
      </c>
      <c r="E39" s="36">
        <v>1054250</v>
      </c>
      <c r="F39" s="23"/>
      <c r="G39" s="21"/>
      <c r="H39" s="35" t="s">
        <v>230</v>
      </c>
      <c r="I39" s="36">
        <v>163287</v>
      </c>
      <c r="J39" s="23"/>
      <c r="K39" s="21"/>
      <c r="L39" s="35" t="s">
        <v>230</v>
      </c>
      <c r="M39" s="36">
        <v>786716</v>
      </c>
      <c r="N39" s="23"/>
      <c r="O39" s="21"/>
      <c r="P39" s="35" t="s">
        <v>230</v>
      </c>
      <c r="Q39" s="36">
        <v>114129</v>
      </c>
      <c r="R39" s="23"/>
      <c r="S39" s="21"/>
      <c r="T39" s="35" t="s">
        <v>230</v>
      </c>
      <c r="U39" s="36">
        <v>1064132</v>
      </c>
      <c r="V39" s="23"/>
    </row>
    <row r="40" spans="1:34" ht="15.75" thickTop="1" x14ac:dyDescent="0.25">
      <c r="A40" s="11"/>
      <c r="B40" s="26"/>
      <c r="C40" s="26"/>
      <c r="D40" s="26"/>
      <c r="E40" s="26"/>
      <c r="F40" s="26"/>
      <c r="G40" s="26"/>
      <c r="H40" s="26"/>
      <c r="I40" s="26"/>
      <c r="J40" s="26"/>
      <c r="K40" s="26"/>
      <c r="L40" s="26"/>
      <c r="M40" s="26"/>
      <c r="N40" s="26"/>
      <c r="O40" s="26"/>
      <c r="P40" s="26"/>
      <c r="Q40" s="26"/>
      <c r="R40" s="26"/>
      <c r="S40" s="26"/>
      <c r="T40" s="26"/>
      <c r="U40" s="26"/>
      <c r="V40" s="26"/>
    </row>
    <row r="41" spans="1:34" x14ac:dyDescent="0.25">
      <c r="A41" s="11"/>
      <c r="B41" s="45" t="s">
        <v>47</v>
      </c>
      <c r="C41" s="45"/>
      <c r="D41" s="45"/>
      <c r="E41" s="46"/>
      <c r="F41" s="45"/>
      <c r="G41" s="45"/>
      <c r="H41" s="45"/>
      <c r="I41" s="46"/>
      <c r="J41" s="45"/>
      <c r="K41" s="45"/>
      <c r="L41" s="45"/>
      <c r="M41" s="46"/>
      <c r="N41" s="45"/>
      <c r="O41" s="45"/>
      <c r="P41" s="45"/>
      <c r="Q41" s="46"/>
      <c r="R41" s="45"/>
      <c r="S41" s="45"/>
      <c r="T41" s="45"/>
      <c r="U41" s="46"/>
      <c r="V41" s="45"/>
    </row>
    <row r="42" spans="1:34" ht="26.25" x14ac:dyDescent="0.25">
      <c r="A42" s="11"/>
      <c r="B42" s="47" t="s">
        <v>270</v>
      </c>
      <c r="C42" s="26"/>
      <c r="D42" s="26" t="s">
        <v>230</v>
      </c>
      <c r="E42" s="48">
        <v>13749</v>
      </c>
      <c r="F42" s="33"/>
      <c r="G42" s="26"/>
      <c r="H42" s="26" t="s">
        <v>230</v>
      </c>
      <c r="I42" s="48">
        <v>13749</v>
      </c>
      <c r="J42" s="33"/>
      <c r="K42" s="26"/>
      <c r="L42" s="26" t="s">
        <v>230</v>
      </c>
      <c r="M42" s="49" t="s">
        <v>233</v>
      </c>
      <c r="N42" s="33"/>
      <c r="O42" s="26"/>
      <c r="P42" s="26" t="s">
        <v>230</v>
      </c>
      <c r="Q42" s="49" t="s">
        <v>233</v>
      </c>
      <c r="R42" s="33"/>
      <c r="S42" s="26"/>
      <c r="T42" s="26" t="s">
        <v>230</v>
      </c>
      <c r="U42" s="48">
        <v>13749</v>
      </c>
      <c r="V42" s="33"/>
    </row>
    <row r="43" spans="1:34" x14ac:dyDescent="0.25">
      <c r="A43" s="11"/>
      <c r="B43" s="34" t="s">
        <v>50</v>
      </c>
      <c r="C43" s="21"/>
      <c r="D43" s="21"/>
      <c r="E43" s="22">
        <v>716423</v>
      </c>
      <c r="F43" s="23"/>
      <c r="G43" s="21"/>
      <c r="H43" s="21"/>
      <c r="I43" s="24" t="s">
        <v>233</v>
      </c>
      <c r="J43" s="23"/>
      <c r="K43" s="21"/>
      <c r="L43" s="21"/>
      <c r="M43" s="22">
        <v>710961</v>
      </c>
      <c r="N43" s="23"/>
      <c r="O43" s="21"/>
      <c r="P43" s="21"/>
      <c r="Q43" s="24" t="s">
        <v>233</v>
      </c>
      <c r="R43" s="23"/>
      <c r="S43" s="21"/>
      <c r="T43" s="21"/>
      <c r="U43" s="22">
        <v>710961</v>
      </c>
      <c r="V43" s="23"/>
    </row>
    <row r="44" spans="1:34" x14ac:dyDescent="0.25">
      <c r="A44" s="11"/>
      <c r="B44" s="47" t="s">
        <v>52</v>
      </c>
      <c r="C44" s="26"/>
      <c r="D44" s="26"/>
      <c r="E44" s="48">
        <v>15000</v>
      </c>
      <c r="F44" s="33"/>
      <c r="G44" s="26"/>
      <c r="H44" s="26"/>
      <c r="I44" s="49" t="s">
        <v>233</v>
      </c>
      <c r="J44" s="33"/>
      <c r="K44" s="26"/>
      <c r="L44" s="26"/>
      <c r="M44" s="48">
        <v>15000</v>
      </c>
      <c r="N44" s="33"/>
      <c r="O44" s="26"/>
      <c r="P44" s="26"/>
      <c r="Q44" s="49" t="s">
        <v>233</v>
      </c>
      <c r="R44" s="33"/>
      <c r="S44" s="26"/>
      <c r="T44" s="26"/>
      <c r="U44" s="48">
        <v>15000</v>
      </c>
      <c r="V44" s="33"/>
    </row>
    <row r="45" spans="1:34" x14ac:dyDescent="0.25">
      <c r="A45" s="11"/>
      <c r="B45" s="34" t="s">
        <v>53</v>
      </c>
      <c r="C45" s="21"/>
      <c r="D45" s="21"/>
      <c r="E45" s="22">
        <v>2895</v>
      </c>
      <c r="F45" s="23"/>
      <c r="G45" s="21"/>
      <c r="H45" s="21"/>
      <c r="I45" s="24" t="s">
        <v>233</v>
      </c>
      <c r="J45" s="23"/>
      <c r="K45" s="21"/>
      <c r="L45" s="21"/>
      <c r="M45" s="22">
        <v>2895</v>
      </c>
      <c r="N45" s="23"/>
      <c r="O45" s="21"/>
      <c r="P45" s="21"/>
      <c r="Q45" s="24" t="s">
        <v>233</v>
      </c>
      <c r="R45" s="23"/>
      <c r="S45" s="21"/>
      <c r="T45" s="21"/>
      <c r="U45" s="22">
        <v>2895</v>
      </c>
      <c r="V45" s="23"/>
    </row>
    <row r="46" spans="1:34" ht="15.75" thickBot="1" x14ac:dyDescent="0.3">
      <c r="A46" s="11"/>
      <c r="B46" s="47" t="s">
        <v>54</v>
      </c>
      <c r="C46" s="26"/>
      <c r="D46" s="31"/>
      <c r="E46" s="52">
        <v>46000</v>
      </c>
      <c r="F46" s="33"/>
      <c r="G46" s="26"/>
      <c r="H46" s="31"/>
      <c r="I46" s="32" t="s">
        <v>233</v>
      </c>
      <c r="J46" s="33"/>
      <c r="K46" s="26"/>
      <c r="L46" s="31"/>
      <c r="M46" s="52">
        <v>46552</v>
      </c>
      <c r="N46" s="33"/>
      <c r="O46" s="26"/>
      <c r="P46" s="31"/>
      <c r="Q46" s="32" t="s">
        <v>233</v>
      </c>
      <c r="R46" s="33"/>
      <c r="S46" s="26"/>
      <c r="T46" s="31"/>
      <c r="U46" s="52">
        <v>46552</v>
      </c>
      <c r="V46" s="33"/>
    </row>
    <row r="47" spans="1:34" ht="15.75" thickBot="1" x14ac:dyDescent="0.3">
      <c r="A47" s="11"/>
      <c r="B47" s="27" t="s">
        <v>271</v>
      </c>
      <c r="C47" s="21"/>
      <c r="D47" s="35" t="s">
        <v>230</v>
      </c>
      <c r="E47" s="36">
        <v>794067</v>
      </c>
      <c r="F47" s="23"/>
      <c r="G47" s="21"/>
      <c r="H47" s="35" t="s">
        <v>230</v>
      </c>
      <c r="I47" s="36">
        <v>13749</v>
      </c>
      <c r="J47" s="23"/>
      <c r="K47" s="21"/>
      <c r="L47" s="35" t="s">
        <v>230</v>
      </c>
      <c r="M47" s="36">
        <v>775408</v>
      </c>
      <c r="N47" s="23"/>
      <c r="O47" s="21"/>
      <c r="P47" s="35" t="s">
        <v>230</v>
      </c>
      <c r="Q47" s="37" t="s">
        <v>233</v>
      </c>
      <c r="R47" s="23"/>
      <c r="S47" s="21"/>
      <c r="T47" s="35" t="s">
        <v>230</v>
      </c>
      <c r="U47" s="36">
        <v>789157</v>
      </c>
      <c r="V47" s="23"/>
    </row>
    <row r="48" spans="1:34"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x14ac:dyDescent="0.25">
      <c r="A49" s="11"/>
      <c r="B49" s="76" t="s">
        <v>273</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c r="AE49" s="76"/>
      <c r="AF49" s="76"/>
      <c r="AG49" s="76"/>
      <c r="AH49" s="76"/>
    </row>
    <row r="50" spans="1:34"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x14ac:dyDescent="0.25">
      <c r="A51" s="11"/>
      <c r="B51" s="42" t="s">
        <v>274</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row>
    <row r="52" spans="1:3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ht="15.75" thickBot="1" x14ac:dyDescent="0.3">
      <c r="A53" s="11"/>
      <c r="B53" s="43" t="s">
        <v>258</v>
      </c>
      <c r="C53" s="44"/>
      <c r="D53" s="57">
        <v>41912</v>
      </c>
      <c r="E53" s="57"/>
      <c r="F53" s="57"/>
      <c r="G53" s="57"/>
      <c r="H53" s="57"/>
      <c r="I53" s="57"/>
      <c r="J53" s="57"/>
      <c r="K53" s="57"/>
      <c r="L53" s="57"/>
      <c r="M53" s="57"/>
      <c r="N53" s="57"/>
      <c r="O53" s="57"/>
      <c r="P53" s="57"/>
      <c r="Q53" s="57"/>
      <c r="R53" s="44"/>
    </row>
    <row r="54" spans="1:34" ht="15.75" thickBot="1" x14ac:dyDescent="0.3">
      <c r="A54" s="11"/>
      <c r="B54" s="17"/>
      <c r="C54" s="17"/>
      <c r="D54" s="39" t="s">
        <v>261</v>
      </c>
      <c r="E54" s="39"/>
      <c r="F54" s="17"/>
      <c r="G54" s="17"/>
      <c r="H54" s="39" t="s">
        <v>262</v>
      </c>
      <c r="I54" s="39"/>
      <c r="J54" s="17"/>
      <c r="K54" s="17"/>
      <c r="L54" s="39" t="s">
        <v>263</v>
      </c>
      <c r="M54" s="39"/>
      <c r="N54" s="17"/>
      <c r="O54" s="17"/>
      <c r="P54" s="39" t="s">
        <v>136</v>
      </c>
      <c r="Q54" s="39"/>
      <c r="R54" s="17"/>
    </row>
    <row r="55" spans="1:34" x14ac:dyDescent="0.25">
      <c r="A55" s="11"/>
      <c r="B55" s="16"/>
      <c r="C55" s="16"/>
      <c r="D55" s="16"/>
      <c r="E55" s="16"/>
      <c r="F55" s="16"/>
      <c r="G55" s="16"/>
      <c r="H55" s="16"/>
      <c r="I55" s="16"/>
      <c r="J55" s="16"/>
      <c r="K55" s="16"/>
      <c r="L55" s="16"/>
      <c r="M55" s="16"/>
      <c r="N55" s="16"/>
      <c r="O55" s="16"/>
      <c r="P55" s="16"/>
      <c r="Q55" s="16"/>
      <c r="R55" s="16"/>
    </row>
    <row r="56" spans="1:34" x14ac:dyDescent="0.25">
      <c r="A56" s="11"/>
      <c r="B56" s="21" t="s">
        <v>266</v>
      </c>
      <c r="C56" s="21"/>
      <c r="D56" s="21" t="s">
        <v>230</v>
      </c>
      <c r="E56" s="22">
        <v>35630</v>
      </c>
      <c r="F56" s="23"/>
      <c r="G56" s="21"/>
      <c r="H56" s="21" t="s">
        <v>230</v>
      </c>
      <c r="I56" s="24" t="s">
        <v>233</v>
      </c>
      <c r="J56" s="23"/>
      <c r="K56" s="21"/>
      <c r="L56" s="21" t="s">
        <v>230</v>
      </c>
      <c r="M56" s="24" t="s">
        <v>233</v>
      </c>
      <c r="N56" s="23"/>
      <c r="O56" s="21"/>
      <c r="P56" s="21" t="s">
        <v>230</v>
      </c>
      <c r="Q56" s="22">
        <v>35630</v>
      </c>
      <c r="R56" s="23"/>
    </row>
    <row r="57" spans="1:34" x14ac:dyDescent="0.25">
      <c r="A57" s="11"/>
      <c r="B57" s="26" t="s">
        <v>275</v>
      </c>
      <c r="C57" s="26"/>
      <c r="D57" s="26"/>
      <c r="E57" s="25"/>
      <c r="F57" s="26"/>
      <c r="G57" s="26"/>
      <c r="H57" s="26"/>
      <c r="I57" s="25"/>
      <c r="J57" s="26"/>
      <c r="K57" s="26"/>
      <c r="L57" s="26"/>
      <c r="M57" s="25"/>
      <c r="N57" s="26"/>
      <c r="O57" s="26"/>
      <c r="P57" s="26"/>
      <c r="Q57" s="25"/>
      <c r="R57" s="26"/>
    </row>
    <row r="58" spans="1:34" ht="26.25" x14ac:dyDescent="0.25">
      <c r="A58" s="11"/>
      <c r="B58" s="34" t="s">
        <v>276</v>
      </c>
      <c r="C58" s="21"/>
      <c r="D58" s="21"/>
      <c r="E58" s="24" t="s">
        <v>233</v>
      </c>
      <c r="F58" s="23"/>
      <c r="G58" s="21"/>
      <c r="H58" s="21"/>
      <c r="I58" s="22">
        <v>72254</v>
      </c>
      <c r="J58" s="23"/>
      <c r="K58" s="21"/>
      <c r="L58" s="21"/>
      <c r="M58" s="24" t="s">
        <v>233</v>
      </c>
      <c r="N58" s="23"/>
      <c r="O58" s="21"/>
      <c r="P58" s="21"/>
      <c r="Q58" s="22">
        <v>72254</v>
      </c>
      <c r="R58" s="23"/>
    </row>
    <row r="59" spans="1:34" ht="27" thickBot="1" x14ac:dyDescent="0.3">
      <c r="A59" s="11"/>
      <c r="B59" s="47" t="s">
        <v>277</v>
      </c>
      <c r="C59" s="26"/>
      <c r="D59" s="31"/>
      <c r="E59" s="32" t="s">
        <v>233</v>
      </c>
      <c r="F59" s="33"/>
      <c r="G59" s="26"/>
      <c r="H59" s="31"/>
      <c r="I59" s="32" t="s">
        <v>233</v>
      </c>
      <c r="J59" s="33"/>
      <c r="K59" s="26"/>
      <c r="L59" s="31"/>
      <c r="M59" s="32">
        <v>156</v>
      </c>
      <c r="N59" s="33"/>
      <c r="O59" s="26"/>
      <c r="P59" s="31"/>
      <c r="Q59" s="32">
        <v>156</v>
      </c>
      <c r="R59" s="33"/>
    </row>
    <row r="60" spans="1:34" ht="26.25" x14ac:dyDescent="0.25">
      <c r="A60" s="11"/>
      <c r="B60" s="27" t="s">
        <v>278</v>
      </c>
      <c r="C60" s="21"/>
      <c r="D60" s="21"/>
      <c r="E60" s="24" t="s">
        <v>233</v>
      </c>
      <c r="F60" s="23"/>
      <c r="G60" s="21"/>
      <c r="H60" s="21"/>
      <c r="I60" s="22">
        <v>72254</v>
      </c>
      <c r="J60" s="23"/>
      <c r="K60" s="21"/>
      <c r="L60" s="21"/>
      <c r="M60" s="24">
        <v>156</v>
      </c>
      <c r="N60" s="23"/>
      <c r="O60" s="21"/>
      <c r="P60" s="21"/>
      <c r="Q60" s="22">
        <v>72410</v>
      </c>
      <c r="R60" s="23"/>
    </row>
    <row r="61" spans="1:34" ht="26.25" x14ac:dyDescent="0.25">
      <c r="A61" s="11"/>
      <c r="B61" s="47" t="s">
        <v>279</v>
      </c>
      <c r="C61" s="26"/>
      <c r="D61" s="26"/>
      <c r="E61" s="49" t="s">
        <v>233</v>
      </c>
      <c r="F61" s="33"/>
      <c r="G61" s="26"/>
      <c r="H61" s="26"/>
      <c r="I61" s="49" t="s">
        <v>233</v>
      </c>
      <c r="J61" s="33"/>
      <c r="K61" s="26"/>
      <c r="L61" s="26"/>
      <c r="M61" s="48">
        <v>6731</v>
      </c>
      <c r="N61" s="33"/>
      <c r="O61" s="26"/>
      <c r="P61" s="26"/>
      <c r="Q61" s="48">
        <v>926438</v>
      </c>
      <c r="R61" s="33"/>
    </row>
    <row r="62" spans="1:34" ht="26.25" x14ac:dyDescent="0.25">
      <c r="A62" s="11"/>
      <c r="B62" s="34" t="s">
        <v>280</v>
      </c>
      <c r="C62" s="21"/>
      <c r="D62" s="21"/>
      <c r="E62" s="24" t="s">
        <v>233</v>
      </c>
      <c r="F62" s="23"/>
      <c r="G62" s="21"/>
      <c r="H62" s="21"/>
      <c r="I62" s="24" t="s">
        <v>233</v>
      </c>
      <c r="J62" s="23"/>
      <c r="K62" s="21"/>
      <c r="L62" s="21"/>
      <c r="M62" s="24">
        <v>647</v>
      </c>
      <c r="N62" s="23"/>
      <c r="O62" s="21"/>
      <c r="P62" s="21"/>
      <c r="Q62" s="24">
        <v>647</v>
      </c>
      <c r="R62" s="23"/>
    </row>
    <row r="63" spans="1:34" ht="26.25" x14ac:dyDescent="0.25">
      <c r="A63" s="11"/>
      <c r="B63" s="47" t="s">
        <v>281</v>
      </c>
      <c r="C63" s="26"/>
      <c r="D63" s="26"/>
      <c r="E63" s="48">
        <v>3515</v>
      </c>
      <c r="F63" s="33"/>
      <c r="G63" s="26"/>
      <c r="H63" s="26"/>
      <c r="I63" s="49">
        <v>278</v>
      </c>
      <c r="J63" s="33"/>
      <c r="K63" s="26"/>
      <c r="L63" s="26"/>
      <c r="M63" s="48">
        <v>108075</v>
      </c>
      <c r="N63" s="33"/>
      <c r="O63" s="26"/>
      <c r="P63" s="26"/>
      <c r="Q63" s="48">
        <v>111868</v>
      </c>
      <c r="R63" s="33"/>
    </row>
    <row r="64" spans="1:34" ht="15.75" thickBot="1" x14ac:dyDescent="0.3">
      <c r="A64" s="11"/>
      <c r="B64" s="34" t="s">
        <v>282</v>
      </c>
      <c r="C64" s="21"/>
      <c r="D64" s="28"/>
      <c r="E64" s="29" t="s">
        <v>233</v>
      </c>
      <c r="F64" s="23"/>
      <c r="G64" s="21"/>
      <c r="H64" s="28"/>
      <c r="I64" s="29" t="s">
        <v>233</v>
      </c>
      <c r="J64" s="23"/>
      <c r="K64" s="21"/>
      <c r="L64" s="28"/>
      <c r="M64" s="56">
        <v>6234</v>
      </c>
      <c r="N64" s="23"/>
      <c r="O64" s="21"/>
      <c r="P64" s="28"/>
      <c r="Q64" s="56">
        <v>6234</v>
      </c>
      <c r="R64" s="23"/>
    </row>
    <row r="65" spans="1:34" ht="15.75" thickBot="1" x14ac:dyDescent="0.3">
      <c r="A65" s="11"/>
      <c r="B65" s="30" t="s">
        <v>283</v>
      </c>
      <c r="C65" s="26"/>
      <c r="D65" s="31"/>
      <c r="E65" s="52">
        <v>3515</v>
      </c>
      <c r="F65" s="33"/>
      <c r="G65" s="26"/>
      <c r="H65" s="31"/>
      <c r="I65" s="52">
        <v>72532</v>
      </c>
      <c r="J65" s="33"/>
      <c r="K65" s="26"/>
      <c r="L65" s="31"/>
      <c r="M65" s="52">
        <v>121843</v>
      </c>
      <c r="N65" s="33"/>
      <c r="O65" s="26"/>
      <c r="P65" s="31"/>
      <c r="Q65" s="52">
        <v>197890</v>
      </c>
      <c r="R65" s="33"/>
    </row>
    <row r="66" spans="1:34" ht="15.75" thickBot="1" x14ac:dyDescent="0.3">
      <c r="A66" s="11"/>
      <c r="B66" s="45" t="s">
        <v>269</v>
      </c>
      <c r="C66" s="21"/>
      <c r="D66" s="35" t="s">
        <v>230</v>
      </c>
      <c r="E66" s="36">
        <v>39145</v>
      </c>
      <c r="F66" s="23"/>
      <c r="G66" s="21"/>
      <c r="H66" s="35" t="s">
        <v>230</v>
      </c>
      <c r="I66" s="36">
        <v>72532</v>
      </c>
      <c r="J66" s="23"/>
      <c r="K66" s="21"/>
      <c r="L66" s="35" t="s">
        <v>230</v>
      </c>
      <c r="M66" s="36">
        <v>121843</v>
      </c>
      <c r="N66" s="23"/>
      <c r="O66" s="21"/>
      <c r="P66" s="35" t="s">
        <v>230</v>
      </c>
      <c r="Q66" s="36">
        <v>233520</v>
      </c>
      <c r="R66" s="23"/>
    </row>
    <row r="67" spans="1:34" ht="15.75" thickTop="1" x14ac:dyDescent="0.25">
      <c r="A67" s="11"/>
      <c r="B67" s="26"/>
      <c r="C67" s="26"/>
      <c r="D67" s="26"/>
      <c r="E67" s="26"/>
      <c r="F67" s="26"/>
      <c r="G67" s="26"/>
      <c r="H67" s="26"/>
      <c r="I67" s="26"/>
      <c r="J67" s="26"/>
      <c r="K67" s="26"/>
      <c r="L67" s="26"/>
      <c r="M67" s="26"/>
      <c r="N67" s="26"/>
      <c r="O67" s="26"/>
      <c r="P67" s="26"/>
      <c r="Q67" s="26"/>
      <c r="R67" s="26"/>
    </row>
    <row r="68" spans="1:34" ht="27" thickBot="1" x14ac:dyDescent="0.3">
      <c r="A68" s="11"/>
      <c r="B68" s="21" t="s">
        <v>270</v>
      </c>
      <c r="C68" s="21"/>
      <c r="D68" s="28"/>
      <c r="E68" s="56">
        <v>18462</v>
      </c>
      <c r="F68" s="23"/>
      <c r="G68" s="21"/>
      <c r="H68" s="28"/>
      <c r="I68" s="29" t="s">
        <v>233</v>
      </c>
      <c r="J68" s="23"/>
      <c r="K68" s="21"/>
      <c r="L68" s="28"/>
      <c r="M68" s="29" t="s">
        <v>233</v>
      </c>
      <c r="N68" s="23"/>
      <c r="O68" s="21"/>
      <c r="P68" s="28"/>
      <c r="Q68" s="56">
        <v>18462</v>
      </c>
      <c r="R68" s="23"/>
    </row>
    <row r="69" spans="1:34" x14ac:dyDescent="0.25">
      <c r="A69" s="11"/>
      <c r="B69" s="26"/>
      <c r="C69" s="26"/>
      <c r="D69" s="26"/>
      <c r="E69" s="26"/>
      <c r="F69" s="26"/>
      <c r="G69" s="26"/>
      <c r="H69" s="26"/>
      <c r="I69" s="26"/>
      <c r="J69" s="26"/>
      <c r="K69" s="26"/>
      <c r="L69" s="26"/>
      <c r="M69" s="26"/>
      <c r="N69" s="26"/>
      <c r="O69" s="26"/>
      <c r="P69" s="26"/>
      <c r="Q69" s="26"/>
      <c r="R69" s="26"/>
    </row>
    <row r="70" spans="1:34" ht="15.75" thickBot="1" x14ac:dyDescent="0.3">
      <c r="A70" s="11"/>
      <c r="B70" s="45" t="s">
        <v>271</v>
      </c>
      <c r="C70" s="21"/>
      <c r="D70" s="35" t="s">
        <v>230</v>
      </c>
      <c r="E70" s="36">
        <v>18462</v>
      </c>
      <c r="F70" s="23"/>
      <c r="G70" s="21"/>
      <c r="H70" s="35" t="s">
        <v>230</v>
      </c>
      <c r="I70" s="37" t="s">
        <v>233</v>
      </c>
      <c r="J70" s="23"/>
      <c r="K70" s="21"/>
      <c r="L70" s="35" t="s">
        <v>230</v>
      </c>
      <c r="M70" s="37" t="s">
        <v>233</v>
      </c>
      <c r="N70" s="23"/>
      <c r="O70" s="21"/>
      <c r="P70" s="35" t="s">
        <v>230</v>
      </c>
      <c r="Q70" s="36">
        <v>18462</v>
      </c>
      <c r="R70" s="23"/>
    </row>
    <row r="71" spans="1:34"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ht="15.75" thickBot="1" x14ac:dyDescent="0.3">
      <c r="A72" s="11"/>
      <c r="B72" s="43" t="s">
        <v>258</v>
      </c>
      <c r="C72" s="44"/>
      <c r="D72" s="57">
        <v>41639</v>
      </c>
      <c r="E72" s="57"/>
      <c r="F72" s="57"/>
      <c r="G72" s="57"/>
      <c r="H72" s="57"/>
      <c r="I72" s="57"/>
      <c r="J72" s="57"/>
      <c r="K72" s="57"/>
      <c r="L72" s="57"/>
      <c r="M72" s="57"/>
      <c r="N72" s="57"/>
      <c r="O72" s="57"/>
      <c r="P72" s="57"/>
      <c r="Q72" s="57"/>
      <c r="R72" s="44"/>
    </row>
    <row r="73" spans="1:34" ht="15.75" thickBot="1" x14ac:dyDescent="0.3">
      <c r="A73" s="11"/>
      <c r="B73" s="17"/>
      <c r="C73" s="17"/>
      <c r="D73" s="39" t="s">
        <v>261</v>
      </c>
      <c r="E73" s="39"/>
      <c r="F73" s="17"/>
      <c r="G73" s="17"/>
      <c r="H73" s="39" t="s">
        <v>262</v>
      </c>
      <c r="I73" s="39"/>
      <c r="J73" s="17"/>
      <c r="K73" s="17"/>
      <c r="L73" s="39" t="s">
        <v>263</v>
      </c>
      <c r="M73" s="39"/>
      <c r="N73" s="17"/>
      <c r="O73" s="17"/>
      <c r="P73" s="39" t="s">
        <v>136</v>
      </c>
      <c r="Q73" s="39"/>
      <c r="R73" s="17"/>
    </row>
    <row r="74" spans="1:34" x14ac:dyDescent="0.25">
      <c r="A74" s="11"/>
      <c r="B74" s="16"/>
      <c r="C74" s="16"/>
      <c r="D74" s="16"/>
      <c r="E74" s="16"/>
      <c r="F74" s="16"/>
      <c r="G74" s="16"/>
      <c r="H74" s="16"/>
      <c r="I74" s="16"/>
      <c r="J74" s="16"/>
      <c r="K74" s="16"/>
      <c r="L74" s="16"/>
      <c r="M74" s="16"/>
      <c r="N74" s="16"/>
      <c r="O74" s="16"/>
      <c r="P74" s="16"/>
      <c r="Q74" s="16"/>
      <c r="R74" s="16"/>
    </row>
    <row r="75" spans="1:34" x14ac:dyDescent="0.25">
      <c r="A75" s="11"/>
      <c r="B75" s="21" t="s">
        <v>266</v>
      </c>
      <c r="C75" s="21"/>
      <c r="D75" s="21" t="s">
        <v>230</v>
      </c>
      <c r="E75" s="22">
        <v>29295</v>
      </c>
      <c r="F75" s="23"/>
      <c r="G75" s="21"/>
      <c r="H75" s="21" t="s">
        <v>230</v>
      </c>
      <c r="I75" s="24" t="s">
        <v>233</v>
      </c>
      <c r="J75" s="23"/>
      <c r="K75" s="21"/>
      <c r="L75" s="21" t="s">
        <v>230</v>
      </c>
      <c r="M75" s="24" t="s">
        <v>233</v>
      </c>
      <c r="N75" s="23"/>
      <c r="O75" s="21"/>
      <c r="P75" s="21" t="s">
        <v>230</v>
      </c>
      <c r="Q75" s="22">
        <v>29295</v>
      </c>
      <c r="R75" s="23"/>
    </row>
    <row r="76" spans="1:34" x14ac:dyDescent="0.25">
      <c r="A76" s="11"/>
      <c r="B76" s="26" t="s">
        <v>275</v>
      </c>
      <c r="C76" s="26"/>
      <c r="D76" s="26"/>
      <c r="E76" s="25"/>
      <c r="F76" s="26"/>
      <c r="G76" s="26"/>
      <c r="H76" s="26"/>
      <c r="I76" s="25"/>
      <c r="J76" s="26"/>
      <c r="K76" s="26"/>
      <c r="L76" s="26"/>
      <c r="M76" s="25"/>
      <c r="N76" s="26"/>
      <c r="O76" s="26"/>
      <c r="P76" s="26"/>
      <c r="Q76" s="25"/>
      <c r="R76" s="26"/>
    </row>
    <row r="77" spans="1:34" ht="26.25" x14ac:dyDescent="0.25">
      <c r="A77" s="11"/>
      <c r="B77" s="34" t="s">
        <v>276</v>
      </c>
      <c r="C77" s="21"/>
      <c r="D77" s="21"/>
      <c r="E77" s="24" t="s">
        <v>233</v>
      </c>
      <c r="F77" s="23"/>
      <c r="G77" s="21"/>
      <c r="H77" s="21"/>
      <c r="I77" s="22">
        <v>44647</v>
      </c>
      <c r="J77" s="23"/>
      <c r="K77" s="21"/>
      <c r="L77" s="21"/>
      <c r="M77" s="24" t="s">
        <v>233</v>
      </c>
      <c r="N77" s="23"/>
      <c r="O77" s="21"/>
      <c r="P77" s="21"/>
      <c r="Q77" s="22">
        <v>44647</v>
      </c>
      <c r="R77" s="23"/>
    </row>
    <row r="78" spans="1:34" ht="27" thickBot="1" x14ac:dyDescent="0.3">
      <c r="A78" s="11"/>
      <c r="B78" s="47" t="s">
        <v>277</v>
      </c>
      <c r="C78" s="26"/>
      <c r="D78" s="31"/>
      <c r="E78" s="32" t="s">
        <v>233</v>
      </c>
      <c r="F78" s="33"/>
      <c r="G78" s="26"/>
      <c r="H78" s="31"/>
      <c r="I78" s="32" t="s">
        <v>233</v>
      </c>
      <c r="J78" s="33"/>
      <c r="K78" s="26"/>
      <c r="L78" s="31"/>
      <c r="M78" s="32">
        <v>139</v>
      </c>
      <c r="N78" s="33"/>
      <c r="O78" s="26"/>
      <c r="P78" s="31"/>
      <c r="Q78" s="32">
        <v>139</v>
      </c>
      <c r="R78" s="33"/>
    </row>
    <row r="79" spans="1:34" ht="26.25" x14ac:dyDescent="0.25">
      <c r="A79" s="11"/>
      <c r="B79" s="27" t="s">
        <v>278</v>
      </c>
      <c r="C79" s="21"/>
      <c r="D79" s="21"/>
      <c r="E79" s="24" t="s">
        <v>233</v>
      </c>
      <c r="F79" s="23"/>
      <c r="G79" s="21"/>
      <c r="H79" s="21"/>
      <c r="I79" s="22">
        <v>44647</v>
      </c>
      <c r="J79" s="23"/>
      <c r="K79" s="21"/>
      <c r="L79" s="21"/>
      <c r="M79" s="24">
        <v>139</v>
      </c>
      <c r="N79" s="23"/>
      <c r="O79" s="21"/>
      <c r="P79" s="21"/>
      <c r="Q79" s="22">
        <v>44786</v>
      </c>
      <c r="R79" s="23"/>
    </row>
    <row r="80" spans="1:34" ht="26.25" x14ac:dyDescent="0.25">
      <c r="A80" s="11"/>
      <c r="B80" s="47" t="s">
        <v>279</v>
      </c>
      <c r="C80" s="26"/>
      <c r="D80" s="26"/>
      <c r="E80" s="49" t="s">
        <v>233</v>
      </c>
      <c r="F80" s="33"/>
      <c r="G80" s="26"/>
      <c r="H80" s="26"/>
      <c r="I80" s="49" t="s">
        <v>233</v>
      </c>
      <c r="J80" s="33"/>
      <c r="K80" s="26"/>
      <c r="L80" s="26"/>
      <c r="M80" s="48">
        <v>5967</v>
      </c>
      <c r="N80" s="33"/>
      <c r="O80" s="26"/>
      <c r="P80" s="26"/>
      <c r="Q80" s="48">
        <v>5967</v>
      </c>
      <c r="R80" s="33"/>
    </row>
    <row r="81" spans="1:34" ht="26.25" x14ac:dyDescent="0.25">
      <c r="A81" s="11"/>
      <c r="B81" s="34" t="s">
        <v>280</v>
      </c>
      <c r="C81" s="21"/>
      <c r="D81" s="21"/>
      <c r="E81" s="24" t="s">
        <v>233</v>
      </c>
      <c r="F81" s="23"/>
      <c r="G81" s="21"/>
      <c r="H81" s="21"/>
      <c r="I81" s="24" t="s">
        <v>233</v>
      </c>
      <c r="J81" s="23"/>
      <c r="K81" s="21"/>
      <c r="L81" s="21"/>
      <c r="M81" s="22">
        <v>1121</v>
      </c>
      <c r="N81" s="23"/>
      <c r="O81" s="21"/>
      <c r="P81" s="21"/>
      <c r="Q81" s="22">
        <v>1121</v>
      </c>
      <c r="R81" s="23"/>
    </row>
    <row r="82" spans="1:34" ht="26.25" x14ac:dyDescent="0.25">
      <c r="A82" s="11"/>
      <c r="B82" s="47" t="s">
        <v>281</v>
      </c>
      <c r="C82" s="26"/>
      <c r="D82" s="26"/>
      <c r="E82" s="49">
        <v>57</v>
      </c>
      <c r="F82" s="33"/>
      <c r="G82" s="26"/>
      <c r="H82" s="26"/>
      <c r="I82" s="48">
        <v>4742</v>
      </c>
      <c r="J82" s="33"/>
      <c r="K82" s="26"/>
      <c r="L82" s="26"/>
      <c r="M82" s="48">
        <v>97981</v>
      </c>
      <c r="N82" s="33"/>
      <c r="O82" s="26"/>
      <c r="P82" s="26"/>
      <c r="Q82" s="48">
        <v>102780</v>
      </c>
      <c r="R82" s="33"/>
    </row>
    <row r="83" spans="1:34" ht="15.75" thickBot="1" x14ac:dyDescent="0.3">
      <c r="A83" s="11"/>
      <c r="B83" s="34" t="s">
        <v>284</v>
      </c>
      <c r="C83" s="21"/>
      <c r="D83" s="28"/>
      <c r="E83" s="29" t="s">
        <v>233</v>
      </c>
      <c r="F83" s="23"/>
      <c r="G83" s="21"/>
      <c r="H83" s="28"/>
      <c r="I83" s="29" t="s">
        <v>233</v>
      </c>
      <c r="J83" s="23"/>
      <c r="K83" s="21"/>
      <c r="L83" s="28"/>
      <c r="M83" s="56">
        <v>6864</v>
      </c>
      <c r="N83" s="23"/>
      <c r="O83" s="21"/>
      <c r="P83" s="28"/>
      <c r="Q83" s="56">
        <v>6864</v>
      </c>
      <c r="R83" s="23"/>
    </row>
    <row r="84" spans="1:34" ht="15.75" thickBot="1" x14ac:dyDescent="0.3">
      <c r="A84" s="11"/>
      <c r="B84" s="30" t="s">
        <v>283</v>
      </c>
      <c r="C84" s="26"/>
      <c r="D84" s="31"/>
      <c r="E84" s="32">
        <v>57</v>
      </c>
      <c r="F84" s="33"/>
      <c r="G84" s="26"/>
      <c r="H84" s="31"/>
      <c r="I84" s="52">
        <v>49389</v>
      </c>
      <c r="J84" s="33"/>
      <c r="K84" s="26"/>
      <c r="L84" s="31"/>
      <c r="M84" s="52">
        <v>112072</v>
      </c>
      <c r="N84" s="33"/>
      <c r="O84" s="26"/>
      <c r="P84" s="31"/>
      <c r="Q84" s="52">
        <v>161518</v>
      </c>
      <c r="R84" s="33"/>
    </row>
    <row r="85" spans="1:34" ht="15.75" thickBot="1" x14ac:dyDescent="0.3">
      <c r="A85" s="11"/>
      <c r="B85" s="45" t="s">
        <v>269</v>
      </c>
      <c r="C85" s="21"/>
      <c r="D85" s="35" t="s">
        <v>230</v>
      </c>
      <c r="E85" s="36">
        <v>29352</v>
      </c>
      <c r="F85" s="23"/>
      <c r="G85" s="21"/>
      <c r="H85" s="35" t="s">
        <v>230</v>
      </c>
      <c r="I85" s="36">
        <v>49389</v>
      </c>
      <c r="J85" s="23"/>
      <c r="K85" s="21"/>
      <c r="L85" s="35" t="s">
        <v>230</v>
      </c>
      <c r="M85" s="36">
        <v>112072</v>
      </c>
      <c r="N85" s="23"/>
      <c r="O85" s="21"/>
      <c r="P85" s="35" t="s">
        <v>230</v>
      </c>
      <c r="Q85" s="36">
        <v>190813</v>
      </c>
      <c r="R85" s="23"/>
    </row>
    <row r="86" spans="1:34" ht="15.75" thickTop="1" x14ac:dyDescent="0.25">
      <c r="A86" s="11"/>
      <c r="B86" s="26"/>
      <c r="C86" s="26"/>
      <c r="D86" s="26"/>
      <c r="E86" s="26"/>
      <c r="F86" s="26"/>
      <c r="G86" s="26"/>
      <c r="H86" s="26"/>
      <c r="I86" s="26"/>
      <c r="J86" s="26"/>
      <c r="K86" s="26"/>
      <c r="L86" s="26"/>
      <c r="M86" s="26"/>
      <c r="N86" s="26"/>
      <c r="O86" s="26"/>
      <c r="P86" s="26"/>
      <c r="Q86" s="26"/>
      <c r="R86" s="26"/>
    </row>
    <row r="87" spans="1:34" ht="27" thickBot="1" x14ac:dyDescent="0.3">
      <c r="A87" s="11"/>
      <c r="B87" s="21" t="s">
        <v>270</v>
      </c>
      <c r="C87" s="21"/>
      <c r="D87" s="28"/>
      <c r="E87" s="56">
        <v>13749</v>
      </c>
      <c r="F87" s="23"/>
      <c r="G87" s="21"/>
      <c r="H87" s="28"/>
      <c r="I87" s="29" t="s">
        <v>233</v>
      </c>
      <c r="J87" s="23"/>
      <c r="K87" s="21"/>
      <c r="L87" s="28"/>
      <c r="M87" s="29" t="s">
        <v>233</v>
      </c>
      <c r="N87" s="23"/>
      <c r="O87" s="21"/>
      <c r="P87" s="28"/>
      <c r="Q87" s="56">
        <v>13749</v>
      </c>
      <c r="R87" s="23"/>
    </row>
    <row r="88" spans="1:34" x14ac:dyDescent="0.25">
      <c r="A88" s="11"/>
      <c r="B88" s="26"/>
      <c r="C88" s="26"/>
      <c r="D88" s="26"/>
      <c r="E88" s="26"/>
      <c r="F88" s="26"/>
      <c r="G88" s="26"/>
      <c r="H88" s="26"/>
      <c r="I88" s="26"/>
      <c r="J88" s="26"/>
      <c r="K88" s="26"/>
      <c r="L88" s="26"/>
      <c r="M88" s="26"/>
      <c r="N88" s="26"/>
      <c r="O88" s="26"/>
      <c r="P88" s="26"/>
      <c r="Q88" s="26"/>
      <c r="R88" s="26"/>
    </row>
    <row r="89" spans="1:34" ht="15.75" thickBot="1" x14ac:dyDescent="0.3">
      <c r="A89" s="11"/>
      <c r="B89" s="45" t="s">
        <v>271</v>
      </c>
      <c r="C89" s="21"/>
      <c r="D89" s="35" t="s">
        <v>230</v>
      </c>
      <c r="E89" s="36">
        <v>13749</v>
      </c>
      <c r="F89" s="23"/>
      <c r="G89" s="21"/>
      <c r="H89" s="35" t="s">
        <v>230</v>
      </c>
      <c r="I89" s="37" t="s">
        <v>233</v>
      </c>
      <c r="J89" s="23"/>
      <c r="K89" s="21"/>
      <c r="L89" s="35" t="s">
        <v>230</v>
      </c>
      <c r="M89" s="37" t="s">
        <v>233</v>
      </c>
      <c r="N89" s="23"/>
      <c r="O89" s="21"/>
      <c r="P89" s="35" t="s">
        <v>230</v>
      </c>
      <c r="Q89" s="36">
        <v>13749</v>
      </c>
      <c r="R89" s="23"/>
    </row>
    <row r="90" spans="1:34" ht="15.75" thickTop="1"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row>
    <row r="91" spans="1:34" x14ac:dyDescent="0.25">
      <c r="A91" s="11"/>
      <c r="B91" s="42" t="s">
        <v>285</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row>
    <row r="92" spans="1:34"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ht="25.5" customHeight="1" x14ac:dyDescent="0.25">
      <c r="A93" s="11"/>
      <c r="B93" s="42" t="s">
        <v>286</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row>
    <row r="94" spans="1:34"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x14ac:dyDescent="0.25">
      <c r="A95" s="11"/>
      <c r="B95" s="42" t="s">
        <v>287</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row>
    <row r="96" spans="1:34"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4" x14ac:dyDescent="0.25">
      <c r="A97" s="11"/>
      <c r="B97" s="62" t="s">
        <v>258</v>
      </c>
      <c r="C97" s="63"/>
      <c r="D97" s="53" t="s">
        <v>288</v>
      </c>
      <c r="E97" s="53"/>
      <c r="F97" s="63"/>
      <c r="G97" s="63"/>
      <c r="H97" s="53" t="s">
        <v>289</v>
      </c>
      <c r="I97" s="53"/>
      <c r="J97" s="63"/>
      <c r="K97" s="63"/>
      <c r="L97" s="53" t="s">
        <v>290</v>
      </c>
      <c r="M97" s="53"/>
      <c r="N97" s="63"/>
      <c r="O97" s="63"/>
      <c r="P97" s="53" t="s">
        <v>291</v>
      </c>
      <c r="Q97" s="53"/>
      <c r="R97" s="63"/>
      <c r="S97" s="63"/>
      <c r="T97" s="53" t="s">
        <v>292</v>
      </c>
      <c r="U97" s="53"/>
      <c r="V97" s="63"/>
      <c r="W97" s="63"/>
      <c r="X97" s="53" t="s">
        <v>298</v>
      </c>
      <c r="Y97" s="53"/>
      <c r="Z97" s="63"/>
      <c r="AA97" s="63"/>
      <c r="AB97" s="53" t="s">
        <v>288</v>
      </c>
      <c r="AC97" s="53"/>
      <c r="AD97" s="63"/>
      <c r="AE97" s="63"/>
      <c r="AF97" s="53" t="s">
        <v>301</v>
      </c>
      <c r="AG97" s="53"/>
      <c r="AH97" s="63"/>
    </row>
    <row r="98" spans="1:34" x14ac:dyDescent="0.25">
      <c r="A98" s="11"/>
      <c r="B98" s="62"/>
      <c r="C98" s="63"/>
      <c r="D98" s="64">
        <v>41820</v>
      </c>
      <c r="E98" s="64"/>
      <c r="F98" s="63"/>
      <c r="G98" s="63"/>
      <c r="H98" s="53"/>
      <c r="I98" s="53"/>
      <c r="J98" s="63"/>
      <c r="K98" s="63"/>
      <c r="L98" s="53"/>
      <c r="M98" s="53"/>
      <c r="N98" s="63"/>
      <c r="O98" s="63"/>
      <c r="P98" s="53"/>
      <c r="Q98" s="53"/>
      <c r="R98" s="63"/>
      <c r="S98" s="63"/>
      <c r="T98" s="53" t="s">
        <v>293</v>
      </c>
      <c r="U98" s="53"/>
      <c r="V98" s="63"/>
      <c r="W98" s="63"/>
      <c r="X98" s="53" t="s">
        <v>299</v>
      </c>
      <c r="Y98" s="53"/>
      <c r="Z98" s="63"/>
      <c r="AA98" s="63"/>
      <c r="AB98" s="53" t="s">
        <v>300</v>
      </c>
      <c r="AC98" s="53"/>
      <c r="AD98" s="63"/>
      <c r="AE98" s="63"/>
      <c r="AF98" s="53" t="s">
        <v>302</v>
      </c>
      <c r="AG98" s="53"/>
      <c r="AH98" s="63"/>
    </row>
    <row r="99" spans="1:34" x14ac:dyDescent="0.25">
      <c r="A99" s="11"/>
      <c r="B99" s="62"/>
      <c r="C99" s="63"/>
      <c r="D99" s="65"/>
      <c r="E99" s="65"/>
      <c r="F99" s="63"/>
      <c r="G99" s="63"/>
      <c r="H99" s="53"/>
      <c r="I99" s="53"/>
      <c r="J99" s="63"/>
      <c r="K99" s="63"/>
      <c r="L99" s="53"/>
      <c r="M99" s="53"/>
      <c r="N99" s="63"/>
      <c r="O99" s="63"/>
      <c r="P99" s="53"/>
      <c r="Q99" s="53"/>
      <c r="R99" s="63"/>
      <c r="S99" s="63"/>
      <c r="T99" s="53" t="s">
        <v>294</v>
      </c>
      <c r="U99" s="53"/>
      <c r="V99" s="63"/>
      <c r="W99" s="63"/>
      <c r="X99" s="53" t="s">
        <v>263</v>
      </c>
      <c r="Y99" s="53"/>
      <c r="Z99" s="63"/>
      <c r="AA99" s="63"/>
      <c r="AB99" s="53">
        <v>2014</v>
      </c>
      <c r="AC99" s="53"/>
      <c r="AD99" s="63"/>
      <c r="AE99" s="63"/>
      <c r="AF99" s="53" t="s">
        <v>296</v>
      </c>
      <c r="AG99" s="53"/>
      <c r="AH99" s="63"/>
    </row>
    <row r="100" spans="1:34" x14ac:dyDescent="0.25">
      <c r="A100" s="11"/>
      <c r="B100" s="62"/>
      <c r="C100" s="63"/>
      <c r="D100" s="65"/>
      <c r="E100" s="65"/>
      <c r="F100" s="63"/>
      <c r="G100" s="63"/>
      <c r="H100" s="53"/>
      <c r="I100" s="53"/>
      <c r="J100" s="63"/>
      <c r="K100" s="63"/>
      <c r="L100" s="53"/>
      <c r="M100" s="53"/>
      <c r="N100" s="63"/>
      <c r="O100" s="63"/>
      <c r="P100" s="53"/>
      <c r="Q100" s="53"/>
      <c r="R100" s="63"/>
      <c r="S100" s="63"/>
      <c r="T100" s="53" t="s">
        <v>295</v>
      </c>
      <c r="U100" s="53"/>
      <c r="V100" s="63"/>
      <c r="W100" s="63"/>
      <c r="X100" s="65"/>
      <c r="Y100" s="65"/>
      <c r="Z100" s="63"/>
      <c r="AA100" s="63"/>
      <c r="AB100" s="65"/>
      <c r="AC100" s="65"/>
      <c r="AD100" s="63"/>
      <c r="AE100" s="63"/>
      <c r="AF100" s="53" t="s">
        <v>303</v>
      </c>
      <c r="AG100" s="53"/>
      <c r="AH100" s="63"/>
    </row>
    <row r="101" spans="1:34" x14ac:dyDescent="0.25">
      <c r="A101" s="11"/>
      <c r="B101" s="62"/>
      <c r="C101" s="63"/>
      <c r="D101" s="65"/>
      <c r="E101" s="65"/>
      <c r="F101" s="63"/>
      <c r="G101" s="63"/>
      <c r="H101" s="53"/>
      <c r="I101" s="53"/>
      <c r="J101" s="63"/>
      <c r="K101" s="63"/>
      <c r="L101" s="53"/>
      <c r="M101" s="53"/>
      <c r="N101" s="63"/>
      <c r="O101" s="63"/>
      <c r="P101" s="53"/>
      <c r="Q101" s="53"/>
      <c r="R101" s="63"/>
      <c r="S101" s="63"/>
      <c r="T101" s="53" t="s">
        <v>296</v>
      </c>
      <c r="U101" s="53"/>
      <c r="V101" s="63"/>
      <c r="W101" s="63"/>
      <c r="X101" s="65"/>
      <c r="Y101" s="65"/>
      <c r="Z101" s="63"/>
      <c r="AA101" s="63"/>
      <c r="AB101" s="65"/>
      <c r="AC101" s="65"/>
      <c r="AD101" s="63"/>
      <c r="AE101" s="63"/>
      <c r="AF101" s="53" t="s">
        <v>304</v>
      </c>
      <c r="AG101" s="53"/>
      <c r="AH101" s="63"/>
    </row>
    <row r="102" spans="1:34" ht="15.75" thickBot="1" x14ac:dyDescent="0.3">
      <c r="A102" s="11"/>
      <c r="B102" s="62"/>
      <c r="C102" s="63"/>
      <c r="D102" s="66"/>
      <c r="E102" s="66"/>
      <c r="F102" s="63"/>
      <c r="G102" s="63"/>
      <c r="H102" s="38"/>
      <c r="I102" s="38"/>
      <c r="J102" s="63"/>
      <c r="K102" s="63"/>
      <c r="L102" s="38"/>
      <c r="M102" s="38"/>
      <c r="N102" s="63"/>
      <c r="O102" s="63"/>
      <c r="P102" s="38"/>
      <c r="Q102" s="38"/>
      <c r="R102" s="63"/>
      <c r="S102" s="63"/>
      <c r="T102" s="38" t="s">
        <v>297</v>
      </c>
      <c r="U102" s="38"/>
      <c r="V102" s="63"/>
      <c r="W102" s="63"/>
      <c r="X102" s="66"/>
      <c r="Y102" s="66"/>
      <c r="Z102" s="63"/>
      <c r="AA102" s="63"/>
      <c r="AB102" s="66"/>
      <c r="AC102" s="66"/>
      <c r="AD102" s="63"/>
      <c r="AE102" s="63"/>
      <c r="AF102" s="38" t="s">
        <v>305</v>
      </c>
      <c r="AG102" s="38"/>
      <c r="AH102" s="63"/>
    </row>
    <row r="103" spans="1:34" ht="26.25" x14ac:dyDescent="0.25">
      <c r="A103" s="11"/>
      <c r="B103" s="34" t="s">
        <v>277</v>
      </c>
      <c r="C103" s="21"/>
      <c r="D103" s="21" t="s">
        <v>230</v>
      </c>
      <c r="E103" s="24">
        <v>147</v>
      </c>
      <c r="F103" s="23"/>
      <c r="G103" s="21"/>
      <c r="H103" s="21" t="s">
        <v>230</v>
      </c>
      <c r="I103" s="24" t="s">
        <v>233</v>
      </c>
      <c r="J103" s="23"/>
      <c r="K103" s="21"/>
      <c r="L103" s="21" t="s">
        <v>230</v>
      </c>
      <c r="M103" s="24" t="s">
        <v>233</v>
      </c>
      <c r="N103" s="23"/>
      <c r="O103" s="21"/>
      <c r="P103" s="21" t="s">
        <v>230</v>
      </c>
      <c r="Q103" s="24" t="s">
        <v>233</v>
      </c>
      <c r="R103" s="23"/>
      <c r="S103" s="21"/>
      <c r="T103" s="21" t="s">
        <v>230</v>
      </c>
      <c r="U103" s="24">
        <v>9</v>
      </c>
      <c r="V103" s="23"/>
      <c r="W103" s="21"/>
      <c r="X103" s="21" t="s">
        <v>230</v>
      </c>
      <c r="Y103" s="24" t="s">
        <v>233</v>
      </c>
      <c r="Z103" s="23"/>
      <c r="AA103" s="21"/>
      <c r="AB103" s="21" t="s">
        <v>230</v>
      </c>
      <c r="AC103" s="24">
        <v>156</v>
      </c>
      <c r="AD103" s="23"/>
      <c r="AE103" s="21"/>
      <c r="AF103" s="21" t="s">
        <v>230</v>
      </c>
      <c r="AG103" s="24">
        <v>9</v>
      </c>
      <c r="AH103" s="23"/>
    </row>
    <row r="104" spans="1:34" ht="26.25" x14ac:dyDescent="0.25">
      <c r="A104" s="11"/>
      <c r="B104" s="47" t="s">
        <v>279</v>
      </c>
      <c r="C104" s="26"/>
      <c r="D104" s="26"/>
      <c r="E104" s="48">
        <v>6909</v>
      </c>
      <c r="F104" s="33"/>
      <c r="G104" s="26"/>
      <c r="H104" s="26"/>
      <c r="I104" s="49" t="s">
        <v>233</v>
      </c>
      <c r="J104" s="33"/>
      <c r="K104" s="26"/>
      <c r="L104" s="26"/>
      <c r="M104" s="49" t="s">
        <v>233</v>
      </c>
      <c r="N104" s="33"/>
      <c r="O104" s="26"/>
      <c r="P104" s="26"/>
      <c r="Q104" s="49" t="s">
        <v>233</v>
      </c>
      <c r="R104" s="33"/>
      <c r="S104" s="26"/>
      <c r="T104" s="26"/>
      <c r="U104" s="49" t="s">
        <v>306</v>
      </c>
      <c r="V104" s="33" t="s">
        <v>235</v>
      </c>
      <c r="W104" s="26"/>
      <c r="X104" s="26"/>
      <c r="Y104" s="49" t="s">
        <v>233</v>
      </c>
      <c r="Z104" s="33"/>
      <c r="AA104" s="26"/>
      <c r="AB104" s="26"/>
      <c r="AC104" s="48">
        <v>6731</v>
      </c>
      <c r="AD104" s="33"/>
      <c r="AE104" s="26"/>
      <c r="AF104" s="26"/>
      <c r="AG104" s="49" t="s">
        <v>306</v>
      </c>
      <c r="AH104" s="33" t="s">
        <v>235</v>
      </c>
    </row>
    <row r="105" spans="1:34" x14ac:dyDescent="0.25">
      <c r="A105" s="11"/>
      <c r="B105" s="34" t="s">
        <v>307</v>
      </c>
      <c r="C105" s="21"/>
      <c r="D105" s="21"/>
      <c r="E105" s="24">
        <v>916</v>
      </c>
      <c r="F105" s="23"/>
      <c r="G105" s="21"/>
      <c r="H105" s="21"/>
      <c r="I105" s="24" t="s">
        <v>233</v>
      </c>
      <c r="J105" s="23"/>
      <c r="K105" s="21"/>
      <c r="L105" s="21"/>
      <c r="M105" s="24" t="s">
        <v>233</v>
      </c>
      <c r="N105" s="23"/>
      <c r="O105" s="21"/>
      <c r="P105" s="21"/>
      <c r="Q105" s="24" t="s">
        <v>233</v>
      </c>
      <c r="R105" s="23"/>
      <c r="S105" s="21"/>
      <c r="T105" s="21"/>
      <c r="U105" s="24" t="s">
        <v>308</v>
      </c>
      <c r="V105" s="23" t="s">
        <v>235</v>
      </c>
      <c r="W105" s="21"/>
      <c r="X105" s="21"/>
      <c r="Y105" s="24" t="s">
        <v>233</v>
      </c>
      <c r="Z105" s="23"/>
      <c r="AA105" s="21"/>
      <c r="AB105" s="21"/>
      <c r="AC105" s="24">
        <v>647</v>
      </c>
      <c r="AD105" s="23"/>
      <c r="AE105" s="21"/>
      <c r="AF105" s="21"/>
      <c r="AG105" s="24" t="s">
        <v>308</v>
      </c>
      <c r="AH105" s="23" t="s">
        <v>235</v>
      </c>
    </row>
    <row r="106" spans="1:34" ht="26.25" x14ac:dyDescent="0.25">
      <c r="A106" s="11"/>
      <c r="B106" s="47" t="s">
        <v>309</v>
      </c>
      <c r="C106" s="26"/>
      <c r="D106" s="26"/>
      <c r="E106" s="48">
        <v>101001</v>
      </c>
      <c r="F106" s="33"/>
      <c r="G106" s="26"/>
      <c r="H106" s="26"/>
      <c r="I106" s="48">
        <v>9850</v>
      </c>
      <c r="J106" s="33"/>
      <c r="K106" s="26"/>
      <c r="L106" s="26"/>
      <c r="M106" s="49" t="s">
        <v>233</v>
      </c>
      <c r="N106" s="33"/>
      <c r="O106" s="26"/>
      <c r="P106" s="26"/>
      <c r="Q106" s="49" t="s">
        <v>233</v>
      </c>
      <c r="R106" s="33"/>
      <c r="S106" s="26"/>
      <c r="T106" s="26"/>
      <c r="U106" s="49" t="s">
        <v>310</v>
      </c>
      <c r="V106" s="33" t="s">
        <v>235</v>
      </c>
      <c r="W106" s="26"/>
      <c r="X106" s="26"/>
      <c r="Y106" s="49" t="s">
        <v>233</v>
      </c>
      <c r="Z106" s="33"/>
      <c r="AA106" s="26"/>
      <c r="AB106" s="26"/>
      <c r="AC106" s="48">
        <v>108075</v>
      </c>
      <c r="AD106" s="33"/>
      <c r="AE106" s="26"/>
      <c r="AF106" s="26"/>
      <c r="AG106" s="49" t="s">
        <v>310</v>
      </c>
      <c r="AH106" s="33" t="s">
        <v>235</v>
      </c>
    </row>
    <row r="107" spans="1:34" ht="15.75" thickBot="1" x14ac:dyDescent="0.3">
      <c r="A107" s="11"/>
      <c r="B107" s="34" t="s">
        <v>311</v>
      </c>
      <c r="C107" s="21"/>
      <c r="D107" s="28"/>
      <c r="E107" s="56">
        <v>6434</v>
      </c>
      <c r="F107" s="23"/>
      <c r="G107" s="21"/>
      <c r="H107" s="28"/>
      <c r="I107" s="29" t="s">
        <v>233</v>
      </c>
      <c r="J107" s="23"/>
      <c r="K107" s="21"/>
      <c r="L107" s="28"/>
      <c r="M107" s="29" t="s">
        <v>233</v>
      </c>
      <c r="N107" s="23"/>
      <c r="O107" s="21"/>
      <c r="P107" s="28"/>
      <c r="Q107" s="29" t="s">
        <v>233</v>
      </c>
      <c r="R107" s="23"/>
      <c r="S107" s="21"/>
      <c r="T107" s="28"/>
      <c r="U107" s="29" t="s">
        <v>312</v>
      </c>
      <c r="V107" s="23" t="s">
        <v>235</v>
      </c>
      <c r="W107" s="21"/>
      <c r="X107" s="28"/>
      <c r="Y107" s="29" t="s">
        <v>233</v>
      </c>
      <c r="Z107" s="23"/>
      <c r="AA107" s="21"/>
      <c r="AB107" s="28"/>
      <c r="AC107" s="56">
        <v>6234</v>
      </c>
      <c r="AD107" s="23"/>
      <c r="AE107" s="21"/>
      <c r="AF107" s="28"/>
      <c r="AG107" s="29" t="s">
        <v>312</v>
      </c>
      <c r="AH107" s="23" t="s">
        <v>235</v>
      </c>
    </row>
    <row r="108" spans="1:34" ht="15.75" thickBot="1" x14ac:dyDescent="0.3">
      <c r="A108" s="11"/>
      <c r="B108" s="50" t="s">
        <v>313</v>
      </c>
      <c r="C108" s="26"/>
      <c r="D108" s="59" t="s">
        <v>230</v>
      </c>
      <c r="E108" s="60">
        <v>115407</v>
      </c>
      <c r="F108" s="33"/>
      <c r="G108" s="26"/>
      <c r="H108" s="59" t="s">
        <v>230</v>
      </c>
      <c r="I108" s="60">
        <v>9850</v>
      </c>
      <c r="J108" s="33"/>
      <c r="K108" s="26"/>
      <c r="L108" s="59" t="s">
        <v>230</v>
      </c>
      <c r="M108" s="61" t="s">
        <v>233</v>
      </c>
      <c r="N108" s="33"/>
      <c r="O108" s="26"/>
      <c r="P108" s="59" t="s">
        <v>230</v>
      </c>
      <c r="Q108" s="61" t="s">
        <v>233</v>
      </c>
      <c r="R108" s="33"/>
      <c r="S108" s="26"/>
      <c r="T108" s="59" t="s">
        <v>230</v>
      </c>
      <c r="U108" s="61" t="s">
        <v>314</v>
      </c>
      <c r="V108" s="33" t="s">
        <v>235</v>
      </c>
      <c r="W108" s="26"/>
      <c r="X108" s="59" t="s">
        <v>230</v>
      </c>
      <c r="Y108" s="61" t="s">
        <v>233</v>
      </c>
      <c r="Z108" s="33"/>
      <c r="AA108" s="26"/>
      <c r="AB108" s="59" t="s">
        <v>230</v>
      </c>
      <c r="AC108" s="60">
        <v>121843</v>
      </c>
      <c r="AD108" s="33"/>
      <c r="AE108" s="26"/>
      <c r="AF108" s="59" t="s">
        <v>230</v>
      </c>
      <c r="AG108" s="61" t="s">
        <v>314</v>
      </c>
      <c r="AH108" s="33" t="s">
        <v>235</v>
      </c>
    </row>
    <row r="109" spans="1:34" ht="15.75" thickTop="1"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row>
    <row r="110" spans="1:34" ht="16.5" x14ac:dyDescent="0.25">
      <c r="A110" s="11"/>
      <c r="B110" s="77" t="s">
        <v>315</v>
      </c>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c r="AD110" s="77"/>
      <c r="AE110" s="77"/>
      <c r="AF110" s="77"/>
      <c r="AG110" s="77"/>
      <c r="AH110" s="77"/>
    </row>
    <row r="111" spans="1:34"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row>
    <row r="112" spans="1:34" x14ac:dyDescent="0.25">
      <c r="A112" s="11"/>
      <c r="B112" s="62" t="s">
        <v>258</v>
      </c>
      <c r="C112" s="63"/>
      <c r="D112" s="53" t="s">
        <v>288</v>
      </c>
      <c r="E112" s="53"/>
      <c r="F112" s="63"/>
      <c r="G112" s="63"/>
      <c r="H112" s="53" t="s">
        <v>289</v>
      </c>
      <c r="I112" s="53"/>
      <c r="J112" s="63"/>
      <c r="K112" s="63"/>
      <c r="L112" s="53" t="s">
        <v>290</v>
      </c>
      <c r="M112" s="53"/>
      <c r="N112" s="63"/>
      <c r="O112" s="63"/>
      <c r="P112" s="53" t="s">
        <v>291</v>
      </c>
      <c r="Q112" s="53"/>
      <c r="R112" s="63"/>
      <c r="S112" s="63"/>
      <c r="T112" s="53" t="s">
        <v>292</v>
      </c>
      <c r="U112" s="53"/>
      <c r="V112" s="63"/>
      <c r="W112" s="63"/>
      <c r="X112" s="53" t="s">
        <v>298</v>
      </c>
      <c r="Y112" s="53"/>
      <c r="Z112" s="63"/>
      <c r="AA112" s="63"/>
      <c r="AB112" s="53" t="s">
        <v>288</v>
      </c>
      <c r="AC112" s="53"/>
      <c r="AD112" s="63"/>
      <c r="AE112" s="63"/>
      <c r="AF112" s="53" t="s">
        <v>301</v>
      </c>
      <c r="AG112" s="53"/>
      <c r="AH112" s="63"/>
    </row>
    <row r="113" spans="1:34" x14ac:dyDescent="0.25">
      <c r="A113" s="11"/>
      <c r="B113" s="62"/>
      <c r="C113" s="63"/>
      <c r="D113" s="64">
        <v>41455</v>
      </c>
      <c r="E113" s="64"/>
      <c r="F113" s="63"/>
      <c r="G113" s="63"/>
      <c r="H113" s="53"/>
      <c r="I113" s="53"/>
      <c r="J113" s="63"/>
      <c r="K113" s="63"/>
      <c r="L113" s="53"/>
      <c r="M113" s="53"/>
      <c r="N113" s="63"/>
      <c r="O113" s="63"/>
      <c r="P113" s="53"/>
      <c r="Q113" s="53"/>
      <c r="R113" s="63"/>
      <c r="S113" s="63"/>
      <c r="T113" s="53" t="s">
        <v>293</v>
      </c>
      <c r="U113" s="53"/>
      <c r="V113" s="63"/>
      <c r="W113" s="63"/>
      <c r="X113" s="53" t="s">
        <v>299</v>
      </c>
      <c r="Y113" s="53"/>
      <c r="Z113" s="63"/>
      <c r="AA113" s="63"/>
      <c r="AB113" s="53" t="s">
        <v>300</v>
      </c>
      <c r="AC113" s="53"/>
      <c r="AD113" s="63"/>
      <c r="AE113" s="63"/>
      <c r="AF113" s="53" t="s">
        <v>302</v>
      </c>
      <c r="AG113" s="53"/>
      <c r="AH113" s="63"/>
    </row>
    <row r="114" spans="1:34" x14ac:dyDescent="0.25">
      <c r="A114" s="11"/>
      <c r="B114" s="62"/>
      <c r="C114" s="63"/>
      <c r="D114" s="65"/>
      <c r="E114" s="65"/>
      <c r="F114" s="63"/>
      <c r="G114" s="63"/>
      <c r="H114" s="53"/>
      <c r="I114" s="53"/>
      <c r="J114" s="63"/>
      <c r="K114" s="63"/>
      <c r="L114" s="53"/>
      <c r="M114" s="53"/>
      <c r="N114" s="63"/>
      <c r="O114" s="63"/>
      <c r="P114" s="53"/>
      <c r="Q114" s="53"/>
      <c r="R114" s="63"/>
      <c r="S114" s="63"/>
      <c r="T114" s="53" t="s">
        <v>294</v>
      </c>
      <c r="U114" s="53"/>
      <c r="V114" s="63"/>
      <c r="W114" s="63"/>
      <c r="X114" s="53" t="s">
        <v>263</v>
      </c>
      <c r="Y114" s="53"/>
      <c r="Z114" s="63"/>
      <c r="AA114" s="63"/>
      <c r="AB114" s="53">
        <v>2013</v>
      </c>
      <c r="AC114" s="53"/>
      <c r="AD114" s="63"/>
      <c r="AE114" s="63"/>
      <c r="AF114" s="53" t="s">
        <v>296</v>
      </c>
      <c r="AG114" s="53"/>
      <c r="AH114" s="63"/>
    </row>
    <row r="115" spans="1:34" x14ac:dyDescent="0.25">
      <c r="A115" s="11"/>
      <c r="B115" s="62"/>
      <c r="C115" s="63"/>
      <c r="D115" s="65"/>
      <c r="E115" s="65"/>
      <c r="F115" s="63"/>
      <c r="G115" s="63"/>
      <c r="H115" s="53"/>
      <c r="I115" s="53"/>
      <c r="J115" s="63"/>
      <c r="K115" s="63"/>
      <c r="L115" s="53"/>
      <c r="M115" s="53"/>
      <c r="N115" s="63"/>
      <c r="O115" s="63"/>
      <c r="P115" s="53"/>
      <c r="Q115" s="53"/>
      <c r="R115" s="63"/>
      <c r="S115" s="63"/>
      <c r="T115" s="53" t="s">
        <v>295</v>
      </c>
      <c r="U115" s="53"/>
      <c r="V115" s="63"/>
      <c r="W115" s="63"/>
      <c r="X115" s="65"/>
      <c r="Y115" s="65"/>
      <c r="Z115" s="63"/>
      <c r="AA115" s="63"/>
      <c r="AB115" s="65"/>
      <c r="AC115" s="65"/>
      <c r="AD115" s="63"/>
      <c r="AE115" s="63"/>
      <c r="AF115" s="53" t="s">
        <v>303</v>
      </c>
      <c r="AG115" s="53"/>
      <c r="AH115" s="63"/>
    </row>
    <row r="116" spans="1:34" x14ac:dyDescent="0.25">
      <c r="A116" s="11"/>
      <c r="B116" s="62"/>
      <c r="C116" s="63"/>
      <c r="D116" s="65"/>
      <c r="E116" s="65"/>
      <c r="F116" s="63"/>
      <c r="G116" s="63"/>
      <c r="H116" s="53"/>
      <c r="I116" s="53"/>
      <c r="J116" s="63"/>
      <c r="K116" s="63"/>
      <c r="L116" s="53"/>
      <c r="M116" s="53"/>
      <c r="N116" s="63"/>
      <c r="O116" s="63"/>
      <c r="P116" s="53"/>
      <c r="Q116" s="53"/>
      <c r="R116" s="63"/>
      <c r="S116" s="63"/>
      <c r="T116" s="53" t="s">
        <v>296</v>
      </c>
      <c r="U116" s="53"/>
      <c r="V116" s="63"/>
      <c r="W116" s="63"/>
      <c r="X116" s="65"/>
      <c r="Y116" s="65"/>
      <c r="Z116" s="63"/>
      <c r="AA116" s="63"/>
      <c r="AB116" s="65"/>
      <c r="AC116" s="65"/>
      <c r="AD116" s="63"/>
      <c r="AE116" s="63"/>
      <c r="AF116" s="53" t="s">
        <v>304</v>
      </c>
      <c r="AG116" s="53"/>
      <c r="AH116" s="63"/>
    </row>
    <row r="117" spans="1:34" ht="15.75" thickBot="1" x14ac:dyDescent="0.3">
      <c r="A117" s="11"/>
      <c r="B117" s="62"/>
      <c r="C117" s="63"/>
      <c r="D117" s="66"/>
      <c r="E117" s="66"/>
      <c r="F117" s="63"/>
      <c r="G117" s="63"/>
      <c r="H117" s="38"/>
      <c r="I117" s="38"/>
      <c r="J117" s="63"/>
      <c r="K117" s="63"/>
      <c r="L117" s="38"/>
      <c r="M117" s="38"/>
      <c r="N117" s="63"/>
      <c r="O117" s="63"/>
      <c r="P117" s="38"/>
      <c r="Q117" s="38"/>
      <c r="R117" s="63"/>
      <c r="S117" s="63"/>
      <c r="T117" s="38" t="s">
        <v>297</v>
      </c>
      <c r="U117" s="38"/>
      <c r="V117" s="63"/>
      <c r="W117" s="63"/>
      <c r="X117" s="66"/>
      <c r="Y117" s="66"/>
      <c r="Z117" s="63"/>
      <c r="AA117" s="63"/>
      <c r="AB117" s="66"/>
      <c r="AC117" s="66"/>
      <c r="AD117" s="63"/>
      <c r="AE117" s="63"/>
      <c r="AF117" s="38" t="s">
        <v>305</v>
      </c>
      <c r="AG117" s="38"/>
      <c r="AH117" s="63"/>
    </row>
    <row r="118" spans="1:34" ht="26.25" x14ac:dyDescent="0.25">
      <c r="A118" s="11"/>
      <c r="B118" s="34" t="s">
        <v>277</v>
      </c>
      <c r="C118" s="21"/>
      <c r="D118" s="21" t="s">
        <v>230</v>
      </c>
      <c r="E118" s="24">
        <v>128</v>
      </c>
      <c r="F118" s="23"/>
      <c r="G118" s="21"/>
      <c r="H118" s="21" t="s">
        <v>230</v>
      </c>
      <c r="I118" s="24" t="s">
        <v>233</v>
      </c>
      <c r="J118" s="23"/>
      <c r="K118" s="21"/>
      <c r="L118" s="21" t="s">
        <v>230</v>
      </c>
      <c r="M118" s="24" t="s">
        <v>233</v>
      </c>
      <c r="N118" s="23"/>
      <c r="O118" s="21"/>
      <c r="P118" s="21" t="s">
        <v>230</v>
      </c>
      <c r="Q118" s="24" t="s">
        <v>233</v>
      </c>
      <c r="R118" s="23"/>
      <c r="S118" s="21"/>
      <c r="T118" s="21" t="s">
        <v>230</v>
      </c>
      <c r="U118" s="24">
        <v>2</v>
      </c>
      <c r="V118" s="23"/>
      <c r="W118" s="21"/>
      <c r="X118" s="21" t="s">
        <v>230</v>
      </c>
      <c r="Y118" s="24" t="s">
        <v>233</v>
      </c>
      <c r="Z118" s="23"/>
      <c r="AA118" s="21"/>
      <c r="AB118" s="21" t="s">
        <v>230</v>
      </c>
      <c r="AC118" s="24">
        <v>130</v>
      </c>
      <c r="AD118" s="23"/>
      <c r="AE118" s="21"/>
      <c r="AF118" s="21" t="s">
        <v>230</v>
      </c>
      <c r="AG118" s="24">
        <v>2</v>
      </c>
      <c r="AH118" s="23"/>
    </row>
    <row r="119" spans="1:34" ht="26.25" x14ac:dyDescent="0.25">
      <c r="A119" s="11"/>
      <c r="B119" s="47" t="s">
        <v>279</v>
      </c>
      <c r="C119" s="26"/>
      <c r="D119" s="26"/>
      <c r="E119" s="48">
        <v>2691</v>
      </c>
      <c r="F119" s="33"/>
      <c r="G119" s="26"/>
      <c r="H119" s="26"/>
      <c r="I119" s="48">
        <v>2734</v>
      </c>
      <c r="J119" s="33"/>
      <c r="K119" s="26"/>
      <c r="L119" s="26"/>
      <c r="M119" s="49" t="s">
        <v>233</v>
      </c>
      <c r="N119" s="33"/>
      <c r="O119" s="26"/>
      <c r="P119" s="26"/>
      <c r="Q119" s="49" t="s">
        <v>316</v>
      </c>
      <c r="R119" s="33" t="s">
        <v>235</v>
      </c>
      <c r="S119" s="26"/>
      <c r="T119" s="26"/>
      <c r="U119" s="49">
        <v>153</v>
      </c>
      <c r="V119" s="33"/>
      <c r="W119" s="26"/>
      <c r="X119" s="26"/>
      <c r="Y119" s="49" t="s">
        <v>233</v>
      </c>
      <c r="Z119" s="33"/>
      <c r="AA119" s="26"/>
      <c r="AB119" s="26"/>
      <c r="AC119" s="48">
        <v>4944</v>
      </c>
      <c r="AD119" s="33"/>
      <c r="AE119" s="26"/>
      <c r="AF119" s="26"/>
      <c r="AG119" s="49">
        <v>153</v>
      </c>
      <c r="AH119" s="33"/>
    </row>
    <row r="120" spans="1:34" x14ac:dyDescent="0.25">
      <c r="A120" s="11"/>
      <c r="B120" s="34" t="s">
        <v>307</v>
      </c>
      <c r="C120" s="21"/>
      <c r="D120" s="21"/>
      <c r="E120" s="24">
        <v>783</v>
      </c>
      <c r="F120" s="23"/>
      <c r="G120" s="21"/>
      <c r="H120" s="21"/>
      <c r="I120" s="24" t="s">
        <v>233</v>
      </c>
      <c r="J120" s="23"/>
      <c r="K120" s="21"/>
      <c r="L120" s="21"/>
      <c r="M120" s="24" t="s">
        <v>233</v>
      </c>
      <c r="N120" s="23"/>
      <c r="O120" s="21"/>
      <c r="P120" s="21"/>
      <c r="Q120" s="24" t="s">
        <v>233</v>
      </c>
      <c r="R120" s="23"/>
      <c r="S120" s="21"/>
      <c r="T120" s="21"/>
      <c r="U120" s="24">
        <v>503</v>
      </c>
      <c r="V120" s="23"/>
      <c r="W120" s="21"/>
      <c r="X120" s="21"/>
      <c r="Y120" s="24" t="s">
        <v>233</v>
      </c>
      <c r="Z120" s="23"/>
      <c r="AA120" s="21"/>
      <c r="AB120" s="21"/>
      <c r="AC120" s="22">
        <v>1286</v>
      </c>
      <c r="AD120" s="23"/>
      <c r="AE120" s="21"/>
      <c r="AF120" s="21"/>
      <c r="AG120" s="24">
        <v>503</v>
      </c>
      <c r="AH120" s="23"/>
    </row>
    <row r="121" spans="1:34" ht="26.25" x14ac:dyDescent="0.25">
      <c r="A121" s="11"/>
      <c r="B121" s="47" t="s">
        <v>309</v>
      </c>
      <c r="C121" s="26"/>
      <c r="D121" s="26"/>
      <c r="E121" s="48">
        <v>77741</v>
      </c>
      <c r="F121" s="33"/>
      <c r="G121" s="26"/>
      <c r="H121" s="26"/>
      <c r="I121" s="48">
        <v>9884</v>
      </c>
      <c r="J121" s="33"/>
      <c r="K121" s="26"/>
      <c r="L121" s="26"/>
      <c r="M121" s="49" t="s">
        <v>233</v>
      </c>
      <c r="N121" s="33"/>
      <c r="O121" s="26"/>
      <c r="P121" s="26"/>
      <c r="Q121" s="49" t="s">
        <v>233</v>
      </c>
      <c r="R121" s="33"/>
      <c r="S121" s="26"/>
      <c r="T121" s="26"/>
      <c r="U121" s="49" t="s">
        <v>317</v>
      </c>
      <c r="V121" s="33" t="s">
        <v>235</v>
      </c>
      <c r="W121" s="26"/>
      <c r="X121" s="26"/>
      <c r="Y121" s="49" t="s">
        <v>318</v>
      </c>
      <c r="Z121" s="33" t="s">
        <v>235</v>
      </c>
      <c r="AA121" s="26"/>
      <c r="AB121" s="26"/>
      <c r="AC121" s="48">
        <v>83425</v>
      </c>
      <c r="AD121" s="33"/>
      <c r="AE121" s="26"/>
      <c r="AF121" s="26"/>
      <c r="AG121" s="49" t="s">
        <v>317</v>
      </c>
      <c r="AH121" s="33" t="s">
        <v>235</v>
      </c>
    </row>
    <row r="122" spans="1:34" ht="15.75" thickBot="1" x14ac:dyDescent="0.3">
      <c r="A122" s="11"/>
      <c r="B122" s="34" t="s">
        <v>319</v>
      </c>
      <c r="C122" s="21"/>
      <c r="D122" s="28"/>
      <c r="E122" s="56">
        <v>5000</v>
      </c>
      <c r="F122" s="23"/>
      <c r="G122" s="21"/>
      <c r="H122" s="28"/>
      <c r="I122" s="29" t="s">
        <v>233</v>
      </c>
      <c r="J122" s="23"/>
      <c r="K122" s="21"/>
      <c r="L122" s="28"/>
      <c r="M122" s="29" t="s">
        <v>233</v>
      </c>
      <c r="N122" s="23"/>
      <c r="O122" s="21"/>
      <c r="P122" s="28"/>
      <c r="Q122" s="29" t="s">
        <v>233</v>
      </c>
      <c r="R122" s="23"/>
      <c r="S122" s="21"/>
      <c r="T122" s="28"/>
      <c r="U122" s="56">
        <v>1076</v>
      </c>
      <c r="V122" s="23"/>
      <c r="W122" s="21"/>
      <c r="X122" s="28"/>
      <c r="Y122" s="29" t="s">
        <v>233</v>
      </c>
      <c r="Z122" s="23"/>
      <c r="AA122" s="21"/>
      <c r="AB122" s="28"/>
      <c r="AC122" s="56">
        <v>6076</v>
      </c>
      <c r="AD122" s="23"/>
      <c r="AE122" s="21"/>
      <c r="AF122" s="28"/>
      <c r="AG122" s="56">
        <v>1076</v>
      </c>
      <c r="AH122" s="23"/>
    </row>
    <row r="123" spans="1:34" ht="15.75" thickBot="1" x14ac:dyDescent="0.3">
      <c r="A123" s="11"/>
      <c r="B123" s="50" t="s">
        <v>313</v>
      </c>
      <c r="C123" s="26"/>
      <c r="D123" s="59" t="s">
        <v>230</v>
      </c>
      <c r="E123" s="60">
        <v>86343</v>
      </c>
      <c r="F123" s="33"/>
      <c r="G123" s="26"/>
      <c r="H123" s="59" t="s">
        <v>230</v>
      </c>
      <c r="I123" s="60">
        <v>12618</v>
      </c>
      <c r="J123" s="33"/>
      <c r="K123" s="26"/>
      <c r="L123" s="59" t="s">
        <v>230</v>
      </c>
      <c r="M123" s="61" t="s">
        <v>233</v>
      </c>
      <c r="N123" s="33"/>
      <c r="O123" s="26"/>
      <c r="P123" s="59" t="s">
        <v>230</v>
      </c>
      <c r="Q123" s="61" t="s">
        <v>316</v>
      </c>
      <c r="R123" s="33" t="s">
        <v>235</v>
      </c>
      <c r="S123" s="26"/>
      <c r="T123" s="59" t="s">
        <v>230</v>
      </c>
      <c r="U123" s="61">
        <v>106</v>
      </c>
      <c r="V123" s="33"/>
      <c r="W123" s="26"/>
      <c r="X123" s="59" t="s">
        <v>230</v>
      </c>
      <c r="Y123" s="61" t="s">
        <v>318</v>
      </c>
      <c r="Z123" s="33" t="s">
        <v>235</v>
      </c>
      <c r="AA123" s="26"/>
      <c r="AB123" s="59" t="s">
        <v>230</v>
      </c>
      <c r="AC123" s="60">
        <v>95861</v>
      </c>
      <c r="AD123" s="33"/>
      <c r="AE123" s="26"/>
      <c r="AF123" s="59" t="s">
        <v>230</v>
      </c>
      <c r="AG123" s="61">
        <v>106</v>
      </c>
      <c r="AH123" s="33"/>
    </row>
    <row r="124" spans="1:34" ht="15.75" thickTop="1"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row>
    <row r="125" spans="1:34" ht="16.5" x14ac:dyDescent="0.25">
      <c r="A125" s="11"/>
      <c r="B125" s="77" t="s">
        <v>315</v>
      </c>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c r="AA125" s="77"/>
      <c r="AB125" s="77"/>
      <c r="AC125" s="77"/>
      <c r="AD125" s="77"/>
      <c r="AE125" s="77"/>
      <c r="AF125" s="77"/>
      <c r="AG125" s="77"/>
      <c r="AH125" s="77"/>
    </row>
    <row r="126" spans="1:34"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row>
    <row r="127" spans="1:34" x14ac:dyDescent="0.25">
      <c r="A127" s="11"/>
      <c r="B127" s="42" t="s">
        <v>320</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row>
    <row r="128" spans="1:34"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row>
    <row r="129" spans="1:34" x14ac:dyDescent="0.25">
      <c r="A129" s="11"/>
      <c r="B129" s="62" t="s">
        <v>258</v>
      </c>
      <c r="C129" s="63"/>
      <c r="D129" s="53" t="s">
        <v>288</v>
      </c>
      <c r="E129" s="53"/>
      <c r="F129" s="63"/>
      <c r="G129" s="63"/>
      <c r="H129" s="53" t="s">
        <v>289</v>
      </c>
      <c r="I129" s="53"/>
      <c r="J129" s="63"/>
      <c r="K129" s="63"/>
      <c r="L129" s="53" t="s">
        <v>290</v>
      </c>
      <c r="M129" s="53"/>
      <c r="N129" s="63"/>
      <c r="O129" s="63"/>
      <c r="P129" s="53" t="s">
        <v>291</v>
      </c>
      <c r="Q129" s="53"/>
      <c r="R129" s="63"/>
      <c r="S129" s="63"/>
      <c r="T129" s="53" t="s">
        <v>292</v>
      </c>
      <c r="U129" s="53"/>
      <c r="V129" s="63"/>
      <c r="W129" s="63"/>
      <c r="X129" s="53" t="s">
        <v>298</v>
      </c>
      <c r="Y129" s="53"/>
      <c r="Z129" s="63"/>
      <c r="AA129" s="63"/>
      <c r="AB129" s="53" t="s">
        <v>288</v>
      </c>
      <c r="AC129" s="53"/>
      <c r="AD129" s="63"/>
      <c r="AE129" s="63"/>
      <c r="AF129" s="53" t="s">
        <v>301</v>
      </c>
      <c r="AG129" s="53"/>
      <c r="AH129" s="63"/>
    </row>
    <row r="130" spans="1:34" x14ac:dyDescent="0.25">
      <c r="A130" s="11"/>
      <c r="B130" s="62"/>
      <c r="C130" s="63"/>
      <c r="D130" s="53" t="s">
        <v>321</v>
      </c>
      <c r="E130" s="53"/>
      <c r="F130" s="63"/>
      <c r="G130" s="63"/>
      <c r="H130" s="53"/>
      <c r="I130" s="53"/>
      <c r="J130" s="63"/>
      <c r="K130" s="63"/>
      <c r="L130" s="53"/>
      <c r="M130" s="53"/>
      <c r="N130" s="63"/>
      <c r="O130" s="63"/>
      <c r="P130" s="53"/>
      <c r="Q130" s="53"/>
      <c r="R130" s="63"/>
      <c r="S130" s="63"/>
      <c r="T130" s="53" t="s">
        <v>293</v>
      </c>
      <c r="U130" s="53"/>
      <c r="V130" s="63"/>
      <c r="W130" s="63"/>
      <c r="X130" s="53" t="s">
        <v>299</v>
      </c>
      <c r="Y130" s="53"/>
      <c r="Z130" s="63"/>
      <c r="AA130" s="63"/>
      <c r="AB130" s="53" t="s">
        <v>300</v>
      </c>
      <c r="AC130" s="53"/>
      <c r="AD130" s="63"/>
      <c r="AE130" s="63"/>
      <c r="AF130" s="53" t="s">
        <v>302</v>
      </c>
      <c r="AG130" s="53"/>
      <c r="AH130" s="63"/>
    </row>
    <row r="131" spans="1:34" x14ac:dyDescent="0.25">
      <c r="A131" s="11"/>
      <c r="B131" s="62"/>
      <c r="C131" s="63"/>
      <c r="D131" s="53">
        <v>2013</v>
      </c>
      <c r="E131" s="53"/>
      <c r="F131" s="63"/>
      <c r="G131" s="63"/>
      <c r="H131" s="53"/>
      <c r="I131" s="53"/>
      <c r="J131" s="63"/>
      <c r="K131" s="63"/>
      <c r="L131" s="53"/>
      <c r="M131" s="53"/>
      <c r="N131" s="63"/>
      <c r="O131" s="63"/>
      <c r="P131" s="53"/>
      <c r="Q131" s="53"/>
      <c r="R131" s="63"/>
      <c r="S131" s="63"/>
      <c r="T131" s="53" t="s">
        <v>294</v>
      </c>
      <c r="U131" s="53"/>
      <c r="V131" s="63"/>
      <c r="W131" s="63"/>
      <c r="X131" s="53" t="s">
        <v>263</v>
      </c>
      <c r="Y131" s="53"/>
      <c r="Z131" s="63"/>
      <c r="AA131" s="63"/>
      <c r="AB131" s="53">
        <v>2014</v>
      </c>
      <c r="AC131" s="53"/>
      <c r="AD131" s="63"/>
      <c r="AE131" s="63"/>
      <c r="AF131" s="53" t="s">
        <v>296</v>
      </c>
      <c r="AG131" s="53"/>
      <c r="AH131" s="63"/>
    </row>
    <row r="132" spans="1:34" x14ac:dyDescent="0.25">
      <c r="A132" s="11"/>
      <c r="B132" s="62"/>
      <c r="C132" s="63"/>
      <c r="D132" s="65"/>
      <c r="E132" s="65"/>
      <c r="F132" s="63"/>
      <c r="G132" s="63"/>
      <c r="H132" s="53"/>
      <c r="I132" s="53"/>
      <c r="J132" s="63"/>
      <c r="K132" s="63"/>
      <c r="L132" s="53"/>
      <c r="M132" s="53"/>
      <c r="N132" s="63"/>
      <c r="O132" s="63"/>
      <c r="P132" s="53"/>
      <c r="Q132" s="53"/>
      <c r="R132" s="63"/>
      <c r="S132" s="63"/>
      <c r="T132" s="53" t="s">
        <v>295</v>
      </c>
      <c r="U132" s="53"/>
      <c r="V132" s="63"/>
      <c r="W132" s="63"/>
      <c r="X132" s="65"/>
      <c r="Y132" s="65"/>
      <c r="Z132" s="63"/>
      <c r="AA132" s="63"/>
      <c r="AB132" s="65"/>
      <c r="AC132" s="65"/>
      <c r="AD132" s="63"/>
      <c r="AE132" s="63"/>
      <c r="AF132" s="53" t="s">
        <v>303</v>
      </c>
      <c r="AG132" s="53"/>
      <c r="AH132" s="63"/>
    </row>
    <row r="133" spans="1:34" x14ac:dyDescent="0.25">
      <c r="A133" s="11"/>
      <c r="B133" s="62"/>
      <c r="C133" s="63"/>
      <c r="D133" s="65"/>
      <c r="E133" s="65"/>
      <c r="F133" s="63"/>
      <c r="G133" s="63"/>
      <c r="H133" s="53"/>
      <c r="I133" s="53"/>
      <c r="J133" s="63"/>
      <c r="K133" s="63"/>
      <c r="L133" s="53"/>
      <c r="M133" s="53"/>
      <c r="N133" s="63"/>
      <c r="O133" s="63"/>
      <c r="P133" s="53"/>
      <c r="Q133" s="53"/>
      <c r="R133" s="63"/>
      <c r="S133" s="63"/>
      <c r="T133" s="53" t="s">
        <v>296</v>
      </c>
      <c r="U133" s="53"/>
      <c r="V133" s="63"/>
      <c r="W133" s="63"/>
      <c r="X133" s="65"/>
      <c r="Y133" s="65"/>
      <c r="Z133" s="63"/>
      <c r="AA133" s="63"/>
      <c r="AB133" s="65"/>
      <c r="AC133" s="65"/>
      <c r="AD133" s="63"/>
      <c r="AE133" s="63"/>
      <c r="AF133" s="53" t="s">
        <v>322</v>
      </c>
      <c r="AG133" s="53"/>
      <c r="AH133" s="63"/>
    </row>
    <row r="134" spans="1:34" ht="15.75" thickBot="1" x14ac:dyDescent="0.3">
      <c r="A134" s="11"/>
      <c r="B134" s="62"/>
      <c r="C134" s="63"/>
      <c r="D134" s="66"/>
      <c r="E134" s="66"/>
      <c r="F134" s="63"/>
      <c r="G134" s="63"/>
      <c r="H134" s="38"/>
      <c r="I134" s="38"/>
      <c r="J134" s="63"/>
      <c r="K134" s="63"/>
      <c r="L134" s="38"/>
      <c r="M134" s="38"/>
      <c r="N134" s="63"/>
      <c r="O134" s="63"/>
      <c r="P134" s="38"/>
      <c r="Q134" s="38"/>
      <c r="R134" s="63"/>
      <c r="S134" s="63"/>
      <c r="T134" s="38" t="s">
        <v>297</v>
      </c>
      <c r="U134" s="38"/>
      <c r="V134" s="63"/>
      <c r="W134" s="63"/>
      <c r="X134" s="66"/>
      <c r="Y134" s="66"/>
      <c r="Z134" s="63"/>
      <c r="AA134" s="63"/>
      <c r="AB134" s="66"/>
      <c r="AC134" s="66"/>
      <c r="AD134" s="63"/>
      <c r="AE134" s="63"/>
      <c r="AF134" s="38" t="s">
        <v>305</v>
      </c>
      <c r="AG134" s="38"/>
      <c r="AH134" s="63"/>
    </row>
    <row r="135" spans="1:34" ht="26.25" x14ac:dyDescent="0.25">
      <c r="A135" s="11"/>
      <c r="B135" s="34" t="s">
        <v>277</v>
      </c>
      <c r="C135" s="21"/>
      <c r="D135" s="21" t="s">
        <v>230</v>
      </c>
      <c r="E135" s="24">
        <v>139</v>
      </c>
      <c r="F135" s="23"/>
      <c r="G135" s="21"/>
      <c r="H135" s="21" t="s">
        <v>230</v>
      </c>
      <c r="I135" s="24" t="s">
        <v>233</v>
      </c>
      <c r="J135" s="23"/>
      <c r="K135" s="21"/>
      <c r="L135" s="21" t="s">
        <v>230</v>
      </c>
      <c r="M135" s="24" t="s">
        <v>233</v>
      </c>
      <c r="N135" s="23"/>
      <c r="O135" s="21"/>
      <c r="P135" s="21" t="s">
        <v>230</v>
      </c>
      <c r="Q135" s="24" t="s">
        <v>233</v>
      </c>
      <c r="R135" s="23"/>
      <c r="S135" s="21"/>
      <c r="T135" s="21" t="s">
        <v>230</v>
      </c>
      <c r="U135" s="24">
        <v>17</v>
      </c>
      <c r="V135" s="23"/>
      <c r="W135" s="21"/>
      <c r="X135" s="21" t="s">
        <v>230</v>
      </c>
      <c r="Y135" s="24" t="s">
        <v>233</v>
      </c>
      <c r="Z135" s="23"/>
      <c r="AA135" s="21"/>
      <c r="AB135" s="21" t="s">
        <v>230</v>
      </c>
      <c r="AC135" s="24">
        <v>156</v>
      </c>
      <c r="AD135" s="23"/>
      <c r="AE135" s="21"/>
      <c r="AF135" s="21" t="s">
        <v>230</v>
      </c>
      <c r="AG135" s="24">
        <v>17</v>
      </c>
      <c r="AH135" s="23"/>
    </row>
    <row r="136" spans="1:34" ht="26.25" x14ac:dyDescent="0.25">
      <c r="A136" s="11"/>
      <c r="B136" s="47" t="s">
        <v>279</v>
      </c>
      <c r="C136" s="26"/>
      <c r="D136" s="26"/>
      <c r="E136" s="48">
        <v>5967</v>
      </c>
      <c r="F136" s="33"/>
      <c r="G136" s="26"/>
      <c r="H136" s="26"/>
      <c r="I136" s="48">
        <v>1080</v>
      </c>
      <c r="J136" s="33"/>
      <c r="K136" s="26"/>
      <c r="L136" s="26"/>
      <c r="M136" s="49" t="s">
        <v>233</v>
      </c>
      <c r="N136" s="33"/>
      <c r="O136" s="26"/>
      <c r="P136" s="26"/>
      <c r="Q136" s="49" t="s">
        <v>323</v>
      </c>
      <c r="R136" s="33" t="s">
        <v>235</v>
      </c>
      <c r="S136" s="26"/>
      <c r="T136" s="26"/>
      <c r="U136" s="49">
        <v>80</v>
      </c>
      <c r="V136" s="33"/>
      <c r="W136" s="26"/>
      <c r="X136" s="26"/>
      <c r="Y136" s="49" t="s">
        <v>233</v>
      </c>
      <c r="Z136" s="33"/>
      <c r="AA136" s="26"/>
      <c r="AB136" s="26"/>
      <c r="AC136" s="48">
        <v>6731</v>
      </c>
      <c r="AD136" s="33"/>
      <c r="AE136" s="26"/>
      <c r="AF136" s="26"/>
      <c r="AG136" s="49">
        <v>80</v>
      </c>
      <c r="AH136" s="33"/>
    </row>
    <row r="137" spans="1:34" x14ac:dyDescent="0.25">
      <c r="A137" s="11"/>
      <c r="B137" s="34" t="s">
        <v>307</v>
      </c>
      <c r="C137" s="21"/>
      <c r="D137" s="21"/>
      <c r="E137" s="22">
        <v>1121</v>
      </c>
      <c r="F137" s="23"/>
      <c r="G137" s="21"/>
      <c r="H137" s="21"/>
      <c r="I137" s="24" t="s">
        <v>233</v>
      </c>
      <c r="J137" s="23"/>
      <c r="K137" s="21"/>
      <c r="L137" s="21"/>
      <c r="M137" s="24" t="s">
        <v>233</v>
      </c>
      <c r="N137" s="23"/>
      <c r="O137" s="21"/>
      <c r="P137" s="21"/>
      <c r="Q137" s="24" t="s">
        <v>324</v>
      </c>
      <c r="R137" s="23" t="s">
        <v>235</v>
      </c>
      <c r="S137" s="21"/>
      <c r="T137" s="21"/>
      <c r="U137" s="24" t="s">
        <v>325</v>
      </c>
      <c r="V137" s="23" t="s">
        <v>235</v>
      </c>
      <c r="W137" s="21"/>
      <c r="X137" s="21"/>
      <c r="Y137" s="24" t="s">
        <v>233</v>
      </c>
      <c r="Z137" s="23"/>
      <c r="AA137" s="21"/>
      <c r="AB137" s="21"/>
      <c r="AC137" s="24">
        <v>647</v>
      </c>
      <c r="AD137" s="23"/>
      <c r="AE137" s="21"/>
      <c r="AF137" s="21"/>
      <c r="AG137" s="24" t="s">
        <v>233</v>
      </c>
      <c r="AH137" s="23"/>
    </row>
    <row r="138" spans="1:34" ht="26.25" x14ac:dyDescent="0.25">
      <c r="A138" s="11"/>
      <c r="B138" s="47" t="s">
        <v>309</v>
      </c>
      <c r="C138" s="26"/>
      <c r="D138" s="26"/>
      <c r="E138" s="48">
        <v>97981</v>
      </c>
      <c r="F138" s="33"/>
      <c r="G138" s="26"/>
      <c r="H138" s="26"/>
      <c r="I138" s="48">
        <v>12869</v>
      </c>
      <c r="J138" s="33"/>
      <c r="K138" s="26"/>
      <c r="L138" s="26"/>
      <c r="M138" s="49" t="s">
        <v>326</v>
      </c>
      <c r="N138" s="33" t="s">
        <v>235</v>
      </c>
      <c r="O138" s="26"/>
      <c r="P138" s="26"/>
      <c r="Q138" s="49" t="s">
        <v>233</v>
      </c>
      <c r="R138" s="33"/>
      <c r="S138" s="26"/>
      <c r="T138" s="26"/>
      <c r="U138" s="49" t="s">
        <v>327</v>
      </c>
      <c r="V138" s="33" t="s">
        <v>235</v>
      </c>
      <c r="W138" s="26"/>
      <c r="X138" s="26"/>
      <c r="Y138" s="49" t="s">
        <v>328</v>
      </c>
      <c r="Z138" s="33" t="s">
        <v>235</v>
      </c>
      <c r="AA138" s="26"/>
      <c r="AB138" s="26"/>
      <c r="AC138" s="48">
        <v>108075</v>
      </c>
      <c r="AD138" s="33"/>
      <c r="AE138" s="26"/>
      <c r="AF138" s="26"/>
      <c r="AG138" s="49" t="s">
        <v>329</v>
      </c>
      <c r="AH138" s="33" t="s">
        <v>235</v>
      </c>
    </row>
    <row r="139" spans="1:34" ht="15.75" thickBot="1" x14ac:dyDescent="0.3">
      <c r="A139" s="11"/>
      <c r="B139" s="34" t="s">
        <v>311</v>
      </c>
      <c r="C139" s="21"/>
      <c r="D139" s="28"/>
      <c r="E139" s="56">
        <v>6864</v>
      </c>
      <c r="F139" s="23"/>
      <c r="G139" s="21"/>
      <c r="H139" s="28"/>
      <c r="I139" s="29">
        <v>460</v>
      </c>
      <c r="J139" s="23"/>
      <c r="K139" s="21"/>
      <c r="L139" s="28"/>
      <c r="M139" s="29" t="s">
        <v>233</v>
      </c>
      <c r="N139" s="23"/>
      <c r="O139" s="21"/>
      <c r="P139" s="28"/>
      <c r="Q139" s="29" t="s">
        <v>233</v>
      </c>
      <c r="R139" s="23"/>
      <c r="S139" s="21"/>
      <c r="T139" s="28"/>
      <c r="U139" s="29" t="s">
        <v>330</v>
      </c>
      <c r="V139" s="23" t="s">
        <v>235</v>
      </c>
      <c r="W139" s="21"/>
      <c r="X139" s="28"/>
      <c r="Y139" s="29" t="s">
        <v>233</v>
      </c>
      <c r="Z139" s="23"/>
      <c r="AA139" s="21"/>
      <c r="AB139" s="28"/>
      <c r="AC139" s="56">
        <v>6234</v>
      </c>
      <c r="AD139" s="23"/>
      <c r="AE139" s="21"/>
      <c r="AF139" s="28"/>
      <c r="AG139" s="29" t="s">
        <v>330</v>
      </c>
      <c r="AH139" s="23" t="s">
        <v>235</v>
      </c>
    </row>
    <row r="140" spans="1:34" ht="15.75" thickBot="1" x14ac:dyDescent="0.3">
      <c r="A140" s="11"/>
      <c r="B140" s="50" t="s">
        <v>313</v>
      </c>
      <c r="C140" s="26"/>
      <c r="D140" s="59" t="s">
        <v>230</v>
      </c>
      <c r="E140" s="60">
        <v>112072</v>
      </c>
      <c r="F140" s="33"/>
      <c r="G140" s="26"/>
      <c r="H140" s="59" t="s">
        <v>230</v>
      </c>
      <c r="I140" s="60">
        <v>14409</v>
      </c>
      <c r="J140" s="33"/>
      <c r="K140" s="26"/>
      <c r="L140" s="59" t="s">
        <v>230</v>
      </c>
      <c r="M140" s="61" t="s">
        <v>326</v>
      </c>
      <c r="N140" s="33" t="s">
        <v>235</v>
      </c>
      <c r="O140" s="26"/>
      <c r="P140" s="59" t="s">
        <v>230</v>
      </c>
      <c r="Q140" s="61" t="s">
        <v>331</v>
      </c>
      <c r="R140" s="33" t="s">
        <v>235</v>
      </c>
      <c r="S140" s="26"/>
      <c r="T140" s="59" t="s">
        <v>230</v>
      </c>
      <c r="U140" s="61" t="s">
        <v>332</v>
      </c>
      <c r="V140" s="33" t="s">
        <v>235</v>
      </c>
      <c r="W140" s="26"/>
      <c r="X140" s="59" t="s">
        <v>230</v>
      </c>
      <c r="Y140" s="61" t="s">
        <v>328</v>
      </c>
      <c r="Z140" s="33" t="s">
        <v>235</v>
      </c>
      <c r="AA140" s="26"/>
      <c r="AB140" s="59" t="s">
        <v>230</v>
      </c>
      <c r="AC140" s="60">
        <v>121843</v>
      </c>
      <c r="AD140" s="33"/>
      <c r="AE140" s="26"/>
      <c r="AF140" s="59" t="s">
        <v>230</v>
      </c>
      <c r="AG140" s="61" t="s">
        <v>333</v>
      </c>
      <c r="AH140" s="33" t="s">
        <v>235</v>
      </c>
    </row>
    <row r="141" spans="1:34" ht="15.75" thickTop="1"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row>
    <row r="142" spans="1:34" ht="16.5" x14ac:dyDescent="0.25">
      <c r="A142" s="11"/>
      <c r="B142" s="77" t="s">
        <v>315</v>
      </c>
      <c r="C142" s="77"/>
      <c r="D142" s="77"/>
      <c r="E142" s="77"/>
      <c r="F142" s="77"/>
      <c r="G142" s="77"/>
      <c r="H142" s="77"/>
      <c r="I142" s="77"/>
      <c r="J142" s="77"/>
      <c r="K142" s="77"/>
      <c r="L142" s="77"/>
      <c r="M142" s="77"/>
      <c r="N142" s="77"/>
      <c r="O142" s="77"/>
      <c r="P142" s="77"/>
      <c r="Q142" s="77"/>
      <c r="R142" s="77"/>
      <c r="S142" s="77"/>
      <c r="T142" s="77"/>
      <c r="U142" s="77"/>
      <c r="V142" s="77"/>
      <c r="W142" s="77"/>
      <c r="X142" s="77"/>
      <c r="Y142" s="77"/>
      <c r="Z142" s="77"/>
      <c r="AA142" s="77"/>
      <c r="AB142" s="77"/>
      <c r="AC142" s="77"/>
      <c r="AD142" s="77"/>
      <c r="AE142" s="77"/>
      <c r="AF142" s="77"/>
      <c r="AG142" s="77"/>
      <c r="AH142" s="77"/>
    </row>
    <row r="143" spans="1:34"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row>
    <row r="144" spans="1:34" x14ac:dyDescent="0.25">
      <c r="A144" s="11"/>
      <c r="B144" s="62" t="s">
        <v>258</v>
      </c>
      <c r="C144" s="63"/>
      <c r="D144" s="53" t="s">
        <v>288</v>
      </c>
      <c r="E144" s="53"/>
      <c r="F144" s="63"/>
      <c r="G144" s="63"/>
      <c r="H144" s="53" t="s">
        <v>289</v>
      </c>
      <c r="I144" s="53"/>
      <c r="J144" s="63"/>
      <c r="K144" s="63"/>
      <c r="L144" s="53" t="s">
        <v>290</v>
      </c>
      <c r="M144" s="53"/>
      <c r="N144" s="63"/>
      <c r="O144" s="63"/>
      <c r="P144" s="53" t="s">
        <v>291</v>
      </c>
      <c r="Q144" s="53"/>
      <c r="R144" s="63"/>
      <c r="S144" s="63"/>
      <c r="T144" s="53" t="s">
        <v>292</v>
      </c>
      <c r="U144" s="53"/>
      <c r="V144" s="63"/>
      <c r="W144" s="63"/>
      <c r="X144" s="53" t="s">
        <v>298</v>
      </c>
      <c r="Y144" s="53"/>
      <c r="Z144" s="63"/>
      <c r="AA144" s="63"/>
      <c r="AB144" s="53" t="s">
        <v>288</v>
      </c>
      <c r="AC144" s="53"/>
      <c r="AD144" s="63"/>
      <c r="AE144" s="63"/>
      <c r="AF144" s="53" t="s">
        <v>301</v>
      </c>
      <c r="AG144" s="53"/>
      <c r="AH144" s="63"/>
    </row>
    <row r="145" spans="1:34" x14ac:dyDescent="0.25">
      <c r="A145" s="11"/>
      <c r="B145" s="62"/>
      <c r="C145" s="63"/>
      <c r="D145" s="53" t="s">
        <v>321</v>
      </c>
      <c r="E145" s="53"/>
      <c r="F145" s="63"/>
      <c r="G145" s="63"/>
      <c r="H145" s="53"/>
      <c r="I145" s="53"/>
      <c r="J145" s="63"/>
      <c r="K145" s="63"/>
      <c r="L145" s="53"/>
      <c r="M145" s="53"/>
      <c r="N145" s="63"/>
      <c r="O145" s="63"/>
      <c r="P145" s="53"/>
      <c r="Q145" s="53"/>
      <c r="R145" s="63"/>
      <c r="S145" s="63"/>
      <c r="T145" s="53" t="s">
        <v>293</v>
      </c>
      <c r="U145" s="53"/>
      <c r="V145" s="63"/>
      <c r="W145" s="63"/>
      <c r="X145" s="53" t="s">
        <v>299</v>
      </c>
      <c r="Y145" s="53"/>
      <c r="Z145" s="63"/>
      <c r="AA145" s="63"/>
      <c r="AB145" s="53" t="s">
        <v>300</v>
      </c>
      <c r="AC145" s="53"/>
      <c r="AD145" s="63"/>
      <c r="AE145" s="63"/>
      <c r="AF145" s="53" t="s">
        <v>302</v>
      </c>
      <c r="AG145" s="53"/>
      <c r="AH145" s="63"/>
    </row>
    <row r="146" spans="1:34" x14ac:dyDescent="0.25">
      <c r="A146" s="11"/>
      <c r="B146" s="62"/>
      <c r="C146" s="63"/>
      <c r="D146" s="53">
        <v>2012</v>
      </c>
      <c r="E146" s="53"/>
      <c r="F146" s="63"/>
      <c r="G146" s="63"/>
      <c r="H146" s="53"/>
      <c r="I146" s="53"/>
      <c r="J146" s="63"/>
      <c r="K146" s="63"/>
      <c r="L146" s="53"/>
      <c r="M146" s="53"/>
      <c r="N146" s="63"/>
      <c r="O146" s="63"/>
      <c r="P146" s="53"/>
      <c r="Q146" s="53"/>
      <c r="R146" s="63"/>
      <c r="S146" s="63"/>
      <c r="T146" s="53" t="s">
        <v>294</v>
      </c>
      <c r="U146" s="53"/>
      <c r="V146" s="63"/>
      <c r="W146" s="63"/>
      <c r="X146" s="53" t="s">
        <v>263</v>
      </c>
      <c r="Y146" s="53"/>
      <c r="Z146" s="63"/>
      <c r="AA146" s="63"/>
      <c r="AB146" s="53">
        <v>2013</v>
      </c>
      <c r="AC146" s="53"/>
      <c r="AD146" s="63"/>
      <c r="AE146" s="63"/>
      <c r="AF146" s="53" t="s">
        <v>296</v>
      </c>
      <c r="AG146" s="53"/>
      <c r="AH146" s="63"/>
    </row>
    <row r="147" spans="1:34" x14ac:dyDescent="0.25">
      <c r="A147" s="11"/>
      <c r="B147" s="62"/>
      <c r="C147" s="63"/>
      <c r="D147" s="65"/>
      <c r="E147" s="65"/>
      <c r="F147" s="63"/>
      <c r="G147" s="63"/>
      <c r="H147" s="53"/>
      <c r="I147" s="53"/>
      <c r="J147" s="63"/>
      <c r="K147" s="63"/>
      <c r="L147" s="53"/>
      <c r="M147" s="53"/>
      <c r="N147" s="63"/>
      <c r="O147" s="63"/>
      <c r="P147" s="53"/>
      <c r="Q147" s="53"/>
      <c r="R147" s="63"/>
      <c r="S147" s="63"/>
      <c r="T147" s="53" t="s">
        <v>295</v>
      </c>
      <c r="U147" s="53"/>
      <c r="V147" s="63"/>
      <c r="W147" s="63"/>
      <c r="X147" s="65"/>
      <c r="Y147" s="65"/>
      <c r="Z147" s="63"/>
      <c r="AA147" s="63"/>
      <c r="AB147" s="65"/>
      <c r="AC147" s="65"/>
      <c r="AD147" s="63"/>
      <c r="AE147" s="63"/>
      <c r="AF147" s="53" t="s">
        <v>303</v>
      </c>
      <c r="AG147" s="53"/>
      <c r="AH147" s="63"/>
    </row>
    <row r="148" spans="1:34" x14ac:dyDescent="0.25">
      <c r="A148" s="11"/>
      <c r="B148" s="62"/>
      <c r="C148" s="63"/>
      <c r="D148" s="65"/>
      <c r="E148" s="65"/>
      <c r="F148" s="63"/>
      <c r="G148" s="63"/>
      <c r="H148" s="53"/>
      <c r="I148" s="53"/>
      <c r="J148" s="63"/>
      <c r="K148" s="63"/>
      <c r="L148" s="53"/>
      <c r="M148" s="53"/>
      <c r="N148" s="63"/>
      <c r="O148" s="63"/>
      <c r="P148" s="53"/>
      <c r="Q148" s="53"/>
      <c r="R148" s="63"/>
      <c r="S148" s="63"/>
      <c r="T148" s="53" t="s">
        <v>296</v>
      </c>
      <c r="U148" s="53"/>
      <c r="V148" s="63"/>
      <c r="W148" s="63"/>
      <c r="X148" s="65"/>
      <c r="Y148" s="65"/>
      <c r="Z148" s="63"/>
      <c r="AA148" s="63"/>
      <c r="AB148" s="65"/>
      <c r="AC148" s="65"/>
      <c r="AD148" s="63"/>
      <c r="AE148" s="63"/>
      <c r="AF148" s="53" t="s">
        <v>322</v>
      </c>
      <c r="AG148" s="53"/>
      <c r="AH148" s="63"/>
    </row>
    <row r="149" spans="1:34" ht="15.75" thickBot="1" x14ac:dyDescent="0.3">
      <c r="A149" s="11"/>
      <c r="B149" s="62"/>
      <c r="C149" s="63"/>
      <c r="D149" s="66"/>
      <c r="E149" s="66"/>
      <c r="F149" s="63"/>
      <c r="G149" s="63"/>
      <c r="H149" s="38"/>
      <c r="I149" s="38"/>
      <c r="J149" s="63"/>
      <c r="K149" s="63"/>
      <c r="L149" s="38"/>
      <c r="M149" s="38"/>
      <c r="N149" s="63"/>
      <c r="O149" s="63"/>
      <c r="P149" s="38"/>
      <c r="Q149" s="38"/>
      <c r="R149" s="63"/>
      <c r="S149" s="63"/>
      <c r="T149" s="38" t="s">
        <v>297</v>
      </c>
      <c r="U149" s="38"/>
      <c r="V149" s="63"/>
      <c r="W149" s="63"/>
      <c r="X149" s="66"/>
      <c r="Y149" s="66"/>
      <c r="Z149" s="63"/>
      <c r="AA149" s="63"/>
      <c r="AB149" s="66"/>
      <c r="AC149" s="66"/>
      <c r="AD149" s="63"/>
      <c r="AE149" s="63"/>
      <c r="AF149" s="38" t="s">
        <v>305</v>
      </c>
      <c r="AG149" s="38"/>
      <c r="AH149" s="63"/>
    </row>
    <row r="150" spans="1:34" ht="26.25" x14ac:dyDescent="0.25">
      <c r="A150" s="11"/>
      <c r="B150" s="34" t="s">
        <v>277</v>
      </c>
      <c r="C150" s="21"/>
      <c r="D150" s="21" t="s">
        <v>230</v>
      </c>
      <c r="E150" s="24">
        <v>109</v>
      </c>
      <c r="F150" s="23"/>
      <c r="G150" s="21"/>
      <c r="H150" s="21" t="s">
        <v>230</v>
      </c>
      <c r="I150" s="24" t="s">
        <v>233</v>
      </c>
      <c r="J150" s="23"/>
      <c r="K150" s="21"/>
      <c r="L150" s="21" t="s">
        <v>230</v>
      </c>
      <c r="M150" s="24" t="s">
        <v>233</v>
      </c>
      <c r="N150" s="23"/>
      <c r="O150" s="21"/>
      <c r="P150" s="21" t="s">
        <v>230</v>
      </c>
      <c r="Q150" s="24" t="s">
        <v>233</v>
      </c>
      <c r="R150" s="23"/>
      <c r="S150" s="21"/>
      <c r="T150" s="21" t="s">
        <v>230</v>
      </c>
      <c r="U150" s="24">
        <v>21</v>
      </c>
      <c r="V150" s="23"/>
      <c r="W150" s="21"/>
      <c r="X150" s="21" t="s">
        <v>230</v>
      </c>
      <c r="Y150" s="24" t="s">
        <v>233</v>
      </c>
      <c r="Z150" s="23"/>
      <c r="AA150" s="21"/>
      <c r="AB150" s="21" t="s">
        <v>230</v>
      </c>
      <c r="AC150" s="24">
        <v>130</v>
      </c>
      <c r="AD150" s="23"/>
      <c r="AE150" s="21"/>
      <c r="AF150" s="21" t="s">
        <v>230</v>
      </c>
      <c r="AG150" s="24">
        <v>21</v>
      </c>
      <c r="AH150" s="23"/>
    </row>
    <row r="151" spans="1:34" ht="26.25" x14ac:dyDescent="0.25">
      <c r="A151" s="11"/>
      <c r="B151" s="47" t="s">
        <v>279</v>
      </c>
      <c r="C151" s="26"/>
      <c r="D151" s="26"/>
      <c r="E151" s="48">
        <v>2332</v>
      </c>
      <c r="F151" s="33"/>
      <c r="G151" s="26"/>
      <c r="H151" s="26"/>
      <c r="I151" s="48">
        <v>2734</v>
      </c>
      <c r="J151" s="33"/>
      <c r="K151" s="26"/>
      <c r="L151" s="26"/>
      <c r="M151" s="49" t="s">
        <v>233</v>
      </c>
      <c r="N151" s="33"/>
      <c r="O151" s="26"/>
      <c r="P151" s="26"/>
      <c r="Q151" s="49" t="s">
        <v>316</v>
      </c>
      <c r="R151" s="33" t="s">
        <v>235</v>
      </c>
      <c r="S151" s="26"/>
      <c r="T151" s="26"/>
      <c r="U151" s="49">
        <v>512</v>
      </c>
      <c r="V151" s="33"/>
      <c r="W151" s="26"/>
      <c r="X151" s="26"/>
      <c r="Y151" s="49" t="s">
        <v>233</v>
      </c>
      <c r="Z151" s="33"/>
      <c r="AA151" s="26"/>
      <c r="AB151" s="26"/>
      <c r="AC151" s="48">
        <v>4944</v>
      </c>
      <c r="AD151" s="33"/>
      <c r="AE151" s="26"/>
      <c r="AF151" s="26"/>
      <c r="AG151" s="49">
        <v>512</v>
      </c>
      <c r="AH151" s="33"/>
    </row>
    <row r="152" spans="1:34" x14ac:dyDescent="0.25">
      <c r="A152" s="11"/>
      <c r="B152" s="34" t="s">
        <v>307</v>
      </c>
      <c r="C152" s="21"/>
      <c r="D152" s="21"/>
      <c r="E152" s="24">
        <v>413</v>
      </c>
      <c r="F152" s="23"/>
      <c r="G152" s="21"/>
      <c r="H152" s="21"/>
      <c r="I152" s="24">
        <v>42</v>
      </c>
      <c r="J152" s="23"/>
      <c r="K152" s="21"/>
      <c r="L152" s="21"/>
      <c r="M152" s="24" t="s">
        <v>233</v>
      </c>
      <c r="N152" s="23"/>
      <c r="O152" s="21"/>
      <c r="P152" s="21"/>
      <c r="Q152" s="24" t="s">
        <v>233</v>
      </c>
      <c r="R152" s="23"/>
      <c r="S152" s="21"/>
      <c r="T152" s="21"/>
      <c r="U152" s="24">
        <v>831</v>
      </c>
      <c r="V152" s="23"/>
      <c r="W152" s="21"/>
      <c r="X152" s="21"/>
      <c r="Y152" s="24" t="s">
        <v>233</v>
      </c>
      <c r="Z152" s="23"/>
      <c r="AA152" s="21"/>
      <c r="AB152" s="21"/>
      <c r="AC152" s="22">
        <v>1286</v>
      </c>
      <c r="AD152" s="23"/>
      <c r="AE152" s="21"/>
      <c r="AF152" s="21"/>
      <c r="AG152" s="24">
        <v>831</v>
      </c>
      <c r="AH152" s="23"/>
    </row>
    <row r="153" spans="1:34" x14ac:dyDescent="0.25">
      <c r="A153" s="11"/>
      <c r="B153" s="47" t="s">
        <v>334</v>
      </c>
      <c r="C153" s="26"/>
      <c r="D153" s="26"/>
      <c r="E153" s="48">
        <v>2577</v>
      </c>
      <c r="F153" s="33"/>
      <c r="G153" s="26"/>
      <c r="H153" s="26"/>
      <c r="I153" s="49">
        <v>100</v>
      </c>
      <c r="J153" s="33"/>
      <c r="K153" s="26"/>
      <c r="L153" s="26"/>
      <c r="M153" s="49" t="s">
        <v>233</v>
      </c>
      <c r="N153" s="33"/>
      <c r="O153" s="26"/>
      <c r="P153" s="26"/>
      <c r="Q153" s="49" t="s">
        <v>233</v>
      </c>
      <c r="R153" s="33"/>
      <c r="S153" s="26"/>
      <c r="T153" s="26"/>
      <c r="U153" s="49">
        <v>425</v>
      </c>
      <c r="V153" s="33"/>
      <c r="W153" s="26"/>
      <c r="X153" s="26"/>
      <c r="Y153" s="49" t="s">
        <v>335</v>
      </c>
      <c r="Z153" s="33" t="s">
        <v>235</v>
      </c>
      <c r="AA153" s="26"/>
      <c r="AB153" s="26"/>
      <c r="AC153" s="49" t="s">
        <v>233</v>
      </c>
      <c r="AD153" s="33"/>
      <c r="AE153" s="26"/>
      <c r="AF153" s="26"/>
      <c r="AG153" s="49" t="s">
        <v>233</v>
      </c>
      <c r="AH153" s="33"/>
    </row>
    <row r="154" spans="1:34" x14ac:dyDescent="0.25">
      <c r="A154" s="11"/>
      <c r="B154" s="21" t="s">
        <v>336</v>
      </c>
      <c r="C154" s="21"/>
      <c r="D154" s="21"/>
      <c r="E154" s="22">
        <v>35447</v>
      </c>
      <c r="F154" s="23"/>
      <c r="G154" s="21"/>
      <c r="H154" s="21"/>
      <c r="I154" s="22">
        <v>1771</v>
      </c>
      <c r="J154" s="23"/>
      <c r="K154" s="21"/>
      <c r="L154" s="21"/>
      <c r="M154" s="24" t="s">
        <v>337</v>
      </c>
      <c r="N154" s="23" t="s">
        <v>235</v>
      </c>
      <c r="O154" s="21"/>
      <c r="P154" s="21"/>
      <c r="Q154" s="24" t="s">
        <v>233</v>
      </c>
      <c r="R154" s="23"/>
      <c r="S154" s="21"/>
      <c r="T154" s="21"/>
      <c r="U154" s="24">
        <v>30</v>
      </c>
      <c r="V154" s="23"/>
      <c r="W154" s="21"/>
      <c r="X154" s="21"/>
      <c r="Y154" s="24" t="s">
        <v>338</v>
      </c>
      <c r="Z154" s="23" t="s">
        <v>235</v>
      </c>
      <c r="AA154" s="21"/>
      <c r="AB154" s="21"/>
      <c r="AC154" s="24" t="s">
        <v>233</v>
      </c>
      <c r="AD154" s="23"/>
      <c r="AE154" s="21"/>
      <c r="AF154" s="21"/>
      <c r="AG154" s="24" t="s">
        <v>233</v>
      </c>
      <c r="AH154" s="23"/>
    </row>
    <row r="155" spans="1:34" ht="26.25" x14ac:dyDescent="0.25">
      <c r="A155" s="11"/>
      <c r="B155" s="47" t="s">
        <v>309</v>
      </c>
      <c r="C155" s="26"/>
      <c r="D155" s="26"/>
      <c r="E155" s="48">
        <v>41075</v>
      </c>
      <c r="F155" s="33"/>
      <c r="G155" s="26"/>
      <c r="H155" s="26"/>
      <c r="I155" s="48">
        <v>45922</v>
      </c>
      <c r="J155" s="33"/>
      <c r="K155" s="26"/>
      <c r="L155" s="26"/>
      <c r="M155" s="49" t="s">
        <v>233</v>
      </c>
      <c r="N155" s="33"/>
      <c r="O155" s="26"/>
      <c r="P155" s="26"/>
      <c r="Q155" s="49" t="s">
        <v>233</v>
      </c>
      <c r="R155" s="33"/>
      <c r="S155" s="26"/>
      <c r="T155" s="26"/>
      <c r="U155" s="49" t="s">
        <v>339</v>
      </c>
      <c r="V155" s="33" t="s">
        <v>235</v>
      </c>
      <c r="W155" s="26"/>
      <c r="X155" s="26"/>
      <c r="Y155" s="49" t="s">
        <v>318</v>
      </c>
      <c r="Z155" s="33" t="s">
        <v>235</v>
      </c>
      <c r="AA155" s="26"/>
      <c r="AB155" s="26"/>
      <c r="AC155" s="48">
        <v>83425</v>
      </c>
      <c r="AD155" s="33"/>
      <c r="AE155" s="26"/>
      <c r="AF155" s="26"/>
      <c r="AG155" s="49" t="s">
        <v>339</v>
      </c>
      <c r="AH155" s="33" t="s">
        <v>235</v>
      </c>
    </row>
    <row r="156" spans="1:34" ht="15.75" thickBot="1" x14ac:dyDescent="0.3">
      <c r="A156" s="11"/>
      <c r="B156" s="34" t="s">
        <v>319</v>
      </c>
      <c r="C156" s="21"/>
      <c r="D156" s="28"/>
      <c r="E156" s="56">
        <v>5437</v>
      </c>
      <c r="F156" s="23"/>
      <c r="G156" s="21"/>
      <c r="H156" s="28"/>
      <c r="I156" s="29" t="s">
        <v>233</v>
      </c>
      <c r="J156" s="23"/>
      <c r="K156" s="21"/>
      <c r="L156" s="28"/>
      <c r="M156" s="29" t="s">
        <v>233</v>
      </c>
      <c r="N156" s="23"/>
      <c r="O156" s="21"/>
      <c r="P156" s="28"/>
      <c r="Q156" s="29" t="s">
        <v>233</v>
      </c>
      <c r="R156" s="23"/>
      <c r="S156" s="21"/>
      <c r="T156" s="28"/>
      <c r="U156" s="29">
        <v>639</v>
      </c>
      <c r="V156" s="23"/>
      <c r="W156" s="21"/>
      <c r="X156" s="28"/>
      <c r="Y156" s="29" t="s">
        <v>233</v>
      </c>
      <c r="Z156" s="23"/>
      <c r="AA156" s="21"/>
      <c r="AB156" s="28"/>
      <c r="AC156" s="56">
        <v>6076</v>
      </c>
      <c r="AD156" s="23"/>
      <c r="AE156" s="21"/>
      <c r="AF156" s="28"/>
      <c r="AG156" s="29">
        <v>639</v>
      </c>
      <c r="AH156" s="23"/>
    </row>
    <row r="157" spans="1:34" ht="15.75" thickBot="1" x14ac:dyDescent="0.3">
      <c r="A157" s="11"/>
      <c r="B157" s="50" t="s">
        <v>313</v>
      </c>
      <c r="C157" s="26"/>
      <c r="D157" s="59" t="s">
        <v>230</v>
      </c>
      <c r="E157" s="60">
        <v>87390</v>
      </c>
      <c r="F157" s="33"/>
      <c r="G157" s="26"/>
      <c r="H157" s="59" t="s">
        <v>230</v>
      </c>
      <c r="I157" s="60">
        <v>50569</v>
      </c>
      <c r="J157" s="33"/>
      <c r="K157" s="26"/>
      <c r="L157" s="59" t="s">
        <v>230</v>
      </c>
      <c r="M157" s="61" t="s">
        <v>337</v>
      </c>
      <c r="N157" s="33" t="s">
        <v>235</v>
      </c>
      <c r="O157" s="26"/>
      <c r="P157" s="59" t="s">
        <v>230</v>
      </c>
      <c r="Q157" s="61" t="s">
        <v>316</v>
      </c>
      <c r="R157" s="33" t="s">
        <v>235</v>
      </c>
      <c r="S157" s="26"/>
      <c r="T157" s="59" t="s">
        <v>230</v>
      </c>
      <c r="U157" s="60">
        <v>1458</v>
      </c>
      <c r="V157" s="33"/>
      <c r="W157" s="26"/>
      <c r="X157" s="59" t="s">
        <v>230</v>
      </c>
      <c r="Y157" s="61" t="s">
        <v>340</v>
      </c>
      <c r="Z157" s="33" t="s">
        <v>235</v>
      </c>
      <c r="AA157" s="26"/>
      <c r="AB157" s="59" t="s">
        <v>230</v>
      </c>
      <c r="AC157" s="60">
        <v>95861</v>
      </c>
      <c r="AD157" s="33"/>
      <c r="AE157" s="26"/>
      <c r="AF157" s="59" t="s">
        <v>230</v>
      </c>
      <c r="AG157" s="60">
        <v>1003</v>
      </c>
      <c r="AH157" s="33"/>
    </row>
    <row r="158" spans="1:34" ht="15.75" thickTop="1"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row>
    <row r="159" spans="1:34" ht="16.5" x14ac:dyDescent="0.25">
      <c r="A159" s="11"/>
      <c r="B159" s="77" t="s">
        <v>315</v>
      </c>
      <c r="C159" s="77"/>
      <c r="D159" s="77"/>
      <c r="E159" s="77"/>
      <c r="F159" s="77"/>
      <c r="G159" s="77"/>
      <c r="H159" s="77"/>
      <c r="I159" s="77"/>
      <c r="J159" s="77"/>
      <c r="K159" s="77"/>
      <c r="L159" s="77"/>
      <c r="M159" s="77"/>
      <c r="N159" s="77"/>
      <c r="O159" s="77"/>
      <c r="P159" s="77"/>
      <c r="Q159" s="77"/>
      <c r="R159" s="77"/>
      <c r="S159" s="77"/>
      <c r="T159" s="77"/>
      <c r="U159" s="77"/>
      <c r="V159" s="77"/>
      <c r="W159" s="77"/>
      <c r="X159" s="77"/>
      <c r="Y159" s="77"/>
      <c r="Z159" s="77"/>
      <c r="AA159" s="77"/>
      <c r="AB159" s="77"/>
      <c r="AC159" s="77"/>
      <c r="AD159" s="77"/>
      <c r="AE159" s="77"/>
      <c r="AF159" s="77"/>
      <c r="AG159" s="77"/>
      <c r="AH159" s="77"/>
    </row>
    <row r="160" spans="1:34"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row>
    <row r="161" spans="1:34" x14ac:dyDescent="0.25">
      <c r="A161" s="11"/>
      <c r="B161" s="42" t="s">
        <v>341</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c r="AH161" s="42"/>
    </row>
    <row r="162" spans="1:34"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row>
    <row r="163" spans="1:34" x14ac:dyDescent="0.25">
      <c r="A163" s="11"/>
      <c r="B163" s="42" t="s">
        <v>342</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c r="AG163" s="42"/>
      <c r="AH163" s="42"/>
    </row>
    <row r="164" spans="1:34"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row>
    <row r="165" spans="1:34" x14ac:dyDescent="0.25">
      <c r="A165" s="11"/>
      <c r="B165" s="42" t="s">
        <v>343</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c r="AE165" s="42"/>
      <c r="AF165" s="42"/>
      <c r="AG165" s="42"/>
      <c r="AH165" s="42"/>
    </row>
    <row r="166" spans="1:34"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row>
    <row r="167" spans="1:34" x14ac:dyDescent="0.25">
      <c r="A167" s="11"/>
      <c r="B167" s="42" t="s">
        <v>344</v>
      </c>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c r="AC167" s="42"/>
      <c r="AD167" s="42"/>
      <c r="AE167" s="42"/>
      <c r="AF167" s="42"/>
      <c r="AG167" s="42"/>
      <c r="AH167" s="42"/>
    </row>
    <row r="168" spans="1:34"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row>
    <row r="169" spans="1:34" x14ac:dyDescent="0.25">
      <c r="A169" s="11"/>
      <c r="B169" s="42" t="s">
        <v>345</v>
      </c>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c r="AA169" s="42"/>
      <c r="AB169" s="42"/>
      <c r="AC169" s="42"/>
      <c r="AD169" s="42"/>
      <c r="AE169" s="42"/>
      <c r="AF169" s="42"/>
      <c r="AG169" s="42"/>
      <c r="AH169" s="42"/>
    </row>
    <row r="170" spans="1:34"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row>
    <row r="171" spans="1:34" x14ac:dyDescent="0.25">
      <c r="A171" s="11"/>
      <c r="B171" s="42" t="s">
        <v>346</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c r="AB171" s="42"/>
      <c r="AC171" s="42"/>
      <c r="AD171" s="42"/>
      <c r="AE171" s="42"/>
      <c r="AF171" s="42"/>
      <c r="AG171" s="42"/>
      <c r="AH171" s="42"/>
    </row>
    <row r="172" spans="1:34"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row>
    <row r="173" spans="1:34" ht="25.5" customHeight="1" x14ac:dyDescent="0.25">
      <c r="A173" s="11"/>
      <c r="B173" s="42" t="s">
        <v>347</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42"/>
      <c r="AF173" s="42"/>
      <c r="AG173" s="42"/>
      <c r="AH173" s="42"/>
    </row>
    <row r="174" spans="1:34"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row>
    <row r="175" spans="1:34" x14ac:dyDescent="0.25">
      <c r="A175" s="11"/>
      <c r="B175" s="42" t="s">
        <v>348</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c r="AC175" s="42"/>
      <c r="AD175" s="42"/>
      <c r="AE175" s="42"/>
      <c r="AF175" s="42"/>
      <c r="AG175" s="42"/>
      <c r="AH175" s="42"/>
    </row>
    <row r="176" spans="1:34"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row>
    <row r="177" spans="1:34" x14ac:dyDescent="0.25">
      <c r="A177" s="11"/>
      <c r="B177" s="78" t="s">
        <v>349</v>
      </c>
      <c r="C177" s="78"/>
      <c r="D177" s="78"/>
      <c r="E177" s="78"/>
      <c r="F177" s="78"/>
      <c r="G177" s="78"/>
      <c r="H177" s="78"/>
      <c r="I177" s="78"/>
      <c r="J177" s="78"/>
      <c r="K177" s="78"/>
      <c r="L177" s="78"/>
      <c r="M177" s="78"/>
      <c r="N177" s="78"/>
      <c r="O177" s="78"/>
      <c r="P177" s="78"/>
      <c r="Q177" s="78"/>
      <c r="R177" s="78"/>
      <c r="S177" s="78"/>
      <c r="T177" s="78"/>
      <c r="U177" s="78"/>
      <c r="V177" s="78"/>
      <c r="W177" s="78"/>
      <c r="X177" s="78"/>
      <c r="Y177" s="78"/>
      <c r="Z177" s="78"/>
      <c r="AA177" s="78"/>
      <c r="AB177" s="78"/>
      <c r="AC177" s="78"/>
      <c r="AD177" s="78"/>
      <c r="AE177" s="78"/>
      <c r="AF177" s="78"/>
      <c r="AG177" s="78"/>
      <c r="AH177" s="78"/>
    </row>
    <row r="178" spans="1:34"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row>
    <row r="179" spans="1:34" x14ac:dyDescent="0.25">
      <c r="A179" s="11"/>
      <c r="B179" s="41" t="s">
        <v>350</v>
      </c>
      <c r="C179" s="63"/>
      <c r="D179" s="53" t="s">
        <v>260</v>
      </c>
      <c r="E179" s="53"/>
      <c r="F179" s="63"/>
      <c r="G179" s="53" t="s">
        <v>352</v>
      </c>
      <c r="H179" s="63"/>
      <c r="I179" s="63"/>
      <c r="J179" s="53"/>
      <c r="K179" s="63"/>
      <c r="L179" s="53" t="s">
        <v>353</v>
      </c>
      <c r="M179" s="63"/>
      <c r="N179" s="53" t="s">
        <v>354</v>
      </c>
      <c r="O179" s="53"/>
      <c r="P179" s="63"/>
    </row>
    <row r="180" spans="1:34" x14ac:dyDescent="0.25">
      <c r="A180" s="11"/>
      <c r="B180" s="41"/>
      <c r="C180" s="63"/>
      <c r="D180" s="53" t="s">
        <v>351</v>
      </c>
      <c r="E180" s="53"/>
      <c r="F180" s="63"/>
      <c r="G180" s="53"/>
      <c r="H180" s="63"/>
      <c r="I180" s="63"/>
      <c r="J180" s="53"/>
      <c r="K180" s="63"/>
      <c r="L180" s="53"/>
      <c r="M180" s="63"/>
      <c r="N180" s="53" t="s">
        <v>355</v>
      </c>
      <c r="O180" s="53"/>
      <c r="P180" s="63"/>
    </row>
    <row r="181" spans="1:34" ht="15.75" thickBot="1" x14ac:dyDescent="0.3">
      <c r="A181" s="11"/>
      <c r="B181" s="41"/>
      <c r="C181" s="63"/>
      <c r="D181" s="38">
        <v>2014</v>
      </c>
      <c r="E181" s="38"/>
      <c r="F181" s="63"/>
      <c r="G181" s="38"/>
      <c r="H181" s="63"/>
      <c r="I181" s="63"/>
      <c r="J181" s="53"/>
      <c r="K181" s="63"/>
      <c r="L181" s="38"/>
      <c r="M181" s="63"/>
      <c r="N181" s="66"/>
      <c r="O181" s="66"/>
      <c r="P181" s="63"/>
    </row>
    <row r="182" spans="1:34" x14ac:dyDescent="0.25">
      <c r="A182" s="11"/>
      <c r="B182" s="16"/>
      <c r="C182" s="16"/>
      <c r="D182" s="16"/>
      <c r="E182" s="16"/>
      <c r="F182" s="16"/>
      <c r="G182" s="16"/>
      <c r="H182" s="16"/>
      <c r="I182" s="16"/>
      <c r="J182" s="16"/>
      <c r="K182" s="16"/>
      <c r="L182" s="16"/>
      <c r="M182" s="16"/>
      <c r="N182" s="16"/>
      <c r="O182" s="16"/>
      <c r="P182" s="16"/>
    </row>
    <row r="183" spans="1:34" ht="27" thickBot="1" x14ac:dyDescent="0.3">
      <c r="A183" s="11"/>
      <c r="B183" s="68" t="s">
        <v>356</v>
      </c>
      <c r="C183" s="28"/>
      <c r="D183" s="28" t="s">
        <v>230</v>
      </c>
      <c r="E183" s="29">
        <v>156</v>
      </c>
      <c r="F183" s="69"/>
      <c r="G183" s="68" t="s">
        <v>357</v>
      </c>
      <c r="H183" s="28"/>
      <c r="I183" s="28"/>
      <c r="J183" s="68"/>
      <c r="K183" s="28"/>
      <c r="L183" s="68" t="s">
        <v>358</v>
      </c>
      <c r="M183" s="28"/>
      <c r="N183" s="68" t="s">
        <v>358</v>
      </c>
      <c r="O183" s="68"/>
      <c r="P183" s="21"/>
    </row>
    <row r="184" spans="1:34" ht="27" thickBot="1" x14ac:dyDescent="0.3">
      <c r="A184" s="11"/>
      <c r="B184" s="70" t="s">
        <v>359</v>
      </c>
      <c r="C184" s="31"/>
      <c r="D184" s="31" t="s">
        <v>230</v>
      </c>
      <c r="E184" s="52">
        <v>6731</v>
      </c>
      <c r="F184" s="71"/>
      <c r="G184" s="70" t="s">
        <v>357</v>
      </c>
      <c r="H184" s="31"/>
      <c r="I184" s="31"/>
      <c r="J184" s="70"/>
      <c r="K184" s="31"/>
      <c r="L184" s="70" t="s">
        <v>358</v>
      </c>
      <c r="M184" s="31"/>
      <c r="N184" s="75" t="s">
        <v>358</v>
      </c>
      <c r="O184" s="75"/>
      <c r="P184" s="26"/>
    </row>
    <row r="185" spans="1:34" ht="27" thickBot="1" x14ac:dyDescent="0.3">
      <c r="A185" s="11"/>
      <c r="B185" s="68" t="s">
        <v>360</v>
      </c>
      <c r="C185" s="28"/>
      <c r="D185" s="28" t="s">
        <v>230</v>
      </c>
      <c r="E185" s="29">
        <v>647</v>
      </c>
      <c r="F185" s="69"/>
      <c r="G185" s="68" t="s">
        <v>361</v>
      </c>
      <c r="H185" s="28"/>
      <c r="I185" s="28"/>
      <c r="J185" s="68"/>
      <c r="K185" s="28"/>
      <c r="L185" s="68" t="s">
        <v>362</v>
      </c>
      <c r="M185" s="28"/>
      <c r="N185" s="28" t="s">
        <v>363</v>
      </c>
      <c r="O185" s="72">
        <v>0.11899999999999999</v>
      </c>
      <c r="P185" s="23"/>
    </row>
    <row r="186" spans="1:34" ht="26.25" x14ac:dyDescent="0.25">
      <c r="A186" s="11"/>
      <c r="B186" s="25" t="s">
        <v>364</v>
      </c>
      <c r="C186" s="26"/>
      <c r="D186" s="26" t="s">
        <v>230</v>
      </c>
      <c r="E186" s="48">
        <v>108075</v>
      </c>
      <c r="F186" s="33"/>
      <c r="G186" s="25" t="s">
        <v>365</v>
      </c>
      <c r="H186" s="26"/>
      <c r="I186" s="26"/>
      <c r="J186" s="25"/>
      <c r="K186" s="26"/>
      <c r="L186" s="25" t="s">
        <v>366</v>
      </c>
      <c r="M186" s="26"/>
      <c r="N186" s="25" t="s">
        <v>367</v>
      </c>
      <c r="O186" s="25">
        <v>5.2</v>
      </c>
      <c r="P186" s="26"/>
    </row>
    <row r="187" spans="1:34" x14ac:dyDescent="0.25">
      <c r="A187" s="11"/>
      <c r="B187" s="21"/>
      <c r="C187" s="21"/>
      <c r="D187" s="21"/>
      <c r="E187" s="20"/>
      <c r="F187" s="21"/>
      <c r="G187" s="21"/>
      <c r="H187" s="21"/>
      <c r="I187" s="21"/>
      <c r="J187" s="20"/>
      <c r="K187" s="21"/>
      <c r="L187" s="20" t="s">
        <v>368</v>
      </c>
      <c r="M187" s="21"/>
      <c r="N187" s="20" t="s">
        <v>369</v>
      </c>
      <c r="O187" s="20">
        <v>13.1</v>
      </c>
      <c r="P187" s="21"/>
    </row>
    <row r="188" spans="1:34" ht="15.75" thickBot="1" x14ac:dyDescent="0.3">
      <c r="A188" s="11"/>
      <c r="B188" s="26"/>
      <c r="C188" s="26"/>
      <c r="D188" s="26"/>
      <c r="E188" s="49"/>
      <c r="F188" s="26"/>
      <c r="G188" s="31"/>
      <c r="H188" s="31"/>
      <c r="I188" s="31"/>
      <c r="J188" s="32" t="s">
        <v>370</v>
      </c>
      <c r="K188" s="71" t="s">
        <v>235</v>
      </c>
      <c r="L188" s="70" t="s">
        <v>371</v>
      </c>
      <c r="M188" s="31"/>
      <c r="N188" s="31" t="s">
        <v>372</v>
      </c>
      <c r="O188" s="73">
        <v>0.31</v>
      </c>
      <c r="P188" s="33"/>
    </row>
    <row r="189" spans="1:34" x14ac:dyDescent="0.25">
      <c r="A189" s="11"/>
      <c r="B189" s="21"/>
      <c r="C189" s="21"/>
      <c r="D189" s="21"/>
      <c r="E189" s="20"/>
      <c r="F189" s="21"/>
      <c r="G189" s="20" t="s">
        <v>373</v>
      </c>
      <c r="H189" s="21"/>
      <c r="I189" s="21"/>
      <c r="J189" s="20"/>
      <c r="K189" s="21"/>
      <c r="L189" s="20" t="s">
        <v>366</v>
      </c>
      <c r="M189" s="21"/>
      <c r="N189" s="20" t="s">
        <v>374</v>
      </c>
      <c r="O189" s="20">
        <v>6.2</v>
      </c>
      <c r="P189" s="21"/>
    </row>
    <row r="190" spans="1:34" x14ac:dyDescent="0.25">
      <c r="A190" s="11"/>
      <c r="B190" s="26"/>
      <c r="C190" s="26"/>
      <c r="D190" s="26"/>
      <c r="E190" s="25"/>
      <c r="F190" s="26"/>
      <c r="G190" s="26"/>
      <c r="H190" s="26"/>
      <c r="I190" s="26"/>
      <c r="J190" s="25"/>
      <c r="K190" s="26"/>
      <c r="L190" s="25" t="s">
        <v>368</v>
      </c>
      <c r="M190" s="26"/>
      <c r="N190" s="25" t="s">
        <v>375</v>
      </c>
      <c r="O190" s="25">
        <v>19.3</v>
      </c>
      <c r="P190" s="26"/>
    </row>
    <row r="191" spans="1:34" ht="15.75" thickBot="1" x14ac:dyDescent="0.3">
      <c r="A191" s="11"/>
      <c r="B191" s="28"/>
      <c r="C191" s="28"/>
      <c r="D191" s="28"/>
      <c r="E191" s="68"/>
      <c r="F191" s="28"/>
      <c r="G191" s="28"/>
      <c r="H191" s="28"/>
      <c r="I191" s="28"/>
      <c r="J191" s="68"/>
      <c r="K191" s="28"/>
      <c r="L191" s="68" t="s">
        <v>376</v>
      </c>
      <c r="M191" s="28"/>
      <c r="N191" s="74">
        <v>0.25</v>
      </c>
      <c r="O191" s="28"/>
      <c r="P191" s="23"/>
    </row>
    <row r="192" spans="1:34" x14ac:dyDescent="0.25">
      <c r="A192" s="11"/>
      <c r="B192" s="25" t="s">
        <v>377</v>
      </c>
      <c r="C192" s="26"/>
      <c r="D192" s="26" t="s">
        <v>230</v>
      </c>
      <c r="E192" s="48">
        <v>6234</v>
      </c>
      <c r="F192" s="33"/>
      <c r="G192" s="25" t="s">
        <v>365</v>
      </c>
      <c r="H192" s="26"/>
      <c r="I192" s="26"/>
      <c r="J192" s="25"/>
      <c r="K192" s="26"/>
      <c r="L192" s="25" t="s">
        <v>366</v>
      </c>
      <c r="M192" s="26"/>
      <c r="N192" s="25" t="s">
        <v>378</v>
      </c>
      <c r="O192" s="25">
        <v>7.9</v>
      </c>
      <c r="P192" s="26"/>
    </row>
    <row r="193" spans="1:34" x14ac:dyDescent="0.25">
      <c r="A193" s="11"/>
      <c r="B193" s="21"/>
      <c r="C193" s="21"/>
      <c r="D193" s="21"/>
      <c r="E193" s="20"/>
      <c r="F193" s="21"/>
      <c r="G193" s="21"/>
      <c r="H193" s="21"/>
      <c r="I193" s="21"/>
      <c r="J193" s="20"/>
      <c r="K193" s="21"/>
      <c r="L193" s="20" t="s">
        <v>379</v>
      </c>
      <c r="M193" s="21"/>
      <c r="N193" s="20" t="s">
        <v>380</v>
      </c>
      <c r="O193" s="20">
        <v>6</v>
      </c>
      <c r="P193" s="21"/>
    </row>
    <row r="194" spans="1:34" ht="15.75" thickBot="1" x14ac:dyDescent="0.3">
      <c r="A194" s="11"/>
      <c r="B194" s="26"/>
      <c r="C194" s="26"/>
      <c r="D194" s="26"/>
      <c r="E194" s="49"/>
      <c r="F194" s="26"/>
      <c r="G194" s="31"/>
      <c r="H194" s="31"/>
      <c r="I194" s="31"/>
      <c r="J194" s="32" t="s">
        <v>370</v>
      </c>
      <c r="K194" s="71" t="s">
        <v>235</v>
      </c>
      <c r="L194" s="70" t="s">
        <v>371</v>
      </c>
      <c r="M194" s="31"/>
      <c r="N194" s="73">
        <v>0.3</v>
      </c>
      <c r="O194" s="31"/>
      <c r="P194" s="33"/>
    </row>
    <row r="195" spans="1:34" x14ac:dyDescent="0.25">
      <c r="A195" s="11"/>
      <c r="B195" s="21"/>
      <c r="C195" s="21"/>
      <c r="D195" s="21"/>
      <c r="E195" s="20"/>
      <c r="F195" s="21"/>
      <c r="G195" s="20" t="s">
        <v>373</v>
      </c>
      <c r="H195" s="21"/>
      <c r="I195" s="21"/>
      <c r="J195" s="20"/>
      <c r="K195" s="21"/>
      <c r="L195" s="20" t="s">
        <v>366</v>
      </c>
      <c r="M195" s="21"/>
      <c r="N195" s="20" t="s">
        <v>381</v>
      </c>
      <c r="O195" s="20">
        <v>7.2</v>
      </c>
      <c r="P195" s="21"/>
    </row>
    <row r="196" spans="1:34" ht="15.75" thickBot="1" x14ac:dyDescent="0.3">
      <c r="A196" s="11"/>
      <c r="B196" s="31"/>
      <c r="C196" s="31"/>
      <c r="D196" s="31"/>
      <c r="E196" s="70"/>
      <c r="F196" s="31"/>
      <c r="G196" s="31"/>
      <c r="H196" s="31"/>
      <c r="I196" s="31"/>
      <c r="J196" s="70"/>
      <c r="K196" s="31"/>
      <c r="L196" s="70" t="s">
        <v>376</v>
      </c>
      <c r="M196" s="31"/>
      <c r="N196" s="73">
        <v>0.25</v>
      </c>
      <c r="O196" s="31"/>
      <c r="P196" s="33"/>
    </row>
    <row r="197" spans="1:34"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10"/>
    </row>
    <row r="198" spans="1:34" x14ac:dyDescent="0.25">
      <c r="A198" s="11"/>
      <c r="B198" s="42" t="s">
        <v>382</v>
      </c>
      <c r="C198" s="42"/>
      <c r="D198" s="42"/>
      <c r="E198" s="42"/>
      <c r="F198" s="42"/>
      <c r="G198" s="42"/>
      <c r="H198" s="42"/>
      <c r="I198" s="42"/>
      <c r="J198" s="42"/>
      <c r="K198" s="42"/>
      <c r="L198" s="42"/>
      <c r="M198" s="42"/>
      <c r="N198" s="42"/>
      <c r="O198" s="42"/>
      <c r="P198" s="42"/>
      <c r="Q198" s="42"/>
      <c r="R198" s="42"/>
      <c r="S198" s="42"/>
      <c r="T198" s="42"/>
      <c r="U198" s="42"/>
      <c r="V198" s="42"/>
      <c r="W198" s="42"/>
      <c r="X198" s="42"/>
      <c r="Y198" s="42"/>
      <c r="Z198" s="42"/>
      <c r="AA198" s="42"/>
      <c r="AB198" s="42"/>
      <c r="AC198" s="42"/>
      <c r="AD198" s="42"/>
      <c r="AE198" s="42"/>
      <c r="AF198" s="42"/>
      <c r="AG198" s="42"/>
      <c r="AH198" s="42"/>
    </row>
    <row r="199" spans="1:34"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row>
    <row r="200" spans="1:34" x14ac:dyDescent="0.25">
      <c r="A200" s="11"/>
      <c r="B200" s="42" t="s">
        <v>383</v>
      </c>
      <c r="C200" s="42"/>
      <c r="D200" s="42"/>
      <c r="E200" s="42"/>
      <c r="F200" s="42"/>
      <c r="G200" s="42"/>
      <c r="H200" s="42"/>
      <c r="I200" s="42"/>
      <c r="J200" s="42"/>
      <c r="K200" s="42"/>
      <c r="L200" s="42"/>
      <c r="M200" s="42"/>
      <c r="N200" s="42"/>
      <c r="O200" s="42"/>
      <c r="P200" s="42"/>
      <c r="Q200" s="42"/>
      <c r="R200" s="42"/>
      <c r="S200" s="42"/>
      <c r="T200" s="42"/>
      <c r="U200" s="42"/>
      <c r="V200" s="42"/>
      <c r="W200" s="42"/>
      <c r="X200" s="42"/>
      <c r="Y200" s="42"/>
      <c r="Z200" s="42"/>
      <c r="AA200" s="42"/>
      <c r="AB200" s="42"/>
      <c r="AC200" s="42"/>
      <c r="AD200" s="42"/>
      <c r="AE200" s="42"/>
      <c r="AF200" s="42"/>
      <c r="AG200" s="42"/>
      <c r="AH200" s="42"/>
    </row>
    <row r="201" spans="1:34"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row>
    <row r="202" spans="1:34" ht="27.75" customHeight="1" x14ac:dyDescent="0.25">
      <c r="A202" s="11"/>
      <c r="B202" s="42" t="s">
        <v>384</v>
      </c>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c r="AA202" s="42"/>
      <c r="AB202" s="42"/>
      <c r="AC202" s="42"/>
      <c r="AD202" s="42"/>
      <c r="AE202" s="42"/>
      <c r="AF202" s="42"/>
      <c r="AG202" s="42"/>
      <c r="AH202" s="42"/>
    </row>
    <row r="203" spans="1:34"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row>
    <row r="204" spans="1:34" x14ac:dyDescent="0.25">
      <c r="A204" s="11"/>
      <c r="B204" s="41" t="s">
        <v>350</v>
      </c>
      <c r="C204" s="63"/>
      <c r="D204" s="53" t="s">
        <v>385</v>
      </c>
      <c r="E204" s="53"/>
      <c r="F204" s="63"/>
      <c r="G204" s="53" t="s">
        <v>352</v>
      </c>
      <c r="H204" s="63"/>
      <c r="I204" s="63"/>
      <c r="J204" s="53"/>
      <c r="K204" s="63"/>
      <c r="L204" s="53" t="s">
        <v>353</v>
      </c>
      <c r="M204" s="63"/>
      <c r="N204" s="53" t="s">
        <v>354</v>
      </c>
      <c r="O204" s="53"/>
      <c r="P204" s="63"/>
    </row>
    <row r="205" spans="1:34" x14ac:dyDescent="0.25">
      <c r="A205" s="11"/>
      <c r="B205" s="41"/>
      <c r="C205" s="63"/>
      <c r="D205" s="53" t="s">
        <v>321</v>
      </c>
      <c r="E205" s="53"/>
      <c r="F205" s="63"/>
      <c r="G205" s="53"/>
      <c r="H205" s="63"/>
      <c r="I205" s="63"/>
      <c r="J205" s="53"/>
      <c r="K205" s="63"/>
      <c r="L205" s="53"/>
      <c r="M205" s="63"/>
      <c r="N205" s="53" t="s">
        <v>355</v>
      </c>
      <c r="O205" s="53"/>
      <c r="P205" s="63"/>
    </row>
    <row r="206" spans="1:34" ht="15.75" thickBot="1" x14ac:dyDescent="0.3">
      <c r="A206" s="11"/>
      <c r="B206" s="41"/>
      <c r="C206" s="63"/>
      <c r="D206" s="38">
        <v>2013</v>
      </c>
      <c r="E206" s="38"/>
      <c r="F206" s="63"/>
      <c r="G206" s="38"/>
      <c r="H206" s="63"/>
      <c r="I206" s="63"/>
      <c r="J206" s="53"/>
      <c r="K206" s="63"/>
      <c r="L206" s="38"/>
      <c r="M206" s="63"/>
      <c r="N206" s="66"/>
      <c r="O206" s="66"/>
      <c r="P206" s="63"/>
    </row>
    <row r="207" spans="1:34" x14ac:dyDescent="0.25">
      <c r="A207" s="11"/>
      <c r="B207" s="16"/>
      <c r="C207" s="16"/>
      <c r="D207" s="16"/>
      <c r="E207" s="16"/>
      <c r="F207" s="16"/>
      <c r="G207" s="16"/>
      <c r="H207" s="16"/>
      <c r="I207" s="16"/>
      <c r="J207" s="16"/>
      <c r="K207" s="16"/>
      <c r="L207" s="16"/>
      <c r="M207" s="16"/>
      <c r="N207" s="16"/>
      <c r="O207" s="16"/>
      <c r="P207" s="16"/>
    </row>
    <row r="208" spans="1:34" ht="27" thickBot="1" x14ac:dyDescent="0.3">
      <c r="A208" s="11"/>
      <c r="B208" s="68" t="s">
        <v>356</v>
      </c>
      <c r="C208" s="28"/>
      <c r="D208" s="28" t="s">
        <v>230</v>
      </c>
      <c r="E208" s="29">
        <v>139</v>
      </c>
      <c r="F208" s="69"/>
      <c r="G208" s="68" t="s">
        <v>357</v>
      </c>
      <c r="H208" s="28"/>
      <c r="I208" s="28"/>
      <c r="J208" s="68"/>
      <c r="K208" s="28"/>
      <c r="L208" s="68" t="s">
        <v>358</v>
      </c>
      <c r="M208" s="28"/>
      <c r="N208" s="68" t="s">
        <v>358</v>
      </c>
      <c r="O208" s="68"/>
      <c r="P208" s="21"/>
    </row>
    <row r="209" spans="1:34" ht="27" thickBot="1" x14ac:dyDescent="0.3">
      <c r="A209" s="11"/>
      <c r="B209" s="70" t="s">
        <v>359</v>
      </c>
      <c r="C209" s="31"/>
      <c r="D209" s="31" t="s">
        <v>230</v>
      </c>
      <c r="E209" s="52">
        <v>5967</v>
      </c>
      <c r="F209" s="71"/>
      <c r="G209" s="70" t="s">
        <v>357</v>
      </c>
      <c r="H209" s="31"/>
      <c r="I209" s="31"/>
      <c r="J209" s="70"/>
      <c r="K209" s="31"/>
      <c r="L209" s="70" t="s">
        <v>358</v>
      </c>
      <c r="M209" s="31"/>
      <c r="N209" s="70" t="s">
        <v>358</v>
      </c>
      <c r="O209" s="70"/>
      <c r="P209" s="26"/>
    </row>
    <row r="210" spans="1:34" ht="27" thickBot="1" x14ac:dyDescent="0.3">
      <c r="A210" s="11"/>
      <c r="B210" s="68" t="s">
        <v>360</v>
      </c>
      <c r="C210" s="28"/>
      <c r="D210" s="28" t="s">
        <v>230</v>
      </c>
      <c r="E210" s="56">
        <v>1121</v>
      </c>
      <c r="F210" s="69"/>
      <c r="G210" s="68" t="s">
        <v>361</v>
      </c>
      <c r="H210" s="28"/>
      <c r="I210" s="28"/>
      <c r="J210" s="68"/>
      <c r="K210" s="28"/>
      <c r="L210" s="68" t="s">
        <v>362</v>
      </c>
      <c r="M210" s="28"/>
      <c r="N210" s="28" t="s">
        <v>386</v>
      </c>
      <c r="O210" s="72">
        <v>0.13400000000000001</v>
      </c>
      <c r="P210" s="23"/>
    </row>
    <row r="211" spans="1:34" ht="26.25" x14ac:dyDescent="0.25">
      <c r="A211" s="11"/>
      <c r="B211" s="25" t="s">
        <v>364</v>
      </c>
      <c r="C211" s="26"/>
      <c r="D211" s="26" t="s">
        <v>230</v>
      </c>
      <c r="E211" s="48">
        <v>97981</v>
      </c>
      <c r="F211" s="33"/>
      <c r="G211" s="25" t="s">
        <v>365</v>
      </c>
      <c r="H211" s="26"/>
      <c r="I211" s="26"/>
      <c r="J211" s="25"/>
      <c r="K211" s="26"/>
      <c r="L211" s="25" t="s">
        <v>366</v>
      </c>
      <c r="M211" s="26"/>
      <c r="N211" s="25" t="s">
        <v>387</v>
      </c>
      <c r="O211" s="25">
        <v>6.3</v>
      </c>
      <c r="P211" s="26"/>
    </row>
    <row r="212" spans="1:34" x14ac:dyDescent="0.25">
      <c r="A212" s="11"/>
      <c r="B212" s="21"/>
      <c r="C212" s="21"/>
      <c r="D212" s="21"/>
      <c r="E212" s="20"/>
      <c r="F212" s="21"/>
      <c r="G212" s="21"/>
      <c r="H212" s="21"/>
      <c r="I212" s="21"/>
      <c r="J212" s="20"/>
      <c r="K212" s="21"/>
      <c r="L212" s="20" t="s">
        <v>368</v>
      </c>
      <c r="M212" s="21"/>
      <c r="N212" s="20" t="s">
        <v>388</v>
      </c>
      <c r="O212" s="20">
        <v>22.1</v>
      </c>
      <c r="P212" s="21"/>
    </row>
    <row r="213" spans="1:34" ht="15.75" thickBot="1" x14ac:dyDescent="0.3">
      <c r="A213" s="11"/>
      <c r="B213" s="26"/>
      <c r="C213" s="26"/>
      <c r="D213" s="26"/>
      <c r="E213" s="49"/>
      <c r="F213" s="26"/>
      <c r="G213" s="31"/>
      <c r="H213" s="31"/>
      <c r="I213" s="31"/>
      <c r="J213" s="32" t="s">
        <v>370</v>
      </c>
      <c r="K213" s="71" t="s">
        <v>235</v>
      </c>
      <c r="L213" s="70" t="s">
        <v>371</v>
      </c>
      <c r="M213" s="31"/>
      <c r="N213" s="31" t="s">
        <v>372</v>
      </c>
      <c r="O213" s="73">
        <v>0.32</v>
      </c>
      <c r="P213" s="33"/>
    </row>
    <row r="214" spans="1:34" x14ac:dyDescent="0.25">
      <c r="A214" s="11"/>
      <c r="B214" s="21"/>
      <c r="C214" s="21"/>
      <c r="D214" s="21"/>
      <c r="E214" s="20"/>
      <c r="F214" s="21"/>
      <c r="G214" s="20" t="s">
        <v>373</v>
      </c>
      <c r="H214" s="21"/>
      <c r="I214" s="21"/>
      <c r="J214" s="20"/>
      <c r="K214" s="21"/>
      <c r="L214" s="20" t="s">
        <v>366</v>
      </c>
      <c r="M214" s="21"/>
      <c r="N214" s="20" t="s">
        <v>389</v>
      </c>
      <c r="O214" s="20">
        <v>5.7</v>
      </c>
      <c r="P214" s="21"/>
    </row>
    <row r="215" spans="1:34" x14ac:dyDescent="0.25">
      <c r="A215" s="11"/>
      <c r="B215" s="26"/>
      <c r="C215" s="26"/>
      <c r="D215" s="26"/>
      <c r="E215" s="25"/>
      <c r="F215" s="26"/>
      <c r="G215" s="26"/>
      <c r="H215" s="26"/>
      <c r="I215" s="26"/>
      <c r="J215" s="25"/>
      <c r="K215" s="26"/>
      <c r="L215" s="25" t="s">
        <v>368</v>
      </c>
      <c r="M215" s="26"/>
      <c r="N215" s="25" t="s">
        <v>390</v>
      </c>
      <c r="O215" s="25">
        <v>17.7</v>
      </c>
      <c r="P215" s="26"/>
    </row>
    <row r="216" spans="1:34" ht="15.75" thickBot="1" x14ac:dyDescent="0.3">
      <c r="A216" s="11"/>
      <c r="B216" s="28"/>
      <c r="C216" s="28"/>
      <c r="D216" s="28"/>
      <c r="E216" s="68"/>
      <c r="F216" s="28"/>
      <c r="G216" s="28"/>
      <c r="H216" s="28"/>
      <c r="I216" s="28"/>
      <c r="J216" s="68"/>
      <c r="K216" s="28"/>
      <c r="L216" s="68" t="s">
        <v>376</v>
      </c>
      <c r="M216" s="28"/>
      <c r="N216" s="74">
        <v>0.25</v>
      </c>
      <c r="O216" s="28"/>
      <c r="P216" s="23"/>
    </row>
    <row r="217" spans="1:34" x14ac:dyDescent="0.25">
      <c r="A217" s="11"/>
      <c r="B217" s="25" t="s">
        <v>391</v>
      </c>
      <c r="C217" s="26"/>
      <c r="D217" s="26" t="s">
        <v>230</v>
      </c>
      <c r="E217" s="48">
        <v>6864</v>
      </c>
      <c r="F217" s="33"/>
      <c r="G217" s="25" t="s">
        <v>365</v>
      </c>
      <c r="H217" s="26"/>
      <c r="I217" s="26"/>
      <c r="J217" s="25"/>
      <c r="K217" s="26"/>
      <c r="L217" s="25" t="s">
        <v>366</v>
      </c>
      <c r="M217" s="26"/>
      <c r="N217" s="25" t="s">
        <v>392</v>
      </c>
      <c r="O217" s="25">
        <v>12.3</v>
      </c>
      <c r="P217" s="26"/>
    </row>
    <row r="218" spans="1:34" x14ac:dyDescent="0.25">
      <c r="A218" s="11"/>
      <c r="B218" s="21"/>
      <c r="C218" s="21"/>
      <c r="D218" s="21"/>
      <c r="E218" s="20"/>
      <c r="F218" s="21"/>
      <c r="G218" s="21"/>
      <c r="H218" s="21"/>
      <c r="I218" s="21"/>
      <c r="J218" s="20"/>
      <c r="K218" s="21"/>
      <c r="L218" s="20" t="s">
        <v>379</v>
      </c>
      <c r="M218" s="21"/>
      <c r="N218" s="20" t="s">
        <v>393</v>
      </c>
      <c r="O218" s="20">
        <v>10</v>
      </c>
      <c r="P218" s="21"/>
    </row>
    <row r="219" spans="1:34" ht="15.75" thickBot="1" x14ac:dyDescent="0.3">
      <c r="A219" s="11"/>
      <c r="B219" s="26"/>
      <c r="C219" s="26"/>
      <c r="D219" s="26"/>
      <c r="E219" s="49"/>
      <c r="F219" s="26"/>
      <c r="G219" s="31"/>
      <c r="H219" s="31"/>
      <c r="I219" s="31"/>
      <c r="J219" s="32" t="s">
        <v>370</v>
      </c>
      <c r="K219" s="71" t="s">
        <v>235</v>
      </c>
      <c r="L219" s="70" t="s">
        <v>371</v>
      </c>
      <c r="M219" s="31"/>
      <c r="N219" s="73">
        <v>0.3</v>
      </c>
      <c r="O219" s="31"/>
      <c r="P219" s="33"/>
    </row>
    <row r="220" spans="1:34" x14ac:dyDescent="0.25">
      <c r="A220" s="11"/>
      <c r="B220" s="21"/>
      <c r="C220" s="21"/>
      <c r="D220" s="21"/>
      <c r="E220" s="20"/>
      <c r="F220" s="21"/>
      <c r="G220" s="20" t="s">
        <v>373</v>
      </c>
      <c r="H220" s="21"/>
      <c r="I220" s="21"/>
      <c r="J220" s="20"/>
      <c r="K220" s="21"/>
      <c r="L220" s="20" t="s">
        <v>366</v>
      </c>
      <c r="M220" s="21"/>
      <c r="N220" s="20">
        <v>7</v>
      </c>
      <c r="O220" s="20"/>
      <c r="P220" s="21"/>
    </row>
    <row r="221" spans="1:34" ht="15.75" thickBot="1" x14ac:dyDescent="0.3">
      <c r="A221" s="11"/>
      <c r="B221" s="31"/>
      <c r="C221" s="31"/>
      <c r="D221" s="31"/>
      <c r="E221" s="70"/>
      <c r="F221" s="31"/>
      <c r="G221" s="31"/>
      <c r="H221" s="31"/>
      <c r="I221" s="31"/>
      <c r="J221" s="70"/>
      <c r="K221" s="31"/>
      <c r="L221" s="70" t="s">
        <v>376</v>
      </c>
      <c r="M221" s="31"/>
      <c r="N221" s="73">
        <v>0.25</v>
      </c>
      <c r="O221" s="31"/>
      <c r="P221" s="33"/>
    </row>
    <row r="222" spans="1:34"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row>
    <row r="223" spans="1:34" x14ac:dyDescent="0.25">
      <c r="A223" s="11"/>
      <c r="B223" s="42" t="s">
        <v>394</v>
      </c>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c r="AA223" s="42"/>
      <c r="AB223" s="42"/>
      <c r="AC223" s="42"/>
      <c r="AD223" s="42"/>
      <c r="AE223" s="42"/>
      <c r="AF223" s="42"/>
      <c r="AG223" s="42"/>
      <c r="AH223" s="42"/>
    </row>
    <row r="224" spans="1:34"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c r="AH224" s="10"/>
    </row>
    <row r="225" spans="1:34" x14ac:dyDescent="0.25">
      <c r="A225" s="11"/>
      <c r="B225" s="42" t="s">
        <v>383</v>
      </c>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c r="AC225" s="42"/>
      <c r="AD225" s="42"/>
      <c r="AE225" s="42"/>
      <c r="AF225" s="42"/>
      <c r="AG225" s="42"/>
      <c r="AH225" s="42"/>
    </row>
    <row r="226" spans="1:34"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c r="AH226" s="10"/>
    </row>
    <row r="227" spans="1:34" ht="15" customHeight="1" x14ac:dyDescent="0.25">
      <c r="A227" s="11"/>
      <c r="B227" s="42" t="s">
        <v>395</v>
      </c>
      <c r="C227" s="42"/>
      <c r="D227" s="42"/>
      <c r="E227" s="42"/>
      <c r="F227" s="42"/>
      <c r="G227" s="42"/>
      <c r="H227" s="42"/>
      <c r="I227" s="42"/>
      <c r="J227" s="42"/>
      <c r="K227" s="42"/>
      <c r="L227" s="42"/>
      <c r="M227" s="42"/>
      <c r="N227" s="42"/>
      <c r="O227" s="42"/>
      <c r="P227" s="42"/>
      <c r="Q227" s="42"/>
      <c r="R227" s="42"/>
      <c r="S227" s="42"/>
      <c r="T227" s="42"/>
      <c r="U227" s="42"/>
      <c r="V227" s="42"/>
      <c r="W227" s="42"/>
      <c r="X227" s="42"/>
      <c r="Y227" s="42"/>
      <c r="Z227" s="42"/>
      <c r="AA227" s="42"/>
      <c r="AB227" s="42"/>
      <c r="AC227" s="42"/>
      <c r="AD227" s="42"/>
      <c r="AE227" s="42"/>
      <c r="AF227" s="42"/>
      <c r="AG227" s="42"/>
      <c r="AH227" s="42"/>
    </row>
    <row r="228" spans="1:34"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c r="AH228" s="10"/>
    </row>
    <row r="229" spans="1:34" x14ac:dyDescent="0.25">
      <c r="A229" s="11"/>
      <c r="B229" s="42" t="s">
        <v>396</v>
      </c>
      <c r="C229" s="42"/>
      <c r="D229" s="42"/>
      <c r="E229" s="42"/>
      <c r="F229" s="42"/>
      <c r="G229" s="42"/>
      <c r="H229" s="42"/>
      <c r="I229" s="42"/>
      <c r="J229" s="42"/>
      <c r="K229" s="42"/>
      <c r="L229" s="42"/>
      <c r="M229" s="42"/>
      <c r="N229" s="42"/>
      <c r="O229" s="42"/>
      <c r="P229" s="42"/>
      <c r="Q229" s="42"/>
      <c r="R229" s="42"/>
      <c r="S229" s="42"/>
      <c r="T229" s="42"/>
      <c r="U229" s="42"/>
      <c r="V229" s="42"/>
      <c r="W229" s="42"/>
      <c r="X229" s="42"/>
      <c r="Y229" s="42"/>
      <c r="Z229" s="42"/>
      <c r="AA229" s="42"/>
      <c r="AB229" s="42"/>
      <c r="AC229" s="42"/>
      <c r="AD229" s="42"/>
      <c r="AE229" s="42"/>
      <c r="AF229" s="42"/>
      <c r="AG229" s="42"/>
      <c r="AH229" s="42"/>
    </row>
    <row r="230" spans="1:34"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c r="AH230" s="10"/>
    </row>
    <row r="231" spans="1:34" x14ac:dyDescent="0.25">
      <c r="A231" s="11"/>
      <c r="B231" s="42" t="s">
        <v>397</v>
      </c>
      <c r="C231" s="42"/>
      <c r="D231" s="42"/>
      <c r="E231" s="42"/>
      <c r="F231" s="42"/>
      <c r="G231" s="42"/>
      <c r="H231" s="42"/>
      <c r="I231" s="42"/>
      <c r="J231" s="42"/>
      <c r="K231" s="42"/>
      <c r="L231" s="42"/>
      <c r="M231" s="42"/>
      <c r="N231" s="42"/>
      <c r="O231" s="42"/>
      <c r="P231" s="42"/>
      <c r="Q231" s="42"/>
      <c r="R231" s="42"/>
      <c r="S231" s="42"/>
      <c r="T231" s="42"/>
      <c r="U231" s="42"/>
      <c r="V231" s="42"/>
      <c r="W231" s="42"/>
      <c r="X231" s="42"/>
      <c r="Y231" s="42"/>
      <c r="Z231" s="42"/>
      <c r="AA231" s="42"/>
      <c r="AB231" s="42"/>
      <c r="AC231" s="42"/>
      <c r="AD231" s="42"/>
      <c r="AE231" s="42"/>
      <c r="AF231" s="42"/>
      <c r="AG231" s="42"/>
      <c r="AH231" s="42"/>
    </row>
    <row r="232" spans="1:34"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c r="AH232" s="10"/>
    </row>
    <row r="233" spans="1:34" x14ac:dyDescent="0.25">
      <c r="A233" s="11"/>
      <c r="B233" s="76" t="s">
        <v>398</v>
      </c>
      <c r="C233" s="76"/>
      <c r="D233" s="76"/>
      <c r="E233" s="76"/>
      <c r="F233" s="76"/>
      <c r="G233" s="76"/>
      <c r="H233" s="76"/>
      <c r="I233" s="76"/>
      <c r="J233" s="76"/>
      <c r="K233" s="76"/>
      <c r="L233" s="76"/>
      <c r="M233" s="76"/>
      <c r="N233" s="76"/>
      <c r="O233" s="76"/>
      <c r="P233" s="76"/>
      <c r="Q233" s="76"/>
      <c r="R233" s="76"/>
      <c r="S233" s="76"/>
      <c r="T233" s="76"/>
      <c r="U233" s="76"/>
      <c r="V233" s="76"/>
      <c r="W233" s="76"/>
      <c r="X233" s="76"/>
      <c r="Y233" s="76"/>
      <c r="Z233" s="76"/>
      <c r="AA233" s="76"/>
      <c r="AB233" s="76"/>
      <c r="AC233" s="76"/>
      <c r="AD233" s="76"/>
      <c r="AE233" s="76"/>
      <c r="AF233" s="76"/>
      <c r="AG233" s="76"/>
      <c r="AH233" s="76"/>
    </row>
    <row r="234" spans="1:34"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10"/>
    </row>
    <row r="235" spans="1:34" ht="15" customHeight="1" x14ac:dyDescent="0.25">
      <c r="A235" s="11"/>
      <c r="B235" s="42" t="s">
        <v>399</v>
      </c>
      <c r="C235" s="42"/>
      <c r="D235" s="42"/>
      <c r="E235" s="42"/>
      <c r="F235" s="42"/>
      <c r="G235" s="42"/>
      <c r="H235" s="42"/>
      <c r="I235" s="42"/>
      <c r="J235" s="42"/>
      <c r="K235" s="42"/>
      <c r="L235" s="42"/>
      <c r="M235" s="42"/>
      <c r="N235" s="42"/>
      <c r="O235" s="42"/>
      <c r="P235" s="42"/>
      <c r="Q235" s="42"/>
      <c r="R235" s="42"/>
      <c r="S235" s="42"/>
      <c r="T235" s="42"/>
      <c r="U235" s="42"/>
      <c r="V235" s="42"/>
      <c r="W235" s="42"/>
      <c r="X235" s="42"/>
      <c r="Y235" s="42"/>
      <c r="Z235" s="42"/>
      <c r="AA235" s="42"/>
      <c r="AB235" s="42"/>
      <c r="AC235" s="42"/>
      <c r="AD235" s="42"/>
      <c r="AE235" s="42"/>
      <c r="AF235" s="42"/>
      <c r="AG235" s="42"/>
      <c r="AH235" s="42"/>
    </row>
    <row r="236" spans="1:34"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c r="AH236" s="10"/>
    </row>
    <row r="237" spans="1:34" x14ac:dyDescent="0.25">
      <c r="A237" s="11"/>
      <c r="B237" s="76" t="s">
        <v>400</v>
      </c>
      <c r="C237" s="76"/>
      <c r="D237" s="76"/>
      <c r="E237" s="76"/>
      <c r="F237" s="76"/>
      <c r="G237" s="76"/>
      <c r="H237" s="76"/>
      <c r="I237" s="76"/>
      <c r="J237" s="76"/>
      <c r="K237" s="76"/>
      <c r="L237" s="76"/>
      <c r="M237" s="76"/>
      <c r="N237" s="76"/>
      <c r="O237" s="76"/>
      <c r="P237" s="76"/>
      <c r="Q237" s="76"/>
      <c r="R237" s="76"/>
      <c r="S237" s="76"/>
      <c r="T237" s="76"/>
      <c r="U237" s="76"/>
      <c r="V237" s="76"/>
      <c r="W237" s="76"/>
      <c r="X237" s="76"/>
      <c r="Y237" s="76"/>
      <c r="Z237" s="76"/>
      <c r="AA237" s="76"/>
      <c r="AB237" s="76"/>
      <c r="AC237" s="76"/>
      <c r="AD237" s="76"/>
      <c r="AE237" s="76"/>
      <c r="AF237" s="76"/>
      <c r="AG237" s="76"/>
      <c r="AH237" s="76"/>
    </row>
    <row r="238" spans="1:34"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c r="AF238" s="10"/>
      <c r="AG238" s="10"/>
      <c r="AH238" s="10"/>
    </row>
    <row r="239" spans="1:34" x14ac:dyDescent="0.25">
      <c r="A239" s="11"/>
      <c r="B239" s="42" t="s">
        <v>401</v>
      </c>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c r="AA239" s="42"/>
      <c r="AB239" s="42"/>
      <c r="AC239" s="42"/>
      <c r="AD239" s="42"/>
      <c r="AE239" s="42"/>
      <c r="AF239" s="42"/>
      <c r="AG239" s="42"/>
      <c r="AH239" s="42"/>
    </row>
    <row r="240" spans="1:34"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row>
    <row r="241" spans="1:34" ht="25.5" customHeight="1" x14ac:dyDescent="0.25">
      <c r="A241" s="11"/>
      <c r="B241" s="42" t="s">
        <v>402</v>
      </c>
      <c r="C241" s="42"/>
      <c r="D241" s="42"/>
      <c r="E241" s="42"/>
      <c r="F241" s="42"/>
      <c r="G241" s="42"/>
      <c r="H241" s="42"/>
      <c r="I241" s="42"/>
      <c r="J241" s="42"/>
      <c r="K241" s="42"/>
      <c r="L241" s="42"/>
      <c r="M241" s="42"/>
      <c r="N241" s="42"/>
      <c r="O241" s="42"/>
      <c r="P241" s="42"/>
      <c r="Q241" s="42"/>
      <c r="R241" s="42"/>
      <c r="S241" s="42"/>
      <c r="T241" s="42"/>
      <c r="U241" s="42"/>
      <c r="V241" s="42"/>
      <c r="W241" s="42"/>
      <c r="X241" s="42"/>
      <c r="Y241" s="42"/>
      <c r="Z241" s="42"/>
      <c r="AA241" s="42"/>
      <c r="AB241" s="42"/>
      <c r="AC241" s="42"/>
      <c r="AD241" s="42"/>
      <c r="AE241" s="42"/>
      <c r="AF241" s="42"/>
      <c r="AG241" s="42"/>
      <c r="AH241" s="42"/>
    </row>
    <row r="242" spans="1:34"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c r="AH242" s="10"/>
    </row>
    <row r="243" spans="1:34" x14ac:dyDescent="0.25">
      <c r="A243" s="11"/>
      <c r="B243" s="76" t="s">
        <v>403</v>
      </c>
      <c r="C243" s="76"/>
      <c r="D243" s="76"/>
      <c r="E243" s="76"/>
      <c r="F243" s="76"/>
      <c r="G243" s="76"/>
      <c r="H243" s="76"/>
      <c r="I243" s="76"/>
      <c r="J243" s="76"/>
      <c r="K243" s="76"/>
      <c r="L243" s="76"/>
      <c r="M243" s="76"/>
      <c r="N243" s="76"/>
      <c r="O243" s="76"/>
      <c r="P243" s="76"/>
      <c r="Q243" s="76"/>
      <c r="R243" s="76"/>
      <c r="S243" s="76"/>
      <c r="T243" s="76"/>
      <c r="U243" s="76"/>
      <c r="V243" s="76"/>
      <c r="W243" s="76"/>
      <c r="X243" s="76"/>
      <c r="Y243" s="76"/>
      <c r="Z243" s="76"/>
      <c r="AA243" s="76"/>
      <c r="AB243" s="76"/>
      <c r="AC243" s="76"/>
      <c r="AD243" s="76"/>
      <c r="AE243" s="76"/>
      <c r="AF243" s="76"/>
      <c r="AG243" s="76"/>
      <c r="AH243" s="76"/>
    </row>
    <row r="244" spans="1:34"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row>
    <row r="245" spans="1:34" x14ac:dyDescent="0.25">
      <c r="A245" s="11"/>
      <c r="B245" s="42" t="s">
        <v>404</v>
      </c>
      <c r="C245" s="42"/>
      <c r="D245" s="42"/>
      <c r="E245" s="42"/>
      <c r="F245" s="42"/>
      <c r="G245" s="42"/>
      <c r="H245" s="42"/>
      <c r="I245" s="42"/>
      <c r="J245" s="42"/>
      <c r="K245" s="42"/>
      <c r="L245" s="42"/>
      <c r="M245" s="42"/>
      <c r="N245" s="42"/>
      <c r="O245" s="42"/>
      <c r="P245" s="42"/>
      <c r="Q245" s="42"/>
      <c r="R245" s="42"/>
      <c r="S245" s="42"/>
      <c r="T245" s="42"/>
      <c r="U245" s="42"/>
      <c r="V245" s="42"/>
      <c r="W245" s="42"/>
      <c r="X245" s="42"/>
      <c r="Y245" s="42"/>
      <c r="Z245" s="42"/>
      <c r="AA245" s="42"/>
      <c r="AB245" s="42"/>
      <c r="AC245" s="42"/>
      <c r="AD245" s="42"/>
      <c r="AE245" s="42"/>
      <c r="AF245" s="42"/>
      <c r="AG245" s="42"/>
      <c r="AH245" s="42"/>
    </row>
    <row r="246" spans="1:34"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row>
    <row r="247" spans="1:34" x14ac:dyDescent="0.25">
      <c r="A247" s="11"/>
      <c r="B247" s="42" t="s">
        <v>405</v>
      </c>
      <c r="C247" s="42"/>
      <c r="D247" s="42"/>
      <c r="E247" s="42"/>
      <c r="F247" s="42"/>
      <c r="G247" s="42"/>
      <c r="H247" s="42"/>
      <c r="I247" s="42"/>
      <c r="J247" s="42"/>
      <c r="K247" s="42"/>
      <c r="L247" s="42"/>
      <c r="M247" s="42"/>
      <c r="N247" s="42"/>
      <c r="O247" s="42"/>
      <c r="P247" s="42"/>
      <c r="Q247" s="42"/>
      <c r="R247" s="42"/>
      <c r="S247" s="42"/>
      <c r="T247" s="42"/>
      <c r="U247" s="42"/>
      <c r="V247" s="42"/>
      <c r="W247" s="42"/>
      <c r="X247" s="42"/>
      <c r="Y247" s="42"/>
      <c r="Z247" s="42"/>
      <c r="AA247" s="42"/>
      <c r="AB247" s="42"/>
      <c r="AC247" s="42"/>
      <c r="AD247" s="42"/>
      <c r="AE247" s="42"/>
      <c r="AF247" s="42"/>
      <c r="AG247" s="42"/>
      <c r="AH247" s="42"/>
    </row>
    <row r="248" spans="1:34"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c r="AH248" s="10"/>
    </row>
    <row r="249" spans="1:34" x14ac:dyDescent="0.25">
      <c r="A249" s="11"/>
      <c r="B249" s="42" t="s">
        <v>406</v>
      </c>
      <c r="C249" s="42"/>
      <c r="D249" s="42"/>
      <c r="E249" s="42"/>
      <c r="F249" s="42"/>
      <c r="G249" s="42"/>
      <c r="H249" s="42"/>
      <c r="I249" s="42"/>
      <c r="J249" s="42"/>
      <c r="K249" s="42"/>
      <c r="L249" s="42"/>
      <c r="M249" s="42"/>
      <c r="N249" s="42"/>
      <c r="O249" s="42"/>
      <c r="P249" s="42"/>
      <c r="Q249" s="42"/>
      <c r="R249" s="42"/>
      <c r="S249" s="42"/>
      <c r="T249" s="42"/>
      <c r="U249" s="42"/>
      <c r="V249" s="42"/>
      <c r="W249" s="42"/>
      <c r="X249" s="42"/>
      <c r="Y249" s="42"/>
      <c r="Z249" s="42"/>
      <c r="AA249" s="42"/>
      <c r="AB249" s="42"/>
      <c r="AC249" s="42"/>
      <c r="AD249" s="42"/>
      <c r="AE249" s="42"/>
      <c r="AF249" s="42"/>
      <c r="AG249" s="42"/>
      <c r="AH249" s="42"/>
    </row>
    <row r="250" spans="1:34"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c r="AH250" s="10"/>
    </row>
    <row r="251" spans="1:34" x14ac:dyDescent="0.25">
      <c r="A251" s="11"/>
      <c r="B251" s="76" t="s">
        <v>407</v>
      </c>
      <c r="C251" s="76"/>
      <c r="D251" s="76"/>
      <c r="E251" s="76"/>
      <c r="F251" s="76"/>
      <c r="G251" s="76"/>
      <c r="H251" s="76"/>
      <c r="I251" s="76"/>
      <c r="J251" s="76"/>
      <c r="K251" s="76"/>
      <c r="L251" s="76"/>
      <c r="M251" s="76"/>
      <c r="N251" s="76"/>
      <c r="O251" s="76"/>
      <c r="P251" s="76"/>
      <c r="Q251" s="76"/>
      <c r="R251" s="76"/>
      <c r="S251" s="76"/>
      <c r="T251" s="76"/>
      <c r="U251" s="76"/>
      <c r="V251" s="76"/>
      <c r="W251" s="76"/>
      <c r="X251" s="76"/>
      <c r="Y251" s="76"/>
      <c r="Z251" s="76"/>
      <c r="AA251" s="76"/>
      <c r="AB251" s="76"/>
      <c r="AC251" s="76"/>
      <c r="AD251" s="76"/>
      <c r="AE251" s="76"/>
      <c r="AF251" s="76"/>
      <c r="AG251" s="76"/>
      <c r="AH251" s="76"/>
    </row>
    <row r="252" spans="1:34"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c r="AE252" s="10"/>
      <c r="AF252" s="10"/>
      <c r="AG252" s="10"/>
      <c r="AH252" s="10"/>
    </row>
    <row r="253" spans="1:34" x14ac:dyDescent="0.25">
      <c r="A253" s="11"/>
      <c r="B253" s="42" t="s">
        <v>408</v>
      </c>
      <c r="C253" s="42"/>
      <c r="D253" s="42"/>
      <c r="E253" s="42"/>
      <c r="F253" s="42"/>
      <c r="G253" s="42"/>
      <c r="H253" s="42"/>
      <c r="I253" s="42"/>
      <c r="J253" s="42"/>
      <c r="K253" s="42"/>
      <c r="L253" s="42"/>
      <c r="M253" s="42"/>
      <c r="N253" s="42"/>
      <c r="O253" s="42"/>
      <c r="P253" s="42"/>
      <c r="Q253" s="42"/>
      <c r="R253" s="42"/>
      <c r="S253" s="42"/>
      <c r="T253" s="42"/>
      <c r="U253" s="42"/>
      <c r="V253" s="42"/>
      <c r="W253" s="42"/>
      <c r="X253" s="42"/>
      <c r="Y253" s="42"/>
      <c r="Z253" s="42"/>
      <c r="AA253" s="42"/>
      <c r="AB253" s="42"/>
      <c r="AC253" s="42"/>
      <c r="AD253" s="42"/>
      <c r="AE253" s="42"/>
      <c r="AF253" s="42"/>
      <c r="AG253" s="42"/>
      <c r="AH253" s="42"/>
    </row>
    <row r="254" spans="1:34"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c r="AE254" s="10"/>
      <c r="AF254" s="10"/>
      <c r="AG254" s="10"/>
      <c r="AH254" s="10"/>
    </row>
    <row r="255" spans="1:34" ht="25.5" customHeight="1" x14ac:dyDescent="0.25">
      <c r="A255" s="11"/>
      <c r="B255" s="42" t="s">
        <v>409</v>
      </c>
      <c r="C255" s="42"/>
      <c r="D255" s="42"/>
      <c r="E255" s="42"/>
      <c r="F255" s="42"/>
      <c r="G255" s="42"/>
      <c r="H255" s="42"/>
      <c r="I255" s="42"/>
      <c r="J255" s="42"/>
      <c r="K255" s="42"/>
      <c r="L255" s="42"/>
      <c r="M255" s="42"/>
      <c r="N255" s="42"/>
      <c r="O255" s="42"/>
      <c r="P255" s="42"/>
      <c r="Q255" s="42"/>
      <c r="R255" s="42"/>
      <c r="S255" s="42"/>
      <c r="T255" s="42"/>
      <c r="U255" s="42"/>
      <c r="V255" s="42"/>
      <c r="W255" s="42"/>
      <c r="X255" s="42"/>
      <c r="Y255" s="42"/>
      <c r="Z255" s="42"/>
      <c r="AA255" s="42"/>
      <c r="AB255" s="42"/>
      <c r="AC255" s="42"/>
      <c r="AD255" s="42"/>
      <c r="AE255" s="42"/>
      <c r="AF255" s="42"/>
      <c r="AG255" s="42"/>
      <c r="AH255" s="42"/>
    </row>
    <row r="256" spans="1:34"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c r="AH256" s="10"/>
    </row>
    <row r="257" spans="1:34" x14ac:dyDescent="0.25">
      <c r="A257" s="11"/>
      <c r="B257" s="42" t="s">
        <v>410</v>
      </c>
      <c r="C257" s="42"/>
      <c r="D257" s="42"/>
      <c r="E257" s="42"/>
      <c r="F257" s="42"/>
      <c r="G257" s="42"/>
      <c r="H257" s="42"/>
      <c r="I257" s="42"/>
      <c r="J257" s="42"/>
      <c r="K257" s="42"/>
      <c r="L257" s="42"/>
      <c r="M257" s="42"/>
      <c r="N257" s="42"/>
      <c r="O257" s="42"/>
      <c r="P257" s="42"/>
      <c r="Q257" s="42"/>
      <c r="R257" s="42"/>
      <c r="S257" s="42"/>
      <c r="T257" s="42"/>
      <c r="U257" s="42"/>
      <c r="V257" s="42"/>
      <c r="W257" s="42"/>
      <c r="X257" s="42"/>
      <c r="Y257" s="42"/>
      <c r="Z257" s="42"/>
      <c r="AA257" s="42"/>
      <c r="AB257" s="42"/>
      <c r="AC257" s="42"/>
      <c r="AD257" s="42"/>
      <c r="AE257" s="42"/>
      <c r="AF257" s="42"/>
      <c r="AG257" s="42"/>
      <c r="AH257" s="42"/>
    </row>
    <row r="258" spans="1:34"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c r="AG258" s="10"/>
      <c r="AH258" s="10"/>
    </row>
    <row r="259" spans="1:34" x14ac:dyDescent="0.25">
      <c r="A259" s="11"/>
      <c r="B259" s="76" t="s">
        <v>411</v>
      </c>
      <c r="C259" s="76"/>
      <c r="D259" s="76"/>
      <c r="E259" s="76"/>
      <c r="F259" s="76"/>
      <c r="G259" s="76"/>
      <c r="H259" s="76"/>
      <c r="I259" s="76"/>
      <c r="J259" s="76"/>
      <c r="K259" s="76"/>
      <c r="L259" s="76"/>
      <c r="M259" s="76"/>
      <c r="N259" s="76"/>
      <c r="O259" s="76"/>
      <c r="P259" s="76"/>
      <c r="Q259" s="76"/>
      <c r="R259" s="76"/>
      <c r="S259" s="76"/>
      <c r="T259" s="76"/>
      <c r="U259" s="76"/>
      <c r="V259" s="76"/>
      <c r="W259" s="76"/>
      <c r="X259" s="76"/>
      <c r="Y259" s="76"/>
      <c r="Z259" s="76"/>
      <c r="AA259" s="76"/>
      <c r="AB259" s="76"/>
      <c r="AC259" s="76"/>
      <c r="AD259" s="76"/>
      <c r="AE259" s="76"/>
      <c r="AF259" s="76"/>
      <c r="AG259" s="76"/>
      <c r="AH259" s="76"/>
    </row>
    <row r="260" spans="1:34"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0"/>
    </row>
    <row r="261" spans="1:34" ht="25.5" customHeight="1" x14ac:dyDescent="0.25">
      <c r="A261" s="11"/>
      <c r="B261" s="42" t="s">
        <v>412</v>
      </c>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c r="AA261" s="42"/>
      <c r="AB261" s="42"/>
      <c r="AC261" s="42"/>
      <c r="AD261" s="42"/>
      <c r="AE261" s="42"/>
      <c r="AF261" s="42"/>
      <c r="AG261" s="42"/>
      <c r="AH261" s="42"/>
    </row>
    <row r="262" spans="1:34"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c r="AH262" s="10"/>
    </row>
    <row r="263" spans="1:34" x14ac:dyDescent="0.25">
      <c r="A263" s="11"/>
      <c r="B263" s="42" t="s">
        <v>413</v>
      </c>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c r="AA263" s="42"/>
      <c r="AB263" s="42"/>
      <c r="AC263" s="42"/>
      <c r="AD263" s="42"/>
      <c r="AE263" s="42"/>
      <c r="AF263" s="42"/>
      <c r="AG263" s="42"/>
      <c r="AH263" s="42"/>
    </row>
  </sheetData>
  <mergeCells count="364">
    <mergeCell ref="B258:AH258"/>
    <mergeCell ref="B259:AH259"/>
    <mergeCell ref="B260:AH260"/>
    <mergeCell ref="B261:AH261"/>
    <mergeCell ref="B262:AH262"/>
    <mergeCell ref="B263:AH263"/>
    <mergeCell ref="B252:AH252"/>
    <mergeCell ref="B253:AH253"/>
    <mergeCell ref="B254:AH254"/>
    <mergeCell ref="B255:AH255"/>
    <mergeCell ref="B256:AH256"/>
    <mergeCell ref="B257:AH257"/>
    <mergeCell ref="B246:AH246"/>
    <mergeCell ref="B247:AH247"/>
    <mergeCell ref="B248:AH248"/>
    <mergeCell ref="B249:AH249"/>
    <mergeCell ref="B250:AH250"/>
    <mergeCell ref="B251:AH251"/>
    <mergeCell ref="B240:AH240"/>
    <mergeCell ref="B241:AH241"/>
    <mergeCell ref="B242:AH242"/>
    <mergeCell ref="B243:AH243"/>
    <mergeCell ref="B244:AH244"/>
    <mergeCell ref="B245:AH245"/>
    <mergeCell ref="B234:AH234"/>
    <mergeCell ref="B235:AH235"/>
    <mergeCell ref="B236:AH236"/>
    <mergeCell ref="B237:AH237"/>
    <mergeCell ref="B238:AH238"/>
    <mergeCell ref="B239:AH239"/>
    <mergeCell ref="B228:AH228"/>
    <mergeCell ref="B229:AH229"/>
    <mergeCell ref="B230:AH230"/>
    <mergeCell ref="B231:AH231"/>
    <mergeCell ref="B232:AH232"/>
    <mergeCell ref="B233:AH233"/>
    <mergeCell ref="B222:AH222"/>
    <mergeCell ref="B223:AH223"/>
    <mergeCell ref="B224:AH224"/>
    <mergeCell ref="B225:AH225"/>
    <mergeCell ref="B226:AH226"/>
    <mergeCell ref="B227:AH227"/>
    <mergeCell ref="B198:AH198"/>
    <mergeCell ref="B199:AH199"/>
    <mergeCell ref="B200:AH200"/>
    <mergeCell ref="B201:AH201"/>
    <mergeCell ref="B202:AH202"/>
    <mergeCell ref="B203:AH203"/>
    <mergeCell ref="B174:AH174"/>
    <mergeCell ref="B175:AH175"/>
    <mergeCell ref="B176:AH176"/>
    <mergeCell ref="B177:AH177"/>
    <mergeCell ref="B178:AH178"/>
    <mergeCell ref="B197:AH197"/>
    <mergeCell ref="B168:AH168"/>
    <mergeCell ref="B169:AH169"/>
    <mergeCell ref="B170:AH170"/>
    <mergeCell ref="B171:AH171"/>
    <mergeCell ref="B172:AH172"/>
    <mergeCell ref="B173:AH173"/>
    <mergeCell ref="B162:AH162"/>
    <mergeCell ref="B163:AH163"/>
    <mergeCell ref="B164:AH164"/>
    <mergeCell ref="B165:AH165"/>
    <mergeCell ref="B166:AH166"/>
    <mergeCell ref="B167:AH167"/>
    <mergeCell ref="B142:AH142"/>
    <mergeCell ref="B143:AH143"/>
    <mergeCell ref="B158:AH158"/>
    <mergeCell ref="B159:AH159"/>
    <mergeCell ref="B160:AH160"/>
    <mergeCell ref="B161:AH161"/>
    <mergeCell ref="B124:AH124"/>
    <mergeCell ref="B125:AH125"/>
    <mergeCell ref="B126:AH126"/>
    <mergeCell ref="B127:AH127"/>
    <mergeCell ref="B128:AH128"/>
    <mergeCell ref="B141:AH141"/>
    <mergeCell ref="B94:AH94"/>
    <mergeCell ref="B95:AH95"/>
    <mergeCell ref="B96:AH96"/>
    <mergeCell ref="B109:AH109"/>
    <mergeCell ref="B110:AH110"/>
    <mergeCell ref="B111:AH111"/>
    <mergeCell ref="B52:AH52"/>
    <mergeCell ref="B71:AH71"/>
    <mergeCell ref="B90:AH90"/>
    <mergeCell ref="B91:AH91"/>
    <mergeCell ref="B92:AH92"/>
    <mergeCell ref="B93:AH93"/>
    <mergeCell ref="B8:AH8"/>
    <mergeCell ref="B27:AH27"/>
    <mergeCell ref="B48:AH48"/>
    <mergeCell ref="B49:AH49"/>
    <mergeCell ref="B50:AH50"/>
    <mergeCell ref="B51:AH51"/>
    <mergeCell ref="P204:P206"/>
    <mergeCell ref="A1:A2"/>
    <mergeCell ref="B1:AH1"/>
    <mergeCell ref="B2:AH2"/>
    <mergeCell ref="B3:AH3"/>
    <mergeCell ref="A4:A263"/>
    <mergeCell ref="B4:AH4"/>
    <mergeCell ref="B5:AH5"/>
    <mergeCell ref="B6:AH6"/>
    <mergeCell ref="B7:AH7"/>
    <mergeCell ref="I204:I206"/>
    <mergeCell ref="J204:J206"/>
    <mergeCell ref="K204:K206"/>
    <mergeCell ref="L204:L206"/>
    <mergeCell ref="M204:M206"/>
    <mergeCell ref="N204:O204"/>
    <mergeCell ref="N205:O205"/>
    <mergeCell ref="N206:O206"/>
    <mergeCell ref="P179:P181"/>
    <mergeCell ref="N184:O184"/>
    <mergeCell ref="B204:B206"/>
    <mergeCell ref="C204:C206"/>
    <mergeCell ref="D204:E204"/>
    <mergeCell ref="D205:E205"/>
    <mergeCell ref="D206:E206"/>
    <mergeCell ref="F204:F206"/>
    <mergeCell ref="G204:G206"/>
    <mergeCell ref="H204:H206"/>
    <mergeCell ref="J179:J181"/>
    <mergeCell ref="K179:K181"/>
    <mergeCell ref="L179:L181"/>
    <mergeCell ref="M179:M181"/>
    <mergeCell ref="N179:O179"/>
    <mergeCell ref="N180:O180"/>
    <mergeCell ref="N181:O181"/>
    <mergeCell ref="AH144:AH149"/>
    <mergeCell ref="B179:B181"/>
    <mergeCell ref="C179:C181"/>
    <mergeCell ref="D179:E179"/>
    <mergeCell ref="D180:E180"/>
    <mergeCell ref="D181:E181"/>
    <mergeCell ref="F179:F181"/>
    <mergeCell ref="G179:G181"/>
    <mergeCell ref="H179:H181"/>
    <mergeCell ref="I179:I181"/>
    <mergeCell ref="AD144:AD149"/>
    <mergeCell ref="AE144:AE149"/>
    <mergeCell ref="AF144:AG144"/>
    <mergeCell ref="AF145:AG145"/>
    <mergeCell ref="AF146:AG146"/>
    <mergeCell ref="AF147:AG147"/>
    <mergeCell ref="AF148:AG148"/>
    <mergeCell ref="AF149:AG149"/>
    <mergeCell ref="Z144:Z149"/>
    <mergeCell ref="AA144:AA149"/>
    <mergeCell ref="AB144:AC144"/>
    <mergeCell ref="AB145:AC145"/>
    <mergeCell ref="AB146:AC146"/>
    <mergeCell ref="AB147:AC147"/>
    <mergeCell ref="AB148:AC148"/>
    <mergeCell ref="AB149:AC149"/>
    <mergeCell ref="V144:V149"/>
    <mergeCell ref="W144:W149"/>
    <mergeCell ref="X144:Y144"/>
    <mergeCell ref="X145:Y145"/>
    <mergeCell ref="X146:Y146"/>
    <mergeCell ref="X147:Y147"/>
    <mergeCell ref="X148:Y148"/>
    <mergeCell ref="X149:Y149"/>
    <mergeCell ref="O144:O149"/>
    <mergeCell ref="P144:Q149"/>
    <mergeCell ref="R144:R149"/>
    <mergeCell ref="S144:S149"/>
    <mergeCell ref="T144:U144"/>
    <mergeCell ref="T145:U145"/>
    <mergeCell ref="T146:U146"/>
    <mergeCell ref="T147:U147"/>
    <mergeCell ref="T148:U148"/>
    <mergeCell ref="T149:U149"/>
    <mergeCell ref="G144:G149"/>
    <mergeCell ref="H144:I149"/>
    <mergeCell ref="J144:J149"/>
    <mergeCell ref="K144:K149"/>
    <mergeCell ref="L144:M149"/>
    <mergeCell ref="N144:N149"/>
    <mergeCell ref="AH129:AH134"/>
    <mergeCell ref="B144:B149"/>
    <mergeCell ref="C144:C149"/>
    <mergeCell ref="D144:E144"/>
    <mergeCell ref="D145:E145"/>
    <mergeCell ref="D146:E146"/>
    <mergeCell ref="D147:E147"/>
    <mergeCell ref="D148:E148"/>
    <mergeCell ref="D149:E149"/>
    <mergeCell ref="F144:F149"/>
    <mergeCell ref="AD129:AD134"/>
    <mergeCell ref="AE129:AE134"/>
    <mergeCell ref="AF129:AG129"/>
    <mergeCell ref="AF130:AG130"/>
    <mergeCell ref="AF131:AG131"/>
    <mergeCell ref="AF132:AG132"/>
    <mergeCell ref="AF133:AG133"/>
    <mergeCell ref="AF134:AG134"/>
    <mergeCell ref="Z129:Z134"/>
    <mergeCell ref="AA129:AA134"/>
    <mergeCell ref="AB129:AC129"/>
    <mergeCell ref="AB130:AC130"/>
    <mergeCell ref="AB131:AC131"/>
    <mergeCell ref="AB132:AC132"/>
    <mergeCell ref="AB133:AC133"/>
    <mergeCell ref="AB134:AC134"/>
    <mergeCell ref="V129:V134"/>
    <mergeCell ref="W129:W134"/>
    <mergeCell ref="X129:Y129"/>
    <mergeCell ref="X130:Y130"/>
    <mergeCell ref="X131:Y131"/>
    <mergeCell ref="X132:Y132"/>
    <mergeCell ref="X133:Y133"/>
    <mergeCell ref="X134:Y134"/>
    <mergeCell ref="O129:O134"/>
    <mergeCell ref="P129:Q134"/>
    <mergeCell ref="R129:R134"/>
    <mergeCell ref="S129:S134"/>
    <mergeCell ref="T129:U129"/>
    <mergeCell ref="T130:U130"/>
    <mergeCell ref="T131:U131"/>
    <mergeCell ref="T132:U132"/>
    <mergeCell ref="T133:U133"/>
    <mergeCell ref="T134:U134"/>
    <mergeCell ref="G129:G134"/>
    <mergeCell ref="H129:I134"/>
    <mergeCell ref="J129:J134"/>
    <mergeCell ref="K129:K134"/>
    <mergeCell ref="L129:M134"/>
    <mergeCell ref="N129:N134"/>
    <mergeCell ref="AH112:AH117"/>
    <mergeCell ref="B129:B134"/>
    <mergeCell ref="C129:C134"/>
    <mergeCell ref="D129:E129"/>
    <mergeCell ref="D130:E130"/>
    <mergeCell ref="D131:E131"/>
    <mergeCell ref="D132:E132"/>
    <mergeCell ref="D133:E133"/>
    <mergeCell ref="D134:E134"/>
    <mergeCell ref="F129:F134"/>
    <mergeCell ref="AD112:AD117"/>
    <mergeCell ref="AE112:AE117"/>
    <mergeCell ref="AF112:AG112"/>
    <mergeCell ref="AF113:AG113"/>
    <mergeCell ref="AF114:AG114"/>
    <mergeCell ref="AF115:AG115"/>
    <mergeCell ref="AF116:AG116"/>
    <mergeCell ref="AF117:AG117"/>
    <mergeCell ref="Z112:Z117"/>
    <mergeCell ref="AA112:AA117"/>
    <mergeCell ref="AB112:AC112"/>
    <mergeCell ref="AB113:AC113"/>
    <mergeCell ref="AB114:AC114"/>
    <mergeCell ref="AB115:AC115"/>
    <mergeCell ref="AB116:AC116"/>
    <mergeCell ref="AB117:AC117"/>
    <mergeCell ref="V112:V117"/>
    <mergeCell ref="W112:W117"/>
    <mergeCell ref="X112:Y112"/>
    <mergeCell ref="X113:Y113"/>
    <mergeCell ref="X114:Y114"/>
    <mergeCell ref="X115:Y115"/>
    <mergeCell ref="X116:Y116"/>
    <mergeCell ref="X117:Y117"/>
    <mergeCell ref="O112:O117"/>
    <mergeCell ref="P112:Q117"/>
    <mergeCell ref="R112:R117"/>
    <mergeCell ref="S112:S117"/>
    <mergeCell ref="T112:U112"/>
    <mergeCell ref="T113:U113"/>
    <mergeCell ref="T114:U114"/>
    <mergeCell ref="T115:U115"/>
    <mergeCell ref="T116:U116"/>
    <mergeCell ref="T117:U117"/>
    <mergeCell ref="G112:G117"/>
    <mergeCell ref="H112:I117"/>
    <mergeCell ref="J112:J117"/>
    <mergeCell ref="K112:K117"/>
    <mergeCell ref="L112:M117"/>
    <mergeCell ref="N112:N117"/>
    <mergeCell ref="AH97:AH102"/>
    <mergeCell ref="B112:B117"/>
    <mergeCell ref="C112:C117"/>
    <mergeCell ref="D112:E112"/>
    <mergeCell ref="D113:E113"/>
    <mergeCell ref="D114:E114"/>
    <mergeCell ref="D115:E115"/>
    <mergeCell ref="D116:E116"/>
    <mergeCell ref="D117:E117"/>
    <mergeCell ref="F112:F117"/>
    <mergeCell ref="AD97:AD102"/>
    <mergeCell ref="AE97:AE102"/>
    <mergeCell ref="AF97:AG97"/>
    <mergeCell ref="AF98:AG98"/>
    <mergeCell ref="AF99:AG99"/>
    <mergeCell ref="AF100:AG100"/>
    <mergeCell ref="AF101:AG101"/>
    <mergeCell ref="AF102:AG102"/>
    <mergeCell ref="Z97:Z102"/>
    <mergeCell ref="AA97:AA102"/>
    <mergeCell ref="AB97:AC97"/>
    <mergeCell ref="AB98:AC98"/>
    <mergeCell ref="AB99:AC99"/>
    <mergeCell ref="AB100:AC100"/>
    <mergeCell ref="AB101:AC101"/>
    <mergeCell ref="AB102:AC102"/>
    <mergeCell ref="V97:V102"/>
    <mergeCell ref="W97:W102"/>
    <mergeCell ref="X97:Y97"/>
    <mergeCell ref="X98:Y98"/>
    <mergeCell ref="X99:Y99"/>
    <mergeCell ref="X100:Y100"/>
    <mergeCell ref="X101:Y101"/>
    <mergeCell ref="X102:Y102"/>
    <mergeCell ref="S97:S102"/>
    <mergeCell ref="T97:U97"/>
    <mergeCell ref="T98:U98"/>
    <mergeCell ref="T99:U99"/>
    <mergeCell ref="T100:U100"/>
    <mergeCell ref="T101:U101"/>
    <mergeCell ref="T102:U102"/>
    <mergeCell ref="K97:K102"/>
    <mergeCell ref="L97:M102"/>
    <mergeCell ref="N97:N102"/>
    <mergeCell ref="O97:O102"/>
    <mergeCell ref="P97:Q102"/>
    <mergeCell ref="R97:R102"/>
    <mergeCell ref="D101:E101"/>
    <mergeCell ref="D102:E102"/>
    <mergeCell ref="F97:F102"/>
    <mergeCell ref="G97:G102"/>
    <mergeCell ref="H97:I102"/>
    <mergeCell ref="J97:J102"/>
    <mergeCell ref="D73:E73"/>
    <mergeCell ref="H73:I73"/>
    <mergeCell ref="L73:M73"/>
    <mergeCell ref="P73:Q73"/>
    <mergeCell ref="B97:B102"/>
    <mergeCell ref="C97:C102"/>
    <mergeCell ref="D97:E97"/>
    <mergeCell ref="D98:E98"/>
    <mergeCell ref="D99:E99"/>
    <mergeCell ref="D100:E100"/>
    <mergeCell ref="D53:Q53"/>
    <mergeCell ref="D54:E54"/>
    <mergeCell ref="H54:I54"/>
    <mergeCell ref="L54:M54"/>
    <mergeCell ref="P54:Q54"/>
    <mergeCell ref="D72:Q72"/>
    <mergeCell ref="D28:U28"/>
    <mergeCell ref="D29:E29"/>
    <mergeCell ref="H29:U29"/>
    <mergeCell ref="H30:I30"/>
    <mergeCell ref="L30:M30"/>
    <mergeCell ref="P30:Q30"/>
    <mergeCell ref="T30:U30"/>
    <mergeCell ref="D9:U9"/>
    <mergeCell ref="D10:E10"/>
    <mergeCell ref="H10:U10"/>
    <mergeCell ref="H11:I11"/>
    <mergeCell ref="L11:M11"/>
    <mergeCell ref="P11:Q11"/>
    <mergeCell ref="T11:U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3" width="36.5703125" bestFit="1" customWidth="1"/>
    <col min="4" max="4" width="7.42578125" customWidth="1"/>
    <col min="5" max="5" width="29.42578125" customWidth="1"/>
    <col min="6" max="6" width="6.28515625" customWidth="1"/>
    <col min="7" max="7" width="36.5703125" customWidth="1"/>
    <col min="8" max="8" width="7.42578125" customWidth="1"/>
    <col min="9" max="9" width="27.140625" customWidth="1"/>
    <col min="10" max="10" width="6.28515625" customWidth="1"/>
    <col min="11" max="11" width="36.5703125" customWidth="1"/>
    <col min="12" max="12" width="7.42578125" customWidth="1"/>
    <col min="13" max="13" width="27.140625" customWidth="1"/>
    <col min="14" max="14" width="6.28515625" customWidth="1"/>
    <col min="15" max="15" width="36.5703125" customWidth="1"/>
    <col min="16" max="16" width="7.42578125" customWidth="1"/>
    <col min="17" max="17" width="27.140625" customWidth="1"/>
    <col min="18" max="18" width="6.28515625" customWidth="1"/>
    <col min="19" max="19" width="36.5703125" customWidth="1"/>
    <col min="20" max="20" width="7.42578125" customWidth="1"/>
    <col min="21" max="21" width="29.42578125" customWidth="1"/>
    <col min="22" max="22" width="6.28515625" customWidth="1"/>
  </cols>
  <sheetData>
    <row r="1" spans="1:22" ht="15" customHeight="1" x14ac:dyDescent="0.25">
      <c r="A1" s="7" t="s">
        <v>4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1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16</v>
      </c>
      <c r="B4" s="10" t="s">
        <v>5</v>
      </c>
      <c r="C4" s="10"/>
      <c r="D4" s="10"/>
      <c r="E4" s="10"/>
      <c r="F4" s="10"/>
      <c r="G4" s="10"/>
      <c r="H4" s="10"/>
      <c r="I4" s="10"/>
      <c r="J4" s="10"/>
      <c r="K4" s="10"/>
      <c r="L4" s="10"/>
      <c r="M4" s="10"/>
      <c r="N4" s="10"/>
      <c r="O4" s="10"/>
      <c r="P4" s="10"/>
      <c r="Q4" s="10"/>
      <c r="R4" s="10"/>
      <c r="S4" s="10"/>
      <c r="T4" s="10"/>
      <c r="U4" s="10"/>
      <c r="V4" s="10"/>
    </row>
    <row r="5" spans="1:22" x14ac:dyDescent="0.25">
      <c r="A5" s="11"/>
      <c r="B5" s="40" t="s">
        <v>417</v>
      </c>
      <c r="C5" s="40"/>
      <c r="D5" s="40"/>
      <c r="E5" s="40"/>
      <c r="F5" s="40"/>
      <c r="G5" s="40"/>
      <c r="H5" s="40"/>
      <c r="I5" s="40"/>
      <c r="J5" s="40"/>
      <c r="K5" s="40"/>
      <c r="L5" s="40"/>
      <c r="M5" s="40"/>
      <c r="N5" s="40"/>
      <c r="O5" s="40"/>
      <c r="P5" s="40"/>
      <c r="Q5" s="40"/>
      <c r="R5" s="40"/>
      <c r="S5" s="40"/>
      <c r="T5" s="40"/>
      <c r="U5" s="40"/>
      <c r="V5" s="4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42" t="s">
        <v>418</v>
      </c>
      <c r="C7" s="42"/>
      <c r="D7" s="42"/>
      <c r="E7" s="42"/>
      <c r="F7" s="42"/>
      <c r="G7" s="42"/>
      <c r="H7" s="42"/>
      <c r="I7" s="42"/>
      <c r="J7" s="42"/>
      <c r="K7" s="42"/>
      <c r="L7" s="42"/>
      <c r="M7" s="42"/>
      <c r="N7" s="42"/>
      <c r="O7" s="42"/>
      <c r="P7" s="42"/>
      <c r="Q7" s="42"/>
      <c r="R7" s="42"/>
      <c r="S7" s="42"/>
      <c r="T7" s="42"/>
      <c r="U7" s="42"/>
      <c r="V7" s="42"/>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75" thickBot="1" x14ac:dyDescent="0.3">
      <c r="A9" s="11"/>
      <c r="B9" s="15" t="s">
        <v>258</v>
      </c>
      <c r="C9" s="17"/>
      <c r="D9" s="38" t="s">
        <v>419</v>
      </c>
      <c r="E9" s="38"/>
      <c r="F9" s="38"/>
      <c r="G9" s="38"/>
      <c r="H9" s="38"/>
      <c r="I9" s="38"/>
      <c r="J9" s="17"/>
    </row>
    <row r="10" spans="1:22" ht="15.75" thickBot="1" x14ac:dyDescent="0.3">
      <c r="A10" s="11"/>
      <c r="B10" s="17"/>
      <c r="C10" s="17"/>
      <c r="D10" s="79">
        <v>41912</v>
      </c>
      <c r="E10" s="79"/>
      <c r="F10" s="17"/>
      <c r="G10" s="17"/>
      <c r="H10" s="79">
        <v>41639</v>
      </c>
      <c r="I10" s="79"/>
      <c r="J10" s="17"/>
    </row>
    <row r="11" spans="1:22" x14ac:dyDescent="0.25">
      <c r="A11" s="11"/>
      <c r="B11" s="20" t="s">
        <v>420</v>
      </c>
      <c r="C11" s="21"/>
      <c r="D11" s="21" t="s">
        <v>230</v>
      </c>
      <c r="E11" s="22">
        <v>929157</v>
      </c>
      <c r="F11" s="23"/>
      <c r="G11" s="21"/>
      <c r="H11" s="21" t="s">
        <v>230</v>
      </c>
      <c r="I11" s="22">
        <v>735891</v>
      </c>
      <c r="J11" s="23"/>
    </row>
    <row r="12" spans="1:22" x14ac:dyDescent="0.25">
      <c r="A12" s="11"/>
      <c r="B12" s="25" t="s">
        <v>421</v>
      </c>
      <c r="C12" s="26"/>
      <c r="D12" s="26"/>
      <c r="E12" s="49" t="s">
        <v>422</v>
      </c>
      <c r="F12" s="33" t="s">
        <v>235</v>
      </c>
      <c r="G12" s="26"/>
      <c r="H12" s="26"/>
      <c r="I12" s="49" t="s">
        <v>423</v>
      </c>
      <c r="J12" s="33" t="s">
        <v>235</v>
      </c>
    </row>
    <row r="13" spans="1:22" x14ac:dyDescent="0.25">
      <c r="A13" s="11"/>
      <c r="B13" s="20" t="s">
        <v>424</v>
      </c>
      <c r="C13" s="21"/>
      <c r="D13" s="21"/>
      <c r="E13" s="24" t="s">
        <v>425</v>
      </c>
      <c r="F13" s="23" t="s">
        <v>235</v>
      </c>
      <c r="G13" s="21"/>
      <c r="H13" s="21"/>
      <c r="I13" s="24" t="s">
        <v>426</v>
      </c>
      <c r="J13" s="23" t="s">
        <v>235</v>
      </c>
    </row>
    <row r="14" spans="1:22" ht="15.75" thickBot="1" x14ac:dyDescent="0.3">
      <c r="A14" s="11"/>
      <c r="B14" s="25" t="s">
        <v>427</v>
      </c>
      <c r="C14" s="26"/>
      <c r="D14" s="31"/>
      <c r="E14" s="32" t="s">
        <v>428</v>
      </c>
      <c r="F14" s="33" t="s">
        <v>235</v>
      </c>
      <c r="G14" s="26"/>
      <c r="H14" s="31"/>
      <c r="I14" s="32" t="s">
        <v>429</v>
      </c>
      <c r="J14" s="33" t="s">
        <v>235</v>
      </c>
    </row>
    <row r="15" spans="1:22" ht="15.75" thickBot="1" x14ac:dyDescent="0.3">
      <c r="A15" s="11"/>
      <c r="B15" s="34" t="s">
        <v>430</v>
      </c>
      <c r="C15" s="21"/>
      <c r="D15" s="35" t="s">
        <v>230</v>
      </c>
      <c r="E15" s="36">
        <v>917715</v>
      </c>
      <c r="F15" s="23"/>
      <c r="G15" s="21"/>
      <c r="H15" s="35" t="s">
        <v>230</v>
      </c>
      <c r="I15" s="36">
        <v>727270</v>
      </c>
      <c r="J15" s="23"/>
    </row>
    <row r="16" spans="1:22" ht="15.75" thickTop="1"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42" t="s">
        <v>431</v>
      </c>
      <c r="C17" s="42"/>
      <c r="D17" s="42"/>
      <c r="E17" s="42"/>
      <c r="F17" s="42"/>
      <c r="G17" s="42"/>
      <c r="H17" s="42"/>
      <c r="I17" s="42"/>
      <c r="J17" s="42"/>
      <c r="K17" s="42"/>
      <c r="L17" s="42"/>
      <c r="M17" s="42"/>
      <c r="N17" s="42"/>
      <c r="O17" s="42"/>
      <c r="P17" s="42"/>
      <c r="Q17" s="42"/>
      <c r="R17" s="42"/>
      <c r="S17" s="42"/>
      <c r="T17" s="42"/>
      <c r="U17" s="42"/>
      <c r="V17" s="42"/>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75" thickBot="1" x14ac:dyDescent="0.3">
      <c r="A19" s="11"/>
      <c r="B19" s="15" t="s">
        <v>258</v>
      </c>
      <c r="C19" s="17"/>
      <c r="D19" s="38" t="s">
        <v>432</v>
      </c>
      <c r="E19" s="38"/>
      <c r="F19" s="38"/>
      <c r="G19" s="38"/>
      <c r="H19" s="38"/>
      <c r="I19" s="38"/>
      <c r="J19" s="38"/>
      <c r="K19" s="38"/>
      <c r="L19" s="38"/>
      <c r="M19" s="38"/>
      <c r="N19" s="38"/>
      <c r="O19" s="38"/>
      <c r="P19" s="38"/>
      <c r="Q19" s="38"/>
      <c r="R19" s="38"/>
      <c r="S19" s="38"/>
      <c r="T19" s="38"/>
      <c r="U19" s="38"/>
      <c r="V19" s="17"/>
    </row>
    <row r="20" spans="1:22" x14ac:dyDescent="0.25">
      <c r="A20" s="11"/>
      <c r="B20" s="63"/>
      <c r="C20" s="63"/>
      <c r="D20" s="81" t="s">
        <v>433</v>
      </c>
      <c r="E20" s="81"/>
      <c r="F20" s="84"/>
      <c r="G20" s="84"/>
      <c r="H20" s="81" t="s">
        <v>434</v>
      </c>
      <c r="I20" s="81"/>
      <c r="J20" s="84"/>
      <c r="K20" s="84"/>
      <c r="L20" s="81" t="s">
        <v>436</v>
      </c>
      <c r="M20" s="81"/>
      <c r="N20" s="84"/>
      <c r="O20" s="84"/>
      <c r="P20" s="81" t="s">
        <v>437</v>
      </c>
      <c r="Q20" s="81"/>
      <c r="R20" s="84"/>
      <c r="S20" s="85"/>
      <c r="T20" s="54" t="s">
        <v>438</v>
      </c>
      <c r="U20" s="54"/>
      <c r="V20" s="63"/>
    </row>
    <row r="21" spans="1:22" ht="15.75" thickBot="1" x14ac:dyDescent="0.3">
      <c r="A21" s="11"/>
      <c r="B21" s="63"/>
      <c r="C21" s="63"/>
      <c r="D21" s="82"/>
      <c r="E21" s="82"/>
      <c r="F21" s="83"/>
      <c r="G21" s="83"/>
      <c r="H21" s="82" t="s">
        <v>435</v>
      </c>
      <c r="I21" s="82"/>
      <c r="J21" s="83"/>
      <c r="K21" s="83"/>
      <c r="L21" s="82"/>
      <c r="M21" s="82"/>
      <c r="N21" s="83"/>
      <c r="O21" s="83"/>
      <c r="P21" s="82"/>
      <c r="Q21" s="82"/>
      <c r="R21" s="83"/>
      <c r="S21" s="63"/>
      <c r="T21" s="38" t="s">
        <v>439</v>
      </c>
      <c r="U21" s="38"/>
      <c r="V21" s="63"/>
    </row>
    <row r="22" spans="1:22" x14ac:dyDescent="0.25">
      <c r="A22" s="11"/>
      <c r="B22" s="46" t="s">
        <v>440</v>
      </c>
      <c r="C22" s="45"/>
      <c r="D22" s="45"/>
      <c r="E22" s="46"/>
      <c r="F22" s="45"/>
      <c r="G22" s="45"/>
      <c r="H22" s="45"/>
      <c r="I22" s="46"/>
      <c r="J22" s="45"/>
      <c r="K22" s="45"/>
      <c r="L22" s="45"/>
      <c r="M22" s="46"/>
      <c r="N22" s="45"/>
      <c r="O22" s="45"/>
      <c r="P22" s="45"/>
      <c r="Q22" s="46"/>
      <c r="R22" s="45"/>
      <c r="S22" s="45"/>
      <c r="T22" s="45"/>
      <c r="U22" s="46"/>
      <c r="V22" s="45"/>
    </row>
    <row r="23" spans="1:22" x14ac:dyDescent="0.25">
      <c r="A23" s="11"/>
      <c r="B23" s="25" t="s">
        <v>441</v>
      </c>
      <c r="C23" s="26"/>
      <c r="D23" s="26" t="s">
        <v>230</v>
      </c>
      <c r="E23" s="48">
        <v>825979</v>
      </c>
      <c r="F23" s="33"/>
      <c r="G23" s="26"/>
      <c r="H23" s="26" t="s">
        <v>230</v>
      </c>
      <c r="I23" s="49" t="s">
        <v>442</v>
      </c>
      <c r="J23" s="33" t="s">
        <v>235</v>
      </c>
      <c r="K23" s="26"/>
      <c r="L23" s="26" t="s">
        <v>230</v>
      </c>
      <c r="M23" s="49" t="s">
        <v>443</v>
      </c>
      <c r="N23" s="33" t="s">
        <v>235</v>
      </c>
      <c r="O23" s="26"/>
      <c r="P23" s="26" t="s">
        <v>230</v>
      </c>
      <c r="Q23" s="49" t="s">
        <v>444</v>
      </c>
      <c r="R23" s="33" t="s">
        <v>235</v>
      </c>
      <c r="S23" s="26"/>
      <c r="T23" s="26" t="s">
        <v>230</v>
      </c>
      <c r="U23" s="48">
        <v>815671</v>
      </c>
      <c r="V23" s="33"/>
    </row>
    <row r="24" spans="1:22" x14ac:dyDescent="0.25">
      <c r="A24" s="11"/>
      <c r="B24" s="20" t="s">
        <v>289</v>
      </c>
      <c r="C24" s="21"/>
      <c r="D24" s="21"/>
      <c r="E24" s="22">
        <v>185282</v>
      </c>
      <c r="F24" s="23"/>
      <c r="G24" s="21"/>
      <c r="H24" s="21"/>
      <c r="I24" s="24" t="s">
        <v>233</v>
      </c>
      <c r="J24" s="23"/>
      <c r="K24" s="21"/>
      <c r="L24" s="21"/>
      <c r="M24" s="24" t="s">
        <v>233</v>
      </c>
      <c r="N24" s="23"/>
      <c r="O24" s="21"/>
      <c r="P24" s="21"/>
      <c r="Q24" s="24" t="s">
        <v>445</v>
      </c>
      <c r="R24" s="23" t="s">
        <v>235</v>
      </c>
      <c r="S24" s="21"/>
      <c r="T24" s="21"/>
      <c r="U24" s="22">
        <v>184621</v>
      </c>
      <c r="V24" s="23"/>
    </row>
    <row r="25" spans="1:22" x14ac:dyDescent="0.25">
      <c r="A25" s="11"/>
      <c r="B25" s="25" t="s">
        <v>446</v>
      </c>
      <c r="C25" s="26"/>
      <c r="D25" s="26"/>
      <c r="E25" s="49" t="s">
        <v>447</v>
      </c>
      <c r="F25" s="33" t="s">
        <v>235</v>
      </c>
      <c r="G25" s="26"/>
      <c r="H25" s="26"/>
      <c r="I25" s="49" t="s">
        <v>233</v>
      </c>
      <c r="J25" s="33"/>
      <c r="K25" s="26"/>
      <c r="L25" s="26"/>
      <c r="M25" s="49" t="s">
        <v>233</v>
      </c>
      <c r="N25" s="33"/>
      <c r="O25" s="26"/>
      <c r="P25" s="26"/>
      <c r="Q25" s="49" t="s">
        <v>233</v>
      </c>
      <c r="R25" s="33"/>
      <c r="S25" s="26"/>
      <c r="T25" s="26"/>
      <c r="U25" s="49" t="s">
        <v>447</v>
      </c>
      <c r="V25" s="33" t="s">
        <v>235</v>
      </c>
    </row>
    <row r="26" spans="1:22" x14ac:dyDescent="0.25">
      <c r="A26" s="11"/>
      <c r="B26" s="20" t="s">
        <v>448</v>
      </c>
      <c r="C26" s="21"/>
      <c r="D26" s="21"/>
      <c r="E26" s="24" t="s">
        <v>233</v>
      </c>
      <c r="F26" s="23"/>
      <c r="G26" s="21"/>
      <c r="H26" s="21"/>
      <c r="I26" s="24" t="s">
        <v>233</v>
      </c>
      <c r="J26" s="23"/>
      <c r="K26" s="21"/>
      <c r="L26" s="21"/>
      <c r="M26" s="24">
        <v>30</v>
      </c>
      <c r="N26" s="23"/>
      <c r="O26" s="21"/>
      <c r="P26" s="21"/>
      <c r="Q26" s="24">
        <v>371</v>
      </c>
      <c r="R26" s="23"/>
      <c r="S26" s="21"/>
      <c r="T26" s="21"/>
      <c r="U26" s="24">
        <v>401</v>
      </c>
      <c r="V26" s="23"/>
    </row>
    <row r="27" spans="1:22" x14ac:dyDescent="0.25">
      <c r="A27" s="11"/>
      <c r="B27" s="25" t="s">
        <v>99</v>
      </c>
      <c r="C27" s="26"/>
      <c r="D27" s="26"/>
      <c r="E27" s="49" t="s">
        <v>233</v>
      </c>
      <c r="F27" s="33"/>
      <c r="G27" s="26"/>
      <c r="H27" s="26"/>
      <c r="I27" s="49" t="s">
        <v>449</v>
      </c>
      <c r="J27" s="33" t="s">
        <v>235</v>
      </c>
      <c r="K27" s="26"/>
      <c r="L27" s="26"/>
      <c r="M27" s="49" t="s">
        <v>233</v>
      </c>
      <c r="N27" s="33"/>
      <c r="O27" s="26"/>
      <c r="P27" s="26"/>
      <c r="Q27" s="49" t="s">
        <v>233</v>
      </c>
      <c r="R27" s="33"/>
      <c r="S27" s="26"/>
      <c r="T27" s="26"/>
      <c r="U27" s="49" t="s">
        <v>449</v>
      </c>
      <c r="V27" s="33" t="s">
        <v>235</v>
      </c>
    </row>
    <row r="28" spans="1:22" ht="15.75" thickBot="1" x14ac:dyDescent="0.3">
      <c r="A28" s="11"/>
      <c r="B28" s="20" t="s">
        <v>450</v>
      </c>
      <c r="C28" s="21"/>
      <c r="D28" s="28"/>
      <c r="E28" s="29" t="s">
        <v>451</v>
      </c>
      <c r="F28" s="23" t="s">
        <v>235</v>
      </c>
      <c r="G28" s="21"/>
      <c r="H28" s="28"/>
      <c r="I28" s="29" t="s">
        <v>233</v>
      </c>
      <c r="J28" s="23"/>
      <c r="K28" s="21"/>
      <c r="L28" s="28"/>
      <c r="M28" s="29" t="s">
        <v>233</v>
      </c>
      <c r="N28" s="23"/>
      <c r="O28" s="21"/>
      <c r="P28" s="28"/>
      <c r="Q28" s="29">
        <v>82</v>
      </c>
      <c r="R28" s="23"/>
      <c r="S28" s="21"/>
      <c r="T28" s="28"/>
      <c r="U28" s="29" t="s">
        <v>452</v>
      </c>
      <c r="V28" s="23" t="s">
        <v>235</v>
      </c>
    </row>
    <row r="29" spans="1:22" ht="15.75" thickBot="1" x14ac:dyDescent="0.3">
      <c r="A29" s="11"/>
      <c r="B29" s="25" t="s">
        <v>453</v>
      </c>
      <c r="C29" s="26"/>
      <c r="D29" s="59" t="s">
        <v>230</v>
      </c>
      <c r="E29" s="60">
        <v>929157</v>
      </c>
      <c r="F29" s="33"/>
      <c r="G29" s="26"/>
      <c r="H29" s="59" t="s">
        <v>230</v>
      </c>
      <c r="I29" s="61" t="s">
        <v>422</v>
      </c>
      <c r="J29" s="33" t="s">
        <v>235</v>
      </c>
      <c r="K29" s="26"/>
      <c r="L29" s="59" t="s">
        <v>230</v>
      </c>
      <c r="M29" s="61" t="s">
        <v>425</v>
      </c>
      <c r="N29" s="33" t="s">
        <v>235</v>
      </c>
      <c r="O29" s="26"/>
      <c r="P29" s="59" t="s">
        <v>230</v>
      </c>
      <c r="Q29" s="61" t="s">
        <v>428</v>
      </c>
      <c r="R29" s="33" t="s">
        <v>235</v>
      </c>
      <c r="S29" s="26"/>
      <c r="T29" s="59" t="s">
        <v>230</v>
      </c>
      <c r="U29" s="60">
        <v>917715</v>
      </c>
      <c r="V29" s="33"/>
    </row>
    <row r="30" spans="1:22" ht="15.75" thickTop="1"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15.75" thickBot="1" x14ac:dyDescent="0.3">
      <c r="A31" s="11"/>
      <c r="B31" s="15" t="s">
        <v>258</v>
      </c>
      <c r="C31" s="17"/>
      <c r="D31" s="38" t="s">
        <v>454</v>
      </c>
      <c r="E31" s="38"/>
      <c r="F31" s="38"/>
      <c r="G31" s="38"/>
      <c r="H31" s="38"/>
      <c r="I31" s="38"/>
      <c r="J31" s="38"/>
      <c r="K31" s="38"/>
      <c r="L31" s="38"/>
      <c r="M31" s="38"/>
      <c r="N31" s="38"/>
      <c r="O31" s="38"/>
      <c r="P31" s="38"/>
      <c r="Q31" s="38"/>
      <c r="R31" s="38"/>
      <c r="S31" s="38"/>
      <c r="T31" s="38"/>
      <c r="U31" s="38"/>
      <c r="V31" s="17"/>
    </row>
    <row r="32" spans="1:22" x14ac:dyDescent="0.25">
      <c r="A32" s="11"/>
      <c r="B32" s="63"/>
      <c r="C32" s="63"/>
      <c r="D32" s="81" t="s">
        <v>433</v>
      </c>
      <c r="E32" s="81"/>
      <c r="F32" s="84"/>
      <c r="G32" s="84"/>
      <c r="H32" s="81" t="s">
        <v>434</v>
      </c>
      <c r="I32" s="81"/>
      <c r="J32" s="84"/>
      <c r="K32" s="84"/>
      <c r="L32" s="81" t="s">
        <v>436</v>
      </c>
      <c r="M32" s="81"/>
      <c r="N32" s="84"/>
      <c r="O32" s="84"/>
      <c r="P32" s="81" t="s">
        <v>437</v>
      </c>
      <c r="Q32" s="81"/>
      <c r="R32" s="84"/>
      <c r="S32" s="84"/>
      <c r="T32" s="81" t="s">
        <v>438</v>
      </c>
      <c r="U32" s="81"/>
      <c r="V32" s="63"/>
    </row>
    <row r="33" spans="1:22" ht="15.75" thickBot="1" x14ac:dyDescent="0.3">
      <c r="A33" s="11"/>
      <c r="B33" s="63"/>
      <c r="C33" s="63"/>
      <c r="D33" s="82"/>
      <c r="E33" s="82"/>
      <c r="F33" s="83"/>
      <c r="G33" s="83"/>
      <c r="H33" s="82" t="s">
        <v>435</v>
      </c>
      <c r="I33" s="82"/>
      <c r="J33" s="83"/>
      <c r="K33" s="83"/>
      <c r="L33" s="82"/>
      <c r="M33" s="82"/>
      <c r="N33" s="83"/>
      <c r="O33" s="83"/>
      <c r="P33" s="82"/>
      <c r="Q33" s="82"/>
      <c r="R33" s="83"/>
      <c r="S33" s="83"/>
      <c r="T33" s="82" t="s">
        <v>439</v>
      </c>
      <c r="U33" s="82"/>
      <c r="V33" s="63"/>
    </row>
    <row r="34" spans="1:22" x14ac:dyDescent="0.25">
      <c r="A34" s="11"/>
      <c r="B34" s="46" t="s">
        <v>440</v>
      </c>
      <c r="C34" s="45"/>
      <c r="D34" s="45"/>
      <c r="E34" s="46"/>
      <c r="F34" s="45"/>
      <c r="G34" s="45"/>
      <c r="H34" s="45"/>
      <c r="I34" s="46"/>
      <c r="J34" s="45"/>
      <c r="K34" s="45"/>
      <c r="L34" s="45"/>
      <c r="M34" s="46"/>
      <c r="N34" s="45"/>
      <c r="O34" s="45"/>
      <c r="P34" s="45"/>
      <c r="Q34" s="46"/>
      <c r="R34" s="45"/>
      <c r="S34" s="45"/>
      <c r="T34" s="45"/>
      <c r="U34" s="46"/>
      <c r="V34" s="45"/>
    </row>
    <row r="35" spans="1:22" x14ac:dyDescent="0.25">
      <c r="A35" s="11"/>
      <c r="B35" s="25" t="s">
        <v>441</v>
      </c>
      <c r="C35" s="26"/>
      <c r="D35" s="26" t="s">
        <v>230</v>
      </c>
      <c r="E35" s="48">
        <v>641902</v>
      </c>
      <c r="F35" s="33"/>
      <c r="G35" s="26"/>
      <c r="H35" s="26" t="s">
        <v>230</v>
      </c>
      <c r="I35" s="49" t="s">
        <v>455</v>
      </c>
      <c r="J35" s="33" t="s">
        <v>235</v>
      </c>
      <c r="K35" s="26"/>
      <c r="L35" s="26" t="s">
        <v>230</v>
      </c>
      <c r="M35" s="49" t="s">
        <v>456</v>
      </c>
      <c r="N35" s="33" t="s">
        <v>235</v>
      </c>
      <c r="O35" s="26"/>
      <c r="P35" s="26" t="s">
        <v>230</v>
      </c>
      <c r="Q35" s="49" t="s">
        <v>457</v>
      </c>
      <c r="R35" s="33" t="s">
        <v>235</v>
      </c>
      <c r="S35" s="26"/>
      <c r="T35" s="26" t="s">
        <v>230</v>
      </c>
      <c r="U35" s="48">
        <v>633353</v>
      </c>
      <c r="V35" s="33"/>
    </row>
    <row r="36" spans="1:22" x14ac:dyDescent="0.25">
      <c r="A36" s="11"/>
      <c r="B36" s="20" t="s">
        <v>289</v>
      </c>
      <c r="C36" s="21"/>
      <c r="D36" s="21"/>
      <c r="E36" s="22">
        <v>148400</v>
      </c>
      <c r="F36" s="23"/>
      <c r="G36" s="21"/>
      <c r="H36" s="21"/>
      <c r="I36" s="24" t="s">
        <v>233</v>
      </c>
      <c r="J36" s="23"/>
      <c r="K36" s="21"/>
      <c r="L36" s="21"/>
      <c r="M36" s="24" t="s">
        <v>233</v>
      </c>
      <c r="N36" s="23"/>
      <c r="O36" s="21"/>
      <c r="P36" s="21"/>
      <c r="Q36" s="24" t="s">
        <v>458</v>
      </c>
      <c r="R36" s="23" t="s">
        <v>235</v>
      </c>
      <c r="S36" s="21"/>
      <c r="T36" s="21"/>
      <c r="U36" s="22">
        <v>148317</v>
      </c>
      <c r="V36" s="23"/>
    </row>
    <row r="37" spans="1:22" x14ac:dyDescent="0.25">
      <c r="A37" s="11"/>
      <c r="B37" s="25" t="s">
        <v>446</v>
      </c>
      <c r="C37" s="26"/>
      <c r="D37" s="26"/>
      <c r="E37" s="49" t="s">
        <v>459</v>
      </c>
      <c r="F37" s="33" t="s">
        <v>235</v>
      </c>
      <c r="G37" s="26"/>
      <c r="H37" s="26"/>
      <c r="I37" s="49" t="s">
        <v>233</v>
      </c>
      <c r="J37" s="33"/>
      <c r="K37" s="26"/>
      <c r="L37" s="26"/>
      <c r="M37" s="49" t="s">
        <v>233</v>
      </c>
      <c r="N37" s="33"/>
      <c r="O37" s="26"/>
      <c r="P37" s="26"/>
      <c r="Q37" s="49" t="s">
        <v>233</v>
      </c>
      <c r="R37" s="33"/>
      <c r="S37" s="26"/>
      <c r="T37" s="26"/>
      <c r="U37" s="49" t="s">
        <v>459</v>
      </c>
      <c r="V37" s="33" t="s">
        <v>235</v>
      </c>
    </row>
    <row r="38" spans="1:22" x14ac:dyDescent="0.25">
      <c r="A38" s="11"/>
      <c r="B38" s="20" t="s">
        <v>448</v>
      </c>
      <c r="C38" s="21"/>
      <c r="D38" s="21"/>
      <c r="E38" s="24" t="s">
        <v>233</v>
      </c>
      <c r="F38" s="23"/>
      <c r="G38" s="21"/>
      <c r="H38" s="21"/>
      <c r="I38" s="24" t="s">
        <v>233</v>
      </c>
      <c r="J38" s="23"/>
      <c r="K38" s="21"/>
      <c r="L38" s="21"/>
      <c r="M38" s="24">
        <v>67</v>
      </c>
      <c r="N38" s="23"/>
      <c r="O38" s="21"/>
      <c r="P38" s="21"/>
      <c r="Q38" s="24">
        <v>384</v>
      </c>
      <c r="R38" s="23"/>
      <c r="S38" s="21"/>
      <c r="T38" s="21"/>
      <c r="U38" s="24">
        <v>451</v>
      </c>
      <c r="V38" s="23"/>
    </row>
    <row r="39" spans="1:22" x14ac:dyDescent="0.25">
      <c r="A39" s="11"/>
      <c r="B39" s="25" t="s">
        <v>99</v>
      </c>
      <c r="C39" s="26"/>
      <c r="D39" s="26"/>
      <c r="E39" s="49" t="s">
        <v>233</v>
      </c>
      <c r="F39" s="33"/>
      <c r="G39" s="26"/>
      <c r="H39" s="26"/>
      <c r="I39" s="49" t="s">
        <v>460</v>
      </c>
      <c r="J39" s="33" t="s">
        <v>235</v>
      </c>
      <c r="K39" s="26"/>
      <c r="L39" s="26"/>
      <c r="M39" s="49" t="s">
        <v>233</v>
      </c>
      <c r="N39" s="33"/>
      <c r="O39" s="26"/>
      <c r="P39" s="26"/>
      <c r="Q39" s="49" t="s">
        <v>233</v>
      </c>
      <c r="R39" s="33"/>
      <c r="S39" s="26"/>
      <c r="T39" s="26"/>
      <c r="U39" s="49" t="s">
        <v>460</v>
      </c>
      <c r="V39" s="33" t="s">
        <v>235</v>
      </c>
    </row>
    <row r="40" spans="1:22" x14ac:dyDescent="0.25">
      <c r="A40" s="11"/>
      <c r="B40" s="20" t="s">
        <v>450</v>
      </c>
      <c r="C40" s="21"/>
      <c r="D40" s="21"/>
      <c r="E40" s="24" t="s">
        <v>461</v>
      </c>
      <c r="F40" s="23" t="s">
        <v>235</v>
      </c>
      <c r="G40" s="21"/>
      <c r="H40" s="21"/>
      <c r="I40" s="24" t="s">
        <v>233</v>
      </c>
      <c r="J40" s="23"/>
      <c r="K40" s="21"/>
      <c r="L40" s="21"/>
      <c r="M40" s="24" t="s">
        <v>233</v>
      </c>
      <c r="N40" s="23"/>
      <c r="O40" s="21"/>
      <c r="P40" s="21"/>
      <c r="Q40" s="24" t="s">
        <v>233</v>
      </c>
      <c r="R40" s="23"/>
      <c r="S40" s="21"/>
      <c r="T40" s="21"/>
      <c r="U40" s="24" t="s">
        <v>461</v>
      </c>
      <c r="V40" s="23" t="s">
        <v>235</v>
      </c>
    </row>
    <row r="41" spans="1:22" ht="15.75" thickBot="1" x14ac:dyDescent="0.3">
      <c r="A41" s="11"/>
      <c r="B41" s="25" t="s">
        <v>462</v>
      </c>
      <c r="C41" s="26"/>
      <c r="D41" s="31"/>
      <c r="E41" s="32" t="s">
        <v>233</v>
      </c>
      <c r="F41" s="33"/>
      <c r="G41" s="26"/>
      <c r="H41" s="31"/>
      <c r="I41" s="32" t="s">
        <v>233</v>
      </c>
      <c r="J41" s="33"/>
      <c r="K41" s="26"/>
      <c r="L41" s="31"/>
      <c r="M41" s="32" t="s">
        <v>233</v>
      </c>
      <c r="N41" s="33"/>
      <c r="O41" s="26"/>
      <c r="P41" s="31"/>
      <c r="Q41" s="32">
        <v>148</v>
      </c>
      <c r="R41" s="33"/>
      <c r="S41" s="26"/>
      <c r="T41" s="31"/>
      <c r="U41" s="32">
        <v>148</v>
      </c>
      <c r="V41" s="33"/>
    </row>
    <row r="42" spans="1:22" ht="15.75" thickBot="1" x14ac:dyDescent="0.3">
      <c r="A42" s="11"/>
      <c r="B42" s="20" t="s">
        <v>453</v>
      </c>
      <c r="C42" s="21"/>
      <c r="D42" s="35" t="s">
        <v>230</v>
      </c>
      <c r="E42" s="36">
        <v>717903</v>
      </c>
      <c r="F42" s="23"/>
      <c r="G42" s="21"/>
      <c r="H42" s="35" t="s">
        <v>230</v>
      </c>
      <c r="I42" s="37" t="s">
        <v>463</v>
      </c>
      <c r="J42" s="23" t="s">
        <v>235</v>
      </c>
      <c r="K42" s="21"/>
      <c r="L42" s="35" t="s">
        <v>230</v>
      </c>
      <c r="M42" s="37" t="s">
        <v>464</v>
      </c>
      <c r="N42" s="23" t="s">
        <v>235</v>
      </c>
      <c r="O42" s="21"/>
      <c r="P42" s="35" t="s">
        <v>230</v>
      </c>
      <c r="Q42" s="37" t="s">
        <v>465</v>
      </c>
      <c r="R42" s="23" t="s">
        <v>235</v>
      </c>
      <c r="S42" s="21"/>
      <c r="T42" s="35" t="s">
        <v>230</v>
      </c>
      <c r="U42" s="36">
        <v>709403</v>
      </c>
      <c r="V42" s="23"/>
    </row>
    <row r="43" spans="1:22" ht="15.75" thickTop="1"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42" t="s">
        <v>466</v>
      </c>
      <c r="C44" s="42"/>
      <c r="D44" s="42"/>
      <c r="E44" s="42"/>
      <c r="F44" s="42"/>
      <c r="G44" s="42"/>
      <c r="H44" s="42"/>
      <c r="I44" s="42"/>
      <c r="J44" s="42"/>
      <c r="K44" s="42"/>
      <c r="L44" s="42"/>
      <c r="M44" s="42"/>
      <c r="N44" s="42"/>
      <c r="O44" s="42"/>
      <c r="P44" s="42"/>
      <c r="Q44" s="42"/>
      <c r="R44" s="42"/>
      <c r="S44" s="42"/>
      <c r="T44" s="42"/>
      <c r="U44" s="42"/>
      <c r="V44" s="42"/>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15.75" thickBot="1" x14ac:dyDescent="0.3">
      <c r="A46" s="11"/>
      <c r="B46" s="15" t="s">
        <v>258</v>
      </c>
      <c r="C46" s="17"/>
      <c r="D46" s="38" t="s">
        <v>467</v>
      </c>
      <c r="E46" s="38"/>
      <c r="F46" s="38"/>
      <c r="G46" s="38"/>
      <c r="H46" s="38"/>
      <c r="I46" s="38"/>
      <c r="J46" s="38"/>
      <c r="K46" s="38"/>
      <c r="L46" s="38"/>
      <c r="M46" s="38"/>
      <c r="N46" s="38"/>
      <c r="O46" s="38"/>
      <c r="P46" s="38"/>
      <c r="Q46" s="38"/>
      <c r="R46" s="38"/>
      <c r="S46" s="38"/>
      <c r="T46" s="38"/>
      <c r="U46" s="38"/>
      <c r="V46" s="17"/>
    </row>
    <row r="47" spans="1:22" x14ac:dyDescent="0.25">
      <c r="A47" s="11"/>
      <c r="B47" s="63"/>
      <c r="C47" s="63"/>
      <c r="D47" s="81" t="s">
        <v>433</v>
      </c>
      <c r="E47" s="81"/>
      <c r="F47" s="84"/>
      <c r="G47" s="84"/>
      <c r="H47" s="81" t="s">
        <v>434</v>
      </c>
      <c r="I47" s="81"/>
      <c r="J47" s="84"/>
      <c r="K47" s="84"/>
      <c r="L47" s="81" t="s">
        <v>436</v>
      </c>
      <c r="M47" s="81"/>
      <c r="N47" s="84"/>
      <c r="O47" s="84"/>
      <c r="P47" s="81" t="s">
        <v>437</v>
      </c>
      <c r="Q47" s="81"/>
      <c r="R47" s="84"/>
      <c r="S47" s="84"/>
      <c r="T47" s="81" t="s">
        <v>438</v>
      </c>
      <c r="U47" s="81"/>
      <c r="V47" s="63"/>
    </row>
    <row r="48" spans="1:22" ht="15.75" thickBot="1" x14ac:dyDescent="0.3">
      <c r="A48" s="11"/>
      <c r="B48" s="63"/>
      <c r="C48" s="63"/>
      <c r="D48" s="82"/>
      <c r="E48" s="82"/>
      <c r="F48" s="83"/>
      <c r="G48" s="83"/>
      <c r="H48" s="82" t="s">
        <v>435</v>
      </c>
      <c r="I48" s="82"/>
      <c r="J48" s="83"/>
      <c r="K48" s="83"/>
      <c r="L48" s="82"/>
      <c r="M48" s="82"/>
      <c r="N48" s="83"/>
      <c r="O48" s="83"/>
      <c r="P48" s="82"/>
      <c r="Q48" s="82"/>
      <c r="R48" s="83"/>
      <c r="S48" s="83"/>
      <c r="T48" s="82" t="s">
        <v>439</v>
      </c>
      <c r="U48" s="82"/>
      <c r="V48" s="63"/>
    </row>
    <row r="49" spans="1:22" x14ac:dyDescent="0.25">
      <c r="A49" s="11"/>
      <c r="B49" s="46" t="s">
        <v>440</v>
      </c>
      <c r="C49" s="45"/>
      <c r="D49" s="45"/>
      <c r="E49" s="46"/>
      <c r="F49" s="45"/>
      <c r="G49" s="45"/>
      <c r="H49" s="45"/>
      <c r="I49" s="46"/>
      <c r="J49" s="45"/>
      <c r="K49" s="45"/>
      <c r="L49" s="45"/>
      <c r="M49" s="46"/>
      <c r="N49" s="45"/>
      <c r="O49" s="45"/>
      <c r="P49" s="45"/>
      <c r="Q49" s="46"/>
      <c r="R49" s="45"/>
      <c r="S49" s="45"/>
      <c r="T49" s="45"/>
      <c r="U49" s="46"/>
      <c r="V49" s="45"/>
    </row>
    <row r="50" spans="1:22" x14ac:dyDescent="0.25">
      <c r="A50" s="11"/>
      <c r="B50" s="25" t="s">
        <v>441</v>
      </c>
      <c r="C50" s="26"/>
      <c r="D50" s="26" t="s">
        <v>230</v>
      </c>
      <c r="E50" s="48">
        <v>735891</v>
      </c>
      <c r="F50" s="33"/>
      <c r="G50" s="26"/>
      <c r="H50" s="26" t="s">
        <v>230</v>
      </c>
      <c r="I50" s="49" t="s">
        <v>423</v>
      </c>
      <c r="J50" s="33" t="s">
        <v>235</v>
      </c>
      <c r="K50" s="26"/>
      <c r="L50" s="26" t="s">
        <v>230</v>
      </c>
      <c r="M50" s="49" t="s">
        <v>426</v>
      </c>
      <c r="N50" s="33" t="s">
        <v>235</v>
      </c>
      <c r="O50" s="26"/>
      <c r="P50" s="26" t="s">
        <v>230</v>
      </c>
      <c r="Q50" s="49" t="s">
        <v>429</v>
      </c>
      <c r="R50" s="33" t="s">
        <v>235</v>
      </c>
      <c r="S50" s="26"/>
      <c r="T50" s="26" t="s">
        <v>230</v>
      </c>
      <c r="U50" s="48">
        <v>727270</v>
      </c>
      <c r="V50" s="33"/>
    </row>
    <row r="51" spans="1:22" x14ac:dyDescent="0.25">
      <c r="A51" s="11"/>
      <c r="B51" s="20" t="s">
        <v>289</v>
      </c>
      <c r="C51" s="21"/>
      <c r="D51" s="21"/>
      <c r="E51" s="22">
        <v>469860</v>
      </c>
      <c r="F51" s="23"/>
      <c r="G51" s="21"/>
      <c r="H51" s="21"/>
      <c r="I51" s="24" t="s">
        <v>233</v>
      </c>
      <c r="J51" s="23"/>
      <c r="K51" s="21"/>
      <c r="L51" s="21"/>
      <c r="M51" s="24" t="s">
        <v>233</v>
      </c>
      <c r="N51" s="23"/>
      <c r="O51" s="21"/>
      <c r="P51" s="21"/>
      <c r="Q51" s="24" t="s">
        <v>468</v>
      </c>
      <c r="R51" s="23" t="s">
        <v>235</v>
      </c>
      <c r="S51" s="21"/>
      <c r="T51" s="21"/>
      <c r="U51" s="22">
        <v>466932</v>
      </c>
      <c r="V51" s="23"/>
    </row>
    <row r="52" spans="1:22" x14ac:dyDescent="0.25">
      <c r="A52" s="11"/>
      <c r="B52" s="25" t="s">
        <v>446</v>
      </c>
      <c r="C52" s="26"/>
      <c r="D52" s="26"/>
      <c r="E52" s="49" t="s">
        <v>469</v>
      </c>
      <c r="F52" s="33" t="s">
        <v>235</v>
      </c>
      <c r="G52" s="26"/>
      <c r="H52" s="26"/>
      <c r="I52" s="49" t="s">
        <v>233</v>
      </c>
      <c r="J52" s="33"/>
      <c r="K52" s="26"/>
      <c r="L52" s="26"/>
      <c r="M52" s="49" t="s">
        <v>233</v>
      </c>
      <c r="N52" s="33"/>
      <c r="O52" s="26"/>
      <c r="P52" s="26"/>
      <c r="Q52" s="49" t="s">
        <v>233</v>
      </c>
      <c r="R52" s="33"/>
      <c r="S52" s="26"/>
      <c r="T52" s="26"/>
      <c r="U52" s="49" t="s">
        <v>469</v>
      </c>
      <c r="V52" s="33" t="s">
        <v>235</v>
      </c>
    </row>
    <row r="53" spans="1:22" x14ac:dyDescent="0.25">
      <c r="A53" s="11"/>
      <c r="B53" s="20" t="s">
        <v>448</v>
      </c>
      <c r="C53" s="21"/>
      <c r="D53" s="21"/>
      <c r="E53" s="24" t="s">
        <v>233</v>
      </c>
      <c r="F53" s="23"/>
      <c r="G53" s="21"/>
      <c r="H53" s="21"/>
      <c r="I53" s="24" t="s">
        <v>233</v>
      </c>
      <c r="J53" s="23"/>
      <c r="K53" s="21"/>
      <c r="L53" s="21"/>
      <c r="M53" s="24">
        <v>88</v>
      </c>
      <c r="N53" s="23"/>
      <c r="O53" s="21"/>
      <c r="P53" s="21"/>
      <c r="Q53" s="24">
        <v>934</v>
      </c>
      <c r="R53" s="23"/>
      <c r="S53" s="21"/>
      <c r="T53" s="21"/>
      <c r="U53" s="22">
        <v>1022</v>
      </c>
      <c r="V53" s="23"/>
    </row>
    <row r="54" spans="1:22" x14ac:dyDescent="0.25">
      <c r="A54" s="11"/>
      <c r="B54" s="25" t="s">
        <v>99</v>
      </c>
      <c r="C54" s="26"/>
      <c r="D54" s="26"/>
      <c r="E54" s="49" t="s">
        <v>233</v>
      </c>
      <c r="F54" s="33"/>
      <c r="G54" s="26"/>
      <c r="H54" s="26"/>
      <c r="I54" s="49" t="s">
        <v>470</v>
      </c>
      <c r="J54" s="33" t="s">
        <v>235</v>
      </c>
      <c r="K54" s="26"/>
      <c r="L54" s="26"/>
      <c r="M54" s="49" t="s">
        <v>233</v>
      </c>
      <c r="N54" s="33"/>
      <c r="O54" s="26"/>
      <c r="P54" s="26"/>
      <c r="Q54" s="49" t="s">
        <v>233</v>
      </c>
      <c r="R54" s="33"/>
      <c r="S54" s="26"/>
      <c r="T54" s="26"/>
      <c r="U54" s="49" t="s">
        <v>470</v>
      </c>
      <c r="V54" s="33" t="s">
        <v>235</v>
      </c>
    </row>
    <row r="55" spans="1:22" ht="15.75" thickBot="1" x14ac:dyDescent="0.3">
      <c r="A55" s="11"/>
      <c r="B55" s="20" t="s">
        <v>450</v>
      </c>
      <c r="C55" s="21"/>
      <c r="D55" s="28"/>
      <c r="E55" s="29" t="s">
        <v>471</v>
      </c>
      <c r="F55" s="23" t="s">
        <v>235</v>
      </c>
      <c r="G55" s="21"/>
      <c r="H55" s="28"/>
      <c r="I55" s="29" t="s">
        <v>233</v>
      </c>
      <c r="J55" s="23"/>
      <c r="K55" s="21"/>
      <c r="L55" s="28"/>
      <c r="M55" s="29" t="s">
        <v>233</v>
      </c>
      <c r="N55" s="23"/>
      <c r="O55" s="21"/>
      <c r="P55" s="28"/>
      <c r="Q55" s="29">
        <v>750</v>
      </c>
      <c r="R55" s="23"/>
      <c r="S55" s="21"/>
      <c r="T55" s="28"/>
      <c r="U55" s="29" t="s">
        <v>472</v>
      </c>
      <c r="V55" s="23" t="s">
        <v>235</v>
      </c>
    </row>
    <row r="56" spans="1:22" ht="15.75" thickBot="1" x14ac:dyDescent="0.3">
      <c r="A56" s="11"/>
      <c r="B56" s="25" t="s">
        <v>453</v>
      </c>
      <c r="C56" s="26"/>
      <c r="D56" s="59" t="s">
        <v>230</v>
      </c>
      <c r="E56" s="60">
        <v>929157</v>
      </c>
      <c r="F56" s="33"/>
      <c r="G56" s="26"/>
      <c r="H56" s="59" t="s">
        <v>230</v>
      </c>
      <c r="I56" s="61" t="s">
        <v>422</v>
      </c>
      <c r="J56" s="33" t="s">
        <v>235</v>
      </c>
      <c r="K56" s="26"/>
      <c r="L56" s="59" t="s">
        <v>230</v>
      </c>
      <c r="M56" s="61" t="s">
        <v>425</v>
      </c>
      <c r="N56" s="33" t="s">
        <v>235</v>
      </c>
      <c r="O56" s="26"/>
      <c r="P56" s="59" t="s">
        <v>230</v>
      </c>
      <c r="Q56" s="61" t="s">
        <v>428</v>
      </c>
      <c r="R56" s="33" t="s">
        <v>235</v>
      </c>
      <c r="S56" s="26"/>
      <c r="T56" s="59" t="s">
        <v>230</v>
      </c>
      <c r="U56" s="60">
        <v>917715</v>
      </c>
      <c r="V56" s="33"/>
    </row>
    <row r="57" spans="1:22" ht="15.75" thickTop="1"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ht="15.75" thickBot="1" x14ac:dyDescent="0.3">
      <c r="A58" s="11"/>
      <c r="B58" s="15" t="s">
        <v>258</v>
      </c>
      <c r="C58" s="17"/>
      <c r="D58" s="38" t="s">
        <v>473</v>
      </c>
      <c r="E58" s="38"/>
      <c r="F58" s="38"/>
      <c r="G58" s="38"/>
      <c r="H58" s="38"/>
      <c r="I58" s="38"/>
      <c r="J58" s="38"/>
      <c r="K58" s="38"/>
      <c r="L58" s="38"/>
      <c r="M58" s="38"/>
      <c r="N58" s="38"/>
      <c r="O58" s="38"/>
      <c r="P58" s="38"/>
      <c r="Q58" s="38"/>
      <c r="R58" s="38"/>
      <c r="S58" s="38"/>
      <c r="T58" s="38"/>
      <c r="U58" s="38"/>
      <c r="V58" s="17"/>
    </row>
    <row r="59" spans="1:22" x14ac:dyDescent="0.25">
      <c r="A59" s="11"/>
      <c r="B59" s="63"/>
      <c r="C59" s="63"/>
      <c r="D59" s="81" t="s">
        <v>433</v>
      </c>
      <c r="E59" s="81"/>
      <c r="F59" s="84"/>
      <c r="G59" s="84"/>
      <c r="H59" s="81" t="s">
        <v>474</v>
      </c>
      <c r="I59" s="81"/>
      <c r="J59" s="84"/>
      <c r="K59" s="84"/>
      <c r="L59" s="81" t="s">
        <v>436</v>
      </c>
      <c r="M59" s="81"/>
      <c r="N59" s="84"/>
      <c r="O59" s="84"/>
      <c r="P59" s="81" t="s">
        <v>437</v>
      </c>
      <c r="Q59" s="81"/>
      <c r="R59" s="84"/>
      <c r="S59" s="84"/>
      <c r="T59" s="81" t="s">
        <v>438</v>
      </c>
      <c r="U59" s="81"/>
      <c r="V59" s="63"/>
    </row>
    <row r="60" spans="1:22" ht="15.75" thickBot="1" x14ac:dyDescent="0.3">
      <c r="A60" s="11"/>
      <c r="B60" s="63"/>
      <c r="C60" s="63"/>
      <c r="D60" s="82"/>
      <c r="E60" s="82"/>
      <c r="F60" s="83"/>
      <c r="G60" s="83"/>
      <c r="H60" s="82"/>
      <c r="I60" s="82"/>
      <c r="J60" s="83"/>
      <c r="K60" s="83"/>
      <c r="L60" s="82"/>
      <c r="M60" s="82"/>
      <c r="N60" s="83"/>
      <c r="O60" s="83"/>
      <c r="P60" s="82"/>
      <c r="Q60" s="82"/>
      <c r="R60" s="83"/>
      <c r="S60" s="83"/>
      <c r="T60" s="82" t="s">
        <v>439</v>
      </c>
      <c r="U60" s="82"/>
      <c r="V60" s="63"/>
    </row>
    <row r="61" spans="1:22" x14ac:dyDescent="0.25">
      <c r="A61" s="11"/>
      <c r="B61" s="46" t="s">
        <v>475</v>
      </c>
      <c r="C61" s="45"/>
      <c r="D61" s="45"/>
      <c r="E61" s="46"/>
      <c r="F61" s="45"/>
      <c r="G61" s="45"/>
      <c r="H61" s="45"/>
      <c r="I61" s="46"/>
      <c r="J61" s="45"/>
      <c r="K61" s="45"/>
      <c r="L61" s="45"/>
      <c r="M61" s="46"/>
      <c r="N61" s="45"/>
      <c r="O61" s="45"/>
      <c r="P61" s="45"/>
      <c r="Q61" s="46"/>
      <c r="R61" s="45"/>
      <c r="S61" s="45"/>
      <c r="T61" s="45"/>
      <c r="U61" s="46"/>
      <c r="V61" s="45"/>
    </row>
    <row r="62" spans="1:22" x14ac:dyDescent="0.25">
      <c r="A62" s="11"/>
      <c r="B62" s="25" t="s">
        <v>441</v>
      </c>
      <c r="C62" s="26"/>
      <c r="D62" s="26" t="s">
        <v>230</v>
      </c>
      <c r="E62" s="48">
        <v>3517</v>
      </c>
      <c r="F62" s="33"/>
      <c r="G62" s="26"/>
      <c r="H62" s="26" t="s">
        <v>230</v>
      </c>
      <c r="I62" s="49" t="s">
        <v>476</v>
      </c>
      <c r="J62" s="33" t="s">
        <v>235</v>
      </c>
      <c r="K62" s="26"/>
      <c r="L62" s="26" t="s">
        <v>230</v>
      </c>
      <c r="M62" s="49" t="s">
        <v>477</v>
      </c>
      <c r="N62" s="33" t="s">
        <v>235</v>
      </c>
      <c r="O62" s="26"/>
      <c r="P62" s="26" t="s">
        <v>230</v>
      </c>
      <c r="Q62" s="49" t="s">
        <v>478</v>
      </c>
      <c r="R62" s="33" t="s">
        <v>235</v>
      </c>
      <c r="S62" s="26"/>
      <c r="T62" s="26" t="s">
        <v>230</v>
      </c>
      <c r="U62" s="48">
        <v>1759</v>
      </c>
      <c r="V62" s="33"/>
    </row>
    <row r="63" spans="1:22" x14ac:dyDescent="0.25">
      <c r="A63" s="11"/>
      <c r="B63" s="20" t="s">
        <v>446</v>
      </c>
      <c r="C63" s="21"/>
      <c r="D63" s="21"/>
      <c r="E63" s="24" t="s">
        <v>479</v>
      </c>
      <c r="F63" s="23" t="s">
        <v>235</v>
      </c>
      <c r="G63" s="21"/>
      <c r="H63" s="21"/>
      <c r="I63" s="24" t="s">
        <v>233</v>
      </c>
      <c r="J63" s="23"/>
      <c r="K63" s="21"/>
      <c r="L63" s="21"/>
      <c r="M63" s="24" t="s">
        <v>233</v>
      </c>
      <c r="N63" s="23"/>
      <c r="O63" s="21"/>
      <c r="P63" s="21"/>
      <c r="Q63" s="24" t="s">
        <v>233</v>
      </c>
      <c r="R63" s="23"/>
      <c r="S63" s="21"/>
      <c r="T63" s="21"/>
      <c r="U63" s="24" t="s">
        <v>479</v>
      </c>
      <c r="V63" s="23" t="s">
        <v>235</v>
      </c>
    </row>
    <row r="64" spans="1:22" x14ac:dyDescent="0.25">
      <c r="A64" s="11"/>
      <c r="B64" s="25" t="s">
        <v>448</v>
      </c>
      <c r="C64" s="26"/>
      <c r="D64" s="26"/>
      <c r="E64" s="49" t="s">
        <v>233</v>
      </c>
      <c r="F64" s="33"/>
      <c r="G64" s="26"/>
      <c r="H64" s="26"/>
      <c r="I64" s="49" t="s">
        <v>233</v>
      </c>
      <c r="J64" s="33"/>
      <c r="K64" s="26"/>
      <c r="L64" s="26"/>
      <c r="M64" s="49" t="s">
        <v>233</v>
      </c>
      <c r="N64" s="33"/>
      <c r="O64" s="26"/>
      <c r="P64" s="26"/>
      <c r="Q64" s="49">
        <v>2</v>
      </c>
      <c r="R64" s="33"/>
      <c r="S64" s="26"/>
      <c r="T64" s="26"/>
      <c r="U64" s="49">
        <v>2</v>
      </c>
      <c r="V64" s="33"/>
    </row>
    <row r="65" spans="1:22" x14ac:dyDescent="0.25">
      <c r="A65" s="11"/>
      <c r="B65" s="20" t="s">
        <v>99</v>
      </c>
      <c r="C65" s="21"/>
      <c r="D65" s="21"/>
      <c r="E65" s="24" t="s">
        <v>233</v>
      </c>
      <c r="F65" s="23"/>
      <c r="G65" s="21"/>
      <c r="H65" s="21"/>
      <c r="I65" s="24" t="s">
        <v>480</v>
      </c>
      <c r="J65" s="23" t="s">
        <v>235</v>
      </c>
      <c r="K65" s="21"/>
      <c r="L65" s="21"/>
      <c r="M65" s="24" t="s">
        <v>233</v>
      </c>
      <c r="N65" s="23"/>
      <c r="O65" s="21"/>
      <c r="P65" s="21"/>
      <c r="Q65" s="24" t="s">
        <v>233</v>
      </c>
      <c r="R65" s="23"/>
      <c r="S65" s="21"/>
      <c r="T65" s="21"/>
      <c r="U65" s="24" t="s">
        <v>480</v>
      </c>
      <c r="V65" s="23" t="s">
        <v>235</v>
      </c>
    </row>
    <row r="66" spans="1:22" ht="15.75" thickBot="1" x14ac:dyDescent="0.3">
      <c r="A66" s="11"/>
      <c r="B66" s="25" t="s">
        <v>450</v>
      </c>
      <c r="C66" s="26"/>
      <c r="D66" s="31"/>
      <c r="E66" s="32" t="s">
        <v>481</v>
      </c>
      <c r="F66" s="33" t="s">
        <v>235</v>
      </c>
      <c r="G66" s="26"/>
      <c r="H66" s="31"/>
      <c r="I66" s="52">
        <v>1892</v>
      </c>
      <c r="J66" s="33"/>
      <c r="K66" s="26"/>
      <c r="L66" s="31"/>
      <c r="M66" s="32">
        <v>720</v>
      </c>
      <c r="N66" s="33"/>
      <c r="O66" s="26"/>
      <c r="P66" s="31"/>
      <c r="Q66" s="32">
        <v>14</v>
      </c>
      <c r="R66" s="33"/>
      <c r="S66" s="26"/>
      <c r="T66" s="31"/>
      <c r="U66" s="32" t="s">
        <v>482</v>
      </c>
      <c r="V66" s="33" t="s">
        <v>235</v>
      </c>
    </row>
    <row r="67" spans="1:22" ht="15.75" thickBot="1" x14ac:dyDescent="0.3">
      <c r="A67" s="11"/>
      <c r="B67" s="20" t="s">
        <v>453</v>
      </c>
      <c r="C67" s="21"/>
      <c r="D67" s="35" t="s">
        <v>230</v>
      </c>
      <c r="E67" s="37" t="s">
        <v>233</v>
      </c>
      <c r="F67" s="23"/>
      <c r="G67" s="21"/>
      <c r="H67" s="35" t="s">
        <v>230</v>
      </c>
      <c r="I67" s="37" t="s">
        <v>233</v>
      </c>
      <c r="J67" s="23"/>
      <c r="K67" s="21"/>
      <c r="L67" s="35" t="s">
        <v>230</v>
      </c>
      <c r="M67" s="37" t="s">
        <v>233</v>
      </c>
      <c r="N67" s="23"/>
      <c r="O67" s="21"/>
      <c r="P67" s="35" t="s">
        <v>230</v>
      </c>
      <c r="Q67" s="37" t="s">
        <v>233</v>
      </c>
      <c r="R67" s="23"/>
      <c r="S67" s="21"/>
      <c r="T67" s="35" t="s">
        <v>230</v>
      </c>
      <c r="U67" s="37" t="s">
        <v>233</v>
      </c>
      <c r="V67" s="23"/>
    </row>
    <row r="68" spans="1:22" ht="15.75" thickTop="1" x14ac:dyDescent="0.25">
      <c r="A68" s="11"/>
      <c r="B68" s="26"/>
      <c r="C68" s="26"/>
      <c r="D68" s="26"/>
      <c r="E68" s="26"/>
      <c r="F68" s="26"/>
      <c r="G68" s="26"/>
      <c r="H68" s="26"/>
      <c r="I68" s="26"/>
      <c r="J68" s="26"/>
      <c r="K68" s="26"/>
      <c r="L68" s="26"/>
      <c r="M68" s="26"/>
      <c r="N68" s="26"/>
      <c r="O68" s="26"/>
      <c r="P68" s="26"/>
      <c r="Q68" s="26"/>
      <c r="R68" s="26"/>
      <c r="S68" s="26"/>
      <c r="T68" s="26"/>
      <c r="U68" s="26"/>
      <c r="V68" s="26"/>
    </row>
    <row r="69" spans="1:22" x14ac:dyDescent="0.25">
      <c r="A69" s="11"/>
      <c r="B69" s="46" t="s">
        <v>440</v>
      </c>
      <c r="C69" s="45"/>
      <c r="D69" s="45"/>
      <c r="E69" s="46"/>
      <c r="F69" s="45"/>
      <c r="G69" s="45"/>
      <c r="H69" s="45"/>
      <c r="I69" s="46"/>
      <c r="J69" s="45"/>
      <c r="K69" s="45"/>
      <c r="L69" s="45"/>
      <c r="M69" s="46"/>
      <c r="N69" s="45"/>
      <c r="O69" s="45"/>
      <c r="P69" s="45"/>
      <c r="Q69" s="46"/>
      <c r="R69" s="45"/>
      <c r="S69" s="45"/>
      <c r="T69" s="45"/>
      <c r="U69" s="46"/>
      <c r="V69" s="45"/>
    </row>
    <row r="70" spans="1:22" x14ac:dyDescent="0.25">
      <c r="A70" s="11"/>
      <c r="B70" s="25" t="s">
        <v>441</v>
      </c>
      <c r="C70" s="26"/>
      <c r="D70" s="26" t="s">
        <v>230</v>
      </c>
      <c r="E70" s="48">
        <v>410483</v>
      </c>
      <c r="F70" s="33"/>
      <c r="G70" s="26"/>
      <c r="H70" s="26" t="s">
        <v>230</v>
      </c>
      <c r="I70" s="49" t="s">
        <v>483</v>
      </c>
      <c r="J70" s="33" t="s">
        <v>235</v>
      </c>
      <c r="K70" s="26"/>
      <c r="L70" s="26" t="s">
        <v>230</v>
      </c>
      <c r="M70" s="49" t="s">
        <v>484</v>
      </c>
      <c r="N70" s="33" t="s">
        <v>235</v>
      </c>
      <c r="O70" s="26"/>
      <c r="P70" s="26" t="s">
        <v>230</v>
      </c>
      <c r="Q70" s="49" t="s">
        <v>485</v>
      </c>
      <c r="R70" s="33" t="s">
        <v>235</v>
      </c>
      <c r="S70" s="26"/>
      <c r="T70" s="26" t="s">
        <v>230</v>
      </c>
      <c r="U70" s="48">
        <v>399244</v>
      </c>
      <c r="V70" s="33"/>
    </row>
    <row r="71" spans="1:22" x14ac:dyDescent="0.25">
      <c r="A71" s="11"/>
      <c r="B71" s="20" t="s">
        <v>289</v>
      </c>
      <c r="C71" s="21"/>
      <c r="D71" s="21"/>
      <c r="E71" s="22">
        <v>494883</v>
      </c>
      <c r="F71" s="23"/>
      <c r="G71" s="21"/>
      <c r="H71" s="21"/>
      <c r="I71" s="24" t="s">
        <v>233</v>
      </c>
      <c r="J71" s="23"/>
      <c r="K71" s="21"/>
      <c r="L71" s="21"/>
      <c r="M71" s="24" t="s">
        <v>233</v>
      </c>
      <c r="N71" s="23"/>
      <c r="O71" s="21"/>
      <c r="P71" s="21"/>
      <c r="Q71" s="24">
        <v>41</v>
      </c>
      <c r="R71" s="23"/>
      <c r="S71" s="21"/>
      <c r="T71" s="21"/>
      <c r="U71" s="22">
        <v>494924</v>
      </c>
      <c r="V71" s="23"/>
    </row>
    <row r="72" spans="1:22" x14ac:dyDescent="0.25">
      <c r="A72" s="11"/>
      <c r="B72" s="25" t="s">
        <v>446</v>
      </c>
      <c r="C72" s="26"/>
      <c r="D72" s="26"/>
      <c r="E72" s="49" t="s">
        <v>486</v>
      </c>
      <c r="F72" s="33" t="s">
        <v>235</v>
      </c>
      <c r="G72" s="26"/>
      <c r="H72" s="26"/>
      <c r="I72" s="49" t="s">
        <v>233</v>
      </c>
      <c r="J72" s="33"/>
      <c r="K72" s="26"/>
      <c r="L72" s="26"/>
      <c r="M72" s="49" t="s">
        <v>233</v>
      </c>
      <c r="N72" s="33"/>
      <c r="O72" s="26"/>
      <c r="P72" s="26"/>
      <c r="Q72" s="49" t="s">
        <v>233</v>
      </c>
      <c r="R72" s="33"/>
      <c r="S72" s="26"/>
      <c r="T72" s="26"/>
      <c r="U72" s="49" t="s">
        <v>486</v>
      </c>
      <c r="V72" s="33" t="s">
        <v>235</v>
      </c>
    </row>
    <row r="73" spans="1:22" x14ac:dyDescent="0.25">
      <c r="A73" s="11"/>
      <c r="B73" s="20" t="s">
        <v>448</v>
      </c>
      <c r="C73" s="21"/>
      <c r="D73" s="21"/>
      <c r="E73" s="24" t="s">
        <v>233</v>
      </c>
      <c r="F73" s="23"/>
      <c r="G73" s="21"/>
      <c r="H73" s="21"/>
      <c r="I73" s="24" t="s">
        <v>233</v>
      </c>
      <c r="J73" s="23"/>
      <c r="K73" s="21"/>
      <c r="L73" s="21"/>
      <c r="M73" s="24">
        <v>636</v>
      </c>
      <c r="N73" s="23"/>
      <c r="O73" s="21"/>
      <c r="P73" s="21"/>
      <c r="Q73" s="22">
        <v>1520</v>
      </c>
      <c r="R73" s="23"/>
      <c r="S73" s="21"/>
      <c r="T73" s="21"/>
      <c r="U73" s="22">
        <v>2156</v>
      </c>
      <c r="V73" s="23"/>
    </row>
    <row r="74" spans="1:22" x14ac:dyDescent="0.25">
      <c r="A74" s="11"/>
      <c r="B74" s="25" t="s">
        <v>99</v>
      </c>
      <c r="C74" s="26"/>
      <c r="D74" s="26"/>
      <c r="E74" s="49" t="s">
        <v>233</v>
      </c>
      <c r="F74" s="33"/>
      <c r="G74" s="26"/>
      <c r="H74" s="26"/>
      <c r="I74" s="49" t="s">
        <v>487</v>
      </c>
      <c r="J74" s="33" t="s">
        <v>235</v>
      </c>
      <c r="K74" s="26"/>
      <c r="L74" s="26"/>
      <c r="M74" s="49" t="s">
        <v>233</v>
      </c>
      <c r="N74" s="33"/>
      <c r="O74" s="26"/>
      <c r="P74" s="26"/>
      <c r="Q74" s="49" t="s">
        <v>233</v>
      </c>
      <c r="R74" s="33"/>
      <c r="S74" s="26"/>
      <c r="T74" s="26"/>
      <c r="U74" s="49" t="s">
        <v>487</v>
      </c>
      <c r="V74" s="33" t="s">
        <v>235</v>
      </c>
    </row>
    <row r="75" spans="1:22" x14ac:dyDescent="0.25">
      <c r="A75" s="11"/>
      <c r="B75" s="20" t="s">
        <v>450</v>
      </c>
      <c r="C75" s="21"/>
      <c r="D75" s="21"/>
      <c r="E75" s="24" t="s">
        <v>488</v>
      </c>
      <c r="F75" s="23" t="s">
        <v>235</v>
      </c>
      <c r="G75" s="21"/>
      <c r="H75" s="21"/>
      <c r="I75" s="24" t="s">
        <v>233</v>
      </c>
      <c r="J75" s="23"/>
      <c r="K75" s="21"/>
      <c r="L75" s="21"/>
      <c r="M75" s="24">
        <v>85</v>
      </c>
      <c r="N75" s="23"/>
      <c r="O75" s="21"/>
      <c r="P75" s="21"/>
      <c r="Q75" s="22">
        <v>1590</v>
      </c>
      <c r="R75" s="23"/>
      <c r="S75" s="21"/>
      <c r="T75" s="21"/>
      <c r="U75" s="24" t="s">
        <v>489</v>
      </c>
      <c r="V75" s="23" t="s">
        <v>235</v>
      </c>
    </row>
    <row r="76" spans="1:22" ht="15.75" thickBot="1" x14ac:dyDescent="0.3">
      <c r="A76" s="11"/>
      <c r="B76" s="25" t="s">
        <v>462</v>
      </c>
      <c r="C76" s="26"/>
      <c r="D76" s="31"/>
      <c r="E76" s="32" t="s">
        <v>490</v>
      </c>
      <c r="F76" s="33" t="s">
        <v>235</v>
      </c>
      <c r="G76" s="26"/>
      <c r="H76" s="31"/>
      <c r="I76" s="32" t="s">
        <v>233</v>
      </c>
      <c r="J76" s="33"/>
      <c r="K76" s="26"/>
      <c r="L76" s="31"/>
      <c r="M76" s="32">
        <v>387</v>
      </c>
      <c r="N76" s="33"/>
      <c r="O76" s="26"/>
      <c r="P76" s="31"/>
      <c r="Q76" s="32" t="s">
        <v>233</v>
      </c>
      <c r="R76" s="33"/>
      <c r="S76" s="26"/>
      <c r="T76" s="31"/>
      <c r="U76" s="32" t="s">
        <v>491</v>
      </c>
      <c r="V76" s="33" t="s">
        <v>235</v>
      </c>
    </row>
    <row r="77" spans="1:22" ht="15.75" thickBot="1" x14ac:dyDescent="0.3">
      <c r="A77" s="11"/>
      <c r="B77" s="20" t="s">
        <v>453</v>
      </c>
      <c r="C77" s="21"/>
      <c r="D77" s="35" t="s">
        <v>230</v>
      </c>
      <c r="E77" s="36">
        <v>717903</v>
      </c>
      <c r="F77" s="23"/>
      <c r="G77" s="21"/>
      <c r="H77" s="35" t="s">
        <v>230</v>
      </c>
      <c r="I77" s="37" t="s">
        <v>463</v>
      </c>
      <c r="J77" s="23" t="s">
        <v>235</v>
      </c>
      <c r="K77" s="21"/>
      <c r="L77" s="35" t="s">
        <v>230</v>
      </c>
      <c r="M77" s="37" t="s">
        <v>464</v>
      </c>
      <c r="N77" s="23" t="s">
        <v>235</v>
      </c>
      <c r="O77" s="21"/>
      <c r="P77" s="35" t="s">
        <v>230</v>
      </c>
      <c r="Q77" s="37" t="s">
        <v>465</v>
      </c>
      <c r="R77" s="23" t="s">
        <v>235</v>
      </c>
      <c r="S77" s="21"/>
      <c r="T77" s="35" t="s">
        <v>230</v>
      </c>
      <c r="U77" s="36">
        <v>709403</v>
      </c>
      <c r="V77" s="23"/>
    </row>
    <row r="78" spans="1:22" ht="15.75" thickTop="1"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x14ac:dyDescent="0.25">
      <c r="A79" s="11"/>
      <c r="B79" s="41" t="s">
        <v>474</v>
      </c>
      <c r="C79" s="41"/>
      <c r="D79" s="41"/>
      <c r="E79" s="41"/>
      <c r="F79" s="41"/>
      <c r="G79" s="41"/>
      <c r="H79" s="41"/>
      <c r="I79" s="41"/>
      <c r="J79" s="41"/>
      <c r="K79" s="41"/>
      <c r="L79" s="41"/>
      <c r="M79" s="41"/>
      <c r="N79" s="41"/>
      <c r="O79" s="41"/>
      <c r="P79" s="41"/>
      <c r="Q79" s="41"/>
      <c r="R79" s="41"/>
      <c r="S79" s="41"/>
      <c r="T79" s="41"/>
      <c r="U79" s="41"/>
      <c r="V79" s="41"/>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25.5" customHeight="1" x14ac:dyDescent="0.25">
      <c r="A81" s="11"/>
      <c r="B81" s="42" t="s">
        <v>492</v>
      </c>
      <c r="C81" s="42"/>
      <c r="D81" s="42"/>
      <c r="E81" s="42"/>
      <c r="F81" s="42"/>
      <c r="G81" s="42"/>
      <c r="H81" s="42"/>
      <c r="I81" s="42"/>
      <c r="J81" s="42"/>
      <c r="K81" s="42"/>
      <c r="L81" s="42"/>
      <c r="M81" s="42"/>
      <c r="N81" s="42"/>
      <c r="O81" s="42"/>
      <c r="P81" s="42"/>
      <c r="Q81" s="42"/>
      <c r="R81" s="42"/>
      <c r="S81" s="42"/>
      <c r="T81" s="42"/>
      <c r="U81" s="42"/>
      <c r="V81" s="42"/>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x14ac:dyDescent="0.25">
      <c r="A83" s="11"/>
      <c r="B83" s="42" t="s">
        <v>493</v>
      </c>
      <c r="C83" s="42"/>
      <c r="D83" s="42"/>
      <c r="E83" s="42"/>
      <c r="F83" s="42"/>
      <c r="G83" s="42"/>
      <c r="H83" s="42"/>
      <c r="I83" s="42"/>
      <c r="J83" s="42"/>
      <c r="K83" s="42"/>
      <c r="L83" s="42"/>
      <c r="M83" s="42"/>
      <c r="N83" s="42"/>
      <c r="O83" s="42"/>
      <c r="P83" s="42"/>
      <c r="Q83" s="42"/>
      <c r="R83" s="42"/>
      <c r="S83" s="42"/>
      <c r="T83" s="42"/>
      <c r="U83" s="42"/>
      <c r="V83" s="42"/>
    </row>
    <row r="84" spans="1:22" x14ac:dyDescent="0.25">
      <c r="A84" s="11"/>
      <c r="B84" s="10"/>
      <c r="C84" s="10"/>
      <c r="D84" s="10"/>
      <c r="E84" s="10"/>
      <c r="F84" s="10"/>
      <c r="G84" s="10"/>
      <c r="H84" s="10"/>
      <c r="I84" s="10"/>
      <c r="J84" s="10"/>
      <c r="K84" s="10"/>
      <c r="L84" s="10"/>
      <c r="M84" s="10"/>
      <c r="N84" s="10"/>
      <c r="O84" s="10"/>
      <c r="P84" s="10"/>
      <c r="Q84" s="10"/>
      <c r="R84" s="10"/>
      <c r="S84" s="10"/>
      <c r="T84" s="10"/>
      <c r="U84" s="10"/>
      <c r="V84" s="10"/>
    </row>
    <row r="85" spans="1:22" ht="15.75" thickBot="1" x14ac:dyDescent="0.3">
      <c r="A85" s="11"/>
      <c r="B85" s="15" t="s">
        <v>258</v>
      </c>
      <c r="C85" s="17"/>
      <c r="D85" s="38" t="s">
        <v>228</v>
      </c>
      <c r="E85" s="38"/>
      <c r="F85" s="38"/>
      <c r="G85" s="38"/>
      <c r="H85" s="38"/>
      <c r="I85" s="38"/>
      <c r="J85" s="17"/>
      <c r="K85" s="17"/>
      <c r="L85" s="38" t="s">
        <v>229</v>
      </c>
      <c r="M85" s="38"/>
      <c r="N85" s="38"/>
      <c r="O85" s="38"/>
      <c r="P85" s="38"/>
      <c r="Q85" s="38"/>
      <c r="R85" s="17"/>
    </row>
    <row r="86" spans="1:22" ht="15.75" thickBot="1" x14ac:dyDescent="0.3">
      <c r="A86" s="11"/>
      <c r="B86" s="17"/>
      <c r="C86" s="17"/>
      <c r="D86" s="39">
        <v>2014</v>
      </c>
      <c r="E86" s="39"/>
      <c r="F86" s="17"/>
      <c r="G86" s="17"/>
      <c r="H86" s="39">
        <v>2013</v>
      </c>
      <c r="I86" s="39"/>
      <c r="J86" s="17"/>
      <c r="K86" s="17"/>
      <c r="L86" s="39">
        <v>2014</v>
      </c>
      <c r="M86" s="39"/>
      <c r="N86" s="17"/>
      <c r="O86" s="17"/>
      <c r="P86" s="39">
        <v>2013</v>
      </c>
      <c r="Q86" s="39"/>
      <c r="R86" s="17"/>
    </row>
    <row r="87" spans="1:22" x14ac:dyDescent="0.25">
      <c r="A87" s="11"/>
      <c r="B87" s="20" t="s">
        <v>441</v>
      </c>
      <c r="C87" s="21"/>
      <c r="D87" s="21" t="s">
        <v>230</v>
      </c>
      <c r="E87" s="24" t="s">
        <v>442</v>
      </c>
      <c r="F87" s="23" t="s">
        <v>235</v>
      </c>
      <c r="G87" s="21"/>
      <c r="H87" s="21" t="s">
        <v>230</v>
      </c>
      <c r="I87" s="24" t="s">
        <v>455</v>
      </c>
      <c r="J87" s="23" t="s">
        <v>235</v>
      </c>
      <c r="K87" s="21"/>
      <c r="L87" s="21" t="s">
        <v>230</v>
      </c>
      <c r="M87" s="24" t="s">
        <v>423</v>
      </c>
      <c r="N87" s="23" t="s">
        <v>235</v>
      </c>
      <c r="O87" s="21"/>
      <c r="P87" s="21"/>
      <c r="Q87" s="24" t="s">
        <v>494</v>
      </c>
      <c r="R87" s="23" t="s">
        <v>235</v>
      </c>
    </row>
    <row r="88" spans="1:22" x14ac:dyDescent="0.25">
      <c r="A88" s="11"/>
      <c r="B88" s="25" t="s">
        <v>495</v>
      </c>
      <c r="C88" s="26"/>
      <c r="D88" s="26"/>
      <c r="E88" s="25"/>
      <c r="F88" s="26"/>
      <c r="G88" s="26"/>
      <c r="H88" s="26"/>
      <c r="I88" s="25"/>
      <c r="J88" s="26"/>
      <c r="K88" s="26"/>
      <c r="L88" s="26"/>
      <c r="M88" s="25"/>
      <c r="N88" s="26"/>
      <c r="O88" s="26"/>
      <c r="P88" s="26"/>
      <c r="Q88" s="25"/>
      <c r="R88" s="26"/>
    </row>
    <row r="89" spans="1:22" x14ac:dyDescent="0.25">
      <c r="A89" s="11"/>
      <c r="B89" s="34" t="s">
        <v>496</v>
      </c>
      <c r="C89" s="21"/>
      <c r="D89" s="21"/>
      <c r="E89" s="24" t="s">
        <v>233</v>
      </c>
      <c r="F89" s="23"/>
      <c r="G89" s="21"/>
      <c r="H89" s="21"/>
      <c r="I89" s="24" t="s">
        <v>233</v>
      </c>
      <c r="J89" s="23"/>
      <c r="K89" s="21"/>
      <c r="L89" s="21"/>
      <c r="M89" s="24" t="s">
        <v>233</v>
      </c>
      <c r="N89" s="23"/>
      <c r="O89" s="21"/>
      <c r="P89" s="21"/>
      <c r="Q89" s="24" t="s">
        <v>480</v>
      </c>
      <c r="R89" s="23" t="s">
        <v>235</v>
      </c>
    </row>
    <row r="90" spans="1:22" x14ac:dyDescent="0.25">
      <c r="A90" s="11"/>
      <c r="B90" s="47" t="s">
        <v>497</v>
      </c>
      <c r="C90" s="26"/>
      <c r="D90" s="26"/>
      <c r="E90" s="49" t="s">
        <v>449</v>
      </c>
      <c r="F90" s="33" t="s">
        <v>235</v>
      </c>
      <c r="G90" s="26"/>
      <c r="H90" s="26"/>
      <c r="I90" s="49" t="s">
        <v>460</v>
      </c>
      <c r="J90" s="33" t="s">
        <v>235</v>
      </c>
      <c r="K90" s="26"/>
      <c r="L90" s="26"/>
      <c r="M90" s="49" t="s">
        <v>470</v>
      </c>
      <c r="N90" s="33" t="s">
        <v>235</v>
      </c>
      <c r="O90" s="26"/>
      <c r="P90" s="26"/>
      <c r="Q90" s="49" t="s">
        <v>498</v>
      </c>
      <c r="R90" s="33" t="s">
        <v>235</v>
      </c>
    </row>
    <row r="91" spans="1:22" ht="27" thickBot="1" x14ac:dyDescent="0.3">
      <c r="A91" s="11"/>
      <c r="B91" s="20" t="s">
        <v>499</v>
      </c>
      <c r="C91" s="21"/>
      <c r="D91" s="28"/>
      <c r="E91" s="29" t="s">
        <v>233</v>
      </c>
      <c r="F91" s="23"/>
      <c r="G91" s="21"/>
      <c r="H91" s="28"/>
      <c r="I91" s="29" t="s">
        <v>233</v>
      </c>
      <c r="J91" s="23"/>
      <c r="K91" s="21"/>
      <c r="L91" s="28"/>
      <c r="M91" s="29" t="s">
        <v>233</v>
      </c>
      <c r="N91" s="23"/>
      <c r="O91" s="21"/>
      <c r="P91" s="28"/>
      <c r="Q91" s="56">
        <v>1893</v>
      </c>
      <c r="R91" s="23"/>
    </row>
    <row r="92" spans="1:22" ht="15.75" thickBot="1" x14ac:dyDescent="0.3">
      <c r="A92" s="11"/>
      <c r="B92" s="25" t="s">
        <v>453</v>
      </c>
      <c r="C92" s="26"/>
      <c r="D92" s="59" t="s">
        <v>230</v>
      </c>
      <c r="E92" s="61" t="s">
        <v>422</v>
      </c>
      <c r="F92" s="33" t="s">
        <v>235</v>
      </c>
      <c r="G92" s="26"/>
      <c r="H92" s="59" t="s">
        <v>230</v>
      </c>
      <c r="I92" s="61" t="s">
        <v>463</v>
      </c>
      <c r="J92" s="33" t="s">
        <v>235</v>
      </c>
      <c r="K92" s="26"/>
      <c r="L92" s="59" t="s">
        <v>230</v>
      </c>
      <c r="M92" s="61" t="s">
        <v>422</v>
      </c>
      <c r="N92" s="33" t="s">
        <v>235</v>
      </c>
      <c r="O92" s="26"/>
      <c r="P92" s="59" t="s">
        <v>230</v>
      </c>
      <c r="Q92" s="61" t="s">
        <v>463</v>
      </c>
      <c r="R92" s="33" t="s">
        <v>235</v>
      </c>
    </row>
    <row r="93" spans="1:22" ht="15.75" thickTop="1"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x14ac:dyDescent="0.25">
      <c r="A94" s="11"/>
      <c r="B94" s="41" t="s">
        <v>500</v>
      </c>
      <c r="C94" s="41"/>
      <c r="D94" s="41"/>
      <c r="E94" s="41"/>
      <c r="F94" s="41"/>
      <c r="G94" s="41"/>
      <c r="H94" s="41"/>
      <c r="I94" s="41"/>
      <c r="J94" s="41"/>
      <c r="K94" s="41"/>
      <c r="L94" s="41"/>
      <c r="M94" s="41"/>
      <c r="N94" s="41"/>
      <c r="O94" s="41"/>
      <c r="P94" s="41"/>
      <c r="Q94" s="41"/>
      <c r="R94" s="41"/>
      <c r="S94" s="41"/>
      <c r="T94" s="41"/>
      <c r="U94" s="41"/>
      <c r="V94" s="41"/>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ht="25.5" customHeight="1" x14ac:dyDescent="0.25">
      <c r="A96" s="11"/>
      <c r="B96" s="42" t="s">
        <v>501</v>
      </c>
      <c r="C96" s="42"/>
      <c r="D96" s="42"/>
      <c r="E96" s="42"/>
      <c r="F96" s="42"/>
      <c r="G96" s="42"/>
      <c r="H96" s="42"/>
      <c r="I96" s="42"/>
      <c r="J96" s="42"/>
      <c r="K96" s="42"/>
      <c r="L96" s="42"/>
      <c r="M96" s="42"/>
      <c r="N96" s="42"/>
      <c r="O96" s="42"/>
      <c r="P96" s="42"/>
      <c r="Q96" s="42"/>
      <c r="R96" s="42"/>
      <c r="S96" s="42"/>
      <c r="T96" s="42"/>
      <c r="U96" s="42"/>
      <c r="V96" s="42"/>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x14ac:dyDescent="0.25">
      <c r="A98" s="11"/>
      <c r="B98" s="42" t="s">
        <v>502</v>
      </c>
      <c r="C98" s="42"/>
      <c r="D98" s="42"/>
      <c r="E98" s="42"/>
      <c r="F98" s="42"/>
      <c r="G98" s="42"/>
      <c r="H98" s="42"/>
      <c r="I98" s="42"/>
      <c r="J98" s="42"/>
      <c r="K98" s="42"/>
      <c r="L98" s="42"/>
      <c r="M98" s="42"/>
      <c r="N98" s="42"/>
      <c r="O98" s="42"/>
      <c r="P98" s="42"/>
      <c r="Q98" s="42"/>
      <c r="R98" s="42"/>
      <c r="S98" s="42"/>
      <c r="T98" s="42"/>
      <c r="U98" s="42"/>
      <c r="V98" s="42"/>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42" t="s">
        <v>503</v>
      </c>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1"/>
      <c r="B102" s="42" t="s">
        <v>504</v>
      </c>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x14ac:dyDescent="0.25">
      <c r="A104" s="11"/>
      <c r="B104" s="41" t="s">
        <v>505</v>
      </c>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42" t="s">
        <v>506</v>
      </c>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x14ac:dyDescent="0.25">
      <c r="A108" s="11"/>
      <c r="B108" s="41" t="s">
        <v>258</v>
      </c>
      <c r="C108" s="63"/>
      <c r="D108" s="53" t="s">
        <v>507</v>
      </c>
      <c r="E108" s="53"/>
      <c r="F108" s="53"/>
      <c r="G108" s="53"/>
      <c r="H108" s="53"/>
      <c r="I108" s="53"/>
      <c r="J108" s="63"/>
      <c r="K108" s="63"/>
      <c r="L108" s="53" t="s">
        <v>509</v>
      </c>
      <c r="M108" s="53"/>
      <c r="N108" s="53"/>
      <c r="O108" s="53"/>
      <c r="P108" s="53"/>
      <c r="Q108" s="53"/>
      <c r="R108" s="63"/>
    </row>
    <row r="109" spans="1:22" ht="15.75" thickBot="1" x14ac:dyDescent="0.3">
      <c r="A109" s="11"/>
      <c r="B109" s="41"/>
      <c r="C109" s="63"/>
      <c r="D109" s="38" t="s">
        <v>508</v>
      </c>
      <c r="E109" s="38"/>
      <c r="F109" s="38"/>
      <c r="G109" s="38"/>
      <c r="H109" s="38"/>
      <c r="I109" s="38"/>
      <c r="J109" s="63"/>
      <c r="K109" s="63"/>
      <c r="L109" s="38"/>
      <c r="M109" s="38"/>
      <c r="N109" s="38"/>
      <c r="O109" s="38"/>
      <c r="P109" s="38"/>
      <c r="Q109" s="38"/>
      <c r="R109" s="63"/>
    </row>
    <row r="110" spans="1:22" ht="15.75" thickBot="1" x14ac:dyDescent="0.3">
      <c r="A110" s="11"/>
      <c r="B110" s="17"/>
      <c r="C110" s="17"/>
      <c r="D110" s="39" t="s">
        <v>300</v>
      </c>
      <c r="E110" s="39"/>
      <c r="F110" s="17"/>
      <c r="G110" s="17"/>
      <c r="H110" s="39" t="s">
        <v>321</v>
      </c>
      <c r="I110" s="39"/>
      <c r="J110" s="17"/>
      <c r="K110" s="17"/>
      <c r="L110" s="39" t="s">
        <v>300</v>
      </c>
      <c r="M110" s="39"/>
      <c r="N110" s="17"/>
      <c r="O110" s="17"/>
      <c r="P110" s="39" t="s">
        <v>321</v>
      </c>
      <c r="Q110" s="39"/>
      <c r="R110" s="17"/>
    </row>
    <row r="111" spans="1:22" ht="15.75" thickBot="1" x14ac:dyDescent="0.3">
      <c r="A111" s="11"/>
      <c r="B111" s="17"/>
      <c r="C111" s="17"/>
      <c r="D111" s="39">
        <v>2014</v>
      </c>
      <c r="E111" s="39"/>
      <c r="F111" s="17"/>
      <c r="G111" s="17"/>
      <c r="H111" s="39">
        <v>2013</v>
      </c>
      <c r="I111" s="39"/>
      <c r="J111" s="17"/>
      <c r="K111" s="17"/>
      <c r="L111" s="39">
        <v>2014</v>
      </c>
      <c r="M111" s="39"/>
      <c r="N111" s="17"/>
      <c r="O111" s="17"/>
      <c r="P111" s="39">
        <v>2013</v>
      </c>
      <c r="Q111" s="39"/>
      <c r="R111" s="17"/>
    </row>
    <row r="112" spans="1:22" x14ac:dyDescent="0.25">
      <c r="A112" s="11"/>
      <c r="B112" s="16"/>
      <c r="C112" s="16"/>
      <c r="D112" s="16"/>
      <c r="E112" s="16"/>
      <c r="F112" s="16"/>
      <c r="G112" s="16"/>
      <c r="H112" s="16"/>
      <c r="I112" s="16"/>
      <c r="J112" s="16"/>
      <c r="K112" s="16"/>
      <c r="L112" s="16"/>
      <c r="M112" s="16"/>
      <c r="N112" s="16"/>
      <c r="O112" s="16"/>
      <c r="P112" s="16"/>
      <c r="Q112" s="16"/>
      <c r="R112" s="16"/>
    </row>
    <row r="113" spans="1:18" x14ac:dyDescent="0.25">
      <c r="A113" s="11"/>
      <c r="B113" s="46" t="s">
        <v>510</v>
      </c>
      <c r="C113" s="45"/>
      <c r="D113" s="45"/>
      <c r="E113" s="46"/>
      <c r="F113" s="45"/>
      <c r="G113" s="45"/>
      <c r="H113" s="45"/>
      <c r="I113" s="46"/>
      <c r="J113" s="45"/>
      <c r="K113" s="45"/>
      <c r="L113" s="45"/>
      <c r="M113" s="46"/>
      <c r="N113" s="45"/>
      <c r="O113" s="45"/>
      <c r="P113" s="45"/>
      <c r="Q113" s="46"/>
      <c r="R113" s="45"/>
    </row>
    <row r="114" spans="1:18" x14ac:dyDescent="0.25">
      <c r="A114" s="11"/>
      <c r="B114" s="47" t="s">
        <v>511</v>
      </c>
      <c r="C114" s="26"/>
      <c r="D114" s="26" t="s">
        <v>230</v>
      </c>
      <c r="E114" s="49" t="s">
        <v>233</v>
      </c>
      <c r="F114" s="33"/>
      <c r="G114" s="26"/>
      <c r="H114" s="26" t="s">
        <v>230</v>
      </c>
      <c r="I114" s="49" t="s">
        <v>233</v>
      </c>
      <c r="J114" s="33"/>
      <c r="K114" s="26"/>
      <c r="L114" s="26" t="s">
        <v>230</v>
      </c>
      <c r="M114" s="48">
        <v>14675</v>
      </c>
      <c r="N114" s="33"/>
      <c r="O114" s="26"/>
      <c r="P114" s="26" t="s">
        <v>230</v>
      </c>
      <c r="Q114" s="48">
        <v>16057</v>
      </c>
      <c r="R114" s="33"/>
    </row>
    <row r="115" spans="1:18" x14ac:dyDescent="0.25">
      <c r="A115" s="11"/>
      <c r="B115" s="34" t="s">
        <v>512</v>
      </c>
      <c r="C115" s="21"/>
      <c r="D115" s="21"/>
      <c r="E115" s="24" t="s">
        <v>233</v>
      </c>
      <c r="F115" s="23"/>
      <c r="G115" s="21"/>
      <c r="H115" s="21"/>
      <c r="I115" s="24" t="s">
        <v>233</v>
      </c>
      <c r="J115" s="23"/>
      <c r="K115" s="21"/>
      <c r="L115" s="21"/>
      <c r="M115" s="22">
        <v>224253</v>
      </c>
      <c r="N115" s="23"/>
      <c r="O115" s="21"/>
      <c r="P115" s="21"/>
      <c r="Q115" s="22">
        <v>215281</v>
      </c>
      <c r="R115" s="23"/>
    </row>
    <row r="116" spans="1:18" x14ac:dyDescent="0.25">
      <c r="A116" s="11"/>
      <c r="B116" s="47" t="s">
        <v>513</v>
      </c>
      <c r="C116" s="26"/>
      <c r="D116" s="26"/>
      <c r="E116" s="49" t="s">
        <v>233</v>
      </c>
      <c r="F116" s="33"/>
      <c r="G116" s="26"/>
      <c r="H116" s="26"/>
      <c r="I116" s="48">
        <v>3114</v>
      </c>
      <c r="J116" s="33"/>
      <c r="K116" s="26"/>
      <c r="L116" s="26"/>
      <c r="M116" s="48">
        <v>679000</v>
      </c>
      <c r="N116" s="33"/>
      <c r="O116" s="26"/>
      <c r="P116" s="26"/>
      <c r="Q116" s="48">
        <v>482579</v>
      </c>
      <c r="R116" s="33"/>
    </row>
    <row r="117" spans="1:18" x14ac:dyDescent="0.25">
      <c r="A117" s="11"/>
      <c r="B117" s="34" t="s">
        <v>514</v>
      </c>
      <c r="C117" s="21"/>
      <c r="D117" s="21"/>
      <c r="E117" s="24" t="s">
        <v>233</v>
      </c>
      <c r="F117" s="23"/>
      <c r="G117" s="21"/>
      <c r="H117" s="21"/>
      <c r="I117" s="24" t="s">
        <v>233</v>
      </c>
      <c r="J117" s="23"/>
      <c r="K117" s="21"/>
      <c r="L117" s="21"/>
      <c r="M117" s="22">
        <v>5097</v>
      </c>
      <c r="N117" s="23"/>
      <c r="O117" s="21"/>
      <c r="P117" s="21"/>
      <c r="Q117" s="22">
        <v>13729</v>
      </c>
      <c r="R117" s="23"/>
    </row>
    <row r="118" spans="1:18" ht="15.75" thickBot="1" x14ac:dyDescent="0.3">
      <c r="A118" s="11"/>
      <c r="B118" s="47" t="s">
        <v>515</v>
      </c>
      <c r="C118" s="26"/>
      <c r="D118" s="31"/>
      <c r="E118" s="32" t="s">
        <v>233</v>
      </c>
      <c r="F118" s="33"/>
      <c r="G118" s="26"/>
      <c r="H118" s="31"/>
      <c r="I118" s="32" t="s">
        <v>233</v>
      </c>
      <c r="J118" s="33"/>
      <c r="K118" s="26"/>
      <c r="L118" s="31"/>
      <c r="M118" s="32">
        <v>386</v>
      </c>
      <c r="N118" s="33"/>
      <c r="O118" s="26"/>
      <c r="P118" s="31"/>
      <c r="Q118" s="32">
        <v>381</v>
      </c>
      <c r="R118" s="33"/>
    </row>
    <row r="119" spans="1:18" ht="15.75" thickBot="1" x14ac:dyDescent="0.3">
      <c r="A119" s="11"/>
      <c r="B119" s="46" t="s">
        <v>516</v>
      </c>
      <c r="C119" s="21"/>
      <c r="D119" s="35" t="s">
        <v>230</v>
      </c>
      <c r="E119" s="37" t="s">
        <v>233</v>
      </c>
      <c r="F119" s="23"/>
      <c r="G119" s="21"/>
      <c r="H119" s="35" t="s">
        <v>230</v>
      </c>
      <c r="I119" s="36">
        <v>3114</v>
      </c>
      <c r="J119" s="23"/>
      <c r="K119" s="21"/>
      <c r="L119" s="35" t="s">
        <v>230</v>
      </c>
      <c r="M119" s="36">
        <v>923411</v>
      </c>
      <c r="N119" s="23"/>
      <c r="O119" s="21"/>
      <c r="P119" s="35" t="s">
        <v>230</v>
      </c>
      <c r="Q119" s="36">
        <v>728027</v>
      </c>
      <c r="R119" s="23"/>
    </row>
    <row r="120" spans="1:18" ht="15.75" thickTop="1" x14ac:dyDescent="0.25">
      <c r="A120" s="11"/>
      <c r="B120" s="26"/>
      <c r="C120" s="26"/>
      <c r="D120" s="26"/>
      <c r="E120" s="26"/>
      <c r="F120" s="26"/>
      <c r="G120" s="26"/>
      <c r="H120" s="26"/>
      <c r="I120" s="26"/>
      <c r="J120" s="26"/>
      <c r="K120" s="26"/>
      <c r="L120" s="26"/>
      <c r="M120" s="26"/>
      <c r="N120" s="26"/>
      <c r="O120" s="26"/>
      <c r="P120" s="26"/>
      <c r="Q120" s="26"/>
      <c r="R120" s="26"/>
    </row>
    <row r="121" spans="1:18" ht="16.5" x14ac:dyDescent="0.25">
      <c r="A121" s="11"/>
      <c r="B121" s="46" t="s">
        <v>517</v>
      </c>
      <c r="C121" s="45"/>
      <c r="D121" s="45"/>
      <c r="E121" s="46"/>
      <c r="F121" s="45"/>
      <c r="G121" s="45"/>
      <c r="H121" s="45"/>
      <c r="I121" s="46"/>
      <c r="J121" s="45"/>
      <c r="K121" s="45"/>
      <c r="L121" s="45"/>
      <c r="M121" s="46"/>
      <c r="N121" s="45"/>
      <c r="O121" s="45"/>
      <c r="P121" s="45"/>
      <c r="Q121" s="46"/>
      <c r="R121" s="45"/>
    </row>
    <row r="122" spans="1:18" x14ac:dyDescent="0.25">
      <c r="A122" s="11"/>
      <c r="B122" s="86">
        <v>2</v>
      </c>
      <c r="C122" s="26"/>
      <c r="D122" s="26" t="s">
        <v>230</v>
      </c>
      <c r="E122" s="49" t="s">
        <v>233</v>
      </c>
      <c r="F122" s="33"/>
      <c r="G122" s="26"/>
      <c r="H122" s="26" t="s">
        <v>230</v>
      </c>
      <c r="I122" s="48">
        <v>3114</v>
      </c>
      <c r="J122" s="33"/>
      <c r="K122" s="26"/>
      <c r="L122" s="26" t="s">
        <v>230</v>
      </c>
      <c r="M122" s="48">
        <v>871002</v>
      </c>
      <c r="N122" s="33"/>
      <c r="O122" s="26"/>
      <c r="P122" s="26" t="s">
        <v>230</v>
      </c>
      <c r="Q122" s="48">
        <v>700168</v>
      </c>
      <c r="R122" s="33"/>
    </row>
    <row r="123" spans="1:18" ht="15.75" thickBot="1" x14ac:dyDescent="0.3">
      <c r="A123" s="11"/>
      <c r="B123" s="87">
        <v>3</v>
      </c>
      <c r="C123" s="21"/>
      <c r="D123" s="28"/>
      <c r="E123" s="29" t="s">
        <v>233</v>
      </c>
      <c r="F123" s="23"/>
      <c r="G123" s="21"/>
      <c r="H123" s="28"/>
      <c r="I123" s="29" t="s">
        <v>233</v>
      </c>
      <c r="J123" s="23"/>
      <c r="K123" s="21"/>
      <c r="L123" s="28"/>
      <c r="M123" s="56">
        <v>52409</v>
      </c>
      <c r="N123" s="23"/>
      <c r="O123" s="21"/>
      <c r="P123" s="28"/>
      <c r="Q123" s="56">
        <v>27859</v>
      </c>
      <c r="R123" s="23"/>
    </row>
    <row r="124" spans="1:18" ht="15.75" thickBot="1" x14ac:dyDescent="0.3">
      <c r="A124" s="11"/>
      <c r="B124" s="88" t="s">
        <v>516</v>
      </c>
      <c r="C124" s="26"/>
      <c r="D124" s="59" t="s">
        <v>230</v>
      </c>
      <c r="E124" s="61" t="s">
        <v>233</v>
      </c>
      <c r="F124" s="33"/>
      <c r="G124" s="26"/>
      <c r="H124" s="59" t="s">
        <v>230</v>
      </c>
      <c r="I124" s="60">
        <v>3114</v>
      </c>
      <c r="J124" s="33"/>
      <c r="K124" s="26"/>
      <c r="L124" s="59" t="s">
        <v>230</v>
      </c>
      <c r="M124" s="60">
        <v>923411</v>
      </c>
      <c r="N124" s="33"/>
      <c r="O124" s="26"/>
      <c r="P124" s="59" t="s">
        <v>230</v>
      </c>
      <c r="Q124" s="60">
        <v>728027</v>
      </c>
      <c r="R124" s="33"/>
    </row>
    <row r="125" spans="1:18" ht="15.75" thickTop="1" x14ac:dyDescent="0.25">
      <c r="A125" s="11"/>
      <c r="B125" s="21"/>
      <c r="C125" s="21"/>
      <c r="D125" s="21"/>
      <c r="E125" s="21"/>
      <c r="F125" s="21"/>
      <c r="G125" s="21"/>
      <c r="H125" s="21"/>
      <c r="I125" s="21"/>
      <c r="J125" s="21"/>
      <c r="K125" s="21"/>
      <c r="L125" s="21"/>
      <c r="M125" s="21"/>
      <c r="N125" s="21"/>
      <c r="O125" s="21"/>
      <c r="P125" s="21"/>
      <c r="Q125" s="21"/>
      <c r="R125" s="21"/>
    </row>
    <row r="126" spans="1:18" x14ac:dyDescent="0.25">
      <c r="A126" s="11"/>
      <c r="B126" s="88" t="s">
        <v>518</v>
      </c>
      <c r="C126" s="89"/>
      <c r="D126" s="89"/>
      <c r="E126" s="88"/>
      <c r="F126" s="89"/>
      <c r="G126" s="89"/>
      <c r="H126" s="89"/>
      <c r="I126" s="88"/>
      <c r="J126" s="89"/>
      <c r="K126" s="89"/>
      <c r="L126" s="89"/>
      <c r="M126" s="88"/>
      <c r="N126" s="89"/>
      <c r="O126" s="89"/>
      <c r="P126" s="89"/>
      <c r="Q126" s="88"/>
      <c r="R126" s="89"/>
    </row>
    <row r="127" spans="1:18" ht="15.75" thickBot="1" x14ac:dyDescent="0.3">
      <c r="A127" s="11"/>
      <c r="B127" s="34" t="s">
        <v>519</v>
      </c>
      <c r="C127" s="21"/>
      <c r="D127" s="28" t="s">
        <v>230</v>
      </c>
      <c r="E127" s="29" t="s">
        <v>233</v>
      </c>
      <c r="F127" s="23"/>
      <c r="G127" s="21"/>
      <c r="H127" s="28" t="s">
        <v>230</v>
      </c>
      <c r="I127" s="56">
        <v>3114</v>
      </c>
      <c r="J127" s="23"/>
      <c r="K127" s="21"/>
      <c r="L127" s="28" t="s">
        <v>230</v>
      </c>
      <c r="M127" s="56">
        <v>923411</v>
      </c>
      <c r="N127" s="23"/>
      <c r="O127" s="21"/>
      <c r="P127" s="28" t="s">
        <v>230</v>
      </c>
      <c r="Q127" s="56">
        <v>728027</v>
      </c>
      <c r="R127" s="23"/>
    </row>
    <row r="128" spans="1:18" ht="15.75" thickBot="1" x14ac:dyDescent="0.3">
      <c r="A128" s="11"/>
      <c r="B128" s="88" t="s">
        <v>516</v>
      </c>
      <c r="C128" s="26"/>
      <c r="D128" s="59" t="s">
        <v>230</v>
      </c>
      <c r="E128" s="61" t="s">
        <v>233</v>
      </c>
      <c r="F128" s="33"/>
      <c r="G128" s="26"/>
      <c r="H128" s="59" t="s">
        <v>230</v>
      </c>
      <c r="I128" s="60">
        <v>3114</v>
      </c>
      <c r="J128" s="33"/>
      <c r="K128" s="26"/>
      <c r="L128" s="59" t="s">
        <v>230</v>
      </c>
      <c r="M128" s="60">
        <v>923411</v>
      </c>
      <c r="N128" s="33"/>
      <c r="O128" s="26"/>
      <c r="P128" s="59" t="s">
        <v>230</v>
      </c>
      <c r="Q128" s="60">
        <v>728027</v>
      </c>
      <c r="R128" s="33"/>
    </row>
    <row r="129" spans="1:22" ht="15.75" thickTop="1"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38.25" x14ac:dyDescent="0.25">
      <c r="A130" s="11"/>
      <c r="B130" s="90">
        <v>-1</v>
      </c>
      <c r="C130" s="90" t="s">
        <v>520</v>
      </c>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ht="25.5" customHeight="1" x14ac:dyDescent="0.25">
      <c r="A132" s="11"/>
      <c r="B132" s="42" t="s">
        <v>521</v>
      </c>
      <c r="C132" s="42"/>
      <c r="D132" s="42"/>
      <c r="E132" s="42"/>
      <c r="F132" s="42"/>
      <c r="G132" s="42"/>
      <c r="H132" s="42"/>
      <c r="I132" s="42"/>
      <c r="J132" s="42"/>
      <c r="K132" s="42"/>
      <c r="L132" s="42"/>
      <c r="M132" s="42"/>
      <c r="N132" s="42"/>
      <c r="O132" s="42"/>
      <c r="P132" s="42"/>
      <c r="Q132" s="42"/>
      <c r="R132" s="42"/>
      <c r="S132" s="42"/>
      <c r="T132" s="42"/>
      <c r="U132" s="42"/>
      <c r="V132" s="42"/>
    </row>
  </sheetData>
  <mergeCells count="143">
    <mergeCell ref="B107:V107"/>
    <mergeCell ref="B129:V129"/>
    <mergeCell ref="B131:V131"/>
    <mergeCell ref="B132:V132"/>
    <mergeCell ref="B101:V101"/>
    <mergeCell ref="B102:V102"/>
    <mergeCell ref="B103:V103"/>
    <mergeCell ref="B104:V104"/>
    <mergeCell ref="B105:V105"/>
    <mergeCell ref="B106:V106"/>
    <mergeCell ref="B95:V95"/>
    <mergeCell ref="B96:V96"/>
    <mergeCell ref="B97:V97"/>
    <mergeCell ref="B98:V98"/>
    <mergeCell ref="B99:V99"/>
    <mergeCell ref="B100:V100"/>
    <mergeCell ref="B81:V81"/>
    <mergeCell ref="B82:V82"/>
    <mergeCell ref="B83:V83"/>
    <mergeCell ref="B84:V84"/>
    <mergeCell ref="B93:V93"/>
    <mergeCell ref="B94:V94"/>
    <mergeCell ref="B18:V18"/>
    <mergeCell ref="B30:V30"/>
    <mergeCell ref="B43:V43"/>
    <mergeCell ref="B44:V44"/>
    <mergeCell ref="B45:V45"/>
    <mergeCell ref="B57:V57"/>
    <mergeCell ref="B5:V5"/>
    <mergeCell ref="B6:V6"/>
    <mergeCell ref="B7:V7"/>
    <mergeCell ref="B8:V8"/>
    <mergeCell ref="B16:V16"/>
    <mergeCell ref="B17:V17"/>
    <mergeCell ref="D111:E111"/>
    <mergeCell ref="H111:I111"/>
    <mergeCell ref="L111:M111"/>
    <mergeCell ref="P111:Q111"/>
    <mergeCell ref="A1:A2"/>
    <mergeCell ref="B1:V1"/>
    <mergeCell ref="B2:V2"/>
    <mergeCell ref="B3:V3"/>
    <mergeCell ref="A4:A132"/>
    <mergeCell ref="B4:V4"/>
    <mergeCell ref="L108:Q109"/>
    <mergeCell ref="R108:R109"/>
    <mergeCell ref="D110:E110"/>
    <mergeCell ref="H110:I110"/>
    <mergeCell ref="L110:M110"/>
    <mergeCell ref="P110:Q110"/>
    <mergeCell ref="B108:B109"/>
    <mergeCell ref="C108:C109"/>
    <mergeCell ref="D108:I108"/>
    <mergeCell ref="D109:I109"/>
    <mergeCell ref="J108:J109"/>
    <mergeCell ref="K108:K109"/>
    <mergeCell ref="V59:V60"/>
    <mergeCell ref="D85:I85"/>
    <mergeCell ref="L85:Q85"/>
    <mergeCell ref="D86:E86"/>
    <mergeCell ref="H86:I86"/>
    <mergeCell ref="L86:M86"/>
    <mergeCell ref="P86:Q86"/>
    <mergeCell ref="B78:V78"/>
    <mergeCell ref="B79:V79"/>
    <mergeCell ref="B80:V80"/>
    <mergeCell ref="N59:N60"/>
    <mergeCell ref="O59:O60"/>
    <mergeCell ref="P59:Q60"/>
    <mergeCell ref="R59:R60"/>
    <mergeCell ref="S59:S60"/>
    <mergeCell ref="T59:U59"/>
    <mergeCell ref="T60:U60"/>
    <mergeCell ref="D58:U58"/>
    <mergeCell ref="B59:B60"/>
    <mergeCell ref="C59:C60"/>
    <mergeCell ref="D59:E60"/>
    <mergeCell ref="F59:F60"/>
    <mergeCell ref="G59:G60"/>
    <mergeCell ref="H59:I60"/>
    <mergeCell ref="J59:J60"/>
    <mergeCell ref="K59:K60"/>
    <mergeCell ref="L59:M60"/>
    <mergeCell ref="P47:Q48"/>
    <mergeCell ref="R47:R48"/>
    <mergeCell ref="S47:S48"/>
    <mergeCell ref="T47:U47"/>
    <mergeCell ref="T48:U48"/>
    <mergeCell ref="V47:V48"/>
    <mergeCell ref="H48:I48"/>
    <mergeCell ref="J47:J48"/>
    <mergeCell ref="K47:K48"/>
    <mergeCell ref="L47:M48"/>
    <mergeCell ref="N47:N48"/>
    <mergeCell ref="O47:O48"/>
    <mergeCell ref="T32:U32"/>
    <mergeCell ref="T33:U33"/>
    <mergeCell ref="V32:V33"/>
    <mergeCell ref="D46:U46"/>
    <mergeCell ref="B47:B48"/>
    <mergeCell ref="C47:C48"/>
    <mergeCell ref="D47:E48"/>
    <mergeCell ref="F47:F48"/>
    <mergeCell ref="G47:G48"/>
    <mergeCell ref="H47:I47"/>
    <mergeCell ref="L32:M33"/>
    <mergeCell ref="N32:N33"/>
    <mergeCell ref="O32:O33"/>
    <mergeCell ref="P32:Q33"/>
    <mergeCell ref="R32:R33"/>
    <mergeCell ref="S32:S33"/>
    <mergeCell ref="D31:U31"/>
    <mergeCell ref="B32:B33"/>
    <mergeCell ref="C32:C33"/>
    <mergeCell ref="D32:E33"/>
    <mergeCell ref="F32:F33"/>
    <mergeCell ref="G32:G33"/>
    <mergeCell ref="H32:I32"/>
    <mergeCell ref="H33:I33"/>
    <mergeCell ref="J32:J33"/>
    <mergeCell ref="K32:K33"/>
    <mergeCell ref="P20:Q21"/>
    <mergeCell ref="R20:R21"/>
    <mergeCell ref="S20:S21"/>
    <mergeCell ref="T20:U20"/>
    <mergeCell ref="T21:U21"/>
    <mergeCell ref="V20:V21"/>
    <mergeCell ref="H21:I21"/>
    <mergeCell ref="J20:J21"/>
    <mergeCell ref="K20:K21"/>
    <mergeCell ref="L20:M21"/>
    <mergeCell ref="N20:N21"/>
    <mergeCell ref="O20:O21"/>
    <mergeCell ref="D9:I9"/>
    <mergeCell ref="D10:E10"/>
    <mergeCell ref="H10:I10"/>
    <mergeCell ref="D19:U19"/>
    <mergeCell ref="B20:B21"/>
    <mergeCell ref="C20:C21"/>
    <mergeCell ref="D20:E21"/>
    <mergeCell ref="F20:F21"/>
    <mergeCell ref="G20:G21"/>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522</v>
      </c>
      <c r="B1" s="1" t="s">
        <v>1</v>
      </c>
    </row>
    <row r="2" spans="1:2" x14ac:dyDescent="0.25">
      <c r="A2" s="7"/>
      <c r="B2" s="1" t="s">
        <v>2</v>
      </c>
    </row>
    <row r="3" spans="1:2" x14ac:dyDescent="0.25">
      <c r="A3" s="3" t="s">
        <v>523</v>
      </c>
      <c r="B3" s="4" t="s">
        <v>5</v>
      </c>
    </row>
    <row r="4" spans="1:2" x14ac:dyDescent="0.25">
      <c r="A4" s="11" t="s">
        <v>524</v>
      </c>
      <c r="B4" s="4" t="s">
        <v>5</v>
      </c>
    </row>
    <row r="5" spans="1:2" x14ac:dyDescent="0.25">
      <c r="A5" s="11"/>
      <c r="B5" s="13" t="s">
        <v>525</v>
      </c>
    </row>
    <row r="6" spans="1:2" x14ac:dyDescent="0.25">
      <c r="A6" s="11"/>
      <c r="B6" s="4"/>
    </row>
    <row r="7" spans="1:2" x14ac:dyDescent="0.25">
      <c r="A7" s="11"/>
      <c r="B7" s="55" t="s">
        <v>526</v>
      </c>
    </row>
    <row r="8" spans="1:2" x14ac:dyDescent="0.25">
      <c r="A8" s="11"/>
      <c r="B8" s="4"/>
    </row>
    <row r="9" spans="1:2" ht="332.25" x14ac:dyDescent="0.25">
      <c r="A9" s="11"/>
      <c r="B9" s="14" t="s">
        <v>527</v>
      </c>
    </row>
    <row r="10" spans="1:2" x14ac:dyDescent="0.25">
      <c r="A10" s="11"/>
      <c r="B10" s="4"/>
    </row>
    <row r="11" spans="1:2" ht="255.75" x14ac:dyDescent="0.25">
      <c r="A11" s="11"/>
      <c r="B11" s="14" t="s">
        <v>528</v>
      </c>
    </row>
    <row r="12" spans="1:2" x14ac:dyDescent="0.25">
      <c r="A12" s="11"/>
      <c r="B12" s="4"/>
    </row>
    <row r="13" spans="1:2" ht="166.5" x14ac:dyDescent="0.25">
      <c r="A13" s="11"/>
      <c r="B13" s="14" t="s">
        <v>529</v>
      </c>
    </row>
    <row r="14" spans="1:2" x14ac:dyDescent="0.25">
      <c r="A14" s="11"/>
      <c r="B14" s="4"/>
    </row>
    <row r="15" spans="1:2" ht="102.75" x14ac:dyDescent="0.25">
      <c r="A15" s="11"/>
      <c r="B15" s="14" t="s">
        <v>530</v>
      </c>
    </row>
    <row r="16" spans="1:2" x14ac:dyDescent="0.25">
      <c r="A16" s="11"/>
      <c r="B16" s="4"/>
    </row>
    <row r="17" spans="1:2" x14ac:dyDescent="0.25">
      <c r="A17" s="11"/>
      <c r="B17" s="55" t="s">
        <v>531</v>
      </c>
    </row>
    <row r="18" spans="1:2" x14ac:dyDescent="0.25">
      <c r="A18" s="11"/>
      <c r="B18" s="4"/>
    </row>
    <row r="19" spans="1:2" ht="268.5" x14ac:dyDescent="0.25">
      <c r="A19" s="11"/>
      <c r="B19" s="14" t="s">
        <v>532</v>
      </c>
    </row>
    <row r="20" spans="1:2" x14ac:dyDescent="0.25">
      <c r="A20" s="11"/>
      <c r="B20" s="4"/>
    </row>
    <row r="21" spans="1:2" x14ac:dyDescent="0.25">
      <c r="A21" s="11"/>
      <c r="B21" s="55" t="s">
        <v>533</v>
      </c>
    </row>
    <row r="22" spans="1:2" x14ac:dyDescent="0.25">
      <c r="A22" s="11"/>
      <c r="B22" s="4"/>
    </row>
    <row r="23" spans="1:2" ht="51.75" x14ac:dyDescent="0.25">
      <c r="A23" s="11"/>
      <c r="B23" s="14" t="s">
        <v>534</v>
      </c>
    </row>
    <row r="24" spans="1:2" x14ac:dyDescent="0.25">
      <c r="A24" s="11"/>
      <c r="B24" s="4"/>
    </row>
    <row r="25" spans="1:2" ht="332.25" x14ac:dyDescent="0.25">
      <c r="A25" s="11"/>
      <c r="B25" s="14" t="s">
        <v>535</v>
      </c>
    </row>
    <row r="26" spans="1:2" x14ac:dyDescent="0.25">
      <c r="A26" s="11"/>
      <c r="B26" s="4"/>
    </row>
    <row r="27" spans="1:2" ht="141" x14ac:dyDescent="0.25">
      <c r="A27" s="11"/>
      <c r="B27" s="14" t="s">
        <v>536</v>
      </c>
    </row>
    <row r="28" spans="1:2" x14ac:dyDescent="0.25">
      <c r="A28" s="11"/>
      <c r="B28" s="4"/>
    </row>
    <row r="29" spans="1:2" ht="217.5" x14ac:dyDescent="0.25">
      <c r="A29" s="11"/>
      <c r="B29" s="14" t="s">
        <v>537</v>
      </c>
    </row>
    <row r="30" spans="1:2" x14ac:dyDescent="0.25">
      <c r="A30" s="11"/>
      <c r="B30" s="4"/>
    </row>
    <row r="31" spans="1:2" ht="166.5" x14ac:dyDescent="0.25">
      <c r="A31" s="11"/>
      <c r="B31" s="14" t="s">
        <v>538</v>
      </c>
    </row>
    <row r="32" spans="1:2" x14ac:dyDescent="0.25">
      <c r="A32" s="11"/>
      <c r="B32" s="4"/>
    </row>
    <row r="33" spans="1:2" ht="192" x14ac:dyDescent="0.25">
      <c r="A33" s="11"/>
      <c r="B33" s="14" t="s">
        <v>539</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3" width="35.85546875" customWidth="1"/>
    <col min="4" max="4" width="7.28515625" customWidth="1"/>
    <col min="5" max="5" width="25.85546875" customWidth="1"/>
    <col min="6" max="6" width="6.140625" customWidth="1"/>
    <col min="7" max="7" width="35.85546875" customWidth="1"/>
    <col min="8" max="8" width="7.28515625" customWidth="1"/>
    <col min="9" max="9" width="21.28515625" customWidth="1"/>
    <col min="10" max="10" width="6.140625" customWidth="1"/>
    <col min="11" max="11" width="35.85546875" customWidth="1"/>
    <col min="12" max="12" width="7.28515625" customWidth="1"/>
    <col min="13" max="13" width="25.85546875" customWidth="1"/>
    <col min="14" max="14" width="6.140625" customWidth="1"/>
    <col min="15" max="15" width="35.85546875" customWidth="1"/>
    <col min="16" max="16" width="7.28515625" customWidth="1"/>
    <col min="17" max="17" width="36.5703125" customWidth="1"/>
    <col min="18" max="18" width="10" customWidth="1"/>
    <col min="19" max="19" width="35.42578125" customWidth="1"/>
    <col min="20" max="20" width="7.28515625" customWidth="1"/>
    <col min="21" max="21" width="24.7109375" customWidth="1"/>
    <col min="22" max="22" width="10" customWidth="1"/>
    <col min="23" max="23" width="36.5703125" customWidth="1"/>
    <col min="24" max="24" width="7.28515625" customWidth="1"/>
    <col min="25" max="25" width="25.85546875" customWidth="1"/>
    <col min="26" max="26" width="6.140625" customWidth="1"/>
  </cols>
  <sheetData>
    <row r="1" spans="1:26" ht="15" customHeight="1" x14ac:dyDescent="0.25">
      <c r="A1" s="7" t="s">
        <v>5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4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4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0" t="s">
        <v>543</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76" t="s">
        <v>544</v>
      </c>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42" t="s">
        <v>545</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75" thickBot="1" x14ac:dyDescent="0.3">
      <c r="A11" s="11"/>
      <c r="B11" s="15" t="s">
        <v>546</v>
      </c>
      <c r="C11" s="17"/>
      <c r="D11" s="38" t="s">
        <v>547</v>
      </c>
      <c r="E11" s="38"/>
      <c r="F11" s="38"/>
      <c r="G11" s="38"/>
      <c r="H11" s="38"/>
      <c r="I11" s="38"/>
      <c r="J11" s="38"/>
      <c r="K11" s="38"/>
      <c r="L11" s="38"/>
      <c r="M11" s="38"/>
      <c r="N11" s="38"/>
      <c r="O11" s="38"/>
      <c r="P11" s="38"/>
      <c r="Q11" s="38"/>
      <c r="R11" s="38"/>
      <c r="S11" s="38"/>
    </row>
    <row r="12" spans="1:26" x14ac:dyDescent="0.25">
      <c r="A12" s="11"/>
      <c r="B12" s="63"/>
      <c r="C12" s="63"/>
      <c r="D12" s="54" t="s">
        <v>548</v>
      </c>
      <c r="E12" s="54"/>
      <c r="F12" s="85"/>
      <c r="G12" s="85"/>
      <c r="H12" s="54" t="s">
        <v>551</v>
      </c>
      <c r="I12" s="54"/>
      <c r="J12" s="85"/>
      <c r="K12" s="85"/>
      <c r="L12" s="54" t="s">
        <v>439</v>
      </c>
      <c r="M12" s="54"/>
      <c r="N12" s="85"/>
      <c r="O12" s="85"/>
      <c r="P12" s="54" t="s">
        <v>553</v>
      </c>
      <c r="Q12" s="54"/>
      <c r="R12" s="85"/>
      <c r="S12" s="18" t="s">
        <v>556</v>
      </c>
    </row>
    <row r="13" spans="1:26" x14ac:dyDescent="0.25">
      <c r="A13" s="11"/>
      <c r="B13" s="63"/>
      <c r="C13" s="63"/>
      <c r="D13" s="53" t="s">
        <v>549</v>
      </c>
      <c r="E13" s="53"/>
      <c r="F13" s="63"/>
      <c r="G13" s="63"/>
      <c r="H13" s="53" t="s">
        <v>433</v>
      </c>
      <c r="I13" s="53"/>
      <c r="J13" s="63"/>
      <c r="K13" s="63"/>
      <c r="L13" s="53" t="s">
        <v>551</v>
      </c>
      <c r="M13" s="53"/>
      <c r="N13" s="63"/>
      <c r="O13" s="63"/>
      <c r="P13" s="53" t="s">
        <v>554</v>
      </c>
      <c r="Q13" s="53"/>
      <c r="R13" s="63"/>
      <c r="S13" s="18" t="s">
        <v>557</v>
      </c>
    </row>
    <row r="14" spans="1:26" ht="15.75" thickBot="1" x14ac:dyDescent="0.3">
      <c r="A14" s="11"/>
      <c r="B14" s="63"/>
      <c r="C14" s="63"/>
      <c r="D14" s="38" t="s">
        <v>550</v>
      </c>
      <c r="E14" s="38"/>
      <c r="F14" s="63"/>
      <c r="G14" s="63"/>
      <c r="H14" s="38" t="s">
        <v>552</v>
      </c>
      <c r="I14" s="38"/>
      <c r="J14" s="63"/>
      <c r="K14" s="63"/>
      <c r="L14" s="38" t="s">
        <v>552</v>
      </c>
      <c r="M14" s="38"/>
      <c r="N14" s="63"/>
      <c r="O14" s="63"/>
      <c r="P14" s="38" t="s">
        <v>555</v>
      </c>
      <c r="Q14" s="38"/>
      <c r="R14" s="63"/>
      <c r="S14" s="19" t="s">
        <v>558</v>
      </c>
    </row>
    <row r="15" spans="1:26" ht="26.25" x14ac:dyDescent="0.25">
      <c r="A15" s="11"/>
      <c r="B15" s="20" t="s">
        <v>559</v>
      </c>
      <c r="C15" s="21"/>
      <c r="D15" s="21" t="s">
        <v>230</v>
      </c>
      <c r="E15" s="24">
        <v>326</v>
      </c>
      <c r="F15" s="23"/>
      <c r="G15" s="21"/>
      <c r="H15" s="21" t="s">
        <v>230</v>
      </c>
      <c r="I15" s="24">
        <v>257.60000000000002</v>
      </c>
      <c r="J15" s="23"/>
      <c r="K15" s="21"/>
      <c r="L15" s="21" t="s">
        <v>230</v>
      </c>
      <c r="M15" s="24">
        <v>257.60000000000002</v>
      </c>
      <c r="N15" s="23"/>
      <c r="O15" s="21"/>
      <c r="P15" s="21"/>
      <c r="Q15" s="24" t="s">
        <v>560</v>
      </c>
      <c r="R15" s="23" t="s">
        <v>561</v>
      </c>
      <c r="S15" s="91" t="s">
        <v>562</v>
      </c>
    </row>
    <row r="16" spans="1:26" ht="26.25" x14ac:dyDescent="0.25">
      <c r="A16" s="11"/>
      <c r="B16" s="25" t="s">
        <v>563</v>
      </c>
      <c r="C16" s="26"/>
      <c r="D16" s="26"/>
      <c r="E16" s="49">
        <v>30</v>
      </c>
      <c r="F16" s="33"/>
      <c r="G16" s="26"/>
      <c r="H16" s="26"/>
      <c r="I16" s="49">
        <v>30</v>
      </c>
      <c r="J16" s="33"/>
      <c r="K16" s="26"/>
      <c r="L16" s="26"/>
      <c r="M16" s="49">
        <v>30</v>
      </c>
      <c r="N16" s="33"/>
      <c r="O16" s="26"/>
      <c r="P16" s="26"/>
      <c r="Q16" s="49">
        <v>0.5</v>
      </c>
      <c r="R16" s="33" t="s">
        <v>561</v>
      </c>
      <c r="S16" s="92" t="s">
        <v>562</v>
      </c>
    </row>
    <row r="17" spans="1:26" ht="26.25" x14ac:dyDescent="0.25">
      <c r="A17" s="11"/>
      <c r="B17" s="20" t="s">
        <v>564</v>
      </c>
      <c r="C17" s="21"/>
      <c r="D17" s="21"/>
      <c r="E17" s="24">
        <v>35</v>
      </c>
      <c r="F17" s="23"/>
      <c r="G17" s="21"/>
      <c r="H17" s="21"/>
      <c r="I17" s="24">
        <v>35</v>
      </c>
      <c r="J17" s="23"/>
      <c r="K17" s="21"/>
      <c r="L17" s="21"/>
      <c r="M17" s="24">
        <v>35</v>
      </c>
      <c r="N17" s="23"/>
      <c r="O17" s="21"/>
      <c r="P17" s="21"/>
      <c r="Q17" s="24">
        <v>1.1000000000000001</v>
      </c>
      <c r="R17" s="23" t="s">
        <v>561</v>
      </c>
      <c r="S17" s="91" t="s">
        <v>565</v>
      </c>
    </row>
    <row r="18" spans="1:26" ht="26.25" x14ac:dyDescent="0.25">
      <c r="A18" s="11"/>
      <c r="B18" s="25" t="s">
        <v>566</v>
      </c>
      <c r="C18" s="26"/>
      <c r="D18" s="26"/>
      <c r="E18" s="49">
        <v>34</v>
      </c>
      <c r="F18" s="33"/>
      <c r="G18" s="26"/>
      <c r="H18" s="26"/>
      <c r="I18" s="49">
        <v>34</v>
      </c>
      <c r="J18" s="33"/>
      <c r="K18" s="26"/>
      <c r="L18" s="26"/>
      <c r="M18" s="49">
        <v>34</v>
      </c>
      <c r="N18" s="33"/>
      <c r="O18" s="26"/>
      <c r="P18" s="26"/>
      <c r="Q18" s="49">
        <v>2.4</v>
      </c>
      <c r="R18" s="33" t="s">
        <v>561</v>
      </c>
      <c r="S18" s="92" t="s">
        <v>567</v>
      </c>
    </row>
    <row r="19" spans="1:26" ht="27" thickBot="1" x14ac:dyDescent="0.3">
      <c r="A19" s="11"/>
      <c r="B19" s="20" t="s">
        <v>568</v>
      </c>
      <c r="C19" s="21"/>
      <c r="D19" s="28"/>
      <c r="E19" s="29">
        <v>30</v>
      </c>
      <c r="F19" s="23"/>
      <c r="G19" s="21"/>
      <c r="H19" s="28"/>
      <c r="I19" s="29">
        <v>30</v>
      </c>
      <c r="J19" s="23"/>
      <c r="K19" s="21"/>
      <c r="L19" s="28"/>
      <c r="M19" s="29">
        <v>30</v>
      </c>
      <c r="N19" s="23"/>
      <c r="O19" s="21"/>
      <c r="P19" s="28"/>
      <c r="Q19" s="29">
        <v>5</v>
      </c>
      <c r="R19" s="23" t="s">
        <v>561</v>
      </c>
      <c r="S19" s="93" t="s">
        <v>569</v>
      </c>
    </row>
    <row r="20" spans="1:26" x14ac:dyDescent="0.25">
      <c r="A20" s="11"/>
      <c r="B20" s="47" t="s">
        <v>570</v>
      </c>
      <c r="C20" s="26"/>
      <c r="D20" s="26" t="s">
        <v>230</v>
      </c>
      <c r="E20" s="49">
        <v>455</v>
      </c>
      <c r="F20" s="33"/>
      <c r="G20" s="26"/>
      <c r="H20" s="26" t="s">
        <v>230</v>
      </c>
      <c r="I20" s="49">
        <v>386.6</v>
      </c>
      <c r="J20" s="33"/>
      <c r="K20" s="26"/>
      <c r="L20" s="26" t="s">
        <v>230</v>
      </c>
      <c r="M20" s="49">
        <v>386.6</v>
      </c>
      <c r="N20" s="33"/>
      <c r="O20" s="26"/>
      <c r="P20" s="26"/>
      <c r="Q20" s="49"/>
      <c r="R20" s="26"/>
      <c r="S20" s="26"/>
    </row>
    <row r="21" spans="1:26" ht="15.75" thickBot="1" x14ac:dyDescent="0.3">
      <c r="A21" s="11"/>
      <c r="B21" s="20" t="s">
        <v>571</v>
      </c>
      <c r="C21" s="21"/>
      <c r="D21" s="28"/>
      <c r="E21" s="29">
        <v>45</v>
      </c>
      <c r="F21" s="23"/>
      <c r="G21" s="21"/>
      <c r="H21" s="28"/>
      <c r="I21" s="29">
        <v>45</v>
      </c>
      <c r="J21" s="23"/>
      <c r="K21" s="21"/>
      <c r="L21" s="28"/>
      <c r="M21" s="29">
        <v>45</v>
      </c>
      <c r="N21" s="23"/>
      <c r="O21" s="21"/>
      <c r="P21" s="21"/>
      <c r="Q21" s="24"/>
      <c r="R21" s="21"/>
      <c r="S21" s="21"/>
    </row>
    <row r="22" spans="1:26" x14ac:dyDescent="0.25">
      <c r="A22" s="11"/>
      <c r="B22" s="47" t="s">
        <v>572</v>
      </c>
      <c r="C22" s="26"/>
      <c r="D22" s="26" t="s">
        <v>230</v>
      </c>
      <c r="E22" s="49">
        <v>500</v>
      </c>
      <c r="F22" s="33"/>
      <c r="G22" s="26"/>
      <c r="H22" s="26" t="s">
        <v>230</v>
      </c>
      <c r="I22" s="49">
        <v>431.6</v>
      </c>
      <c r="J22" s="33"/>
      <c r="K22" s="26"/>
      <c r="L22" s="26" t="s">
        <v>230</v>
      </c>
      <c r="M22" s="49">
        <v>431.6</v>
      </c>
      <c r="N22" s="33"/>
      <c r="O22" s="26"/>
      <c r="P22" s="26"/>
      <c r="Q22" s="49"/>
      <c r="R22" s="26"/>
      <c r="S22" s="26"/>
    </row>
    <row r="23" spans="1:26" ht="15.75" thickBot="1" x14ac:dyDescent="0.3">
      <c r="A23" s="11"/>
      <c r="B23" s="20" t="s">
        <v>573</v>
      </c>
      <c r="C23" s="21"/>
      <c r="D23" s="94" t="s">
        <v>358</v>
      </c>
      <c r="E23" s="94"/>
      <c r="F23" s="21"/>
      <c r="G23" s="21"/>
      <c r="H23" s="28"/>
      <c r="I23" s="29" t="s">
        <v>574</v>
      </c>
      <c r="J23" s="23" t="s">
        <v>235</v>
      </c>
      <c r="K23" s="21"/>
      <c r="L23" s="28"/>
      <c r="M23" s="29" t="s">
        <v>574</v>
      </c>
      <c r="N23" s="23" t="s">
        <v>235</v>
      </c>
      <c r="O23" s="21"/>
      <c r="P23" s="21"/>
      <c r="Q23" s="24"/>
      <c r="R23" s="21"/>
      <c r="S23" s="21"/>
    </row>
    <row r="24" spans="1:26" ht="15.75" thickBot="1" x14ac:dyDescent="0.3">
      <c r="A24" s="11"/>
      <c r="B24" s="47" t="s">
        <v>575</v>
      </c>
      <c r="C24" s="26"/>
      <c r="D24" s="95" t="s">
        <v>358</v>
      </c>
      <c r="E24" s="95"/>
      <c r="F24" s="26"/>
      <c r="G24" s="26"/>
      <c r="H24" s="59" t="s">
        <v>230</v>
      </c>
      <c r="I24" s="61">
        <v>372.8</v>
      </c>
      <c r="J24" s="33"/>
      <c r="K24" s="26"/>
      <c r="L24" s="59" t="s">
        <v>230</v>
      </c>
      <c r="M24" s="61">
        <v>372.8</v>
      </c>
      <c r="N24" s="33"/>
      <c r="O24" s="26"/>
      <c r="P24" s="26"/>
      <c r="Q24" s="49"/>
      <c r="R24" s="26"/>
      <c r="S24" s="26"/>
    </row>
    <row r="25" spans="1:26"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75" thickBot="1" x14ac:dyDescent="0.3">
      <c r="A26" s="11"/>
      <c r="B26" s="15" t="s">
        <v>546</v>
      </c>
      <c r="C26" s="17"/>
      <c r="D26" s="38" t="s">
        <v>576</v>
      </c>
      <c r="E26" s="38"/>
      <c r="F26" s="38"/>
      <c r="G26" s="38"/>
      <c r="H26" s="38"/>
      <c r="I26" s="38"/>
      <c r="J26" s="38"/>
      <c r="K26" s="38"/>
      <c r="L26" s="38"/>
      <c r="M26" s="38"/>
      <c r="N26" s="38"/>
      <c r="O26" s="38"/>
      <c r="P26" s="38"/>
      <c r="Q26" s="38"/>
      <c r="R26" s="38"/>
      <c r="S26" s="38"/>
    </row>
    <row r="27" spans="1:26" x14ac:dyDescent="0.25">
      <c r="A27" s="11"/>
      <c r="B27" s="63"/>
      <c r="C27" s="63"/>
      <c r="D27" s="54" t="s">
        <v>548</v>
      </c>
      <c r="E27" s="54"/>
      <c r="F27" s="85"/>
      <c r="G27" s="85"/>
      <c r="H27" s="54" t="s">
        <v>551</v>
      </c>
      <c r="I27" s="54"/>
      <c r="J27" s="85"/>
      <c r="K27" s="85"/>
      <c r="L27" s="54" t="s">
        <v>577</v>
      </c>
      <c r="M27" s="54"/>
      <c r="N27" s="85"/>
      <c r="O27" s="85"/>
      <c r="P27" s="54" t="s">
        <v>553</v>
      </c>
      <c r="Q27" s="54"/>
      <c r="R27" s="85"/>
      <c r="S27" s="18" t="s">
        <v>556</v>
      </c>
    </row>
    <row r="28" spans="1:26" x14ac:dyDescent="0.25">
      <c r="A28" s="11"/>
      <c r="B28" s="63"/>
      <c r="C28" s="63"/>
      <c r="D28" s="53" t="s">
        <v>549</v>
      </c>
      <c r="E28" s="53"/>
      <c r="F28" s="63"/>
      <c r="G28" s="63"/>
      <c r="H28" s="53" t="s">
        <v>433</v>
      </c>
      <c r="I28" s="53"/>
      <c r="J28" s="63"/>
      <c r="K28" s="63"/>
      <c r="L28" s="53" t="s">
        <v>552</v>
      </c>
      <c r="M28" s="53"/>
      <c r="N28" s="63"/>
      <c r="O28" s="63"/>
      <c r="P28" s="53" t="s">
        <v>554</v>
      </c>
      <c r="Q28" s="53"/>
      <c r="R28" s="63"/>
      <c r="S28" s="18" t="s">
        <v>557</v>
      </c>
    </row>
    <row r="29" spans="1:26" ht="15.75" thickBot="1" x14ac:dyDescent="0.3">
      <c r="A29" s="11"/>
      <c r="B29" s="63"/>
      <c r="C29" s="63"/>
      <c r="D29" s="38" t="s">
        <v>550</v>
      </c>
      <c r="E29" s="38"/>
      <c r="F29" s="63"/>
      <c r="G29" s="63"/>
      <c r="H29" s="38" t="s">
        <v>552</v>
      </c>
      <c r="I29" s="38"/>
      <c r="J29" s="63"/>
      <c r="K29" s="63"/>
      <c r="L29" s="66"/>
      <c r="M29" s="66"/>
      <c r="N29" s="63"/>
      <c r="O29" s="63"/>
      <c r="P29" s="38" t="s">
        <v>555</v>
      </c>
      <c r="Q29" s="38"/>
      <c r="R29" s="63"/>
      <c r="S29" s="19" t="s">
        <v>558</v>
      </c>
    </row>
    <row r="30" spans="1:26" ht="26.25" x14ac:dyDescent="0.25">
      <c r="A30" s="11"/>
      <c r="B30" s="20" t="s">
        <v>559</v>
      </c>
      <c r="C30" s="21"/>
      <c r="D30" s="21" t="s">
        <v>230</v>
      </c>
      <c r="E30" s="24">
        <v>326</v>
      </c>
      <c r="F30" s="23"/>
      <c r="G30" s="21"/>
      <c r="H30" s="21" t="s">
        <v>230</v>
      </c>
      <c r="I30" s="24">
        <v>289</v>
      </c>
      <c r="J30" s="23"/>
      <c r="K30" s="21"/>
      <c r="L30" s="21" t="s">
        <v>230</v>
      </c>
      <c r="M30" s="24">
        <v>289</v>
      </c>
      <c r="N30" s="23"/>
      <c r="O30" s="21"/>
      <c r="P30" s="21"/>
      <c r="Q30" s="24" t="s">
        <v>560</v>
      </c>
      <c r="R30" s="23" t="s">
        <v>561</v>
      </c>
      <c r="S30" s="91" t="s">
        <v>562</v>
      </c>
    </row>
    <row r="31" spans="1:26" ht="26.25" x14ac:dyDescent="0.25">
      <c r="A31" s="11"/>
      <c r="B31" s="25" t="s">
        <v>563</v>
      </c>
      <c r="C31" s="26"/>
      <c r="D31" s="26"/>
      <c r="E31" s="49">
        <v>30</v>
      </c>
      <c r="F31" s="33"/>
      <c r="G31" s="26"/>
      <c r="H31" s="26"/>
      <c r="I31" s="49">
        <v>30</v>
      </c>
      <c r="J31" s="33"/>
      <c r="K31" s="26"/>
      <c r="L31" s="26"/>
      <c r="M31" s="49">
        <v>30</v>
      </c>
      <c r="N31" s="33"/>
      <c r="O31" s="26"/>
      <c r="P31" s="26"/>
      <c r="Q31" s="49">
        <v>0.5</v>
      </c>
      <c r="R31" s="33" t="s">
        <v>561</v>
      </c>
      <c r="S31" s="92" t="s">
        <v>562</v>
      </c>
    </row>
    <row r="32" spans="1:26" ht="26.25" x14ac:dyDescent="0.25">
      <c r="A32" s="11"/>
      <c r="B32" s="20" t="s">
        <v>564</v>
      </c>
      <c r="C32" s="21"/>
      <c r="D32" s="21"/>
      <c r="E32" s="24">
        <v>35</v>
      </c>
      <c r="F32" s="23"/>
      <c r="G32" s="21"/>
      <c r="H32" s="21"/>
      <c r="I32" s="24">
        <v>35</v>
      </c>
      <c r="J32" s="23"/>
      <c r="K32" s="21"/>
      <c r="L32" s="21"/>
      <c r="M32" s="24">
        <v>35</v>
      </c>
      <c r="N32" s="23"/>
      <c r="O32" s="21"/>
      <c r="P32" s="21"/>
      <c r="Q32" s="24">
        <v>1.1000000000000001</v>
      </c>
      <c r="R32" s="23" t="s">
        <v>561</v>
      </c>
      <c r="S32" s="91" t="s">
        <v>565</v>
      </c>
    </row>
    <row r="33" spans="1:26" ht="26.25" x14ac:dyDescent="0.25">
      <c r="A33" s="11"/>
      <c r="B33" s="25" t="s">
        <v>566</v>
      </c>
      <c r="C33" s="26"/>
      <c r="D33" s="26"/>
      <c r="E33" s="49">
        <v>34</v>
      </c>
      <c r="F33" s="33"/>
      <c r="G33" s="26"/>
      <c r="H33" s="26"/>
      <c r="I33" s="49">
        <v>34</v>
      </c>
      <c r="J33" s="33"/>
      <c r="K33" s="26"/>
      <c r="L33" s="26"/>
      <c r="M33" s="49">
        <v>34</v>
      </c>
      <c r="N33" s="33"/>
      <c r="O33" s="26"/>
      <c r="P33" s="26"/>
      <c r="Q33" s="49">
        <v>2.4</v>
      </c>
      <c r="R33" s="33" t="s">
        <v>561</v>
      </c>
      <c r="S33" s="92" t="s">
        <v>567</v>
      </c>
    </row>
    <row r="34" spans="1:26" ht="27" thickBot="1" x14ac:dyDescent="0.3">
      <c r="A34" s="11"/>
      <c r="B34" s="20" t="s">
        <v>568</v>
      </c>
      <c r="C34" s="21"/>
      <c r="D34" s="28"/>
      <c r="E34" s="29">
        <v>30</v>
      </c>
      <c r="F34" s="23"/>
      <c r="G34" s="21"/>
      <c r="H34" s="28"/>
      <c r="I34" s="29">
        <v>30</v>
      </c>
      <c r="J34" s="23"/>
      <c r="K34" s="21"/>
      <c r="L34" s="28"/>
      <c r="M34" s="29">
        <v>30</v>
      </c>
      <c r="N34" s="23"/>
      <c r="O34" s="21"/>
      <c r="P34" s="28"/>
      <c r="Q34" s="29">
        <v>5</v>
      </c>
      <c r="R34" s="23" t="s">
        <v>561</v>
      </c>
      <c r="S34" s="93" t="s">
        <v>569</v>
      </c>
    </row>
    <row r="35" spans="1:26" x14ac:dyDescent="0.25">
      <c r="A35" s="11"/>
      <c r="B35" s="47" t="s">
        <v>570</v>
      </c>
      <c r="C35" s="26"/>
      <c r="D35" s="26" t="s">
        <v>230</v>
      </c>
      <c r="E35" s="49">
        <v>455</v>
      </c>
      <c r="F35" s="33"/>
      <c r="G35" s="26"/>
      <c r="H35" s="26" t="s">
        <v>230</v>
      </c>
      <c r="I35" s="49">
        <v>418</v>
      </c>
      <c r="J35" s="33"/>
      <c r="K35" s="26"/>
      <c r="L35" s="26" t="s">
        <v>230</v>
      </c>
      <c r="M35" s="49">
        <v>418</v>
      </c>
      <c r="N35" s="33"/>
      <c r="O35" s="26"/>
      <c r="P35" s="26"/>
      <c r="Q35" s="49"/>
      <c r="R35" s="26"/>
      <c r="S35" s="26"/>
    </row>
    <row r="36" spans="1:26" ht="15.75" thickBot="1" x14ac:dyDescent="0.3">
      <c r="A36" s="11"/>
      <c r="B36" s="20" t="s">
        <v>571</v>
      </c>
      <c r="C36" s="21"/>
      <c r="D36" s="28"/>
      <c r="E36" s="29">
        <v>45</v>
      </c>
      <c r="F36" s="23"/>
      <c r="G36" s="21"/>
      <c r="H36" s="28"/>
      <c r="I36" s="29">
        <v>45</v>
      </c>
      <c r="J36" s="23"/>
      <c r="K36" s="21"/>
      <c r="L36" s="28"/>
      <c r="M36" s="29">
        <v>45</v>
      </c>
      <c r="N36" s="23"/>
      <c r="O36" s="21"/>
      <c r="P36" s="21"/>
      <c r="Q36" s="24"/>
      <c r="R36" s="21"/>
      <c r="S36" s="21"/>
    </row>
    <row r="37" spans="1:26" x14ac:dyDescent="0.25">
      <c r="A37" s="11"/>
      <c r="B37" s="47" t="s">
        <v>572</v>
      </c>
      <c r="C37" s="26"/>
      <c r="D37" s="26" t="s">
        <v>230</v>
      </c>
      <c r="E37" s="49">
        <v>500</v>
      </c>
      <c r="F37" s="33"/>
      <c r="G37" s="26"/>
      <c r="H37" s="26" t="s">
        <v>230</v>
      </c>
      <c r="I37" s="49">
        <v>463</v>
      </c>
      <c r="J37" s="33"/>
      <c r="K37" s="26"/>
      <c r="L37" s="26" t="s">
        <v>230</v>
      </c>
      <c r="M37" s="49">
        <v>463</v>
      </c>
      <c r="N37" s="33"/>
      <c r="O37" s="26"/>
      <c r="P37" s="26"/>
      <c r="Q37" s="49"/>
      <c r="R37" s="26"/>
      <c r="S37" s="26"/>
    </row>
    <row r="38" spans="1:26" ht="15.75" thickBot="1" x14ac:dyDescent="0.3">
      <c r="A38" s="11"/>
      <c r="B38" s="20" t="s">
        <v>573</v>
      </c>
      <c r="C38" s="21"/>
      <c r="D38" s="94" t="s">
        <v>358</v>
      </c>
      <c r="E38" s="94"/>
      <c r="F38" s="21"/>
      <c r="G38" s="21"/>
      <c r="H38" s="28"/>
      <c r="I38" s="29" t="s">
        <v>578</v>
      </c>
      <c r="J38" s="23" t="s">
        <v>235</v>
      </c>
      <c r="K38" s="21"/>
      <c r="L38" s="28"/>
      <c r="M38" s="29" t="s">
        <v>578</v>
      </c>
      <c r="N38" s="23" t="s">
        <v>235</v>
      </c>
      <c r="O38" s="21"/>
      <c r="P38" s="21"/>
      <c r="Q38" s="24"/>
      <c r="R38" s="21"/>
      <c r="S38" s="21"/>
    </row>
    <row r="39" spans="1:26" ht="15.75" thickBot="1" x14ac:dyDescent="0.3">
      <c r="A39" s="11"/>
      <c r="B39" s="47" t="s">
        <v>575</v>
      </c>
      <c r="C39" s="26"/>
      <c r="D39" s="95" t="s">
        <v>358</v>
      </c>
      <c r="E39" s="95"/>
      <c r="F39" s="26"/>
      <c r="G39" s="26"/>
      <c r="H39" s="59" t="s">
        <v>230</v>
      </c>
      <c r="I39" s="61">
        <v>404.3</v>
      </c>
      <c r="J39" s="33"/>
      <c r="K39" s="26"/>
      <c r="L39" s="59" t="s">
        <v>230</v>
      </c>
      <c r="M39" s="61">
        <v>404.3</v>
      </c>
      <c r="N39" s="33"/>
      <c r="O39" s="26"/>
      <c r="P39" s="26"/>
      <c r="Q39" s="49"/>
      <c r="R39" s="26"/>
      <c r="S39" s="26"/>
    </row>
    <row r="40" spans="1:26" ht="15.75" thickTop="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38.25" customHeight="1" x14ac:dyDescent="0.25">
      <c r="A41" s="11"/>
      <c r="B41" s="42" t="s">
        <v>579</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42" t="s">
        <v>580</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42" t="s">
        <v>581</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thickBot="1" x14ac:dyDescent="0.3">
      <c r="A47" s="11"/>
      <c r="B47" s="15" t="s">
        <v>258</v>
      </c>
      <c r="C47" s="17"/>
      <c r="D47" s="38" t="s">
        <v>432</v>
      </c>
      <c r="E47" s="38"/>
      <c r="F47" s="38"/>
      <c r="G47" s="38"/>
      <c r="H47" s="38"/>
      <c r="I47" s="38"/>
      <c r="J47" s="38"/>
      <c r="K47" s="38"/>
      <c r="L47" s="38"/>
      <c r="M47" s="38"/>
      <c r="N47" s="17"/>
      <c r="O47" s="17"/>
      <c r="P47" s="38" t="s">
        <v>467</v>
      </c>
      <c r="Q47" s="38"/>
      <c r="R47" s="38"/>
      <c r="S47" s="38"/>
      <c r="T47" s="38"/>
      <c r="U47" s="38"/>
      <c r="V47" s="38"/>
      <c r="W47" s="38"/>
      <c r="X47" s="38"/>
      <c r="Y47" s="38"/>
      <c r="Z47" s="17"/>
    </row>
    <row r="48" spans="1:26" ht="15.75" thickBot="1" x14ac:dyDescent="0.3">
      <c r="A48" s="11"/>
      <c r="B48" s="17"/>
      <c r="C48" s="17"/>
      <c r="D48" s="39" t="s">
        <v>433</v>
      </c>
      <c r="E48" s="39"/>
      <c r="F48" s="17"/>
      <c r="G48" s="17"/>
      <c r="H48" s="39" t="s">
        <v>436</v>
      </c>
      <c r="I48" s="39"/>
      <c r="J48" s="17"/>
      <c r="K48" s="17"/>
      <c r="L48" s="39" t="s">
        <v>439</v>
      </c>
      <c r="M48" s="39"/>
      <c r="N48" s="17"/>
      <c r="O48" s="17"/>
      <c r="P48" s="39" t="s">
        <v>433</v>
      </c>
      <c r="Q48" s="39"/>
      <c r="R48" s="17"/>
      <c r="S48" s="17"/>
      <c r="T48" s="39" t="s">
        <v>436</v>
      </c>
      <c r="U48" s="39"/>
      <c r="V48" s="17"/>
      <c r="W48" s="17"/>
      <c r="X48" s="39" t="s">
        <v>439</v>
      </c>
      <c r="Y48" s="39"/>
      <c r="Z48" s="17"/>
    </row>
    <row r="49" spans="1:26" x14ac:dyDescent="0.25">
      <c r="A49" s="11"/>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1"/>
      <c r="B50" s="20" t="s">
        <v>441</v>
      </c>
      <c r="C50" s="21"/>
      <c r="D50" s="21" t="s">
        <v>230</v>
      </c>
      <c r="E50" s="22">
        <v>398269</v>
      </c>
      <c r="F50" s="23"/>
      <c r="G50" s="21"/>
      <c r="H50" s="21" t="s">
        <v>230</v>
      </c>
      <c r="I50" s="24" t="s">
        <v>233</v>
      </c>
      <c r="J50" s="23"/>
      <c r="K50" s="21"/>
      <c r="L50" s="21" t="s">
        <v>230</v>
      </c>
      <c r="M50" s="22">
        <v>398269</v>
      </c>
      <c r="N50" s="23"/>
      <c r="O50" s="21"/>
      <c r="P50" s="21" t="s">
        <v>230</v>
      </c>
      <c r="Q50" s="22">
        <v>404280</v>
      </c>
      <c r="R50" s="23"/>
      <c r="S50" s="21"/>
      <c r="T50" s="21" t="s">
        <v>230</v>
      </c>
      <c r="U50" s="24" t="s">
        <v>233</v>
      </c>
      <c r="V50" s="23"/>
      <c r="W50" s="21"/>
      <c r="X50" s="21" t="s">
        <v>230</v>
      </c>
      <c r="Y50" s="22">
        <v>404280</v>
      </c>
      <c r="Z50" s="23"/>
    </row>
    <row r="51" spans="1:26" x14ac:dyDescent="0.25">
      <c r="A51" s="11"/>
      <c r="B51" s="25" t="s">
        <v>446</v>
      </c>
      <c r="C51" s="26"/>
      <c r="D51" s="26"/>
      <c r="E51" s="49" t="s">
        <v>582</v>
      </c>
      <c r="F51" s="33" t="s">
        <v>235</v>
      </c>
      <c r="G51" s="26"/>
      <c r="H51" s="26"/>
      <c r="I51" s="49" t="s">
        <v>233</v>
      </c>
      <c r="J51" s="33"/>
      <c r="K51" s="26"/>
      <c r="L51" s="26"/>
      <c r="M51" s="49" t="s">
        <v>582</v>
      </c>
      <c r="N51" s="33" t="s">
        <v>235</v>
      </c>
      <c r="O51" s="26"/>
      <c r="P51" s="26"/>
      <c r="Q51" s="49" t="s">
        <v>583</v>
      </c>
      <c r="R51" s="33" t="s">
        <v>235</v>
      </c>
      <c r="S51" s="26"/>
      <c r="T51" s="26"/>
      <c r="U51" s="49" t="s">
        <v>233</v>
      </c>
      <c r="V51" s="33"/>
      <c r="W51" s="26"/>
      <c r="X51" s="26"/>
      <c r="Y51" s="49" t="s">
        <v>583</v>
      </c>
      <c r="Z51" s="33" t="s">
        <v>235</v>
      </c>
    </row>
    <row r="52" spans="1:26" ht="15.75" thickBot="1" x14ac:dyDescent="0.3">
      <c r="A52" s="11"/>
      <c r="B52" s="20" t="s">
        <v>584</v>
      </c>
      <c r="C52" s="21"/>
      <c r="D52" s="28"/>
      <c r="E52" s="29" t="s">
        <v>233</v>
      </c>
      <c r="F52" s="23"/>
      <c r="G52" s="21"/>
      <c r="H52" s="28"/>
      <c r="I52" s="29" t="s">
        <v>233</v>
      </c>
      <c r="J52" s="23"/>
      <c r="K52" s="21"/>
      <c r="L52" s="28"/>
      <c r="M52" s="29" t="s">
        <v>233</v>
      </c>
      <c r="N52" s="23"/>
      <c r="O52" s="21"/>
      <c r="P52" s="28"/>
      <c r="Q52" s="29" t="s">
        <v>233</v>
      </c>
      <c r="R52" s="23"/>
      <c r="S52" s="21"/>
      <c r="T52" s="28"/>
      <c r="U52" s="29" t="s">
        <v>233</v>
      </c>
      <c r="V52" s="23"/>
      <c r="W52" s="21"/>
      <c r="X52" s="28"/>
      <c r="Y52" s="29" t="s">
        <v>233</v>
      </c>
      <c r="Z52" s="23"/>
    </row>
    <row r="53" spans="1:26" ht="15.75" thickBot="1" x14ac:dyDescent="0.3">
      <c r="A53" s="11"/>
      <c r="B53" s="25" t="s">
        <v>453</v>
      </c>
      <c r="C53" s="26"/>
      <c r="D53" s="59" t="s">
        <v>230</v>
      </c>
      <c r="E53" s="60">
        <v>372823</v>
      </c>
      <c r="F53" s="33"/>
      <c r="G53" s="26"/>
      <c r="H53" s="59" t="s">
        <v>230</v>
      </c>
      <c r="I53" s="61" t="s">
        <v>233</v>
      </c>
      <c r="J53" s="33"/>
      <c r="K53" s="26"/>
      <c r="L53" s="59" t="s">
        <v>230</v>
      </c>
      <c r="M53" s="60">
        <v>372823</v>
      </c>
      <c r="N53" s="33"/>
      <c r="O53" s="26"/>
      <c r="P53" s="59" t="s">
        <v>230</v>
      </c>
      <c r="Q53" s="60">
        <v>372823</v>
      </c>
      <c r="R53" s="33"/>
      <c r="S53" s="26"/>
      <c r="T53" s="59" t="s">
        <v>230</v>
      </c>
      <c r="U53" s="61" t="s">
        <v>233</v>
      </c>
      <c r="V53" s="33"/>
      <c r="W53" s="26"/>
      <c r="X53" s="59" t="s">
        <v>230</v>
      </c>
      <c r="Y53" s="60">
        <v>372823</v>
      </c>
      <c r="Z53" s="33"/>
    </row>
    <row r="54" spans="1:26"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75" thickBot="1" x14ac:dyDescent="0.3">
      <c r="A55" s="11"/>
      <c r="B55" s="15" t="s">
        <v>258</v>
      </c>
      <c r="C55" s="17"/>
      <c r="D55" s="38" t="s">
        <v>454</v>
      </c>
      <c r="E55" s="38"/>
      <c r="F55" s="38"/>
      <c r="G55" s="38"/>
      <c r="H55" s="38"/>
      <c r="I55" s="38"/>
      <c r="J55" s="38"/>
      <c r="K55" s="38"/>
      <c r="L55" s="38"/>
      <c r="M55" s="38"/>
      <c r="N55" s="17"/>
      <c r="O55" s="17"/>
      <c r="P55" s="38" t="s">
        <v>473</v>
      </c>
      <c r="Q55" s="38"/>
      <c r="R55" s="38"/>
      <c r="S55" s="38"/>
      <c r="T55" s="38"/>
      <c r="U55" s="38"/>
      <c r="V55" s="38"/>
      <c r="W55" s="38"/>
      <c r="X55" s="38"/>
      <c r="Y55" s="38"/>
      <c r="Z55" s="17"/>
    </row>
    <row r="56" spans="1:26" ht="15.75" thickBot="1" x14ac:dyDescent="0.3">
      <c r="A56" s="11"/>
      <c r="B56" s="17"/>
      <c r="C56" s="17"/>
      <c r="D56" s="39" t="s">
        <v>433</v>
      </c>
      <c r="E56" s="39"/>
      <c r="F56" s="17"/>
      <c r="G56" s="17"/>
      <c r="H56" s="39" t="s">
        <v>436</v>
      </c>
      <c r="I56" s="39"/>
      <c r="J56" s="17"/>
      <c r="K56" s="17"/>
      <c r="L56" s="39" t="s">
        <v>439</v>
      </c>
      <c r="M56" s="39"/>
      <c r="N56" s="17"/>
      <c r="O56" s="17"/>
      <c r="P56" s="39" t="s">
        <v>433</v>
      </c>
      <c r="Q56" s="39"/>
      <c r="R56" s="17"/>
      <c r="S56" s="17"/>
      <c r="T56" s="39" t="s">
        <v>436</v>
      </c>
      <c r="U56" s="39"/>
      <c r="V56" s="17"/>
      <c r="W56" s="17"/>
      <c r="X56" s="39" t="s">
        <v>439</v>
      </c>
      <c r="Y56" s="39"/>
      <c r="Z56" s="17"/>
    </row>
    <row r="57" spans="1:26" x14ac:dyDescent="0.25">
      <c r="A57" s="11"/>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1"/>
      <c r="B58" s="20" t="s">
        <v>441</v>
      </c>
      <c r="C58" s="21"/>
      <c r="D58" s="21" t="s">
        <v>230</v>
      </c>
      <c r="E58" s="22">
        <v>431003</v>
      </c>
      <c r="F58" s="23"/>
      <c r="G58" s="21"/>
      <c r="H58" s="21" t="s">
        <v>230</v>
      </c>
      <c r="I58" s="24" t="s">
        <v>233</v>
      </c>
      <c r="J58" s="23"/>
      <c r="K58" s="21"/>
      <c r="L58" s="21" t="s">
        <v>230</v>
      </c>
      <c r="M58" s="22">
        <v>431003</v>
      </c>
      <c r="N58" s="23"/>
      <c r="O58" s="21"/>
      <c r="P58" s="21" t="s">
        <v>230</v>
      </c>
      <c r="Q58" s="22">
        <v>431003</v>
      </c>
      <c r="R58" s="23"/>
      <c r="S58" s="21"/>
      <c r="T58" s="21" t="s">
        <v>230</v>
      </c>
      <c r="U58" s="24" t="s">
        <v>585</v>
      </c>
      <c r="V58" s="23" t="s">
        <v>235</v>
      </c>
      <c r="W58" s="21"/>
      <c r="X58" s="21" t="s">
        <v>230</v>
      </c>
      <c r="Y58" s="22">
        <v>415455</v>
      </c>
      <c r="Z58" s="23"/>
    </row>
    <row r="59" spans="1:26" x14ac:dyDescent="0.25">
      <c r="A59" s="11"/>
      <c r="B59" s="25" t="s">
        <v>446</v>
      </c>
      <c r="C59" s="26"/>
      <c r="D59" s="26"/>
      <c r="E59" s="49" t="s">
        <v>586</v>
      </c>
      <c r="F59" s="33" t="s">
        <v>235</v>
      </c>
      <c r="G59" s="26"/>
      <c r="H59" s="26"/>
      <c r="I59" s="49" t="s">
        <v>233</v>
      </c>
      <c r="J59" s="33"/>
      <c r="K59" s="26"/>
      <c r="L59" s="26"/>
      <c r="M59" s="49" t="s">
        <v>586</v>
      </c>
      <c r="N59" s="33" t="s">
        <v>235</v>
      </c>
      <c r="O59" s="26"/>
      <c r="P59" s="26"/>
      <c r="Q59" s="49" t="s">
        <v>586</v>
      </c>
      <c r="R59" s="33" t="s">
        <v>235</v>
      </c>
      <c r="S59" s="26"/>
      <c r="T59" s="26"/>
      <c r="U59" s="49" t="s">
        <v>233</v>
      </c>
      <c r="V59" s="33"/>
      <c r="W59" s="26"/>
      <c r="X59" s="26"/>
      <c r="Y59" s="49" t="s">
        <v>586</v>
      </c>
      <c r="Z59" s="33" t="s">
        <v>235</v>
      </c>
    </row>
    <row r="60" spans="1:26" ht="15.75" thickBot="1" x14ac:dyDescent="0.3">
      <c r="A60" s="11"/>
      <c r="B60" s="20" t="s">
        <v>584</v>
      </c>
      <c r="C60" s="21"/>
      <c r="D60" s="28"/>
      <c r="E60" s="29" t="s">
        <v>233</v>
      </c>
      <c r="F60" s="23"/>
      <c r="G60" s="21"/>
      <c r="H60" s="28"/>
      <c r="I60" s="29" t="s">
        <v>233</v>
      </c>
      <c r="J60" s="23"/>
      <c r="K60" s="21"/>
      <c r="L60" s="28"/>
      <c r="M60" s="29" t="s">
        <v>233</v>
      </c>
      <c r="N60" s="23"/>
      <c r="O60" s="21"/>
      <c r="P60" s="28"/>
      <c r="Q60" s="29" t="s">
        <v>233</v>
      </c>
      <c r="R60" s="23"/>
      <c r="S60" s="21"/>
      <c r="T60" s="28"/>
      <c r="U60" s="56">
        <v>15548</v>
      </c>
      <c r="V60" s="23"/>
      <c r="W60" s="21"/>
      <c r="X60" s="28"/>
      <c r="Y60" s="56">
        <v>15548</v>
      </c>
      <c r="Z60" s="23"/>
    </row>
    <row r="61" spans="1:26" ht="15.75" thickBot="1" x14ac:dyDescent="0.3">
      <c r="A61" s="11"/>
      <c r="B61" s="25" t="s">
        <v>453</v>
      </c>
      <c r="C61" s="26"/>
      <c r="D61" s="59" t="s">
        <v>230</v>
      </c>
      <c r="E61" s="60">
        <v>410356</v>
      </c>
      <c r="F61" s="33"/>
      <c r="G61" s="26"/>
      <c r="H61" s="59" t="s">
        <v>230</v>
      </c>
      <c r="I61" s="61" t="s">
        <v>233</v>
      </c>
      <c r="J61" s="33"/>
      <c r="K61" s="26"/>
      <c r="L61" s="59" t="s">
        <v>230</v>
      </c>
      <c r="M61" s="60">
        <v>410356</v>
      </c>
      <c r="N61" s="33"/>
      <c r="O61" s="26"/>
      <c r="P61" s="59" t="s">
        <v>230</v>
      </c>
      <c r="Q61" s="60">
        <v>410356</v>
      </c>
      <c r="R61" s="33"/>
      <c r="S61" s="26"/>
      <c r="T61" s="59" t="s">
        <v>230</v>
      </c>
      <c r="U61" s="61" t="s">
        <v>233</v>
      </c>
      <c r="V61" s="33"/>
      <c r="W61" s="26"/>
      <c r="X61" s="59" t="s">
        <v>230</v>
      </c>
      <c r="Y61" s="60">
        <v>410356</v>
      </c>
      <c r="Z61" s="33"/>
    </row>
    <row r="62" spans="1:26"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76" t="s">
        <v>587</v>
      </c>
      <c r="C63" s="76"/>
      <c r="D63" s="76"/>
      <c r="E63" s="76"/>
      <c r="F63" s="76"/>
      <c r="G63" s="76"/>
      <c r="H63" s="76"/>
      <c r="I63" s="76"/>
      <c r="J63" s="76"/>
      <c r="K63" s="76"/>
      <c r="L63" s="76"/>
      <c r="M63" s="76"/>
      <c r="N63" s="76"/>
      <c r="O63" s="76"/>
      <c r="P63" s="76"/>
      <c r="Q63" s="76"/>
      <c r="R63" s="76"/>
      <c r="S63" s="76"/>
      <c r="T63" s="76"/>
      <c r="U63" s="76"/>
      <c r="V63" s="76"/>
      <c r="W63" s="76"/>
      <c r="X63" s="76"/>
      <c r="Y63" s="76"/>
      <c r="Z63" s="76"/>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25.5" customHeight="1" x14ac:dyDescent="0.25">
      <c r="A65" s="11"/>
      <c r="B65" s="42" t="s">
        <v>588</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75" thickBot="1" x14ac:dyDescent="0.3">
      <c r="A67" s="11"/>
      <c r="B67" s="15" t="s">
        <v>546</v>
      </c>
      <c r="C67" s="17"/>
      <c r="D67" s="38" t="s">
        <v>547</v>
      </c>
      <c r="E67" s="38"/>
      <c r="F67" s="38"/>
      <c r="G67" s="38"/>
      <c r="H67" s="38"/>
      <c r="I67" s="38"/>
      <c r="J67" s="38"/>
      <c r="K67" s="38"/>
      <c r="L67" s="38"/>
      <c r="M67" s="38"/>
      <c r="N67" s="38"/>
      <c r="O67" s="38"/>
      <c r="P67" s="38"/>
      <c r="Q67" s="38"/>
      <c r="R67" s="38"/>
      <c r="S67" s="38"/>
      <c r="T67" s="38"/>
      <c r="U67" s="38"/>
      <c r="V67" s="38"/>
      <c r="W67" s="38"/>
    </row>
    <row r="68" spans="1:26" x14ac:dyDescent="0.25">
      <c r="A68" s="11"/>
      <c r="B68" s="63"/>
      <c r="C68" s="63"/>
      <c r="D68" s="54" t="s">
        <v>548</v>
      </c>
      <c r="E68" s="54"/>
      <c r="F68" s="85"/>
      <c r="G68" s="85"/>
      <c r="H68" s="54" t="s">
        <v>551</v>
      </c>
      <c r="I68" s="54"/>
      <c r="J68" s="85"/>
      <c r="K68" s="85"/>
      <c r="L68" s="54" t="s">
        <v>589</v>
      </c>
      <c r="M68" s="54"/>
      <c r="N68" s="85"/>
      <c r="O68" s="85"/>
      <c r="P68" s="54" t="s">
        <v>439</v>
      </c>
      <c r="Q68" s="54"/>
      <c r="R68" s="85"/>
      <c r="S68" s="85"/>
      <c r="T68" s="54" t="s">
        <v>553</v>
      </c>
      <c r="U68" s="54"/>
      <c r="V68" s="85"/>
      <c r="W68" s="18" t="s">
        <v>556</v>
      </c>
    </row>
    <row r="69" spans="1:26" x14ac:dyDescent="0.25">
      <c r="A69" s="11"/>
      <c r="B69" s="63"/>
      <c r="C69" s="63"/>
      <c r="D69" s="53" t="s">
        <v>549</v>
      </c>
      <c r="E69" s="53"/>
      <c r="F69" s="63"/>
      <c r="G69" s="63"/>
      <c r="H69" s="53" t="s">
        <v>433</v>
      </c>
      <c r="I69" s="53"/>
      <c r="J69" s="63"/>
      <c r="K69" s="63"/>
      <c r="L69" s="53" t="s">
        <v>590</v>
      </c>
      <c r="M69" s="53"/>
      <c r="N69" s="63"/>
      <c r="O69" s="63"/>
      <c r="P69" s="53" t="s">
        <v>551</v>
      </c>
      <c r="Q69" s="53"/>
      <c r="R69" s="63"/>
      <c r="S69" s="63"/>
      <c r="T69" s="53" t="s">
        <v>554</v>
      </c>
      <c r="U69" s="53"/>
      <c r="V69" s="63"/>
      <c r="W69" s="18" t="s">
        <v>591</v>
      </c>
    </row>
    <row r="70" spans="1:26" ht="15.75" thickBot="1" x14ac:dyDescent="0.3">
      <c r="A70" s="11"/>
      <c r="B70" s="63"/>
      <c r="C70" s="63"/>
      <c r="D70" s="38" t="s">
        <v>550</v>
      </c>
      <c r="E70" s="38"/>
      <c r="F70" s="63"/>
      <c r="G70" s="63"/>
      <c r="H70" s="38" t="s">
        <v>552</v>
      </c>
      <c r="I70" s="38"/>
      <c r="J70" s="63"/>
      <c r="K70" s="63"/>
      <c r="L70" s="66"/>
      <c r="M70" s="66"/>
      <c r="N70" s="97"/>
      <c r="O70" s="97"/>
      <c r="P70" s="38" t="s">
        <v>552</v>
      </c>
      <c r="Q70" s="38"/>
      <c r="R70" s="63"/>
      <c r="S70" s="63"/>
      <c r="T70" s="38" t="s">
        <v>555</v>
      </c>
      <c r="U70" s="38"/>
      <c r="V70" s="63"/>
      <c r="W70" s="58"/>
    </row>
    <row r="71" spans="1:26" ht="26.25" x14ac:dyDescent="0.25">
      <c r="A71" s="11"/>
      <c r="B71" s="20" t="s">
        <v>592</v>
      </c>
      <c r="C71" s="21"/>
      <c r="D71" s="21" t="s">
        <v>230</v>
      </c>
      <c r="E71" s="24">
        <v>3.8</v>
      </c>
      <c r="F71" s="23"/>
      <c r="G71" s="21"/>
      <c r="H71" s="21" t="s">
        <v>230</v>
      </c>
      <c r="I71" s="24">
        <v>2.7</v>
      </c>
      <c r="J71" s="23"/>
      <c r="K71" s="21"/>
      <c r="L71" s="21" t="s">
        <v>230</v>
      </c>
      <c r="M71" s="24" t="s">
        <v>233</v>
      </c>
      <c r="N71" s="23"/>
      <c r="O71" s="21"/>
      <c r="P71" s="21" t="s">
        <v>230</v>
      </c>
      <c r="Q71" s="24">
        <v>2.7</v>
      </c>
      <c r="R71" s="23"/>
      <c r="S71" s="21"/>
      <c r="T71" s="21"/>
      <c r="U71" s="24">
        <v>1</v>
      </c>
      <c r="V71" s="23" t="s">
        <v>561</v>
      </c>
      <c r="W71" s="91" t="s">
        <v>562</v>
      </c>
    </row>
    <row r="72" spans="1:26" ht="26.25" x14ac:dyDescent="0.25">
      <c r="A72" s="11"/>
      <c r="B72" s="25" t="s">
        <v>593</v>
      </c>
      <c r="C72" s="26"/>
      <c r="D72" s="26"/>
      <c r="E72" s="49">
        <v>217.6</v>
      </c>
      <c r="F72" s="33"/>
      <c r="G72" s="26"/>
      <c r="H72" s="26"/>
      <c r="I72" s="49">
        <v>217.6</v>
      </c>
      <c r="J72" s="33"/>
      <c r="K72" s="26"/>
      <c r="L72" s="26"/>
      <c r="M72" s="49" t="s">
        <v>594</v>
      </c>
      <c r="N72" s="33" t="s">
        <v>235</v>
      </c>
      <c r="O72" s="26"/>
      <c r="P72" s="26"/>
      <c r="Q72" s="49">
        <v>216.8</v>
      </c>
      <c r="R72" s="33"/>
      <c r="S72" s="26"/>
      <c r="T72" s="26"/>
      <c r="U72" s="49">
        <v>1.18</v>
      </c>
      <c r="V72" s="33" t="s">
        <v>561</v>
      </c>
      <c r="W72" s="92" t="s">
        <v>562</v>
      </c>
    </row>
    <row r="73" spans="1:26" ht="26.25" x14ac:dyDescent="0.25">
      <c r="A73" s="11"/>
      <c r="B73" s="20" t="s">
        <v>595</v>
      </c>
      <c r="C73" s="21"/>
      <c r="D73" s="21"/>
      <c r="E73" s="24">
        <v>34</v>
      </c>
      <c r="F73" s="23"/>
      <c r="G73" s="21"/>
      <c r="H73" s="21"/>
      <c r="I73" s="24">
        <v>34</v>
      </c>
      <c r="J73" s="23"/>
      <c r="K73" s="21"/>
      <c r="L73" s="21"/>
      <c r="M73" s="24" t="s">
        <v>596</v>
      </c>
      <c r="N73" s="23" t="s">
        <v>235</v>
      </c>
      <c r="O73" s="21"/>
      <c r="P73" s="21"/>
      <c r="Q73" s="24">
        <v>33.700000000000003</v>
      </c>
      <c r="R73" s="23"/>
      <c r="S73" s="21"/>
      <c r="T73" s="21"/>
      <c r="U73" s="24">
        <v>1.75</v>
      </c>
      <c r="V73" s="23" t="s">
        <v>561</v>
      </c>
      <c r="W73" s="91" t="s">
        <v>597</v>
      </c>
    </row>
    <row r="74" spans="1:26" ht="26.25" x14ac:dyDescent="0.25">
      <c r="A74" s="11"/>
      <c r="B74" s="25" t="s">
        <v>598</v>
      </c>
      <c r="C74" s="26"/>
      <c r="D74" s="26"/>
      <c r="E74" s="49">
        <v>17</v>
      </c>
      <c r="F74" s="33"/>
      <c r="G74" s="26"/>
      <c r="H74" s="26"/>
      <c r="I74" s="49">
        <v>17</v>
      </c>
      <c r="J74" s="33"/>
      <c r="K74" s="26"/>
      <c r="L74" s="26"/>
      <c r="M74" s="49" t="s">
        <v>599</v>
      </c>
      <c r="N74" s="33" t="s">
        <v>235</v>
      </c>
      <c r="O74" s="26"/>
      <c r="P74" s="26"/>
      <c r="Q74" s="49">
        <v>16.5</v>
      </c>
      <c r="R74" s="33"/>
      <c r="S74" s="26"/>
      <c r="T74" s="26"/>
      <c r="U74" s="49">
        <v>2.75</v>
      </c>
      <c r="V74" s="33" t="s">
        <v>561</v>
      </c>
      <c r="W74" s="92" t="s">
        <v>600</v>
      </c>
    </row>
    <row r="75" spans="1:26" ht="26.25" x14ac:dyDescent="0.25">
      <c r="A75" s="11"/>
      <c r="B75" s="20" t="s">
        <v>601</v>
      </c>
      <c r="C75" s="21"/>
      <c r="D75" s="21"/>
      <c r="E75" s="24">
        <v>18.7</v>
      </c>
      <c r="F75" s="23"/>
      <c r="G75" s="21"/>
      <c r="H75" s="21"/>
      <c r="I75" s="24">
        <v>18.7</v>
      </c>
      <c r="J75" s="23"/>
      <c r="K75" s="21"/>
      <c r="L75" s="21"/>
      <c r="M75" s="24" t="s">
        <v>602</v>
      </c>
      <c r="N75" s="23" t="s">
        <v>235</v>
      </c>
      <c r="O75" s="21"/>
      <c r="P75" s="21"/>
      <c r="Q75" s="24">
        <v>17.3</v>
      </c>
      <c r="R75" s="23"/>
      <c r="S75" s="21"/>
      <c r="T75" s="21"/>
      <c r="U75" s="24">
        <v>3.85</v>
      </c>
      <c r="V75" s="23" t="s">
        <v>561</v>
      </c>
      <c r="W75" s="91" t="s">
        <v>603</v>
      </c>
    </row>
    <row r="76" spans="1:26" ht="26.25" x14ac:dyDescent="0.25">
      <c r="A76" s="11"/>
      <c r="B76" s="25" t="s">
        <v>604</v>
      </c>
      <c r="C76" s="26"/>
      <c r="D76" s="26"/>
      <c r="E76" s="49">
        <v>18.7</v>
      </c>
      <c r="F76" s="33"/>
      <c r="G76" s="26"/>
      <c r="H76" s="26"/>
      <c r="I76" s="49">
        <v>18.7</v>
      </c>
      <c r="J76" s="33"/>
      <c r="K76" s="26"/>
      <c r="L76" s="26"/>
      <c r="M76" s="49" t="s">
        <v>605</v>
      </c>
      <c r="N76" s="33" t="s">
        <v>235</v>
      </c>
      <c r="O76" s="26"/>
      <c r="P76" s="26"/>
      <c r="Q76" s="49">
        <v>16.399999999999999</v>
      </c>
      <c r="R76" s="33"/>
      <c r="S76" s="26"/>
      <c r="T76" s="26"/>
      <c r="U76" s="49">
        <v>5.25</v>
      </c>
      <c r="V76" s="33" t="s">
        <v>561</v>
      </c>
      <c r="W76" s="92" t="s">
        <v>606</v>
      </c>
    </row>
    <row r="77" spans="1:26" ht="27" thickBot="1" x14ac:dyDescent="0.3">
      <c r="A77" s="11"/>
      <c r="B77" s="20" t="s">
        <v>607</v>
      </c>
      <c r="C77" s="21"/>
      <c r="D77" s="28"/>
      <c r="E77" s="29">
        <v>10.199999999999999</v>
      </c>
      <c r="F77" s="23"/>
      <c r="G77" s="21"/>
      <c r="H77" s="28"/>
      <c r="I77" s="29">
        <v>10.199999999999999</v>
      </c>
      <c r="J77" s="23"/>
      <c r="K77" s="21"/>
      <c r="L77" s="28"/>
      <c r="M77" s="29" t="s">
        <v>608</v>
      </c>
      <c r="N77" s="23" t="s">
        <v>235</v>
      </c>
      <c r="O77" s="21"/>
      <c r="P77" s="28"/>
      <c r="Q77" s="29">
        <v>8.3000000000000007</v>
      </c>
      <c r="R77" s="23"/>
      <c r="S77" s="21"/>
      <c r="T77" s="28"/>
      <c r="U77" s="29">
        <v>5.75</v>
      </c>
      <c r="V77" s="23" t="s">
        <v>561</v>
      </c>
      <c r="W77" s="93" t="s">
        <v>609</v>
      </c>
    </row>
    <row r="78" spans="1:26" x14ac:dyDescent="0.25">
      <c r="A78" s="11"/>
      <c r="B78" s="47" t="s">
        <v>570</v>
      </c>
      <c r="C78" s="26"/>
      <c r="D78" s="26" t="s">
        <v>230</v>
      </c>
      <c r="E78" s="49">
        <v>320</v>
      </c>
      <c r="F78" s="33"/>
      <c r="G78" s="26"/>
      <c r="H78" s="26" t="s">
        <v>230</v>
      </c>
      <c r="I78" s="49">
        <v>318.89999999999998</v>
      </c>
      <c r="J78" s="33"/>
      <c r="K78" s="26"/>
      <c r="L78" s="26" t="s">
        <v>230</v>
      </c>
      <c r="M78" s="49" t="s">
        <v>610</v>
      </c>
      <c r="N78" s="33" t="s">
        <v>235</v>
      </c>
      <c r="O78" s="26"/>
      <c r="P78" s="26" t="s">
        <v>230</v>
      </c>
      <c r="Q78" s="49">
        <v>311.7</v>
      </c>
      <c r="R78" s="33"/>
      <c r="S78" s="26"/>
      <c r="T78" s="26"/>
      <c r="U78" s="49"/>
      <c r="V78" s="26"/>
      <c r="W78" s="26"/>
    </row>
    <row r="79" spans="1:26" ht="15.75" thickBot="1" x14ac:dyDescent="0.3">
      <c r="A79" s="11"/>
      <c r="B79" s="20" t="s">
        <v>611</v>
      </c>
      <c r="C79" s="21"/>
      <c r="D79" s="28"/>
      <c r="E79" s="29">
        <v>23.8</v>
      </c>
      <c r="F79" s="23"/>
      <c r="G79" s="21"/>
      <c r="H79" s="28"/>
      <c r="I79" s="29">
        <v>23.8</v>
      </c>
      <c r="J79" s="23"/>
      <c r="K79" s="21"/>
      <c r="L79" s="28"/>
      <c r="M79" s="29" t="s">
        <v>596</v>
      </c>
      <c r="N79" s="23" t="s">
        <v>235</v>
      </c>
      <c r="O79" s="21"/>
      <c r="P79" s="28"/>
      <c r="Q79" s="29">
        <v>23.5</v>
      </c>
      <c r="R79" s="23"/>
      <c r="S79" s="21"/>
      <c r="T79" s="21"/>
      <c r="U79" s="24"/>
      <c r="V79" s="21"/>
      <c r="W79" s="21"/>
    </row>
    <row r="80" spans="1:26" x14ac:dyDescent="0.25">
      <c r="A80" s="11"/>
      <c r="B80" s="47" t="s">
        <v>612</v>
      </c>
      <c r="C80" s="26"/>
      <c r="D80" s="26" t="s">
        <v>230</v>
      </c>
      <c r="E80" s="49">
        <v>343.8</v>
      </c>
      <c r="F80" s="33"/>
      <c r="G80" s="26"/>
      <c r="H80" s="26" t="s">
        <v>230</v>
      </c>
      <c r="I80" s="49">
        <v>342.7</v>
      </c>
      <c r="J80" s="33"/>
      <c r="K80" s="26"/>
      <c r="L80" s="26" t="s">
        <v>230</v>
      </c>
      <c r="M80" s="49" t="s">
        <v>613</v>
      </c>
      <c r="N80" s="33" t="s">
        <v>235</v>
      </c>
      <c r="O80" s="26"/>
      <c r="P80" s="26" t="s">
        <v>230</v>
      </c>
      <c r="Q80" s="49">
        <v>335.2</v>
      </c>
      <c r="R80" s="33"/>
      <c r="S80" s="26"/>
      <c r="T80" s="26"/>
      <c r="U80" s="49"/>
      <c r="V80" s="26"/>
      <c r="W80" s="26"/>
    </row>
    <row r="81" spans="1:26" ht="15.75" thickBot="1" x14ac:dyDescent="0.3">
      <c r="A81" s="11"/>
      <c r="B81" s="20" t="s">
        <v>573</v>
      </c>
      <c r="C81" s="21"/>
      <c r="D81" s="94" t="s">
        <v>358</v>
      </c>
      <c r="E81" s="94"/>
      <c r="F81" s="21"/>
      <c r="G81" s="21"/>
      <c r="H81" s="28"/>
      <c r="I81" s="29" t="s">
        <v>614</v>
      </c>
      <c r="J81" s="23" t="s">
        <v>235</v>
      </c>
      <c r="K81" s="21"/>
      <c r="L81" s="28"/>
      <c r="M81" s="29">
        <v>0.3</v>
      </c>
      <c r="N81" s="69"/>
      <c r="O81" s="28"/>
      <c r="P81" s="28"/>
      <c r="Q81" s="29" t="s">
        <v>615</v>
      </c>
      <c r="R81" s="23" t="s">
        <v>235</v>
      </c>
      <c r="S81" s="21"/>
      <c r="T81" s="21"/>
      <c r="U81" s="24"/>
      <c r="V81" s="21"/>
      <c r="W81" s="21"/>
    </row>
    <row r="82" spans="1:26" ht="15.75" thickBot="1" x14ac:dyDescent="0.3">
      <c r="A82" s="11"/>
      <c r="B82" s="47" t="s">
        <v>616</v>
      </c>
      <c r="C82" s="26"/>
      <c r="D82" s="95" t="s">
        <v>358</v>
      </c>
      <c r="E82" s="95"/>
      <c r="F82" s="26"/>
      <c r="G82" s="26"/>
      <c r="H82" s="59" t="s">
        <v>230</v>
      </c>
      <c r="I82" s="61">
        <v>318.89999999999998</v>
      </c>
      <c r="J82" s="33"/>
      <c r="K82" s="26"/>
      <c r="L82" s="59" t="s">
        <v>230</v>
      </c>
      <c r="M82" s="61" t="s">
        <v>610</v>
      </c>
      <c r="N82" s="96" t="s">
        <v>235</v>
      </c>
      <c r="O82" s="59"/>
      <c r="P82" s="59" t="s">
        <v>230</v>
      </c>
      <c r="Q82" s="61">
        <v>311.7</v>
      </c>
      <c r="R82" s="33"/>
      <c r="S82" s="26"/>
      <c r="T82" s="26"/>
      <c r="U82" s="49"/>
      <c r="V82" s="26"/>
      <c r="W82" s="26"/>
    </row>
    <row r="83" spans="1:26" ht="15.75" thickTop="1"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15.75" thickBot="1" x14ac:dyDescent="0.3">
      <c r="A84" s="11"/>
      <c r="B84" s="15" t="s">
        <v>546</v>
      </c>
      <c r="C84" s="17"/>
      <c r="D84" s="38" t="s">
        <v>576</v>
      </c>
      <c r="E84" s="38"/>
      <c r="F84" s="38"/>
      <c r="G84" s="38"/>
      <c r="H84" s="38"/>
      <c r="I84" s="38"/>
      <c r="J84" s="38"/>
      <c r="K84" s="38"/>
      <c r="L84" s="38"/>
      <c r="M84" s="38"/>
      <c r="N84" s="38"/>
      <c r="O84" s="38"/>
      <c r="P84" s="38"/>
      <c r="Q84" s="38"/>
      <c r="R84" s="38"/>
      <c r="S84" s="38"/>
      <c r="T84" s="38"/>
      <c r="U84" s="38"/>
      <c r="V84" s="38"/>
      <c r="W84" s="38"/>
    </row>
    <row r="85" spans="1:26" x14ac:dyDescent="0.25">
      <c r="A85" s="11"/>
      <c r="B85" s="63"/>
      <c r="C85" s="63"/>
      <c r="D85" s="54" t="s">
        <v>548</v>
      </c>
      <c r="E85" s="54"/>
      <c r="F85" s="85"/>
      <c r="G85" s="85"/>
      <c r="H85" s="54" t="s">
        <v>551</v>
      </c>
      <c r="I85" s="54"/>
      <c r="J85" s="85"/>
      <c r="K85" s="85"/>
      <c r="L85" s="54" t="s">
        <v>589</v>
      </c>
      <c r="M85" s="54"/>
      <c r="N85" s="85"/>
      <c r="O85" s="85"/>
      <c r="P85" s="54" t="s">
        <v>439</v>
      </c>
      <c r="Q85" s="54"/>
      <c r="R85" s="85"/>
      <c r="S85" s="85"/>
      <c r="T85" s="54" t="s">
        <v>553</v>
      </c>
      <c r="U85" s="54"/>
      <c r="V85" s="85"/>
      <c r="W85" s="18" t="s">
        <v>556</v>
      </c>
    </row>
    <row r="86" spans="1:26" x14ac:dyDescent="0.25">
      <c r="A86" s="11"/>
      <c r="B86" s="63"/>
      <c r="C86" s="63"/>
      <c r="D86" s="53" t="s">
        <v>549</v>
      </c>
      <c r="E86" s="53"/>
      <c r="F86" s="63"/>
      <c r="G86" s="63"/>
      <c r="H86" s="53" t="s">
        <v>433</v>
      </c>
      <c r="I86" s="53"/>
      <c r="J86" s="63"/>
      <c r="K86" s="63"/>
      <c r="L86" s="53" t="s">
        <v>590</v>
      </c>
      <c r="M86" s="53"/>
      <c r="N86" s="63"/>
      <c r="O86" s="63"/>
      <c r="P86" s="53" t="s">
        <v>551</v>
      </c>
      <c r="Q86" s="53"/>
      <c r="R86" s="63"/>
      <c r="S86" s="63"/>
      <c r="T86" s="53" t="s">
        <v>554</v>
      </c>
      <c r="U86" s="53"/>
      <c r="V86" s="63"/>
      <c r="W86" s="18" t="s">
        <v>591</v>
      </c>
    </row>
    <row r="87" spans="1:26" ht="15.75" thickBot="1" x14ac:dyDescent="0.3">
      <c r="A87" s="11"/>
      <c r="B87" s="63"/>
      <c r="C87" s="63"/>
      <c r="D87" s="38" t="s">
        <v>550</v>
      </c>
      <c r="E87" s="38"/>
      <c r="F87" s="63"/>
      <c r="G87" s="63"/>
      <c r="H87" s="38" t="s">
        <v>552</v>
      </c>
      <c r="I87" s="38"/>
      <c r="J87" s="63"/>
      <c r="K87" s="63"/>
      <c r="L87" s="66"/>
      <c r="M87" s="66"/>
      <c r="N87" s="97"/>
      <c r="O87" s="97"/>
      <c r="P87" s="38" t="s">
        <v>552</v>
      </c>
      <c r="Q87" s="38"/>
      <c r="R87" s="63"/>
      <c r="S87" s="63"/>
      <c r="T87" s="38" t="s">
        <v>555</v>
      </c>
      <c r="U87" s="38"/>
      <c r="V87" s="63"/>
      <c r="W87" s="58"/>
    </row>
    <row r="88" spans="1:26" ht="26.25" x14ac:dyDescent="0.25">
      <c r="A88" s="11"/>
      <c r="B88" s="20" t="s">
        <v>592</v>
      </c>
      <c r="C88" s="21"/>
      <c r="D88" s="21" t="s">
        <v>230</v>
      </c>
      <c r="E88" s="24">
        <v>3.8</v>
      </c>
      <c r="F88" s="23"/>
      <c r="G88" s="21"/>
      <c r="H88" s="21" t="s">
        <v>230</v>
      </c>
      <c r="I88" s="24">
        <v>3.8</v>
      </c>
      <c r="J88" s="23"/>
      <c r="K88" s="21"/>
      <c r="L88" s="21" t="s">
        <v>230</v>
      </c>
      <c r="M88" s="24" t="s">
        <v>233</v>
      </c>
      <c r="N88" s="23"/>
      <c r="O88" s="21"/>
      <c r="P88" s="21" t="s">
        <v>230</v>
      </c>
      <c r="Q88" s="24">
        <v>3.8</v>
      </c>
      <c r="R88" s="23"/>
      <c r="S88" s="21"/>
      <c r="T88" s="21"/>
      <c r="U88" s="24">
        <v>1</v>
      </c>
      <c r="V88" s="23" t="s">
        <v>561</v>
      </c>
      <c r="W88" s="91" t="s">
        <v>562</v>
      </c>
    </row>
    <row r="89" spans="1:26" ht="26.25" x14ac:dyDescent="0.25">
      <c r="A89" s="11"/>
      <c r="B89" s="25" t="s">
        <v>593</v>
      </c>
      <c r="C89" s="26"/>
      <c r="D89" s="26"/>
      <c r="E89" s="49">
        <v>217.6</v>
      </c>
      <c r="F89" s="33"/>
      <c r="G89" s="26"/>
      <c r="H89" s="26"/>
      <c r="I89" s="49">
        <v>217.6</v>
      </c>
      <c r="J89" s="33"/>
      <c r="K89" s="26"/>
      <c r="L89" s="26"/>
      <c r="M89" s="49" t="s">
        <v>594</v>
      </c>
      <c r="N89" s="33" t="s">
        <v>235</v>
      </c>
      <c r="O89" s="26"/>
      <c r="P89" s="26"/>
      <c r="Q89" s="49">
        <v>216.8</v>
      </c>
      <c r="R89" s="33"/>
      <c r="S89" s="26"/>
      <c r="T89" s="26"/>
      <c r="U89" s="49">
        <v>1.18</v>
      </c>
      <c r="V89" s="33" t="s">
        <v>561</v>
      </c>
      <c r="W89" s="92" t="s">
        <v>562</v>
      </c>
    </row>
    <row r="90" spans="1:26" ht="26.25" x14ac:dyDescent="0.25">
      <c r="A90" s="11"/>
      <c r="B90" s="20" t="s">
        <v>595</v>
      </c>
      <c r="C90" s="21"/>
      <c r="D90" s="21"/>
      <c r="E90" s="24">
        <v>34</v>
      </c>
      <c r="F90" s="23"/>
      <c r="G90" s="21"/>
      <c r="H90" s="21"/>
      <c r="I90" s="24">
        <v>34</v>
      </c>
      <c r="J90" s="23"/>
      <c r="K90" s="21"/>
      <c r="L90" s="21"/>
      <c r="M90" s="24" t="s">
        <v>596</v>
      </c>
      <c r="N90" s="23" t="s">
        <v>235</v>
      </c>
      <c r="O90" s="21"/>
      <c r="P90" s="21"/>
      <c r="Q90" s="24">
        <v>33.700000000000003</v>
      </c>
      <c r="R90" s="23"/>
      <c r="S90" s="21"/>
      <c r="T90" s="21"/>
      <c r="U90" s="24">
        <v>1.75</v>
      </c>
      <c r="V90" s="23" t="s">
        <v>561</v>
      </c>
      <c r="W90" s="91" t="s">
        <v>597</v>
      </c>
    </row>
    <row r="91" spans="1:26" ht="26.25" x14ac:dyDescent="0.25">
      <c r="A91" s="11"/>
      <c r="B91" s="25" t="s">
        <v>598</v>
      </c>
      <c r="C91" s="26"/>
      <c r="D91" s="26"/>
      <c r="E91" s="49">
        <v>17</v>
      </c>
      <c r="F91" s="33"/>
      <c r="G91" s="26"/>
      <c r="H91" s="26"/>
      <c r="I91" s="49">
        <v>17</v>
      </c>
      <c r="J91" s="33"/>
      <c r="K91" s="26"/>
      <c r="L91" s="26"/>
      <c r="M91" s="49" t="s">
        <v>617</v>
      </c>
      <c r="N91" s="33" t="s">
        <v>235</v>
      </c>
      <c r="O91" s="26"/>
      <c r="P91" s="26"/>
      <c r="Q91" s="49">
        <v>16.399999999999999</v>
      </c>
      <c r="R91" s="33"/>
      <c r="S91" s="26"/>
      <c r="T91" s="26"/>
      <c r="U91" s="49">
        <v>2.75</v>
      </c>
      <c r="V91" s="33" t="s">
        <v>561</v>
      </c>
      <c r="W91" s="92" t="s">
        <v>600</v>
      </c>
    </row>
    <row r="92" spans="1:26" ht="26.25" x14ac:dyDescent="0.25">
      <c r="A92" s="11"/>
      <c r="B92" s="20" t="s">
        <v>601</v>
      </c>
      <c r="C92" s="21"/>
      <c r="D92" s="21"/>
      <c r="E92" s="24">
        <v>18.7</v>
      </c>
      <c r="F92" s="23"/>
      <c r="G92" s="21"/>
      <c r="H92" s="21"/>
      <c r="I92" s="24">
        <v>18.7</v>
      </c>
      <c r="J92" s="23"/>
      <c r="K92" s="21"/>
      <c r="L92" s="21"/>
      <c r="M92" s="24" t="s">
        <v>618</v>
      </c>
      <c r="N92" s="23" t="s">
        <v>235</v>
      </c>
      <c r="O92" s="21"/>
      <c r="P92" s="21"/>
      <c r="Q92" s="24">
        <v>17.100000000000001</v>
      </c>
      <c r="R92" s="23"/>
      <c r="S92" s="21"/>
      <c r="T92" s="21"/>
      <c r="U92" s="24">
        <v>3.85</v>
      </c>
      <c r="V92" s="23" t="s">
        <v>561</v>
      </c>
      <c r="W92" s="91" t="s">
        <v>603</v>
      </c>
    </row>
    <row r="93" spans="1:26" ht="26.25" x14ac:dyDescent="0.25">
      <c r="A93" s="11"/>
      <c r="B93" s="25" t="s">
        <v>604</v>
      </c>
      <c r="C93" s="26"/>
      <c r="D93" s="26"/>
      <c r="E93" s="49">
        <v>18.7</v>
      </c>
      <c r="F93" s="33"/>
      <c r="G93" s="26"/>
      <c r="H93" s="26"/>
      <c r="I93" s="49">
        <v>18.7</v>
      </c>
      <c r="J93" s="33"/>
      <c r="K93" s="26"/>
      <c r="L93" s="26"/>
      <c r="M93" s="49" t="s">
        <v>619</v>
      </c>
      <c r="N93" s="33" t="s">
        <v>235</v>
      </c>
      <c r="O93" s="26"/>
      <c r="P93" s="26"/>
      <c r="Q93" s="49">
        <v>16.2</v>
      </c>
      <c r="R93" s="33"/>
      <c r="S93" s="26"/>
      <c r="T93" s="26"/>
      <c r="U93" s="49">
        <v>5.25</v>
      </c>
      <c r="V93" s="33" t="s">
        <v>561</v>
      </c>
      <c r="W93" s="92" t="s">
        <v>606</v>
      </c>
    </row>
    <row r="94" spans="1:26" ht="27" thickBot="1" x14ac:dyDescent="0.3">
      <c r="A94" s="11"/>
      <c r="B94" s="20" t="s">
        <v>607</v>
      </c>
      <c r="C94" s="21"/>
      <c r="D94" s="28"/>
      <c r="E94" s="29">
        <v>10.199999999999999</v>
      </c>
      <c r="F94" s="23"/>
      <c r="G94" s="21"/>
      <c r="H94" s="28"/>
      <c r="I94" s="29">
        <v>10.199999999999999</v>
      </c>
      <c r="J94" s="23"/>
      <c r="K94" s="21"/>
      <c r="L94" s="28"/>
      <c r="M94" s="29" t="s">
        <v>620</v>
      </c>
      <c r="N94" s="23" t="s">
        <v>235</v>
      </c>
      <c r="O94" s="21"/>
      <c r="P94" s="28"/>
      <c r="Q94" s="29">
        <v>8.1</v>
      </c>
      <c r="R94" s="23"/>
      <c r="S94" s="21"/>
      <c r="T94" s="28"/>
      <c r="U94" s="29">
        <v>5.75</v>
      </c>
      <c r="V94" s="23" t="s">
        <v>561</v>
      </c>
      <c r="W94" s="93" t="s">
        <v>609</v>
      </c>
    </row>
    <row r="95" spans="1:26" x14ac:dyDescent="0.25">
      <c r="A95" s="11"/>
      <c r="B95" s="47" t="s">
        <v>570</v>
      </c>
      <c r="C95" s="26"/>
      <c r="D95" s="26" t="s">
        <v>230</v>
      </c>
      <c r="E95" s="49">
        <v>320</v>
      </c>
      <c r="F95" s="33"/>
      <c r="G95" s="26"/>
      <c r="H95" s="26" t="s">
        <v>230</v>
      </c>
      <c r="I95" s="49">
        <v>320</v>
      </c>
      <c r="J95" s="33"/>
      <c r="K95" s="26"/>
      <c r="L95" s="26" t="s">
        <v>230</v>
      </c>
      <c r="M95" s="49" t="s">
        <v>621</v>
      </c>
      <c r="N95" s="33" t="s">
        <v>235</v>
      </c>
      <c r="O95" s="26"/>
      <c r="P95" s="26" t="s">
        <v>230</v>
      </c>
      <c r="Q95" s="49">
        <v>312.10000000000002</v>
      </c>
      <c r="R95" s="33"/>
      <c r="S95" s="26"/>
      <c r="T95" s="26"/>
      <c r="U95" s="49"/>
      <c r="V95" s="26"/>
      <c r="W95" s="26"/>
    </row>
    <row r="96" spans="1:26" ht="15.75" thickBot="1" x14ac:dyDescent="0.3">
      <c r="A96" s="11"/>
      <c r="B96" s="20" t="s">
        <v>611</v>
      </c>
      <c r="C96" s="21"/>
      <c r="D96" s="28"/>
      <c r="E96" s="29">
        <v>23.8</v>
      </c>
      <c r="F96" s="23"/>
      <c r="G96" s="21"/>
      <c r="H96" s="28"/>
      <c r="I96" s="29">
        <v>23.8</v>
      </c>
      <c r="J96" s="23"/>
      <c r="K96" s="21"/>
      <c r="L96" s="28"/>
      <c r="M96" s="29" t="s">
        <v>596</v>
      </c>
      <c r="N96" s="23" t="s">
        <v>235</v>
      </c>
      <c r="O96" s="21"/>
      <c r="P96" s="28"/>
      <c r="Q96" s="29">
        <v>23.5</v>
      </c>
      <c r="R96" s="23"/>
      <c r="S96" s="21"/>
      <c r="T96" s="21"/>
      <c r="U96" s="24"/>
      <c r="V96" s="21"/>
      <c r="W96" s="21"/>
    </row>
    <row r="97" spans="1:26" x14ac:dyDescent="0.25">
      <c r="A97" s="11"/>
      <c r="B97" s="47" t="s">
        <v>612</v>
      </c>
      <c r="C97" s="26"/>
      <c r="D97" s="26" t="s">
        <v>230</v>
      </c>
      <c r="E97" s="49">
        <v>343.8</v>
      </c>
      <c r="F97" s="33"/>
      <c r="G97" s="26"/>
      <c r="H97" s="26" t="s">
        <v>230</v>
      </c>
      <c r="I97" s="49">
        <v>343.8</v>
      </c>
      <c r="J97" s="33"/>
      <c r="K97" s="26"/>
      <c r="L97" s="26" t="s">
        <v>230</v>
      </c>
      <c r="M97" s="49" t="s">
        <v>622</v>
      </c>
      <c r="N97" s="33" t="s">
        <v>235</v>
      </c>
      <c r="O97" s="26"/>
      <c r="P97" s="26" t="s">
        <v>230</v>
      </c>
      <c r="Q97" s="49">
        <v>335.6</v>
      </c>
      <c r="R97" s="33"/>
      <c r="S97" s="26"/>
      <c r="T97" s="26"/>
      <c r="U97" s="49"/>
      <c r="V97" s="26"/>
      <c r="W97" s="26"/>
    </row>
    <row r="98" spans="1:26" ht="15.75" thickBot="1" x14ac:dyDescent="0.3">
      <c r="A98" s="11"/>
      <c r="B98" s="20" t="s">
        <v>573</v>
      </c>
      <c r="C98" s="21"/>
      <c r="D98" s="94" t="s">
        <v>358</v>
      </c>
      <c r="E98" s="94"/>
      <c r="F98" s="21"/>
      <c r="G98" s="21"/>
      <c r="H98" s="28"/>
      <c r="I98" s="29" t="s">
        <v>614</v>
      </c>
      <c r="J98" s="23" t="s">
        <v>235</v>
      </c>
      <c r="K98" s="21"/>
      <c r="L98" s="28"/>
      <c r="M98" s="29">
        <v>0.3</v>
      </c>
      <c r="N98" s="69"/>
      <c r="O98" s="28"/>
      <c r="P98" s="28"/>
      <c r="Q98" s="29" t="s">
        <v>615</v>
      </c>
      <c r="R98" s="23" t="s">
        <v>235</v>
      </c>
      <c r="S98" s="21"/>
      <c r="T98" s="21"/>
      <c r="U98" s="24"/>
      <c r="V98" s="21"/>
      <c r="W98" s="21"/>
    </row>
    <row r="99" spans="1:26" ht="15.75" thickBot="1" x14ac:dyDescent="0.3">
      <c r="A99" s="11"/>
      <c r="B99" s="47" t="s">
        <v>616</v>
      </c>
      <c r="C99" s="26"/>
      <c r="D99" s="95" t="s">
        <v>358</v>
      </c>
      <c r="E99" s="95"/>
      <c r="F99" s="26"/>
      <c r="G99" s="26"/>
      <c r="H99" s="59" t="s">
        <v>230</v>
      </c>
      <c r="I99" s="61">
        <v>320</v>
      </c>
      <c r="J99" s="33"/>
      <c r="K99" s="26"/>
      <c r="L99" s="59" t="s">
        <v>230</v>
      </c>
      <c r="M99" s="61" t="s">
        <v>621</v>
      </c>
      <c r="N99" s="96" t="s">
        <v>235</v>
      </c>
      <c r="O99" s="59"/>
      <c r="P99" s="59" t="s">
        <v>230</v>
      </c>
      <c r="Q99" s="61">
        <v>312.10000000000002</v>
      </c>
      <c r="R99" s="33"/>
      <c r="S99" s="26"/>
      <c r="T99" s="26"/>
      <c r="U99" s="49"/>
      <c r="V99" s="26"/>
      <c r="W99" s="26"/>
    </row>
    <row r="100" spans="1:26" ht="15.75" thickTop="1"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38.25" customHeight="1" x14ac:dyDescent="0.25">
      <c r="A101" s="11"/>
      <c r="B101" s="42" t="s">
        <v>623</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42" t="s">
        <v>624</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15.75" thickBot="1" x14ac:dyDescent="0.3">
      <c r="A105" s="11"/>
      <c r="B105" s="15" t="s">
        <v>258</v>
      </c>
      <c r="C105" s="17"/>
      <c r="D105" s="38" t="s">
        <v>432</v>
      </c>
      <c r="E105" s="38"/>
      <c r="F105" s="38"/>
      <c r="G105" s="38"/>
      <c r="H105" s="38"/>
      <c r="I105" s="38"/>
      <c r="J105" s="38"/>
      <c r="K105" s="38"/>
      <c r="L105" s="38"/>
      <c r="M105" s="38"/>
      <c r="N105" s="17"/>
      <c r="O105" s="17"/>
      <c r="P105" s="38" t="s">
        <v>467</v>
      </c>
      <c r="Q105" s="38"/>
      <c r="R105" s="38"/>
      <c r="S105" s="38"/>
      <c r="T105" s="38"/>
      <c r="U105" s="38"/>
      <c r="V105" s="38"/>
      <c r="W105" s="38"/>
      <c r="X105" s="38"/>
      <c r="Y105" s="38"/>
      <c r="Z105" s="17"/>
    </row>
    <row r="106" spans="1:26" ht="15.75" thickBot="1" x14ac:dyDescent="0.3">
      <c r="A106" s="11"/>
      <c r="B106" s="17"/>
      <c r="C106" s="17"/>
      <c r="D106" s="39" t="s">
        <v>433</v>
      </c>
      <c r="E106" s="39"/>
      <c r="F106" s="17"/>
      <c r="G106" s="17"/>
      <c r="H106" s="39" t="s">
        <v>625</v>
      </c>
      <c r="I106" s="39"/>
      <c r="J106" s="17"/>
      <c r="K106" s="17"/>
      <c r="L106" s="39" t="s">
        <v>439</v>
      </c>
      <c r="M106" s="39"/>
      <c r="N106" s="17"/>
      <c r="O106" s="17"/>
      <c r="P106" s="39" t="s">
        <v>433</v>
      </c>
      <c r="Q106" s="39"/>
      <c r="R106" s="17"/>
      <c r="S106" s="17"/>
      <c r="T106" s="39" t="s">
        <v>625</v>
      </c>
      <c r="U106" s="39"/>
      <c r="V106" s="17"/>
      <c r="W106" s="17"/>
      <c r="X106" s="39" t="s">
        <v>439</v>
      </c>
      <c r="Y106" s="39"/>
      <c r="Z106" s="17"/>
    </row>
    <row r="107" spans="1:26" x14ac:dyDescent="0.25">
      <c r="A107" s="11"/>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1"/>
      <c r="B108" s="20" t="s">
        <v>441</v>
      </c>
      <c r="C108" s="21"/>
      <c r="D108" s="21" t="s">
        <v>230</v>
      </c>
      <c r="E108" s="22">
        <v>319240</v>
      </c>
      <c r="F108" s="23"/>
      <c r="G108" s="21"/>
      <c r="H108" s="21" t="s">
        <v>230</v>
      </c>
      <c r="I108" s="24" t="s">
        <v>626</v>
      </c>
      <c r="J108" s="23" t="s">
        <v>235</v>
      </c>
      <c r="K108" s="21"/>
      <c r="L108" s="21" t="s">
        <v>230</v>
      </c>
      <c r="M108" s="22">
        <v>311835</v>
      </c>
      <c r="N108" s="23"/>
      <c r="O108" s="21"/>
      <c r="P108" s="21" t="s">
        <v>230</v>
      </c>
      <c r="Q108" s="22">
        <v>320000</v>
      </c>
      <c r="R108" s="23"/>
      <c r="S108" s="21"/>
      <c r="T108" s="21" t="s">
        <v>230</v>
      </c>
      <c r="U108" s="24" t="s">
        <v>627</v>
      </c>
      <c r="V108" s="23" t="s">
        <v>235</v>
      </c>
      <c r="W108" s="21"/>
      <c r="X108" s="21" t="s">
        <v>230</v>
      </c>
      <c r="Y108" s="22">
        <v>312143</v>
      </c>
      <c r="Z108" s="23"/>
    </row>
    <row r="109" spans="1:26" x14ac:dyDescent="0.25">
      <c r="A109" s="11"/>
      <c r="B109" s="25" t="s">
        <v>446</v>
      </c>
      <c r="C109" s="26"/>
      <c r="D109" s="26"/>
      <c r="E109" s="49" t="s">
        <v>628</v>
      </c>
      <c r="F109" s="33" t="s">
        <v>235</v>
      </c>
      <c r="G109" s="26"/>
      <c r="H109" s="26"/>
      <c r="I109" s="49" t="s">
        <v>233</v>
      </c>
      <c r="J109" s="33"/>
      <c r="K109" s="26"/>
      <c r="L109" s="26"/>
      <c r="M109" s="49" t="s">
        <v>628</v>
      </c>
      <c r="N109" s="33" t="s">
        <v>235</v>
      </c>
      <c r="O109" s="26"/>
      <c r="P109" s="26"/>
      <c r="Q109" s="49" t="s">
        <v>629</v>
      </c>
      <c r="R109" s="33" t="s">
        <v>235</v>
      </c>
      <c r="S109" s="26"/>
      <c r="T109" s="26"/>
      <c r="U109" s="49" t="s">
        <v>233</v>
      </c>
      <c r="V109" s="33"/>
      <c r="W109" s="26"/>
      <c r="X109" s="26"/>
      <c r="Y109" s="49" t="s">
        <v>629</v>
      </c>
      <c r="Z109" s="33" t="s">
        <v>235</v>
      </c>
    </row>
    <row r="110" spans="1:26" ht="15.75" thickBot="1" x14ac:dyDescent="0.3">
      <c r="A110" s="11"/>
      <c r="B110" s="20" t="s">
        <v>584</v>
      </c>
      <c r="C110" s="21"/>
      <c r="D110" s="28"/>
      <c r="E110" s="29" t="s">
        <v>233</v>
      </c>
      <c r="F110" s="23"/>
      <c r="G110" s="21"/>
      <c r="H110" s="28"/>
      <c r="I110" s="29">
        <v>232</v>
      </c>
      <c r="J110" s="23"/>
      <c r="K110" s="21"/>
      <c r="L110" s="28"/>
      <c r="M110" s="29">
        <v>232</v>
      </c>
      <c r="N110" s="23"/>
      <c r="O110" s="21"/>
      <c r="P110" s="28"/>
      <c r="Q110" s="29" t="s">
        <v>233</v>
      </c>
      <c r="R110" s="23"/>
      <c r="S110" s="21"/>
      <c r="T110" s="28"/>
      <c r="U110" s="29">
        <v>684</v>
      </c>
      <c r="V110" s="23"/>
      <c r="W110" s="21"/>
      <c r="X110" s="28"/>
      <c r="Y110" s="29">
        <v>684</v>
      </c>
      <c r="Z110" s="23"/>
    </row>
    <row r="111" spans="1:26" ht="15.75" thickBot="1" x14ac:dyDescent="0.3">
      <c r="A111" s="11"/>
      <c r="B111" s="25" t="s">
        <v>453</v>
      </c>
      <c r="C111" s="26"/>
      <c r="D111" s="59" t="s">
        <v>230</v>
      </c>
      <c r="E111" s="60">
        <v>318860</v>
      </c>
      <c r="F111" s="33"/>
      <c r="G111" s="26"/>
      <c r="H111" s="59" t="s">
        <v>230</v>
      </c>
      <c r="I111" s="61" t="s">
        <v>630</v>
      </c>
      <c r="J111" s="33" t="s">
        <v>235</v>
      </c>
      <c r="K111" s="26"/>
      <c r="L111" s="59" t="s">
        <v>230</v>
      </c>
      <c r="M111" s="60">
        <v>311687</v>
      </c>
      <c r="N111" s="33"/>
      <c r="O111" s="26"/>
      <c r="P111" s="59" t="s">
        <v>230</v>
      </c>
      <c r="Q111" s="60">
        <v>318860</v>
      </c>
      <c r="R111" s="33"/>
      <c r="S111" s="26"/>
      <c r="T111" s="59" t="s">
        <v>230</v>
      </c>
      <c r="U111" s="61" t="s">
        <v>630</v>
      </c>
      <c r="V111" s="33" t="s">
        <v>235</v>
      </c>
      <c r="W111" s="26"/>
      <c r="X111" s="59" t="s">
        <v>230</v>
      </c>
      <c r="Y111" s="60">
        <v>311687</v>
      </c>
      <c r="Z111" s="33"/>
    </row>
    <row r="112" spans="1:26" ht="15.75" thickTop="1"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ht="15.75" thickBot="1" x14ac:dyDescent="0.3">
      <c r="A113" s="11"/>
      <c r="B113" s="15" t="s">
        <v>258</v>
      </c>
      <c r="C113" s="17"/>
      <c r="D113" s="38" t="s">
        <v>454</v>
      </c>
      <c r="E113" s="38"/>
      <c r="F113" s="38"/>
      <c r="G113" s="38"/>
      <c r="H113" s="38"/>
      <c r="I113" s="38"/>
      <c r="J113" s="38"/>
      <c r="K113" s="38"/>
      <c r="L113" s="38"/>
      <c r="M113" s="38"/>
      <c r="N113" s="17"/>
      <c r="O113" s="17"/>
      <c r="P113" s="38" t="s">
        <v>473</v>
      </c>
      <c r="Q113" s="38"/>
      <c r="R113" s="38"/>
      <c r="S113" s="38"/>
      <c r="T113" s="38"/>
      <c r="U113" s="38"/>
      <c r="V113" s="38"/>
      <c r="W113" s="38"/>
      <c r="X113" s="38"/>
      <c r="Y113" s="38"/>
      <c r="Z113" s="17"/>
    </row>
    <row r="114" spans="1:26" ht="15.75" thickBot="1" x14ac:dyDescent="0.3">
      <c r="A114" s="11"/>
      <c r="B114" s="17"/>
      <c r="C114" s="17"/>
      <c r="D114" s="39" t="s">
        <v>433</v>
      </c>
      <c r="E114" s="39"/>
      <c r="F114" s="17"/>
      <c r="G114" s="17"/>
      <c r="H114" s="39" t="s">
        <v>625</v>
      </c>
      <c r="I114" s="39"/>
      <c r="J114" s="17"/>
      <c r="K114" s="17"/>
      <c r="L114" s="39" t="s">
        <v>439</v>
      </c>
      <c r="M114" s="39"/>
      <c r="N114" s="17"/>
      <c r="O114" s="17"/>
      <c r="P114" s="39" t="s">
        <v>433</v>
      </c>
      <c r="Q114" s="39"/>
      <c r="R114" s="17"/>
      <c r="S114" s="17"/>
      <c r="T114" s="39" t="s">
        <v>625</v>
      </c>
      <c r="U114" s="39"/>
      <c r="V114" s="17"/>
      <c r="W114" s="17"/>
      <c r="X114" s="39" t="s">
        <v>439</v>
      </c>
      <c r="Y114" s="39"/>
      <c r="Z114" s="17"/>
    </row>
    <row r="115" spans="1:26" x14ac:dyDescent="0.25">
      <c r="A115" s="11"/>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x14ac:dyDescent="0.25">
      <c r="A116" s="11"/>
      <c r="B116" s="20" t="s">
        <v>441</v>
      </c>
      <c r="C116" s="21"/>
      <c r="D116" s="21" t="s">
        <v>230</v>
      </c>
      <c r="E116" s="22">
        <v>320000</v>
      </c>
      <c r="F116" s="23"/>
      <c r="G116" s="21"/>
      <c r="H116" s="21" t="s">
        <v>230</v>
      </c>
      <c r="I116" s="24" t="s">
        <v>631</v>
      </c>
      <c r="J116" s="23" t="s">
        <v>235</v>
      </c>
      <c r="K116" s="21"/>
      <c r="L116" s="21" t="s">
        <v>230</v>
      </c>
      <c r="M116" s="22">
        <v>311706</v>
      </c>
      <c r="N116" s="23"/>
      <c r="O116" s="21"/>
      <c r="P116" s="21" t="s">
        <v>230</v>
      </c>
      <c r="Q116" s="24" t="s">
        <v>233</v>
      </c>
      <c r="R116" s="23"/>
      <c r="S116" s="21"/>
      <c r="T116" s="21" t="s">
        <v>230</v>
      </c>
      <c r="U116" s="24" t="s">
        <v>233</v>
      </c>
      <c r="V116" s="23"/>
      <c r="W116" s="21"/>
      <c r="X116" s="21" t="s">
        <v>230</v>
      </c>
      <c r="Y116" s="24" t="s">
        <v>233</v>
      </c>
      <c r="Z116" s="23"/>
    </row>
    <row r="117" spans="1:26" x14ac:dyDescent="0.25">
      <c r="A117" s="11"/>
      <c r="B117" s="25" t="s">
        <v>632</v>
      </c>
      <c r="C117" s="26"/>
      <c r="D117" s="26"/>
      <c r="E117" s="49" t="s">
        <v>233</v>
      </c>
      <c r="F117" s="33"/>
      <c r="G117" s="26"/>
      <c r="H117" s="26"/>
      <c r="I117" s="49" t="s">
        <v>233</v>
      </c>
      <c r="J117" s="33"/>
      <c r="K117" s="26"/>
      <c r="L117" s="26"/>
      <c r="M117" s="49" t="s">
        <v>233</v>
      </c>
      <c r="N117" s="33"/>
      <c r="O117" s="26"/>
      <c r="P117" s="26"/>
      <c r="Q117" s="48">
        <v>320000</v>
      </c>
      <c r="R117" s="33"/>
      <c r="S117" s="26"/>
      <c r="T117" s="26"/>
      <c r="U117" s="49" t="s">
        <v>633</v>
      </c>
      <c r="V117" s="33" t="s">
        <v>235</v>
      </c>
      <c r="W117" s="26"/>
      <c r="X117" s="26"/>
      <c r="Y117" s="48">
        <v>311563</v>
      </c>
      <c r="Z117" s="33"/>
    </row>
    <row r="118" spans="1:26" ht="15.75" thickBot="1" x14ac:dyDescent="0.3">
      <c r="A118" s="11"/>
      <c r="B118" s="20" t="s">
        <v>584</v>
      </c>
      <c r="C118" s="21"/>
      <c r="D118" s="28"/>
      <c r="E118" s="29" t="s">
        <v>233</v>
      </c>
      <c r="F118" s="23"/>
      <c r="G118" s="21"/>
      <c r="H118" s="28"/>
      <c r="I118" s="29">
        <v>217</v>
      </c>
      <c r="J118" s="23"/>
      <c r="K118" s="21"/>
      <c r="L118" s="28"/>
      <c r="M118" s="29">
        <v>217</v>
      </c>
      <c r="N118" s="23"/>
      <c r="O118" s="21"/>
      <c r="P118" s="28"/>
      <c r="Q118" s="29" t="s">
        <v>233</v>
      </c>
      <c r="R118" s="23"/>
      <c r="S118" s="21"/>
      <c r="T118" s="28"/>
      <c r="U118" s="29">
        <v>360</v>
      </c>
      <c r="V118" s="23"/>
      <c r="W118" s="21"/>
      <c r="X118" s="28"/>
      <c r="Y118" s="29">
        <v>360</v>
      </c>
      <c r="Z118" s="23"/>
    </row>
    <row r="119" spans="1:26" ht="15.75" thickBot="1" x14ac:dyDescent="0.3">
      <c r="A119" s="11"/>
      <c r="B119" s="25" t="s">
        <v>453</v>
      </c>
      <c r="C119" s="26"/>
      <c r="D119" s="59" t="s">
        <v>230</v>
      </c>
      <c r="E119" s="60">
        <v>320000</v>
      </c>
      <c r="F119" s="33"/>
      <c r="G119" s="26"/>
      <c r="H119" s="59" t="s">
        <v>230</v>
      </c>
      <c r="I119" s="61" t="s">
        <v>634</v>
      </c>
      <c r="J119" s="33" t="s">
        <v>235</v>
      </c>
      <c r="K119" s="26"/>
      <c r="L119" s="59" t="s">
        <v>230</v>
      </c>
      <c r="M119" s="60">
        <v>311923</v>
      </c>
      <c r="N119" s="33"/>
      <c r="O119" s="26"/>
      <c r="P119" s="59" t="s">
        <v>230</v>
      </c>
      <c r="Q119" s="60">
        <v>320000</v>
      </c>
      <c r="R119" s="33"/>
      <c r="S119" s="26"/>
      <c r="T119" s="59" t="s">
        <v>230</v>
      </c>
      <c r="U119" s="61" t="s">
        <v>634</v>
      </c>
      <c r="V119" s="33" t="s">
        <v>235</v>
      </c>
      <c r="W119" s="26"/>
      <c r="X119" s="59" t="s">
        <v>230</v>
      </c>
      <c r="Y119" s="60">
        <v>311923</v>
      </c>
      <c r="Z119" s="33"/>
    </row>
    <row r="120" spans="1:26" ht="15.75" thickTop="1"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x14ac:dyDescent="0.25">
      <c r="A121" s="11"/>
      <c r="B121" s="76" t="s">
        <v>635</v>
      </c>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row>
    <row r="122" spans="1:26"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ht="25.5" customHeight="1" x14ac:dyDescent="0.25">
      <c r="A123" s="11"/>
      <c r="B123" s="42" t="s">
        <v>636</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ht="15.75" thickBot="1" x14ac:dyDescent="0.3">
      <c r="A125" s="11"/>
      <c r="B125" s="15" t="s">
        <v>546</v>
      </c>
      <c r="C125" s="17"/>
      <c r="D125" s="38" t="s">
        <v>547</v>
      </c>
      <c r="E125" s="38"/>
      <c r="F125" s="38"/>
      <c r="G125" s="38"/>
      <c r="H125" s="38"/>
      <c r="I125" s="38"/>
      <c r="J125" s="38"/>
      <c r="K125" s="38"/>
      <c r="L125" s="38"/>
      <c r="M125" s="38"/>
      <c r="N125" s="38"/>
      <c r="O125" s="38"/>
      <c r="P125" s="38"/>
      <c r="Q125" s="38"/>
      <c r="R125" s="38"/>
      <c r="S125" s="38"/>
      <c r="T125" s="38"/>
      <c r="U125" s="38"/>
      <c r="V125" s="38"/>
      <c r="W125" s="38"/>
    </row>
    <row r="126" spans="1:26" x14ac:dyDescent="0.25">
      <c r="A126" s="11"/>
      <c r="B126" s="63"/>
      <c r="C126" s="63"/>
      <c r="D126" s="54" t="s">
        <v>548</v>
      </c>
      <c r="E126" s="54"/>
      <c r="F126" s="85"/>
      <c r="G126" s="85"/>
      <c r="H126" s="54" t="s">
        <v>551</v>
      </c>
      <c r="I126" s="54"/>
      <c r="J126" s="85"/>
      <c r="K126" s="85"/>
      <c r="L126" s="54" t="s">
        <v>589</v>
      </c>
      <c r="M126" s="54"/>
      <c r="N126" s="85"/>
      <c r="O126" s="85"/>
      <c r="P126" s="54" t="s">
        <v>439</v>
      </c>
      <c r="Q126" s="54"/>
      <c r="R126" s="85"/>
      <c r="S126" s="85"/>
      <c r="T126" s="54" t="s">
        <v>553</v>
      </c>
      <c r="U126" s="54"/>
      <c r="V126" s="85"/>
      <c r="W126" s="18" t="s">
        <v>556</v>
      </c>
    </row>
    <row r="127" spans="1:26" x14ac:dyDescent="0.25">
      <c r="A127" s="11"/>
      <c r="B127" s="63"/>
      <c r="C127" s="63"/>
      <c r="D127" s="53" t="s">
        <v>549</v>
      </c>
      <c r="E127" s="53"/>
      <c r="F127" s="63"/>
      <c r="G127" s="63"/>
      <c r="H127" s="53" t="s">
        <v>433</v>
      </c>
      <c r="I127" s="53"/>
      <c r="J127" s="63"/>
      <c r="K127" s="63"/>
      <c r="L127" s="53" t="s">
        <v>590</v>
      </c>
      <c r="M127" s="53"/>
      <c r="N127" s="63"/>
      <c r="O127" s="63"/>
      <c r="P127" s="53" t="s">
        <v>551</v>
      </c>
      <c r="Q127" s="53"/>
      <c r="R127" s="63"/>
      <c r="S127" s="63"/>
      <c r="T127" s="53" t="s">
        <v>554</v>
      </c>
      <c r="U127" s="53"/>
      <c r="V127" s="63"/>
      <c r="W127" s="18" t="s">
        <v>637</v>
      </c>
    </row>
    <row r="128" spans="1:26" ht="15.75" thickBot="1" x14ac:dyDescent="0.3">
      <c r="A128" s="11"/>
      <c r="B128" s="63"/>
      <c r="C128" s="63"/>
      <c r="D128" s="38" t="s">
        <v>550</v>
      </c>
      <c r="E128" s="38"/>
      <c r="F128" s="63"/>
      <c r="G128" s="63"/>
      <c r="H128" s="38" t="s">
        <v>552</v>
      </c>
      <c r="I128" s="38"/>
      <c r="J128" s="63"/>
      <c r="K128" s="63"/>
      <c r="L128" s="66"/>
      <c r="M128" s="66"/>
      <c r="N128" s="97"/>
      <c r="O128" s="97"/>
      <c r="P128" s="38" t="s">
        <v>552</v>
      </c>
      <c r="Q128" s="38"/>
      <c r="R128" s="63"/>
      <c r="S128" s="63"/>
      <c r="T128" s="38" t="s">
        <v>555</v>
      </c>
      <c r="U128" s="38"/>
      <c r="V128" s="63"/>
      <c r="W128" s="58"/>
    </row>
    <row r="129" spans="1:26" ht="26.25" x14ac:dyDescent="0.25">
      <c r="A129" s="11"/>
      <c r="B129" s="20" t="s">
        <v>638</v>
      </c>
      <c r="C129" s="21"/>
      <c r="D129" s="21" t="s">
        <v>230</v>
      </c>
      <c r="E129" s="24">
        <v>228</v>
      </c>
      <c r="F129" s="23"/>
      <c r="G129" s="21"/>
      <c r="H129" s="21" t="s">
        <v>230</v>
      </c>
      <c r="I129" s="24">
        <v>228</v>
      </c>
      <c r="J129" s="23"/>
      <c r="K129" s="21"/>
      <c r="L129" s="21" t="s">
        <v>230</v>
      </c>
      <c r="M129" s="24" t="s">
        <v>594</v>
      </c>
      <c r="N129" s="23" t="s">
        <v>235</v>
      </c>
      <c r="O129" s="21"/>
      <c r="P129" s="21" t="s">
        <v>230</v>
      </c>
      <c r="Q129" s="24">
        <v>227.2</v>
      </c>
      <c r="R129" s="23"/>
      <c r="S129" s="21"/>
      <c r="T129" s="21"/>
      <c r="U129" s="24">
        <v>1.53</v>
      </c>
      <c r="V129" s="23" t="s">
        <v>561</v>
      </c>
      <c r="W129" s="91" t="s">
        <v>562</v>
      </c>
    </row>
    <row r="130" spans="1:26" ht="26.25" x14ac:dyDescent="0.25">
      <c r="A130" s="11"/>
      <c r="B130" s="25" t="s">
        <v>639</v>
      </c>
      <c r="C130" s="26"/>
      <c r="D130" s="26"/>
      <c r="E130" s="49">
        <v>41.7</v>
      </c>
      <c r="F130" s="33"/>
      <c r="G130" s="26"/>
      <c r="H130" s="26"/>
      <c r="I130" s="49">
        <v>41.7</v>
      </c>
      <c r="J130" s="33"/>
      <c r="K130" s="26"/>
      <c r="L130" s="26"/>
      <c r="M130" s="49" t="s">
        <v>640</v>
      </c>
      <c r="N130" s="33" t="s">
        <v>235</v>
      </c>
      <c r="O130" s="26"/>
      <c r="P130" s="26"/>
      <c r="Q130" s="49">
        <v>40.6</v>
      </c>
      <c r="R130" s="33"/>
      <c r="S130" s="26"/>
      <c r="T130" s="26"/>
      <c r="U130" s="49">
        <v>2.0499999999999998</v>
      </c>
      <c r="V130" s="33" t="s">
        <v>561</v>
      </c>
      <c r="W130" s="92" t="s">
        <v>641</v>
      </c>
    </row>
    <row r="131" spans="1:26" ht="26.25" x14ac:dyDescent="0.25">
      <c r="A131" s="11"/>
      <c r="B131" s="20" t="s">
        <v>642</v>
      </c>
      <c r="C131" s="21"/>
      <c r="D131" s="21"/>
      <c r="E131" s="24">
        <v>22.5</v>
      </c>
      <c r="F131" s="23"/>
      <c r="G131" s="21"/>
      <c r="H131" s="21"/>
      <c r="I131" s="24">
        <v>22.5</v>
      </c>
      <c r="J131" s="23"/>
      <c r="K131" s="21"/>
      <c r="L131" s="21"/>
      <c r="M131" s="24" t="s">
        <v>594</v>
      </c>
      <c r="N131" s="23" t="s">
        <v>235</v>
      </c>
      <c r="O131" s="21"/>
      <c r="P131" s="21"/>
      <c r="Q131" s="24">
        <v>21.7</v>
      </c>
      <c r="R131" s="23"/>
      <c r="S131" s="21"/>
      <c r="T131" s="21"/>
      <c r="U131" s="24">
        <v>2.9</v>
      </c>
      <c r="V131" s="23" t="s">
        <v>561</v>
      </c>
      <c r="W131" s="91" t="s">
        <v>643</v>
      </c>
    </row>
    <row r="132" spans="1:26" ht="26.25" x14ac:dyDescent="0.25">
      <c r="A132" s="11"/>
      <c r="B132" s="25" t="s">
        <v>644</v>
      </c>
      <c r="C132" s="26"/>
      <c r="D132" s="26"/>
      <c r="E132" s="49">
        <v>21.6</v>
      </c>
      <c r="F132" s="33"/>
      <c r="G132" s="26"/>
      <c r="H132" s="26"/>
      <c r="I132" s="49">
        <v>21.6</v>
      </c>
      <c r="J132" s="33"/>
      <c r="K132" s="26"/>
      <c r="L132" s="26"/>
      <c r="M132" s="49" t="s">
        <v>233</v>
      </c>
      <c r="N132" s="33"/>
      <c r="O132" s="26"/>
      <c r="P132" s="26"/>
      <c r="Q132" s="49">
        <v>21.6</v>
      </c>
      <c r="R132" s="33"/>
      <c r="S132" s="26"/>
      <c r="T132" s="26"/>
      <c r="U132" s="49">
        <v>5.0999999999999996</v>
      </c>
      <c r="V132" s="33" t="s">
        <v>561</v>
      </c>
      <c r="W132" s="92" t="s">
        <v>645</v>
      </c>
    </row>
    <row r="133" spans="1:26" ht="27" thickBot="1" x14ac:dyDescent="0.3">
      <c r="A133" s="11"/>
      <c r="B133" s="20" t="s">
        <v>646</v>
      </c>
      <c r="C133" s="21"/>
      <c r="D133" s="28"/>
      <c r="E133" s="29">
        <v>18.3</v>
      </c>
      <c r="F133" s="23"/>
      <c r="G133" s="21"/>
      <c r="H133" s="28"/>
      <c r="I133" s="29">
        <v>18.3</v>
      </c>
      <c r="J133" s="23"/>
      <c r="K133" s="21"/>
      <c r="L133" s="28"/>
      <c r="M133" s="29" t="s">
        <v>233</v>
      </c>
      <c r="N133" s="23"/>
      <c r="O133" s="21"/>
      <c r="P133" s="28"/>
      <c r="Q133" s="29">
        <v>18.3</v>
      </c>
      <c r="R133" s="23"/>
      <c r="S133" s="21"/>
      <c r="T133" s="28"/>
      <c r="U133" s="29">
        <v>7.35</v>
      </c>
      <c r="V133" s="23" t="s">
        <v>561</v>
      </c>
      <c r="W133" s="93" t="s">
        <v>647</v>
      </c>
    </row>
    <row r="134" spans="1:26" x14ac:dyDescent="0.25">
      <c r="A134" s="11"/>
      <c r="B134" s="47" t="s">
        <v>570</v>
      </c>
      <c r="C134" s="26"/>
      <c r="D134" s="26" t="s">
        <v>230</v>
      </c>
      <c r="E134" s="49">
        <v>332.1</v>
      </c>
      <c r="F134" s="33"/>
      <c r="G134" s="26"/>
      <c r="H134" s="26" t="s">
        <v>230</v>
      </c>
      <c r="I134" s="49">
        <v>332.1</v>
      </c>
      <c r="J134" s="33"/>
      <c r="K134" s="26"/>
      <c r="L134" s="26" t="s">
        <v>230</v>
      </c>
      <c r="M134" s="49" t="s">
        <v>648</v>
      </c>
      <c r="N134" s="33" t="s">
        <v>235</v>
      </c>
      <c r="O134" s="26"/>
      <c r="P134" s="26" t="s">
        <v>230</v>
      </c>
      <c r="Q134" s="49">
        <v>329.4</v>
      </c>
      <c r="R134" s="33"/>
      <c r="S134" s="26"/>
      <c r="T134" s="26"/>
      <c r="U134" s="49"/>
      <c r="V134" s="26"/>
      <c r="W134" s="26"/>
    </row>
    <row r="135" spans="1:26" ht="15.75" thickBot="1" x14ac:dyDescent="0.3">
      <c r="A135" s="11"/>
      <c r="B135" s="20" t="s">
        <v>649</v>
      </c>
      <c r="C135" s="21"/>
      <c r="D135" s="28"/>
      <c r="E135" s="29">
        <v>38.4</v>
      </c>
      <c r="F135" s="23"/>
      <c r="G135" s="21"/>
      <c r="H135" s="28"/>
      <c r="I135" s="29">
        <v>38.4</v>
      </c>
      <c r="J135" s="23"/>
      <c r="K135" s="21"/>
      <c r="L135" s="28"/>
      <c r="M135" s="29" t="s">
        <v>650</v>
      </c>
      <c r="N135" s="23" t="s">
        <v>235</v>
      </c>
      <c r="O135" s="21"/>
      <c r="P135" s="28"/>
      <c r="Q135" s="29">
        <v>33.9</v>
      </c>
      <c r="R135" s="23"/>
      <c r="S135" s="21"/>
      <c r="T135" s="21"/>
      <c r="U135" s="24"/>
      <c r="V135" s="21"/>
      <c r="W135" s="21"/>
    </row>
    <row r="136" spans="1:26" x14ac:dyDescent="0.25">
      <c r="A136" s="11"/>
      <c r="B136" s="47" t="s">
        <v>651</v>
      </c>
      <c r="C136" s="26"/>
      <c r="D136" s="26" t="s">
        <v>230</v>
      </c>
      <c r="E136" s="49">
        <v>370.5</v>
      </c>
      <c r="F136" s="33"/>
      <c r="G136" s="26"/>
      <c r="H136" s="26" t="s">
        <v>230</v>
      </c>
      <c r="I136" s="49">
        <v>370.5</v>
      </c>
      <c r="J136" s="33"/>
      <c r="K136" s="26"/>
      <c r="L136" s="26" t="s">
        <v>230</v>
      </c>
      <c r="M136" s="49" t="s">
        <v>610</v>
      </c>
      <c r="N136" s="33" t="s">
        <v>235</v>
      </c>
      <c r="O136" s="26"/>
      <c r="P136" s="26" t="s">
        <v>230</v>
      </c>
      <c r="Q136" s="49">
        <v>363.3</v>
      </c>
      <c r="R136" s="33"/>
      <c r="S136" s="26"/>
      <c r="T136" s="26"/>
      <c r="U136" s="49"/>
      <c r="V136" s="26"/>
      <c r="W136" s="26"/>
    </row>
    <row r="137" spans="1:26" ht="15.75" thickBot="1" x14ac:dyDescent="0.3">
      <c r="A137" s="11"/>
      <c r="B137" s="20" t="s">
        <v>573</v>
      </c>
      <c r="C137" s="21"/>
      <c r="D137" s="94" t="s">
        <v>358</v>
      </c>
      <c r="E137" s="94"/>
      <c r="F137" s="21"/>
      <c r="G137" s="21"/>
      <c r="H137" s="28"/>
      <c r="I137" s="29" t="s">
        <v>652</v>
      </c>
      <c r="J137" s="23" t="s">
        <v>235</v>
      </c>
      <c r="K137" s="21"/>
      <c r="L137" s="28"/>
      <c r="M137" s="29">
        <v>4.5</v>
      </c>
      <c r="N137" s="69"/>
      <c r="O137" s="28"/>
      <c r="P137" s="28"/>
      <c r="Q137" s="29" t="s">
        <v>653</v>
      </c>
      <c r="R137" s="23" t="s">
        <v>235</v>
      </c>
      <c r="S137" s="21"/>
      <c r="T137" s="21"/>
      <c r="U137" s="24"/>
      <c r="V137" s="21"/>
      <c r="W137" s="21"/>
    </row>
    <row r="138" spans="1:26" ht="27" thickBot="1" x14ac:dyDescent="0.3">
      <c r="A138" s="11"/>
      <c r="B138" s="47" t="s">
        <v>654</v>
      </c>
      <c r="C138" s="26"/>
      <c r="D138" s="95" t="s">
        <v>358</v>
      </c>
      <c r="E138" s="95"/>
      <c r="F138" s="26"/>
      <c r="G138" s="26"/>
      <c r="H138" s="59" t="s">
        <v>230</v>
      </c>
      <c r="I138" s="61">
        <v>332.1</v>
      </c>
      <c r="J138" s="33"/>
      <c r="K138" s="26"/>
      <c r="L138" s="59" t="s">
        <v>230</v>
      </c>
      <c r="M138" s="61" t="s">
        <v>648</v>
      </c>
      <c r="N138" s="96" t="s">
        <v>235</v>
      </c>
      <c r="O138" s="59"/>
      <c r="P138" s="59" t="s">
        <v>230</v>
      </c>
      <c r="Q138" s="61">
        <v>329.4</v>
      </c>
      <c r="R138" s="33"/>
      <c r="S138" s="26"/>
      <c r="T138" s="26"/>
      <c r="U138" s="49"/>
      <c r="V138" s="26"/>
      <c r="W138" s="26"/>
    </row>
    <row r="139" spans="1:26" ht="15.75" thickTop="1"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ht="38.25" customHeight="1" x14ac:dyDescent="0.25">
      <c r="A140" s="11"/>
      <c r="B140" s="42" t="s">
        <v>655</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row>
    <row r="141" spans="1:2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x14ac:dyDescent="0.25">
      <c r="A142" s="11"/>
      <c r="B142" s="42" t="s">
        <v>656</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15.75" thickBot="1" x14ac:dyDescent="0.3">
      <c r="A144" s="11"/>
      <c r="B144" s="15" t="s">
        <v>258</v>
      </c>
      <c r="C144" s="17"/>
      <c r="D144" s="38" t="s">
        <v>432</v>
      </c>
      <c r="E144" s="38"/>
      <c r="F144" s="38"/>
      <c r="G144" s="38"/>
      <c r="H144" s="38"/>
      <c r="I144" s="38"/>
      <c r="J144" s="38"/>
      <c r="K144" s="38"/>
      <c r="L144" s="38"/>
      <c r="M144" s="38"/>
      <c r="N144" s="17"/>
      <c r="O144" s="17"/>
      <c r="P144" s="38" t="s">
        <v>467</v>
      </c>
      <c r="Q144" s="38"/>
      <c r="R144" s="38"/>
      <c r="S144" s="38"/>
      <c r="T144" s="38"/>
      <c r="U144" s="38"/>
      <c r="V144" s="38"/>
      <c r="W144" s="38"/>
      <c r="X144" s="38"/>
      <c r="Y144" s="38"/>
      <c r="Z144" s="17"/>
    </row>
    <row r="145" spans="1:26" ht="15.75" thickBot="1" x14ac:dyDescent="0.3">
      <c r="A145" s="11"/>
      <c r="B145" s="17"/>
      <c r="C145" s="17"/>
      <c r="D145" s="39" t="s">
        <v>433</v>
      </c>
      <c r="E145" s="39"/>
      <c r="F145" s="17"/>
      <c r="G145" s="17"/>
      <c r="H145" s="39" t="s">
        <v>625</v>
      </c>
      <c r="I145" s="39"/>
      <c r="J145" s="17"/>
      <c r="K145" s="17"/>
      <c r="L145" s="39" t="s">
        <v>439</v>
      </c>
      <c r="M145" s="39"/>
      <c r="N145" s="17"/>
      <c r="O145" s="17"/>
      <c r="P145" s="39" t="s">
        <v>433</v>
      </c>
      <c r="Q145" s="39"/>
      <c r="R145" s="17"/>
      <c r="S145" s="17"/>
      <c r="T145" s="39" t="s">
        <v>625</v>
      </c>
      <c r="U145" s="39"/>
      <c r="V145" s="17"/>
      <c r="W145" s="17"/>
      <c r="X145" s="39" t="s">
        <v>439</v>
      </c>
      <c r="Y145" s="39"/>
      <c r="Z145" s="17"/>
    </row>
    <row r="146" spans="1:26" x14ac:dyDescent="0.25">
      <c r="A146" s="11"/>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x14ac:dyDescent="0.25">
      <c r="A147" s="11"/>
      <c r="B147" s="20" t="s">
        <v>441</v>
      </c>
      <c r="C147" s="21"/>
      <c r="D147" s="21" t="s">
        <v>230</v>
      </c>
      <c r="E147" s="24" t="s">
        <v>233</v>
      </c>
      <c r="F147" s="23"/>
      <c r="G147" s="21"/>
      <c r="H147" s="21" t="s">
        <v>230</v>
      </c>
      <c r="I147" s="24" t="s">
        <v>233</v>
      </c>
      <c r="J147" s="23"/>
      <c r="K147" s="21"/>
      <c r="L147" s="21" t="s">
        <v>230</v>
      </c>
      <c r="M147" s="24" t="s">
        <v>233</v>
      </c>
      <c r="N147" s="23"/>
      <c r="O147" s="21"/>
      <c r="P147" s="21" t="s">
        <v>230</v>
      </c>
      <c r="Q147" s="24" t="s">
        <v>233</v>
      </c>
      <c r="R147" s="23"/>
      <c r="S147" s="21"/>
      <c r="T147" s="21" t="s">
        <v>230</v>
      </c>
      <c r="U147" s="24" t="s">
        <v>233</v>
      </c>
      <c r="V147" s="23"/>
      <c r="W147" s="21"/>
      <c r="X147" s="21" t="s">
        <v>230</v>
      </c>
      <c r="Y147" s="24" t="s">
        <v>233</v>
      </c>
      <c r="Z147" s="23"/>
    </row>
    <row r="148" spans="1:26" ht="15.75" thickBot="1" x14ac:dyDescent="0.3">
      <c r="A148" s="11"/>
      <c r="B148" s="25" t="s">
        <v>657</v>
      </c>
      <c r="C148" s="26"/>
      <c r="D148" s="31"/>
      <c r="E148" s="52">
        <v>332100</v>
      </c>
      <c r="F148" s="33"/>
      <c r="G148" s="26"/>
      <c r="H148" s="31"/>
      <c r="I148" s="32" t="s">
        <v>658</v>
      </c>
      <c r="J148" s="33" t="s">
        <v>235</v>
      </c>
      <c r="K148" s="26"/>
      <c r="L148" s="31"/>
      <c r="M148" s="52">
        <v>329339</v>
      </c>
      <c r="N148" s="33"/>
      <c r="O148" s="26"/>
      <c r="P148" s="31"/>
      <c r="Q148" s="52">
        <v>332100</v>
      </c>
      <c r="R148" s="33"/>
      <c r="S148" s="26"/>
      <c r="T148" s="31"/>
      <c r="U148" s="32" t="s">
        <v>658</v>
      </c>
      <c r="V148" s="33" t="s">
        <v>235</v>
      </c>
      <c r="W148" s="26"/>
      <c r="X148" s="31"/>
      <c r="Y148" s="52">
        <v>329339</v>
      </c>
      <c r="Z148" s="33"/>
    </row>
    <row r="149" spans="1:26" ht="15.75" thickBot="1" x14ac:dyDescent="0.3">
      <c r="A149" s="11"/>
      <c r="B149" s="20" t="s">
        <v>453</v>
      </c>
      <c r="C149" s="21"/>
      <c r="D149" s="35" t="s">
        <v>230</v>
      </c>
      <c r="E149" s="36">
        <v>332100</v>
      </c>
      <c r="F149" s="23"/>
      <c r="G149" s="21"/>
      <c r="H149" s="35" t="s">
        <v>230</v>
      </c>
      <c r="I149" s="37" t="s">
        <v>658</v>
      </c>
      <c r="J149" s="23" t="s">
        <v>235</v>
      </c>
      <c r="K149" s="21"/>
      <c r="L149" s="35" t="s">
        <v>230</v>
      </c>
      <c r="M149" s="36">
        <v>329339</v>
      </c>
      <c r="N149" s="23"/>
      <c r="O149" s="21"/>
      <c r="P149" s="35" t="s">
        <v>230</v>
      </c>
      <c r="Q149" s="36">
        <v>332100</v>
      </c>
      <c r="R149" s="23"/>
      <c r="S149" s="21"/>
      <c r="T149" s="35" t="s">
        <v>230</v>
      </c>
      <c r="U149" s="37" t="s">
        <v>658</v>
      </c>
      <c r="V149" s="23" t="s">
        <v>235</v>
      </c>
      <c r="W149" s="21"/>
      <c r="X149" s="35" t="s">
        <v>230</v>
      </c>
      <c r="Y149" s="36">
        <v>329339</v>
      </c>
      <c r="Z149" s="23"/>
    </row>
    <row r="150" spans="1:26" ht="15.75" thickTop="1"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x14ac:dyDescent="0.25">
      <c r="A151" s="11"/>
      <c r="B151" s="76" t="s">
        <v>659</v>
      </c>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row>
    <row r="152" spans="1:2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ht="25.5" customHeight="1" x14ac:dyDescent="0.25">
      <c r="A153" s="11"/>
      <c r="B153" s="42" t="s">
        <v>660</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row>
    <row r="154" spans="1:2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x14ac:dyDescent="0.25">
      <c r="A155" s="11"/>
      <c r="B155" s="76" t="s">
        <v>661</v>
      </c>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row>
    <row r="156" spans="1:26"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x14ac:dyDescent="0.25">
      <c r="A157" s="11"/>
      <c r="B157" s="42" t="s">
        <v>662</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row>
  </sheetData>
  <mergeCells count="226">
    <mergeCell ref="B155:Z155"/>
    <mergeCell ref="B156:Z156"/>
    <mergeCell ref="B157:Z157"/>
    <mergeCell ref="B143:Z143"/>
    <mergeCell ref="B150:Z150"/>
    <mergeCell ref="B151:Z151"/>
    <mergeCell ref="B152:Z152"/>
    <mergeCell ref="B153:Z153"/>
    <mergeCell ref="B154:Z154"/>
    <mergeCell ref="B122:Z122"/>
    <mergeCell ref="B123:Z123"/>
    <mergeCell ref="B124:Z124"/>
    <mergeCell ref="B139:Z139"/>
    <mergeCell ref="B140:Z140"/>
    <mergeCell ref="B141:Z141"/>
    <mergeCell ref="B102:Z102"/>
    <mergeCell ref="B103:Z103"/>
    <mergeCell ref="B104:Z104"/>
    <mergeCell ref="B112:Z112"/>
    <mergeCell ref="B120:Z120"/>
    <mergeCell ref="B121:Z121"/>
    <mergeCell ref="B63:Z63"/>
    <mergeCell ref="B64:Z64"/>
    <mergeCell ref="B65:Z65"/>
    <mergeCell ref="B66:Z66"/>
    <mergeCell ref="B83:Z83"/>
    <mergeCell ref="B100:Z100"/>
    <mergeCell ref="B43:Z43"/>
    <mergeCell ref="B44:Z44"/>
    <mergeCell ref="B45:Z45"/>
    <mergeCell ref="B46:Z46"/>
    <mergeCell ref="B54:Z54"/>
    <mergeCell ref="B62:Z62"/>
    <mergeCell ref="B9:Z9"/>
    <mergeCell ref="B10:Z10"/>
    <mergeCell ref="B25:Z25"/>
    <mergeCell ref="B40:Z40"/>
    <mergeCell ref="B41:Z41"/>
    <mergeCell ref="B42:Z42"/>
    <mergeCell ref="A1:A2"/>
    <mergeCell ref="B1:Z1"/>
    <mergeCell ref="B2:Z2"/>
    <mergeCell ref="B3:Z3"/>
    <mergeCell ref="A4:A157"/>
    <mergeCell ref="B4:Z4"/>
    <mergeCell ref="B5:Z5"/>
    <mergeCell ref="B6:Z6"/>
    <mergeCell ref="B7:Z7"/>
    <mergeCell ref="B8:Z8"/>
    <mergeCell ref="D138:E138"/>
    <mergeCell ref="D144:M144"/>
    <mergeCell ref="P144:Y144"/>
    <mergeCell ref="D145:E145"/>
    <mergeCell ref="H145:I145"/>
    <mergeCell ref="L145:M145"/>
    <mergeCell ref="P145:Q145"/>
    <mergeCell ref="T145:U145"/>
    <mergeCell ref="X145:Y145"/>
    <mergeCell ref="B142:Z142"/>
    <mergeCell ref="S126:S128"/>
    <mergeCell ref="T126:U126"/>
    <mergeCell ref="T127:U127"/>
    <mergeCell ref="T128:U128"/>
    <mergeCell ref="V126:V128"/>
    <mergeCell ref="D137:E137"/>
    <mergeCell ref="N126:N128"/>
    <mergeCell ref="O126:O128"/>
    <mergeCell ref="P126:Q126"/>
    <mergeCell ref="P127:Q127"/>
    <mergeCell ref="P128:Q128"/>
    <mergeCell ref="R126:R128"/>
    <mergeCell ref="H128:I128"/>
    <mergeCell ref="J126:J128"/>
    <mergeCell ref="K126:K128"/>
    <mergeCell ref="L126:M126"/>
    <mergeCell ref="L127:M127"/>
    <mergeCell ref="L128:M128"/>
    <mergeCell ref="D125:W125"/>
    <mergeCell ref="B126:B128"/>
    <mergeCell ref="C126:C128"/>
    <mergeCell ref="D126:E126"/>
    <mergeCell ref="D127:E127"/>
    <mergeCell ref="D128:E128"/>
    <mergeCell ref="F126:F128"/>
    <mergeCell ref="G126:G128"/>
    <mergeCell ref="H126:I126"/>
    <mergeCell ref="H127:I127"/>
    <mergeCell ref="D113:M113"/>
    <mergeCell ref="P113:Y113"/>
    <mergeCell ref="D114:E114"/>
    <mergeCell ref="H114:I114"/>
    <mergeCell ref="L114:M114"/>
    <mergeCell ref="P114:Q114"/>
    <mergeCell ref="T114:U114"/>
    <mergeCell ref="X114:Y114"/>
    <mergeCell ref="D99:E99"/>
    <mergeCell ref="D105:M105"/>
    <mergeCell ref="P105:Y105"/>
    <mergeCell ref="D106:E106"/>
    <mergeCell ref="H106:I106"/>
    <mergeCell ref="L106:M106"/>
    <mergeCell ref="P106:Q106"/>
    <mergeCell ref="T106:U106"/>
    <mergeCell ref="X106:Y106"/>
    <mergeCell ref="B101:Z101"/>
    <mergeCell ref="S85:S87"/>
    <mergeCell ref="T85:U85"/>
    <mergeCell ref="T86:U86"/>
    <mergeCell ref="T87:U87"/>
    <mergeCell ref="V85:V87"/>
    <mergeCell ref="D98:E98"/>
    <mergeCell ref="N85:N87"/>
    <mergeCell ref="O85:O87"/>
    <mergeCell ref="P85:Q85"/>
    <mergeCell ref="P86:Q86"/>
    <mergeCell ref="P87:Q87"/>
    <mergeCell ref="R85:R87"/>
    <mergeCell ref="H86:I86"/>
    <mergeCell ref="H87:I87"/>
    <mergeCell ref="J85:J87"/>
    <mergeCell ref="K85:K87"/>
    <mergeCell ref="L85:M85"/>
    <mergeCell ref="L86:M86"/>
    <mergeCell ref="L87:M87"/>
    <mergeCell ref="D82:E82"/>
    <mergeCell ref="D84:W84"/>
    <mergeCell ref="B85:B87"/>
    <mergeCell ref="C85:C87"/>
    <mergeCell ref="D85:E85"/>
    <mergeCell ref="D86:E86"/>
    <mergeCell ref="D87:E87"/>
    <mergeCell ref="F85:F87"/>
    <mergeCell ref="G85:G87"/>
    <mergeCell ref="H85:I85"/>
    <mergeCell ref="S68:S70"/>
    <mergeCell ref="T68:U68"/>
    <mergeCell ref="T69:U69"/>
    <mergeCell ref="T70:U70"/>
    <mergeCell ref="V68:V70"/>
    <mergeCell ref="D81:E81"/>
    <mergeCell ref="N68:N70"/>
    <mergeCell ref="O68:O70"/>
    <mergeCell ref="P68:Q68"/>
    <mergeCell ref="P69:Q69"/>
    <mergeCell ref="P70:Q70"/>
    <mergeCell ref="R68:R70"/>
    <mergeCell ref="H70:I70"/>
    <mergeCell ref="J68:J70"/>
    <mergeCell ref="K68:K70"/>
    <mergeCell ref="L68:M68"/>
    <mergeCell ref="L69:M69"/>
    <mergeCell ref="L70:M70"/>
    <mergeCell ref="D67:W67"/>
    <mergeCell ref="B68:B70"/>
    <mergeCell ref="C68:C70"/>
    <mergeCell ref="D68:E68"/>
    <mergeCell ref="D69:E69"/>
    <mergeCell ref="D70:E70"/>
    <mergeCell ref="F68:F70"/>
    <mergeCell ref="G68:G70"/>
    <mergeCell ref="H68:I68"/>
    <mergeCell ref="H69:I69"/>
    <mergeCell ref="D55:M55"/>
    <mergeCell ref="P55:Y55"/>
    <mergeCell ref="D56:E56"/>
    <mergeCell ref="H56:I56"/>
    <mergeCell ref="L56:M56"/>
    <mergeCell ref="P56:Q56"/>
    <mergeCell ref="T56:U56"/>
    <mergeCell ref="X56:Y56"/>
    <mergeCell ref="D38:E38"/>
    <mergeCell ref="D39:E39"/>
    <mergeCell ref="D47:M47"/>
    <mergeCell ref="P47:Y47"/>
    <mergeCell ref="D48:E48"/>
    <mergeCell ref="H48:I48"/>
    <mergeCell ref="L48:M48"/>
    <mergeCell ref="P48:Q48"/>
    <mergeCell ref="T48:U48"/>
    <mergeCell ref="X48:Y48"/>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D23:E23"/>
    <mergeCell ref="D24:E24"/>
    <mergeCell ref="D26:S26"/>
    <mergeCell ref="B27:B29"/>
    <mergeCell ref="C27:C29"/>
    <mergeCell ref="D27:E27"/>
    <mergeCell ref="D28:E28"/>
    <mergeCell ref="D29:E29"/>
    <mergeCell ref="F27:F29"/>
    <mergeCell ref="G27:G29"/>
    <mergeCell ref="N12:N14"/>
    <mergeCell ref="O12:O14"/>
    <mergeCell ref="P12:Q12"/>
    <mergeCell ref="P13:Q13"/>
    <mergeCell ref="P14:Q14"/>
    <mergeCell ref="R12:R14"/>
    <mergeCell ref="H14:I14"/>
    <mergeCell ref="J12:J14"/>
    <mergeCell ref="K12:K14"/>
    <mergeCell ref="L12:M12"/>
    <mergeCell ref="L13:M13"/>
    <mergeCell ref="L14:M14"/>
    <mergeCell ref="D11:S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663</v>
      </c>
      <c r="B1" s="1" t="s">
        <v>1</v>
      </c>
    </row>
    <row r="2" spans="1:2" x14ac:dyDescent="0.25">
      <c r="A2" s="7"/>
      <c r="B2" s="1" t="s">
        <v>2</v>
      </c>
    </row>
    <row r="3" spans="1:2" x14ac:dyDescent="0.25">
      <c r="A3" s="3" t="s">
        <v>664</v>
      </c>
      <c r="B3" s="4" t="s">
        <v>5</v>
      </c>
    </row>
    <row r="4" spans="1:2" x14ac:dyDescent="0.25">
      <c r="A4" s="11" t="s">
        <v>665</v>
      </c>
      <c r="B4" s="4" t="s">
        <v>5</v>
      </c>
    </row>
    <row r="5" spans="1:2" x14ac:dyDescent="0.25">
      <c r="A5" s="11"/>
      <c r="B5" s="67" t="s">
        <v>666</v>
      </c>
    </row>
    <row r="6" spans="1:2" x14ac:dyDescent="0.25">
      <c r="A6" s="11"/>
      <c r="B6" s="4"/>
    </row>
    <row r="7" spans="1:2" x14ac:dyDescent="0.25">
      <c r="A7" s="11"/>
      <c r="B7" s="15" t="s">
        <v>667</v>
      </c>
    </row>
    <row r="8" spans="1:2" x14ac:dyDescent="0.25">
      <c r="A8" s="11"/>
      <c r="B8" s="4"/>
    </row>
    <row r="9" spans="1:2" ht="77.25" x14ac:dyDescent="0.25">
      <c r="A9" s="11"/>
      <c r="B9" s="14" t="s">
        <v>668</v>
      </c>
    </row>
    <row r="10" spans="1:2" x14ac:dyDescent="0.25">
      <c r="A10" s="11"/>
      <c r="B10" s="4"/>
    </row>
    <row r="11" spans="1:2" ht="281.25" x14ac:dyDescent="0.25">
      <c r="A11" s="11"/>
      <c r="B11" s="14" t="s">
        <v>669</v>
      </c>
    </row>
    <row r="12" spans="1:2" x14ac:dyDescent="0.25">
      <c r="A12" s="11"/>
      <c r="B12" s="4"/>
    </row>
    <row r="13" spans="1:2" ht="243" x14ac:dyDescent="0.25">
      <c r="A13" s="11"/>
      <c r="B13" s="14" t="s">
        <v>67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140625" customWidth="1"/>
    <col min="5" max="5" width="21.42578125" customWidth="1"/>
    <col min="6" max="6" width="16.7109375" customWidth="1"/>
    <col min="7" max="7" width="25" customWidth="1"/>
    <col min="8" max="8" width="5.28515625" customWidth="1"/>
    <col min="9" max="9" width="13" customWidth="1"/>
    <col min="10" max="10" width="21.42578125" customWidth="1"/>
    <col min="11" max="13" width="25" customWidth="1"/>
    <col min="14" max="14" width="12.140625" customWidth="1"/>
    <col min="15" max="16" width="25" customWidth="1"/>
    <col min="17" max="17" width="5" customWidth="1"/>
    <col min="18" max="18" width="12.140625" customWidth="1"/>
    <col min="19" max="20" width="25" customWidth="1"/>
    <col min="21" max="21" width="5" customWidth="1"/>
    <col min="22" max="22" width="15.7109375" customWidth="1"/>
    <col min="23" max="25" width="25" customWidth="1"/>
    <col min="26" max="26" width="17.85546875" customWidth="1"/>
    <col min="27" max="29" width="25" customWidth="1"/>
    <col min="30" max="30" width="12.140625" customWidth="1"/>
    <col min="31" max="32" width="25" customWidth="1"/>
    <col min="33" max="33" width="5" customWidth="1"/>
    <col min="34" max="34" width="7.28515625" customWidth="1"/>
    <col min="35" max="37" width="25" customWidth="1"/>
    <col min="38" max="38" width="4.140625" customWidth="1"/>
    <col min="39" max="39" width="25" customWidth="1"/>
  </cols>
  <sheetData>
    <row r="1" spans="1:39" ht="15" customHeight="1" x14ac:dyDescent="0.25">
      <c r="A1" s="7" t="s">
        <v>6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45" x14ac:dyDescent="0.25">
      <c r="A3" s="3" t="s">
        <v>6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row>
    <row r="4" spans="1:39" ht="15" customHeight="1" x14ac:dyDescent="0.25">
      <c r="A4" s="11" t="s">
        <v>67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row>
    <row r="5" spans="1:39" x14ac:dyDescent="0.25">
      <c r="A5" s="11"/>
      <c r="B5" s="40" t="s">
        <v>674</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row>
    <row r="6" spans="1:39"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row>
    <row r="7" spans="1:39" x14ac:dyDescent="0.25">
      <c r="A7" s="11"/>
      <c r="B7" s="42" t="s">
        <v>675</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row>
    <row r="8" spans="1:39"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row>
    <row r="9" spans="1:39" x14ac:dyDescent="0.25">
      <c r="A9" s="11"/>
      <c r="B9" s="41" t="s">
        <v>676</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c r="AL9" s="41"/>
      <c r="AM9" s="41"/>
    </row>
    <row r="10" spans="1:39"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row>
    <row r="11" spans="1:39" x14ac:dyDescent="0.25">
      <c r="A11" s="11"/>
      <c r="B11" s="42" t="s">
        <v>677</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row>
    <row r="12" spans="1:39"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row>
    <row r="13" spans="1:39" ht="15.75" thickBot="1" x14ac:dyDescent="0.3">
      <c r="A13" s="11"/>
      <c r="B13" s="17"/>
      <c r="C13" s="17"/>
      <c r="D13" s="38" t="s">
        <v>678</v>
      </c>
      <c r="E13" s="38"/>
      <c r="F13" s="38"/>
      <c r="G13" s="38"/>
      <c r="H13" s="38"/>
      <c r="I13" s="38"/>
      <c r="J13" s="17"/>
    </row>
    <row r="14" spans="1:39" ht="15.75" thickBot="1" x14ac:dyDescent="0.3">
      <c r="A14" s="11"/>
      <c r="B14" s="17"/>
      <c r="C14" s="17"/>
      <c r="D14" s="79">
        <v>41912</v>
      </c>
      <c r="E14" s="79"/>
      <c r="F14" s="79"/>
      <c r="G14" s="79"/>
      <c r="H14" s="79"/>
      <c r="I14" s="79"/>
      <c r="J14" s="17"/>
    </row>
    <row r="15" spans="1:39" x14ac:dyDescent="0.25">
      <c r="A15" s="11"/>
      <c r="B15" s="17"/>
      <c r="C15" s="17"/>
      <c r="D15" s="54" t="s">
        <v>679</v>
      </c>
      <c r="E15" s="54"/>
      <c r="F15" s="17"/>
      <c r="G15" s="17"/>
      <c r="H15" s="54" t="s">
        <v>680</v>
      </c>
      <c r="I15" s="54"/>
      <c r="J15" s="17"/>
    </row>
    <row r="16" spans="1:39" ht="15.75" thickBot="1" x14ac:dyDescent="0.3">
      <c r="A16" s="11"/>
      <c r="B16" s="17"/>
      <c r="C16" s="17"/>
      <c r="D16" s="38" t="s">
        <v>681</v>
      </c>
      <c r="E16" s="38"/>
      <c r="F16" s="17"/>
      <c r="G16" s="17"/>
      <c r="H16" s="38" t="s">
        <v>682</v>
      </c>
      <c r="I16" s="38"/>
      <c r="J16" s="17"/>
    </row>
    <row r="17" spans="1:39" x14ac:dyDescent="0.25">
      <c r="A17" s="11"/>
      <c r="B17" s="16"/>
      <c r="C17" s="16"/>
      <c r="D17" s="16"/>
      <c r="E17" s="16"/>
      <c r="F17" s="16"/>
      <c r="G17" s="16"/>
      <c r="H17" s="16"/>
      <c r="I17" s="16"/>
      <c r="J17" s="16"/>
    </row>
    <row r="18" spans="1:39" x14ac:dyDescent="0.25">
      <c r="A18" s="11"/>
      <c r="B18" s="20" t="s">
        <v>683</v>
      </c>
      <c r="C18" s="21"/>
      <c r="D18" s="21"/>
      <c r="E18" s="22">
        <v>2370290</v>
      </c>
      <c r="F18" s="23"/>
      <c r="G18" s="21"/>
      <c r="H18" s="21" t="s">
        <v>230</v>
      </c>
      <c r="I18" s="24">
        <v>7.54</v>
      </c>
      <c r="J18" s="23"/>
    </row>
    <row r="19" spans="1:39" ht="16.5" x14ac:dyDescent="0.25">
      <c r="A19" s="11"/>
      <c r="B19" s="47" t="s">
        <v>684</v>
      </c>
      <c r="C19" s="26"/>
      <c r="D19" s="26"/>
      <c r="E19" s="48">
        <v>1525000</v>
      </c>
      <c r="F19" s="33"/>
      <c r="G19" s="26"/>
      <c r="H19" s="26"/>
      <c r="I19" s="49">
        <v>6.84</v>
      </c>
      <c r="J19" s="33"/>
    </row>
    <row r="20" spans="1:39" x14ac:dyDescent="0.25">
      <c r="A20" s="11"/>
      <c r="B20" s="34" t="s">
        <v>685</v>
      </c>
      <c r="C20" s="21"/>
      <c r="D20" s="21"/>
      <c r="E20" s="24" t="s">
        <v>686</v>
      </c>
      <c r="F20" s="23" t="s">
        <v>235</v>
      </c>
      <c r="G20" s="21"/>
      <c r="H20" s="21"/>
      <c r="I20" s="24">
        <v>10</v>
      </c>
      <c r="J20" s="23"/>
    </row>
    <row r="21" spans="1:39" ht="15.75" thickBot="1" x14ac:dyDescent="0.3">
      <c r="A21" s="11"/>
      <c r="B21" s="47" t="s">
        <v>687</v>
      </c>
      <c r="C21" s="26"/>
      <c r="D21" s="31"/>
      <c r="E21" s="32" t="s">
        <v>688</v>
      </c>
      <c r="F21" s="33" t="s">
        <v>235</v>
      </c>
      <c r="G21" s="26"/>
      <c r="H21" s="31"/>
      <c r="I21" s="32">
        <v>6.45</v>
      </c>
      <c r="J21" s="33"/>
    </row>
    <row r="22" spans="1:39" ht="15.75" thickBot="1" x14ac:dyDescent="0.3">
      <c r="A22" s="11"/>
      <c r="B22" s="51" t="s">
        <v>689</v>
      </c>
      <c r="C22" s="21"/>
      <c r="D22" s="35"/>
      <c r="E22" s="36">
        <v>3591690</v>
      </c>
      <c r="F22" s="23"/>
      <c r="G22" s="21"/>
      <c r="H22" s="35" t="s">
        <v>230</v>
      </c>
      <c r="I22" s="37">
        <v>7.23</v>
      </c>
      <c r="J22" s="23"/>
    </row>
    <row r="23" spans="1:39" ht="15.75" thickTop="1" x14ac:dyDescent="0.25">
      <c r="A23" s="11"/>
      <c r="B23" s="26"/>
      <c r="C23" s="26"/>
      <c r="D23" s="26"/>
      <c r="E23" s="26"/>
      <c r="F23" s="26"/>
      <c r="G23" s="26"/>
      <c r="H23" s="26"/>
      <c r="I23" s="26"/>
      <c r="J23" s="26"/>
    </row>
    <row r="24" spans="1:39" ht="15.75" thickBot="1" x14ac:dyDescent="0.3">
      <c r="A24" s="11"/>
      <c r="B24" s="34" t="s">
        <v>690</v>
      </c>
      <c r="C24" s="21"/>
      <c r="D24" s="28"/>
      <c r="E24" s="56">
        <v>716690</v>
      </c>
      <c r="F24" s="23"/>
      <c r="G24" s="21"/>
      <c r="H24" s="28" t="s">
        <v>230</v>
      </c>
      <c r="I24" s="29">
        <v>10</v>
      </c>
      <c r="J24" s="23"/>
    </row>
    <row r="25" spans="1:39"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row>
    <row r="26" spans="1:39" ht="51" x14ac:dyDescent="0.25">
      <c r="A26" s="11"/>
      <c r="B26" s="80">
        <v>-1</v>
      </c>
      <c r="C26" s="80" t="s">
        <v>691</v>
      </c>
    </row>
    <row r="27" spans="1:39"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row>
    <row r="28" spans="1:39" x14ac:dyDescent="0.25">
      <c r="A28" s="11"/>
      <c r="B28" s="42" t="s">
        <v>692</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c r="AM28" s="42"/>
    </row>
    <row r="29" spans="1:39"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row>
    <row r="30" spans="1:39" ht="15.75" thickBot="1" x14ac:dyDescent="0.3">
      <c r="A30" s="11"/>
      <c r="B30" s="17"/>
      <c r="C30" s="17"/>
      <c r="D30" s="16"/>
      <c r="E30" s="16"/>
      <c r="F30" s="18"/>
      <c r="G30" s="17"/>
      <c r="H30" s="17"/>
      <c r="I30" s="57">
        <v>41912</v>
      </c>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c r="AL30" s="57"/>
      <c r="AM30" s="17"/>
    </row>
    <row r="31" spans="1:39" ht="15.75" thickBot="1" x14ac:dyDescent="0.3">
      <c r="A31" s="11"/>
      <c r="B31" s="17"/>
      <c r="C31" s="17"/>
      <c r="D31" s="16"/>
      <c r="E31" s="16"/>
      <c r="F31" s="18"/>
      <c r="G31" s="17"/>
      <c r="H31" s="17"/>
      <c r="I31" s="39" t="s">
        <v>693</v>
      </c>
      <c r="J31" s="39"/>
      <c r="K31" s="39"/>
      <c r="L31" s="39"/>
      <c r="M31" s="39"/>
      <c r="N31" s="39"/>
      <c r="O31" s="39"/>
      <c r="P31" s="39"/>
      <c r="Q31" s="39"/>
      <c r="R31" s="39"/>
      <c r="S31" s="39"/>
      <c r="T31" s="39"/>
      <c r="U31" s="39"/>
      <c r="V31" s="39"/>
      <c r="W31" s="17"/>
      <c r="X31" s="17"/>
      <c r="Y31" s="39" t="s">
        <v>694</v>
      </c>
      <c r="Z31" s="39"/>
      <c r="AA31" s="39"/>
      <c r="AB31" s="39"/>
      <c r="AC31" s="39"/>
      <c r="AD31" s="39"/>
      <c r="AE31" s="39"/>
      <c r="AF31" s="39"/>
      <c r="AG31" s="39"/>
      <c r="AH31" s="39"/>
      <c r="AI31" s="39"/>
      <c r="AJ31" s="39"/>
      <c r="AK31" s="39"/>
      <c r="AL31" s="39"/>
      <c r="AM31" s="17"/>
    </row>
    <row r="32" spans="1:39" x14ac:dyDescent="0.25">
      <c r="A32" s="11"/>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row>
    <row r="33" spans="1:39" x14ac:dyDescent="0.25">
      <c r="A33" s="11"/>
      <c r="B33" s="17"/>
      <c r="C33" s="17"/>
      <c r="D33" s="16"/>
      <c r="E33" s="16"/>
      <c r="F33" s="18"/>
      <c r="G33" s="17"/>
      <c r="H33" s="17"/>
      <c r="I33" s="17"/>
      <c r="J33" s="18"/>
      <c r="K33" s="17"/>
      <c r="L33" s="17"/>
      <c r="M33" s="53" t="s">
        <v>695</v>
      </c>
      <c r="N33" s="53"/>
      <c r="O33" s="17"/>
      <c r="P33" s="17"/>
      <c r="Q33" s="17"/>
      <c r="R33" s="18"/>
      <c r="S33" s="17"/>
      <c r="T33" s="17"/>
      <c r="U33" s="17"/>
      <c r="V33" s="18"/>
      <c r="W33" s="17"/>
      <c r="X33" s="17"/>
      <c r="Y33" s="17"/>
      <c r="Z33" s="18"/>
      <c r="AA33" s="17"/>
      <c r="AB33" s="17"/>
      <c r="AC33" s="53" t="s">
        <v>695</v>
      </c>
      <c r="AD33" s="53"/>
      <c r="AE33" s="17"/>
      <c r="AF33" s="17"/>
      <c r="AG33" s="17"/>
      <c r="AH33" s="18"/>
      <c r="AI33" s="17"/>
      <c r="AJ33" s="17"/>
      <c r="AK33" s="17"/>
      <c r="AL33" s="18"/>
      <c r="AM33" s="17"/>
    </row>
    <row r="34" spans="1:39" x14ac:dyDescent="0.25">
      <c r="A34" s="11"/>
      <c r="B34" s="17"/>
      <c r="C34" s="17"/>
      <c r="D34" s="16"/>
      <c r="E34" s="16"/>
      <c r="F34" s="18"/>
      <c r="G34" s="17"/>
      <c r="H34" s="17"/>
      <c r="I34" s="17"/>
      <c r="J34" s="18"/>
      <c r="K34" s="17"/>
      <c r="L34" s="17"/>
      <c r="M34" s="53" t="s">
        <v>696</v>
      </c>
      <c r="N34" s="53"/>
      <c r="O34" s="17"/>
      <c r="P34" s="17"/>
      <c r="Q34" s="53" t="s">
        <v>695</v>
      </c>
      <c r="R34" s="53"/>
      <c r="S34" s="17"/>
      <c r="T34" s="17"/>
      <c r="U34" s="17"/>
      <c r="V34" s="18"/>
      <c r="W34" s="17"/>
      <c r="X34" s="17"/>
      <c r="Y34" s="17"/>
      <c r="Z34" s="18"/>
      <c r="AA34" s="17"/>
      <c r="AB34" s="17"/>
      <c r="AC34" s="53" t="s">
        <v>696</v>
      </c>
      <c r="AD34" s="53"/>
      <c r="AE34" s="17"/>
      <c r="AF34" s="17"/>
      <c r="AG34" s="53" t="s">
        <v>695</v>
      </c>
      <c r="AH34" s="53"/>
      <c r="AI34" s="17"/>
      <c r="AJ34" s="17"/>
      <c r="AK34" s="17"/>
      <c r="AL34" s="18"/>
      <c r="AM34" s="17"/>
    </row>
    <row r="35" spans="1:39" x14ac:dyDescent="0.25">
      <c r="A35" s="11"/>
      <c r="B35" s="17"/>
      <c r="C35" s="53" t="s">
        <v>697</v>
      </c>
      <c r="D35" s="53"/>
      <c r="E35" s="53"/>
      <c r="F35" s="53"/>
      <c r="G35" s="17"/>
      <c r="H35" s="17"/>
      <c r="I35" s="17"/>
      <c r="J35" s="18"/>
      <c r="K35" s="17"/>
      <c r="L35" s="17"/>
      <c r="M35" s="53" t="s">
        <v>698</v>
      </c>
      <c r="N35" s="53"/>
      <c r="O35" s="17"/>
      <c r="P35" s="17"/>
      <c r="Q35" s="53" t="s">
        <v>696</v>
      </c>
      <c r="R35" s="53"/>
      <c r="S35" s="17"/>
      <c r="T35" s="17"/>
      <c r="U35" s="53" t="s">
        <v>699</v>
      </c>
      <c r="V35" s="53"/>
      <c r="W35" s="17"/>
      <c r="X35" s="17"/>
      <c r="Y35" s="17"/>
      <c r="Z35" s="18"/>
      <c r="AA35" s="17"/>
      <c r="AB35" s="17"/>
      <c r="AC35" s="53" t="s">
        <v>698</v>
      </c>
      <c r="AD35" s="53"/>
      <c r="AE35" s="17"/>
      <c r="AF35" s="17"/>
      <c r="AG35" s="53" t="s">
        <v>696</v>
      </c>
      <c r="AH35" s="53"/>
      <c r="AI35" s="17"/>
      <c r="AJ35" s="17"/>
      <c r="AK35" s="53" t="s">
        <v>699</v>
      </c>
      <c r="AL35" s="53"/>
      <c r="AM35" s="17"/>
    </row>
    <row r="36" spans="1:39" x14ac:dyDescent="0.25">
      <c r="A36" s="11"/>
      <c r="B36" s="17"/>
      <c r="C36" s="53" t="s">
        <v>700</v>
      </c>
      <c r="D36" s="53"/>
      <c r="E36" s="53"/>
      <c r="F36" s="53"/>
      <c r="G36" s="17"/>
      <c r="H36" s="17"/>
      <c r="I36" s="53" t="s">
        <v>701</v>
      </c>
      <c r="J36" s="53"/>
      <c r="K36" s="17"/>
      <c r="L36" s="17"/>
      <c r="M36" s="53" t="s">
        <v>702</v>
      </c>
      <c r="N36" s="53"/>
      <c r="O36" s="17"/>
      <c r="P36" s="17"/>
      <c r="Q36" s="53" t="s">
        <v>700</v>
      </c>
      <c r="R36" s="53"/>
      <c r="S36" s="17"/>
      <c r="T36" s="17"/>
      <c r="U36" s="53" t="s">
        <v>703</v>
      </c>
      <c r="V36" s="53"/>
      <c r="W36" s="17"/>
      <c r="X36" s="17"/>
      <c r="Y36" s="53" t="s">
        <v>701</v>
      </c>
      <c r="Z36" s="53"/>
      <c r="AA36" s="17"/>
      <c r="AB36" s="17"/>
      <c r="AC36" s="53" t="s">
        <v>702</v>
      </c>
      <c r="AD36" s="53"/>
      <c r="AE36" s="17"/>
      <c r="AF36" s="17"/>
      <c r="AG36" s="53" t="s">
        <v>700</v>
      </c>
      <c r="AH36" s="53"/>
      <c r="AI36" s="17"/>
      <c r="AJ36" s="17"/>
      <c r="AK36" s="53" t="s">
        <v>703</v>
      </c>
      <c r="AL36" s="53"/>
      <c r="AM36" s="17"/>
    </row>
    <row r="37" spans="1:39" ht="15.75" thickBot="1" x14ac:dyDescent="0.3">
      <c r="A37" s="11"/>
      <c r="B37" s="17"/>
      <c r="C37" s="38" t="s">
        <v>704</v>
      </c>
      <c r="D37" s="38"/>
      <c r="E37" s="38"/>
      <c r="F37" s="38"/>
      <c r="G37" s="17"/>
      <c r="H37" s="17"/>
      <c r="I37" s="38" t="s">
        <v>551</v>
      </c>
      <c r="J37" s="38"/>
      <c r="K37" s="17"/>
      <c r="L37" s="17"/>
      <c r="M37" s="38" t="s">
        <v>705</v>
      </c>
      <c r="N37" s="38"/>
      <c r="O37" s="17"/>
      <c r="P37" s="17"/>
      <c r="Q37" s="38" t="s">
        <v>706</v>
      </c>
      <c r="R37" s="38"/>
      <c r="S37" s="17"/>
      <c r="T37" s="17"/>
      <c r="U37" s="38" t="s">
        <v>707</v>
      </c>
      <c r="V37" s="38"/>
      <c r="W37" s="17"/>
      <c r="X37" s="17"/>
      <c r="Y37" s="38" t="s">
        <v>708</v>
      </c>
      <c r="Z37" s="38"/>
      <c r="AA37" s="17"/>
      <c r="AB37" s="17"/>
      <c r="AC37" s="38" t="s">
        <v>705</v>
      </c>
      <c r="AD37" s="38"/>
      <c r="AE37" s="17"/>
      <c r="AF37" s="17"/>
      <c r="AG37" s="38" t="s">
        <v>706</v>
      </c>
      <c r="AH37" s="38"/>
      <c r="AI37" s="17"/>
      <c r="AJ37" s="17"/>
      <c r="AK37" s="38" t="s">
        <v>707</v>
      </c>
      <c r="AL37" s="38"/>
      <c r="AM37" s="17"/>
    </row>
    <row r="38" spans="1:39" x14ac:dyDescent="0.25">
      <c r="A38" s="11"/>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c r="AM38" s="16"/>
    </row>
    <row r="39" spans="1:39" x14ac:dyDescent="0.25">
      <c r="A39" s="11"/>
      <c r="B39" s="21"/>
      <c r="C39" s="21" t="s">
        <v>230</v>
      </c>
      <c r="D39" s="24">
        <v>6.05</v>
      </c>
      <c r="E39" s="91" t="s">
        <v>233</v>
      </c>
      <c r="F39" s="98">
        <v>10</v>
      </c>
      <c r="G39" s="23"/>
      <c r="H39" s="21"/>
      <c r="I39" s="21"/>
      <c r="J39" s="22">
        <v>3591690</v>
      </c>
      <c r="K39" s="23"/>
      <c r="L39" s="21"/>
      <c r="M39" s="21"/>
      <c r="N39" s="24">
        <v>4.05</v>
      </c>
      <c r="O39" s="23"/>
      <c r="P39" s="21"/>
      <c r="Q39" s="21" t="s">
        <v>230</v>
      </c>
      <c r="R39" s="24">
        <v>7.23</v>
      </c>
      <c r="S39" s="23"/>
      <c r="T39" s="21"/>
      <c r="U39" s="21" t="s">
        <v>230</v>
      </c>
      <c r="V39" s="22">
        <v>57000</v>
      </c>
      <c r="W39" s="23"/>
      <c r="X39" s="21"/>
      <c r="Y39" s="21"/>
      <c r="Z39" s="22">
        <v>716690</v>
      </c>
      <c r="AA39" s="23"/>
      <c r="AB39" s="21"/>
      <c r="AC39" s="21"/>
      <c r="AD39" s="24">
        <v>1.22</v>
      </c>
      <c r="AE39" s="23"/>
      <c r="AF39" s="21"/>
      <c r="AG39" s="21" t="s">
        <v>230</v>
      </c>
      <c r="AH39" s="24">
        <v>10</v>
      </c>
      <c r="AI39" s="23"/>
      <c r="AJ39" s="21"/>
      <c r="AK39" s="21"/>
      <c r="AL39" s="24" t="s">
        <v>233</v>
      </c>
      <c r="AM39" s="23"/>
    </row>
    <row r="40" spans="1:39"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row>
    <row r="41" spans="1:39" x14ac:dyDescent="0.25">
      <c r="A41" s="11"/>
      <c r="B41" s="42" t="s">
        <v>709</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c r="AK41" s="42"/>
      <c r="AL41" s="42"/>
      <c r="AM41" s="42"/>
    </row>
    <row r="42" spans="1:39"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row>
    <row r="43" spans="1:39" x14ac:dyDescent="0.25">
      <c r="A43" s="11"/>
      <c r="B43" s="42" t="s">
        <v>710</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c r="AL43" s="42"/>
      <c r="AM43" s="42"/>
    </row>
    <row r="44" spans="1:39"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row>
    <row r="45" spans="1:39" x14ac:dyDescent="0.25">
      <c r="A45" s="11"/>
      <c r="B45" s="42" t="s">
        <v>711</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row>
    <row r="46" spans="1:39"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row>
    <row r="47" spans="1:39" x14ac:dyDescent="0.25">
      <c r="A47" s="11"/>
      <c r="B47" s="42" t="s">
        <v>712</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c r="AL47" s="42"/>
      <c r="AM47" s="42"/>
    </row>
    <row r="48" spans="1:39"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row>
    <row r="49" spans="1:39" ht="25.5" customHeight="1" x14ac:dyDescent="0.25">
      <c r="A49" s="11"/>
      <c r="B49" s="42" t="s">
        <v>713</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c r="AK49" s="42"/>
      <c r="AL49" s="42"/>
      <c r="AM49" s="42"/>
    </row>
    <row r="50" spans="1:39"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row>
    <row r="51" spans="1:39" x14ac:dyDescent="0.25">
      <c r="A51" s="11"/>
      <c r="B51" s="76" t="s">
        <v>714</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c r="AE51" s="76"/>
      <c r="AF51" s="76"/>
      <c r="AG51" s="76"/>
      <c r="AH51" s="76"/>
      <c r="AI51" s="76"/>
      <c r="AJ51" s="76"/>
      <c r="AK51" s="76"/>
      <c r="AL51" s="76"/>
      <c r="AM51" s="76"/>
    </row>
    <row r="52" spans="1:39"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row>
    <row r="53" spans="1:39" ht="25.5" customHeight="1" x14ac:dyDescent="0.25">
      <c r="A53" s="11"/>
      <c r="B53" s="42" t="s">
        <v>715</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c r="AI53" s="42"/>
      <c r="AJ53" s="42"/>
      <c r="AK53" s="42"/>
      <c r="AL53" s="42"/>
      <c r="AM53" s="42"/>
    </row>
    <row r="54" spans="1:39"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row>
    <row r="55" spans="1:39" x14ac:dyDescent="0.25">
      <c r="A55" s="11"/>
      <c r="B55" s="78" t="s">
        <v>716</v>
      </c>
      <c r="C55" s="78"/>
      <c r="D55" s="78"/>
      <c r="E55" s="78"/>
      <c r="F55" s="78"/>
      <c r="G55" s="78"/>
      <c r="H55" s="78"/>
      <c r="I55" s="78"/>
      <c r="J55" s="78"/>
      <c r="K55" s="78"/>
      <c r="L55" s="78"/>
      <c r="M55" s="78"/>
      <c r="N55" s="78"/>
      <c r="O55" s="78"/>
      <c r="P55" s="78"/>
      <c r="Q55" s="78"/>
      <c r="R55" s="78"/>
      <c r="S55" s="78"/>
      <c r="T55" s="78"/>
      <c r="U55" s="78"/>
      <c r="V55" s="78"/>
      <c r="W55" s="78"/>
      <c r="X55" s="78"/>
      <c r="Y55" s="78"/>
      <c r="Z55" s="78"/>
      <c r="AA55" s="78"/>
      <c r="AB55" s="78"/>
      <c r="AC55" s="78"/>
      <c r="AD55" s="78"/>
      <c r="AE55" s="78"/>
      <c r="AF55" s="78"/>
      <c r="AG55" s="78"/>
      <c r="AH55" s="78"/>
      <c r="AI55" s="78"/>
      <c r="AJ55" s="78"/>
      <c r="AK55" s="78"/>
      <c r="AL55" s="78"/>
      <c r="AM55" s="78"/>
    </row>
    <row r="56" spans="1:39"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row>
    <row r="57" spans="1:39" ht="15.75" thickBot="1" x14ac:dyDescent="0.3">
      <c r="A57" s="11"/>
      <c r="B57" s="17"/>
      <c r="C57" s="17"/>
      <c r="D57" s="38" t="s">
        <v>678</v>
      </c>
      <c r="E57" s="38"/>
      <c r="F57" s="38"/>
      <c r="G57" s="38"/>
      <c r="H57" s="38"/>
      <c r="I57" s="38"/>
      <c r="J57" s="17"/>
    </row>
    <row r="58" spans="1:39" ht="15.75" thickBot="1" x14ac:dyDescent="0.3">
      <c r="A58" s="11"/>
      <c r="B58" s="17"/>
      <c r="C58" s="17"/>
      <c r="D58" s="79">
        <v>41912</v>
      </c>
      <c r="E58" s="79"/>
      <c r="F58" s="79"/>
      <c r="G58" s="79"/>
      <c r="H58" s="79"/>
      <c r="I58" s="79"/>
      <c r="J58" s="17"/>
    </row>
    <row r="59" spans="1:39" x14ac:dyDescent="0.25">
      <c r="A59" s="11"/>
      <c r="B59" s="17"/>
      <c r="C59" s="17"/>
      <c r="D59" s="54" t="s">
        <v>717</v>
      </c>
      <c r="E59" s="54"/>
      <c r="F59" s="17"/>
      <c r="G59" s="17"/>
      <c r="H59" s="54" t="s">
        <v>680</v>
      </c>
      <c r="I59" s="54"/>
      <c r="J59" s="17"/>
    </row>
    <row r="60" spans="1:39" ht="15.75" thickBot="1" x14ac:dyDescent="0.3">
      <c r="A60" s="11"/>
      <c r="B60" s="17"/>
      <c r="C60" s="17"/>
      <c r="D60" s="38" t="s">
        <v>718</v>
      </c>
      <c r="E60" s="38"/>
      <c r="F60" s="17"/>
      <c r="G60" s="17"/>
      <c r="H60" s="38" t="s">
        <v>719</v>
      </c>
      <c r="I60" s="38"/>
      <c r="J60" s="17"/>
    </row>
    <row r="61" spans="1:39" x14ac:dyDescent="0.25">
      <c r="A61" s="11"/>
      <c r="B61" s="16"/>
      <c r="C61" s="16"/>
      <c r="D61" s="16"/>
      <c r="E61" s="16"/>
      <c r="F61" s="16"/>
      <c r="G61" s="16"/>
      <c r="H61" s="16"/>
      <c r="I61" s="16"/>
      <c r="J61" s="16"/>
    </row>
    <row r="62" spans="1:39" x14ac:dyDescent="0.25">
      <c r="A62" s="11"/>
      <c r="B62" s="20" t="s">
        <v>683</v>
      </c>
      <c r="C62" s="21"/>
      <c r="D62" s="21"/>
      <c r="E62" s="22">
        <v>1881149</v>
      </c>
      <c r="F62" s="23"/>
      <c r="G62" s="21"/>
      <c r="H62" s="21" t="s">
        <v>230</v>
      </c>
      <c r="I62" s="24">
        <v>6.7</v>
      </c>
      <c r="J62" s="23"/>
    </row>
    <row r="63" spans="1:39" x14ac:dyDescent="0.25">
      <c r="A63" s="11"/>
      <c r="B63" s="47" t="s">
        <v>720</v>
      </c>
      <c r="C63" s="26"/>
      <c r="D63" s="26"/>
      <c r="E63" s="48">
        <v>931456</v>
      </c>
      <c r="F63" s="33"/>
      <c r="G63" s="26"/>
      <c r="H63" s="26"/>
      <c r="I63" s="49">
        <v>6.93</v>
      </c>
      <c r="J63" s="33"/>
    </row>
    <row r="64" spans="1:39" x14ac:dyDescent="0.25">
      <c r="A64" s="11"/>
      <c r="B64" s="34" t="s">
        <v>721</v>
      </c>
      <c r="C64" s="21"/>
      <c r="D64" s="21"/>
      <c r="E64" s="24" t="s">
        <v>722</v>
      </c>
      <c r="F64" s="23" t="s">
        <v>235</v>
      </c>
      <c r="G64" s="21"/>
      <c r="H64" s="21"/>
      <c r="I64" s="24">
        <v>7.32</v>
      </c>
      <c r="J64" s="23"/>
    </row>
    <row r="65" spans="1:39" ht="15.75" thickBot="1" x14ac:dyDescent="0.3">
      <c r="A65" s="11"/>
      <c r="B65" s="47" t="s">
        <v>687</v>
      </c>
      <c r="C65" s="26"/>
      <c r="D65" s="31"/>
      <c r="E65" s="32" t="s">
        <v>723</v>
      </c>
      <c r="F65" s="33" t="s">
        <v>235</v>
      </c>
      <c r="G65" s="26"/>
      <c r="H65" s="31"/>
      <c r="I65" s="32">
        <v>6.54</v>
      </c>
      <c r="J65" s="33"/>
    </row>
    <row r="66" spans="1:39" ht="15.75" thickBot="1" x14ac:dyDescent="0.3">
      <c r="A66" s="11"/>
      <c r="B66" s="51" t="s">
        <v>689</v>
      </c>
      <c r="C66" s="21"/>
      <c r="D66" s="35"/>
      <c r="E66" s="36">
        <v>2545471</v>
      </c>
      <c r="F66" s="23"/>
      <c r="G66" s="21"/>
      <c r="H66" s="35" t="s">
        <v>230</v>
      </c>
      <c r="I66" s="37">
        <v>6.77</v>
      </c>
      <c r="J66" s="23"/>
    </row>
    <row r="67" spans="1:39"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row>
    <row r="68" spans="1:39" x14ac:dyDescent="0.25">
      <c r="A68" s="11"/>
      <c r="B68" s="42" t="s">
        <v>724</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c r="AI68" s="42"/>
      <c r="AJ68" s="42"/>
      <c r="AK68" s="42"/>
      <c r="AL68" s="42"/>
      <c r="AM68" s="42"/>
    </row>
    <row r="69" spans="1:39"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c r="AL69" s="10"/>
      <c r="AM69" s="10"/>
    </row>
    <row r="70" spans="1:39" x14ac:dyDescent="0.25">
      <c r="A70" s="11"/>
      <c r="B70" s="42" t="s">
        <v>725</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c r="AL70" s="42"/>
      <c r="AM70" s="42"/>
    </row>
    <row r="71" spans="1:39"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c r="AM71" s="10"/>
    </row>
    <row r="72" spans="1:39" x14ac:dyDescent="0.25">
      <c r="A72" s="11"/>
      <c r="B72" s="42" t="s">
        <v>726</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c r="AL72" s="42"/>
      <c r="AM72" s="42"/>
    </row>
    <row r="73" spans="1:39"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10"/>
      <c r="AM73" s="10"/>
    </row>
    <row r="74" spans="1:39" x14ac:dyDescent="0.25">
      <c r="A74" s="11"/>
      <c r="B74" s="42" t="s">
        <v>727</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c r="AI74" s="42"/>
      <c r="AJ74" s="42"/>
      <c r="AK74" s="42"/>
      <c r="AL74" s="42"/>
      <c r="AM74" s="42"/>
    </row>
    <row r="75" spans="1:39"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c r="AM75" s="10"/>
    </row>
    <row r="76" spans="1:39" x14ac:dyDescent="0.25">
      <c r="A76" s="11"/>
      <c r="B76" s="42" t="s">
        <v>728</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c r="AI76" s="42"/>
      <c r="AJ76" s="42"/>
      <c r="AK76" s="42"/>
      <c r="AL76" s="42"/>
      <c r="AM76" s="42"/>
    </row>
  </sheetData>
  <mergeCells count="91">
    <mergeCell ref="B73:AM73"/>
    <mergeCell ref="B74:AM74"/>
    <mergeCell ref="B75:AM75"/>
    <mergeCell ref="B76:AM76"/>
    <mergeCell ref="B67:AM67"/>
    <mergeCell ref="B68:AM68"/>
    <mergeCell ref="B69:AM69"/>
    <mergeCell ref="B70:AM70"/>
    <mergeCell ref="B71:AM71"/>
    <mergeCell ref="B72:AM72"/>
    <mergeCell ref="B51:AM51"/>
    <mergeCell ref="B52:AM52"/>
    <mergeCell ref="B53:AM53"/>
    <mergeCell ref="B54:AM54"/>
    <mergeCell ref="B55:AM55"/>
    <mergeCell ref="B56:AM56"/>
    <mergeCell ref="B45:AM45"/>
    <mergeCell ref="B46:AM46"/>
    <mergeCell ref="B47:AM47"/>
    <mergeCell ref="B48:AM48"/>
    <mergeCell ref="B49:AM49"/>
    <mergeCell ref="B50:AM50"/>
    <mergeCell ref="B25:AM25"/>
    <mergeCell ref="B27:AM27"/>
    <mergeCell ref="B28:AM28"/>
    <mergeCell ref="B29:AM29"/>
    <mergeCell ref="B40:AM40"/>
    <mergeCell ref="B41:AM41"/>
    <mergeCell ref="B7:AM7"/>
    <mergeCell ref="B8:AM8"/>
    <mergeCell ref="B9:AM9"/>
    <mergeCell ref="B10:AM10"/>
    <mergeCell ref="B11:AM11"/>
    <mergeCell ref="B12:AM12"/>
    <mergeCell ref="D60:E60"/>
    <mergeCell ref="H60:I60"/>
    <mergeCell ref="A1:A2"/>
    <mergeCell ref="B1:AM1"/>
    <mergeCell ref="B2:AM2"/>
    <mergeCell ref="B3:AM3"/>
    <mergeCell ref="A4:A76"/>
    <mergeCell ref="B4:AM4"/>
    <mergeCell ref="B5:AM5"/>
    <mergeCell ref="B6:AM6"/>
    <mergeCell ref="AC37:AD37"/>
    <mergeCell ref="AG37:AH37"/>
    <mergeCell ref="AK37:AL37"/>
    <mergeCell ref="D57:I57"/>
    <mergeCell ref="D58:I58"/>
    <mergeCell ref="D59:E59"/>
    <mergeCell ref="H59:I59"/>
    <mergeCell ref="B42:AM42"/>
    <mergeCell ref="B43:AM43"/>
    <mergeCell ref="B44:AM44"/>
    <mergeCell ref="C37:F37"/>
    <mergeCell ref="I37:J37"/>
    <mergeCell ref="M37:N37"/>
    <mergeCell ref="Q37:R37"/>
    <mergeCell ref="U37:V37"/>
    <mergeCell ref="Y37:Z37"/>
    <mergeCell ref="AK35:AL35"/>
    <mergeCell ref="C36:F36"/>
    <mergeCell ref="I36:J36"/>
    <mergeCell ref="M36:N36"/>
    <mergeCell ref="Q36:R36"/>
    <mergeCell ref="U36:V36"/>
    <mergeCell ref="Y36:Z36"/>
    <mergeCell ref="AC36:AD36"/>
    <mergeCell ref="AG36:AH36"/>
    <mergeCell ref="AK36:AL36"/>
    <mergeCell ref="C35:F35"/>
    <mergeCell ref="M35:N35"/>
    <mergeCell ref="Q35:R35"/>
    <mergeCell ref="U35:V35"/>
    <mergeCell ref="AC35:AD35"/>
    <mergeCell ref="AG35:AH35"/>
    <mergeCell ref="I30:AL30"/>
    <mergeCell ref="I31:V31"/>
    <mergeCell ref="Y31:AL31"/>
    <mergeCell ref="M33:N33"/>
    <mergeCell ref="AC33:AD33"/>
    <mergeCell ref="M34:N34"/>
    <mergeCell ref="Q34:R34"/>
    <mergeCell ref="AC34:AD34"/>
    <mergeCell ref="AG34:AH34"/>
    <mergeCell ref="D13:I13"/>
    <mergeCell ref="D14:I14"/>
    <mergeCell ref="D15:E15"/>
    <mergeCell ref="H15:I15"/>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7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0</v>
      </c>
      <c r="B3" s="10" t="s">
        <v>5</v>
      </c>
      <c r="C3" s="10"/>
      <c r="D3" s="10"/>
      <c r="E3" s="10"/>
      <c r="F3" s="10"/>
      <c r="G3" s="10"/>
      <c r="H3" s="10"/>
      <c r="I3" s="10"/>
      <c r="J3" s="10"/>
      <c r="K3" s="10"/>
      <c r="L3" s="10"/>
      <c r="M3" s="10"/>
      <c r="N3" s="10"/>
      <c r="O3" s="10"/>
      <c r="P3" s="10"/>
      <c r="Q3" s="10"/>
      <c r="R3" s="10"/>
    </row>
    <row r="4" spans="1:18" ht="15" customHeight="1" x14ac:dyDescent="0.25">
      <c r="A4" s="11" t="s">
        <v>731</v>
      </c>
      <c r="B4" s="10" t="s">
        <v>5</v>
      </c>
      <c r="C4" s="10"/>
      <c r="D4" s="10"/>
      <c r="E4" s="10"/>
      <c r="F4" s="10"/>
      <c r="G4" s="10"/>
      <c r="H4" s="10"/>
      <c r="I4" s="10"/>
      <c r="J4" s="10"/>
      <c r="K4" s="10"/>
      <c r="L4" s="10"/>
      <c r="M4" s="10"/>
      <c r="N4" s="10"/>
      <c r="O4" s="10"/>
      <c r="P4" s="10"/>
      <c r="Q4" s="10"/>
      <c r="R4" s="10"/>
    </row>
    <row r="5" spans="1:18" x14ac:dyDescent="0.25">
      <c r="A5" s="11"/>
      <c r="B5" s="40" t="s">
        <v>732</v>
      </c>
      <c r="C5" s="40"/>
      <c r="D5" s="40"/>
      <c r="E5" s="40"/>
      <c r="F5" s="40"/>
      <c r="G5" s="40"/>
      <c r="H5" s="40"/>
      <c r="I5" s="40"/>
      <c r="J5" s="40"/>
      <c r="K5" s="40"/>
      <c r="L5" s="40"/>
      <c r="M5" s="40"/>
      <c r="N5" s="40"/>
      <c r="O5" s="40"/>
      <c r="P5" s="40"/>
      <c r="Q5" s="40"/>
      <c r="R5" s="40"/>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42" t="s">
        <v>733</v>
      </c>
      <c r="C7" s="42"/>
      <c r="D7" s="42"/>
      <c r="E7" s="42"/>
      <c r="F7" s="42"/>
      <c r="G7" s="42"/>
      <c r="H7" s="42"/>
      <c r="I7" s="42"/>
      <c r="J7" s="42"/>
      <c r="K7" s="42"/>
      <c r="L7" s="42"/>
      <c r="M7" s="42"/>
      <c r="N7" s="42"/>
      <c r="O7" s="42"/>
      <c r="P7" s="42"/>
      <c r="Q7" s="42"/>
      <c r="R7" s="42"/>
    </row>
    <row r="8" spans="1:18" x14ac:dyDescent="0.25">
      <c r="A8" s="11"/>
      <c r="B8" s="10"/>
      <c r="C8" s="10"/>
      <c r="D8" s="10"/>
      <c r="E8" s="10"/>
      <c r="F8" s="10"/>
      <c r="G8" s="10"/>
      <c r="H8" s="10"/>
      <c r="I8" s="10"/>
      <c r="J8" s="10"/>
      <c r="K8" s="10"/>
      <c r="L8" s="10"/>
      <c r="M8" s="10"/>
      <c r="N8" s="10"/>
      <c r="O8" s="10"/>
      <c r="P8" s="10"/>
      <c r="Q8" s="10"/>
      <c r="R8" s="10"/>
    </row>
    <row r="9" spans="1:18" x14ac:dyDescent="0.25">
      <c r="A9" s="11"/>
      <c r="B9" s="42" t="s">
        <v>734</v>
      </c>
      <c r="C9" s="42"/>
      <c r="D9" s="42"/>
      <c r="E9" s="42"/>
      <c r="F9" s="42"/>
      <c r="G9" s="42"/>
      <c r="H9" s="42"/>
      <c r="I9" s="42"/>
      <c r="J9" s="42"/>
      <c r="K9" s="42"/>
      <c r="L9" s="42"/>
      <c r="M9" s="42"/>
      <c r="N9" s="42"/>
      <c r="O9" s="42"/>
      <c r="P9" s="42"/>
      <c r="Q9" s="42"/>
      <c r="R9" s="42"/>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15" t="s">
        <v>735</v>
      </c>
      <c r="C11" s="17"/>
      <c r="D11" s="38" t="s">
        <v>228</v>
      </c>
      <c r="E11" s="38"/>
      <c r="F11" s="38"/>
      <c r="G11" s="38"/>
      <c r="H11" s="38"/>
      <c r="I11" s="38"/>
      <c r="J11" s="17"/>
      <c r="K11" s="17"/>
      <c r="L11" s="38" t="s">
        <v>229</v>
      </c>
      <c r="M11" s="38"/>
      <c r="N11" s="38"/>
      <c r="O11" s="38"/>
      <c r="P11" s="38"/>
      <c r="Q11" s="38"/>
      <c r="R11" s="17"/>
    </row>
    <row r="12" spans="1:18" ht="15.75" thickBot="1" x14ac:dyDescent="0.3">
      <c r="A12" s="11"/>
      <c r="B12" s="17"/>
      <c r="C12" s="17"/>
      <c r="D12" s="39">
        <v>2014</v>
      </c>
      <c r="E12" s="39"/>
      <c r="F12" s="17"/>
      <c r="G12" s="17"/>
      <c r="H12" s="39">
        <v>2013</v>
      </c>
      <c r="I12" s="39"/>
      <c r="J12" s="17"/>
      <c r="K12" s="17"/>
      <c r="L12" s="39">
        <v>2014</v>
      </c>
      <c r="M12" s="39"/>
      <c r="N12" s="17"/>
      <c r="O12" s="17"/>
      <c r="P12" s="39">
        <v>2013</v>
      </c>
      <c r="Q12" s="39"/>
      <c r="R12" s="17"/>
    </row>
    <row r="13" spans="1:18" x14ac:dyDescent="0.25">
      <c r="A13" s="11"/>
      <c r="B13" s="16"/>
      <c r="C13" s="16"/>
      <c r="D13" s="16"/>
      <c r="E13" s="16"/>
      <c r="F13" s="16"/>
      <c r="G13" s="16"/>
      <c r="H13" s="16"/>
      <c r="I13" s="16"/>
      <c r="J13" s="16"/>
      <c r="K13" s="16"/>
      <c r="L13" s="16"/>
      <c r="M13" s="16"/>
      <c r="N13" s="16"/>
      <c r="O13" s="16"/>
      <c r="P13" s="16"/>
      <c r="Q13" s="16"/>
      <c r="R13" s="16"/>
    </row>
    <row r="14" spans="1:18" x14ac:dyDescent="0.25">
      <c r="A14" s="11"/>
      <c r="B14" s="99" t="s">
        <v>736</v>
      </c>
      <c r="C14" s="100"/>
      <c r="D14" s="100"/>
      <c r="E14" s="101"/>
      <c r="F14" s="100"/>
      <c r="G14" s="100"/>
      <c r="H14" s="100"/>
      <c r="I14" s="101"/>
      <c r="J14" s="100"/>
      <c r="K14" s="100"/>
      <c r="L14" s="100"/>
      <c r="M14" s="101"/>
      <c r="N14" s="100"/>
      <c r="O14" s="100"/>
      <c r="P14" s="100"/>
      <c r="Q14" s="101"/>
      <c r="R14" s="100"/>
    </row>
    <row r="15" spans="1:18" ht="15.75" thickBot="1" x14ac:dyDescent="0.3">
      <c r="A15" s="11"/>
      <c r="B15" s="47" t="s">
        <v>737</v>
      </c>
      <c r="C15" s="26"/>
      <c r="D15" s="59" t="s">
        <v>230</v>
      </c>
      <c r="E15" s="60">
        <v>1495</v>
      </c>
      <c r="F15" s="96"/>
      <c r="G15" s="59"/>
      <c r="H15" s="59" t="s">
        <v>230</v>
      </c>
      <c r="I15" s="60">
        <v>3289</v>
      </c>
      <c r="J15" s="33"/>
      <c r="K15" s="26"/>
      <c r="L15" s="59" t="s">
        <v>230</v>
      </c>
      <c r="M15" s="60">
        <v>8688</v>
      </c>
      <c r="N15" s="96"/>
      <c r="O15" s="59"/>
      <c r="P15" s="59" t="s">
        <v>230</v>
      </c>
      <c r="Q15" s="61">
        <v>135</v>
      </c>
      <c r="R15" s="33"/>
    </row>
    <row r="16" spans="1:18" ht="15.75" thickTop="1" x14ac:dyDescent="0.25">
      <c r="A16" s="11"/>
      <c r="B16" s="21"/>
      <c r="C16" s="21"/>
      <c r="D16" s="21"/>
      <c r="E16" s="21"/>
      <c r="F16" s="21"/>
      <c r="G16" s="21"/>
      <c r="H16" s="21"/>
      <c r="I16" s="21"/>
      <c r="J16" s="21"/>
      <c r="K16" s="21"/>
      <c r="L16" s="21"/>
      <c r="M16" s="21"/>
      <c r="N16" s="21"/>
      <c r="O16" s="21"/>
      <c r="P16" s="21"/>
      <c r="Q16" s="21"/>
      <c r="R16" s="21"/>
    </row>
    <row r="17" spans="1:18" x14ac:dyDescent="0.25">
      <c r="A17" s="11"/>
      <c r="B17" s="102" t="s">
        <v>738</v>
      </c>
      <c r="C17" s="103"/>
      <c r="D17" s="103"/>
      <c r="E17" s="104"/>
      <c r="F17" s="103"/>
      <c r="G17" s="103"/>
      <c r="H17" s="103"/>
      <c r="I17" s="104"/>
      <c r="J17" s="103"/>
      <c r="K17" s="103"/>
      <c r="L17" s="103"/>
      <c r="M17" s="104"/>
      <c r="N17" s="103"/>
      <c r="O17" s="103"/>
      <c r="P17" s="103"/>
      <c r="Q17" s="104"/>
      <c r="R17" s="103"/>
    </row>
    <row r="18" spans="1:18" x14ac:dyDescent="0.25">
      <c r="A18" s="11"/>
      <c r="B18" s="34" t="s">
        <v>739</v>
      </c>
      <c r="C18" s="21"/>
      <c r="D18" s="21"/>
      <c r="E18" s="22">
        <v>21686</v>
      </c>
      <c r="F18" s="23"/>
      <c r="G18" s="21"/>
      <c r="H18" s="21"/>
      <c r="I18" s="22">
        <v>22014</v>
      </c>
      <c r="J18" s="23"/>
      <c r="K18" s="21"/>
      <c r="L18" s="21"/>
      <c r="M18" s="22">
        <v>21739</v>
      </c>
      <c r="N18" s="23"/>
      <c r="O18" s="21"/>
      <c r="P18" s="21"/>
      <c r="Q18" s="22">
        <v>22271</v>
      </c>
      <c r="R18" s="23"/>
    </row>
    <row r="19" spans="1:18" x14ac:dyDescent="0.25">
      <c r="A19" s="11"/>
      <c r="B19" s="26"/>
      <c r="C19" s="26"/>
      <c r="D19" s="26"/>
      <c r="E19" s="26"/>
      <c r="F19" s="26"/>
      <c r="G19" s="26"/>
      <c r="H19" s="26"/>
      <c r="I19" s="26"/>
      <c r="J19" s="26"/>
      <c r="K19" s="26"/>
      <c r="L19" s="26"/>
      <c r="M19" s="26"/>
      <c r="N19" s="26"/>
      <c r="O19" s="26"/>
      <c r="P19" s="26"/>
      <c r="Q19" s="26"/>
      <c r="R19" s="26"/>
    </row>
    <row r="20" spans="1:18" x14ac:dyDescent="0.25">
      <c r="A20" s="11"/>
      <c r="B20" s="34" t="s">
        <v>740</v>
      </c>
      <c r="C20" s="21"/>
      <c r="D20" s="21"/>
      <c r="E20" s="20"/>
      <c r="F20" s="21"/>
      <c r="G20" s="21"/>
      <c r="H20" s="21"/>
      <c r="I20" s="20"/>
      <c r="J20" s="21"/>
      <c r="K20" s="21"/>
      <c r="L20" s="21"/>
      <c r="M20" s="20"/>
      <c r="N20" s="21"/>
      <c r="O20" s="21"/>
      <c r="P20" s="21"/>
      <c r="Q20" s="20"/>
      <c r="R20" s="21"/>
    </row>
    <row r="21" spans="1:18" x14ac:dyDescent="0.25">
      <c r="A21" s="11"/>
      <c r="B21" s="50" t="s">
        <v>741</v>
      </c>
      <c r="C21" s="26"/>
      <c r="D21" s="26"/>
      <c r="E21" s="48">
        <v>2148</v>
      </c>
      <c r="F21" s="33"/>
      <c r="G21" s="26"/>
      <c r="H21" s="26"/>
      <c r="I21" s="49">
        <v>699</v>
      </c>
      <c r="J21" s="33"/>
      <c r="K21" s="26"/>
      <c r="L21" s="26"/>
      <c r="M21" s="48">
        <v>1941</v>
      </c>
      <c r="N21" s="33"/>
      <c r="O21" s="26"/>
      <c r="P21" s="26"/>
      <c r="Q21" s="49">
        <v>398</v>
      </c>
      <c r="R21" s="33"/>
    </row>
    <row r="22" spans="1:18" ht="15.75" thickBot="1" x14ac:dyDescent="0.3">
      <c r="A22" s="11"/>
      <c r="B22" s="21"/>
      <c r="C22" s="21"/>
      <c r="D22" s="28"/>
      <c r="E22" s="28"/>
      <c r="F22" s="21"/>
      <c r="G22" s="21"/>
      <c r="H22" s="28"/>
      <c r="I22" s="28"/>
      <c r="J22" s="21"/>
      <c r="K22" s="21"/>
      <c r="L22" s="28"/>
      <c r="M22" s="28"/>
      <c r="N22" s="21"/>
      <c r="O22" s="21"/>
      <c r="P22" s="28"/>
      <c r="Q22" s="28"/>
      <c r="R22" s="21"/>
    </row>
    <row r="23" spans="1:18" ht="27" thickBot="1" x14ac:dyDescent="0.3">
      <c r="A23" s="11"/>
      <c r="B23" s="47" t="s">
        <v>742</v>
      </c>
      <c r="C23" s="26"/>
      <c r="D23" s="59"/>
      <c r="E23" s="60">
        <v>23834</v>
      </c>
      <c r="F23" s="33"/>
      <c r="G23" s="26"/>
      <c r="H23" s="59"/>
      <c r="I23" s="60">
        <v>22713</v>
      </c>
      <c r="J23" s="33"/>
      <c r="K23" s="26"/>
      <c r="L23" s="59"/>
      <c r="M23" s="60">
        <v>23680</v>
      </c>
      <c r="N23" s="33"/>
      <c r="O23" s="26"/>
      <c r="P23" s="59"/>
      <c r="Q23" s="60">
        <v>22669</v>
      </c>
      <c r="R23" s="33"/>
    </row>
    <row r="24" spans="1:18" ht="15.75" thickTop="1" x14ac:dyDescent="0.25">
      <c r="A24" s="11"/>
      <c r="B24" s="21"/>
      <c r="C24" s="21"/>
      <c r="D24" s="21"/>
      <c r="E24" s="21"/>
      <c r="F24" s="21"/>
      <c r="G24" s="21"/>
      <c r="H24" s="21"/>
      <c r="I24" s="21"/>
      <c r="J24" s="21"/>
      <c r="K24" s="21"/>
      <c r="L24" s="21"/>
      <c r="M24" s="21"/>
      <c r="N24" s="21"/>
      <c r="O24" s="21"/>
      <c r="P24" s="21"/>
      <c r="Q24" s="21"/>
      <c r="R24" s="21"/>
    </row>
    <row r="25" spans="1:18" x14ac:dyDescent="0.25">
      <c r="A25" s="11"/>
      <c r="B25" s="25" t="s">
        <v>743</v>
      </c>
      <c r="C25" s="26"/>
      <c r="D25" s="26"/>
      <c r="E25" s="25"/>
      <c r="F25" s="26"/>
      <c r="G25" s="26"/>
      <c r="H25" s="26"/>
      <c r="I25" s="25"/>
      <c r="J25" s="26"/>
      <c r="K25" s="26"/>
      <c r="L25" s="26"/>
      <c r="M25" s="25"/>
      <c r="N25" s="26"/>
      <c r="O25" s="26"/>
      <c r="P25" s="26"/>
      <c r="Q25" s="25"/>
      <c r="R25" s="26"/>
    </row>
    <row r="26" spans="1:18" x14ac:dyDescent="0.25">
      <c r="A26" s="11"/>
      <c r="B26" s="51" t="s">
        <v>744</v>
      </c>
      <c r="C26" s="21"/>
      <c r="D26" s="21" t="s">
        <v>230</v>
      </c>
      <c r="E26" s="24">
        <v>7.0000000000000007E-2</v>
      </c>
      <c r="F26" s="23"/>
      <c r="G26" s="21"/>
      <c r="H26" s="21" t="s">
        <v>230</v>
      </c>
      <c r="I26" s="24">
        <v>0.15</v>
      </c>
      <c r="J26" s="23"/>
      <c r="K26" s="21"/>
      <c r="L26" s="21" t="s">
        <v>230</v>
      </c>
      <c r="M26" s="24">
        <v>0.38</v>
      </c>
      <c r="N26" s="23"/>
      <c r="O26" s="21"/>
      <c r="P26" s="21" t="s">
        <v>230</v>
      </c>
      <c r="Q26" s="24">
        <v>0.01</v>
      </c>
      <c r="R26" s="23"/>
    </row>
    <row r="27" spans="1:18" x14ac:dyDescent="0.25">
      <c r="A27" s="11"/>
      <c r="B27" s="50" t="s">
        <v>745</v>
      </c>
      <c r="C27" s="26"/>
      <c r="D27" s="26" t="s">
        <v>230</v>
      </c>
      <c r="E27" s="49">
        <v>0.06</v>
      </c>
      <c r="F27" s="33"/>
      <c r="G27" s="26"/>
      <c r="H27" s="26" t="s">
        <v>230</v>
      </c>
      <c r="I27" s="49">
        <v>0.14000000000000001</v>
      </c>
      <c r="J27" s="33"/>
      <c r="K27" s="26"/>
      <c r="L27" s="26" t="s">
        <v>230</v>
      </c>
      <c r="M27" s="49">
        <v>0.37</v>
      </c>
      <c r="N27" s="33"/>
      <c r="O27" s="26"/>
      <c r="P27" s="26" t="s">
        <v>230</v>
      </c>
      <c r="Q27" s="49">
        <v>0.01</v>
      </c>
      <c r="R27" s="33"/>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42" t="s">
        <v>746</v>
      </c>
      <c r="C29" s="42"/>
      <c r="D29" s="42"/>
      <c r="E29" s="42"/>
      <c r="F29" s="42"/>
      <c r="G29" s="42"/>
      <c r="H29" s="42"/>
      <c r="I29" s="42"/>
      <c r="J29" s="42"/>
      <c r="K29" s="42"/>
      <c r="L29" s="42"/>
      <c r="M29" s="42"/>
      <c r="N29" s="42"/>
      <c r="O29" s="42"/>
      <c r="P29" s="42"/>
      <c r="Q29" s="42"/>
      <c r="R29" s="42"/>
    </row>
    <row r="30" spans="1:18" x14ac:dyDescent="0.25">
      <c r="A30" s="11"/>
      <c r="B30" s="10"/>
      <c r="C30" s="10"/>
      <c r="D30" s="10"/>
      <c r="E30" s="10"/>
      <c r="F30" s="10"/>
      <c r="G30" s="10"/>
      <c r="H30" s="10"/>
      <c r="I30" s="10"/>
      <c r="J30" s="10"/>
      <c r="K30" s="10"/>
      <c r="L30" s="10"/>
      <c r="M30" s="10"/>
      <c r="N30" s="10"/>
      <c r="O30" s="10"/>
      <c r="P30" s="10"/>
      <c r="Q30" s="10"/>
      <c r="R30" s="10"/>
    </row>
    <row r="31" spans="1:18" ht="25.5" customHeight="1" x14ac:dyDescent="0.25">
      <c r="A31" s="11"/>
      <c r="B31" s="42" t="s">
        <v>747</v>
      </c>
      <c r="C31" s="42"/>
      <c r="D31" s="42"/>
      <c r="E31" s="42"/>
      <c r="F31" s="42"/>
      <c r="G31" s="42"/>
      <c r="H31" s="42"/>
      <c r="I31" s="42"/>
      <c r="J31" s="42"/>
      <c r="K31" s="42"/>
      <c r="L31" s="42"/>
      <c r="M31" s="42"/>
      <c r="N31" s="42"/>
      <c r="O31" s="42"/>
      <c r="P31" s="42"/>
      <c r="Q31" s="42"/>
      <c r="R31" s="42"/>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42" t="s">
        <v>748</v>
      </c>
      <c r="C33" s="42"/>
      <c r="D33" s="42"/>
      <c r="E33" s="42"/>
      <c r="F33" s="42"/>
      <c r="G33" s="42"/>
      <c r="H33" s="42"/>
      <c r="I33" s="42"/>
      <c r="J33" s="42"/>
      <c r="K33" s="42"/>
      <c r="L33" s="42"/>
      <c r="M33" s="42"/>
      <c r="N33" s="42"/>
      <c r="O33" s="42"/>
      <c r="P33" s="42"/>
      <c r="Q33" s="42"/>
      <c r="R33" s="42"/>
    </row>
    <row r="34" spans="1:18" x14ac:dyDescent="0.25">
      <c r="A34" s="11"/>
      <c r="B34" s="10"/>
      <c r="C34" s="10"/>
      <c r="D34" s="10"/>
      <c r="E34" s="10"/>
      <c r="F34" s="10"/>
      <c r="G34" s="10"/>
      <c r="H34" s="10"/>
      <c r="I34" s="10"/>
      <c r="J34" s="10"/>
      <c r="K34" s="10"/>
      <c r="L34" s="10"/>
      <c r="M34" s="10"/>
      <c r="N34" s="10"/>
      <c r="O34" s="10"/>
      <c r="P34" s="10"/>
      <c r="Q34" s="10"/>
      <c r="R34" s="10"/>
    </row>
    <row r="35" spans="1:18" ht="25.5" customHeight="1" x14ac:dyDescent="0.25">
      <c r="A35" s="11"/>
      <c r="B35" s="42" t="s">
        <v>749</v>
      </c>
      <c r="C35" s="42"/>
      <c r="D35" s="42"/>
      <c r="E35" s="42"/>
      <c r="F35" s="42"/>
      <c r="G35" s="42"/>
      <c r="H35" s="42"/>
      <c r="I35" s="42"/>
      <c r="J35" s="42"/>
      <c r="K35" s="42"/>
      <c r="L35" s="42"/>
      <c r="M35" s="42"/>
      <c r="N35" s="42"/>
      <c r="O35" s="42"/>
      <c r="P35" s="42"/>
      <c r="Q35" s="42"/>
      <c r="R35" s="42"/>
    </row>
  </sheetData>
  <mergeCells count="26">
    <mergeCell ref="B32:R32"/>
    <mergeCell ref="B33:R33"/>
    <mergeCell ref="B34:R34"/>
    <mergeCell ref="B35:R35"/>
    <mergeCell ref="B9:R9"/>
    <mergeCell ref="B10:R10"/>
    <mergeCell ref="B28:R28"/>
    <mergeCell ref="B29:R29"/>
    <mergeCell ref="B30:R30"/>
    <mergeCell ref="B31:R31"/>
    <mergeCell ref="A1:A2"/>
    <mergeCell ref="B1:R1"/>
    <mergeCell ref="B2:R2"/>
    <mergeCell ref="B3:R3"/>
    <mergeCell ref="A4:A35"/>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50</v>
      </c>
      <c r="B1" s="1" t="s">
        <v>1</v>
      </c>
    </row>
    <row r="2" spans="1:2" x14ac:dyDescent="0.25">
      <c r="A2" s="7"/>
      <c r="B2" s="1" t="s">
        <v>2</v>
      </c>
    </row>
    <row r="3" spans="1:2" ht="30" x14ac:dyDescent="0.25">
      <c r="A3" s="3" t="s">
        <v>751</v>
      </c>
      <c r="B3" s="4" t="s">
        <v>5</v>
      </c>
    </row>
    <row r="4" spans="1:2" x14ac:dyDescent="0.25">
      <c r="A4" s="11" t="s">
        <v>752</v>
      </c>
      <c r="B4" s="4" t="s">
        <v>5</v>
      </c>
    </row>
    <row r="5" spans="1:2" x14ac:dyDescent="0.25">
      <c r="A5" s="11"/>
      <c r="B5" s="13" t="s">
        <v>753</v>
      </c>
    </row>
    <row r="6" spans="1:2" x14ac:dyDescent="0.25">
      <c r="A6" s="11"/>
      <c r="B6" s="4"/>
    </row>
    <row r="7" spans="1:2" ht="102.75" x14ac:dyDescent="0.25">
      <c r="A7" s="11"/>
      <c r="B7" s="14" t="s">
        <v>75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2.140625" bestFit="1" customWidth="1"/>
    <col min="2" max="3" width="36.5703125" bestFit="1" customWidth="1"/>
    <col min="4" max="4" width="23.85546875" customWidth="1"/>
    <col min="5" max="5" width="15.28515625" customWidth="1"/>
    <col min="6" max="6" width="6.7109375" customWidth="1"/>
    <col min="7" max="8" width="23.85546875" customWidth="1"/>
    <col min="9" max="9" width="13.7109375" customWidth="1"/>
    <col min="10" max="10" width="6.7109375" customWidth="1"/>
    <col min="11" max="12" width="23.85546875" customWidth="1"/>
    <col min="13" max="13" width="13.7109375" customWidth="1"/>
    <col min="14" max="14" width="6.7109375" customWidth="1"/>
    <col min="15" max="16" width="23.85546875" customWidth="1"/>
    <col min="17" max="17" width="15.28515625" customWidth="1"/>
    <col min="18" max="18" width="6.7109375" customWidth="1"/>
  </cols>
  <sheetData>
    <row r="1" spans="1:18" ht="15" customHeight="1" x14ac:dyDescent="0.25">
      <c r="A1" s="7" t="s">
        <v>7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6</v>
      </c>
      <c r="B3" s="10" t="s">
        <v>5</v>
      </c>
      <c r="C3" s="10"/>
      <c r="D3" s="10"/>
      <c r="E3" s="10"/>
      <c r="F3" s="10"/>
      <c r="G3" s="10"/>
      <c r="H3" s="10"/>
      <c r="I3" s="10"/>
      <c r="J3" s="10"/>
      <c r="K3" s="10"/>
      <c r="L3" s="10"/>
      <c r="M3" s="10"/>
      <c r="N3" s="10"/>
      <c r="O3" s="10"/>
      <c r="P3" s="10"/>
      <c r="Q3" s="10"/>
      <c r="R3" s="10"/>
    </row>
    <row r="4" spans="1:18" ht="15" customHeight="1" x14ac:dyDescent="0.25">
      <c r="A4" s="11" t="s">
        <v>757</v>
      </c>
      <c r="B4" s="10" t="s">
        <v>5</v>
      </c>
      <c r="C4" s="10"/>
      <c r="D4" s="10"/>
      <c r="E4" s="10"/>
      <c r="F4" s="10"/>
      <c r="G4" s="10"/>
      <c r="H4" s="10"/>
      <c r="I4" s="10"/>
      <c r="J4" s="10"/>
      <c r="K4" s="10"/>
      <c r="L4" s="10"/>
      <c r="M4" s="10"/>
      <c r="N4" s="10"/>
      <c r="O4" s="10"/>
      <c r="P4" s="10"/>
      <c r="Q4" s="10"/>
      <c r="R4" s="10"/>
    </row>
    <row r="5" spans="1:18" x14ac:dyDescent="0.25">
      <c r="A5" s="11"/>
      <c r="B5" s="106" t="s">
        <v>758</v>
      </c>
      <c r="C5" s="106"/>
      <c r="D5" s="106"/>
      <c r="E5" s="106"/>
      <c r="F5" s="106"/>
      <c r="G5" s="106"/>
      <c r="H5" s="106"/>
      <c r="I5" s="106"/>
      <c r="J5" s="106"/>
      <c r="K5" s="106"/>
      <c r="L5" s="106"/>
      <c r="M5" s="106"/>
      <c r="N5" s="106"/>
      <c r="O5" s="106"/>
      <c r="P5" s="106"/>
      <c r="Q5" s="106"/>
      <c r="R5" s="106"/>
    </row>
    <row r="6" spans="1:18" x14ac:dyDescent="0.25">
      <c r="A6" s="11"/>
      <c r="B6" s="10"/>
      <c r="C6" s="10"/>
      <c r="D6" s="10"/>
      <c r="E6" s="10"/>
      <c r="F6" s="10"/>
      <c r="G6" s="10"/>
      <c r="H6" s="10"/>
      <c r="I6" s="10"/>
      <c r="J6" s="10"/>
      <c r="K6" s="10"/>
      <c r="L6" s="10"/>
      <c r="M6" s="10"/>
      <c r="N6" s="10"/>
      <c r="O6" s="10"/>
      <c r="P6" s="10"/>
      <c r="Q6" s="10"/>
      <c r="R6" s="10"/>
    </row>
    <row r="7" spans="1:18" x14ac:dyDescent="0.25">
      <c r="A7" s="11"/>
      <c r="B7" s="42" t="s">
        <v>759</v>
      </c>
      <c r="C7" s="42"/>
      <c r="D7" s="42"/>
      <c r="E7" s="42"/>
      <c r="F7" s="42"/>
      <c r="G7" s="42"/>
      <c r="H7" s="42"/>
      <c r="I7" s="42"/>
      <c r="J7" s="42"/>
      <c r="K7" s="42"/>
      <c r="L7" s="42"/>
      <c r="M7" s="42"/>
      <c r="N7" s="42"/>
      <c r="O7" s="42"/>
      <c r="P7" s="42"/>
      <c r="Q7" s="42"/>
      <c r="R7" s="42"/>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7"/>
      <c r="C9" s="17"/>
      <c r="D9" s="38" t="s">
        <v>228</v>
      </c>
      <c r="E9" s="38"/>
      <c r="F9" s="38"/>
      <c r="G9" s="38"/>
      <c r="H9" s="38"/>
      <c r="I9" s="38"/>
      <c r="J9" s="17"/>
      <c r="K9" s="17"/>
      <c r="L9" s="38" t="s">
        <v>229</v>
      </c>
      <c r="M9" s="38"/>
      <c r="N9" s="38"/>
      <c r="O9" s="38"/>
      <c r="P9" s="38"/>
      <c r="Q9" s="38"/>
      <c r="R9" s="17"/>
    </row>
    <row r="10" spans="1:18" ht="15.75" thickBot="1" x14ac:dyDescent="0.3">
      <c r="A10" s="11"/>
      <c r="B10" s="17"/>
      <c r="C10" s="17"/>
      <c r="D10" s="39">
        <v>2014</v>
      </c>
      <c r="E10" s="39"/>
      <c r="F10" s="17"/>
      <c r="G10" s="17"/>
      <c r="H10" s="39">
        <v>2013</v>
      </c>
      <c r="I10" s="39"/>
      <c r="J10" s="17"/>
      <c r="K10" s="17"/>
      <c r="L10" s="39">
        <v>2014</v>
      </c>
      <c r="M10" s="39"/>
      <c r="N10" s="17"/>
      <c r="O10" s="17"/>
      <c r="P10" s="39">
        <v>2013</v>
      </c>
      <c r="Q10" s="39"/>
      <c r="R10" s="17"/>
    </row>
    <row r="11" spans="1:18" x14ac:dyDescent="0.25">
      <c r="A11" s="11"/>
      <c r="B11" s="21" t="s">
        <v>760</v>
      </c>
      <c r="C11" s="21"/>
      <c r="D11" s="21"/>
      <c r="E11" s="24">
        <v>35</v>
      </c>
      <c r="F11" s="23" t="s">
        <v>561</v>
      </c>
      <c r="G11" s="21"/>
      <c r="H11" s="21"/>
      <c r="I11" s="24">
        <v>34</v>
      </c>
      <c r="J11" s="23" t="s">
        <v>561</v>
      </c>
      <c r="K11" s="21"/>
      <c r="L11" s="21"/>
      <c r="M11" s="24">
        <v>35</v>
      </c>
      <c r="N11" s="23" t="s">
        <v>561</v>
      </c>
      <c r="O11" s="21"/>
      <c r="P11" s="21"/>
      <c r="Q11" s="24">
        <v>34</v>
      </c>
      <c r="R11" s="23" t="s">
        <v>561</v>
      </c>
    </row>
    <row r="12" spans="1:18" ht="27" thickBot="1" x14ac:dyDescent="0.3">
      <c r="A12" s="11"/>
      <c r="B12" s="26" t="s">
        <v>761</v>
      </c>
      <c r="C12" s="26"/>
      <c r="D12" s="31"/>
      <c r="E12" s="32">
        <v>4.29</v>
      </c>
      <c r="F12" s="71" t="s">
        <v>561</v>
      </c>
      <c r="G12" s="31"/>
      <c r="H12" s="31"/>
      <c r="I12" s="32">
        <v>-0.04</v>
      </c>
      <c r="J12" s="33" t="s">
        <v>561</v>
      </c>
      <c r="K12" s="26"/>
      <c r="L12" s="31"/>
      <c r="M12" s="32">
        <v>1.4</v>
      </c>
      <c r="N12" s="71" t="s">
        <v>561</v>
      </c>
      <c r="O12" s="31"/>
      <c r="P12" s="31"/>
      <c r="Q12" s="32">
        <v>-5.74</v>
      </c>
      <c r="R12" s="33" t="s">
        <v>561</v>
      </c>
    </row>
    <row r="13" spans="1:18" x14ac:dyDescent="0.25">
      <c r="A13" s="11"/>
      <c r="B13" s="34" t="s">
        <v>762</v>
      </c>
      <c r="C13" s="21"/>
      <c r="D13" s="21"/>
      <c r="E13" s="24">
        <v>39.29</v>
      </c>
      <c r="F13" s="23" t="s">
        <v>561</v>
      </c>
      <c r="G13" s="21"/>
      <c r="H13" s="21"/>
      <c r="I13" s="24">
        <v>33.96</v>
      </c>
      <c r="J13" s="23" t="s">
        <v>561</v>
      </c>
      <c r="K13" s="21"/>
      <c r="L13" s="21"/>
      <c r="M13" s="24">
        <v>36.4</v>
      </c>
      <c r="N13" s="23" t="s">
        <v>561</v>
      </c>
      <c r="O13" s="21"/>
      <c r="P13" s="21"/>
      <c r="Q13" s="24">
        <v>28.26</v>
      </c>
      <c r="R13" s="23" t="s">
        <v>561</v>
      </c>
    </row>
    <row r="14" spans="1:18" ht="26.25" x14ac:dyDescent="0.25">
      <c r="A14" s="11"/>
      <c r="B14" s="26" t="s">
        <v>763</v>
      </c>
      <c r="C14" s="26"/>
      <c r="D14" s="26"/>
      <c r="E14" s="49">
        <v>0</v>
      </c>
      <c r="F14" s="33" t="s">
        <v>561</v>
      </c>
      <c r="G14" s="26"/>
      <c r="H14" s="26"/>
      <c r="I14" s="49">
        <v>0.81</v>
      </c>
      <c r="J14" s="33" t="s">
        <v>561</v>
      </c>
      <c r="K14" s="26"/>
      <c r="L14" s="26"/>
      <c r="M14" s="49">
        <v>0</v>
      </c>
      <c r="N14" s="33" t="s">
        <v>561</v>
      </c>
      <c r="O14" s="26"/>
      <c r="P14" s="26"/>
      <c r="Q14" s="49">
        <v>-14.99</v>
      </c>
      <c r="R14" s="33" t="s">
        <v>561</v>
      </c>
    </row>
    <row r="15" spans="1:18" x14ac:dyDescent="0.25">
      <c r="A15" s="11"/>
      <c r="B15" s="21" t="s">
        <v>764</v>
      </c>
      <c r="C15" s="21"/>
      <c r="D15" s="21"/>
      <c r="E15" s="24">
        <v>2.2200000000000002</v>
      </c>
      <c r="F15" s="23" t="s">
        <v>561</v>
      </c>
      <c r="G15" s="21"/>
      <c r="H15" s="21"/>
      <c r="I15" s="24">
        <v>-0.24</v>
      </c>
      <c r="J15" s="23" t="s">
        <v>561</v>
      </c>
      <c r="K15" s="21"/>
      <c r="L15" s="21"/>
      <c r="M15" s="24">
        <v>0.51</v>
      </c>
      <c r="N15" s="23" t="s">
        <v>561</v>
      </c>
      <c r="O15" s="21"/>
      <c r="P15" s="21"/>
      <c r="Q15" s="24">
        <v>0.65</v>
      </c>
      <c r="R15" s="23" t="s">
        <v>561</v>
      </c>
    </row>
    <row r="16" spans="1:18" x14ac:dyDescent="0.25">
      <c r="A16" s="11"/>
      <c r="B16" s="26" t="s">
        <v>765</v>
      </c>
      <c r="C16" s="26"/>
      <c r="D16" s="26"/>
      <c r="E16" s="49">
        <v>-3.4</v>
      </c>
      <c r="F16" s="33" t="s">
        <v>561</v>
      </c>
      <c r="G16" s="26"/>
      <c r="H16" s="26"/>
      <c r="I16" s="49">
        <v>1.61</v>
      </c>
      <c r="J16" s="33" t="s">
        <v>561</v>
      </c>
      <c r="K16" s="26"/>
      <c r="L16" s="26"/>
      <c r="M16" s="49">
        <v>-1.57</v>
      </c>
      <c r="N16" s="33" t="s">
        <v>561</v>
      </c>
      <c r="O16" s="26"/>
      <c r="P16" s="26"/>
      <c r="Q16" s="49">
        <v>3.08</v>
      </c>
      <c r="R16" s="33" t="s">
        <v>561</v>
      </c>
    </row>
    <row r="17" spans="1:18" ht="39" x14ac:dyDescent="0.25">
      <c r="A17" s="11"/>
      <c r="B17" s="21" t="s">
        <v>766</v>
      </c>
      <c r="C17" s="21"/>
      <c r="D17" s="21"/>
      <c r="E17" s="24">
        <v>-77.400000000000006</v>
      </c>
      <c r="F17" s="23" t="s">
        <v>561</v>
      </c>
      <c r="G17" s="21"/>
      <c r="H17" s="21"/>
      <c r="I17" s="24">
        <v>7.04</v>
      </c>
      <c r="J17" s="23" t="s">
        <v>561</v>
      </c>
      <c r="K17" s="21"/>
      <c r="L17" s="21"/>
      <c r="M17" s="24">
        <v>15.08</v>
      </c>
      <c r="N17" s="23" t="s">
        <v>561</v>
      </c>
      <c r="O17" s="21"/>
      <c r="P17" s="21"/>
      <c r="Q17" s="24">
        <v>-40.32</v>
      </c>
      <c r="R17" s="23" t="s">
        <v>561</v>
      </c>
    </row>
    <row r="18" spans="1:18" x14ac:dyDescent="0.25">
      <c r="A18" s="11"/>
      <c r="B18" s="26" t="s">
        <v>767</v>
      </c>
      <c r="C18" s="26"/>
      <c r="D18" s="26"/>
      <c r="E18" s="49">
        <v>1.18</v>
      </c>
      <c r="F18" s="33" t="s">
        <v>561</v>
      </c>
      <c r="G18" s="26"/>
      <c r="H18" s="26"/>
      <c r="I18" s="49">
        <v>0</v>
      </c>
      <c r="J18" s="33" t="s">
        <v>561</v>
      </c>
      <c r="K18" s="26"/>
      <c r="L18" s="26"/>
      <c r="M18" s="49">
        <v>-1</v>
      </c>
      <c r="N18" s="33" t="s">
        <v>561</v>
      </c>
      <c r="O18" s="26"/>
      <c r="P18" s="26"/>
      <c r="Q18" s="49">
        <v>0</v>
      </c>
      <c r="R18" s="33" t="s">
        <v>561</v>
      </c>
    </row>
    <row r="19" spans="1:18" x14ac:dyDescent="0.25">
      <c r="A19" s="11"/>
      <c r="B19" s="21" t="s">
        <v>768</v>
      </c>
      <c r="C19" s="21"/>
      <c r="D19" s="21"/>
      <c r="E19" s="24">
        <v>0</v>
      </c>
      <c r="F19" s="23" t="s">
        <v>561</v>
      </c>
      <c r="G19" s="21"/>
      <c r="H19" s="21"/>
      <c r="I19" s="24">
        <v>-2.17</v>
      </c>
      <c r="J19" s="23" t="s">
        <v>561</v>
      </c>
      <c r="K19" s="21"/>
      <c r="L19" s="21"/>
      <c r="M19" s="24">
        <v>0</v>
      </c>
      <c r="N19" s="23" t="s">
        <v>561</v>
      </c>
      <c r="O19" s="21"/>
      <c r="P19" s="21"/>
      <c r="Q19" s="24">
        <v>11.26</v>
      </c>
      <c r="R19" s="23" t="s">
        <v>561</v>
      </c>
    </row>
    <row r="20" spans="1:18" ht="15.75" thickBot="1" x14ac:dyDescent="0.3">
      <c r="A20" s="11"/>
      <c r="B20" s="26" t="s">
        <v>769</v>
      </c>
      <c r="C20" s="26"/>
      <c r="D20" s="31"/>
      <c r="E20" s="32">
        <v>-14.63</v>
      </c>
      <c r="F20" s="33" t="s">
        <v>561</v>
      </c>
      <c r="G20" s="26"/>
      <c r="H20" s="31"/>
      <c r="I20" s="32">
        <v>0</v>
      </c>
      <c r="J20" s="33" t="s">
        <v>561</v>
      </c>
      <c r="K20" s="26"/>
      <c r="L20" s="31"/>
      <c r="M20" s="32">
        <v>3.94</v>
      </c>
      <c r="N20" s="33" t="s">
        <v>561</v>
      </c>
      <c r="O20" s="26"/>
      <c r="P20" s="31"/>
      <c r="Q20" s="32">
        <v>0</v>
      </c>
      <c r="R20" s="33" t="s">
        <v>561</v>
      </c>
    </row>
    <row r="21" spans="1:18" ht="15.75" thickBot="1" x14ac:dyDescent="0.3">
      <c r="A21" s="11"/>
      <c r="B21" s="51" t="s">
        <v>770</v>
      </c>
      <c r="C21" s="21"/>
      <c r="D21" s="35"/>
      <c r="E21" s="37">
        <v>-52.74</v>
      </c>
      <c r="F21" s="23" t="s">
        <v>561</v>
      </c>
      <c r="G21" s="21"/>
      <c r="H21" s="35"/>
      <c r="I21" s="37">
        <v>41.01</v>
      </c>
      <c r="J21" s="23" t="s">
        <v>561</v>
      </c>
      <c r="K21" s="21"/>
      <c r="L21" s="35"/>
      <c r="M21" s="37">
        <v>53.36</v>
      </c>
      <c r="N21" s="23" t="s">
        <v>561</v>
      </c>
      <c r="O21" s="21"/>
      <c r="P21" s="35"/>
      <c r="Q21" s="37">
        <v>-12.06</v>
      </c>
      <c r="R21" s="23" t="s">
        <v>561</v>
      </c>
    </row>
    <row r="22" spans="1:18" ht="15.75" thickTop="1" x14ac:dyDescent="0.25">
      <c r="A22" s="11"/>
      <c r="B22" s="10"/>
      <c r="C22" s="10"/>
      <c r="D22" s="10"/>
      <c r="E22" s="10"/>
      <c r="F22" s="10"/>
      <c r="G22" s="10"/>
      <c r="H22" s="10"/>
      <c r="I22" s="10"/>
      <c r="J22" s="10"/>
      <c r="K22" s="10"/>
      <c r="L22" s="10"/>
      <c r="M22" s="10"/>
      <c r="N22" s="10"/>
      <c r="O22" s="10"/>
      <c r="P22" s="10"/>
      <c r="Q22" s="10"/>
      <c r="R22" s="10"/>
    </row>
    <row r="23" spans="1:18" ht="63.75" x14ac:dyDescent="0.25">
      <c r="A23" s="11"/>
      <c r="B23" s="105">
        <v>-1</v>
      </c>
      <c r="C23" s="90" t="s">
        <v>771</v>
      </c>
    </row>
    <row r="24" spans="1:18" x14ac:dyDescent="0.25">
      <c r="A24" s="11"/>
      <c r="B24" s="10"/>
      <c r="C24" s="10"/>
      <c r="D24" s="10"/>
      <c r="E24" s="10"/>
      <c r="F24" s="10"/>
      <c r="G24" s="10"/>
      <c r="H24" s="10"/>
      <c r="I24" s="10"/>
      <c r="J24" s="10"/>
      <c r="K24" s="10"/>
      <c r="L24" s="10"/>
      <c r="M24" s="10"/>
      <c r="N24" s="10"/>
      <c r="O24" s="10"/>
      <c r="P24" s="10"/>
      <c r="Q24" s="10"/>
      <c r="R24" s="10"/>
    </row>
    <row r="25" spans="1:18" ht="25.5" customHeight="1" x14ac:dyDescent="0.25">
      <c r="A25" s="11"/>
      <c r="B25" s="42" t="s">
        <v>772</v>
      </c>
      <c r="C25" s="42"/>
      <c r="D25" s="42"/>
      <c r="E25" s="42"/>
      <c r="F25" s="42"/>
      <c r="G25" s="42"/>
      <c r="H25" s="42"/>
      <c r="I25" s="42"/>
      <c r="J25" s="42"/>
      <c r="K25" s="42"/>
      <c r="L25" s="42"/>
      <c r="M25" s="42"/>
      <c r="N25" s="42"/>
      <c r="O25" s="42"/>
      <c r="P25" s="42"/>
      <c r="Q25" s="42"/>
      <c r="R25" s="42"/>
    </row>
    <row r="26" spans="1:18" x14ac:dyDescent="0.25">
      <c r="A26" s="11"/>
      <c r="B26" s="10"/>
      <c r="C26" s="10"/>
      <c r="D26" s="10"/>
      <c r="E26" s="10"/>
      <c r="F26" s="10"/>
      <c r="G26" s="10"/>
      <c r="H26" s="10"/>
      <c r="I26" s="10"/>
      <c r="J26" s="10"/>
      <c r="K26" s="10"/>
      <c r="L26" s="10"/>
      <c r="M26" s="10"/>
      <c r="N26" s="10"/>
      <c r="O26" s="10"/>
      <c r="P26" s="10"/>
      <c r="Q26" s="10"/>
      <c r="R26" s="10"/>
    </row>
    <row r="27" spans="1:18" ht="25.5" customHeight="1" x14ac:dyDescent="0.25">
      <c r="A27" s="11"/>
      <c r="B27" s="42" t="s">
        <v>773</v>
      </c>
      <c r="C27" s="42"/>
      <c r="D27" s="42"/>
      <c r="E27" s="42"/>
      <c r="F27" s="42"/>
      <c r="G27" s="42"/>
      <c r="H27" s="42"/>
      <c r="I27" s="42"/>
      <c r="J27" s="42"/>
      <c r="K27" s="42"/>
      <c r="L27" s="42"/>
      <c r="M27" s="42"/>
      <c r="N27" s="42"/>
      <c r="O27" s="42"/>
      <c r="P27" s="42"/>
      <c r="Q27" s="42"/>
      <c r="R27" s="42"/>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42" t="s">
        <v>774</v>
      </c>
      <c r="C29" s="42"/>
      <c r="D29" s="42"/>
      <c r="E29" s="42"/>
      <c r="F29" s="42"/>
      <c r="G29" s="42"/>
      <c r="H29" s="42"/>
      <c r="I29" s="42"/>
      <c r="J29" s="42"/>
      <c r="K29" s="42"/>
      <c r="L29" s="42"/>
      <c r="M29" s="42"/>
      <c r="N29" s="42"/>
      <c r="O29" s="42"/>
      <c r="P29" s="42"/>
      <c r="Q29" s="42"/>
      <c r="R29" s="42"/>
    </row>
    <row r="30" spans="1:18" x14ac:dyDescent="0.25">
      <c r="A30" s="11"/>
      <c r="B30" s="10"/>
      <c r="C30" s="10"/>
      <c r="D30" s="10"/>
      <c r="E30" s="10"/>
      <c r="F30" s="10"/>
      <c r="G30" s="10"/>
      <c r="H30" s="10"/>
      <c r="I30" s="10"/>
      <c r="J30" s="10"/>
      <c r="K30" s="10"/>
      <c r="L30" s="10"/>
      <c r="M30" s="10"/>
      <c r="N30" s="10"/>
      <c r="O30" s="10"/>
      <c r="P30" s="10"/>
      <c r="Q30" s="10"/>
      <c r="R30" s="10"/>
    </row>
    <row r="31" spans="1:18" ht="25.5" customHeight="1" x14ac:dyDescent="0.25">
      <c r="A31" s="11"/>
      <c r="B31" s="42" t="s">
        <v>775</v>
      </c>
      <c r="C31" s="42"/>
      <c r="D31" s="42"/>
      <c r="E31" s="42"/>
      <c r="F31" s="42"/>
      <c r="G31" s="42"/>
      <c r="H31" s="42"/>
      <c r="I31" s="42"/>
      <c r="J31" s="42"/>
      <c r="K31" s="42"/>
      <c r="L31" s="42"/>
      <c r="M31" s="42"/>
      <c r="N31" s="42"/>
      <c r="O31" s="42"/>
      <c r="P31" s="42"/>
      <c r="Q31" s="42"/>
      <c r="R31" s="42"/>
    </row>
  </sheetData>
  <mergeCells count="25">
    <mergeCell ref="B29:R29"/>
    <mergeCell ref="B30:R30"/>
    <mergeCell ref="B31:R31"/>
    <mergeCell ref="B22:R22"/>
    <mergeCell ref="B24:R24"/>
    <mergeCell ref="B25:R25"/>
    <mergeCell ref="B26:R26"/>
    <mergeCell ref="B27:R27"/>
    <mergeCell ref="B28:R28"/>
    <mergeCell ref="A1:A2"/>
    <mergeCell ref="B1:R1"/>
    <mergeCell ref="B2:R2"/>
    <mergeCell ref="B3:R3"/>
    <mergeCell ref="A4:A31"/>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87735000</v>
      </c>
      <c r="C3" s="4"/>
      <c r="D3" s="8">
        <v>65906000</v>
      </c>
      <c r="E3" s="4"/>
    </row>
    <row r="4" spans="1:5" x14ac:dyDescent="0.25">
      <c r="A4" s="2" t="s">
        <v>33</v>
      </c>
      <c r="B4" s="5">
        <v>199496000</v>
      </c>
      <c r="C4" s="4"/>
      <c r="D4" s="5">
        <v>68029000</v>
      </c>
      <c r="E4" s="4"/>
    </row>
    <row r="5" spans="1:5" x14ac:dyDescent="0.25">
      <c r="A5" s="2" t="s">
        <v>34</v>
      </c>
      <c r="B5" s="5">
        <v>1579000</v>
      </c>
      <c r="C5" s="4"/>
      <c r="D5" s="5">
        <v>1280000</v>
      </c>
      <c r="E5" s="4"/>
    </row>
    <row r="6" spans="1:5" ht="60" x14ac:dyDescent="0.25">
      <c r="A6" s="2" t="s">
        <v>35</v>
      </c>
      <c r="B6" s="5">
        <v>9081000</v>
      </c>
      <c r="C6" s="4"/>
      <c r="D6" s="5">
        <v>13161000</v>
      </c>
      <c r="E6" s="4"/>
    </row>
    <row r="7" spans="1:5" ht="30" x14ac:dyDescent="0.25">
      <c r="A7" s="2" t="s">
        <v>36</v>
      </c>
      <c r="B7" s="5">
        <v>35630000</v>
      </c>
      <c r="C7" s="4"/>
      <c r="D7" s="5">
        <v>29295000</v>
      </c>
      <c r="E7" s="4"/>
    </row>
    <row r="8" spans="1:5" x14ac:dyDescent="0.25">
      <c r="A8" s="2" t="s">
        <v>37</v>
      </c>
      <c r="B8" s="5">
        <v>6152000</v>
      </c>
      <c r="C8" s="4"/>
      <c r="D8" s="5">
        <v>7910000</v>
      </c>
      <c r="E8" s="4"/>
    </row>
    <row r="9" spans="1:5" ht="60" x14ac:dyDescent="0.25">
      <c r="A9" s="2" t="s">
        <v>38</v>
      </c>
      <c r="B9" s="5">
        <v>199781000</v>
      </c>
      <c r="C9" s="4"/>
      <c r="D9" s="5">
        <v>161773000</v>
      </c>
      <c r="E9" s="4"/>
    </row>
    <row r="10" spans="1:5" ht="30" x14ac:dyDescent="0.25">
      <c r="A10" s="2" t="s">
        <v>39</v>
      </c>
      <c r="B10" s="5">
        <v>1786000</v>
      </c>
      <c r="C10" s="4"/>
      <c r="D10" s="5">
        <v>825000</v>
      </c>
      <c r="E10" s="4"/>
    </row>
    <row r="11" spans="1:5" ht="45" x14ac:dyDescent="0.25">
      <c r="A11" s="2" t="s">
        <v>40</v>
      </c>
      <c r="B11" s="5">
        <v>917715000</v>
      </c>
      <c r="C11" s="9" t="s">
        <v>41</v>
      </c>
      <c r="D11" s="5">
        <v>727270000</v>
      </c>
      <c r="E11" s="9" t="s">
        <v>41</v>
      </c>
    </row>
    <row r="12" spans="1:5" x14ac:dyDescent="0.25">
      <c r="A12" s="2" t="s">
        <v>42</v>
      </c>
      <c r="B12" s="5">
        <v>2257000</v>
      </c>
      <c r="C12" s="4"/>
      <c r="D12" s="5">
        <v>1876000</v>
      </c>
      <c r="E12" s="4"/>
    </row>
    <row r="13" spans="1:5" x14ac:dyDescent="0.25">
      <c r="A13" s="2" t="s">
        <v>43</v>
      </c>
      <c r="B13" s="5">
        <v>2287000</v>
      </c>
      <c r="C13" s="4"/>
      <c r="D13" s="5">
        <v>2092000</v>
      </c>
      <c r="E13" s="4"/>
    </row>
    <row r="14" spans="1:5" x14ac:dyDescent="0.25">
      <c r="A14" s="2" t="s">
        <v>44</v>
      </c>
      <c r="B14" s="5">
        <v>7220000</v>
      </c>
      <c r="C14" s="4"/>
      <c r="D14" s="5">
        <v>12492000</v>
      </c>
      <c r="E14" s="4"/>
    </row>
    <row r="15" spans="1:5" x14ac:dyDescent="0.25">
      <c r="A15" s="2" t="s">
        <v>45</v>
      </c>
      <c r="B15" s="5">
        <v>20949000</v>
      </c>
      <c r="C15" s="4"/>
      <c r="D15" s="5">
        <v>30022000</v>
      </c>
      <c r="E15" s="4"/>
    </row>
    <row r="16" spans="1:5" x14ac:dyDescent="0.25">
      <c r="A16" s="2" t="s">
        <v>46</v>
      </c>
      <c r="B16" s="5">
        <v>1491668000</v>
      </c>
      <c r="C16" s="4"/>
      <c r="D16" s="5">
        <v>1121931000</v>
      </c>
      <c r="E16" s="4"/>
    </row>
    <row r="17" spans="1:5" x14ac:dyDescent="0.25">
      <c r="A17" s="3" t="s">
        <v>47</v>
      </c>
      <c r="B17" s="4" t="s">
        <v>5</v>
      </c>
      <c r="C17" s="4"/>
      <c r="D17" s="4" t="s">
        <v>5</v>
      </c>
      <c r="E17" s="4"/>
    </row>
    <row r="18" spans="1:5" ht="30" x14ac:dyDescent="0.25">
      <c r="A18" s="2" t="s">
        <v>48</v>
      </c>
      <c r="B18" s="5">
        <v>18462000</v>
      </c>
      <c r="C18" s="4"/>
      <c r="D18" s="5">
        <v>13749000</v>
      </c>
      <c r="E18" s="4"/>
    </row>
    <row r="19" spans="1:5" x14ac:dyDescent="0.25">
      <c r="A19" s="2" t="s">
        <v>49</v>
      </c>
      <c r="B19" s="5">
        <v>46800000</v>
      </c>
      <c r="C19" s="4"/>
      <c r="D19" s="5">
        <v>51347000</v>
      </c>
      <c r="E19" s="4"/>
    </row>
    <row r="20" spans="1:5" x14ac:dyDescent="0.25">
      <c r="A20" s="2" t="s">
        <v>50</v>
      </c>
      <c r="B20" s="5">
        <v>1013849000</v>
      </c>
      <c r="C20" s="4"/>
      <c r="D20" s="5">
        <v>716423000</v>
      </c>
      <c r="E20" s="4"/>
    </row>
    <row r="21" spans="1:5" x14ac:dyDescent="0.25">
      <c r="A21" s="2" t="s">
        <v>51</v>
      </c>
      <c r="B21" s="5">
        <v>3455000</v>
      </c>
      <c r="C21" s="4"/>
      <c r="D21" s="5">
        <v>2767000</v>
      </c>
      <c r="E21" s="4"/>
    </row>
    <row r="22" spans="1:5" x14ac:dyDescent="0.25">
      <c r="A22" s="2" t="s">
        <v>52</v>
      </c>
      <c r="B22" s="4" t="s">
        <v>5</v>
      </c>
      <c r="C22" s="4"/>
      <c r="D22" s="5">
        <v>15000000</v>
      </c>
      <c r="E22" s="4"/>
    </row>
    <row r="23" spans="1:5" x14ac:dyDescent="0.25">
      <c r="A23" s="2" t="s">
        <v>53</v>
      </c>
      <c r="B23" s="4" t="s">
        <v>5</v>
      </c>
      <c r="C23" s="4"/>
      <c r="D23" s="5">
        <v>2895000</v>
      </c>
      <c r="E23" s="4"/>
    </row>
    <row r="24" spans="1:5" x14ac:dyDescent="0.25">
      <c r="A24" s="2" t="s">
        <v>54</v>
      </c>
      <c r="B24" s="5">
        <v>94300000</v>
      </c>
      <c r="C24" s="4"/>
      <c r="D24" s="5">
        <v>46000000</v>
      </c>
      <c r="E24" s="4"/>
    </row>
    <row r="25" spans="1:5" x14ac:dyDescent="0.25">
      <c r="A25" s="2" t="s">
        <v>55</v>
      </c>
      <c r="B25" s="5">
        <v>6984000</v>
      </c>
      <c r="C25" s="4"/>
      <c r="D25" s="5">
        <v>3625000</v>
      </c>
      <c r="E25" s="4"/>
    </row>
    <row r="26" spans="1:5" x14ac:dyDescent="0.25">
      <c r="A26" s="2" t="s">
        <v>56</v>
      </c>
      <c r="B26" s="5">
        <v>29829000</v>
      </c>
      <c r="C26" s="4"/>
      <c r="D26" s="5">
        <v>32885000</v>
      </c>
      <c r="E26" s="4"/>
    </row>
    <row r="27" spans="1:5" x14ac:dyDescent="0.25">
      <c r="A27" s="2" t="s">
        <v>57</v>
      </c>
      <c r="B27" s="5">
        <v>1213679000</v>
      </c>
      <c r="C27" s="4"/>
      <c r="D27" s="5">
        <v>884691000</v>
      </c>
      <c r="E27" s="4"/>
    </row>
    <row r="28" spans="1:5" x14ac:dyDescent="0.25">
      <c r="A28" s="2" t="s">
        <v>58</v>
      </c>
      <c r="B28" s="4" t="s">
        <v>59</v>
      </c>
      <c r="C28" s="4"/>
      <c r="D28" s="4" t="s">
        <v>59</v>
      </c>
      <c r="E28" s="4"/>
    </row>
    <row r="29" spans="1:5" x14ac:dyDescent="0.25">
      <c r="A29" s="3" t="s">
        <v>60</v>
      </c>
      <c r="B29" s="4" t="s">
        <v>5</v>
      </c>
      <c r="C29" s="4"/>
      <c r="D29" s="4" t="s">
        <v>5</v>
      </c>
      <c r="E29" s="4"/>
    </row>
    <row r="30" spans="1:5" ht="105" x14ac:dyDescent="0.25">
      <c r="A30" s="2" t="s">
        <v>61</v>
      </c>
      <c r="B30" s="5">
        <v>23000</v>
      </c>
      <c r="C30" s="4"/>
      <c r="D30" s="5">
        <v>23000</v>
      </c>
      <c r="E30" s="4"/>
    </row>
    <row r="31" spans="1:5" x14ac:dyDescent="0.25">
      <c r="A31" s="2" t="s">
        <v>62</v>
      </c>
      <c r="B31" s="5">
        <v>137933000</v>
      </c>
      <c r="C31" s="4"/>
      <c r="D31" s="5">
        <v>132547000</v>
      </c>
      <c r="E31" s="4"/>
    </row>
    <row r="32" spans="1:5" ht="45" x14ac:dyDescent="0.25">
      <c r="A32" s="2" t="s">
        <v>63</v>
      </c>
      <c r="B32" s="5">
        <v>-7383000</v>
      </c>
      <c r="C32" s="4"/>
      <c r="D32" s="5">
        <v>-6076000</v>
      </c>
      <c r="E32" s="4"/>
    </row>
    <row r="33" spans="1:5" ht="30" x14ac:dyDescent="0.25">
      <c r="A33" s="2" t="s">
        <v>64</v>
      </c>
      <c r="B33" s="5">
        <v>6114000</v>
      </c>
      <c r="C33" s="4"/>
      <c r="D33" s="5">
        <v>-109000</v>
      </c>
      <c r="E33" s="4"/>
    </row>
    <row r="34" spans="1:5" ht="30" x14ac:dyDescent="0.25">
      <c r="A34" s="2" t="s">
        <v>65</v>
      </c>
      <c r="B34" s="5">
        <v>136687000</v>
      </c>
      <c r="C34" s="4"/>
      <c r="D34" s="5">
        <v>126385000</v>
      </c>
      <c r="E34" s="4"/>
    </row>
    <row r="35" spans="1:5" ht="30" x14ac:dyDescent="0.25">
      <c r="A35" s="2" t="s">
        <v>66</v>
      </c>
      <c r="B35" s="5">
        <v>141302000</v>
      </c>
      <c r="C35" s="4"/>
      <c r="D35" s="5">
        <v>110855000</v>
      </c>
      <c r="E35" s="4"/>
    </row>
    <row r="36" spans="1:5" x14ac:dyDescent="0.25">
      <c r="A36" s="2" t="s">
        <v>67</v>
      </c>
      <c r="B36" s="5">
        <v>277989000</v>
      </c>
      <c r="C36" s="4"/>
      <c r="D36" s="5">
        <v>237240000</v>
      </c>
      <c r="E36" s="4"/>
    </row>
    <row r="37" spans="1:5" x14ac:dyDescent="0.25">
      <c r="A37" s="2" t="s">
        <v>68</v>
      </c>
      <c r="B37" s="5">
        <v>1491668000</v>
      </c>
      <c r="C37" s="4"/>
      <c r="D37" s="5">
        <v>1121931000</v>
      </c>
      <c r="E37" s="4"/>
    </row>
    <row r="38" spans="1:5" ht="45" x14ac:dyDescent="0.25">
      <c r="A38" s="2" t="s">
        <v>69</v>
      </c>
      <c r="B38" s="4" t="s">
        <v>5</v>
      </c>
      <c r="C38" s="4"/>
      <c r="D38" s="4" t="s">
        <v>5</v>
      </c>
      <c r="E38" s="4"/>
    </row>
    <row r="39" spans="1:5" x14ac:dyDescent="0.25">
      <c r="A39" s="3" t="s">
        <v>31</v>
      </c>
      <c r="B39" s="4" t="s">
        <v>5</v>
      </c>
      <c r="C39" s="4"/>
      <c r="D39" s="4" t="s">
        <v>5</v>
      </c>
      <c r="E39" s="4"/>
    </row>
    <row r="40" spans="1:5" x14ac:dyDescent="0.25">
      <c r="A40" s="2" t="s">
        <v>32</v>
      </c>
      <c r="B40" s="5">
        <v>682000</v>
      </c>
      <c r="C40" s="4"/>
      <c r="D40" s="5">
        <v>211000</v>
      </c>
      <c r="E40" s="4"/>
    </row>
    <row r="41" spans="1:5" x14ac:dyDescent="0.25">
      <c r="A41" s="2" t="s">
        <v>33</v>
      </c>
      <c r="B41" s="5">
        <v>179663000</v>
      </c>
      <c r="C41" s="4"/>
      <c r="D41" s="5">
        <v>43497000</v>
      </c>
      <c r="E41" s="4"/>
    </row>
    <row r="42" spans="1:5" x14ac:dyDescent="0.25">
      <c r="A42" s="2" t="s">
        <v>37</v>
      </c>
      <c r="B42" s="5">
        <v>676000</v>
      </c>
      <c r="C42" s="4"/>
      <c r="D42" s="5">
        <v>495000</v>
      </c>
      <c r="E42" s="4"/>
    </row>
    <row r="43" spans="1:5" ht="45" x14ac:dyDescent="0.25">
      <c r="A43" s="2" t="s">
        <v>40</v>
      </c>
      <c r="B43" s="5">
        <v>917716000</v>
      </c>
      <c r="C43" s="4"/>
      <c r="D43" s="5">
        <v>726774000</v>
      </c>
      <c r="E43" s="4"/>
    </row>
    <row r="44" spans="1:5" x14ac:dyDescent="0.25">
      <c r="A44" s="2" t="s">
        <v>42</v>
      </c>
      <c r="B44" s="5">
        <v>2212000</v>
      </c>
      <c r="C44" s="4"/>
      <c r="D44" s="5">
        <v>1851000</v>
      </c>
      <c r="E44" s="4"/>
    </row>
    <row r="45" spans="1:5" x14ac:dyDescent="0.25">
      <c r="A45" s="2" t="s">
        <v>44</v>
      </c>
      <c r="B45" s="5">
        <v>2689000</v>
      </c>
      <c r="C45" s="4"/>
      <c r="D45" s="5">
        <v>1935000</v>
      </c>
      <c r="E45" s="4"/>
    </row>
    <row r="46" spans="1:5" x14ac:dyDescent="0.25">
      <c r="A46" s="2" t="s">
        <v>45</v>
      </c>
      <c r="B46" s="5">
        <v>5908000</v>
      </c>
      <c r="C46" s="4"/>
      <c r="D46" s="5">
        <v>3107000</v>
      </c>
      <c r="E46" s="4"/>
    </row>
    <row r="47" spans="1:5" x14ac:dyDescent="0.25">
      <c r="A47" s="2" t="s">
        <v>46</v>
      </c>
      <c r="B47" s="5">
        <v>1109546000</v>
      </c>
      <c r="C47" s="4"/>
      <c r="D47" s="5">
        <v>777870000</v>
      </c>
      <c r="E47" s="4"/>
    </row>
    <row r="48" spans="1:5" x14ac:dyDescent="0.25">
      <c r="A48" s="3" t="s">
        <v>47</v>
      </c>
      <c r="B48" s="4" t="s">
        <v>5</v>
      </c>
      <c r="C48" s="4"/>
      <c r="D48" s="4" t="s">
        <v>5</v>
      </c>
      <c r="E48" s="4"/>
    </row>
    <row r="49" spans="1:5" x14ac:dyDescent="0.25">
      <c r="A49" s="2" t="s">
        <v>49</v>
      </c>
      <c r="B49" s="5">
        <v>363000</v>
      </c>
      <c r="C49" s="4"/>
      <c r="D49" s="5">
        <v>405000</v>
      </c>
      <c r="E49" s="4"/>
    </row>
    <row r="50" spans="1:5" x14ac:dyDescent="0.25">
      <c r="A50" s="2" t="s">
        <v>50</v>
      </c>
      <c r="B50" s="5">
        <v>1013849000</v>
      </c>
      <c r="C50" s="4"/>
      <c r="D50" s="5">
        <v>716423000</v>
      </c>
      <c r="E50" s="4"/>
    </row>
    <row r="51" spans="1:5" x14ac:dyDescent="0.25">
      <c r="A51" s="2" t="s">
        <v>51</v>
      </c>
      <c r="B51" s="5">
        <v>1931000</v>
      </c>
      <c r="C51" s="4"/>
      <c r="D51" s="5">
        <v>1947000</v>
      </c>
      <c r="E51" s="4"/>
    </row>
    <row r="52" spans="1:5" ht="17.25" x14ac:dyDescent="0.25">
      <c r="A52" s="2" t="s">
        <v>52</v>
      </c>
      <c r="B52" s="5">
        <v>4105000</v>
      </c>
      <c r="C52" s="9" t="s">
        <v>70</v>
      </c>
      <c r="D52" s="5">
        <v>4053000</v>
      </c>
      <c r="E52" s="9" t="s">
        <v>70</v>
      </c>
    </row>
    <row r="53" spans="1:5" x14ac:dyDescent="0.25">
      <c r="A53" s="2" t="s">
        <v>55</v>
      </c>
      <c r="B53" s="5">
        <v>1400000</v>
      </c>
      <c r="C53" s="4"/>
      <c r="D53" s="5">
        <v>1647000</v>
      </c>
      <c r="E53" s="4"/>
    </row>
    <row r="54" spans="1:5" x14ac:dyDescent="0.25">
      <c r="A54" s="2" t="s">
        <v>56</v>
      </c>
      <c r="B54" s="5">
        <v>951000</v>
      </c>
      <c r="C54" s="4"/>
      <c r="D54" s="5">
        <v>882000</v>
      </c>
      <c r="E54" s="4"/>
    </row>
    <row r="55" spans="1:5" x14ac:dyDescent="0.25">
      <c r="A55" s="2" t="s">
        <v>57</v>
      </c>
      <c r="B55" s="8">
        <v>1022599000</v>
      </c>
      <c r="C55" s="4"/>
      <c r="D55" s="8">
        <v>725357000</v>
      </c>
      <c r="E55" s="4"/>
    </row>
    <row r="56" spans="1:5" x14ac:dyDescent="0.25">
      <c r="A56" s="10"/>
      <c r="B56" s="10"/>
      <c r="C56" s="10"/>
      <c r="D56" s="10"/>
      <c r="E56" s="10"/>
    </row>
    <row r="57" spans="1:5" ht="30" customHeight="1" x14ac:dyDescent="0.25">
      <c r="A57" s="2" t="s">
        <v>41</v>
      </c>
      <c r="B57" s="11" t="s">
        <v>71</v>
      </c>
      <c r="C57" s="11"/>
      <c r="D57" s="11"/>
      <c r="E57" s="11"/>
    </row>
    <row r="58" spans="1:5" ht="15" customHeight="1" x14ac:dyDescent="0.25">
      <c r="A58" s="2" t="s">
        <v>70</v>
      </c>
      <c r="B58" s="11" t="s">
        <v>72</v>
      </c>
      <c r="C58" s="11"/>
      <c r="D58" s="11"/>
      <c r="E58" s="11"/>
    </row>
  </sheetData>
  <mergeCells count="5">
    <mergeCell ref="B1:C1"/>
    <mergeCell ref="D1:E1"/>
    <mergeCell ref="A56:E56"/>
    <mergeCell ref="B57:E57"/>
    <mergeCell ref="B58:E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5.7109375" customWidth="1"/>
    <col min="6" max="6" width="25.140625" customWidth="1"/>
  </cols>
  <sheetData>
    <row r="1" spans="1:6" ht="15" customHeight="1" x14ac:dyDescent="0.25">
      <c r="A1" s="7" t="s">
        <v>776</v>
      </c>
      <c r="B1" s="7" t="s">
        <v>1</v>
      </c>
      <c r="C1" s="7"/>
      <c r="D1" s="7"/>
      <c r="E1" s="7"/>
      <c r="F1" s="7"/>
    </row>
    <row r="2" spans="1:6" ht="15" customHeight="1" x14ac:dyDescent="0.25">
      <c r="A2" s="7"/>
      <c r="B2" s="7" t="s">
        <v>2</v>
      </c>
      <c r="C2" s="7"/>
      <c r="D2" s="7"/>
      <c r="E2" s="7"/>
      <c r="F2" s="7"/>
    </row>
    <row r="3" spans="1:6" ht="30" x14ac:dyDescent="0.25">
      <c r="A3" s="3" t="s">
        <v>777</v>
      </c>
      <c r="B3" s="10" t="s">
        <v>5</v>
      </c>
      <c r="C3" s="10"/>
      <c r="D3" s="10"/>
      <c r="E3" s="10"/>
      <c r="F3" s="10"/>
    </row>
    <row r="4" spans="1:6" ht="15" customHeight="1" x14ac:dyDescent="0.25">
      <c r="A4" s="11" t="s">
        <v>778</v>
      </c>
      <c r="B4" s="10" t="s">
        <v>5</v>
      </c>
      <c r="C4" s="10"/>
      <c r="D4" s="10"/>
      <c r="E4" s="10"/>
      <c r="F4" s="10"/>
    </row>
    <row r="5" spans="1:6" x14ac:dyDescent="0.25">
      <c r="A5" s="11"/>
      <c r="B5" s="40" t="s">
        <v>779</v>
      </c>
      <c r="C5" s="40"/>
      <c r="D5" s="40"/>
      <c r="E5" s="40"/>
      <c r="F5" s="40"/>
    </row>
    <row r="6" spans="1:6" x14ac:dyDescent="0.25">
      <c r="A6" s="11"/>
      <c r="B6" s="10"/>
      <c r="C6" s="10"/>
      <c r="D6" s="10"/>
      <c r="E6" s="10"/>
      <c r="F6" s="10"/>
    </row>
    <row r="7" spans="1:6" ht="89.25" customHeight="1" x14ac:dyDescent="0.25">
      <c r="A7" s="11"/>
      <c r="B7" s="42" t="s">
        <v>780</v>
      </c>
      <c r="C7" s="42"/>
      <c r="D7" s="42"/>
      <c r="E7" s="42"/>
      <c r="F7" s="42"/>
    </row>
    <row r="8" spans="1:6" x14ac:dyDescent="0.25">
      <c r="A8" s="11"/>
      <c r="B8" s="10"/>
      <c r="C8" s="10"/>
      <c r="D8" s="10"/>
      <c r="E8" s="10"/>
      <c r="F8" s="10"/>
    </row>
    <row r="9" spans="1:6" x14ac:dyDescent="0.25">
      <c r="A9" s="11"/>
      <c r="B9" s="107" t="s">
        <v>781</v>
      </c>
      <c r="C9" s="108"/>
      <c r="D9" s="109" t="s">
        <v>782</v>
      </c>
      <c r="E9" s="109"/>
      <c r="F9" s="108"/>
    </row>
    <row r="10" spans="1:6" x14ac:dyDescent="0.25">
      <c r="A10" s="11"/>
      <c r="B10" s="107"/>
      <c r="C10" s="108"/>
      <c r="D10" s="109" t="s">
        <v>783</v>
      </c>
      <c r="E10" s="109"/>
      <c r="F10" s="108"/>
    </row>
    <row r="11" spans="1:6" x14ac:dyDescent="0.25">
      <c r="A11" s="11"/>
      <c r="B11" s="20">
        <v>2014</v>
      </c>
      <c r="C11" s="21"/>
      <c r="D11" s="21"/>
      <c r="E11" s="22">
        <v>1047</v>
      </c>
      <c r="F11" s="23"/>
    </row>
    <row r="12" spans="1:6" x14ac:dyDescent="0.25">
      <c r="A12" s="11"/>
      <c r="B12" s="25">
        <v>2015</v>
      </c>
      <c r="C12" s="26"/>
      <c r="D12" s="26"/>
      <c r="E12" s="48">
        <v>4242</v>
      </c>
      <c r="F12" s="33"/>
    </row>
    <row r="13" spans="1:6" x14ac:dyDescent="0.25">
      <c r="A13" s="11"/>
      <c r="B13" s="20">
        <v>2016</v>
      </c>
      <c r="C13" s="21"/>
      <c r="D13" s="21"/>
      <c r="E13" s="22">
        <v>4245</v>
      </c>
      <c r="F13" s="23"/>
    </row>
    <row r="14" spans="1:6" x14ac:dyDescent="0.25">
      <c r="A14" s="11"/>
      <c r="B14" s="25">
        <v>2017</v>
      </c>
      <c r="C14" s="26"/>
      <c r="D14" s="26"/>
      <c r="E14" s="48">
        <v>3645</v>
      </c>
      <c r="F14" s="33"/>
    </row>
    <row r="15" spans="1:6" x14ac:dyDescent="0.25">
      <c r="A15" s="11"/>
      <c r="B15" s="20">
        <v>2018</v>
      </c>
      <c r="C15" s="21"/>
      <c r="D15" s="21"/>
      <c r="E15" s="22">
        <v>2422</v>
      </c>
      <c r="F15" s="23"/>
    </row>
    <row r="16" spans="1:6" ht="15.75" thickBot="1" x14ac:dyDescent="0.3">
      <c r="A16" s="11"/>
      <c r="B16" s="25" t="s">
        <v>784</v>
      </c>
      <c r="C16" s="26"/>
      <c r="D16" s="31"/>
      <c r="E16" s="32">
        <v>971</v>
      </c>
      <c r="F16" s="33"/>
    </row>
    <row r="17" spans="1:6" ht="15.75" thickBot="1" x14ac:dyDescent="0.3">
      <c r="A17" s="11"/>
      <c r="B17" s="21"/>
      <c r="C17" s="21"/>
      <c r="D17" s="35" t="s">
        <v>230</v>
      </c>
      <c r="E17" s="36">
        <v>16572</v>
      </c>
      <c r="F17" s="23"/>
    </row>
    <row r="18" spans="1:6" ht="15.75" thickTop="1" x14ac:dyDescent="0.25">
      <c r="A18" s="11"/>
      <c r="B18" s="10"/>
      <c r="C18" s="10"/>
      <c r="D18" s="10"/>
      <c r="E18" s="10"/>
      <c r="F18" s="10"/>
    </row>
    <row r="19" spans="1:6" ht="38.25" customHeight="1" x14ac:dyDescent="0.25">
      <c r="A19" s="11"/>
      <c r="B19" s="42" t="s">
        <v>785</v>
      </c>
      <c r="C19" s="42"/>
      <c r="D19" s="42"/>
      <c r="E19" s="42"/>
      <c r="F19" s="42"/>
    </row>
    <row r="20" spans="1:6" x14ac:dyDescent="0.25">
      <c r="A20" s="11"/>
      <c r="B20" s="10"/>
      <c r="C20" s="10"/>
      <c r="D20" s="10"/>
      <c r="E20" s="10"/>
      <c r="F20" s="10"/>
    </row>
    <row r="21" spans="1:6" ht="38.25" customHeight="1" x14ac:dyDescent="0.25">
      <c r="A21" s="11"/>
      <c r="B21" s="42" t="s">
        <v>786</v>
      </c>
      <c r="C21" s="42"/>
      <c r="D21" s="42"/>
      <c r="E21" s="42"/>
      <c r="F21" s="42"/>
    </row>
    <row r="22" spans="1:6" x14ac:dyDescent="0.25">
      <c r="A22" s="11"/>
      <c r="B22" s="10"/>
      <c r="C22" s="10"/>
      <c r="D22" s="10"/>
      <c r="E22" s="10"/>
      <c r="F22" s="10"/>
    </row>
    <row r="23" spans="1:6" ht="102" customHeight="1" x14ac:dyDescent="0.25">
      <c r="A23" s="11"/>
      <c r="B23" s="42" t="s">
        <v>787</v>
      </c>
      <c r="C23" s="42"/>
      <c r="D23" s="42"/>
      <c r="E23" s="42"/>
      <c r="F23" s="42"/>
    </row>
  </sheetData>
  <mergeCells count="21">
    <mergeCell ref="B19:F19"/>
    <mergeCell ref="B20:F20"/>
    <mergeCell ref="B21:F21"/>
    <mergeCell ref="B22:F22"/>
    <mergeCell ref="B23:F23"/>
    <mergeCell ref="B4:F4"/>
    <mergeCell ref="B5:F5"/>
    <mergeCell ref="B6:F6"/>
    <mergeCell ref="B7:F7"/>
    <mergeCell ref="B8:F8"/>
    <mergeCell ref="B18:F18"/>
    <mergeCell ref="B9:B10"/>
    <mergeCell ref="C9:C10"/>
    <mergeCell ref="D9:E9"/>
    <mergeCell ref="D10:E10"/>
    <mergeCell ref="F9:F10"/>
    <mergeCell ref="A1:A2"/>
    <mergeCell ref="B1:F1"/>
    <mergeCell ref="B2:F2"/>
    <mergeCell ref="B3:F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88</v>
      </c>
      <c r="B1" s="1" t="s">
        <v>1</v>
      </c>
    </row>
    <row r="2" spans="1:2" x14ac:dyDescent="0.25">
      <c r="A2" s="7"/>
      <c r="B2" s="1" t="s">
        <v>2</v>
      </c>
    </row>
    <row r="3" spans="1:2" x14ac:dyDescent="0.25">
      <c r="A3" s="3" t="s">
        <v>216</v>
      </c>
      <c r="B3" s="4" t="s">
        <v>5</v>
      </c>
    </row>
    <row r="4" spans="1:2" x14ac:dyDescent="0.25">
      <c r="A4" s="11" t="s">
        <v>789</v>
      </c>
      <c r="B4" s="4" t="s">
        <v>5</v>
      </c>
    </row>
    <row r="5" spans="1:2" x14ac:dyDescent="0.25">
      <c r="A5" s="11"/>
      <c r="B5" s="13" t="s">
        <v>790</v>
      </c>
    </row>
    <row r="6" spans="1:2" x14ac:dyDescent="0.25">
      <c r="A6" s="11"/>
      <c r="B6" s="4"/>
    </row>
    <row r="7" spans="1:2" ht="179.25" x14ac:dyDescent="0.25">
      <c r="A7" s="11"/>
      <c r="B7" s="14" t="s">
        <v>791</v>
      </c>
    </row>
    <row r="8" spans="1:2" x14ac:dyDescent="0.25">
      <c r="A8" s="11"/>
      <c r="B8" s="4"/>
    </row>
    <row r="9" spans="1:2" ht="90" x14ac:dyDescent="0.25">
      <c r="A9" s="11"/>
      <c r="B9" s="14" t="s">
        <v>79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93</v>
      </c>
      <c r="B1" s="1" t="s">
        <v>1</v>
      </c>
    </row>
    <row r="2" spans="1:2" x14ac:dyDescent="0.25">
      <c r="A2" s="7"/>
      <c r="B2" s="1" t="s">
        <v>2</v>
      </c>
    </row>
    <row r="3" spans="1:2" x14ac:dyDescent="0.25">
      <c r="A3" s="3" t="s">
        <v>794</v>
      </c>
      <c r="B3" s="4" t="s">
        <v>5</v>
      </c>
    </row>
    <row r="4" spans="1:2" x14ac:dyDescent="0.25">
      <c r="A4" s="11" t="s">
        <v>795</v>
      </c>
      <c r="B4" s="4" t="s">
        <v>5</v>
      </c>
    </row>
    <row r="5" spans="1:2" x14ac:dyDescent="0.25">
      <c r="A5" s="11"/>
      <c r="B5" s="13" t="s">
        <v>796</v>
      </c>
    </row>
    <row r="6" spans="1:2" x14ac:dyDescent="0.25">
      <c r="A6" s="11"/>
      <c r="B6" s="4"/>
    </row>
    <row r="7" spans="1:2" ht="409.6" x14ac:dyDescent="0.25">
      <c r="A7" s="11"/>
      <c r="B7" s="14" t="s">
        <v>79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798</v>
      </c>
      <c r="B1" s="1" t="s">
        <v>1</v>
      </c>
    </row>
    <row r="2" spans="1:2" x14ac:dyDescent="0.25">
      <c r="A2" s="7"/>
      <c r="B2" s="1" t="s">
        <v>2</v>
      </c>
    </row>
    <row r="3" spans="1:2" x14ac:dyDescent="0.25">
      <c r="A3" s="3" t="s">
        <v>799</v>
      </c>
      <c r="B3" s="4" t="s">
        <v>5</v>
      </c>
    </row>
    <row r="4" spans="1:2" x14ac:dyDescent="0.25">
      <c r="A4" s="11" t="s">
        <v>800</v>
      </c>
      <c r="B4" s="4" t="s">
        <v>5</v>
      </c>
    </row>
    <row r="5" spans="1:2" x14ac:dyDescent="0.25">
      <c r="A5" s="11"/>
      <c r="B5" s="13" t="s">
        <v>801</v>
      </c>
    </row>
    <row r="6" spans="1:2" x14ac:dyDescent="0.25">
      <c r="A6" s="11"/>
      <c r="B6" s="4"/>
    </row>
    <row r="7" spans="1:2" ht="243" x14ac:dyDescent="0.25">
      <c r="A7" s="11"/>
      <c r="B7" s="14" t="s">
        <v>802</v>
      </c>
    </row>
    <row r="8" spans="1:2" x14ac:dyDescent="0.25">
      <c r="A8" s="11"/>
      <c r="B8" s="4"/>
    </row>
    <row r="9" spans="1:2" ht="166.5" x14ac:dyDescent="0.25">
      <c r="A9" s="11"/>
      <c r="B9" s="14" t="s">
        <v>80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04</v>
      </c>
      <c r="B1" s="1" t="s">
        <v>1</v>
      </c>
    </row>
    <row r="2" spans="1:2" x14ac:dyDescent="0.25">
      <c r="A2" s="7"/>
      <c r="B2" s="1" t="s">
        <v>2</v>
      </c>
    </row>
    <row r="3" spans="1:2" ht="30" x14ac:dyDescent="0.25">
      <c r="A3" s="3" t="s">
        <v>805</v>
      </c>
      <c r="B3" s="4" t="s">
        <v>5</v>
      </c>
    </row>
    <row r="4" spans="1:2" x14ac:dyDescent="0.25">
      <c r="A4" s="11" t="s">
        <v>806</v>
      </c>
      <c r="B4" s="4" t="s">
        <v>5</v>
      </c>
    </row>
    <row r="5" spans="1:2" x14ac:dyDescent="0.25">
      <c r="A5" s="11"/>
      <c r="B5" s="13" t="s">
        <v>807</v>
      </c>
    </row>
    <row r="6" spans="1:2" x14ac:dyDescent="0.25">
      <c r="A6" s="11"/>
      <c r="B6" s="4"/>
    </row>
    <row r="7" spans="1:2" ht="179.25" x14ac:dyDescent="0.25">
      <c r="A7" s="11"/>
      <c r="B7" s="14" t="s">
        <v>808</v>
      </c>
    </row>
    <row r="8" spans="1:2" x14ac:dyDescent="0.25">
      <c r="A8" s="11"/>
      <c r="B8" s="4"/>
    </row>
    <row r="9" spans="1:2" ht="294" x14ac:dyDescent="0.25">
      <c r="A9" s="11"/>
      <c r="B9" s="14" t="s">
        <v>809</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810</v>
      </c>
      <c r="B1" s="1" t="s">
        <v>1</v>
      </c>
    </row>
    <row r="2" spans="1:2" x14ac:dyDescent="0.25">
      <c r="A2" s="7"/>
      <c r="B2" s="1" t="s">
        <v>2</v>
      </c>
    </row>
    <row r="3" spans="1:2" x14ac:dyDescent="0.25">
      <c r="A3" s="3" t="s">
        <v>811</v>
      </c>
      <c r="B3" s="4" t="s">
        <v>5</v>
      </c>
    </row>
    <row r="4" spans="1:2" x14ac:dyDescent="0.25">
      <c r="A4" s="11" t="s">
        <v>812</v>
      </c>
      <c r="B4" s="4" t="s">
        <v>5</v>
      </c>
    </row>
    <row r="5" spans="1:2" ht="26.25" x14ac:dyDescent="0.25">
      <c r="A5" s="11"/>
      <c r="B5" s="13" t="s">
        <v>813</v>
      </c>
    </row>
    <row r="6" spans="1:2" x14ac:dyDescent="0.25">
      <c r="A6" s="11"/>
      <c r="B6" s="4"/>
    </row>
    <row r="7" spans="1:2" ht="166.5" x14ac:dyDescent="0.25">
      <c r="A7" s="11"/>
      <c r="B7" s="14" t="s">
        <v>814</v>
      </c>
    </row>
    <row r="8" spans="1:2" x14ac:dyDescent="0.25">
      <c r="A8" s="11"/>
      <c r="B8" s="4"/>
    </row>
    <row r="9" spans="1:2" ht="77.25" x14ac:dyDescent="0.25">
      <c r="A9" s="11"/>
      <c r="B9" s="14" t="s">
        <v>815</v>
      </c>
    </row>
    <row r="10" spans="1:2" x14ac:dyDescent="0.25">
      <c r="A10" s="11"/>
      <c r="B10" s="4"/>
    </row>
    <row r="11" spans="1:2" ht="357.75" x14ac:dyDescent="0.25">
      <c r="A11" s="11"/>
      <c r="B11" s="14" t="s">
        <v>816</v>
      </c>
    </row>
    <row r="12" spans="1:2" x14ac:dyDescent="0.25">
      <c r="A12" s="11"/>
      <c r="B12" s="4"/>
    </row>
    <row r="13" spans="1:2" ht="141" x14ac:dyDescent="0.25">
      <c r="A13" s="11"/>
      <c r="B13" s="14" t="s">
        <v>817</v>
      </c>
    </row>
    <row r="14" spans="1:2" x14ac:dyDescent="0.25">
      <c r="A14" s="11"/>
      <c r="B14" s="4"/>
    </row>
    <row r="15" spans="1:2" ht="141" x14ac:dyDescent="0.25">
      <c r="A15" s="11"/>
      <c r="B15" s="14" t="s">
        <v>818</v>
      </c>
    </row>
    <row r="16" spans="1:2" x14ac:dyDescent="0.25">
      <c r="A16" s="11"/>
      <c r="B16" s="4"/>
    </row>
    <row r="17" spans="1:2" ht="409.6" x14ac:dyDescent="0.25">
      <c r="A17" s="11"/>
      <c r="B17" s="14" t="s">
        <v>819</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0"/>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33.28515625" customWidth="1"/>
    <col min="6" max="6" width="6.5703125" customWidth="1"/>
    <col min="7" max="7" width="36.5703125" customWidth="1"/>
    <col min="8" max="8" width="7.85546875" customWidth="1"/>
    <col min="9" max="9" width="33.28515625" customWidth="1"/>
    <col min="10" max="10" width="6.5703125" customWidth="1"/>
    <col min="11" max="11" width="13.28515625" customWidth="1"/>
    <col min="12" max="12" width="7.85546875" customWidth="1"/>
    <col min="13" max="14" width="33.28515625" customWidth="1"/>
    <col min="15" max="15" width="6.5703125" customWidth="1"/>
    <col min="16" max="16" width="7.85546875" customWidth="1"/>
    <col min="17" max="18" width="33.28515625" customWidth="1"/>
    <col min="19" max="19" width="6.5703125" customWidth="1"/>
    <col min="20" max="20" width="36.5703125" customWidth="1"/>
    <col min="21" max="21" width="7.85546875" customWidth="1"/>
    <col min="22" max="22" width="26.5703125" customWidth="1"/>
    <col min="23" max="23" width="6.5703125" customWidth="1"/>
    <col min="24" max="24" width="13.28515625" customWidth="1"/>
    <col min="25" max="25" width="36.5703125" customWidth="1"/>
    <col min="26" max="26" width="7.85546875" customWidth="1"/>
    <col min="27" max="27" width="33.28515625" customWidth="1"/>
    <col min="28" max="28" width="6.5703125" customWidth="1"/>
  </cols>
  <sheetData>
    <row r="1" spans="1:28" ht="15" customHeight="1" x14ac:dyDescent="0.25">
      <c r="A1" s="7" t="s">
        <v>82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82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82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40" t="s">
        <v>823</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25.5" customHeight="1" x14ac:dyDescent="0.25">
      <c r="A7" s="11"/>
      <c r="B7" s="42" t="s">
        <v>824</v>
      </c>
      <c r="C7" s="42"/>
      <c r="D7" s="42"/>
      <c r="E7" s="42"/>
      <c r="F7" s="42"/>
      <c r="G7" s="42"/>
      <c r="H7" s="42"/>
      <c r="I7" s="42"/>
      <c r="J7" s="42"/>
      <c r="K7" s="42"/>
      <c r="L7" s="42"/>
      <c r="M7" s="42"/>
      <c r="N7" s="42"/>
      <c r="O7" s="42"/>
      <c r="P7" s="42"/>
      <c r="Q7" s="42"/>
      <c r="R7" s="42"/>
      <c r="S7" s="42"/>
      <c r="T7" s="42"/>
      <c r="U7" s="42"/>
      <c r="V7" s="42"/>
      <c r="W7" s="42"/>
      <c r="X7" s="42"/>
      <c r="Y7" s="42"/>
      <c r="Z7" s="42"/>
      <c r="AA7" s="42"/>
      <c r="AB7" s="42"/>
    </row>
    <row r="8" spans="1:2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38.25" customHeight="1" x14ac:dyDescent="0.25">
      <c r="A9" s="11"/>
      <c r="B9" s="42" t="s">
        <v>825</v>
      </c>
      <c r="C9" s="42"/>
      <c r="D9" s="42"/>
      <c r="E9" s="42"/>
      <c r="F9" s="42"/>
      <c r="G9" s="42"/>
      <c r="H9" s="42"/>
      <c r="I9" s="42"/>
      <c r="J9" s="42"/>
      <c r="K9" s="42"/>
      <c r="L9" s="42"/>
      <c r="M9" s="42"/>
      <c r="N9" s="42"/>
      <c r="O9" s="42"/>
      <c r="P9" s="42"/>
      <c r="Q9" s="42"/>
      <c r="R9" s="42"/>
      <c r="S9" s="42"/>
      <c r="T9" s="42"/>
      <c r="U9" s="42"/>
      <c r="V9" s="42"/>
      <c r="W9" s="42"/>
      <c r="X9" s="42"/>
      <c r="Y9" s="42"/>
      <c r="Z9" s="42"/>
      <c r="AA9" s="42"/>
      <c r="AB9" s="42"/>
    </row>
    <row r="10" spans="1:2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x14ac:dyDescent="0.25">
      <c r="A11" s="11"/>
      <c r="B11" s="42" t="s">
        <v>826</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row>
    <row r="12" spans="1:28"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38.25" x14ac:dyDescent="0.25">
      <c r="A13" s="11"/>
      <c r="B13" s="110"/>
      <c r="C13" s="105" t="s">
        <v>827</v>
      </c>
      <c r="D13" s="105" t="s">
        <v>828</v>
      </c>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63.75" x14ac:dyDescent="0.25">
      <c r="A15" s="11"/>
      <c r="B15" s="110"/>
      <c r="C15" s="105" t="s">
        <v>827</v>
      </c>
      <c r="D15" s="105" t="s">
        <v>829</v>
      </c>
    </row>
    <row r="16" spans="1:28"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ht="140.25" x14ac:dyDescent="0.25">
      <c r="A17" s="11"/>
      <c r="B17" s="110"/>
      <c r="C17" s="105" t="s">
        <v>827</v>
      </c>
      <c r="D17" s="105" t="s">
        <v>830</v>
      </c>
    </row>
    <row r="18" spans="1:28"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ht="25.5" customHeight="1" x14ac:dyDescent="0.25">
      <c r="A19" s="11"/>
      <c r="B19" s="42" t="s">
        <v>831</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row>
    <row r="20" spans="1:28"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x14ac:dyDescent="0.25">
      <c r="A21" s="11"/>
      <c r="B21" s="106" t="s">
        <v>832</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c r="AB21" s="106"/>
    </row>
    <row r="22" spans="1:28"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x14ac:dyDescent="0.25">
      <c r="A23" s="11"/>
      <c r="B23" s="42" t="s">
        <v>833</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row>
    <row r="24" spans="1:28"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ht="15.75" thickBot="1" x14ac:dyDescent="0.3">
      <c r="A25" s="11"/>
      <c r="B25" s="15" t="s">
        <v>258</v>
      </c>
      <c r="C25" s="17"/>
      <c r="D25" s="38" t="s">
        <v>228</v>
      </c>
      <c r="E25" s="38"/>
      <c r="F25" s="38"/>
      <c r="G25" s="38"/>
      <c r="H25" s="38"/>
      <c r="I25" s="38"/>
      <c r="J25" s="17"/>
      <c r="K25" s="17"/>
      <c r="L25" s="38" t="s">
        <v>229</v>
      </c>
      <c r="M25" s="38"/>
      <c r="N25" s="38"/>
      <c r="O25" s="38"/>
      <c r="P25" s="38"/>
      <c r="Q25" s="38"/>
      <c r="R25" s="17"/>
    </row>
    <row r="26" spans="1:28" ht="15.75" thickBot="1" x14ac:dyDescent="0.3">
      <c r="A26" s="11"/>
      <c r="B26" s="17"/>
      <c r="C26" s="17"/>
      <c r="D26" s="39">
        <v>2014</v>
      </c>
      <c r="E26" s="39"/>
      <c r="F26" s="17"/>
      <c r="G26" s="17"/>
      <c r="H26" s="39">
        <v>2013</v>
      </c>
      <c r="I26" s="39"/>
      <c r="J26" s="17"/>
      <c r="K26" s="17"/>
      <c r="L26" s="39">
        <v>2014</v>
      </c>
      <c r="M26" s="39"/>
      <c r="N26" s="17"/>
      <c r="O26" s="17"/>
      <c r="P26" s="39">
        <v>2013</v>
      </c>
      <c r="Q26" s="39"/>
      <c r="R26" s="17"/>
    </row>
    <row r="27" spans="1:28" x14ac:dyDescent="0.25">
      <c r="A27" s="11"/>
      <c r="B27" s="20" t="s">
        <v>834</v>
      </c>
      <c r="C27" s="21"/>
      <c r="D27" s="21"/>
      <c r="E27" s="20"/>
      <c r="F27" s="21"/>
      <c r="G27" s="21"/>
      <c r="H27" s="21"/>
      <c r="I27" s="20"/>
      <c r="J27" s="21"/>
      <c r="K27" s="21"/>
      <c r="L27" s="21"/>
      <c r="M27" s="20"/>
      <c r="N27" s="21"/>
      <c r="O27" s="21"/>
      <c r="P27" s="21"/>
      <c r="Q27" s="20"/>
      <c r="R27" s="21"/>
    </row>
    <row r="28" spans="1:28" ht="15.75" thickBot="1" x14ac:dyDescent="0.3">
      <c r="A28" s="11"/>
      <c r="B28" s="47" t="s">
        <v>95</v>
      </c>
      <c r="C28" s="26"/>
      <c r="D28" s="31" t="s">
        <v>230</v>
      </c>
      <c r="E28" s="52">
        <v>23518</v>
      </c>
      <c r="F28" s="33"/>
      <c r="G28" s="26"/>
      <c r="H28" s="31" t="s">
        <v>230</v>
      </c>
      <c r="I28" s="52">
        <v>24899</v>
      </c>
      <c r="J28" s="33"/>
      <c r="K28" s="26"/>
      <c r="L28" s="31" t="s">
        <v>230</v>
      </c>
      <c r="M28" s="52">
        <v>84900</v>
      </c>
      <c r="N28" s="33"/>
      <c r="O28" s="26"/>
      <c r="P28" s="31" t="s">
        <v>230</v>
      </c>
      <c r="Q28" s="52">
        <v>70560</v>
      </c>
      <c r="R28" s="33"/>
    </row>
    <row r="29" spans="1:28" ht="26.25" x14ac:dyDescent="0.25">
      <c r="A29" s="11"/>
      <c r="B29" s="34" t="s">
        <v>100</v>
      </c>
      <c r="C29" s="21"/>
      <c r="D29" s="21" t="s">
        <v>230</v>
      </c>
      <c r="E29" s="22">
        <v>23518</v>
      </c>
      <c r="F29" s="23"/>
      <c r="G29" s="21"/>
      <c r="H29" s="21" t="s">
        <v>230</v>
      </c>
      <c r="I29" s="22">
        <v>24899</v>
      </c>
      <c r="J29" s="23"/>
      <c r="K29" s="21"/>
      <c r="L29" s="21" t="s">
        <v>230</v>
      </c>
      <c r="M29" s="22">
        <v>84900</v>
      </c>
      <c r="N29" s="23"/>
      <c r="O29" s="21"/>
      <c r="P29" s="21" t="s">
        <v>230</v>
      </c>
      <c r="Q29" s="22">
        <v>70560</v>
      </c>
      <c r="R29" s="23"/>
    </row>
    <row r="30" spans="1:28" ht="15.75" thickBot="1" x14ac:dyDescent="0.3">
      <c r="A30" s="11"/>
      <c r="B30" s="47" t="s">
        <v>101</v>
      </c>
      <c r="C30" s="26"/>
      <c r="D30" s="31"/>
      <c r="E30" s="52">
        <v>20107</v>
      </c>
      <c r="F30" s="33"/>
      <c r="G30" s="26"/>
      <c r="H30" s="31"/>
      <c r="I30" s="52">
        <v>21452</v>
      </c>
      <c r="J30" s="33"/>
      <c r="K30" s="26"/>
      <c r="L30" s="31"/>
      <c r="M30" s="52">
        <v>69983</v>
      </c>
      <c r="N30" s="33"/>
      <c r="O30" s="26"/>
      <c r="P30" s="31"/>
      <c r="Q30" s="52">
        <v>60671</v>
      </c>
      <c r="R30" s="33"/>
    </row>
    <row r="31" spans="1:28" ht="15.75" thickBot="1" x14ac:dyDescent="0.3">
      <c r="A31" s="11"/>
      <c r="B31" s="34" t="s">
        <v>835</v>
      </c>
      <c r="C31" s="21"/>
      <c r="D31" s="35" t="s">
        <v>230</v>
      </c>
      <c r="E31" s="36">
        <v>3411</v>
      </c>
      <c r="F31" s="23"/>
      <c r="G31" s="21"/>
      <c r="H31" s="35" t="s">
        <v>230</v>
      </c>
      <c r="I31" s="36">
        <v>3447</v>
      </c>
      <c r="J31" s="23"/>
      <c r="K31" s="21"/>
      <c r="L31" s="35" t="s">
        <v>230</v>
      </c>
      <c r="M31" s="36">
        <v>14917</v>
      </c>
      <c r="N31" s="23"/>
      <c r="O31" s="21"/>
      <c r="P31" s="35" t="s">
        <v>230</v>
      </c>
      <c r="Q31" s="36">
        <v>9889</v>
      </c>
      <c r="R31" s="23"/>
    </row>
    <row r="32" spans="1:28" ht="15.75" thickTop="1" x14ac:dyDescent="0.25">
      <c r="A32" s="11"/>
      <c r="B32" s="47" t="s">
        <v>836</v>
      </c>
      <c r="C32" s="26"/>
      <c r="D32" s="26" t="s">
        <v>230</v>
      </c>
      <c r="E32" s="48">
        <v>106510</v>
      </c>
      <c r="F32" s="33"/>
      <c r="G32" s="26"/>
      <c r="H32" s="26" t="s">
        <v>230</v>
      </c>
      <c r="I32" s="48">
        <v>91300</v>
      </c>
      <c r="J32" s="33"/>
      <c r="K32" s="26"/>
      <c r="L32" s="26" t="s">
        <v>230</v>
      </c>
      <c r="M32" s="48">
        <v>106510</v>
      </c>
      <c r="N32" s="33"/>
      <c r="O32" s="26"/>
      <c r="P32" s="26" t="s">
        <v>230</v>
      </c>
      <c r="Q32" s="48">
        <v>91300</v>
      </c>
      <c r="R32" s="33"/>
    </row>
    <row r="33" spans="1:18" x14ac:dyDescent="0.25">
      <c r="A33" s="11"/>
      <c r="B33" s="20" t="s">
        <v>837</v>
      </c>
      <c r="C33" s="21"/>
      <c r="D33" s="21"/>
      <c r="E33" s="20"/>
      <c r="F33" s="21"/>
      <c r="G33" s="21"/>
      <c r="H33" s="21"/>
      <c r="I33" s="20"/>
      <c r="J33" s="21"/>
      <c r="K33" s="21"/>
      <c r="L33" s="21"/>
      <c r="M33" s="20"/>
      <c r="N33" s="21"/>
      <c r="O33" s="21"/>
      <c r="P33" s="21"/>
      <c r="Q33" s="20"/>
      <c r="R33" s="21"/>
    </row>
    <row r="34" spans="1:18" ht="15.75" thickBot="1" x14ac:dyDescent="0.3">
      <c r="A34" s="11"/>
      <c r="B34" s="47" t="s">
        <v>95</v>
      </c>
      <c r="C34" s="26"/>
      <c r="D34" s="31" t="s">
        <v>230</v>
      </c>
      <c r="E34" s="52">
        <v>11212</v>
      </c>
      <c r="F34" s="33"/>
      <c r="G34" s="26"/>
      <c r="H34" s="31" t="s">
        <v>230</v>
      </c>
      <c r="I34" s="52">
        <v>6150</v>
      </c>
      <c r="J34" s="33"/>
      <c r="K34" s="26"/>
      <c r="L34" s="31" t="s">
        <v>230</v>
      </c>
      <c r="M34" s="52">
        <v>32897</v>
      </c>
      <c r="N34" s="33"/>
      <c r="O34" s="26"/>
      <c r="P34" s="31" t="s">
        <v>230</v>
      </c>
      <c r="Q34" s="52">
        <v>18529</v>
      </c>
      <c r="R34" s="33"/>
    </row>
    <row r="35" spans="1:18" ht="26.25" x14ac:dyDescent="0.25">
      <c r="A35" s="11"/>
      <c r="B35" s="34" t="s">
        <v>100</v>
      </c>
      <c r="C35" s="21"/>
      <c r="D35" s="21" t="s">
        <v>230</v>
      </c>
      <c r="E35" s="22">
        <v>11212</v>
      </c>
      <c r="F35" s="23"/>
      <c r="G35" s="21"/>
      <c r="H35" s="21" t="s">
        <v>230</v>
      </c>
      <c r="I35" s="22">
        <v>6150</v>
      </c>
      <c r="J35" s="23"/>
      <c r="K35" s="21"/>
      <c r="L35" s="21" t="s">
        <v>230</v>
      </c>
      <c r="M35" s="22">
        <v>32897</v>
      </c>
      <c r="N35" s="23"/>
      <c r="O35" s="21"/>
      <c r="P35" s="21" t="s">
        <v>230</v>
      </c>
      <c r="Q35" s="22">
        <v>18529</v>
      </c>
      <c r="R35" s="23"/>
    </row>
    <row r="36" spans="1:18" x14ac:dyDescent="0.25">
      <c r="A36" s="11"/>
      <c r="B36" s="47" t="s">
        <v>101</v>
      </c>
      <c r="C36" s="26"/>
      <c r="D36" s="26"/>
      <c r="E36" s="48">
        <v>9899</v>
      </c>
      <c r="F36" s="33"/>
      <c r="G36" s="26"/>
      <c r="H36" s="26"/>
      <c r="I36" s="48">
        <v>5792</v>
      </c>
      <c r="J36" s="33"/>
      <c r="K36" s="26"/>
      <c r="L36" s="26"/>
      <c r="M36" s="48">
        <v>30813</v>
      </c>
      <c r="N36" s="33"/>
      <c r="O36" s="26"/>
      <c r="P36" s="26"/>
      <c r="Q36" s="48">
        <v>19739</v>
      </c>
      <c r="R36" s="33"/>
    </row>
    <row r="37" spans="1:18" ht="15.75" thickBot="1" x14ac:dyDescent="0.3">
      <c r="A37" s="11"/>
      <c r="B37" s="34" t="s">
        <v>838</v>
      </c>
      <c r="C37" s="21"/>
      <c r="D37" s="28"/>
      <c r="E37" s="29">
        <v>8</v>
      </c>
      <c r="F37" s="23"/>
      <c r="G37" s="21"/>
      <c r="H37" s="28"/>
      <c r="I37" s="29" t="s">
        <v>839</v>
      </c>
      <c r="J37" s="23" t="s">
        <v>235</v>
      </c>
      <c r="K37" s="21"/>
      <c r="L37" s="28"/>
      <c r="M37" s="29" t="s">
        <v>840</v>
      </c>
      <c r="N37" s="23" t="s">
        <v>235</v>
      </c>
      <c r="O37" s="21"/>
      <c r="P37" s="28"/>
      <c r="Q37" s="29" t="s">
        <v>841</v>
      </c>
      <c r="R37" s="23" t="s">
        <v>235</v>
      </c>
    </row>
    <row r="38" spans="1:18" ht="15.75" thickBot="1" x14ac:dyDescent="0.3">
      <c r="A38" s="11"/>
      <c r="B38" s="47" t="s">
        <v>835</v>
      </c>
      <c r="C38" s="26"/>
      <c r="D38" s="59" t="s">
        <v>230</v>
      </c>
      <c r="E38" s="60">
        <v>1305</v>
      </c>
      <c r="F38" s="33"/>
      <c r="G38" s="26"/>
      <c r="H38" s="59" t="s">
        <v>230</v>
      </c>
      <c r="I38" s="61">
        <v>473</v>
      </c>
      <c r="J38" s="33"/>
      <c r="K38" s="26"/>
      <c r="L38" s="59" t="s">
        <v>230</v>
      </c>
      <c r="M38" s="60">
        <v>2359</v>
      </c>
      <c r="N38" s="33"/>
      <c r="O38" s="26"/>
      <c r="P38" s="59" t="s">
        <v>230</v>
      </c>
      <c r="Q38" s="61">
        <v>256</v>
      </c>
      <c r="R38" s="33"/>
    </row>
    <row r="39" spans="1:18" ht="15.75" thickTop="1" x14ac:dyDescent="0.25">
      <c r="A39" s="11"/>
      <c r="B39" s="34" t="s">
        <v>836</v>
      </c>
      <c r="C39" s="21"/>
      <c r="D39" s="21" t="s">
        <v>230</v>
      </c>
      <c r="E39" s="22">
        <v>144133</v>
      </c>
      <c r="F39" s="23"/>
      <c r="G39" s="21"/>
      <c r="H39" s="21" t="s">
        <v>230</v>
      </c>
      <c r="I39" s="22">
        <v>102075</v>
      </c>
      <c r="J39" s="23"/>
      <c r="K39" s="21"/>
      <c r="L39" s="21" t="s">
        <v>230</v>
      </c>
      <c r="M39" s="22">
        <v>144133</v>
      </c>
      <c r="N39" s="23"/>
      <c r="O39" s="21"/>
      <c r="P39" s="21" t="s">
        <v>230</v>
      </c>
      <c r="Q39" s="22">
        <v>102075</v>
      </c>
      <c r="R39" s="23"/>
    </row>
    <row r="40" spans="1:18" x14ac:dyDescent="0.25">
      <c r="A40" s="11"/>
      <c r="B40" s="25" t="s">
        <v>842</v>
      </c>
      <c r="C40" s="26"/>
      <c r="D40" s="26"/>
      <c r="E40" s="25"/>
      <c r="F40" s="26"/>
      <c r="G40" s="26"/>
      <c r="H40" s="26"/>
      <c r="I40" s="25"/>
      <c r="J40" s="26"/>
      <c r="K40" s="26"/>
      <c r="L40" s="26"/>
      <c r="M40" s="25"/>
      <c r="N40" s="26"/>
      <c r="O40" s="26"/>
      <c r="P40" s="26"/>
      <c r="Q40" s="25"/>
      <c r="R40" s="26"/>
    </row>
    <row r="41" spans="1:18" ht="15.75" thickBot="1" x14ac:dyDescent="0.3">
      <c r="A41" s="11"/>
      <c r="B41" s="34" t="s">
        <v>95</v>
      </c>
      <c r="C41" s="21"/>
      <c r="D41" s="28" t="s">
        <v>230</v>
      </c>
      <c r="E41" s="56">
        <v>1235</v>
      </c>
      <c r="F41" s="23"/>
      <c r="G41" s="21"/>
      <c r="H41" s="28" t="s">
        <v>230</v>
      </c>
      <c r="I41" s="56">
        <v>1351</v>
      </c>
      <c r="J41" s="23"/>
      <c r="K41" s="21"/>
      <c r="L41" s="28" t="s">
        <v>230</v>
      </c>
      <c r="M41" s="56">
        <v>3842</v>
      </c>
      <c r="N41" s="23"/>
      <c r="O41" s="21"/>
      <c r="P41" s="28" t="s">
        <v>230</v>
      </c>
      <c r="Q41" s="56">
        <v>3511</v>
      </c>
      <c r="R41" s="23"/>
    </row>
    <row r="42" spans="1:18" ht="26.25" x14ac:dyDescent="0.25">
      <c r="A42" s="11"/>
      <c r="B42" s="47" t="s">
        <v>100</v>
      </c>
      <c r="C42" s="26"/>
      <c r="D42" s="26" t="s">
        <v>230</v>
      </c>
      <c r="E42" s="48">
        <v>1235</v>
      </c>
      <c r="F42" s="33"/>
      <c r="G42" s="26"/>
      <c r="H42" s="26" t="s">
        <v>230</v>
      </c>
      <c r="I42" s="48">
        <v>1351</v>
      </c>
      <c r="J42" s="33"/>
      <c r="K42" s="26"/>
      <c r="L42" s="26" t="s">
        <v>230</v>
      </c>
      <c r="M42" s="48">
        <v>3842</v>
      </c>
      <c r="N42" s="33"/>
      <c r="O42" s="26"/>
      <c r="P42" s="26" t="s">
        <v>230</v>
      </c>
      <c r="Q42" s="48">
        <v>3511</v>
      </c>
      <c r="R42" s="33"/>
    </row>
    <row r="43" spans="1:18" ht="15.75" thickBot="1" x14ac:dyDescent="0.3">
      <c r="A43" s="11"/>
      <c r="B43" s="34" t="s">
        <v>101</v>
      </c>
      <c r="C43" s="21"/>
      <c r="D43" s="28"/>
      <c r="E43" s="56">
        <v>1172</v>
      </c>
      <c r="F43" s="23"/>
      <c r="G43" s="21"/>
      <c r="H43" s="28"/>
      <c r="I43" s="29">
        <v>896</v>
      </c>
      <c r="J43" s="23"/>
      <c r="K43" s="21"/>
      <c r="L43" s="28"/>
      <c r="M43" s="56">
        <v>3184</v>
      </c>
      <c r="N43" s="23"/>
      <c r="O43" s="21"/>
      <c r="P43" s="28"/>
      <c r="Q43" s="56">
        <v>2691</v>
      </c>
      <c r="R43" s="23"/>
    </row>
    <row r="44" spans="1:18" ht="15.75" thickBot="1" x14ac:dyDescent="0.3">
      <c r="A44" s="11"/>
      <c r="B44" s="47" t="s">
        <v>835</v>
      </c>
      <c r="C44" s="26"/>
      <c r="D44" s="59" t="s">
        <v>230</v>
      </c>
      <c r="E44" s="61">
        <v>63</v>
      </c>
      <c r="F44" s="33"/>
      <c r="G44" s="26"/>
      <c r="H44" s="59" t="s">
        <v>230</v>
      </c>
      <c r="I44" s="61">
        <v>455</v>
      </c>
      <c r="J44" s="33"/>
      <c r="K44" s="26"/>
      <c r="L44" s="59" t="s">
        <v>230</v>
      </c>
      <c r="M44" s="61">
        <v>658</v>
      </c>
      <c r="N44" s="33"/>
      <c r="O44" s="26"/>
      <c r="P44" s="59" t="s">
        <v>230</v>
      </c>
      <c r="Q44" s="61">
        <v>820</v>
      </c>
      <c r="R44" s="33"/>
    </row>
    <row r="45" spans="1:18" ht="15.75" thickTop="1" x14ac:dyDescent="0.25">
      <c r="A45" s="11"/>
      <c r="B45" s="34" t="s">
        <v>836</v>
      </c>
      <c r="C45" s="21"/>
      <c r="D45" s="21" t="s">
        <v>230</v>
      </c>
      <c r="E45" s="22">
        <v>369684</v>
      </c>
      <c r="F45" s="23"/>
      <c r="G45" s="21"/>
      <c r="H45" s="21" t="s">
        <v>230</v>
      </c>
      <c r="I45" s="22">
        <v>6333</v>
      </c>
      <c r="J45" s="23"/>
      <c r="K45" s="21"/>
      <c r="L45" s="21" t="s">
        <v>230</v>
      </c>
      <c r="M45" s="22">
        <v>369684</v>
      </c>
      <c r="N45" s="23"/>
      <c r="O45" s="21"/>
      <c r="P45" s="21" t="s">
        <v>230</v>
      </c>
      <c r="Q45" s="22">
        <v>6333</v>
      </c>
      <c r="R45" s="23"/>
    </row>
    <row r="46" spans="1:18" x14ac:dyDescent="0.25">
      <c r="A46" s="11"/>
      <c r="B46" s="25" t="s">
        <v>843</v>
      </c>
      <c r="C46" s="26"/>
      <c r="D46" s="26"/>
      <c r="E46" s="25"/>
      <c r="F46" s="26"/>
      <c r="G46" s="26"/>
      <c r="H46" s="26"/>
      <c r="I46" s="25"/>
      <c r="J46" s="26"/>
      <c r="K46" s="26"/>
      <c r="L46" s="26"/>
      <c r="M46" s="25"/>
      <c r="N46" s="26"/>
      <c r="O46" s="26"/>
      <c r="P46" s="26"/>
      <c r="Q46" s="25"/>
      <c r="R46" s="26"/>
    </row>
    <row r="47" spans="1:18" x14ac:dyDescent="0.25">
      <c r="A47" s="11"/>
      <c r="B47" s="34" t="s">
        <v>95</v>
      </c>
      <c r="C47" s="21"/>
      <c r="D47" s="21" t="s">
        <v>230</v>
      </c>
      <c r="E47" s="22">
        <v>1364</v>
      </c>
      <c r="F47" s="23"/>
      <c r="G47" s="21"/>
      <c r="H47" s="21" t="s">
        <v>230</v>
      </c>
      <c r="I47" s="22">
        <v>1137</v>
      </c>
      <c r="J47" s="23"/>
      <c r="K47" s="21"/>
      <c r="L47" s="21" t="s">
        <v>230</v>
      </c>
      <c r="M47" s="22">
        <v>5357</v>
      </c>
      <c r="N47" s="23"/>
      <c r="O47" s="21"/>
      <c r="P47" s="21" t="s">
        <v>230</v>
      </c>
      <c r="Q47" s="22">
        <v>6855</v>
      </c>
      <c r="R47" s="23"/>
    </row>
    <row r="48" spans="1:18" x14ac:dyDescent="0.25">
      <c r="A48" s="11"/>
      <c r="B48" s="47" t="s">
        <v>844</v>
      </c>
      <c r="C48" s="26"/>
      <c r="D48" s="26"/>
      <c r="E48" s="48">
        <v>4369</v>
      </c>
      <c r="F48" s="33"/>
      <c r="G48" s="26"/>
      <c r="H48" s="26"/>
      <c r="I48" s="48">
        <v>4314</v>
      </c>
      <c r="J48" s="33"/>
      <c r="K48" s="26"/>
      <c r="L48" s="26"/>
      <c r="M48" s="48">
        <v>11937</v>
      </c>
      <c r="N48" s="33"/>
      <c r="O48" s="26"/>
      <c r="P48" s="26"/>
      <c r="Q48" s="48">
        <v>11997</v>
      </c>
      <c r="R48" s="33"/>
    </row>
    <row r="49" spans="1:18" ht="15.75" thickBot="1" x14ac:dyDescent="0.3">
      <c r="A49" s="11"/>
      <c r="B49" s="34" t="s">
        <v>99</v>
      </c>
      <c r="C49" s="21"/>
      <c r="D49" s="28"/>
      <c r="E49" s="29" t="s">
        <v>845</v>
      </c>
      <c r="F49" s="23" t="s">
        <v>235</v>
      </c>
      <c r="G49" s="21"/>
      <c r="H49" s="28"/>
      <c r="I49" s="29" t="s">
        <v>846</v>
      </c>
      <c r="J49" s="23" t="s">
        <v>235</v>
      </c>
      <c r="K49" s="21"/>
      <c r="L49" s="28"/>
      <c r="M49" s="29">
        <v>186</v>
      </c>
      <c r="N49" s="23"/>
      <c r="O49" s="21"/>
      <c r="P49" s="28"/>
      <c r="Q49" s="29" t="s">
        <v>847</v>
      </c>
      <c r="R49" s="23" t="s">
        <v>235</v>
      </c>
    </row>
    <row r="50" spans="1:18" ht="26.25" x14ac:dyDescent="0.25">
      <c r="A50" s="11"/>
      <c r="B50" s="47" t="s">
        <v>100</v>
      </c>
      <c r="C50" s="26"/>
      <c r="D50" s="26" t="s">
        <v>230</v>
      </c>
      <c r="E50" s="48">
        <v>5697</v>
      </c>
      <c r="F50" s="33"/>
      <c r="G50" s="26"/>
      <c r="H50" s="26" t="s">
        <v>230</v>
      </c>
      <c r="I50" s="48">
        <v>5361</v>
      </c>
      <c r="J50" s="33"/>
      <c r="K50" s="26"/>
      <c r="L50" s="26" t="s">
        <v>230</v>
      </c>
      <c r="M50" s="48">
        <v>17480</v>
      </c>
      <c r="N50" s="33"/>
      <c r="O50" s="26"/>
      <c r="P50" s="26" t="s">
        <v>230</v>
      </c>
      <c r="Q50" s="48">
        <v>17966</v>
      </c>
      <c r="R50" s="33"/>
    </row>
    <row r="51" spans="1:18" x14ac:dyDescent="0.25">
      <c r="A51" s="11"/>
      <c r="B51" s="34" t="s">
        <v>101</v>
      </c>
      <c r="C51" s="21"/>
      <c r="D51" s="21"/>
      <c r="E51" s="22">
        <v>1544</v>
      </c>
      <c r="F51" s="23"/>
      <c r="G51" s="21"/>
      <c r="H51" s="21"/>
      <c r="I51" s="22">
        <v>2655</v>
      </c>
      <c r="J51" s="23"/>
      <c r="K51" s="21"/>
      <c r="L51" s="21"/>
      <c r="M51" s="22">
        <v>4370</v>
      </c>
      <c r="N51" s="23"/>
      <c r="O51" s="21"/>
      <c r="P51" s="21"/>
      <c r="Q51" s="22">
        <v>2014</v>
      </c>
      <c r="R51" s="23"/>
    </row>
    <row r="52" spans="1:18" ht="15.75" thickBot="1" x14ac:dyDescent="0.3">
      <c r="A52" s="11"/>
      <c r="B52" s="47" t="s">
        <v>838</v>
      </c>
      <c r="C52" s="26"/>
      <c r="D52" s="31"/>
      <c r="E52" s="32">
        <v>101</v>
      </c>
      <c r="F52" s="33"/>
      <c r="G52" s="26"/>
      <c r="H52" s="31"/>
      <c r="I52" s="32">
        <v>251</v>
      </c>
      <c r="J52" s="33"/>
      <c r="K52" s="26"/>
      <c r="L52" s="31"/>
      <c r="M52" s="32">
        <v>343</v>
      </c>
      <c r="N52" s="33"/>
      <c r="O52" s="26"/>
      <c r="P52" s="31"/>
      <c r="Q52" s="32">
        <v>670</v>
      </c>
      <c r="R52" s="33"/>
    </row>
    <row r="53" spans="1:18" ht="15.75" thickBot="1" x14ac:dyDescent="0.3">
      <c r="A53" s="11"/>
      <c r="B53" s="34" t="s">
        <v>835</v>
      </c>
      <c r="C53" s="21"/>
      <c r="D53" s="35" t="s">
        <v>230</v>
      </c>
      <c r="E53" s="36">
        <v>4052</v>
      </c>
      <c r="F53" s="23"/>
      <c r="G53" s="21"/>
      <c r="H53" s="35" t="s">
        <v>230</v>
      </c>
      <c r="I53" s="36">
        <v>2455</v>
      </c>
      <c r="J53" s="23"/>
      <c r="K53" s="21"/>
      <c r="L53" s="35" t="s">
        <v>230</v>
      </c>
      <c r="M53" s="36">
        <v>12767</v>
      </c>
      <c r="N53" s="23"/>
      <c r="O53" s="21"/>
      <c r="P53" s="35" t="s">
        <v>230</v>
      </c>
      <c r="Q53" s="36">
        <v>15282</v>
      </c>
      <c r="R53" s="23"/>
    </row>
    <row r="54" spans="1:18" ht="15.75" thickTop="1" x14ac:dyDescent="0.25">
      <c r="A54" s="11"/>
      <c r="B54" s="47" t="s">
        <v>836</v>
      </c>
      <c r="C54" s="26"/>
      <c r="D54" s="26" t="s">
        <v>230</v>
      </c>
      <c r="E54" s="48">
        <v>775178</v>
      </c>
      <c r="F54" s="33"/>
      <c r="G54" s="26"/>
      <c r="H54" s="26"/>
      <c r="I54" s="48">
        <v>805609</v>
      </c>
      <c r="J54" s="33"/>
      <c r="K54" s="26"/>
      <c r="L54" s="26" t="s">
        <v>230</v>
      </c>
      <c r="M54" s="48">
        <v>775178</v>
      </c>
      <c r="N54" s="33"/>
      <c r="O54" s="26"/>
      <c r="P54" s="26" t="s">
        <v>230</v>
      </c>
      <c r="Q54" s="48">
        <v>805609</v>
      </c>
      <c r="R54" s="33"/>
    </row>
    <row r="55" spans="1:18" x14ac:dyDescent="0.25">
      <c r="A55" s="11"/>
      <c r="B55" s="20" t="s">
        <v>848</v>
      </c>
      <c r="C55" s="21"/>
      <c r="D55" s="21"/>
      <c r="E55" s="20"/>
      <c r="F55" s="21"/>
      <c r="G55" s="21"/>
      <c r="H55" s="21"/>
      <c r="I55" s="20"/>
      <c r="J55" s="21"/>
      <c r="K55" s="21"/>
      <c r="L55" s="21"/>
      <c r="M55" s="20"/>
      <c r="N55" s="21"/>
      <c r="O55" s="21"/>
      <c r="P55" s="21"/>
      <c r="Q55" s="20"/>
      <c r="R55" s="21"/>
    </row>
    <row r="56" spans="1:18" ht="15.75" thickBot="1" x14ac:dyDescent="0.3">
      <c r="A56" s="11"/>
      <c r="B56" s="47" t="s">
        <v>101</v>
      </c>
      <c r="C56" s="26"/>
      <c r="D56" s="31"/>
      <c r="E56" s="52">
        <v>3276</v>
      </c>
      <c r="F56" s="33"/>
      <c r="G56" s="26"/>
      <c r="H56" s="31"/>
      <c r="I56" s="52">
        <v>2479</v>
      </c>
      <c r="J56" s="33"/>
      <c r="K56" s="26"/>
      <c r="L56" s="31"/>
      <c r="M56" s="52">
        <v>11490</v>
      </c>
      <c r="N56" s="33"/>
      <c r="O56" s="26"/>
      <c r="P56" s="31"/>
      <c r="Q56" s="52">
        <v>10715</v>
      </c>
      <c r="R56" s="33"/>
    </row>
    <row r="57" spans="1:18" ht="15.75" thickBot="1" x14ac:dyDescent="0.3">
      <c r="A57" s="11"/>
      <c r="B57" s="34" t="s">
        <v>849</v>
      </c>
      <c r="C57" s="21"/>
      <c r="D57" s="35" t="s">
        <v>230</v>
      </c>
      <c r="E57" s="37" t="s">
        <v>850</v>
      </c>
      <c r="F57" s="23" t="s">
        <v>235</v>
      </c>
      <c r="G57" s="21"/>
      <c r="H57" s="35" t="s">
        <v>230</v>
      </c>
      <c r="I57" s="37" t="s">
        <v>851</v>
      </c>
      <c r="J57" s="23" t="s">
        <v>235</v>
      </c>
      <c r="K57" s="21"/>
      <c r="L57" s="35" t="s">
        <v>230</v>
      </c>
      <c r="M57" s="37" t="s">
        <v>852</v>
      </c>
      <c r="N57" s="23" t="s">
        <v>235</v>
      </c>
      <c r="O57" s="21"/>
      <c r="P57" s="35" t="s">
        <v>230</v>
      </c>
      <c r="Q57" s="37" t="s">
        <v>853</v>
      </c>
      <c r="R57" s="23" t="s">
        <v>235</v>
      </c>
    </row>
    <row r="58" spans="1:18" ht="15.75" thickTop="1" x14ac:dyDescent="0.25">
      <c r="A58" s="11"/>
      <c r="B58" s="47" t="s">
        <v>836</v>
      </c>
      <c r="C58" s="26"/>
      <c r="D58" s="26" t="s">
        <v>230</v>
      </c>
      <c r="E58" s="48">
        <v>239091</v>
      </c>
      <c r="F58" s="33"/>
      <c r="G58" s="26"/>
      <c r="H58" s="26" t="s">
        <v>230</v>
      </c>
      <c r="I58" s="48">
        <v>186421</v>
      </c>
      <c r="J58" s="33"/>
      <c r="K58" s="26"/>
      <c r="L58" s="26" t="s">
        <v>230</v>
      </c>
      <c r="M58" s="48">
        <v>239091</v>
      </c>
      <c r="N58" s="33"/>
      <c r="O58" s="26"/>
      <c r="P58" s="26" t="s">
        <v>230</v>
      </c>
      <c r="Q58" s="48">
        <v>186421</v>
      </c>
      <c r="R58" s="33"/>
    </row>
    <row r="59" spans="1:18" x14ac:dyDescent="0.25">
      <c r="A59" s="11"/>
      <c r="B59" s="20" t="s">
        <v>854</v>
      </c>
      <c r="C59" s="21"/>
      <c r="D59" s="21"/>
      <c r="E59" s="20"/>
      <c r="F59" s="21"/>
      <c r="G59" s="21"/>
      <c r="H59" s="21"/>
      <c r="I59" s="20"/>
      <c r="J59" s="21"/>
      <c r="K59" s="21"/>
      <c r="L59" s="21"/>
      <c r="M59" s="20"/>
      <c r="N59" s="21"/>
      <c r="O59" s="21"/>
      <c r="P59" s="21"/>
      <c r="Q59" s="20"/>
      <c r="R59" s="21"/>
    </row>
    <row r="60" spans="1:18" ht="15.75" thickBot="1" x14ac:dyDescent="0.3">
      <c r="A60" s="11"/>
      <c r="B60" s="47" t="s">
        <v>95</v>
      </c>
      <c r="C60" s="26"/>
      <c r="D60" s="31" t="s">
        <v>230</v>
      </c>
      <c r="E60" s="32" t="s">
        <v>855</v>
      </c>
      <c r="F60" s="33" t="s">
        <v>235</v>
      </c>
      <c r="G60" s="26"/>
      <c r="H60" s="31" t="s">
        <v>230</v>
      </c>
      <c r="I60" s="32" t="s">
        <v>856</v>
      </c>
      <c r="J60" s="33" t="s">
        <v>235</v>
      </c>
      <c r="K60" s="26"/>
      <c r="L60" s="31" t="s">
        <v>230</v>
      </c>
      <c r="M60" s="32" t="s">
        <v>857</v>
      </c>
      <c r="N60" s="33" t="s">
        <v>235</v>
      </c>
      <c r="O60" s="26"/>
      <c r="P60" s="31" t="s">
        <v>230</v>
      </c>
      <c r="Q60" s="32" t="s">
        <v>858</v>
      </c>
      <c r="R60" s="33" t="s">
        <v>235</v>
      </c>
    </row>
    <row r="61" spans="1:18" ht="26.25" x14ac:dyDescent="0.25">
      <c r="A61" s="11"/>
      <c r="B61" s="34" t="s">
        <v>100</v>
      </c>
      <c r="C61" s="21"/>
      <c r="D61" s="21" t="s">
        <v>230</v>
      </c>
      <c r="E61" s="24" t="s">
        <v>855</v>
      </c>
      <c r="F61" s="23" t="s">
        <v>235</v>
      </c>
      <c r="G61" s="21"/>
      <c r="H61" s="21" t="s">
        <v>230</v>
      </c>
      <c r="I61" s="24" t="s">
        <v>856</v>
      </c>
      <c r="J61" s="23" t="s">
        <v>235</v>
      </c>
      <c r="K61" s="21"/>
      <c r="L61" s="21" t="s">
        <v>230</v>
      </c>
      <c r="M61" s="24" t="s">
        <v>857</v>
      </c>
      <c r="N61" s="23" t="s">
        <v>235</v>
      </c>
      <c r="O61" s="21"/>
      <c r="P61" s="21" t="s">
        <v>230</v>
      </c>
      <c r="Q61" s="24" t="s">
        <v>858</v>
      </c>
      <c r="R61" s="23" t="s">
        <v>235</v>
      </c>
    </row>
    <row r="62" spans="1:18" ht="15.75" thickBot="1" x14ac:dyDescent="0.3">
      <c r="A62" s="11"/>
      <c r="B62" s="47" t="s">
        <v>101</v>
      </c>
      <c r="C62" s="26"/>
      <c r="D62" s="31"/>
      <c r="E62" s="32" t="s">
        <v>855</v>
      </c>
      <c r="F62" s="33" t="s">
        <v>235</v>
      </c>
      <c r="G62" s="26"/>
      <c r="H62" s="31"/>
      <c r="I62" s="32" t="s">
        <v>856</v>
      </c>
      <c r="J62" s="33" t="s">
        <v>235</v>
      </c>
      <c r="K62" s="26"/>
      <c r="L62" s="31"/>
      <c r="M62" s="32" t="s">
        <v>859</v>
      </c>
      <c r="N62" s="33" t="s">
        <v>235</v>
      </c>
      <c r="O62" s="26"/>
      <c r="P62" s="31"/>
      <c r="Q62" s="32" t="s">
        <v>860</v>
      </c>
      <c r="R62" s="33" t="s">
        <v>235</v>
      </c>
    </row>
    <row r="63" spans="1:18" ht="15.75" thickBot="1" x14ac:dyDescent="0.3">
      <c r="A63" s="11"/>
      <c r="B63" s="34" t="s">
        <v>849</v>
      </c>
      <c r="C63" s="21"/>
      <c r="D63" s="35" t="s">
        <v>230</v>
      </c>
      <c r="E63" s="37" t="s">
        <v>233</v>
      </c>
      <c r="F63" s="23"/>
      <c r="G63" s="21"/>
      <c r="H63" s="35" t="s">
        <v>230</v>
      </c>
      <c r="I63" s="37" t="s">
        <v>233</v>
      </c>
      <c r="J63" s="23"/>
      <c r="K63" s="21"/>
      <c r="L63" s="35" t="s">
        <v>230</v>
      </c>
      <c r="M63" s="37" t="s">
        <v>861</v>
      </c>
      <c r="N63" s="23" t="s">
        <v>235</v>
      </c>
      <c r="O63" s="21"/>
      <c r="P63" s="35" t="s">
        <v>230</v>
      </c>
      <c r="Q63" s="37" t="s">
        <v>862</v>
      </c>
      <c r="R63" s="23" t="s">
        <v>235</v>
      </c>
    </row>
    <row r="64" spans="1:18" ht="15.75" thickTop="1" x14ac:dyDescent="0.25">
      <c r="A64" s="11"/>
      <c r="B64" s="47" t="s">
        <v>836</v>
      </c>
      <c r="C64" s="26"/>
      <c r="D64" s="26" t="s">
        <v>230</v>
      </c>
      <c r="E64" s="49" t="s">
        <v>863</v>
      </c>
      <c r="F64" s="33" t="s">
        <v>235</v>
      </c>
      <c r="G64" s="26"/>
      <c r="H64" s="26" t="s">
        <v>230</v>
      </c>
      <c r="I64" s="49" t="s">
        <v>864</v>
      </c>
      <c r="J64" s="33" t="s">
        <v>235</v>
      </c>
      <c r="K64" s="26"/>
      <c r="L64" s="26" t="s">
        <v>230</v>
      </c>
      <c r="M64" s="49" t="s">
        <v>863</v>
      </c>
      <c r="N64" s="33" t="s">
        <v>235</v>
      </c>
      <c r="O64" s="26"/>
      <c r="P64" s="26" t="s">
        <v>230</v>
      </c>
      <c r="Q64" s="49" t="s">
        <v>864</v>
      </c>
      <c r="R64" s="33" t="s">
        <v>235</v>
      </c>
    </row>
    <row r="65" spans="1:28" x14ac:dyDescent="0.25">
      <c r="A65" s="11"/>
      <c r="B65" s="20" t="s">
        <v>865</v>
      </c>
      <c r="C65" s="21"/>
      <c r="D65" s="21"/>
      <c r="E65" s="20"/>
      <c r="F65" s="21"/>
      <c r="G65" s="21"/>
      <c r="H65" s="21"/>
      <c r="I65" s="20"/>
      <c r="J65" s="21"/>
      <c r="K65" s="21"/>
      <c r="L65" s="21"/>
      <c r="M65" s="20"/>
      <c r="N65" s="21"/>
      <c r="O65" s="21"/>
      <c r="P65" s="21"/>
      <c r="Q65" s="20"/>
      <c r="R65" s="21"/>
    </row>
    <row r="66" spans="1:28" x14ac:dyDescent="0.25">
      <c r="A66" s="11"/>
      <c r="B66" s="47" t="s">
        <v>95</v>
      </c>
      <c r="C66" s="26"/>
      <c r="D66" s="26" t="s">
        <v>230</v>
      </c>
      <c r="E66" s="48">
        <v>35985</v>
      </c>
      <c r="F66" s="33"/>
      <c r="G66" s="26"/>
      <c r="H66" s="26" t="s">
        <v>230</v>
      </c>
      <c r="I66" s="48">
        <v>32006</v>
      </c>
      <c r="J66" s="33"/>
      <c r="K66" s="26"/>
      <c r="L66" s="26" t="s">
        <v>230</v>
      </c>
      <c r="M66" s="48">
        <v>122742</v>
      </c>
      <c r="N66" s="33"/>
      <c r="O66" s="26"/>
      <c r="P66" s="26" t="s">
        <v>230</v>
      </c>
      <c r="Q66" s="48">
        <v>95041</v>
      </c>
      <c r="R66" s="33"/>
    </row>
    <row r="67" spans="1:28" x14ac:dyDescent="0.25">
      <c r="A67" s="11"/>
      <c r="B67" s="34" t="s">
        <v>844</v>
      </c>
      <c r="C67" s="21"/>
      <c r="D67" s="21"/>
      <c r="E67" s="22">
        <v>4369</v>
      </c>
      <c r="F67" s="23"/>
      <c r="G67" s="21"/>
      <c r="H67" s="21"/>
      <c r="I67" s="22">
        <v>4314</v>
      </c>
      <c r="J67" s="23"/>
      <c r="K67" s="21"/>
      <c r="L67" s="21"/>
      <c r="M67" s="22">
        <v>11937</v>
      </c>
      <c r="N67" s="23"/>
      <c r="O67" s="21"/>
      <c r="P67" s="21"/>
      <c r="Q67" s="22">
        <v>11997</v>
      </c>
      <c r="R67" s="23"/>
    </row>
    <row r="68" spans="1:28" ht="15.75" thickBot="1" x14ac:dyDescent="0.3">
      <c r="A68" s="11"/>
      <c r="B68" s="47" t="s">
        <v>99</v>
      </c>
      <c r="C68" s="26"/>
      <c r="D68" s="31"/>
      <c r="E68" s="32" t="s">
        <v>845</v>
      </c>
      <c r="F68" s="33" t="s">
        <v>235</v>
      </c>
      <c r="G68" s="26"/>
      <c r="H68" s="31"/>
      <c r="I68" s="32" t="s">
        <v>846</v>
      </c>
      <c r="J68" s="33" t="s">
        <v>235</v>
      </c>
      <c r="K68" s="26"/>
      <c r="L68" s="31"/>
      <c r="M68" s="32">
        <v>186</v>
      </c>
      <c r="N68" s="33"/>
      <c r="O68" s="26"/>
      <c r="P68" s="31"/>
      <c r="Q68" s="32" t="s">
        <v>847</v>
      </c>
      <c r="R68" s="33" t="s">
        <v>235</v>
      </c>
    </row>
    <row r="69" spans="1:28" ht="26.25" x14ac:dyDescent="0.25">
      <c r="A69" s="11"/>
      <c r="B69" s="34" t="s">
        <v>100</v>
      </c>
      <c r="C69" s="21"/>
      <c r="D69" s="21" t="s">
        <v>230</v>
      </c>
      <c r="E69" s="22">
        <v>40318</v>
      </c>
      <c r="F69" s="23"/>
      <c r="G69" s="21"/>
      <c r="H69" s="21" t="s">
        <v>230</v>
      </c>
      <c r="I69" s="22">
        <v>36230</v>
      </c>
      <c r="J69" s="23"/>
      <c r="K69" s="21"/>
      <c r="L69" s="21" t="s">
        <v>230</v>
      </c>
      <c r="M69" s="22">
        <v>134865</v>
      </c>
      <c r="N69" s="23"/>
      <c r="O69" s="21"/>
      <c r="P69" s="21" t="s">
        <v>230</v>
      </c>
      <c r="Q69" s="22">
        <v>106152</v>
      </c>
      <c r="R69" s="23"/>
    </row>
    <row r="70" spans="1:28" x14ac:dyDescent="0.25">
      <c r="A70" s="11"/>
      <c r="B70" s="47" t="s">
        <v>101</v>
      </c>
      <c r="C70" s="26"/>
      <c r="D70" s="26"/>
      <c r="E70" s="48">
        <v>34654</v>
      </c>
      <c r="F70" s="33"/>
      <c r="G70" s="26"/>
      <c r="H70" s="26"/>
      <c r="I70" s="48">
        <v>31743</v>
      </c>
      <c r="J70" s="33"/>
      <c r="K70" s="26"/>
      <c r="L70" s="26"/>
      <c r="M70" s="48">
        <v>115674</v>
      </c>
      <c r="N70" s="33"/>
      <c r="O70" s="26"/>
      <c r="P70" s="26"/>
      <c r="Q70" s="48">
        <v>91436</v>
      </c>
      <c r="R70" s="33"/>
    </row>
    <row r="71" spans="1:28" ht="15.75" thickBot="1" x14ac:dyDescent="0.3">
      <c r="A71" s="11"/>
      <c r="B71" s="34" t="s">
        <v>838</v>
      </c>
      <c r="C71" s="21"/>
      <c r="D71" s="28"/>
      <c r="E71" s="29">
        <v>109</v>
      </c>
      <c r="F71" s="23"/>
      <c r="G71" s="21"/>
      <c r="H71" s="28"/>
      <c r="I71" s="29">
        <v>136</v>
      </c>
      <c r="J71" s="23"/>
      <c r="K71" s="21"/>
      <c r="L71" s="28"/>
      <c r="M71" s="29">
        <v>68</v>
      </c>
      <c r="N71" s="23"/>
      <c r="O71" s="21"/>
      <c r="P71" s="28"/>
      <c r="Q71" s="29" t="s">
        <v>866</v>
      </c>
      <c r="R71" s="23" t="s">
        <v>235</v>
      </c>
    </row>
    <row r="72" spans="1:28" ht="15.75" thickBot="1" x14ac:dyDescent="0.3">
      <c r="A72" s="11"/>
      <c r="B72" s="47" t="s">
        <v>835</v>
      </c>
      <c r="C72" s="26"/>
      <c r="D72" s="59" t="s">
        <v>230</v>
      </c>
      <c r="E72" s="60">
        <v>5555</v>
      </c>
      <c r="F72" s="33"/>
      <c r="G72" s="26"/>
      <c r="H72" s="59" t="s">
        <v>230</v>
      </c>
      <c r="I72" s="60">
        <v>4351</v>
      </c>
      <c r="J72" s="33"/>
      <c r="K72" s="26"/>
      <c r="L72" s="59" t="s">
        <v>230</v>
      </c>
      <c r="M72" s="60">
        <v>19123</v>
      </c>
      <c r="N72" s="33"/>
      <c r="O72" s="26"/>
      <c r="P72" s="59" t="s">
        <v>230</v>
      </c>
      <c r="Q72" s="60">
        <v>15512</v>
      </c>
      <c r="R72" s="33"/>
    </row>
    <row r="73" spans="1:28" ht="15.75" thickTop="1" x14ac:dyDescent="0.25">
      <c r="A73" s="11"/>
      <c r="B73" s="34" t="s">
        <v>46</v>
      </c>
      <c r="C73" s="21"/>
      <c r="D73" s="21" t="s">
        <v>230</v>
      </c>
      <c r="E73" s="22">
        <v>1491668</v>
      </c>
      <c r="F73" s="23"/>
      <c r="G73" s="21"/>
      <c r="H73" s="21" t="s">
        <v>230</v>
      </c>
      <c r="I73" s="22">
        <v>1083318</v>
      </c>
      <c r="J73" s="23"/>
      <c r="K73" s="21"/>
      <c r="L73" s="21" t="s">
        <v>230</v>
      </c>
      <c r="M73" s="22">
        <v>1491668</v>
      </c>
      <c r="N73" s="23"/>
      <c r="O73" s="21"/>
      <c r="P73" s="21" t="s">
        <v>230</v>
      </c>
      <c r="Q73" s="22">
        <v>1083318</v>
      </c>
      <c r="R73" s="23"/>
    </row>
    <row r="74" spans="1:28"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row>
    <row r="75" spans="1:28" x14ac:dyDescent="0.25">
      <c r="A75" s="11"/>
      <c r="B75" s="78" t="s">
        <v>867</v>
      </c>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row>
    <row r="76" spans="1:28"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row>
    <row r="77" spans="1:28" ht="15.75" thickBot="1" x14ac:dyDescent="0.3">
      <c r="A77" s="11"/>
      <c r="B77" s="15" t="s">
        <v>258</v>
      </c>
      <c r="C77" s="17"/>
      <c r="D77" s="38" t="s">
        <v>868</v>
      </c>
      <c r="E77" s="38"/>
      <c r="F77" s="38"/>
      <c r="G77" s="38"/>
      <c r="H77" s="38"/>
      <c r="I77" s="38"/>
      <c r="J77" s="38"/>
      <c r="K77" s="38"/>
      <c r="L77" s="38"/>
      <c r="M77" s="38"/>
      <c r="N77" s="38"/>
      <c r="O77" s="17"/>
      <c r="P77" s="17"/>
      <c r="Q77" s="38" t="s">
        <v>869</v>
      </c>
      <c r="R77" s="38"/>
      <c r="S77" s="38"/>
      <c r="T77" s="38"/>
      <c r="U77" s="38"/>
      <c r="V77" s="38"/>
      <c r="W77" s="38"/>
      <c r="X77" s="38"/>
      <c r="Y77" s="38"/>
      <c r="Z77" s="38"/>
      <c r="AA77" s="38"/>
      <c r="AB77" s="17"/>
    </row>
    <row r="78" spans="1:28" x14ac:dyDescent="0.25">
      <c r="A78" s="11"/>
      <c r="B78" s="63"/>
      <c r="C78" s="63"/>
      <c r="D78" s="54" t="s">
        <v>136</v>
      </c>
      <c r="E78" s="54"/>
      <c r="F78" s="85"/>
      <c r="G78" s="85"/>
      <c r="H78" s="54" t="s">
        <v>871</v>
      </c>
      <c r="I78" s="54"/>
      <c r="J78" s="85"/>
      <c r="K78" s="85"/>
      <c r="L78" s="85"/>
      <c r="M78" s="54" t="s">
        <v>874</v>
      </c>
      <c r="N78" s="54"/>
      <c r="O78" s="63"/>
      <c r="P78" s="63"/>
      <c r="Q78" s="54" t="s">
        <v>136</v>
      </c>
      <c r="R78" s="54"/>
      <c r="S78" s="85"/>
      <c r="T78" s="85"/>
      <c r="U78" s="54" t="s">
        <v>871</v>
      </c>
      <c r="V78" s="54"/>
      <c r="W78" s="85"/>
      <c r="X78" s="85"/>
      <c r="Y78" s="85"/>
      <c r="Z78" s="54" t="s">
        <v>874</v>
      </c>
      <c r="AA78" s="54"/>
      <c r="AB78" s="63"/>
    </row>
    <row r="79" spans="1:28" x14ac:dyDescent="0.25">
      <c r="A79" s="11"/>
      <c r="B79" s="63"/>
      <c r="C79" s="63"/>
      <c r="D79" s="53" t="s">
        <v>870</v>
      </c>
      <c r="E79" s="53"/>
      <c r="F79" s="63"/>
      <c r="G79" s="63"/>
      <c r="H79" s="53" t="s">
        <v>872</v>
      </c>
      <c r="I79" s="53"/>
      <c r="J79" s="63"/>
      <c r="K79" s="63"/>
      <c r="L79" s="63"/>
      <c r="M79" s="53" t="s">
        <v>875</v>
      </c>
      <c r="N79" s="53"/>
      <c r="O79" s="63"/>
      <c r="P79" s="63"/>
      <c r="Q79" s="53" t="s">
        <v>870</v>
      </c>
      <c r="R79" s="53"/>
      <c r="S79" s="63"/>
      <c r="T79" s="63"/>
      <c r="U79" s="53" t="s">
        <v>872</v>
      </c>
      <c r="V79" s="53"/>
      <c r="W79" s="63"/>
      <c r="X79" s="63"/>
      <c r="Y79" s="63"/>
      <c r="Z79" s="53" t="s">
        <v>875</v>
      </c>
      <c r="AA79" s="53"/>
      <c r="AB79" s="63"/>
    </row>
    <row r="80" spans="1:28" ht="15.75" thickBot="1" x14ac:dyDescent="0.3">
      <c r="A80" s="11"/>
      <c r="B80" s="63"/>
      <c r="C80" s="63"/>
      <c r="D80" s="66"/>
      <c r="E80" s="66"/>
      <c r="F80" s="63"/>
      <c r="G80" s="63"/>
      <c r="H80" s="38" t="s">
        <v>873</v>
      </c>
      <c r="I80" s="38"/>
      <c r="J80" s="63"/>
      <c r="K80" s="63"/>
      <c r="L80" s="63"/>
      <c r="M80" s="66"/>
      <c r="N80" s="66"/>
      <c r="O80" s="63"/>
      <c r="P80" s="63"/>
      <c r="Q80" s="66"/>
      <c r="R80" s="66"/>
      <c r="S80" s="63"/>
      <c r="T80" s="63"/>
      <c r="U80" s="38" t="s">
        <v>873</v>
      </c>
      <c r="V80" s="38"/>
      <c r="W80" s="63"/>
      <c r="X80" s="63"/>
      <c r="Y80" s="63"/>
      <c r="Z80" s="66"/>
      <c r="AA80" s="66"/>
      <c r="AB80" s="63"/>
    </row>
    <row r="81" spans="1:28" x14ac:dyDescent="0.25">
      <c r="A81" s="11"/>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row>
    <row r="82" spans="1:28" x14ac:dyDescent="0.25">
      <c r="A82" s="11"/>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row>
    <row r="83" spans="1:28" x14ac:dyDescent="0.25">
      <c r="A83" s="11"/>
      <c r="B83" s="20" t="s">
        <v>95</v>
      </c>
      <c r="C83" s="21"/>
      <c r="D83" s="21" t="s">
        <v>230</v>
      </c>
      <c r="E83" s="22">
        <v>35985</v>
      </c>
      <c r="F83" s="23"/>
      <c r="G83" s="21"/>
      <c r="H83" s="21" t="s">
        <v>230</v>
      </c>
      <c r="I83" s="24" t="s">
        <v>876</v>
      </c>
      <c r="J83" s="23" t="s">
        <v>235</v>
      </c>
      <c r="K83" s="20" t="s">
        <v>877</v>
      </c>
      <c r="L83" s="21"/>
      <c r="M83" s="21" t="s">
        <v>230</v>
      </c>
      <c r="N83" s="22">
        <v>30294</v>
      </c>
      <c r="O83" s="23"/>
      <c r="P83" s="21"/>
      <c r="Q83" s="21" t="s">
        <v>230</v>
      </c>
      <c r="R83" s="22">
        <v>32006</v>
      </c>
      <c r="S83" s="23"/>
      <c r="T83" s="21"/>
      <c r="U83" s="21" t="s">
        <v>230</v>
      </c>
      <c r="V83" s="24" t="s">
        <v>878</v>
      </c>
      <c r="W83" s="23" t="s">
        <v>235</v>
      </c>
      <c r="X83" s="20" t="s">
        <v>877</v>
      </c>
      <c r="Y83" s="21"/>
      <c r="Z83" s="21" t="s">
        <v>230</v>
      </c>
      <c r="AA83" s="22">
        <v>31531</v>
      </c>
      <c r="AB83" s="23"/>
    </row>
    <row r="84" spans="1:28" x14ac:dyDescent="0.25">
      <c r="A84" s="11"/>
      <c r="B84" s="25" t="s">
        <v>879</v>
      </c>
      <c r="C84" s="26"/>
      <c r="D84" s="26"/>
      <c r="E84" s="48">
        <v>4369</v>
      </c>
      <c r="F84" s="33"/>
      <c r="G84" s="26"/>
      <c r="H84" s="26"/>
      <c r="I84" s="49" t="s">
        <v>880</v>
      </c>
      <c r="J84" s="33" t="s">
        <v>235</v>
      </c>
      <c r="K84" s="25" t="s">
        <v>881</v>
      </c>
      <c r="L84" s="26"/>
      <c r="M84" s="26"/>
      <c r="N84" s="48">
        <v>4359</v>
      </c>
      <c r="O84" s="33"/>
      <c r="P84" s="26"/>
      <c r="Q84" s="26"/>
      <c r="R84" s="48">
        <v>4314</v>
      </c>
      <c r="S84" s="33"/>
      <c r="T84" s="26"/>
      <c r="U84" s="26"/>
      <c r="V84" s="49" t="s">
        <v>882</v>
      </c>
      <c r="W84" s="33" t="s">
        <v>235</v>
      </c>
      <c r="X84" s="25" t="s">
        <v>881</v>
      </c>
      <c r="Y84" s="26"/>
      <c r="Z84" s="26"/>
      <c r="AA84" s="48">
        <v>4313</v>
      </c>
      <c r="AB84" s="33"/>
    </row>
    <row r="85" spans="1:28" ht="15.75" thickBot="1" x14ac:dyDescent="0.3">
      <c r="A85" s="11"/>
      <c r="B85" s="20" t="s">
        <v>99</v>
      </c>
      <c r="C85" s="21"/>
      <c r="D85" s="28"/>
      <c r="E85" s="29" t="s">
        <v>845</v>
      </c>
      <c r="F85" s="23" t="s">
        <v>235</v>
      </c>
      <c r="G85" s="21"/>
      <c r="H85" s="28"/>
      <c r="I85" s="29" t="s">
        <v>883</v>
      </c>
      <c r="J85" s="23" t="s">
        <v>235</v>
      </c>
      <c r="K85" s="21"/>
      <c r="L85" s="21"/>
      <c r="M85" s="28"/>
      <c r="N85" s="29" t="s">
        <v>449</v>
      </c>
      <c r="O85" s="23" t="s">
        <v>235</v>
      </c>
      <c r="P85" s="21"/>
      <c r="Q85" s="28"/>
      <c r="R85" s="29" t="s">
        <v>846</v>
      </c>
      <c r="S85" s="23" t="s">
        <v>235</v>
      </c>
      <c r="T85" s="21"/>
      <c r="U85" s="28"/>
      <c r="V85" s="29" t="s">
        <v>884</v>
      </c>
      <c r="W85" s="23" t="s">
        <v>235</v>
      </c>
      <c r="X85" s="21"/>
      <c r="Y85" s="21"/>
      <c r="Z85" s="28"/>
      <c r="AA85" s="29" t="s">
        <v>460</v>
      </c>
      <c r="AB85" s="23" t="s">
        <v>235</v>
      </c>
    </row>
    <row r="86" spans="1:28" ht="26.25" x14ac:dyDescent="0.25">
      <c r="A86" s="11"/>
      <c r="B86" s="47" t="s">
        <v>100</v>
      </c>
      <c r="C86" s="26"/>
      <c r="D86" s="26" t="s">
        <v>230</v>
      </c>
      <c r="E86" s="48">
        <v>40318</v>
      </c>
      <c r="F86" s="33"/>
      <c r="G86" s="26"/>
      <c r="H86" s="26" t="s">
        <v>230</v>
      </c>
      <c r="I86" s="49" t="s">
        <v>885</v>
      </c>
      <c r="J86" s="33" t="s">
        <v>235</v>
      </c>
      <c r="K86" s="26"/>
      <c r="L86" s="26"/>
      <c r="M86" s="26" t="s">
        <v>230</v>
      </c>
      <c r="N86" s="48">
        <v>33697</v>
      </c>
      <c r="O86" s="33"/>
      <c r="P86" s="26"/>
      <c r="Q86" s="26" t="s">
        <v>230</v>
      </c>
      <c r="R86" s="48">
        <v>36230</v>
      </c>
      <c r="S86" s="33"/>
      <c r="T86" s="26"/>
      <c r="U86" s="26" t="s">
        <v>230</v>
      </c>
      <c r="V86" s="49" t="s">
        <v>886</v>
      </c>
      <c r="W86" s="33" t="s">
        <v>235</v>
      </c>
      <c r="X86" s="26"/>
      <c r="Y86" s="26"/>
      <c r="Z86" s="26" t="s">
        <v>230</v>
      </c>
      <c r="AA86" s="48">
        <v>35377</v>
      </c>
      <c r="AB86" s="33"/>
    </row>
    <row r="87" spans="1:28" x14ac:dyDescent="0.25">
      <c r="A87" s="11"/>
      <c r="B87" s="20" t="s">
        <v>101</v>
      </c>
      <c r="C87" s="21"/>
      <c r="D87" s="21"/>
      <c r="E87" s="22">
        <v>34654</v>
      </c>
      <c r="F87" s="23"/>
      <c r="G87" s="21"/>
      <c r="H87" s="21"/>
      <c r="I87" s="24">
        <v>668</v>
      </c>
      <c r="J87" s="23"/>
      <c r="K87" s="20" t="s">
        <v>887</v>
      </c>
      <c r="L87" s="21"/>
      <c r="M87" s="21"/>
      <c r="N87" s="22">
        <v>35322</v>
      </c>
      <c r="O87" s="23"/>
      <c r="P87" s="21"/>
      <c r="Q87" s="21"/>
      <c r="R87" s="22">
        <v>31743</v>
      </c>
      <c r="S87" s="23"/>
      <c r="T87" s="21"/>
      <c r="U87" s="21"/>
      <c r="V87" s="24" t="s">
        <v>888</v>
      </c>
      <c r="W87" s="23" t="s">
        <v>235</v>
      </c>
      <c r="X87" s="20" t="s">
        <v>887</v>
      </c>
      <c r="Y87" s="21"/>
      <c r="Z87" s="21"/>
      <c r="AA87" s="22">
        <v>31471</v>
      </c>
      <c r="AB87" s="23"/>
    </row>
    <row r="88" spans="1:28" ht="15.75" thickBot="1" x14ac:dyDescent="0.3">
      <c r="A88" s="11"/>
      <c r="B88" s="25" t="s">
        <v>889</v>
      </c>
      <c r="C88" s="26"/>
      <c r="D88" s="31"/>
      <c r="E88" s="32">
        <v>109</v>
      </c>
      <c r="F88" s="33"/>
      <c r="G88" s="26"/>
      <c r="H88" s="31"/>
      <c r="I88" s="32" t="s">
        <v>890</v>
      </c>
      <c r="J88" s="33" t="s">
        <v>235</v>
      </c>
      <c r="K88" s="26"/>
      <c r="L88" s="26"/>
      <c r="M88" s="31"/>
      <c r="N88" s="32" t="s">
        <v>442</v>
      </c>
      <c r="O88" s="33" t="s">
        <v>235</v>
      </c>
      <c r="P88" s="26"/>
      <c r="Q88" s="31"/>
      <c r="R88" s="32">
        <v>136</v>
      </c>
      <c r="S88" s="33"/>
      <c r="T88" s="26"/>
      <c r="U88" s="31"/>
      <c r="V88" s="32" t="s">
        <v>891</v>
      </c>
      <c r="W88" s="33" t="s">
        <v>235</v>
      </c>
      <c r="X88" s="26"/>
      <c r="Y88" s="26"/>
      <c r="Z88" s="31"/>
      <c r="AA88" s="32" t="s">
        <v>892</v>
      </c>
      <c r="AB88" s="33" t="s">
        <v>235</v>
      </c>
    </row>
    <row r="89" spans="1:28" ht="15.75" thickBot="1" x14ac:dyDescent="0.3">
      <c r="A89" s="11"/>
      <c r="B89" s="20" t="s">
        <v>893</v>
      </c>
      <c r="C89" s="21"/>
      <c r="D89" s="35" t="s">
        <v>230</v>
      </c>
      <c r="E89" s="36">
        <v>5555</v>
      </c>
      <c r="F89" s="23"/>
      <c r="G89" s="21"/>
      <c r="H89" s="35" t="s">
        <v>230</v>
      </c>
      <c r="I89" s="37" t="s">
        <v>894</v>
      </c>
      <c r="J89" s="23" t="s">
        <v>235</v>
      </c>
      <c r="K89" s="20" t="s">
        <v>895</v>
      </c>
      <c r="L89" s="21"/>
      <c r="M89" s="35" t="s">
        <v>230</v>
      </c>
      <c r="N89" s="36">
        <v>2955</v>
      </c>
      <c r="O89" s="23"/>
      <c r="P89" s="21"/>
      <c r="Q89" s="35" t="s">
        <v>230</v>
      </c>
      <c r="R89" s="36">
        <v>4351</v>
      </c>
      <c r="S89" s="23"/>
      <c r="T89" s="21"/>
      <c r="U89" s="35" t="s">
        <v>230</v>
      </c>
      <c r="V89" s="37">
        <v>572</v>
      </c>
      <c r="W89" s="23"/>
      <c r="X89" s="20" t="s">
        <v>895</v>
      </c>
      <c r="Y89" s="21"/>
      <c r="Z89" s="35" t="s">
        <v>230</v>
      </c>
      <c r="AA89" s="36">
        <v>4923</v>
      </c>
      <c r="AB89" s="23"/>
    </row>
    <row r="90" spans="1:28" ht="15.75" thickTop="1" x14ac:dyDescent="0.25">
      <c r="A90" s="11"/>
      <c r="B90" s="25" t="s">
        <v>46</v>
      </c>
      <c r="C90" s="26"/>
      <c r="D90" s="26" t="s">
        <v>230</v>
      </c>
      <c r="E90" s="48">
        <v>1491668</v>
      </c>
      <c r="F90" s="33"/>
      <c r="G90" s="26"/>
      <c r="H90" s="26" t="s">
        <v>230</v>
      </c>
      <c r="I90" s="49" t="s">
        <v>233</v>
      </c>
      <c r="J90" s="33"/>
      <c r="K90" s="26"/>
      <c r="L90" s="26"/>
      <c r="M90" s="26" t="s">
        <v>230</v>
      </c>
      <c r="N90" s="48">
        <v>1491668</v>
      </c>
      <c r="O90" s="33"/>
      <c r="P90" s="26"/>
      <c r="Q90" s="26" t="s">
        <v>230</v>
      </c>
      <c r="R90" s="48">
        <v>1083318</v>
      </c>
      <c r="S90" s="33"/>
      <c r="T90" s="26"/>
      <c r="U90" s="26" t="s">
        <v>230</v>
      </c>
      <c r="V90" s="49" t="s">
        <v>233</v>
      </c>
      <c r="W90" s="33"/>
      <c r="X90" s="26"/>
      <c r="Y90" s="26"/>
      <c r="Z90" s="26" t="s">
        <v>230</v>
      </c>
      <c r="AA90" s="48">
        <v>1083318</v>
      </c>
      <c r="AB90" s="33"/>
    </row>
    <row r="91" spans="1:28"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row>
    <row r="92" spans="1:28" x14ac:dyDescent="0.25">
      <c r="A92" s="11"/>
      <c r="B92" s="42" t="s">
        <v>896</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row>
    <row r="93" spans="1:28"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row>
    <row r="94" spans="1:28" x14ac:dyDescent="0.25">
      <c r="A94" s="11"/>
      <c r="B94" s="42" t="s">
        <v>897</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row>
    <row r="95" spans="1:28"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row>
    <row r="96" spans="1:28" x14ac:dyDescent="0.25">
      <c r="A96" s="11"/>
      <c r="B96" s="42" t="s">
        <v>898</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row>
    <row r="97" spans="1:28"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row>
    <row r="98" spans="1:28" x14ac:dyDescent="0.25">
      <c r="A98" s="11"/>
      <c r="B98" s="42" t="s">
        <v>899</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row>
    <row r="99" spans="1:28"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row>
    <row r="100" spans="1:28" ht="15.75" thickBot="1" x14ac:dyDescent="0.3">
      <c r="A100" s="11"/>
      <c r="B100" s="15" t="s">
        <v>258</v>
      </c>
      <c r="C100" s="17"/>
      <c r="D100" s="38" t="s">
        <v>228</v>
      </c>
      <c r="E100" s="38"/>
      <c r="F100" s="38"/>
      <c r="G100" s="38"/>
      <c r="H100" s="38"/>
      <c r="I100" s="38"/>
      <c r="J100" s="17"/>
    </row>
    <row r="101" spans="1:28" ht="15.75" thickBot="1" x14ac:dyDescent="0.3">
      <c r="A101" s="11"/>
      <c r="B101" s="17"/>
      <c r="C101" s="17"/>
      <c r="D101" s="39">
        <v>2014</v>
      </c>
      <c r="E101" s="39"/>
      <c r="F101" s="17"/>
      <c r="G101" s="17"/>
      <c r="H101" s="39">
        <v>2013</v>
      </c>
      <c r="I101" s="39"/>
      <c r="J101" s="17"/>
    </row>
    <row r="102" spans="1:28" x14ac:dyDescent="0.25">
      <c r="A102" s="11"/>
      <c r="B102" s="46" t="s">
        <v>900</v>
      </c>
      <c r="C102" s="21"/>
      <c r="D102" s="21" t="s">
        <v>230</v>
      </c>
      <c r="E102" s="22">
        <v>3443</v>
      </c>
      <c r="F102" s="23"/>
      <c r="G102" s="21"/>
      <c r="H102" s="21" t="s">
        <v>230</v>
      </c>
      <c r="I102" s="22">
        <v>2698</v>
      </c>
      <c r="J102" s="23"/>
    </row>
    <row r="103" spans="1:28" ht="27" thickBot="1" x14ac:dyDescent="0.3">
      <c r="A103" s="11"/>
      <c r="B103" s="25" t="s">
        <v>901</v>
      </c>
      <c r="C103" s="26"/>
      <c r="D103" s="31"/>
      <c r="E103" s="52">
        <v>2112</v>
      </c>
      <c r="F103" s="33"/>
      <c r="G103" s="26"/>
      <c r="H103" s="31"/>
      <c r="I103" s="52">
        <v>1654</v>
      </c>
      <c r="J103" s="33"/>
    </row>
    <row r="104" spans="1:28" x14ac:dyDescent="0.25">
      <c r="A104" s="11"/>
      <c r="B104" s="46" t="s">
        <v>902</v>
      </c>
      <c r="C104" s="21"/>
      <c r="D104" s="21" t="s">
        <v>230</v>
      </c>
      <c r="E104" s="22">
        <v>5555</v>
      </c>
      <c r="F104" s="23"/>
      <c r="G104" s="21"/>
      <c r="H104" s="21" t="s">
        <v>230</v>
      </c>
      <c r="I104" s="22">
        <v>4351</v>
      </c>
      <c r="J104" s="23"/>
    </row>
    <row r="105" spans="1:28" x14ac:dyDescent="0.25">
      <c r="A105" s="11"/>
      <c r="B105" s="25" t="s">
        <v>903</v>
      </c>
      <c r="C105" s="26"/>
      <c r="D105" s="26"/>
      <c r="E105" s="25"/>
      <c r="F105" s="26"/>
      <c r="G105" s="26"/>
      <c r="H105" s="26"/>
      <c r="I105" s="25"/>
      <c r="J105" s="26"/>
    </row>
    <row r="106" spans="1:28" x14ac:dyDescent="0.25">
      <c r="A106" s="11"/>
      <c r="B106" s="34" t="s">
        <v>904</v>
      </c>
      <c r="C106" s="21"/>
      <c r="D106" s="21"/>
      <c r="E106" s="24">
        <v>509</v>
      </c>
      <c r="F106" s="23"/>
      <c r="G106" s="21"/>
      <c r="H106" s="21"/>
      <c r="I106" s="24">
        <v>262</v>
      </c>
      <c r="J106" s="23"/>
    </row>
    <row r="107" spans="1:28" x14ac:dyDescent="0.25">
      <c r="A107" s="11"/>
      <c r="B107" s="47" t="s">
        <v>905</v>
      </c>
      <c r="C107" s="26"/>
      <c r="D107" s="26"/>
      <c r="E107" s="49">
        <v>776</v>
      </c>
      <c r="F107" s="33"/>
      <c r="G107" s="26"/>
      <c r="H107" s="26"/>
      <c r="I107" s="49">
        <v>699</v>
      </c>
      <c r="J107" s="33"/>
    </row>
    <row r="108" spans="1:28" ht="26.25" x14ac:dyDescent="0.25">
      <c r="A108" s="11"/>
      <c r="B108" s="34" t="s">
        <v>906</v>
      </c>
      <c r="C108" s="21"/>
      <c r="D108" s="21"/>
      <c r="E108" s="24" t="s">
        <v>907</v>
      </c>
      <c r="F108" s="23" t="s">
        <v>235</v>
      </c>
      <c r="G108" s="21"/>
      <c r="H108" s="21"/>
      <c r="I108" s="24" t="s">
        <v>908</v>
      </c>
      <c r="J108" s="23" t="s">
        <v>235</v>
      </c>
    </row>
    <row r="109" spans="1:28" ht="26.25" x14ac:dyDescent="0.25">
      <c r="A109" s="11"/>
      <c r="B109" s="47" t="s">
        <v>909</v>
      </c>
      <c r="C109" s="26"/>
      <c r="D109" s="26"/>
      <c r="E109" s="48">
        <v>1393</v>
      </c>
      <c r="F109" s="33"/>
      <c r="G109" s="26"/>
      <c r="H109" s="26"/>
      <c r="I109" s="49" t="s">
        <v>910</v>
      </c>
      <c r="J109" s="33" t="s">
        <v>235</v>
      </c>
    </row>
    <row r="110" spans="1:28" x14ac:dyDescent="0.25">
      <c r="A110" s="11"/>
      <c r="B110" s="34" t="s">
        <v>911</v>
      </c>
      <c r="C110" s="21"/>
      <c r="D110" s="21"/>
      <c r="E110" s="24">
        <v>913</v>
      </c>
      <c r="F110" s="23"/>
      <c r="G110" s="21"/>
      <c r="H110" s="21"/>
      <c r="I110" s="24">
        <v>274</v>
      </c>
      <c r="J110" s="23"/>
    </row>
    <row r="111" spans="1:28" ht="26.25" x14ac:dyDescent="0.25">
      <c r="A111" s="11"/>
      <c r="B111" s="47" t="s">
        <v>912</v>
      </c>
      <c r="C111" s="26"/>
      <c r="D111" s="26"/>
      <c r="E111" s="49" t="s">
        <v>233</v>
      </c>
      <c r="F111" s="33"/>
      <c r="G111" s="26"/>
      <c r="H111" s="26"/>
      <c r="I111" s="49" t="s">
        <v>233</v>
      </c>
      <c r="J111" s="33"/>
    </row>
    <row r="112" spans="1:28" x14ac:dyDescent="0.25">
      <c r="A112" s="11"/>
      <c r="B112" s="34" t="s">
        <v>913</v>
      </c>
      <c r="C112" s="21"/>
      <c r="D112" s="21"/>
      <c r="E112" s="24" t="s">
        <v>233</v>
      </c>
      <c r="F112" s="23"/>
      <c r="G112" s="21"/>
      <c r="H112" s="21"/>
      <c r="I112" s="24" t="s">
        <v>233</v>
      </c>
      <c r="J112" s="23"/>
    </row>
    <row r="113" spans="1:28" ht="27" thickBot="1" x14ac:dyDescent="0.3">
      <c r="A113" s="11"/>
      <c r="B113" s="25" t="s">
        <v>914</v>
      </c>
      <c r="C113" s="26"/>
      <c r="D113" s="31"/>
      <c r="E113" s="52">
        <v>2600</v>
      </c>
      <c r="F113" s="33"/>
      <c r="G113" s="26"/>
      <c r="H113" s="31"/>
      <c r="I113" s="32" t="s">
        <v>915</v>
      </c>
      <c r="J113" s="33" t="s">
        <v>235</v>
      </c>
    </row>
    <row r="114" spans="1:28" ht="27" thickBot="1" x14ac:dyDescent="0.3">
      <c r="A114" s="11"/>
      <c r="B114" s="46" t="s">
        <v>916</v>
      </c>
      <c r="C114" s="21"/>
      <c r="D114" s="35" t="s">
        <v>230</v>
      </c>
      <c r="E114" s="36">
        <v>2955</v>
      </c>
      <c r="F114" s="23"/>
      <c r="G114" s="21"/>
      <c r="H114" s="35" t="s">
        <v>230</v>
      </c>
      <c r="I114" s="36">
        <v>4923</v>
      </c>
      <c r="J114" s="23"/>
    </row>
    <row r="115" spans="1:28" ht="15.75" thickTop="1" x14ac:dyDescent="0.25">
      <c r="A115" s="11"/>
      <c r="B115" s="26"/>
      <c r="C115" s="26"/>
      <c r="D115" s="26"/>
      <c r="E115" s="26"/>
      <c r="F115" s="26"/>
      <c r="G115" s="26"/>
      <c r="H115" s="26"/>
      <c r="I115" s="26"/>
      <c r="J115" s="26"/>
    </row>
    <row r="116" spans="1:28" ht="15.75" thickBot="1" x14ac:dyDescent="0.3">
      <c r="A116" s="11"/>
      <c r="B116" s="34" t="s">
        <v>113</v>
      </c>
      <c r="C116" s="21"/>
      <c r="D116" s="28"/>
      <c r="E116" s="56">
        <v>1460</v>
      </c>
      <c r="F116" s="23"/>
      <c r="G116" s="21"/>
      <c r="H116" s="28"/>
      <c r="I116" s="56">
        <v>1634</v>
      </c>
      <c r="J116" s="23"/>
    </row>
    <row r="117" spans="1:28" ht="27" thickBot="1" x14ac:dyDescent="0.3">
      <c r="A117" s="11"/>
      <c r="B117" s="88" t="s">
        <v>917</v>
      </c>
      <c r="C117" s="26"/>
      <c r="D117" s="59" t="s">
        <v>230</v>
      </c>
      <c r="E117" s="60">
        <v>1495</v>
      </c>
      <c r="F117" s="33"/>
      <c r="G117" s="26"/>
      <c r="H117" s="59" t="s">
        <v>230</v>
      </c>
      <c r="I117" s="60">
        <v>3289</v>
      </c>
      <c r="J117" s="33"/>
    </row>
    <row r="118" spans="1:28" ht="15.75" thickTop="1"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row>
    <row r="119" spans="1:28" ht="15.75" thickBot="1" x14ac:dyDescent="0.3">
      <c r="A119" s="11"/>
      <c r="B119" s="15" t="s">
        <v>258</v>
      </c>
      <c r="C119" s="17"/>
      <c r="D119" s="38" t="s">
        <v>918</v>
      </c>
      <c r="E119" s="38"/>
      <c r="F119" s="38"/>
      <c r="G119" s="38"/>
      <c r="H119" s="38"/>
      <c r="I119" s="38"/>
      <c r="J119" s="38"/>
      <c r="K119" s="38"/>
      <c r="L119" s="38"/>
      <c r="M119" s="38"/>
      <c r="N119" s="38"/>
      <c r="O119" s="17"/>
      <c r="P119" s="17"/>
      <c r="Q119" s="38" t="s">
        <v>919</v>
      </c>
      <c r="R119" s="38"/>
      <c r="S119" s="38"/>
      <c r="T119" s="38"/>
      <c r="U119" s="38"/>
      <c r="V119" s="38"/>
      <c r="W119" s="38"/>
      <c r="X119" s="38"/>
      <c r="Y119" s="38"/>
      <c r="Z119" s="38"/>
      <c r="AA119" s="38"/>
      <c r="AB119" s="17"/>
    </row>
    <row r="120" spans="1:28" x14ac:dyDescent="0.25">
      <c r="A120" s="11"/>
      <c r="B120" s="63"/>
      <c r="C120" s="63"/>
      <c r="D120" s="54" t="s">
        <v>136</v>
      </c>
      <c r="E120" s="54"/>
      <c r="F120" s="85"/>
      <c r="G120" s="85"/>
      <c r="H120" s="54" t="s">
        <v>871</v>
      </c>
      <c r="I120" s="54"/>
      <c r="J120" s="85"/>
      <c r="K120" s="85"/>
      <c r="L120" s="85"/>
      <c r="M120" s="54" t="s">
        <v>874</v>
      </c>
      <c r="N120" s="54"/>
      <c r="O120" s="63"/>
      <c r="P120" s="63"/>
      <c r="Q120" s="54" t="s">
        <v>136</v>
      </c>
      <c r="R120" s="54"/>
      <c r="S120" s="85"/>
      <c r="T120" s="85"/>
      <c r="U120" s="54" t="s">
        <v>871</v>
      </c>
      <c r="V120" s="54"/>
      <c r="W120" s="85"/>
      <c r="X120" s="85"/>
      <c r="Y120" s="85"/>
      <c r="Z120" s="54" t="s">
        <v>874</v>
      </c>
      <c r="AA120" s="54"/>
      <c r="AB120" s="63"/>
    </row>
    <row r="121" spans="1:28" x14ac:dyDescent="0.25">
      <c r="A121" s="11"/>
      <c r="B121" s="63"/>
      <c r="C121" s="63"/>
      <c r="D121" s="53" t="s">
        <v>870</v>
      </c>
      <c r="E121" s="53"/>
      <c r="F121" s="63"/>
      <c r="G121" s="63"/>
      <c r="H121" s="53" t="s">
        <v>872</v>
      </c>
      <c r="I121" s="53"/>
      <c r="J121" s="63"/>
      <c r="K121" s="63"/>
      <c r="L121" s="63"/>
      <c r="M121" s="53" t="s">
        <v>875</v>
      </c>
      <c r="N121" s="53"/>
      <c r="O121" s="63"/>
      <c r="P121" s="63"/>
      <c r="Q121" s="53" t="s">
        <v>870</v>
      </c>
      <c r="R121" s="53"/>
      <c r="S121" s="63"/>
      <c r="T121" s="63"/>
      <c r="U121" s="53" t="s">
        <v>872</v>
      </c>
      <c r="V121" s="53"/>
      <c r="W121" s="63"/>
      <c r="X121" s="63"/>
      <c r="Y121" s="63"/>
      <c r="Z121" s="53" t="s">
        <v>875</v>
      </c>
      <c r="AA121" s="53"/>
      <c r="AB121" s="63"/>
    </row>
    <row r="122" spans="1:28" ht="15.75" thickBot="1" x14ac:dyDescent="0.3">
      <c r="A122" s="11"/>
      <c r="B122" s="63"/>
      <c r="C122" s="63"/>
      <c r="D122" s="66"/>
      <c r="E122" s="66"/>
      <c r="F122" s="63"/>
      <c r="G122" s="63"/>
      <c r="H122" s="38" t="s">
        <v>873</v>
      </c>
      <c r="I122" s="38"/>
      <c r="J122" s="63"/>
      <c r="K122" s="63"/>
      <c r="L122" s="63"/>
      <c r="M122" s="66"/>
      <c r="N122" s="66"/>
      <c r="O122" s="63"/>
      <c r="P122" s="63"/>
      <c r="Q122" s="66"/>
      <c r="R122" s="66"/>
      <c r="S122" s="63"/>
      <c r="T122" s="63"/>
      <c r="U122" s="38" t="s">
        <v>873</v>
      </c>
      <c r="V122" s="38"/>
      <c r="W122" s="63"/>
      <c r="X122" s="63"/>
      <c r="Y122" s="63"/>
      <c r="Z122" s="66"/>
      <c r="AA122" s="66"/>
      <c r="AB122" s="63"/>
    </row>
    <row r="123" spans="1:28" x14ac:dyDescent="0.25">
      <c r="A123" s="11"/>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row>
    <row r="124" spans="1:28" x14ac:dyDescent="0.25">
      <c r="A124" s="11"/>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row>
    <row r="125" spans="1:28" x14ac:dyDescent="0.25">
      <c r="A125" s="11"/>
      <c r="B125" s="20" t="s">
        <v>95</v>
      </c>
      <c r="C125" s="21"/>
      <c r="D125" s="21" t="s">
        <v>230</v>
      </c>
      <c r="E125" s="22">
        <v>122742</v>
      </c>
      <c r="F125" s="23"/>
      <c r="G125" s="21"/>
      <c r="H125" s="21" t="s">
        <v>230</v>
      </c>
      <c r="I125" s="24" t="s">
        <v>920</v>
      </c>
      <c r="J125" s="23" t="s">
        <v>235</v>
      </c>
      <c r="K125" s="20" t="s">
        <v>877</v>
      </c>
      <c r="L125" s="21"/>
      <c r="M125" s="21" t="s">
        <v>230</v>
      </c>
      <c r="N125" s="22">
        <v>118633</v>
      </c>
      <c r="O125" s="23"/>
      <c r="P125" s="21"/>
      <c r="Q125" s="21" t="s">
        <v>230</v>
      </c>
      <c r="R125" s="22">
        <v>95041</v>
      </c>
      <c r="S125" s="23"/>
      <c r="T125" s="21"/>
      <c r="U125" s="21" t="s">
        <v>230</v>
      </c>
      <c r="V125" s="24" t="s">
        <v>921</v>
      </c>
      <c r="W125" s="23" t="s">
        <v>235</v>
      </c>
      <c r="X125" s="20" t="s">
        <v>877</v>
      </c>
      <c r="Y125" s="21"/>
      <c r="Z125" s="21" t="s">
        <v>230</v>
      </c>
      <c r="AA125" s="22">
        <v>93142</v>
      </c>
      <c r="AB125" s="23"/>
    </row>
    <row r="126" spans="1:28" x14ac:dyDescent="0.25">
      <c r="A126" s="11"/>
      <c r="B126" s="25" t="s">
        <v>879</v>
      </c>
      <c r="C126" s="26"/>
      <c r="D126" s="26"/>
      <c r="E126" s="48">
        <v>11937</v>
      </c>
      <c r="F126" s="33"/>
      <c r="G126" s="26"/>
      <c r="H126" s="26"/>
      <c r="I126" s="49" t="s">
        <v>922</v>
      </c>
      <c r="J126" s="33" t="s">
        <v>235</v>
      </c>
      <c r="K126" s="25" t="s">
        <v>881</v>
      </c>
      <c r="L126" s="26"/>
      <c r="M126" s="26"/>
      <c r="N126" s="48">
        <v>11907</v>
      </c>
      <c r="O126" s="33"/>
      <c r="P126" s="26"/>
      <c r="Q126" s="26"/>
      <c r="R126" s="48">
        <v>11997</v>
      </c>
      <c r="S126" s="33"/>
      <c r="T126" s="26"/>
      <c r="U126" s="26"/>
      <c r="V126" s="49" t="s">
        <v>923</v>
      </c>
      <c r="W126" s="33" t="s">
        <v>235</v>
      </c>
      <c r="X126" s="25" t="s">
        <v>881</v>
      </c>
      <c r="Y126" s="26"/>
      <c r="Z126" s="26"/>
      <c r="AA126" s="49" t="s">
        <v>924</v>
      </c>
      <c r="AB126" s="33" t="s">
        <v>235</v>
      </c>
    </row>
    <row r="127" spans="1:28" ht="15.75" thickBot="1" x14ac:dyDescent="0.3">
      <c r="A127" s="11"/>
      <c r="B127" s="20" t="s">
        <v>99</v>
      </c>
      <c r="C127" s="21"/>
      <c r="D127" s="28"/>
      <c r="E127" s="29">
        <v>186</v>
      </c>
      <c r="F127" s="23"/>
      <c r="G127" s="21"/>
      <c r="H127" s="28"/>
      <c r="I127" s="29" t="s">
        <v>925</v>
      </c>
      <c r="J127" s="23" t="s">
        <v>235</v>
      </c>
      <c r="K127" s="21"/>
      <c r="L127" s="21"/>
      <c r="M127" s="28"/>
      <c r="N127" s="29" t="s">
        <v>470</v>
      </c>
      <c r="O127" s="23" t="s">
        <v>235</v>
      </c>
      <c r="P127" s="21"/>
      <c r="Q127" s="28"/>
      <c r="R127" s="29" t="s">
        <v>847</v>
      </c>
      <c r="S127" s="23" t="s">
        <v>235</v>
      </c>
      <c r="T127" s="21"/>
      <c r="U127" s="28"/>
      <c r="V127" s="29" t="s">
        <v>926</v>
      </c>
      <c r="W127" s="23" t="s">
        <v>235</v>
      </c>
      <c r="X127" s="21"/>
      <c r="Y127" s="21"/>
      <c r="Z127" s="28"/>
      <c r="AA127" s="29" t="s">
        <v>927</v>
      </c>
      <c r="AB127" s="23" t="s">
        <v>235</v>
      </c>
    </row>
    <row r="128" spans="1:28" ht="26.25" x14ac:dyDescent="0.25">
      <c r="A128" s="11"/>
      <c r="B128" s="47" t="s">
        <v>100</v>
      </c>
      <c r="C128" s="26"/>
      <c r="D128" s="26" t="s">
        <v>230</v>
      </c>
      <c r="E128" s="48">
        <v>134865</v>
      </c>
      <c r="F128" s="33"/>
      <c r="G128" s="26"/>
      <c r="H128" s="26" t="s">
        <v>230</v>
      </c>
      <c r="I128" s="49" t="s">
        <v>928</v>
      </c>
      <c r="J128" s="33" t="s">
        <v>235</v>
      </c>
      <c r="K128" s="26"/>
      <c r="L128" s="26"/>
      <c r="M128" s="26" t="s">
        <v>230</v>
      </c>
      <c r="N128" s="48">
        <v>128875</v>
      </c>
      <c r="O128" s="33"/>
      <c r="P128" s="26"/>
      <c r="Q128" s="26" t="s">
        <v>230</v>
      </c>
      <c r="R128" s="48">
        <v>106152</v>
      </c>
      <c r="S128" s="33"/>
      <c r="T128" s="26"/>
      <c r="U128" s="26" t="s">
        <v>230</v>
      </c>
      <c r="V128" s="49" t="s">
        <v>929</v>
      </c>
      <c r="W128" s="33" t="s">
        <v>235</v>
      </c>
      <c r="X128" s="26"/>
      <c r="Y128" s="26"/>
      <c r="Z128" s="26" t="s">
        <v>230</v>
      </c>
      <c r="AA128" s="48">
        <v>89529</v>
      </c>
      <c r="AB128" s="33"/>
    </row>
    <row r="129" spans="1:28" x14ac:dyDescent="0.25">
      <c r="A129" s="11"/>
      <c r="B129" s="20" t="s">
        <v>101</v>
      </c>
      <c r="C129" s="21"/>
      <c r="D129" s="21"/>
      <c r="E129" s="22">
        <v>115674</v>
      </c>
      <c r="F129" s="23"/>
      <c r="G129" s="21"/>
      <c r="H129" s="21"/>
      <c r="I129" s="22">
        <v>2697</v>
      </c>
      <c r="J129" s="23"/>
      <c r="K129" s="20" t="s">
        <v>887</v>
      </c>
      <c r="L129" s="21"/>
      <c r="M129" s="21"/>
      <c r="N129" s="22">
        <v>118371</v>
      </c>
      <c r="O129" s="23"/>
      <c r="P129" s="21"/>
      <c r="Q129" s="21"/>
      <c r="R129" s="22">
        <v>91436</v>
      </c>
      <c r="S129" s="23"/>
      <c r="T129" s="21"/>
      <c r="U129" s="21"/>
      <c r="V129" s="24" t="s">
        <v>930</v>
      </c>
      <c r="W129" s="23" t="s">
        <v>235</v>
      </c>
      <c r="X129" s="20" t="s">
        <v>887</v>
      </c>
      <c r="Y129" s="21"/>
      <c r="Z129" s="21"/>
      <c r="AA129" s="22">
        <v>91001</v>
      </c>
      <c r="AB129" s="23"/>
    </row>
    <row r="130" spans="1:28" ht="15.75" thickBot="1" x14ac:dyDescent="0.3">
      <c r="A130" s="11"/>
      <c r="B130" s="25" t="s">
        <v>889</v>
      </c>
      <c r="C130" s="26"/>
      <c r="D130" s="31"/>
      <c r="E130" s="32">
        <v>68</v>
      </c>
      <c r="F130" s="33"/>
      <c r="G130" s="26"/>
      <c r="H130" s="31"/>
      <c r="I130" s="32" t="s">
        <v>931</v>
      </c>
      <c r="J130" s="33" t="s">
        <v>235</v>
      </c>
      <c r="K130" s="26"/>
      <c r="L130" s="26"/>
      <c r="M130" s="31"/>
      <c r="N130" s="32" t="s">
        <v>932</v>
      </c>
      <c r="O130" s="33" t="s">
        <v>235</v>
      </c>
      <c r="P130" s="26"/>
      <c r="Q130" s="31"/>
      <c r="R130" s="32" t="s">
        <v>866</v>
      </c>
      <c r="S130" s="33" t="s">
        <v>235</v>
      </c>
      <c r="T130" s="26"/>
      <c r="U130" s="31"/>
      <c r="V130" s="32" t="s">
        <v>933</v>
      </c>
      <c r="W130" s="33" t="s">
        <v>235</v>
      </c>
      <c r="X130" s="26"/>
      <c r="Y130" s="26"/>
      <c r="Z130" s="31"/>
      <c r="AA130" s="32" t="s">
        <v>934</v>
      </c>
      <c r="AB130" s="33" t="s">
        <v>235</v>
      </c>
    </row>
    <row r="131" spans="1:28" ht="15.75" thickBot="1" x14ac:dyDescent="0.3">
      <c r="A131" s="11"/>
      <c r="B131" s="20" t="s">
        <v>893</v>
      </c>
      <c r="C131" s="21"/>
      <c r="D131" s="35" t="s">
        <v>230</v>
      </c>
      <c r="E131" s="36">
        <v>19123</v>
      </c>
      <c r="F131" s="23"/>
      <c r="G131" s="21"/>
      <c r="H131" s="35" t="s">
        <v>230</v>
      </c>
      <c r="I131" s="37" t="s">
        <v>935</v>
      </c>
      <c r="J131" s="23" t="s">
        <v>235</v>
      </c>
      <c r="K131" s="20" t="s">
        <v>895</v>
      </c>
      <c r="L131" s="21"/>
      <c r="M131" s="35" t="s">
        <v>230</v>
      </c>
      <c r="N131" s="36">
        <v>14294</v>
      </c>
      <c r="O131" s="23"/>
      <c r="P131" s="21"/>
      <c r="Q131" s="35" t="s">
        <v>230</v>
      </c>
      <c r="R131" s="36">
        <v>15512</v>
      </c>
      <c r="S131" s="23"/>
      <c r="T131" s="21"/>
      <c r="U131" s="35" t="s">
        <v>230</v>
      </c>
      <c r="V131" s="37" t="s">
        <v>936</v>
      </c>
      <c r="W131" s="23" t="s">
        <v>235</v>
      </c>
      <c r="X131" s="20" t="s">
        <v>895</v>
      </c>
      <c r="Y131" s="21"/>
      <c r="Z131" s="35" t="s">
        <v>230</v>
      </c>
      <c r="AA131" s="37">
        <v>313</v>
      </c>
      <c r="AB131" s="23"/>
    </row>
    <row r="132" spans="1:28" ht="15.75" thickTop="1" x14ac:dyDescent="0.25">
      <c r="A132" s="11"/>
      <c r="B132" s="25" t="s">
        <v>46</v>
      </c>
      <c r="C132" s="26"/>
      <c r="D132" s="26" t="s">
        <v>230</v>
      </c>
      <c r="E132" s="48">
        <v>1491668</v>
      </c>
      <c r="F132" s="33"/>
      <c r="G132" s="26"/>
      <c r="H132" s="26" t="s">
        <v>230</v>
      </c>
      <c r="I132" s="49" t="s">
        <v>233</v>
      </c>
      <c r="J132" s="33"/>
      <c r="K132" s="26"/>
      <c r="L132" s="26"/>
      <c r="M132" s="26" t="s">
        <v>230</v>
      </c>
      <c r="N132" s="48">
        <v>1491668</v>
      </c>
      <c r="O132" s="33"/>
      <c r="P132" s="26"/>
      <c r="Q132" s="26" t="s">
        <v>230</v>
      </c>
      <c r="R132" s="48">
        <v>1083318</v>
      </c>
      <c r="S132" s="33"/>
      <c r="T132" s="26"/>
      <c r="U132" s="26" t="s">
        <v>230</v>
      </c>
      <c r="V132" s="49" t="s">
        <v>233</v>
      </c>
      <c r="W132" s="33"/>
      <c r="X132" s="26"/>
      <c r="Y132" s="26"/>
      <c r="Z132" s="26" t="s">
        <v>230</v>
      </c>
      <c r="AA132" s="48">
        <v>1083318</v>
      </c>
      <c r="AB132" s="33"/>
    </row>
    <row r="133" spans="1:28"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row>
    <row r="134" spans="1:28" x14ac:dyDescent="0.25">
      <c r="A134" s="11"/>
      <c r="B134" s="42" t="s">
        <v>896</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row>
    <row r="135" spans="1:28"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row>
    <row r="136" spans="1:28" x14ac:dyDescent="0.25">
      <c r="A136" s="11"/>
      <c r="B136" s="42" t="s">
        <v>897</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row>
    <row r="137" spans="1:28"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row>
    <row r="138" spans="1:28" x14ac:dyDescent="0.25">
      <c r="A138" s="11"/>
      <c r="B138" s="42" t="s">
        <v>898</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row>
    <row r="139" spans="1:28"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row>
    <row r="140" spans="1:28" x14ac:dyDescent="0.25">
      <c r="A140" s="11"/>
      <c r="B140" s="42" t="s">
        <v>899</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row>
    <row r="141" spans="1:28"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row>
    <row r="142" spans="1:28" ht="15.75" thickBot="1" x14ac:dyDescent="0.3">
      <c r="A142" s="11"/>
      <c r="B142" s="15" t="s">
        <v>258</v>
      </c>
      <c r="C142" s="17"/>
      <c r="D142" s="38" t="s">
        <v>229</v>
      </c>
      <c r="E142" s="38"/>
      <c r="F142" s="38"/>
      <c r="G142" s="38"/>
      <c r="H142" s="38"/>
      <c r="I142" s="38"/>
      <c r="J142" s="17"/>
    </row>
    <row r="143" spans="1:28" ht="15.75" thickBot="1" x14ac:dyDescent="0.3">
      <c r="A143" s="11"/>
      <c r="B143" s="17"/>
      <c r="C143" s="17"/>
      <c r="D143" s="39">
        <v>2014</v>
      </c>
      <c r="E143" s="39"/>
      <c r="F143" s="17"/>
      <c r="G143" s="17"/>
      <c r="H143" s="39">
        <v>2013</v>
      </c>
      <c r="I143" s="39"/>
      <c r="J143" s="17"/>
    </row>
    <row r="144" spans="1:28" x14ac:dyDescent="0.25">
      <c r="A144" s="11"/>
      <c r="B144" s="46" t="s">
        <v>900</v>
      </c>
      <c r="C144" s="21"/>
      <c r="D144" s="21" t="s">
        <v>230</v>
      </c>
      <c r="E144" s="22">
        <v>11853</v>
      </c>
      <c r="F144" s="23"/>
      <c r="G144" s="21"/>
      <c r="H144" s="21" t="s">
        <v>230</v>
      </c>
      <c r="I144" s="22">
        <v>9617</v>
      </c>
      <c r="J144" s="23"/>
    </row>
    <row r="145" spans="1:28" ht="27" thickBot="1" x14ac:dyDescent="0.3">
      <c r="A145" s="11"/>
      <c r="B145" s="25" t="s">
        <v>901</v>
      </c>
      <c r="C145" s="26"/>
      <c r="D145" s="31"/>
      <c r="E145" s="52">
        <v>7270</v>
      </c>
      <c r="F145" s="33"/>
      <c r="G145" s="26"/>
      <c r="H145" s="31"/>
      <c r="I145" s="52">
        <v>5895</v>
      </c>
      <c r="J145" s="33"/>
    </row>
    <row r="146" spans="1:28" x14ac:dyDescent="0.25">
      <c r="A146" s="11"/>
      <c r="B146" s="46" t="s">
        <v>902</v>
      </c>
      <c r="C146" s="21"/>
      <c r="D146" s="21" t="s">
        <v>230</v>
      </c>
      <c r="E146" s="22">
        <v>19123</v>
      </c>
      <c r="F146" s="23"/>
      <c r="G146" s="21"/>
      <c r="H146" s="21" t="s">
        <v>230</v>
      </c>
      <c r="I146" s="22">
        <v>15512</v>
      </c>
      <c r="J146" s="23"/>
    </row>
    <row r="147" spans="1:28" x14ac:dyDescent="0.25">
      <c r="A147" s="11"/>
      <c r="B147" s="25" t="s">
        <v>903</v>
      </c>
      <c r="C147" s="26"/>
      <c r="D147" s="26"/>
      <c r="E147" s="25"/>
      <c r="F147" s="26"/>
      <c r="G147" s="26"/>
      <c r="H147" s="26"/>
      <c r="I147" s="25"/>
      <c r="J147" s="26"/>
    </row>
    <row r="148" spans="1:28" x14ac:dyDescent="0.25">
      <c r="A148" s="11"/>
      <c r="B148" s="34" t="s">
        <v>904</v>
      </c>
      <c r="C148" s="21"/>
      <c r="D148" s="21"/>
      <c r="E148" s="22">
        <v>1408</v>
      </c>
      <c r="F148" s="23"/>
      <c r="G148" s="21"/>
      <c r="H148" s="21"/>
      <c r="I148" s="24">
        <v>658</v>
      </c>
      <c r="J148" s="23"/>
    </row>
    <row r="149" spans="1:28" x14ac:dyDescent="0.25">
      <c r="A149" s="11"/>
      <c r="B149" s="47" t="s">
        <v>905</v>
      </c>
      <c r="C149" s="26"/>
      <c r="D149" s="26"/>
      <c r="E149" s="48">
        <v>2563</v>
      </c>
      <c r="F149" s="33"/>
      <c r="G149" s="26"/>
      <c r="H149" s="26"/>
      <c r="I149" s="48">
        <v>2019</v>
      </c>
      <c r="J149" s="33"/>
    </row>
    <row r="150" spans="1:28" ht="26.25" x14ac:dyDescent="0.25">
      <c r="A150" s="11"/>
      <c r="B150" s="34" t="s">
        <v>906</v>
      </c>
      <c r="C150" s="21"/>
      <c r="D150" s="21"/>
      <c r="E150" s="24" t="s">
        <v>851</v>
      </c>
      <c r="F150" s="23" t="s">
        <v>235</v>
      </c>
      <c r="G150" s="21"/>
      <c r="H150" s="21"/>
      <c r="I150" s="24" t="s">
        <v>937</v>
      </c>
      <c r="J150" s="23" t="s">
        <v>235</v>
      </c>
    </row>
    <row r="151" spans="1:28" ht="26.25" x14ac:dyDescent="0.25">
      <c r="A151" s="11"/>
      <c r="B151" s="47" t="s">
        <v>909</v>
      </c>
      <c r="C151" s="26"/>
      <c r="D151" s="26"/>
      <c r="E151" s="48">
        <v>1499</v>
      </c>
      <c r="F151" s="33"/>
      <c r="G151" s="26"/>
      <c r="H151" s="26"/>
      <c r="I151" s="49" t="s">
        <v>938</v>
      </c>
      <c r="J151" s="33" t="s">
        <v>235</v>
      </c>
    </row>
    <row r="152" spans="1:28" x14ac:dyDescent="0.25">
      <c r="A152" s="11"/>
      <c r="B152" s="34" t="s">
        <v>911</v>
      </c>
      <c r="C152" s="21"/>
      <c r="D152" s="21"/>
      <c r="E152" s="22">
        <v>1838</v>
      </c>
      <c r="F152" s="23"/>
      <c r="G152" s="21"/>
      <c r="H152" s="21"/>
      <c r="I152" s="22">
        <v>1095</v>
      </c>
      <c r="J152" s="23"/>
    </row>
    <row r="153" spans="1:28" ht="26.25" x14ac:dyDescent="0.25">
      <c r="A153" s="11"/>
      <c r="B153" s="47" t="s">
        <v>912</v>
      </c>
      <c r="C153" s="26"/>
      <c r="D153" s="26"/>
      <c r="E153" s="49" t="s">
        <v>233</v>
      </c>
      <c r="F153" s="33"/>
      <c r="G153" s="26"/>
      <c r="H153" s="26"/>
      <c r="I153" s="48">
        <v>14979</v>
      </c>
      <c r="J153" s="33"/>
    </row>
    <row r="154" spans="1:28" x14ac:dyDescent="0.25">
      <c r="A154" s="11"/>
      <c r="B154" s="34" t="s">
        <v>913</v>
      </c>
      <c r="C154" s="21"/>
      <c r="D154" s="21"/>
      <c r="E154" s="24" t="s">
        <v>233</v>
      </c>
      <c r="F154" s="23"/>
      <c r="G154" s="21"/>
      <c r="H154" s="21"/>
      <c r="I154" s="24">
        <v>610</v>
      </c>
      <c r="J154" s="23"/>
    </row>
    <row r="155" spans="1:28" ht="27" thickBot="1" x14ac:dyDescent="0.3">
      <c r="A155" s="11"/>
      <c r="B155" s="25" t="s">
        <v>914</v>
      </c>
      <c r="C155" s="26"/>
      <c r="D155" s="31"/>
      <c r="E155" s="52">
        <v>4829</v>
      </c>
      <c r="F155" s="33"/>
      <c r="G155" s="26"/>
      <c r="H155" s="31"/>
      <c r="I155" s="52">
        <v>15199</v>
      </c>
      <c r="J155" s="33"/>
    </row>
    <row r="156" spans="1:28" ht="27" thickBot="1" x14ac:dyDescent="0.3">
      <c r="A156" s="11"/>
      <c r="B156" s="46" t="s">
        <v>916</v>
      </c>
      <c r="C156" s="21"/>
      <c r="D156" s="35" t="s">
        <v>230</v>
      </c>
      <c r="E156" s="36">
        <v>14294</v>
      </c>
      <c r="F156" s="23"/>
      <c r="G156" s="21"/>
      <c r="H156" s="35" t="s">
        <v>230</v>
      </c>
      <c r="I156" s="37">
        <v>313</v>
      </c>
      <c r="J156" s="23"/>
    </row>
    <row r="157" spans="1:28" ht="15.75" thickTop="1" x14ac:dyDescent="0.25">
      <c r="A157" s="11"/>
      <c r="B157" s="26"/>
      <c r="C157" s="26"/>
      <c r="D157" s="26"/>
      <c r="E157" s="26"/>
      <c r="F157" s="26"/>
      <c r="G157" s="26"/>
      <c r="H157" s="26"/>
      <c r="I157" s="26"/>
      <c r="J157" s="26"/>
    </row>
    <row r="158" spans="1:28" ht="15.75" thickBot="1" x14ac:dyDescent="0.3">
      <c r="A158" s="11"/>
      <c r="B158" s="34" t="s">
        <v>113</v>
      </c>
      <c r="C158" s="21"/>
      <c r="D158" s="28"/>
      <c r="E158" s="56">
        <v>5606</v>
      </c>
      <c r="F158" s="23"/>
      <c r="G158" s="21"/>
      <c r="H158" s="28"/>
      <c r="I158" s="29">
        <v>178</v>
      </c>
      <c r="J158" s="23"/>
    </row>
    <row r="159" spans="1:28" ht="27" thickBot="1" x14ac:dyDescent="0.3">
      <c r="A159" s="11"/>
      <c r="B159" s="88" t="s">
        <v>917</v>
      </c>
      <c r="C159" s="26"/>
      <c r="D159" s="59" t="s">
        <v>230</v>
      </c>
      <c r="E159" s="60">
        <v>8688</v>
      </c>
      <c r="F159" s="33"/>
      <c r="G159" s="26"/>
      <c r="H159" s="59" t="s">
        <v>230</v>
      </c>
      <c r="I159" s="61">
        <v>135</v>
      </c>
      <c r="J159" s="33"/>
    </row>
    <row r="160" spans="1:28" ht="15.75" thickTop="1"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row>
  </sheetData>
  <mergeCells count="128">
    <mergeCell ref="B137:AB137"/>
    <mergeCell ref="B138:AB138"/>
    <mergeCell ref="B139:AB139"/>
    <mergeCell ref="B140:AB140"/>
    <mergeCell ref="B141:AB141"/>
    <mergeCell ref="B160:AB160"/>
    <mergeCell ref="B99:AB99"/>
    <mergeCell ref="B118:AB118"/>
    <mergeCell ref="B133:AB133"/>
    <mergeCell ref="B134:AB134"/>
    <mergeCell ref="B135:AB135"/>
    <mergeCell ref="B136:AB136"/>
    <mergeCell ref="B75:AB75"/>
    <mergeCell ref="B76:AB76"/>
    <mergeCell ref="B91:AB91"/>
    <mergeCell ref="B92:AB92"/>
    <mergeCell ref="B93:AB93"/>
    <mergeCell ref="B94:AB94"/>
    <mergeCell ref="B20:AB20"/>
    <mergeCell ref="B21:AB21"/>
    <mergeCell ref="B22:AB22"/>
    <mergeCell ref="B23:AB23"/>
    <mergeCell ref="B24:AB24"/>
    <mergeCell ref="B74:AB74"/>
    <mergeCell ref="B11:AB11"/>
    <mergeCell ref="B12:AB12"/>
    <mergeCell ref="B14:AB14"/>
    <mergeCell ref="B16:AB16"/>
    <mergeCell ref="B18:AB18"/>
    <mergeCell ref="B19:AB19"/>
    <mergeCell ref="B5:AB5"/>
    <mergeCell ref="B6:AB6"/>
    <mergeCell ref="B7:AB7"/>
    <mergeCell ref="B8:AB8"/>
    <mergeCell ref="B9:AB9"/>
    <mergeCell ref="B10:AB10"/>
    <mergeCell ref="AB120:AB122"/>
    <mergeCell ref="D142:I142"/>
    <mergeCell ref="D143:E143"/>
    <mergeCell ref="H143:I143"/>
    <mergeCell ref="A1:A2"/>
    <mergeCell ref="B1:AB1"/>
    <mergeCell ref="B2:AB2"/>
    <mergeCell ref="B3:AB3"/>
    <mergeCell ref="A4:A160"/>
    <mergeCell ref="B4:AB4"/>
    <mergeCell ref="W120:W122"/>
    <mergeCell ref="X120:X122"/>
    <mergeCell ref="Y120:Y122"/>
    <mergeCell ref="Z120:AA120"/>
    <mergeCell ref="Z121:AA121"/>
    <mergeCell ref="Z122:AA122"/>
    <mergeCell ref="Q120:R120"/>
    <mergeCell ref="Q121:R121"/>
    <mergeCell ref="Q122:R122"/>
    <mergeCell ref="S120:S122"/>
    <mergeCell ref="T120:T122"/>
    <mergeCell ref="U120:V120"/>
    <mergeCell ref="U121:V121"/>
    <mergeCell ref="U122:V122"/>
    <mergeCell ref="L120:L122"/>
    <mergeCell ref="M120:N120"/>
    <mergeCell ref="M121:N121"/>
    <mergeCell ref="M122:N122"/>
    <mergeCell ref="O120:O122"/>
    <mergeCell ref="P120:P122"/>
    <mergeCell ref="G120:G122"/>
    <mergeCell ref="H120:I120"/>
    <mergeCell ref="H121:I121"/>
    <mergeCell ref="H122:I122"/>
    <mergeCell ref="J120:J122"/>
    <mergeCell ref="K120:K122"/>
    <mergeCell ref="D101:E101"/>
    <mergeCell ref="H101:I101"/>
    <mergeCell ref="D119:N119"/>
    <mergeCell ref="Q119:AA119"/>
    <mergeCell ref="B120:B122"/>
    <mergeCell ref="C120:C122"/>
    <mergeCell ref="D120:E120"/>
    <mergeCell ref="D121:E121"/>
    <mergeCell ref="D122:E122"/>
    <mergeCell ref="F120:F122"/>
    <mergeCell ref="Y78:Y80"/>
    <mergeCell ref="Z78:AA78"/>
    <mergeCell ref="Z79:AA79"/>
    <mergeCell ref="Z80:AA80"/>
    <mergeCell ref="AB78:AB80"/>
    <mergeCell ref="D100:I100"/>
    <mergeCell ref="B95:AB95"/>
    <mergeCell ref="B96:AB96"/>
    <mergeCell ref="B97:AB97"/>
    <mergeCell ref="B98:AB98"/>
    <mergeCell ref="T78:T80"/>
    <mergeCell ref="U78:V78"/>
    <mergeCell ref="U79:V79"/>
    <mergeCell ref="U80:V80"/>
    <mergeCell ref="W78:W80"/>
    <mergeCell ref="X78:X80"/>
    <mergeCell ref="O78:O80"/>
    <mergeCell ref="P78:P80"/>
    <mergeCell ref="Q78:R78"/>
    <mergeCell ref="Q79:R79"/>
    <mergeCell ref="Q80:R80"/>
    <mergeCell ref="S78:S80"/>
    <mergeCell ref="H79:I79"/>
    <mergeCell ref="H80:I80"/>
    <mergeCell ref="J78:J80"/>
    <mergeCell ref="K78:K80"/>
    <mergeCell ref="L78:L80"/>
    <mergeCell ref="M78:N78"/>
    <mergeCell ref="M79:N79"/>
    <mergeCell ref="M80:N80"/>
    <mergeCell ref="D77:N77"/>
    <mergeCell ref="Q77:AA77"/>
    <mergeCell ref="B78:B80"/>
    <mergeCell ref="C78:C80"/>
    <mergeCell ref="D78:E78"/>
    <mergeCell ref="D79:E79"/>
    <mergeCell ref="D80:E80"/>
    <mergeCell ref="F78:F80"/>
    <mergeCell ref="G78:G80"/>
    <mergeCell ref="H78:I78"/>
    <mergeCell ref="D25:I25"/>
    <mergeCell ref="L25:Q25"/>
    <mergeCell ref="D26:E26"/>
    <mergeCell ref="H26:I26"/>
    <mergeCell ref="L26:M26"/>
    <mergeCell ref="P26:Q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7.5703125" customWidth="1"/>
    <col min="6" max="7" width="24.42578125" customWidth="1"/>
    <col min="8" max="8" width="4.85546875" customWidth="1"/>
    <col min="9" max="9" width="17.5703125" customWidth="1"/>
    <col min="10" max="10" width="4.140625" customWidth="1"/>
    <col min="11" max="11" width="24.42578125" customWidth="1"/>
    <col min="12" max="12" width="4.85546875" customWidth="1"/>
    <col min="13" max="14" width="15.28515625" customWidth="1"/>
    <col min="15" max="15" width="24.42578125" customWidth="1"/>
    <col min="16" max="16" width="4.85546875" customWidth="1"/>
    <col min="17" max="17" width="14.5703125" customWidth="1"/>
    <col min="18" max="18" width="16.85546875" customWidth="1"/>
    <col min="19" max="19" width="4.140625" customWidth="1"/>
  </cols>
  <sheetData>
    <row r="1" spans="1:19" ht="30" customHeight="1" x14ac:dyDescent="0.25">
      <c r="A1" s="7" t="s">
        <v>93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940</v>
      </c>
      <c r="B3" s="10" t="s">
        <v>5</v>
      </c>
      <c r="C3" s="10"/>
      <c r="D3" s="10"/>
      <c r="E3" s="10"/>
      <c r="F3" s="10"/>
      <c r="G3" s="10"/>
      <c r="H3" s="10"/>
      <c r="I3" s="10"/>
      <c r="J3" s="10"/>
      <c r="K3" s="10"/>
      <c r="L3" s="10"/>
      <c r="M3" s="10"/>
      <c r="N3" s="10"/>
      <c r="O3" s="10"/>
      <c r="P3" s="10"/>
      <c r="Q3" s="10"/>
      <c r="R3" s="10"/>
      <c r="S3" s="10"/>
    </row>
    <row r="4" spans="1:19" ht="15" customHeight="1" x14ac:dyDescent="0.25">
      <c r="A4" s="11" t="s">
        <v>941</v>
      </c>
      <c r="B4" s="10" t="s">
        <v>5</v>
      </c>
      <c r="C4" s="10"/>
      <c r="D4" s="10"/>
      <c r="E4" s="10"/>
      <c r="F4" s="10"/>
      <c r="G4" s="10"/>
      <c r="H4" s="10"/>
      <c r="I4" s="10"/>
      <c r="J4" s="10"/>
      <c r="K4" s="10"/>
      <c r="L4" s="10"/>
      <c r="M4" s="10"/>
      <c r="N4" s="10"/>
      <c r="O4" s="10"/>
      <c r="P4" s="10"/>
      <c r="Q4" s="10"/>
      <c r="R4" s="10"/>
      <c r="S4" s="10"/>
    </row>
    <row r="5" spans="1:19" ht="15" customHeight="1" x14ac:dyDescent="0.25">
      <c r="A5" s="11"/>
      <c r="B5" s="111" t="s">
        <v>942</v>
      </c>
      <c r="C5" s="111"/>
      <c r="D5" s="111"/>
      <c r="E5" s="111"/>
      <c r="F5" s="111"/>
      <c r="G5" s="111"/>
      <c r="H5" s="111"/>
      <c r="I5" s="111"/>
      <c r="J5" s="111"/>
      <c r="K5" s="111"/>
      <c r="L5" s="111"/>
      <c r="M5" s="111"/>
      <c r="N5" s="111"/>
      <c r="O5" s="111"/>
      <c r="P5" s="111"/>
      <c r="Q5" s="111"/>
      <c r="R5" s="111"/>
      <c r="S5" s="111"/>
    </row>
    <row r="6" spans="1:19" x14ac:dyDescent="0.25">
      <c r="A6" s="11"/>
      <c r="B6" s="10"/>
      <c r="C6" s="10"/>
      <c r="D6" s="10"/>
      <c r="E6" s="10"/>
      <c r="F6" s="10"/>
      <c r="G6" s="10"/>
      <c r="H6" s="10"/>
      <c r="I6" s="10"/>
      <c r="J6" s="10"/>
      <c r="K6" s="10"/>
      <c r="L6" s="10"/>
      <c r="M6" s="10"/>
      <c r="N6" s="10"/>
      <c r="O6" s="10"/>
      <c r="P6" s="10"/>
      <c r="Q6" s="10"/>
      <c r="R6" s="10"/>
      <c r="S6" s="10"/>
    </row>
    <row r="7" spans="1:19" ht="30" customHeight="1" x14ac:dyDescent="0.25">
      <c r="A7" s="11"/>
      <c r="B7" s="112" t="s">
        <v>943</v>
      </c>
      <c r="C7" s="112"/>
      <c r="D7" s="112"/>
      <c r="E7" s="112"/>
      <c r="F7" s="112"/>
      <c r="G7" s="112"/>
      <c r="H7" s="112"/>
      <c r="I7" s="112"/>
      <c r="J7" s="112"/>
      <c r="K7" s="112"/>
      <c r="L7" s="112"/>
      <c r="M7" s="112"/>
      <c r="N7" s="112"/>
      <c r="O7" s="112"/>
      <c r="P7" s="112"/>
      <c r="Q7" s="112"/>
      <c r="R7" s="112"/>
      <c r="S7" s="112"/>
    </row>
    <row r="8" spans="1:19" x14ac:dyDescent="0.25">
      <c r="A8" s="11"/>
      <c r="B8" s="10"/>
      <c r="C8" s="10"/>
      <c r="D8" s="10"/>
      <c r="E8" s="10"/>
      <c r="F8" s="10"/>
      <c r="G8" s="10"/>
      <c r="H8" s="10"/>
      <c r="I8" s="10"/>
      <c r="J8" s="10"/>
      <c r="K8" s="10"/>
      <c r="L8" s="10"/>
      <c r="M8" s="10"/>
      <c r="N8" s="10"/>
      <c r="O8" s="10"/>
      <c r="P8" s="10"/>
      <c r="Q8" s="10"/>
      <c r="R8" s="10"/>
      <c r="S8" s="10"/>
    </row>
    <row r="9" spans="1:19" ht="15.75" thickBot="1" x14ac:dyDescent="0.3">
      <c r="A9" s="11"/>
      <c r="B9" s="17"/>
      <c r="C9" s="17"/>
      <c r="D9" s="38" t="s">
        <v>944</v>
      </c>
      <c r="E9" s="38"/>
      <c r="F9" s="38"/>
      <c r="G9" s="38"/>
      <c r="H9" s="38"/>
      <c r="I9" s="38"/>
      <c r="J9" s="17"/>
    </row>
    <row r="10" spans="1:19" ht="15.75" thickBot="1" x14ac:dyDescent="0.3">
      <c r="A10" s="11"/>
      <c r="B10" s="15" t="s">
        <v>258</v>
      </c>
      <c r="C10" s="17"/>
      <c r="D10" s="79">
        <v>41912</v>
      </c>
      <c r="E10" s="79"/>
      <c r="F10" s="17"/>
      <c r="G10" s="17"/>
      <c r="H10" s="79">
        <v>41639</v>
      </c>
      <c r="I10" s="79"/>
      <c r="J10" s="17"/>
    </row>
    <row r="11" spans="1:19" ht="15.75" thickBot="1" x14ac:dyDescent="0.3">
      <c r="A11" s="11"/>
      <c r="B11" s="17"/>
      <c r="C11" s="17"/>
      <c r="D11" s="39" t="s">
        <v>945</v>
      </c>
      <c r="E11" s="39"/>
      <c r="F11" s="17"/>
      <c r="G11" s="17"/>
      <c r="H11" s="39" t="s">
        <v>945</v>
      </c>
      <c r="I11" s="39"/>
      <c r="J11" s="17"/>
    </row>
    <row r="12" spans="1:19" x14ac:dyDescent="0.25">
      <c r="A12" s="11"/>
      <c r="B12" s="20" t="s">
        <v>946</v>
      </c>
      <c r="C12" s="21"/>
      <c r="D12" s="21" t="s">
        <v>230</v>
      </c>
      <c r="E12" s="22">
        <v>3885</v>
      </c>
      <c r="F12" s="23"/>
      <c r="G12" s="21"/>
      <c r="H12" s="21" t="s">
        <v>230</v>
      </c>
      <c r="I12" s="22">
        <v>95362</v>
      </c>
      <c r="J12" s="23"/>
    </row>
    <row r="13" spans="1:19" x14ac:dyDescent="0.25">
      <c r="A13" s="11"/>
      <c r="B13" s="25" t="s">
        <v>947</v>
      </c>
      <c r="C13" s="26"/>
      <c r="D13" s="26"/>
      <c r="E13" s="48">
        <v>120850</v>
      </c>
      <c r="F13" s="33"/>
      <c r="G13" s="26"/>
      <c r="H13" s="26"/>
      <c r="I13" s="48">
        <v>321714</v>
      </c>
      <c r="J13" s="33"/>
    </row>
    <row r="14" spans="1:19" x14ac:dyDescent="0.25">
      <c r="A14" s="11"/>
      <c r="B14" s="20" t="s">
        <v>948</v>
      </c>
      <c r="C14" s="21"/>
      <c r="D14" s="21"/>
      <c r="E14" s="22">
        <v>7700</v>
      </c>
      <c r="F14" s="23"/>
      <c r="G14" s="21"/>
      <c r="H14" s="21"/>
      <c r="I14" s="22">
        <v>114145</v>
      </c>
      <c r="J14" s="23"/>
    </row>
    <row r="15" spans="1:19" x14ac:dyDescent="0.25">
      <c r="A15" s="11"/>
      <c r="B15" s="25" t="s">
        <v>949</v>
      </c>
      <c r="C15" s="26"/>
      <c r="D15" s="26"/>
      <c r="E15" s="48">
        <v>4108</v>
      </c>
      <c r="F15" s="33"/>
      <c r="G15" s="26"/>
      <c r="H15" s="26"/>
      <c r="I15" s="48">
        <v>43089</v>
      </c>
      <c r="J15" s="33"/>
    </row>
    <row r="16" spans="1:19" x14ac:dyDescent="0.25">
      <c r="A16" s="11"/>
      <c r="B16" s="20" t="s">
        <v>950</v>
      </c>
      <c r="C16" s="21"/>
      <c r="D16" s="21"/>
      <c r="E16" s="22">
        <v>2656</v>
      </c>
      <c r="F16" s="23"/>
      <c r="G16" s="21"/>
      <c r="H16" s="21"/>
      <c r="I16" s="22">
        <v>42661</v>
      </c>
      <c r="J16" s="23"/>
    </row>
    <row r="17" spans="1:19" x14ac:dyDescent="0.25">
      <c r="A17" s="11"/>
      <c r="B17" s="25" t="s">
        <v>951</v>
      </c>
      <c r="C17" s="26"/>
      <c r="D17" s="26"/>
      <c r="E17" s="49">
        <v>77</v>
      </c>
      <c r="F17" s="33"/>
      <c r="G17" s="26"/>
      <c r="H17" s="26"/>
      <c r="I17" s="49" t="s">
        <v>233</v>
      </c>
      <c r="J17" s="33"/>
    </row>
    <row r="18" spans="1:19" x14ac:dyDescent="0.25">
      <c r="A18" s="11"/>
      <c r="B18" s="10"/>
      <c r="C18" s="10"/>
      <c r="D18" s="10"/>
      <c r="E18" s="10"/>
      <c r="F18" s="10"/>
      <c r="G18" s="10"/>
      <c r="H18" s="10"/>
      <c r="I18" s="10"/>
      <c r="J18" s="10"/>
      <c r="K18" s="10"/>
      <c r="L18" s="10"/>
      <c r="M18" s="10"/>
      <c r="N18" s="10"/>
      <c r="O18" s="10"/>
      <c r="P18" s="10"/>
      <c r="Q18" s="10"/>
      <c r="R18" s="10"/>
      <c r="S18" s="10"/>
    </row>
    <row r="19" spans="1:19" ht="15.75" thickBot="1" x14ac:dyDescent="0.3">
      <c r="A19" s="11"/>
      <c r="B19" s="43" t="s">
        <v>258</v>
      </c>
      <c r="C19" s="17"/>
      <c r="D19" s="38" t="s">
        <v>228</v>
      </c>
      <c r="E19" s="38"/>
      <c r="F19" s="38"/>
      <c r="G19" s="38"/>
      <c r="H19" s="38"/>
      <c r="I19" s="38"/>
      <c r="J19" s="38"/>
      <c r="K19" s="38"/>
      <c r="L19" s="38"/>
      <c r="M19" s="38"/>
      <c r="N19" s="38"/>
      <c r="O19" s="38"/>
      <c r="P19" s="38"/>
      <c r="Q19" s="38"/>
      <c r="R19" s="17"/>
    </row>
    <row r="20" spans="1:19" ht="15.75" thickBot="1" x14ac:dyDescent="0.3">
      <c r="A20" s="11"/>
      <c r="B20" s="17"/>
      <c r="C20" s="17"/>
      <c r="D20" s="39">
        <v>2014</v>
      </c>
      <c r="E20" s="39"/>
      <c r="F20" s="39"/>
      <c r="G20" s="39"/>
      <c r="H20" s="39"/>
      <c r="I20" s="39"/>
      <c r="J20" s="17"/>
      <c r="K20" s="17"/>
      <c r="L20" s="39">
        <v>2013</v>
      </c>
      <c r="M20" s="39"/>
      <c r="N20" s="39"/>
      <c r="O20" s="39"/>
      <c r="P20" s="39"/>
      <c r="Q20" s="39"/>
      <c r="R20" s="17"/>
    </row>
    <row r="21" spans="1:19" x14ac:dyDescent="0.25">
      <c r="A21" s="11"/>
      <c r="B21" s="63"/>
      <c r="C21" s="63"/>
      <c r="D21" s="54" t="s">
        <v>952</v>
      </c>
      <c r="E21" s="54"/>
      <c r="F21" s="85"/>
      <c r="G21" s="85"/>
      <c r="H21" s="54" t="s">
        <v>955</v>
      </c>
      <c r="I21" s="54"/>
      <c r="J21" s="63"/>
      <c r="K21" s="63"/>
      <c r="L21" s="54" t="s">
        <v>952</v>
      </c>
      <c r="M21" s="54"/>
      <c r="N21" s="85"/>
      <c r="O21" s="85"/>
      <c r="P21" s="54" t="s">
        <v>955</v>
      </c>
      <c r="Q21" s="54"/>
      <c r="R21" s="63"/>
    </row>
    <row r="22" spans="1:19" x14ac:dyDescent="0.25">
      <c r="A22" s="11"/>
      <c r="B22" s="63"/>
      <c r="C22" s="63"/>
      <c r="D22" s="53" t="s">
        <v>953</v>
      </c>
      <c r="E22" s="53"/>
      <c r="F22" s="63"/>
      <c r="G22" s="63"/>
      <c r="H22" s="53" t="s">
        <v>956</v>
      </c>
      <c r="I22" s="53"/>
      <c r="J22" s="63"/>
      <c r="K22" s="63"/>
      <c r="L22" s="53" t="s">
        <v>953</v>
      </c>
      <c r="M22" s="53"/>
      <c r="N22" s="63"/>
      <c r="O22" s="63"/>
      <c r="P22" s="53" t="s">
        <v>956</v>
      </c>
      <c r="Q22" s="53"/>
      <c r="R22" s="63"/>
    </row>
    <row r="23" spans="1:19" ht="15.75" thickBot="1" x14ac:dyDescent="0.3">
      <c r="A23" s="11"/>
      <c r="B23" s="63"/>
      <c r="C23" s="63"/>
      <c r="D23" s="38" t="s">
        <v>954</v>
      </c>
      <c r="E23" s="38"/>
      <c r="F23" s="63"/>
      <c r="G23" s="63"/>
      <c r="H23" s="66"/>
      <c r="I23" s="66"/>
      <c r="J23" s="63"/>
      <c r="K23" s="63"/>
      <c r="L23" s="38" t="s">
        <v>954</v>
      </c>
      <c r="M23" s="38"/>
      <c r="N23" s="63"/>
      <c r="O23" s="63"/>
      <c r="P23" s="66"/>
      <c r="Q23" s="66"/>
      <c r="R23" s="63"/>
    </row>
    <row r="24" spans="1:19" x14ac:dyDescent="0.25">
      <c r="A24" s="11"/>
      <c r="B24" s="21" t="s">
        <v>946</v>
      </c>
      <c r="C24" s="21"/>
      <c r="D24" s="21" t="s">
        <v>230</v>
      </c>
      <c r="E24" s="24">
        <v>883</v>
      </c>
      <c r="F24" s="23"/>
      <c r="G24" s="21"/>
      <c r="H24" s="21" t="s">
        <v>230</v>
      </c>
      <c r="I24" s="24" t="s">
        <v>957</v>
      </c>
      <c r="J24" s="23" t="s">
        <v>235</v>
      </c>
      <c r="K24" s="21"/>
      <c r="L24" s="21" t="s">
        <v>230</v>
      </c>
      <c r="M24" s="24" t="s">
        <v>958</v>
      </c>
      <c r="N24" s="23" t="s">
        <v>235</v>
      </c>
      <c r="O24" s="21"/>
      <c r="P24" s="21" t="s">
        <v>230</v>
      </c>
      <c r="Q24" s="24" t="s">
        <v>959</v>
      </c>
      <c r="R24" s="23" t="s">
        <v>235</v>
      </c>
    </row>
    <row r="25" spans="1:19" x14ac:dyDescent="0.25">
      <c r="A25" s="11"/>
      <c r="B25" s="26" t="s">
        <v>947</v>
      </c>
      <c r="C25" s="26"/>
      <c r="D25" s="26"/>
      <c r="E25" s="48">
        <v>35397</v>
      </c>
      <c r="F25" s="33"/>
      <c r="G25" s="26"/>
      <c r="H25" s="26"/>
      <c r="I25" s="49" t="s">
        <v>960</v>
      </c>
      <c r="J25" s="33" t="s">
        <v>235</v>
      </c>
      <c r="K25" s="26"/>
      <c r="L25" s="26"/>
      <c r="M25" s="48">
        <v>17044</v>
      </c>
      <c r="N25" s="33"/>
      <c r="O25" s="26"/>
      <c r="P25" s="26"/>
      <c r="Q25" s="49" t="s">
        <v>961</v>
      </c>
      <c r="R25" s="33" t="s">
        <v>235</v>
      </c>
    </row>
    <row r="26" spans="1:19" x14ac:dyDescent="0.25">
      <c r="A26" s="11"/>
      <c r="B26" s="21" t="s">
        <v>948</v>
      </c>
      <c r="C26" s="21"/>
      <c r="D26" s="21"/>
      <c r="E26" s="24">
        <v>964</v>
      </c>
      <c r="F26" s="23"/>
      <c r="G26" s="21"/>
      <c r="H26" s="21"/>
      <c r="I26" s="24" t="s">
        <v>962</v>
      </c>
      <c r="J26" s="23" t="s">
        <v>235</v>
      </c>
      <c r="K26" s="21"/>
      <c r="L26" s="21"/>
      <c r="M26" s="24" t="s">
        <v>963</v>
      </c>
      <c r="N26" s="23" t="s">
        <v>235</v>
      </c>
      <c r="O26" s="21"/>
      <c r="P26" s="21"/>
      <c r="Q26" s="22">
        <v>1380</v>
      </c>
      <c r="R26" s="23"/>
    </row>
    <row r="27" spans="1:19" x14ac:dyDescent="0.25">
      <c r="A27" s="11"/>
      <c r="B27" s="26" t="s">
        <v>949</v>
      </c>
      <c r="C27" s="26"/>
      <c r="D27" s="26"/>
      <c r="E27" s="48">
        <v>1591</v>
      </c>
      <c r="F27" s="33"/>
      <c r="G27" s="26"/>
      <c r="H27" s="26"/>
      <c r="I27" s="49" t="s">
        <v>964</v>
      </c>
      <c r="J27" s="33" t="s">
        <v>235</v>
      </c>
      <c r="K27" s="26"/>
      <c r="L27" s="26"/>
      <c r="M27" s="48">
        <v>1489</v>
      </c>
      <c r="N27" s="33"/>
      <c r="O27" s="26"/>
      <c r="P27" s="26"/>
      <c r="Q27" s="49" t="s">
        <v>965</v>
      </c>
      <c r="R27" s="33" t="s">
        <v>235</v>
      </c>
    </row>
    <row r="28" spans="1:19" x14ac:dyDescent="0.25">
      <c r="A28" s="11"/>
      <c r="B28" s="21" t="s">
        <v>950</v>
      </c>
      <c r="C28" s="21"/>
      <c r="D28" s="21"/>
      <c r="E28" s="24">
        <v>823</v>
      </c>
      <c r="F28" s="23"/>
      <c r="G28" s="21"/>
      <c r="H28" s="21"/>
      <c r="I28" s="24" t="s">
        <v>966</v>
      </c>
      <c r="J28" s="23" t="s">
        <v>235</v>
      </c>
      <c r="K28" s="21"/>
      <c r="L28" s="21"/>
      <c r="M28" s="24">
        <v>301</v>
      </c>
      <c r="N28" s="23"/>
      <c r="O28" s="21"/>
      <c r="P28" s="21"/>
      <c r="Q28" s="24" t="s">
        <v>967</v>
      </c>
      <c r="R28" s="23" t="s">
        <v>235</v>
      </c>
    </row>
    <row r="29" spans="1:19" x14ac:dyDescent="0.25">
      <c r="A29" s="11"/>
      <c r="B29" s="26" t="s">
        <v>951</v>
      </c>
      <c r="C29" s="26"/>
      <c r="D29" s="26"/>
      <c r="E29" s="49">
        <v>77</v>
      </c>
      <c r="F29" s="33"/>
      <c r="G29" s="26"/>
      <c r="H29" s="26"/>
      <c r="I29" s="49" t="s">
        <v>324</v>
      </c>
      <c r="J29" s="33" t="s">
        <v>235</v>
      </c>
      <c r="K29" s="26"/>
      <c r="L29" s="26"/>
      <c r="M29" s="49" t="s">
        <v>233</v>
      </c>
      <c r="N29" s="33"/>
      <c r="O29" s="26"/>
      <c r="P29" s="26"/>
      <c r="Q29" s="49" t="s">
        <v>233</v>
      </c>
      <c r="R29" s="33"/>
    </row>
    <row r="30" spans="1:19" x14ac:dyDescent="0.25">
      <c r="A30" s="11"/>
      <c r="B30" s="21" t="s">
        <v>968</v>
      </c>
      <c r="C30" s="21"/>
      <c r="D30" s="21"/>
      <c r="E30" s="24" t="s">
        <v>233</v>
      </c>
      <c r="F30" s="23"/>
      <c r="G30" s="21"/>
      <c r="H30" s="21"/>
      <c r="I30" s="24" t="s">
        <v>233</v>
      </c>
      <c r="J30" s="23"/>
      <c r="K30" s="21"/>
      <c r="L30" s="21"/>
      <c r="M30" s="24">
        <v>177</v>
      </c>
      <c r="N30" s="23"/>
      <c r="O30" s="21"/>
      <c r="P30" s="21"/>
      <c r="Q30" s="24" t="s">
        <v>969</v>
      </c>
      <c r="R30" s="23" t="s">
        <v>235</v>
      </c>
    </row>
    <row r="31" spans="1:19" x14ac:dyDescent="0.25">
      <c r="A31" s="11"/>
      <c r="B31" s="10"/>
      <c r="C31" s="10"/>
      <c r="D31" s="10"/>
      <c r="E31" s="10"/>
      <c r="F31" s="10"/>
      <c r="G31" s="10"/>
      <c r="H31" s="10"/>
      <c r="I31" s="10"/>
      <c r="J31" s="10"/>
      <c r="K31" s="10"/>
      <c r="L31" s="10"/>
      <c r="M31" s="10"/>
      <c r="N31" s="10"/>
      <c r="O31" s="10"/>
      <c r="P31" s="10"/>
      <c r="Q31" s="10"/>
      <c r="R31" s="10"/>
      <c r="S31" s="10"/>
    </row>
    <row r="32" spans="1:19" ht="15.75" thickBot="1" x14ac:dyDescent="0.3">
      <c r="A32" s="11"/>
      <c r="B32" s="15" t="s">
        <v>258</v>
      </c>
      <c r="C32" s="44"/>
      <c r="D32" s="38" t="s">
        <v>229</v>
      </c>
      <c r="E32" s="38"/>
      <c r="F32" s="38"/>
      <c r="G32" s="38"/>
      <c r="H32" s="38"/>
      <c r="I32" s="38"/>
      <c r="J32" s="38"/>
      <c r="K32" s="38"/>
      <c r="L32" s="38"/>
      <c r="M32" s="38"/>
      <c r="N32" s="38"/>
      <c r="O32" s="38"/>
      <c r="P32" s="38"/>
      <c r="Q32" s="38"/>
      <c r="R32" s="38"/>
      <c r="S32" s="44"/>
    </row>
    <row r="33" spans="1:19" ht="15.75" thickBot="1" x14ac:dyDescent="0.3">
      <c r="A33" s="11"/>
      <c r="B33" s="17"/>
      <c r="C33" s="17"/>
      <c r="D33" s="39">
        <v>2014</v>
      </c>
      <c r="E33" s="39"/>
      <c r="F33" s="39"/>
      <c r="G33" s="39"/>
      <c r="H33" s="39"/>
      <c r="I33" s="39"/>
      <c r="J33" s="17"/>
      <c r="K33" s="17"/>
      <c r="L33" s="17"/>
      <c r="M33" s="39">
        <v>2013</v>
      </c>
      <c r="N33" s="39"/>
      <c r="O33" s="39"/>
      <c r="P33" s="39"/>
      <c r="Q33" s="39"/>
      <c r="R33" s="39"/>
      <c r="S33" s="17"/>
    </row>
    <row r="34" spans="1:19" x14ac:dyDescent="0.25">
      <c r="A34" s="11"/>
      <c r="B34" s="63"/>
      <c r="C34" s="63"/>
      <c r="D34" s="54" t="s">
        <v>952</v>
      </c>
      <c r="E34" s="54"/>
      <c r="F34" s="85"/>
      <c r="G34" s="85"/>
      <c r="H34" s="54" t="s">
        <v>955</v>
      </c>
      <c r="I34" s="54"/>
      <c r="J34" s="63"/>
      <c r="K34" s="63"/>
      <c r="L34" s="63"/>
      <c r="M34" s="54" t="s">
        <v>952</v>
      </c>
      <c r="N34" s="54"/>
      <c r="O34" s="85"/>
      <c r="P34" s="85"/>
      <c r="Q34" s="54" t="s">
        <v>955</v>
      </c>
      <c r="R34" s="54"/>
      <c r="S34" s="63"/>
    </row>
    <row r="35" spans="1:19" x14ac:dyDescent="0.25">
      <c r="A35" s="11"/>
      <c r="B35" s="63"/>
      <c r="C35" s="63"/>
      <c r="D35" s="53" t="s">
        <v>953</v>
      </c>
      <c r="E35" s="53"/>
      <c r="F35" s="63"/>
      <c r="G35" s="63"/>
      <c r="H35" s="53" t="s">
        <v>956</v>
      </c>
      <c r="I35" s="53"/>
      <c r="J35" s="63"/>
      <c r="K35" s="63"/>
      <c r="L35" s="63"/>
      <c r="M35" s="53" t="s">
        <v>953</v>
      </c>
      <c r="N35" s="53"/>
      <c r="O35" s="63"/>
      <c r="P35" s="63"/>
      <c r="Q35" s="53" t="s">
        <v>956</v>
      </c>
      <c r="R35" s="53"/>
      <c r="S35" s="63"/>
    </row>
    <row r="36" spans="1:19" ht="15.75" thickBot="1" x14ac:dyDescent="0.3">
      <c r="A36" s="11"/>
      <c r="B36" s="63"/>
      <c r="C36" s="63"/>
      <c r="D36" s="38" t="s">
        <v>954</v>
      </c>
      <c r="E36" s="38"/>
      <c r="F36" s="63"/>
      <c r="G36" s="63"/>
      <c r="H36" s="66"/>
      <c r="I36" s="66"/>
      <c r="J36" s="63"/>
      <c r="K36" s="63"/>
      <c r="L36" s="63"/>
      <c r="M36" s="38" t="s">
        <v>954</v>
      </c>
      <c r="N36" s="38"/>
      <c r="O36" s="63"/>
      <c r="P36" s="63"/>
      <c r="Q36" s="66"/>
      <c r="R36" s="66"/>
      <c r="S36" s="63"/>
    </row>
    <row r="37" spans="1:19" x14ac:dyDescent="0.25">
      <c r="A37" s="11"/>
      <c r="B37" s="20" t="s">
        <v>946</v>
      </c>
      <c r="C37" s="21"/>
      <c r="D37" s="21" t="s">
        <v>230</v>
      </c>
      <c r="E37" s="22">
        <v>3885</v>
      </c>
      <c r="F37" s="23"/>
      <c r="G37" s="21"/>
      <c r="H37" s="21" t="s">
        <v>230</v>
      </c>
      <c r="I37" s="24" t="s">
        <v>970</v>
      </c>
      <c r="J37" s="23" t="s">
        <v>235</v>
      </c>
      <c r="K37" s="21"/>
      <c r="L37" s="21"/>
      <c r="M37" s="21" t="s">
        <v>230</v>
      </c>
      <c r="N37" s="22">
        <v>4492</v>
      </c>
      <c r="O37" s="23"/>
      <c r="P37" s="21"/>
      <c r="Q37" s="21" t="s">
        <v>230</v>
      </c>
      <c r="R37" s="24" t="s">
        <v>426</v>
      </c>
      <c r="S37" s="23" t="s">
        <v>235</v>
      </c>
    </row>
    <row r="38" spans="1:19" x14ac:dyDescent="0.25">
      <c r="A38" s="11"/>
      <c r="B38" s="25" t="s">
        <v>947</v>
      </c>
      <c r="C38" s="26"/>
      <c r="D38" s="26"/>
      <c r="E38" s="48">
        <v>120850</v>
      </c>
      <c r="F38" s="33"/>
      <c r="G38" s="26"/>
      <c r="H38" s="26"/>
      <c r="I38" s="49" t="s">
        <v>971</v>
      </c>
      <c r="J38" s="33" t="s">
        <v>235</v>
      </c>
      <c r="K38" s="26"/>
      <c r="L38" s="26"/>
      <c r="M38" s="26"/>
      <c r="N38" s="48">
        <v>49519</v>
      </c>
      <c r="O38" s="33"/>
      <c r="P38" s="26"/>
      <c r="Q38" s="26"/>
      <c r="R38" s="49" t="s">
        <v>972</v>
      </c>
      <c r="S38" s="33" t="s">
        <v>235</v>
      </c>
    </row>
    <row r="39" spans="1:19" x14ac:dyDescent="0.25">
      <c r="A39" s="11"/>
      <c r="B39" s="20" t="s">
        <v>948</v>
      </c>
      <c r="C39" s="21"/>
      <c r="D39" s="21"/>
      <c r="E39" s="22">
        <v>7700</v>
      </c>
      <c r="F39" s="23"/>
      <c r="G39" s="21"/>
      <c r="H39" s="21"/>
      <c r="I39" s="24" t="s">
        <v>973</v>
      </c>
      <c r="J39" s="23" t="s">
        <v>235</v>
      </c>
      <c r="K39" s="21"/>
      <c r="L39" s="21"/>
      <c r="M39" s="21"/>
      <c r="N39" s="22">
        <v>16209</v>
      </c>
      <c r="O39" s="23"/>
      <c r="P39" s="21"/>
      <c r="Q39" s="21"/>
      <c r="R39" s="24" t="s">
        <v>974</v>
      </c>
      <c r="S39" s="23" t="s">
        <v>235</v>
      </c>
    </row>
    <row r="40" spans="1:19" x14ac:dyDescent="0.25">
      <c r="A40" s="11"/>
      <c r="B40" s="25" t="s">
        <v>949</v>
      </c>
      <c r="C40" s="26"/>
      <c r="D40" s="26"/>
      <c r="E40" s="48">
        <v>4108</v>
      </c>
      <c r="F40" s="33"/>
      <c r="G40" s="26"/>
      <c r="H40" s="26"/>
      <c r="I40" s="49" t="s">
        <v>975</v>
      </c>
      <c r="J40" s="33" t="s">
        <v>235</v>
      </c>
      <c r="K40" s="26"/>
      <c r="L40" s="26"/>
      <c r="M40" s="26"/>
      <c r="N40" s="48">
        <v>2479</v>
      </c>
      <c r="O40" s="33"/>
      <c r="P40" s="26"/>
      <c r="Q40" s="26"/>
      <c r="R40" s="49" t="s">
        <v>976</v>
      </c>
      <c r="S40" s="33" t="s">
        <v>235</v>
      </c>
    </row>
    <row r="41" spans="1:19" x14ac:dyDescent="0.25">
      <c r="A41" s="11"/>
      <c r="B41" s="20" t="s">
        <v>950</v>
      </c>
      <c r="C41" s="21"/>
      <c r="D41" s="21"/>
      <c r="E41" s="22">
        <v>2656</v>
      </c>
      <c r="F41" s="23"/>
      <c r="G41" s="21"/>
      <c r="H41" s="21"/>
      <c r="I41" s="24" t="s">
        <v>977</v>
      </c>
      <c r="J41" s="23" t="s">
        <v>235</v>
      </c>
      <c r="K41" s="21"/>
      <c r="L41" s="21"/>
      <c r="M41" s="21"/>
      <c r="N41" s="24">
        <v>82</v>
      </c>
      <c r="O41" s="23"/>
      <c r="P41" s="21"/>
      <c r="Q41" s="21"/>
      <c r="R41" s="24" t="s">
        <v>978</v>
      </c>
      <c r="S41" s="23" t="s">
        <v>235</v>
      </c>
    </row>
    <row r="42" spans="1:19" x14ac:dyDescent="0.25">
      <c r="A42" s="11"/>
      <c r="B42" s="25" t="s">
        <v>951</v>
      </c>
      <c r="C42" s="26"/>
      <c r="D42" s="26"/>
      <c r="E42" s="49">
        <v>77</v>
      </c>
      <c r="F42" s="33"/>
      <c r="G42" s="26"/>
      <c r="H42" s="26"/>
      <c r="I42" s="49" t="s">
        <v>324</v>
      </c>
      <c r="J42" s="33" t="s">
        <v>235</v>
      </c>
      <c r="K42" s="26"/>
      <c r="L42" s="26"/>
      <c r="M42" s="26"/>
      <c r="N42" s="49" t="s">
        <v>233</v>
      </c>
      <c r="O42" s="33"/>
      <c r="P42" s="26"/>
      <c r="Q42" s="26"/>
      <c r="R42" s="49" t="s">
        <v>233</v>
      </c>
      <c r="S42" s="33"/>
    </row>
    <row r="43" spans="1:19" x14ac:dyDescent="0.25">
      <c r="A43" s="11"/>
      <c r="B43" s="20" t="s">
        <v>968</v>
      </c>
      <c r="C43" s="21"/>
      <c r="D43" s="21"/>
      <c r="E43" s="24" t="s">
        <v>233</v>
      </c>
      <c r="F43" s="23"/>
      <c r="G43" s="21"/>
      <c r="H43" s="21"/>
      <c r="I43" s="24" t="s">
        <v>233</v>
      </c>
      <c r="J43" s="23"/>
      <c r="K43" s="21"/>
      <c r="L43" s="21"/>
      <c r="M43" s="21"/>
      <c r="N43" s="22">
        <v>1103</v>
      </c>
      <c r="O43" s="23"/>
      <c r="P43" s="21"/>
      <c r="Q43" s="21"/>
      <c r="R43" s="24" t="s">
        <v>979</v>
      </c>
      <c r="S43" s="23" t="s">
        <v>235</v>
      </c>
    </row>
    <row r="44" spans="1:19" x14ac:dyDescent="0.25">
      <c r="A44" s="11"/>
      <c r="B44" s="10"/>
      <c r="C44" s="10"/>
      <c r="D44" s="10"/>
      <c r="E44" s="10"/>
      <c r="F44" s="10"/>
      <c r="G44" s="10"/>
      <c r="H44" s="10"/>
      <c r="I44" s="10"/>
      <c r="J44" s="10"/>
      <c r="K44" s="10"/>
      <c r="L44" s="10"/>
      <c r="M44" s="10"/>
      <c r="N44" s="10"/>
      <c r="O44" s="10"/>
      <c r="P44" s="10"/>
      <c r="Q44" s="10"/>
      <c r="R44" s="10"/>
      <c r="S44" s="10"/>
    </row>
  </sheetData>
  <mergeCells count="67">
    <mergeCell ref="B8:S8"/>
    <mergeCell ref="B18:S18"/>
    <mergeCell ref="B31:S31"/>
    <mergeCell ref="B44:S44"/>
    <mergeCell ref="S34:S36"/>
    <mergeCell ref="A1:A2"/>
    <mergeCell ref="B1:S1"/>
    <mergeCell ref="B2:S2"/>
    <mergeCell ref="B3:S3"/>
    <mergeCell ref="A4:A44"/>
    <mergeCell ref="B4:S4"/>
    <mergeCell ref="B5:S5"/>
    <mergeCell ref="B6:S6"/>
    <mergeCell ref="B7:S7"/>
    <mergeCell ref="M34:N34"/>
    <mergeCell ref="M35:N35"/>
    <mergeCell ref="M36:N36"/>
    <mergeCell ref="O34:O36"/>
    <mergeCell ref="P34:P36"/>
    <mergeCell ref="Q34:R34"/>
    <mergeCell ref="Q35:R35"/>
    <mergeCell ref="Q36:R36"/>
    <mergeCell ref="H34:I34"/>
    <mergeCell ref="H35:I35"/>
    <mergeCell ref="H36:I36"/>
    <mergeCell ref="J34:J36"/>
    <mergeCell ref="K34:K36"/>
    <mergeCell ref="L34:L36"/>
    <mergeCell ref="D32:R32"/>
    <mergeCell ref="D33:I33"/>
    <mergeCell ref="M33:R33"/>
    <mergeCell ref="B34:B36"/>
    <mergeCell ref="C34:C36"/>
    <mergeCell ref="D34:E34"/>
    <mergeCell ref="D35:E35"/>
    <mergeCell ref="D36:E36"/>
    <mergeCell ref="F34:F36"/>
    <mergeCell ref="G34:G36"/>
    <mergeCell ref="N21:N23"/>
    <mergeCell ref="O21:O23"/>
    <mergeCell ref="P21:Q21"/>
    <mergeCell ref="P22:Q22"/>
    <mergeCell ref="P23:Q23"/>
    <mergeCell ref="R21:R23"/>
    <mergeCell ref="H22:I22"/>
    <mergeCell ref="H23:I23"/>
    <mergeCell ref="J21:J23"/>
    <mergeCell ref="K21:K23"/>
    <mergeCell ref="L21:M21"/>
    <mergeCell ref="L22:M22"/>
    <mergeCell ref="L23:M23"/>
    <mergeCell ref="D20:I20"/>
    <mergeCell ref="L20:Q20"/>
    <mergeCell ref="B21:B23"/>
    <mergeCell ref="C21:C23"/>
    <mergeCell ref="D21:E21"/>
    <mergeCell ref="D22:E22"/>
    <mergeCell ref="D23:E23"/>
    <mergeCell ref="F21:F23"/>
    <mergeCell ref="G21:G23"/>
    <mergeCell ref="H21:I21"/>
    <mergeCell ref="D9:I9"/>
    <mergeCell ref="D10:E10"/>
    <mergeCell ref="H10:I10"/>
    <mergeCell ref="D11:E11"/>
    <mergeCell ref="H11:I11"/>
    <mergeCell ref="D19:Q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80</v>
      </c>
      <c r="B1" s="1" t="s">
        <v>1</v>
      </c>
    </row>
    <row r="2" spans="1:2" x14ac:dyDescent="0.25">
      <c r="A2" s="7"/>
      <c r="B2" s="1" t="s">
        <v>2</v>
      </c>
    </row>
    <row r="3" spans="1:2" x14ac:dyDescent="0.25">
      <c r="A3" s="3" t="s">
        <v>981</v>
      </c>
      <c r="B3" s="4" t="s">
        <v>5</v>
      </c>
    </row>
    <row r="4" spans="1:2" x14ac:dyDescent="0.25">
      <c r="A4" s="11" t="s">
        <v>982</v>
      </c>
      <c r="B4" s="4" t="s">
        <v>5</v>
      </c>
    </row>
    <row r="5" spans="1:2" x14ac:dyDescent="0.25">
      <c r="A5" s="11"/>
      <c r="B5" s="13" t="s">
        <v>983</v>
      </c>
    </row>
    <row r="6" spans="1:2" x14ac:dyDescent="0.25">
      <c r="A6" s="11"/>
      <c r="B6" s="4"/>
    </row>
    <row r="7" spans="1:2" ht="64.5" x14ac:dyDescent="0.25">
      <c r="A7" s="11"/>
      <c r="B7" s="14" t="s">
        <v>984</v>
      </c>
    </row>
    <row r="8" spans="1:2" x14ac:dyDescent="0.25">
      <c r="A8" s="11"/>
      <c r="B8" s="4"/>
    </row>
    <row r="9" spans="1:2" ht="141" x14ac:dyDescent="0.25">
      <c r="A9" s="11"/>
      <c r="B9" s="14" t="s">
        <v>985</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5.28515625" customWidth="1"/>
    <col min="4" max="4" width="7.140625" customWidth="1"/>
    <col min="5" max="5" width="18.7109375" customWidth="1"/>
    <col min="6" max="7" width="35.28515625" customWidth="1"/>
    <col min="8" max="8" width="7.140625" customWidth="1"/>
    <col min="9" max="9" width="18.7109375" customWidth="1"/>
    <col min="10" max="11" width="35.28515625" customWidth="1"/>
    <col min="12" max="12" width="7.140625" customWidth="1"/>
    <col min="13" max="13" width="18.7109375" customWidth="1"/>
    <col min="14" max="14" width="6" customWidth="1"/>
    <col min="15" max="15" width="35.28515625" customWidth="1"/>
    <col min="16" max="16" width="7.140625" customWidth="1"/>
    <col min="17" max="17" width="13.7109375" customWidth="1"/>
    <col min="18" max="18" width="35.28515625" customWidth="1"/>
  </cols>
  <sheetData>
    <row r="1" spans="1:18" ht="15" customHeight="1" x14ac:dyDescent="0.25">
      <c r="A1" s="7" t="s">
        <v>9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0" t="s">
        <v>5</v>
      </c>
      <c r="C3" s="10"/>
      <c r="D3" s="10"/>
      <c r="E3" s="10"/>
      <c r="F3" s="10"/>
      <c r="G3" s="10"/>
      <c r="H3" s="10"/>
      <c r="I3" s="10"/>
      <c r="J3" s="10"/>
      <c r="K3" s="10"/>
      <c r="L3" s="10"/>
      <c r="M3" s="10"/>
      <c r="N3" s="10"/>
      <c r="O3" s="10"/>
      <c r="P3" s="10"/>
      <c r="Q3" s="10"/>
      <c r="R3" s="10"/>
    </row>
    <row r="4" spans="1:18" ht="15" customHeight="1" x14ac:dyDescent="0.25">
      <c r="A4" s="11" t="s">
        <v>987</v>
      </c>
      <c r="B4" s="10" t="s">
        <v>5</v>
      </c>
      <c r="C4" s="10"/>
      <c r="D4" s="10"/>
      <c r="E4" s="10"/>
      <c r="F4" s="10"/>
      <c r="G4" s="10"/>
      <c r="H4" s="10"/>
      <c r="I4" s="10"/>
      <c r="J4" s="10"/>
      <c r="K4" s="10"/>
      <c r="L4" s="10"/>
      <c r="M4" s="10"/>
      <c r="N4" s="10"/>
      <c r="O4" s="10"/>
      <c r="P4" s="10"/>
      <c r="Q4" s="10"/>
      <c r="R4" s="10"/>
    </row>
    <row r="5" spans="1:18" x14ac:dyDescent="0.25">
      <c r="A5" s="11"/>
      <c r="B5" s="41" t="s">
        <v>224</v>
      </c>
      <c r="C5" s="41"/>
      <c r="D5" s="41"/>
      <c r="E5" s="41"/>
      <c r="F5" s="41"/>
      <c r="G5" s="41"/>
      <c r="H5" s="41"/>
      <c r="I5" s="41"/>
      <c r="J5" s="41"/>
      <c r="K5" s="41"/>
      <c r="L5" s="41"/>
      <c r="M5" s="41"/>
      <c r="N5" s="41"/>
      <c r="O5" s="41"/>
      <c r="P5" s="41"/>
      <c r="Q5" s="41"/>
      <c r="R5" s="41"/>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42" t="s">
        <v>225</v>
      </c>
      <c r="C7" s="42"/>
      <c r="D7" s="42"/>
      <c r="E7" s="42"/>
      <c r="F7" s="42"/>
      <c r="G7" s="42"/>
      <c r="H7" s="42"/>
      <c r="I7" s="42"/>
      <c r="J7" s="42"/>
      <c r="K7" s="42"/>
      <c r="L7" s="42"/>
      <c r="M7" s="42"/>
      <c r="N7" s="42"/>
      <c r="O7" s="42"/>
      <c r="P7" s="42"/>
      <c r="Q7" s="42"/>
      <c r="R7" s="42"/>
    </row>
    <row r="8" spans="1:18" x14ac:dyDescent="0.25">
      <c r="A8" s="11"/>
      <c r="B8" s="10"/>
      <c r="C8" s="10"/>
      <c r="D8" s="10"/>
      <c r="E8" s="10"/>
      <c r="F8" s="10"/>
      <c r="G8" s="10"/>
      <c r="H8" s="10"/>
      <c r="I8" s="10"/>
      <c r="J8" s="10"/>
      <c r="K8" s="10"/>
      <c r="L8" s="10"/>
      <c r="M8" s="10"/>
      <c r="N8" s="10"/>
      <c r="O8" s="10"/>
      <c r="P8" s="10"/>
      <c r="Q8" s="10"/>
      <c r="R8" s="10"/>
    </row>
    <row r="9" spans="1:18" ht="38.25" customHeight="1" x14ac:dyDescent="0.25">
      <c r="A9" s="11"/>
      <c r="B9" s="42" t="s">
        <v>226</v>
      </c>
      <c r="C9" s="42"/>
      <c r="D9" s="42"/>
      <c r="E9" s="42"/>
      <c r="F9" s="42"/>
      <c r="G9" s="42"/>
      <c r="H9" s="42"/>
      <c r="I9" s="42"/>
      <c r="J9" s="42"/>
      <c r="K9" s="42"/>
      <c r="L9" s="42"/>
      <c r="M9" s="42"/>
      <c r="N9" s="42"/>
      <c r="O9" s="42"/>
      <c r="P9" s="42"/>
      <c r="Q9" s="42"/>
      <c r="R9" s="42"/>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42" t="s">
        <v>227</v>
      </c>
      <c r="C11" s="42"/>
      <c r="D11" s="42"/>
      <c r="E11" s="42"/>
      <c r="F11" s="42"/>
      <c r="G11" s="42"/>
      <c r="H11" s="42"/>
      <c r="I11" s="42"/>
      <c r="J11" s="42"/>
      <c r="K11" s="42"/>
      <c r="L11" s="42"/>
      <c r="M11" s="42"/>
      <c r="N11" s="42"/>
      <c r="O11" s="42"/>
      <c r="P11" s="42"/>
      <c r="Q11" s="42"/>
      <c r="R11" s="42"/>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17"/>
      <c r="C13" s="17"/>
      <c r="D13" s="38" t="s">
        <v>228</v>
      </c>
      <c r="E13" s="38"/>
      <c r="F13" s="38"/>
      <c r="G13" s="38"/>
      <c r="H13" s="38"/>
      <c r="I13" s="38"/>
      <c r="J13" s="17"/>
      <c r="K13" s="17"/>
      <c r="L13" s="38" t="s">
        <v>229</v>
      </c>
      <c r="M13" s="38"/>
      <c r="N13" s="38"/>
      <c r="O13" s="38"/>
      <c r="P13" s="38"/>
      <c r="Q13" s="38"/>
      <c r="R13" s="17"/>
    </row>
    <row r="14" spans="1:18" ht="15.75" thickBot="1" x14ac:dyDescent="0.3">
      <c r="A14" s="11"/>
      <c r="B14" s="17"/>
      <c r="C14" s="17"/>
      <c r="D14" s="39">
        <v>2014</v>
      </c>
      <c r="E14" s="39"/>
      <c r="F14" s="17"/>
      <c r="G14" s="17"/>
      <c r="H14" s="39">
        <v>2013</v>
      </c>
      <c r="I14" s="39"/>
      <c r="J14" s="17"/>
      <c r="K14" s="17"/>
      <c r="L14" s="39">
        <v>2014</v>
      </c>
      <c r="M14" s="39"/>
      <c r="N14" s="17"/>
      <c r="O14" s="17"/>
      <c r="P14" s="39">
        <v>2013</v>
      </c>
      <c r="Q14" s="39"/>
      <c r="R14" s="17"/>
    </row>
    <row r="15" spans="1:18" x14ac:dyDescent="0.25">
      <c r="A15" s="11"/>
      <c r="B15" s="16"/>
      <c r="C15" s="16"/>
      <c r="D15" s="16"/>
      <c r="E15" s="16"/>
      <c r="F15" s="16"/>
      <c r="G15" s="16"/>
      <c r="H15" s="16"/>
      <c r="I15" s="16"/>
      <c r="J15" s="16"/>
      <c r="K15" s="16"/>
      <c r="L15" s="16"/>
      <c r="M15" s="16"/>
      <c r="N15" s="16"/>
      <c r="O15" s="16"/>
      <c r="P15" s="16"/>
      <c r="Q15" s="16"/>
      <c r="R15" s="16"/>
    </row>
    <row r="16" spans="1:18" ht="26.25" x14ac:dyDescent="0.25">
      <c r="A16" s="11"/>
      <c r="B16" s="20" t="s">
        <v>116</v>
      </c>
      <c r="C16" s="21"/>
      <c r="D16" s="21" t="s">
        <v>230</v>
      </c>
      <c r="E16" s="22">
        <v>1495</v>
      </c>
      <c r="F16" s="23"/>
      <c r="G16" s="21"/>
      <c r="H16" s="21" t="s">
        <v>230</v>
      </c>
      <c r="I16" s="22">
        <v>3289</v>
      </c>
      <c r="J16" s="23"/>
      <c r="K16" s="21"/>
      <c r="L16" s="21" t="s">
        <v>230</v>
      </c>
      <c r="M16" s="22">
        <v>8688</v>
      </c>
      <c r="N16" s="23"/>
      <c r="O16" s="21"/>
      <c r="P16" s="21" t="s">
        <v>230</v>
      </c>
      <c r="Q16" s="24">
        <v>135</v>
      </c>
      <c r="R16" s="23"/>
    </row>
    <row r="17" spans="1:18" x14ac:dyDescent="0.25">
      <c r="A17" s="11"/>
      <c r="B17" s="25" t="s">
        <v>231</v>
      </c>
      <c r="C17" s="26"/>
      <c r="D17" s="26"/>
      <c r="E17" s="25"/>
      <c r="F17" s="26"/>
      <c r="G17" s="26"/>
      <c r="H17" s="26"/>
      <c r="I17" s="25"/>
      <c r="J17" s="26"/>
      <c r="K17" s="26"/>
      <c r="L17" s="26"/>
      <c r="M17" s="25"/>
      <c r="N17" s="26"/>
      <c r="O17" s="26"/>
      <c r="P17" s="26"/>
      <c r="Q17" s="25"/>
      <c r="R17" s="26"/>
    </row>
    <row r="18" spans="1:18" ht="27" thickBot="1" x14ac:dyDescent="0.3">
      <c r="A18" s="11"/>
      <c r="B18" s="27" t="s">
        <v>232</v>
      </c>
      <c r="C18" s="21"/>
      <c r="D18" s="28"/>
      <c r="E18" s="29" t="s">
        <v>233</v>
      </c>
      <c r="F18" s="23"/>
      <c r="G18" s="21"/>
      <c r="H18" s="28"/>
      <c r="I18" s="29" t="s">
        <v>233</v>
      </c>
      <c r="J18" s="23"/>
      <c r="K18" s="21"/>
      <c r="L18" s="28"/>
      <c r="M18" s="29" t="s">
        <v>234</v>
      </c>
      <c r="N18" s="23" t="s">
        <v>235</v>
      </c>
      <c r="O18" s="21"/>
      <c r="P18" s="28"/>
      <c r="Q18" s="29" t="s">
        <v>233</v>
      </c>
      <c r="R18" s="23"/>
    </row>
    <row r="19" spans="1:18" ht="27" thickBot="1" x14ac:dyDescent="0.3">
      <c r="A19" s="11"/>
      <c r="B19" s="30" t="s">
        <v>236</v>
      </c>
      <c r="C19" s="26"/>
      <c r="D19" s="31"/>
      <c r="E19" s="32" t="s">
        <v>233</v>
      </c>
      <c r="F19" s="33"/>
      <c r="G19" s="26"/>
      <c r="H19" s="31"/>
      <c r="I19" s="32" t="s">
        <v>233</v>
      </c>
      <c r="J19" s="33"/>
      <c r="K19" s="26"/>
      <c r="L19" s="31"/>
      <c r="M19" s="32" t="s">
        <v>234</v>
      </c>
      <c r="N19" s="33" t="s">
        <v>235</v>
      </c>
      <c r="O19" s="26"/>
      <c r="P19" s="31"/>
      <c r="Q19" s="32" t="s">
        <v>233</v>
      </c>
      <c r="R19" s="33"/>
    </row>
    <row r="20" spans="1:18" ht="39.75" thickBot="1" x14ac:dyDescent="0.3">
      <c r="A20" s="11"/>
      <c r="B20" s="34" t="s">
        <v>237</v>
      </c>
      <c r="C20" s="21"/>
      <c r="D20" s="35" t="s">
        <v>230</v>
      </c>
      <c r="E20" s="36">
        <v>1495</v>
      </c>
      <c r="F20" s="23"/>
      <c r="G20" s="21"/>
      <c r="H20" s="35" t="s">
        <v>230</v>
      </c>
      <c r="I20" s="36">
        <v>3289</v>
      </c>
      <c r="J20" s="23"/>
      <c r="K20" s="21"/>
      <c r="L20" s="35" t="s">
        <v>230</v>
      </c>
      <c r="M20" s="36">
        <v>7844</v>
      </c>
      <c r="N20" s="23"/>
      <c r="O20" s="21"/>
      <c r="P20" s="35" t="s">
        <v>230</v>
      </c>
      <c r="Q20" s="37">
        <v>135</v>
      </c>
      <c r="R20" s="23"/>
    </row>
    <row r="21" spans="1:18" ht="15.75" thickTop="1" x14ac:dyDescent="0.25">
      <c r="A21" s="11"/>
      <c r="B21" s="10"/>
      <c r="C21" s="10"/>
      <c r="D21" s="10"/>
      <c r="E21" s="10"/>
      <c r="F21" s="10"/>
      <c r="G21" s="10"/>
      <c r="H21" s="10"/>
      <c r="I21" s="10"/>
      <c r="J21" s="10"/>
      <c r="K21" s="10"/>
      <c r="L21" s="10"/>
      <c r="M21" s="10"/>
      <c r="N21" s="10"/>
      <c r="O21" s="10"/>
      <c r="P21" s="10"/>
      <c r="Q21" s="10"/>
      <c r="R21" s="10"/>
    </row>
    <row r="22" spans="1:18" ht="38.25" customHeight="1" x14ac:dyDescent="0.25">
      <c r="A22" s="11"/>
      <c r="B22" s="42" t="s">
        <v>238</v>
      </c>
      <c r="C22" s="42"/>
      <c r="D22" s="42"/>
      <c r="E22" s="42"/>
      <c r="F22" s="42"/>
      <c r="G22" s="42"/>
      <c r="H22" s="42"/>
      <c r="I22" s="42"/>
      <c r="J22" s="42"/>
      <c r="K22" s="42"/>
      <c r="L22" s="42"/>
      <c r="M22" s="42"/>
      <c r="N22" s="42"/>
      <c r="O22" s="42"/>
      <c r="P22" s="42"/>
      <c r="Q22" s="42"/>
      <c r="R22" s="42"/>
    </row>
    <row r="23" spans="1:18" ht="15" customHeight="1" x14ac:dyDescent="0.25">
      <c r="A23" s="11" t="s">
        <v>988</v>
      </c>
      <c r="B23" s="10" t="s">
        <v>5</v>
      </c>
      <c r="C23" s="10"/>
      <c r="D23" s="10"/>
      <c r="E23" s="10"/>
      <c r="F23" s="10"/>
      <c r="G23" s="10"/>
      <c r="H23" s="10"/>
      <c r="I23" s="10"/>
      <c r="J23" s="10"/>
      <c r="K23" s="10"/>
      <c r="L23" s="10"/>
      <c r="M23" s="10"/>
      <c r="N23" s="10"/>
      <c r="O23" s="10"/>
      <c r="P23" s="10"/>
      <c r="Q23" s="10"/>
      <c r="R23" s="10"/>
    </row>
    <row r="24" spans="1:18" x14ac:dyDescent="0.25">
      <c r="A24" s="11"/>
      <c r="B24" s="41" t="s">
        <v>239</v>
      </c>
      <c r="C24" s="41"/>
      <c r="D24" s="41"/>
      <c r="E24" s="41"/>
      <c r="F24" s="41"/>
      <c r="G24" s="41"/>
      <c r="H24" s="41"/>
      <c r="I24" s="41"/>
      <c r="J24" s="41"/>
      <c r="K24" s="41"/>
      <c r="L24" s="41"/>
      <c r="M24" s="41"/>
      <c r="N24" s="41"/>
      <c r="O24" s="41"/>
      <c r="P24" s="41"/>
      <c r="Q24" s="41"/>
      <c r="R24" s="41"/>
    </row>
    <row r="25" spans="1:18" x14ac:dyDescent="0.25">
      <c r="A25" s="11"/>
      <c r="B25" s="10"/>
      <c r="C25" s="10"/>
      <c r="D25" s="10"/>
      <c r="E25" s="10"/>
      <c r="F25" s="10"/>
      <c r="G25" s="10"/>
      <c r="H25" s="10"/>
      <c r="I25" s="10"/>
      <c r="J25" s="10"/>
      <c r="K25" s="10"/>
      <c r="L25" s="10"/>
      <c r="M25" s="10"/>
      <c r="N25" s="10"/>
      <c r="O25" s="10"/>
      <c r="P25" s="10"/>
      <c r="Q25" s="10"/>
      <c r="R25" s="10"/>
    </row>
    <row r="26" spans="1:18" ht="25.5" customHeight="1" x14ac:dyDescent="0.25">
      <c r="A26" s="11"/>
      <c r="B26" s="42" t="s">
        <v>240</v>
      </c>
      <c r="C26" s="42"/>
      <c r="D26" s="42"/>
      <c r="E26" s="42"/>
      <c r="F26" s="42"/>
      <c r="G26" s="42"/>
      <c r="H26" s="42"/>
      <c r="I26" s="42"/>
      <c r="J26" s="42"/>
      <c r="K26" s="42"/>
      <c r="L26" s="42"/>
      <c r="M26" s="42"/>
      <c r="N26" s="42"/>
      <c r="O26" s="42"/>
      <c r="P26" s="42"/>
      <c r="Q26" s="42"/>
      <c r="R26" s="42"/>
    </row>
    <row r="27" spans="1:18" x14ac:dyDescent="0.25">
      <c r="A27" s="11"/>
      <c r="B27" s="10"/>
      <c r="C27" s="10"/>
      <c r="D27" s="10"/>
      <c r="E27" s="10"/>
      <c r="F27" s="10"/>
      <c r="G27" s="10"/>
      <c r="H27" s="10"/>
      <c r="I27" s="10"/>
      <c r="J27" s="10"/>
      <c r="K27" s="10"/>
      <c r="L27" s="10"/>
      <c r="M27" s="10"/>
      <c r="N27" s="10"/>
      <c r="O27" s="10"/>
      <c r="P27" s="10"/>
      <c r="Q27" s="10"/>
      <c r="R27" s="10"/>
    </row>
    <row r="28" spans="1:18" ht="25.5" customHeight="1" x14ac:dyDescent="0.25">
      <c r="A28" s="11"/>
      <c r="B28" s="42" t="s">
        <v>241</v>
      </c>
      <c r="C28" s="42"/>
      <c r="D28" s="42"/>
      <c r="E28" s="42"/>
      <c r="F28" s="42"/>
      <c r="G28" s="42"/>
      <c r="H28" s="42"/>
      <c r="I28" s="42"/>
      <c r="J28" s="42"/>
      <c r="K28" s="42"/>
      <c r="L28" s="42"/>
      <c r="M28" s="42"/>
      <c r="N28" s="42"/>
      <c r="O28" s="42"/>
      <c r="P28" s="42"/>
      <c r="Q28" s="42"/>
      <c r="R28" s="42"/>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42" t="s">
        <v>242</v>
      </c>
      <c r="C30" s="42"/>
      <c r="D30" s="42"/>
      <c r="E30" s="42"/>
      <c r="F30" s="42"/>
      <c r="G30" s="42"/>
      <c r="H30" s="42"/>
      <c r="I30" s="42"/>
      <c r="J30" s="42"/>
      <c r="K30" s="42"/>
      <c r="L30" s="42"/>
      <c r="M30" s="42"/>
      <c r="N30" s="42"/>
      <c r="O30" s="42"/>
      <c r="P30" s="42"/>
      <c r="Q30" s="42"/>
      <c r="R30" s="42"/>
    </row>
  </sheetData>
  <mergeCells count="31">
    <mergeCell ref="A23:A30"/>
    <mergeCell ref="B23:R23"/>
    <mergeCell ref="B24:R24"/>
    <mergeCell ref="B25:R25"/>
    <mergeCell ref="B26:R26"/>
    <mergeCell ref="B27:R27"/>
    <mergeCell ref="B28:R28"/>
    <mergeCell ref="B29:R29"/>
    <mergeCell ref="B30:R30"/>
    <mergeCell ref="B9:R9"/>
    <mergeCell ref="B10:R10"/>
    <mergeCell ref="B11:R11"/>
    <mergeCell ref="B12:R12"/>
    <mergeCell ref="B21:R21"/>
    <mergeCell ref="B22:R22"/>
    <mergeCell ref="A1:A2"/>
    <mergeCell ref="B1:R1"/>
    <mergeCell ref="B2:R2"/>
    <mergeCell ref="B3:R3"/>
    <mergeCell ref="A4:A22"/>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7" t="s">
        <v>2</v>
      </c>
      <c r="C1" s="7" t="s">
        <v>30</v>
      </c>
    </row>
    <row r="2" spans="1:3" ht="30" x14ac:dyDescent="0.25">
      <c r="A2" s="1" t="s">
        <v>74</v>
      </c>
      <c r="B2" s="7"/>
      <c r="C2" s="7"/>
    </row>
    <row r="3" spans="1:3" ht="30" x14ac:dyDescent="0.25">
      <c r="A3" s="2" t="s">
        <v>75</v>
      </c>
      <c r="B3" s="8">
        <v>220</v>
      </c>
      <c r="C3" s="8">
        <v>150</v>
      </c>
    </row>
    <row r="4" spans="1:3" ht="30" x14ac:dyDescent="0.25">
      <c r="A4" s="2" t="s">
        <v>76</v>
      </c>
      <c r="B4" s="4">
        <v>15</v>
      </c>
      <c r="C4" s="4">
        <v>0</v>
      </c>
    </row>
    <row r="5" spans="1:3" ht="30" x14ac:dyDescent="0.25">
      <c r="A5" s="2" t="s">
        <v>77</v>
      </c>
      <c r="B5" s="8">
        <v>197890</v>
      </c>
      <c r="C5" s="8">
        <v>161518</v>
      </c>
    </row>
    <row r="6" spans="1:3" ht="30" x14ac:dyDescent="0.25">
      <c r="A6" s="2" t="s">
        <v>78</v>
      </c>
      <c r="B6" s="12">
        <v>1E-3</v>
      </c>
      <c r="C6" s="12">
        <v>1E-3</v>
      </c>
    </row>
    <row r="7" spans="1:3" x14ac:dyDescent="0.25">
      <c r="A7" s="2" t="s">
        <v>79</v>
      </c>
      <c r="B7" s="5">
        <v>100000000</v>
      </c>
      <c r="C7" s="5">
        <v>100000000</v>
      </c>
    </row>
    <row r="8" spans="1:3" x14ac:dyDescent="0.25">
      <c r="A8" s="2" t="s">
        <v>80</v>
      </c>
      <c r="B8" s="5">
        <v>22780052</v>
      </c>
      <c r="C8" s="5">
        <v>22780052</v>
      </c>
    </row>
    <row r="9" spans="1:3" x14ac:dyDescent="0.25">
      <c r="A9" s="2" t="s">
        <v>81</v>
      </c>
      <c r="B9" s="5">
        <v>21619369</v>
      </c>
      <c r="C9" s="5">
        <v>21819446</v>
      </c>
    </row>
    <row r="10" spans="1:3" x14ac:dyDescent="0.25">
      <c r="A10" s="2" t="s">
        <v>82</v>
      </c>
      <c r="B10" s="5">
        <v>1160683</v>
      </c>
      <c r="C10" s="5">
        <v>9606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2.140625" customWidth="1"/>
    <col min="13" max="13" width="5.85546875" customWidth="1"/>
    <col min="14" max="14" width="1.85546875" customWidth="1"/>
    <col min="15" max="15" width="11.140625" customWidth="1"/>
    <col min="16" max="16" width="2.140625" customWidth="1"/>
    <col min="17" max="17" width="4.28515625" customWidth="1"/>
  </cols>
  <sheetData>
    <row r="1" spans="1:18" ht="15" customHeight="1" x14ac:dyDescent="0.25">
      <c r="A1" s="7" t="s">
        <v>9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0" t="s">
        <v>5</v>
      </c>
      <c r="C3" s="10"/>
      <c r="D3" s="10"/>
      <c r="E3" s="10"/>
      <c r="F3" s="10"/>
      <c r="G3" s="10"/>
      <c r="H3" s="10"/>
      <c r="I3" s="10"/>
      <c r="J3" s="10"/>
      <c r="K3" s="10"/>
      <c r="L3" s="10"/>
      <c r="M3" s="10"/>
      <c r="N3" s="10"/>
      <c r="O3" s="10"/>
      <c r="P3" s="10"/>
      <c r="Q3" s="10"/>
      <c r="R3" s="10"/>
    </row>
    <row r="4" spans="1:18" ht="15" customHeight="1" x14ac:dyDescent="0.25">
      <c r="A4" s="11" t="s">
        <v>990</v>
      </c>
      <c r="B4" s="10" t="s">
        <v>5</v>
      </c>
      <c r="C4" s="10"/>
      <c r="D4" s="10"/>
      <c r="E4" s="10"/>
      <c r="F4" s="10"/>
      <c r="G4" s="10"/>
      <c r="H4" s="10"/>
      <c r="I4" s="10"/>
      <c r="J4" s="10"/>
      <c r="K4" s="10"/>
      <c r="L4" s="10"/>
      <c r="M4" s="10"/>
      <c r="N4" s="10"/>
      <c r="O4" s="10"/>
      <c r="P4" s="10"/>
      <c r="Q4" s="10"/>
      <c r="R4" s="10"/>
    </row>
    <row r="5" spans="1:18" ht="15.75" thickBot="1" x14ac:dyDescent="0.3">
      <c r="A5" s="11"/>
      <c r="B5" s="17"/>
      <c r="C5" s="17"/>
      <c r="D5" s="38" t="s">
        <v>228</v>
      </c>
      <c r="E5" s="38"/>
      <c r="F5" s="38"/>
      <c r="G5" s="38"/>
      <c r="H5" s="38"/>
      <c r="I5" s="38"/>
      <c r="J5" s="17"/>
      <c r="K5" s="17"/>
      <c r="L5" s="38" t="s">
        <v>229</v>
      </c>
      <c r="M5" s="38"/>
      <c r="N5" s="38"/>
      <c r="O5" s="38"/>
      <c r="P5" s="38"/>
      <c r="Q5" s="38"/>
      <c r="R5" s="17"/>
    </row>
    <row r="6" spans="1:18" ht="15.75" thickBot="1" x14ac:dyDescent="0.3">
      <c r="A6" s="11"/>
      <c r="B6" s="17"/>
      <c r="C6" s="17"/>
      <c r="D6" s="39">
        <v>2014</v>
      </c>
      <c r="E6" s="39"/>
      <c r="F6" s="17"/>
      <c r="G6" s="17"/>
      <c r="H6" s="39">
        <v>2013</v>
      </c>
      <c r="I6" s="39"/>
      <c r="J6" s="17"/>
      <c r="K6" s="17"/>
      <c r="L6" s="39">
        <v>2014</v>
      </c>
      <c r="M6" s="39"/>
      <c r="N6" s="17"/>
      <c r="O6" s="17"/>
      <c r="P6" s="39">
        <v>2013</v>
      </c>
      <c r="Q6" s="39"/>
      <c r="R6" s="17"/>
    </row>
    <row r="7" spans="1:18" x14ac:dyDescent="0.25">
      <c r="A7" s="11"/>
      <c r="B7" s="16"/>
      <c r="C7" s="16"/>
      <c r="D7" s="16"/>
      <c r="E7" s="16"/>
      <c r="F7" s="16"/>
      <c r="G7" s="16"/>
      <c r="H7" s="16"/>
      <c r="I7" s="16"/>
      <c r="J7" s="16"/>
      <c r="K7" s="16"/>
      <c r="L7" s="16"/>
      <c r="M7" s="16"/>
      <c r="N7" s="16"/>
      <c r="O7" s="16"/>
      <c r="P7" s="16"/>
      <c r="Q7" s="16"/>
      <c r="R7" s="16"/>
    </row>
    <row r="8" spans="1:18" ht="26.25" x14ac:dyDescent="0.25">
      <c r="A8" s="11"/>
      <c r="B8" s="20" t="s">
        <v>116</v>
      </c>
      <c r="C8" s="21"/>
      <c r="D8" s="21" t="s">
        <v>230</v>
      </c>
      <c r="E8" s="22">
        <v>1495</v>
      </c>
      <c r="F8" s="23"/>
      <c r="G8" s="21"/>
      <c r="H8" s="21" t="s">
        <v>230</v>
      </c>
      <c r="I8" s="22">
        <v>3289</v>
      </c>
      <c r="J8" s="23"/>
      <c r="K8" s="21"/>
      <c r="L8" s="21" t="s">
        <v>230</v>
      </c>
      <c r="M8" s="22">
        <v>8688</v>
      </c>
      <c r="N8" s="23"/>
      <c r="O8" s="21"/>
      <c r="P8" s="21" t="s">
        <v>230</v>
      </c>
      <c r="Q8" s="24">
        <v>135</v>
      </c>
      <c r="R8" s="23"/>
    </row>
    <row r="9" spans="1:18" x14ac:dyDescent="0.25">
      <c r="A9" s="11"/>
      <c r="B9" s="25" t="s">
        <v>231</v>
      </c>
      <c r="C9" s="26"/>
      <c r="D9" s="26"/>
      <c r="E9" s="25"/>
      <c r="F9" s="26"/>
      <c r="G9" s="26"/>
      <c r="H9" s="26"/>
      <c r="I9" s="25"/>
      <c r="J9" s="26"/>
      <c r="K9" s="26"/>
      <c r="L9" s="26"/>
      <c r="M9" s="25"/>
      <c r="N9" s="26"/>
      <c r="O9" s="26"/>
      <c r="P9" s="26"/>
      <c r="Q9" s="25"/>
      <c r="R9" s="26"/>
    </row>
    <row r="10" spans="1:18" ht="27" thickBot="1" x14ac:dyDescent="0.3">
      <c r="A10" s="11"/>
      <c r="B10" s="27" t="s">
        <v>232</v>
      </c>
      <c r="C10" s="21"/>
      <c r="D10" s="28"/>
      <c r="E10" s="29" t="s">
        <v>233</v>
      </c>
      <c r="F10" s="23"/>
      <c r="G10" s="21"/>
      <c r="H10" s="28"/>
      <c r="I10" s="29" t="s">
        <v>233</v>
      </c>
      <c r="J10" s="23"/>
      <c r="K10" s="21"/>
      <c r="L10" s="28"/>
      <c r="M10" s="29" t="s">
        <v>234</v>
      </c>
      <c r="N10" s="23" t="s">
        <v>235</v>
      </c>
      <c r="O10" s="21"/>
      <c r="P10" s="28"/>
      <c r="Q10" s="29" t="s">
        <v>233</v>
      </c>
      <c r="R10" s="23"/>
    </row>
    <row r="11" spans="1:18" ht="27" thickBot="1" x14ac:dyDescent="0.3">
      <c r="A11" s="11"/>
      <c r="B11" s="30" t="s">
        <v>236</v>
      </c>
      <c r="C11" s="26"/>
      <c r="D11" s="31"/>
      <c r="E11" s="32" t="s">
        <v>233</v>
      </c>
      <c r="F11" s="33"/>
      <c r="G11" s="26"/>
      <c r="H11" s="31"/>
      <c r="I11" s="32" t="s">
        <v>233</v>
      </c>
      <c r="J11" s="33"/>
      <c r="K11" s="26"/>
      <c r="L11" s="31"/>
      <c r="M11" s="32" t="s">
        <v>234</v>
      </c>
      <c r="N11" s="33" t="s">
        <v>235</v>
      </c>
      <c r="O11" s="26"/>
      <c r="P11" s="31"/>
      <c r="Q11" s="32" t="s">
        <v>233</v>
      </c>
      <c r="R11" s="33"/>
    </row>
    <row r="12" spans="1:18" ht="39.75" thickBot="1" x14ac:dyDescent="0.3">
      <c r="A12" s="11"/>
      <c r="B12" s="34" t="s">
        <v>237</v>
      </c>
      <c r="C12" s="21"/>
      <c r="D12" s="35" t="s">
        <v>230</v>
      </c>
      <c r="E12" s="36">
        <v>1495</v>
      </c>
      <c r="F12" s="23"/>
      <c r="G12" s="21"/>
      <c r="H12" s="35" t="s">
        <v>230</v>
      </c>
      <c r="I12" s="36">
        <v>3289</v>
      </c>
      <c r="J12" s="23"/>
      <c r="K12" s="21"/>
      <c r="L12" s="35" t="s">
        <v>230</v>
      </c>
      <c r="M12" s="36">
        <v>7844</v>
      </c>
      <c r="N12" s="23"/>
      <c r="O12" s="21"/>
      <c r="P12" s="35" t="s">
        <v>230</v>
      </c>
      <c r="Q12" s="37">
        <v>135</v>
      </c>
      <c r="R12" s="23"/>
    </row>
  </sheetData>
  <mergeCells count="12">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7"/>
  <sheetViews>
    <sheetView showGridLines="0" workbookViewId="0"/>
  </sheetViews>
  <sheetFormatPr defaultRowHeight="15" x14ac:dyDescent="0.25"/>
  <cols>
    <col min="1" max="2" width="36.5703125" bestFit="1" customWidth="1"/>
    <col min="4" max="4" width="2.5703125" customWidth="1"/>
    <col min="5" max="5" width="11.28515625" customWidth="1"/>
    <col min="7" max="7" width="24.5703125" bestFit="1" customWidth="1"/>
    <col min="8" max="8" width="2" customWidth="1"/>
    <col min="9" max="9" width="7" customWidth="1"/>
    <col min="10" max="10" width="2.42578125" bestFit="1" customWidth="1"/>
    <col min="11" max="11" width="1.5703125" bestFit="1" customWidth="1"/>
    <col min="12" max="12" width="26.7109375" bestFit="1" customWidth="1"/>
    <col min="13" max="13" width="7.85546875" bestFit="1" customWidth="1"/>
    <col min="14" max="14" width="9.42578125" customWidth="1"/>
    <col min="15" max="15" width="7" customWidth="1"/>
    <col min="16" max="16" width="2.140625" customWidth="1"/>
    <col min="17" max="17" width="7.85546875" customWidth="1"/>
    <col min="18" max="18" width="1.5703125" bestFit="1" customWidth="1"/>
    <col min="20" max="20" width="1.85546875" customWidth="1"/>
    <col min="21" max="21" width="8.42578125" customWidth="1"/>
    <col min="22" max="22" width="1.5703125" bestFit="1" customWidth="1"/>
    <col min="24" max="24" width="1.85546875" customWidth="1"/>
    <col min="25" max="25" width="6.7109375" customWidth="1"/>
    <col min="26" max="26" width="1.5703125" bestFit="1" customWidth="1"/>
    <col min="28" max="28" width="2.5703125" customWidth="1"/>
    <col min="29" max="29" width="9.28515625" customWidth="1"/>
    <col min="32" max="32" width="3.85546875" customWidth="1"/>
    <col min="33" max="33" width="11.7109375" customWidth="1"/>
    <col min="34" max="34" width="1.5703125" bestFit="1" customWidth="1"/>
  </cols>
  <sheetData>
    <row r="1" spans="1:34" ht="15" customHeight="1" x14ac:dyDescent="0.25">
      <c r="A1" s="7" t="s">
        <v>9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99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thickBot="1" x14ac:dyDescent="0.3">
      <c r="A5" s="11"/>
      <c r="B5" s="17"/>
      <c r="C5" s="17"/>
      <c r="D5" s="38" t="s">
        <v>257</v>
      </c>
      <c r="E5" s="38"/>
      <c r="F5" s="38"/>
      <c r="G5" s="38"/>
      <c r="H5" s="38"/>
      <c r="I5" s="38"/>
      <c r="J5" s="38"/>
      <c r="K5" s="38"/>
      <c r="L5" s="38"/>
      <c r="M5" s="38"/>
      <c r="N5" s="38"/>
      <c r="O5" s="38"/>
      <c r="P5" s="38"/>
      <c r="Q5" s="38"/>
      <c r="R5" s="38"/>
      <c r="S5" s="38"/>
      <c r="T5" s="38"/>
      <c r="U5" s="38"/>
      <c r="V5" s="17"/>
    </row>
    <row r="6" spans="1:34" ht="15.75" thickBot="1" x14ac:dyDescent="0.3">
      <c r="A6" s="11"/>
      <c r="B6" s="43" t="s">
        <v>258</v>
      </c>
      <c r="C6" s="17"/>
      <c r="D6" s="54" t="s">
        <v>259</v>
      </c>
      <c r="E6" s="54"/>
      <c r="F6" s="17"/>
      <c r="G6" s="17"/>
      <c r="H6" s="39" t="s">
        <v>260</v>
      </c>
      <c r="I6" s="39"/>
      <c r="J6" s="39"/>
      <c r="K6" s="39"/>
      <c r="L6" s="39"/>
      <c r="M6" s="39"/>
      <c r="N6" s="39"/>
      <c r="O6" s="39"/>
      <c r="P6" s="39"/>
      <c r="Q6" s="39"/>
      <c r="R6" s="39"/>
      <c r="S6" s="39"/>
      <c r="T6" s="39"/>
      <c r="U6" s="39"/>
      <c r="V6" s="17"/>
    </row>
    <row r="7" spans="1:34" ht="15.75" thickBot="1" x14ac:dyDescent="0.3">
      <c r="A7" s="11"/>
      <c r="B7" s="17"/>
      <c r="C7" s="17"/>
      <c r="D7" s="44"/>
      <c r="E7" s="19"/>
      <c r="F7" s="17"/>
      <c r="G7" s="17"/>
      <c r="H7" s="39" t="s">
        <v>261</v>
      </c>
      <c r="I7" s="39"/>
      <c r="J7" s="17"/>
      <c r="K7" s="17"/>
      <c r="L7" s="39" t="s">
        <v>262</v>
      </c>
      <c r="M7" s="39"/>
      <c r="N7" s="17"/>
      <c r="O7" s="17"/>
      <c r="P7" s="39" t="s">
        <v>263</v>
      </c>
      <c r="Q7" s="39"/>
      <c r="R7" s="17"/>
      <c r="S7" s="17"/>
      <c r="T7" s="39" t="s">
        <v>136</v>
      </c>
      <c r="U7" s="39"/>
      <c r="V7" s="17"/>
    </row>
    <row r="8" spans="1:34" x14ac:dyDescent="0.25">
      <c r="A8" s="11"/>
      <c r="B8" s="45" t="s">
        <v>264</v>
      </c>
      <c r="C8" s="45"/>
      <c r="D8" s="45"/>
      <c r="E8" s="46"/>
      <c r="F8" s="45"/>
      <c r="G8" s="45"/>
      <c r="H8" s="45"/>
      <c r="I8" s="46"/>
      <c r="J8" s="45"/>
      <c r="K8" s="45"/>
      <c r="L8" s="45"/>
      <c r="M8" s="46"/>
      <c r="N8" s="45"/>
      <c r="O8" s="45"/>
      <c r="P8" s="45"/>
      <c r="Q8" s="46"/>
      <c r="R8" s="45"/>
      <c r="S8" s="45"/>
      <c r="T8" s="45"/>
      <c r="U8" s="46"/>
      <c r="V8" s="45"/>
    </row>
    <row r="9" spans="1:34" x14ac:dyDescent="0.25">
      <c r="A9" s="11"/>
      <c r="B9" s="47" t="s">
        <v>32</v>
      </c>
      <c r="C9" s="26"/>
      <c r="D9" s="26" t="s">
        <v>230</v>
      </c>
      <c r="E9" s="48">
        <v>87735</v>
      </c>
      <c r="F9" s="33"/>
      <c r="G9" s="26"/>
      <c r="H9" s="26" t="s">
        <v>230</v>
      </c>
      <c r="I9" s="48">
        <v>87735</v>
      </c>
      <c r="J9" s="33"/>
      <c r="K9" s="26"/>
      <c r="L9" s="26" t="s">
        <v>230</v>
      </c>
      <c r="M9" s="49" t="s">
        <v>233</v>
      </c>
      <c r="N9" s="33"/>
      <c r="O9" s="26"/>
      <c r="P9" s="26" t="s">
        <v>230</v>
      </c>
      <c r="Q9" s="49" t="s">
        <v>233</v>
      </c>
      <c r="R9" s="33"/>
      <c r="S9" s="26"/>
      <c r="T9" s="26" t="s">
        <v>230</v>
      </c>
      <c r="U9" s="48">
        <v>87735</v>
      </c>
      <c r="V9" s="33"/>
    </row>
    <row r="10" spans="1:34" x14ac:dyDescent="0.25">
      <c r="A10" s="11"/>
      <c r="B10" s="34" t="s">
        <v>265</v>
      </c>
      <c r="C10" s="21"/>
      <c r="D10" s="21"/>
      <c r="E10" s="22">
        <v>199496</v>
      </c>
      <c r="F10" s="23"/>
      <c r="G10" s="21"/>
      <c r="H10" s="21"/>
      <c r="I10" s="22">
        <v>199496</v>
      </c>
      <c r="J10" s="23"/>
      <c r="K10" s="21"/>
      <c r="L10" s="21"/>
      <c r="M10" s="24" t="s">
        <v>233</v>
      </c>
      <c r="N10" s="23"/>
      <c r="O10" s="21"/>
      <c r="P10" s="21"/>
      <c r="Q10" s="24" t="s">
        <v>233</v>
      </c>
      <c r="R10" s="23"/>
      <c r="S10" s="21"/>
      <c r="T10" s="21"/>
      <c r="U10" s="22">
        <v>199496</v>
      </c>
      <c r="V10" s="23"/>
    </row>
    <row r="11" spans="1:34" x14ac:dyDescent="0.25">
      <c r="A11" s="11"/>
      <c r="B11" s="47" t="s">
        <v>266</v>
      </c>
      <c r="C11" s="26"/>
      <c r="D11" s="26"/>
      <c r="E11" s="48">
        <v>35630</v>
      </c>
      <c r="F11" s="33"/>
      <c r="G11" s="26"/>
      <c r="H11" s="26"/>
      <c r="I11" s="48">
        <v>35630</v>
      </c>
      <c r="J11" s="33"/>
      <c r="K11" s="26"/>
      <c r="L11" s="26"/>
      <c r="M11" s="49" t="s">
        <v>233</v>
      </c>
      <c r="N11" s="33"/>
      <c r="O11" s="26"/>
      <c r="P11" s="26"/>
      <c r="Q11" s="49" t="s">
        <v>233</v>
      </c>
      <c r="R11" s="33"/>
      <c r="S11" s="26"/>
      <c r="T11" s="26"/>
      <c r="U11" s="48">
        <v>35630</v>
      </c>
      <c r="V11" s="33"/>
    </row>
    <row r="12" spans="1:34" x14ac:dyDescent="0.25">
      <c r="A12" s="11"/>
      <c r="B12" s="34" t="s">
        <v>267</v>
      </c>
      <c r="C12" s="21"/>
      <c r="D12" s="21"/>
      <c r="E12" s="22">
        <v>199781</v>
      </c>
      <c r="F12" s="23"/>
      <c r="G12" s="21"/>
      <c r="H12" s="21"/>
      <c r="I12" s="22">
        <v>3515</v>
      </c>
      <c r="J12" s="23"/>
      <c r="K12" s="21"/>
      <c r="L12" s="21"/>
      <c r="M12" s="22">
        <v>72532</v>
      </c>
      <c r="N12" s="23"/>
      <c r="O12" s="21"/>
      <c r="P12" s="21"/>
      <c r="Q12" s="22">
        <v>123733</v>
      </c>
      <c r="R12" s="23"/>
      <c r="S12" s="21"/>
      <c r="T12" s="21"/>
      <c r="U12" s="22">
        <v>199780</v>
      </c>
      <c r="V12" s="23"/>
    </row>
    <row r="13" spans="1:34" ht="26.25" x14ac:dyDescent="0.25">
      <c r="A13" s="11"/>
      <c r="B13" s="50" t="s">
        <v>39</v>
      </c>
      <c r="C13" s="26"/>
      <c r="D13" s="26"/>
      <c r="E13" s="48">
        <v>1786</v>
      </c>
      <c r="F13" s="33"/>
      <c r="G13" s="26"/>
      <c r="H13" s="26"/>
      <c r="I13" s="49" t="s">
        <v>233</v>
      </c>
      <c r="J13" s="33"/>
      <c r="K13" s="26"/>
      <c r="L13" s="26"/>
      <c r="M13" s="49" t="s">
        <v>233</v>
      </c>
      <c r="N13" s="33"/>
      <c r="O13" s="26"/>
      <c r="P13" s="26"/>
      <c r="Q13" s="48">
        <v>1546</v>
      </c>
      <c r="R13" s="33"/>
      <c r="S13" s="26"/>
      <c r="T13" s="26"/>
      <c r="U13" s="48">
        <v>1546</v>
      </c>
      <c r="V13" s="33"/>
    </row>
    <row r="14" spans="1:34" ht="39" x14ac:dyDescent="0.25">
      <c r="A14" s="11"/>
      <c r="B14" s="51" t="s">
        <v>40</v>
      </c>
      <c r="C14" s="21"/>
      <c r="D14" s="21"/>
      <c r="E14" s="22">
        <v>917715</v>
      </c>
      <c r="F14" s="23"/>
      <c r="G14" s="21"/>
      <c r="H14" s="21"/>
      <c r="I14" s="24" t="s">
        <v>233</v>
      </c>
      <c r="J14" s="23"/>
      <c r="K14" s="21"/>
      <c r="L14" s="21"/>
      <c r="M14" s="22">
        <v>919707</v>
      </c>
      <c r="N14" s="23"/>
      <c r="O14" s="21"/>
      <c r="P14" s="21"/>
      <c r="Q14" s="24" t="s">
        <v>233</v>
      </c>
      <c r="R14" s="23"/>
      <c r="S14" s="21"/>
      <c r="T14" s="21"/>
      <c r="U14" s="22">
        <v>919707</v>
      </c>
      <c r="V14" s="23"/>
    </row>
    <row r="15" spans="1:34" ht="15.75" thickBot="1" x14ac:dyDescent="0.3">
      <c r="A15" s="11"/>
      <c r="B15" s="47" t="s">
        <v>268</v>
      </c>
      <c r="C15" s="26"/>
      <c r="D15" s="31"/>
      <c r="E15" s="32">
        <v>939</v>
      </c>
      <c r="F15" s="33"/>
      <c r="G15" s="26"/>
      <c r="H15" s="31"/>
      <c r="I15" s="32" t="s">
        <v>233</v>
      </c>
      <c r="J15" s="33"/>
      <c r="K15" s="26"/>
      <c r="L15" s="31"/>
      <c r="M15" s="32" t="s">
        <v>233</v>
      </c>
      <c r="N15" s="33"/>
      <c r="O15" s="26"/>
      <c r="P15" s="31"/>
      <c r="Q15" s="52">
        <v>1068</v>
      </c>
      <c r="R15" s="33"/>
      <c r="S15" s="26"/>
      <c r="T15" s="31"/>
      <c r="U15" s="52">
        <v>1068</v>
      </c>
      <c r="V15" s="33"/>
    </row>
    <row r="16" spans="1:34" ht="15.75" thickBot="1" x14ac:dyDescent="0.3">
      <c r="A16" s="11"/>
      <c r="B16" s="27" t="s">
        <v>269</v>
      </c>
      <c r="C16" s="21"/>
      <c r="D16" s="35" t="s">
        <v>230</v>
      </c>
      <c r="E16" s="36">
        <v>1443082</v>
      </c>
      <c r="F16" s="23"/>
      <c r="G16" s="21"/>
      <c r="H16" s="35" t="s">
        <v>230</v>
      </c>
      <c r="I16" s="36">
        <v>326376</v>
      </c>
      <c r="J16" s="23"/>
      <c r="K16" s="21"/>
      <c r="L16" s="35" t="s">
        <v>230</v>
      </c>
      <c r="M16" s="36">
        <v>992239</v>
      </c>
      <c r="N16" s="23"/>
      <c r="O16" s="21"/>
      <c r="P16" s="35" t="s">
        <v>230</v>
      </c>
      <c r="Q16" s="36">
        <v>126347</v>
      </c>
      <c r="R16" s="23"/>
      <c r="S16" s="21"/>
      <c r="T16" s="35" t="s">
        <v>230</v>
      </c>
      <c r="U16" s="36">
        <v>1444962</v>
      </c>
      <c r="V16" s="23"/>
    </row>
    <row r="17" spans="1:22" ht="15.75" thickTop="1" x14ac:dyDescent="0.25">
      <c r="A17" s="11"/>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1"/>
      <c r="B18" s="45" t="s">
        <v>47</v>
      </c>
      <c r="C18" s="45"/>
      <c r="D18" s="45"/>
      <c r="E18" s="46"/>
      <c r="F18" s="45"/>
      <c r="G18" s="45"/>
      <c r="H18" s="45"/>
      <c r="I18" s="46"/>
      <c r="J18" s="45"/>
      <c r="K18" s="45"/>
      <c r="L18" s="45"/>
      <c r="M18" s="46"/>
      <c r="N18" s="45"/>
      <c r="O18" s="45"/>
      <c r="P18" s="45"/>
      <c r="Q18" s="46"/>
      <c r="R18" s="45"/>
      <c r="S18" s="45"/>
      <c r="T18" s="45"/>
      <c r="U18" s="46"/>
      <c r="V18" s="45"/>
    </row>
    <row r="19" spans="1:22" ht="26.25" x14ac:dyDescent="0.25">
      <c r="A19" s="11"/>
      <c r="B19" s="47" t="s">
        <v>270</v>
      </c>
      <c r="C19" s="26"/>
      <c r="D19" s="26" t="s">
        <v>230</v>
      </c>
      <c r="E19" s="48">
        <v>18462</v>
      </c>
      <c r="F19" s="33"/>
      <c r="G19" s="26"/>
      <c r="H19" s="26" t="s">
        <v>230</v>
      </c>
      <c r="I19" s="48">
        <v>18462</v>
      </c>
      <c r="J19" s="33"/>
      <c r="K19" s="26"/>
      <c r="L19" s="26" t="s">
        <v>230</v>
      </c>
      <c r="M19" s="49" t="s">
        <v>233</v>
      </c>
      <c r="N19" s="33"/>
      <c r="O19" s="26"/>
      <c r="P19" s="26" t="s">
        <v>230</v>
      </c>
      <c r="Q19" s="49" t="s">
        <v>233</v>
      </c>
      <c r="R19" s="33"/>
      <c r="S19" s="26"/>
      <c r="T19" s="26" t="s">
        <v>230</v>
      </c>
      <c r="U19" s="48">
        <v>18462</v>
      </c>
      <c r="V19" s="33"/>
    </row>
    <row r="20" spans="1:22" x14ac:dyDescent="0.25">
      <c r="A20" s="11"/>
      <c r="B20" s="34" t="s">
        <v>50</v>
      </c>
      <c r="C20" s="21"/>
      <c r="D20" s="21"/>
      <c r="E20" s="22">
        <v>1013849</v>
      </c>
      <c r="F20" s="23"/>
      <c r="G20" s="21"/>
      <c r="H20" s="21"/>
      <c r="I20" s="24" t="s">
        <v>233</v>
      </c>
      <c r="J20" s="23"/>
      <c r="K20" s="21"/>
      <c r="L20" s="21"/>
      <c r="M20" s="22">
        <v>1008582</v>
      </c>
      <c r="N20" s="23"/>
      <c r="O20" s="21"/>
      <c r="P20" s="21"/>
      <c r="Q20" s="24" t="s">
        <v>233</v>
      </c>
      <c r="R20" s="23"/>
      <c r="S20" s="21"/>
      <c r="T20" s="21"/>
      <c r="U20" s="22">
        <v>1008582</v>
      </c>
      <c r="V20" s="23"/>
    </row>
    <row r="21" spans="1:22" ht="15.75" thickBot="1" x14ac:dyDescent="0.3">
      <c r="A21" s="11"/>
      <c r="B21" s="47" t="s">
        <v>54</v>
      </c>
      <c r="C21" s="26"/>
      <c r="D21" s="31"/>
      <c r="E21" s="52">
        <v>94300</v>
      </c>
      <c r="F21" s="33"/>
      <c r="G21" s="26"/>
      <c r="H21" s="31"/>
      <c r="I21" s="32" t="s">
        <v>233</v>
      </c>
      <c r="J21" s="33"/>
      <c r="K21" s="26"/>
      <c r="L21" s="31"/>
      <c r="M21" s="52">
        <v>94886</v>
      </c>
      <c r="N21" s="33"/>
      <c r="O21" s="26"/>
      <c r="P21" s="31"/>
      <c r="Q21" s="32" t="s">
        <v>233</v>
      </c>
      <c r="R21" s="33"/>
      <c r="S21" s="26"/>
      <c r="T21" s="31"/>
      <c r="U21" s="52">
        <v>94886</v>
      </c>
      <c r="V21" s="33"/>
    </row>
    <row r="22" spans="1:22" ht="15.75" thickBot="1" x14ac:dyDescent="0.3">
      <c r="A22" s="11"/>
      <c r="B22" s="27" t="s">
        <v>271</v>
      </c>
      <c r="C22" s="21"/>
      <c r="D22" s="35" t="s">
        <v>230</v>
      </c>
      <c r="E22" s="36">
        <v>1126611</v>
      </c>
      <c r="F22" s="23"/>
      <c r="G22" s="21"/>
      <c r="H22" s="35" t="s">
        <v>230</v>
      </c>
      <c r="I22" s="36">
        <v>18462</v>
      </c>
      <c r="J22" s="23"/>
      <c r="K22" s="21"/>
      <c r="L22" s="35" t="s">
        <v>230</v>
      </c>
      <c r="M22" s="36">
        <v>1103468</v>
      </c>
      <c r="N22" s="23"/>
      <c r="O22" s="21"/>
      <c r="P22" s="35" t="s">
        <v>230</v>
      </c>
      <c r="Q22" s="37" t="s">
        <v>233</v>
      </c>
      <c r="R22" s="23"/>
      <c r="S22" s="21"/>
      <c r="T22" s="35" t="s">
        <v>230</v>
      </c>
      <c r="U22" s="36">
        <v>1121930</v>
      </c>
      <c r="V22" s="23"/>
    </row>
    <row r="23" spans="1:22" ht="16.5" thickTop="1" thickBot="1" x14ac:dyDescent="0.3">
      <c r="A23" s="11"/>
      <c r="B23" s="17"/>
      <c r="C23" s="17"/>
      <c r="D23" s="38" t="s">
        <v>272</v>
      </c>
      <c r="E23" s="38"/>
      <c r="F23" s="38"/>
      <c r="G23" s="38"/>
      <c r="H23" s="38"/>
      <c r="I23" s="38"/>
      <c r="J23" s="38"/>
      <c r="K23" s="38"/>
      <c r="L23" s="38"/>
      <c r="M23" s="38"/>
      <c r="N23" s="38"/>
      <c r="O23" s="38"/>
      <c r="P23" s="38"/>
      <c r="Q23" s="38"/>
      <c r="R23" s="38"/>
      <c r="S23" s="38"/>
      <c r="T23" s="38"/>
      <c r="U23" s="38"/>
      <c r="V23" s="17"/>
    </row>
    <row r="24" spans="1:22" ht="15.75" thickBot="1" x14ac:dyDescent="0.3">
      <c r="A24" s="11"/>
      <c r="B24" s="43" t="s">
        <v>258</v>
      </c>
      <c r="C24" s="17"/>
      <c r="D24" s="54" t="s">
        <v>259</v>
      </c>
      <c r="E24" s="54"/>
      <c r="F24" s="17"/>
      <c r="G24" s="17"/>
      <c r="H24" s="39" t="s">
        <v>260</v>
      </c>
      <c r="I24" s="39"/>
      <c r="J24" s="39"/>
      <c r="K24" s="39"/>
      <c r="L24" s="39"/>
      <c r="M24" s="39"/>
      <c r="N24" s="39"/>
      <c r="O24" s="39"/>
      <c r="P24" s="39"/>
      <c r="Q24" s="39"/>
      <c r="R24" s="39"/>
      <c r="S24" s="39"/>
      <c r="T24" s="39"/>
      <c r="U24" s="39"/>
      <c r="V24" s="17"/>
    </row>
    <row r="25" spans="1:22" ht="15.75" thickBot="1" x14ac:dyDescent="0.3">
      <c r="A25" s="11"/>
      <c r="B25" s="17"/>
      <c r="C25" s="17"/>
      <c r="D25" s="44"/>
      <c r="E25" s="19"/>
      <c r="F25" s="17"/>
      <c r="G25" s="17"/>
      <c r="H25" s="39" t="s">
        <v>261</v>
      </c>
      <c r="I25" s="39"/>
      <c r="J25" s="17"/>
      <c r="K25" s="17"/>
      <c r="L25" s="39" t="s">
        <v>262</v>
      </c>
      <c r="M25" s="39"/>
      <c r="N25" s="17"/>
      <c r="O25" s="17"/>
      <c r="P25" s="39" t="s">
        <v>263</v>
      </c>
      <c r="Q25" s="39"/>
      <c r="R25" s="17"/>
      <c r="S25" s="17"/>
      <c r="T25" s="39" t="s">
        <v>136</v>
      </c>
      <c r="U25" s="39"/>
      <c r="V25" s="17"/>
    </row>
    <row r="26" spans="1:22" x14ac:dyDescent="0.25">
      <c r="A26" s="11"/>
      <c r="B26" s="45" t="s">
        <v>264</v>
      </c>
      <c r="C26" s="45"/>
      <c r="D26" s="45"/>
      <c r="E26" s="46"/>
      <c r="F26" s="45"/>
      <c r="G26" s="45"/>
      <c r="H26" s="45"/>
      <c r="I26" s="46"/>
      <c r="J26" s="45"/>
      <c r="K26" s="45"/>
      <c r="L26" s="45"/>
      <c r="M26" s="46"/>
      <c r="N26" s="45"/>
      <c r="O26" s="45"/>
      <c r="P26" s="45"/>
      <c r="Q26" s="46"/>
      <c r="R26" s="45"/>
      <c r="S26" s="45"/>
      <c r="T26" s="45"/>
      <c r="U26" s="46"/>
      <c r="V26" s="45"/>
    </row>
    <row r="27" spans="1:22" x14ac:dyDescent="0.25">
      <c r="A27" s="11"/>
      <c r="B27" s="47" t="s">
        <v>32</v>
      </c>
      <c r="C27" s="26"/>
      <c r="D27" s="26" t="s">
        <v>230</v>
      </c>
      <c r="E27" s="48">
        <v>65906</v>
      </c>
      <c r="F27" s="33"/>
      <c r="G27" s="26"/>
      <c r="H27" s="26" t="s">
        <v>230</v>
      </c>
      <c r="I27" s="48">
        <v>65906</v>
      </c>
      <c r="J27" s="33"/>
      <c r="K27" s="26"/>
      <c r="L27" s="26" t="s">
        <v>230</v>
      </c>
      <c r="M27" s="49" t="s">
        <v>233</v>
      </c>
      <c r="N27" s="33"/>
      <c r="O27" s="26"/>
      <c r="P27" s="26" t="s">
        <v>230</v>
      </c>
      <c r="Q27" s="49" t="s">
        <v>233</v>
      </c>
      <c r="R27" s="33"/>
      <c r="S27" s="26"/>
      <c r="T27" s="26" t="s">
        <v>230</v>
      </c>
      <c r="U27" s="48">
        <v>65906</v>
      </c>
      <c r="V27" s="33"/>
    </row>
    <row r="28" spans="1:22" x14ac:dyDescent="0.25">
      <c r="A28" s="11"/>
      <c r="B28" s="34" t="s">
        <v>265</v>
      </c>
      <c r="C28" s="21"/>
      <c r="D28" s="21"/>
      <c r="E28" s="22">
        <v>68029</v>
      </c>
      <c r="F28" s="23"/>
      <c r="G28" s="21"/>
      <c r="H28" s="21"/>
      <c r="I28" s="22">
        <v>68029</v>
      </c>
      <c r="J28" s="23"/>
      <c r="K28" s="21"/>
      <c r="L28" s="21"/>
      <c r="M28" s="24" t="s">
        <v>233</v>
      </c>
      <c r="N28" s="23"/>
      <c r="O28" s="21"/>
      <c r="P28" s="21"/>
      <c r="Q28" s="24" t="s">
        <v>233</v>
      </c>
      <c r="R28" s="23"/>
      <c r="S28" s="21"/>
      <c r="T28" s="21"/>
      <c r="U28" s="22">
        <v>68029</v>
      </c>
      <c r="V28" s="23"/>
    </row>
    <row r="29" spans="1:22" x14ac:dyDescent="0.25">
      <c r="A29" s="11"/>
      <c r="B29" s="47" t="s">
        <v>266</v>
      </c>
      <c r="C29" s="26"/>
      <c r="D29" s="26"/>
      <c r="E29" s="48">
        <v>29295</v>
      </c>
      <c r="F29" s="33"/>
      <c r="G29" s="26"/>
      <c r="H29" s="26"/>
      <c r="I29" s="48">
        <v>29295</v>
      </c>
      <c r="J29" s="33"/>
      <c r="K29" s="26"/>
      <c r="L29" s="26"/>
      <c r="M29" s="49" t="s">
        <v>233</v>
      </c>
      <c r="N29" s="33"/>
      <c r="O29" s="26"/>
      <c r="P29" s="26"/>
      <c r="Q29" s="49" t="s">
        <v>233</v>
      </c>
      <c r="R29" s="33"/>
      <c r="S29" s="26"/>
      <c r="T29" s="26"/>
      <c r="U29" s="48">
        <v>29295</v>
      </c>
      <c r="V29" s="33"/>
    </row>
    <row r="30" spans="1:22" x14ac:dyDescent="0.25">
      <c r="A30" s="11"/>
      <c r="B30" s="34" t="s">
        <v>267</v>
      </c>
      <c r="C30" s="21"/>
      <c r="D30" s="21"/>
      <c r="E30" s="22">
        <v>161773</v>
      </c>
      <c r="F30" s="23"/>
      <c r="G30" s="21"/>
      <c r="H30" s="21"/>
      <c r="I30" s="24">
        <v>57</v>
      </c>
      <c r="J30" s="23"/>
      <c r="K30" s="21"/>
      <c r="L30" s="21"/>
      <c r="M30" s="22">
        <v>49389</v>
      </c>
      <c r="N30" s="23"/>
      <c r="O30" s="21"/>
      <c r="P30" s="21"/>
      <c r="Q30" s="22">
        <v>112072</v>
      </c>
      <c r="R30" s="23"/>
      <c r="S30" s="21"/>
      <c r="T30" s="21"/>
      <c r="U30" s="22">
        <v>161518</v>
      </c>
      <c r="V30" s="23"/>
    </row>
    <row r="31" spans="1:22" ht="26.25" x14ac:dyDescent="0.25">
      <c r="A31" s="11"/>
      <c r="B31" s="50" t="s">
        <v>39</v>
      </c>
      <c r="C31" s="26"/>
      <c r="D31" s="26"/>
      <c r="E31" s="49">
        <v>825</v>
      </c>
      <c r="F31" s="33"/>
      <c r="G31" s="26"/>
      <c r="H31" s="26"/>
      <c r="I31" s="49" t="s">
        <v>233</v>
      </c>
      <c r="J31" s="33"/>
      <c r="K31" s="26"/>
      <c r="L31" s="26"/>
      <c r="M31" s="49" t="s">
        <v>233</v>
      </c>
      <c r="N31" s="33"/>
      <c r="O31" s="26"/>
      <c r="P31" s="26"/>
      <c r="Q31" s="49">
        <v>693</v>
      </c>
      <c r="R31" s="33"/>
      <c r="S31" s="26"/>
      <c r="T31" s="26"/>
      <c r="U31" s="49">
        <v>693</v>
      </c>
      <c r="V31" s="33"/>
    </row>
    <row r="32" spans="1:22" ht="39" x14ac:dyDescent="0.25">
      <c r="A32" s="11"/>
      <c r="B32" s="51" t="s">
        <v>40</v>
      </c>
      <c r="C32" s="21"/>
      <c r="D32" s="21"/>
      <c r="E32" s="22">
        <v>727270</v>
      </c>
      <c r="F32" s="23"/>
      <c r="G32" s="21"/>
      <c r="H32" s="21"/>
      <c r="I32" s="24" t="s">
        <v>233</v>
      </c>
      <c r="J32" s="23"/>
      <c r="K32" s="21"/>
      <c r="L32" s="21"/>
      <c r="M32" s="22">
        <v>737327</v>
      </c>
      <c r="N32" s="23"/>
      <c r="O32" s="21"/>
      <c r="P32" s="21"/>
      <c r="Q32" s="24" t="s">
        <v>233</v>
      </c>
      <c r="R32" s="23"/>
      <c r="S32" s="21"/>
      <c r="T32" s="21"/>
      <c r="U32" s="22">
        <v>737327</v>
      </c>
      <c r="V32" s="23"/>
    </row>
    <row r="33" spans="1:34" ht="15.75" thickBot="1" x14ac:dyDescent="0.3">
      <c r="A33" s="11"/>
      <c r="B33" s="47" t="s">
        <v>268</v>
      </c>
      <c r="C33" s="26"/>
      <c r="D33" s="31"/>
      <c r="E33" s="52">
        <v>1152</v>
      </c>
      <c r="F33" s="33"/>
      <c r="G33" s="26"/>
      <c r="H33" s="31"/>
      <c r="I33" s="32" t="s">
        <v>233</v>
      </c>
      <c r="J33" s="33"/>
      <c r="K33" s="26"/>
      <c r="L33" s="31"/>
      <c r="M33" s="32" t="s">
        <v>233</v>
      </c>
      <c r="N33" s="33"/>
      <c r="O33" s="26"/>
      <c r="P33" s="31"/>
      <c r="Q33" s="52">
        <v>1364</v>
      </c>
      <c r="R33" s="33"/>
      <c r="S33" s="26"/>
      <c r="T33" s="31"/>
      <c r="U33" s="52">
        <v>1364</v>
      </c>
      <c r="V33" s="33"/>
    </row>
    <row r="34" spans="1:34" ht="15.75" thickBot="1" x14ac:dyDescent="0.3">
      <c r="A34" s="11"/>
      <c r="B34" s="27" t="s">
        <v>269</v>
      </c>
      <c r="C34" s="21"/>
      <c r="D34" s="35" t="s">
        <v>230</v>
      </c>
      <c r="E34" s="36">
        <v>1054250</v>
      </c>
      <c r="F34" s="23"/>
      <c r="G34" s="21"/>
      <c r="H34" s="35" t="s">
        <v>230</v>
      </c>
      <c r="I34" s="36">
        <v>163287</v>
      </c>
      <c r="J34" s="23"/>
      <c r="K34" s="21"/>
      <c r="L34" s="35" t="s">
        <v>230</v>
      </c>
      <c r="M34" s="36">
        <v>786716</v>
      </c>
      <c r="N34" s="23"/>
      <c r="O34" s="21"/>
      <c r="P34" s="35" t="s">
        <v>230</v>
      </c>
      <c r="Q34" s="36">
        <v>114129</v>
      </c>
      <c r="R34" s="23"/>
      <c r="S34" s="21"/>
      <c r="T34" s="35" t="s">
        <v>230</v>
      </c>
      <c r="U34" s="36">
        <v>1064132</v>
      </c>
      <c r="V34" s="23"/>
    </row>
    <row r="35" spans="1:34" ht="15.75" thickTop="1" x14ac:dyDescent="0.25">
      <c r="A35" s="11"/>
      <c r="B35" s="26"/>
      <c r="C35" s="26"/>
      <c r="D35" s="26"/>
      <c r="E35" s="26"/>
      <c r="F35" s="26"/>
      <c r="G35" s="26"/>
      <c r="H35" s="26"/>
      <c r="I35" s="26"/>
      <c r="J35" s="26"/>
      <c r="K35" s="26"/>
      <c r="L35" s="26"/>
      <c r="M35" s="26"/>
      <c r="N35" s="26"/>
      <c r="O35" s="26"/>
      <c r="P35" s="26"/>
      <c r="Q35" s="26"/>
      <c r="R35" s="26"/>
      <c r="S35" s="26"/>
      <c r="T35" s="26"/>
      <c r="U35" s="26"/>
      <c r="V35" s="26"/>
    </row>
    <row r="36" spans="1:34" x14ac:dyDescent="0.25">
      <c r="A36" s="11"/>
      <c r="B36" s="45" t="s">
        <v>47</v>
      </c>
      <c r="C36" s="45"/>
      <c r="D36" s="45"/>
      <c r="E36" s="46"/>
      <c r="F36" s="45"/>
      <c r="G36" s="45"/>
      <c r="H36" s="45"/>
      <c r="I36" s="46"/>
      <c r="J36" s="45"/>
      <c r="K36" s="45"/>
      <c r="L36" s="45"/>
      <c r="M36" s="46"/>
      <c r="N36" s="45"/>
      <c r="O36" s="45"/>
      <c r="P36" s="45"/>
      <c r="Q36" s="46"/>
      <c r="R36" s="45"/>
      <c r="S36" s="45"/>
      <c r="T36" s="45"/>
      <c r="U36" s="46"/>
      <c r="V36" s="45"/>
    </row>
    <row r="37" spans="1:34" ht="26.25" x14ac:dyDescent="0.25">
      <c r="A37" s="11"/>
      <c r="B37" s="47" t="s">
        <v>270</v>
      </c>
      <c r="C37" s="26"/>
      <c r="D37" s="26" t="s">
        <v>230</v>
      </c>
      <c r="E37" s="48">
        <v>13749</v>
      </c>
      <c r="F37" s="33"/>
      <c r="G37" s="26"/>
      <c r="H37" s="26" t="s">
        <v>230</v>
      </c>
      <c r="I37" s="48">
        <v>13749</v>
      </c>
      <c r="J37" s="33"/>
      <c r="K37" s="26"/>
      <c r="L37" s="26" t="s">
        <v>230</v>
      </c>
      <c r="M37" s="49" t="s">
        <v>233</v>
      </c>
      <c r="N37" s="33"/>
      <c r="O37" s="26"/>
      <c r="P37" s="26" t="s">
        <v>230</v>
      </c>
      <c r="Q37" s="49" t="s">
        <v>233</v>
      </c>
      <c r="R37" s="33"/>
      <c r="S37" s="26"/>
      <c r="T37" s="26" t="s">
        <v>230</v>
      </c>
      <c r="U37" s="48">
        <v>13749</v>
      </c>
      <c r="V37" s="33"/>
    </row>
    <row r="38" spans="1:34" x14ac:dyDescent="0.25">
      <c r="A38" s="11"/>
      <c r="B38" s="34" t="s">
        <v>50</v>
      </c>
      <c r="C38" s="21"/>
      <c r="D38" s="21"/>
      <c r="E38" s="22">
        <v>716423</v>
      </c>
      <c r="F38" s="23"/>
      <c r="G38" s="21"/>
      <c r="H38" s="21"/>
      <c r="I38" s="24" t="s">
        <v>233</v>
      </c>
      <c r="J38" s="23"/>
      <c r="K38" s="21"/>
      <c r="L38" s="21"/>
      <c r="M38" s="22">
        <v>710961</v>
      </c>
      <c r="N38" s="23"/>
      <c r="O38" s="21"/>
      <c r="P38" s="21"/>
      <c r="Q38" s="24" t="s">
        <v>233</v>
      </c>
      <c r="R38" s="23"/>
      <c r="S38" s="21"/>
      <c r="T38" s="21"/>
      <c r="U38" s="22">
        <v>710961</v>
      </c>
      <c r="V38" s="23"/>
    </row>
    <row r="39" spans="1:34" x14ac:dyDescent="0.25">
      <c r="A39" s="11"/>
      <c r="B39" s="47" t="s">
        <v>52</v>
      </c>
      <c r="C39" s="26"/>
      <c r="D39" s="26"/>
      <c r="E39" s="48">
        <v>15000</v>
      </c>
      <c r="F39" s="33"/>
      <c r="G39" s="26"/>
      <c r="H39" s="26"/>
      <c r="I39" s="49" t="s">
        <v>233</v>
      </c>
      <c r="J39" s="33"/>
      <c r="K39" s="26"/>
      <c r="L39" s="26"/>
      <c r="M39" s="48">
        <v>15000</v>
      </c>
      <c r="N39" s="33"/>
      <c r="O39" s="26"/>
      <c r="P39" s="26"/>
      <c r="Q39" s="49" t="s">
        <v>233</v>
      </c>
      <c r="R39" s="33"/>
      <c r="S39" s="26"/>
      <c r="T39" s="26"/>
      <c r="U39" s="48">
        <v>15000</v>
      </c>
      <c r="V39" s="33"/>
    </row>
    <row r="40" spans="1:34" x14ac:dyDescent="0.25">
      <c r="A40" s="11"/>
      <c r="B40" s="34" t="s">
        <v>53</v>
      </c>
      <c r="C40" s="21"/>
      <c r="D40" s="21"/>
      <c r="E40" s="22">
        <v>2895</v>
      </c>
      <c r="F40" s="23"/>
      <c r="G40" s="21"/>
      <c r="H40" s="21"/>
      <c r="I40" s="24" t="s">
        <v>233</v>
      </c>
      <c r="J40" s="23"/>
      <c r="K40" s="21"/>
      <c r="L40" s="21"/>
      <c r="M40" s="22">
        <v>2895</v>
      </c>
      <c r="N40" s="23"/>
      <c r="O40" s="21"/>
      <c r="P40" s="21"/>
      <c r="Q40" s="24" t="s">
        <v>233</v>
      </c>
      <c r="R40" s="23"/>
      <c r="S40" s="21"/>
      <c r="T40" s="21"/>
      <c r="U40" s="22">
        <v>2895</v>
      </c>
      <c r="V40" s="23"/>
    </row>
    <row r="41" spans="1:34" ht="15.75" thickBot="1" x14ac:dyDescent="0.3">
      <c r="A41" s="11"/>
      <c r="B41" s="47" t="s">
        <v>54</v>
      </c>
      <c r="C41" s="26"/>
      <c r="D41" s="31"/>
      <c r="E41" s="52">
        <v>46000</v>
      </c>
      <c r="F41" s="33"/>
      <c r="G41" s="26"/>
      <c r="H41" s="31"/>
      <c r="I41" s="32" t="s">
        <v>233</v>
      </c>
      <c r="J41" s="33"/>
      <c r="K41" s="26"/>
      <c r="L41" s="31"/>
      <c r="M41" s="52">
        <v>46552</v>
      </c>
      <c r="N41" s="33"/>
      <c r="O41" s="26"/>
      <c r="P41" s="31"/>
      <c r="Q41" s="32" t="s">
        <v>233</v>
      </c>
      <c r="R41" s="33"/>
      <c r="S41" s="26"/>
      <c r="T41" s="31"/>
      <c r="U41" s="52">
        <v>46552</v>
      </c>
      <c r="V41" s="33"/>
    </row>
    <row r="42" spans="1:34" ht="15.75" thickBot="1" x14ac:dyDescent="0.3">
      <c r="A42" s="11"/>
      <c r="B42" s="27" t="s">
        <v>271</v>
      </c>
      <c r="C42" s="21"/>
      <c r="D42" s="35" t="s">
        <v>230</v>
      </c>
      <c r="E42" s="36">
        <v>794067</v>
      </c>
      <c r="F42" s="23"/>
      <c r="G42" s="21"/>
      <c r="H42" s="35" t="s">
        <v>230</v>
      </c>
      <c r="I42" s="36">
        <v>13749</v>
      </c>
      <c r="J42" s="23"/>
      <c r="K42" s="21"/>
      <c r="L42" s="35" t="s">
        <v>230</v>
      </c>
      <c r="M42" s="36">
        <v>775408</v>
      </c>
      <c r="N42" s="23"/>
      <c r="O42" s="21"/>
      <c r="P42" s="35" t="s">
        <v>230</v>
      </c>
      <c r="Q42" s="37" t="s">
        <v>233</v>
      </c>
      <c r="R42" s="23"/>
      <c r="S42" s="21"/>
      <c r="T42" s="35" t="s">
        <v>230</v>
      </c>
      <c r="U42" s="36">
        <v>789157</v>
      </c>
      <c r="V42" s="23"/>
    </row>
    <row r="43" spans="1:34" ht="15.75" thickTop="1" x14ac:dyDescent="0.25">
      <c r="A43" s="11" t="s">
        <v>993</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ht="15.75" thickBot="1" x14ac:dyDescent="0.3">
      <c r="A44" s="11"/>
      <c r="B44" s="43" t="s">
        <v>258</v>
      </c>
      <c r="C44" s="44"/>
      <c r="D44" s="57">
        <v>41912</v>
      </c>
      <c r="E44" s="57"/>
      <c r="F44" s="57"/>
      <c r="G44" s="57"/>
      <c r="H44" s="57"/>
      <c r="I44" s="57"/>
      <c r="J44" s="57"/>
      <c r="K44" s="57"/>
      <c r="L44" s="57"/>
      <c r="M44" s="57"/>
      <c r="N44" s="57"/>
      <c r="O44" s="57"/>
      <c r="P44" s="57"/>
      <c r="Q44" s="57"/>
      <c r="R44" s="44"/>
    </row>
    <row r="45" spans="1:34" ht="15.75" thickBot="1" x14ac:dyDescent="0.3">
      <c r="A45" s="11"/>
      <c r="B45" s="17"/>
      <c r="C45" s="17"/>
      <c r="D45" s="39" t="s">
        <v>261</v>
      </c>
      <c r="E45" s="39"/>
      <c r="F45" s="17"/>
      <c r="G45" s="17"/>
      <c r="H45" s="39" t="s">
        <v>262</v>
      </c>
      <c r="I45" s="39"/>
      <c r="J45" s="17"/>
      <c r="K45" s="17"/>
      <c r="L45" s="39" t="s">
        <v>263</v>
      </c>
      <c r="M45" s="39"/>
      <c r="N45" s="17"/>
      <c r="O45" s="17"/>
      <c r="P45" s="39" t="s">
        <v>136</v>
      </c>
      <c r="Q45" s="39"/>
      <c r="R45" s="17"/>
    </row>
    <row r="46" spans="1:34" x14ac:dyDescent="0.25">
      <c r="A46" s="11"/>
      <c r="B46" s="16"/>
      <c r="C46" s="16"/>
      <c r="D46" s="16"/>
      <c r="E46" s="16"/>
      <c r="F46" s="16"/>
      <c r="G46" s="16"/>
      <c r="H46" s="16"/>
      <c r="I46" s="16"/>
      <c r="J46" s="16"/>
      <c r="K46" s="16"/>
      <c r="L46" s="16"/>
      <c r="M46" s="16"/>
      <c r="N46" s="16"/>
      <c r="O46" s="16"/>
      <c r="P46" s="16"/>
      <c r="Q46" s="16"/>
      <c r="R46" s="16"/>
    </row>
    <row r="47" spans="1:34" x14ac:dyDescent="0.25">
      <c r="A47" s="11"/>
      <c r="B47" s="21" t="s">
        <v>266</v>
      </c>
      <c r="C47" s="21"/>
      <c r="D47" s="21" t="s">
        <v>230</v>
      </c>
      <c r="E47" s="22">
        <v>35630</v>
      </c>
      <c r="F47" s="23"/>
      <c r="G47" s="21"/>
      <c r="H47" s="21" t="s">
        <v>230</v>
      </c>
      <c r="I47" s="24" t="s">
        <v>233</v>
      </c>
      <c r="J47" s="23"/>
      <c r="K47" s="21"/>
      <c r="L47" s="21" t="s">
        <v>230</v>
      </c>
      <c r="M47" s="24" t="s">
        <v>233</v>
      </c>
      <c r="N47" s="23"/>
      <c r="O47" s="21"/>
      <c r="P47" s="21" t="s">
        <v>230</v>
      </c>
      <c r="Q47" s="22">
        <v>35630</v>
      </c>
      <c r="R47" s="23"/>
    </row>
    <row r="48" spans="1:34" x14ac:dyDescent="0.25">
      <c r="A48" s="11"/>
      <c r="B48" s="26" t="s">
        <v>275</v>
      </c>
      <c r="C48" s="26"/>
      <c r="D48" s="26"/>
      <c r="E48" s="25"/>
      <c r="F48" s="26"/>
      <c r="G48" s="26"/>
      <c r="H48" s="26"/>
      <c r="I48" s="25"/>
      <c r="J48" s="26"/>
      <c r="K48" s="26"/>
      <c r="L48" s="26"/>
      <c r="M48" s="25"/>
      <c r="N48" s="26"/>
      <c r="O48" s="26"/>
      <c r="P48" s="26"/>
      <c r="Q48" s="25"/>
      <c r="R48" s="26"/>
    </row>
    <row r="49" spans="1:18" ht="26.25" x14ac:dyDescent="0.25">
      <c r="A49" s="11"/>
      <c r="B49" s="34" t="s">
        <v>276</v>
      </c>
      <c r="C49" s="21"/>
      <c r="D49" s="21"/>
      <c r="E49" s="24" t="s">
        <v>233</v>
      </c>
      <c r="F49" s="23"/>
      <c r="G49" s="21"/>
      <c r="H49" s="21"/>
      <c r="I49" s="22">
        <v>72254</v>
      </c>
      <c r="J49" s="23"/>
      <c r="K49" s="21"/>
      <c r="L49" s="21"/>
      <c r="M49" s="24" t="s">
        <v>233</v>
      </c>
      <c r="N49" s="23"/>
      <c r="O49" s="21"/>
      <c r="P49" s="21"/>
      <c r="Q49" s="22">
        <v>72254</v>
      </c>
      <c r="R49" s="23"/>
    </row>
    <row r="50" spans="1:18" ht="27" thickBot="1" x14ac:dyDescent="0.3">
      <c r="A50" s="11"/>
      <c r="B50" s="47" t="s">
        <v>277</v>
      </c>
      <c r="C50" s="26"/>
      <c r="D50" s="31"/>
      <c r="E50" s="32" t="s">
        <v>233</v>
      </c>
      <c r="F50" s="33"/>
      <c r="G50" s="26"/>
      <c r="H50" s="31"/>
      <c r="I50" s="32" t="s">
        <v>233</v>
      </c>
      <c r="J50" s="33"/>
      <c r="K50" s="26"/>
      <c r="L50" s="31"/>
      <c r="M50" s="32">
        <v>156</v>
      </c>
      <c r="N50" s="33"/>
      <c r="O50" s="26"/>
      <c r="P50" s="31"/>
      <c r="Q50" s="32">
        <v>156</v>
      </c>
      <c r="R50" s="33"/>
    </row>
    <row r="51" spans="1:18" ht="26.25" x14ac:dyDescent="0.25">
      <c r="A51" s="11"/>
      <c r="B51" s="27" t="s">
        <v>278</v>
      </c>
      <c r="C51" s="21"/>
      <c r="D51" s="21"/>
      <c r="E51" s="24" t="s">
        <v>233</v>
      </c>
      <c r="F51" s="23"/>
      <c r="G51" s="21"/>
      <c r="H51" s="21"/>
      <c r="I51" s="22">
        <v>72254</v>
      </c>
      <c r="J51" s="23"/>
      <c r="K51" s="21"/>
      <c r="L51" s="21"/>
      <c r="M51" s="24">
        <v>156</v>
      </c>
      <c r="N51" s="23"/>
      <c r="O51" s="21"/>
      <c r="P51" s="21"/>
      <c r="Q51" s="22">
        <v>72410</v>
      </c>
      <c r="R51" s="23"/>
    </row>
    <row r="52" spans="1:18" ht="26.25" x14ac:dyDescent="0.25">
      <c r="A52" s="11"/>
      <c r="B52" s="47" t="s">
        <v>279</v>
      </c>
      <c r="C52" s="26"/>
      <c r="D52" s="26"/>
      <c r="E52" s="49" t="s">
        <v>233</v>
      </c>
      <c r="F52" s="33"/>
      <c r="G52" s="26"/>
      <c r="H52" s="26"/>
      <c r="I52" s="49" t="s">
        <v>233</v>
      </c>
      <c r="J52" s="33"/>
      <c r="K52" s="26"/>
      <c r="L52" s="26"/>
      <c r="M52" s="48">
        <v>6731</v>
      </c>
      <c r="N52" s="33"/>
      <c r="O52" s="26"/>
      <c r="P52" s="26"/>
      <c r="Q52" s="48">
        <v>926438</v>
      </c>
      <c r="R52" s="33"/>
    </row>
    <row r="53" spans="1:18" ht="26.25" x14ac:dyDescent="0.25">
      <c r="A53" s="11"/>
      <c r="B53" s="34" t="s">
        <v>280</v>
      </c>
      <c r="C53" s="21"/>
      <c r="D53" s="21"/>
      <c r="E53" s="24" t="s">
        <v>233</v>
      </c>
      <c r="F53" s="23"/>
      <c r="G53" s="21"/>
      <c r="H53" s="21"/>
      <c r="I53" s="24" t="s">
        <v>233</v>
      </c>
      <c r="J53" s="23"/>
      <c r="K53" s="21"/>
      <c r="L53" s="21"/>
      <c r="M53" s="24">
        <v>647</v>
      </c>
      <c r="N53" s="23"/>
      <c r="O53" s="21"/>
      <c r="P53" s="21"/>
      <c r="Q53" s="24">
        <v>647</v>
      </c>
      <c r="R53" s="23"/>
    </row>
    <row r="54" spans="1:18" ht="26.25" x14ac:dyDescent="0.25">
      <c r="A54" s="11"/>
      <c r="B54" s="47" t="s">
        <v>281</v>
      </c>
      <c r="C54" s="26"/>
      <c r="D54" s="26"/>
      <c r="E54" s="48">
        <v>3515</v>
      </c>
      <c r="F54" s="33"/>
      <c r="G54" s="26"/>
      <c r="H54" s="26"/>
      <c r="I54" s="49">
        <v>278</v>
      </c>
      <c r="J54" s="33"/>
      <c r="K54" s="26"/>
      <c r="L54" s="26"/>
      <c r="M54" s="48">
        <v>108075</v>
      </c>
      <c r="N54" s="33"/>
      <c r="O54" s="26"/>
      <c r="P54" s="26"/>
      <c r="Q54" s="48">
        <v>111868</v>
      </c>
      <c r="R54" s="33"/>
    </row>
    <row r="55" spans="1:18" ht="15.75" thickBot="1" x14ac:dyDescent="0.3">
      <c r="A55" s="11"/>
      <c r="B55" s="34" t="s">
        <v>282</v>
      </c>
      <c r="C55" s="21"/>
      <c r="D55" s="28"/>
      <c r="E55" s="29" t="s">
        <v>233</v>
      </c>
      <c r="F55" s="23"/>
      <c r="G55" s="21"/>
      <c r="H55" s="28"/>
      <c r="I55" s="29" t="s">
        <v>233</v>
      </c>
      <c r="J55" s="23"/>
      <c r="K55" s="21"/>
      <c r="L55" s="28"/>
      <c r="M55" s="56">
        <v>6234</v>
      </c>
      <c r="N55" s="23"/>
      <c r="O55" s="21"/>
      <c r="P55" s="28"/>
      <c r="Q55" s="56">
        <v>6234</v>
      </c>
      <c r="R55" s="23"/>
    </row>
    <row r="56" spans="1:18" ht="15.75" thickBot="1" x14ac:dyDescent="0.3">
      <c r="A56" s="11"/>
      <c r="B56" s="30" t="s">
        <v>283</v>
      </c>
      <c r="C56" s="26"/>
      <c r="D56" s="31"/>
      <c r="E56" s="52">
        <v>3515</v>
      </c>
      <c r="F56" s="33"/>
      <c r="G56" s="26"/>
      <c r="H56" s="31"/>
      <c r="I56" s="52">
        <v>72532</v>
      </c>
      <c r="J56" s="33"/>
      <c r="K56" s="26"/>
      <c r="L56" s="31"/>
      <c r="M56" s="52">
        <v>121843</v>
      </c>
      <c r="N56" s="33"/>
      <c r="O56" s="26"/>
      <c r="P56" s="31"/>
      <c r="Q56" s="52">
        <v>197890</v>
      </c>
      <c r="R56" s="33"/>
    </row>
    <row r="57" spans="1:18" ht="15.75" thickBot="1" x14ac:dyDescent="0.3">
      <c r="A57" s="11"/>
      <c r="B57" s="45" t="s">
        <v>269</v>
      </c>
      <c r="C57" s="21"/>
      <c r="D57" s="35" t="s">
        <v>230</v>
      </c>
      <c r="E57" s="36">
        <v>39145</v>
      </c>
      <c r="F57" s="23"/>
      <c r="G57" s="21"/>
      <c r="H57" s="35" t="s">
        <v>230</v>
      </c>
      <c r="I57" s="36">
        <v>72532</v>
      </c>
      <c r="J57" s="23"/>
      <c r="K57" s="21"/>
      <c r="L57" s="35" t="s">
        <v>230</v>
      </c>
      <c r="M57" s="36">
        <v>121843</v>
      </c>
      <c r="N57" s="23"/>
      <c r="O57" s="21"/>
      <c r="P57" s="35" t="s">
        <v>230</v>
      </c>
      <c r="Q57" s="36">
        <v>233520</v>
      </c>
      <c r="R57" s="23"/>
    </row>
    <row r="58" spans="1:18" ht="15.75" thickTop="1" x14ac:dyDescent="0.25">
      <c r="A58" s="11"/>
      <c r="B58" s="26"/>
      <c r="C58" s="26"/>
      <c r="D58" s="26"/>
      <c r="E58" s="26"/>
      <c r="F58" s="26"/>
      <c r="G58" s="26"/>
      <c r="H58" s="26"/>
      <c r="I58" s="26"/>
      <c r="J58" s="26"/>
      <c r="K58" s="26"/>
      <c r="L58" s="26"/>
      <c r="M58" s="26"/>
      <c r="N58" s="26"/>
      <c r="O58" s="26"/>
      <c r="P58" s="26"/>
      <c r="Q58" s="26"/>
      <c r="R58" s="26"/>
    </row>
    <row r="59" spans="1:18" ht="27" thickBot="1" x14ac:dyDescent="0.3">
      <c r="A59" s="11"/>
      <c r="B59" s="21" t="s">
        <v>270</v>
      </c>
      <c r="C59" s="21"/>
      <c r="D59" s="28"/>
      <c r="E59" s="56">
        <v>18462</v>
      </c>
      <c r="F59" s="23"/>
      <c r="G59" s="21"/>
      <c r="H59" s="28"/>
      <c r="I59" s="29" t="s">
        <v>233</v>
      </c>
      <c r="J59" s="23"/>
      <c r="K59" s="21"/>
      <c r="L59" s="28"/>
      <c r="M59" s="29" t="s">
        <v>233</v>
      </c>
      <c r="N59" s="23"/>
      <c r="O59" s="21"/>
      <c r="P59" s="28"/>
      <c r="Q59" s="56">
        <v>18462</v>
      </c>
      <c r="R59" s="23"/>
    </row>
    <row r="60" spans="1:18" x14ac:dyDescent="0.25">
      <c r="A60" s="11"/>
      <c r="B60" s="26"/>
      <c r="C60" s="26"/>
      <c r="D60" s="26"/>
      <c r="E60" s="26"/>
      <c r="F60" s="26"/>
      <c r="G60" s="26"/>
      <c r="H60" s="26"/>
      <c r="I60" s="26"/>
      <c r="J60" s="26"/>
      <c r="K60" s="26"/>
      <c r="L60" s="26"/>
      <c r="M60" s="26"/>
      <c r="N60" s="26"/>
      <c r="O60" s="26"/>
      <c r="P60" s="26"/>
      <c r="Q60" s="26"/>
      <c r="R60" s="26"/>
    </row>
    <row r="61" spans="1:18" ht="15.75" thickBot="1" x14ac:dyDescent="0.3">
      <c r="A61" s="11"/>
      <c r="B61" s="45" t="s">
        <v>271</v>
      </c>
      <c r="C61" s="21"/>
      <c r="D61" s="35" t="s">
        <v>230</v>
      </c>
      <c r="E61" s="36">
        <v>18462</v>
      </c>
      <c r="F61" s="23"/>
      <c r="G61" s="21"/>
      <c r="H61" s="35" t="s">
        <v>230</v>
      </c>
      <c r="I61" s="37" t="s">
        <v>233</v>
      </c>
      <c r="J61" s="23"/>
      <c r="K61" s="21"/>
      <c r="L61" s="35" t="s">
        <v>230</v>
      </c>
      <c r="M61" s="37" t="s">
        <v>233</v>
      </c>
      <c r="N61" s="23"/>
      <c r="O61" s="21"/>
      <c r="P61" s="35" t="s">
        <v>230</v>
      </c>
      <c r="Q61" s="36">
        <v>18462</v>
      </c>
      <c r="R61" s="23"/>
    </row>
    <row r="62" spans="1:18" ht="16.5" thickTop="1" thickBot="1" x14ac:dyDescent="0.3">
      <c r="A62" s="11"/>
      <c r="B62" s="43" t="s">
        <v>258</v>
      </c>
      <c r="C62" s="44"/>
      <c r="D62" s="57">
        <v>41639</v>
      </c>
      <c r="E62" s="57"/>
      <c r="F62" s="57"/>
      <c r="G62" s="57"/>
      <c r="H62" s="57"/>
      <c r="I62" s="57"/>
      <c r="J62" s="57"/>
      <c r="K62" s="57"/>
      <c r="L62" s="57"/>
      <c r="M62" s="57"/>
      <c r="N62" s="57"/>
      <c r="O62" s="57"/>
      <c r="P62" s="57"/>
      <c r="Q62" s="57"/>
      <c r="R62" s="44"/>
    </row>
    <row r="63" spans="1:18" ht="15.75" thickBot="1" x14ac:dyDescent="0.3">
      <c r="A63" s="11"/>
      <c r="B63" s="17"/>
      <c r="C63" s="17"/>
      <c r="D63" s="39" t="s">
        <v>261</v>
      </c>
      <c r="E63" s="39"/>
      <c r="F63" s="17"/>
      <c r="G63" s="17"/>
      <c r="H63" s="39" t="s">
        <v>262</v>
      </c>
      <c r="I63" s="39"/>
      <c r="J63" s="17"/>
      <c r="K63" s="17"/>
      <c r="L63" s="39" t="s">
        <v>263</v>
      </c>
      <c r="M63" s="39"/>
      <c r="N63" s="17"/>
      <c r="O63" s="17"/>
      <c r="P63" s="39" t="s">
        <v>136</v>
      </c>
      <c r="Q63" s="39"/>
      <c r="R63" s="17"/>
    </row>
    <row r="64" spans="1:18" x14ac:dyDescent="0.25">
      <c r="A64" s="11"/>
      <c r="B64" s="16"/>
      <c r="C64" s="16"/>
      <c r="D64" s="16"/>
      <c r="E64" s="16"/>
      <c r="F64" s="16"/>
      <c r="G64" s="16"/>
      <c r="H64" s="16"/>
      <c r="I64" s="16"/>
      <c r="J64" s="16"/>
      <c r="K64" s="16"/>
      <c r="L64" s="16"/>
      <c r="M64" s="16"/>
      <c r="N64" s="16"/>
      <c r="O64" s="16"/>
      <c r="P64" s="16"/>
      <c r="Q64" s="16"/>
      <c r="R64" s="16"/>
    </row>
    <row r="65" spans="1:34" x14ac:dyDescent="0.25">
      <c r="A65" s="11"/>
      <c r="B65" s="21" t="s">
        <v>266</v>
      </c>
      <c r="C65" s="21"/>
      <c r="D65" s="21" t="s">
        <v>230</v>
      </c>
      <c r="E65" s="22">
        <v>29295</v>
      </c>
      <c r="F65" s="23"/>
      <c r="G65" s="21"/>
      <c r="H65" s="21" t="s">
        <v>230</v>
      </c>
      <c r="I65" s="24" t="s">
        <v>233</v>
      </c>
      <c r="J65" s="23"/>
      <c r="K65" s="21"/>
      <c r="L65" s="21" t="s">
        <v>230</v>
      </c>
      <c r="M65" s="24" t="s">
        <v>233</v>
      </c>
      <c r="N65" s="23"/>
      <c r="O65" s="21"/>
      <c r="P65" s="21" t="s">
        <v>230</v>
      </c>
      <c r="Q65" s="22">
        <v>29295</v>
      </c>
      <c r="R65" s="23"/>
    </row>
    <row r="66" spans="1:34" x14ac:dyDescent="0.25">
      <c r="A66" s="11"/>
      <c r="B66" s="26" t="s">
        <v>275</v>
      </c>
      <c r="C66" s="26"/>
      <c r="D66" s="26"/>
      <c r="E66" s="25"/>
      <c r="F66" s="26"/>
      <c r="G66" s="26"/>
      <c r="H66" s="26"/>
      <c r="I66" s="25"/>
      <c r="J66" s="26"/>
      <c r="K66" s="26"/>
      <c r="L66" s="26"/>
      <c r="M66" s="25"/>
      <c r="N66" s="26"/>
      <c r="O66" s="26"/>
      <c r="P66" s="26"/>
      <c r="Q66" s="25"/>
      <c r="R66" s="26"/>
    </row>
    <row r="67" spans="1:34" ht="26.25" x14ac:dyDescent="0.25">
      <c r="A67" s="11"/>
      <c r="B67" s="34" t="s">
        <v>276</v>
      </c>
      <c r="C67" s="21"/>
      <c r="D67" s="21"/>
      <c r="E67" s="24" t="s">
        <v>233</v>
      </c>
      <c r="F67" s="23"/>
      <c r="G67" s="21"/>
      <c r="H67" s="21"/>
      <c r="I67" s="22">
        <v>44647</v>
      </c>
      <c r="J67" s="23"/>
      <c r="K67" s="21"/>
      <c r="L67" s="21"/>
      <c r="M67" s="24" t="s">
        <v>233</v>
      </c>
      <c r="N67" s="23"/>
      <c r="O67" s="21"/>
      <c r="P67" s="21"/>
      <c r="Q67" s="22">
        <v>44647</v>
      </c>
      <c r="R67" s="23"/>
    </row>
    <row r="68" spans="1:34" ht="27" thickBot="1" x14ac:dyDescent="0.3">
      <c r="A68" s="11"/>
      <c r="B68" s="47" t="s">
        <v>277</v>
      </c>
      <c r="C68" s="26"/>
      <c r="D68" s="31"/>
      <c r="E68" s="32" t="s">
        <v>233</v>
      </c>
      <c r="F68" s="33"/>
      <c r="G68" s="26"/>
      <c r="H68" s="31"/>
      <c r="I68" s="32" t="s">
        <v>233</v>
      </c>
      <c r="J68" s="33"/>
      <c r="K68" s="26"/>
      <c r="L68" s="31"/>
      <c r="M68" s="32">
        <v>139</v>
      </c>
      <c r="N68" s="33"/>
      <c r="O68" s="26"/>
      <c r="P68" s="31"/>
      <c r="Q68" s="32">
        <v>139</v>
      </c>
      <c r="R68" s="33"/>
    </row>
    <row r="69" spans="1:34" ht="26.25" x14ac:dyDescent="0.25">
      <c r="A69" s="11"/>
      <c r="B69" s="27" t="s">
        <v>278</v>
      </c>
      <c r="C69" s="21"/>
      <c r="D69" s="21"/>
      <c r="E69" s="24" t="s">
        <v>233</v>
      </c>
      <c r="F69" s="23"/>
      <c r="G69" s="21"/>
      <c r="H69" s="21"/>
      <c r="I69" s="22">
        <v>44647</v>
      </c>
      <c r="J69" s="23"/>
      <c r="K69" s="21"/>
      <c r="L69" s="21"/>
      <c r="M69" s="24">
        <v>139</v>
      </c>
      <c r="N69" s="23"/>
      <c r="O69" s="21"/>
      <c r="P69" s="21"/>
      <c r="Q69" s="22">
        <v>44786</v>
      </c>
      <c r="R69" s="23"/>
    </row>
    <row r="70" spans="1:34" ht="26.25" x14ac:dyDescent="0.25">
      <c r="A70" s="11"/>
      <c r="B70" s="47" t="s">
        <v>279</v>
      </c>
      <c r="C70" s="26"/>
      <c r="D70" s="26"/>
      <c r="E70" s="49" t="s">
        <v>233</v>
      </c>
      <c r="F70" s="33"/>
      <c r="G70" s="26"/>
      <c r="H70" s="26"/>
      <c r="I70" s="49" t="s">
        <v>233</v>
      </c>
      <c r="J70" s="33"/>
      <c r="K70" s="26"/>
      <c r="L70" s="26"/>
      <c r="M70" s="48">
        <v>5967</v>
      </c>
      <c r="N70" s="33"/>
      <c r="O70" s="26"/>
      <c r="P70" s="26"/>
      <c r="Q70" s="48">
        <v>5967</v>
      </c>
      <c r="R70" s="33"/>
    </row>
    <row r="71" spans="1:34" ht="26.25" x14ac:dyDescent="0.25">
      <c r="A71" s="11"/>
      <c r="B71" s="34" t="s">
        <v>280</v>
      </c>
      <c r="C71" s="21"/>
      <c r="D71" s="21"/>
      <c r="E71" s="24" t="s">
        <v>233</v>
      </c>
      <c r="F71" s="23"/>
      <c r="G71" s="21"/>
      <c r="H71" s="21"/>
      <c r="I71" s="24" t="s">
        <v>233</v>
      </c>
      <c r="J71" s="23"/>
      <c r="K71" s="21"/>
      <c r="L71" s="21"/>
      <c r="M71" s="22">
        <v>1121</v>
      </c>
      <c r="N71" s="23"/>
      <c r="O71" s="21"/>
      <c r="P71" s="21"/>
      <c r="Q71" s="22">
        <v>1121</v>
      </c>
      <c r="R71" s="23"/>
    </row>
    <row r="72" spans="1:34" ht="26.25" x14ac:dyDescent="0.25">
      <c r="A72" s="11"/>
      <c r="B72" s="47" t="s">
        <v>281</v>
      </c>
      <c r="C72" s="26"/>
      <c r="D72" s="26"/>
      <c r="E72" s="49">
        <v>57</v>
      </c>
      <c r="F72" s="33"/>
      <c r="G72" s="26"/>
      <c r="H72" s="26"/>
      <c r="I72" s="48">
        <v>4742</v>
      </c>
      <c r="J72" s="33"/>
      <c r="K72" s="26"/>
      <c r="L72" s="26"/>
      <c r="M72" s="48">
        <v>97981</v>
      </c>
      <c r="N72" s="33"/>
      <c r="O72" s="26"/>
      <c r="P72" s="26"/>
      <c r="Q72" s="48">
        <v>102780</v>
      </c>
      <c r="R72" s="33"/>
    </row>
    <row r="73" spans="1:34" ht="15.75" thickBot="1" x14ac:dyDescent="0.3">
      <c r="A73" s="11"/>
      <c r="B73" s="34" t="s">
        <v>284</v>
      </c>
      <c r="C73" s="21"/>
      <c r="D73" s="28"/>
      <c r="E73" s="29" t="s">
        <v>233</v>
      </c>
      <c r="F73" s="23"/>
      <c r="G73" s="21"/>
      <c r="H73" s="28"/>
      <c r="I73" s="29" t="s">
        <v>233</v>
      </c>
      <c r="J73" s="23"/>
      <c r="K73" s="21"/>
      <c r="L73" s="28"/>
      <c r="M73" s="56">
        <v>6864</v>
      </c>
      <c r="N73" s="23"/>
      <c r="O73" s="21"/>
      <c r="P73" s="28"/>
      <c r="Q73" s="56">
        <v>6864</v>
      </c>
      <c r="R73" s="23"/>
    </row>
    <row r="74" spans="1:34" ht="15.75" thickBot="1" x14ac:dyDescent="0.3">
      <c r="A74" s="11"/>
      <c r="B74" s="30" t="s">
        <v>283</v>
      </c>
      <c r="C74" s="26"/>
      <c r="D74" s="31"/>
      <c r="E74" s="32">
        <v>57</v>
      </c>
      <c r="F74" s="33"/>
      <c r="G74" s="26"/>
      <c r="H74" s="31"/>
      <c r="I74" s="52">
        <v>49389</v>
      </c>
      <c r="J74" s="33"/>
      <c r="K74" s="26"/>
      <c r="L74" s="31"/>
      <c r="M74" s="52">
        <v>112072</v>
      </c>
      <c r="N74" s="33"/>
      <c r="O74" s="26"/>
      <c r="P74" s="31"/>
      <c r="Q74" s="52">
        <v>161518</v>
      </c>
      <c r="R74" s="33"/>
    </row>
    <row r="75" spans="1:34" ht="15.75" thickBot="1" x14ac:dyDescent="0.3">
      <c r="A75" s="11"/>
      <c r="B75" s="45" t="s">
        <v>269</v>
      </c>
      <c r="C75" s="21"/>
      <c r="D75" s="35" t="s">
        <v>230</v>
      </c>
      <c r="E75" s="36">
        <v>29352</v>
      </c>
      <c r="F75" s="23"/>
      <c r="G75" s="21"/>
      <c r="H75" s="35" t="s">
        <v>230</v>
      </c>
      <c r="I75" s="36">
        <v>49389</v>
      </c>
      <c r="J75" s="23"/>
      <c r="K75" s="21"/>
      <c r="L75" s="35" t="s">
        <v>230</v>
      </c>
      <c r="M75" s="36">
        <v>112072</v>
      </c>
      <c r="N75" s="23"/>
      <c r="O75" s="21"/>
      <c r="P75" s="35" t="s">
        <v>230</v>
      </c>
      <c r="Q75" s="36">
        <v>190813</v>
      </c>
      <c r="R75" s="23"/>
    </row>
    <row r="76" spans="1:34" ht="15.75" thickTop="1" x14ac:dyDescent="0.25">
      <c r="A76" s="11"/>
      <c r="B76" s="26"/>
      <c r="C76" s="26"/>
      <c r="D76" s="26"/>
      <c r="E76" s="26"/>
      <c r="F76" s="26"/>
      <c r="G76" s="26"/>
      <c r="H76" s="26"/>
      <c r="I76" s="26"/>
      <c r="J76" s="26"/>
      <c r="K76" s="26"/>
      <c r="L76" s="26"/>
      <c r="M76" s="26"/>
      <c r="N76" s="26"/>
      <c r="O76" s="26"/>
      <c r="P76" s="26"/>
      <c r="Q76" s="26"/>
      <c r="R76" s="26"/>
    </row>
    <row r="77" spans="1:34" ht="27" thickBot="1" x14ac:dyDescent="0.3">
      <c r="A77" s="11"/>
      <c r="B77" s="21" t="s">
        <v>270</v>
      </c>
      <c r="C77" s="21"/>
      <c r="D77" s="28"/>
      <c r="E77" s="56">
        <v>13749</v>
      </c>
      <c r="F77" s="23"/>
      <c r="G77" s="21"/>
      <c r="H77" s="28"/>
      <c r="I77" s="29" t="s">
        <v>233</v>
      </c>
      <c r="J77" s="23"/>
      <c r="K77" s="21"/>
      <c r="L77" s="28"/>
      <c r="M77" s="29" t="s">
        <v>233</v>
      </c>
      <c r="N77" s="23"/>
      <c r="O77" s="21"/>
      <c r="P77" s="28"/>
      <c r="Q77" s="56">
        <v>13749</v>
      </c>
      <c r="R77" s="23"/>
    </row>
    <row r="78" spans="1:34" x14ac:dyDescent="0.25">
      <c r="A78" s="11"/>
      <c r="B78" s="26"/>
      <c r="C78" s="26"/>
      <c r="D78" s="26"/>
      <c r="E78" s="26"/>
      <c r="F78" s="26"/>
      <c r="G78" s="26"/>
      <c r="H78" s="26"/>
      <c r="I78" s="26"/>
      <c r="J78" s="26"/>
      <c r="K78" s="26"/>
      <c r="L78" s="26"/>
      <c r="M78" s="26"/>
      <c r="N78" s="26"/>
      <c r="O78" s="26"/>
      <c r="P78" s="26"/>
      <c r="Q78" s="26"/>
      <c r="R78" s="26"/>
    </row>
    <row r="79" spans="1:34" ht="15.75" thickBot="1" x14ac:dyDescent="0.3">
      <c r="A79" s="11"/>
      <c r="B79" s="45" t="s">
        <v>271</v>
      </c>
      <c r="C79" s="21"/>
      <c r="D79" s="35" t="s">
        <v>230</v>
      </c>
      <c r="E79" s="36">
        <v>13749</v>
      </c>
      <c r="F79" s="23"/>
      <c r="G79" s="21"/>
      <c r="H79" s="35" t="s">
        <v>230</v>
      </c>
      <c r="I79" s="37" t="s">
        <v>233</v>
      </c>
      <c r="J79" s="23"/>
      <c r="K79" s="21"/>
      <c r="L79" s="35" t="s">
        <v>230</v>
      </c>
      <c r="M79" s="37" t="s">
        <v>233</v>
      </c>
      <c r="N79" s="23"/>
      <c r="O79" s="21"/>
      <c r="P79" s="35" t="s">
        <v>230</v>
      </c>
      <c r="Q79" s="36">
        <v>13749</v>
      </c>
      <c r="R79" s="23"/>
    </row>
    <row r="80" spans="1:34" ht="15.75" thickTop="1" x14ac:dyDescent="0.25">
      <c r="A80" s="11" t="s">
        <v>994</v>
      </c>
      <c r="B80" s="10" t="s">
        <v>5</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row>
    <row r="81" spans="1:34" x14ac:dyDescent="0.25">
      <c r="A81" s="11"/>
      <c r="B81" s="62" t="s">
        <v>258</v>
      </c>
      <c r="C81" s="63"/>
      <c r="D81" s="53" t="s">
        <v>288</v>
      </c>
      <c r="E81" s="53"/>
      <c r="F81" s="63"/>
      <c r="G81" s="63"/>
      <c r="H81" s="53" t="s">
        <v>289</v>
      </c>
      <c r="I81" s="53"/>
      <c r="J81" s="63"/>
      <c r="K81" s="63"/>
      <c r="L81" s="53" t="s">
        <v>290</v>
      </c>
      <c r="M81" s="53"/>
      <c r="N81" s="63"/>
      <c r="O81" s="63"/>
      <c r="P81" s="53" t="s">
        <v>291</v>
      </c>
      <c r="Q81" s="53"/>
      <c r="R81" s="63"/>
      <c r="S81" s="63"/>
      <c r="T81" s="53" t="s">
        <v>292</v>
      </c>
      <c r="U81" s="53"/>
      <c r="V81" s="63"/>
      <c r="W81" s="63"/>
      <c r="X81" s="53" t="s">
        <v>298</v>
      </c>
      <c r="Y81" s="53"/>
      <c r="Z81" s="63"/>
      <c r="AA81" s="63"/>
      <c r="AB81" s="53" t="s">
        <v>288</v>
      </c>
      <c r="AC81" s="53"/>
      <c r="AD81" s="63"/>
      <c r="AE81" s="63"/>
      <c r="AF81" s="53" t="s">
        <v>301</v>
      </c>
      <c r="AG81" s="53"/>
      <c r="AH81" s="63"/>
    </row>
    <row r="82" spans="1:34" x14ac:dyDescent="0.25">
      <c r="A82" s="11"/>
      <c r="B82" s="62"/>
      <c r="C82" s="63"/>
      <c r="D82" s="64">
        <v>41820</v>
      </c>
      <c r="E82" s="64"/>
      <c r="F82" s="63"/>
      <c r="G82" s="63"/>
      <c r="H82" s="53"/>
      <c r="I82" s="53"/>
      <c r="J82" s="63"/>
      <c r="K82" s="63"/>
      <c r="L82" s="53"/>
      <c r="M82" s="53"/>
      <c r="N82" s="63"/>
      <c r="O82" s="63"/>
      <c r="P82" s="53"/>
      <c r="Q82" s="53"/>
      <c r="R82" s="63"/>
      <c r="S82" s="63"/>
      <c r="T82" s="53" t="s">
        <v>293</v>
      </c>
      <c r="U82" s="53"/>
      <c r="V82" s="63"/>
      <c r="W82" s="63"/>
      <c r="X82" s="53" t="s">
        <v>299</v>
      </c>
      <c r="Y82" s="53"/>
      <c r="Z82" s="63"/>
      <c r="AA82" s="63"/>
      <c r="AB82" s="53" t="s">
        <v>300</v>
      </c>
      <c r="AC82" s="53"/>
      <c r="AD82" s="63"/>
      <c r="AE82" s="63"/>
      <c r="AF82" s="53" t="s">
        <v>302</v>
      </c>
      <c r="AG82" s="53"/>
      <c r="AH82" s="63"/>
    </row>
    <row r="83" spans="1:34" x14ac:dyDescent="0.25">
      <c r="A83" s="11"/>
      <c r="B83" s="62"/>
      <c r="C83" s="63"/>
      <c r="D83" s="65"/>
      <c r="E83" s="65"/>
      <c r="F83" s="63"/>
      <c r="G83" s="63"/>
      <c r="H83" s="53"/>
      <c r="I83" s="53"/>
      <c r="J83" s="63"/>
      <c r="K83" s="63"/>
      <c r="L83" s="53"/>
      <c r="M83" s="53"/>
      <c r="N83" s="63"/>
      <c r="O83" s="63"/>
      <c r="P83" s="53"/>
      <c r="Q83" s="53"/>
      <c r="R83" s="63"/>
      <c r="S83" s="63"/>
      <c r="T83" s="53" t="s">
        <v>294</v>
      </c>
      <c r="U83" s="53"/>
      <c r="V83" s="63"/>
      <c r="W83" s="63"/>
      <c r="X83" s="53" t="s">
        <v>263</v>
      </c>
      <c r="Y83" s="53"/>
      <c r="Z83" s="63"/>
      <c r="AA83" s="63"/>
      <c r="AB83" s="53">
        <v>2014</v>
      </c>
      <c r="AC83" s="53"/>
      <c r="AD83" s="63"/>
      <c r="AE83" s="63"/>
      <c r="AF83" s="53" t="s">
        <v>296</v>
      </c>
      <c r="AG83" s="53"/>
      <c r="AH83" s="63"/>
    </row>
    <row r="84" spans="1:34" x14ac:dyDescent="0.25">
      <c r="A84" s="11"/>
      <c r="B84" s="62"/>
      <c r="C84" s="63"/>
      <c r="D84" s="65"/>
      <c r="E84" s="65"/>
      <c r="F84" s="63"/>
      <c r="G84" s="63"/>
      <c r="H84" s="53"/>
      <c r="I84" s="53"/>
      <c r="J84" s="63"/>
      <c r="K84" s="63"/>
      <c r="L84" s="53"/>
      <c r="M84" s="53"/>
      <c r="N84" s="63"/>
      <c r="O84" s="63"/>
      <c r="P84" s="53"/>
      <c r="Q84" s="53"/>
      <c r="R84" s="63"/>
      <c r="S84" s="63"/>
      <c r="T84" s="53" t="s">
        <v>295</v>
      </c>
      <c r="U84" s="53"/>
      <c r="V84" s="63"/>
      <c r="W84" s="63"/>
      <c r="X84" s="65"/>
      <c r="Y84" s="65"/>
      <c r="Z84" s="63"/>
      <c r="AA84" s="63"/>
      <c r="AB84" s="65"/>
      <c r="AC84" s="65"/>
      <c r="AD84" s="63"/>
      <c r="AE84" s="63"/>
      <c r="AF84" s="53" t="s">
        <v>303</v>
      </c>
      <c r="AG84" s="53"/>
      <c r="AH84" s="63"/>
    </row>
    <row r="85" spans="1:34" x14ac:dyDescent="0.25">
      <c r="A85" s="11"/>
      <c r="B85" s="62"/>
      <c r="C85" s="63"/>
      <c r="D85" s="65"/>
      <c r="E85" s="65"/>
      <c r="F85" s="63"/>
      <c r="G85" s="63"/>
      <c r="H85" s="53"/>
      <c r="I85" s="53"/>
      <c r="J85" s="63"/>
      <c r="K85" s="63"/>
      <c r="L85" s="53"/>
      <c r="M85" s="53"/>
      <c r="N85" s="63"/>
      <c r="O85" s="63"/>
      <c r="P85" s="53"/>
      <c r="Q85" s="53"/>
      <c r="R85" s="63"/>
      <c r="S85" s="63"/>
      <c r="T85" s="53" t="s">
        <v>296</v>
      </c>
      <c r="U85" s="53"/>
      <c r="V85" s="63"/>
      <c r="W85" s="63"/>
      <c r="X85" s="65"/>
      <c r="Y85" s="65"/>
      <c r="Z85" s="63"/>
      <c r="AA85" s="63"/>
      <c r="AB85" s="65"/>
      <c r="AC85" s="65"/>
      <c r="AD85" s="63"/>
      <c r="AE85" s="63"/>
      <c r="AF85" s="53" t="s">
        <v>304</v>
      </c>
      <c r="AG85" s="53"/>
      <c r="AH85" s="63"/>
    </row>
    <row r="86" spans="1:34" ht="15.75" thickBot="1" x14ac:dyDescent="0.3">
      <c r="A86" s="11"/>
      <c r="B86" s="62"/>
      <c r="C86" s="63"/>
      <c r="D86" s="66"/>
      <c r="E86" s="66"/>
      <c r="F86" s="63"/>
      <c r="G86" s="63"/>
      <c r="H86" s="38"/>
      <c r="I86" s="38"/>
      <c r="J86" s="63"/>
      <c r="K86" s="63"/>
      <c r="L86" s="38"/>
      <c r="M86" s="38"/>
      <c r="N86" s="63"/>
      <c r="O86" s="63"/>
      <c r="P86" s="38"/>
      <c r="Q86" s="38"/>
      <c r="R86" s="63"/>
      <c r="S86" s="63"/>
      <c r="T86" s="38" t="s">
        <v>297</v>
      </c>
      <c r="U86" s="38"/>
      <c r="V86" s="63"/>
      <c r="W86" s="63"/>
      <c r="X86" s="66"/>
      <c r="Y86" s="66"/>
      <c r="Z86" s="63"/>
      <c r="AA86" s="63"/>
      <c r="AB86" s="66"/>
      <c r="AC86" s="66"/>
      <c r="AD86" s="63"/>
      <c r="AE86" s="63"/>
      <c r="AF86" s="38" t="s">
        <v>305</v>
      </c>
      <c r="AG86" s="38"/>
      <c r="AH86" s="63"/>
    </row>
    <row r="87" spans="1:34" ht="26.25" x14ac:dyDescent="0.25">
      <c r="A87" s="11"/>
      <c r="B87" s="34" t="s">
        <v>277</v>
      </c>
      <c r="C87" s="21"/>
      <c r="D87" s="21" t="s">
        <v>230</v>
      </c>
      <c r="E87" s="24">
        <v>147</v>
      </c>
      <c r="F87" s="23"/>
      <c r="G87" s="21"/>
      <c r="H87" s="21" t="s">
        <v>230</v>
      </c>
      <c r="I87" s="24" t="s">
        <v>233</v>
      </c>
      <c r="J87" s="23"/>
      <c r="K87" s="21"/>
      <c r="L87" s="21" t="s">
        <v>230</v>
      </c>
      <c r="M87" s="24" t="s">
        <v>233</v>
      </c>
      <c r="N87" s="23"/>
      <c r="O87" s="21"/>
      <c r="P87" s="21" t="s">
        <v>230</v>
      </c>
      <c r="Q87" s="24" t="s">
        <v>233</v>
      </c>
      <c r="R87" s="23"/>
      <c r="S87" s="21"/>
      <c r="T87" s="21" t="s">
        <v>230</v>
      </c>
      <c r="U87" s="24">
        <v>9</v>
      </c>
      <c r="V87" s="23"/>
      <c r="W87" s="21"/>
      <c r="X87" s="21" t="s">
        <v>230</v>
      </c>
      <c r="Y87" s="24" t="s">
        <v>233</v>
      </c>
      <c r="Z87" s="23"/>
      <c r="AA87" s="21"/>
      <c r="AB87" s="21" t="s">
        <v>230</v>
      </c>
      <c r="AC87" s="24">
        <v>156</v>
      </c>
      <c r="AD87" s="23"/>
      <c r="AE87" s="21"/>
      <c r="AF87" s="21" t="s">
        <v>230</v>
      </c>
      <c r="AG87" s="24">
        <v>9</v>
      </c>
      <c r="AH87" s="23"/>
    </row>
    <row r="88" spans="1:34" ht="26.25" x14ac:dyDescent="0.25">
      <c r="A88" s="11"/>
      <c r="B88" s="47" t="s">
        <v>279</v>
      </c>
      <c r="C88" s="26"/>
      <c r="D88" s="26"/>
      <c r="E88" s="48">
        <v>6909</v>
      </c>
      <c r="F88" s="33"/>
      <c r="G88" s="26"/>
      <c r="H88" s="26"/>
      <c r="I88" s="49" t="s">
        <v>233</v>
      </c>
      <c r="J88" s="33"/>
      <c r="K88" s="26"/>
      <c r="L88" s="26"/>
      <c r="M88" s="49" t="s">
        <v>233</v>
      </c>
      <c r="N88" s="33"/>
      <c r="O88" s="26"/>
      <c r="P88" s="26"/>
      <c r="Q88" s="49" t="s">
        <v>233</v>
      </c>
      <c r="R88" s="33"/>
      <c r="S88" s="26"/>
      <c r="T88" s="26"/>
      <c r="U88" s="49" t="s">
        <v>306</v>
      </c>
      <c r="V88" s="33" t="s">
        <v>235</v>
      </c>
      <c r="W88" s="26"/>
      <c r="X88" s="26"/>
      <c r="Y88" s="49" t="s">
        <v>233</v>
      </c>
      <c r="Z88" s="33"/>
      <c r="AA88" s="26"/>
      <c r="AB88" s="26"/>
      <c r="AC88" s="48">
        <v>6731</v>
      </c>
      <c r="AD88" s="33"/>
      <c r="AE88" s="26"/>
      <c r="AF88" s="26"/>
      <c r="AG88" s="49" t="s">
        <v>306</v>
      </c>
      <c r="AH88" s="33" t="s">
        <v>235</v>
      </c>
    </row>
    <row r="89" spans="1:34" x14ac:dyDescent="0.25">
      <c r="A89" s="11"/>
      <c r="B89" s="34" t="s">
        <v>307</v>
      </c>
      <c r="C89" s="21"/>
      <c r="D89" s="21"/>
      <c r="E89" s="24">
        <v>916</v>
      </c>
      <c r="F89" s="23"/>
      <c r="G89" s="21"/>
      <c r="H89" s="21"/>
      <c r="I89" s="24" t="s">
        <v>233</v>
      </c>
      <c r="J89" s="23"/>
      <c r="K89" s="21"/>
      <c r="L89" s="21"/>
      <c r="M89" s="24" t="s">
        <v>233</v>
      </c>
      <c r="N89" s="23"/>
      <c r="O89" s="21"/>
      <c r="P89" s="21"/>
      <c r="Q89" s="24" t="s">
        <v>233</v>
      </c>
      <c r="R89" s="23"/>
      <c r="S89" s="21"/>
      <c r="T89" s="21"/>
      <c r="U89" s="24" t="s">
        <v>308</v>
      </c>
      <c r="V89" s="23" t="s">
        <v>235</v>
      </c>
      <c r="W89" s="21"/>
      <c r="X89" s="21"/>
      <c r="Y89" s="24" t="s">
        <v>233</v>
      </c>
      <c r="Z89" s="23"/>
      <c r="AA89" s="21"/>
      <c r="AB89" s="21"/>
      <c r="AC89" s="24">
        <v>647</v>
      </c>
      <c r="AD89" s="23"/>
      <c r="AE89" s="21"/>
      <c r="AF89" s="21"/>
      <c r="AG89" s="24" t="s">
        <v>308</v>
      </c>
      <c r="AH89" s="23" t="s">
        <v>235</v>
      </c>
    </row>
    <row r="90" spans="1:34" ht="26.25" x14ac:dyDescent="0.25">
      <c r="A90" s="11"/>
      <c r="B90" s="47" t="s">
        <v>309</v>
      </c>
      <c r="C90" s="26"/>
      <c r="D90" s="26"/>
      <c r="E90" s="48">
        <v>101001</v>
      </c>
      <c r="F90" s="33"/>
      <c r="G90" s="26"/>
      <c r="H90" s="26"/>
      <c r="I90" s="48">
        <v>9850</v>
      </c>
      <c r="J90" s="33"/>
      <c r="K90" s="26"/>
      <c r="L90" s="26"/>
      <c r="M90" s="49" t="s">
        <v>233</v>
      </c>
      <c r="N90" s="33"/>
      <c r="O90" s="26"/>
      <c r="P90" s="26"/>
      <c r="Q90" s="49" t="s">
        <v>233</v>
      </c>
      <c r="R90" s="33"/>
      <c r="S90" s="26"/>
      <c r="T90" s="26"/>
      <c r="U90" s="49" t="s">
        <v>310</v>
      </c>
      <c r="V90" s="33" t="s">
        <v>235</v>
      </c>
      <c r="W90" s="26"/>
      <c r="X90" s="26"/>
      <c r="Y90" s="49" t="s">
        <v>233</v>
      </c>
      <c r="Z90" s="33"/>
      <c r="AA90" s="26"/>
      <c r="AB90" s="26"/>
      <c r="AC90" s="48">
        <v>108075</v>
      </c>
      <c r="AD90" s="33"/>
      <c r="AE90" s="26"/>
      <c r="AF90" s="26"/>
      <c r="AG90" s="49" t="s">
        <v>310</v>
      </c>
      <c r="AH90" s="33" t="s">
        <v>235</v>
      </c>
    </row>
    <row r="91" spans="1:34" ht="15.75" thickBot="1" x14ac:dyDescent="0.3">
      <c r="A91" s="11"/>
      <c r="B91" s="34" t="s">
        <v>311</v>
      </c>
      <c r="C91" s="21"/>
      <c r="D91" s="28"/>
      <c r="E91" s="56">
        <v>6434</v>
      </c>
      <c r="F91" s="23"/>
      <c r="G91" s="21"/>
      <c r="H91" s="28"/>
      <c r="I91" s="29" t="s">
        <v>233</v>
      </c>
      <c r="J91" s="23"/>
      <c r="K91" s="21"/>
      <c r="L91" s="28"/>
      <c r="M91" s="29" t="s">
        <v>233</v>
      </c>
      <c r="N91" s="23"/>
      <c r="O91" s="21"/>
      <c r="P91" s="28"/>
      <c r="Q91" s="29" t="s">
        <v>233</v>
      </c>
      <c r="R91" s="23"/>
      <c r="S91" s="21"/>
      <c r="T91" s="28"/>
      <c r="U91" s="29" t="s">
        <v>312</v>
      </c>
      <c r="V91" s="23" t="s">
        <v>235</v>
      </c>
      <c r="W91" s="21"/>
      <c r="X91" s="28"/>
      <c r="Y91" s="29" t="s">
        <v>233</v>
      </c>
      <c r="Z91" s="23"/>
      <c r="AA91" s="21"/>
      <c r="AB91" s="28"/>
      <c r="AC91" s="56">
        <v>6234</v>
      </c>
      <c r="AD91" s="23"/>
      <c r="AE91" s="21"/>
      <c r="AF91" s="28"/>
      <c r="AG91" s="29" t="s">
        <v>312</v>
      </c>
      <c r="AH91" s="23" t="s">
        <v>235</v>
      </c>
    </row>
    <row r="92" spans="1:34" ht="15.75" thickBot="1" x14ac:dyDescent="0.3">
      <c r="A92" s="11"/>
      <c r="B92" s="50" t="s">
        <v>313</v>
      </c>
      <c r="C92" s="26"/>
      <c r="D92" s="59" t="s">
        <v>230</v>
      </c>
      <c r="E92" s="60">
        <v>115407</v>
      </c>
      <c r="F92" s="33"/>
      <c r="G92" s="26"/>
      <c r="H92" s="59" t="s">
        <v>230</v>
      </c>
      <c r="I92" s="60">
        <v>9850</v>
      </c>
      <c r="J92" s="33"/>
      <c r="K92" s="26"/>
      <c r="L92" s="59" t="s">
        <v>230</v>
      </c>
      <c r="M92" s="61" t="s">
        <v>233</v>
      </c>
      <c r="N92" s="33"/>
      <c r="O92" s="26"/>
      <c r="P92" s="59" t="s">
        <v>230</v>
      </c>
      <c r="Q92" s="61" t="s">
        <v>233</v>
      </c>
      <c r="R92" s="33"/>
      <c r="S92" s="26"/>
      <c r="T92" s="59" t="s">
        <v>230</v>
      </c>
      <c r="U92" s="61" t="s">
        <v>314</v>
      </c>
      <c r="V92" s="33" t="s">
        <v>235</v>
      </c>
      <c r="W92" s="26"/>
      <c r="X92" s="59" t="s">
        <v>230</v>
      </c>
      <c r="Y92" s="61" t="s">
        <v>233</v>
      </c>
      <c r="Z92" s="33"/>
      <c r="AA92" s="26"/>
      <c r="AB92" s="59" t="s">
        <v>230</v>
      </c>
      <c r="AC92" s="60">
        <v>121843</v>
      </c>
      <c r="AD92" s="33"/>
      <c r="AE92" s="26"/>
      <c r="AF92" s="59" t="s">
        <v>230</v>
      </c>
      <c r="AG92" s="61" t="s">
        <v>314</v>
      </c>
      <c r="AH92" s="33" t="s">
        <v>235</v>
      </c>
    </row>
    <row r="93" spans="1:34" ht="15.75" thickTop="1" x14ac:dyDescent="0.25">
      <c r="A93" s="11"/>
      <c r="B93" s="62" t="s">
        <v>258</v>
      </c>
      <c r="C93" s="63"/>
      <c r="D93" s="113" t="s">
        <v>288</v>
      </c>
      <c r="E93" s="113"/>
      <c r="F93" s="63"/>
      <c r="G93" s="63"/>
      <c r="H93" s="113" t="s">
        <v>289</v>
      </c>
      <c r="I93" s="113"/>
      <c r="J93" s="63"/>
      <c r="K93" s="63"/>
      <c r="L93" s="113" t="s">
        <v>290</v>
      </c>
      <c r="M93" s="113"/>
      <c r="N93" s="63"/>
      <c r="O93" s="63"/>
      <c r="P93" s="113" t="s">
        <v>291</v>
      </c>
      <c r="Q93" s="113"/>
      <c r="R93" s="63"/>
      <c r="S93" s="63"/>
      <c r="T93" s="113" t="s">
        <v>292</v>
      </c>
      <c r="U93" s="113"/>
      <c r="V93" s="63"/>
      <c r="W93" s="63"/>
      <c r="X93" s="113" t="s">
        <v>298</v>
      </c>
      <c r="Y93" s="113"/>
      <c r="Z93" s="63"/>
      <c r="AA93" s="63"/>
      <c r="AB93" s="113" t="s">
        <v>288</v>
      </c>
      <c r="AC93" s="113"/>
      <c r="AD93" s="63"/>
      <c r="AE93" s="63"/>
      <c r="AF93" s="113" t="s">
        <v>301</v>
      </c>
      <c r="AG93" s="113"/>
      <c r="AH93" s="63"/>
    </row>
    <row r="94" spans="1:34" x14ac:dyDescent="0.25">
      <c r="A94" s="11"/>
      <c r="B94" s="62"/>
      <c r="C94" s="63"/>
      <c r="D94" s="64">
        <v>41455</v>
      </c>
      <c r="E94" s="64"/>
      <c r="F94" s="63"/>
      <c r="G94" s="63"/>
      <c r="H94" s="53"/>
      <c r="I94" s="53"/>
      <c r="J94" s="63"/>
      <c r="K94" s="63"/>
      <c r="L94" s="53"/>
      <c r="M94" s="53"/>
      <c r="N94" s="63"/>
      <c r="O94" s="63"/>
      <c r="P94" s="53"/>
      <c r="Q94" s="53"/>
      <c r="R94" s="63"/>
      <c r="S94" s="63"/>
      <c r="T94" s="53" t="s">
        <v>293</v>
      </c>
      <c r="U94" s="53"/>
      <c r="V94" s="63"/>
      <c r="W94" s="63"/>
      <c r="X94" s="53" t="s">
        <v>299</v>
      </c>
      <c r="Y94" s="53"/>
      <c r="Z94" s="63"/>
      <c r="AA94" s="63"/>
      <c r="AB94" s="53" t="s">
        <v>300</v>
      </c>
      <c r="AC94" s="53"/>
      <c r="AD94" s="63"/>
      <c r="AE94" s="63"/>
      <c r="AF94" s="53" t="s">
        <v>302</v>
      </c>
      <c r="AG94" s="53"/>
      <c r="AH94" s="63"/>
    </row>
    <row r="95" spans="1:34" x14ac:dyDescent="0.25">
      <c r="A95" s="11"/>
      <c r="B95" s="62"/>
      <c r="C95" s="63"/>
      <c r="D95" s="65"/>
      <c r="E95" s="65"/>
      <c r="F95" s="63"/>
      <c r="G95" s="63"/>
      <c r="H95" s="53"/>
      <c r="I95" s="53"/>
      <c r="J95" s="63"/>
      <c r="K95" s="63"/>
      <c r="L95" s="53"/>
      <c r="M95" s="53"/>
      <c r="N95" s="63"/>
      <c r="O95" s="63"/>
      <c r="P95" s="53"/>
      <c r="Q95" s="53"/>
      <c r="R95" s="63"/>
      <c r="S95" s="63"/>
      <c r="T95" s="53" t="s">
        <v>294</v>
      </c>
      <c r="U95" s="53"/>
      <c r="V95" s="63"/>
      <c r="W95" s="63"/>
      <c r="X95" s="53" t="s">
        <v>263</v>
      </c>
      <c r="Y95" s="53"/>
      <c r="Z95" s="63"/>
      <c r="AA95" s="63"/>
      <c r="AB95" s="53">
        <v>2013</v>
      </c>
      <c r="AC95" s="53"/>
      <c r="AD95" s="63"/>
      <c r="AE95" s="63"/>
      <c r="AF95" s="53" t="s">
        <v>296</v>
      </c>
      <c r="AG95" s="53"/>
      <c r="AH95" s="63"/>
    </row>
    <row r="96" spans="1:34" x14ac:dyDescent="0.25">
      <c r="A96" s="11"/>
      <c r="B96" s="62"/>
      <c r="C96" s="63"/>
      <c r="D96" s="65"/>
      <c r="E96" s="65"/>
      <c r="F96" s="63"/>
      <c r="G96" s="63"/>
      <c r="H96" s="53"/>
      <c r="I96" s="53"/>
      <c r="J96" s="63"/>
      <c r="K96" s="63"/>
      <c r="L96" s="53"/>
      <c r="M96" s="53"/>
      <c r="N96" s="63"/>
      <c r="O96" s="63"/>
      <c r="P96" s="53"/>
      <c r="Q96" s="53"/>
      <c r="R96" s="63"/>
      <c r="S96" s="63"/>
      <c r="T96" s="53" t="s">
        <v>295</v>
      </c>
      <c r="U96" s="53"/>
      <c r="V96" s="63"/>
      <c r="W96" s="63"/>
      <c r="X96" s="65"/>
      <c r="Y96" s="65"/>
      <c r="Z96" s="63"/>
      <c r="AA96" s="63"/>
      <c r="AB96" s="65"/>
      <c r="AC96" s="65"/>
      <c r="AD96" s="63"/>
      <c r="AE96" s="63"/>
      <c r="AF96" s="53" t="s">
        <v>303</v>
      </c>
      <c r="AG96" s="53"/>
      <c r="AH96" s="63"/>
    </row>
    <row r="97" spans="1:34" x14ac:dyDescent="0.25">
      <c r="A97" s="11"/>
      <c r="B97" s="62"/>
      <c r="C97" s="63"/>
      <c r="D97" s="65"/>
      <c r="E97" s="65"/>
      <c r="F97" s="63"/>
      <c r="G97" s="63"/>
      <c r="H97" s="53"/>
      <c r="I97" s="53"/>
      <c r="J97" s="63"/>
      <c r="K97" s="63"/>
      <c r="L97" s="53"/>
      <c r="M97" s="53"/>
      <c r="N97" s="63"/>
      <c r="O97" s="63"/>
      <c r="P97" s="53"/>
      <c r="Q97" s="53"/>
      <c r="R97" s="63"/>
      <c r="S97" s="63"/>
      <c r="T97" s="53" t="s">
        <v>296</v>
      </c>
      <c r="U97" s="53"/>
      <c r="V97" s="63"/>
      <c r="W97" s="63"/>
      <c r="X97" s="65"/>
      <c r="Y97" s="65"/>
      <c r="Z97" s="63"/>
      <c r="AA97" s="63"/>
      <c r="AB97" s="65"/>
      <c r="AC97" s="65"/>
      <c r="AD97" s="63"/>
      <c r="AE97" s="63"/>
      <c r="AF97" s="53" t="s">
        <v>304</v>
      </c>
      <c r="AG97" s="53"/>
      <c r="AH97" s="63"/>
    </row>
    <row r="98" spans="1:34" ht="15.75" thickBot="1" x14ac:dyDescent="0.3">
      <c r="A98" s="11"/>
      <c r="B98" s="62"/>
      <c r="C98" s="63"/>
      <c r="D98" s="66"/>
      <c r="E98" s="66"/>
      <c r="F98" s="63"/>
      <c r="G98" s="63"/>
      <c r="H98" s="38"/>
      <c r="I98" s="38"/>
      <c r="J98" s="63"/>
      <c r="K98" s="63"/>
      <c r="L98" s="38"/>
      <c r="M98" s="38"/>
      <c r="N98" s="63"/>
      <c r="O98" s="63"/>
      <c r="P98" s="38"/>
      <c r="Q98" s="38"/>
      <c r="R98" s="63"/>
      <c r="S98" s="63"/>
      <c r="T98" s="38" t="s">
        <v>297</v>
      </c>
      <c r="U98" s="38"/>
      <c r="V98" s="63"/>
      <c r="W98" s="63"/>
      <c r="X98" s="66"/>
      <c r="Y98" s="66"/>
      <c r="Z98" s="63"/>
      <c r="AA98" s="63"/>
      <c r="AB98" s="66"/>
      <c r="AC98" s="66"/>
      <c r="AD98" s="63"/>
      <c r="AE98" s="63"/>
      <c r="AF98" s="38" t="s">
        <v>305</v>
      </c>
      <c r="AG98" s="38"/>
      <c r="AH98" s="63"/>
    </row>
    <row r="99" spans="1:34" ht="26.25" x14ac:dyDescent="0.25">
      <c r="A99" s="11"/>
      <c r="B99" s="34" t="s">
        <v>277</v>
      </c>
      <c r="C99" s="21"/>
      <c r="D99" s="21" t="s">
        <v>230</v>
      </c>
      <c r="E99" s="24">
        <v>128</v>
      </c>
      <c r="F99" s="23"/>
      <c r="G99" s="21"/>
      <c r="H99" s="21" t="s">
        <v>230</v>
      </c>
      <c r="I99" s="24" t="s">
        <v>233</v>
      </c>
      <c r="J99" s="23"/>
      <c r="K99" s="21"/>
      <c r="L99" s="21" t="s">
        <v>230</v>
      </c>
      <c r="M99" s="24" t="s">
        <v>233</v>
      </c>
      <c r="N99" s="23"/>
      <c r="O99" s="21"/>
      <c r="P99" s="21" t="s">
        <v>230</v>
      </c>
      <c r="Q99" s="24" t="s">
        <v>233</v>
      </c>
      <c r="R99" s="23"/>
      <c r="S99" s="21"/>
      <c r="T99" s="21" t="s">
        <v>230</v>
      </c>
      <c r="U99" s="24">
        <v>2</v>
      </c>
      <c r="V99" s="23"/>
      <c r="W99" s="21"/>
      <c r="X99" s="21" t="s">
        <v>230</v>
      </c>
      <c r="Y99" s="24" t="s">
        <v>233</v>
      </c>
      <c r="Z99" s="23"/>
      <c r="AA99" s="21"/>
      <c r="AB99" s="21" t="s">
        <v>230</v>
      </c>
      <c r="AC99" s="24">
        <v>130</v>
      </c>
      <c r="AD99" s="23"/>
      <c r="AE99" s="21"/>
      <c r="AF99" s="21" t="s">
        <v>230</v>
      </c>
      <c r="AG99" s="24">
        <v>2</v>
      </c>
      <c r="AH99" s="23"/>
    </row>
    <row r="100" spans="1:34" ht="26.25" x14ac:dyDescent="0.25">
      <c r="A100" s="11"/>
      <c r="B100" s="47" t="s">
        <v>279</v>
      </c>
      <c r="C100" s="26"/>
      <c r="D100" s="26"/>
      <c r="E100" s="48">
        <v>2691</v>
      </c>
      <c r="F100" s="33"/>
      <c r="G100" s="26"/>
      <c r="H100" s="26"/>
      <c r="I100" s="48">
        <v>2734</v>
      </c>
      <c r="J100" s="33"/>
      <c r="K100" s="26"/>
      <c r="L100" s="26"/>
      <c r="M100" s="49" t="s">
        <v>233</v>
      </c>
      <c r="N100" s="33"/>
      <c r="O100" s="26"/>
      <c r="P100" s="26"/>
      <c r="Q100" s="49" t="s">
        <v>316</v>
      </c>
      <c r="R100" s="33" t="s">
        <v>235</v>
      </c>
      <c r="S100" s="26"/>
      <c r="T100" s="26"/>
      <c r="U100" s="49">
        <v>153</v>
      </c>
      <c r="V100" s="33"/>
      <c r="W100" s="26"/>
      <c r="X100" s="26"/>
      <c r="Y100" s="49" t="s">
        <v>233</v>
      </c>
      <c r="Z100" s="33"/>
      <c r="AA100" s="26"/>
      <c r="AB100" s="26"/>
      <c r="AC100" s="48">
        <v>4944</v>
      </c>
      <c r="AD100" s="33"/>
      <c r="AE100" s="26"/>
      <c r="AF100" s="26"/>
      <c r="AG100" s="49">
        <v>153</v>
      </c>
      <c r="AH100" s="33"/>
    </row>
    <row r="101" spans="1:34" x14ac:dyDescent="0.25">
      <c r="A101" s="11"/>
      <c r="B101" s="34" t="s">
        <v>307</v>
      </c>
      <c r="C101" s="21"/>
      <c r="D101" s="21"/>
      <c r="E101" s="24">
        <v>783</v>
      </c>
      <c r="F101" s="23"/>
      <c r="G101" s="21"/>
      <c r="H101" s="21"/>
      <c r="I101" s="24" t="s">
        <v>233</v>
      </c>
      <c r="J101" s="23"/>
      <c r="K101" s="21"/>
      <c r="L101" s="21"/>
      <c r="M101" s="24" t="s">
        <v>233</v>
      </c>
      <c r="N101" s="23"/>
      <c r="O101" s="21"/>
      <c r="P101" s="21"/>
      <c r="Q101" s="24" t="s">
        <v>233</v>
      </c>
      <c r="R101" s="23"/>
      <c r="S101" s="21"/>
      <c r="T101" s="21"/>
      <c r="U101" s="24">
        <v>503</v>
      </c>
      <c r="V101" s="23"/>
      <c r="W101" s="21"/>
      <c r="X101" s="21"/>
      <c r="Y101" s="24" t="s">
        <v>233</v>
      </c>
      <c r="Z101" s="23"/>
      <c r="AA101" s="21"/>
      <c r="AB101" s="21"/>
      <c r="AC101" s="22">
        <v>1286</v>
      </c>
      <c r="AD101" s="23"/>
      <c r="AE101" s="21"/>
      <c r="AF101" s="21"/>
      <c r="AG101" s="24">
        <v>503</v>
      </c>
      <c r="AH101" s="23"/>
    </row>
    <row r="102" spans="1:34" ht="26.25" x14ac:dyDescent="0.25">
      <c r="A102" s="11"/>
      <c r="B102" s="47" t="s">
        <v>309</v>
      </c>
      <c r="C102" s="26"/>
      <c r="D102" s="26"/>
      <c r="E102" s="48">
        <v>77741</v>
      </c>
      <c r="F102" s="33"/>
      <c r="G102" s="26"/>
      <c r="H102" s="26"/>
      <c r="I102" s="48">
        <v>9884</v>
      </c>
      <c r="J102" s="33"/>
      <c r="K102" s="26"/>
      <c r="L102" s="26"/>
      <c r="M102" s="49" t="s">
        <v>233</v>
      </c>
      <c r="N102" s="33"/>
      <c r="O102" s="26"/>
      <c r="P102" s="26"/>
      <c r="Q102" s="49" t="s">
        <v>233</v>
      </c>
      <c r="R102" s="33"/>
      <c r="S102" s="26"/>
      <c r="T102" s="26"/>
      <c r="U102" s="49" t="s">
        <v>317</v>
      </c>
      <c r="V102" s="33" t="s">
        <v>235</v>
      </c>
      <c r="W102" s="26"/>
      <c r="X102" s="26"/>
      <c r="Y102" s="49" t="s">
        <v>318</v>
      </c>
      <c r="Z102" s="33" t="s">
        <v>235</v>
      </c>
      <c r="AA102" s="26"/>
      <c r="AB102" s="26"/>
      <c r="AC102" s="48">
        <v>83425</v>
      </c>
      <c r="AD102" s="33"/>
      <c r="AE102" s="26"/>
      <c r="AF102" s="26"/>
      <c r="AG102" s="49" t="s">
        <v>317</v>
      </c>
      <c r="AH102" s="33" t="s">
        <v>235</v>
      </c>
    </row>
    <row r="103" spans="1:34" ht="15.75" thickBot="1" x14ac:dyDescent="0.3">
      <c r="A103" s="11"/>
      <c r="B103" s="34" t="s">
        <v>319</v>
      </c>
      <c r="C103" s="21"/>
      <c r="D103" s="28"/>
      <c r="E103" s="56">
        <v>5000</v>
      </c>
      <c r="F103" s="23"/>
      <c r="G103" s="21"/>
      <c r="H103" s="28"/>
      <c r="I103" s="29" t="s">
        <v>233</v>
      </c>
      <c r="J103" s="23"/>
      <c r="K103" s="21"/>
      <c r="L103" s="28"/>
      <c r="M103" s="29" t="s">
        <v>233</v>
      </c>
      <c r="N103" s="23"/>
      <c r="O103" s="21"/>
      <c r="P103" s="28"/>
      <c r="Q103" s="29" t="s">
        <v>233</v>
      </c>
      <c r="R103" s="23"/>
      <c r="S103" s="21"/>
      <c r="T103" s="28"/>
      <c r="U103" s="56">
        <v>1076</v>
      </c>
      <c r="V103" s="23"/>
      <c r="W103" s="21"/>
      <c r="X103" s="28"/>
      <c r="Y103" s="29" t="s">
        <v>233</v>
      </c>
      <c r="Z103" s="23"/>
      <c r="AA103" s="21"/>
      <c r="AB103" s="28"/>
      <c r="AC103" s="56">
        <v>6076</v>
      </c>
      <c r="AD103" s="23"/>
      <c r="AE103" s="21"/>
      <c r="AF103" s="28"/>
      <c r="AG103" s="56">
        <v>1076</v>
      </c>
      <c r="AH103" s="23"/>
    </row>
    <row r="104" spans="1:34" ht="15.75" thickBot="1" x14ac:dyDescent="0.3">
      <c r="A104" s="11"/>
      <c r="B104" s="50" t="s">
        <v>313</v>
      </c>
      <c r="C104" s="26"/>
      <c r="D104" s="59" t="s">
        <v>230</v>
      </c>
      <c r="E104" s="60">
        <v>86343</v>
      </c>
      <c r="F104" s="33"/>
      <c r="G104" s="26"/>
      <c r="H104" s="59" t="s">
        <v>230</v>
      </c>
      <c r="I104" s="60">
        <v>12618</v>
      </c>
      <c r="J104" s="33"/>
      <c r="K104" s="26"/>
      <c r="L104" s="59" t="s">
        <v>230</v>
      </c>
      <c r="M104" s="61" t="s">
        <v>233</v>
      </c>
      <c r="N104" s="33"/>
      <c r="O104" s="26"/>
      <c r="P104" s="59" t="s">
        <v>230</v>
      </c>
      <c r="Q104" s="61" t="s">
        <v>316</v>
      </c>
      <c r="R104" s="33" t="s">
        <v>235</v>
      </c>
      <c r="S104" s="26"/>
      <c r="T104" s="59" t="s">
        <v>230</v>
      </c>
      <c r="U104" s="61">
        <v>106</v>
      </c>
      <c r="V104" s="33"/>
      <c r="W104" s="26"/>
      <c r="X104" s="59" t="s">
        <v>230</v>
      </c>
      <c r="Y104" s="61" t="s">
        <v>318</v>
      </c>
      <c r="Z104" s="33" t="s">
        <v>235</v>
      </c>
      <c r="AA104" s="26"/>
      <c r="AB104" s="59" t="s">
        <v>230</v>
      </c>
      <c r="AC104" s="60">
        <v>95861</v>
      </c>
      <c r="AD104" s="33"/>
      <c r="AE104" s="26"/>
      <c r="AF104" s="59" t="s">
        <v>230</v>
      </c>
      <c r="AG104" s="61">
        <v>106</v>
      </c>
      <c r="AH104" s="33"/>
    </row>
    <row r="105" spans="1:34" ht="15.75" thickTop="1" x14ac:dyDescent="0.25">
      <c r="A105" s="11"/>
      <c r="B105" s="62" t="s">
        <v>258</v>
      </c>
      <c r="C105" s="63"/>
      <c r="D105" s="113" t="s">
        <v>288</v>
      </c>
      <c r="E105" s="113"/>
      <c r="F105" s="63"/>
      <c r="G105" s="63"/>
      <c r="H105" s="113" t="s">
        <v>289</v>
      </c>
      <c r="I105" s="113"/>
      <c r="J105" s="63"/>
      <c r="K105" s="63"/>
      <c r="L105" s="113" t="s">
        <v>290</v>
      </c>
      <c r="M105" s="113"/>
      <c r="N105" s="63"/>
      <c r="O105" s="63"/>
      <c r="P105" s="113" t="s">
        <v>291</v>
      </c>
      <c r="Q105" s="113"/>
      <c r="R105" s="63"/>
      <c r="S105" s="63"/>
      <c r="T105" s="113" t="s">
        <v>292</v>
      </c>
      <c r="U105" s="113"/>
      <c r="V105" s="63"/>
      <c r="W105" s="63"/>
      <c r="X105" s="113" t="s">
        <v>298</v>
      </c>
      <c r="Y105" s="113"/>
      <c r="Z105" s="63"/>
      <c r="AA105" s="63"/>
      <c r="AB105" s="113" t="s">
        <v>288</v>
      </c>
      <c r="AC105" s="113"/>
      <c r="AD105" s="63"/>
      <c r="AE105" s="63"/>
      <c r="AF105" s="113" t="s">
        <v>301</v>
      </c>
      <c r="AG105" s="113"/>
      <c r="AH105" s="63"/>
    </row>
    <row r="106" spans="1:34" x14ac:dyDescent="0.25">
      <c r="A106" s="11"/>
      <c r="B106" s="62"/>
      <c r="C106" s="63"/>
      <c r="D106" s="53" t="s">
        <v>321</v>
      </c>
      <c r="E106" s="53"/>
      <c r="F106" s="63"/>
      <c r="G106" s="63"/>
      <c r="H106" s="53"/>
      <c r="I106" s="53"/>
      <c r="J106" s="63"/>
      <c r="K106" s="63"/>
      <c r="L106" s="53"/>
      <c r="M106" s="53"/>
      <c r="N106" s="63"/>
      <c r="O106" s="63"/>
      <c r="P106" s="53"/>
      <c r="Q106" s="53"/>
      <c r="R106" s="63"/>
      <c r="S106" s="63"/>
      <c r="T106" s="53" t="s">
        <v>293</v>
      </c>
      <c r="U106" s="53"/>
      <c r="V106" s="63"/>
      <c r="W106" s="63"/>
      <c r="X106" s="53" t="s">
        <v>299</v>
      </c>
      <c r="Y106" s="53"/>
      <c r="Z106" s="63"/>
      <c r="AA106" s="63"/>
      <c r="AB106" s="53" t="s">
        <v>300</v>
      </c>
      <c r="AC106" s="53"/>
      <c r="AD106" s="63"/>
      <c r="AE106" s="63"/>
      <c r="AF106" s="53" t="s">
        <v>302</v>
      </c>
      <c r="AG106" s="53"/>
      <c r="AH106" s="63"/>
    </row>
    <row r="107" spans="1:34" x14ac:dyDescent="0.25">
      <c r="A107" s="11"/>
      <c r="B107" s="62"/>
      <c r="C107" s="63"/>
      <c r="D107" s="53">
        <v>2013</v>
      </c>
      <c r="E107" s="53"/>
      <c r="F107" s="63"/>
      <c r="G107" s="63"/>
      <c r="H107" s="53"/>
      <c r="I107" s="53"/>
      <c r="J107" s="63"/>
      <c r="K107" s="63"/>
      <c r="L107" s="53"/>
      <c r="M107" s="53"/>
      <c r="N107" s="63"/>
      <c r="O107" s="63"/>
      <c r="P107" s="53"/>
      <c r="Q107" s="53"/>
      <c r="R107" s="63"/>
      <c r="S107" s="63"/>
      <c r="T107" s="53" t="s">
        <v>294</v>
      </c>
      <c r="U107" s="53"/>
      <c r="V107" s="63"/>
      <c r="W107" s="63"/>
      <c r="X107" s="53" t="s">
        <v>263</v>
      </c>
      <c r="Y107" s="53"/>
      <c r="Z107" s="63"/>
      <c r="AA107" s="63"/>
      <c r="AB107" s="53">
        <v>2014</v>
      </c>
      <c r="AC107" s="53"/>
      <c r="AD107" s="63"/>
      <c r="AE107" s="63"/>
      <c r="AF107" s="53" t="s">
        <v>296</v>
      </c>
      <c r="AG107" s="53"/>
      <c r="AH107" s="63"/>
    </row>
    <row r="108" spans="1:34" x14ac:dyDescent="0.25">
      <c r="A108" s="11"/>
      <c r="B108" s="62"/>
      <c r="C108" s="63"/>
      <c r="D108" s="65"/>
      <c r="E108" s="65"/>
      <c r="F108" s="63"/>
      <c r="G108" s="63"/>
      <c r="H108" s="53"/>
      <c r="I108" s="53"/>
      <c r="J108" s="63"/>
      <c r="K108" s="63"/>
      <c r="L108" s="53"/>
      <c r="M108" s="53"/>
      <c r="N108" s="63"/>
      <c r="O108" s="63"/>
      <c r="P108" s="53"/>
      <c r="Q108" s="53"/>
      <c r="R108" s="63"/>
      <c r="S108" s="63"/>
      <c r="T108" s="53" t="s">
        <v>295</v>
      </c>
      <c r="U108" s="53"/>
      <c r="V108" s="63"/>
      <c r="W108" s="63"/>
      <c r="X108" s="65"/>
      <c r="Y108" s="65"/>
      <c r="Z108" s="63"/>
      <c r="AA108" s="63"/>
      <c r="AB108" s="65"/>
      <c r="AC108" s="65"/>
      <c r="AD108" s="63"/>
      <c r="AE108" s="63"/>
      <c r="AF108" s="53" t="s">
        <v>303</v>
      </c>
      <c r="AG108" s="53"/>
      <c r="AH108" s="63"/>
    </row>
    <row r="109" spans="1:34" x14ac:dyDescent="0.25">
      <c r="A109" s="11"/>
      <c r="B109" s="62"/>
      <c r="C109" s="63"/>
      <c r="D109" s="65"/>
      <c r="E109" s="65"/>
      <c r="F109" s="63"/>
      <c r="G109" s="63"/>
      <c r="H109" s="53"/>
      <c r="I109" s="53"/>
      <c r="J109" s="63"/>
      <c r="K109" s="63"/>
      <c r="L109" s="53"/>
      <c r="M109" s="53"/>
      <c r="N109" s="63"/>
      <c r="O109" s="63"/>
      <c r="P109" s="53"/>
      <c r="Q109" s="53"/>
      <c r="R109" s="63"/>
      <c r="S109" s="63"/>
      <c r="T109" s="53" t="s">
        <v>296</v>
      </c>
      <c r="U109" s="53"/>
      <c r="V109" s="63"/>
      <c r="W109" s="63"/>
      <c r="X109" s="65"/>
      <c r="Y109" s="65"/>
      <c r="Z109" s="63"/>
      <c r="AA109" s="63"/>
      <c r="AB109" s="65"/>
      <c r="AC109" s="65"/>
      <c r="AD109" s="63"/>
      <c r="AE109" s="63"/>
      <c r="AF109" s="53" t="s">
        <v>322</v>
      </c>
      <c r="AG109" s="53"/>
      <c r="AH109" s="63"/>
    </row>
    <row r="110" spans="1:34" ht="15.75" thickBot="1" x14ac:dyDescent="0.3">
      <c r="A110" s="11"/>
      <c r="B110" s="62"/>
      <c r="C110" s="63"/>
      <c r="D110" s="66"/>
      <c r="E110" s="66"/>
      <c r="F110" s="63"/>
      <c r="G110" s="63"/>
      <c r="H110" s="38"/>
      <c r="I110" s="38"/>
      <c r="J110" s="63"/>
      <c r="K110" s="63"/>
      <c r="L110" s="38"/>
      <c r="M110" s="38"/>
      <c r="N110" s="63"/>
      <c r="O110" s="63"/>
      <c r="P110" s="38"/>
      <c r="Q110" s="38"/>
      <c r="R110" s="63"/>
      <c r="S110" s="63"/>
      <c r="T110" s="38" t="s">
        <v>297</v>
      </c>
      <c r="U110" s="38"/>
      <c r="V110" s="63"/>
      <c r="W110" s="63"/>
      <c r="X110" s="66"/>
      <c r="Y110" s="66"/>
      <c r="Z110" s="63"/>
      <c r="AA110" s="63"/>
      <c r="AB110" s="66"/>
      <c r="AC110" s="66"/>
      <c r="AD110" s="63"/>
      <c r="AE110" s="63"/>
      <c r="AF110" s="38" t="s">
        <v>305</v>
      </c>
      <c r="AG110" s="38"/>
      <c r="AH110" s="63"/>
    </row>
    <row r="111" spans="1:34" ht="26.25" x14ac:dyDescent="0.25">
      <c r="A111" s="11"/>
      <c r="B111" s="34" t="s">
        <v>277</v>
      </c>
      <c r="C111" s="21"/>
      <c r="D111" s="21" t="s">
        <v>230</v>
      </c>
      <c r="E111" s="24">
        <v>139</v>
      </c>
      <c r="F111" s="23"/>
      <c r="G111" s="21"/>
      <c r="H111" s="21" t="s">
        <v>230</v>
      </c>
      <c r="I111" s="24" t="s">
        <v>233</v>
      </c>
      <c r="J111" s="23"/>
      <c r="K111" s="21"/>
      <c r="L111" s="21" t="s">
        <v>230</v>
      </c>
      <c r="M111" s="24" t="s">
        <v>233</v>
      </c>
      <c r="N111" s="23"/>
      <c r="O111" s="21"/>
      <c r="P111" s="21" t="s">
        <v>230</v>
      </c>
      <c r="Q111" s="24" t="s">
        <v>233</v>
      </c>
      <c r="R111" s="23"/>
      <c r="S111" s="21"/>
      <c r="T111" s="21" t="s">
        <v>230</v>
      </c>
      <c r="U111" s="24">
        <v>17</v>
      </c>
      <c r="V111" s="23"/>
      <c r="W111" s="21"/>
      <c r="X111" s="21" t="s">
        <v>230</v>
      </c>
      <c r="Y111" s="24" t="s">
        <v>233</v>
      </c>
      <c r="Z111" s="23"/>
      <c r="AA111" s="21"/>
      <c r="AB111" s="21" t="s">
        <v>230</v>
      </c>
      <c r="AC111" s="24">
        <v>156</v>
      </c>
      <c r="AD111" s="23"/>
      <c r="AE111" s="21"/>
      <c r="AF111" s="21" t="s">
        <v>230</v>
      </c>
      <c r="AG111" s="24">
        <v>17</v>
      </c>
      <c r="AH111" s="23"/>
    </row>
    <row r="112" spans="1:34" ht="26.25" x14ac:dyDescent="0.25">
      <c r="A112" s="11"/>
      <c r="B112" s="47" t="s">
        <v>279</v>
      </c>
      <c r="C112" s="26"/>
      <c r="D112" s="26"/>
      <c r="E112" s="48">
        <v>5967</v>
      </c>
      <c r="F112" s="33"/>
      <c r="G112" s="26"/>
      <c r="H112" s="26"/>
      <c r="I112" s="48">
        <v>1080</v>
      </c>
      <c r="J112" s="33"/>
      <c r="K112" s="26"/>
      <c r="L112" s="26"/>
      <c r="M112" s="49" t="s">
        <v>233</v>
      </c>
      <c r="N112" s="33"/>
      <c r="O112" s="26"/>
      <c r="P112" s="26"/>
      <c r="Q112" s="49" t="s">
        <v>323</v>
      </c>
      <c r="R112" s="33" t="s">
        <v>235</v>
      </c>
      <c r="S112" s="26"/>
      <c r="T112" s="26"/>
      <c r="U112" s="49">
        <v>80</v>
      </c>
      <c r="V112" s="33"/>
      <c r="W112" s="26"/>
      <c r="X112" s="26"/>
      <c r="Y112" s="49" t="s">
        <v>233</v>
      </c>
      <c r="Z112" s="33"/>
      <c r="AA112" s="26"/>
      <c r="AB112" s="26"/>
      <c r="AC112" s="48">
        <v>6731</v>
      </c>
      <c r="AD112" s="33"/>
      <c r="AE112" s="26"/>
      <c r="AF112" s="26"/>
      <c r="AG112" s="49">
        <v>80</v>
      </c>
      <c r="AH112" s="33"/>
    </row>
    <row r="113" spans="1:34" x14ac:dyDescent="0.25">
      <c r="A113" s="11"/>
      <c r="B113" s="34" t="s">
        <v>307</v>
      </c>
      <c r="C113" s="21"/>
      <c r="D113" s="21"/>
      <c r="E113" s="22">
        <v>1121</v>
      </c>
      <c r="F113" s="23"/>
      <c r="G113" s="21"/>
      <c r="H113" s="21"/>
      <c r="I113" s="24" t="s">
        <v>233</v>
      </c>
      <c r="J113" s="23"/>
      <c r="K113" s="21"/>
      <c r="L113" s="21"/>
      <c r="M113" s="24" t="s">
        <v>233</v>
      </c>
      <c r="N113" s="23"/>
      <c r="O113" s="21"/>
      <c r="P113" s="21"/>
      <c r="Q113" s="24" t="s">
        <v>324</v>
      </c>
      <c r="R113" s="23" t="s">
        <v>235</v>
      </c>
      <c r="S113" s="21"/>
      <c r="T113" s="21"/>
      <c r="U113" s="24" t="s">
        <v>325</v>
      </c>
      <c r="V113" s="23" t="s">
        <v>235</v>
      </c>
      <c r="W113" s="21"/>
      <c r="X113" s="21"/>
      <c r="Y113" s="24" t="s">
        <v>233</v>
      </c>
      <c r="Z113" s="23"/>
      <c r="AA113" s="21"/>
      <c r="AB113" s="21"/>
      <c r="AC113" s="24">
        <v>647</v>
      </c>
      <c r="AD113" s="23"/>
      <c r="AE113" s="21"/>
      <c r="AF113" s="21"/>
      <c r="AG113" s="24" t="s">
        <v>233</v>
      </c>
      <c r="AH113" s="23"/>
    </row>
    <row r="114" spans="1:34" ht="26.25" x14ac:dyDescent="0.25">
      <c r="A114" s="11"/>
      <c r="B114" s="47" t="s">
        <v>309</v>
      </c>
      <c r="C114" s="26"/>
      <c r="D114" s="26"/>
      <c r="E114" s="48">
        <v>97981</v>
      </c>
      <c r="F114" s="33"/>
      <c r="G114" s="26"/>
      <c r="H114" s="26"/>
      <c r="I114" s="48">
        <v>12869</v>
      </c>
      <c r="J114" s="33"/>
      <c r="K114" s="26"/>
      <c r="L114" s="26"/>
      <c r="M114" s="49" t="s">
        <v>326</v>
      </c>
      <c r="N114" s="33" t="s">
        <v>235</v>
      </c>
      <c r="O114" s="26"/>
      <c r="P114" s="26"/>
      <c r="Q114" s="49" t="s">
        <v>233</v>
      </c>
      <c r="R114" s="33"/>
      <c r="S114" s="26"/>
      <c r="T114" s="26"/>
      <c r="U114" s="49" t="s">
        <v>327</v>
      </c>
      <c r="V114" s="33" t="s">
        <v>235</v>
      </c>
      <c r="W114" s="26"/>
      <c r="X114" s="26"/>
      <c r="Y114" s="49" t="s">
        <v>328</v>
      </c>
      <c r="Z114" s="33" t="s">
        <v>235</v>
      </c>
      <c r="AA114" s="26"/>
      <c r="AB114" s="26"/>
      <c r="AC114" s="48">
        <v>108075</v>
      </c>
      <c r="AD114" s="33"/>
      <c r="AE114" s="26"/>
      <c r="AF114" s="26"/>
      <c r="AG114" s="49" t="s">
        <v>329</v>
      </c>
      <c r="AH114" s="33" t="s">
        <v>235</v>
      </c>
    </row>
    <row r="115" spans="1:34" ht="15.75" thickBot="1" x14ac:dyDescent="0.3">
      <c r="A115" s="11"/>
      <c r="B115" s="34" t="s">
        <v>311</v>
      </c>
      <c r="C115" s="21"/>
      <c r="D115" s="28"/>
      <c r="E115" s="56">
        <v>6864</v>
      </c>
      <c r="F115" s="23"/>
      <c r="G115" s="21"/>
      <c r="H115" s="28"/>
      <c r="I115" s="29">
        <v>460</v>
      </c>
      <c r="J115" s="23"/>
      <c r="K115" s="21"/>
      <c r="L115" s="28"/>
      <c r="M115" s="29" t="s">
        <v>233</v>
      </c>
      <c r="N115" s="23"/>
      <c r="O115" s="21"/>
      <c r="P115" s="28"/>
      <c r="Q115" s="29" t="s">
        <v>233</v>
      </c>
      <c r="R115" s="23"/>
      <c r="S115" s="21"/>
      <c r="T115" s="28"/>
      <c r="U115" s="29" t="s">
        <v>330</v>
      </c>
      <c r="V115" s="23" t="s">
        <v>235</v>
      </c>
      <c r="W115" s="21"/>
      <c r="X115" s="28"/>
      <c r="Y115" s="29" t="s">
        <v>233</v>
      </c>
      <c r="Z115" s="23"/>
      <c r="AA115" s="21"/>
      <c r="AB115" s="28"/>
      <c r="AC115" s="56">
        <v>6234</v>
      </c>
      <c r="AD115" s="23"/>
      <c r="AE115" s="21"/>
      <c r="AF115" s="28"/>
      <c r="AG115" s="29" t="s">
        <v>330</v>
      </c>
      <c r="AH115" s="23" t="s">
        <v>235</v>
      </c>
    </row>
    <row r="116" spans="1:34" ht="15.75" thickBot="1" x14ac:dyDescent="0.3">
      <c r="A116" s="11"/>
      <c r="B116" s="50" t="s">
        <v>313</v>
      </c>
      <c r="C116" s="26"/>
      <c r="D116" s="59" t="s">
        <v>230</v>
      </c>
      <c r="E116" s="60">
        <v>112072</v>
      </c>
      <c r="F116" s="33"/>
      <c r="G116" s="26"/>
      <c r="H116" s="59" t="s">
        <v>230</v>
      </c>
      <c r="I116" s="60">
        <v>14409</v>
      </c>
      <c r="J116" s="33"/>
      <c r="K116" s="26"/>
      <c r="L116" s="59" t="s">
        <v>230</v>
      </c>
      <c r="M116" s="61" t="s">
        <v>326</v>
      </c>
      <c r="N116" s="33" t="s">
        <v>235</v>
      </c>
      <c r="O116" s="26"/>
      <c r="P116" s="59" t="s">
        <v>230</v>
      </c>
      <c r="Q116" s="61" t="s">
        <v>331</v>
      </c>
      <c r="R116" s="33" t="s">
        <v>235</v>
      </c>
      <c r="S116" s="26"/>
      <c r="T116" s="59" t="s">
        <v>230</v>
      </c>
      <c r="U116" s="61" t="s">
        <v>332</v>
      </c>
      <c r="V116" s="33" t="s">
        <v>235</v>
      </c>
      <c r="W116" s="26"/>
      <c r="X116" s="59" t="s">
        <v>230</v>
      </c>
      <c r="Y116" s="61" t="s">
        <v>328</v>
      </c>
      <c r="Z116" s="33" t="s">
        <v>235</v>
      </c>
      <c r="AA116" s="26"/>
      <c r="AB116" s="59" t="s">
        <v>230</v>
      </c>
      <c r="AC116" s="60">
        <v>121843</v>
      </c>
      <c r="AD116" s="33"/>
      <c r="AE116" s="26"/>
      <c r="AF116" s="59" t="s">
        <v>230</v>
      </c>
      <c r="AG116" s="61" t="s">
        <v>333</v>
      </c>
      <c r="AH116" s="33" t="s">
        <v>235</v>
      </c>
    </row>
    <row r="117" spans="1:34" ht="15.75" thickTop="1" x14ac:dyDescent="0.25">
      <c r="A117" s="11"/>
      <c r="B117" s="62" t="s">
        <v>258</v>
      </c>
      <c r="C117" s="63"/>
      <c r="D117" s="113" t="s">
        <v>288</v>
      </c>
      <c r="E117" s="113"/>
      <c r="F117" s="63"/>
      <c r="G117" s="63"/>
      <c r="H117" s="113" t="s">
        <v>289</v>
      </c>
      <c r="I117" s="113"/>
      <c r="J117" s="63"/>
      <c r="K117" s="63"/>
      <c r="L117" s="113" t="s">
        <v>290</v>
      </c>
      <c r="M117" s="113"/>
      <c r="N117" s="63"/>
      <c r="O117" s="63"/>
      <c r="P117" s="113" t="s">
        <v>291</v>
      </c>
      <c r="Q117" s="113"/>
      <c r="R117" s="63"/>
      <c r="S117" s="63"/>
      <c r="T117" s="113" t="s">
        <v>292</v>
      </c>
      <c r="U117" s="113"/>
      <c r="V117" s="63"/>
      <c r="W117" s="63"/>
      <c r="X117" s="113" t="s">
        <v>298</v>
      </c>
      <c r="Y117" s="113"/>
      <c r="Z117" s="63"/>
      <c r="AA117" s="63"/>
      <c r="AB117" s="113" t="s">
        <v>288</v>
      </c>
      <c r="AC117" s="113"/>
      <c r="AD117" s="63"/>
      <c r="AE117" s="63"/>
      <c r="AF117" s="113" t="s">
        <v>301</v>
      </c>
      <c r="AG117" s="113"/>
      <c r="AH117" s="63"/>
    </row>
    <row r="118" spans="1:34" x14ac:dyDescent="0.25">
      <c r="A118" s="11"/>
      <c r="B118" s="62"/>
      <c r="C118" s="63"/>
      <c r="D118" s="53" t="s">
        <v>321</v>
      </c>
      <c r="E118" s="53"/>
      <c r="F118" s="63"/>
      <c r="G118" s="63"/>
      <c r="H118" s="53"/>
      <c r="I118" s="53"/>
      <c r="J118" s="63"/>
      <c r="K118" s="63"/>
      <c r="L118" s="53"/>
      <c r="M118" s="53"/>
      <c r="N118" s="63"/>
      <c r="O118" s="63"/>
      <c r="P118" s="53"/>
      <c r="Q118" s="53"/>
      <c r="R118" s="63"/>
      <c r="S118" s="63"/>
      <c r="T118" s="53" t="s">
        <v>293</v>
      </c>
      <c r="U118" s="53"/>
      <c r="V118" s="63"/>
      <c r="W118" s="63"/>
      <c r="X118" s="53" t="s">
        <v>299</v>
      </c>
      <c r="Y118" s="53"/>
      <c r="Z118" s="63"/>
      <c r="AA118" s="63"/>
      <c r="AB118" s="53" t="s">
        <v>300</v>
      </c>
      <c r="AC118" s="53"/>
      <c r="AD118" s="63"/>
      <c r="AE118" s="63"/>
      <c r="AF118" s="53" t="s">
        <v>302</v>
      </c>
      <c r="AG118" s="53"/>
      <c r="AH118" s="63"/>
    </row>
    <row r="119" spans="1:34" x14ac:dyDescent="0.25">
      <c r="A119" s="11"/>
      <c r="B119" s="62"/>
      <c r="C119" s="63"/>
      <c r="D119" s="53">
        <v>2012</v>
      </c>
      <c r="E119" s="53"/>
      <c r="F119" s="63"/>
      <c r="G119" s="63"/>
      <c r="H119" s="53"/>
      <c r="I119" s="53"/>
      <c r="J119" s="63"/>
      <c r="K119" s="63"/>
      <c r="L119" s="53"/>
      <c r="M119" s="53"/>
      <c r="N119" s="63"/>
      <c r="O119" s="63"/>
      <c r="P119" s="53"/>
      <c r="Q119" s="53"/>
      <c r="R119" s="63"/>
      <c r="S119" s="63"/>
      <c r="T119" s="53" t="s">
        <v>294</v>
      </c>
      <c r="U119" s="53"/>
      <c r="V119" s="63"/>
      <c r="W119" s="63"/>
      <c r="X119" s="53" t="s">
        <v>263</v>
      </c>
      <c r="Y119" s="53"/>
      <c r="Z119" s="63"/>
      <c r="AA119" s="63"/>
      <c r="AB119" s="53">
        <v>2013</v>
      </c>
      <c r="AC119" s="53"/>
      <c r="AD119" s="63"/>
      <c r="AE119" s="63"/>
      <c r="AF119" s="53" t="s">
        <v>296</v>
      </c>
      <c r="AG119" s="53"/>
      <c r="AH119" s="63"/>
    </row>
    <row r="120" spans="1:34" x14ac:dyDescent="0.25">
      <c r="A120" s="11"/>
      <c r="B120" s="62"/>
      <c r="C120" s="63"/>
      <c r="D120" s="65"/>
      <c r="E120" s="65"/>
      <c r="F120" s="63"/>
      <c r="G120" s="63"/>
      <c r="H120" s="53"/>
      <c r="I120" s="53"/>
      <c r="J120" s="63"/>
      <c r="K120" s="63"/>
      <c r="L120" s="53"/>
      <c r="M120" s="53"/>
      <c r="N120" s="63"/>
      <c r="O120" s="63"/>
      <c r="P120" s="53"/>
      <c r="Q120" s="53"/>
      <c r="R120" s="63"/>
      <c r="S120" s="63"/>
      <c r="T120" s="53" t="s">
        <v>295</v>
      </c>
      <c r="U120" s="53"/>
      <c r="V120" s="63"/>
      <c r="W120" s="63"/>
      <c r="X120" s="65"/>
      <c r="Y120" s="65"/>
      <c r="Z120" s="63"/>
      <c r="AA120" s="63"/>
      <c r="AB120" s="65"/>
      <c r="AC120" s="65"/>
      <c r="AD120" s="63"/>
      <c r="AE120" s="63"/>
      <c r="AF120" s="53" t="s">
        <v>303</v>
      </c>
      <c r="AG120" s="53"/>
      <c r="AH120" s="63"/>
    </row>
    <row r="121" spans="1:34" x14ac:dyDescent="0.25">
      <c r="A121" s="11"/>
      <c r="B121" s="62"/>
      <c r="C121" s="63"/>
      <c r="D121" s="65"/>
      <c r="E121" s="65"/>
      <c r="F121" s="63"/>
      <c r="G121" s="63"/>
      <c r="H121" s="53"/>
      <c r="I121" s="53"/>
      <c r="J121" s="63"/>
      <c r="K121" s="63"/>
      <c r="L121" s="53"/>
      <c r="M121" s="53"/>
      <c r="N121" s="63"/>
      <c r="O121" s="63"/>
      <c r="P121" s="53"/>
      <c r="Q121" s="53"/>
      <c r="R121" s="63"/>
      <c r="S121" s="63"/>
      <c r="T121" s="53" t="s">
        <v>296</v>
      </c>
      <c r="U121" s="53"/>
      <c r="V121" s="63"/>
      <c r="W121" s="63"/>
      <c r="X121" s="65"/>
      <c r="Y121" s="65"/>
      <c r="Z121" s="63"/>
      <c r="AA121" s="63"/>
      <c r="AB121" s="65"/>
      <c r="AC121" s="65"/>
      <c r="AD121" s="63"/>
      <c r="AE121" s="63"/>
      <c r="AF121" s="53" t="s">
        <v>322</v>
      </c>
      <c r="AG121" s="53"/>
      <c r="AH121" s="63"/>
    </row>
    <row r="122" spans="1:34" ht="15.75" thickBot="1" x14ac:dyDescent="0.3">
      <c r="A122" s="11"/>
      <c r="B122" s="62"/>
      <c r="C122" s="63"/>
      <c r="D122" s="66"/>
      <c r="E122" s="66"/>
      <c r="F122" s="63"/>
      <c r="G122" s="63"/>
      <c r="H122" s="38"/>
      <c r="I122" s="38"/>
      <c r="J122" s="63"/>
      <c r="K122" s="63"/>
      <c r="L122" s="38"/>
      <c r="M122" s="38"/>
      <c r="N122" s="63"/>
      <c r="O122" s="63"/>
      <c r="P122" s="38"/>
      <c r="Q122" s="38"/>
      <c r="R122" s="63"/>
      <c r="S122" s="63"/>
      <c r="T122" s="38" t="s">
        <v>297</v>
      </c>
      <c r="U122" s="38"/>
      <c r="V122" s="63"/>
      <c r="W122" s="63"/>
      <c r="X122" s="66"/>
      <c r="Y122" s="66"/>
      <c r="Z122" s="63"/>
      <c r="AA122" s="63"/>
      <c r="AB122" s="66"/>
      <c r="AC122" s="66"/>
      <c r="AD122" s="63"/>
      <c r="AE122" s="63"/>
      <c r="AF122" s="38" t="s">
        <v>305</v>
      </c>
      <c r="AG122" s="38"/>
      <c r="AH122" s="63"/>
    </row>
    <row r="123" spans="1:34" ht="26.25" x14ac:dyDescent="0.25">
      <c r="A123" s="11"/>
      <c r="B123" s="34" t="s">
        <v>277</v>
      </c>
      <c r="C123" s="21"/>
      <c r="D123" s="21" t="s">
        <v>230</v>
      </c>
      <c r="E123" s="24">
        <v>109</v>
      </c>
      <c r="F123" s="23"/>
      <c r="G123" s="21"/>
      <c r="H123" s="21" t="s">
        <v>230</v>
      </c>
      <c r="I123" s="24" t="s">
        <v>233</v>
      </c>
      <c r="J123" s="23"/>
      <c r="K123" s="21"/>
      <c r="L123" s="21" t="s">
        <v>230</v>
      </c>
      <c r="M123" s="24" t="s">
        <v>233</v>
      </c>
      <c r="N123" s="23"/>
      <c r="O123" s="21"/>
      <c r="P123" s="21" t="s">
        <v>230</v>
      </c>
      <c r="Q123" s="24" t="s">
        <v>233</v>
      </c>
      <c r="R123" s="23"/>
      <c r="S123" s="21"/>
      <c r="T123" s="21" t="s">
        <v>230</v>
      </c>
      <c r="U123" s="24">
        <v>21</v>
      </c>
      <c r="V123" s="23"/>
      <c r="W123" s="21"/>
      <c r="X123" s="21" t="s">
        <v>230</v>
      </c>
      <c r="Y123" s="24" t="s">
        <v>233</v>
      </c>
      <c r="Z123" s="23"/>
      <c r="AA123" s="21"/>
      <c r="AB123" s="21" t="s">
        <v>230</v>
      </c>
      <c r="AC123" s="24">
        <v>130</v>
      </c>
      <c r="AD123" s="23"/>
      <c r="AE123" s="21"/>
      <c r="AF123" s="21" t="s">
        <v>230</v>
      </c>
      <c r="AG123" s="24">
        <v>21</v>
      </c>
      <c r="AH123" s="23"/>
    </row>
    <row r="124" spans="1:34" ht="26.25" x14ac:dyDescent="0.25">
      <c r="A124" s="11"/>
      <c r="B124" s="47" t="s">
        <v>279</v>
      </c>
      <c r="C124" s="26"/>
      <c r="D124" s="26"/>
      <c r="E124" s="48">
        <v>2332</v>
      </c>
      <c r="F124" s="33"/>
      <c r="G124" s="26"/>
      <c r="H124" s="26"/>
      <c r="I124" s="48">
        <v>2734</v>
      </c>
      <c r="J124" s="33"/>
      <c r="K124" s="26"/>
      <c r="L124" s="26"/>
      <c r="M124" s="49" t="s">
        <v>233</v>
      </c>
      <c r="N124" s="33"/>
      <c r="O124" s="26"/>
      <c r="P124" s="26"/>
      <c r="Q124" s="49" t="s">
        <v>316</v>
      </c>
      <c r="R124" s="33" t="s">
        <v>235</v>
      </c>
      <c r="S124" s="26"/>
      <c r="T124" s="26"/>
      <c r="U124" s="49">
        <v>512</v>
      </c>
      <c r="V124" s="33"/>
      <c r="W124" s="26"/>
      <c r="X124" s="26"/>
      <c r="Y124" s="49" t="s">
        <v>233</v>
      </c>
      <c r="Z124" s="33"/>
      <c r="AA124" s="26"/>
      <c r="AB124" s="26"/>
      <c r="AC124" s="48">
        <v>4944</v>
      </c>
      <c r="AD124" s="33"/>
      <c r="AE124" s="26"/>
      <c r="AF124" s="26"/>
      <c r="AG124" s="49">
        <v>512</v>
      </c>
      <c r="AH124" s="33"/>
    </row>
    <row r="125" spans="1:34" x14ac:dyDescent="0.25">
      <c r="A125" s="11"/>
      <c r="B125" s="34" t="s">
        <v>307</v>
      </c>
      <c r="C125" s="21"/>
      <c r="D125" s="21"/>
      <c r="E125" s="24">
        <v>413</v>
      </c>
      <c r="F125" s="23"/>
      <c r="G125" s="21"/>
      <c r="H125" s="21"/>
      <c r="I125" s="24">
        <v>42</v>
      </c>
      <c r="J125" s="23"/>
      <c r="K125" s="21"/>
      <c r="L125" s="21"/>
      <c r="M125" s="24" t="s">
        <v>233</v>
      </c>
      <c r="N125" s="23"/>
      <c r="O125" s="21"/>
      <c r="P125" s="21"/>
      <c r="Q125" s="24" t="s">
        <v>233</v>
      </c>
      <c r="R125" s="23"/>
      <c r="S125" s="21"/>
      <c r="T125" s="21"/>
      <c r="U125" s="24">
        <v>831</v>
      </c>
      <c r="V125" s="23"/>
      <c r="W125" s="21"/>
      <c r="X125" s="21"/>
      <c r="Y125" s="24" t="s">
        <v>233</v>
      </c>
      <c r="Z125" s="23"/>
      <c r="AA125" s="21"/>
      <c r="AB125" s="21"/>
      <c r="AC125" s="22">
        <v>1286</v>
      </c>
      <c r="AD125" s="23"/>
      <c r="AE125" s="21"/>
      <c r="AF125" s="21"/>
      <c r="AG125" s="24">
        <v>831</v>
      </c>
      <c r="AH125" s="23"/>
    </row>
    <row r="126" spans="1:34" x14ac:dyDescent="0.25">
      <c r="A126" s="11"/>
      <c r="B126" s="47" t="s">
        <v>334</v>
      </c>
      <c r="C126" s="26"/>
      <c r="D126" s="26"/>
      <c r="E126" s="48">
        <v>2577</v>
      </c>
      <c r="F126" s="33"/>
      <c r="G126" s="26"/>
      <c r="H126" s="26"/>
      <c r="I126" s="49">
        <v>100</v>
      </c>
      <c r="J126" s="33"/>
      <c r="K126" s="26"/>
      <c r="L126" s="26"/>
      <c r="M126" s="49" t="s">
        <v>233</v>
      </c>
      <c r="N126" s="33"/>
      <c r="O126" s="26"/>
      <c r="P126" s="26"/>
      <c r="Q126" s="49" t="s">
        <v>233</v>
      </c>
      <c r="R126" s="33"/>
      <c r="S126" s="26"/>
      <c r="T126" s="26"/>
      <c r="U126" s="49">
        <v>425</v>
      </c>
      <c r="V126" s="33"/>
      <c r="W126" s="26"/>
      <c r="X126" s="26"/>
      <c r="Y126" s="49" t="s">
        <v>335</v>
      </c>
      <c r="Z126" s="33" t="s">
        <v>235</v>
      </c>
      <c r="AA126" s="26"/>
      <c r="AB126" s="26"/>
      <c r="AC126" s="49" t="s">
        <v>233</v>
      </c>
      <c r="AD126" s="33"/>
      <c r="AE126" s="26"/>
      <c r="AF126" s="26"/>
      <c r="AG126" s="49" t="s">
        <v>233</v>
      </c>
      <c r="AH126" s="33"/>
    </row>
    <row r="127" spans="1:34" x14ac:dyDescent="0.25">
      <c r="A127" s="11"/>
      <c r="B127" s="21" t="s">
        <v>336</v>
      </c>
      <c r="C127" s="21"/>
      <c r="D127" s="21"/>
      <c r="E127" s="22">
        <v>35447</v>
      </c>
      <c r="F127" s="23"/>
      <c r="G127" s="21"/>
      <c r="H127" s="21"/>
      <c r="I127" s="22">
        <v>1771</v>
      </c>
      <c r="J127" s="23"/>
      <c r="K127" s="21"/>
      <c r="L127" s="21"/>
      <c r="M127" s="24" t="s">
        <v>337</v>
      </c>
      <c r="N127" s="23" t="s">
        <v>235</v>
      </c>
      <c r="O127" s="21"/>
      <c r="P127" s="21"/>
      <c r="Q127" s="24" t="s">
        <v>233</v>
      </c>
      <c r="R127" s="23"/>
      <c r="S127" s="21"/>
      <c r="T127" s="21"/>
      <c r="U127" s="24">
        <v>30</v>
      </c>
      <c r="V127" s="23"/>
      <c r="W127" s="21"/>
      <c r="X127" s="21"/>
      <c r="Y127" s="24" t="s">
        <v>338</v>
      </c>
      <c r="Z127" s="23" t="s">
        <v>235</v>
      </c>
      <c r="AA127" s="21"/>
      <c r="AB127" s="21"/>
      <c r="AC127" s="24" t="s">
        <v>233</v>
      </c>
      <c r="AD127" s="23"/>
      <c r="AE127" s="21"/>
      <c r="AF127" s="21"/>
      <c r="AG127" s="24" t="s">
        <v>233</v>
      </c>
      <c r="AH127" s="23"/>
    </row>
    <row r="128" spans="1:34" ht="26.25" x14ac:dyDescent="0.25">
      <c r="A128" s="11"/>
      <c r="B128" s="47" t="s">
        <v>309</v>
      </c>
      <c r="C128" s="26"/>
      <c r="D128" s="26"/>
      <c r="E128" s="48">
        <v>41075</v>
      </c>
      <c r="F128" s="33"/>
      <c r="G128" s="26"/>
      <c r="H128" s="26"/>
      <c r="I128" s="48">
        <v>45922</v>
      </c>
      <c r="J128" s="33"/>
      <c r="K128" s="26"/>
      <c r="L128" s="26"/>
      <c r="M128" s="49" t="s">
        <v>233</v>
      </c>
      <c r="N128" s="33"/>
      <c r="O128" s="26"/>
      <c r="P128" s="26"/>
      <c r="Q128" s="49" t="s">
        <v>233</v>
      </c>
      <c r="R128" s="33"/>
      <c r="S128" s="26"/>
      <c r="T128" s="26"/>
      <c r="U128" s="49" t="s">
        <v>339</v>
      </c>
      <c r="V128" s="33" t="s">
        <v>235</v>
      </c>
      <c r="W128" s="26"/>
      <c r="X128" s="26"/>
      <c r="Y128" s="49" t="s">
        <v>318</v>
      </c>
      <c r="Z128" s="33" t="s">
        <v>235</v>
      </c>
      <c r="AA128" s="26"/>
      <c r="AB128" s="26"/>
      <c r="AC128" s="48">
        <v>83425</v>
      </c>
      <c r="AD128" s="33"/>
      <c r="AE128" s="26"/>
      <c r="AF128" s="26"/>
      <c r="AG128" s="49" t="s">
        <v>339</v>
      </c>
      <c r="AH128" s="33" t="s">
        <v>235</v>
      </c>
    </row>
    <row r="129" spans="1:34" ht="15.75" thickBot="1" x14ac:dyDescent="0.3">
      <c r="A129" s="11"/>
      <c r="B129" s="34" t="s">
        <v>319</v>
      </c>
      <c r="C129" s="21"/>
      <c r="D129" s="28"/>
      <c r="E129" s="56">
        <v>5437</v>
      </c>
      <c r="F129" s="23"/>
      <c r="G129" s="21"/>
      <c r="H129" s="28"/>
      <c r="I129" s="29" t="s">
        <v>233</v>
      </c>
      <c r="J129" s="23"/>
      <c r="K129" s="21"/>
      <c r="L129" s="28"/>
      <c r="M129" s="29" t="s">
        <v>233</v>
      </c>
      <c r="N129" s="23"/>
      <c r="O129" s="21"/>
      <c r="P129" s="28"/>
      <c r="Q129" s="29" t="s">
        <v>233</v>
      </c>
      <c r="R129" s="23"/>
      <c r="S129" s="21"/>
      <c r="T129" s="28"/>
      <c r="U129" s="29">
        <v>639</v>
      </c>
      <c r="V129" s="23"/>
      <c r="W129" s="21"/>
      <c r="X129" s="28"/>
      <c r="Y129" s="29" t="s">
        <v>233</v>
      </c>
      <c r="Z129" s="23"/>
      <c r="AA129" s="21"/>
      <c r="AB129" s="28"/>
      <c r="AC129" s="56">
        <v>6076</v>
      </c>
      <c r="AD129" s="23"/>
      <c r="AE129" s="21"/>
      <c r="AF129" s="28"/>
      <c r="AG129" s="29">
        <v>639</v>
      </c>
      <c r="AH129" s="23"/>
    </row>
    <row r="130" spans="1:34" ht="15.75" thickBot="1" x14ac:dyDescent="0.3">
      <c r="A130" s="11"/>
      <c r="B130" s="50" t="s">
        <v>313</v>
      </c>
      <c r="C130" s="26"/>
      <c r="D130" s="59" t="s">
        <v>230</v>
      </c>
      <c r="E130" s="60">
        <v>87390</v>
      </c>
      <c r="F130" s="33"/>
      <c r="G130" s="26"/>
      <c r="H130" s="59" t="s">
        <v>230</v>
      </c>
      <c r="I130" s="60">
        <v>50569</v>
      </c>
      <c r="J130" s="33"/>
      <c r="K130" s="26"/>
      <c r="L130" s="59" t="s">
        <v>230</v>
      </c>
      <c r="M130" s="61" t="s">
        <v>337</v>
      </c>
      <c r="N130" s="33" t="s">
        <v>235</v>
      </c>
      <c r="O130" s="26"/>
      <c r="P130" s="59" t="s">
        <v>230</v>
      </c>
      <c r="Q130" s="61" t="s">
        <v>316</v>
      </c>
      <c r="R130" s="33" t="s">
        <v>235</v>
      </c>
      <c r="S130" s="26"/>
      <c r="T130" s="59" t="s">
        <v>230</v>
      </c>
      <c r="U130" s="60">
        <v>1458</v>
      </c>
      <c r="V130" s="33"/>
      <c r="W130" s="26"/>
      <c r="X130" s="59" t="s">
        <v>230</v>
      </c>
      <c r="Y130" s="61" t="s">
        <v>340</v>
      </c>
      <c r="Z130" s="33" t="s">
        <v>235</v>
      </c>
      <c r="AA130" s="26"/>
      <c r="AB130" s="59" t="s">
        <v>230</v>
      </c>
      <c r="AC130" s="60">
        <v>95861</v>
      </c>
      <c r="AD130" s="33"/>
      <c r="AE130" s="26"/>
      <c r="AF130" s="59" t="s">
        <v>230</v>
      </c>
      <c r="AG130" s="60">
        <v>1003</v>
      </c>
      <c r="AH130" s="33"/>
    </row>
    <row r="131" spans="1:34" ht="15.75" thickTop="1" x14ac:dyDescent="0.25">
      <c r="A131" s="11" t="s">
        <v>995</v>
      </c>
      <c r="B131" s="10" t="s">
        <v>5</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row>
    <row r="132" spans="1:34" x14ac:dyDescent="0.25">
      <c r="A132" s="11"/>
      <c r="B132" s="41" t="s">
        <v>350</v>
      </c>
      <c r="C132" s="63"/>
      <c r="D132" s="53" t="s">
        <v>260</v>
      </c>
      <c r="E132" s="53"/>
      <c r="F132" s="63"/>
      <c r="G132" s="53" t="s">
        <v>352</v>
      </c>
      <c r="H132" s="63"/>
      <c r="I132" s="63"/>
      <c r="J132" s="53"/>
      <c r="K132" s="63"/>
      <c r="L132" s="53" t="s">
        <v>353</v>
      </c>
      <c r="M132" s="63"/>
      <c r="N132" s="53" t="s">
        <v>354</v>
      </c>
      <c r="O132" s="53"/>
      <c r="P132" s="63"/>
    </row>
    <row r="133" spans="1:34" x14ac:dyDescent="0.25">
      <c r="A133" s="11"/>
      <c r="B133" s="41"/>
      <c r="C133" s="63"/>
      <c r="D133" s="53" t="s">
        <v>351</v>
      </c>
      <c r="E133" s="53"/>
      <c r="F133" s="63"/>
      <c r="G133" s="53"/>
      <c r="H133" s="63"/>
      <c r="I133" s="63"/>
      <c r="J133" s="53"/>
      <c r="K133" s="63"/>
      <c r="L133" s="53"/>
      <c r="M133" s="63"/>
      <c r="N133" s="53" t="s">
        <v>355</v>
      </c>
      <c r="O133" s="53"/>
      <c r="P133" s="63"/>
    </row>
    <row r="134" spans="1:34" ht="15.75" thickBot="1" x14ac:dyDescent="0.3">
      <c r="A134" s="11"/>
      <c r="B134" s="41"/>
      <c r="C134" s="63"/>
      <c r="D134" s="38">
        <v>2014</v>
      </c>
      <c r="E134" s="38"/>
      <c r="F134" s="63"/>
      <c r="G134" s="38"/>
      <c r="H134" s="63"/>
      <c r="I134" s="63"/>
      <c r="J134" s="53"/>
      <c r="K134" s="63"/>
      <c r="L134" s="38"/>
      <c r="M134" s="63"/>
      <c r="N134" s="66"/>
      <c r="O134" s="66"/>
      <c r="P134" s="63"/>
    </row>
    <row r="135" spans="1:34" x14ac:dyDescent="0.25">
      <c r="A135" s="11"/>
      <c r="B135" s="16"/>
      <c r="C135" s="16"/>
      <c r="D135" s="16"/>
      <c r="E135" s="16"/>
      <c r="F135" s="16"/>
      <c r="G135" s="16"/>
      <c r="H135" s="16"/>
      <c r="I135" s="16"/>
      <c r="J135" s="16"/>
      <c r="K135" s="16"/>
      <c r="L135" s="16"/>
      <c r="M135" s="16"/>
      <c r="N135" s="16"/>
      <c r="O135" s="16"/>
      <c r="P135" s="16"/>
    </row>
    <row r="136" spans="1:34" ht="27" thickBot="1" x14ac:dyDescent="0.3">
      <c r="A136" s="11"/>
      <c r="B136" s="68" t="s">
        <v>356</v>
      </c>
      <c r="C136" s="28"/>
      <c r="D136" s="28" t="s">
        <v>230</v>
      </c>
      <c r="E136" s="29">
        <v>156</v>
      </c>
      <c r="F136" s="69"/>
      <c r="G136" s="68" t="s">
        <v>357</v>
      </c>
      <c r="H136" s="28"/>
      <c r="I136" s="28"/>
      <c r="J136" s="68"/>
      <c r="K136" s="28"/>
      <c r="L136" s="68" t="s">
        <v>358</v>
      </c>
      <c r="M136" s="28"/>
      <c r="N136" s="68" t="s">
        <v>358</v>
      </c>
      <c r="O136" s="68"/>
      <c r="P136" s="21"/>
    </row>
    <row r="137" spans="1:34" ht="27" thickBot="1" x14ac:dyDescent="0.3">
      <c r="A137" s="11"/>
      <c r="B137" s="70" t="s">
        <v>359</v>
      </c>
      <c r="C137" s="31"/>
      <c r="D137" s="31" t="s">
        <v>230</v>
      </c>
      <c r="E137" s="52">
        <v>6731</v>
      </c>
      <c r="F137" s="71"/>
      <c r="G137" s="70" t="s">
        <v>357</v>
      </c>
      <c r="H137" s="31"/>
      <c r="I137" s="31"/>
      <c r="J137" s="70"/>
      <c r="K137" s="31"/>
      <c r="L137" s="70" t="s">
        <v>358</v>
      </c>
      <c r="M137" s="31"/>
      <c r="N137" s="75" t="s">
        <v>358</v>
      </c>
      <c r="O137" s="75"/>
      <c r="P137" s="26"/>
    </row>
    <row r="138" spans="1:34" ht="27" thickBot="1" x14ac:dyDescent="0.3">
      <c r="A138" s="11"/>
      <c r="B138" s="68" t="s">
        <v>360</v>
      </c>
      <c r="C138" s="28"/>
      <c r="D138" s="28" t="s">
        <v>230</v>
      </c>
      <c r="E138" s="29">
        <v>647</v>
      </c>
      <c r="F138" s="69"/>
      <c r="G138" s="68" t="s">
        <v>361</v>
      </c>
      <c r="H138" s="28"/>
      <c r="I138" s="28"/>
      <c r="J138" s="68"/>
      <c r="K138" s="28"/>
      <c r="L138" s="68" t="s">
        <v>362</v>
      </c>
      <c r="M138" s="28"/>
      <c r="N138" s="28" t="s">
        <v>363</v>
      </c>
      <c r="O138" s="72">
        <v>0.11899999999999999</v>
      </c>
      <c r="P138" s="23"/>
    </row>
    <row r="139" spans="1:34" ht="26.25" x14ac:dyDescent="0.25">
      <c r="A139" s="11"/>
      <c r="B139" s="25" t="s">
        <v>364</v>
      </c>
      <c r="C139" s="26"/>
      <c r="D139" s="26" t="s">
        <v>230</v>
      </c>
      <c r="E139" s="48">
        <v>108075</v>
      </c>
      <c r="F139" s="33"/>
      <c r="G139" s="25" t="s">
        <v>365</v>
      </c>
      <c r="H139" s="26"/>
      <c r="I139" s="26"/>
      <c r="J139" s="25"/>
      <c r="K139" s="26"/>
      <c r="L139" s="25" t="s">
        <v>366</v>
      </c>
      <c r="M139" s="26"/>
      <c r="N139" s="25" t="s">
        <v>367</v>
      </c>
      <c r="O139" s="25">
        <v>5.2</v>
      </c>
      <c r="P139" s="26"/>
    </row>
    <row r="140" spans="1:34" x14ac:dyDescent="0.25">
      <c r="A140" s="11"/>
      <c r="B140" s="21"/>
      <c r="C140" s="21"/>
      <c r="D140" s="21"/>
      <c r="E140" s="20"/>
      <c r="F140" s="21"/>
      <c r="G140" s="21"/>
      <c r="H140" s="21"/>
      <c r="I140" s="21"/>
      <c r="J140" s="20"/>
      <c r="K140" s="21"/>
      <c r="L140" s="20" t="s">
        <v>368</v>
      </c>
      <c r="M140" s="21"/>
      <c r="N140" s="20" t="s">
        <v>369</v>
      </c>
      <c r="O140" s="20">
        <v>13.1</v>
      </c>
      <c r="P140" s="21"/>
    </row>
    <row r="141" spans="1:34" ht="15.75" thickBot="1" x14ac:dyDescent="0.3">
      <c r="A141" s="11"/>
      <c r="B141" s="26"/>
      <c r="C141" s="26"/>
      <c r="D141" s="26"/>
      <c r="E141" s="49"/>
      <c r="F141" s="26"/>
      <c r="G141" s="31"/>
      <c r="H141" s="31"/>
      <c r="I141" s="31"/>
      <c r="J141" s="32" t="s">
        <v>370</v>
      </c>
      <c r="K141" s="71" t="s">
        <v>235</v>
      </c>
      <c r="L141" s="70" t="s">
        <v>371</v>
      </c>
      <c r="M141" s="31"/>
      <c r="N141" s="31" t="s">
        <v>372</v>
      </c>
      <c r="O141" s="73">
        <v>0.31</v>
      </c>
      <c r="P141" s="33"/>
    </row>
    <row r="142" spans="1:34" x14ac:dyDescent="0.25">
      <c r="A142" s="11"/>
      <c r="B142" s="21"/>
      <c r="C142" s="21"/>
      <c r="D142" s="21"/>
      <c r="E142" s="20"/>
      <c r="F142" s="21"/>
      <c r="G142" s="20" t="s">
        <v>373</v>
      </c>
      <c r="H142" s="21"/>
      <c r="I142" s="21"/>
      <c r="J142" s="20"/>
      <c r="K142" s="21"/>
      <c r="L142" s="20" t="s">
        <v>366</v>
      </c>
      <c r="M142" s="21"/>
      <c r="N142" s="20" t="s">
        <v>374</v>
      </c>
      <c r="O142" s="20">
        <v>6.2</v>
      </c>
      <c r="P142" s="21"/>
    </row>
    <row r="143" spans="1:34" x14ac:dyDescent="0.25">
      <c r="A143" s="11"/>
      <c r="B143" s="26"/>
      <c r="C143" s="26"/>
      <c r="D143" s="26"/>
      <c r="E143" s="25"/>
      <c r="F143" s="26"/>
      <c r="G143" s="26"/>
      <c r="H143" s="26"/>
      <c r="I143" s="26"/>
      <c r="J143" s="25"/>
      <c r="K143" s="26"/>
      <c r="L143" s="25" t="s">
        <v>368</v>
      </c>
      <c r="M143" s="26"/>
      <c r="N143" s="25" t="s">
        <v>375</v>
      </c>
      <c r="O143" s="25">
        <v>19.3</v>
      </c>
      <c r="P143" s="26"/>
    </row>
    <row r="144" spans="1:34" ht="15.75" thickBot="1" x14ac:dyDescent="0.3">
      <c r="A144" s="11"/>
      <c r="B144" s="28"/>
      <c r="C144" s="28"/>
      <c r="D144" s="28"/>
      <c r="E144" s="68"/>
      <c r="F144" s="28"/>
      <c r="G144" s="28"/>
      <c r="H144" s="28"/>
      <c r="I144" s="28"/>
      <c r="J144" s="68"/>
      <c r="K144" s="28"/>
      <c r="L144" s="68" t="s">
        <v>376</v>
      </c>
      <c r="M144" s="28"/>
      <c r="N144" s="74">
        <v>0.25</v>
      </c>
      <c r="O144" s="28"/>
      <c r="P144" s="23"/>
    </row>
    <row r="145" spans="1:16" x14ac:dyDescent="0.25">
      <c r="A145" s="11"/>
      <c r="B145" s="25" t="s">
        <v>377</v>
      </c>
      <c r="C145" s="26"/>
      <c r="D145" s="26" t="s">
        <v>230</v>
      </c>
      <c r="E145" s="48">
        <v>6234</v>
      </c>
      <c r="F145" s="33"/>
      <c r="G145" s="25" t="s">
        <v>365</v>
      </c>
      <c r="H145" s="26"/>
      <c r="I145" s="26"/>
      <c r="J145" s="25"/>
      <c r="K145" s="26"/>
      <c r="L145" s="25" t="s">
        <v>366</v>
      </c>
      <c r="M145" s="26"/>
      <c r="N145" s="25" t="s">
        <v>378</v>
      </c>
      <c r="O145" s="25">
        <v>7.9</v>
      </c>
      <c r="P145" s="26"/>
    </row>
    <row r="146" spans="1:16" x14ac:dyDescent="0.25">
      <c r="A146" s="11"/>
      <c r="B146" s="21"/>
      <c r="C146" s="21"/>
      <c r="D146" s="21"/>
      <c r="E146" s="20"/>
      <c r="F146" s="21"/>
      <c r="G146" s="21"/>
      <c r="H146" s="21"/>
      <c r="I146" s="21"/>
      <c r="J146" s="20"/>
      <c r="K146" s="21"/>
      <c r="L146" s="20" t="s">
        <v>379</v>
      </c>
      <c r="M146" s="21"/>
      <c r="N146" s="20" t="s">
        <v>380</v>
      </c>
      <c r="O146" s="20">
        <v>6</v>
      </c>
      <c r="P146" s="21"/>
    </row>
    <row r="147" spans="1:16" ht="15.75" thickBot="1" x14ac:dyDescent="0.3">
      <c r="A147" s="11"/>
      <c r="B147" s="26"/>
      <c r="C147" s="26"/>
      <c r="D147" s="26"/>
      <c r="E147" s="49"/>
      <c r="F147" s="26"/>
      <c r="G147" s="31"/>
      <c r="H147" s="31"/>
      <c r="I147" s="31"/>
      <c r="J147" s="32" t="s">
        <v>370</v>
      </c>
      <c r="K147" s="71" t="s">
        <v>235</v>
      </c>
      <c r="L147" s="70" t="s">
        <v>371</v>
      </c>
      <c r="M147" s="31"/>
      <c r="N147" s="73">
        <v>0.3</v>
      </c>
      <c r="O147" s="31"/>
      <c r="P147" s="33"/>
    </row>
    <row r="148" spans="1:16" x14ac:dyDescent="0.25">
      <c r="A148" s="11"/>
      <c r="B148" s="21"/>
      <c r="C148" s="21"/>
      <c r="D148" s="21"/>
      <c r="E148" s="20"/>
      <c r="F148" s="21"/>
      <c r="G148" s="20" t="s">
        <v>373</v>
      </c>
      <c r="H148" s="21"/>
      <c r="I148" s="21"/>
      <c r="J148" s="20"/>
      <c r="K148" s="21"/>
      <c r="L148" s="20" t="s">
        <v>366</v>
      </c>
      <c r="M148" s="21"/>
      <c r="N148" s="20" t="s">
        <v>381</v>
      </c>
      <c r="O148" s="20">
        <v>7.2</v>
      </c>
      <c r="P148" s="21"/>
    </row>
    <row r="149" spans="1:16" ht="15.75" thickBot="1" x14ac:dyDescent="0.3">
      <c r="A149" s="11"/>
      <c r="B149" s="31"/>
      <c r="C149" s="31"/>
      <c r="D149" s="31"/>
      <c r="E149" s="70"/>
      <c r="F149" s="31"/>
      <c r="G149" s="31"/>
      <c r="H149" s="31"/>
      <c r="I149" s="31"/>
      <c r="J149" s="70"/>
      <c r="K149" s="31"/>
      <c r="L149" s="70" t="s">
        <v>376</v>
      </c>
      <c r="M149" s="31"/>
      <c r="N149" s="73">
        <v>0.25</v>
      </c>
      <c r="O149" s="31"/>
      <c r="P149" s="33"/>
    </row>
    <row r="150" spans="1:16" x14ac:dyDescent="0.25">
      <c r="A150" s="11"/>
      <c r="B150" s="114" t="s">
        <v>350</v>
      </c>
      <c r="C150" s="85"/>
      <c r="D150" s="54" t="s">
        <v>385</v>
      </c>
      <c r="E150" s="54"/>
      <c r="F150" s="85"/>
      <c r="G150" s="54" t="s">
        <v>352</v>
      </c>
      <c r="H150" s="85"/>
      <c r="I150" s="85"/>
      <c r="J150" s="54"/>
      <c r="K150" s="85"/>
      <c r="L150" s="54" t="s">
        <v>353</v>
      </c>
      <c r="M150" s="85"/>
      <c r="N150" s="54" t="s">
        <v>354</v>
      </c>
      <c r="O150" s="54"/>
      <c r="P150" s="63"/>
    </row>
    <row r="151" spans="1:16" x14ac:dyDescent="0.25">
      <c r="A151" s="11"/>
      <c r="B151" s="41"/>
      <c r="C151" s="63"/>
      <c r="D151" s="53" t="s">
        <v>321</v>
      </c>
      <c r="E151" s="53"/>
      <c r="F151" s="63"/>
      <c r="G151" s="53"/>
      <c r="H151" s="63"/>
      <c r="I151" s="63"/>
      <c r="J151" s="53"/>
      <c r="K151" s="63"/>
      <c r="L151" s="53"/>
      <c r="M151" s="63"/>
      <c r="N151" s="53" t="s">
        <v>355</v>
      </c>
      <c r="O151" s="53"/>
      <c r="P151" s="63"/>
    </row>
    <row r="152" spans="1:16" ht="15.75" thickBot="1" x14ac:dyDescent="0.3">
      <c r="A152" s="11"/>
      <c r="B152" s="41"/>
      <c r="C152" s="63"/>
      <c r="D152" s="38">
        <v>2013</v>
      </c>
      <c r="E152" s="38"/>
      <c r="F152" s="63"/>
      <c r="G152" s="38"/>
      <c r="H152" s="63"/>
      <c r="I152" s="63"/>
      <c r="J152" s="53"/>
      <c r="K152" s="63"/>
      <c r="L152" s="38"/>
      <c r="M152" s="63"/>
      <c r="N152" s="66"/>
      <c r="O152" s="66"/>
      <c r="P152" s="63"/>
    </row>
    <row r="153" spans="1:16" x14ac:dyDescent="0.25">
      <c r="A153" s="11"/>
      <c r="B153" s="16"/>
      <c r="C153" s="16"/>
      <c r="D153" s="16"/>
      <c r="E153" s="16"/>
      <c r="F153" s="16"/>
      <c r="G153" s="16"/>
      <c r="H153" s="16"/>
      <c r="I153" s="16"/>
      <c r="J153" s="16"/>
      <c r="K153" s="16"/>
      <c r="L153" s="16"/>
      <c r="M153" s="16"/>
      <c r="N153" s="16"/>
      <c r="O153" s="16"/>
      <c r="P153" s="16"/>
    </row>
    <row r="154" spans="1:16" ht="27" thickBot="1" x14ac:dyDescent="0.3">
      <c r="A154" s="11"/>
      <c r="B154" s="68" t="s">
        <v>356</v>
      </c>
      <c r="C154" s="28"/>
      <c r="D154" s="28" t="s">
        <v>230</v>
      </c>
      <c r="E154" s="29">
        <v>139</v>
      </c>
      <c r="F154" s="69"/>
      <c r="G154" s="68" t="s">
        <v>357</v>
      </c>
      <c r="H154" s="28"/>
      <c r="I154" s="28"/>
      <c r="J154" s="68"/>
      <c r="K154" s="28"/>
      <c r="L154" s="68" t="s">
        <v>358</v>
      </c>
      <c r="M154" s="28"/>
      <c r="N154" s="68" t="s">
        <v>358</v>
      </c>
      <c r="O154" s="68"/>
      <c r="P154" s="21"/>
    </row>
    <row r="155" spans="1:16" ht="27" thickBot="1" x14ac:dyDescent="0.3">
      <c r="A155" s="11"/>
      <c r="B155" s="70" t="s">
        <v>359</v>
      </c>
      <c r="C155" s="31"/>
      <c r="D155" s="31" t="s">
        <v>230</v>
      </c>
      <c r="E155" s="52">
        <v>5967</v>
      </c>
      <c r="F155" s="71"/>
      <c r="G155" s="70" t="s">
        <v>357</v>
      </c>
      <c r="H155" s="31"/>
      <c r="I155" s="31"/>
      <c r="J155" s="70"/>
      <c r="K155" s="31"/>
      <c r="L155" s="70" t="s">
        <v>358</v>
      </c>
      <c r="M155" s="31"/>
      <c r="N155" s="70" t="s">
        <v>358</v>
      </c>
      <c r="O155" s="70"/>
      <c r="P155" s="26"/>
    </row>
    <row r="156" spans="1:16" ht="27" thickBot="1" x14ac:dyDescent="0.3">
      <c r="A156" s="11"/>
      <c r="B156" s="68" t="s">
        <v>360</v>
      </c>
      <c r="C156" s="28"/>
      <c r="D156" s="28" t="s">
        <v>230</v>
      </c>
      <c r="E156" s="56">
        <v>1121</v>
      </c>
      <c r="F156" s="69"/>
      <c r="G156" s="68" t="s">
        <v>361</v>
      </c>
      <c r="H156" s="28"/>
      <c r="I156" s="28"/>
      <c r="J156" s="68"/>
      <c r="K156" s="28"/>
      <c r="L156" s="68" t="s">
        <v>362</v>
      </c>
      <c r="M156" s="28"/>
      <c r="N156" s="28" t="s">
        <v>386</v>
      </c>
      <c r="O156" s="72">
        <v>0.13400000000000001</v>
      </c>
      <c r="P156" s="23"/>
    </row>
    <row r="157" spans="1:16" ht="26.25" x14ac:dyDescent="0.25">
      <c r="A157" s="11"/>
      <c r="B157" s="25" t="s">
        <v>364</v>
      </c>
      <c r="C157" s="26"/>
      <c r="D157" s="26" t="s">
        <v>230</v>
      </c>
      <c r="E157" s="48">
        <v>97981</v>
      </c>
      <c r="F157" s="33"/>
      <c r="G157" s="25" t="s">
        <v>365</v>
      </c>
      <c r="H157" s="26"/>
      <c r="I157" s="26"/>
      <c r="J157" s="25"/>
      <c r="K157" s="26"/>
      <c r="L157" s="25" t="s">
        <v>366</v>
      </c>
      <c r="M157" s="26"/>
      <c r="N157" s="25" t="s">
        <v>387</v>
      </c>
      <c r="O157" s="25">
        <v>6.3</v>
      </c>
      <c r="P157" s="26"/>
    </row>
    <row r="158" spans="1:16" x14ac:dyDescent="0.25">
      <c r="A158" s="11"/>
      <c r="B158" s="21"/>
      <c r="C158" s="21"/>
      <c r="D158" s="21"/>
      <c r="E158" s="20"/>
      <c r="F158" s="21"/>
      <c r="G158" s="21"/>
      <c r="H158" s="21"/>
      <c r="I158" s="21"/>
      <c r="J158" s="20"/>
      <c r="K158" s="21"/>
      <c r="L158" s="20" t="s">
        <v>368</v>
      </c>
      <c r="M158" s="21"/>
      <c r="N158" s="20" t="s">
        <v>388</v>
      </c>
      <c r="O158" s="20">
        <v>22.1</v>
      </c>
      <c r="P158" s="21"/>
    </row>
    <row r="159" spans="1:16" ht="15.75" thickBot="1" x14ac:dyDescent="0.3">
      <c r="A159" s="11"/>
      <c r="B159" s="26"/>
      <c r="C159" s="26"/>
      <c r="D159" s="26"/>
      <c r="E159" s="49"/>
      <c r="F159" s="26"/>
      <c r="G159" s="31"/>
      <c r="H159" s="31"/>
      <c r="I159" s="31"/>
      <c r="J159" s="32" t="s">
        <v>370</v>
      </c>
      <c r="K159" s="71" t="s">
        <v>235</v>
      </c>
      <c r="L159" s="70" t="s">
        <v>371</v>
      </c>
      <c r="M159" s="31"/>
      <c r="N159" s="31" t="s">
        <v>372</v>
      </c>
      <c r="O159" s="73">
        <v>0.32</v>
      </c>
      <c r="P159" s="33"/>
    </row>
    <row r="160" spans="1:16" x14ac:dyDescent="0.25">
      <c r="A160" s="11"/>
      <c r="B160" s="21"/>
      <c r="C160" s="21"/>
      <c r="D160" s="21"/>
      <c r="E160" s="20"/>
      <c r="F160" s="21"/>
      <c r="G160" s="20" t="s">
        <v>373</v>
      </c>
      <c r="H160" s="21"/>
      <c r="I160" s="21"/>
      <c r="J160" s="20"/>
      <c r="K160" s="21"/>
      <c r="L160" s="20" t="s">
        <v>366</v>
      </c>
      <c r="M160" s="21"/>
      <c r="N160" s="20" t="s">
        <v>389</v>
      </c>
      <c r="O160" s="20">
        <v>5.7</v>
      </c>
      <c r="P160" s="21"/>
    </row>
    <row r="161" spans="1:16" x14ac:dyDescent="0.25">
      <c r="A161" s="11"/>
      <c r="B161" s="26"/>
      <c r="C161" s="26"/>
      <c r="D161" s="26"/>
      <c r="E161" s="25"/>
      <c r="F161" s="26"/>
      <c r="G161" s="26"/>
      <c r="H161" s="26"/>
      <c r="I161" s="26"/>
      <c r="J161" s="25"/>
      <c r="K161" s="26"/>
      <c r="L161" s="25" t="s">
        <v>368</v>
      </c>
      <c r="M161" s="26"/>
      <c r="N161" s="25" t="s">
        <v>390</v>
      </c>
      <c r="O161" s="25">
        <v>17.7</v>
      </c>
      <c r="P161" s="26"/>
    </row>
    <row r="162" spans="1:16" ht="15.75" thickBot="1" x14ac:dyDescent="0.3">
      <c r="A162" s="11"/>
      <c r="B162" s="28"/>
      <c r="C162" s="28"/>
      <c r="D162" s="28"/>
      <c r="E162" s="68"/>
      <c r="F162" s="28"/>
      <c r="G162" s="28"/>
      <c r="H162" s="28"/>
      <c r="I162" s="28"/>
      <c r="J162" s="68"/>
      <c r="K162" s="28"/>
      <c r="L162" s="68" t="s">
        <v>376</v>
      </c>
      <c r="M162" s="28"/>
      <c r="N162" s="74">
        <v>0.25</v>
      </c>
      <c r="O162" s="28"/>
      <c r="P162" s="23"/>
    </row>
    <row r="163" spans="1:16" x14ac:dyDescent="0.25">
      <c r="A163" s="11"/>
      <c r="B163" s="25" t="s">
        <v>391</v>
      </c>
      <c r="C163" s="26"/>
      <c r="D163" s="26" t="s">
        <v>230</v>
      </c>
      <c r="E163" s="48">
        <v>6864</v>
      </c>
      <c r="F163" s="33"/>
      <c r="G163" s="25" t="s">
        <v>365</v>
      </c>
      <c r="H163" s="26"/>
      <c r="I163" s="26"/>
      <c r="J163" s="25"/>
      <c r="K163" s="26"/>
      <c r="L163" s="25" t="s">
        <v>366</v>
      </c>
      <c r="M163" s="26"/>
      <c r="N163" s="25" t="s">
        <v>392</v>
      </c>
      <c r="O163" s="25">
        <v>12.3</v>
      </c>
      <c r="P163" s="26"/>
    </row>
    <row r="164" spans="1:16" x14ac:dyDescent="0.25">
      <c r="A164" s="11"/>
      <c r="B164" s="21"/>
      <c r="C164" s="21"/>
      <c r="D164" s="21"/>
      <c r="E164" s="20"/>
      <c r="F164" s="21"/>
      <c r="G164" s="21"/>
      <c r="H164" s="21"/>
      <c r="I164" s="21"/>
      <c r="J164" s="20"/>
      <c r="K164" s="21"/>
      <c r="L164" s="20" t="s">
        <v>379</v>
      </c>
      <c r="M164" s="21"/>
      <c r="N164" s="20" t="s">
        <v>393</v>
      </c>
      <c r="O164" s="20">
        <v>10</v>
      </c>
      <c r="P164" s="21"/>
    </row>
    <row r="165" spans="1:16" ht="15.75" thickBot="1" x14ac:dyDescent="0.3">
      <c r="A165" s="11"/>
      <c r="B165" s="26"/>
      <c r="C165" s="26"/>
      <c r="D165" s="26"/>
      <c r="E165" s="49"/>
      <c r="F165" s="26"/>
      <c r="G165" s="31"/>
      <c r="H165" s="31"/>
      <c r="I165" s="31"/>
      <c r="J165" s="32" t="s">
        <v>370</v>
      </c>
      <c r="K165" s="71" t="s">
        <v>235</v>
      </c>
      <c r="L165" s="70" t="s">
        <v>371</v>
      </c>
      <c r="M165" s="31"/>
      <c r="N165" s="73">
        <v>0.3</v>
      </c>
      <c r="O165" s="31"/>
      <c r="P165" s="33"/>
    </row>
    <row r="166" spans="1:16" x14ac:dyDescent="0.25">
      <c r="A166" s="11"/>
      <c r="B166" s="21"/>
      <c r="C166" s="21"/>
      <c r="D166" s="21"/>
      <c r="E166" s="20"/>
      <c r="F166" s="21"/>
      <c r="G166" s="20" t="s">
        <v>373</v>
      </c>
      <c r="H166" s="21"/>
      <c r="I166" s="21"/>
      <c r="J166" s="20"/>
      <c r="K166" s="21"/>
      <c r="L166" s="20" t="s">
        <v>366</v>
      </c>
      <c r="M166" s="21"/>
      <c r="N166" s="20">
        <v>7</v>
      </c>
      <c r="O166" s="20"/>
      <c r="P166" s="21"/>
    </row>
    <row r="167" spans="1:16" ht="15.75" thickBot="1" x14ac:dyDescent="0.3">
      <c r="A167" s="11"/>
      <c r="B167" s="31"/>
      <c r="C167" s="31"/>
      <c r="D167" s="31"/>
      <c r="E167" s="70"/>
      <c r="F167" s="31"/>
      <c r="G167" s="31"/>
      <c r="H167" s="31"/>
      <c r="I167" s="31"/>
      <c r="J167" s="70"/>
      <c r="K167" s="31"/>
      <c r="L167" s="70" t="s">
        <v>376</v>
      </c>
      <c r="M167" s="31"/>
      <c r="N167" s="73">
        <v>0.25</v>
      </c>
      <c r="O167" s="31"/>
      <c r="P167" s="33"/>
    </row>
  </sheetData>
  <mergeCells count="271">
    <mergeCell ref="B80:AH80"/>
    <mergeCell ref="A131:A167"/>
    <mergeCell ref="B131:AH131"/>
    <mergeCell ref="P150:P152"/>
    <mergeCell ref="A1:A2"/>
    <mergeCell ref="B1:AH1"/>
    <mergeCell ref="B2:AH2"/>
    <mergeCell ref="B3:AH3"/>
    <mergeCell ref="A4:A42"/>
    <mergeCell ref="B4:AH4"/>
    <mergeCell ref="A43:A79"/>
    <mergeCell ref="B43:AH43"/>
    <mergeCell ref="A80:A130"/>
    <mergeCell ref="I150:I152"/>
    <mergeCell ref="J150:J152"/>
    <mergeCell ref="K150:K152"/>
    <mergeCell ref="L150:L152"/>
    <mergeCell ref="M150:M152"/>
    <mergeCell ref="N150:O150"/>
    <mergeCell ref="N151:O151"/>
    <mergeCell ref="N152:O152"/>
    <mergeCell ref="P132:P134"/>
    <mergeCell ref="N137:O137"/>
    <mergeCell ref="B150:B152"/>
    <mergeCell ref="C150:C152"/>
    <mergeCell ref="D150:E150"/>
    <mergeCell ref="D151:E151"/>
    <mergeCell ref="D152:E152"/>
    <mergeCell ref="F150:F152"/>
    <mergeCell ref="G150:G152"/>
    <mergeCell ref="H150:H152"/>
    <mergeCell ref="J132:J134"/>
    <mergeCell ref="K132:K134"/>
    <mergeCell ref="L132:L134"/>
    <mergeCell ref="M132:M134"/>
    <mergeCell ref="N132:O132"/>
    <mergeCell ref="N133:O133"/>
    <mergeCell ref="N134:O134"/>
    <mergeCell ref="AH117:AH122"/>
    <mergeCell ref="B132:B134"/>
    <mergeCell ref="C132:C134"/>
    <mergeCell ref="D132:E132"/>
    <mergeCell ref="D133:E133"/>
    <mergeCell ref="D134:E134"/>
    <mergeCell ref="F132:F134"/>
    <mergeCell ref="G132:G134"/>
    <mergeCell ref="H132:H134"/>
    <mergeCell ref="I132:I134"/>
    <mergeCell ref="AD117:AD122"/>
    <mergeCell ref="AE117:AE122"/>
    <mergeCell ref="AF117:AG117"/>
    <mergeCell ref="AF118:AG118"/>
    <mergeCell ref="AF119:AG119"/>
    <mergeCell ref="AF120:AG120"/>
    <mergeCell ref="AF121:AG121"/>
    <mergeCell ref="AF122:AG122"/>
    <mergeCell ref="Z117:Z122"/>
    <mergeCell ref="AA117:AA122"/>
    <mergeCell ref="AB117:AC117"/>
    <mergeCell ref="AB118:AC118"/>
    <mergeCell ref="AB119:AC119"/>
    <mergeCell ref="AB120:AC120"/>
    <mergeCell ref="AB121:AC121"/>
    <mergeCell ref="AB122:AC122"/>
    <mergeCell ref="V117:V122"/>
    <mergeCell ref="W117:W122"/>
    <mergeCell ref="X117:Y117"/>
    <mergeCell ref="X118:Y118"/>
    <mergeCell ref="X119:Y119"/>
    <mergeCell ref="X120:Y120"/>
    <mergeCell ref="X121:Y121"/>
    <mergeCell ref="X122:Y122"/>
    <mergeCell ref="O117:O122"/>
    <mergeCell ref="P117:Q122"/>
    <mergeCell ref="R117:R122"/>
    <mergeCell ref="S117:S122"/>
    <mergeCell ref="T117:U117"/>
    <mergeCell ref="T118:U118"/>
    <mergeCell ref="T119:U119"/>
    <mergeCell ref="T120:U120"/>
    <mergeCell ref="T121:U121"/>
    <mergeCell ref="T122:U122"/>
    <mergeCell ref="G117:G122"/>
    <mergeCell ref="H117:I122"/>
    <mergeCell ref="J117:J122"/>
    <mergeCell ref="K117:K122"/>
    <mergeCell ref="L117:M122"/>
    <mergeCell ref="N117:N122"/>
    <mergeCell ref="AH105:AH110"/>
    <mergeCell ref="B117:B122"/>
    <mergeCell ref="C117:C122"/>
    <mergeCell ref="D117:E117"/>
    <mergeCell ref="D118:E118"/>
    <mergeCell ref="D119:E119"/>
    <mergeCell ref="D120:E120"/>
    <mergeCell ref="D121:E121"/>
    <mergeCell ref="D122:E122"/>
    <mergeCell ref="F117:F122"/>
    <mergeCell ref="AD105:AD110"/>
    <mergeCell ref="AE105:AE110"/>
    <mergeCell ref="AF105:AG105"/>
    <mergeCell ref="AF106:AG106"/>
    <mergeCell ref="AF107:AG107"/>
    <mergeCell ref="AF108:AG108"/>
    <mergeCell ref="AF109:AG109"/>
    <mergeCell ref="AF110:AG110"/>
    <mergeCell ref="Z105:Z110"/>
    <mergeCell ref="AA105:AA110"/>
    <mergeCell ref="AB105:AC105"/>
    <mergeCell ref="AB106:AC106"/>
    <mergeCell ref="AB107:AC107"/>
    <mergeCell ref="AB108:AC108"/>
    <mergeCell ref="AB109:AC109"/>
    <mergeCell ref="AB110:AC110"/>
    <mergeCell ref="V105:V110"/>
    <mergeCell ref="W105:W110"/>
    <mergeCell ref="X105:Y105"/>
    <mergeCell ref="X106:Y106"/>
    <mergeCell ref="X107:Y107"/>
    <mergeCell ref="X108:Y108"/>
    <mergeCell ref="X109:Y109"/>
    <mergeCell ref="X110:Y110"/>
    <mergeCell ref="O105:O110"/>
    <mergeCell ref="P105:Q110"/>
    <mergeCell ref="R105:R110"/>
    <mergeCell ref="S105:S110"/>
    <mergeCell ref="T105:U105"/>
    <mergeCell ref="T106:U106"/>
    <mergeCell ref="T107:U107"/>
    <mergeCell ref="T108:U108"/>
    <mergeCell ref="T109:U109"/>
    <mergeCell ref="T110:U110"/>
    <mergeCell ref="G105:G110"/>
    <mergeCell ref="H105:I110"/>
    <mergeCell ref="J105:J110"/>
    <mergeCell ref="K105:K110"/>
    <mergeCell ref="L105:M110"/>
    <mergeCell ref="N105:N110"/>
    <mergeCell ref="AH93:AH98"/>
    <mergeCell ref="B105:B110"/>
    <mergeCell ref="C105:C110"/>
    <mergeCell ref="D105:E105"/>
    <mergeCell ref="D106:E106"/>
    <mergeCell ref="D107:E107"/>
    <mergeCell ref="D108:E108"/>
    <mergeCell ref="D109:E109"/>
    <mergeCell ref="D110:E110"/>
    <mergeCell ref="F105:F110"/>
    <mergeCell ref="AD93:AD98"/>
    <mergeCell ref="AE93:AE98"/>
    <mergeCell ref="AF93:AG93"/>
    <mergeCell ref="AF94:AG94"/>
    <mergeCell ref="AF95:AG95"/>
    <mergeCell ref="AF96:AG96"/>
    <mergeCell ref="AF97:AG97"/>
    <mergeCell ref="AF98:AG98"/>
    <mergeCell ref="Z93:Z98"/>
    <mergeCell ref="AA93:AA98"/>
    <mergeCell ref="AB93:AC93"/>
    <mergeCell ref="AB94:AC94"/>
    <mergeCell ref="AB95:AC95"/>
    <mergeCell ref="AB96:AC96"/>
    <mergeCell ref="AB97:AC97"/>
    <mergeCell ref="AB98:AC98"/>
    <mergeCell ref="V93:V98"/>
    <mergeCell ref="W93:W98"/>
    <mergeCell ref="X93:Y93"/>
    <mergeCell ref="X94:Y94"/>
    <mergeCell ref="X95:Y95"/>
    <mergeCell ref="X96:Y96"/>
    <mergeCell ref="X97:Y97"/>
    <mergeCell ref="X98:Y98"/>
    <mergeCell ref="O93:O98"/>
    <mergeCell ref="P93:Q98"/>
    <mergeCell ref="R93:R98"/>
    <mergeCell ref="S93:S98"/>
    <mergeCell ref="T93:U93"/>
    <mergeCell ref="T94:U94"/>
    <mergeCell ref="T95:U95"/>
    <mergeCell ref="T96:U96"/>
    <mergeCell ref="T97:U97"/>
    <mergeCell ref="T98:U98"/>
    <mergeCell ref="G93:G98"/>
    <mergeCell ref="H93:I98"/>
    <mergeCell ref="J93:J98"/>
    <mergeCell ref="K93:K98"/>
    <mergeCell ref="L93:M98"/>
    <mergeCell ref="N93:N98"/>
    <mergeCell ref="AH81:AH86"/>
    <mergeCell ref="B93:B98"/>
    <mergeCell ref="C93:C98"/>
    <mergeCell ref="D93:E93"/>
    <mergeCell ref="D94:E94"/>
    <mergeCell ref="D95:E95"/>
    <mergeCell ref="D96:E96"/>
    <mergeCell ref="D97:E97"/>
    <mergeCell ref="D98:E98"/>
    <mergeCell ref="F93:F98"/>
    <mergeCell ref="AD81:AD86"/>
    <mergeCell ref="AE81:AE86"/>
    <mergeCell ref="AF81:AG81"/>
    <mergeCell ref="AF82:AG82"/>
    <mergeCell ref="AF83:AG83"/>
    <mergeCell ref="AF84:AG84"/>
    <mergeCell ref="AF85:AG85"/>
    <mergeCell ref="AF86:AG86"/>
    <mergeCell ref="Z81:Z86"/>
    <mergeCell ref="AA81:AA86"/>
    <mergeCell ref="AB81:AC81"/>
    <mergeCell ref="AB82:AC82"/>
    <mergeCell ref="AB83:AC83"/>
    <mergeCell ref="AB84:AC84"/>
    <mergeCell ref="AB85:AC85"/>
    <mergeCell ref="AB86:AC86"/>
    <mergeCell ref="V81:V86"/>
    <mergeCell ref="W81:W86"/>
    <mergeCell ref="X81:Y81"/>
    <mergeCell ref="X82:Y82"/>
    <mergeCell ref="X83:Y83"/>
    <mergeCell ref="X84:Y84"/>
    <mergeCell ref="X85:Y85"/>
    <mergeCell ref="X86:Y86"/>
    <mergeCell ref="S81:S86"/>
    <mergeCell ref="T81:U81"/>
    <mergeCell ref="T82:U82"/>
    <mergeCell ref="T83:U83"/>
    <mergeCell ref="T84:U84"/>
    <mergeCell ref="T85:U85"/>
    <mergeCell ref="T86:U86"/>
    <mergeCell ref="K81:K86"/>
    <mergeCell ref="L81:M86"/>
    <mergeCell ref="N81:N86"/>
    <mergeCell ref="O81:O86"/>
    <mergeCell ref="P81:Q86"/>
    <mergeCell ref="R81:R86"/>
    <mergeCell ref="D85:E85"/>
    <mergeCell ref="D86:E86"/>
    <mergeCell ref="F81:F86"/>
    <mergeCell ref="G81:G86"/>
    <mergeCell ref="H81:I86"/>
    <mergeCell ref="J81:J86"/>
    <mergeCell ref="D63:E63"/>
    <mergeCell ref="H63:I63"/>
    <mergeCell ref="L63:M63"/>
    <mergeCell ref="P63:Q63"/>
    <mergeCell ref="B81:B86"/>
    <mergeCell ref="C81:C86"/>
    <mergeCell ref="D81:E81"/>
    <mergeCell ref="D82:E82"/>
    <mergeCell ref="D83:E83"/>
    <mergeCell ref="D84:E84"/>
    <mergeCell ref="D44:Q44"/>
    <mergeCell ref="D45:E45"/>
    <mergeCell ref="H45:I45"/>
    <mergeCell ref="L45:M45"/>
    <mergeCell ref="P45:Q45"/>
    <mergeCell ref="D62:Q62"/>
    <mergeCell ref="D23:U23"/>
    <mergeCell ref="D24:E24"/>
    <mergeCell ref="H24:U24"/>
    <mergeCell ref="H25:I25"/>
    <mergeCell ref="L25:M25"/>
    <mergeCell ref="P25:Q25"/>
    <mergeCell ref="T25:U25"/>
    <mergeCell ref="D5:U5"/>
    <mergeCell ref="D6:E6"/>
    <mergeCell ref="H6:U6"/>
    <mergeCell ref="H7:I7"/>
    <mergeCell ref="L7:M7"/>
    <mergeCell ref="P7:Q7"/>
    <mergeCell ref="T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4" max="4" width="2.42578125" customWidth="1"/>
    <col min="5" max="5" width="9.7109375" customWidth="1"/>
    <col min="6" max="6" width="2" customWidth="1"/>
    <col min="7" max="7" width="12.42578125" customWidth="1"/>
    <col min="8" max="8" width="4.7109375" customWidth="1"/>
    <col min="9" max="9" width="17.28515625" customWidth="1"/>
    <col min="10" max="10" width="1.5703125" bestFit="1" customWidth="1"/>
    <col min="12" max="12" width="3.28515625" customWidth="1"/>
    <col min="13" max="13" width="12" customWidth="1"/>
    <col min="14" max="14" width="1.5703125" bestFit="1" customWidth="1"/>
    <col min="16" max="16" width="3.5703125" customWidth="1"/>
    <col min="17" max="17" width="12.5703125" customWidth="1"/>
    <col min="18" max="18" width="1.5703125" bestFit="1" customWidth="1"/>
    <col min="20" max="20" width="2.7109375" customWidth="1"/>
    <col min="21" max="21" width="10.85546875" customWidth="1"/>
    <col min="22" max="22" width="1.5703125" bestFit="1" customWidth="1"/>
  </cols>
  <sheetData>
    <row r="1" spans="1:22" ht="15" customHeight="1" x14ac:dyDescent="0.25">
      <c r="A1" s="7" t="s">
        <v>9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1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997</v>
      </c>
      <c r="B4" s="10" t="s">
        <v>5</v>
      </c>
      <c r="C4" s="10"/>
      <c r="D4" s="10"/>
      <c r="E4" s="10"/>
      <c r="F4" s="10"/>
      <c r="G4" s="10"/>
      <c r="H4" s="10"/>
      <c r="I4" s="10"/>
      <c r="J4" s="10"/>
      <c r="K4" s="10"/>
      <c r="L4" s="10"/>
      <c r="M4" s="10"/>
      <c r="N4" s="10"/>
      <c r="O4" s="10"/>
      <c r="P4" s="10"/>
      <c r="Q4" s="10"/>
      <c r="R4" s="10"/>
      <c r="S4" s="10"/>
      <c r="T4" s="10"/>
      <c r="U4" s="10"/>
      <c r="V4" s="10"/>
    </row>
    <row r="5" spans="1:22" ht="15.75" thickBot="1" x14ac:dyDescent="0.3">
      <c r="A5" s="11"/>
      <c r="B5" s="15" t="s">
        <v>258</v>
      </c>
      <c r="C5" s="17"/>
      <c r="D5" s="38" t="s">
        <v>419</v>
      </c>
      <c r="E5" s="38"/>
      <c r="F5" s="38"/>
      <c r="G5" s="38"/>
      <c r="H5" s="38"/>
      <c r="I5" s="38"/>
      <c r="J5" s="17"/>
    </row>
    <row r="6" spans="1:22" ht="15.75" thickBot="1" x14ac:dyDescent="0.3">
      <c r="A6" s="11"/>
      <c r="B6" s="17"/>
      <c r="C6" s="17"/>
      <c r="D6" s="79">
        <v>41912</v>
      </c>
      <c r="E6" s="79"/>
      <c r="F6" s="17"/>
      <c r="G6" s="17"/>
      <c r="H6" s="79">
        <v>41639</v>
      </c>
      <c r="I6" s="79"/>
      <c r="J6" s="17"/>
    </row>
    <row r="7" spans="1:22" x14ac:dyDescent="0.25">
      <c r="A7" s="11"/>
      <c r="B7" s="20" t="s">
        <v>420</v>
      </c>
      <c r="C7" s="21"/>
      <c r="D7" s="21" t="s">
        <v>230</v>
      </c>
      <c r="E7" s="22">
        <v>929157</v>
      </c>
      <c r="F7" s="23"/>
      <c r="G7" s="21"/>
      <c r="H7" s="21" t="s">
        <v>230</v>
      </c>
      <c r="I7" s="22">
        <v>735891</v>
      </c>
      <c r="J7" s="23"/>
    </row>
    <row r="8" spans="1:22" x14ac:dyDescent="0.25">
      <c r="A8" s="11"/>
      <c r="B8" s="25" t="s">
        <v>421</v>
      </c>
      <c r="C8" s="26"/>
      <c r="D8" s="26"/>
      <c r="E8" s="49" t="s">
        <v>422</v>
      </c>
      <c r="F8" s="33" t="s">
        <v>235</v>
      </c>
      <c r="G8" s="26"/>
      <c r="H8" s="26"/>
      <c r="I8" s="49" t="s">
        <v>423</v>
      </c>
      <c r="J8" s="33" t="s">
        <v>235</v>
      </c>
    </row>
    <row r="9" spans="1:22" x14ac:dyDescent="0.25">
      <c r="A9" s="11"/>
      <c r="B9" s="20" t="s">
        <v>424</v>
      </c>
      <c r="C9" s="21"/>
      <c r="D9" s="21"/>
      <c r="E9" s="24" t="s">
        <v>425</v>
      </c>
      <c r="F9" s="23" t="s">
        <v>235</v>
      </c>
      <c r="G9" s="21"/>
      <c r="H9" s="21"/>
      <c r="I9" s="24" t="s">
        <v>426</v>
      </c>
      <c r="J9" s="23" t="s">
        <v>235</v>
      </c>
    </row>
    <row r="10" spans="1:22" ht="15.75" thickBot="1" x14ac:dyDescent="0.3">
      <c r="A10" s="11"/>
      <c r="B10" s="25" t="s">
        <v>427</v>
      </c>
      <c r="C10" s="26"/>
      <c r="D10" s="31"/>
      <c r="E10" s="32" t="s">
        <v>428</v>
      </c>
      <c r="F10" s="33" t="s">
        <v>235</v>
      </c>
      <c r="G10" s="26"/>
      <c r="H10" s="31"/>
      <c r="I10" s="32" t="s">
        <v>429</v>
      </c>
      <c r="J10" s="33" t="s">
        <v>235</v>
      </c>
    </row>
    <row r="11" spans="1:22" ht="15.75" thickBot="1" x14ac:dyDescent="0.3">
      <c r="A11" s="11"/>
      <c r="B11" s="34" t="s">
        <v>430</v>
      </c>
      <c r="C11" s="21"/>
      <c r="D11" s="35" t="s">
        <v>230</v>
      </c>
      <c r="E11" s="36">
        <v>917715</v>
      </c>
      <c r="F11" s="23"/>
      <c r="G11" s="21"/>
      <c r="H11" s="35" t="s">
        <v>230</v>
      </c>
      <c r="I11" s="36">
        <v>727270</v>
      </c>
      <c r="J11" s="23"/>
    </row>
    <row r="12" spans="1:22" ht="15.75" thickTop="1" x14ac:dyDescent="0.25">
      <c r="A12" s="11" t="s">
        <v>998</v>
      </c>
      <c r="B12" s="10" t="s">
        <v>5</v>
      </c>
      <c r="C12" s="10"/>
      <c r="D12" s="10"/>
      <c r="E12" s="10"/>
      <c r="F12" s="10"/>
      <c r="G12" s="10"/>
      <c r="H12" s="10"/>
      <c r="I12" s="10"/>
      <c r="J12" s="10"/>
      <c r="K12" s="10"/>
      <c r="L12" s="10"/>
      <c r="M12" s="10"/>
      <c r="N12" s="10"/>
      <c r="O12" s="10"/>
      <c r="P12" s="10"/>
      <c r="Q12" s="10"/>
      <c r="R12" s="10"/>
      <c r="S12" s="10"/>
      <c r="T12" s="10"/>
      <c r="U12" s="10"/>
      <c r="V12" s="10"/>
    </row>
    <row r="13" spans="1:22" ht="15.75" thickBot="1" x14ac:dyDescent="0.3">
      <c r="A13" s="11"/>
      <c r="B13" s="15" t="s">
        <v>258</v>
      </c>
      <c r="C13" s="17"/>
      <c r="D13" s="38" t="s">
        <v>432</v>
      </c>
      <c r="E13" s="38"/>
      <c r="F13" s="38"/>
      <c r="G13" s="38"/>
      <c r="H13" s="38"/>
      <c r="I13" s="38"/>
      <c r="J13" s="38"/>
      <c r="K13" s="38"/>
      <c r="L13" s="38"/>
      <c r="M13" s="38"/>
      <c r="N13" s="38"/>
      <c r="O13" s="38"/>
      <c r="P13" s="38"/>
      <c r="Q13" s="38"/>
      <c r="R13" s="38"/>
      <c r="S13" s="38"/>
      <c r="T13" s="38"/>
      <c r="U13" s="38"/>
      <c r="V13" s="17"/>
    </row>
    <row r="14" spans="1:22" x14ac:dyDescent="0.25">
      <c r="A14" s="11"/>
      <c r="B14" s="63"/>
      <c r="C14" s="63"/>
      <c r="D14" s="81" t="s">
        <v>433</v>
      </c>
      <c r="E14" s="81"/>
      <c r="F14" s="84"/>
      <c r="G14" s="84"/>
      <c r="H14" s="81" t="s">
        <v>434</v>
      </c>
      <c r="I14" s="81"/>
      <c r="J14" s="84"/>
      <c r="K14" s="84"/>
      <c r="L14" s="81" t="s">
        <v>436</v>
      </c>
      <c r="M14" s="81"/>
      <c r="N14" s="84"/>
      <c r="O14" s="84"/>
      <c r="P14" s="81" t="s">
        <v>437</v>
      </c>
      <c r="Q14" s="81"/>
      <c r="R14" s="84"/>
      <c r="S14" s="85"/>
      <c r="T14" s="54" t="s">
        <v>438</v>
      </c>
      <c r="U14" s="54"/>
      <c r="V14" s="63"/>
    </row>
    <row r="15" spans="1:22" ht="15.75" thickBot="1" x14ac:dyDescent="0.3">
      <c r="A15" s="11"/>
      <c r="B15" s="63"/>
      <c r="C15" s="63"/>
      <c r="D15" s="82"/>
      <c r="E15" s="82"/>
      <c r="F15" s="83"/>
      <c r="G15" s="83"/>
      <c r="H15" s="82" t="s">
        <v>435</v>
      </c>
      <c r="I15" s="82"/>
      <c r="J15" s="83"/>
      <c r="K15" s="83"/>
      <c r="L15" s="82"/>
      <c r="M15" s="82"/>
      <c r="N15" s="83"/>
      <c r="O15" s="83"/>
      <c r="P15" s="82"/>
      <c r="Q15" s="82"/>
      <c r="R15" s="83"/>
      <c r="S15" s="63"/>
      <c r="T15" s="38" t="s">
        <v>439</v>
      </c>
      <c r="U15" s="38"/>
      <c r="V15" s="63"/>
    </row>
    <row r="16" spans="1:22" x14ac:dyDescent="0.25">
      <c r="A16" s="11"/>
      <c r="B16" s="46" t="s">
        <v>440</v>
      </c>
      <c r="C16" s="45"/>
      <c r="D16" s="45"/>
      <c r="E16" s="46"/>
      <c r="F16" s="45"/>
      <c r="G16" s="45"/>
      <c r="H16" s="45"/>
      <c r="I16" s="46"/>
      <c r="J16" s="45"/>
      <c r="K16" s="45"/>
      <c r="L16" s="45"/>
      <c r="M16" s="46"/>
      <c r="N16" s="45"/>
      <c r="O16" s="45"/>
      <c r="P16" s="45"/>
      <c r="Q16" s="46"/>
      <c r="R16" s="45"/>
      <c r="S16" s="45"/>
      <c r="T16" s="45"/>
      <c r="U16" s="46"/>
      <c r="V16" s="45"/>
    </row>
    <row r="17" spans="1:22" x14ac:dyDescent="0.25">
      <c r="A17" s="11"/>
      <c r="B17" s="25" t="s">
        <v>441</v>
      </c>
      <c r="C17" s="26"/>
      <c r="D17" s="26" t="s">
        <v>230</v>
      </c>
      <c r="E17" s="48">
        <v>825979</v>
      </c>
      <c r="F17" s="33"/>
      <c r="G17" s="26"/>
      <c r="H17" s="26" t="s">
        <v>230</v>
      </c>
      <c r="I17" s="49" t="s">
        <v>442</v>
      </c>
      <c r="J17" s="33" t="s">
        <v>235</v>
      </c>
      <c r="K17" s="26"/>
      <c r="L17" s="26" t="s">
        <v>230</v>
      </c>
      <c r="M17" s="49" t="s">
        <v>443</v>
      </c>
      <c r="N17" s="33" t="s">
        <v>235</v>
      </c>
      <c r="O17" s="26"/>
      <c r="P17" s="26" t="s">
        <v>230</v>
      </c>
      <c r="Q17" s="49" t="s">
        <v>444</v>
      </c>
      <c r="R17" s="33" t="s">
        <v>235</v>
      </c>
      <c r="S17" s="26"/>
      <c r="T17" s="26" t="s">
        <v>230</v>
      </c>
      <c r="U17" s="48">
        <v>815671</v>
      </c>
      <c r="V17" s="33"/>
    </row>
    <row r="18" spans="1:22" x14ac:dyDescent="0.25">
      <c r="A18" s="11"/>
      <c r="B18" s="20" t="s">
        <v>289</v>
      </c>
      <c r="C18" s="21"/>
      <c r="D18" s="21"/>
      <c r="E18" s="22">
        <v>185282</v>
      </c>
      <c r="F18" s="23"/>
      <c r="G18" s="21"/>
      <c r="H18" s="21"/>
      <c r="I18" s="24" t="s">
        <v>233</v>
      </c>
      <c r="J18" s="23"/>
      <c r="K18" s="21"/>
      <c r="L18" s="21"/>
      <c r="M18" s="24" t="s">
        <v>233</v>
      </c>
      <c r="N18" s="23"/>
      <c r="O18" s="21"/>
      <c r="P18" s="21"/>
      <c r="Q18" s="24" t="s">
        <v>445</v>
      </c>
      <c r="R18" s="23" t="s">
        <v>235</v>
      </c>
      <c r="S18" s="21"/>
      <c r="T18" s="21"/>
      <c r="U18" s="22">
        <v>184621</v>
      </c>
      <c r="V18" s="23"/>
    </row>
    <row r="19" spans="1:22" x14ac:dyDescent="0.25">
      <c r="A19" s="11"/>
      <c r="B19" s="25" t="s">
        <v>446</v>
      </c>
      <c r="C19" s="26"/>
      <c r="D19" s="26"/>
      <c r="E19" s="49" t="s">
        <v>447</v>
      </c>
      <c r="F19" s="33" t="s">
        <v>235</v>
      </c>
      <c r="G19" s="26"/>
      <c r="H19" s="26"/>
      <c r="I19" s="49" t="s">
        <v>233</v>
      </c>
      <c r="J19" s="33"/>
      <c r="K19" s="26"/>
      <c r="L19" s="26"/>
      <c r="M19" s="49" t="s">
        <v>233</v>
      </c>
      <c r="N19" s="33"/>
      <c r="O19" s="26"/>
      <c r="P19" s="26"/>
      <c r="Q19" s="49" t="s">
        <v>233</v>
      </c>
      <c r="R19" s="33"/>
      <c r="S19" s="26"/>
      <c r="T19" s="26"/>
      <c r="U19" s="49" t="s">
        <v>447</v>
      </c>
      <c r="V19" s="33" t="s">
        <v>235</v>
      </c>
    </row>
    <row r="20" spans="1:22" x14ac:dyDescent="0.25">
      <c r="A20" s="11"/>
      <c r="B20" s="20" t="s">
        <v>448</v>
      </c>
      <c r="C20" s="21"/>
      <c r="D20" s="21"/>
      <c r="E20" s="24" t="s">
        <v>233</v>
      </c>
      <c r="F20" s="23"/>
      <c r="G20" s="21"/>
      <c r="H20" s="21"/>
      <c r="I20" s="24" t="s">
        <v>233</v>
      </c>
      <c r="J20" s="23"/>
      <c r="K20" s="21"/>
      <c r="L20" s="21"/>
      <c r="M20" s="24">
        <v>30</v>
      </c>
      <c r="N20" s="23"/>
      <c r="O20" s="21"/>
      <c r="P20" s="21"/>
      <c r="Q20" s="24">
        <v>371</v>
      </c>
      <c r="R20" s="23"/>
      <c r="S20" s="21"/>
      <c r="T20" s="21"/>
      <c r="U20" s="24">
        <v>401</v>
      </c>
      <c r="V20" s="23"/>
    </row>
    <row r="21" spans="1:22" x14ac:dyDescent="0.25">
      <c r="A21" s="11"/>
      <c r="B21" s="25" t="s">
        <v>99</v>
      </c>
      <c r="C21" s="26"/>
      <c r="D21" s="26"/>
      <c r="E21" s="49" t="s">
        <v>233</v>
      </c>
      <c r="F21" s="33"/>
      <c r="G21" s="26"/>
      <c r="H21" s="26"/>
      <c r="I21" s="49" t="s">
        <v>449</v>
      </c>
      <c r="J21" s="33" t="s">
        <v>235</v>
      </c>
      <c r="K21" s="26"/>
      <c r="L21" s="26"/>
      <c r="M21" s="49" t="s">
        <v>233</v>
      </c>
      <c r="N21" s="33"/>
      <c r="O21" s="26"/>
      <c r="P21" s="26"/>
      <c r="Q21" s="49" t="s">
        <v>233</v>
      </c>
      <c r="R21" s="33"/>
      <c r="S21" s="26"/>
      <c r="T21" s="26"/>
      <c r="U21" s="49" t="s">
        <v>449</v>
      </c>
      <c r="V21" s="33" t="s">
        <v>235</v>
      </c>
    </row>
    <row r="22" spans="1:22" ht="15.75" thickBot="1" x14ac:dyDescent="0.3">
      <c r="A22" s="11"/>
      <c r="B22" s="20" t="s">
        <v>450</v>
      </c>
      <c r="C22" s="21"/>
      <c r="D22" s="28"/>
      <c r="E22" s="29" t="s">
        <v>451</v>
      </c>
      <c r="F22" s="23" t="s">
        <v>235</v>
      </c>
      <c r="G22" s="21"/>
      <c r="H22" s="28"/>
      <c r="I22" s="29" t="s">
        <v>233</v>
      </c>
      <c r="J22" s="23"/>
      <c r="K22" s="21"/>
      <c r="L22" s="28"/>
      <c r="M22" s="29" t="s">
        <v>233</v>
      </c>
      <c r="N22" s="23"/>
      <c r="O22" s="21"/>
      <c r="P22" s="28"/>
      <c r="Q22" s="29">
        <v>82</v>
      </c>
      <c r="R22" s="23"/>
      <c r="S22" s="21"/>
      <c r="T22" s="28"/>
      <c r="U22" s="29" t="s">
        <v>452</v>
      </c>
      <c r="V22" s="23" t="s">
        <v>235</v>
      </c>
    </row>
    <row r="23" spans="1:22" ht="15.75" thickBot="1" x14ac:dyDescent="0.3">
      <c r="A23" s="11"/>
      <c r="B23" s="25" t="s">
        <v>453</v>
      </c>
      <c r="C23" s="26"/>
      <c r="D23" s="59" t="s">
        <v>230</v>
      </c>
      <c r="E23" s="60">
        <v>929157</v>
      </c>
      <c r="F23" s="33"/>
      <c r="G23" s="26"/>
      <c r="H23" s="59" t="s">
        <v>230</v>
      </c>
      <c r="I23" s="61" t="s">
        <v>422</v>
      </c>
      <c r="J23" s="33" t="s">
        <v>235</v>
      </c>
      <c r="K23" s="26"/>
      <c r="L23" s="59" t="s">
        <v>230</v>
      </c>
      <c r="M23" s="61" t="s">
        <v>425</v>
      </c>
      <c r="N23" s="33" t="s">
        <v>235</v>
      </c>
      <c r="O23" s="26"/>
      <c r="P23" s="59" t="s">
        <v>230</v>
      </c>
      <c r="Q23" s="61" t="s">
        <v>428</v>
      </c>
      <c r="R23" s="33" t="s">
        <v>235</v>
      </c>
      <c r="S23" s="26"/>
      <c r="T23" s="59" t="s">
        <v>230</v>
      </c>
      <c r="U23" s="60">
        <v>917715</v>
      </c>
      <c r="V23" s="33"/>
    </row>
    <row r="24" spans="1:22" ht="16.5" thickTop="1" thickBot="1" x14ac:dyDescent="0.3">
      <c r="A24" s="11"/>
      <c r="B24" s="15" t="s">
        <v>258</v>
      </c>
      <c r="C24" s="17"/>
      <c r="D24" s="38" t="s">
        <v>454</v>
      </c>
      <c r="E24" s="38"/>
      <c r="F24" s="38"/>
      <c r="G24" s="38"/>
      <c r="H24" s="38"/>
      <c r="I24" s="38"/>
      <c r="J24" s="38"/>
      <c r="K24" s="38"/>
      <c r="L24" s="38"/>
      <c r="M24" s="38"/>
      <c r="N24" s="38"/>
      <c r="O24" s="38"/>
      <c r="P24" s="38"/>
      <c r="Q24" s="38"/>
      <c r="R24" s="38"/>
      <c r="S24" s="38"/>
      <c r="T24" s="38"/>
      <c r="U24" s="38"/>
      <c r="V24" s="17"/>
    </row>
    <row r="25" spans="1:22" x14ac:dyDescent="0.25">
      <c r="A25" s="11"/>
      <c r="B25" s="63"/>
      <c r="C25" s="63"/>
      <c r="D25" s="81" t="s">
        <v>433</v>
      </c>
      <c r="E25" s="81"/>
      <c r="F25" s="84"/>
      <c r="G25" s="84"/>
      <c r="H25" s="81" t="s">
        <v>434</v>
      </c>
      <c r="I25" s="81"/>
      <c r="J25" s="84"/>
      <c r="K25" s="84"/>
      <c r="L25" s="81" t="s">
        <v>436</v>
      </c>
      <c r="M25" s="81"/>
      <c r="N25" s="84"/>
      <c r="O25" s="84"/>
      <c r="P25" s="81" t="s">
        <v>437</v>
      </c>
      <c r="Q25" s="81"/>
      <c r="R25" s="84"/>
      <c r="S25" s="84"/>
      <c r="T25" s="81" t="s">
        <v>438</v>
      </c>
      <c r="U25" s="81"/>
      <c r="V25" s="63"/>
    </row>
    <row r="26" spans="1:22" ht="15.75" thickBot="1" x14ac:dyDescent="0.3">
      <c r="A26" s="11"/>
      <c r="B26" s="63"/>
      <c r="C26" s="63"/>
      <c r="D26" s="82"/>
      <c r="E26" s="82"/>
      <c r="F26" s="83"/>
      <c r="G26" s="83"/>
      <c r="H26" s="82" t="s">
        <v>435</v>
      </c>
      <c r="I26" s="82"/>
      <c r="J26" s="83"/>
      <c r="K26" s="83"/>
      <c r="L26" s="82"/>
      <c r="M26" s="82"/>
      <c r="N26" s="83"/>
      <c r="O26" s="83"/>
      <c r="P26" s="82"/>
      <c r="Q26" s="82"/>
      <c r="R26" s="83"/>
      <c r="S26" s="83"/>
      <c r="T26" s="82" t="s">
        <v>439</v>
      </c>
      <c r="U26" s="82"/>
      <c r="V26" s="63"/>
    </row>
    <row r="27" spans="1:22" x14ac:dyDescent="0.25">
      <c r="A27" s="11"/>
      <c r="B27" s="46" t="s">
        <v>440</v>
      </c>
      <c r="C27" s="45"/>
      <c r="D27" s="45"/>
      <c r="E27" s="46"/>
      <c r="F27" s="45"/>
      <c r="G27" s="45"/>
      <c r="H27" s="45"/>
      <c r="I27" s="46"/>
      <c r="J27" s="45"/>
      <c r="K27" s="45"/>
      <c r="L27" s="45"/>
      <c r="M27" s="46"/>
      <c r="N27" s="45"/>
      <c r="O27" s="45"/>
      <c r="P27" s="45"/>
      <c r="Q27" s="46"/>
      <c r="R27" s="45"/>
      <c r="S27" s="45"/>
      <c r="T27" s="45"/>
      <c r="U27" s="46"/>
      <c r="V27" s="45"/>
    </row>
    <row r="28" spans="1:22" x14ac:dyDescent="0.25">
      <c r="A28" s="11"/>
      <c r="B28" s="25" t="s">
        <v>441</v>
      </c>
      <c r="C28" s="26"/>
      <c r="D28" s="26" t="s">
        <v>230</v>
      </c>
      <c r="E28" s="48">
        <v>641902</v>
      </c>
      <c r="F28" s="33"/>
      <c r="G28" s="26"/>
      <c r="H28" s="26" t="s">
        <v>230</v>
      </c>
      <c r="I28" s="49" t="s">
        <v>455</v>
      </c>
      <c r="J28" s="33" t="s">
        <v>235</v>
      </c>
      <c r="K28" s="26"/>
      <c r="L28" s="26" t="s">
        <v>230</v>
      </c>
      <c r="M28" s="49" t="s">
        <v>456</v>
      </c>
      <c r="N28" s="33" t="s">
        <v>235</v>
      </c>
      <c r="O28" s="26"/>
      <c r="P28" s="26" t="s">
        <v>230</v>
      </c>
      <c r="Q28" s="49" t="s">
        <v>457</v>
      </c>
      <c r="R28" s="33" t="s">
        <v>235</v>
      </c>
      <c r="S28" s="26"/>
      <c r="T28" s="26" t="s">
        <v>230</v>
      </c>
      <c r="U28" s="48">
        <v>633353</v>
      </c>
      <c r="V28" s="33"/>
    </row>
    <row r="29" spans="1:22" x14ac:dyDescent="0.25">
      <c r="A29" s="11"/>
      <c r="B29" s="20" t="s">
        <v>289</v>
      </c>
      <c r="C29" s="21"/>
      <c r="D29" s="21"/>
      <c r="E29" s="22">
        <v>148400</v>
      </c>
      <c r="F29" s="23"/>
      <c r="G29" s="21"/>
      <c r="H29" s="21"/>
      <c r="I29" s="24" t="s">
        <v>233</v>
      </c>
      <c r="J29" s="23"/>
      <c r="K29" s="21"/>
      <c r="L29" s="21"/>
      <c r="M29" s="24" t="s">
        <v>233</v>
      </c>
      <c r="N29" s="23"/>
      <c r="O29" s="21"/>
      <c r="P29" s="21"/>
      <c r="Q29" s="24" t="s">
        <v>458</v>
      </c>
      <c r="R29" s="23" t="s">
        <v>235</v>
      </c>
      <c r="S29" s="21"/>
      <c r="T29" s="21"/>
      <c r="U29" s="22">
        <v>148317</v>
      </c>
      <c r="V29" s="23"/>
    </row>
    <row r="30" spans="1:22" x14ac:dyDescent="0.25">
      <c r="A30" s="11"/>
      <c r="B30" s="25" t="s">
        <v>446</v>
      </c>
      <c r="C30" s="26"/>
      <c r="D30" s="26"/>
      <c r="E30" s="49" t="s">
        <v>459</v>
      </c>
      <c r="F30" s="33" t="s">
        <v>235</v>
      </c>
      <c r="G30" s="26"/>
      <c r="H30" s="26"/>
      <c r="I30" s="49" t="s">
        <v>233</v>
      </c>
      <c r="J30" s="33"/>
      <c r="K30" s="26"/>
      <c r="L30" s="26"/>
      <c r="M30" s="49" t="s">
        <v>233</v>
      </c>
      <c r="N30" s="33"/>
      <c r="O30" s="26"/>
      <c r="P30" s="26"/>
      <c r="Q30" s="49" t="s">
        <v>233</v>
      </c>
      <c r="R30" s="33"/>
      <c r="S30" s="26"/>
      <c r="T30" s="26"/>
      <c r="U30" s="49" t="s">
        <v>459</v>
      </c>
      <c r="V30" s="33" t="s">
        <v>235</v>
      </c>
    </row>
    <row r="31" spans="1:22" x14ac:dyDescent="0.25">
      <c r="A31" s="11"/>
      <c r="B31" s="20" t="s">
        <v>448</v>
      </c>
      <c r="C31" s="21"/>
      <c r="D31" s="21"/>
      <c r="E31" s="24" t="s">
        <v>233</v>
      </c>
      <c r="F31" s="23"/>
      <c r="G31" s="21"/>
      <c r="H31" s="21"/>
      <c r="I31" s="24" t="s">
        <v>233</v>
      </c>
      <c r="J31" s="23"/>
      <c r="K31" s="21"/>
      <c r="L31" s="21"/>
      <c r="M31" s="24">
        <v>67</v>
      </c>
      <c r="N31" s="23"/>
      <c r="O31" s="21"/>
      <c r="P31" s="21"/>
      <c r="Q31" s="24">
        <v>384</v>
      </c>
      <c r="R31" s="23"/>
      <c r="S31" s="21"/>
      <c r="T31" s="21"/>
      <c r="U31" s="24">
        <v>451</v>
      </c>
      <c r="V31" s="23"/>
    </row>
    <row r="32" spans="1:22" x14ac:dyDescent="0.25">
      <c r="A32" s="11"/>
      <c r="B32" s="25" t="s">
        <v>99</v>
      </c>
      <c r="C32" s="26"/>
      <c r="D32" s="26"/>
      <c r="E32" s="49" t="s">
        <v>233</v>
      </c>
      <c r="F32" s="33"/>
      <c r="G32" s="26"/>
      <c r="H32" s="26"/>
      <c r="I32" s="49" t="s">
        <v>460</v>
      </c>
      <c r="J32" s="33" t="s">
        <v>235</v>
      </c>
      <c r="K32" s="26"/>
      <c r="L32" s="26"/>
      <c r="M32" s="49" t="s">
        <v>233</v>
      </c>
      <c r="N32" s="33"/>
      <c r="O32" s="26"/>
      <c r="P32" s="26"/>
      <c r="Q32" s="49" t="s">
        <v>233</v>
      </c>
      <c r="R32" s="33"/>
      <c r="S32" s="26"/>
      <c r="T32" s="26"/>
      <c r="U32" s="49" t="s">
        <v>460</v>
      </c>
      <c r="V32" s="33" t="s">
        <v>235</v>
      </c>
    </row>
    <row r="33" spans="1:22" x14ac:dyDescent="0.25">
      <c r="A33" s="11"/>
      <c r="B33" s="20" t="s">
        <v>450</v>
      </c>
      <c r="C33" s="21"/>
      <c r="D33" s="21"/>
      <c r="E33" s="24" t="s">
        <v>461</v>
      </c>
      <c r="F33" s="23" t="s">
        <v>235</v>
      </c>
      <c r="G33" s="21"/>
      <c r="H33" s="21"/>
      <c r="I33" s="24" t="s">
        <v>233</v>
      </c>
      <c r="J33" s="23"/>
      <c r="K33" s="21"/>
      <c r="L33" s="21"/>
      <c r="M33" s="24" t="s">
        <v>233</v>
      </c>
      <c r="N33" s="23"/>
      <c r="O33" s="21"/>
      <c r="P33" s="21"/>
      <c r="Q33" s="24" t="s">
        <v>233</v>
      </c>
      <c r="R33" s="23"/>
      <c r="S33" s="21"/>
      <c r="T33" s="21"/>
      <c r="U33" s="24" t="s">
        <v>461</v>
      </c>
      <c r="V33" s="23" t="s">
        <v>235</v>
      </c>
    </row>
    <row r="34" spans="1:22" ht="15.75" thickBot="1" x14ac:dyDescent="0.3">
      <c r="A34" s="11"/>
      <c r="B34" s="25" t="s">
        <v>462</v>
      </c>
      <c r="C34" s="26"/>
      <c r="D34" s="31"/>
      <c r="E34" s="32" t="s">
        <v>233</v>
      </c>
      <c r="F34" s="33"/>
      <c r="G34" s="26"/>
      <c r="H34" s="31"/>
      <c r="I34" s="32" t="s">
        <v>233</v>
      </c>
      <c r="J34" s="33"/>
      <c r="K34" s="26"/>
      <c r="L34" s="31"/>
      <c r="M34" s="32" t="s">
        <v>233</v>
      </c>
      <c r="N34" s="33"/>
      <c r="O34" s="26"/>
      <c r="P34" s="31"/>
      <c r="Q34" s="32">
        <v>148</v>
      </c>
      <c r="R34" s="33"/>
      <c r="S34" s="26"/>
      <c r="T34" s="31"/>
      <c r="U34" s="32">
        <v>148</v>
      </c>
      <c r="V34" s="33"/>
    </row>
    <row r="35" spans="1:22" ht="15.75" thickBot="1" x14ac:dyDescent="0.3">
      <c r="A35" s="11"/>
      <c r="B35" s="20" t="s">
        <v>453</v>
      </c>
      <c r="C35" s="21"/>
      <c r="D35" s="35" t="s">
        <v>230</v>
      </c>
      <c r="E35" s="36">
        <v>717903</v>
      </c>
      <c r="F35" s="23"/>
      <c r="G35" s="21"/>
      <c r="H35" s="35" t="s">
        <v>230</v>
      </c>
      <c r="I35" s="37" t="s">
        <v>463</v>
      </c>
      <c r="J35" s="23" t="s">
        <v>235</v>
      </c>
      <c r="K35" s="21"/>
      <c r="L35" s="35" t="s">
        <v>230</v>
      </c>
      <c r="M35" s="37" t="s">
        <v>464</v>
      </c>
      <c r="N35" s="23" t="s">
        <v>235</v>
      </c>
      <c r="O35" s="21"/>
      <c r="P35" s="35" t="s">
        <v>230</v>
      </c>
      <c r="Q35" s="37" t="s">
        <v>465</v>
      </c>
      <c r="R35" s="23" t="s">
        <v>235</v>
      </c>
      <c r="S35" s="21"/>
      <c r="T35" s="35" t="s">
        <v>230</v>
      </c>
      <c r="U35" s="36">
        <v>709403</v>
      </c>
      <c r="V35" s="23"/>
    </row>
    <row r="36" spans="1:22" ht="16.5" thickTop="1" thickBot="1" x14ac:dyDescent="0.3">
      <c r="A36" s="11"/>
      <c r="B36" s="15" t="s">
        <v>258</v>
      </c>
      <c r="C36" s="17"/>
      <c r="D36" s="38" t="s">
        <v>467</v>
      </c>
      <c r="E36" s="38"/>
      <c r="F36" s="38"/>
      <c r="G36" s="38"/>
      <c r="H36" s="38"/>
      <c r="I36" s="38"/>
      <c r="J36" s="38"/>
      <c r="K36" s="38"/>
      <c r="L36" s="38"/>
      <c r="M36" s="38"/>
      <c r="N36" s="38"/>
      <c r="O36" s="38"/>
      <c r="P36" s="38"/>
      <c r="Q36" s="38"/>
      <c r="R36" s="38"/>
      <c r="S36" s="38"/>
      <c r="T36" s="38"/>
      <c r="U36" s="38"/>
      <c r="V36" s="17"/>
    </row>
    <row r="37" spans="1:22" x14ac:dyDescent="0.25">
      <c r="A37" s="11"/>
      <c r="B37" s="63"/>
      <c r="C37" s="63"/>
      <c r="D37" s="81" t="s">
        <v>433</v>
      </c>
      <c r="E37" s="81"/>
      <c r="F37" s="84"/>
      <c r="G37" s="84"/>
      <c r="H37" s="81" t="s">
        <v>434</v>
      </c>
      <c r="I37" s="81"/>
      <c r="J37" s="84"/>
      <c r="K37" s="84"/>
      <c r="L37" s="81" t="s">
        <v>436</v>
      </c>
      <c r="M37" s="81"/>
      <c r="N37" s="84"/>
      <c r="O37" s="84"/>
      <c r="P37" s="81" t="s">
        <v>437</v>
      </c>
      <c r="Q37" s="81"/>
      <c r="R37" s="84"/>
      <c r="S37" s="84"/>
      <c r="T37" s="81" t="s">
        <v>438</v>
      </c>
      <c r="U37" s="81"/>
      <c r="V37" s="63"/>
    </row>
    <row r="38" spans="1:22" ht="15.75" thickBot="1" x14ac:dyDescent="0.3">
      <c r="A38" s="11"/>
      <c r="B38" s="63"/>
      <c r="C38" s="63"/>
      <c r="D38" s="82"/>
      <c r="E38" s="82"/>
      <c r="F38" s="83"/>
      <c r="G38" s="83"/>
      <c r="H38" s="82" t="s">
        <v>435</v>
      </c>
      <c r="I38" s="82"/>
      <c r="J38" s="83"/>
      <c r="K38" s="83"/>
      <c r="L38" s="82"/>
      <c r="M38" s="82"/>
      <c r="N38" s="83"/>
      <c r="O38" s="83"/>
      <c r="P38" s="82"/>
      <c r="Q38" s="82"/>
      <c r="R38" s="83"/>
      <c r="S38" s="83"/>
      <c r="T38" s="82" t="s">
        <v>439</v>
      </c>
      <c r="U38" s="82"/>
      <c r="V38" s="63"/>
    </row>
    <row r="39" spans="1:22" x14ac:dyDescent="0.25">
      <c r="A39" s="11"/>
      <c r="B39" s="46" t="s">
        <v>440</v>
      </c>
      <c r="C39" s="45"/>
      <c r="D39" s="45"/>
      <c r="E39" s="46"/>
      <c r="F39" s="45"/>
      <c r="G39" s="45"/>
      <c r="H39" s="45"/>
      <c r="I39" s="46"/>
      <c r="J39" s="45"/>
      <c r="K39" s="45"/>
      <c r="L39" s="45"/>
      <c r="M39" s="46"/>
      <c r="N39" s="45"/>
      <c r="O39" s="45"/>
      <c r="P39" s="45"/>
      <c r="Q39" s="46"/>
      <c r="R39" s="45"/>
      <c r="S39" s="45"/>
      <c r="T39" s="45"/>
      <c r="U39" s="46"/>
      <c r="V39" s="45"/>
    </row>
    <row r="40" spans="1:22" x14ac:dyDescent="0.25">
      <c r="A40" s="11"/>
      <c r="B40" s="25" t="s">
        <v>441</v>
      </c>
      <c r="C40" s="26"/>
      <c r="D40" s="26" t="s">
        <v>230</v>
      </c>
      <c r="E40" s="48">
        <v>735891</v>
      </c>
      <c r="F40" s="33"/>
      <c r="G40" s="26"/>
      <c r="H40" s="26" t="s">
        <v>230</v>
      </c>
      <c r="I40" s="49" t="s">
        <v>423</v>
      </c>
      <c r="J40" s="33" t="s">
        <v>235</v>
      </c>
      <c r="K40" s="26"/>
      <c r="L40" s="26" t="s">
        <v>230</v>
      </c>
      <c r="M40" s="49" t="s">
        <v>426</v>
      </c>
      <c r="N40" s="33" t="s">
        <v>235</v>
      </c>
      <c r="O40" s="26"/>
      <c r="P40" s="26" t="s">
        <v>230</v>
      </c>
      <c r="Q40" s="49" t="s">
        <v>429</v>
      </c>
      <c r="R40" s="33" t="s">
        <v>235</v>
      </c>
      <c r="S40" s="26"/>
      <c r="T40" s="26" t="s">
        <v>230</v>
      </c>
      <c r="U40" s="48">
        <v>727270</v>
      </c>
      <c r="V40" s="33"/>
    </row>
    <row r="41" spans="1:22" x14ac:dyDescent="0.25">
      <c r="A41" s="11"/>
      <c r="B41" s="20" t="s">
        <v>289</v>
      </c>
      <c r="C41" s="21"/>
      <c r="D41" s="21"/>
      <c r="E41" s="22">
        <v>469860</v>
      </c>
      <c r="F41" s="23"/>
      <c r="G41" s="21"/>
      <c r="H41" s="21"/>
      <c r="I41" s="24" t="s">
        <v>233</v>
      </c>
      <c r="J41" s="23"/>
      <c r="K41" s="21"/>
      <c r="L41" s="21"/>
      <c r="M41" s="24" t="s">
        <v>233</v>
      </c>
      <c r="N41" s="23"/>
      <c r="O41" s="21"/>
      <c r="P41" s="21"/>
      <c r="Q41" s="24" t="s">
        <v>468</v>
      </c>
      <c r="R41" s="23" t="s">
        <v>235</v>
      </c>
      <c r="S41" s="21"/>
      <c r="T41" s="21"/>
      <c r="U41" s="22">
        <v>466932</v>
      </c>
      <c r="V41" s="23"/>
    </row>
    <row r="42" spans="1:22" x14ac:dyDescent="0.25">
      <c r="A42" s="11"/>
      <c r="B42" s="25" t="s">
        <v>446</v>
      </c>
      <c r="C42" s="26"/>
      <c r="D42" s="26"/>
      <c r="E42" s="49" t="s">
        <v>469</v>
      </c>
      <c r="F42" s="33" t="s">
        <v>235</v>
      </c>
      <c r="G42" s="26"/>
      <c r="H42" s="26"/>
      <c r="I42" s="49" t="s">
        <v>233</v>
      </c>
      <c r="J42" s="33"/>
      <c r="K42" s="26"/>
      <c r="L42" s="26"/>
      <c r="M42" s="49" t="s">
        <v>233</v>
      </c>
      <c r="N42" s="33"/>
      <c r="O42" s="26"/>
      <c r="P42" s="26"/>
      <c r="Q42" s="49" t="s">
        <v>233</v>
      </c>
      <c r="R42" s="33"/>
      <c r="S42" s="26"/>
      <c r="T42" s="26"/>
      <c r="U42" s="49" t="s">
        <v>469</v>
      </c>
      <c r="V42" s="33" t="s">
        <v>235</v>
      </c>
    </row>
    <row r="43" spans="1:22" x14ac:dyDescent="0.25">
      <c r="A43" s="11"/>
      <c r="B43" s="20" t="s">
        <v>448</v>
      </c>
      <c r="C43" s="21"/>
      <c r="D43" s="21"/>
      <c r="E43" s="24" t="s">
        <v>233</v>
      </c>
      <c r="F43" s="23"/>
      <c r="G43" s="21"/>
      <c r="H43" s="21"/>
      <c r="I43" s="24" t="s">
        <v>233</v>
      </c>
      <c r="J43" s="23"/>
      <c r="K43" s="21"/>
      <c r="L43" s="21"/>
      <c r="M43" s="24">
        <v>88</v>
      </c>
      <c r="N43" s="23"/>
      <c r="O43" s="21"/>
      <c r="P43" s="21"/>
      <c r="Q43" s="24">
        <v>934</v>
      </c>
      <c r="R43" s="23"/>
      <c r="S43" s="21"/>
      <c r="T43" s="21"/>
      <c r="U43" s="22">
        <v>1022</v>
      </c>
      <c r="V43" s="23"/>
    </row>
    <row r="44" spans="1:22" x14ac:dyDescent="0.25">
      <c r="A44" s="11"/>
      <c r="B44" s="25" t="s">
        <v>99</v>
      </c>
      <c r="C44" s="26"/>
      <c r="D44" s="26"/>
      <c r="E44" s="49" t="s">
        <v>233</v>
      </c>
      <c r="F44" s="33"/>
      <c r="G44" s="26"/>
      <c r="H44" s="26"/>
      <c r="I44" s="49" t="s">
        <v>470</v>
      </c>
      <c r="J44" s="33" t="s">
        <v>235</v>
      </c>
      <c r="K44" s="26"/>
      <c r="L44" s="26"/>
      <c r="M44" s="49" t="s">
        <v>233</v>
      </c>
      <c r="N44" s="33"/>
      <c r="O44" s="26"/>
      <c r="P44" s="26"/>
      <c r="Q44" s="49" t="s">
        <v>233</v>
      </c>
      <c r="R44" s="33"/>
      <c r="S44" s="26"/>
      <c r="T44" s="26"/>
      <c r="U44" s="49" t="s">
        <v>470</v>
      </c>
      <c r="V44" s="33" t="s">
        <v>235</v>
      </c>
    </row>
    <row r="45" spans="1:22" ht="15.75" thickBot="1" x14ac:dyDescent="0.3">
      <c r="A45" s="11"/>
      <c r="B45" s="20" t="s">
        <v>450</v>
      </c>
      <c r="C45" s="21"/>
      <c r="D45" s="28"/>
      <c r="E45" s="29" t="s">
        <v>471</v>
      </c>
      <c r="F45" s="23" t="s">
        <v>235</v>
      </c>
      <c r="G45" s="21"/>
      <c r="H45" s="28"/>
      <c r="I45" s="29" t="s">
        <v>233</v>
      </c>
      <c r="J45" s="23"/>
      <c r="K45" s="21"/>
      <c r="L45" s="28"/>
      <c r="M45" s="29" t="s">
        <v>233</v>
      </c>
      <c r="N45" s="23"/>
      <c r="O45" s="21"/>
      <c r="P45" s="28"/>
      <c r="Q45" s="29">
        <v>750</v>
      </c>
      <c r="R45" s="23"/>
      <c r="S45" s="21"/>
      <c r="T45" s="28"/>
      <c r="U45" s="29" t="s">
        <v>472</v>
      </c>
      <c r="V45" s="23" t="s">
        <v>235</v>
      </c>
    </row>
    <row r="46" spans="1:22" ht="15.75" thickBot="1" x14ac:dyDescent="0.3">
      <c r="A46" s="11"/>
      <c r="B46" s="25" t="s">
        <v>453</v>
      </c>
      <c r="C46" s="26"/>
      <c r="D46" s="59" t="s">
        <v>230</v>
      </c>
      <c r="E46" s="60">
        <v>929157</v>
      </c>
      <c r="F46" s="33"/>
      <c r="G46" s="26"/>
      <c r="H46" s="59" t="s">
        <v>230</v>
      </c>
      <c r="I46" s="61" t="s">
        <v>422</v>
      </c>
      <c r="J46" s="33" t="s">
        <v>235</v>
      </c>
      <c r="K46" s="26"/>
      <c r="L46" s="59" t="s">
        <v>230</v>
      </c>
      <c r="M46" s="61" t="s">
        <v>425</v>
      </c>
      <c r="N46" s="33" t="s">
        <v>235</v>
      </c>
      <c r="O46" s="26"/>
      <c r="P46" s="59" t="s">
        <v>230</v>
      </c>
      <c r="Q46" s="61" t="s">
        <v>428</v>
      </c>
      <c r="R46" s="33" t="s">
        <v>235</v>
      </c>
      <c r="S46" s="26"/>
      <c r="T46" s="59" t="s">
        <v>230</v>
      </c>
      <c r="U46" s="60">
        <v>917715</v>
      </c>
      <c r="V46" s="33"/>
    </row>
    <row r="47" spans="1:22" ht="16.5" thickTop="1" thickBot="1" x14ac:dyDescent="0.3">
      <c r="A47" s="11"/>
      <c r="B47" s="15" t="s">
        <v>258</v>
      </c>
      <c r="C47" s="17"/>
      <c r="D47" s="38" t="s">
        <v>473</v>
      </c>
      <c r="E47" s="38"/>
      <c r="F47" s="38"/>
      <c r="G47" s="38"/>
      <c r="H47" s="38"/>
      <c r="I47" s="38"/>
      <c r="J47" s="38"/>
      <c r="K47" s="38"/>
      <c r="L47" s="38"/>
      <c r="M47" s="38"/>
      <c r="N47" s="38"/>
      <c r="O47" s="38"/>
      <c r="P47" s="38"/>
      <c r="Q47" s="38"/>
      <c r="R47" s="38"/>
      <c r="S47" s="38"/>
      <c r="T47" s="38"/>
      <c r="U47" s="38"/>
      <c r="V47" s="17"/>
    </row>
    <row r="48" spans="1:22" x14ac:dyDescent="0.25">
      <c r="A48" s="11"/>
      <c r="B48" s="63"/>
      <c r="C48" s="63"/>
      <c r="D48" s="81" t="s">
        <v>433</v>
      </c>
      <c r="E48" s="81"/>
      <c r="F48" s="84"/>
      <c r="G48" s="84"/>
      <c r="H48" s="81" t="s">
        <v>474</v>
      </c>
      <c r="I48" s="81"/>
      <c r="J48" s="84"/>
      <c r="K48" s="84"/>
      <c r="L48" s="81" t="s">
        <v>436</v>
      </c>
      <c r="M48" s="81"/>
      <c r="N48" s="84"/>
      <c r="O48" s="84"/>
      <c r="P48" s="81" t="s">
        <v>437</v>
      </c>
      <c r="Q48" s="81"/>
      <c r="R48" s="84"/>
      <c r="S48" s="84"/>
      <c r="T48" s="81" t="s">
        <v>438</v>
      </c>
      <c r="U48" s="81"/>
      <c r="V48" s="63"/>
    </row>
    <row r="49" spans="1:22" ht="15.75" thickBot="1" x14ac:dyDescent="0.3">
      <c r="A49" s="11"/>
      <c r="B49" s="63"/>
      <c r="C49" s="63"/>
      <c r="D49" s="82"/>
      <c r="E49" s="82"/>
      <c r="F49" s="83"/>
      <c r="G49" s="83"/>
      <c r="H49" s="82"/>
      <c r="I49" s="82"/>
      <c r="J49" s="83"/>
      <c r="K49" s="83"/>
      <c r="L49" s="82"/>
      <c r="M49" s="82"/>
      <c r="N49" s="83"/>
      <c r="O49" s="83"/>
      <c r="P49" s="82"/>
      <c r="Q49" s="82"/>
      <c r="R49" s="83"/>
      <c r="S49" s="83"/>
      <c r="T49" s="82" t="s">
        <v>439</v>
      </c>
      <c r="U49" s="82"/>
      <c r="V49" s="63"/>
    </row>
    <row r="50" spans="1:22" x14ac:dyDescent="0.25">
      <c r="A50" s="11"/>
      <c r="B50" s="46" t="s">
        <v>475</v>
      </c>
      <c r="C50" s="45"/>
      <c r="D50" s="45"/>
      <c r="E50" s="46"/>
      <c r="F50" s="45"/>
      <c r="G50" s="45"/>
      <c r="H50" s="45"/>
      <c r="I50" s="46"/>
      <c r="J50" s="45"/>
      <c r="K50" s="45"/>
      <c r="L50" s="45"/>
      <c r="M50" s="46"/>
      <c r="N50" s="45"/>
      <c r="O50" s="45"/>
      <c r="P50" s="45"/>
      <c r="Q50" s="46"/>
      <c r="R50" s="45"/>
      <c r="S50" s="45"/>
      <c r="T50" s="45"/>
      <c r="U50" s="46"/>
      <c r="V50" s="45"/>
    </row>
    <row r="51" spans="1:22" x14ac:dyDescent="0.25">
      <c r="A51" s="11"/>
      <c r="B51" s="25" t="s">
        <v>441</v>
      </c>
      <c r="C51" s="26"/>
      <c r="D51" s="26" t="s">
        <v>230</v>
      </c>
      <c r="E51" s="48">
        <v>3517</v>
      </c>
      <c r="F51" s="33"/>
      <c r="G51" s="26"/>
      <c r="H51" s="26" t="s">
        <v>230</v>
      </c>
      <c r="I51" s="49" t="s">
        <v>476</v>
      </c>
      <c r="J51" s="33" t="s">
        <v>235</v>
      </c>
      <c r="K51" s="26"/>
      <c r="L51" s="26" t="s">
        <v>230</v>
      </c>
      <c r="M51" s="49" t="s">
        <v>477</v>
      </c>
      <c r="N51" s="33" t="s">
        <v>235</v>
      </c>
      <c r="O51" s="26"/>
      <c r="P51" s="26" t="s">
        <v>230</v>
      </c>
      <c r="Q51" s="49" t="s">
        <v>478</v>
      </c>
      <c r="R51" s="33" t="s">
        <v>235</v>
      </c>
      <c r="S51" s="26"/>
      <c r="T51" s="26" t="s">
        <v>230</v>
      </c>
      <c r="U51" s="48">
        <v>1759</v>
      </c>
      <c r="V51" s="33"/>
    </row>
    <row r="52" spans="1:22" x14ac:dyDescent="0.25">
      <c r="A52" s="11"/>
      <c r="B52" s="20" t="s">
        <v>446</v>
      </c>
      <c r="C52" s="21"/>
      <c r="D52" s="21"/>
      <c r="E52" s="24" t="s">
        <v>479</v>
      </c>
      <c r="F52" s="23" t="s">
        <v>235</v>
      </c>
      <c r="G52" s="21"/>
      <c r="H52" s="21"/>
      <c r="I52" s="24" t="s">
        <v>233</v>
      </c>
      <c r="J52" s="23"/>
      <c r="K52" s="21"/>
      <c r="L52" s="21"/>
      <c r="M52" s="24" t="s">
        <v>233</v>
      </c>
      <c r="N52" s="23"/>
      <c r="O52" s="21"/>
      <c r="P52" s="21"/>
      <c r="Q52" s="24" t="s">
        <v>233</v>
      </c>
      <c r="R52" s="23"/>
      <c r="S52" s="21"/>
      <c r="T52" s="21"/>
      <c r="U52" s="24" t="s">
        <v>479</v>
      </c>
      <c r="V52" s="23" t="s">
        <v>235</v>
      </c>
    </row>
    <row r="53" spans="1:22" x14ac:dyDescent="0.25">
      <c r="A53" s="11"/>
      <c r="B53" s="25" t="s">
        <v>448</v>
      </c>
      <c r="C53" s="26"/>
      <c r="D53" s="26"/>
      <c r="E53" s="49" t="s">
        <v>233</v>
      </c>
      <c r="F53" s="33"/>
      <c r="G53" s="26"/>
      <c r="H53" s="26"/>
      <c r="I53" s="49" t="s">
        <v>233</v>
      </c>
      <c r="J53" s="33"/>
      <c r="K53" s="26"/>
      <c r="L53" s="26"/>
      <c r="M53" s="49" t="s">
        <v>233</v>
      </c>
      <c r="N53" s="33"/>
      <c r="O53" s="26"/>
      <c r="P53" s="26"/>
      <c r="Q53" s="49">
        <v>2</v>
      </c>
      <c r="R53" s="33"/>
      <c r="S53" s="26"/>
      <c r="T53" s="26"/>
      <c r="U53" s="49">
        <v>2</v>
      </c>
      <c r="V53" s="33"/>
    </row>
    <row r="54" spans="1:22" x14ac:dyDescent="0.25">
      <c r="A54" s="11"/>
      <c r="B54" s="20" t="s">
        <v>99</v>
      </c>
      <c r="C54" s="21"/>
      <c r="D54" s="21"/>
      <c r="E54" s="24" t="s">
        <v>233</v>
      </c>
      <c r="F54" s="23"/>
      <c r="G54" s="21"/>
      <c r="H54" s="21"/>
      <c r="I54" s="24" t="s">
        <v>480</v>
      </c>
      <c r="J54" s="23" t="s">
        <v>235</v>
      </c>
      <c r="K54" s="21"/>
      <c r="L54" s="21"/>
      <c r="M54" s="24" t="s">
        <v>233</v>
      </c>
      <c r="N54" s="23"/>
      <c r="O54" s="21"/>
      <c r="P54" s="21"/>
      <c r="Q54" s="24" t="s">
        <v>233</v>
      </c>
      <c r="R54" s="23"/>
      <c r="S54" s="21"/>
      <c r="T54" s="21"/>
      <c r="U54" s="24" t="s">
        <v>480</v>
      </c>
      <c r="V54" s="23" t="s">
        <v>235</v>
      </c>
    </row>
    <row r="55" spans="1:22" ht="15.75" thickBot="1" x14ac:dyDescent="0.3">
      <c r="A55" s="11"/>
      <c r="B55" s="25" t="s">
        <v>450</v>
      </c>
      <c r="C55" s="26"/>
      <c r="D55" s="31"/>
      <c r="E55" s="32" t="s">
        <v>481</v>
      </c>
      <c r="F55" s="33" t="s">
        <v>235</v>
      </c>
      <c r="G55" s="26"/>
      <c r="H55" s="31"/>
      <c r="I55" s="52">
        <v>1892</v>
      </c>
      <c r="J55" s="33"/>
      <c r="K55" s="26"/>
      <c r="L55" s="31"/>
      <c r="M55" s="32">
        <v>720</v>
      </c>
      <c r="N55" s="33"/>
      <c r="O55" s="26"/>
      <c r="P55" s="31"/>
      <c r="Q55" s="32">
        <v>14</v>
      </c>
      <c r="R55" s="33"/>
      <c r="S55" s="26"/>
      <c r="T55" s="31"/>
      <c r="U55" s="32" t="s">
        <v>482</v>
      </c>
      <c r="V55" s="33" t="s">
        <v>235</v>
      </c>
    </row>
    <row r="56" spans="1:22" ht="15.75" thickBot="1" x14ac:dyDescent="0.3">
      <c r="A56" s="11"/>
      <c r="B56" s="20" t="s">
        <v>453</v>
      </c>
      <c r="C56" s="21"/>
      <c r="D56" s="35" t="s">
        <v>230</v>
      </c>
      <c r="E56" s="37" t="s">
        <v>233</v>
      </c>
      <c r="F56" s="23"/>
      <c r="G56" s="21"/>
      <c r="H56" s="35" t="s">
        <v>230</v>
      </c>
      <c r="I56" s="37" t="s">
        <v>233</v>
      </c>
      <c r="J56" s="23"/>
      <c r="K56" s="21"/>
      <c r="L56" s="35" t="s">
        <v>230</v>
      </c>
      <c r="M56" s="37" t="s">
        <v>233</v>
      </c>
      <c r="N56" s="23"/>
      <c r="O56" s="21"/>
      <c r="P56" s="35" t="s">
        <v>230</v>
      </c>
      <c r="Q56" s="37" t="s">
        <v>233</v>
      </c>
      <c r="R56" s="23"/>
      <c r="S56" s="21"/>
      <c r="T56" s="35" t="s">
        <v>230</v>
      </c>
      <c r="U56" s="37" t="s">
        <v>233</v>
      </c>
      <c r="V56" s="23"/>
    </row>
    <row r="57" spans="1:22" ht="15.75" thickTop="1" x14ac:dyDescent="0.25">
      <c r="A57" s="11"/>
      <c r="B57" s="26"/>
      <c r="C57" s="26"/>
      <c r="D57" s="26"/>
      <c r="E57" s="26"/>
      <c r="F57" s="26"/>
      <c r="G57" s="26"/>
      <c r="H57" s="26"/>
      <c r="I57" s="26"/>
      <c r="J57" s="26"/>
      <c r="K57" s="26"/>
      <c r="L57" s="26"/>
      <c r="M57" s="26"/>
      <c r="N57" s="26"/>
      <c r="O57" s="26"/>
      <c r="P57" s="26"/>
      <c r="Q57" s="26"/>
      <c r="R57" s="26"/>
      <c r="S57" s="26"/>
      <c r="T57" s="26"/>
      <c r="U57" s="26"/>
      <c r="V57" s="26"/>
    </row>
    <row r="58" spans="1:22" x14ac:dyDescent="0.25">
      <c r="A58" s="11"/>
      <c r="B58" s="46" t="s">
        <v>440</v>
      </c>
      <c r="C58" s="45"/>
      <c r="D58" s="45"/>
      <c r="E58" s="46"/>
      <c r="F58" s="45"/>
      <c r="G58" s="45"/>
      <c r="H58" s="45"/>
      <c r="I58" s="46"/>
      <c r="J58" s="45"/>
      <c r="K58" s="45"/>
      <c r="L58" s="45"/>
      <c r="M58" s="46"/>
      <c r="N58" s="45"/>
      <c r="O58" s="45"/>
      <c r="P58" s="45"/>
      <c r="Q58" s="46"/>
      <c r="R58" s="45"/>
      <c r="S58" s="45"/>
      <c r="T58" s="45"/>
      <c r="U58" s="46"/>
      <c r="V58" s="45"/>
    </row>
    <row r="59" spans="1:22" x14ac:dyDescent="0.25">
      <c r="A59" s="11"/>
      <c r="B59" s="25" t="s">
        <v>441</v>
      </c>
      <c r="C59" s="26"/>
      <c r="D59" s="26" t="s">
        <v>230</v>
      </c>
      <c r="E59" s="48">
        <v>410483</v>
      </c>
      <c r="F59" s="33"/>
      <c r="G59" s="26"/>
      <c r="H59" s="26" t="s">
        <v>230</v>
      </c>
      <c r="I59" s="49" t="s">
        <v>483</v>
      </c>
      <c r="J59" s="33" t="s">
        <v>235</v>
      </c>
      <c r="K59" s="26"/>
      <c r="L59" s="26" t="s">
        <v>230</v>
      </c>
      <c r="M59" s="49" t="s">
        <v>484</v>
      </c>
      <c r="N59" s="33" t="s">
        <v>235</v>
      </c>
      <c r="O59" s="26"/>
      <c r="P59" s="26" t="s">
        <v>230</v>
      </c>
      <c r="Q59" s="49" t="s">
        <v>485</v>
      </c>
      <c r="R59" s="33" t="s">
        <v>235</v>
      </c>
      <c r="S59" s="26"/>
      <c r="T59" s="26" t="s">
        <v>230</v>
      </c>
      <c r="U59" s="48">
        <v>399244</v>
      </c>
      <c r="V59" s="33"/>
    </row>
    <row r="60" spans="1:22" x14ac:dyDescent="0.25">
      <c r="A60" s="11"/>
      <c r="B60" s="20" t="s">
        <v>289</v>
      </c>
      <c r="C60" s="21"/>
      <c r="D60" s="21"/>
      <c r="E60" s="22">
        <v>494883</v>
      </c>
      <c r="F60" s="23"/>
      <c r="G60" s="21"/>
      <c r="H60" s="21"/>
      <c r="I60" s="24" t="s">
        <v>233</v>
      </c>
      <c r="J60" s="23"/>
      <c r="K60" s="21"/>
      <c r="L60" s="21"/>
      <c r="M60" s="24" t="s">
        <v>233</v>
      </c>
      <c r="N60" s="23"/>
      <c r="O60" s="21"/>
      <c r="P60" s="21"/>
      <c r="Q60" s="24">
        <v>41</v>
      </c>
      <c r="R60" s="23"/>
      <c r="S60" s="21"/>
      <c r="T60" s="21"/>
      <c r="U60" s="22">
        <v>494924</v>
      </c>
      <c r="V60" s="23"/>
    </row>
    <row r="61" spans="1:22" x14ac:dyDescent="0.25">
      <c r="A61" s="11"/>
      <c r="B61" s="25" t="s">
        <v>446</v>
      </c>
      <c r="C61" s="26"/>
      <c r="D61" s="26"/>
      <c r="E61" s="49" t="s">
        <v>486</v>
      </c>
      <c r="F61" s="33" t="s">
        <v>235</v>
      </c>
      <c r="G61" s="26"/>
      <c r="H61" s="26"/>
      <c r="I61" s="49" t="s">
        <v>233</v>
      </c>
      <c r="J61" s="33"/>
      <c r="K61" s="26"/>
      <c r="L61" s="26"/>
      <c r="M61" s="49" t="s">
        <v>233</v>
      </c>
      <c r="N61" s="33"/>
      <c r="O61" s="26"/>
      <c r="P61" s="26"/>
      <c r="Q61" s="49" t="s">
        <v>233</v>
      </c>
      <c r="R61" s="33"/>
      <c r="S61" s="26"/>
      <c r="T61" s="26"/>
      <c r="U61" s="49" t="s">
        <v>486</v>
      </c>
      <c r="V61" s="33" t="s">
        <v>235</v>
      </c>
    </row>
    <row r="62" spans="1:22" x14ac:dyDescent="0.25">
      <c r="A62" s="11"/>
      <c r="B62" s="20" t="s">
        <v>448</v>
      </c>
      <c r="C62" s="21"/>
      <c r="D62" s="21"/>
      <c r="E62" s="24" t="s">
        <v>233</v>
      </c>
      <c r="F62" s="23"/>
      <c r="G62" s="21"/>
      <c r="H62" s="21"/>
      <c r="I62" s="24" t="s">
        <v>233</v>
      </c>
      <c r="J62" s="23"/>
      <c r="K62" s="21"/>
      <c r="L62" s="21"/>
      <c r="M62" s="24">
        <v>636</v>
      </c>
      <c r="N62" s="23"/>
      <c r="O62" s="21"/>
      <c r="P62" s="21"/>
      <c r="Q62" s="22">
        <v>1520</v>
      </c>
      <c r="R62" s="23"/>
      <c r="S62" s="21"/>
      <c r="T62" s="21"/>
      <c r="U62" s="22">
        <v>2156</v>
      </c>
      <c r="V62" s="23"/>
    </row>
    <row r="63" spans="1:22" x14ac:dyDescent="0.25">
      <c r="A63" s="11"/>
      <c r="B63" s="25" t="s">
        <v>99</v>
      </c>
      <c r="C63" s="26"/>
      <c r="D63" s="26"/>
      <c r="E63" s="49" t="s">
        <v>233</v>
      </c>
      <c r="F63" s="33"/>
      <c r="G63" s="26"/>
      <c r="H63" s="26"/>
      <c r="I63" s="49" t="s">
        <v>487</v>
      </c>
      <c r="J63" s="33" t="s">
        <v>235</v>
      </c>
      <c r="K63" s="26"/>
      <c r="L63" s="26"/>
      <c r="M63" s="49" t="s">
        <v>233</v>
      </c>
      <c r="N63" s="33"/>
      <c r="O63" s="26"/>
      <c r="P63" s="26"/>
      <c r="Q63" s="49" t="s">
        <v>233</v>
      </c>
      <c r="R63" s="33"/>
      <c r="S63" s="26"/>
      <c r="T63" s="26"/>
      <c r="U63" s="49" t="s">
        <v>487</v>
      </c>
      <c r="V63" s="33" t="s">
        <v>235</v>
      </c>
    </row>
    <row r="64" spans="1:22" x14ac:dyDescent="0.25">
      <c r="A64" s="11"/>
      <c r="B64" s="20" t="s">
        <v>450</v>
      </c>
      <c r="C64" s="21"/>
      <c r="D64" s="21"/>
      <c r="E64" s="24" t="s">
        <v>488</v>
      </c>
      <c r="F64" s="23" t="s">
        <v>235</v>
      </c>
      <c r="G64" s="21"/>
      <c r="H64" s="21"/>
      <c r="I64" s="24" t="s">
        <v>233</v>
      </c>
      <c r="J64" s="23"/>
      <c r="K64" s="21"/>
      <c r="L64" s="21"/>
      <c r="M64" s="24">
        <v>85</v>
      </c>
      <c r="N64" s="23"/>
      <c r="O64" s="21"/>
      <c r="P64" s="21"/>
      <c r="Q64" s="22">
        <v>1590</v>
      </c>
      <c r="R64" s="23"/>
      <c r="S64" s="21"/>
      <c r="T64" s="21"/>
      <c r="U64" s="24" t="s">
        <v>489</v>
      </c>
      <c r="V64" s="23" t="s">
        <v>235</v>
      </c>
    </row>
    <row r="65" spans="1:22" ht="15.75" thickBot="1" x14ac:dyDescent="0.3">
      <c r="A65" s="11"/>
      <c r="B65" s="25" t="s">
        <v>462</v>
      </c>
      <c r="C65" s="26"/>
      <c r="D65" s="31"/>
      <c r="E65" s="32" t="s">
        <v>490</v>
      </c>
      <c r="F65" s="33" t="s">
        <v>235</v>
      </c>
      <c r="G65" s="26"/>
      <c r="H65" s="31"/>
      <c r="I65" s="32" t="s">
        <v>233</v>
      </c>
      <c r="J65" s="33"/>
      <c r="K65" s="26"/>
      <c r="L65" s="31"/>
      <c r="M65" s="32">
        <v>387</v>
      </c>
      <c r="N65" s="33"/>
      <c r="O65" s="26"/>
      <c r="P65" s="31"/>
      <c r="Q65" s="32" t="s">
        <v>233</v>
      </c>
      <c r="R65" s="33"/>
      <c r="S65" s="26"/>
      <c r="T65" s="31"/>
      <c r="U65" s="32" t="s">
        <v>491</v>
      </c>
      <c r="V65" s="33" t="s">
        <v>235</v>
      </c>
    </row>
    <row r="66" spans="1:22" ht="15.75" thickBot="1" x14ac:dyDescent="0.3">
      <c r="A66" s="11"/>
      <c r="B66" s="20" t="s">
        <v>453</v>
      </c>
      <c r="C66" s="21"/>
      <c r="D66" s="35" t="s">
        <v>230</v>
      </c>
      <c r="E66" s="36">
        <v>717903</v>
      </c>
      <c r="F66" s="23"/>
      <c r="G66" s="21"/>
      <c r="H66" s="35" t="s">
        <v>230</v>
      </c>
      <c r="I66" s="37" t="s">
        <v>463</v>
      </c>
      <c r="J66" s="23" t="s">
        <v>235</v>
      </c>
      <c r="K66" s="21"/>
      <c r="L66" s="35" t="s">
        <v>230</v>
      </c>
      <c r="M66" s="37" t="s">
        <v>464</v>
      </c>
      <c r="N66" s="23" t="s">
        <v>235</v>
      </c>
      <c r="O66" s="21"/>
      <c r="P66" s="35" t="s">
        <v>230</v>
      </c>
      <c r="Q66" s="37" t="s">
        <v>465</v>
      </c>
      <c r="R66" s="23" t="s">
        <v>235</v>
      </c>
      <c r="S66" s="21"/>
      <c r="T66" s="35" t="s">
        <v>230</v>
      </c>
      <c r="U66" s="36">
        <v>709403</v>
      </c>
      <c r="V66" s="23"/>
    </row>
    <row r="67" spans="1:22" ht="15.75" thickTop="1" x14ac:dyDescent="0.25">
      <c r="A67" s="11" t="s">
        <v>999</v>
      </c>
      <c r="B67" s="10" t="s">
        <v>5</v>
      </c>
      <c r="C67" s="10"/>
      <c r="D67" s="10"/>
      <c r="E67" s="10"/>
      <c r="F67" s="10"/>
      <c r="G67" s="10"/>
      <c r="H67" s="10"/>
      <c r="I67" s="10"/>
      <c r="J67" s="10"/>
      <c r="K67" s="10"/>
      <c r="L67" s="10"/>
      <c r="M67" s="10"/>
      <c r="N67" s="10"/>
      <c r="O67" s="10"/>
      <c r="P67" s="10"/>
      <c r="Q67" s="10"/>
      <c r="R67" s="10"/>
      <c r="S67" s="10"/>
      <c r="T67" s="10"/>
      <c r="U67" s="10"/>
      <c r="V67" s="10"/>
    </row>
    <row r="68" spans="1:22" ht="15.75" thickBot="1" x14ac:dyDescent="0.3">
      <c r="A68" s="11"/>
      <c r="B68" s="15" t="s">
        <v>258</v>
      </c>
      <c r="C68" s="17"/>
      <c r="D68" s="38" t="s">
        <v>228</v>
      </c>
      <c r="E68" s="38"/>
      <c r="F68" s="38"/>
      <c r="G68" s="38"/>
      <c r="H68" s="38"/>
      <c r="I68" s="38"/>
      <c r="J68" s="17"/>
      <c r="K68" s="17"/>
      <c r="L68" s="38" t="s">
        <v>229</v>
      </c>
      <c r="M68" s="38"/>
      <c r="N68" s="38"/>
      <c r="O68" s="38"/>
      <c r="P68" s="38"/>
      <c r="Q68" s="38"/>
      <c r="R68" s="17"/>
    </row>
    <row r="69" spans="1:22" ht="15.75" thickBot="1" x14ac:dyDescent="0.3">
      <c r="A69" s="11"/>
      <c r="B69" s="17"/>
      <c r="C69" s="17"/>
      <c r="D69" s="39">
        <v>2014</v>
      </c>
      <c r="E69" s="39"/>
      <c r="F69" s="17"/>
      <c r="G69" s="17"/>
      <c r="H69" s="39">
        <v>2013</v>
      </c>
      <c r="I69" s="39"/>
      <c r="J69" s="17"/>
      <c r="K69" s="17"/>
      <c r="L69" s="39">
        <v>2014</v>
      </c>
      <c r="M69" s="39"/>
      <c r="N69" s="17"/>
      <c r="O69" s="17"/>
      <c r="P69" s="39">
        <v>2013</v>
      </c>
      <c r="Q69" s="39"/>
      <c r="R69" s="17"/>
    </row>
    <row r="70" spans="1:22" x14ac:dyDescent="0.25">
      <c r="A70" s="11"/>
      <c r="B70" s="20" t="s">
        <v>441</v>
      </c>
      <c r="C70" s="21"/>
      <c r="D70" s="21" t="s">
        <v>230</v>
      </c>
      <c r="E70" s="24" t="s">
        <v>442</v>
      </c>
      <c r="F70" s="23" t="s">
        <v>235</v>
      </c>
      <c r="G70" s="21"/>
      <c r="H70" s="21" t="s">
        <v>230</v>
      </c>
      <c r="I70" s="24" t="s">
        <v>455</v>
      </c>
      <c r="J70" s="23" t="s">
        <v>235</v>
      </c>
      <c r="K70" s="21"/>
      <c r="L70" s="21" t="s">
        <v>230</v>
      </c>
      <c r="M70" s="24" t="s">
        <v>423</v>
      </c>
      <c r="N70" s="23" t="s">
        <v>235</v>
      </c>
      <c r="O70" s="21"/>
      <c r="P70" s="21"/>
      <c r="Q70" s="24" t="s">
        <v>494</v>
      </c>
      <c r="R70" s="23" t="s">
        <v>235</v>
      </c>
    </row>
    <row r="71" spans="1:22" x14ac:dyDescent="0.25">
      <c r="A71" s="11"/>
      <c r="B71" s="25" t="s">
        <v>495</v>
      </c>
      <c r="C71" s="26"/>
      <c r="D71" s="26"/>
      <c r="E71" s="25"/>
      <c r="F71" s="26"/>
      <c r="G71" s="26"/>
      <c r="H71" s="26"/>
      <c r="I71" s="25"/>
      <c r="J71" s="26"/>
      <c r="K71" s="26"/>
      <c r="L71" s="26"/>
      <c r="M71" s="25"/>
      <c r="N71" s="26"/>
      <c r="O71" s="26"/>
      <c r="P71" s="26"/>
      <c r="Q71" s="25"/>
      <c r="R71" s="26"/>
    </row>
    <row r="72" spans="1:22" x14ac:dyDescent="0.25">
      <c r="A72" s="11"/>
      <c r="B72" s="34" t="s">
        <v>496</v>
      </c>
      <c r="C72" s="21"/>
      <c r="D72" s="21"/>
      <c r="E72" s="24" t="s">
        <v>233</v>
      </c>
      <c r="F72" s="23"/>
      <c r="G72" s="21"/>
      <c r="H72" s="21"/>
      <c r="I72" s="24" t="s">
        <v>233</v>
      </c>
      <c r="J72" s="23"/>
      <c r="K72" s="21"/>
      <c r="L72" s="21"/>
      <c r="M72" s="24" t="s">
        <v>233</v>
      </c>
      <c r="N72" s="23"/>
      <c r="O72" s="21"/>
      <c r="P72" s="21"/>
      <c r="Q72" s="24" t="s">
        <v>480</v>
      </c>
      <c r="R72" s="23" t="s">
        <v>235</v>
      </c>
    </row>
    <row r="73" spans="1:22" x14ac:dyDescent="0.25">
      <c r="A73" s="11"/>
      <c r="B73" s="47" t="s">
        <v>497</v>
      </c>
      <c r="C73" s="26"/>
      <c r="D73" s="26"/>
      <c r="E73" s="49" t="s">
        <v>449</v>
      </c>
      <c r="F73" s="33" t="s">
        <v>235</v>
      </c>
      <c r="G73" s="26"/>
      <c r="H73" s="26"/>
      <c r="I73" s="49" t="s">
        <v>460</v>
      </c>
      <c r="J73" s="33" t="s">
        <v>235</v>
      </c>
      <c r="K73" s="26"/>
      <c r="L73" s="26"/>
      <c r="M73" s="49" t="s">
        <v>470</v>
      </c>
      <c r="N73" s="33" t="s">
        <v>235</v>
      </c>
      <c r="O73" s="26"/>
      <c r="P73" s="26"/>
      <c r="Q73" s="49" t="s">
        <v>498</v>
      </c>
      <c r="R73" s="33" t="s">
        <v>235</v>
      </c>
    </row>
    <row r="74" spans="1:22" ht="27" thickBot="1" x14ac:dyDescent="0.3">
      <c r="A74" s="11"/>
      <c r="B74" s="20" t="s">
        <v>499</v>
      </c>
      <c r="C74" s="21"/>
      <c r="D74" s="28"/>
      <c r="E74" s="29" t="s">
        <v>233</v>
      </c>
      <c r="F74" s="23"/>
      <c r="G74" s="21"/>
      <c r="H74" s="28"/>
      <c r="I74" s="29" t="s">
        <v>233</v>
      </c>
      <c r="J74" s="23"/>
      <c r="K74" s="21"/>
      <c r="L74" s="28"/>
      <c r="M74" s="29" t="s">
        <v>233</v>
      </c>
      <c r="N74" s="23"/>
      <c r="O74" s="21"/>
      <c r="P74" s="28"/>
      <c r="Q74" s="56">
        <v>1893</v>
      </c>
      <c r="R74" s="23"/>
    </row>
    <row r="75" spans="1:22" ht="15.75" thickBot="1" x14ac:dyDescent="0.3">
      <c r="A75" s="11"/>
      <c r="B75" s="25" t="s">
        <v>453</v>
      </c>
      <c r="C75" s="26"/>
      <c r="D75" s="59" t="s">
        <v>230</v>
      </c>
      <c r="E75" s="61" t="s">
        <v>422</v>
      </c>
      <c r="F75" s="33" t="s">
        <v>235</v>
      </c>
      <c r="G75" s="26"/>
      <c r="H75" s="59" t="s">
        <v>230</v>
      </c>
      <c r="I75" s="61" t="s">
        <v>463</v>
      </c>
      <c r="J75" s="33" t="s">
        <v>235</v>
      </c>
      <c r="K75" s="26"/>
      <c r="L75" s="59" t="s">
        <v>230</v>
      </c>
      <c r="M75" s="61" t="s">
        <v>422</v>
      </c>
      <c r="N75" s="33" t="s">
        <v>235</v>
      </c>
      <c r="O75" s="26"/>
      <c r="P75" s="59" t="s">
        <v>230</v>
      </c>
      <c r="Q75" s="61" t="s">
        <v>463</v>
      </c>
      <c r="R75" s="33" t="s">
        <v>235</v>
      </c>
    </row>
    <row r="76" spans="1:22" ht="15.75" thickTop="1" x14ac:dyDescent="0.25">
      <c r="A76" s="11" t="s">
        <v>1000</v>
      </c>
      <c r="B76" s="10" t="s">
        <v>5</v>
      </c>
      <c r="C76" s="10"/>
      <c r="D76" s="10"/>
      <c r="E76" s="10"/>
      <c r="F76" s="10"/>
      <c r="G76" s="10"/>
      <c r="H76" s="10"/>
      <c r="I76" s="10"/>
      <c r="J76" s="10"/>
      <c r="K76" s="10"/>
      <c r="L76" s="10"/>
      <c r="M76" s="10"/>
      <c r="N76" s="10"/>
      <c r="O76" s="10"/>
      <c r="P76" s="10"/>
      <c r="Q76" s="10"/>
      <c r="R76" s="10"/>
      <c r="S76" s="10"/>
      <c r="T76" s="10"/>
      <c r="U76" s="10"/>
      <c r="V76" s="10"/>
    </row>
    <row r="77" spans="1:22" x14ac:dyDescent="0.25">
      <c r="A77" s="11"/>
      <c r="B77" s="41" t="s">
        <v>258</v>
      </c>
      <c r="C77" s="63"/>
      <c r="D77" s="53" t="s">
        <v>507</v>
      </c>
      <c r="E77" s="53"/>
      <c r="F77" s="53"/>
      <c r="G77" s="53"/>
      <c r="H77" s="53"/>
      <c r="I77" s="53"/>
      <c r="J77" s="63"/>
      <c r="K77" s="63"/>
      <c r="L77" s="53" t="s">
        <v>509</v>
      </c>
      <c r="M77" s="53"/>
      <c r="N77" s="53"/>
      <c r="O77" s="53"/>
      <c r="P77" s="53"/>
      <c r="Q77" s="53"/>
      <c r="R77" s="63"/>
    </row>
    <row r="78" spans="1:22" ht="15.75" thickBot="1" x14ac:dyDescent="0.3">
      <c r="A78" s="11"/>
      <c r="B78" s="41"/>
      <c r="C78" s="63"/>
      <c r="D78" s="38" t="s">
        <v>508</v>
      </c>
      <c r="E78" s="38"/>
      <c r="F78" s="38"/>
      <c r="G78" s="38"/>
      <c r="H78" s="38"/>
      <c r="I78" s="38"/>
      <c r="J78" s="63"/>
      <c r="K78" s="63"/>
      <c r="L78" s="38"/>
      <c r="M78" s="38"/>
      <c r="N78" s="38"/>
      <c r="O78" s="38"/>
      <c r="P78" s="38"/>
      <c r="Q78" s="38"/>
      <c r="R78" s="63"/>
    </row>
    <row r="79" spans="1:22" ht="15.75" thickBot="1" x14ac:dyDescent="0.3">
      <c r="A79" s="11"/>
      <c r="B79" s="17"/>
      <c r="C79" s="17"/>
      <c r="D79" s="39" t="s">
        <v>300</v>
      </c>
      <c r="E79" s="39"/>
      <c r="F79" s="17"/>
      <c r="G79" s="17"/>
      <c r="H79" s="39" t="s">
        <v>321</v>
      </c>
      <c r="I79" s="39"/>
      <c r="J79" s="17"/>
      <c r="K79" s="17"/>
      <c r="L79" s="39" t="s">
        <v>300</v>
      </c>
      <c r="M79" s="39"/>
      <c r="N79" s="17"/>
      <c r="O79" s="17"/>
      <c r="P79" s="39" t="s">
        <v>321</v>
      </c>
      <c r="Q79" s="39"/>
      <c r="R79" s="17"/>
    </row>
    <row r="80" spans="1:22" ht="15.75" thickBot="1" x14ac:dyDescent="0.3">
      <c r="A80" s="11"/>
      <c r="B80" s="17"/>
      <c r="C80" s="17"/>
      <c r="D80" s="39">
        <v>2014</v>
      </c>
      <c r="E80" s="39"/>
      <c r="F80" s="17"/>
      <c r="G80" s="17"/>
      <c r="H80" s="39">
        <v>2013</v>
      </c>
      <c r="I80" s="39"/>
      <c r="J80" s="17"/>
      <c r="K80" s="17"/>
      <c r="L80" s="39">
        <v>2014</v>
      </c>
      <c r="M80" s="39"/>
      <c r="N80" s="17"/>
      <c r="O80" s="17"/>
      <c r="P80" s="39">
        <v>2013</v>
      </c>
      <c r="Q80" s="39"/>
      <c r="R80" s="17"/>
    </row>
    <row r="81" spans="1:18" x14ac:dyDescent="0.25">
      <c r="A81" s="11"/>
      <c r="B81" s="16"/>
      <c r="C81" s="16"/>
      <c r="D81" s="16"/>
      <c r="E81" s="16"/>
      <c r="F81" s="16"/>
      <c r="G81" s="16"/>
      <c r="H81" s="16"/>
      <c r="I81" s="16"/>
      <c r="J81" s="16"/>
      <c r="K81" s="16"/>
      <c r="L81" s="16"/>
      <c r="M81" s="16"/>
      <c r="N81" s="16"/>
      <c r="O81" s="16"/>
      <c r="P81" s="16"/>
      <c r="Q81" s="16"/>
      <c r="R81" s="16"/>
    </row>
    <row r="82" spans="1:18" x14ac:dyDescent="0.25">
      <c r="A82" s="11"/>
      <c r="B82" s="46" t="s">
        <v>510</v>
      </c>
      <c r="C82" s="45"/>
      <c r="D82" s="45"/>
      <c r="E82" s="46"/>
      <c r="F82" s="45"/>
      <c r="G82" s="45"/>
      <c r="H82" s="45"/>
      <c r="I82" s="46"/>
      <c r="J82" s="45"/>
      <c r="K82" s="45"/>
      <c r="L82" s="45"/>
      <c r="M82" s="46"/>
      <c r="N82" s="45"/>
      <c r="O82" s="45"/>
      <c r="P82" s="45"/>
      <c r="Q82" s="46"/>
      <c r="R82" s="45"/>
    </row>
    <row r="83" spans="1:18" x14ac:dyDescent="0.25">
      <c r="A83" s="11"/>
      <c r="B83" s="47" t="s">
        <v>511</v>
      </c>
      <c r="C83" s="26"/>
      <c r="D83" s="26" t="s">
        <v>230</v>
      </c>
      <c r="E83" s="49" t="s">
        <v>233</v>
      </c>
      <c r="F83" s="33"/>
      <c r="G83" s="26"/>
      <c r="H83" s="26" t="s">
        <v>230</v>
      </c>
      <c r="I83" s="49" t="s">
        <v>233</v>
      </c>
      <c r="J83" s="33"/>
      <c r="K83" s="26"/>
      <c r="L83" s="26" t="s">
        <v>230</v>
      </c>
      <c r="M83" s="48">
        <v>14675</v>
      </c>
      <c r="N83" s="33"/>
      <c r="O83" s="26"/>
      <c r="P83" s="26" t="s">
        <v>230</v>
      </c>
      <c r="Q83" s="48">
        <v>16057</v>
      </c>
      <c r="R83" s="33"/>
    </row>
    <row r="84" spans="1:18" x14ac:dyDescent="0.25">
      <c r="A84" s="11"/>
      <c r="B84" s="34" t="s">
        <v>512</v>
      </c>
      <c r="C84" s="21"/>
      <c r="D84" s="21"/>
      <c r="E84" s="24" t="s">
        <v>233</v>
      </c>
      <c r="F84" s="23"/>
      <c r="G84" s="21"/>
      <c r="H84" s="21"/>
      <c r="I84" s="24" t="s">
        <v>233</v>
      </c>
      <c r="J84" s="23"/>
      <c r="K84" s="21"/>
      <c r="L84" s="21"/>
      <c r="M84" s="22">
        <v>224253</v>
      </c>
      <c r="N84" s="23"/>
      <c r="O84" s="21"/>
      <c r="P84" s="21"/>
      <c r="Q84" s="22">
        <v>215281</v>
      </c>
      <c r="R84" s="23"/>
    </row>
    <row r="85" spans="1:18" x14ac:dyDescent="0.25">
      <c r="A85" s="11"/>
      <c r="B85" s="47" t="s">
        <v>513</v>
      </c>
      <c r="C85" s="26"/>
      <c r="D85" s="26"/>
      <c r="E85" s="49" t="s">
        <v>233</v>
      </c>
      <c r="F85" s="33"/>
      <c r="G85" s="26"/>
      <c r="H85" s="26"/>
      <c r="I85" s="48">
        <v>3114</v>
      </c>
      <c r="J85" s="33"/>
      <c r="K85" s="26"/>
      <c r="L85" s="26"/>
      <c r="M85" s="48">
        <v>679000</v>
      </c>
      <c r="N85" s="33"/>
      <c r="O85" s="26"/>
      <c r="P85" s="26"/>
      <c r="Q85" s="48">
        <v>482579</v>
      </c>
      <c r="R85" s="33"/>
    </row>
    <row r="86" spans="1:18" x14ac:dyDescent="0.25">
      <c r="A86" s="11"/>
      <c r="B86" s="34" t="s">
        <v>514</v>
      </c>
      <c r="C86" s="21"/>
      <c r="D86" s="21"/>
      <c r="E86" s="24" t="s">
        <v>233</v>
      </c>
      <c r="F86" s="23"/>
      <c r="G86" s="21"/>
      <c r="H86" s="21"/>
      <c r="I86" s="24" t="s">
        <v>233</v>
      </c>
      <c r="J86" s="23"/>
      <c r="K86" s="21"/>
      <c r="L86" s="21"/>
      <c r="M86" s="22">
        <v>5097</v>
      </c>
      <c r="N86" s="23"/>
      <c r="O86" s="21"/>
      <c r="P86" s="21"/>
      <c r="Q86" s="22">
        <v>13729</v>
      </c>
      <c r="R86" s="23"/>
    </row>
    <row r="87" spans="1:18" ht="15.75" thickBot="1" x14ac:dyDescent="0.3">
      <c r="A87" s="11"/>
      <c r="B87" s="47" t="s">
        <v>515</v>
      </c>
      <c r="C87" s="26"/>
      <c r="D87" s="31"/>
      <c r="E87" s="32" t="s">
        <v>233</v>
      </c>
      <c r="F87" s="33"/>
      <c r="G87" s="26"/>
      <c r="H87" s="31"/>
      <c r="I87" s="32" t="s">
        <v>233</v>
      </c>
      <c r="J87" s="33"/>
      <c r="K87" s="26"/>
      <c r="L87" s="31"/>
      <c r="M87" s="32">
        <v>386</v>
      </c>
      <c r="N87" s="33"/>
      <c r="O87" s="26"/>
      <c r="P87" s="31"/>
      <c r="Q87" s="32">
        <v>381</v>
      </c>
      <c r="R87" s="33"/>
    </row>
    <row r="88" spans="1:18" ht="15.75" thickBot="1" x14ac:dyDescent="0.3">
      <c r="A88" s="11"/>
      <c r="B88" s="46" t="s">
        <v>516</v>
      </c>
      <c r="C88" s="21"/>
      <c r="D88" s="35" t="s">
        <v>230</v>
      </c>
      <c r="E88" s="37" t="s">
        <v>233</v>
      </c>
      <c r="F88" s="23"/>
      <c r="G88" s="21"/>
      <c r="H88" s="35" t="s">
        <v>230</v>
      </c>
      <c r="I88" s="36">
        <v>3114</v>
      </c>
      <c r="J88" s="23"/>
      <c r="K88" s="21"/>
      <c r="L88" s="35" t="s">
        <v>230</v>
      </c>
      <c r="M88" s="36">
        <v>923411</v>
      </c>
      <c r="N88" s="23"/>
      <c r="O88" s="21"/>
      <c r="P88" s="35" t="s">
        <v>230</v>
      </c>
      <c r="Q88" s="36">
        <v>728027</v>
      </c>
      <c r="R88" s="23"/>
    </row>
    <row r="89" spans="1:18" ht="15.75" thickTop="1" x14ac:dyDescent="0.25">
      <c r="A89" s="11"/>
      <c r="B89" s="26"/>
      <c r="C89" s="26"/>
      <c r="D89" s="26"/>
      <c r="E89" s="26"/>
      <c r="F89" s="26"/>
      <c r="G89" s="26"/>
      <c r="H89" s="26"/>
      <c r="I89" s="26"/>
      <c r="J89" s="26"/>
      <c r="K89" s="26"/>
      <c r="L89" s="26"/>
      <c r="M89" s="26"/>
      <c r="N89" s="26"/>
      <c r="O89" s="26"/>
      <c r="P89" s="26"/>
      <c r="Q89" s="26"/>
      <c r="R89" s="26"/>
    </row>
    <row r="90" spans="1:18" ht="16.5" x14ac:dyDescent="0.25">
      <c r="A90" s="11"/>
      <c r="B90" s="46" t="s">
        <v>517</v>
      </c>
      <c r="C90" s="45"/>
      <c r="D90" s="45"/>
      <c r="E90" s="46"/>
      <c r="F90" s="45"/>
      <c r="G90" s="45"/>
      <c r="H90" s="45"/>
      <c r="I90" s="46"/>
      <c r="J90" s="45"/>
      <c r="K90" s="45"/>
      <c r="L90" s="45"/>
      <c r="M90" s="46"/>
      <c r="N90" s="45"/>
      <c r="O90" s="45"/>
      <c r="P90" s="45"/>
      <c r="Q90" s="46"/>
      <c r="R90" s="45"/>
    </row>
    <row r="91" spans="1:18" x14ac:dyDescent="0.25">
      <c r="A91" s="11"/>
      <c r="B91" s="86">
        <v>2</v>
      </c>
      <c r="C91" s="26"/>
      <c r="D91" s="26" t="s">
        <v>230</v>
      </c>
      <c r="E91" s="49" t="s">
        <v>233</v>
      </c>
      <c r="F91" s="33"/>
      <c r="G91" s="26"/>
      <c r="H91" s="26" t="s">
        <v>230</v>
      </c>
      <c r="I91" s="48">
        <v>3114</v>
      </c>
      <c r="J91" s="33"/>
      <c r="K91" s="26"/>
      <c r="L91" s="26" t="s">
        <v>230</v>
      </c>
      <c r="M91" s="48">
        <v>871002</v>
      </c>
      <c r="N91" s="33"/>
      <c r="O91" s="26"/>
      <c r="P91" s="26" t="s">
        <v>230</v>
      </c>
      <c r="Q91" s="48">
        <v>700168</v>
      </c>
      <c r="R91" s="33"/>
    </row>
    <row r="92" spans="1:18" ht="15.75" thickBot="1" x14ac:dyDescent="0.3">
      <c r="A92" s="11"/>
      <c r="B92" s="87">
        <v>3</v>
      </c>
      <c r="C92" s="21"/>
      <c r="D92" s="28"/>
      <c r="E92" s="29" t="s">
        <v>233</v>
      </c>
      <c r="F92" s="23"/>
      <c r="G92" s="21"/>
      <c r="H92" s="28"/>
      <c r="I92" s="29" t="s">
        <v>233</v>
      </c>
      <c r="J92" s="23"/>
      <c r="K92" s="21"/>
      <c r="L92" s="28"/>
      <c r="M92" s="56">
        <v>52409</v>
      </c>
      <c r="N92" s="23"/>
      <c r="O92" s="21"/>
      <c r="P92" s="28"/>
      <c r="Q92" s="56">
        <v>27859</v>
      </c>
      <c r="R92" s="23"/>
    </row>
    <row r="93" spans="1:18" ht="15.75" thickBot="1" x14ac:dyDescent="0.3">
      <c r="A93" s="11"/>
      <c r="B93" s="88" t="s">
        <v>516</v>
      </c>
      <c r="C93" s="26"/>
      <c r="D93" s="59" t="s">
        <v>230</v>
      </c>
      <c r="E93" s="61" t="s">
        <v>233</v>
      </c>
      <c r="F93" s="33"/>
      <c r="G93" s="26"/>
      <c r="H93" s="59" t="s">
        <v>230</v>
      </c>
      <c r="I93" s="60">
        <v>3114</v>
      </c>
      <c r="J93" s="33"/>
      <c r="K93" s="26"/>
      <c r="L93" s="59" t="s">
        <v>230</v>
      </c>
      <c r="M93" s="60">
        <v>923411</v>
      </c>
      <c r="N93" s="33"/>
      <c r="O93" s="26"/>
      <c r="P93" s="59" t="s">
        <v>230</v>
      </c>
      <c r="Q93" s="60">
        <v>728027</v>
      </c>
      <c r="R93" s="33"/>
    </row>
    <row r="94" spans="1:18" ht="15.75" thickTop="1" x14ac:dyDescent="0.25">
      <c r="A94" s="11"/>
      <c r="B94" s="21"/>
      <c r="C94" s="21"/>
      <c r="D94" s="21"/>
      <c r="E94" s="21"/>
      <c r="F94" s="21"/>
      <c r="G94" s="21"/>
      <c r="H94" s="21"/>
      <c r="I94" s="21"/>
      <c r="J94" s="21"/>
      <c r="K94" s="21"/>
      <c r="L94" s="21"/>
      <c r="M94" s="21"/>
      <c r="N94" s="21"/>
      <c r="O94" s="21"/>
      <c r="P94" s="21"/>
      <c r="Q94" s="21"/>
      <c r="R94" s="21"/>
    </row>
    <row r="95" spans="1:18" x14ac:dyDescent="0.25">
      <c r="A95" s="11"/>
      <c r="B95" s="88" t="s">
        <v>518</v>
      </c>
      <c r="C95" s="89"/>
      <c r="D95" s="89"/>
      <c r="E95" s="88"/>
      <c r="F95" s="89"/>
      <c r="G95" s="89"/>
      <c r="H95" s="89"/>
      <c r="I95" s="88"/>
      <c r="J95" s="89"/>
      <c r="K95" s="89"/>
      <c r="L95" s="89"/>
      <c r="M95" s="88"/>
      <c r="N95" s="89"/>
      <c r="O95" s="89"/>
      <c r="P95" s="89"/>
      <c r="Q95" s="88"/>
      <c r="R95" s="89"/>
    </row>
    <row r="96" spans="1:18" ht="15.75" thickBot="1" x14ac:dyDescent="0.3">
      <c r="A96" s="11"/>
      <c r="B96" s="34" t="s">
        <v>519</v>
      </c>
      <c r="C96" s="21"/>
      <c r="D96" s="28" t="s">
        <v>230</v>
      </c>
      <c r="E96" s="29" t="s">
        <v>233</v>
      </c>
      <c r="F96" s="23"/>
      <c r="G96" s="21"/>
      <c r="H96" s="28" t="s">
        <v>230</v>
      </c>
      <c r="I96" s="56">
        <v>3114</v>
      </c>
      <c r="J96" s="23"/>
      <c r="K96" s="21"/>
      <c r="L96" s="28" t="s">
        <v>230</v>
      </c>
      <c r="M96" s="56">
        <v>923411</v>
      </c>
      <c r="N96" s="23"/>
      <c r="O96" s="21"/>
      <c r="P96" s="28" t="s">
        <v>230</v>
      </c>
      <c r="Q96" s="56">
        <v>728027</v>
      </c>
      <c r="R96" s="23"/>
    </row>
    <row r="97" spans="1:18" ht="15.75" thickBot="1" x14ac:dyDescent="0.3">
      <c r="A97" s="11"/>
      <c r="B97" s="88" t="s">
        <v>516</v>
      </c>
      <c r="C97" s="26"/>
      <c r="D97" s="59" t="s">
        <v>230</v>
      </c>
      <c r="E97" s="61" t="s">
        <v>233</v>
      </c>
      <c r="F97" s="33"/>
      <c r="G97" s="26"/>
      <c r="H97" s="59" t="s">
        <v>230</v>
      </c>
      <c r="I97" s="60">
        <v>3114</v>
      </c>
      <c r="J97" s="33"/>
      <c r="K97" s="26"/>
      <c r="L97" s="59" t="s">
        <v>230</v>
      </c>
      <c r="M97" s="60">
        <v>923411</v>
      </c>
      <c r="N97" s="33"/>
      <c r="O97" s="26"/>
      <c r="P97" s="59" t="s">
        <v>230</v>
      </c>
      <c r="Q97" s="60">
        <v>728027</v>
      </c>
      <c r="R97" s="33"/>
    </row>
  </sheetData>
  <mergeCells count="112">
    <mergeCell ref="A12:A66"/>
    <mergeCell ref="B12:V12"/>
    <mergeCell ref="A67:A75"/>
    <mergeCell ref="B67:V67"/>
    <mergeCell ref="A76:A97"/>
    <mergeCell ref="B76:V76"/>
    <mergeCell ref="D80:E80"/>
    <mergeCell ref="H80:I80"/>
    <mergeCell ref="L80:M80"/>
    <mergeCell ref="P80:Q80"/>
    <mergeCell ref="A1:A2"/>
    <mergeCell ref="B1:V1"/>
    <mergeCell ref="B2:V2"/>
    <mergeCell ref="B3:V3"/>
    <mergeCell ref="A4:A11"/>
    <mergeCell ref="B4:V4"/>
    <mergeCell ref="L77:Q78"/>
    <mergeCell ref="R77:R78"/>
    <mergeCell ref="D79:E79"/>
    <mergeCell ref="H79:I79"/>
    <mergeCell ref="L79:M79"/>
    <mergeCell ref="P79:Q79"/>
    <mergeCell ref="B77:B78"/>
    <mergeCell ref="C77:C78"/>
    <mergeCell ref="D77:I77"/>
    <mergeCell ref="D78:I78"/>
    <mergeCell ref="J77:J78"/>
    <mergeCell ref="K77:K78"/>
    <mergeCell ref="V48:V49"/>
    <mergeCell ref="D68:I68"/>
    <mergeCell ref="L68:Q68"/>
    <mergeCell ref="D69:E69"/>
    <mergeCell ref="H69:I69"/>
    <mergeCell ref="L69:M69"/>
    <mergeCell ref="P69:Q69"/>
    <mergeCell ref="N48:N49"/>
    <mergeCell ref="O48:O49"/>
    <mergeCell ref="P48:Q49"/>
    <mergeCell ref="R48:R49"/>
    <mergeCell ref="S48:S49"/>
    <mergeCell ref="T48:U48"/>
    <mergeCell ref="T49:U49"/>
    <mergeCell ref="D47:U47"/>
    <mergeCell ref="B48:B49"/>
    <mergeCell ref="C48:C49"/>
    <mergeCell ref="D48:E49"/>
    <mergeCell ref="F48:F49"/>
    <mergeCell ref="G48:G49"/>
    <mergeCell ref="H48:I49"/>
    <mergeCell ref="J48:J49"/>
    <mergeCell ref="K48:K49"/>
    <mergeCell ref="L48:M49"/>
    <mergeCell ref="P37:Q38"/>
    <mergeCell ref="R37:R38"/>
    <mergeCell ref="S37:S38"/>
    <mergeCell ref="T37:U37"/>
    <mergeCell ref="T38:U38"/>
    <mergeCell ref="V37:V38"/>
    <mergeCell ref="H38:I38"/>
    <mergeCell ref="J37:J38"/>
    <mergeCell ref="K37:K38"/>
    <mergeCell ref="L37:M38"/>
    <mergeCell ref="N37:N38"/>
    <mergeCell ref="O37:O38"/>
    <mergeCell ref="T25:U25"/>
    <mergeCell ref="T26:U26"/>
    <mergeCell ref="V25:V26"/>
    <mergeCell ref="D36:U36"/>
    <mergeCell ref="B37:B38"/>
    <mergeCell ref="C37:C38"/>
    <mergeCell ref="D37:E38"/>
    <mergeCell ref="F37:F38"/>
    <mergeCell ref="G37:G38"/>
    <mergeCell ref="H37:I37"/>
    <mergeCell ref="L25:M26"/>
    <mergeCell ref="N25:N26"/>
    <mergeCell ref="O25:O26"/>
    <mergeCell ref="P25:Q26"/>
    <mergeCell ref="R25:R26"/>
    <mergeCell ref="S25:S26"/>
    <mergeCell ref="D24:U24"/>
    <mergeCell ref="B25:B26"/>
    <mergeCell ref="C25:C26"/>
    <mergeCell ref="D25:E26"/>
    <mergeCell ref="F25:F26"/>
    <mergeCell ref="G25:G26"/>
    <mergeCell ref="H25:I25"/>
    <mergeCell ref="H26:I26"/>
    <mergeCell ref="J25:J26"/>
    <mergeCell ref="K25:K26"/>
    <mergeCell ref="P14:Q15"/>
    <mergeCell ref="R14:R15"/>
    <mergeCell ref="S14:S15"/>
    <mergeCell ref="T14:U14"/>
    <mergeCell ref="T15:U15"/>
    <mergeCell ref="V14:V15"/>
    <mergeCell ref="H15:I15"/>
    <mergeCell ref="J14:J15"/>
    <mergeCell ref="K14:K15"/>
    <mergeCell ref="L14:M15"/>
    <mergeCell ref="N14:N15"/>
    <mergeCell ref="O14:O15"/>
    <mergeCell ref="D5:I5"/>
    <mergeCell ref="D6:E6"/>
    <mergeCell ref="H6:I6"/>
    <mergeCell ref="D13:U13"/>
    <mergeCell ref="B14:B15"/>
    <mergeCell ref="C14:C15"/>
    <mergeCell ref="D14:E15"/>
    <mergeCell ref="F14:F15"/>
    <mergeCell ref="G14:G15"/>
    <mergeCell ref="H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4"/>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3.5703125" customWidth="1"/>
    <col min="9" max="9" width="11.7109375" customWidth="1"/>
    <col min="10" max="10" width="1.5703125" bestFit="1" customWidth="1"/>
    <col min="12" max="12" width="3" customWidth="1"/>
    <col min="13" max="13" width="10.7109375" customWidth="1"/>
    <col min="14" max="14" width="1.5703125" bestFit="1" customWidth="1"/>
    <col min="16" max="16" width="1.85546875" bestFit="1" customWidth="1"/>
    <col min="17" max="17" width="10" bestFit="1" customWidth="1"/>
    <col min="18" max="18" width="2.5703125" bestFit="1" customWidth="1"/>
    <col min="19" max="19" width="9" bestFit="1" customWidth="1"/>
    <col min="20" max="20" width="3.42578125" customWidth="1"/>
    <col min="21" max="21" width="12" customWidth="1"/>
    <col min="22" max="22" width="2.5703125" bestFit="1" customWidth="1"/>
    <col min="23" max="23" width="13.28515625" bestFit="1" customWidth="1"/>
    <col min="24" max="24" width="1.85546875" customWidth="1"/>
    <col min="25" max="25" width="6.7109375" customWidth="1"/>
    <col min="26" max="26" width="1.5703125" bestFit="1" customWidth="1"/>
    <col min="28" max="28" width="2.5703125" customWidth="1"/>
    <col min="29" max="29" width="9.28515625" customWidth="1"/>
    <col min="32" max="32" width="3.85546875" customWidth="1"/>
    <col min="33" max="33" width="11.7109375" customWidth="1"/>
    <col min="34" max="34" width="1.5703125" bestFit="1" customWidth="1"/>
  </cols>
  <sheetData>
    <row r="1" spans="1:34" ht="15" customHeight="1" x14ac:dyDescent="0.25">
      <c r="A1" s="7" t="s">
        <v>10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0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99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62" t="s">
        <v>258</v>
      </c>
      <c r="C5" s="63"/>
      <c r="D5" s="53" t="s">
        <v>288</v>
      </c>
      <c r="E5" s="53"/>
      <c r="F5" s="63"/>
      <c r="G5" s="63"/>
      <c r="H5" s="53" t="s">
        <v>289</v>
      </c>
      <c r="I5" s="53"/>
      <c r="J5" s="63"/>
      <c r="K5" s="63"/>
      <c r="L5" s="53" t="s">
        <v>290</v>
      </c>
      <c r="M5" s="53"/>
      <c r="N5" s="63"/>
      <c r="O5" s="63"/>
      <c r="P5" s="53" t="s">
        <v>291</v>
      </c>
      <c r="Q5" s="53"/>
      <c r="R5" s="63"/>
      <c r="S5" s="63"/>
      <c r="T5" s="53" t="s">
        <v>292</v>
      </c>
      <c r="U5" s="53"/>
      <c r="V5" s="63"/>
      <c r="W5" s="63"/>
      <c r="X5" s="53" t="s">
        <v>298</v>
      </c>
      <c r="Y5" s="53"/>
      <c r="Z5" s="63"/>
      <c r="AA5" s="63"/>
      <c r="AB5" s="53" t="s">
        <v>288</v>
      </c>
      <c r="AC5" s="53"/>
      <c r="AD5" s="63"/>
      <c r="AE5" s="63"/>
      <c r="AF5" s="53" t="s">
        <v>301</v>
      </c>
      <c r="AG5" s="53"/>
      <c r="AH5" s="63"/>
    </row>
    <row r="6" spans="1:34" x14ac:dyDescent="0.25">
      <c r="A6" s="11"/>
      <c r="B6" s="62"/>
      <c r="C6" s="63"/>
      <c r="D6" s="64">
        <v>41820</v>
      </c>
      <c r="E6" s="64"/>
      <c r="F6" s="63"/>
      <c r="G6" s="63"/>
      <c r="H6" s="53"/>
      <c r="I6" s="53"/>
      <c r="J6" s="63"/>
      <c r="K6" s="63"/>
      <c r="L6" s="53"/>
      <c r="M6" s="53"/>
      <c r="N6" s="63"/>
      <c r="O6" s="63"/>
      <c r="P6" s="53"/>
      <c r="Q6" s="53"/>
      <c r="R6" s="63"/>
      <c r="S6" s="63"/>
      <c r="T6" s="53" t="s">
        <v>293</v>
      </c>
      <c r="U6" s="53"/>
      <c r="V6" s="63"/>
      <c r="W6" s="63"/>
      <c r="X6" s="53" t="s">
        <v>299</v>
      </c>
      <c r="Y6" s="53"/>
      <c r="Z6" s="63"/>
      <c r="AA6" s="63"/>
      <c r="AB6" s="53" t="s">
        <v>300</v>
      </c>
      <c r="AC6" s="53"/>
      <c r="AD6" s="63"/>
      <c r="AE6" s="63"/>
      <c r="AF6" s="53" t="s">
        <v>302</v>
      </c>
      <c r="AG6" s="53"/>
      <c r="AH6" s="63"/>
    </row>
    <row r="7" spans="1:34" x14ac:dyDescent="0.25">
      <c r="A7" s="11"/>
      <c r="B7" s="62"/>
      <c r="C7" s="63"/>
      <c r="D7" s="65"/>
      <c r="E7" s="65"/>
      <c r="F7" s="63"/>
      <c r="G7" s="63"/>
      <c r="H7" s="53"/>
      <c r="I7" s="53"/>
      <c r="J7" s="63"/>
      <c r="K7" s="63"/>
      <c r="L7" s="53"/>
      <c r="M7" s="53"/>
      <c r="N7" s="63"/>
      <c r="O7" s="63"/>
      <c r="P7" s="53"/>
      <c r="Q7" s="53"/>
      <c r="R7" s="63"/>
      <c r="S7" s="63"/>
      <c r="T7" s="53" t="s">
        <v>294</v>
      </c>
      <c r="U7" s="53"/>
      <c r="V7" s="63"/>
      <c r="W7" s="63"/>
      <c r="X7" s="53" t="s">
        <v>263</v>
      </c>
      <c r="Y7" s="53"/>
      <c r="Z7" s="63"/>
      <c r="AA7" s="63"/>
      <c r="AB7" s="53">
        <v>2014</v>
      </c>
      <c r="AC7" s="53"/>
      <c r="AD7" s="63"/>
      <c r="AE7" s="63"/>
      <c r="AF7" s="53" t="s">
        <v>296</v>
      </c>
      <c r="AG7" s="53"/>
      <c r="AH7" s="63"/>
    </row>
    <row r="8" spans="1:34" x14ac:dyDescent="0.25">
      <c r="A8" s="11"/>
      <c r="B8" s="62"/>
      <c r="C8" s="63"/>
      <c r="D8" s="65"/>
      <c r="E8" s="65"/>
      <c r="F8" s="63"/>
      <c r="G8" s="63"/>
      <c r="H8" s="53"/>
      <c r="I8" s="53"/>
      <c r="J8" s="63"/>
      <c r="K8" s="63"/>
      <c r="L8" s="53"/>
      <c r="M8" s="53"/>
      <c r="N8" s="63"/>
      <c r="O8" s="63"/>
      <c r="P8" s="53"/>
      <c r="Q8" s="53"/>
      <c r="R8" s="63"/>
      <c r="S8" s="63"/>
      <c r="T8" s="53" t="s">
        <v>295</v>
      </c>
      <c r="U8" s="53"/>
      <c r="V8" s="63"/>
      <c r="W8" s="63"/>
      <c r="X8" s="65"/>
      <c r="Y8" s="65"/>
      <c r="Z8" s="63"/>
      <c r="AA8" s="63"/>
      <c r="AB8" s="65"/>
      <c r="AC8" s="65"/>
      <c r="AD8" s="63"/>
      <c r="AE8" s="63"/>
      <c r="AF8" s="53" t="s">
        <v>303</v>
      </c>
      <c r="AG8" s="53"/>
      <c r="AH8" s="63"/>
    </row>
    <row r="9" spans="1:34" x14ac:dyDescent="0.25">
      <c r="A9" s="11"/>
      <c r="B9" s="62"/>
      <c r="C9" s="63"/>
      <c r="D9" s="65"/>
      <c r="E9" s="65"/>
      <c r="F9" s="63"/>
      <c r="G9" s="63"/>
      <c r="H9" s="53"/>
      <c r="I9" s="53"/>
      <c r="J9" s="63"/>
      <c r="K9" s="63"/>
      <c r="L9" s="53"/>
      <c r="M9" s="53"/>
      <c r="N9" s="63"/>
      <c r="O9" s="63"/>
      <c r="P9" s="53"/>
      <c r="Q9" s="53"/>
      <c r="R9" s="63"/>
      <c r="S9" s="63"/>
      <c r="T9" s="53" t="s">
        <v>296</v>
      </c>
      <c r="U9" s="53"/>
      <c r="V9" s="63"/>
      <c r="W9" s="63"/>
      <c r="X9" s="65"/>
      <c r="Y9" s="65"/>
      <c r="Z9" s="63"/>
      <c r="AA9" s="63"/>
      <c r="AB9" s="65"/>
      <c r="AC9" s="65"/>
      <c r="AD9" s="63"/>
      <c r="AE9" s="63"/>
      <c r="AF9" s="53" t="s">
        <v>304</v>
      </c>
      <c r="AG9" s="53"/>
      <c r="AH9" s="63"/>
    </row>
    <row r="10" spans="1:34" ht="15.75" thickBot="1" x14ac:dyDescent="0.3">
      <c r="A10" s="11"/>
      <c r="B10" s="62"/>
      <c r="C10" s="63"/>
      <c r="D10" s="66"/>
      <c r="E10" s="66"/>
      <c r="F10" s="63"/>
      <c r="G10" s="63"/>
      <c r="H10" s="38"/>
      <c r="I10" s="38"/>
      <c r="J10" s="63"/>
      <c r="K10" s="63"/>
      <c r="L10" s="38"/>
      <c r="M10" s="38"/>
      <c r="N10" s="63"/>
      <c r="O10" s="63"/>
      <c r="P10" s="38"/>
      <c r="Q10" s="38"/>
      <c r="R10" s="63"/>
      <c r="S10" s="63"/>
      <c r="T10" s="38" t="s">
        <v>297</v>
      </c>
      <c r="U10" s="38"/>
      <c r="V10" s="63"/>
      <c r="W10" s="63"/>
      <c r="X10" s="66"/>
      <c r="Y10" s="66"/>
      <c r="Z10" s="63"/>
      <c r="AA10" s="63"/>
      <c r="AB10" s="66"/>
      <c r="AC10" s="66"/>
      <c r="AD10" s="63"/>
      <c r="AE10" s="63"/>
      <c r="AF10" s="38" t="s">
        <v>305</v>
      </c>
      <c r="AG10" s="38"/>
      <c r="AH10" s="63"/>
    </row>
    <row r="11" spans="1:34" ht="26.25" x14ac:dyDescent="0.25">
      <c r="A11" s="11"/>
      <c r="B11" s="34" t="s">
        <v>277</v>
      </c>
      <c r="C11" s="21"/>
      <c r="D11" s="21" t="s">
        <v>230</v>
      </c>
      <c r="E11" s="24">
        <v>147</v>
      </c>
      <c r="F11" s="23"/>
      <c r="G11" s="21"/>
      <c r="H11" s="21" t="s">
        <v>230</v>
      </c>
      <c r="I11" s="24" t="s">
        <v>233</v>
      </c>
      <c r="J11" s="23"/>
      <c r="K11" s="21"/>
      <c r="L11" s="21" t="s">
        <v>230</v>
      </c>
      <c r="M11" s="24" t="s">
        <v>233</v>
      </c>
      <c r="N11" s="23"/>
      <c r="O11" s="21"/>
      <c r="P11" s="21" t="s">
        <v>230</v>
      </c>
      <c r="Q11" s="24" t="s">
        <v>233</v>
      </c>
      <c r="R11" s="23"/>
      <c r="S11" s="21"/>
      <c r="T11" s="21" t="s">
        <v>230</v>
      </c>
      <c r="U11" s="24">
        <v>9</v>
      </c>
      <c r="V11" s="23"/>
      <c r="W11" s="21"/>
      <c r="X11" s="21" t="s">
        <v>230</v>
      </c>
      <c r="Y11" s="24" t="s">
        <v>233</v>
      </c>
      <c r="Z11" s="23"/>
      <c r="AA11" s="21"/>
      <c r="AB11" s="21" t="s">
        <v>230</v>
      </c>
      <c r="AC11" s="24">
        <v>156</v>
      </c>
      <c r="AD11" s="23"/>
      <c r="AE11" s="21"/>
      <c r="AF11" s="21" t="s">
        <v>230</v>
      </c>
      <c r="AG11" s="24">
        <v>9</v>
      </c>
      <c r="AH11" s="23"/>
    </row>
    <row r="12" spans="1:34" ht="26.25" x14ac:dyDescent="0.25">
      <c r="A12" s="11"/>
      <c r="B12" s="47" t="s">
        <v>279</v>
      </c>
      <c r="C12" s="26"/>
      <c r="D12" s="26"/>
      <c r="E12" s="48">
        <v>6909</v>
      </c>
      <c r="F12" s="33"/>
      <c r="G12" s="26"/>
      <c r="H12" s="26"/>
      <c r="I12" s="49" t="s">
        <v>233</v>
      </c>
      <c r="J12" s="33"/>
      <c r="K12" s="26"/>
      <c r="L12" s="26"/>
      <c r="M12" s="49" t="s">
        <v>233</v>
      </c>
      <c r="N12" s="33"/>
      <c r="O12" s="26"/>
      <c r="P12" s="26"/>
      <c r="Q12" s="49" t="s">
        <v>233</v>
      </c>
      <c r="R12" s="33"/>
      <c r="S12" s="26"/>
      <c r="T12" s="26"/>
      <c r="U12" s="49" t="s">
        <v>306</v>
      </c>
      <c r="V12" s="33" t="s">
        <v>235</v>
      </c>
      <c r="W12" s="26"/>
      <c r="X12" s="26"/>
      <c r="Y12" s="49" t="s">
        <v>233</v>
      </c>
      <c r="Z12" s="33"/>
      <c r="AA12" s="26"/>
      <c r="AB12" s="26"/>
      <c r="AC12" s="48">
        <v>6731</v>
      </c>
      <c r="AD12" s="33"/>
      <c r="AE12" s="26"/>
      <c r="AF12" s="26"/>
      <c r="AG12" s="49" t="s">
        <v>306</v>
      </c>
      <c r="AH12" s="33" t="s">
        <v>235</v>
      </c>
    </row>
    <row r="13" spans="1:34" x14ac:dyDescent="0.25">
      <c r="A13" s="11"/>
      <c r="B13" s="34" t="s">
        <v>307</v>
      </c>
      <c r="C13" s="21"/>
      <c r="D13" s="21"/>
      <c r="E13" s="24">
        <v>916</v>
      </c>
      <c r="F13" s="23"/>
      <c r="G13" s="21"/>
      <c r="H13" s="21"/>
      <c r="I13" s="24" t="s">
        <v>233</v>
      </c>
      <c r="J13" s="23"/>
      <c r="K13" s="21"/>
      <c r="L13" s="21"/>
      <c r="M13" s="24" t="s">
        <v>233</v>
      </c>
      <c r="N13" s="23"/>
      <c r="O13" s="21"/>
      <c r="P13" s="21"/>
      <c r="Q13" s="24" t="s">
        <v>233</v>
      </c>
      <c r="R13" s="23"/>
      <c r="S13" s="21"/>
      <c r="T13" s="21"/>
      <c r="U13" s="24" t="s">
        <v>308</v>
      </c>
      <c r="V13" s="23" t="s">
        <v>235</v>
      </c>
      <c r="W13" s="21"/>
      <c r="X13" s="21"/>
      <c r="Y13" s="24" t="s">
        <v>233</v>
      </c>
      <c r="Z13" s="23"/>
      <c r="AA13" s="21"/>
      <c r="AB13" s="21"/>
      <c r="AC13" s="24">
        <v>647</v>
      </c>
      <c r="AD13" s="23"/>
      <c r="AE13" s="21"/>
      <c r="AF13" s="21"/>
      <c r="AG13" s="24" t="s">
        <v>308</v>
      </c>
      <c r="AH13" s="23" t="s">
        <v>235</v>
      </c>
    </row>
    <row r="14" spans="1:34" ht="26.25" x14ac:dyDescent="0.25">
      <c r="A14" s="11"/>
      <c r="B14" s="47" t="s">
        <v>309</v>
      </c>
      <c r="C14" s="26"/>
      <c r="D14" s="26"/>
      <c r="E14" s="48">
        <v>101001</v>
      </c>
      <c r="F14" s="33"/>
      <c r="G14" s="26"/>
      <c r="H14" s="26"/>
      <c r="I14" s="48">
        <v>9850</v>
      </c>
      <c r="J14" s="33"/>
      <c r="K14" s="26"/>
      <c r="L14" s="26"/>
      <c r="M14" s="49" t="s">
        <v>233</v>
      </c>
      <c r="N14" s="33"/>
      <c r="O14" s="26"/>
      <c r="P14" s="26"/>
      <c r="Q14" s="49" t="s">
        <v>233</v>
      </c>
      <c r="R14" s="33"/>
      <c r="S14" s="26"/>
      <c r="T14" s="26"/>
      <c r="U14" s="49" t="s">
        <v>310</v>
      </c>
      <c r="V14" s="33" t="s">
        <v>235</v>
      </c>
      <c r="W14" s="26"/>
      <c r="X14" s="26"/>
      <c r="Y14" s="49" t="s">
        <v>233</v>
      </c>
      <c r="Z14" s="33"/>
      <c r="AA14" s="26"/>
      <c r="AB14" s="26"/>
      <c r="AC14" s="48">
        <v>108075</v>
      </c>
      <c r="AD14" s="33"/>
      <c r="AE14" s="26"/>
      <c r="AF14" s="26"/>
      <c r="AG14" s="49" t="s">
        <v>310</v>
      </c>
      <c r="AH14" s="33" t="s">
        <v>235</v>
      </c>
    </row>
    <row r="15" spans="1:34" ht="15.75" thickBot="1" x14ac:dyDescent="0.3">
      <c r="A15" s="11"/>
      <c r="B15" s="34" t="s">
        <v>311</v>
      </c>
      <c r="C15" s="21"/>
      <c r="D15" s="28"/>
      <c r="E15" s="56">
        <v>6434</v>
      </c>
      <c r="F15" s="23"/>
      <c r="G15" s="21"/>
      <c r="H15" s="28"/>
      <c r="I15" s="29" t="s">
        <v>233</v>
      </c>
      <c r="J15" s="23"/>
      <c r="K15" s="21"/>
      <c r="L15" s="28"/>
      <c r="M15" s="29" t="s">
        <v>233</v>
      </c>
      <c r="N15" s="23"/>
      <c r="O15" s="21"/>
      <c r="P15" s="28"/>
      <c r="Q15" s="29" t="s">
        <v>233</v>
      </c>
      <c r="R15" s="23"/>
      <c r="S15" s="21"/>
      <c r="T15" s="28"/>
      <c r="U15" s="29" t="s">
        <v>312</v>
      </c>
      <c r="V15" s="23" t="s">
        <v>235</v>
      </c>
      <c r="W15" s="21"/>
      <c r="X15" s="28"/>
      <c r="Y15" s="29" t="s">
        <v>233</v>
      </c>
      <c r="Z15" s="23"/>
      <c r="AA15" s="21"/>
      <c r="AB15" s="28"/>
      <c r="AC15" s="56">
        <v>6234</v>
      </c>
      <c r="AD15" s="23"/>
      <c r="AE15" s="21"/>
      <c r="AF15" s="28"/>
      <c r="AG15" s="29" t="s">
        <v>312</v>
      </c>
      <c r="AH15" s="23" t="s">
        <v>235</v>
      </c>
    </row>
    <row r="16" spans="1:34" ht="15.75" thickBot="1" x14ac:dyDescent="0.3">
      <c r="A16" s="11"/>
      <c r="B16" s="50" t="s">
        <v>313</v>
      </c>
      <c r="C16" s="26"/>
      <c r="D16" s="59" t="s">
        <v>230</v>
      </c>
      <c r="E16" s="60">
        <v>115407</v>
      </c>
      <c r="F16" s="33"/>
      <c r="G16" s="26"/>
      <c r="H16" s="59" t="s">
        <v>230</v>
      </c>
      <c r="I16" s="60">
        <v>9850</v>
      </c>
      <c r="J16" s="33"/>
      <c r="K16" s="26"/>
      <c r="L16" s="59" t="s">
        <v>230</v>
      </c>
      <c r="M16" s="61" t="s">
        <v>233</v>
      </c>
      <c r="N16" s="33"/>
      <c r="O16" s="26"/>
      <c r="P16" s="59" t="s">
        <v>230</v>
      </c>
      <c r="Q16" s="61" t="s">
        <v>233</v>
      </c>
      <c r="R16" s="33"/>
      <c r="S16" s="26"/>
      <c r="T16" s="59" t="s">
        <v>230</v>
      </c>
      <c r="U16" s="61" t="s">
        <v>314</v>
      </c>
      <c r="V16" s="33" t="s">
        <v>235</v>
      </c>
      <c r="W16" s="26"/>
      <c r="X16" s="59" t="s">
        <v>230</v>
      </c>
      <c r="Y16" s="61" t="s">
        <v>233</v>
      </c>
      <c r="Z16" s="33"/>
      <c r="AA16" s="26"/>
      <c r="AB16" s="59" t="s">
        <v>230</v>
      </c>
      <c r="AC16" s="60">
        <v>121843</v>
      </c>
      <c r="AD16" s="33"/>
      <c r="AE16" s="26"/>
      <c r="AF16" s="59" t="s">
        <v>230</v>
      </c>
      <c r="AG16" s="61" t="s">
        <v>314</v>
      </c>
      <c r="AH16" s="33" t="s">
        <v>235</v>
      </c>
    </row>
    <row r="17" spans="1:34" ht="15.75" thickTop="1" x14ac:dyDescent="0.25">
      <c r="A17" s="11"/>
      <c r="B17" s="62" t="s">
        <v>258</v>
      </c>
      <c r="C17" s="63"/>
      <c r="D17" s="113" t="s">
        <v>288</v>
      </c>
      <c r="E17" s="113"/>
      <c r="F17" s="63"/>
      <c r="G17" s="63"/>
      <c r="H17" s="113" t="s">
        <v>289</v>
      </c>
      <c r="I17" s="113"/>
      <c r="J17" s="63"/>
      <c r="K17" s="63"/>
      <c r="L17" s="113" t="s">
        <v>290</v>
      </c>
      <c r="M17" s="113"/>
      <c r="N17" s="63"/>
      <c r="O17" s="63"/>
      <c r="P17" s="113" t="s">
        <v>291</v>
      </c>
      <c r="Q17" s="113"/>
      <c r="R17" s="63"/>
      <c r="S17" s="63"/>
      <c r="T17" s="113" t="s">
        <v>292</v>
      </c>
      <c r="U17" s="113"/>
      <c r="V17" s="63"/>
      <c r="W17" s="63"/>
      <c r="X17" s="113" t="s">
        <v>298</v>
      </c>
      <c r="Y17" s="113"/>
      <c r="Z17" s="63"/>
      <c r="AA17" s="63"/>
      <c r="AB17" s="113" t="s">
        <v>288</v>
      </c>
      <c r="AC17" s="113"/>
      <c r="AD17" s="63"/>
      <c r="AE17" s="63"/>
      <c r="AF17" s="113" t="s">
        <v>301</v>
      </c>
      <c r="AG17" s="113"/>
      <c r="AH17" s="63"/>
    </row>
    <row r="18" spans="1:34" x14ac:dyDescent="0.25">
      <c r="A18" s="11"/>
      <c r="B18" s="62"/>
      <c r="C18" s="63"/>
      <c r="D18" s="64">
        <v>41455</v>
      </c>
      <c r="E18" s="64"/>
      <c r="F18" s="63"/>
      <c r="G18" s="63"/>
      <c r="H18" s="53"/>
      <c r="I18" s="53"/>
      <c r="J18" s="63"/>
      <c r="K18" s="63"/>
      <c r="L18" s="53"/>
      <c r="M18" s="53"/>
      <c r="N18" s="63"/>
      <c r="O18" s="63"/>
      <c r="P18" s="53"/>
      <c r="Q18" s="53"/>
      <c r="R18" s="63"/>
      <c r="S18" s="63"/>
      <c r="T18" s="53" t="s">
        <v>293</v>
      </c>
      <c r="U18" s="53"/>
      <c r="V18" s="63"/>
      <c r="W18" s="63"/>
      <c r="X18" s="53" t="s">
        <v>299</v>
      </c>
      <c r="Y18" s="53"/>
      <c r="Z18" s="63"/>
      <c r="AA18" s="63"/>
      <c r="AB18" s="53" t="s">
        <v>300</v>
      </c>
      <c r="AC18" s="53"/>
      <c r="AD18" s="63"/>
      <c r="AE18" s="63"/>
      <c r="AF18" s="53" t="s">
        <v>302</v>
      </c>
      <c r="AG18" s="53"/>
      <c r="AH18" s="63"/>
    </row>
    <row r="19" spans="1:34" x14ac:dyDescent="0.25">
      <c r="A19" s="11"/>
      <c r="B19" s="62"/>
      <c r="C19" s="63"/>
      <c r="D19" s="65"/>
      <c r="E19" s="65"/>
      <c r="F19" s="63"/>
      <c r="G19" s="63"/>
      <c r="H19" s="53"/>
      <c r="I19" s="53"/>
      <c r="J19" s="63"/>
      <c r="K19" s="63"/>
      <c r="L19" s="53"/>
      <c r="M19" s="53"/>
      <c r="N19" s="63"/>
      <c r="O19" s="63"/>
      <c r="P19" s="53"/>
      <c r="Q19" s="53"/>
      <c r="R19" s="63"/>
      <c r="S19" s="63"/>
      <c r="T19" s="53" t="s">
        <v>294</v>
      </c>
      <c r="U19" s="53"/>
      <c r="V19" s="63"/>
      <c r="W19" s="63"/>
      <c r="X19" s="53" t="s">
        <v>263</v>
      </c>
      <c r="Y19" s="53"/>
      <c r="Z19" s="63"/>
      <c r="AA19" s="63"/>
      <c r="AB19" s="53">
        <v>2013</v>
      </c>
      <c r="AC19" s="53"/>
      <c r="AD19" s="63"/>
      <c r="AE19" s="63"/>
      <c r="AF19" s="53" t="s">
        <v>296</v>
      </c>
      <c r="AG19" s="53"/>
      <c r="AH19" s="63"/>
    </row>
    <row r="20" spans="1:34" x14ac:dyDescent="0.25">
      <c r="A20" s="11"/>
      <c r="B20" s="62"/>
      <c r="C20" s="63"/>
      <c r="D20" s="65"/>
      <c r="E20" s="65"/>
      <c r="F20" s="63"/>
      <c r="G20" s="63"/>
      <c r="H20" s="53"/>
      <c r="I20" s="53"/>
      <c r="J20" s="63"/>
      <c r="K20" s="63"/>
      <c r="L20" s="53"/>
      <c r="M20" s="53"/>
      <c r="N20" s="63"/>
      <c r="O20" s="63"/>
      <c r="P20" s="53"/>
      <c r="Q20" s="53"/>
      <c r="R20" s="63"/>
      <c r="S20" s="63"/>
      <c r="T20" s="53" t="s">
        <v>295</v>
      </c>
      <c r="U20" s="53"/>
      <c r="V20" s="63"/>
      <c r="W20" s="63"/>
      <c r="X20" s="65"/>
      <c r="Y20" s="65"/>
      <c r="Z20" s="63"/>
      <c r="AA20" s="63"/>
      <c r="AB20" s="65"/>
      <c r="AC20" s="65"/>
      <c r="AD20" s="63"/>
      <c r="AE20" s="63"/>
      <c r="AF20" s="53" t="s">
        <v>303</v>
      </c>
      <c r="AG20" s="53"/>
      <c r="AH20" s="63"/>
    </row>
    <row r="21" spans="1:34" x14ac:dyDescent="0.25">
      <c r="A21" s="11"/>
      <c r="B21" s="62"/>
      <c r="C21" s="63"/>
      <c r="D21" s="65"/>
      <c r="E21" s="65"/>
      <c r="F21" s="63"/>
      <c r="G21" s="63"/>
      <c r="H21" s="53"/>
      <c r="I21" s="53"/>
      <c r="J21" s="63"/>
      <c r="K21" s="63"/>
      <c r="L21" s="53"/>
      <c r="M21" s="53"/>
      <c r="N21" s="63"/>
      <c r="O21" s="63"/>
      <c r="P21" s="53"/>
      <c r="Q21" s="53"/>
      <c r="R21" s="63"/>
      <c r="S21" s="63"/>
      <c r="T21" s="53" t="s">
        <v>296</v>
      </c>
      <c r="U21" s="53"/>
      <c r="V21" s="63"/>
      <c r="W21" s="63"/>
      <c r="X21" s="65"/>
      <c r="Y21" s="65"/>
      <c r="Z21" s="63"/>
      <c r="AA21" s="63"/>
      <c r="AB21" s="65"/>
      <c r="AC21" s="65"/>
      <c r="AD21" s="63"/>
      <c r="AE21" s="63"/>
      <c r="AF21" s="53" t="s">
        <v>304</v>
      </c>
      <c r="AG21" s="53"/>
      <c r="AH21" s="63"/>
    </row>
    <row r="22" spans="1:34" ht="15.75" thickBot="1" x14ac:dyDescent="0.3">
      <c r="A22" s="11"/>
      <c r="B22" s="62"/>
      <c r="C22" s="63"/>
      <c r="D22" s="66"/>
      <c r="E22" s="66"/>
      <c r="F22" s="63"/>
      <c r="G22" s="63"/>
      <c r="H22" s="38"/>
      <c r="I22" s="38"/>
      <c r="J22" s="63"/>
      <c r="K22" s="63"/>
      <c r="L22" s="38"/>
      <c r="M22" s="38"/>
      <c r="N22" s="63"/>
      <c r="O22" s="63"/>
      <c r="P22" s="38"/>
      <c r="Q22" s="38"/>
      <c r="R22" s="63"/>
      <c r="S22" s="63"/>
      <c r="T22" s="38" t="s">
        <v>297</v>
      </c>
      <c r="U22" s="38"/>
      <c r="V22" s="63"/>
      <c r="W22" s="63"/>
      <c r="X22" s="66"/>
      <c r="Y22" s="66"/>
      <c r="Z22" s="63"/>
      <c r="AA22" s="63"/>
      <c r="AB22" s="66"/>
      <c r="AC22" s="66"/>
      <c r="AD22" s="63"/>
      <c r="AE22" s="63"/>
      <c r="AF22" s="38" t="s">
        <v>305</v>
      </c>
      <c r="AG22" s="38"/>
      <c r="AH22" s="63"/>
    </row>
    <row r="23" spans="1:34" ht="26.25" x14ac:dyDescent="0.25">
      <c r="A23" s="11"/>
      <c r="B23" s="34" t="s">
        <v>277</v>
      </c>
      <c r="C23" s="21"/>
      <c r="D23" s="21" t="s">
        <v>230</v>
      </c>
      <c r="E23" s="24">
        <v>128</v>
      </c>
      <c r="F23" s="23"/>
      <c r="G23" s="21"/>
      <c r="H23" s="21" t="s">
        <v>230</v>
      </c>
      <c r="I23" s="24" t="s">
        <v>233</v>
      </c>
      <c r="J23" s="23"/>
      <c r="K23" s="21"/>
      <c r="L23" s="21" t="s">
        <v>230</v>
      </c>
      <c r="M23" s="24" t="s">
        <v>233</v>
      </c>
      <c r="N23" s="23"/>
      <c r="O23" s="21"/>
      <c r="P23" s="21" t="s">
        <v>230</v>
      </c>
      <c r="Q23" s="24" t="s">
        <v>233</v>
      </c>
      <c r="R23" s="23"/>
      <c r="S23" s="21"/>
      <c r="T23" s="21" t="s">
        <v>230</v>
      </c>
      <c r="U23" s="24">
        <v>2</v>
      </c>
      <c r="V23" s="23"/>
      <c r="W23" s="21"/>
      <c r="X23" s="21" t="s">
        <v>230</v>
      </c>
      <c r="Y23" s="24" t="s">
        <v>233</v>
      </c>
      <c r="Z23" s="23"/>
      <c r="AA23" s="21"/>
      <c r="AB23" s="21" t="s">
        <v>230</v>
      </c>
      <c r="AC23" s="24">
        <v>130</v>
      </c>
      <c r="AD23" s="23"/>
      <c r="AE23" s="21"/>
      <c r="AF23" s="21" t="s">
        <v>230</v>
      </c>
      <c r="AG23" s="24">
        <v>2</v>
      </c>
      <c r="AH23" s="23"/>
    </row>
    <row r="24" spans="1:34" ht="26.25" x14ac:dyDescent="0.25">
      <c r="A24" s="11"/>
      <c r="B24" s="47" t="s">
        <v>279</v>
      </c>
      <c r="C24" s="26"/>
      <c r="D24" s="26"/>
      <c r="E24" s="48">
        <v>2691</v>
      </c>
      <c r="F24" s="33"/>
      <c r="G24" s="26"/>
      <c r="H24" s="26"/>
      <c r="I24" s="48">
        <v>2734</v>
      </c>
      <c r="J24" s="33"/>
      <c r="K24" s="26"/>
      <c r="L24" s="26"/>
      <c r="M24" s="49" t="s">
        <v>233</v>
      </c>
      <c r="N24" s="33"/>
      <c r="O24" s="26"/>
      <c r="P24" s="26"/>
      <c r="Q24" s="49" t="s">
        <v>316</v>
      </c>
      <c r="R24" s="33" t="s">
        <v>235</v>
      </c>
      <c r="S24" s="26"/>
      <c r="T24" s="26"/>
      <c r="U24" s="49">
        <v>153</v>
      </c>
      <c r="V24" s="33"/>
      <c r="W24" s="26"/>
      <c r="X24" s="26"/>
      <c r="Y24" s="49" t="s">
        <v>233</v>
      </c>
      <c r="Z24" s="33"/>
      <c r="AA24" s="26"/>
      <c r="AB24" s="26"/>
      <c r="AC24" s="48">
        <v>4944</v>
      </c>
      <c r="AD24" s="33"/>
      <c r="AE24" s="26"/>
      <c r="AF24" s="26"/>
      <c r="AG24" s="49">
        <v>153</v>
      </c>
      <c r="AH24" s="33"/>
    </row>
    <row r="25" spans="1:34" x14ac:dyDescent="0.25">
      <c r="A25" s="11"/>
      <c r="B25" s="34" t="s">
        <v>307</v>
      </c>
      <c r="C25" s="21"/>
      <c r="D25" s="21"/>
      <c r="E25" s="24">
        <v>783</v>
      </c>
      <c r="F25" s="23"/>
      <c r="G25" s="21"/>
      <c r="H25" s="21"/>
      <c r="I25" s="24" t="s">
        <v>233</v>
      </c>
      <c r="J25" s="23"/>
      <c r="K25" s="21"/>
      <c r="L25" s="21"/>
      <c r="M25" s="24" t="s">
        <v>233</v>
      </c>
      <c r="N25" s="23"/>
      <c r="O25" s="21"/>
      <c r="P25" s="21"/>
      <c r="Q25" s="24" t="s">
        <v>233</v>
      </c>
      <c r="R25" s="23"/>
      <c r="S25" s="21"/>
      <c r="T25" s="21"/>
      <c r="U25" s="24">
        <v>503</v>
      </c>
      <c r="V25" s="23"/>
      <c r="W25" s="21"/>
      <c r="X25" s="21"/>
      <c r="Y25" s="24" t="s">
        <v>233</v>
      </c>
      <c r="Z25" s="23"/>
      <c r="AA25" s="21"/>
      <c r="AB25" s="21"/>
      <c r="AC25" s="22">
        <v>1286</v>
      </c>
      <c r="AD25" s="23"/>
      <c r="AE25" s="21"/>
      <c r="AF25" s="21"/>
      <c r="AG25" s="24">
        <v>503</v>
      </c>
      <c r="AH25" s="23"/>
    </row>
    <row r="26" spans="1:34" ht="26.25" x14ac:dyDescent="0.25">
      <c r="A26" s="11"/>
      <c r="B26" s="47" t="s">
        <v>309</v>
      </c>
      <c r="C26" s="26"/>
      <c r="D26" s="26"/>
      <c r="E26" s="48">
        <v>77741</v>
      </c>
      <c r="F26" s="33"/>
      <c r="G26" s="26"/>
      <c r="H26" s="26"/>
      <c r="I26" s="48">
        <v>9884</v>
      </c>
      <c r="J26" s="33"/>
      <c r="K26" s="26"/>
      <c r="L26" s="26"/>
      <c r="M26" s="49" t="s">
        <v>233</v>
      </c>
      <c r="N26" s="33"/>
      <c r="O26" s="26"/>
      <c r="P26" s="26"/>
      <c r="Q26" s="49" t="s">
        <v>233</v>
      </c>
      <c r="R26" s="33"/>
      <c r="S26" s="26"/>
      <c r="T26" s="26"/>
      <c r="U26" s="49" t="s">
        <v>317</v>
      </c>
      <c r="V26" s="33" t="s">
        <v>235</v>
      </c>
      <c r="W26" s="26"/>
      <c r="X26" s="26"/>
      <c r="Y26" s="49" t="s">
        <v>318</v>
      </c>
      <c r="Z26" s="33" t="s">
        <v>235</v>
      </c>
      <c r="AA26" s="26"/>
      <c r="AB26" s="26"/>
      <c r="AC26" s="48">
        <v>83425</v>
      </c>
      <c r="AD26" s="33"/>
      <c r="AE26" s="26"/>
      <c r="AF26" s="26"/>
      <c r="AG26" s="49" t="s">
        <v>317</v>
      </c>
      <c r="AH26" s="33" t="s">
        <v>235</v>
      </c>
    </row>
    <row r="27" spans="1:34" ht="15.75" thickBot="1" x14ac:dyDescent="0.3">
      <c r="A27" s="11"/>
      <c r="B27" s="34" t="s">
        <v>319</v>
      </c>
      <c r="C27" s="21"/>
      <c r="D27" s="28"/>
      <c r="E27" s="56">
        <v>5000</v>
      </c>
      <c r="F27" s="23"/>
      <c r="G27" s="21"/>
      <c r="H27" s="28"/>
      <c r="I27" s="29" t="s">
        <v>233</v>
      </c>
      <c r="J27" s="23"/>
      <c r="K27" s="21"/>
      <c r="L27" s="28"/>
      <c r="M27" s="29" t="s">
        <v>233</v>
      </c>
      <c r="N27" s="23"/>
      <c r="O27" s="21"/>
      <c r="P27" s="28"/>
      <c r="Q27" s="29" t="s">
        <v>233</v>
      </c>
      <c r="R27" s="23"/>
      <c r="S27" s="21"/>
      <c r="T27" s="28"/>
      <c r="U27" s="56">
        <v>1076</v>
      </c>
      <c r="V27" s="23"/>
      <c r="W27" s="21"/>
      <c r="X27" s="28"/>
      <c r="Y27" s="29" t="s">
        <v>233</v>
      </c>
      <c r="Z27" s="23"/>
      <c r="AA27" s="21"/>
      <c r="AB27" s="28"/>
      <c r="AC27" s="56">
        <v>6076</v>
      </c>
      <c r="AD27" s="23"/>
      <c r="AE27" s="21"/>
      <c r="AF27" s="28"/>
      <c r="AG27" s="56">
        <v>1076</v>
      </c>
      <c r="AH27" s="23"/>
    </row>
    <row r="28" spans="1:34" ht="15.75" thickBot="1" x14ac:dyDescent="0.3">
      <c r="A28" s="11"/>
      <c r="B28" s="50" t="s">
        <v>313</v>
      </c>
      <c r="C28" s="26"/>
      <c r="D28" s="59" t="s">
        <v>230</v>
      </c>
      <c r="E28" s="60">
        <v>86343</v>
      </c>
      <c r="F28" s="33"/>
      <c r="G28" s="26"/>
      <c r="H28" s="59" t="s">
        <v>230</v>
      </c>
      <c r="I28" s="60">
        <v>12618</v>
      </c>
      <c r="J28" s="33"/>
      <c r="K28" s="26"/>
      <c r="L28" s="59" t="s">
        <v>230</v>
      </c>
      <c r="M28" s="61" t="s">
        <v>233</v>
      </c>
      <c r="N28" s="33"/>
      <c r="O28" s="26"/>
      <c r="P28" s="59" t="s">
        <v>230</v>
      </c>
      <c r="Q28" s="61" t="s">
        <v>316</v>
      </c>
      <c r="R28" s="33" t="s">
        <v>235</v>
      </c>
      <c r="S28" s="26"/>
      <c r="T28" s="59" t="s">
        <v>230</v>
      </c>
      <c r="U28" s="61">
        <v>106</v>
      </c>
      <c r="V28" s="33"/>
      <c r="W28" s="26"/>
      <c r="X28" s="59" t="s">
        <v>230</v>
      </c>
      <c r="Y28" s="61" t="s">
        <v>318</v>
      </c>
      <c r="Z28" s="33" t="s">
        <v>235</v>
      </c>
      <c r="AA28" s="26"/>
      <c r="AB28" s="59" t="s">
        <v>230</v>
      </c>
      <c r="AC28" s="60">
        <v>95861</v>
      </c>
      <c r="AD28" s="33"/>
      <c r="AE28" s="26"/>
      <c r="AF28" s="59" t="s">
        <v>230</v>
      </c>
      <c r="AG28" s="61">
        <v>106</v>
      </c>
      <c r="AH28" s="33"/>
    </row>
    <row r="29" spans="1:34" ht="15.75" thickTop="1" x14ac:dyDescent="0.25">
      <c r="A29" s="11"/>
      <c r="B29" s="62" t="s">
        <v>258</v>
      </c>
      <c r="C29" s="63"/>
      <c r="D29" s="113" t="s">
        <v>288</v>
      </c>
      <c r="E29" s="113"/>
      <c r="F29" s="63"/>
      <c r="G29" s="63"/>
      <c r="H29" s="113" t="s">
        <v>289</v>
      </c>
      <c r="I29" s="113"/>
      <c r="J29" s="63"/>
      <c r="K29" s="63"/>
      <c r="L29" s="113" t="s">
        <v>290</v>
      </c>
      <c r="M29" s="113"/>
      <c r="N29" s="63"/>
      <c r="O29" s="63"/>
      <c r="P29" s="113" t="s">
        <v>291</v>
      </c>
      <c r="Q29" s="113"/>
      <c r="R29" s="63"/>
      <c r="S29" s="63"/>
      <c r="T29" s="113" t="s">
        <v>292</v>
      </c>
      <c r="U29" s="113"/>
      <c r="V29" s="63"/>
      <c r="W29" s="63"/>
      <c r="X29" s="113" t="s">
        <v>298</v>
      </c>
      <c r="Y29" s="113"/>
      <c r="Z29" s="63"/>
      <c r="AA29" s="63"/>
      <c r="AB29" s="113" t="s">
        <v>288</v>
      </c>
      <c r="AC29" s="113"/>
      <c r="AD29" s="63"/>
      <c r="AE29" s="63"/>
      <c r="AF29" s="113" t="s">
        <v>301</v>
      </c>
      <c r="AG29" s="113"/>
      <c r="AH29" s="63"/>
    </row>
    <row r="30" spans="1:34" x14ac:dyDescent="0.25">
      <c r="A30" s="11"/>
      <c r="B30" s="62"/>
      <c r="C30" s="63"/>
      <c r="D30" s="53" t="s">
        <v>321</v>
      </c>
      <c r="E30" s="53"/>
      <c r="F30" s="63"/>
      <c r="G30" s="63"/>
      <c r="H30" s="53"/>
      <c r="I30" s="53"/>
      <c r="J30" s="63"/>
      <c r="K30" s="63"/>
      <c r="L30" s="53"/>
      <c r="M30" s="53"/>
      <c r="N30" s="63"/>
      <c r="O30" s="63"/>
      <c r="P30" s="53"/>
      <c r="Q30" s="53"/>
      <c r="R30" s="63"/>
      <c r="S30" s="63"/>
      <c r="T30" s="53" t="s">
        <v>293</v>
      </c>
      <c r="U30" s="53"/>
      <c r="V30" s="63"/>
      <c r="W30" s="63"/>
      <c r="X30" s="53" t="s">
        <v>299</v>
      </c>
      <c r="Y30" s="53"/>
      <c r="Z30" s="63"/>
      <c r="AA30" s="63"/>
      <c r="AB30" s="53" t="s">
        <v>300</v>
      </c>
      <c r="AC30" s="53"/>
      <c r="AD30" s="63"/>
      <c r="AE30" s="63"/>
      <c r="AF30" s="53" t="s">
        <v>302</v>
      </c>
      <c r="AG30" s="53"/>
      <c r="AH30" s="63"/>
    </row>
    <row r="31" spans="1:34" x14ac:dyDescent="0.25">
      <c r="A31" s="11"/>
      <c r="B31" s="62"/>
      <c r="C31" s="63"/>
      <c r="D31" s="53">
        <v>2013</v>
      </c>
      <c r="E31" s="53"/>
      <c r="F31" s="63"/>
      <c r="G31" s="63"/>
      <c r="H31" s="53"/>
      <c r="I31" s="53"/>
      <c r="J31" s="63"/>
      <c r="K31" s="63"/>
      <c r="L31" s="53"/>
      <c r="M31" s="53"/>
      <c r="N31" s="63"/>
      <c r="O31" s="63"/>
      <c r="P31" s="53"/>
      <c r="Q31" s="53"/>
      <c r="R31" s="63"/>
      <c r="S31" s="63"/>
      <c r="T31" s="53" t="s">
        <v>294</v>
      </c>
      <c r="U31" s="53"/>
      <c r="V31" s="63"/>
      <c r="W31" s="63"/>
      <c r="X31" s="53" t="s">
        <v>263</v>
      </c>
      <c r="Y31" s="53"/>
      <c r="Z31" s="63"/>
      <c r="AA31" s="63"/>
      <c r="AB31" s="53">
        <v>2014</v>
      </c>
      <c r="AC31" s="53"/>
      <c r="AD31" s="63"/>
      <c r="AE31" s="63"/>
      <c r="AF31" s="53" t="s">
        <v>296</v>
      </c>
      <c r="AG31" s="53"/>
      <c r="AH31" s="63"/>
    </row>
    <row r="32" spans="1:34" x14ac:dyDescent="0.25">
      <c r="A32" s="11"/>
      <c r="B32" s="62"/>
      <c r="C32" s="63"/>
      <c r="D32" s="65"/>
      <c r="E32" s="65"/>
      <c r="F32" s="63"/>
      <c r="G32" s="63"/>
      <c r="H32" s="53"/>
      <c r="I32" s="53"/>
      <c r="J32" s="63"/>
      <c r="K32" s="63"/>
      <c r="L32" s="53"/>
      <c r="M32" s="53"/>
      <c r="N32" s="63"/>
      <c r="O32" s="63"/>
      <c r="P32" s="53"/>
      <c r="Q32" s="53"/>
      <c r="R32" s="63"/>
      <c r="S32" s="63"/>
      <c r="T32" s="53" t="s">
        <v>295</v>
      </c>
      <c r="U32" s="53"/>
      <c r="V32" s="63"/>
      <c r="W32" s="63"/>
      <c r="X32" s="65"/>
      <c r="Y32" s="65"/>
      <c r="Z32" s="63"/>
      <c r="AA32" s="63"/>
      <c r="AB32" s="65"/>
      <c r="AC32" s="65"/>
      <c r="AD32" s="63"/>
      <c r="AE32" s="63"/>
      <c r="AF32" s="53" t="s">
        <v>303</v>
      </c>
      <c r="AG32" s="53"/>
      <c r="AH32" s="63"/>
    </row>
    <row r="33" spans="1:34" x14ac:dyDescent="0.25">
      <c r="A33" s="11"/>
      <c r="B33" s="62"/>
      <c r="C33" s="63"/>
      <c r="D33" s="65"/>
      <c r="E33" s="65"/>
      <c r="F33" s="63"/>
      <c r="G33" s="63"/>
      <c r="H33" s="53"/>
      <c r="I33" s="53"/>
      <c r="J33" s="63"/>
      <c r="K33" s="63"/>
      <c r="L33" s="53"/>
      <c r="M33" s="53"/>
      <c r="N33" s="63"/>
      <c r="O33" s="63"/>
      <c r="P33" s="53"/>
      <c r="Q33" s="53"/>
      <c r="R33" s="63"/>
      <c r="S33" s="63"/>
      <c r="T33" s="53" t="s">
        <v>296</v>
      </c>
      <c r="U33" s="53"/>
      <c r="V33" s="63"/>
      <c r="W33" s="63"/>
      <c r="X33" s="65"/>
      <c r="Y33" s="65"/>
      <c r="Z33" s="63"/>
      <c r="AA33" s="63"/>
      <c r="AB33" s="65"/>
      <c r="AC33" s="65"/>
      <c r="AD33" s="63"/>
      <c r="AE33" s="63"/>
      <c r="AF33" s="53" t="s">
        <v>322</v>
      </c>
      <c r="AG33" s="53"/>
      <c r="AH33" s="63"/>
    </row>
    <row r="34" spans="1:34" ht="15.75" thickBot="1" x14ac:dyDescent="0.3">
      <c r="A34" s="11"/>
      <c r="B34" s="62"/>
      <c r="C34" s="63"/>
      <c r="D34" s="66"/>
      <c r="E34" s="66"/>
      <c r="F34" s="63"/>
      <c r="G34" s="63"/>
      <c r="H34" s="38"/>
      <c r="I34" s="38"/>
      <c r="J34" s="63"/>
      <c r="K34" s="63"/>
      <c r="L34" s="38"/>
      <c r="M34" s="38"/>
      <c r="N34" s="63"/>
      <c r="O34" s="63"/>
      <c r="P34" s="38"/>
      <c r="Q34" s="38"/>
      <c r="R34" s="63"/>
      <c r="S34" s="63"/>
      <c r="T34" s="38" t="s">
        <v>297</v>
      </c>
      <c r="U34" s="38"/>
      <c r="V34" s="63"/>
      <c r="W34" s="63"/>
      <c r="X34" s="66"/>
      <c r="Y34" s="66"/>
      <c r="Z34" s="63"/>
      <c r="AA34" s="63"/>
      <c r="AB34" s="66"/>
      <c r="AC34" s="66"/>
      <c r="AD34" s="63"/>
      <c r="AE34" s="63"/>
      <c r="AF34" s="38" t="s">
        <v>305</v>
      </c>
      <c r="AG34" s="38"/>
      <c r="AH34" s="63"/>
    </row>
    <row r="35" spans="1:34" ht="26.25" x14ac:dyDescent="0.25">
      <c r="A35" s="11"/>
      <c r="B35" s="34" t="s">
        <v>277</v>
      </c>
      <c r="C35" s="21"/>
      <c r="D35" s="21" t="s">
        <v>230</v>
      </c>
      <c r="E35" s="24">
        <v>139</v>
      </c>
      <c r="F35" s="23"/>
      <c r="G35" s="21"/>
      <c r="H35" s="21" t="s">
        <v>230</v>
      </c>
      <c r="I35" s="24" t="s">
        <v>233</v>
      </c>
      <c r="J35" s="23"/>
      <c r="K35" s="21"/>
      <c r="L35" s="21" t="s">
        <v>230</v>
      </c>
      <c r="M35" s="24" t="s">
        <v>233</v>
      </c>
      <c r="N35" s="23"/>
      <c r="O35" s="21"/>
      <c r="P35" s="21" t="s">
        <v>230</v>
      </c>
      <c r="Q35" s="24" t="s">
        <v>233</v>
      </c>
      <c r="R35" s="23"/>
      <c r="S35" s="21"/>
      <c r="T35" s="21" t="s">
        <v>230</v>
      </c>
      <c r="U35" s="24">
        <v>17</v>
      </c>
      <c r="V35" s="23"/>
      <c r="W35" s="21"/>
      <c r="X35" s="21" t="s">
        <v>230</v>
      </c>
      <c r="Y35" s="24" t="s">
        <v>233</v>
      </c>
      <c r="Z35" s="23"/>
      <c r="AA35" s="21"/>
      <c r="AB35" s="21" t="s">
        <v>230</v>
      </c>
      <c r="AC35" s="24">
        <v>156</v>
      </c>
      <c r="AD35" s="23"/>
      <c r="AE35" s="21"/>
      <c r="AF35" s="21" t="s">
        <v>230</v>
      </c>
      <c r="AG35" s="24">
        <v>17</v>
      </c>
      <c r="AH35" s="23"/>
    </row>
    <row r="36" spans="1:34" ht="26.25" x14ac:dyDescent="0.25">
      <c r="A36" s="11"/>
      <c r="B36" s="47" t="s">
        <v>279</v>
      </c>
      <c r="C36" s="26"/>
      <c r="D36" s="26"/>
      <c r="E36" s="48">
        <v>5967</v>
      </c>
      <c r="F36" s="33"/>
      <c r="G36" s="26"/>
      <c r="H36" s="26"/>
      <c r="I36" s="48">
        <v>1080</v>
      </c>
      <c r="J36" s="33"/>
      <c r="K36" s="26"/>
      <c r="L36" s="26"/>
      <c r="M36" s="49" t="s">
        <v>233</v>
      </c>
      <c r="N36" s="33"/>
      <c r="O36" s="26"/>
      <c r="P36" s="26"/>
      <c r="Q36" s="49" t="s">
        <v>323</v>
      </c>
      <c r="R36" s="33" t="s">
        <v>235</v>
      </c>
      <c r="S36" s="26"/>
      <c r="T36" s="26"/>
      <c r="U36" s="49">
        <v>80</v>
      </c>
      <c r="V36" s="33"/>
      <c r="W36" s="26"/>
      <c r="X36" s="26"/>
      <c r="Y36" s="49" t="s">
        <v>233</v>
      </c>
      <c r="Z36" s="33"/>
      <c r="AA36" s="26"/>
      <c r="AB36" s="26"/>
      <c r="AC36" s="48">
        <v>6731</v>
      </c>
      <c r="AD36" s="33"/>
      <c r="AE36" s="26"/>
      <c r="AF36" s="26"/>
      <c r="AG36" s="49">
        <v>80</v>
      </c>
      <c r="AH36" s="33"/>
    </row>
    <row r="37" spans="1:34" x14ac:dyDescent="0.25">
      <c r="A37" s="11"/>
      <c r="B37" s="34" t="s">
        <v>307</v>
      </c>
      <c r="C37" s="21"/>
      <c r="D37" s="21"/>
      <c r="E37" s="22">
        <v>1121</v>
      </c>
      <c r="F37" s="23"/>
      <c r="G37" s="21"/>
      <c r="H37" s="21"/>
      <c r="I37" s="24" t="s">
        <v>233</v>
      </c>
      <c r="J37" s="23"/>
      <c r="K37" s="21"/>
      <c r="L37" s="21"/>
      <c r="M37" s="24" t="s">
        <v>233</v>
      </c>
      <c r="N37" s="23"/>
      <c r="O37" s="21"/>
      <c r="P37" s="21"/>
      <c r="Q37" s="24" t="s">
        <v>324</v>
      </c>
      <c r="R37" s="23" t="s">
        <v>235</v>
      </c>
      <c r="S37" s="21"/>
      <c r="T37" s="21"/>
      <c r="U37" s="24" t="s">
        <v>325</v>
      </c>
      <c r="V37" s="23" t="s">
        <v>235</v>
      </c>
      <c r="W37" s="21"/>
      <c r="X37" s="21"/>
      <c r="Y37" s="24" t="s">
        <v>233</v>
      </c>
      <c r="Z37" s="23"/>
      <c r="AA37" s="21"/>
      <c r="AB37" s="21"/>
      <c r="AC37" s="24">
        <v>647</v>
      </c>
      <c r="AD37" s="23"/>
      <c r="AE37" s="21"/>
      <c r="AF37" s="21"/>
      <c r="AG37" s="24" t="s">
        <v>233</v>
      </c>
      <c r="AH37" s="23"/>
    </row>
    <row r="38" spans="1:34" ht="26.25" x14ac:dyDescent="0.25">
      <c r="A38" s="11"/>
      <c r="B38" s="47" t="s">
        <v>309</v>
      </c>
      <c r="C38" s="26"/>
      <c r="D38" s="26"/>
      <c r="E38" s="48">
        <v>97981</v>
      </c>
      <c r="F38" s="33"/>
      <c r="G38" s="26"/>
      <c r="H38" s="26"/>
      <c r="I38" s="48">
        <v>12869</v>
      </c>
      <c r="J38" s="33"/>
      <c r="K38" s="26"/>
      <c r="L38" s="26"/>
      <c r="M38" s="49" t="s">
        <v>326</v>
      </c>
      <c r="N38" s="33" t="s">
        <v>235</v>
      </c>
      <c r="O38" s="26"/>
      <c r="P38" s="26"/>
      <c r="Q38" s="49" t="s">
        <v>233</v>
      </c>
      <c r="R38" s="33"/>
      <c r="S38" s="26"/>
      <c r="T38" s="26"/>
      <c r="U38" s="49" t="s">
        <v>327</v>
      </c>
      <c r="V38" s="33" t="s">
        <v>235</v>
      </c>
      <c r="W38" s="26"/>
      <c r="X38" s="26"/>
      <c r="Y38" s="49" t="s">
        <v>328</v>
      </c>
      <c r="Z38" s="33" t="s">
        <v>235</v>
      </c>
      <c r="AA38" s="26"/>
      <c r="AB38" s="26"/>
      <c r="AC38" s="48">
        <v>108075</v>
      </c>
      <c r="AD38" s="33"/>
      <c r="AE38" s="26"/>
      <c r="AF38" s="26"/>
      <c r="AG38" s="49" t="s">
        <v>329</v>
      </c>
      <c r="AH38" s="33" t="s">
        <v>235</v>
      </c>
    </row>
    <row r="39" spans="1:34" ht="15.75" thickBot="1" x14ac:dyDescent="0.3">
      <c r="A39" s="11"/>
      <c r="B39" s="34" t="s">
        <v>311</v>
      </c>
      <c r="C39" s="21"/>
      <c r="D39" s="28"/>
      <c r="E39" s="56">
        <v>6864</v>
      </c>
      <c r="F39" s="23"/>
      <c r="G39" s="21"/>
      <c r="H39" s="28"/>
      <c r="I39" s="29">
        <v>460</v>
      </c>
      <c r="J39" s="23"/>
      <c r="K39" s="21"/>
      <c r="L39" s="28"/>
      <c r="M39" s="29" t="s">
        <v>233</v>
      </c>
      <c r="N39" s="23"/>
      <c r="O39" s="21"/>
      <c r="P39" s="28"/>
      <c r="Q39" s="29" t="s">
        <v>233</v>
      </c>
      <c r="R39" s="23"/>
      <c r="S39" s="21"/>
      <c r="T39" s="28"/>
      <c r="U39" s="29" t="s">
        <v>330</v>
      </c>
      <c r="V39" s="23" t="s">
        <v>235</v>
      </c>
      <c r="W39" s="21"/>
      <c r="X39" s="28"/>
      <c r="Y39" s="29" t="s">
        <v>233</v>
      </c>
      <c r="Z39" s="23"/>
      <c r="AA39" s="21"/>
      <c r="AB39" s="28"/>
      <c r="AC39" s="56">
        <v>6234</v>
      </c>
      <c r="AD39" s="23"/>
      <c r="AE39" s="21"/>
      <c r="AF39" s="28"/>
      <c r="AG39" s="29" t="s">
        <v>330</v>
      </c>
      <c r="AH39" s="23" t="s">
        <v>235</v>
      </c>
    </row>
    <row r="40" spans="1:34" ht="15.75" thickBot="1" x14ac:dyDescent="0.3">
      <c r="A40" s="11"/>
      <c r="B40" s="50" t="s">
        <v>313</v>
      </c>
      <c r="C40" s="26"/>
      <c r="D40" s="59" t="s">
        <v>230</v>
      </c>
      <c r="E40" s="60">
        <v>112072</v>
      </c>
      <c r="F40" s="33"/>
      <c r="G40" s="26"/>
      <c r="H40" s="59" t="s">
        <v>230</v>
      </c>
      <c r="I40" s="60">
        <v>14409</v>
      </c>
      <c r="J40" s="33"/>
      <c r="K40" s="26"/>
      <c r="L40" s="59" t="s">
        <v>230</v>
      </c>
      <c r="M40" s="61" t="s">
        <v>326</v>
      </c>
      <c r="N40" s="33" t="s">
        <v>235</v>
      </c>
      <c r="O40" s="26"/>
      <c r="P40" s="59" t="s">
        <v>230</v>
      </c>
      <c r="Q40" s="61" t="s">
        <v>331</v>
      </c>
      <c r="R40" s="33" t="s">
        <v>235</v>
      </c>
      <c r="S40" s="26"/>
      <c r="T40" s="59" t="s">
        <v>230</v>
      </c>
      <c r="U40" s="61" t="s">
        <v>332</v>
      </c>
      <c r="V40" s="33" t="s">
        <v>235</v>
      </c>
      <c r="W40" s="26"/>
      <c r="X40" s="59" t="s">
        <v>230</v>
      </c>
      <c r="Y40" s="61" t="s">
        <v>328</v>
      </c>
      <c r="Z40" s="33" t="s">
        <v>235</v>
      </c>
      <c r="AA40" s="26"/>
      <c r="AB40" s="59" t="s">
        <v>230</v>
      </c>
      <c r="AC40" s="60">
        <v>121843</v>
      </c>
      <c r="AD40" s="33"/>
      <c r="AE40" s="26"/>
      <c r="AF40" s="59" t="s">
        <v>230</v>
      </c>
      <c r="AG40" s="61" t="s">
        <v>333</v>
      </c>
      <c r="AH40" s="33" t="s">
        <v>235</v>
      </c>
    </row>
    <row r="41" spans="1:34" ht="15.75" thickTop="1" x14ac:dyDescent="0.25">
      <c r="A41" s="11"/>
      <c r="B41" s="62" t="s">
        <v>258</v>
      </c>
      <c r="C41" s="63"/>
      <c r="D41" s="113" t="s">
        <v>288</v>
      </c>
      <c r="E41" s="113"/>
      <c r="F41" s="63"/>
      <c r="G41" s="63"/>
      <c r="H41" s="113" t="s">
        <v>289</v>
      </c>
      <c r="I41" s="113"/>
      <c r="J41" s="63"/>
      <c r="K41" s="63"/>
      <c r="L41" s="113" t="s">
        <v>290</v>
      </c>
      <c r="M41" s="113"/>
      <c r="N41" s="63"/>
      <c r="O41" s="63"/>
      <c r="P41" s="113" t="s">
        <v>291</v>
      </c>
      <c r="Q41" s="113"/>
      <c r="R41" s="63"/>
      <c r="S41" s="63"/>
      <c r="T41" s="113" t="s">
        <v>292</v>
      </c>
      <c r="U41" s="113"/>
      <c r="V41" s="63"/>
      <c r="W41" s="63"/>
      <c r="X41" s="113" t="s">
        <v>298</v>
      </c>
      <c r="Y41" s="113"/>
      <c r="Z41" s="63"/>
      <c r="AA41" s="63"/>
      <c r="AB41" s="113" t="s">
        <v>288</v>
      </c>
      <c r="AC41" s="113"/>
      <c r="AD41" s="63"/>
      <c r="AE41" s="63"/>
      <c r="AF41" s="113" t="s">
        <v>301</v>
      </c>
      <c r="AG41" s="113"/>
      <c r="AH41" s="63"/>
    </row>
    <row r="42" spans="1:34" x14ac:dyDescent="0.25">
      <c r="A42" s="11"/>
      <c r="B42" s="62"/>
      <c r="C42" s="63"/>
      <c r="D42" s="53" t="s">
        <v>321</v>
      </c>
      <c r="E42" s="53"/>
      <c r="F42" s="63"/>
      <c r="G42" s="63"/>
      <c r="H42" s="53"/>
      <c r="I42" s="53"/>
      <c r="J42" s="63"/>
      <c r="K42" s="63"/>
      <c r="L42" s="53"/>
      <c r="M42" s="53"/>
      <c r="N42" s="63"/>
      <c r="O42" s="63"/>
      <c r="P42" s="53"/>
      <c r="Q42" s="53"/>
      <c r="R42" s="63"/>
      <c r="S42" s="63"/>
      <c r="T42" s="53" t="s">
        <v>293</v>
      </c>
      <c r="U42" s="53"/>
      <c r="V42" s="63"/>
      <c r="W42" s="63"/>
      <c r="X42" s="53" t="s">
        <v>299</v>
      </c>
      <c r="Y42" s="53"/>
      <c r="Z42" s="63"/>
      <c r="AA42" s="63"/>
      <c r="AB42" s="53" t="s">
        <v>300</v>
      </c>
      <c r="AC42" s="53"/>
      <c r="AD42" s="63"/>
      <c r="AE42" s="63"/>
      <c r="AF42" s="53" t="s">
        <v>302</v>
      </c>
      <c r="AG42" s="53"/>
      <c r="AH42" s="63"/>
    </row>
    <row r="43" spans="1:34" x14ac:dyDescent="0.25">
      <c r="A43" s="11"/>
      <c r="B43" s="62"/>
      <c r="C43" s="63"/>
      <c r="D43" s="53">
        <v>2012</v>
      </c>
      <c r="E43" s="53"/>
      <c r="F43" s="63"/>
      <c r="G43" s="63"/>
      <c r="H43" s="53"/>
      <c r="I43" s="53"/>
      <c r="J43" s="63"/>
      <c r="K43" s="63"/>
      <c r="L43" s="53"/>
      <c r="M43" s="53"/>
      <c r="N43" s="63"/>
      <c r="O43" s="63"/>
      <c r="P43" s="53"/>
      <c r="Q43" s="53"/>
      <c r="R43" s="63"/>
      <c r="S43" s="63"/>
      <c r="T43" s="53" t="s">
        <v>294</v>
      </c>
      <c r="U43" s="53"/>
      <c r="V43" s="63"/>
      <c r="W43" s="63"/>
      <c r="X43" s="53" t="s">
        <v>263</v>
      </c>
      <c r="Y43" s="53"/>
      <c r="Z43" s="63"/>
      <c r="AA43" s="63"/>
      <c r="AB43" s="53">
        <v>2013</v>
      </c>
      <c r="AC43" s="53"/>
      <c r="AD43" s="63"/>
      <c r="AE43" s="63"/>
      <c r="AF43" s="53" t="s">
        <v>296</v>
      </c>
      <c r="AG43" s="53"/>
      <c r="AH43" s="63"/>
    </row>
    <row r="44" spans="1:34" x14ac:dyDescent="0.25">
      <c r="A44" s="11"/>
      <c r="B44" s="62"/>
      <c r="C44" s="63"/>
      <c r="D44" s="65"/>
      <c r="E44" s="65"/>
      <c r="F44" s="63"/>
      <c r="G44" s="63"/>
      <c r="H44" s="53"/>
      <c r="I44" s="53"/>
      <c r="J44" s="63"/>
      <c r="K44" s="63"/>
      <c r="L44" s="53"/>
      <c r="M44" s="53"/>
      <c r="N44" s="63"/>
      <c r="O44" s="63"/>
      <c r="P44" s="53"/>
      <c r="Q44" s="53"/>
      <c r="R44" s="63"/>
      <c r="S44" s="63"/>
      <c r="T44" s="53" t="s">
        <v>295</v>
      </c>
      <c r="U44" s="53"/>
      <c r="V44" s="63"/>
      <c r="W44" s="63"/>
      <c r="X44" s="65"/>
      <c r="Y44" s="65"/>
      <c r="Z44" s="63"/>
      <c r="AA44" s="63"/>
      <c r="AB44" s="65"/>
      <c r="AC44" s="65"/>
      <c r="AD44" s="63"/>
      <c r="AE44" s="63"/>
      <c r="AF44" s="53" t="s">
        <v>303</v>
      </c>
      <c r="AG44" s="53"/>
      <c r="AH44" s="63"/>
    </row>
    <row r="45" spans="1:34" x14ac:dyDescent="0.25">
      <c r="A45" s="11"/>
      <c r="B45" s="62"/>
      <c r="C45" s="63"/>
      <c r="D45" s="65"/>
      <c r="E45" s="65"/>
      <c r="F45" s="63"/>
      <c r="G45" s="63"/>
      <c r="H45" s="53"/>
      <c r="I45" s="53"/>
      <c r="J45" s="63"/>
      <c r="K45" s="63"/>
      <c r="L45" s="53"/>
      <c r="M45" s="53"/>
      <c r="N45" s="63"/>
      <c r="O45" s="63"/>
      <c r="P45" s="53"/>
      <c r="Q45" s="53"/>
      <c r="R45" s="63"/>
      <c r="S45" s="63"/>
      <c r="T45" s="53" t="s">
        <v>296</v>
      </c>
      <c r="U45" s="53"/>
      <c r="V45" s="63"/>
      <c r="W45" s="63"/>
      <c r="X45" s="65"/>
      <c r="Y45" s="65"/>
      <c r="Z45" s="63"/>
      <c r="AA45" s="63"/>
      <c r="AB45" s="65"/>
      <c r="AC45" s="65"/>
      <c r="AD45" s="63"/>
      <c r="AE45" s="63"/>
      <c r="AF45" s="53" t="s">
        <v>322</v>
      </c>
      <c r="AG45" s="53"/>
      <c r="AH45" s="63"/>
    </row>
    <row r="46" spans="1:34" ht="15.75" thickBot="1" x14ac:dyDescent="0.3">
      <c r="A46" s="11"/>
      <c r="B46" s="62"/>
      <c r="C46" s="63"/>
      <c r="D46" s="66"/>
      <c r="E46" s="66"/>
      <c r="F46" s="63"/>
      <c r="G46" s="63"/>
      <c r="H46" s="38"/>
      <c r="I46" s="38"/>
      <c r="J46" s="63"/>
      <c r="K46" s="63"/>
      <c r="L46" s="38"/>
      <c r="M46" s="38"/>
      <c r="N46" s="63"/>
      <c r="O46" s="63"/>
      <c r="P46" s="38"/>
      <c r="Q46" s="38"/>
      <c r="R46" s="63"/>
      <c r="S46" s="63"/>
      <c r="T46" s="38" t="s">
        <v>297</v>
      </c>
      <c r="U46" s="38"/>
      <c r="V46" s="63"/>
      <c r="W46" s="63"/>
      <c r="X46" s="66"/>
      <c r="Y46" s="66"/>
      <c r="Z46" s="63"/>
      <c r="AA46" s="63"/>
      <c r="AB46" s="66"/>
      <c r="AC46" s="66"/>
      <c r="AD46" s="63"/>
      <c r="AE46" s="63"/>
      <c r="AF46" s="38" t="s">
        <v>305</v>
      </c>
      <c r="AG46" s="38"/>
      <c r="AH46" s="63"/>
    </row>
    <row r="47" spans="1:34" ht="26.25" x14ac:dyDescent="0.25">
      <c r="A47" s="11"/>
      <c r="B47" s="34" t="s">
        <v>277</v>
      </c>
      <c r="C47" s="21"/>
      <c r="D47" s="21" t="s">
        <v>230</v>
      </c>
      <c r="E47" s="24">
        <v>109</v>
      </c>
      <c r="F47" s="23"/>
      <c r="G47" s="21"/>
      <c r="H47" s="21" t="s">
        <v>230</v>
      </c>
      <c r="I47" s="24" t="s">
        <v>233</v>
      </c>
      <c r="J47" s="23"/>
      <c r="K47" s="21"/>
      <c r="L47" s="21" t="s">
        <v>230</v>
      </c>
      <c r="M47" s="24" t="s">
        <v>233</v>
      </c>
      <c r="N47" s="23"/>
      <c r="O47" s="21"/>
      <c r="P47" s="21" t="s">
        <v>230</v>
      </c>
      <c r="Q47" s="24" t="s">
        <v>233</v>
      </c>
      <c r="R47" s="23"/>
      <c r="S47" s="21"/>
      <c r="T47" s="21" t="s">
        <v>230</v>
      </c>
      <c r="U47" s="24">
        <v>21</v>
      </c>
      <c r="V47" s="23"/>
      <c r="W47" s="21"/>
      <c r="X47" s="21" t="s">
        <v>230</v>
      </c>
      <c r="Y47" s="24" t="s">
        <v>233</v>
      </c>
      <c r="Z47" s="23"/>
      <c r="AA47" s="21"/>
      <c r="AB47" s="21" t="s">
        <v>230</v>
      </c>
      <c r="AC47" s="24">
        <v>130</v>
      </c>
      <c r="AD47" s="23"/>
      <c r="AE47" s="21"/>
      <c r="AF47" s="21" t="s">
        <v>230</v>
      </c>
      <c r="AG47" s="24">
        <v>21</v>
      </c>
      <c r="AH47" s="23"/>
    </row>
    <row r="48" spans="1:34" ht="26.25" x14ac:dyDescent="0.25">
      <c r="A48" s="11"/>
      <c r="B48" s="47" t="s">
        <v>279</v>
      </c>
      <c r="C48" s="26"/>
      <c r="D48" s="26"/>
      <c r="E48" s="48">
        <v>2332</v>
      </c>
      <c r="F48" s="33"/>
      <c r="G48" s="26"/>
      <c r="H48" s="26"/>
      <c r="I48" s="48">
        <v>2734</v>
      </c>
      <c r="J48" s="33"/>
      <c r="K48" s="26"/>
      <c r="L48" s="26"/>
      <c r="M48" s="49" t="s">
        <v>233</v>
      </c>
      <c r="N48" s="33"/>
      <c r="O48" s="26"/>
      <c r="P48" s="26"/>
      <c r="Q48" s="49" t="s">
        <v>316</v>
      </c>
      <c r="R48" s="33" t="s">
        <v>235</v>
      </c>
      <c r="S48" s="26"/>
      <c r="T48" s="26"/>
      <c r="U48" s="49">
        <v>512</v>
      </c>
      <c r="V48" s="33"/>
      <c r="W48" s="26"/>
      <c r="X48" s="26"/>
      <c r="Y48" s="49" t="s">
        <v>233</v>
      </c>
      <c r="Z48" s="33"/>
      <c r="AA48" s="26"/>
      <c r="AB48" s="26"/>
      <c r="AC48" s="48">
        <v>4944</v>
      </c>
      <c r="AD48" s="33"/>
      <c r="AE48" s="26"/>
      <c r="AF48" s="26"/>
      <c r="AG48" s="49">
        <v>512</v>
      </c>
      <c r="AH48" s="33"/>
    </row>
    <row r="49" spans="1:34" x14ac:dyDescent="0.25">
      <c r="A49" s="11"/>
      <c r="B49" s="34" t="s">
        <v>307</v>
      </c>
      <c r="C49" s="21"/>
      <c r="D49" s="21"/>
      <c r="E49" s="24">
        <v>413</v>
      </c>
      <c r="F49" s="23"/>
      <c r="G49" s="21"/>
      <c r="H49" s="21"/>
      <c r="I49" s="24">
        <v>42</v>
      </c>
      <c r="J49" s="23"/>
      <c r="K49" s="21"/>
      <c r="L49" s="21"/>
      <c r="M49" s="24" t="s">
        <v>233</v>
      </c>
      <c r="N49" s="23"/>
      <c r="O49" s="21"/>
      <c r="P49" s="21"/>
      <c r="Q49" s="24" t="s">
        <v>233</v>
      </c>
      <c r="R49" s="23"/>
      <c r="S49" s="21"/>
      <c r="T49" s="21"/>
      <c r="U49" s="24">
        <v>831</v>
      </c>
      <c r="V49" s="23"/>
      <c r="W49" s="21"/>
      <c r="X49" s="21"/>
      <c r="Y49" s="24" t="s">
        <v>233</v>
      </c>
      <c r="Z49" s="23"/>
      <c r="AA49" s="21"/>
      <c r="AB49" s="21"/>
      <c r="AC49" s="22">
        <v>1286</v>
      </c>
      <c r="AD49" s="23"/>
      <c r="AE49" s="21"/>
      <c r="AF49" s="21"/>
      <c r="AG49" s="24">
        <v>831</v>
      </c>
      <c r="AH49" s="23"/>
    </row>
    <row r="50" spans="1:34" x14ac:dyDescent="0.25">
      <c r="A50" s="11"/>
      <c r="B50" s="47" t="s">
        <v>334</v>
      </c>
      <c r="C50" s="26"/>
      <c r="D50" s="26"/>
      <c r="E50" s="48">
        <v>2577</v>
      </c>
      <c r="F50" s="33"/>
      <c r="G50" s="26"/>
      <c r="H50" s="26"/>
      <c r="I50" s="49">
        <v>100</v>
      </c>
      <c r="J50" s="33"/>
      <c r="K50" s="26"/>
      <c r="L50" s="26"/>
      <c r="M50" s="49" t="s">
        <v>233</v>
      </c>
      <c r="N50" s="33"/>
      <c r="O50" s="26"/>
      <c r="P50" s="26"/>
      <c r="Q50" s="49" t="s">
        <v>233</v>
      </c>
      <c r="R50" s="33"/>
      <c r="S50" s="26"/>
      <c r="T50" s="26"/>
      <c r="U50" s="49">
        <v>425</v>
      </c>
      <c r="V50" s="33"/>
      <c r="W50" s="26"/>
      <c r="X50" s="26"/>
      <c r="Y50" s="49" t="s">
        <v>335</v>
      </c>
      <c r="Z50" s="33" t="s">
        <v>235</v>
      </c>
      <c r="AA50" s="26"/>
      <c r="AB50" s="26"/>
      <c r="AC50" s="49" t="s">
        <v>233</v>
      </c>
      <c r="AD50" s="33"/>
      <c r="AE50" s="26"/>
      <c r="AF50" s="26"/>
      <c r="AG50" s="49" t="s">
        <v>233</v>
      </c>
      <c r="AH50" s="33"/>
    </row>
    <row r="51" spans="1:34" x14ac:dyDescent="0.25">
      <c r="A51" s="11"/>
      <c r="B51" s="21" t="s">
        <v>336</v>
      </c>
      <c r="C51" s="21"/>
      <c r="D51" s="21"/>
      <c r="E51" s="22">
        <v>35447</v>
      </c>
      <c r="F51" s="23"/>
      <c r="G51" s="21"/>
      <c r="H51" s="21"/>
      <c r="I51" s="22">
        <v>1771</v>
      </c>
      <c r="J51" s="23"/>
      <c r="K51" s="21"/>
      <c r="L51" s="21"/>
      <c r="M51" s="24" t="s">
        <v>337</v>
      </c>
      <c r="N51" s="23" t="s">
        <v>235</v>
      </c>
      <c r="O51" s="21"/>
      <c r="P51" s="21"/>
      <c r="Q51" s="24" t="s">
        <v>233</v>
      </c>
      <c r="R51" s="23"/>
      <c r="S51" s="21"/>
      <c r="T51" s="21"/>
      <c r="U51" s="24">
        <v>30</v>
      </c>
      <c r="V51" s="23"/>
      <c r="W51" s="21"/>
      <c r="X51" s="21"/>
      <c r="Y51" s="24" t="s">
        <v>338</v>
      </c>
      <c r="Z51" s="23" t="s">
        <v>235</v>
      </c>
      <c r="AA51" s="21"/>
      <c r="AB51" s="21"/>
      <c r="AC51" s="24" t="s">
        <v>233</v>
      </c>
      <c r="AD51" s="23"/>
      <c r="AE51" s="21"/>
      <c r="AF51" s="21"/>
      <c r="AG51" s="24" t="s">
        <v>233</v>
      </c>
      <c r="AH51" s="23"/>
    </row>
    <row r="52" spans="1:34" ht="26.25" x14ac:dyDescent="0.25">
      <c r="A52" s="11"/>
      <c r="B52" s="47" t="s">
        <v>309</v>
      </c>
      <c r="C52" s="26"/>
      <c r="D52" s="26"/>
      <c r="E52" s="48">
        <v>41075</v>
      </c>
      <c r="F52" s="33"/>
      <c r="G52" s="26"/>
      <c r="H52" s="26"/>
      <c r="I52" s="48">
        <v>45922</v>
      </c>
      <c r="J52" s="33"/>
      <c r="K52" s="26"/>
      <c r="L52" s="26"/>
      <c r="M52" s="49" t="s">
        <v>233</v>
      </c>
      <c r="N52" s="33"/>
      <c r="O52" s="26"/>
      <c r="P52" s="26"/>
      <c r="Q52" s="49" t="s">
        <v>233</v>
      </c>
      <c r="R52" s="33"/>
      <c r="S52" s="26"/>
      <c r="T52" s="26"/>
      <c r="U52" s="49" t="s">
        <v>339</v>
      </c>
      <c r="V52" s="33" t="s">
        <v>235</v>
      </c>
      <c r="W52" s="26"/>
      <c r="X52" s="26"/>
      <c r="Y52" s="49" t="s">
        <v>318</v>
      </c>
      <c r="Z52" s="33" t="s">
        <v>235</v>
      </c>
      <c r="AA52" s="26"/>
      <c r="AB52" s="26"/>
      <c r="AC52" s="48">
        <v>83425</v>
      </c>
      <c r="AD52" s="33"/>
      <c r="AE52" s="26"/>
      <c r="AF52" s="26"/>
      <c r="AG52" s="49" t="s">
        <v>339</v>
      </c>
      <c r="AH52" s="33" t="s">
        <v>235</v>
      </c>
    </row>
    <row r="53" spans="1:34" ht="15.75" thickBot="1" x14ac:dyDescent="0.3">
      <c r="A53" s="11"/>
      <c r="B53" s="34" t="s">
        <v>319</v>
      </c>
      <c r="C53" s="21"/>
      <c r="D53" s="28"/>
      <c r="E53" s="56">
        <v>5437</v>
      </c>
      <c r="F53" s="23"/>
      <c r="G53" s="21"/>
      <c r="H53" s="28"/>
      <c r="I53" s="29" t="s">
        <v>233</v>
      </c>
      <c r="J53" s="23"/>
      <c r="K53" s="21"/>
      <c r="L53" s="28"/>
      <c r="M53" s="29" t="s">
        <v>233</v>
      </c>
      <c r="N53" s="23"/>
      <c r="O53" s="21"/>
      <c r="P53" s="28"/>
      <c r="Q53" s="29" t="s">
        <v>233</v>
      </c>
      <c r="R53" s="23"/>
      <c r="S53" s="21"/>
      <c r="T53" s="28"/>
      <c r="U53" s="29">
        <v>639</v>
      </c>
      <c r="V53" s="23"/>
      <c r="W53" s="21"/>
      <c r="X53" s="28"/>
      <c r="Y53" s="29" t="s">
        <v>233</v>
      </c>
      <c r="Z53" s="23"/>
      <c r="AA53" s="21"/>
      <c r="AB53" s="28"/>
      <c r="AC53" s="56">
        <v>6076</v>
      </c>
      <c r="AD53" s="23"/>
      <c r="AE53" s="21"/>
      <c r="AF53" s="28"/>
      <c r="AG53" s="29">
        <v>639</v>
      </c>
      <c r="AH53" s="23"/>
    </row>
    <row r="54" spans="1:34" ht="15.75" thickBot="1" x14ac:dyDescent="0.3">
      <c r="A54" s="11"/>
      <c r="B54" s="50" t="s">
        <v>313</v>
      </c>
      <c r="C54" s="26"/>
      <c r="D54" s="59" t="s">
        <v>230</v>
      </c>
      <c r="E54" s="60">
        <v>87390</v>
      </c>
      <c r="F54" s="33"/>
      <c r="G54" s="26"/>
      <c r="H54" s="59" t="s">
        <v>230</v>
      </c>
      <c r="I54" s="60">
        <v>50569</v>
      </c>
      <c r="J54" s="33"/>
      <c r="K54" s="26"/>
      <c r="L54" s="59" t="s">
        <v>230</v>
      </c>
      <c r="M54" s="61" t="s">
        <v>337</v>
      </c>
      <c r="N54" s="33" t="s">
        <v>235</v>
      </c>
      <c r="O54" s="26"/>
      <c r="P54" s="59" t="s">
        <v>230</v>
      </c>
      <c r="Q54" s="61" t="s">
        <v>316</v>
      </c>
      <c r="R54" s="33" t="s">
        <v>235</v>
      </c>
      <c r="S54" s="26"/>
      <c r="T54" s="59" t="s">
        <v>230</v>
      </c>
      <c r="U54" s="60">
        <v>1458</v>
      </c>
      <c r="V54" s="33"/>
      <c r="W54" s="26"/>
      <c r="X54" s="59" t="s">
        <v>230</v>
      </c>
      <c r="Y54" s="61" t="s">
        <v>340</v>
      </c>
      <c r="Z54" s="33" t="s">
        <v>235</v>
      </c>
      <c r="AA54" s="26"/>
      <c r="AB54" s="59" t="s">
        <v>230</v>
      </c>
      <c r="AC54" s="60">
        <v>95861</v>
      </c>
      <c r="AD54" s="33"/>
      <c r="AE54" s="26"/>
      <c r="AF54" s="59" t="s">
        <v>230</v>
      </c>
      <c r="AG54" s="60">
        <v>1003</v>
      </c>
      <c r="AH54" s="33"/>
    </row>
    <row r="55" spans="1:34" ht="15.75" thickTop="1" x14ac:dyDescent="0.25">
      <c r="A55" s="2" t="s">
        <v>1003</v>
      </c>
      <c r="B55" s="10" t="s">
        <v>5</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ht="30" x14ac:dyDescent="0.25">
      <c r="A56" s="3" t="s">
        <v>1002</v>
      </c>
      <c r="B56" s="10" t="s">
        <v>5</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ht="15" customHeight="1" x14ac:dyDescent="0.25">
      <c r="A57" s="11" t="s">
        <v>1004</v>
      </c>
      <c r="B57" s="10" t="s">
        <v>5</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ht="15.75" thickBot="1" x14ac:dyDescent="0.3">
      <c r="A58" s="11"/>
      <c r="B58" s="15" t="s">
        <v>546</v>
      </c>
      <c r="C58" s="17"/>
      <c r="D58" s="38" t="s">
        <v>547</v>
      </c>
      <c r="E58" s="38"/>
      <c r="F58" s="38"/>
      <c r="G58" s="38"/>
      <c r="H58" s="38"/>
      <c r="I58" s="38"/>
      <c r="J58" s="38"/>
      <c r="K58" s="38"/>
      <c r="L58" s="38"/>
      <c r="M58" s="38"/>
      <c r="N58" s="38"/>
      <c r="O58" s="38"/>
      <c r="P58" s="38"/>
      <c r="Q58" s="38"/>
      <c r="R58" s="38"/>
      <c r="S58" s="38"/>
    </row>
    <row r="59" spans="1:34" x14ac:dyDescent="0.25">
      <c r="A59" s="11"/>
      <c r="B59" s="63"/>
      <c r="C59" s="63"/>
      <c r="D59" s="54" t="s">
        <v>548</v>
      </c>
      <c r="E59" s="54"/>
      <c r="F59" s="85"/>
      <c r="G59" s="85"/>
      <c r="H59" s="54" t="s">
        <v>551</v>
      </c>
      <c r="I59" s="54"/>
      <c r="J59" s="85"/>
      <c r="K59" s="85"/>
      <c r="L59" s="54" t="s">
        <v>439</v>
      </c>
      <c r="M59" s="54"/>
      <c r="N59" s="85"/>
      <c r="O59" s="85"/>
      <c r="P59" s="54" t="s">
        <v>553</v>
      </c>
      <c r="Q59" s="54"/>
      <c r="R59" s="85"/>
      <c r="S59" s="18" t="s">
        <v>556</v>
      </c>
    </row>
    <row r="60" spans="1:34" x14ac:dyDescent="0.25">
      <c r="A60" s="11"/>
      <c r="B60" s="63"/>
      <c r="C60" s="63"/>
      <c r="D60" s="53" t="s">
        <v>549</v>
      </c>
      <c r="E60" s="53"/>
      <c r="F60" s="63"/>
      <c r="G60" s="63"/>
      <c r="H60" s="53" t="s">
        <v>433</v>
      </c>
      <c r="I60" s="53"/>
      <c r="J60" s="63"/>
      <c r="K60" s="63"/>
      <c r="L60" s="53" t="s">
        <v>551</v>
      </c>
      <c r="M60" s="53"/>
      <c r="N60" s="63"/>
      <c r="O60" s="63"/>
      <c r="P60" s="53" t="s">
        <v>554</v>
      </c>
      <c r="Q60" s="53"/>
      <c r="R60" s="63"/>
      <c r="S60" s="18" t="s">
        <v>557</v>
      </c>
    </row>
    <row r="61" spans="1:34" ht="15.75" thickBot="1" x14ac:dyDescent="0.3">
      <c r="A61" s="11"/>
      <c r="B61" s="63"/>
      <c r="C61" s="63"/>
      <c r="D61" s="38" t="s">
        <v>550</v>
      </c>
      <c r="E61" s="38"/>
      <c r="F61" s="63"/>
      <c r="G61" s="63"/>
      <c r="H61" s="38" t="s">
        <v>552</v>
      </c>
      <c r="I61" s="38"/>
      <c r="J61" s="63"/>
      <c r="K61" s="63"/>
      <c r="L61" s="38" t="s">
        <v>552</v>
      </c>
      <c r="M61" s="38"/>
      <c r="N61" s="63"/>
      <c r="O61" s="63"/>
      <c r="P61" s="38" t="s">
        <v>555</v>
      </c>
      <c r="Q61" s="38"/>
      <c r="R61" s="63"/>
      <c r="S61" s="19" t="s">
        <v>558</v>
      </c>
    </row>
    <row r="62" spans="1:34" ht="26.25" x14ac:dyDescent="0.25">
      <c r="A62" s="11"/>
      <c r="B62" s="20" t="s">
        <v>559</v>
      </c>
      <c r="C62" s="21"/>
      <c r="D62" s="21" t="s">
        <v>230</v>
      </c>
      <c r="E62" s="24">
        <v>326</v>
      </c>
      <c r="F62" s="23"/>
      <c r="G62" s="21"/>
      <c r="H62" s="21" t="s">
        <v>230</v>
      </c>
      <c r="I62" s="24">
        <v>257.60000000000002</v>
      </c>
      <c r="J62" s="23"/>
      <c r="K62" s="21"/>
      <c r="L62" s="21" t="s">
        <v>230</v>
      </c>
      <c r="M62" s="24">
        <v>257.60000000000002</v>
      </c>
      <c r="N62" s="23"/>
      <c r="O62" s="21"/>
      <c r="P62" s="21"/>
      <c r="Q62" s="24" t="s">
        <v>560</v>
      </c>
      <c r="R62" s="23" t="s">
        <v>561</v>
      </c>
      <c r="S62" s="91" t="s">
        <v>562</v>
      </c>
    </row>
    <row r="63" spans="1:34" ht="26.25" x14ac:dyDescent="0.25">
      <c r="A63" s="11"/>
      <c r="B63" s="25" t="s">
        <v>563</v>
      </c>
      <c r="C63" s="26"/>
      <c r="D63" s="26"/>
      <c r="E63" s="49">
        <v>30</v>
      </c>
      <c r="F63" s="33"/>
      <c r="G63" s="26"/>
      <c r="H63" s="26"/>
      <c r="I63" s="49">
        <v>30</v>
      </c>
      <c r="J63" s="33"/>
      <c r="K63" s="26"/>
      <c r="L63" s="26"/>
      <c r="M63" s="49">
        <v>30</v>
      </c>
      <c r="N63" s="33"/>
      <c r="O63" s="26"/>
      <c r="P63" s="26"/>
      <c r="Q63" s="49">
        <v>0.5</v>
      </c>
      <c r="R63" s="33" t="s">
        <v>561</v>
      </c>
      <c r="S63" s="92" t="s">
        <v>562</v>
      </c>
    </row>
    <row r="64" spans="1:34" ht="26.25" x14ac:dyDescent="0.25">
      <c r="A64" s="11"/>
      <c r="B64" s="20" t="s">
        <v>564</v>
      </c>
      <c r="C64" s="21"/>
      <c r="D64" s="21"/>
      <c r="E64" s="24">
        <v>35</v>
      </c>
      <c r="F64" s="23"/>
      <c r="G64" s="21"/>
      <c r="H64" s="21"/>
      <c r="I64" s="24">
        <v>35</v>
      </c>
      <c r="J64" s="23"/>
      <c r="K64" s="21"/>
      <c r="L64" s="21"/>
      <c r="M64" s="24">
        <v>35</v>
      </c>
      <c r="N64" s="23"/>
      <c r="O64" s="21"/>
      <c r="P64" s="21"/>
      <c r="Q64" s="24">
        <v>1.1000000000000001</v>
      </c>
      <c r="R64" s="23" t="s">
        <v>561</v>
      </c>
      <c r="S64" s="91" t="s">
        <v>565</v>
      </c>
    </row>
    <row r="65" spans="1:19" ht="26.25" x14ac:dyDescent="0.25">
      <c r="A65" s="11"/>
      <c r="B65" s="25" t="s">
        <v>566</v>
      </c>
      <c r="C65" s="26"/>
      <c r="D65" s="26"/>
      <c r="E65" s="49">
        <v>34</v>
      </c>
      <c r="F65" s="33"/>
      <c r="G65" s="26"/>
      <c r="H65" s="26"/>
      <c r="I65" s="49">
        <v>34</v>
      </c>
      <c r="J65" s="33"/>
      <c r="K65" s="26"/>
      <c r="L65" s="26"/>
      <c r="M65" s="49">
        <v>34</v>
      </c>
      <c r="N65" s="33"/>
      <c r="O65" s="26"/>
      <c r="P65" s="26"/>
      <c r="Q65" s="49">
        <v>2.4</v>
      </c>
      <c r="R65" s="33" t="s">
        <v>561</v>
      </c>
      <c r="S65" s="92" t="s">
        <v>567</v>
      </c>
    </row>
    <row r="66" spans="1:19" ht="27" thickBot="1" x14ac:dyDescent="0.3">
      <c r="A66" s="11"/>
      <c r="B66" s="20" t="s">
        <v>568</v>
      </c>
      <c r="C66" s="21"/>
      <c r="D66" s="28"/>
      <c r="E66" s="29">
        <v>30</v>
      </c>
      <c r="F66" s="23"/>
      <c r="G66" s="21"/>
      <c r="H66" s="28"/>
      <c r="I66" s="29">
        <v>30</v>
      </c>
      <c r="J66" s="23"/>
      <c r="K66" s="21"/>
      <c r="L66" s="28"/>
      <c r="M66" s="29">
        <v>30</v>
      </c>
      <c r="N66" s="23"/>
      <c r="O66" s="21"/>
      <c r="P66" s="28"/>
      <c r="Q66" s="29">
        <v>5</v>
      </c>
      <c r="R66" s="23" t="s">
        <v>561</v>
      </c>
      <c r="S66" s="93" t="s">
        <v>569</v>
      </c>
    </row>
    <row r="67" spans="1:19" x14ac:dyDescent="0.25">
      <c r="A67" s="11"/>
      <c r="B67" s="47" t="s">
        <v>570</v>
      </c>
      <c r="C67" s="26"/>
      <c r="D67" s="26" t="s">
        <v>230</v>
      </c>
      <c r="E67" s="49">
        <v>455</v>
      </c>
      <c r="F67" s="33"/>
      <c r="G67" s="26"/>
      <c r="H67" s="26" t="s">
        <v>230</v>
      </c>
      <c r="I67" s="49">
        <v>386.6</v>
      </c>
      <c r="J67" s="33"/>
      <c r="K67" s="26"/>
      <c r="L67" s="26" t="s">
        <v>230</v>
      </c>
      <c r="M67" s="49">
        <v>386.6</v>
      </c>
      <c r="N67" s="33"/>
      <c r="O67" s="26"/>
      <c r="P67" s="26"/>
      <c r="Q67" s="49"/>
      <c r="R67" s="26"/>
      <c r="S67" s="26"/>
    </row>
    <row r="68" spans="1:19" ht="15.75" thickBot="1" x14ac:dyDescent="0.3">
      <c r="A68" s="11"/>
      <c r="B68" s="20" t="s">
        <v>571</v>
      </c>
      <c r="C68" s="21"/>
      <c r="D68" s="28"/>
      <c r="E68" s="29">
        <v>45</v>
      </c>
      <c r="F68" s="23"/>
      <c r="G68" s="21"/>
      <c r="H68" s="28"/>
      <c r="I68" s="29">
        <v>45</v>
      </c>
      <c r="J68" s="23"/>
      <c r="K68" s="21"/>
      <c r="L68" s="28"/>
      <c r="M68" s="29">
        <v>45</v>
      </c>
      <c r="N68" s="23"/>
      <c r="O68" s="21"/>
      <c r="P68" s="21"/>
      <c r="Q68" s="24"/>
      <c r="R68" s="21"/>
      <c r="S68" s="21"/>
    </row>
    <row r="69" spans="1:19" x14ac:dyDescent="0.25">
      <c r="A69" s="11"/>
      <c r="B69" s="47" t="s">
        <v>572</v>
      </c>
      <c r="C69" s="26"/>
      <c r="D69" s="26" t="s">
        <v>230</v>
      </c>
      <c r="E69" s="49">
        <v>500</v>
      </c>
      <c r="F69" s="33"/>
      <c r="G69" s="26"/>
      <c r="H69" s="26" t="s">
        <v>230</v>
      </c>
      <c r="I69" s="49">
        <v>431.6</v>
      </c>
      <c r="J69" s="33"/>
      <c r="K69" s="26"/>
      <c r="L69" s="26" t="s">
        <v>230</v>
      </c>
      <c r="M69" s="49">
        <v>431.6</v>
      </c>
      <c r="N69" s="33"/>
      <c r="O69" s="26"/>
      <c r="P69" s="26"/>
      <c r="Q69" s="49"/>
      <c r="R69" s="26"/>
      <c r="S69" s="26"/>
    </row>
    <row r="70" spans="1:19" ht="15.75" thickBot="1" x14ac:dyDescent="0.3">
      <c r="A70" s="11"/>
      <c r="B70" s="20" t="s">
        <v>573</v>
      </c>
      <c r="C70" s="21"/>
      <c r="D70" s="94" t="s">
        <v>358</v>
      </c>
      <c r="E70" s="94"/>
      <c r="F70" s="21"/>
      <c r="G70" s="21"/>
      <c r="H70" s="28"/>
      <c r="I70" s="29" t="s">
        <v>574</v>
      </c>
      <c r="J70" s="23" t="s">
        <v>235</v>
      </c>
      <c r="K70" s="21"/>
      <c r="L70" s="28"/>
      <c r="M70" s="29" t="s">
        <v>574</v>
      </c>
      <c r="N70" s="23" t="s">
        <v>235</v>
      </c>
      <c r="O70" s="21"/>
      <c r="P70" s="21"/>
      <c r="Q70" s="24"/>
      <c r="R70" s="21"/>
      <c r="S70" s="21"/>
    </row>
    <row r="71" spans="1:19" ht="15.75" thickBot="1" x14ac:dyDescent="0.3">
      <c r="A71" s="11"/>
      <c r="B71" s="47" t="s">
        <v>575</v>
      </c>
      <c r="C71" s="26"/>
      <c r="D71" s="95" t="s">
        <v>358</v>
      </c>
      <c r="E71" s="95"/>
      <c r="F71" s="26"/>
      <c r="G71" s="26"/>
      <c r="H71" s="59" t="s">
        <v>230</v>
      </c>
      <c r="I71" s="61">
        <v>372.8</v>
      </c>
      <c r="J71" s="33"/>
      <c r="K71" s="26"/>
      <c r="L71" s="59" t="s">
        <v>230</v>
      </c>
      <c r="M71" s="61">
        <v>372.8</v>
      </c>
      <c r="N71" s="33"/>
      <c r="O71" s="26"/>
      <c r="P71" s="26"/>
      <c r="Q71" s="49"/>
      <c r="R71" s="26"/>
      <c r="S71" s="26"/>
    </row>
    <row r="72" spans="1:19" ht="16.5" thickTop="1" thickBot="1" x14ac:dyDescent="0.3">
      <c r="A72" s="11"/>
      <c r="B72" s="15" t="s">
        <v>546</v>
      </c>
      <c r="C72" s="17"/>
      <c r="D72" s="38" t="s">
        <v>576</v>
      </c>
      <c r="E72" s="38"/>
      <c r="F72" s="38"/>
      <c r="G72" s="38"/>
      <c r="H72" s="38"/>
      <c r="I72" s="38"/>
      <c r="J72" s="38"/>
      <c r="K72" s="38"/>
      <c r="L72" s="38"/>
      <c r="M72" s="38"/>
      <c r="N72" s="38"/>
      <c r="O72" s="38"/>
      <c r="P72" s="38"/>
      <c r="Q72" s="38"/>
      <c r="R72" s="38"/>
      <c r="S72" s="38"/>
    </row>
    <row r="73" spans="1:19" x14ac:dyDescent="0.25">
      <c r="A73" s="11"/>
      <c r="B73" s="63"/>
      <c r="C73" s="63"/>
      <c r="D73" s="54" t="s">
        <v>548</v>
      </c>
      <c r="E73" s="54"/>
      <c r="F73" s="85"/>
      <c r="G73" s="85"/>
      <c r="H73" s="54" t="s">
        <v>551</v>
      </c>
      <c r="I73" s="54"/>
      <c r="J73" s="85"/>
      <c r="K73" s="85"/>
      <c r="L73" s="54" t="s">
        <v>577</v>
      </c>
      <c r="M73" s="54"/>
      <c r="N73" s="85"/>
      <c r="O73" s="85"/>
      <c r="P73" s="54" t="s">
        <v>553</v>
      </c>
      <c r="Q73" s="54"/>
      <c r="R73" s="85"/>
      <c r="S73" s="18" t="s">
        <v>556</v>
      </c>
    </row>
    <row r="74" spans="1:19" x14ac:dyDescent="0.25">
      <c r="A74" s="11"/>
      <c r="B74" s="63"/>
      <c r="C74" s="63"/>
      <c r="D74" s="53" t="s">
        <v>549</v>
      </c>
      <c r="E74" s="53"/>
      <c r="F74" s="63"/>
      <c r="G74" s="63"/>
      <c r="H74" s="53" t="s">
        <v>433</v>
      </c>
      <c r="I74" s="53"/>
      <c r="J74" s="63"/>
      <c r="K74" s="63"/>
      <c r="L74" s="53" t="s">
        <v>552</v>
      </c>
      <c r="M74" s="53"/>
      <c r="N74" s="63"/>
      <c r="O74" s="63"/>
      <c r="P74" s="53" t="s">
        <v>554</v>
      </c>
      <c r="Q74" s="53"/>
      <c r="R74" s="63"/>
      <c r="S74" s="18" t="s">
        <v>557</v>
      </c>
    </row>
    <row r="75" spans="1:19" ht="15.75" thickBot="1" x14ac:dyDescent="0.3">
      <c r="A75" s="11"/>
      <c r="B75" s="63"/>
      <c r="C75" s="63"/>
      <c r="D75" s="38" t="s">
        <v>550</v>
      </c>
      <c r="E75" s="38"/>
      <c r="F75" s="63"/>
      <c r="G75" s="63"/>
      <c r="H75" s="38" t="s">
        <v>552</v>
      </c>
      <c r="I75" s="38"/>
      <c r="J75" s="63"/>
      <c r="K75" s="63"/>
      <c r="L75" s="66"/>
      <c r="M75" s="66"/>
      <c r="N75" s="63"/>
      <c r="O75" s="63"/>
      <c r="P75" s="38" t="s">
        <v>555</v>
      </c>
      <c r="Q75" s="38"/>
      <c r="R75" s="63"/>
      <c r="S75" s="19" t="s">
        <v>558</v>
      </c>
    </row>
    <row r="76" spans="1:19" ht="26.25" x14ac:dyDescent="0.25">
      <c r="A76" s="11"/>
      <c r="B76" s="20" t="s">
        <v>559</v>
      </c>
      <c r="C76" s="21"/>
      <c r="D76" s="21" t="s">
        <v>230</v>
      </c>
      <c r="E76" s="24">
        <v>326</v>
      </c>
      <c r="F76" s="23"/>
      <c r="G76" s="21"/>
      <c r="H76" s="21" t="s">
        <v>230</v>
      </c>
      <c r="I76" s="24">
        <v>289</v>
      </c>
      <c r="J76" s="23"/>
      <c r="K76" s="21"/>
      <c r="L76" s="21" t="s">
        <v>230</v>
      </c>
      <c r="M76" s="24">
        <v>289</v>
      </c>
      <c r="N76" s="23"/>
      <c r="O76" s="21"/>
      <c r="P76" s="21"/>
      <c r="Q76" s="24" t="s">
        <v>560</v>
      </c>
      <c r="R76" s="23" t="s">
        <v>561</v>
      </c>
      <c r="S76" s="91" t="s">
        <v>562</v>
      </c>
    </row>
    <row r="77" spans="1:19" ht="26.25" x14ac:dyDescent="0.25">
      <c r="A77" s="11"/>
      <c r="B77" s="25" t="s">
        <v>563</v>
      </c>
      <c r="C77" s="26"/>
      <c r="D77" s="26"/>
      <c r="E77" s="49">
        <v>30</v>
      </c>
      <c r="F77" s="33"/>
      <c r="G77" s="26"/>
      <c r="H77" s="26"/>
      <c r="I77" s="49">
        <v>30</v>
      </c>
      <c r="J77" s="33"/>
      <c r="K77" s="26"/>
      <c r="L77" s="26"/>
      <c r="M77" s="49">
        <v>30</v>
      </c>
      <c r="N77" s="33"/>
      <c r="O77" s="26"/>
      <c r="P77" s="26"/>
      <c r="Q77" s="49">
        <v>0.5</v>
      </c>
      <c r="R77" s="33" t="s">
        <v>561</v>
      </c>
      <c r="S77" s="92" t="s">
        <v>562</v>
      </c>
    </row>
    <row r="78" spans="1:19" ht="26.25" x14ac:dyDescent="0.25">
      <c r="A78" s="11"/>
      <c r="B78" s="20" t="s">
        <v>564</v>
      </c>
      <c r="C78" s="21"/>
      <c r="D78" s="21"/>
      <c r="E78" s="24">
        <v>35</v>
      </c>
      <c r="F78" s="23"/>
      <c r="G78" s="21"/>
      <c r="H78" s="21"/>
      <c r="I78" s="24">
        <v>35</v>
      </c>
      <c r="J78" s="23"/>
      <c r="K78" s="21"/>
      <c r="L78" s="21"/>
      <c r="M78" s="24">
        <v>35</v>
      </c>
      <c r="N78" s="23"/>
      <c r="O78" s="21"/>
      <c r="P78" s="21"/>
      <c r="Q78" s="24">
        <v>1.1000000000000001</v>
      </c>
      <c r="R78" s="23" t="s">
        <v>561</v>
      </c>
      <c r="S78" s="91" t="s">
        <v>565</v>
      </c>
    </row>
    <row r="79" spans="1:19" ht="26.25" x14ac:dyDescent="0.25">
      <c r="A79" s="11"/>
      <c r="B79" s="25" t="s">
        <v>566</v>
      </c>
      <c r="C79" s="26"/>
      <c r="D79" s="26"/>
      <c r="E79" s="49">
        <v>34</v>
      </c>
      <c r="F79" s="33"/>
      <c r="G79" s="26"/>
      <c r="H79" s="26"/>
      <c r="I79" s="49">
        <v>34</v>
      </c>
      <c r="J79" s="33"/>
      <c r="K79" s="26"/>
      <c r="L79" s="26"/>
      <c r="M79" s="49">
        <v>34</v>
      </c>
      <c r="N79" s="33"/>
      <c r="O79" s="26"/>
      <c r="P79" s="26"/>
      <c r="Q79" s="49">
        <v>2.4</v>
      </c>
      <c r="R79" s="33" t="s">
        <v>561</v>
      </c>
      <c r="S79" s="92" t="s">
        <v>567</v>
      </c>
    </row>
    <row r="80" spans="1:19" ht="27" thickBot="1" x14ac:dyDescent="0.3">
      <c r="A80" s="11"/>
      <c r="B80" s="20" t="s">
        <v>568</v>
      </c>
      <c r="C80" s="21"/>
      <c r="D80" s="28"/>
      <c r="E80" s="29">
        <v>30</v>
      </c>
      <c r="F80" s="23"/>
      <c r="G80" s="21"/>
      <c r="H80" s="28"/>
      <c r="I80" s="29">
        <v>30</v>
      </c>
      <c r="J80" s="23"/>
      <c r="K80" s="21"/>
      <c r="L80" s="28"/>
      <c r="M80" s="29">
        <v>30</v>
      </c>
      <c r="N80" s="23"/>
      <c r="O80" s="21"/>
      <c r="P80" s="28"/>
      <c r="Q80" s="29">
        <v>5</v>
      </c>
      <c r="R80" s="23" t="s">
        <v>561</v>
      </c>
      <c r="S80" s="93" t="s">
        <v>569</v>
      </c>
    </row>
    <row r="81" spans="1:34" x14ac:dyDescent="0.25">
      <c r="A81" s="11"/>
      <c r="B81" s="47" t="s">
        <v>570</v>
      </c>
      <c r="C81" s="26"/>
      <c r="D81" s="26" t="s">
        <v>230</v>
      </c>
      <c r="E81" s="49">
        <v>455</v>
      </c>
      <c r="F81" s="33"/>
      <c r="G81" s="26"/>
      <c r="H81" s="26" t="s">
        <v>230</v>
      </c>
      <c r="I81" s="49">
        <v>418</v>
      </c>
      <c r="J81" s="33"/>
      <c r="K81" s="26"/>
      <c r="L81" s="26" t="s">
        <v>230</v>
      </c>
      <c r="M81" s="49">
        <v>418</v>
      </c>
      <c r="N81" s="33"/>
      <c r="O81" s="26"/>
      <c r="P81" s="26"/>
      <c r="Q81" s="49"/>
      <c r="R81" s="26"/>
      <c r="S81" s="26"/>
    </row>
    <row r="82" spans="1:34" ht="15.75" thickBot="1" x14ac:dyDescent="0.3">
      <c r="A82" s="11"/>
      <c r="B82" s="20" t="s">
        <v>571</v>
      </c>
      <c r="C82" s="21"/>
      <c r="D82" s="28"/>
      <c r="E82" s="29">
        <v>45</v>
      </c>
      <c r="F82" s="23"/>
      <c r="G82" s="21"/>
      <c r="H82" s="28"/>
      <c r="I82" s="29">
        <v>45</v>
      </c>
      <c r="J82" s="23"/>
      <c r="K82" s="21"/>
      <c r="L82" s="28"/>
      <c r="M82" s="29">
        <v>45</v>
      </c>
      <c r="N82" s="23"/>
      <c r="O82" s="21"/>
      <c r="P82" s="21"/>
      <c r="Q82" s="24"/>
      <c r="R82" s="21"/>
      <c r="S82" s="21"/>
    </row>
    <row r="83" spans="1:34" x14ac:dyDescent="0.25">
      <c r="A83" s="11"/>
      <c r="B83" s="47" t="s">
        <v>572</v>
      </c>
      <c r="C83" s="26"/>
      <c r="D83" s="26" t="s">
        <v>230</v>
      </c>
      <c r="E83" s="49">
        <v>500</v>
      </c>
      <c r="F83" s="33"/>
      <c r="G83" s="26"/>
      <c r="H83" s="26" t="s">
        <v>230</v>
      </c>
      <c r="I83" s="49">
        <v>463</v>
      </c>
      <c r="J83" s="33"/>
      <c r="K83" s="26"/>
      <c r="L83" s="26" t="s">
        <v>230</v>
      </c>
      <c r="M83" s="49">
        <v>463</v>
      </c>
      <c r="N83" s="33"/>
      <c r="O83" s="26"/>
      <c r="P83" s="26"/>
      <c r="Q83" s="49"/>
      <c r="R83" s="26"/>
      <c r="S83" s="26"/>
    </row>
    <row r="84" spans="1:34" ht="15.75" thickBot="1" x14ac:dyDescent="0.3">
      <c r="A84" s="11"/>
      <c r="B84" s="20" t="s">
        <v>573</v>
      </c>
      <c r="C84" s="21"/>
      <c r="D84" s="94" t="s">
        <v>358</v>
      </c>
      <c r="E84" s="94"/>
      <c r="F84" s="21"/>
      <c r="G84" s="21"/>
      <c r="H84" s="28"/>
      <c r="I84" s="29" t="s">
        <v>578</v>
      </c>
      <c r="J84" s="23" t="s">
        <v>235</v>
      </c>
      <c r="K84" s="21"/>
      <c r="L84" s="28"/>
      <c r="M84" s="29" t="s">
        <v>578</v>
      </c>
      <c r="N84" s="23" t="s">
        <v>235</v>
      </c>
      <c r="O84" s="21"/>
      <c r="P84" s="21"/>
      <c r="Q84" s="24"/>
      <c r="R84" s="21"/>
      <c r="S84" s="21"/>
    </row>
    <row r="85" spans="1:34" ht="15.75" thickBot="1" x14ac:dyDescent="0.3">
      <c r="A85" s="11"/>
      <c r="B85" s="47" t="s">
        <v>575</v>
      </c>
      <c r="C85" s="26"/>
      <c r="D85" s="95" t="s">
        <v>358</v>
      </c>
      <c r="E85" s="95"/>
      <c r="F85" s="26"/>
      <c r="G85" s="26"/>
      <c r="H85" s="59" t="s">
        <v>230</v>
      </c>
      <c r="I85" s="61">
        <v>404.3</v>
      </c>
      <c r="J85" s="33"/>
      <c r="K85" s="26"/>
      <c r="L85" s="59" t="s">
        <v>230</v>
      </c>
      <c r="M85" s="61">
        <v>404.3</v>
      </c>
      <c r="N85" s="33"/>
      <c r="O85" s="26"/>
      <c r="P85" s="26"/>
      <c r="Q85" s="49"/>
      <c r="R85" s="26"/>
      <c r="S85" s="26"/>
    </row>
    <row r="86" spans="1:34" ht="15.75" thickTop="1" x14ac:dyDescent="0.25">
      <c r="A86" s="11" t="s">
        <v>1005</v>
      </c>
      <c r="B86" s="10" t="s">
        <v>5</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row>
    <row r="87" spans="1:34" ht="15.75" thickBot="1" x14ac:dyDescent="0.3">
      <c r="A87" s="11"/>
      <c r="B87" s="15" t="s">
        <v>258</v>
      </c>
      <c r="C87" s="17"/>
      <c r="D87" s="38" t="s">
        <v>432</v>
      </c>
      <c r="E87" s="38"/>
      <c r="F87" s="38"/>
      <c r="G87" s="38"/>
      <c r="H87" s="38"/>
      <c r="I87" s="38"/>
      <c r="J87" s="38"/>
      <c r="K87" s="38"/>
      <c r="L87" s="38"/>
      <c r="M87" s="38"/>
      <c r="N87" s="17"/>
      <c r="O87" s="17"/>
      <c r="P87" s="38" t="s">
        <v>467</v>
      </c>
      <c r="Q87" s="38"/>
      <c r="R87" s="38"/>
      <c r="S87" s="38"/>
      <c r="T87" s="38"/>
      <c r="U87" s="38"/>
      <c r="V87" s="38"/>
      <c r="W87" s="38"/>
      <c r="X87" s="38"/>
      <c r="Y87" s="38"/>
      <c r="Z87" s="17"/>
    </row>
    <row r="88" spans="1:34" ht="15.75" thickBot="1" x14ac:dyDescent="0.3">
      <c r="A88" s="11"/>
      <c r="B88" s="17"/>
      <c r="C88" s="17"/>
      <c r="D88" s="39" t="s">
        <v>433</v>
      </c>
      <c r="E88" s="39"/>
      <c r="F88" s="17"/>
      <c r="G88" s="17"/>
      <c r="H88" s="39" t="s">
        <v>436</v>
      </c>
      <c r="I88" s="39"/>
      <c r="J88" s="17"/>
      <c r="K88" s="17"/>
      <c r="L88" s="39" t="s">
        <v>439</v>
      </c>
      <c r="M88" s="39"/>
      <c r="N88" s="17"/>
      <c r="O88" s="17"/>
      <c r="P88" s="39" t="s">
        <v>433</v>
      </c>
      <c r="Q88" s="39"/>
      <c r="R88" s="17"/>
      <c r="S88" s="17"/>
      <c r="T88" s="39" t="s">
        <v>436</v>
      </c>
      <c r="U88" s="39"/>
      <c r="V88" s="17"/>
      <c r="W88" s="17"/>
      <c r="X88" s="39" t="s">
        <v>439</v>
      </c>
      <c r="Y88" s="39"/>
      <c r="Z88" s="17"/>
    </row>
    <row r="89" spans="1:34" x14ac:dyDescent="0.25">
      <c r="A89" s="11"/>
      <c r="B89" s="16"/>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34" x14ac:dyDescent="0.25">
      <c r="A90" s="11"/>
      <c r="B90" s="20" t="s">
        <v>441</v>
      </c>
      <c r="C90" s="21"/>
      <c r="D90" s="21" t="s">
        <v>230</v>
      </c>
      <c r="E90" s="22">
        <v>398269</v>
      </c>
      <c r="F90" s="23"/>
      <c r="G90" s="21"/>
      <c r="H90" s="21" t="s">
        <v>230</v>
      </c>
      <c r="I90" s="24" t="s">
        <v>233</v>
      </c>
      <c r="J90" s="23"/>
      <c r="K90" s="21"/>
      <c r="L90" s="21" t="s">
        <v>230</v>
      </c>
      <c r="M90" s="22">
        <v>398269</v>
      </c>
      <c r="N90" s="23"/>
      <c r="O90" s="21"/>
      <c r="P90" s="21" t="s">
        <v>230</v>
      </c>
      <c r="Q90" s="22">
        <v>404280</v>
      </c>
      <c r="R90" s="23"/>
      <c r="S90" s="21"/>
      <c r="T90" s="21" t="s">
        <v>230</v>
      </c>
      <c r="U90" s="24" t="s">
        <v>233</v>
      </c>
      <c r="V90" s="23"/>
      <c r="W90" s="21"/>
      <c r="X90" s="21" t="s">
        <v>230</v>
      </c>
      <c r="Y90" s="22">
        <v>404280</v>
      </c>
      <c r="Z90" s="23"/>
    </row>
    <row r="91" spans="1:34" x14ac:dyDescent="0.25">
      <c r="A91" s="11"/>
      <c r="B91" s="25" t="s">
        <v>446</v>
      </c>
      <c r="C91" s="26"/>
      <c r="D91" s="26"/>
      <c r="E91" s="49" t="s">
        <v>582</v>
      </c>
      <c r="F91" s="33" t="s">
        <v>235</v>
      </c>
      <c r="G91" s="26"/>
      <c r="H91" s="26"/>
      <c r="I91" s="49" t="s">
        <v>233</v>
      </c>
      <c r="J91" s="33"/>
      <c r="K91" s="26"/>
      <c r="L91" s="26"/>
      <c r="M91" s="49" t="s">
        <v>582</v>
      </c>
      <c r="N91" s="33" t="s">
        <v>235</v>
      </c>
      <c r="O91" s="26"/>
      <c r="P91" s="26"/>
      <c r="Q91" s="49" t="s">
        <v>583</v>
      </c>
      <c r="R91" s="33" t="s">
        <v>235</v>
      </c>
      <c r="S91" s="26"/>
      <c r="T91" s="26"/>
      <c r="U91" s="49" t="s">
        <v>233</v>
      </c>
      <c r="V91" s="33"/>
      <c r="W91" s="26"/>
      <c r="X91" s="26"/>
      <c r="Y91" s="49" t="s">
        <v>583</v>
      </c>
      <c r="Z91" s="33" t="s">
        <v>235</v>
      </c>
    </row>
    <row r="92" spans="1:34" ht="15.75" thickBot="1" x14ac:dyDescent="0.3">
      <c r="A92" s="11"/>
      <c r="B92" s="20" t="s">
        <v>584</v>
      </c>
      <c r="C92" s="21"/>
      <c r="D92" s="28"/>
      <c r="E92" s="29" t="s">
        <v>233</v>
      </c>
      <c r="F92" s="23"/>
      <c r="G92" s="21"/>
      <c r="H92" s="28"/>
      <c r="I92" s="29" t="s">
        <v>233</v>
      </c>
      <c r="J92" s="23"/>
      <c r="K92" s="21"/>
      <c r="L92" s="28"/>
      <c r="M92" s="29" t="s">
        <v>233</v>
      </c>
      <c r="N92" s="23"/>
      <c r="O92" s="21"/>
      <c r="P92" s="28"/>
      <c r="Q92" s="29" t="s">
        <v>233</v>
      </c>
      <c r="R92" s="23"/>
      <c r="S92" s="21"/>
      <c r="T92" s="28"/>
      <c r="U92" s="29" t="s">
        <v>233</v>
      </c>
      <c r="V92" s="23"/>
      <c r="W92" s="21"/>
      <c r="X92" s="28"/>
      <c r="Y92" s="29" t="s">
        <v>233</v>
      </c>
      <c r="Z92" s="23"/>
    </row>
    <row r="93" spans="1:34" ht="15.75" thickBot="1" x14ac:dyDescent="0.3">
      <c r="A93" s="11"/>
      <c r="B93" s="25" t="s">
        <v>453</v>
      </c>
      <c r="C93" s="26"/>
      <c r="D93" s="59" t="s">
        <v>230</v>
      </c>
      <c r="E93" s="60">
        <v>372823</v>
      </c>
      <c r="F93" s="33"/>
      <c r="G93" s="26"/>
      <c r="H93" s="59" t="s">
        <v>230</v>
      </c>
      <c r="I93" s="61" t="s">
        <v>233</v>
      </c>
      <c r="J93" s="33"/>
      <c r="K93" s="26"/>
      <c r="L93" s="59" t="s">
        <v>230</v>
      </c>
      <c r="M93" s="60">
        <v>372823</v>
      </c>
      <c r="N93" s="33"/>
      <c r="O93" s="26"/>
      <c r="P93" s="59" t="s">
        <v>230</v>
      </c>
      <c r="Q93" s="60">
        <v>372823</v>
      </c>
      <c r="R93" s="33"/>
      <c r="S93" s="26"/>
      <c r="T93" s="59" t="s">
        <v>230</v>
      </c>
      <c r="U93" s="61" t="s">
        <v>233</v>
      </c>
      <c r="V93" s="33"/>
      <c r="W93" s="26"/>
      <c r="X93" s="59" t="s">
        <v>230</v>
      </c>
      <c r="Y93" s="60">
        <v>372823</v>
      </c>
      <c r="Z93" s="33"/>
    </row>
    <row r="94" spans="1:34" ht="16.5" thickTop="1" thickBot="1" x14ac:dyDescent="0.3">
      <c r="A94" s="11"/>
      <c r="B94" s="15" t="s">
        <v>258</v>
      </c>
      <c r="C94" s="17"/>
      <c r="D94" s="38" t="s">
        <v>454</v>
      </c>
      <c r="E94" s="38"/>
      <c r="F94" s="38"/>
      <c r="G94" s="38"/>
      <c r="H94" s="38"/>
      <c r="I94" s="38"/>
      <c r="J94" s="38"/>
      <c r="K94" s="38"/>
      <c r="L94" s="38"/>
      <c r="M94" s="38"/>
      <c r="N94" s="17"/>
      <c r="O94" s="17"/>
      <c r="P94" s="38" t="s">
        <v>473</v>
      </c>
      <c r="Q94" s="38"/>
      <c r="R94" s="38"/>
      <c r="S94" s="38"/>
      <c r="T94" s="38"/>
      <c r="U94" s="38"/>
      <c r="V94" s="38"/>
      <c r="W94" s="38"/>
      <c r="X94" s="38"/>
      <c r="Y94" s="38"/>
      <c r="Z94" s="17"/>
    </row>
    <row r="95" spans="1:34" ht="15.75" thickBot="1" x14ac:dyDescent="0.3">
      <c r="A95" s="11"/>
      <c r="B95" s="17"/>
      <c r="C95" s="17"/>
      <c r="D95" s="39" t="s">
        <v>433</v>
      </c>
      <c r="E95" s="39"/>
      <c r="F95" s="17"/>
      <c r="G95" s="17"/>
      <c r="H95" s="39" t="s">
        <v>436</v>
      </c>
      <c r="I95" s="39"/>
      <c r="J95" s="17"/>
      <c r="K95" s="17"/>
      <c r="L95" s="39" t="s">
        <v>439</v>
      </c>
      <c r="M95" s="39"/>
      <c r="N95" s="17"/>
      <c r="O95" s="17"/>
      <c r="P95" s="39" t="s">
        <v>433</v>
      </c>
      <c r="Q95" s="39"/>
      <c r="R95" s="17"/>
      <c r="S95" s="17"/>
      <c r="T95" s="39" t="s">
        <v>436</v>
      </c>
      <c r="U95" s="39"/>
      <c r="V95" s="17"/>
      <c r="W95" s="17"/>
      <c r="X95" s="39" t="s">
        <v>439</v>
      </c>
      <c r="Y95" s="39"/>
      <c r="Z95" s="17"/>
    </row>
    <row r="96" spans="1:34" x14ac:dyDescent="0.25">
      <c r="A96" s="11"/>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34" x14ac:dyDescent="0.25">
      <c r="A97" s="11"/>
      <c r="B97" s="20" t="s">
        <v>441</v>
      </c>
      <c r="C97" s="21"/>
      <c r="D97" s="21" t="s">
        <v>230</v>
      </c>
      <c r="E97" s="22">
        <v>431003</v>
      </c>
      <c r="F97" s="23"/>
      <c r="G97" s="21"/>
      <c r="H97" s="21" t="s">
        <v>230</v>
      </c>
      <c r="I97" s="24" t="s">
        <v>233</v>
      </c>
      <c r="J97" s="23"/>
      <c r="K97" s="21"/>
      <c r="L97" s="21" t="s">
        <v>230</v>
      </c>
      <c r="M97" s="22">
        <v>431003</v>
      </c>
      <c r="N97" s="23"/>
      <c r="O97" s="21"/>
      <c r="P97" s="21" t="s">
        <v>230</v>
      </c>
      <c r="Q97" s="22">
        <v>431003</v>
      </c>
      <c r="R97" s="23"/>
      <c r="S97" s="21"/>
      <c r="T97" s="21" t="s">
        <v>230</v>
      </c>
      <c r="U97" s="24" t="s">
        <v>585</v>
      </c>
      <c r="V97" s="23" t="s">
        <v>235</v>
      </c>
      <c r="W97" s="21"/>
      <c r="X97" s="21" t="s">
        <v>230</v>
      </c>
      <c r="Y97" s="22">
        <v>415455</v>
      </c>
      <c r="Z97" s="23"/>
    </row>
    <row r="98" spans="1:34" x14ac:dyDescent="0.25">
      <c r="A98" s="11"/>
      <c r="B98" s="25" t="s">
        <v>446</v>
      </c>
      <c r="C98" s="26"/>
      <c r="D98" s="26"/>
      <c r="E98" s="49" t="s">
        <v>586</v>
      </c>
      <c r="F98" s="33" t="s">
        <v>235</v>
      </c>
      <c r="G98" s="26"/>
      <c r="H98" s="26"/>
      <c r="I98" s="49" t="s">
        <v>233</v>
      </c>
      <c r="J98" s="33"/>
      <c r="K98" s="26"/>
      <c r="L98" s="26"/>
      <c r="M98" s="49" t="s">
        <v>586</v>
      </c>
      <c r="N98" s="33" t="s">
        <v>235</v>
      </c>
      <c r="O98" s="26"/>
      <c r="P98" s="26"/>
      <c r="Q98" s="49" t="s">
        <v>586</v>
      </c>
      <c r="R98" s="33" t="s">
        <v>235</v>
      </c>
      <c r="S98" s="26"/>
      <c r="T98" s="26"/>
      <c r="U98" s="49" t="s">
        <v>233</v>
      </c>
      <c r="V98" s="33"/>
      <c r="W98" s="26"/>
      <c r="X98" s="26"/>
      <c r="Y98" s="49" t="s">
        <v>586</v>
      </c>
      <c r="Z98" s="33" t="s">
        <v>235</v>
      </c>
    </row>
    <row r="99" spans="1:34" ht="15.75" thickBot="1" x14ac:dyDescent="0.3">
      <c r="A99" s="11"/>
      <c r="B99" s="20" t="s">
        <v>584</v>
      </c>
      <c r="C99" s="21"/>
      <c r="D99" s="28"/>
      <c r="E99" s="29" t="s">
        <v>233</v>
      </c>
      <c r="F99" s="23"/>
      <c r="G99" s="21"/>
      <c r="H99" s="28"/>
      <c r="I99" s="29" t="s">
        <v>233</v>
      </c>
      <c r="J99" s="23"/>
      <c r="K99" s="21"/>
      <c r="L99" s="28"/>
      <c r="M99" s="29" t="s">
        <v>233</v>
      </c>
      <c r="N99" s="23"/>
      <c r="O99" s="21"/>
      <c r="P99" s="28"/>
      <c r="Q99" s="29" t="s">
        <v>233</v>
      </c>
      <c r="R99" s="23"/>
      <c r="S99" s="21"/>
      <c r="T99" s="28"/>
      <c r="U99" s="56">
        <v>15548</v>
      </c>
      <c r="V99" s="23"/>
      <c r="W99" s="21"/>
      <c r="X99" s="28"/>
      <c r="Y99" s="56">
        <v>15548</v>
      </c>
      <c r="Z99" s="23"/>
    </row>
    <row r="100" spans="1:34" ht="15.75" thickBot="1" x14ac:dyDescent="0.3">
      <c r="A100" s="11"/>
      <c r="B100" s="25" t="s">
        <v>453</v>
      </c>
      <c r="C100" s="26"/>
      <c r="D100" s="59" t="s">
        <v>230</v>
      </c>
      <c r="E100" s="60">
        <v>410356</v>
      </c>
      <c r="F100" s="33"/>
      <c r="G100" s="26"/>
      <c r="H100" s="59" t="s">
        <v>230</v>
      </c>
      <c r="I100" s="61" t="s">
        <v>233</v>
      </c>
      <c r="J100" s="33"/>
      <c r="K100" s="26"/>
      <c r="L100" s="59" t="s">
        <v>230</v>
      </c>
      <c r="M100" s="60">
        <v>410356</v>
      </c>
      <c r="N100" s="33"/>
      <c r="O100" s="26"/>
      <c r="P100" s="59" t="s">
        <v>230</v>
      </c>
      <c r="Q100" s="60">
        <v>410356</v>
      </c>
      <c r="R100" s="33"/>
      <c r="S100" s="26"/>
      <c r="T100" s="59" t="s">
        <v>230</v>
      </c>
      <c r="U100" s="61" t="s">
        <v>233</v>
      </c>
      <c r="V100" s="33"/>
      <c r="W100" s="26"/>
      <c r="X100" s="59" t="s">
        <v>230</v>
      </c>
      <c r="Y100" s="60">
        <v>410356</v>
      </c>
      <c r="Z100" s="33"/>
    </row>
    <row r="101" spans="1:34" ht="15.75" thickTop="1" x14ac:dyDescent="0.25">
      <c r="A101" s="2" t="s">
        <v>1006</v>
      </c>
      <c r="B101" s="10" t="s">
        <v>5</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row>
    <row r="102" spans="1:34" ht="30" x14ac:dyDescent="0.25">
      <c r="A102" s="3" t="s">
        <v>1002</v>
      </c>
      <c r="B102" s="10" t="s">
        <v>5</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ht="15" customHeight="1" x14ac:dyDescent="0.25">
      <c r="A103" s="11" t="s">
        <v>1004</v>
      </c>
      <c r="B103" s="10" t="s">
        <v>5</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ht="15.75" thickBot="1" x14ac:dyDescent="0.3">
      <c r="A104" s="11"/>
      <c r="B104" s="15" t="s">
        <v>546</v>
      </c>
      <c r="C104" s="17"/>
      <c r="D104" s="38" t="s">
        <v>547</v>
      </c>
      <c r="E104" s="38"/>
      <c r="F104" s="38"/>
      <c r="G104" s="38"/>
      <c r="H104" s="38"/>
      <c r="I104" s="38"/>
      <c r="J104" s="38"/>
      <c r="K104" s="38"/>
      <c r="L104" s="38"/>
      <c r="M104" s="38"/>
      <c r="N104" s="38"/>
      <c r="O104" s="38"/>
      <c r="P104" s="38"/>
      <c r="Q104" s="38"/>
      <c r="R104" s="38"/>
      <c r="S104" s="38"/>
      <c r="T104" s="38"/>
      <c r="U104" s="38"/>
      <c r="V104" s="38"/>
      <c r="W104" s="38"/>
    </row>
    <row r="105" spans="1:34" x14ac:dyDescent="0.25">
      <c r="A105" s="11"/>
      <c r="B105" s="63"/>
      <c r="C105" s="63"/>
      <c r="D105" s="54" t="s">
        <v>548</v>
      </c>
      <c r="E105" s="54"/>
      <c r="F105" s="85"/>
      <c r="G105" s="85"/>
      <c r="H105" s="54" t="s">
        <v>551</v>
      </c>
      <c r="I105" s="54"/>
      <c r="J105" s="85"/>
      <c r="K105" s="85"/>
      <c r="L105" s="54" t="s">
        <v>589</v>
      </c>
      <c r="M105" s="54"/>
      <c r="N105" s="85"/>
      <c r="O105" s="85"/>
      <c r="P105" s="54" t="s">
        <v>439</v>
      </c>
      <c r="Q105" s="54"/>
      <c r="R105" s="85"/>
      <c r="S105" s="85"/>
      <c r="T105" s="54" t="s">
        <v>553</v>
      </c>
      <c r="U105" s="54"/>
      <c r="V105" s="85"/>
      <c r="W105" s="18" t="s">
        <v>556</v>
      </c>
    </row>
    <row r="106" spans="1:34" x14ac:dyDescent="0.25">
      <c r="A106" s="11"/>
      <c r="B106" s="63"/>
      <c r="C106" s="63"/>
      <c r="D106" s="53" t="s">
        <v>549</v>
      </c>
      <c r="E106" s="53"/>
      <c r="F106" s="63"/>
      <c r="G106" s="63"/>
      <c r="H106" s="53" t="s">
        <v>433</v>
      </c>
      <c r="I106" s="53"/>
      <c r="J106" s="63"/>
      <c r="K106" s="63"/>
      <c r="L106" s="53" t="s">
        <v>590</v>
      </c>
      <c r="M106" s="53"/>
      <c r="N106" s="63"/>
      <c r="O106" s="63"/>
      <c r="P106" s="53" t="s">
        <v>551</v>
      </c>
      <c r="Q106" s="53"/>
      <c r="R106" s="63"/>
      <c r="S106" s="63"/>
      <c r="T106" s="53" t="s">
        <v>554</v>
      </c>
      <c r="U106" s="53"/>
      <c r="V106" s="63"/>
      <c r="W106" s="18" t="s">
        <v>591</v>
      </c>
    </row>
    <row r="107" spans="1:34" ht="15.75" thickBot="1" x14ac:dyDescent="0.3">
      <c r="A107" s="11"/>
      <c r="B107" s="63"/>
      <c r="C107" s="63"/>
      <c r="D107" s="38" t="s">
        <v>550</v>
      </c>
      <c r="E107" s="38"/>
      <c r="F107" s="63"/>
      <c r="G107" s="63"/>
      <c r="H107" s="38" t="s">
        <v>552</v>
      </c>
      <c r="I107" s="38"/>
      <c r="J107" s="63"/>
      <c r="K107" s="63"/>
      <c r="L107" s="66"/>
      <c r="M107" s="66"/>
      <c r="N107" s="97"/>
      <c r="O107" s="97"/>
      <c r="P107" s="38" t="s">
        <v>552</v>
      </c>
      <c r="Q107" s="38"/>
      <c r="R107" s="63"/>
      <c r="S107" s="63"/>
      <c r="T107" s="38" t="s">
        <v>555</v>
      </c>
      <c r="U107" s="38"/>
      <c r="V107" s="63"/>
      <c r="W107" s="58"/>
    </row>
    <row r="108" spans="1:34" ht="26.25" x14ac:dyDescent="0.25">
      <c r="A108" s="11"/>
      <c r="B108" s="20" t="s">
        <v>592</v>
      </c>
      <c r="C108" s="21"/>
      <c r="D108" s="21" t="s">
        <v>230</v>
      </c>
      <c r="E108" s="24">
        <v>3.8</v>
      </c>
      <c r="F108" s="23"/>
      <c r="G108" s="21"/>
      <c r="H108" s="21" t="s">
        <v>230</v>
      </c>
      <c r="I108" s="24">
        <v>2.7</v>
      </c>
      <c r="J108" s="23"/>
      <c r="K108" s="21"/>
      <c r="L108" s="21" t="s">
        <v>230</v>
      </c>
      <c r="M108" s="24" t="s">
        <v>233</v>
      </c>
      <c r="N108" s="23"/>
      <c r="O108" s="21"/>
      <c r="P108" s="21" t="s">
        <v>230</v>
      </c>
      <c r="Q108" s="24">
        <v>2.7</v>
      </c>
      <c r="R108" s="23"/>
      <c r="S108" s="21"/>
      <c r="T108" s="21"/>
      <c r="U108" s="24">
        <v>1</v>
      </c>
      <c r="V108" s="23" t="s">
        <v>561</v>
      </c>
      <c r="W108" s="91" t="s">
        <v>562</v>
      </c>
    </row>
    <row r="109" spans="1:34" ht="26.25" x14ac:dyDescent="0.25">
      <c r="A109" s="11"/>
      <c r="B109" s="25" t="s">
        <v>593</v>
      </c>
      <c r="C109" s="26"/>
      <c r="D109" s="26"/>
      <c r="E109" s="49">
        <v>217.6</v>
      </c>
      <c r="F109" s="33"/>
      <c r="G109" s="26"/>
      <c r="H109" s="26"/>
      <c r="I109" s="49">
        <v>217.6</v>
      </c>
      <c r="J109" s="33"/>
      <c r="K109" s="26"/>
      <c r="L109" s="26"/>
      <c r="M109" s="49" t="s">
        <v>594</v>
      </c>
      <c r="N109" s="33" t="s">
        <v>235</v>
      </c>
      <c r="O109" s="26"/>
      <c r="P109" s="26"/>
      <c r="Q109" s="49">
        <v>216.8</v>
      </c>
      <c r="R109" s="33"/>
      <c r="S109" s="26"/>
      <c r="T109" s="26"/>
      <c r="U109" s="49">
        <v>1.18</v>
      </c>
      <c r="V109" s="33" t="s">
        <v>561</v>
      </c>
      <c r="W109" s="92" t="s">
        <v>562</v>
      </c>
    </row>
    <row r="110" spans="1:34" ht="26.25" x14ac:dyDescent="0.25">
      <c r="A110" s="11"/>
      <c r="B110" s="20" t="s">
        <v>595</v>
      </c>
      <c r="C110" s="21"/>
      <c r="D110" s="21"/>
      <c r="E110" s="24">
        <v>34</v>
      </c>
      <c r="F110" s="23"/>
      <c r="G110" s="21"/>
      <c r="H110" s="21"/>
      <c r="I110" s="24">
        <v>34</v>
      </c>
      <c r="J110" s="23"/>
      <c r="K110" s="21"/>
      <c r="L110" s="21"/>
      <c r="M110" s="24" t="s">
        <v>596</v>
      </c>
      <c r="N110" s="23" t="s">
        <v>235</v>
      </c>
      <c r="O110" s="21"/>
      <c r="P110" s="21"/>
      <c r="Q110" s="24">
        <v>33.700000000000003</v>
      </c>
      <c r="R110" s="23"/>
      <c r="S110" s="21"/>
      <c r="T110" s="21"/>
      <c r="U110" s="24">
        <v>1.75</v>
      </c>
      <c r="V110" s="23" t="s">
        <v>561</v>
      </c>
      <c r="W110" s="91" t="s">
        <v>597</v>
      </c>
    </row>
    <row r="111" spans="1:34" ht="26.25" x14ac:dyDescent="0.25">
      <c r="A111" s="11"/>
      <c r="B111" s="25" t="s">
        <v>598</v>
      </c>
      <c r="C111" s="26"/>
      <c r="D111" s="26"/>
      <c r="E111" s="49">
        <v>17</v>
      </c>
      <c r="F111" s="33"/>
      <c r="G111" s="26"/>
      <c r="H111" s="26"/>
      <c r="I111" s="49">
        <v>17</v>
      </c>
      <c r="J111" s="33"/>
      <c r="K111" s="26"/>
      <c r="L111" s="26"/>
      <c r="M111" s="49" t="s">
        <v>599</v>
      </c>
      <c r="N111" s="33" t="s">
        <v>235</v>
      </c>
      <c r="O111" s="26"/>
      <c r="P111" s="26"/>
      <c r="Q111" s="49">
        <v>16.5</v>
      </c>
      <c r="R111" s="33"/>
      <c r="S111" s="26"/>
      <c r="T111" s="26"/>
      <c r="U111" s="49">
        <v>2.75</v>
      </c>
      <c r="V111" s="33" t="s">
        <v>561</v>
      </c>
      <c r="W111" s="92" t="s">
        <v>600</v>
      </c>
    </row>
    <row r="112" spans="1:34" ht="26.25" x14ac:dyDescent="0.25">
      <c r="A112" s="11"/>
      <c r="B112" s="20" t="s">
        <v>601</v>
      </c>
      <c r="C112" s="21"/>
      <c r="D112" s="21"/>
      <c r="E112" s="24">
        <v>18.7</v>
      </c>
      <c r="F112" s="23"/>
      <c r="G112" s="21"/>
      <c r="H112" s="21"/>
      <c r="I112" s="24">
        <v>18.7</v>
      </c>
      <c r="J112" s="23"/>
      <c r="K112" s="21"/>
      <c r="L112" s="21"/>
      <c r="M112" s="24" t="s">
        <v>602</v>
      </c>
      <c r="N112" s="23" t="s">
        <v>235</v>
      </c>
      <c r="O112" s="21"/>
      <c r="P112" s="21"/>
      <c r="Q112" s="24">
        <v>17.3</v>
      </c>
      <c r="R112" s="23"/>
      <c r="S112" s="21"/>
      <c r="T112" s="21"/>
      <c r="U112" s="24">
        <v>3.85</v>
      </c>
      <c r="V112" s="23" t="s">
        <v>561</v>
      </c>
      <c r="W112" s="91" t="s">
        <v>603</v>
      </c>
    </row>
    <row r="113" spans="1:23" ht="26.25" x14ac:dyDescent="0.25">
      <c r="A113" s="11"/>
      <c r="B113" s="25" t="s">
        <v>604</v>
      </c>
      <c r="C113" s="26"/>
      <c r="D113" s="26"/>
      <c r="E113" s="49">
        <v>18.7</v>
      </c>
      <c r="F113" s="33"/>
      <c r="G113" s="26"/>
      <c r="H113" s="26"/>
      <c r="I113" s="49">
        <v>18.7</v>
      </c>
      <c r="J113" s="33"/>
      <c r="K113" s="26"/>
      <c r="L113" s="26"/>
      <c r="M113" s="49" t="s">
        <v>605</v>
      </c>
      <c r="N113" s="33" t="s">
        <v>235</v>
      </c>
      <c r="O113" s="26"/>
      <c r="P113" s="26"/>
      <c r="Q113" s="49">
        <v>16.399999999999999</v>
      </c>
      <c r="R113" s="33"/>
      <c r="S113" s="26"/>
      <c r="T113" s="26"/>
      <c r="U113" s="49">
        <v>5.25</v>
      </c>
      <c r="V113" s="33" t="s">
        <v>561</v>
      </c>
      <c r="W113" s="92" t="s">
        <v>606</v>
      </c>
    </row>
    <row r="114" spans="1:23" ht="27" thickBot="1" x14ac:dyDescent="0.3">
      <c r="A114" s="11"/>
      <c r="B114" s="20" t="s">
        <v>607</v>
      </c>
      <c r="C114" s="21"/>
      <c r="D114" s="28"/>
      <c r="E114" s="29">
        <v>10.199999999999999</v>
      </c>
      <c r="F114" s="23"/>
      <c r="G114" s="21"/>
      <c r="H114" s="28"/>
      <c r="I114" s="29">
        <v>10.199999999999999</v>
      </c>
      <c r="J114" s="23"/>
      <c r="K114" s="21"/>
      <c r="L114" s="28"/>
      <c r="M114" s="29" t="s">
        <v>608</v>
      </c>
      <c r="N114" s="23" t="s">
        <v>235</v>
      </c>
      <c r="O114" s="21"/>
      <c r="P114" s="28"/>
      <c r="Q114" s="29">
        <v>8.3000000000000007</v>
      </c>
      <c r="R114" s="23"/>
      <c r="S114" s="21"/>
      <c r="T114" s="28"/>
      <c r="U114" s="29">
        <v>5.75</v>
      </c>
      <c r="V114" s="23" t="s">
        <v>561</v>
      </c>
      <c r="W114" s="93" t="s">
        <v>609</v>
      </c>
    </row>
    <row r="115" spans="1:23" x14ac:dyDescent="0.25">
      <c r="A115" s="11"/>
      <c r="B115" s="47" t="s">
        <v>570</v>
      </c>
      <c r="C115" s="26"/>
      <c r="D115" s="26" t="s">
        <v>230</v>
      </c>
      <c r="E115" s="49">
        <v>320</v>
      </c>
      <c r="F115" s="33"/>
      <c r="G115" s="26"/>
      <c r="H115" s="26" t="s">
        <v>230</v>
      </c>
      <c r="I115" s="49">
        <v>318.89999999999998</v>
      </c>
      <c r="J115" s="33"/>
      <c r="K115" s="26"/>
      <c r="L115" s="26" t="s">
        <v>230</v>
      </c>
      <c r="M115" s="49" t="s">
        <v>610</v>
      </c>
      <c r="N115" s="33" t="s">
        <v>235</v>
      </c>
      <c r="O115" s="26"/>
      <c r="P115" s="26" t="s">
        <v>230</v>
      </c>
      <c r="Q115" s="49">
        <v>311.7</v>
      </c>
      <c r="R115" s="33"/>
      <c r="S115" s="26"/>
      <c r="T115" s="26"/>
      <c r="U115" s="49"/>
      <c r="V115" s="26"/>
      <c r="W115" s="26"/>
    </row>
    <row r="116" spans="1:23" ht="15.75" thickBot="1" x14ac:dyDescent="0.3">
      <c r="A116" s="11"/>
      <c r="B116" s="20" t="s">
        <v>611</v>
      </c>
      <c r="C116" s="21"/>
      <c r="D116" s="28"/>
      <c r="E116" s="29">
        <v>23.8</v>
      </c>
      <c r="F116" s="23"/>
      <c r="G116" s="21"/>
      <c r="H116" s="28"/>
      <c r="I116" s="29">
        <v>23.8</v>
      </c>
      <c r="J116" s="23"/>
      <c r="K116" s="21"/>
      <c r="L116" s="28"/>
      <c r="M116" s="29" t="s">
        <v>596</v>
      </c>
      <c r="N116" s="23" t="s">
        <v>235</v>
      </c>
      <c r="O116" s="21"/>
      <c r="P116" s="28"/>
      <c r="Q116" s="29">
        <v>23.5</v>
      </c>
      <c r="R116" s="23"/>
      <c r="S116" s="21"/>
      <c r="T116" s="21"/>
      <c r="U116" s="24"/>
      <c r="V116" s="21"/>
      <c r="W116" s="21"/>
    </row>
    <row r="117" spans="1:23" x14ac:dyDescent="0.25">
      <c r="A117" s="11"/>
      <c r="B117" s="47" t="s">
        <v>612</v>
      </c>
      <c r="C117" s="26"/>
      <c r="D117" s="26" t="s">
        <v>230</v>
      </c>
      <c r="E117" s="49">
        <v>343.8</v>
      </c>
      <c r="F117" s="33"/>
      <c r="G117" s="26"/>
      <c r="H117" s="26" t="s">
        <v>230</v>
      </c>
      <c r="I117" s="49">
        <v>342.7</v>
      </c>
      <c r="J117" s="33"/>
      <c r="K117" s="26"/>
      <c r="L117" s="26" t="s">
        <v>230</v>
      </c>
      <c r="M117" s="49" t="s">
        <v>613</v>
      </c>
      <c r="N117" s="33" t="s">
        <v>235</v>
      </c>
      <c r="O117" s="26"/>
      <c r="P117" s="26" t="s">
        <v>230</v>
      </c>
      <c r="Q117" s="49">
        <v>335.2</v>
      </c>
      <c r="R117" s="33"/>
      <c r="S117" s="26"/>
      <c r="T117" s="26"/>
      <c r="U117" s="49"/>
      <c r="V117" s="26"/>
      <c r="W117" s="26"/>
    </row>
    <row r="118" spans="1:23" ht="15.75" thickBot="1" x14ac:dyDescent="0.3">
      <c r="A118" s="11"/>
      <c r="B118" s="20" t="s">
        <v>573</v>
      </c>
      <c r="C118" s="21"/>
      <c r="D118" s="94" t="s">
        <v>358</v>
      </c>
      <c r="E118" s="94"/>
      <c r="F118" s="21"/>
      <c r="G118" s="21"/>
      <c r="H118" s="28"/>
      <c r="I118" s="29" t="s">
        <v>614</v>
      </c>
      <c r="J118" s="23" t="s">
        <v>235</v>
      </c>
      <c r="K118" s="21"/>
      <c r="L118" s="28"/>
      <c r="M118" s="29">
        <v>0.3</v>
      </c>
      <c r="N118" s="69"/>
      <c r="O118" s="28"/>
      <c r="P118" s="28"/>
      <c r="Q118" s="29" t="s">
        <v>615</v>
      </c>
      <c r="R118" s="23" t="s">
        <v>235</v>
      </c>
      <c r="S118" s="21"/>
      <c r="T118" s="21"/>
      <c r="U118" s="24"/>
      <c r="V118" s="21"/>
      <c r="W118" s="21"/>
    </row>
    <row r="119" spans="1:23" ht="15.75" thickBot="1" x14ac:dyDescent="0.3">
      <c r="A119" s="11"/>
      <c r="B119" s="47" t="s">
        <v>616</v>
      </c>
      <c r="C119" s="26"/>
      <c r="D119" s="95" t="s">
        <v>358</v>
      </c>
      <c r="E119" s="95"/>
      <c r="F119" s="26"/>
      <c r="G119" s="26"/>
      <c r="H119" s="59" t="s">
        <v>230</v>
      </c>
      <c r="I119" s="61">
        <v>318.89999999999998</v>
      </c>
      <c r="J119" s="33"/>
      <c r="K119" s="26"/>
      <c r="L119" s="59" t="s">
        <v>230</v>
      </c>
      <c r="M119" s="61" t="s">
        <v>610</v>
      </c>
      <c r="N119" s="96" t="s">
        <v>235</v>
      </c>
      <c r="O119" s="59"/>
      <c r="P119" s="59" t="s">
        <v>230</v>
      </c>
      <c r="Q119" s="61">
        <v>311.7</v>
      </c>
      <c r="R119" s="33"/>
      <c r="S119" s="26"/>
      <c r="T119" s="26"/>
      <c r="U119" s="49"/>
      <c r="V119" s="26"/>
      <c r="W119" s="26"/>
    </row>
    <row r="120" spans="1:23" ht="16.5" thickTop="1" thickBot="1" x14ac:dyDescent="0.3">
      <c r="A120" s="11"/>
      <c r="B120" s="15" t="s">
        <v>546</v>
      </c>
      <c r="C120" s="17"/>
      <c r="D120" s="38" t="s">
        <v>576</v>
      </c>
      <c r="E120" s="38"/>
      <c r="F120" s="38"/>
      <c r="G120" s="38"/>
      <c r="H120" s="38"/>
      <c r="I120" s="38"/>
      <c r="J120" s="38"/>
      <c r="K120" s="38"/>
      <c r="L120" s="38"/>
      <c r="M120" s="38"/>
      <c r="N120" s="38"/>
      <c r="O120" s="38"/>
      <c r="P120" s="38"/>
      <c r="Q120" s="38"/>
      <c r="R120" s="38"/>
      <c r="S120" s="38"/>
      <c r="T120" s="38"/>
      <c r="U120" s="38"/>
      <c r="V120" s="38"/>
      <c r="W120" s="38"/>
    </row>
    <row r="121" spans="1:23" x14ac:dyDescent="0.25">
      <c r="A121" s="11"/>
      <c r="B121" s="63"/>
      <c r="C121" s="63"/>
      <c r="D121" s="54" t="s">
        <v>548</v>
      </c>
      <c r="E121" s="54"/>
      <c r="F121" s="85"/>
      <c r="G121" s="85"/>
      <c r="H121" s="54" t="s">
        <v>551</v>
      </c>
      <c r="I121" s="54"/>
      <c r="J121" s="85"/>
      <c r="K121" s="85"/>
      <c r="L121" s="54" t="s">
        <v>589</v>
      </c>
      <c r="M121" s="54"/>
      <c r="N121" s="85"/>
      <c r="O121" s="85"/>
      <c r="P121" s="54" t="s">
        <v>439</v>
      </c>
      <c r="Q121" s="54"/>
      <c r="R121" s="85"/>
      <c r="S121" s="85"/>
      <c r="T121" s="54" t="s">
        <v>553</v>
      </c>
      <c r="U121" s="54"/>
      <c r="V121" s="85"/>
      <c r="W121" s="18" t="s">
        <v>556</v>
      </c>
    </row>
    <row r="122" spans="1:23" x14ac:dyDescent="0.25">
      <c r="A122" s="11"/>
      <c r="B122" s="63"/>
      <c r="C122" s="63"/>
      <c r="D122" s="53" t="s">
        <v>549</v>
      </c>
      <c r="E122" s="53"/>
      <c r="F122" s="63"/>
      <c r="G122" s="63"/>
      <c r="H122" s="53" t="s">
        <v>433</v>
      </c>
      <c r="I122" s="53"/>
      <c r="J122" s="63"/>
      <c r="K122" s="63"/>
      <c r="L122" s="53" t="s">
        <v>590</v>
      </c>
      <c r="M122" s="53"/>
      <c r="N122" s="63"/>
      <c r="O122" s="63"/>
      <c r="P122" s="53" t="s">
        <v>551</v>
      </c>
      <c r="Q122" s="53"/>
      <c r="R122" s="63"/>
      <c r="S122" s="63"/>
      <c r="T122" s="53" t="s">
        <v>554</v>
      </c>
      <c r="U122" s="53"/>
      <c r="V122" s="63"/>
      <c r="W122" s="18" t="s">
        <v>591</v>
      </c>
    </row>
    <row r="123" spans="1:23" ht="15.75" thickBot="1" x14ac:dyDescent="0.3">
      <c r="A123" s="11"/>
      <c r="B123" s="63"/>
      <c r="C123" s="63"/>
      <c r="D123" s="38" t="s">
        <v>550</v>
      </c>
      <c r="E123" s="38"/>
      <c r="F123" s="63"/>
      <c r="G123" s="63"/>
      <c r="H123" s="38" t="s">
        <v>552</v>
      </c>
      <c r="I123" s="38"/>
      <c r="J123" s="63"/>
      <c r="K123" s="63"/>
      <c r="L123" s="66"/>
      <c r="M123" s="66"/>
      <c r="N123" s="97"/>
      <c r="O123" s="97"/>
      <c r="P123" s="38" t="s">
        <v>552</v>
      </c>
      <c r="Q123" s="38"/>
      <c r="R123" s="63"/>
      <c r="S123" s="63"/>
      <c r="T123" s="38" t="s">
        <v>555</v>
      </c>
      <c r="U123" s="38"/>
      <c r="V123" s="63"/>
      <c r="W123" s="58"/>
    </row>
    <row r="124" spans="1:23" ht="26.25" x14ac:dyDescent="0.25">
      <c r="A124" s="11"/>
      <c r="B124" s="20" t="s">
        <v>592</v>
      </c>
      <c r="C124" s="21"/>
      <c r="D124" s="21" t="s">
        <v>230</v>
      </c>
      <c r="E124" s="24">
        <v>3.8</v>
      </c>
      <c r="F124" s="23"/>
      <c r="G124" s="21"/>
      <c r="H124" s="21" t="s">
        <v>230</v>
      </c>
      <c r="I124" s="24">
        <v>3.8</v>
      </c>
      <c r="J124" s="23"/>
      <c r="K124" s="21"/>
      <c r="L124" s="21" t="s">
        <v>230</v>
      </c>
      <c r="M124" s="24" t="s">
        <v>233</v>
      </c>
      <c r="N124" s="23"/>
      <c r="O124" s="21"/>
      <c r="P124" s="21" t="s">
        <v>230</v>
      </c>
      <c r="Q124" s="24">
        <v>3.8</v>
      </c>
      <c r="R124" s="23"/>
      <c r="S124" s="21"/>
      <c r="T124" s="21"/>
      <c r="U124" s="24">
        <v>1</v>
      </c>
      <c r="V124" s="23" t="s">
        <v>561</v>
      </c>
      <c r="W124" s="91" t="s">
        <v>562</v>
      </c>
    </row>
    <row r="125" spans="1:23" ht="26.25" x14ac:dyDescent="0.25">
      <c r="A125" s="11"/>
      <c r="B125" s="25" t="s">
        <v>593</v>
      </c>
      <c r="C125" s="26"/>
      <c r="D125" s="26"/>
      <c r="E125" s="49">
        <v>217.6</v>
      </c>
      <c r="F125" s="33"/>
      <c r="G125" s="26"/>
      <c r="H125" s="26"/>
      <c r="I125" s="49">
        <v>217.6</v>
      </c>
      <c r="J125" s="33"/>
      <c r="K125" s="26"/>
      <c r="L125" s="26"/>
      <c r="M125" s="49" t="s">
        <v>594</v>
      </c>
      <c r="N125" s="33" t="s">
        <v>235</v>
      </c>
      <c r="O125" s="26"/>
      <c r="P125" s="26"/>
      <c r="Q125" s="49">
        <v>216.8</v>
      </c>
      <c r="R125" s="33"/>
      <c r="S125" s="26"/>
      <c r="T125" s="26"/>
      <c r="U125" s="49">
        <v>1.18</v>
      </c>
      <c r="V125" s="33" t="s">
        <v>561</v>
      </c>
      <c r="W125" s="92" t="s">
        <v>562</v>
      </c>
    </row>
    <row r="126" spans="1:23" ht="26.25" x14ac:dyDescent="0.25">
      <c r="A126" s="11"/>
      <c r="B126" s="20" t="s">
        <v>595</v>
      </c>
      <c r="C126" s="21"/>
      <c r="D126" s="21"/>
      <c r="E126" s="24">
        <v>34</v>
      </c>
      <c r="F126" s="23"/>
      <c r="G126" s="21"/>
      <c r="H126" s="21"/>
      <c r="I126" s="24">
        <v>34</v>
      </c>
      <c r="J126" s="23"/>
      <c r="K126" s="21"/>
      <c r="L126" s="21"/>
      <c r="M126" s="24" t="s">
        <v>596</v>
      </c>
      <c r="N126" s="23" t="s">
        <v>235</v>
      </c>
      <c r="O126" s="21"/>
      <c r="P126" s="21"/>
      <c r="Q126" s="24">
        <v>33.700000000000003</v>
      </c>
      <c r="R126" s="23"/>
      <c r="S126" s="21"/>
      <c r="T126" s="21"/>
      <c r="U126" s="24">
        <v>1.75</v>
      </c>
      <c r="V126" s="23" t="s">
        <v>561</v>
      </c>
      <c r="W126" s="91" t="s">
        <v>597</v>
      </c>
    </row>
    <row r="127" spans="1:23" ht="26.25" x14ac:dyDescent="0.25">
      <c r="A127" s="11"/>
      <c r="B127" s="25" t="s">
        <v>598</v>
      </c>
      <c r="C127" s="26"/>
      <c r="D127" s="26"/>
      <c r="E127" s="49">
        <v>17</v>
      </c>
      <c r="F127" s="33"/>
      <c r="G127" s="26"/>
      <c r="H127" s="26"/>
      <c r="I127" s="49">
        <v>17</v>
      </c>
      <c r="J127" s="33"/>
      <c r="K127" s="26"/>
      <c r="L127" s="26"/>
      <c r="M127" s="49" t="s">
        <v>617</v>
      </c>
      <c r="N127" s="33" t="s">
        <v>235</v>
      </c>
      <c r="O127" s="26"/>
      <c r="P127" s="26"/>
      <c r="Q127" s="49">
        <v>16.399999999999999</v>
      </c>
      <c r="R127" s="33"/>
      <c r="S127" s="26"/>
      <c r="T127" s="26"/>
      <c r="U127" s="49">
        <v>2.75</v>
      </c>
      <c r="V127" s="33" t="s">
        <v>561</v>
      </c>
      <c r="W127" s="92" t="s">
        <v>600</v>
      </c>
    </row>
    <row r="128" spans="1:23" ht="26.25" x14ac:dyDescent="0.25">
      <c r="A128" s="11"/>
      <c r="B128" s="20" t="s">
        <v>601</v>
      </c>
      <c r="C128" s="21"/>
      <c r="D128" s="21"/>
      <c r="E128" s="24">
        <v>18.7</v>
      </c>
      <c r="F128" s="23"/>
      <c r="G128" s="21"/>
      <c r="H128" s="21"/>
      <c r="I128" s="24">
        <v>18.7</v>
      </c>
      <c r="J128" s="23"/>
      <c r="K128" s="21"/>
      <c r="L128" s="21"/>
      <c r="M128" s="24" t="s">
        <v>618</v>
      </c>
      <c r="N128" s="23" t="s">
        <v>235</v>
      </c>
      <c r="O128" s="21"/>
      <c r="P128" s="21"/>
      <c r="Q128" s="24">
        <v>17.100000000000001</v>
      </c>
      <c r="R128" s="23"/>
      <c r="S128" s="21"/>
      <c r="T128" s="21"/>
      <c r="U128" s="24">
        <v>3.85</v>
      </c>
      <c r="V128" s="23" t="s">
        <v>561</v>
      </c>
      <c r="W128" s="91" t="s">
        <v>603</v>
      </c>
    </row>
    <row r="129" spans="1:34" ht="26.25" x14ac:dyDescent="0.25">
      <c r="A129" s="11"/>
      <c r="B129" s="25" t="s">
        <v>604</v>
      </c>
      <c r="C129" s="26"/>
      <c r="D129" s="26"/>
      <c r="E129" s="49">
        <v>18.7</v>
      </c>
      <c r="F129" s="33"/>
      <c r="G129" s="26"/>
      <c r="H129" s="26"/>
      <c r="I129" s="49">
        <v>18.7</v>
      </c>
      <c r="J129" s="33"/>
      <c r="K129" s="26"/>
      <c r="L129" s="26"/>
      <c r="M129" s="49" t="s">
        <v>619</v>
      </c>
      <c r="N129" s="33" t="s">
        <v>235</v>
      </c>
      <c r="O129" s="26"/>
      <c r="P129" s="26"/>
      <c r="Q129" s="49">
        <v>16.2</v>
      </c>
      <c r="R129" s="33"/>
      <c r="S129" s="26"/>
      <c r="T129" s="26"/>
      <c r="U129" s="49">
        <v>5.25</v>
      </c>
      <c r="V129" s="33" t="s">
        <v>561</v>
      </c>
      <c r="W129" s="92" t="s">
        <v>606</v>
      </c>
    </row>
    <row r="130" spans="1:34" ht="27" thickBot="1" x14ac:dyDescent="0.3">
      <c r="A130" s="11"/>
      <c r="B130" s="20" t="s">
        <v>607</v>
      </c>
      <c r="C130" s="21"/>
      <c r="D130" s="28"/>
      <c r="E130" s="29">
        <v>10.199999999999999</v>
      </c>
      <c r="F130" s="23"/>
      <c r="G130" s="21"/>
      <c r="H130" s="28"/>
      <c r="I130" s="29">
        <v>10.199999999999999</v>
      </c>
      <c r="J130" s="23"/>
      <c r="K130" s="21"/>
      <c r="L130" s="28"/>
      <c r="M130" s="29" t="s">
        <v>620</v>
      </c>
      <c r="N130" s="23" t="s">
        <v>235</v>
      </c>
      <c r="O130" s="21"/>
      <c r="P130" s="28"/>
      <c r="Q130" s="29">
        <v>8.1</v>
      </c>
      <c r="R130" s="23"/>
      <c r="S130" s="21"/>
      <c r="T130" s="28"/>
      <c r="U130" s="29">
        <v>5.75</v>
      </c>
      <c r="V130" s="23" t="s">
        <v>561</v>
      </c>
      <c r="W130" s="93" t="s">
        <v>609</v>
      </c>
    </row>
    <row r="131" spans="1:34" x14ac:dyDescent="0.25">
      <c r="A131" s="11"/>
      <c r="B131" s="47" t="s">
        <v>570</v>
      </c>
      <c r="C131" s="26"/>
      <c r="D131" s="26" t="s">
        <v>230</v>
      </c>
      <c r="E131" s="49">
        <v>320</v>
      </c>
      <c r="F131" s="33"/>
      <c r="G131" s="26"/>
      <c r="H131" s="26" t="s">
        <v>230</v>
      </c>
      <c r="I131" s="49">
        <v>320</v>
      </c>
      <c r="J131" s="33"/>
      <c r="K131" s="26"/>
      <c r="L131" s="26" t="s">
        <v>230</v>
      </c>
      <c r="M131" s="49" t="s">
        <v>621</v>
      </c>
      <c r="N131" s="33" t="s">
        <v>235</v>
      </c>
      <c r="O131" s="26"/>
      <c r="P131" s="26" t="s">
        <v>230</v>
      </c>
      <c r="Q131" s="49">
        <v>312.10000000000002</v>
      </c>
      <c r="R131" s="33"/>
      <c r="S131" s="26"/>
      <c r="T131" s="26"/>
      <c r="U131" s="49"/>
      <c r="V131" s="26"/>
      <c r="W131" s="26"/>
    </row>
    <row r="132" spans="1:34" ht="15.75" thickBot="1" x14ac:dyDescent="0.3">
      <c r="A132" s="11"/>
      <c r="B132" s="20" t="s">
        <v>611</v>
      </c>
      <c r="C132" s="21"/>
      <c r="D132" s="28"/>
      <c r="E132" s="29">
        <v>23.8</v>
      </c>
      <c r="F132" s="23"/>
      <c r="G132" s="21"/>
      <c r="H132" s="28"/>
      <c r="I132" s="29">
        <v>23.8</v>
      </c>
      <c r="J132" s="23"/>
      <c r="K132" s="21"/>
      <c r="L132" s="28"/>
      <c r="M132" s="29" t="s">
        <v>596</v>
      </c>
      <c r="N132" s="23" t="s">
        <v>235</v>
      </c>
      <c r="O132" s="21"/>
      <c r="P132" s="28"/>
      <c r="Q132" s="29">
        <v>23.5</v>
      </c>
      <c r="R132" s="23"/>
      <c r="S132" s="21"/>
      <c r="T132" s="21"/>
      <c r="U132" s="24"/>
      <c r="V132" s="21"/>
      <c r="W132" s="21"/>
    </row>
    <row r="133" spans="1:34" x14ac:dyDescent="0.25">
      <c r="A133" s="11"/>
      <c r="B133" s="47" t="s">
        <v>612</v>
      </c>
      <c r="C133" s="26"/>
      <c r="D133" s="26" t="s">
        <v>230</v>
      </c>
      <c r="E133" s="49">
        <v>343.8</v>
      </c>
      <c r="F133" s="33"/>
      <c r="G133" s="26"/>
      <c r="H133" s="26" t="s">
        <v>230</v>
      </c>
      <c r="I133" s="49">
        <v>343.8</v>
      </c>
      <c r="J133" s="33"/>
      <c r="K133" s="26"/>
      <c r="L133" s="26" t="s">
        <v>230</v>
      </c>
      <c r="M133" s="49" t="s">
        <v>622</v>
      </c>
      <c r="N133" s="33" t="s">
        <v>235</v>
      </c>
      <c r="O133" s="26"/>
      <c r="P133" s="26" t="s">
        <v>230</v>
      </c>
      <c r="Q133" s="49">
        <v>335.6</v>
      </c>
      <c r="R133" s="33"/>
      <c r="S133" s="26"/>
      <c r="T133" s="26"/>
      <c r="U133" s="49"/>
      <c r="V133" s="26"/>
      <c r="W133" s="26"/>
    </row>
    <row r="134" spans="1:34" ht="15.75" thickBot="1" x14ac:dyDescent="0.3">
      <c r="A134" s="11"/>
      <c r="B134" s="20" t="s">
        <v>573</v>
      </c>
      <c r="C134" s="21"/>
      <c r="D134" s="94" t="s">
        <v>358</v>
      </c>
      <c r="E134" s="94"/>
      <c r="F134" s="21"/>
      <c r="G134" s="21"/>
      <c r="H134" s="28"/>
      <c r="I134" s="29" t="s">
        <v>614</v>
      </c>
      <c r="J134" s="23" t="s">
        <v>235</v>
      </c>
      <c r="K134" s="21"/>
      <c r="L134" s="28"/>
      <c r="M134" s="29">
        <v>0.3</v>
      </c>
      <c r="N134" s="69"/>
      <c r="O134" s="28"/>
      <c r="P134" s="28"/>
      <c r="Q134" s="29" t="s">
        <v>615</v>
      </c>
      <c r="R134" s="23" t="s">
        <v>235</v>
      </c>
      <c r="S134" s="21"/>
      <c r="T134" s="21"/>
      <c r="U134" s="24"/>
      <c r="V134" s="21"/>
      <c r="W134" s="21"/>
    </row>
    <row r="135" spans="1:34" ht="15.75" thickBot="1" x14ac:dyDescent="0.3">
      <c r="A135" s="11"/>
      <c r="B135" s="47" t="s">
        <v>616</v>
      </c>
      <c r="C135" s="26"/>
      <c r="D135" s="95" t="s">
        <v>358</v>
      </c>
      <c r="E135" s="95"/>
      <c r="F135" s="26"/>
      <c r="G135" s="26"/>
      <c r="H135" s="59" t="s">
        <v>230</v>
      </c>
      <c r="I135" s="61">
        <v>320</v>
      </c>
      <c r="J135" s="33"/>
      <c r="K135" s="26"/>
      <c r="L135" s="59" t="s">
        <v>230</v>
      </c>
      <c r="M135" s="61" t="s">
        <v>621</v>
      </c>
      <c r="N135" s="96" t="s">
        <v>235</v>
      </c>
      <c r="O135" s="59"/>
      <c r="P135" s="59" t="s">
        <v>230</v>
      </c>
      <c r="Q135" s="61">
        <v>312.10000000000002</v>
      </c>
      <c r="R135" s="33"/>
      <c r="S135" s="26"/>
      <c r="T135" s="26"/>
      <c r="U135" s="49"/>
      <c r="V135" s="26"/>
      <c r="W135" s="26"/>
    </row>
    <row r="136" spans="1:34" ht="15.75" thickTop="1" x14ac:dyDescent="0.25">
      <c r="A136" s="11" t="s">
        <v>1005</v>
      </c>
      <c r="B136" s="10" t="s">
        <v>5</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row>
    <row r="137" spans="1:34" ht="15.75" thickBot="1" x14ac:dyDescent="0.3">
      <c r="A137" s="11"/>
      <c r="B137" s="15" t="s">
        <v>258</v>
      </c>
      <c r="C137" s="17"/>
      <c r="D137" s="38" t="s">
        <v>432</v>
      </c>
      <c r="E137" s="38"/>
      <c r="F137" s="38"/>
      <c r="G137" s="38"/>
      <c r="H137" s="38"/>
      <c r="I137" s="38"/>
      <c r="J137" s="38"/>
      <c r="K137" s="38"/>
      <c r="L137" s="38"/>
      <c r="M137" s="38"/>
      <c r="N137" s="17"/>
      <c r="O137" s="17"/>
      <c r="P137" s="38" t="s">
        <v>467</v>
      </c>
      <c r="Q137" s="38"/>
      <c r="R137" s="38"/>
      <c r="S137" s="38"/>
      <c r="T137" s="38"/>
      <c r="U137" s="38"/>
      <c r="V137" s="38"/>
      <c r="W137" s="38"/>
      <c r="X137" s="38"/>
      <c r="Y137" s="38"/>
      <c r="Z137" s="17"/>
    </row>
    <row r="138" spans="1:34" ht="15.75" thickBot="1" x14ac:dyDescent="0.3">
      <c r="A138" s="11"/>
      <c r="B138" s="17"/>
      <c r="C138" s="17"/>
      <c r="D138" s="39" t="s">
        <v>433</v>
      </c>
      <c r="E138" s="39"/>
      <c r="F138" s="17"/>
      <c r="G138" s="17"/>
      <c r="H138" s="39" t="s">
        <v>625</v>
      </c>
      <c r="I138" s="39"/>
      <c r="J138" s="17"/>
      <c r="K138" s="17"/>
      <c r="L138" s="39" t="s">
        <v>439</v>
      </c>
      <c r="M138" s="39"/>
      <c r="N138" s="17"/>
      <c r="O138" s="17"/>
      <c r="P138" s="39" t="s">
        <v>433</v>
      </c>
      <c r="Q138" s="39"/>
      <c r="R138" s="17"/>
      <c r="S138" s="17"/>
      <c r="T138" s="39" t="s">
        <v>625</v>
      </c>
      <c r="U138" s="39"/>
      <c r="V138" s="17"/>
      <c r="W138" s="17"/>
      <c r="X138" s="39" t="s">
        <v>439</v>
      </c>
      <c r="Y138" s="39"/>
      <c r="Z138" s="17"/>
    </row>
    <row r="139" spans="1:34" x14ac:dyDescent="0.25">
      <c r="A139" s="11"/>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34" x14ac:dyDescent="0.25">
      <c r="A140" s="11"/>
      <c r="B140" s="20" t="s">
        <v>441</v>
      </c>
      <c r="C140" s="21"/>
      <c r="D140" s="21" t="s">
        <v>230</v>
      </c>
      <c r="E140" s="22">
        <v>319240</v>
      </c>
      <c r="F140" s="23"/>
      <c r="G140" s="21"/>
      <c r="H140" s="21" t="s">
        <v>230</v>
      </c>
      <c r="I140" s="24" t="s">
        <v>626</v>
      </c>
      <c r="J140" s="23" t="s">
        <v>235</v>
      </c>
      <c r="K140" s="21"/>
      <c r="L140" s="21" t="s">
        <v>230</v>
      </c>
      <c r="M140" s="22">
        <v>311835</v>
      </c>
      <c r="N140" s="23"/>
      <c r="O140" s="21"/>
      <c r="P140" s="21" t="s">
        <v>230</v>
      </c>
      <c r="Q140" s="22">
        <v>320000</v>
      </c>
      <c r="R140" s="23"/>
      <c r="S140" s="21"/>
      <c r="T140" s="21" t="s">
        <v>230</v>
      </c>
      <c r="U140" s="24" t="s">
        <v>627</v>
      </c>
      <c r="V140" s="23" t="s">
        <v>235</v>
      </c>
      <c r="W140" s="21"/>
      <c r="X140" s="21" t="s">
        <v>230</v>
      </c>
      <c r="Y140" s="22">
        <v>312143</v>
      </c>
      <c r="Z140" s="23"/>
    </row>
    <row r="141" spans="1:34" x14ac:dyDescent="0.25">
      <c r="A141" s="11"/>
      <c r="B141" s="25" t="s">
        <v>446</v>
      </c>
      <c r="C141" s="26"/>
      <c r="D141" s="26"/>
      <c r="E141" s="49" t="s">
        <v>628</v>
      </c>
      <c r="F141" s="33" t="s">
        <v>235</v>
      </c>
      <c r="G141" s="26"/>
      <c r="H141" s="26"/>
      <c r="I141" s="49" t="s">
        <v>233</v>
      </c>
      <c r="J141" s="33"/>
      <c r="K141" s="26"/>
      <c r="L141" s="26"/>
      <c r="M141" s="49" t="s">
        <v>628</v>
      </c>
      <c r="N141" s="33" t="s">
        <v>235</v>
      </c>
      <c r="O141" s="26"/>
      <c r="P141" s="26"/>
      <c r="Q141" s="49" t="s">
        <v>629</v>
      </c>
      <c r="R141" s="33" t="s">
        <v>235</v>
      </c>
      <c r="S141" s="26"/>
      <c r="T141" s="26"/>
      <c r="U141" s="49" t="s">
        <v>233</v>
      </c>
      <c r="V141" s="33"/>
      <c r="W141" s="26"/>
      <c r="X141" s="26"/>
      <c r="Y141" s="49" t="s">
        <v>629</v>
      </c>
      <c r="Z141" s="33" t="s">
        <v>235</v>
      </c>
    </row>
    <row r="142" spans="1:34" ht="15.75" thickBot="1" x14ac:dyDescent="0.3">
      <c r="A142" s="11"/>
      <c r="B142" s="20" t="s">
        <v>584</v>
      </c>
      <c r="C142" s="21"/>
      <c r="D142" s="28"/>
      <c r="E142" s="29" t="s">
        <v>233</v>
      </c>
      <c r="F142" s="23"/>
      <c r="G142" s="21"/>
      <c r="H142" s="28"/>
      <c r="I142" s="29">
        <v>232</v>
      </c>
      <c r="J142" s="23"/>
      <c r="K142" s="21"/>
      <c r="L142" s="28"/>
      <c r="M142" s="29">
        <v>232</v>
      </c>
      <c r="N142" s="23"/>
      <c r="O142" s="21"/>
      <c r="P142" s="28"/>
      <c r="Q142" s="29" t="s">
        <v>233</v>
      </c>
      <c r="R142" s="23"/>
      <c r="S142" s="21"/>
      <c r="T142" s="28"/>
      <c r="U142" s="29">
        <v>684</v>
      </c>
      <c r="V142" s="23"/>
      <c r="W142" s="21"/>
      <c r="X142" s="28"/>
      <c r="Y142" s="29">
        <v>684</v>
      </c>
      <c r="Z142" s="23"/>
    </row>
    <row r="143" spans="1:34" ht="15.75" thickBot="1" x14ac:dyDescent="0.3">
      <c r="A143" s="11"/>
      <c r="B143" s="25" t="s">
        <v>453</v>
      </c>
      <c r="C143" s="26"/>
      <c r="D143" s="59" t="s">
        <v>230</v>
      </c>
      <c r="E143" s="60">
        <v>318860</v>
      </c>
      <c r="F143" s="33"/>
      <c r="G143" s="26"/>
      <c r="H143" s="59" t="s">
        <v>230</v>
      </c>
      <c r="I143" s="61" t="s">
        <v>630</v>
      </c>
      <c r="J143" s="33" t="s">
        <v>235</v>
      </c>
      <c r="K143" s="26"/>
      <c r="L143" s="59" t="s">
        <v>230</v>
      </c>
      <c r="M143" s="60">
        <v>311687</v>
      </c>
      <c r="N143" s="33"/>
      <c r="O143" s="26"/>
      <c r="P143" s="59" t="s">
        <v>230</v>
      </c>
      <c r="Q143" s="60">
        <v>318860</v>
      </c>
      <c r="R143" s="33"/>
      <c r="S143" s="26"/>
      <c r="T143" s="59" t="s">
        <v>230</v>
      </c>
      <c r="U143" s="61" t="s">
        <v>630</v>
      </c>
      <c r="V143" s="33" t="s">
        <v>235</v>
      </c>
      <c r="W143" s="26"/>
      <c r="X143" s="59" t="s">
        <v>230</v>
      </c>
      <c r="Y143" s="60">
        <v>311687</v>
      </c>
      <c r="Z143" s="33"/>
    </row>
    <row r="144" spans="1:34" ht="16.5" thickTop="1" thickBot="1" x14ac:dyDescent="0.3">
      <c r="A144" s="11"/>
      <c r="B144" s="15" t="s">
        <v>258</v>
      </c>
      <c r="C144" s="17"/>
      <c r="D144" s="38" t="s">
        <v>454</v>
      </c>
      <c r="E144" s="38"/>
      <c r="F144" s="38"/>
      <c r="G144" s="38"/>
      <c r="H144" s="38"/>
      <c r="I144" s="38"/>
      <c r="J144" s="38"/>
      <c r="K144" s="38"/>
      <c r="L144" s="38"/>
      <c r="M144" s="38"/>
      <c r="N144" s="17"/>
      <c r="O144" s="17"/>
      <c r="P144" s="38" t="s">
        <v>473</v>
      </c>
      <c r="Q144" s="38"/>
      <c r="R144" s="38"/>
      <c r="S144" s="38"/>
      <c r="T144" s="38"/>
      <c r="U144" s="38"/>
      <c r="V144" s="38"/>
      <c r="W144" s="38"/>
      <c r="X144" s="38"/>
      <c r="Y144" s="38"/>
      <c r="Z144" s="17"/>
    </row>
    <row r="145" spans="1:34" ht="15.75" thickBot="1" x14ac:dyDescent="0.3">
      <c r="A145" s="11"/>
      <c r="B145" s="17"/>
      <c r="C145" s="17"/>
      <c r="D145" s="39" t="s">
        <v>433</v>
      </c>
      <c r="E145" s="39"/>
      <c r="F145" s="17"/>
      <c r="G145" s="17"/>
      <c r="H145" s="39" t="s">
        <v>625</v>
      </c>
      <c r="I145" s="39"/>
      <c r="J145" s="17"/>
      <c r="K145" s="17"/>
      <c r="L145" s="39" t="s">
        <v>439</v>
      </c>
      <c r="M145" s="39"/>
      <c r="N145" s="17"/>
      <c r="O145" s="17"/>
      <c r="P145" s="39" t="s">
        <v>433</v>
      </c>
      <c r="Q145" s="39"/>
      <c r="R145" s="17"/>
      <c r="S145" s="17"/>
      <c r="T145" s="39" t="s">
        <v>625</v>
      </c>
      <c r="U145" s="39"/>
      <c r="V145" s="17"/>
      <c r="W145" s="17"/>
      <c r="X145" s="39" t="s">
        <v>439</v>
      </c>
      <c r="Y145" s="39"/>
      <c r="Z145" s="17"/>
    </row>
    <row r="146" spans="1:34" x14ac:dyDescent="0.25">
      <c r="A146" s="11"/>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34" x14ac:dyDescent="0.25">
      <c r="A147" s="11"/>
      <c r="B147" s="20" t="s">
        <v>441</v>
      </c>
      <c r="C147" s="21"/>
      <c r="D147" s="21" t="s">
        <v>230</v>
      </c>
      <c r="E147" s="22">
        <v>320000</v>
      </c>
      <c r="F147" s="23"/>
      <c r="G147" s="21"/>
      <c r="H147" s="21" t="s">
        <v>230</v>
      </c>
      <c r="I147" s="24" t="s">
        <v>631</v>
      </c>
      <c r="J147" s="23" t="s">
        <v>235</v>
      </c>
      <c r="K147" s="21"/>
      <c r="L147" s="21" t="s">
        <v>230</v>
      </c>
      <c r="M147" s="22">
        <v>311706</v>
      </c>
      <c r="N147" s="23"/>
      <c r="O147" s="21"/>
      <c r="P147" s="21" t="s">
        <v>230</v>
      </c>
      <c r="Q147" s="24" t="s">
        <v>233</v>
      </c>
      <c r="R147" s="23"/>
      <c r="S147" s="21"/>
      <c r="T147" s="21" t="s">
        <v>230</v>
      </c>
      <c r="U147" s="24" t="s">
        <v>233</v>
      </c>
      <c r="V147" s="23"/>
      <c r="W147" s="21"/>
      <c r="X147" s="21" t="s">
        <v>230</v>
      </c>
      <c r="Y147" s="24" t="s">
        <v>233</v>
      </c>
      <c r="Z147" s="23"/>
    </row>
    <row r="148" spans="1:34" x14ac:dyDescent="0.25">
      <c r="A148" s="11"/>
      <c r="B148" s="25" t="s">
        <v>632</v>
      </c>
      <c r="C148" s="26"/>
      <c r="D148" s="26"/>
      <c r="E148" s="49" t="s">
        <v>233</v>
      </c>
      <c r="F148" s="33"/>
      <c r="G148" s="26"/>
      <c r="H148" s="26"/>
      <c r="I148" s="49" t="s">
        <v>233</v>
      </c>
      <c r="J148" s="33"/>
      <c r="K148" s="26"/>
      <c r="L148" s="26"/>
      <c r="M148" s="49" t="s">
        <v>233</v>
      </c>
      <c r="N148" s="33"/>
      <c r="O148" s="26"/>
      <c r="P148" s="26"/>
      <c r="Q148" s="48">
        <v>320000</v>
      </c>
      <c r="R148" s="33"/>
      <c r="S148" s="26"/>
      <c r="T148" s="26"/>
      <c r="U148" s="49" t="s">
        <v>633</v>
      </c>
      <c r="V148" s="33" t="s">
        <v>235</v>
      </c>
      <c r="W148" s="26"/>
      <c r="X148" s="26"/>
      <c r="Y148" s="48">
        <v>311563</v>
      </c>
      <c r="Z148" s="33"/>
    </row>
    <row r="149" spans="1:34" ht="15.75" thickBot="1" x14ac:dyDescent="0.3">
      <c r="A149" s="11"/>
      <c r="B149" s="20" t="s">
        <v>584</v>
      </c>
      <c r="C149" s="21"/>
      <c r="D149" s="28"/>
      <c r="E149" s="29" t="s">
        <v>233</v>
      </c>
      <c r="F149" s="23"/>
      <c r="G149" s="21"/>
      <c r="H149" s="28"/>
      <c r="I149" s="29">
        <v>217</v>
      </c>
      <c r="J149" s="23"/>
      <c r="K149" s="21"/>
      <c r="L149" s="28"/>
      <c r="M149" s="29">
        <v>217</v>
      </c>
      <c r="N149" s="23"/>
      <c r="O149" s="21"/>
      <c r="P149" s="28"/>
      <c r="Q149" s="29" t="s">
        <v>233</v>
      </c>
      <c r="R149" s="23"/>
      <c r="S149" s="21"/>
      <c r="T149" s="28"/>
      <c r="U149" s="29">
        <v>360</v>
      </c>
      <c r="V149" s="23"/>
      <c r="W149" s="21"/>
      <c r="X149" s="28"/>
      <c r="Y149" s="29">
        <v>360</v>
      </c>
      <c r="Z149" s="23"/>
    </row>
    <row r="150" spans="1:34" ht="15.75" thickBot="1" x14ac:dyDescent="0.3">
      <c r="A150" s="11"/>
      <c r="B150" s="25" t="s">
        <v>453</v>
      </c>
      <c r="C150" s="26"/>
      <c r="D150" s="59" t="s">
        <v>230</v>
      </c>
      <c r="E150" s="60">
        <v>320000</v>
      </c>
      <c r="F150" s="33"/>
      <c r="G150" s="26"/>
      <c r="H150" s="59" t="s">
        <v>230</v>
      </c>
      <c r="I150" s="61" t="s">
        <v>634</v>
      </c>
      <c r="J150" s="33" t="s">
        <v>235</v>
      </c>
      <c r="K150" s="26"/>
      <c r="L150" s="59" t="s">
        <v>230</v>
      </c>
      <c r="M150" s="60">
        <v>311923</v>
      </c>
      <c r="N150" s="33"/>
      <c r="O150" s="26"/>
      <c r="P150" s="59" t="s">
        <v>230</v>
      </c>
      <c r="Q150" s="60">
        <v>320000</v>
      </c>
      <c r="R150" s="33"/>
      <c r="S150" s="26"/>
      <c r="T150" s="59" t="s">
        <v>230</v>
      </c>
      <c r="U150" s="61" t="s">
        <v>634</v>
      </c>
      <c r="V150" s="33" t="s">
        <v>235</v>
      </c>
      <c r="W150" s="26"/>
      <c r="X150" s="59" t="s">
        <v>230</v>
      </c>
      <c r="Y150" s="60">
        <v>311923</v>
      </c>
      <c r="Z150" s="33"/>
    </row>
    <row r="151" spans="1:34" ht="15.75" thickTop="1" x14ac:dyDescent="0.25">
      <c r="A151" s="2" t="s">
        <v>1007</v>
      </c>
      <c r="B151" s="10" t="s">
        <v>5</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row>
    <row r="152" spans="1:34" ht="30" x14ac:dyDescent="0.25">
      <c r="A152" s="3" t="s">
        <v>1002</v>
      </c>
      <c r="B152" s="10" t="s">
        <v>5</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row>
    <row r="153" spans="1:34" ht="15" customHeight="1" x14ac:dyDescent="0.25">
      <c r="A153" s="11" t="s">
        <v>1004</v>
      </c>
      <c r="B153" s="10" t="s">
        <v>5</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row>
    <row r="154" spans="1:34" ht="15.75" thickBot="1" x14ac:dyDescent="0.3">
      <c r="A154" s="11"/>
      <c r="B154" s="15" t="s">
        <v>546</v>
      </c>
      <c r="C154" s="17"/>
      <c r="D154" s="38" t="s">
        <v>547</v>
      </c>
      <c r="E154" s="38"/>
      <c r="F154" s="38"/>
      <c r="G154" s="38"/>
      <c r="H154" s="38"/>
      <c r="I154" s="38"/>
      <c r="J154" s="38"/>
      <c r="K154" s="38"/>
      <c r="L154" s="38"/>
      <c r="M154" s="38"/>
      <c r="N154" s="38"/>
      <c r="O154" s="38"/>
      <c r="P154" s="38"/>
      <c r="Q154" s="38"/>
      <c r="R154" s="38"/>
      <c r="S154" s="38"/>
      <c r="T154" s="38"/>
      <c r="U154" s="38"/>
      <c r="V154" s="38"/>
      <c r="W154" s="38"/>
    </row>
    <row r="155" spans="1:34" x14ac:dyDescent="0.25">
      <c r="A155" s="11"/>
      <c r="B155" s="63"/>
      <c r="C155" s="63"/>
      <c r="D155" s="54" t="s">
        <v>548</v>
      </c>
      <c r="E155" s="54"/>
      <c r="F155" s="85"/>
      <c r="G155" s="85"/>
      <c r="H155" s="54" t="s">
        <v>551</v>
      </c>
      <c r="I155" s="54"/>
      <c r="J155" s="85"/>
      <c r="K155" s="85"/>
      <c r="L155" s="54" t="s">
        <v>589</v>
      </c>
      <c r="M155" s="54"/>
      <c r="N155" s="85"/>
      <c r="O155" s="85"/>
      <c r="P155" s="54" t="s">
        <v>439</v>
      </c>
      <c r="Q155" s="54"/>
      <c r="R155" s="85"/>
      <c r="S155" s="85"/>
      <c r="T155" s="54" t="s">
        <v>553</v>
      </c>
      <c r="U155" s="54"/>
      <c r="V155" s="85"/>
      <c r="W155" s="18" t="s">
        <v>556</v>
      </c>
    </row>
    <row r="156" spans="1:34" x14ac:dyDescent="0.25">
      <c r="A156" s="11"/>
      <c r="B156" s="63"/>
      <c r="C156" s="63"/>
      <c r="D156" s="53" t="s">
        <v>549</v>
      </c>
      <c r="E156" s="53"/>
      <c r="F156" s="63"/>
      <c r="G156" s="63"/>
      <c r="H156" s="53" t="s">
        <v>433</v>
      </c>
      <c r="I156" s="53"/>
      <c r="J156" s="63"/>
      <c r="K156" s="63"/>
      <c r="L156" s="53" t="s">
        <v>590</v>
      </c>
      <c r="M156" s="53"/>
      <c r="N156" s="63"/>
      <c r="O156" s="63"/>
      <c r="P156" s="53" t="s">
        <v>551</v>
      </c>
      <c r="Q156" s="53"/>
      <c r="R156" s="63"/>
      <c r="S156" s="63"/>
      <c r="T156" s="53" t="s">
        <v>554</v>
      </c>
      <c r="U156" s="53"/>
      <c r="V156" s="63"/>
      <c r="W156" s="18" t="s">
        <v>637</v>
      </c>
    </row>
    <row r="157" spans="1:34" ht="15.75" thickBot="1" x14ac:dyDescent="0.3">
      <c r="A157" s="11"/>
      <c r="B157" s="63"/>
      <c r="C157" s="63"/>
      <c r="D157" s="38" t="s">
        <v>550</v>
      </c>
      <c r="E157" s="38"/>
      <c r="F157" s="63"/>
      <c r="G157" s="63"/>
      <c r="H157" s="38" t="s">
        <v>552</v>
      </c>
      <c r="I157" s="38"/>
      <c r="J157" s="63"/>
      <c r="K157" s="63"/>
      <c r="L157" s="66"/>
      <c r="M157" s="66"/>
      <c r="N157" s="97"/>
      <c r="O157" s="97"/>
      <c r="P157" s="38" t="s">
        <v>552</v>
      </c>
      <c r="Q157" s="38"/>
      <c r="R157" s="63"/>
      <c r="S157" s="63"/>
      <c r="T157" s="38" t="s">
        <v>555</v>
      </c>
      <c r="U157" s="38"/>
      <c r="V157" s="63"/>
      <c r="W157" s="58"/>
    </row>
    <row r="158" spans="1:34" ht="26.25" x14ac:dyDescent="0.25">
      <c r="A158" s="11"/>
      <c r="B158" s="20" t="s">
        <v>638</v>
      </c>
      <c r="C158" s="21"/>
      <c r="D158" s="21" t="s">
        <v>230</v>
      </c>
      <c r="E158" s="24">
        <v>228</v>
      </c>
      <c r="F158" s="23"/>
      <c r="G158" s="21"/>
      <c r="H158" s="21" t="s">
        <v>230</v>
      </c>
      <c r="I158" s="24">
        <v>228</v>
      </c>
      <c r="J158" s="23"/>
      <c r="K158" s="21"/>
      <c r="L158" s="21" t="s">
        <v>230</v>
      </c>
      <c r="M158" s="24" t="s">
        <v>594</v>
      </c>
      <c r="N158" s="23" t="s">
        <v>235</v>
      </c>
      <c r="O158" s="21"/>
      <c r="P158" s="21" t="s">
        <v>230</v>
      </c>
      <c r="Q158" s="24">
        <v>227.2</v>
      </c>
      <c r="R158" s="23"/>
      <c r="S158" s="21"/>
      <c r="T158" s="21"/>
      <c r="U158" s="24">
        <v>1.53</v>
      </c>
      <c r="V158" s="23" t="s">
        <v>561</v>
      </c>
      <c r="W158" s="91" t="s">
        <v>562</v>
      </c>
    </row>
    <row r="159" spans="1:34" ht="26.25" x14ac:dyDescent="0.25">
      <c r="A159" s="11"/>
      <c r="B159" s="25" t="s">
        <v>639</v>
      </c>
      <c r="C159" s="26"/>
      <c r="D159" s="26"/>
      <c r="E159" s="49">
        <v>41.7</v>
      </c>
      <c r="F159" s="33"/>
      <c r="G159" s="26"/>
      <c r="H159" s="26"/>
      <c r="I159" s="49">
        <v>41.7</v>
      </c>
      <c r="J159" s="33"/>
      <c r="K159" s="26"/>
      <c r="L159" s="26"/>
      <c r="M159" s="49" t="s">
        <v>640</v>
      </c>
      <c r="N159" s="33" t="s">
        <v>235</v>
      </c>
      <c r="O159" s="26"/>
      <c r="P159" s="26"/>
      <c r="Q159" s="49">
        <v>40.6</v>
      </c>
      <c r="R159" s="33"/>
      <c r="S159" s="26"/>
      <c r="T159" s="26"/>
      <c r="U159" s="49">
        <v>2.0499999999999998</v>
      </c>
      <c r="V159" s="33" t="s">
        <v>561</v>
      </c>
      <c r="W159" s="92" t="s">
        <v>641</v>
      </c>
    </row>
    <row r="160" spans="1:34" ht="26.25" x14ac:dyDescent="0.25">
      <c r="A160" s="11"/>
      <c r="B160" s="20" t="s">
        <v>642</v>
      </c>
      <c r="C160" s="21"/>
      <c r="D160" s="21"/>
      <c r="E160" s="24">
        <v>22.5</v>
      </c>
      <c r="F160" s="23"/>
      <c r="G160" s="21"/>
      <c r="H160" s="21"/>
      <c r="I160" s="24">
        <v>22.5</v>
      </c>
      <c r="J160" s="23"/>
      <c r="K160" s="21"/>
      <c r="L160" s="21"/>
      <c r="M160" s="24" t="s">
        <v>594</v>
      </c>
      <c r="N160" s="23" t="s">
        <v>235</v>
      </c>
      <c r="O160" s="21"/>
      <c r="P160" s="21"/>
      <c r="Q160" s="24">
        <v>21.7</v>
      </c>
      <c r="R160" s="23"/>
      <c r="S160" s="21"/>
      <c r="T160" s="21"/>
      <c r="U160" s="24">
        <v>2.9</v>
      </c>
      <c r="V160" s="23" t="s">
        <v>561</v>
      </c>
      <c r="W160" s="91" t="s">
        <v>643</v>
      </c>
    </row>
    <row r="161" spans="1:34" ht="26.25" x14ac:dyDescent="0.25">
      <c r="A161" s="11"/>
      <c r="B161" s="25" t="s">
        <v>644</v>
      </c>
      <c r="C161" s="26"/>
      <c r="D161" s="26"/>
      <c r="E161" s="49">
        <v>21.6</v>
      </c>
      <c r="F161" s="33"/>
      <c r="G161" s="26"/>
      <c r="H161" s="26"/>
      <c r="I161" s="49">
        <v>21.6</v>
      </c>
      <c r="J161" s="33"/>
      <c r="K161" s="26"/>
      <c r="L161" s="26"/>
      <c r="M161" s="49" t="s">
        <v>233</v>
      </c>
      <c r="N161" s="33"/>
      <c r="O161" s="26"/>
      <c r="P161" s="26"/>
      <c r="Q161" s="49">
        <v>21.6</v>
      </c>
      <c r="R161" s="33"/>
      <c r="S161" s="26"/>
      <c r="T161" s="26"/>
      <c r="U161" s="49">
        <v>5.0999999999999996</v>
      </c>
      <c r="V161" s="33" t="s">
        <v>561</v>
      </c>
      <c r="W161" s="92" t="s">
        <v>645</v>
      </c>
    </row>
    <row r="162" spans="1:34" ht="27" thickBot="1" x14ac:dyDescent="0.3">
      <c r="A162" s="11"/>
      <c r="B162" s="20" t="s">
        <v>646</v>
      </c>
      <c r="C162" s="21"/>
      <c r="D162" s="28"/>
      <c r="E162" s="29">
        <v>18.3</v>
      </c>
      <c r="F162" s="23"/>
      <c r="G162" s="21"/>
      <c r="H162" s="28"/>
      <c r="I162" s="29">
        <v>18.3</v>
      </c>
      <c r="J162" s="23"/>
      <c r="K162" s="21"/>
      <c r="L162" s="28"/>
      <c r="M162" s="29" t="s">
        <v>233</v>
      </c>
      <c r="N162" s="23"/>
      <c r="O162" s="21"/>
      <c r="P162" s="28"/>
      <c r="Q162" s="29">
        <v>18.3</v>
      </c>
      <c r="R162" s="23"/>
      <c r="S162" s="21"/>
      <c r="T162" s="28"/>
      <c r="U162" s="29">
        <v>7.35</v>
      </c>
      <c r="V162" s="23" t="s">
        <v>561</v>
      </c>
      <c r="W162" s="93" t="s">
        <v>647</v>
      </c>
    </row>
    <row r="163" spans="1:34" x14ac:dyDescent="0.25">
      <c r="A163" s="11"/>
      <c r="B163" s="47" t="s">
        <v>570</v>
      </c>
      <c r="C163" s="26"/>
      <c r="D163" s="26" t="s">
        <v>230</v>
      </c>
      <c r="E163" s="49">
        <v>332.1</v>
      </c>
      <c r="F163" s="33"/>
      <c r="G163" s="26"/>
      <c r="H163" s="26" t="s">
        <v>230</v>
      </c>
      <c r="I163" s="49">
        <v>332.1</v>
      </c>
      <c r="J163" s="33"/>
      <c r="K163" s="26"/>
      <c r="L163" s="26" t="s">
        <v>230</v>
      </c>
      <c r="M163" s="49" t="s">
        <v>648</v>
      </c>
      <c r="N163" s="33" t="s">
        <v>235</v>
      </c>
      <c r="O163" s="26"/>
      <c r="P163" s="26" t="s">
        <v>230</v>
      </c>
      <c r="Q163" s="49">
        <v>329.4</v>
      </c>
      <c r="R163" s="33"/>
      <c r="S163" s="26"/>
      <c r="T163" s="26"/>
      <c r="U163" s="49"/>
      <c r="V163" s="26"/>
      <c r="W163" s="26"/>
    </row>
    <row r="164" spans="1:34" ht="15.75" thickBot="1" x14ac:dyDescent="0.3">
      <c r="A164" s="11"/>
      <c r="B164" s="20" t="s">
        <v>649</v>
      </c>
      <c r="C164" s="21"/>
      <c r="D164" s="28"/>
      <c r="E164" s="29">
        <v>38.4</v>
      </c>
      <c r="F164" s="23"/>
      <c r="G164" s="21"/>
      <c r="H164" s="28"/>
      <c r="I164" s="29">
        <v>38.4</v>
      </c>
      <c r="J164" s="23"/>
      <c r="K164" s="21"/>
      <c r="L164" s="28"/>
      <c r="M164" s="29" t="s">
        <v>650</v>
      </c>
      <c r="N164" s="23" t="s">
        <v>235</v>
      </c>
      <c r="O164" s="21"/>
      <c r="P164" s="28"/>
      <c r="Q164" s="29">
        <v>33.9</v>
      </c>
      <c r="R164" s="23"/>
      <c r="S164" s="21"/>
      <c r="T164" s="21"/>
      <c r="U164" s="24"/>
      <c r="V164" s="21"/>
      <c r="W164" s="21"/>
    </row>
    <row r="165" spans="1:34" x14ac:dyDescent="0.25">
      <c r="A165" s="11"/>
      <c r="B165" s="47" t="s">
        <v>651</v>
      </c>
      <c r="C165" s="26"/>
      <c r="D165" s="26" t="s">
        <v>230</v>
      </c>
      <c r="E165" s="49">
        <v>370.5</v>
      </c>
      <c r="F165" s="33"/>
      <c r="G165" s="26"/>
      <c r="H165" s="26" t="s">
        <v>230</v>
      </c>
      <c r="I165" s="49">
        <v>370.5</v>
      </c>
      <c r="J165" s="33"/>
      <c r="K165" s="26"/>
      <c r="L165" s="26" t="s">
        <v>230</v>
      </c>
      <c r="M165" s="49" t="s">
        <v>610</v>
      </c>
      <c r="N165" s="33" t="s">
        <v>235</v>
      </c>
      <c r="O165" s="26"/>
      <c r="P165" s="26" t="s">
        <v>230</v>
      </c>
      <c r="Q165" s="49">
        <v>363.3</v>
      </c>
      <c r="R165" s="33"/>
      <c r="S165" s="26"/>
      <c r="T165" s="26"/>
      <c r="U165" s="49"/>
      <c r="V165" s="26"/>
      <c r="W165" s="26"/>
    </row>
    <row r="166" spans="1:34" ht="15.75" thickBot="1" x14ac:dyDescent="0.3">
      <c r="A166" s="11"/>
      <c r="B166" s="20" t="s">
        <v>573</v>
      </c>
      <c r="C166" s="21"/>
      <c r="D166" s="94" t="s">
        <v>358</v>
      </c>
      <c r="E166" s="94"/>
      <c r="F166" s="21"/>
      <c r="G166" s="21"/>
      <c r="H166" s="28"/>
      <c r="I166" s="29" t="s">
        <v>652</v>
      </c>
      <c r="J166" s="23" t="s">
        <v>235</v>
      </c>
      <c r="K166" s="21"/>
      <c r="L166" s="28"/>
      <c r="M166" s="29">
        <v>4.5</v>
      </c>
      <c r="N166" s="69"/>
      <c r="O166" s="28"/>
      <c r="P166" s="28"/>
      <c r="Q166" s="29" t="s">
        <v>653</v>
      </c>
      <c r="R166" s="23" t="s">
        <v>235</v>
      </c>
      <c r="S166" s="21"/>
      <c r="T166" s="21"/>
      <c r="U166" s="24"/>
      <c r="V166" s="21"/>
      <c r="W166" s="21"/>
    </row>
    <row r="167" spans="1:34" ht="27" thickBot="1" x14ac:dyDescent="0.3">
      <c r="A167" s="11"/>
      <c r="B167" s="47" t="s">
        <v>654</v>
      </c>
      <c r="C167" s="26"/>
      <c r="D167" s="95" t="s">
        <v>358</v>
      </c>
      <c r="E167" s="95"/>
      <c r="F167" s="26"/>
      <c r="G167" s="26"/>
      <c r="H167" s="59" t="s">
        <v>230</v>
      </c>
      <c r="I167" s="61">
        <v>332.1</v>
      </c>
      <c r="J167" s="33"/>
      <c r="K167" s="26"/>
      <c r="L167" s="59" t="s">
        <v>230</v>
      </c>
      <c r="M167" s="61" t="s">
        <v>648</v>
      </c>
      <c r="N167" s="96" t="s">
        <v>235</v>
      </c>
      <c r="O167" s="59"/>
      <c r="P167" s="59" t="s">
        <v>230</v>
      </c>
      <c r="Q167" s="61">
        <v>329.4</v>
      </c>
      <c r="R167" s="33"/>
      <c r="S167" s="26"/>
      <c r="T167" s="26"/>
      <c r="U167" s="49"/>
      <c r="V167" s="26"/>
      <c r="W167" s="26"/>
    </row>
    <row r="168" spans="1:34" ht="15.75" thickTop="1" x14ac:dyDescent="0.25">
      <c r="A168" s="11" t="s">
        <v>994</v>
      </c>
      <c r="B168" s="10" t="s">
        <v>5</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row>
    <row r="169" spans="1:34" ht="15.75" thickBot="1" x14ac:dyDescent="0.3">
      <c r="A169" s="11"/>
      <c r="B169" s="15" t="s">
        <v>258</v>
      </c>
      <c r="C169" s="17"/>
      <c r="D169" s="38" t="s">
        <v>432</v>
      </c>
      <c r="E169" s="38"/>
      <c r="F169" s="38"/>
      <c r="G169" s="38"/>
      <c r="H169" s="38"/>
      <c r="I169" s="38"/>
      <c r="J169" s="38"/>
      <c r="K169" s="38"/>
      <c r="L169" s="38"/>
      <c r="M169" s="38"/>
      <c r="N169" s="17"/>
      <c r="O169" s="17"/>
      <c r="P169" s="38" t="s">
        <v>467</v>
      </c>
      <c r="Q169" s="38"/>
      <c r="R169" s="38"/>
      <c r="S169" s="38"/>
      <c r="T169" s="38"/>
      <c r="U169" s="38"/>
      <c r="V169" s="38"/>
      <c r="W169" s="38"/>
      <c r="X169" s="38"/>
      <c r="Y169" s="38"/>
      <c r="Z169" s="17"/>
    </row>
    <row r="170" spans="1:34" ht="15.75" thickBot="1" x14ac:dyDescent="0.3">
      <c r="A170" s="11"/>
      <c r="B170" s="17"/>
      <c r="C170" s="17"/>
      <c r="D170" s="39" t="s">
        <v>433</v>
      </c>
      <c r="E170" s="39"/>
      <c r="F170" s="17"/>
      <c r="G170" s="17"/>
      <c r="H170" s="39" t="s">
        <v>625</v>
      </c>
      <c r="I170" s="39"/>
      <c r="J170" s="17"/>
      <c r="K170" s="17"/>
      <c r="L170" s="39" t="s">
        <v>439</v>
      </c>
      <c r="M170" s="39"/>
      <c r="N170" s="17"/>
      <c r="O170" s="17"/>
      <c r="P170" s="39" t="s">
        <v>433</v>
      </c>
      <c r="Q170" s="39"/>
      <c r="R170" s="17"/>
      <c r="S170" s="17"/>
      <c r="T170" s="39" t="s">
        <v>625</v>
      </c>
      <c r="U170" s="39"/>
      <c r="V170" s="17"/>
      <c r="W170" s="17"/>
      <c r="X170" s="39" t="s">
        <v>439</v>
      </c>
      <c r="Y170" s="39"/>
      <c r="Z170" s="17"/>
    </row>
    <row r="171" spans="1:34" x14ac:dyDescent="0.25">
      <c r="A171" s="11"/>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row>
    <row r="172" spans="1:34" x14ac:dyDescent="0.25">
      <c r="A172" s="11"/>
      <c r="B172" s="20" t="s">
        <v>441</v>
      </c>
      <c r="C172" s="21"/>
      <c r="D172" s="21" t="s">
        <v>230</v>
      </c>
      <c r="E172" s="24" t="s">
        <v>233</v>
      </c>
      <c r="F172" s="23"/>
      <c r="G172" s="21"/>
      <c r="H172" s="21" t="s">
        <v>230</v>
      </c>
      <c r="I172" s="24" t="s">
        <v>233</v>
      </c>
      <c r="J172" s="23"/>
      <c r="K172" s="21"/>
      <c r="L172" s="21" t="s">
        <v>230</v>
      </c>
      <c r="M172" s="24" t="s">
        <v>233</v>
      </c>
      <c r="N172" s="23"/>
      <c r="O172" s="21"/>
      <c r="P172" s="21" t="s">
        <v>230</v>
      </c>
      <c r="Q172" s="24" t="s">
        <v>233</v>
      </c>
      <c r="R172" s="23"/>
      <c r="S172" s="21"/>
      <c r="T172" s="21" t="s">
        <v>230</v>
      </c>
      <c r="U172" s="24" t="s">
        <v>233</v>
      </c>
      <c r="V172" s="23"/>
      <c r="W172" s="21"/>
      <c r="X172" s="21" t="s">
        <v>230</v>
      </c>
      <c r="Y172" s="24" t="s">
        <v>233</v>
      </c>
      <c r="Z172" s="23"/>
    </row>
    <row r="173" spans="1:34" ht="15.75" thickBot="1" x14ac:dyDescent="0.3">
      <c r="A173" s="11"/>
      <c r="B173" s="25" t="s">
        <v>657</v>
      </c>
      <c r="C173" s="26"/>
      <c r="D173" s="31"/>
      <c r="E173" s="52">
        <v>332100</v>
      </c>
      <c r="F173" s="33"/>
      <c r="G173" s="26"/>
      <c r="H173" s="31"/>
      <c r="I173" s="32" t="s">
        <v>658</v>
      </c>
      <c r="J173" s="33" t="s">
        <v>235</v>
      </c>
      <c r="K173" s="26"/>
      <c r="L173" s="31"/>
      <c r="M173" s="52">
        <v>329339</v>
      </c>
      <c r="N173" s="33"/>
      <c r="O173" s="26"/>
      <c r="P173" s="31"/>
      <c r="Q173" s="52">
        <v>332100</v>
      </c>
      <c r="R173" s="33"/>
      <c r="S173" s="26"/>
      <c r="T173" s="31"/>
      <c r="U173" s="32" t="s">
        <v>658</v>
      </c>
      <c r="V173" s="33" t="s">
        <v>235</v>
      </c>
      <c r="W173" s="26"/>
      <c r="X173" s="31"/>
      <c r="Y173" s="52">
        <v>329339</v>
      </c>
      <c r="Z173" s="33"/>
    </row>
    <row r="174" spans="1:34" ht="15.75" thickBot="1" x14ac:dyDescent="0.3">
      <c r="A174" s="11"/>
      <c r="B174" s="20" t="s">
        <v>453</v>
      </c>
      <c r="C174" s="21"/>
      <c r="D174" s="35" t="s">
        <v>230</v>
      </c>
      <c r="E174" s="36">
        <v>332100</v>
      </c>
      <c r="F174" s="23"/>
      <c r="G174" s="21"/>
      <c r="H174" s="35" t="s">
        <v>230</v>
      </c>
      <c r="I174" s="37" t="s">
        <v>658</v>
      </c>
      <c r="J174" s="23" t="s">
        <v>235</v>
      </c>
      <c r="K174" s="21"/>
      <c r="L174" s="35" t="s">
        <v>230</v>
      </c>
      <c r="M174" s="36">
        <v>329339</v>
      </c>
      <c r="N174" s="23"/>
      <c r="O174" s="21"/>
      <c r="P174" s="35" t="s">
        <v>230</v>
      </c>
      <c r="Q174" s="36">
        <v>332100</v>
      </c>
      <c r="R174" s="23"/>
      <c r="S174" s="21"/>
      <c r="T174" s="35" t="s">
        <v>230</v>
      </c>
      <c r="U174" s="37" t="s">
        <v>658</v>
      </c>
      <c r="V174" s="23" t="s">
        <v>235</v>
      </c>
      <c r="W174" s="21"/>
      <c r="X174" s="35" t="s">
        <v>230</v>
      </c>
      <c r="Y174" s="36">
        <v>329339</v>
      </c>
      <c r="Z174" s="23"/>
    </row>
  </sheetData>
  <mergeCells count="399">
    <mergeCell ref="B151:AH151"/>
    <mergeCell ref="B152:AH152"/>
    <mergeCell ref="A153:A167"/>
    <mergeCell ref="B153:AH153"/>
    <mergeCell ref="A168:A174"/>
    <mergeCell ref="B168:AH168"/>
    <mergeCell ref="B101:AH101"/>
    <mergeCell ref="B102:AH102"/>
    <mergeCell ref="A103:A135"/>
    <mergeCell ref="B103:AH103"/>
    <mergeCell ref="A136:A150"/>
    <mergeCell ref="B136:AH136"/>
    <mergeCell ref="B55:AH55"/>
    <mergeCell ref="B56:AH56"/>
    <mergeCell ref="A57:A85"/>
    <mergeCell ref="B57:AH57"/>
    <mergeCell ref="A86:A100"/>
    <mergeCell ref="B86:AH86"/>
    <mergeCell ref="A1:A2"/>
    <mergeCell ref="B1:AH1"/>
    <mergeCell ref="B2:AH2"/>
    <mergeCell ref="B3:AH3"/>
    <mergeCell ref="A4:A54"/>
    <mergeCell ref="B4:AH4"/>
    <mergeCell ref="D167:E167"/>
    <mergeCell ref="D169:M169"/>
    <mergeCell ref="P169:Y169"/>
    <mergeCell ref="D170:E170"/>
    <mergeCell ref="H170:I170"/>
    <mergeCell ref="L170:M170"/>
    <mergeCell ref="P170:Q170"/>
    <mergeCell ref="T170:U170"/>
    <mergeCell ref="X170:Y170"/>
    <mergeCell ref="S155:S157"/>
    <mergeCell ref="T155:U155"/>
    <mergeCell ref="T156:U156"/>
    <mergeCell ref="T157:U157"/>
    <mergeCell ref="V155:V157"/>
    <mergeCell ref="D166:E166"/>
    <mergeCell ref="N155:N157"/>
    <mergeCell ref="O155:O157"/>
    <mergeCell ref="P155:Q155"/>
    <mergeCell ref="P156:Q156"/>
    <mergeCell ref="P157:Q157"/>
    <mergeCell ref="R155:R157"/>
    <mergeCell ref="H157:I157"/>
    <mergeCell ref="J155:J157"/>
    <mergeCell ref="K155:K157"/>
    <mergeCell ref="L155:M155"/>
    <mergeCell ref="L156:M156"/>
    <mergeCell ref="L157:M157"/>
    <mergeCell ref="D154:W154"/>
    <mergeCell ref="B155:B157"/>
    <mergeCell ref="C155:C157"/>
    <mergeCell ref="D155:E155"/>
    <mergeCell ref="D156:E156"/>
    <mergeCell ref="D157:E157"/>
    <mergeCell ref="F155:F157"/>
    <mergeCell ref="G155:G157"/>
    <mergeCell ref="H155:I155"/>
    <mergeCell ref="H156:I156"/>
    <mergeCell ref="D144:M144"/>
    <mergeCell ref="P144:Y144"/>
    <mergeCell ref="D145:E145"/>
    <mergeCell ref="H145:I145"/>
    <mergeCell ref="L145:M145"/>
    <mergeCell ref="P145:Q145"/>
    <mergeCell ref="T145:U145"/>
    <mergeCell ref="X145:Y145"/>
    <mergeCell ref="D135:E135"/>
    <mergeCell ref="D137:M137"/>
    <mergeCell ref="P137:Y137"/>
    <mergeCell ref="D138:E138"/>
    <mergeCell ref="H138:I138"/>
    <mergeCell ref="L138:M138"/>
    <mergeCell ref="P138:Q138"/>
    <mergeCell ref="T138:U138"/>
    <mergeCell ref="X138:Y138"/>
    <mergeCell ref="S121:S123"/>
    <mergeCell ref="T121:U121"/>
    <mergeCell ref="T122:U122"/>
    <mergeCell ref="T123:U123"/>
    <mergeCell ref="V121:V123"/>
    <mergeCell ref="D134:E134"/>
    <mergeCell ref="N121:N123"/>
    <mergeCell ref="O121:O123"/>
    <mergeCell ref="P121:Q121"/>
    <mergeCell ref="P122:Q122"/>
    <mergeCell ref="P123:Q123"/>
    <mergeCell ref="R121:R123"/>
    <mergeCell ref="H122:I122"/>
    <mergeCell ref="H123:I123"/>
    <mergeCell ref="J121:J123"/>
    <mergeCell ref="K121:K123"/>
    <mergeCell ref="L121:M121"/>
    <mergeCell ref="L122:M122"/>
    <mergeCell ref="L123:M123"/>
    <mergeCell ref="D119:E119"/>
    <mergeCell ref="D120:W120"/>
    <mergeCell ref="B121:B123"/>
    <mergeCell ref="C121:C123"/>
    <mergeCell ref="D121:E121"/>
    <mergeCell ref="D122:E122"/>
    <mergeCell ref="D123:E123"/>
    <mergeCell ref="F121:F123"/>
    <mergeCell ref="G121:G123"/>
    <mergeCell ref="H121:I121"/>
    <mergeCell ref="S105:S107"/>
    <mergeCell ref="T105:U105"/>
    <mergeCell ref="T106:U106"/>
    <mergeCell ref="T107:U107"/>
    <mergeCell ref="V105:V107"/>
    <mergeCell ref="D118:E118"/>
    <mergeCell ref="N105:N107"/>
    <mergeCell ref="O105:O107"/>
    <mergeCell ref="P105:Q105"/>
    <mergeCell ref="P106:Q106"/>
    <mergeCell ref="P107:Q107"/>
    <mergeCell ref="R105:R107"/>
    <mergeCell ref="H107:I107"/>
    <mergeCell ref="J105:J107"/>
    <mergeCell ref="K105:K107"/>
    <mergeCell ref="L105:M105"/>
    <mergeCell ref="L106:M106"/>
    <mergeCell ref="L107:M107"/>
    <mergeCell ref="D104:W104"/>
    <mergeCell ref="B105:B107"/>
    <mergeCell ref="C105:C107"/>
    <mergeCell ref="D105:E105"/>
    <mergeCell ref="D106:E106"/>
    <mergeCell ref="D107:E107"/>
    <mergeCell ref="F105:F107"/>
    <mergeCell ref="G105:G107"/>
    <mergeCell ref="H105:I105"/>
    <mergeCell ref="H106:I106"/>
    <mergeCell ref="D94:M94"/>
    <mergeCell ref="P94:Y94"/>
    <mergeCell ref="D95:E95"/>
    <mergeCell ref="H95:I95"/>
    <mergeCell ref="L95:M95"/>
    <mergeCell ref="P95:Q95"/>
    <mergeCell ref="T95:U95"/>
    <mergeCell ref="X95:Y95"/>
    <mergeCell ref="D84:E84"/>
    <mergeCell ref="D85:E85"/>
    <mergeCell ref="D87:M87"/>
    <mergeCell ref="P87:Y87"/>
    <mergeCell ref="D88:E88"/>
    <mergeCell ref="H88:I88"/>
    <mergeCell ref="L88:M88"/>
    <mergeCell ref="P88:Q88"/>
    <mergeCell ref="T88:U88"/>
    <mergeCell ref="X88:Y88"/>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D70:E70"/>
    <mergeCell ref="D71:E71"/>
    <mergeCell ref="D72:S72"/>
    <mergeCell ref="B73:B75"/>
    <mergeCell ref="C73:C75"/>
    <mergeCell ref="D73:E73"/>
    <mergeCell ref="D74:E74"/>
    <mergeCell ref="D75:E75"/>
    <mergeCell ref="F73:F75"/>
    <mergeCell ref="G73:G75"/>
    <mergeCell ref="N59:N61"/>
    <mergeCell ref="O59:O61"/>
    <mergeCell ref="P59:Q59"/>
    <mergeCell ref="P60:Q60"/>
    <mergeCell ref="P61:Q61"/>
    <mergeCell ref="R59:R61"/>
    <mergeCell ref="H60:I60"/>
    <mergeCell ref="H61:I61"/>
    <mergeCell ref="J59:J61"/>
    <mergeCell ref="K59:K61"/>
    <mergeCell ref="L59:M59"/>
    <mergeCell ref="L60:M60"/>
    <mergeCell ref="L61:M61"/>
    <mergeCell ref="AH41:AH46"/>
    <mergeCell ref="D58:S58"/>
    <mergeCell ref="B59:B61"/>
    <mergeCell ref="C59:C61"/>
    <mergeCell ref="D59:E59"/>
    <mergeCell ref="D60:E60"/>
    <mergeCell ref="D61:E61"/>
    <mergeCell ref="F59:F61"/>
    <mergeCell ref="G59:G61"/>
    <mergeCell ref="H59:I59"/>
    <mergeCell ref="AD41:AD46"/>
    <mergeCell ref="AE41:AE46"/>
    <mergeCell ref="AF41:AG41"/>
    <mergeCell ref="AF42:AG42"/>
    <mergeCell ref="AF43:AG43"/>
    <mergeCell ref="AF44:AG44"/>
    <mergeCell ref="AF45:AG45"/>
    <mergeCell ref="AF46:AG46"/>
    <mergeCell ref="Z41:Z46"/>
    <mergeCell ref="AA41:AA46"/>
    <mergeCell ref="AB41:AC41"/>
    <mergeCell ref="AB42:AC42"/>
    <mergeCell ref="AB43:AC43"/>
    <mergeCell ref="AB44:AC44"/>
    <mergeCell ref="AB45:AC45"/>
    <mergeCell ref="AB46:AC46"/>
    <mergeCell ref="V41:V46"/>
    <mergeCell ref="W41:W46"/>
    <mergeCell ref="X41:Y41"/>
    <mergeCell ref="X42:Y42"/>
    <mergeCell ref="X43:Y43"/>
    <mergeCell ref="X44:Y44"/>
    <mergeCell ref="X45:Y45"/>
    <mergeCell ref="X46:Y46"/>
    <mergeCell ref="O41:O46"/>
    <mergeCell ref="P41:Q46"/>
    <mergeCell ref="R41:R46"/>
    <mergeCell ref="S41:S46"/>
    <mergeCell ref="T41:U41"/>
    <mergeCell ref="T42:U42"/>
    <mergeCell ref="T43:U43"/>
    <mergeCell ref="T44:U44"/>
    <mergeCell ref="T45:U45"/>
    <mergeCell ref="T46:U46"/>
    <mergeCell ref="G41:G46"/>
    <mergeCell ref="H41:I46"/>
    <mergeCell ref="J41:J46"/>
    <mergeCell ref="K41:K46"/>
    <mergeCell ref="L41:M46"/>
    <mergeCell ref="N41:N46"/>
    <mergeCell ref="AH29:AH34"/>
    <mergeCell ref="B41:B46"/>
    <mergeCell ref="C41:C46"/>
    <mergeCell ref="D41:E41"/>
    <mergeCell ref="D42:E42"/>
    <mergeCell ref="D43:E43"/>
    <mergeCell ref="D44:E44"/>
    <mergeCell ref="D45:E45"/>
    <mergeCell ref="D46:E46"/>
    <mergeCell ref="F41:F46"/>
    <mergeCell ref="AD29:AD34"/>
    <mergeCell ref="AE29:AE34"/>
    <mergeCell ref="AF29:AG29"/>
    <mergeCell ref="AF30:AG30"/>
    <mergeCell ref="AF31:AG31"/>
    <mergeCell ref="AF32:AG32"/>
    <mergeCell ref="AF33:AG33"/>
    <mergeCell ref="AF34:AG34"/>
    <mergeCell ref="Z29:Z34"/>
    <mergeCell ref="AA29:AA34"/>
    <mergeCell ref="AB29:AC29"/>
    <mergeCell ref="AB30:AC30"/>
    <mergeCell ref="AB31:AC31"/>
    <mergeCell ref="AB32:AC32"/>
    <mergeCell ref="AB33:AC33"/>
    <mergeCell ref="AB34:AC34"/>
    <mergeCell ref="V29:V34"/>
    <mergeCell ref="W29:W34"/>
    <mergeCell ref="X29:Y29"/>
    <mergeCell ref="X30:Y30"/>
    <mergeCell ref="X31:Y31"/>
    <mergeCell ref="X32:Y32"/>
    <mergeCell ref="X33:Y33"/>
    <mergeCell ref="X34:Y34"/>
    <mergeCell ref="O29:O34"/>
    <mergeCell ref="P29:Q34"/>
    <mergeCell ref="R29:R34"/>
    <mergeCell ref="S29:S34"/>
    <mergeCell ref="T29:U29"/>
    <mergeCell ref="T30:U30"/>
    <mergeCell ref="T31:U31"/>
    <mergeCell ref="T32:U32"/>
    <mergeCell ref="T33:U33"/>
    <mergeCell ref="T34:U34"/>
    <mergeCell ref="G29:G34"/>
    <mergeCell ref="H29:I34"/>
    <mergeCell ref="J29:J34"/>
    <mergeCell ref="K29:K34"/>
    <mergeCell ref="L29:M34"/>
    <mergeCell ref="N29:N34"/>
    <mergeCell ref="AH17:AH22"/>
    <mergeCell ref="B29:B34"/>
    <mergeCell ref="C29:C34"/>
    <mergeCell ref="D29:E29"/>
    <mergeCell ref="D30:E30"/>
    <mergeCell ref="D31:E31"/>
    <mergeCell ref="D32:E32"/>
    <mergeCell ref="D33:E33"/>
    <mergeCell ref="D34:E34"/>
    <mergeCell ref="F29:F34"/>
    <mergeCell ref="AD17:AD22"/>
    <mergeCell ref="AE17:AE22"/>
    <mergeCell ref="AF17:AG17"/>
    <mergeCell ref="AF18:AG18"/>
    <mergeCell ref="AF19:AG19"/>
    <mergeCell ref="AF20:AG20"/>
    <mergeCell ref="AF21:AG21"/>
    <mergeCell ref="AF22:AG22"/>
    <mergeCell ref="Z17:Z22"/>
    <mergeCell ref="AA17:AA22"/>
    <mergeCell ref="AB17:AC17"/>
    <mergeCell ref="AB18:AC18"/>
    <mergeCell ref="AB19:AC19"/>
    <mergeCell ref="AB20:AC20"/>
    <mergeCell ref="AB21:AC21"/>
    <mergeCell ref="AB22:AC22"/>
    <mergeCell ref="V17:V22"/>
    <mergeCell ref="W17:W22"/>
    <mergeCell ref="X17:Y17"/>
    <mergeCell ref="X18:Y18"/>
    <mergeCell ref="X19:Y19"/>
    <mergeCell ref="X20:Y20"/>
    <mergeCell ref="X21:Y21"/>
    <mergeCell ref="X22:Y22"/>
    <mergeCell ref="O17:O22"/>
    <mergeCell ref="P17:Q22"/>
    <mergeCell ref="R17:R22"/>
    <mergeCell ref="S17:S22"/>
    <mergeCell ref="T17:U17"/>
    <mergeCell ref="T18:U18"/>
    <mergeCell ref="T19:U19"/>
    <mergeCell ref="T20:U20"/>
    <mergeCell ref="T21:U21"/>
    <mergeCell ref="T22:U22"/>
    <mergeCell ref="G17:G22"/>
    <mergeCell ref="H17:I22"/>
    <mergeCell ref="J17:J22"/>
    <mergeCell ref="K17:K22"/>
    <mergeCell ref="L17:M22"/>
    <mergeCell ref="N17:N22"/>
    <mergeCell ref="AH5:AH10"/>
    <mergeCell ref="B17:B22"/>
    <mergeCell ref="C17:C22"/>
    <mergeCell ref="D17:E17"/>
    <mergeCell ref="D18:E18"/>
    <mergeCell ref="D19:E19"/>
    <mergeCell ref="D20:E20"/>
    <mergeCell ref="D21:E21"/>
    <mergeCell ref="D22:E22"/>
    <mergeCell ref="F17:F22"/>
    <mergeCell ref="AD5:AD10"/>
    <mergeCell ref="AE5:AE10"/>
    <mergeCell ref="AF5:AG5"/>
    <mergeCell ref="AF6:AG6"/>
    <mergeCell ref="AF7:AG7"/>
    <mergeCell ref="AF8:AG8"/>
    <mergeCell ref="AF9:AG9"/>
    <mergeCell ref="AF10:AG10"/>
    <mergeCell ref="Z5:Z10"/>
    <mergeCell ref="AA5:AA10"/>
    <mergeCell ref="AB5:AC5"/>
    <mergeCell ref="AB6:AC6"/>
    <mergeCell ref="AB7:AC7"/>
    <mergeCell ref="AB8:AC8"/>
    <mergeCell ref="AB9:AC9"/>
    <mergeCell ref="AB10:AC10"/>
    <mergeCell ref="T10:U10"/>
    <mergeCell ref="V5:V10"/>
    <mergeCell ref="W5:W10"/>
    <mergeCell ref="X5:Y5"/>
    <mergeCell ref="X6:Y6"/>
    <mergeCell ref="X7:Y7"/>
    <mergeCell ref="X8:Y8"/>
    <mergeCell ref="X9:Y9"/>
    <mergeCell ref="X10:Y10"/>
    <mergeCell ref="N5:N10"/>
    <mergeCell ref="O5:O10"/>
    <mergeCell ref="P5:Q10"/>
    <mergeCell ref="R5:R10"/>
    <mergeCell ref="S5:S10"/>
    <mergeCell ref="T5:U5"/>
    <mergeCell ref="T6:U6"/>
    <mergeCell ref="T7:U7"/>
    <mergeCell ref="T8:U8"/>
    <mergeCell ref="T9:U9"/>
    <mergeCell ref="F5:F10"/>
    <mergeCell ref="G5:G10"/>
    <mergeCell ref="H5:I10"/>
    <mergeCell ref="J5:J10"/>
    <mergeCell ref="K5:K10"/>
    <mergeCell ref="L5:M10"/>
    <mergeCell ref="B5:B10"/>
    <mergeCell ref="C5:C10"/>
    <mergeCell ref="D5:E5"/>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4.5703125" customWidth="1"/>
    <col min="5" max="5" width="8" customWidth="1"/>
    <col min="6" max="6" width="6.140625" bestFit="1" customWidth="1"/>
    <col min="8" max="8" width="5.28515625" customWidth="1"/>
    <col min="9" max="9" width="13" customWidth="1"/>
    <col min="10" max="10" width="7.85546875" bestFit="1" customWidth="1"/>
    <col min="14" max="14" width="4.42578125" bestFit="1" customWidth="1"/>
    <col min="17" max="17" width="2.42578125" customWidth="1"/>
    <col min="18" max="18" width="5.85546875" customWidth="1"/>
    <col min="21" max="21" width="2.140625" customWidth="1"/>
    <col min="22" max="22" width="6.85546875" customWidth="1"/>
    <col min="26" max="26" width="6.5703125" bestFit="1" customWidth="1"/>
    <col min="30" max="30" width="4.42578125" bestFit="1" customWidth="1"/>
    <col min="33" max="33" width="3.28515625" customWidth="1"/>
    <col min="34" max="34" width="5" customWidth="1"/>
    <col min="38" max="38" width="1.5703125" bestFit="1" customWidth="1"/>
  </cols>
  <sheetData>
    <row r="1" spans="1:39" ht="15" customHeight="1" x14ac:dyDescent="0.25">
      <c r="A1" s="7" t="s">
        <v>10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45" x14ac:dyDescent="0.25">
      <c r="A3" s="3" t="s">
        <v>6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row>
    <row r="4" spans="1:39" ht="15" customHeight="1" x14ac:dyDescent="0.25">
      <c r="A4" s="11" t="s">
        <v>10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row>
    <row r="5" spans="1:39" ht="15.75" thickBot="1" x14ac:dyDescent="0.3">
      <c r="A5" s="11"/>
      <c r="B5" s="17"/>
      <c r="C5" s="17"/>
      <c r="D5" s="38" t="s">
        <v>678</v>
      </c>
      <c r="E5" s="38"/>
      <c r="F5" s="38"/>
      <c r="G5" s="38"/>
      <c r="H5" s="38"/>
      <c r="I5" s="38"/>
      <c r="J5" s="17"/>
    </row>
    <row r="6" spans="1:39" ht="15.75" thickBot="1" x14ac:dyDescent="0.3">
      <c r="A6" s="11"/>
      <c r="B6" s="17"/>
      <c r="C6" s="17"/>
      <c r="D6" s="79">
        <v>41912</v>
      </c>
      <c r="E6" s="79"/>
      <c r="F6" s="79"/>
      <c r="G6" s="79"/>
      <c r="H6" s="79"/>
      <c r="I6" s="79"/>
      <c r="J6" s="17"/>
    </row>
    <row r="7" spans="1:39" x14ac:dyDescent="0.25">
      <c r="A7" s="11"/>
      <c r="B7" s="17"/>
      <c r="C7" s="17"/>
      <c r="D7" s="54" t="s">
        <v>679</v>
      </c>
      <c r="E7" s="54"/>
      <c r="F7" s="17"/>
      <c r="G7" s="17"/>
      <c r="H7" s="54" t="s">
        <v>680</v>
      </c>
      <c r="I7" s="54"/>
      <c r="J7" s="17"/>
    </row>
    <row r="8" spans="1:39" ht="15.75" thickBot="1" x14ac:dyDescent="0.3">
      <c r="A8" s="11"/>
      <c r="B8" s="17"/>
      <c r="C8" s="17"/>
      <c r="D8" s="38" t="s">
        <v>681</v>
      </c>
      <c r="E8" s="38"/>
      <c r="F8" s="17"/>
      <c r="G8" s="17"/>
      <c r="H8" s="38" t="s">
        <v>682</v>
      </c>
      <c r="I8" s="38"/>
      <c r="J8" s="17"/>
    </row>
    <row r="9" spans="1:39" x14ac:dyDescent="0.25">
      <c r="A9" s="11"/>
      <c r="B9" s="16"/>
      <c r="C9" s="16"/>
      <c r="D9" s="16"/>
      <c r="E9" s="16"/>
      <c r="F9" s="16"/>
      <c r="G9" s="16"/>
      <c r="H9" s="16"/>
      <c r="I9" s="16"/>
      <c r="J9" s="16"/>
    </row>
    <row r="10" spans="1:39" x14ac:dyDescent="0.25">
      <c r="A10" s="11"/>
      <c r="B10" s="20" t="s">
        <v>683</v>
      </c>
      <c r="C10" s="21"/>
      <c r="D10" s="21"/>
      <c r="E10" s="22">
        <v>2370290</v>
      </c>
      <c r="F10" s="23"/>
      <c r="G10" s="21"/>
      <c r="H10" s="21" t="s">
        <v>230</v>
      </c>
      <c r="I10" s="24">
        <v>7.54</v>
      </c>
      <c r="J10" s="23"/>
    </row>
    <row r="11" spans="1:39" ht="16.5" x14ac:dyDescent="0.25">
      <c r="A11" s="11"/>
      <c r="B11" s="47" t="s">
        <v>684</v>
      </c>
      <c r="C11" s="26"/>
      <c r="D11" s="26"/>
      <c r="E11" s="48">
        <v>1525000</v>
      </c>
      <c r="F11" s="33"/>
      <c r="G11" s="26"/>
      <c r="H11" s="26"/>
      <c r="I11" s="49">
        <v>6.84</v>
      </c>
      <c r="J11" s="33"/>
    </row>
    <row r="12" spans="1:39" x14ac:dyDescent="0.25">
      <c r="A12" s="11"/>
      <c r="B12" s="34" t="s">
        <v>685</v>
      </c>
      <c r="C12" s="21"/>
      <c r="D12" s="21"/>
      <c r="E12" s="24" t="s">
        <v>686</v>
      </c>
      <c r="F12" s="23" t="s">
        <v>235</v>
      </c>
      <c r="G12" s="21"/>
      <c r="H12" s="21"/>
      <c r="I12" s="24">
        <v>10</v>
      </c>
      <c r="J12" s="23"/>
    </row>
    <row r="13" spans="1:39" ht="15.75" thickBot="1" x14ac:dyDescent="0.3">
      <c r="A13" s="11"/>
      <c r="B13" s="47" t="s">
        <v>687</v>
      </c>
      <c r="C13" s="26"/>
      <c r="D13" s="31"/>
      <c r="E13" s="32" t="s">
        <v>688</v>
      </c>
      <c r="F13" s="33" t="s">
        <v>235</v>
      </c>
      <c r="G13" s="26"/>
      <c r="H13" s="31"/>
      <c r="I13" s="32">
        <v>6.45</v>
      </c>
      <c r="J13" s="33"/>
    </row>
    <row r="14" spans="1:39" ht="15.75" thickBot="1" x14ac:dyDescent="0.3">
      <c r="A14" s="11"/>
      <c r="B14" s="51" t="s">
        <v>689</v>
      </c>
      <c r="C14" s="21"/>
      <c r="D14" s="35"/>
      <c r="E14" s="36">
        <v>3591690</v>
      </c>
      <c r="F14" s="23"/>
      <c r="G14" s="21"/>
      <c r="H14" s="35" t="s">
        <v>230</v>
      </c>
      <c r="I14" s="37">
        <v>7.23</v>
      </c>
      <c r="J14" s="23"/>
    </row>
    <row r="15" spans="1:39" ht="15.75" thickTop="1" x14ac:dyDescent="0.25">
      <c r="A15" s="11"/>
      <c r="B15" s="26"/>
      <c r="C15" s="26"/>
      <c r="D15" s="26"/>
      <c r="E15" s="26"/>
      <c r="F15" s="26"/>
      <c r="G15" s="26"/>
      <c r="H15" s="26"/>
      <c r="I15" s="26"/>
      <c r="J15" s="26"/>
    </row>
    <row r="16" spans="1:39" ht="15.75" thickBot="1" x14ac:dyDescent="0.3">
      <c r="A16" s="11"/>
      <c r="B16" s="34" t="s">
        <v>690</v>
      </c>
      <c r="C16" s="21"/>
      <c r="D16" s="28"/>
      <c r="E16" s="56">
        <v>716690</v>
      </c>
      <c r="F16" s="23"/>
      <c r="G16" s="21"/>
      <c r="H16" s="28" t="s">
        <v>230</v>
      </c>
      <c r="I16" s="29">
        <v>10</v>
      </c>
      <c r="J16" s="23"/>
    </row>
    <row r="17" spans="1:39" ht="15" customHeight="1" x14ac:dyDescent="0.25">
      <c r="A17" s="11" t="s">
        <v>1010</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row>
    <row r="18" spans="1:39" ht="15.75" thickBot="1" x14ac:dyDescent="0.3">
      <c r="A18" s="11"/>
      <c r="B18" s="17"/>
      <c r="C18" s="17"/>
      <c r="D18" s="16"/>
      <c r="E18" s="16"/>
      <c r="F18" s="18"/>
      <c r="G18" s="17"/>
      <c r="H18" s="17"/>
      <c r="I18" s="57">
        <v>41912</v>
      </c>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c r="AI18" s="57"/>
      <c r="AJ18" s="57"/>
      <c r="AK18" s="57"/>
      <c r="AL18" s="57"/>
      <c r="AM18" s="17"/>
    </row>
    <row r="19" spans="1:39" ht="15.75" thickBot="1" x14ac:dyDescent="0.3">
      <c r="A19" s="11"/>
      <c r="B19" s="17"/>
      <c r="C19" s="17"/>
      <c r="D19" s="16"/>
      <c r="E19" s="16"/>
      <c r="F19" s="18"/>
      <c r="G19" s="17"/>
      <c r="H19" s="17"/>
      <c r="I19" s="39" t="s">
        <v>693</v>
      </c>
      <c r="J19" s="39"/>
      <c r="K19" s="39"/>
      <c r="L19" s="39"/>
      <c r="M19" s="39"/>
      <c r="N19" s="39"/>
      <c r="O19" s="39"/>
      <c r="P19" s="39"/>
      <c r="Q19" s="39"/>
      <c r="R19" s="39"/>
      <c r="S19" s="39"/>
      <c r="T19" s="39"/>
      <c r="U19" s="39"/>
      <c r="V19" s="39"/>
      <c r="W19" s="17"/>
      <c r="X19" s="17"/>
      <c r="Y19" s="39" t="s">
        <v>694</v>
      </c>
      <c r="Z19" s="39"/>
      <c r="AA19" s="39"/>
      <c r="AB19" s="39"/>
      <c r="AC19" s="39"/>
      <c r="AD19" s="39"/>
      <c r="AE19" s="39"/>
      <c r="AF19" s="39"/>
      <c r="AG19" s="39"/>
      <c r="AH19" s="39"/>
      <c r="AI19" s="39"/>
      <c r="AJ19" s="39"/>
      <c r="AK19" s="39"/>
      <c r="AL19" s="39"/>
      <c r="AM19" s="17"/>
    </row>
    <row r="20" spans="1:39" x14ac:dyDescent="0.25">
      <c r="A20" s="11"/>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row>
    <row r="21" spans="1:39" x14ac:dyDescent="0.25">
      <c r="A21" s="11"/>
      <c r="B21" s="17"/>
      <c r="C21" s="17"/>
      <c r="D21" s="16"/>
      <c r="E21" s="16"/>
      <c r="F21" s="18"/>
      <c r="G21" s="17"/>
      <c r="H21" s="17"/>
      <c r="I21" s="17"/>
      <c r="J21" s="18"/>
      <c r="K21" s="17"/>
      <c r="L21" s="17"/>
      <c r="M21" s="53" t="s">
        <v>695</v>
      </c>
      <c r="N21" s="53"/>
      <c r="O21" s="17"/>
      <c r="P21" s="17"/>
      <c r="Q21" s="17"/>
      <c r="R21" s="18"/>
      <c r="S21" s="17"/>
      <c r="T21" s="17"/>
      <c r="U21" s="17"/>
      <c r="V21" s="18"/>
      <c r="W21" s="17"/>
      <c r="X21" s="17"/>
      <c r="Y21" s="17"/>
      <c r="Z21" s="18"/>
      <c r="AA21" s="17"/>
      <c r="AB21" s="17"/>
      <c r="AC21" s="53" t="s">
        <v>695</v>
      </c>
      <c r="AD21" s="53"/>
      <c r="AE21" s="17"/>
      <c r="AF21" s="17"/>
      <c r="AG21" s="17"/>
      <c r="AH21" s="18"/>
      <c r="AI21" s="17"/>
      <c r="AJ21" s="17"/>
      <c r="AK21" s="17"/>
      <c r="AL21" s="18"/>
      <c r="AM21" s="17"/>
    </row>
    <row r="22" spans="1:39" x14ac:dyDescent="0.25">
      <c r="A22" s="11"/>
      <c r="B22" s="17"/>
      <c r="C22" s="17"/>
      <c r="D22" s="16"/>
      <c r="E22" s="16"/>
      <c r="F22" s="18"/>
      <c r="G22" s="17"/>
      <c r="H22" s="17"/>
      <c r="I22" s="17"/>
      <c r="J22" s="18"/>
      <c r="K22" s="17"/>
      <c r="L22" s="17"/>
      <c r="M22" s="53" t="s">
        <v>696</v>
      </c>
      <c r="N22" s="53"/>
      <c r="O22" s="17"/>
      <c r="P22" s="17"/>
      <c r="Q22" s="53" t="s">
        <v>695</v>
      </c>
      <c r="R22" s="53"/>
      <c r="S22" s="17"/>
      <c r="T22" s="17"/>
      <c r="U22" s="17"/>
      <c r="V22" s="18"/>
      <c r="W22" s="17"/>
      <c r="X22" s="17"/>
      <c r="Y22" s="17"/>
      <c r="Z22" s="18"/>
      <c r="AA22" s="17"/>
      <c r="AB22" s="17"/>
      <c r="AC22" s="53" t="s">
        <v>696</v>
      </c>
      <c r="AD22" s="53"/>
      <c r="AE22" s="17"/>
      <c r="AF22" s="17"/>
      <c r="AG22" s="53" t="s">
        <v>695</v>
      </c>
      <c r="AH22" s="53"/>
      <c r="AI22" s="17"/>
      <c r="AJ22" s="17"/>
      <c r="AK22" s="17"/>
      <c r="AL22" s="18"/>
      <c r="AM22" s="17"/>
    </row>
    <row r="23" spans="1:39" x14ac:dyDescent="0.25">
      <c r="A23" s="11"/>
      <c r="B23" s="17"/>
      <c r="C23" s="53" t="s">
        <v>697</v>
      </c>
      <c r="D23" s="53"/>
      <c r="E23" s="53"/>
      <c r="F23" s="53"/>
      <c r="G23" s="17"/>
      <c r="H23" s="17"/>
      <c r="I23" s="17"/>
      <c r="J23" s="18"/>
      <c r="K23" s="17"/>
      <c r="L23" s="17"/>
      <c r="M23" s="53" t="s">
        <v>698</v>
      </c>
      <c r="N23" s="53"/>
      <c r="O23" s="17"/>
      <c r="P23" s="17"/>
      <c r="Q23" s="53" t="s">
        <v>696</v>
      </c>
      <c r="R23" s="53"/>
      <c r="S23" s="17"/>
      <c r="T23" s="17"/>
      <c r="U23" s="53" t="s">
        <v>699</v>
      </c>
      <c r="V23" s="53"/>
      <c r="W23" s="17"/>
      <c r="X23" s="17"/>
      <c r="Y23" s="17"/>
      <c r="Z23" s="18"/>
      <c r="AA23" s="17"/>
      <c r="AB23" s="17"/>
      <c r="AC23" s="53" t="s">
        <v>698</v>
      </c>
      <c r="AD23" s="53"/>
      <c r="AE23" s="17"/>
      <c r="AF23" s="17"/>
      <c r="AG23" s="53" t="s">
        <v>696</v>
      </c>
      <c r="AH23" s="53"/>
      <c r="AI23" s="17"/>
      <c r="AJ23" s="17"/>
      <c r="AK23" s="53" t="s">
        <v>699</v>
      </c>
      <c r="AL23" s="53"/>
      <c r="AM23" s="17"/>
    </row>
    <row r="24" spans="1:39" x14ac:dyDescent="0.25">
      <c r="A24" s="11"/>
      <c r="B24" s="17"/>
      <c r="C24" s="53" t="s">
        <v>700</v>
      </c>
      <c r="D24" s="53"/>
      <c r="E24" s="53"/>
      <c r="F24" s="53"/>
      <c r="G24" s="17"/>
      <c r="H24" s="17"/>
      <c r="I24" s="53" t="s">
        <v>701</v>
      </c>
      <c r="J24" s="53"/>
      <c r="K24" s="17"/>
      <c r="L24" s="17"/>
      <c r="M24" s="53" t="s">
        <v>702</v>
      </c>
      <c r="N24" s="53"/>
      <c r="O24" s="17"/>
      <c r="P24" s="17"/>
      <c r="Q24" s="53" t="s">
        <v>700</v>
      </c>
      <c r="R24" s="53"/>
      <c r="S24" s="17"/>
      <c r="T24" s="17"/>
      <c r="U24" s="53" t="s">
        <v>703</v>
      </c>
      <c r="V24" s="53"/>
      <c r="W24" s="17"/>
      <c r="X24" s="17"/>
      <c r="Y24" s="53" t="s">
        <v>701</v>
      </c>
      <c r="Z24" s="53"/>
      <c r="AA24" s="17"/>
      <c r="AB24" s="17"/>
      <c r="AC24" s="53" t="s">
        <v>702</v>
      </c>
      <c r="AD24" s="53"/>
      <c r="AE24" s="17"/>
      <c r="AF24" s="17"/>
      <c r="AG24" s="53" t="s">
        <v>700</v>
      </c>
      <c r="AH24" s="53"/>
      <c r="AI24" s="17"/>
      <c r="AJ24" s="17"/>
      <c r="AK24" s="53" t="s">
        <v>703</v>
      </c>
      <c r="AL24" s="53"/>
      <c r="AM24" s="17"/>
    </row>
    <row r="25" spans="1:39" ht="15.75" thickBot="1" x14ac:dyDescent="0.3">
      <c r="A25" s="11"/>
      <c r="B25" s="17"/>
      <c r="C25" s="38" t="s">
        <v>704</v>
      </c>
      <c r="D25" s="38"/>
      <c r="E25" s="38"/>
      <c r="F25" s="38"/>
      <c r="G25" s="17"/>
      <c r="H25" s="17"/>
      <c r="I25" s="38" t="s">
        <v>551</v>
      </c>
      <c r="J25" s="38"/>
      <c r="K25" s="17"/>
      <c r="L25" s="17"/>
      <c r="M25" s="38" t="s">
        <v>705</v>
      </c>
      <c r="N25" s="38"/>
      <c r="O25" s="17"/>
      <c r="P25" s="17"/>
      <c r="Q25" s="38" t="s">
        <v>706</v>
      </c>
      <c r="R25" s="38"/>
      <c r="S25" s="17"/>
      <c r="T25" s="17"/>
      <c r="U25" s="38" t="s">
        <v>707</v>
      </c>
      <c r="V25" s="38"/>
      <c r="W25" s="17"/>
      <c r="X25" s="17"/>
      <c r="Y25" s="38" t="s">
        <v>708</v>
      </c>
      <c r="Z25" s="38"/>
      <c r="AA25" s="17"/>
      <c r="AB25" s="17"/>
      <c r="AC25" s="38" t="s">
        <v>705</v>
      </c>
      <c r="AD25" s="38"/>
      <c r="AE25" s="17"/>
      <c r="AF25" s="17"/>
      <c r="AG25" s="38" t="s">
        <v>706</v>
      </c>
      <c r="AH25" s="38"/>
      <c r="AI25" s="17"/>
      <c r="AJ25" s="17"/>
      <c r="AK25" s="38" t="s">
        <v>707</v>
      </c>
      <c r="AL25" s="38"/>
      <c r="AM25" s="17"/>
    </row>
    <row r="26" spans="1:39" x14ac:dyDescent="0.25">
      <c r="A26" s="11"/>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c r="AL26" s="16"/>
      <c r="AM26" s="16"/>
    </row>
    <row r="27" spans="1:39" x14ac:dyDescent="0.25">
      <c r="A27" s="11"/>
      <c r="B27" s="21"/>
      <c r="C27" s="21" t="s">
        <v>230</v>
      </c>
      <c r="D27" s="24">
        <v>6.05</v>
      </c>
      <c r="E27" s="91" t="s">
        <v>233</v>
      </c>
      <c r="F27" s="98">
        <v>10</v>
      </c>
      <c r="G27" s="23"/>
      <c r="H27" s="21"/>
      <c r="I27" s="21"/>
      <c r="J27" s="22">
        <v>3591690</v>
      </c>
      <c r="K27" s="23"/>
      <c r="L27" s="21"/>
      <c r="M27" s="21"/>
      <c r="N27" s="24">
        <v>4.05</v>
      </c>
      <c r="O27" s="23"/>
      <c r="P27" s="21"/>
      <c r="Q27" s="21" t="s">
        <v>230</v>
      </c>
      <c r="R27" s="24">
        <v>7.23</v>
      </c>
      <c r="S27" s="23"/>
      <c r="T27" s="21"/>
      <c r="U27" s="21" t="s">
        <v>230</v>
      </c>
      <c r="V27" s="22">
        <v>57000</v>
      </c>
      <c r="W27" s="23"/>
      <c r="X27" s="21"/>
      <c r="Y27" s="21"/>
      <c r="Z27" s="22">
        <v>716690</v>
      </c>
      <c r="AA27" s="23"/>
      <c r="AB27" s="21"/>
      <c r="AC27" s="21"/>
      <c r="AD27" s="24">
        <v>1.22</v>
      </c>
      <c r="AE27" s="23"/>
      <c r="AF27" s="21"/>
      <c r="AG27" s="21" t="s">
        <v>230</v>
      </c>
      <c r="AH27" s="24">
        <v>10</v>
      </c>
      <c r="AI27" s="23"/>
      <c r="AJ27" s="21"/>
      <c r="AK27" s="21"/>
      <c r="AL27" s="24" t="s">
        <v>233</v>
      </c>
      <c r="AM27" s="23"/>
    </row>
    <row r="28" spans="1:39" ht="15" customHeight="1" x14ac:dyDescent="0.25">
      <c r="A28" s="11" t="s">
        <v>1011</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row>
    <row r="29" spans="1:39" ht="15.75" thickBot="1" x14ac:dyDescent="0.3">
      <c r="A29" s="11"/>
      <c r="B29" s="17"/>
      <c r="C29" s="17"/>
      <c r="D29" s="38" t="s">
        <v>678</v>
      </c>
      <c r="E29" s="38"/>
      <c r="F29" s="38"/>
      <c r="G29" s="38"/>
      <c r="H29" s="38"/>
      <c r="I29" s="38"/>
      <c r="J29" s="17"/>
    </row>
    <row r="30" spans="1:39" ht="15.75" thickBot="1" x14ac:dyDescent="0.3">
      <c r="A30" s="11"/>
      <c r="B30" s="17"/>
      <c r="C30" s="17"/>
      <c r="D30" s="79">
        <v>41912</v>
      </c>
      <c r="E30" s="79"/>
      <c r="F30" s="79"/>
      <c r="G30" s="79"/>
      <c r="H30" s="79"/>
      <c r="I30" s="79"/>
      <c r="J30" s="17"/>
    </row>
    <row r="31" spans="1:39" x14ac:dyDescent="0.25">
      <c r="A31" s="11"/>
      <c r="B31" s="17"/>
      <c r="C31" s="17"/>
      <c r="D31" s="54" t="s">
        <v>717</v>
      </c>
      <c r="E31" s="54"/>
      <c r="F31" s="17"/>
      <c r="G31" s="17"/>
      <c r="H31" s="54" t="s">
        <v>680</v>
      </c>
      <c r="I31" s="54"/>
      <c r="J31" s="17"/>
    </row>
    <row r="32" spans="1:39" ht="15.75" thickBot="1" x14ac:dyDescent="0.3">
      <c r="A32" s="11"/>
      <c r="B32" s="17"/>
      <c r="C32" s="17"/>
      <c r="D32" s="38" t="s">
        <v>718</v>
      </c>
      <c r="E32" s="38"/>
      <c r="F32" s="17"/>
      <c r="G32" s="17"/>
      <c r="H32" s="38" t="s">
        <v>719</v>
      </c>
      <c r="I32" s="38"/>
      <c r="J32" s="17"/>
    </row>
    <row r="33" spans="1:10" x14ac:dyDescent="0.25">
      <c r="A33" s="11"/>
      <c r="B33" s="16"/>
      <c r="C33" s="16"/>
      <c r="D33" s="16"/>
      <c r="E33" s="16"/>
      <c r="F33" s="16"/>
      <c r="G33" s="16"/>
      <c r="H33" s="16"/>
      <c r="I33" s="16"/>
      <c r="J33" s="16"/>
    </row>
    <row r="34" spans="1:10" x14ac:dyDescent="0.25">
      <c r="A34" s="11"/>
      <c r="B34" s="20" t="s">
        <v>683</v>
      </c>
      <c r="C34" s="21"/>
      <c r="D34" s="21"/>
      <c r="E34" s="22">
        <v>1881149</v>
      </c>
      <c r="F34" s="23"/>
      <c r="G34" s="21"/>
      <c r="H34" s="21" t="s">
        <v>230</v>
      </c>
      <c r="I34" s="24">
        <v>6.7</v>
      </c>
      <c r="J34" s="23"/>
    </row>
    <row r="35" spans="1:10" x14ac:dyDescent="0.25">
      <c r="A35" s="11"/>
      <c r="B35" s="47" t="s">
        <v>720</v>
      </c>
      <c r="C35" s="26"/>
      <c r="D35" s="26"/>
      <c r="E35" s="48">
        <v>931456</v>
      </c>
      <c r="F35" s="33"/>
      <c r="G35" s="26"/>
      <c r="H35" s="26"/>
      <c r="I35" s="49">
        <v>6.93</v>
      </c>
      <c r="J35" s="33"/>
    </row>
    <row r="36" spans="1:10" x14ac:dyDescent="0.25">
      <c r="A36" s="11"/>
      <c r="B36" s="34" t="s">
        <v>721</v>
      </c>
      <c r="C36" s="21"/>
      <c r="D36" s="21"/>
      <c r="E36" s="24" t="s">
        <v>722</v>
      </c>
      <c r="F36" s="23" t="s">
        <v>235</v>
      </c>
      <c r="G36" s="21"/>
      <c r="H36" s="21"/>
      <c r="I36" s="24">
        <v>7.32</v>
      </c>
      <c r="J36" s="23"/>
    </row>
    <row r="37" spans="1:10" ht="15.75" thickBot="1" x14ac:dyDescent="0.3">
      <c r="A37" s="11"/>
      <c r="B37" s="47" t="s">
        <v>687</v>
      </c>
      <c r="C37" s="26"/>
      <c r="D37" s="31"/>
      <c r="E37" s="32" t="s">
        <v>723</v>
      </c>
      <c r="F37" s="33" t="s">
        <v>235</v>
      </c>
      <c r="G37" s="26"/>
      <c r="H37" s="31"/>
      <c r="I37" s="32">
        <v>6.54</v>
      </c>
      <c r="J37" s="33"/>
    </row>
    <row r="38" spans="1:10" ht="15.75" thickBot="1" x14ac:dyDescent="0.3">
      <c r="A38" s="11"/>
      <c r="B38" s="51" t="s">
        <v>689</v>
      </c>
      <c r="C38" s="21"/>
      <c r="D38" s="35"/>
      <c r="E38" s="36">
        <v>2545471</v>
      </c>
      <c r="F38" s="23"/>
      <c r="G38" s="21"/>
      <c r="H38" s="35" t="s">
        <v>230</v>
      </c>
      <c r="I38" s="37">
        <v>6.77</v>
      </c>
      <c r="J38" s="23"/>
    </row>
  </sheetData>
  <mergeCells count="56">
    <mergeCell ref="A28:A38"/>
    <mergeCell ref="B28:AM28"/>
    <mergeCell ref="D32:E32"/>
    <mergeCell ref="H32:I32"/>
    <mergeCell ref="A1:A2"/>
    <mergeCell ref="B1:AM1"/>
    <mergeCell ref="B2:AM2"/>
    <mergeCell ref="B3:AM3"/>
    <mergeCell ref="A4:A16"/>
    <mergeCell ref="B4:AM4"/>
    <mergeCell ref="A17:A27"/>
    <mergeCell ref="B17:AM17"/>
    <mergeCell ref="AC25:AD25"/>
    <mergeCell ref="AG25:AH25"/>
    <mergeCell ref="AK25:AL25"/>
    <mergeCell ref="D29:I29"/>
    <mergeCell ref="D30:I30"/>
    <mergeCell ref="D31:E31"/>
    <mergeCell ref="H31:I31"/>
    <mergeCell ref="C25:F25"/>
    <mergeCell ref="I25:J25"/>
    <mergeCell ref="M25:N25"/>
    <mergeCell ref="Q25:R25"/>
    <mergeCell ref="U25:V25"/>
    <mergeCell ref="Y25:Z25"/>
    <mergeCell ref="AK23:AL23"/>
    <mergeCell ref="C24:F24"/>
    <mergeCell ref="I24:J24"/>
    <mergeCell ref="M24:N24"/>
    <mergeCell ref="Q24:R24"/>
    <mergeCell ref="U24:V24"/>
    <mergeCell ref="Y24:Z24"/>
    <mergeCell ref="AC24:AD24"/>
    <mergeCell ref="AG24:AH24"/>
    <mergeCell ref="AK24:AL24"/>
    <mergeCell ref="C23:F23"/>
    <mergeCell ref="M23:N23"/>
    <mergeCell ref="Q23:R23"/>
    <mergeCell ref="U23:V23"/>
    <mergeCell ref="AC23:AD23"/>
    <mergeCell ref="AG23:AH23"/>
    <mergeCell ref="I18:AL18"/>
    <mergeCell ref="I19:V19"/>
    <mergeCell ref="Y19:AL19"/>
    <mergeCell ref="M21:N21"/>
    <mergeCell ref="AC21:AD21"/>
    <mergeCell ref="M22:N22"/>
    <mergeCell ref="Q22:R22"/>
    <mergeCell ref="AC22:AD22"/>
    <mergeCell ref="AG22:AH22"/>
    <mergeCell ref="D5:I5"/>
    <mergeCell ref="D6:I6"/>
    <mergeCell ref="D7:E7"/>
    <mergeCell ref="H7:I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10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0</v>
      </c>
      <c r="B3" s="10" t="s">
        <v>5</v>
      </c>
      <c r="C3" s="10"/>
      <c r="D3" s="10"/>
      <c r="E3" s="10"/>
      <c r="F3" s="10"/>
      <c r="G3" s="10"/>
      <c r="H3" s="10"/>
      <c r="I3" s="10"/>
      <c r="J3" s="10"/>
      <c r="K3" s="10"/>
      <c r="L3" s="10"/>
      <c r="M3" s="10"/>
      <c r="N3" s="10"/>
      <c r="O3" s="10"/>
      <c r="P3" s="10"/>
      <c r="Q3" s="10"/>
      <c r="R3" s="10"/>
    </row>
    <row r="4" spans="1:18" ht="15" customHeight="1" x14ac:dyDescent="0.25">
      <c r="A4" s="11" t="s">
        <v>1013</v>
      </c>
      <c r="B4" s="10" t="s">
        <v>5</v>
      </c>
      <c r="C4" s="10"/>
      <c r="D4" s="10"/>
      <c r="E4" s="10"/>
      <c r="F4" s="10"/>
      <c r="G4" s="10"/>
      <c r="H4" s="10"/>
      <c r="I4" s="10"/>
      <c r="J4" s="10"/>
      <c r="K4" s="10"/>
      <c r="L4" s="10"/>
      <c r="M4" s="10"/>
      <c r="N4" s="10"/>
      <c r="O4" s="10"/>
      <c r="P4" s="10"/>
      <c r="Q4" s="10"/>
      <c r="R4" s="10"/>
    </row>
    <row r="5" spans="1:18" ht="15.75" thickBot="1" x14ac:dyDescent="0.3">
      <c r="A5" s="11"/>
      <c r="B5" s="15" t="s">
        <v>735</v>
      </c>
      <c r="C5" s="17"/>
      <c r="D5" s="38" t="s">
        <v>228</v>
      </c>
      <c r="E5" s="38"/>
      <c r="F5" s="38"/>
      <c r="G5" s="38"/>
      <c r="H5" s="38"/>
      <c r="I5" s="38"/>
      <c r="J5" s="17"/>
      <c r="K5" s="17"/>
      <c r="L5" s="38" t="s">
        <v>229</v>
      </c>
      <c r="M5" s="38"/>
      <c r="N5" s="38"/>
      <c r="O5" s="38"/>
      <c r="P5" s="38"/>
      <c r="Q5" s="38"/>
      <c r="R5" s="17"/>
    </row>
    <row r="6" spans="1:18" ht="15.75" thickBot="1" x14ac:dyDescent="0.3">
      <c r="A6" s="11"/>
      <c r="B6" s="17"/>
      <c r="C6" s="17"/>
      <c r="D6" s="39">
        <v>2014</v>
      </c>
      <c r="E6" s="39"/>
      <c r="F6" s="17"/>
      <c r="G6" s="17"/>
      <c r="H6" s="39">
        <v>2013</v>
      </c>
      <c r="I6" s="39"/>
      <c r="J6" s="17"/>
      <c r="K6" s="17"/>
      <c r="L6" s="39">
        <v>2014</v>
      </c>
      <c r="M6" s="39"/>
      <c r="N6" s="17"/>
      <c r="O6" s="17"/>
      <c r="P6" s="39">
        <v>2013</v>
      </c>
      <c r="Q6" s="39"/>
      <c r="R6" s="17"/>
    </row>
    <row r="7" spans="1:18" x14ac:dyDescent="0.25">
      <c r="A7" s="11"/>
      <c r="B7" s="16"/>
      <c r="C7" s="16"/>
      <c r="D7" s="16"/>
      <c r="E7" s="16"/>
      <c r="F7" s="16"/>
      <c r="G7" s="16"/>
      <c r="H7" s="16"/>
      <c r="I7" s="16"/>
      <c r="J7" s="16"/>
      <c r="K7" s="16"/>
      <c r="L7" s="16"/>
      <c r="M7" s="16"/>
      <c r="N7" s="16"/>
      <c r="O7" s="16"/>
      <c r="P7" s="16"/>
      <c r="Q7" s="16"/>
      <c r="R7" s="16"/>
    </row>
    <row r="8" spans="1:18" x14ac:dyDescent="0.25">
      <c r="A8" s="11"/>
      <c r="B8" s="99" t="s">
        <v>736</v>
      </c>
      <c r="C8" s="100"/>
      <c r="D8" s="100"/>
      <c r="E8" s="101"/>
      <c r="F8" s="100"/>
      <c r="G8" s="100"/>
      <c r="H8" s="100"/>
      <c r="I8" s="101"/>
      <c r="J8" s="100"/>
      <c r="K8" s="100"/>
      <c r="L8" s="100"/>
      <c r="M8" s="101"/>
      <c r="N8" s="100"/>
      <c r="O8" s="100"/>
      <c r="P8" s="100"/>
      <c r="Q8" s="101"/>
      <c r="R8" s="100"/>
    </row>
    <row r="9" spans="1:18" ht="15.75" thickBot="1" x14ac:dyDescent="0.3">
      <c r="A9" s="11"/>
      <c r="B9" s="47" t="s">
        <v>737</v>
      </c>
      <c r="C9" s="26"/>
      <c r="D9" s="59" t="s">
        <v>230</v>
      </c>
      <c r="E9" s="60">
        <v>1495</v>
      </c>
      <c r="F9" s="96"/>
      <c r="G9" s="59"/>
      <c r="H9" s="59" t="s">
        <v>230</v>
      </c>
      <c r="I9" s="60">
        <v>3289</v>
      </c>
      <c r="J9" s="33"/>
      <c r="K9" s="26"/>
      <c r="L9" s="59" t="s">
        <v>230</v>
      </c>
      <c r="M9" s="60">
        <v>8688</v>
      </c>
      <c r="N9" s="96"/>
      <c r="O9" s="59"/>
      <c r="P9" s="59" t="s">
        <v>230</v>
      </c>
      <c r="Q9" s="61">
        <v>135</v>
      </c>
      <c r="R9" s="33"/>
    </row>
    <row r="10" spans="1:18" ht="15.75" thickTop="1" x14ac:dyDescent="0.25">
      <c r="A10" s="11"/>
      <c r="B10" s="21"/>
      <c r="C10" s="21"/>
      <c r="D10" s="21"/>
      <c r="E10" s="21"/>
      <c r="F10" s="21"/>
      <c r="G10" s="21"/>
      <c r="H10" s="21"/>
      <c r="I10" s="21"/>
      <c r="J10" s="21"/>
      <c r="K10" s="21"/>
      <c r="L10" s="21"/>
      <c r="M10" s="21"/>
      <c r="N10" s="21"/>
      <c r="O10" s="21"/>
      <c r="P10" s="21"/>
      <c r="Q10" s="21"/>
      <c r="R10" s="21"/>
    </row>
    <row r="11" spans="1:18" x14ac:dyDescent="0.25">
      <c r="A11" s="11"/>
      <c r="B11" s="102" t="s">
        <v>738</v>
      </c>
      <c r="C11" s="103"/>
      <c r="D11" s="103"/>
      <c r="E11" s="104"/>
      <c r="F11" s="103"/>
      <c r="G11" s="103"/>
      <c r="H11" s="103"/>
      <c r="I11" s="104"/>
      <c r="J11" s="103"/>
      <c r="K11" s="103"/>
      <c r="L11" s="103"/>
      <c r="M11" s="104"/>
      <c r="N11" s="103"/>
      <c r="O11" s="103"/>
      <c r="P11" s="103"/>
      <c r="Q11" s="104"/>
      <c r="R11" s="103"/>
    </row>
    <row r="12" spans="1:18" x14ac:dyDescent="0.25">
      <c r="A12" s="11"/>
      <c r="B12" s="34" t="s">
        <v>739</v>
      </c>
      <c r="C12" s="21"/>
      <c r="D12" s="21"/>
      <c r="E12" s="22">
        <v>21686</v>
      </c>
      <c r="F12" s="23"/>
      <c r="G12" s="21"/>
      <c r="H12" s="21"/>
      <c r="I12" s="22">
        <v>22014</v>
      </c>
      <c r="J12" s="23"/>
      <c r="K12" s="21"/>
      <c r="L12" s="21"/>
      <c r="M12" s="22">
        <v>21739</v>
      </c>
      <c r="N12" s="23"/>
      <c r="O12" s="21"/>
      <c r="P12" s="21"/>
      <c r="Q12" s="22">
        <v>22271</v>
      </c>
      <c r="R12" s="23"/>
    </row>
    <row r="13" spans="1:18" x14ac:dyDescent="0.25">
      <c r="A13" s="11"/>
      <c r="B13" s="26"/>
      <c r="C13" s="26"/>
      <c r="D13" s="26"/>
      <c r="E13" s="26"/>
      <c r="F13" s="26"/>
      <c r="G13" s="26"/>
      <c r="H13" s="26"/>
      <c r="I13" s="26"/>
      <c r="J13" s="26"/>
      <c r="K13" s="26"/>
      <c r="L13" s="26"/>
      <c r="M13" s="26"/>
      <c r="N13" s="26"/>
      <c r="O13" s="26"/>
      <c r="P13" s="26"/>
      <c r="Q13" s="26"/>
      <c r="R13" s="26"/>
    </row>
    <row r="14" spans="1:18" x14ac:dyDescent="0.25">
      <c r="A14" s="11"/>
      <c r="B14" s="34" t="s">
        <v>740</v>
      </c>
      <c r="C14" s="21"/>
      <c r="D14" s="21"/>
      <c r="E14" s="20"/>
      <c r="F14" s="21"/>
      <c r="G14" s="21"/>
      <c r="H14" s="21"/>
      <c r="I14" s="20"/>
      <c r="J14" s="21"/>
      <c r="K14" s="21"/>
      <c r="L14" s="21"/>
      <c r="M14" s="20"/>
      <c r="N14" s="21"/>
      <c r="O14" s="21"/>
      <c r="P14" s="21"/>
      <c r="Q14" s="20"/>
      <c r="R14" s="21"/>
    </row>
    <row r="15" spans="1:18" x14ac:dyDescent="0.25">
      <c r="A15" s="11"/>
      <c r="B15" s="50" t="s">
        <v>741</v>
      </c>
      <c r="C15" s="26"/>
      <c r="D15" s="26"/>
      <c r="E15" s="48">
        <v>2148</v>
      </c>
      <c r="F15" s="33"/>
      <c r="G15" s="26"/>
      <c r="H15" s="26"/>
      <c r="I15" s="49">
        <v>699</v>
      </c>
      <c r="J15" s="33"/>
      <c r="K15" s="26"/>
      <c r="L15" s="26"/>
      <c r="M15" s="48">
        <v>1941</v>
      </c>
      <c r="N15" s="33"/>
      <c r="O15" s="26"/>
      <c r="P15" s="26"/>
      <c r="Q15" s="49">
        <v>398</v>
      </c>
      <c r="R15" s="33"/>
    </row>
    <row r="16" spans="1:18" ht="15.75" thickBot="1" x14ac:dyDescent="0.3">
      <c r="A16" s="11"/>
      <c r="B16" s="21"/>
      <c r="C16" s="21"/>
      <c r="D16" s="28"/>
      <c r="E16" s="28"/>
      <c r="F16" s="21"/>
      <c r="G16" s="21"/>
      <c r="H16" s="28"/>
      <c r="I16" s="28"/>
      <c r="J16" s="21"/>
      <c r="K16" s="21"/>
      <c r="L16" s="28"/>
      <c r="M16" s="28"/>
      <c r="N16" s="21"/>
      <c r="O16" s="21"/>
      <c r="P16" s="28"/>
      <c r="Q16" s="28"/>
      <c r="R16" s="21"/>
    </row>
    <row r="17" spans="1:18" ht="27" thickBot="1" x14ac:dyDescent="0.3">
      <c r="A17" s="11"/>
      <c r="B17" s="47" t="s">
        <v>742</v>
      </c>
      <c r="C17" s="26"/>
      <c r="D17" s="59"/>
      <c r="E17" s="60">
        <v>23834</v>
      </c>
      <c r="F17" s="33"/>
      <c r="G17" s="26"/>
      <c r="H17" s="59"/>
      <c r="I17" s="60">
        <v>22713</v>
      </c>
      <c r="J17" s="33"/>
      <c r="K17" s="26"/>
      <c r="L17" s="59"/>
      <c r="M17" s="60">
        <v>23680</v>
      </c>
      <c r="N17" s="33"/>
      <c r="O17" s="26"/>
      <c r="P17" s="59"/>
      <c r="Q17" s="60">
        <v>22669</v>
      </c>
      <c r="R17" s="33"/>
    </row>
    <row r="18" spans="1:18" ht="15.75" thickTop="1" x14ac:dyDescent="0.25">
      <c r="A18" s="11"/>
      <c r="B18" s="21"/>
      <c r="C18" s="21"/>
      <c r="D18" s="21"/>
      <c r="E18" s="21"/>
      <c r="F18" s="21"/>
      <c r="G18" s="21"/>
      <c r="H18" s="21"/>
      <c r="I18" s="21"/>
      <c r="J18" s="21"/>
      <c r="K18" s="21"/>
      <c r="L18" s="21"/>
      <c r="M18" s="21"/>
      <c r="N18" s="21"/>
      <c r="O18" s="21"/>
      <c r="P18" s="21"/>
      <c r="Q18" s="21"/>
      <c r="R18" s="21"/>
    </row>
    <row r="19" spans="1:18" x14ac:dyDescent="0.25">
      <c r="A19" s="11"/>
      <c r="B19" s="25" t="s">
        <v>743</v>
      </c>
      <c r="C19" s="26"/>
      <c r="D19" s="26"/>
      <c r="E19" s="25"/>
      <c r="F19" s="26"/>
      <c r="G19" s="26"/>
      <c r="H19" s="26"/>
      <c r="I19" s="25"/>
      <c r="J19" s="26"/>
      <c r="K19" s="26"/>
      <c r="L19" s="26"/>
      <c r="M19" s="25"/>
      <c r="N19" s="26"/>
      <c r="O19" s="26"/>
      <c r="P19" s="26"/>
      <c r="Q19" s="25"/>
      <c r="R19" s="26"/>
    </row>
    <row r="20" spans="1:18" x14ac:dyDescent="0.25">
      <c r="A20" s="11"/>
      <c r="B20" s="51" t="s">
        <v>744</v>
      </c>
      <c r="C20" s="21"/>
      <c r="D20" s="21" t="s">
        <v>230</v>
      </c>
      <c r="E20" s="24">
        <v>7.0000000000000007E-2</v>
      </c>
      <c r="F20" s="23"/>
      <c r="G20" s="21"/>
      <c r="H20" s="21" t="s">
        <v>230</v>
      </c>
      <c r="I20" s="24">
        <v>0.15</v>
      </c>
      <c r="J20" s="23"/>
      <c r="K20" s="21"/>
      <c r="L20" s="21" t="s">
        <v>230</v>
      </c>
      <c r="M20" s="24">
        <v>0.38</v>
      </c>
      <c r="N20" s="23"/>
      <c r="O20" s="21"/>
      <c r="P20" s="21" t="s">
        <v>230</v>
      </c>
      <c r="Q20" s="24">
        <v>0.01</v>
      </c>
      <c r="R20" s="23"/>
    </row>
    <row r="21" spans="1:18" x14ac:dyDescent="0.25">
      <c r="A21" s="11"/>
      <c r="B21" s="50" t="s">
        <v>745</v>
      </c>
      <c r="C21" s="26"/>
      <c r="D21" s="26" t="s">
        <v>230</v>
      </c>
      <c r="E21" s="49">
        <v>0.06</v>
      </c>
      <c r="F21" s="33"/>
      <c r="G21" s="26"/>
      <c r="H21" s="26" t="s">
        <v>230</v>
      </c>
      <c r="I21" s="49">
        <v>0.14000000000000001</v>
      </c>
      <c r="J21" s="33"/>
      <c r="K21" s="26"/>
      <c r="L21" s="26" t="s">
        <v>230</v>
      </c>
      <c r="M21" s="49">
        <v>0.37</v>
      </c>
      <c r="N21" s="33"/>
      <c r="O21" s="26"/>
      <c r="P21" s="26" t="s">
        <v>230</v>
      </c>
      <c r="Q21" s="49">
        <v>0.01</v>
      </c>
      <c r="R21" s="33"/>
    </row>
  </sheetData>
  <mergeCells count="12">
    <mergeCell ref="A1:A2"/>
    <mergeCell ref="B1:R1"/>
    <mergeCell ref="B2:R2"/>
    <mergeCell ref="B3:R3"/>
    <mergeCell ref="A4:A21"/>
    <mergeCell ref="B4:R4"/>
    <mergeCell ref="D5:I5"/>
    <mergeCell ref="L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5" max="5" width="5.85546875" bestFit="1" customWidth="1"/>
    <col min="6" max="6" width="2.5703125" bestFit="1" customWidth="1"/>
    <col min="9" max="9" width="5.28515625" bestFit="1" customWidth="1"/>
    <col min="10" max="10" width="2.5703125" bestFit="1" customWidth="1"/>
    <col min="13" max="13" width="5.28515625" bestFit="1" customWidth="1"/>
    <col min="14" max="14" width="2.5703125" bestFit="1" customWidth="1"/>
    <col min="17" max="17" width="5.85546875" bestFit="1" customWidth="1"/>
    <col min="18" max="18" width="2.5703125" bestFit="1" customWidth="1"/>
  </cols>
  <sheetData>
    <row r="1" spans="1:18" ht="15" customHeight="1" x14ac:dyDescent="0.25">
      <c r="A1" s="7" t="s">
        <v>10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6</v>
      </c>
      <c r="B3" s="10" t="s">
        <v>5</v>
      </c>
      <c r="C3" s="10"/>
      <c r="D3" s="10"/>
      <c r="E3" s="10"/>
      <c r="F3" s="10"/>
      <c r="G3" s="10"/>
      <c r="H3" s="10"/>
      <c r="I3" s="10"/>
      <c r="J3" s="10"/>
      <c r="K3" s="10"/>
      <c r="L3" s="10"/>
      <c r="M3" s="10"/>
      <c r="N3" s="10"/>
      <c r="O3" s="10"/>
      <c r="P3" s="10"/>
      <c r="Q3" s="10"/>
      <c r="R3" s="10"/>
    </row>
    <row r="4" spans="1:18" ht="15" customHeight="1" x14ac:dyDescent="0.25">
      <c r="A4" s="11" t="s">
        <v>1015</v>
      </c>
      <c r="B4" s="10" t="s">
        <v>5</v>
      </c>
      <c r="C4" s="10"/>
      <c r="D4" s="10"/>
      <c r="E4" s="10"/>
      <c r="F4" s="10"/>
      <c r="G4" s="10"/>
      <c r="H4" s="10"/>
      <c r="I4" s="10"/>
      <c r="J4" s="10"/>
      <c r="K4" s="10"/>
      <c r="L4" s="10"/>
      <c r="M4" s="10"/>
      <c r="N4" s="10"/>
      <c r="O4" s="10"/>
      <c r="P4" s="10"/>
      <c r="Q4" s="10"/>
      <c r="R4" s="10"/>
    </row>
    <row r="5" spans="1:18" ht="15.75" thickBot="1" x14ac:dyDescent="0.3">
      <c r="A5" s="11"/>
      <c r="B5" s="17"/>
      <c r="C5" s="17"/>
      <c r="D5" s="38" t="s">
        <v>228</v>
      </c>
      <c r="E5" s="38"/>
      <c r="F5" s="38"/>
      <c r="G5" s="38"/>
      <c r="H5" s="38"/>
      <c r="I5" s="38"/>
      <c r="J5" s="17"/>
      <c r="K5" s="17"/>
      <c r="L5" s="38" t="s">
        <v>229</v>
      </c>
      <c r="M5" s="38"/>
      <c r="N5" s="38"/>
      <c r="O5" s="38"/>
      <c r="P5" s="38"/>
      <c r="Q5" s="38"/>
      <c r="R5" s="17"/>
    </row>
    <row r="6" spans="1:18" ht="15.75" thickBot="1" x14ac:dyDescent="0.3">
      <c r="A6" s="11"/>
      <c r="B6" s="17"/>
      <c r="C6" s="17"/>
      <c r="D6" s="39">
        <v>2014</v>
      </c>
      <c r="E6" s="39"/>
      <c r="F6" s="17"/>
      <c r="G6" s="17"/>
      <c r="H6" s="39">
        <v>2013</v>
      </c>
      <c r="I6" s="39"/>
      <c r="J6" s="17"/>
      <c r="K6" s="17"/>
      <c r="L6" s="39">
        <v>2014</v>
      </c>
      <c r="M6" s="39"/>
      <c r="N6" s="17"/>
      <c r="O6" s="17"/>
      <c r="P6" s="39">
        <v>2013</v>
      </c>
      <c r="Q6" s="39"/>
      <c r="R6" s="17"/>
    </row>
    <row r="7" spans="1:18" x14ac:dyDescent="0.25">
      <c r="A7" s="11"/>
      <c r="B7" s="21" t="s">
        <v>760</v>
      </c>
      <c r="C7" s="21"/>
      <c r="D7" s="21"/>
      <c r="E7" s="24">
        <v>35</v>
      </c>
      <c r="F7" s="23" t="s">
        <v>561</v>
      </c>
      <c r="G7" s="21"/>
      <c r="H7" s="21"/>
      <c r="I7" s="24">
        <v>34</v>
      </c>
      <c r="J7" s="23" t="s">
        <v>561</v>
      </c>
      <c r="K7" s="21"/>
      <c r="L7" s="21"/>
      <c r="M7" s="24">
        <v>35</v>
      </c>
      <c r="N7" s="23" t="s">
        <v>561</v>
      </c>
      <c r="O7" s="21"/>
      <c r="P7" s="21"/>
      <c r="Q7" s="24">
        <v>34</v>
      </c>
      <c r="R7" s="23" t="s">
        <v>561</v>
      </c>
    </row>
    <row r="8" spans="1:18" ht="27" thickBot="1" x14ac:dyDescent="0.3">
      <c r="A8" s="11"/>
      <c r="B8" s="26" t="s">
        <v>761</v>
      </c>
      <c r="C8" s="26"/>
      <c r="D8" s="31"/>
      <c r="E8" s="32">
        <v>4.29</v>
      </c>
      <c r="F8" s="71" t="s">
        <v>561</v>
      </c>
      <c r="G8" s="31"/>
      <c r="H8" s="31"/>
      <c r="I8" s="32">
        <v>-0.04</v>
      </c>
      <c r="J8" s="33" t="s">
        <v>561</v>
      </c>
      <c r="K8" s="26"/>
      <c r="L8" s="31"/>
      <c r="M8" s="32">
        <v>1.4</v>
      </c>
      <c r="N8" s="71" t="s">
        <v>561</v>
      </c>
      <c r="O8" s="31"/>
      <c r="P8" s="31"/>
      <c r="Q8" s="32">
        <v>-5.74</v>
      </c>
      <c r="R8" s="33" t="s">
        <v>561</v>
      </c>
    </row>
    <row r="9" spans="1:18" x14ac:dyDescent="0.25">
      <c r="A9" s="11"/>
      <c r="B9" s="34" t="s">
        <v>762</v>
      </c>
      <c r="C9" s="21"/>
      <c r="D9" s="21"/>
      <c r="E9" s="24">
        <v>39.29</v>
      </c>
      <c r="F9" s="23" t="s">
        <v>561</v>
      </c>
      <c r="G9" s="21"/>
      <c r="H9" s="21"/>
      <c r="I9" s="24">
        <v>33.96</v>
      </c>
      <c r="J9" s="23" t="s">
        <v>561</v>
      </c>
      <c r="K9" s="21"/>
      <c r="L9" s="21"/>
      <c r="M9" s="24">
        <v>36.4</v>
      </c>
      <c r="N9" s="23" t="s">
        <v>561</v>
      </c>
      <c r="O9" s="21"/>
      <c r="P9" s="21"/>
      <c r="Q9" s="24">
        <v>28.26</v>
      </c>
      <c r="R9" s="23" t="s">
        <v>561</v>
      </c>
    </row>
    <row r="10" spans="1:18" ht="26.25" x14ac:dyDescent="0.25">
      <c r="A10" s="11"/>
      <c r="B10" s="26" t="s">
        <v>763</v>
      </c>
      <c r="C10" s="26"/>
      <c r="D10" s="26"/>
      <c r="E10" s="49">
        <v>0</v>
      </c>
      <c r="F10" s="33" t="s">
        <v>561</v>
      </c>
      <c r="G10" s="26"/>
      <c r="H10" s="26"/>
      <c r="I10" s="49">
        <v>0.81</v>
      </c>
      <c r="J10" s="33" t="s">
        <v>561</v>
      </c>
      <c r="K10" s="26"/>
      <c r="L10" s="26"/>
      <c r="M10" s="49">
        <v>0</v>
      </c>
      <c r="N10" s="33" t="s">
        <v>561</v>
      </c>
      <c r="O10" s="26"/>
      <c r="P10" s="26"/>
      <c r="Q10" s="49">
        <v>-14.99</v>
      </c>
      <c r="R10" s="33" t="s">
        <v>561</v>
      </c>
    </row>
    <row r="11" spans="1:18" x14ac:dyDescent="0.25">
      <c r="A11" s="11"/>
      <c r="B11" s="21" t="s">
        <v>764</v>
      </c>
      <c r="C11" s="21"/>
      <c r="D11" s="21"/>
      <c r="E11" s="24">
        <v>2.2200000000000002</v>
      </c>
      <c r="F11" s="23" t="s">
        <v>561</v>
      </c>
      <c r="G11" s="21"/>
      <c r="H11" s="21"/>
      <c r="I11" s="24">
        <v>-0.24</v>
      </c>
      <c r="J11" s="23" t="s">
        <v>561</v>
      </c>
      <c r="K11" s="21"/>
      <c r="L11" s="21"/>
      <c r="M11" s="24">
        <v>0.51</v>
      </c>
      <c r="N11" s="23" t="s">
        <v>561</v>
      </c>
      <c r="O11" s="21"/>
      <c r="P11" s="21"/>
      <c r="Q11" s="24">
        <v>0.65</v>
      </c>
      <c r="R11" s="23" t="s">
        <v>561</v>
      </c>
    </row>
    <row r="12" spans="1:18" x14ac:dyDescent="0.25">
      <c r="A12" s="11"/>
      <c r="B12" s="26" t="s">
        <v>765</v>
      </c>
      <c r="C12" s="26"/>
      <c r="D12" s="26"/>
      <c r="E12" s="49">
        <v>-3.4</v>
      </c>
      <c r="F12" s="33" t="s">
        <v>561</v>
      </c>
      <c r="G12" s="26"/>
      <c r="H12" s="26"/>
      <c r="I12" s="49">
        <v>1.61</v>
      </c>
      <c r="J12" s="33" t="s">
        <v>561</v>
      </c>
      <c r="K12" s="26"/>
      <c r="L12" s="26"/>
      <c r="M12" s="49">
        <v>-1.57</v>
      </c>
      <c r="N12" s="33" t="s">
        <v>561</v>
      </c>
      <c r="O12" s="26"/>
      <c r="P12" s="26"/>
      <c r="Q12" s="49">
        <v>3.08</v>
      </c>
      <c r="R12" s="33" t="s">
        <v>561</v>
      </c>
    </row>
    <row r="13" spans="1:18" ht="39" x14ac:dyDescent="0.25">
      <c r="A13" s="11"/>
      <c r="B13" s="21" t="s">
        <v>766</v>
      </c>
      <c r="C13" s="21"/>
      <c r="D13" s="21"/>
      <c r="E13" s="24">
        <v>-77.400000000000006</v>
      </c>
      <c r="F13" s="23" t="s">
        <v>561</v>
      </c>
      <c r="G13" s="21"/>
      <c r="H13" s="21"/>
      <c r="I13" s="24">
        <v>7.04</v>
      </c>
      <c r="J13" s="23" t="s">
        <v>561</v>
      </c>
      <c r="K13" s="21"/>
      <c r="L13" s="21"/>
      <c r="M13" s="24">
        <v>15.08</v>
      </c>
      <c r="N13" s="23" t="s">
        <v>561</v>
      </c>
      <c r="O13" s="21"/>
      <c r="P13" s="21"/>
      <c r="Q13" s="24">
        <v>-40.32</v>
      </c>
      <c r="R13" s="23" t="s">
        <v>561</v>
      </c>
    </row>
    <row r="14" spans="1:18" x14ac:dyDescent="0.25">
      <c r="A14" s="11"/>
      <c r="B14" s="26" t="s">
        <v>767</v>
      </c>
      <c r="C14" s="26"/>
      <c r="D14" s="26"/>
      <c r="E14" s="49">
        <v>1.18</v>
      </c>
      <c r="F14" s="33" t="s">
        <v>561</v>
      </c>
      <c r="G14" s="26"/>
      <c r="H14" s="26"/>
      <c r="I14" s="49">
        <v>0</v>
      </c>
      <c r="J14" s="33" t="s">
        <v>561</v>
      </c>
      <c r="K14" s="26"/>
      <c r="L14" s="26"/>
      <c r="M14" s="49">
        <v>-1</v>
      </c>
      <c r="N14" s="33" t="s">
        <v>561</v>
      </c>
      <c r="O14" s="26"/>
      <c r="P14" s="26"/>
      <c r="Q14" s="49">
        <v>0</v>
      </c>
      <c r="R14" s="33" t="s">
        <v>561</v>
      </c>
    </row>
    <row r="15" spans="1:18" x14ac:dyDescent="0.25">
      <c r="A15" s="11"/>
      <c r="B15" s="21" t="s">
        <v>768</v>
      </c>
      <c r="C15" s="21"/>
      <c r="D15" s="21"/>
      <c r="E15" s="24">
        <v>0</v>
      </c>
      <c r="F15" s="23" t="s">
        <v>561</v>
      </c>
      <c r="G15" s="21"/>
      <c r="H15" s="21"/>
      <c r="I15" s="24">
        <v>-2.17</v>
      </c>
      <c r="J15" s="23" t="s">
        <v>561</v>
      </c>
      <c r="K15" s="21"/>
      <c r="L15" s="21"/>
      <c r="M15" s="24">
        <v>0</v>
      </c>
      <c r="N15" s="23" t="s">
        <v>561</v>
      </c>
      <c r="O15" s="21"/>
      <c r="P15" s="21"/>
      <c r="Q15" s="24">
        <v>11.26</v>
      </c>
      <c r="R15" s="23" t="s">
        <v>561</v>
      </c>
    </row>
    <row r="16" spans="1:18" ht="15.75" thickBot="1" x14ac:dyDescent="0.3">
      <c r="A16" s="11"/>
      <c r="B16" s="26" t="s">
        <v>769</v>
      </c>
      <c r="C16" s="26"/>
      <c r="D16" s="31"/>
      <c r="E16" s="32">
        <v>-14.63</v>
      </c>
      <c r="F16" s="33" t="s">
        <v>561</v>
      </c>
      <c r="G16" s="26"/>
      <c r="H16" s="31"/>
      <c r="I16" s="32">
        <v>0</v>
      </c>
      <c r="J16" s="33" t="s">
        <v>561</v>
      </c>
      <c r="K16" s="26"/>
      <c r="L16" s="31"/>
      <c r="M16" s="32">
        <v>3.94</v>
      </c>
      <c r="N16" s="33" t="s">
        <v>561</v>
      </c>
      <c r="O16" s="26"/>
      <c r="P16" s="31"/>
      <c r="Q16" s="32">
        <v>0</v>
      </c>
      <c r="R16" s="33" t="s">
        <v>561</v>
      </c>
    </row>
    <row r="17" spans="1:18" ht="15.75" thickBot="1" x14ac:dyDescent="0.3">
      <c r="A17" s="11"/>
      <c r="B17" s="51" t="s">
        <v>770</v>
      </c>
      <c r="C17" s="21"/>
      <c r="D17" s="35"/>
      <c r="E17" s="37">
        <v>-52.74</v>
      </c>
      <c r="F17" s="23" t="s">
        <v>561</v>
      </c>
      <c r="G17" s="21"/>
      <c r="H17" s="35"/>
      <c r="I17" s="37">
        <v>41.01</v>
      </c>
      <c r="J17" s="23" t="s">
        <v>561</v>
      </c>
      <c r="K17" s="21"/>
      <c r="L17" s="35"/>
      <c r="M17" s="37">
        <v>53.36</v>
      </c>
      <c r="N17" s="23" t="s">
        <v>561</v>
      </c>
      <c r="O17" s="21"/>
      <c r="P17" s="35"/>
      <c r="Q17" s="37">
        <v>-12.06</v>
      </c>
      <c r="R17" s="23" t="s">
        <v>561</v>
      </c>
    </row>
  </sheetData>
  <mergeCells count="12">
    <mergeCell ref="A1:A2"/>
    <mergeCell ref="B1:R1"/>
    <mergeCell ref="B2:R2"/>
    <mergeCell ref="B3:R3"/>
    <mergeCell ref="A4:A17"/>
    <mergeCell ref="B4:R4"/>
    <mergeCell ref="D5:I5"/>
    <mergeCell ref="L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7109375" bestFit="1" customWidth="1"/>
    <col min="4" max="4" width="4.85546875" customWidth="1"/>
    <col min="5" max="5" width="14.85546875" customWidth="1"/>
  </cols>
  <sheetData>
    <row r="1" spans="1:6" ht="15" customHeight="1" x14ac:dyDescent="0.25">
      <c r="A1" s="7" t="s">
        <v>1016</v>
      </c>
      <c r="B1" s="7" t="s">
        <v>1</v>
      </c>
      <c r="C1" s="7"/>
      <c r="D1" s="7"/>
      <c r="E1" s="7"/>
      <c r="F1" s="7"/>
    </row>
    <row r="2" spans="1:6" ht="15" customHeight="1" x14ac:dyDescent="0.25">
      <c r="A2" s="7"/>
      <c r="B2" s="7" t="s">
        <v>2</v>
      </c>
      <c r="C2" s="7"/>
      <c r="D2" s="7"/>
      <c r="E2" s="7"/>
      <c r="F2" s="7"/>
    </row>
    <row r="3" spans="1:6" ht="30" x14ac:dyDescent="0.25">
      <c r="A3" s="3" t="s">
        <v>777</v>
      </c>
      <c r="B3" s="10" t="s">
        <v>5</v>
      </c>
      <c r="C3" s="10"/>
      <c r="D3" s="10"/>
      <c r="E3" s="10"/>
      <c r="F3" s="10"/>
    </row>
    <row r="4" spans="1:6" ht="15" customHeight="1" x14ac:dyDescent="0.25">
      <c r="A4" s="11" t="s">
        <v>1017</v>
      </c>
      <c r="B4" s="10" t="s">
        <v>5</v>
      </c>
      <c r="C4" s="10"/>
      <c r="D4" s="10"/>
      <c r="E4" s="10"/>
      <c r="F4" s="10"/>
    </row>
    <row r="5" spans="1:6" x14ac:dyDescent="0.25">
      <c r="A5" s="11"/>
      <c r="B5" s="107" t="s">
        <v>781</v>
      </c>
      <c r="C5" s="108"/>
      <c r="D5" s="109" t="s">
        <v>782</v>
      </c>
      <c r="E5" s="109"/>
      <c r="F5" s="108"/>
    </row>
    <row r="6" spans="1:6" x14ac:dyDescent="0.25">
      <c r="A6" s="11"/>
      <c r="B6" s="107"/>
      <c r="C6" s="108"/>
      <c r="D6" s="109" t="s">
        <v>783</v>
      </c>
      <c r="E6" s="109"/>
      <c r="F6" s="108"/>
    </row>
    <row r="7" spans="1:6" x14ac:dyDescent="0.25">
      <c r="A7" s="11"/>
      <c r="B7" s="20">
        <v>2014</v>
      </c>
      <c r="C7" s="21"/>
      <c r="D7" s="21"/>
      <c r="E7" s="22">
        <v>1047</v>
      </c>
      <c r="F7" s="23"/>
    </row>
    <row r="8" spans="1:6" x14ac:dyDescent="0.25">
      <c r="A8" s="11"/>
      <c r="B8" s="25">
        <v>2015</v>
      </c>
      <c r="C8" s="26"/>
      <c r="D8" s="26"/>
      <c r="E8" s="48">
        <v>4242</v>
      </c>
      <c r="F8" s="33"/>
    </row>
    <row r="9" spans="1:6" x14ac:dyDescent="0.25">
      <c r="A9" s="11"/>
      <c r="B9" s="20">
        <v>2016</v>
      </c>
      <c r="C9" s="21"/>
      <c r="D9" s="21"/>
      <c r="E9" s="22">
        <v>4245</v>
      </c>
      <c r="F9" s="23"/>
    </row>
    <row r="10" spans="1:6" x14ac:dyDescent="0.25">
      <c r="A10" s="11"/>
      <c r="B10" s="25">
        <v>2017</v>
      </c>
      <c r="C10" s="26"/>
      <c r="D10" s="26"/>
      <c r="E10" s="48">
        <v>3645</v>
      </c>
      <c r="F10" s="33"/>
    </row>
    <row r="11" spans="1:6" x14ac:dyDescent="0.25">
      <c r="A11" s="11"/>
      <c r="B11" s="20">
        <v>2018</v>
      </c>
      <c r="C11" s="21"/>
      <c r="D11" s="21"/>
      <c r="E11" s="22">
        <v>2422</v>
      </c>
      <c r="F11" s="23"/>
    </row>
    <row r="12" spans="1:6" ht="15.75" thickBot="1" x14ac:dyDescent="0.3">
      <c r="A12" s="11"/>
      <c r="B12" s="25" t="s">
        <v>784</v>
      </c>
      <c r="C12" s="26"/>
      <c r="D12" s="31"/>
      <c r="E12" s="32">
        <v>971</v>
      </c>
      <c r="F12" s="33"/>
    </row>
    <row r="13" spans="1:6" ht="15.75" thickBot="1" x14ac:dyDescent="0.3">
      <c r="A13" s="11"/>
      <c r="B13" s="21"/>
      <c r="C13" s="21"/>
      <c r="D13" s="35" t="s">
        <v>230</v>
      </c>
      <c r="E13" s="36">
        <v>16572</v>
      </c>
      <c r="F13" s="23"/>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7109375" customWidth="1"/>
    <col min="9" max="9" width="12.28515625" customWidth="1"/>
    <col min="10" max="10" width="1.5703125" bestFit="1" customWidth="1"/>
    <col min="11" max="11" width="3.140625" bestFit="1" customWidth="1"/>
    <col min="12" max="12" width="1.85546875" bestFit="1" customWidth="1"/>
    <col min="13" max="14" width="7.85546875" bestFit="1" customWidth="1"/>
    <col min="15" max="15" width="1.5703125" bestFit="1" customWidth="1"/>
    <col min="16" max="16" width="1.85546875" bestFit="1" customWidth="1"/>
    <col min="17" max="18" width="7.85546875" bestFit="1" customWidth="1"/>
    <col min="19" max="19" width="1.5703125" bestFit="1" customWidth="1"/>
    <col min="21" max="21" width="3.42578125" customWidth="1"/>
    <col min="22" max="22" width="11.5703125" customWidth="1"/>
    <col min="23" max="23" width="1.5703125" bestFit="1" customWidth="1"/>
    <col min="24" max="24" width="3.140625" bestFit="1" customWidth="1"/>
    <col min="26" max="26" width="2" customWidth="1"/>
    <col min="27" max="27" width="8.7109375" customWidth="1"/>
    <col min="28" max="28" width="1.5703125" bestFit="1" customWidth="1"/>
  </cols>
  <sheetData>
    <row r="1" spans="1:28" ht="15" customHeight="1" x14ac:dyDescent="0.25">
      <c r="A1" s="7" t="s">
        <v>101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82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01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15.75" thickBot="1" x14ac:dyDescent="0.3">
      <c r="A5" s="11"/>
      <c r="B5" s="15" t="s">
        <v>258</v>
      </c>
      <c r="C5" s="17"/>
      <c r="D5" s="38" t="s">
        <v>228</v>
      </c>
      <c r="E5" s="38"/>
      <c r="F5" s="38"/>
      <c r="G5" s="38"/>
      <c r="H5" s="38"/>
      <c r="I5" s="38"/>
      <c r="J5" s="17"/>
      <c r="K5" s="17"/>
      <c r="L5" s="38" t="s">
        <v>229</v>
      </c>
      <c r="M5" s="38"/>
      <c r="N5" s="38"/>
      <c r="O5" s="38"/>
      <c r="P5" s="38"/>
      <c r="Q5" s="38"/>
      <c r="R5" s="17"/>
    </row>
    <row r="6" spans="1:28" ht="15.75" thickBot="1" x14ac:dyDescent="0.3">
      <c r="A6" s="11"/>
      <c r="B6" s="17"/>
      <c r="C6" s="17"/>
      <c r="D6" s="39">
        <v>2014</v>
      </c>
      <c r="E6" s="39"/>
      <c r="F6" s="17"/>
      <c r="G6" s="17"/>
      <c r="H6" s="39">
        <v>2013</v>
      </c>
      <c r="I6" s="39"/>
      <c r="J6" s="17"/>
      <c r="K6" s="17"/>
      <c r="L6" s="39">
        <v>2014</v>
      </c>
      <c r="M6" s="39"/>
      <c r="N6" s="17"/>
      <c r="O6" s="17"/>
      <c r="P6" s="39">
        <v>2013</v>
      </c>
      <c r="Q6" s="39"/>
      <c r="R6" s="17"/>
    </row>
    <row r="7" spans="1:28" x14ac:dyDescent="0.25">
      <c r="A7" s="11"/>
      <c r="B7" s="20" t="s">
        <v>834</v>
      </c>
      <c r="C7" s="21"/>
      <c r="D7" s="21"/>
      <c r="E7" s="20"/>
      <c r="F7" s="21"/>
      <c r="G7" s="21"/>
      <c r="H7" s="21"/>
      <c r="I7" s="20"/>
      <c r="J7" s="21"/>
      <c r="K7" s="21"/>
      <c r="L7" s="21"/>
      <c r="M7" s="20"/>
      <c r="N7" s="21"/>
      <c r="O7" s="21"/>
      <c r="P7" s="21"/>
      <c r="Q7" s="20"/>
      <c r="R7" s="21"/>
    </row>
    <row r="8" spans="1:28" ht="15.75" thickBot="1" x14ac:dyDescent="0.3">
      <c r="A8" s="11"/>
      <c r="B8" s="47" t="s">
        <v>95</v>
      </c>
      <c r="C8" s="26"/>
      <c r="D8" s="31" t="s">
        <v>230</v>
      </c>
      <c r="E8" s="52">
        <v>23518</v>
      </c>
      <c r="F8" s="33"/>
      <c r="G8" s="26"/>
      <c r="H8" s="31" t="s">
        <v>230</v>
      </c>
      <c r="I8" s="52">
        <v>24899</v>
      </c>
      <c r="J8" s="33"/>
      <c r="K8" s="26"/>
      <c r="L8" s="31" t="s">
        <v>230</v>
      </c>
      <c r="M8" s="52">
        <v>84900</v>
      </c>
      <c r="N8" s="33"/>
      <c r="O8" s="26"/>
      <c r="P8" s="31" t="s">
        <v>230</v>
      </c>
      <c r="Q8" s="52">
        <v>70560</v>
      </c>
      <c r="R8" s="33"/>
    </row>
    <row r="9" spans="1:28" ht="26.25" x14ac:dyDescent="0.25">
      <c r="A9" s="11"/>
      <c r="B9" s="34" t="s">
        <v>100</v>
      </c>
      <c r="C9" s="21"/>
      <c r="D9" s="21" t="s">
        <v>230</v>
      </c>
      <c r="E9" s="22">
        <v>23518</v>
      </c>
      <c r="F9" s="23"/>
      <c r="G9" s="21"/>
      <c r="H9" s="21" t="s">
        <v>230</v>
      </c>
      <c r="I9" s="22">
        <v>24899</v>
      </c>
      <c r="J9" s="23"/>
      <c r="K9" s="21"/>
      <c r="L9" s="21" t="s">
        <v>230</v>
      </c>
      <c r="M9" s="22">
        <v>84900</v>
      </c>
      <c r="N9" s="23"/>
      <c r="O9" s="21"/>
      <c r="P9" s="21" t="s">
        <v>230</v>
      </c>
      <c r="Q9" s="22">
        <v>70560</v>
      </c>
      <c r="R9" s="23"/>
    </row>
    <row r="10" spans="1:28" ht="15.75" thickBot="1" x14ac:dyDescent="0.3">
      <c r="A10" s="11"/>
      <c r="B10" s="47" t="s">
        <v>101</v>
      </c>
      <c r="C10" s="26"/>
      <c r="D10" s="31"/>
      <c r="E10" s="52">
        <v>20107</v>
      </c>
      <c r="F10" s="33"/>
      <c r="G10" s="26"/>
      <c r="H10" s="31"/>
      <c r="I10" s="52">
        <v>21452</v>
      </c>
      <c r="J10" s="33"/>
      <c r="K10" s="26"/>
      <c r="L10" s="31"/>
      <c r="M10" s="52">
        <v>69983</v>
      </c>
      <c r="N10" s="33"/>
      <c r="O10" s="26"/>
      <c r="P10" s="31"/>
      <c r="Q10" s="52">
        <v>60671</v>
      </c>
      <c r="R10" s="33"/>
    </row>
    <row r="11" spans="1:28" ht="15.75" thickBot="1" x14ac:dyDescent="0.3">
      <c r="A11" s="11"/>
      <c r="B11" s="34" t="s">
        <v>835</v>
      </c>
      <c r="C11" s="21"/>
      <c r="D11" s="35" t="s">
        <v>230</v>
      </c>
      <c r="E11" s="36">
        <v>3411</v>
      </c>
      <c r="F11" s="23"/>
      <c r="G11" s="21"/>
      <c r="H11" s="35" t="s">
        <v>230</v>
      </c>
      <c r="I11" s="36">
        <v>3447</v>
      </c>
      <c r="J11" s="23"/>
      <c r="K11" s="21"/>
      <c r="L11" s="35" t="s">
        <v>230</v>
      </c>
      <c r="M11" s="36">
        <v>14917</v>
      </c>
      <c r="N11" s="23"/>
      <c r="O11" s="21"/>
      <c r="P11" s="35" t="s">
        <v>230</v>
      </c>
      <c r="Q11" s="36">
        <v>9889</v>
      </c>
      <c r="R11" s="23"/>
    </row>
    <row r="12" spans="1:28" ht="15.75" thickTop="1" x14ac:dyDescent="0.25">
      <c r="A12" s="11"/>
      <c r="B12" s="47" t="s">
        <v>836</v>
      </c>
      <c r="C12" s="26"/>
      <c r="D12" s="26" t="s">
        <v>230</v>
      </c>
      <c r="E12" s="48">
        <v>106510</v>
      </c>
      <c r="F12" s="33"/>
      <c r="G12" s="26"/>
      <c r="H12" s="26" t="s">
        <v>230</v>
      </c>
      <c r="I12" s="48">
        <v>91300</v>
      </c>
      <c r="J12" s="33"/>
      <c r="K12" s="26"/>
      <c r="L12" s="26" t="s">
        <v>230</v>
      </c>
      <c r="M12" s="48">
        <v>106510</v>
      </c>
      <c r="N12" s="33"/>
      <c r="O12" s="26"/>
      <c r="P12" s="26" t="s">
        <v>230</v>
      </c>
      <c r="Q12" s="48">
        <v>91300</v>
      </c>
      <c r="R12" s="33"/>
    </row>
    <row r="13" spans="1:28" x14ac:dyDescent="0.25">
      <c r="A13" s="11"/>
      <c r="B13" s="20" t="s">
        <v>837</v>
      </c>
      <c r="C13" s="21"/>
      <c r="D13" s="21"/>
      <c r="E13" s="20"/>
      <c r="F13" s="21"/>
      <c r="G13" s="21"/>
      <c r="H13" s="21"/>
      <c r="I13" s="20"/>
      <c r="J13" s="21"/>
      <c r="K13" s="21"/>
      <c r="L13" s="21"/>
      <c r="M13" s="20"/>
      <c r="N13" s="21"/>
      <c r="O13" s="21"/>
      <c r="P13" s="21"/>
      <c r="Q13" s="20"/>
      <c r="R13" s="21"/>
    </row>
    <row r="14" spans="1:28" ht="15.75" thickBot="1" x14ac:dyDescent="0.3">
      <c r="A14" s="11"/>
      <c r="B14" s="47" t="s">
        <v>95</v>
      </c>
      <c r="C14" s="26"/>
      <c r="D14" s="31" t="s">
        <v>230</v>
      </c>
      <c r="E14" s="52">
        <v>11212</v>
      </c>
      <c r="F14" s="33"/>
      <c r="G14" s="26"/>
      <c r="H14" s="31" t="s">
        <v>230</v>
      </c>
      <c r="I14" s="52">
        <v>6150</v>
      </c>
      <c r="J14" s="33"/>
      <c r="K14" s="26"/>
      <c r="L14" s="31" t="s">
        <v>230</v>
      </c>
      <c r="M14" s="52">
        <v>32897</v>
      </c>
      <c r="N14" s="33"/>
      <c r="O14" s="26"/>
      <c r="P14" s="31" t="s">
        <v>230</v>
      </c>
      <c r="Q14" s="52">
        <v>18529</v>
      </c>
      <c r="R14" s="33"/>
    </row>
    <row r="15" spans="1:28" ht="26.25" x14ac:dyDescent="0.25">
      <c r="A15" s="11"/>
      <c r="B15" s="34" t="s">
        <v>100</v>
      </c>
      <c r="C15" s="21"/>
      <c r="D15" s="21" t="s">
        <v>230</v>
      </c>
      <c r="E15" s="22">
        <v>11212</v>
      </c>
      <c r="F15" s="23"/>
      <c r="G15" s="21"/>
      <c r="H15" s="21" t="s">
        <v>230</v>
      </c>
      <c r="I15" s="22">
        <v>6150</v>
      </c>
      <c r="J15" s="23"/>
      <c r="K15" s="21"/>
      <c r="L15" s="21" t="s">
        <v>230</v>
      </c>
      <c r="M15" s="22">
        <v>32897</v>
      </c>
      <c r="N15" s="23"/>
      <c r="O15" s="21"/>
      <c r="P15" s="21" t="s">
        <v>230</v>
      </c>
      <c r="Q15" s="22">
        <v>18529</v>
      </c>
      <c r="R15" s="23"/>
    </row>
    <row r="16" spans="1:28" x14ac:dyDescent="0.25">
      <c r="A16" s="11"/>
      <c r="B16" s="47" t="s">
        <v>101</v>
      </c>
      <c r="C16" s="26"/>
      <c r="D16" s="26"/>
      <c r="E16" s="48">
        <v>9899</v>
      </c>
      <c r="F16" s="33"/>
      <c r="G16" s="26"/>
      <c r="H16" s="26"/>
      <c r="I16" s="48">
        <v>5792</v>
      </c>
      <c r="J16" s="33"/>
      <c r="K16" s="26"/>
      <c r="L16" s="26"/>
      <c r="M16" s="48">
        <v>30813</v>
      </c>
      <c r="N16" s="33"/>
      <c r="O16" s="26"/>
      <c r="P16" s="26"/>
      <c r="Q16" s="48">
        <v>19739</v>
      </c>
      <c r="R16" s="33"/>
    </row>
    <row r="17" spans="1:18" ht="15.75" thickBot="1" x14ac:dyDescent="0.3">
      <c r="A17" s="11"/>
      <c r="B17" s="34" t="s">
        <v>838</v>
      </c>
      <c r="C17" s="21"/>
      <c r="D17" s="28"/>
      <c r="E17" s="29">
        <v>8</v>
      </c>
      <c r="F17" s="23"/>
      <c r="G17" s="21"/>
      <c r="H17" s="28"/>
      <c r="I17" s="29" t="s">
        <v>839</v>
      </c>
      <c r="J17" s="23" t="s">
        <v>235</v>
      </c>
      <c r="K17" s="21"/>
      <c r="L17" s="28"/>
      <c r="M17" s="29" t="s">
        <v>840</v>
      </c>
      <c r="N17" s="23" t="s">
        <v>235</v>
      </c>
      <c r="O17" s="21"/>
      <c r="P17" s="28"/>
      <c r="Q17" s="29" t="s">
        <v>841</v>
      </c>
      <c r="R17" s="23" t="s">
        <v>235</v>
      </c>
    </row>
    <row r="18" spans="1:18" ht="15.75" thickBot="1" x14ac:dyDescent="0.3">
      <c r="A18" s="11"/>
      <c r="B18" s="47" t="s">
        <v>835</v>
      </c>
      <c r="C18" s="26"/>
      <c r="D18" s="59" t="s">
        <v>230</v>
      </c>
      <c r="E18" s="60">
        <v>1305</v>
      </c>
      <c r="F18" s="33"/>
      <c r="G18" s="26"/>
      <c r="H18" s="59" t="s">
        <v>230</v>
      </c>
      <c r="I18" s="61">
        <v>473</v>
      </c>
      <c r="J18" s="33"/>
      <c r="K18" s="26"/>
      <c r="L18" s="59" t="s">
        <v>230</v>
      </c>
      <c r="M18" s="60">
        <v>2359</v>
      </c>
      <c r="N18" s="33"/>
      <c r="O18" s="26"/>
      <c r="P18" s="59" t="s">
        <v>230</v>
      </c>
      <c r="Q18" s="61">
        <v>256</v>
      </c>
      <c r="R18" s="33"/>
    </row>
    <row r="19" spans="1:18" ht="15.75" thickTop="1" x14ac:dyDescent="0.25">
      <c r="A19" s="11"/>
      <c r="B19" s="34" t="s">
        <v>836</v>
      </c>
      <c r="C19" s="21"/>
      <c r="D19" s="21" t="s">
        <v>230</v>
      </c>
      <c r="E19" s="22">
        <v>144133</v>
      </c>
      <c r="F19" s="23"/>
      <c r="G19" s="21"/>
      <c r="H19" s="21" t="s">
        <v>230</v>
      </c>
      <c r="I19" s="22">
        <v>102075</v>
      </c>
      <c r="J19" s="23"/>
      <c r="K19" s="21"/>
      <c r="L19" s="21" t="s">
        <v>230</v>
      </c>
      <c r="M19" s="22">
        <v>144133</v>
      </c>
      <c r="N19" s="23"/>
      <c r="O19" s="21"/>
      <c r="P19" s="21" t="s">
        <v>230</v>
      </c>
      <c r="Q19" s="22">
        <v>102075</v>
      </c>
      <c r="R19" s="23"/>
    </row>
    <row r="20" spans="1:18" x14ac:dyDescent="0.25">
      <c r="A20" s="11"/>
      <c r="B20" s="25" t="s">
        <v>842</v>
      </c>
      <c r="C20" s="26"/>
      <c r="D20" s="26"/>
      <c r="E20" s="25"/>
      <c r="F20" s="26"/>
      <c r="G20" s="26"/>
      <c r="H20" s="26"/>
      <c r="I20" s="25"/>
      <c r="J20" s="26"/>
      <c r="K20" s="26"/>
      <c r="L20" s="26"/>
      <c r="M20" s="25"/>
      <c r="N20" s="26"/>
      <c r="O20" s="26"/>
      <c r="P20" s="26"/>
      <c r="Q20" s="25"/>
      <c r="R20" s="26"/>
    </row>
    <row r="21" spans="1:18" ht="15.75" thickBot="1" x14ac:dyDescent="0.3">
      <c r="A21" s="11"/>
      <c r="B21" s="34" t="s">
        <v>95</v>
      </c>
      <c r="C21" s="21"/>
      <c r="D21" s="28" t="s">
        <v>230</v>
      </c>
      <c r="E21" s="56">
        <v>1235</v>
      </c>
      <c r="F21" s="23"/>
      <c r="G21" s="21"/>
      <c r="H21" s="28" t="s">
        <v>230</v>
      </c>
      <c r="I21" s="56">
        <v>1351</v>
      </c>
      <c r="J21" s="23"/>
      <c r="K21" s="21"/>
      <c r="L21" s="28" t="s">
        <v>230</v>
      </c>
      <c r="M21" s="56">
        <v>3842</v>
      </c>
      <c r="N21" s="23"/>
      <c r="O21" s="21"/>
      <c r="P21" s="28" t="s">
        <v>230</v>
      </c>
      <c r="Q21" s="56">
        <v>3511</v>
      </c>
      <c r="R21" s="23"/>
    </row>
    <row r="22" spans="1:18" ht="26.25" x14ac:dyDescent="0.25">
      <c r="A22" s="11"/>
      <c r="B22" s="47" t="s">
        <v>100</v>
      </c>
      <c r="C22" s="26"/>
      <c r="D22" s="26" t="s">
        <v>230</v>
      </c>
      <c r="E22" s="48">
        <v>1235</v>
      </c>
      <c r="F22" s="33"/>
      <c r="G22" s="26"/>
      <c r="H22" s="26" t="s">
        <v>230</v>
      </c>
      <c r="I22" s="48">
        <v>1351</v>
      </c>
      <c r="J22" s="33"/>
      <c r="K22" s="26"/>
      <c r="L22" s="26" t="s">
        <v>230</v>
      </c>
      <c r="M22" s="48">
        <v>3842</v>
      </c>
      <c r="N22" s="33"/>
      <c r="O22" s="26"/>
      <c r="P22" s="26" t="s">
        <v>230</v>
      </c>
      <c r="Q22" s="48">
        <v>3511</v>
      </c>
      <c r="R22" s="33"/>
    </row>
    <row r="23" spans="1:18" ht="15.75" thickBot="1" x14ac:dyDescent="0.3">
      <c r="A23" s="11"/>
      <c r="B23" s="34" t="s">
        <v>101</v>
      </c>
      <c r="C23" s="21"/>
      <c r="D23" s="28"/>
      <c r="E23" s="56">
        <v>1172</v>
      </c>
      <c r="F23" s="23"/>
      <c r="G23" s="21"/>
      <c r="H23" s="28"/>
      <c r="I23" s="29">
        <v>896</v>
      </c>
      <c r="J23" s="23"/>
      <c r="K23" s="21"/>
      <c r="L23" s="28"/>
      <c r="M23" s="56">
        <v>3184</v>
      </c>
      <c r="N23" s="23"/>
      <c r="O23" s="21"/>
      <c r="P23" s="28"/>
      <c r="Q23" s="56">
        <v>2691</v>
      </c>
      <c r="R23" s="23"/>
    </row>
    <row r="24" spans="1:18" ht="15.75" thickBot="1" x14ac:dyDescent="0.3">
      <c r="A24" s="11"/>
      <c r="B24" s="47" t="s">
        <v>835</v>
      </c>
      <c r="C24" s="26"/>
      <c r="D24" s="59" t="s">
        <v>230</v>
      </c>
      <c r="E24" s="61">
        <v>63</v>
      </c>
      <c r="F24" s="33"/>
      <c r="G24" s="26"/>
      <c r="H24" s="59" t="s">
        <v>230</v>
      </c>
      <c r="I24" s="61">
        <v>455</v>
      </c>
      <c r="J24" s="33"/>
      <c r="K24" s="26"/>
      <c r="L24" s="59" t="s">
        <v>230</v>
      </c>
      <c r="M24" s="61">
        <v>658</v>
      </c>
      <c r="N24" s="33"/>
      <c r="O24" s="26"/>
      <c r="P24" s="59" t="s">
        <v>230</v>
      </c>
      <c r="Q24" s="61">
        <v>820</v>
      </c>
      <c r="R24" s="33"/>
    </row>
    <row r="25" spans="1:18" ht="15.75" thickTop="1" x14ac:dyDescent="0.25">
      <c r="A25" s="11"/>
      <c r="B25" s="34" t="s">
        <v>836</v>
      </c>
      <c r="C25" s="21"/>
      <c r="D25" s="21" t="s">
        <v>230</v>
      </c>
      <c r="E25" s="22">
        <v>369684</v>
      </c>
      <c r="F25" s="23"/>
      <c r="G25" s="21"/>
      <c r="H25" s="21" t="s">
        <v>230</v>
      </c>
      <c r="I25" s="22">
        <v>6333</v>
      </c>
      <c r="J25" s="23"/>
      <c r="K25" s="21"/>
      <c r="L25" s="21" t="s">
        <v>230</v>
      </c>
      <c r="M25" s="22">
        <v>369684</v>
      </c>
      <c r="N25" s="23"/>
      <c r="O25" s="21"/>
      <c r="P25" s="21" t="s">
        <v>230</v>
      </c>
      <c r="Q25" s="22">
        <v>6333</v>
      </c>
      <c r="R25" s="23"/>
    </row>
    <row r="26" spans="1:18" x14ac:dyDescent="0.25">
      <c r="A26" s="11"/>
      <c r="B26" s="25" t="s">
        <v>843</v>
      </c>
      <c r="C26" s="26"/>
      <c r="D26" s="26"/>
      <c r="E26" s="25"/>
      <c r="F26" s="26"/>
      <c r="G26" s="26"/>
      <c r="H26" s="26"/>
      <c r="I26" s="25"/>
      <c r="J26" s="26"/>
      <c r="K26" s="26"/>
      <c r="L26" s="26"/>
      <c r="M26" s="25"/>
      <c r="N26" s="26"/>
      <c r="O26" s="26"/>
      <c r="P26" s="26"/>
      <c r="Q26" s="25"/>
      <c r="R26" s="26"/>
    </row>
    <row r="27" spans="1:18" x14ac:dyDescent="0.25">
      <c r="A27" s="11"/>
      <c r="B27" s="34" t="s">
        <v>95</v>
      </c>
      <c r="C27" s="21"/>
      <c r="D27" s="21" t="s">
        <v>230</v>
      </c>
      <c r="E27" s="22">
        <v>1364</v>
      </c>
      <c r="F27" s="23"/>
      <c r="G27" s="21"/>
      <c r="H27" s="21" t="s">
        <v>230</v>
      </c>
      <c r="I27" s="22">
        <v>1137</v>
      </c>
      <c r="J27" s="23"/>
      <c r="K27" s="21"/>
      <c r="L27" s="21" t="s">
        <v>230</v>
      </c>
      <c r="M27" s="22">
        <v>5357</v>
      </c>
      <c r="N27" s="23"/>
      <c r="O27" s="21"/>
      <c r="P27" s="21" t="s">
        <v>230</v>
      </c>
      <c r="Q27" s="22">
        <v>6855</v>
      </c>
      <c r="R27" s="23"/>
    </row>
    <row r="28" spans="1:18" x14ac:dyDescent="0.25">
      <c r="A28" s="11"/>
      <c r="B28" s="47" t="s">
        <v>844</v>
      </c>
      <c r="C28" s="26"/>
      <c r="D28" s="26"/>
      <c r="E28" s="48">
        <v>4369</v>
      </c>
      <c r="F28" s="33"/>
      <c r="G28" s="26"/>
      <c r="H28" s="26"/>
      <c r="I28" s="48">
        <v>4314</v>
      </c>
      <c r="J28" s="33"/>
      <c r="K28" s="26"/>
      <c r="L28" s="26"/>
      <c r="M28" s="48">
        <v>11937</v>
      </c>
      <c r="N28" s="33"/>
      <c r="O28" s="26"/>
      <c r="P28" s="26"/>
      <c r="Q28" s="48">
        <v>11997</v>
      </c>
      <c r="R28" s="33"/>
    </row>
    <row r="29" spans="1:18" ht="15.75" thickBot="1" x14ac:dyDescent="0.3">
      <c r="A29" s="11"/>
      <c r="B29" s="34" t="s">
        <v>99</v>
      </c>
      <c r="C29" s="21"/>
      <c r="D29" s="28"/>
      <c r="E29" s="29" t="s">
        <v>845</v>
      </c>
      <c r="F29" s="23" t="s">
        <v>235</v>
      </c>
      <c r="G29" s="21"/>
      <c r="H29" s="28"/>
      <c r="I29" s="29" t="s">
        <v>846</v>
      </c>
      <c r="J29" s="23" t="s">
        <v>235</v>
      </c>
      <c r="K29" s="21"/>
      <c r="L29" s="28"/>
      <c r="M29" s="29">
        <v>186</v>
      </c>
      <c r="N29" s="23"/>
      <c r="O29" s="21"/>
      <c r="P29" s="28"/>
      <c r="Q29" s="29" t="s">
        <v>847</v>
      </c>
      <c r="R29" s="23" t="s">
        <v>235</v>
      </c>
    </row>
    <row r="30" spans="1:18" ht="26.25" x14ac:dyDescent="0.25">
      <c r="A30" s="11"/>
      <c r="B30" s="47" t="s">
        <v>100</v>
      </c>
      <c r="C30" s="26"/>
      <c r="D30" s="26" t="s">
        <v>230</v>
      </c>
      <c r="E30" s="48">
        <v>5697</v>
      </c>
      <c r="F30" s="33"/>
      <c r="G30" s="26"/>
      <c r="H30" s="26" t="s">
        <v>230</v>
      </c>
      <c r="I30" s="48">
        <v>5361</v>
      </c>
      <c r="J30" s="33"/>
      <c r="K30" s="26"/>
      <c r="L30" s="26" t="s">
        <v>230</v>
      </c>
      <c r="M30" s="48">
        <v>17480</v>
      </c>
      <c r="N30" s="33"/>
      <c r="O30" s="26"/>
      <c r="P30" s="26" t="s">
        <v>230</v>
      </c>
      <c r="Q30" s="48">
        <v>17966</v>
      </c>
      <c r="R30" s="33"/>
    </row>
    <row r="31" spans="1:18" x14ac:dyDescent="0.25">
      <c r="A31" s="11"/>
      <c r="B31" s="34" t="s">
        <v>101</v>
      </c>
      <c r="C31" s="21"/>
      <c r="D31" s="21"/>
      <c r="E31" s="22">
        <v>1544</v>
      </c>
      <c r="F31" s="23"/>
      <c r="G31" s="21"/>
      <c r="H31" s="21"/>
      <c r="I31" s="22">
        <v>2655</v>
      </c>
      <c r="J31" s="23"/>
      <c r="K31" s="21"/>
      <c r="L31" s="21"/>
      <c r="M31" s="22">
        <v>4370</v>
      </c>
      <c r="N31" s="23"/>
      <c r="O31" s="21"/>
      <c r="P31" s="21"/>
      <c r="Q31" s="22">
        <v>2014</v>
      </c>
      <c r="R31" s="23"/>
    </row>
    <row r="32" spans="1:18" ht="15.75" thickBot="1" x14ac:dyDescent="0.3">
      <c r="A32" s="11"/>
      <c r="B32" s="47" t="s">
        <v>838</v>
      </c>
      <c r="C32" s="26"/>
      <c r="D32" s="31"/>
      <c r="E32" s="32">
        <v>101</v>
      </c>
      <c r="F32" s="33"/>
      <c r="G32" s="26"/>
      <c r="H32" s="31"/>
      <c r="I32" s="32">
        <v>251</v>
      </c>
      <c r="J32" s="33"/>
      <c r="K32" s="26"/>
      <c r="L32" s="31"/>
      <c r="M32" s="32">
        <v>343</v>
      </c>
      <c r="N32" s="33"/>
      <c r="O32" s="26"/>
      <c r="P32" s="31"/>
      <c r="Q32" s="32">
        <v>670</v>
      </c>
      <c r="R32" s="33"/>
    </row>
    <row r="33" spans="1:18" ht="15.75" thickBot="1" x14ac:dyDescent="0.3">
      <c r="A33" s="11"/>
      <c r="B33" s="34" t="s">
        <v>835</v>
      </c>
      <c r="C33" s="21"/>
      <c r="D33" s="35" t="s">
        <v>230</v>
      </c>
      <c r="E33" s="36">
        <v>4052</v>
      </c>
      <c r="F33" s="23"/>
      <c r="G33" s="21"/>
      <c r="H33" s="35" t="s">
        <v>230</v>
      </c>
      <c r="I33" s="36">
        <v>2455</v>
      </c>
      <c r="J33" s="23"/>
      <c r="K33" s="21"/>
      <c r="L33" s="35" t="s">
        <v>230</v>
      </c>
      <c r="M33" s="36">
        <v>12767</v>
      </c>
      <c r="N33" s="23"/>
      <c r="O33" s="21"/>
      <c r="P33" s="35" t="s">
        <v>230</v>
      </c>
      <c r="Q33" s="36">
        <v>15282</v>
      </c>
      <c r="R33" s="23"/>
    </row>
    <row r="34" spans="1:18" ht="15.75" thickTop="1" x14ac:dyDescent="0.25">
      <c r="A34" s="11"/>
      <c r="B34" s="47" t="s">
        <v>836</v>
      </c>
      <c r="C34" s="26"/>
      <c r="D34" s="26" t="s">
        <v>230</v>
      </c>
      <c r="E34" s="48">
        <v>775178</v>
      </c>
      <c r="F34" s="33"/>
      <c r="G34" s="26"/>
      <c r="H34" s="26"/>
      <c r="I34" s="48">
        <v>805609</v>
      </c>
      <c r="J34" s="33"/>
      <c r="K34" s="26"/>
      <c r="L34" s="26" t="s">
        <v>230</v>
      </c>
      <c r="M34" s="48">
        <v>775178</v>
      </c>
      <c r="N34" s="33"/>
      <c r="O34" s="26"/>
      <c r="P34" s="26" t="s">
        <v>230</v>
      </c>
      <c r="Q34" s="48">
        <v>805609</v>
      </c>
      <c r="R34" s="33"/>
    </row>
    <row r="35" spans="1:18" x14ac:dyDescent="0.25">
      <c r="A35" s="11"/>
      <c r="B35" s="20" t="s">
        <v>848</v>
      </c>
      <c r="C35" s="21"/>
      <c r="D35" s="21"/>
      <c r="E35" s="20"/>
      <c r="F35" s="21"/>
      <c r="G35" s="21"/>
      <c r="H35" s="21"/>
      <c r="I35" s="20"/>
      <c r="J35" s="21"/>
      <c r="K35" s="21"/>
      <c r="L35" s="21"/>
      <c r="M35" s="20"/>
      <c r="N35" s="21"/>
      <c r="O35" s="21"/>
      <c r="P35" s="21"/>
      <c r="Q35" s="20"/>
      <c r="R35" s="21"/>
    </row>
    <row r="36" spans="1:18" ht="15.75" thickBot="1" x14ac:dyDescent="0.3">
      <c r="A36" s="11"/>
      <c r="B36" s="47" t="s">
        <v>101</v>
      </c>
      <c r="C36" s="26"/>
      <c r="D36" s="31"/>
      <c r="E36" s="52">
        <v>3276</v>
      </c>
      <c r="F36" s="33"/>
      <c r="G36" s="26"/>
      <c r="H36" s="31"/>
      <c r="I36" s="52">
        <v>2479</v>
      </c>
      <c r="J36" s="33"/>
      <c r="K36" s="26"/>
      <c r="L36" s="31"/>
      <c r="M36" s="52">
        <v>11490</v>
      </c>
      <c r="N36" s="33"/>
      <c r="O36" s="26"/>
      <c r="P36" s="31"/>
      <c r="Q36" s="52">
        <v>10715</v>
      </c>
      <c r="R36" s="33"/>
    </row>
    <row r="37" spans="1:18" ht="15.75" thickBot="1" x14ac:dyDescent="0.3">
      <c r="A37" s="11"/>
      <c r="B37" s="34" t="s">
        <v>849</v>
      </c>
      <c r="C37" s="21"/>
      <c r="D37" s="35" t="s">
        <v>230</v>
      </c>
      <c r="E37" s="37" t="s">
        <v>850</v>
      </c>
      <c r="F37" s="23" t="s">
        <v>235</v>
      </c>
      <c r="G37" s="21"/>
      <c r="H37" s="35" t="s">
        <v>230</v>
      </c>
      <c r="I37" s="37" t="s">
        <v>851</v>
      </c>
      <c r="J37" s="23" t="s">
        <v>235</v>
      </c>
      <c r="K37" s="21"/>
      <c r="L37" s="35" t="s">
        <v>230</v>
      </c>
      <c r="M37" s="37" t="s">
        <v>852</v>
      </c>
      <c r="N37" s="23" t="s">
        <v>235</v>
      </c>
      <c r="O37" s="21"/>
      <c r="P37" s="35" t="s">
        <v>230</v>
      </c>
      <c r="Q37" s="37" t="s">
        <v>853</v>
      </c>
      <c r="R37" s="23" t="s">
        <v>235</v>
      </c>
    </row>
    <row r="38" spans="1:18" ht="15.75" thickTop="1" x14ac:dyDescent="0.25">
      <c r="A38" s="11"/>
      <c r="B38" s="47" t="s">
        <v>836</v>
      </c>
      <c r="C38" s="26"/>
      <c r="D38" s="26" t="s">
        <v>230</v>
      </c>
      <c r="E38" s="48">
        <v>239091</v>
      </c>
      <c r="F38" s="33"/>
      <c r="G38" s="26"/>
      <c r="H38" s="26" t="s">
        <v>230</v>
      </c>
      <c r="I38" s="48">
        <v>186421</v>
      </c>
      <c r="J38" s="33"/>
      <c r="K38" s="26"/>
      <c r="L38" s="26" t="s">
        <v>230</v>
      </c>
      <c r="M38" s="48">
        <v>239091</v>
      </c>
      <c r="N38" s="33"/>
      <c r="O38" s="26"/>
      <c r="P38" s="26" t="s">
        <v>230</v>
      </c>
      <c r="Q38" s="48">
        <v>186421</v>
      </c>
      <c r="R38" s="33"/>
    </row>
    <row r="39" spans="1:18" x14ac:dyDescent="0.25">
      <c r="A39" s="11"/>
      <c r="B39" s="20" t="s">
        <v>854</v>
      </c>
      <c r="C39" s="21"/>
      <c r="D39" s="21"/>
      <c r="E39" s="20"/>
      <c r="F39" s="21"/>
      <c r="G39" s="21"/>
      <c r="H39" s="21"/>
      <c r="I39" s="20"/>
      <c r="J39" s="21"/>
      <c r="K39" s="21"/>
      <c r="L39" s="21"/>
      <c r="M39" s="20"/>
      <c r="N39" s="21"/>
      <c r="O39" s="21"/>
      <c r="P39" s="21"/>
      <c r="Q39" s="20"/>
      <c r="R39" s="21"/>
    </row>
    <row r="40" spans="1:18" ht="15.75" thickBot="1" x14ac:dyDescent="0.3">
      <c r="A40" s="11"/>
      <c r="B40" s="47" t="s">
        <v>95</v>
      </c>
      <c r="C40" s="26"/>
      <c r="D40" s="31" t="s">
        <v>230</v>
      </c>
      <c r="E40" s="32" t="s">
        <v>855</v>
      </c>
      <c r="F40" s="33" t="s">
        <v>235</v>
      </c>
      <c r="G40" s="26"/>
      <c r="H40" s="31" t="s">
        <v>230</v>
      </c>
      <c r="I40" s="32" t="s">
        <v>856</v>
      </c>
      <c r="J40" s="33" t="s">
        <v>235</v>
      </c>
      <c r="K40" s="26"/>
      <c r="L40" s="31" t="s">
        <v>230</v>
      </c>
      <c r="M40" s="32" t="s">
        <v>857</v>
      </c>
      <c r="N40" s="33" t="s">
        <v>235</v>
      </c>
      <c r="O40" s="26"/>
      <c r="P40" s="31" t="s">
        <v>230</v>
      </c>
      <c r="Q40" s="32" t="s">
        <v>858</v>
      </c>
      <c r="R40" s="33" t="s">
        <v>235</v>
      </c>
    </row>
    <row r="41" spans="1:18" ht="26.25" x14ac:dyDescent="0.25">
      <c r="A41" s="11"/>
      <c r="B41" s="34" t="s">
        <v>100</v>
      </c>
      <c r="C41" s="21"/>
      <c r="D41" s="21" t="s">
        <v>230</v>
      </c>
      <c r="E41" s="24" t="s">
        <v>855</v>
      </c>
      <c r="F41" s="23" t="s">
        <v>235</v>
      </c>
      <c r="G41" s="21"/>
      <c r="H41" s="21" t="s">
        <v>230</v>
      </c>
      <c r="I41" s="24" t="s">
        <v>856</v>
      </c>
      <c r="J41" s="23" t="s">
        <v>235</v>
      </c>
      <c r="K41" s="21"/>
      <c r="L41" s="21" t="s">
        <v>230</v>
      </c>
      <c r="M41" s="24" t="s">
        <v>857</v>
      </c>
      <c r="N41" s="23" t="s">
        <v>235</v>
      </c>
      <c r="O41" s="21"/>
      <c r="P41" s="21" t="s">
        <v>230</v>
      </c>
      <c r="Q41" s="24" t="s">
        <v>858</v>
      </c>
      <c r="R41" s="23" t="s">
        <v>235</v>
      </c>
    </row>
    <row r="42" spans="1:18" ht="15.75" thickBot="1" x14ac:dyDescent="0.3">
      <c r="A42" s="11"/>
      <c r="B42" s="47" t="s">
        <v>101</v>
      </c>
      <c r="C42" s="26"/>
      <c r="D42" s="31"/>
      <c r="E42" s="32" t="s">
        <v>855</v>
      </c>
      <c r="F42" s="33" t="s">
        <v>235</v>
      </c>
      <c r="G42" s="26"/>
      <c r="H42" s="31"/>
      <c r="I42" s="32" t="s">
        <v>856</v>
      </c>
      <c r="J42" s="33" t="s">
        <v>235</v>
      </c>
      <c r="K42" s="26"/>
      <c r="L42" s="31"/>
      <c r="M42" s="32" t="s">
        <v>859</v>
      </c>
      <c r="N42" s="33" t="s">
        <v>235</v>
      </c>
      <c r="O42" s="26"/>
      <c r="P42" s="31"/>
      <c r="Q42" s="32" t="s">
        <v>860</v>
      </c>
      <c r="R42" s="33" t="s">
        <v>235</v>
      </c>
    </row>
    <row r="43" spans="1:18" ht="15.75" thickBot="1" x14ac:dyDescent="0.3">
      <c r="A43" s="11"/>
      <c r="B43" s="34" t="s">
        <v>849</v>
      </c>
      <c r="C43" s="21"/>
      <c r="D43" s="35" t="s">
        <v>230</v>
      </c>
      <c r="E43" s="37" t="s">
        <v>233</v>
      </c>
      <c r="F43" s="23"/>
      <c r="G43" s="21"/>
      <c r="H43" s="35" t="s">
        <v>230</v>
      </c>
      <c r="I43" s="37" t="s">
        <v>233</v>
      </c>
      <c r="J43" s="23"/>
      <c r="K43" s="21"/>
      <c r="L43" s="35" t="s">
        <v>230</v>
      </c>
      <c r="M43" s="37" t="s">
        <v>861</v>
      </c>
      <c r="N43" s="23" t="s">
        <v>235</v>
      </c>
      <c r="O43" s="21"/>
      <c r="P43" s="35" t="s">
        <v>230</v>
      </c>
      <c r="Q43" s="37" t="s">
        <v>862</v>
      </c>
      <c r="R43" s="23" t="s">
        <v>235</v>
      </c>
    </row>
    <row r="44" spans="1:18" ht="15.75" thickTop="1" x14ac:dyDescent="0.25">
      <c r="A44" s="11"/>
      <c r="B44" s="47" t="s">
        <v>836</v>
      </c>
      <c r="C44" s="26"/>
      <c r="D44" s="26" t="s">
        <v>230</v>
      </c>
      <c r="E44" s="49" t="s">
        <v>863</v>
      </c>
      <c r="F44" s="33" t="s">
        <v>235</v>
      </c>
      <c r="G44" s="26"/>
      <c r="H44" s="26" t="s">
        <v>230</v>
      </c>
      <c r="I44" s="49" t="s">
        <v>864</v>
      </c>
      <c r="J44" s="33" t="s">
        <v>235</v>
      </c>
      <c r="K44" s="26"/>
      <c r="L44" s="26" t="s">
        <v>230</v>
      </c>
      <c r="M44" s="49" t="s">
        <v>863</v>
      </c>
      <c r="N44" s="33" t="s">
        <v>235</v>
      </c>
      <c r="O44" s="26"/>
      <c r="P44" s="26" t="s">
        <v>230</v>
      </c>
      <c r="Q44" s="49" t="s">
        <v>864</v>
      </c>
      <c r="R44" s="33" t="s">
        <v>235</v>
      </c>
    </row>
    <row r="45" spans="1:18" x14ac:dyDescent="0.25">
      <c r="A45" s="11"/>
      <c r="B45" s="20" t="s">
        <v>865</v>
      </c>
      <c r="C45" s="21"/>
      <c r="D45" s="21"/>
      <c r="E45" s="20"/>
      <c r="F45" s="21"/>
      <c r="G45" s="21"/>
      <c r="H45" s="21"/>
      <c r="I45" s="20"/>
      <c r="J45" s="21"/>
      <c r="K45" s="21"/>
      <c r="L45" s="21"/>
      <c r="M45" s="20"/>
      <c r="N45" s="21"/>
      <c r="O45" s="21"/>
      <c r="P45" s="21"/>
      <c r="Q45" s="20"/>
      <c r="R45" s="21"/>
    </row>
    <row r="46" spans="1:18" x14ac:dyDescent="0.25">
      <c r="A46" s="11"/>
      <c r="B46" s="47" t="s">
        <v>95</v>
      </c>
      <c r="C46" s="26"/>
      <c r="D46" s="26" t="s">
        <v>230</v>
      </c>
      <c r="E46" s="48">
        <v>35985</v>
      </c>
      <c r="F46" s="33"/>
      <c r="G46" s="26"/>
      <c r="H46" s="26" t="s">
        <v>230</v>
      </c>
      <c r="I46" s="48">
        <v>32006</v>
      </c>
      <c r="J46" s="33"/>
      <c r="K46" s="26"/>
      <c r="L46" s="26" t="s">
        <v>230</v>
      </c>
      <c r="M46" s="48">
        <v>122742</v>
      </c>
      <c r="N46" s="33"/>
      <c r="O46" s="26"/>
      <c r="P46" s="26" t="s">
        <v>230</v>
      </c>
      <c r="Q46" s="48">
        <v>95041</v>
      </c>
      <c r="R46" s="33"/>
    </row>
    <row r="47" spans="1:18" x14ac:dyDescent="0.25">
      <c r="A47" s="11"/>
      <c r="B47" s="34" t="s">
        <v>844</v>
      </c>
      <c r="C47" s="21"/>
      <c r="D47" s="21"/>
      <c r="E47" s="22">
        <v>4369</v>
      </c>
      <c r="F47" s="23"/>
      <c r="G47" s="21"/>
      <c r="H47" s="21"/>
      <c r="I47" s="22">
        <v>4314</v>
      </c>
      <c r="J47" s="23"/>
      <c r="K47" s="21"/>
      <c r="L47" s="21"/>
      <c r="M47" s="22">
        <v>11937</v>
      </c>
      <c r="N47" s="23"/>
      <c r="O47" s="21"/>
      <c r="P47" s="21"/>
      <c r="Q47" s="22">
        <v>11997</v>
      </c>
      <c r="R47" s="23"/>
    </row>
    <row r="48" spans="1:18" ht="15.75" thickBot="1" x14ac:dyDescent="0.3">
      <c r="A48" s="11"/>
      <c r="B48" s="47" t="s">
        <v>99</v>
      </c>
      <c r="C48" s="26"/>
      <c r="D48" s="31"/>
      <c r="E48" s="32" t="s">
        <v>845</v>
      </c>
      <c r="F48" s="33" t="s">
        <v>235</v>
      </c>
      <c r="G48" s="26"/>
      <c r="H48" s="31"/>
      <c r="I48" s="32" t="s">
        <v>846</v>
      </c>
      <c r="J48" s="33" t="s">
        <v>235</v>
      </c>
      <c r="K48" s="26"/>
      <c r="L48" s="31"/>
      <c r="M48" s="32">
        <v>186</v>
      </c>
      <c r="N48" s="33"/>
      <c r="O48" s="26"/>
      <c r="P48" s="31"/>
      <c r="Q48" s="32" t="s">
        <v>847</v>
      </c>
      <c r="R48" s="33" t="s">
        <v>235</v>
      </c>
    </row>
    <row r="49" spans="1:28" ht="26.25" x14ac:dyDescent="0.25">
      <c r="A49" s="11"/>
      <c r="B49" s="34" t="s">
        <v>100</v>
      </c>
      <c r="C49" s="21"/>
      <c r="D49" s="21" t="s">
        <v>230</v>
      </c>
      <c r="E49" s="22">
        <v>40318</v>
      </c>
      <c r="F49" s="23"/>
      <c r="G49" s="21"/>
      <c r="H49" s="21" t="s">
        <v>230</v>
      </c>
      <c r="I49" s="22">
        <v>36230</v>
      </c>
      <c r="J49" s="23"/>
      <c r="K49" s="21"/>
      <c r="L49" s="21" t="s">
        <v>230</v>
      </c>
      <c r="M49" s="22">
        <v>134865</v>
      </c>
      <c r="N49" s="23"/>
      <c r="O49" s="21"/>
      <c r="P49" s="21" t="s">
        <v>230</v>
      </c>
      <c r="Q49" s="22">
        <v>106152</v>
      </c>
      <c r="R49" s="23"/>
    </row>
    <row r="50" spans="1:28" x14ac:dyDescent="0.25">
      <c r="A50" s="11"/>
      <c r="B50" s="47" t="s">
        <v>101</v>
      </c>
      <c r="C50" s="26"/>
      <c r="D50" s="26"/>
      <c r="E50" s="48">
        <v>34654</v>
      </c>
      <c r="F50" s="33"/>
      <c r="G50" s="26"/>
      <c r="H50" s="26"/>
      <c r="I50" s="48">
        <v>31743</v>
      </c>
      <c r="J50" s="33"/>
      <c r="K50" s="26"/>
      <c r="L50" s="26"/>
      <c r="M50" s="48">
        <v>115674</v>
      </c>
      <c r="N50" s="33"/>
      <c r="O50" s="26"/>
      <c r="P50" s="26"/>
      <c r="Q50" s="48">
        <v>91436</v>
      </c>
      <c r="R50" s="33"/>
    </row>
    <row r="51" spans="1:28" ht="15.75" thickBot="1" x14ac:dyDescent="0.3">
      <c r="A51" s="11"/>
      <c r="B51" s="34" t="s">
        <v>838</v>
      </c>
      <c r="C51" s="21"/>
      <c r="D51" s="28"/>
      <c r="E51" s="29">
        <v>109</v>
      </c>
      <c r="F51" s="23"/>
      <c r="G51" s="21"/>
      <c r="H51" s="28"/>
      <c r="I51" s="29">
        <v>136</v>
      </c>
      <c r="J51" s="23"/>
      <c r="K51" s="21"/>
      <c r="L51" s="28"/>
      <c r="M51" s="29">
        <v>68</v>
      </c>
      <c r="N51" s="23"/>
      <c r="O51" s="21"/>
      <c r="P51" s="28"/>
      <c r="Q51" s="29" t="s">
        <v>866</v>
      </c>
      <c r="R51" s="23" t="s">
        <v>235</v>
      </c>
    </row>
    <row r="52" spans="1:28" ht="15.75" thickBot="1" x14ac:dyDescent="0.3">
      <c r="A52" s="11"/>
      <c r="B52" s="47" t="s">
        <v>835</v>
      </c>
      <c r="C52" s="26"/>
      <c r="D52" s="59" t="s">
        <v>230</v>
      </c>
      <c r="E52" s="60">
        <v>5555</v>
      </c>
      <c r="F52" s="33"/>
      <c r="G52" s="26"/>
      <c r="H52" s="59" t="s">
        <v>230</v>
      </c>
      <c r="I52" s="60">
        <v>4351</v>
      </c>
      <c r="J52" s="33"/>
      <c r="K52" s="26"/>
      <c r="L52" s="59" t="s">
        <v>230</v>
      </c>
      <c r="M52" s="60">
        <v>19123</v>
      </c>
      <c r="N52" s="33"/>
      <c r="O52" s="26"/>
      <c r="P52" s="59" t="s">
        <v>230</v>
      </c>
      <c r="Q52" s="60">
        <v>15512</v>
      </c>
      <c r="R52" s="33"/>
    </row>
    <row r="53" spans="1:28" ht="15.75" thickTop="1" x14ac:dyDescent="0.25">
      <c r="A53" s="11"/>
      <c r="B53" s="34" t="s">
        <v>46</v>
      </c>
      <c r="C53" s="21"/>
      <c r="D53" s="21" t="s">
        <v>230</v>
      </c>
      <c r="E53" s="22">
        <v>1491668</v>
      </c>
      <c r="F53" s="23"/>
      <c r="G53" s="21"/>
      <c r="H53" s="21" t="s">
        <v>230</v>
      </c>
      <c r="I53" s="22">
        <v>1083318</v>
      </c>
      <c r="J53" s="23"/>
      <c r="K53" s="21"/>
      <c r="L53" s="21" t="s">
        <v>230</v>
      </c>
      <c r="M53" s="22">
        <v>1491668</v>
      </c>
      <c r="N53" s="23"/>
      <c r="O53" s="21"/>
      <c r="P53" s="21" t="s">
        <v>230</v>
      </c>
      <c r="Q53" s="22">
        <v>1083318</v>
      </c>
      <c r="R53" s="23"/>
    </row>
    <row r="54" spans="1:28" ht="15" customHeight="1" x14ac:dyDescent="0.25">
      <c r="A54" s="11" t="s">
        <v>1020</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ht="15.75" thickBot="1" x14ac:dyDescent="0.3">
      <c r="A55" s="11"/>
      <c r="B55" s="15" t="s">
        <v>258</v>
      </c>
      <c r="C55" s="17"/>
      <c r="D55" s="38" t="s">
        <v>868</v>
      </c>
      <c r="E55" s="38"/>
      <c r="F55" s="38"/>
      <c r="G55" s="38"/>
      <c r="H55" s="38"/>
      <c r="I55" s="38"/>
      <c r="J55" s="38"/>
      <c r="K55" s="38"/>
      <c r="L55" s="38"/>
      <c r="M55" s="38"/>
      <c r="N55" s="38"/>
      <c r="O55" s="17"/>
      <c r="P55" s="17"/>
      <c r="Q55" s="38" t="s">
        <v>869</v>
      </c>
      <c r="R55" s="38"/>
      <c r="S55" s="38"/>
      <c r="T55" s="38"/>
      <c r="U55" s="38"/>
      <c r="V55" s="38"/>
      <c r="W55" s="38"/>
      <c r="X55" s="38"/>
      <c r="Y55" s="38"/>
      <c r="Z55" s="38"/>
      <c r="AA55" s="38"/>
      <c r="AB55" s="17"/>
    </row>
    <row r="56" spans="1:28" x14ac:dyDescent="0.25">
      <c r="A56" s="11"/>
      <c r="B56" s="63"/>
      <c r="C56" s="63"/>
      <c r="D56" s="54" t="s">
        <v>136</v>
      </c>
      <c r="E56" s="54"/>
      <c r="F56" s="85"/>
      <c r="G56" s="85"/>
      <c r="H56" s="54" t="s">
        <v>871</v>
      </c>
      <c r="I56" s="54"/>
      <c r="J56" s="85"/>
      <c r="K56" s="85"/>
      <c r="L56" s="85"/>
      <c r="M56" s="54" t="s">
        <v>874</v>
      </c>
      <c r="N56" s="54"/>
      <c r="O56" s="63"/>
      <c r="P56" s="63"/>
      <c r="Q56" s="54" t="s">
        <v>136</v>
      </c>
      <c r="R56" s="54"/>
      <c r="S56" s="85"/>
      <c r="T56" s="85"/>
      <c r="U56" s="54" t="s">
        <v>871</v>
      </c>
      <c r="V56" s="54"/>
      <c r="W56" s="85"/>
      <c r="X56" s="85"/>
      <c r="Y56" s="85"/>
      <c r="Z56" s="54" t="s">
        <v>874</v>
      </c>
      <c r="AA56" s="54"/>
      <c r="AB56" s="63"/>
    </row>
    <row r="57" spans="1:28" x14ac:dyDescent="0.25">
      <c r="A57" s="11"/>
      <c r="B57" s="63"/>
      <c r="C57" s="63"/>
      <c r="D57" s="53" t="s">
        <v>870</v>
      </c>
      <c r="E57" s="53"/>
      <c r="F57" s="63"/>
      <c r="G57" s="63"/>
      <c r="H57" s="53" t="s">
        <v>872</v>
      </c>
      <c r="I57" s="53"/>
      <c r="J57" s="63"/>
      <c r="K57" s="63"/>
      <c r="L57" s="63"/>
      <c r="M57" s="53" t="s">
        <v>875</v>
      </c>
      <c r="N57" s="53"/>
      <c r="O57" s="63"/>
      <c r="P57" s="63"/>
      <c r="Q57" s="53" t="s">
        <v>870</v>
      </c>
      <c r="R57" s="53"/>
      <c r="S57" s="63"/>
      <c r="T57" s="63"/>
      <c r="U57" s="53" t="s">
        <v>872</v>
      </c>
      <c r="V57" s="53"/>
      <c r="W57" s="63"/>
      <c r="X57" s="63"/>
      <c r="Y57" s="63"/>
      <c r="Z57" s="53" t="s">
        <v>875</v>
      </c>
      <c r="AA57" s="53"/>
      <c r="AB57" s="63"/>
    </row>
    <row r="58" spans="1:28" ht="15.75" thickBot="1" x14ac:dyDescent="0.3">
      <c r="A58" s="11"/>
      <c r="B58" s="63"/>
      <c r="C58" s="63"/>
      <c r="D58" s="66"/>
      <c r="E58" s="66"/>
      <c r="F58" s="63"/>
      <c r="G58" s="63"/>
      <c r="H58" s="38" t="s">
        <v>873</v>
      </c>
      <c r="I58" s="38"/>
      <c r="J58" s="63"/>
      <c r="K58" s="63"/>
      <c r="L58" s="63"/>
      <c r="M58" s="66"/>
      <c r="N58" s="66"/>
      <c r="O58" s="63"/>
      <c r="P58" s="63"/>
      <c r="Q58" s="66"/>
      <c r="R58" s="66"/>
      <c r="S58" s="63"/>
      <c r="T58" s="63"/>
      <c r="U58" s="38" t="s">
        <v>873</v>
      </c>
      <c r="V58" s="38"/>
      <c r="W58" s="63"/>
      <c r="X58" s="63"/>
      <c r="Y58" s="63"/>
      <c r="Z58" s="66"/>
      <c r="AA58" s="66"/>
      <c r="AB58" s="63"/>
    </row>
    <row r="59" spans="1:28" x14ac:dyDescent="0.25">
      <c r="A59" s="11"/>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row>
    <row r="60" spans="1:28" x14ac:dyDescent="0.25">
      <c r="A60" s="11"/>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row>
    <row r="61" spans="1:28" x14ac:dyDescent="0.25">
      <c r="A61" s="11"/>
      <c r="B61" s="20" t="s">
        <v>95</v>
      </c>
      <c r="C61" s="21"/>
      <c r="D61" s="21" t="s">
        <v>230</v>
      </c>
      <c r="E61" s="22">
        <v>35985</v>
      </c>
      <c r="F61" s="23"/>
      <c r="G61" s="21"/>
      <c r="H61" s="21" t="s">
        <v>230</v>
      </c>
      <c r="I61" s="24" t="s">
        <v>876</v>
      </c>
      <c r="J61" s="23" t="s">
        <v>235</v>
      </c>
      <c r="K61" s="20" t="s">
        <v>877</v>
      </c>
      <c r="L61" s="21"/>
      <c r="M61" s="21" t="s">
        <v>230</v>
      </c>
      <c r="N61" s="22">
        <v>30294</v>
      </c>
      <c r="O61" s="23"/>
      <c r="P61" s="21"/>
      <c r="Q61" s="21" t="s">
        <v>230</v>
      </c>
      <c r="R61" s="22">
        <v>32006</v>
      </c>
      <c r="S61" s="23"/>
      <c r="T61" s="21"/>
      <c r="U61" s="21" t="s">
        <v>230</v>
      </c>
      <c r="V61" s="24" t="s">
        <v>878</v>
      </c>
      <c r="W61" s="23" t="s">
        <v>235</v>
      </c>
      <c r="X61" s="20" t="s">
        <v>877</v>
      </c>
      <c r="Y61" s="21"/>
      <c r="Z61" s="21" t="s">
        <v>230</v>
      </c>
      <c r="AA61" s="22">
        <v>31531</v>
      </c>
      <c r="AB61" s="23"/>
    </row>
    <row r="62" spans="1:28" x14ac:dyDescent="0.25">
      <c r="A62" s="11"/>
      <c r="B62" s="25" t="s">
        <v>879</v>
      </c>
      <c r="C62" s="26"/>
      <c r="D62" s="26"/>
      <c r="E62" s="48">
        <v>4369</v>
      </c>
      <c r="F62" s="33"/>
      <c r="G62" s="26"/>
      <c r="H62" s="26"/>
      <c r="I62" s="49" t="s">
        <v>880</v>
      </c>
      <c r="J62" s="33" t="s">
        <v>235</v>
      </c>
      <c r="K62" s="25" t="s">
        <v>881</v>
      </c>
      <c r="L62" s="26"/>
      <c r="M62" s="26"/>
      <c r="N62" s="48">
        <v>4359</v>
      </c>
      <c r="O62" s="33"/>
      <c r="P62" s="26"/>
      <c r="Q62" s="26"/>
      <c r="R62" s="48">
        <v>4314</v>
      </c>
      <c r="S62" s="33"/>
      <c r="T62" s="26"/>
      <c r="U62" s="26"/>
      <c r="V62" s="49" t="s">
        <v>882</v>
      </c>
      <c r="W62" s="33" t="s">
        <v>235</v>
      </c>
      <c r="X62" s="25" t="s">
        <v>881</v>
      </c>
      <c r="Y62" s="26"/>
      <c r="Z62" s="26"/>
      <c r="AA62" s="48">
        <v>4313</v>
      </c>
      <c r="AB62" s="33"/>
    </row>
    <row r="63" spans="1:28" ht="15.75" thickBot="1" x14ac:dyDescent="0.3">
      <c r="A63" s="11"/>
      <c r="B63" s="20" t="s">
        <v>99</v>
      </c>
      <c r="C63" s="21"/>
      <c r="D63" s="28"/>
      <c r="E63" s="29" t="s">
        <v>845</v>
      </c>
      <c r="F63" s="23" t="s">
        <v>235</v>
      </c>
      <c r="G63" s="21"/>
      <c r="H63" s="28"/>
      <c r="I63" s="29" t="s">
        <v>883</v>
      </c>
      <c r="J63" s="23" t="s">
        <v>235</v>
      </c>
      <c r="K63" s="21"/>
      <c r="L63" s="21"/>
      <c r="M63" s="28"/>
      <c r="N63" s="29" t="s">
        <v>449</v>
      </c>
      <c r="O63" s="23" t="s">
        <v>235</v>
      </c>
      <c r="P63" s="21"/>
      <c r="Q63" s="28"/>
      <c r="R63" s="29" t="s">
        <v>846</v>
      </c>
      <c r="S63" s="23" t="s">
        <v>235</v>
      </c>
      <c r="T63" s="21"/>
      <c r="U63" s="28"/>
      <c r="V63" s="29" t="s">
        <v>884</v>
      </c>
      <c r="W63" s="23" t="s">
        <v>235</v>
      </c>
      <c r="X63" s="21"/>
      <c r="Y63" s="21"/>
      <c r="Z63" s="28"/>
      <c r="AA63" s="29" t="s">
        <v>460</v>
      </c>
      <c r="AB63" s="23" t="s">
        <v>235</v>
      </c>
    </row>
    <row r="64" spans="1:28" ht="26.25" x14ac:dyDescent="0.25">
      <c r="A64" s="11"/>
      <c r="B64" s="47" t="s">
        <v>100</v>
      </c>
      <c r="C64" s="26"/>
      <c r="D64" s="26" t="s">
        <v>230</v>
      </c>
      <c r="E64" s="48">
        <v>40318</v>
      </c>
      <c r="F64" s="33"/>
      <c r="G64" s="26"/>
      <c r="H64" s="26" t="s">
        <v>230</v>
      </c>
      <c r="I64" s="49" t="s">
        <v>885</v>
      </c>
      <c r="J64" s="33" t="s">
        <v>235</v>
      </c>
      <c r="K64" s="26"/>
      <c r="L64" s="26"/>
      <c r="M64" s="26" t="s">
        <v>230</v>
      </c>
      <c r="N64" s="48">
        <v>33697</v>
      </c>
      <c r="O64" s="33"/>
      <c r="P64" s="26"/>
      <c r="Q64" s="26" t="s">
        <v>230</v>
      </c>
      <c r="R64" s="48">
        <v>36230</v>
      </c>
      <c r="S64" s="33"/>
      <c r="T64" s="26"/>
      <c r="U64" s="26" t="s">
        <v>230</v>
      </c>
      <c r="V64" s="49" t="s">
        <v>886</v>
      </c>
      <c r="W64" s="33" t="s">
        <v>235</v>
      </c>
      <c r="X64" s="26"/>
      <c r="Y64" s="26"/>
      <c r="Z64" s="26" t="s">
        <v>230</v>
      </c>
      <c r="AA64" s="48">
        <v>35377</v>
      </c>
      <c r="AB64" s="33"/>
    </row>
    <row r="65" spans="1:28" x14ac:dyDescent="0.25">
      <c r="A65" s="11"/>
      <c r="B65" s="20" t="s">
        <v>101</v>
      </c>
      <c r="C65" s="21"/>
      <c r="D65" s="21"/>
      <c r="E65" s="22">
        <v>34654</v>
      </c>
      <c r="F65" s="23"/>
      <c r="G65" s="21"/>
      <c r="H65" s="21"/>
      <c r="I65" s="24">
        <v>668</v>
      </c>
      <c r="J65" s="23"/>
      <c r="K65" s="20" t="s">
        <v>887</v>
      </c>
      <c r="L65" s="21"/>
      <c r="M65" s="21"/>
      <c r="N65" s="22">
        <v>35322</v>
      </c>
      <c r="O65" s="23"/>
      <c r="P65" s="21"/>
      <c r="Q65" s="21"/>
      <c r="R65" s="22">
        <v>31743</v>
      </c>
      <c r="S65" s="23"/>
      <c r="T65" s="21"/>
      <c r="U65" s="21"/>
      <c r="V65" s="24" t="s">
        <v>888</v>
      </c>
      <c r="W65" s="23" t="s">
        <v>235</v>
      </c>
      <c r="X65" s="20" t="s">
        <v>887</v>
      </c>
      <c r="Y65" s="21"/>
      <c r="Z65" s="21"/>
      <c r="AA65" s="22">
        <v>31471</v>
      </c>
      <c r="AB65" s="23"/>
    </row>
    <row r="66" spans="1:28" ht="15.75" thickBot="1" x14ac:dyDescent="0.3">
      <c r="A66" s="11"/>
      <c r="B66" s="25" t="s">
        <v>889</v>
      </c>
      <c r="C66" s="26"/>
      <c r="D66" s="31"/>
      <c r="E66" s="32">
        <v>109</v>
      </c>
      <c r="F66" s="33"/>
      <c r="G66" s="26"/>
      <c r="H66" s="31"/>
      <c r="I66" s="32" t="s">
        <v>890</v>
      </c>
      <c r="J66" s="33" t="s">
        <v>235</v>
      </c>
      <c r="K66" s="26"/>
      <c r="L66" s="26"/>
      <c r="M66" s="31"/>
      <c r="N66" s="32" t="s">
        <v>442</v>
      </c>
      <c r="O66" s="33" t="s">
        <v>235</v>
      </c>
      <c r="P66" s="26"/>
      <c r="Q66" s="31"/>
      <c r="R66" s="32">
        <v>136</v>
      </c>
      <c r="S66" s="33"/>
      <c r="T66" s="26"/>
      <c r="U66" s="31"/>
      <c r="V66" s="32" t="s">
        <v>891</v>
      </c>
      <c r="W66" s="33" t="s">
        <v>235</v>
      </c>
      <c r="X66" s="26"/>
      <c r="Y66" s="26"/>
      <c r="Z66" s="31"/>
      <c r="AA66" s="32" t="s">
        <v>892</v>
      </c>
      <c r="AB66" s="33" t="s">
        <v>235</v>
      </c>
    </row>
    <row r="67" spans="1:28" ht="15.75" thickBot="1" x14ac:dyDescent="0.3">
      <c r="A67" s="11"/>
      <c r="B67" s="20" t="s">
        <v>893</v>
      </c>
      <c r="C67" s="21"/>
      <c r="D67" s="35" t="s">
        <v>230</v>
      </c>
      <c r="E67" s="36">
        <v>5555</v>
      </c>
      <c r="F67" s="23"/>
      <c r="G67" s="21"/>
      <c r="H67" s="35" t="s">
        <v>230</v>
      </c>
      <c r="I67" s="37" t="s">
        <v>894</v>
      </c>
      <c r="J67" s="23" t="s">
        <v>235</v>
      </c>
      <c r="K67" s="20" t="s">
        <v>895</v>
      </c>
      <c r="L67" s="21"/>
      <c r="M67" s="35" t="s">
        <v>230</v>
      </c>
      <c r="N67" s="36">
        <v>2955</v>
      </c>
      <c r="O67" s="23"/>
      <c r="P67" s="21"/>
      <c r="Q67" s="35" t="s">
        <v>230</v>
      </c>
      <c r="R67" s="36">
        <v>4351</v>
      </c>
      <c r="S67" s="23"/>
      <c r="T67" s="21"/>
      <c r="U67" s="35" t="s">
        <v>230</v>
      </c>
      <c r="V67" s="37">
        <v>572</v>
      </c>
      <c r="W67" s="23"/>
      <c r="X67" s="20" t="s">
        <v>895</v>
      </c>
      <c r="Y67" s="21"/>
      <c r="Z67" s="35" t="s">
        <v>230</v>
      </c>
      <c r="AA67" s="36">
        <v>4923</v>
      </c>
      <c r="AB67" s="23"/>
    </row>
    <row r="68" spans="1:28" ht="15.75" thickTop="1" x14ac:dyDescent="0.25">
      <c r="A68" s="11"/>
      <c r="B68" s="25" t="s">
        <v>46</v>
      </c>
      <c r="C68" s="26"/>
      <c r="D68" s="26" t="s">
        <v>230</v>
      </c>
      <c r="E68" s="48">
        <v>1491668</v>
      </c>
      <c r="F68" s="33"/>
      <c r="G68" s="26"/>
      <c r="H68" s="26" t="s">
        <v>230</v>
      </c>
      <c r="I68" s="49" t="s">
        <v>233</v>
      </c>
      <c r="J68" s="33"/>
      <c r="K68" s="26"/>
      <c r="L68" s="26"/>
      <c r="M68" s="26" t="s">
        <v>230</v>
      </c>
      <c r="N68" s="48">
        <v>1491668</v>
      </c>
      <c r="O68" s="33"/>
      <c r="P68" s="26"/>
      <c r="Q68" s="26" t="s">
        <v>230</v>
      </c>
      <c r="R68" s="48">
        <v>1083318</v>
      </c>
      <c r="S68" s="33"/>
      <c r="T68" s="26"/>
      <c r="U68" s="26" t="s">
        <v>230</v>
      </c>
      <c r="V68" s="49" t="s">
        <v>233</v>
      </c>
      <c r="W68" s="33"/>
      <c r="X68" s="26"/>
      <c r="Y68" s="26"/>
      <c r="Z68" s="26" t="s">
        <v>230</v>
      </c>
      <c r="AA68" s="48">
        <v>1083318</v>
      </c>
      <c r="AB68" s="33"/>
    </row>
    <row r="69" spans="1:28" ht="15.75" thickBot="1" x14ac:dyDescent="0.3">
      <c r="A69" s="11"/>
      <c r="B69" s="15" t="s">
        <v>258</v>
      </c>
      <c r="C69" s="17"/>
      <c r="D69" s="38" t="s">
        <v>918</v>
      </c>
      <c r="E69" s="38"/>
      <c r="F69" s="38"/>
      <c r="G69" s="38"/>
      <c r="H69" s="38"/>
      <c r="I69" s="38"/>
      <c r="J69" s="38"/>
      <c r="K69" s="38"/>
      <c r="L69" s="38"/>
      <c r="M69" s="38"/>
      <c r="N69" s="38"/>
      <c r="O69" s="17"/>
      <c r="P69" s="17"/>
      <c r="Q69" s="38" t="s">
        <v>919</v>
      </c>
      <c r="R69" s="38"/>
      <c r="S69" s="38"/>
      <c r="T69" s="38"/>
      <c r="U69" s="38"/>
      <c r="V69" s="38"/>
      <c r="W69" s="38"/>
      <c r="X69" s="38"/>
      <c r="Y69" s="38"/>
      <c r="Z69" s="38"/>
      <c r="AA69" s="38"/>
      <c r="AB69" s="17"/>
    </row>
    <row r="70" spans="1:28" x14ac:dyDescent="0.25">
      <c r="A70" s="11"/>
      <c r="B70" s="63"/>
      <c r="C70" s="63"/>
      <c r="D70" s="54" t="s">
        <v>136</v>
      </c>
      <c r="E70" s="54"/>
      <c r="F70" s="85"/>
      <c r="G70" s="85"/>
      <c r="H70" s="54" t="s">
        <v>871</v>
      </c>
      <c r="I70" s="54"/>
      <c r="J70" s="85"/>
      <c r="K70" s="85"/>
      <c r="L70" s="85"/>
      <c r="M70" s="54" t="s">
        <v>874</v>
      </c>
      <c r="N70" s="54"/>
      <c r="O70" s="63"/>
      <c r="P70" s="63"/>
      <c r="Q70" s="54" t="s">
        <v>136</v>
      </c>
      <c r="R70" s="54"/>
      <c r="S70" s="85"/>
      <c r="T70" s="85"/>
      <c r="U70" s="54" t="s">
        <v>871</v>
      </c>
      <c r="V70" s="54"/>
      <c r="W70" s="85"/>
      <c r="X70" s="85"/>
      <c r="Y70" s="85"/>
      <c r="Z70" s="54" t="s">
        <v>874</v>
      </c>
      <c r="AA70" s="54"/>
      <c r="AB70" s="63"/>
    </row>
    <row r="71" spans="1:28" x14ac:dyDescent="0.25">
      <c r="A71" s="11"/>
      <c r="B71" s="63"/>
      <c r="C71" s="63"/>
      <c r="D71" s="53" t="s">
        <v>870</v>
      </c>
      <c r="E71" s="53"/>
      <c r="F71" s="63"/>
      <c r="G71" s="63"/>
      <c r="H71" s="53" t="s">
        <v>872</v>
      </c>
      <c r="I71" s="53"/>
      <c r="J71" s="63"/>
      <c r="K71" s="63"/>
      <c r="L71" s="63"/>
      <c r="M71" s="53" t="s">
        <v>875</v>
      </c>
      <c r="N71" s="53"/>
      <c r="O71" s="63"/>
      <c r="P71" s="63"/>
      <c r="Q71" s="53" t="s">
        <v>870</v>
      </c>
      <c r="R71" s="53"/>
      <c r="S71" s="63"/>
      <c r="T71" s="63"/>
      <c r="U71" s="53" t="s">
        <v>872</v>
      </c>
      <c r="V71" s="53"/>
      <c r="W71" s="63"/>
      <c r="X71" s="63"/>
      <c r="Y71" s="63"/>
      <c r="Z71" s="53" t="s">
        <v>875</v>
      </c>
      <c r="AA71" s="53"/>
      <c r="AB71" s="63"/>
    </row>
    <row r="72" spans="1:28" ht="15.75" thickBot="1" x14ac:dyDescent="0.3">
      <c r="A72" s="11"/>
      <c r="B72" s="63"/>
      <c r="C72" s="63"/>
      <c r="D72" s="66"/>
      <c r="E72" s="66"/>
      <c r="F72" s="63"/>
      <c r="G72" s="63"/>
      <c r="H72" s="38" t="s">
        <v>873</v>
      </c>
      <c r="I72" s="38"/>
      <c r="J72" s="63"/>
      <c r="K72" s="63"/>
      <c r="L72" s="63"/>
      <c r="M72" s="66"/>
      <c r="N72" s="66"/>
      <c r="O72" s="63"/>
      <c r="P72" s="63"/>
      <c r="Q72" s="66"/>
      <c r="R72" s="66"/>
      <c r="S72" s="63"/>
      <c r="T72" s="63"/>
      <c r="U72" s="38" t="s">
        <v>873</v>
      </c>
      <c r="V72" s="38"/>
      <c r="W72" s="63"/>
      <c r="X72" s="63"/>
      <c r="Y72" s="63"/>
      <c r="Z72" s="66"/>
      <c r="AA72" s="66"/>
      <c r="AB72" s="63"/>
    </row>
    <row r="73" spans="1:28" x14ac:dyDescent="0.25">
      <c r="A73" s="11"/>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row>
    <row r="74" spans="1:28" x14ac:dyDescent="0.25">
      <c r="A74" s="11"/>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row>
    <row r="75" spans="1:28" x14ac:dyDescent="0.25">
      <c r="A75" s="11"/>
      <c r="B75" s="20" t="s">
        <v>95</v>
      </c>
      <c r="C75" s="21"/>
      <c r="D75" s="21" t="s">
        <v>230</v>
      </c>
      <c r="E75" s="22">
        <v>122742</v>
      </c>
      <c r="F75" s="23"/>
      <c r="G75" s="21"/>
      <c r="H75" s="21" t="s">
        <v>230</v>
      </c>
      <c r="I75" s="24" t="s">
        <v>920</v>
      </c>
      <c r="J75" s="23" t="s">
        <v>235</v>
      </c>
      <c r="K75" s="20" t="s">
        <v>877</v>
      </c>
      <c r="L75" s="21"/>
      <c r="M75" s="21" t="s">
        <v>230</v>
      </c>
      <c r="N75" s="22">
        <v>118633</v>
      </c>
      <c r="O75" s="23"/>
      <c r="P75" s="21"/>
      <c r="Q75" s="21" t="s">
        <v>230</v>
      </c>
      <c r="R75" s="22">
        <v>95041</v>
      </c>
      <c r="S75" s="23"/>
      <c r="T75" s="21"/>
      <c r="U75" s="21" t="s">
        <v>230</v>
      </c>
      <c r="V75" s="24" t="s">
        <v>921</v>
      </c>
      <c r="W75" s="23" t="s">
        <v>235</v>
      </c>
      <c r="X75" s="20" t="s">
        <v>877</v>
      </c>
      <c r="Y75" s="21"/>
      <c r="Z75" s="21" t="s">
        <v>230</v>
      </c>
      <c r="AA75" s="22">
        <v>93142</v>
      </c>
      <c r="AB75" s="23"/>
    </row>
    <row r="76" spans="1:28" x14ac:dyDescent="0.25">
      <c r="A76" s="11"/>
      <c r="B76" s="25" t="s">
        <v>879</v>
      </c>
      <c r="C76" s="26"/>
      <c r="D76" s="26"/>
      <c r="E76" s="48">
        <v>11937</v>
      </c>
      <c r="F76" s="33"/>
      <c r="G76" s="26"/>
      <c r="H76" s="26"/>
      <c r="I76" s="49" t="s">
        <v>922</v>
      </c>
      <c r="J76" s="33" t="s">
        <v>235</v>
      </c>
      <c r="K76" s="25" t="s">
        <v>881</v>
      </c>
      <c r="L76" s="26"/>
      <c r="M76" s="26"/>
      <c r="N76" s="48">
        <v>11907</v>
      </c>
      <c r="O76" s="33"/>
      <c r="P76" s="26"/>
      <c r="Q76" s="26"/>
      <c r="R76" s="48">
        <v>11997</v>
      </c>
      <c r="S76" s="33"/>
      <c r="T76" s="26"/>
      <c r="U76" s="26"/>
      <c r="V76" s="49" t="s">
        <v>923</v>
      </c>
      <c r="W76" s="33" t="s">
        <v>235</v>
      </c>
      <c r="X76" s="25" t="s">
        <v>881</v>
      </c>
      <c r="Y76" s="26"/>
      <c r="Z76" s="26"/>
      <c r="AA76" s="49" t="s">
        <v>924</v>
      </c>
      <c r="AB76" s="33" t="s">
        <v>235</v>
      </c>
    </row>
    <row r="77" spans="1:28" ht="15.75" thickBot="1" x14ac:dyDescent="0.3">
      <c r="A77" s="11"/>
      <c r="B77" s="20" t="s">
        <v>99</v>
      </c>
      <c r="C77" s="21"/>
      <c r="D77" s="28"/>
      <c r="E77" s="29">
        <v>186</v>
      </c>
      <c r="F77" s="23"/>
      <c r="G77" s="21"/>
      <c r="H77" s="28"/>
      <c r="I77" s="29" t="s">
        <v>925</v>
      </c>
      <c r="J77" s="23" t="s">
        <v>235</v>
      </c>
      <c r="K77" s="21"/>
      <c r="L77" s="21"/>
      <c r="M77" s="28"/>
      <c r="N77" s="29" t="s">
        <v>470</v>
      </c>
      <c r="O77" s="23" t="s">
        <v>235</v>
      </c>
      <c r="P77" s="21"/>
      <c r="Q77" s="28"/>
      <c r="R77" s="29" t="s">
        <v>847</v>
      </c>
      <c r="S77" s="23" t="s">
        <v>235</v>
      </c>
      <c r="T77" s="21"/>
      <c r="U77" s="28"/>
      <c r="V77" s="29" t="s">
        <v>926</v>
      </c>
      <c r="W77" s="23" t="s">
        <v>235</v>
      </c>
      <c r="X77" s="21"/>
      <c r="Y77" s="21"/>
      <c r="Z77" s="28"/>
      <c r="AA77" s="29" t="s">
        <v>927</v>
      </c>
      <c r="AB77" s="23" t="s">
        <v>235</v>
      </c>
    </row>
    <row r="78" spans="1:28" ht="26.25" x14ac:dyDescent="0.25">
      <c r="A78" s="11"/>
      <c r="B78" s="47" t="s">
        <v>100</v>
      </c>
      <c r="C78" s="26"/>
      <c r="D78" s="26" t="s">
        <v>230</v>
      </c>
      <c r="E78" s="48">
        <v>134865</v>
      </c>
      <c r="F78" s="33"/>
      <c r="G78" s="26"/>
      <c r="H78" s="26" t="s">
        <v>230</v>
      </c>
      <c r="I78" s="49" t="s">
        <v>928</v>
      </c>
      <c r="J78" s="33" t="s">
        <v>235</v>
      </c>
      <c r="K78" s="26"/>
      <c r="L78" s="26"/>
      <c r="M78" s="26" t="s">
        <v>230</v>
      </c>
      <c r="N78" s="48">
        <v>128875</v>
      </c>
      <c r="O78" s="33"/>
      <c r="P78" s="26"/>
      <c r="Q78" s="26" t="s">
        <v>230</v>
      </c>
      <c r="R78" s="48">
        <v>106152</v>
      </c>
      <c r="S78" s="33"/>
      <c r="T78" s="26"/>
      <c r="U78" s="26" t="s">
        <v>230</v>
      </c>
      <c r="V78" s="49" t="s">
        <v>929</v>
      </c>
      <c r="W78" s="33" t="s">
        <v>235</v>
      </c>
      <c r="X78" s="26"/>
      <c r="Y78" s="26"/>
      <c r="Z78" s="26" t="s">
        <v>230</v>
      </c>
      <c r="AA78" s="48">
        <v>89529</v>
      </c>
      <c r="AB78" s="33"/>
    </row>
    <row r="79" spans="1:28" x14ac:dyDescent="0.25">
      <c r="A79" s="11"/>
      <c r="B79" s="20" t="s">
        <v>101</v>
      </c>
      <c r="C79" s="21"/>
      <c r="D79" s="21"/>
      <c r="E79" s="22">
        <v>115674</v>
      </c>
      <c r="F79" s="23"/>
      <c r="G79" s="21"/>
      <c r="H79" s="21"/>
      <c r="I79" s="22">
        <v>2697</v>
      </c>
      <c r="J79" s="23"/>
      <c r="K79" s="20" t="s">
        <v>887</v>
      </c>
      <c r="L79" s="21"/>
      <c r="M79" s="21"/>
      <c r="N79" s="22">
        <v>118371</v>
      </c>
      <c r="O79" s="23"/>
      <c r="P79" s="21"/>
      <c r="Q79" s="21"/>
      <c r="R79" s="22">
        <v>91436</v>
      </c>
      <c r="S79" s="23"/>
      <c r="T79" s="21"/>
      <c r="U79" s="21"/>
      <c r="V79" s="24" t="s">
        <v>930</v>
      </c>
      <c r="W79" s="23" t="s">
        <v>235</v>
      </c>
      <c r="X79" s="20" t="s">
        <v>887</v>
      </c>
      <c r="Y79" s="21"/>
      <c r="Z79" s="21"/>
      <c r="AA79" s="22">
        <v>91001</v>
      </c>
      <c r="AB79" s="23"/>
    </row>
    <row r="80" spans="1:28" ht="15.75" thickBot="1" x14ac:dyDescent="0.3">
      <c r="A80" s="11"/>
      <c r="B80" s="25" t="s">
        <v>889</v>
      </c>
      <c r="C80" s="26"/>
      <c r="D80" s="31"/>
      <c r="E80" s="32">
        <v>68</v>
      </c>
      <c r="F80" s="33"/>
      <c r="G80" s="26"/>
      <c r="H80" s="31"/>
      <c r="I80" s="32" t="s">
        <v>931</v>
      </c>
      <c r="J80" s="33" t="s">
        <v>235</v>
      </c>
      <c r="K80" s="26"/>
      <c r="L80" s="26"/>
      <c r="M80" s="31"/>
      <c r="N80" s="32" t="s">
        <v>932</v>
      </c>
      <c r="O80" s="33" t="s">
        <v>235</v>
      </c>
      <c r="P80" s="26"/>
      <c r="Q80" s="31"/>
      <c r="R80" s="32" t="s">
        <v>866</v>
      </c>
      <c r="S80" s="33" t="s">
        <v>235</v>
      </c>
      <c r="T80" s="26"/>
      <c r="U80" s="31"/>
      <c r="V80" s="32" t="s">
        <v>933</v>
      </c>
      <c r="W80" s="33" t="s">
        <v>235</v>
      </c>
      <c r="X80" s="26"/>
      <c r="Y80" s="26"/>
      <c r="Z80" s="31"/>
      <c r="AA80" s="32" t="s">
        <v>934</v>
      </c>
      <c r="AB80" s="33" t="s">
        <v>235</v>
      </c>
    </row>
    <row r="81" spans="1:28" ht="15.75" thickBot="1" x14ac:dyDescent="0.3">
      <c r="A81" s="11"/>
      <c r="B81" s="20" t="s">
        <v>893</v>
      </c>
      <c r="C81" s="21"/>
      <c r="D81" s="35" t="s">
        <v>230</v>
      </c>
      <c r="E81" s="36">
        <v>19123</v>
      </c>
      <c r="F81" s="23"/>
      <c r="G81" s="21"/>
      <c r="H81" s="35" t="s">
        <v>230</v>
      </c>
      <c r="I81" s="37" t="s">
        <v>935</v>
      </c>
      <c r="J81" s="23" t="s">
        <v>235</v>
      </c>
      <c r="K81" s="20" t="s">
        <v>895</v>
      </c>
      <c r="L81" s="21"/>
      <c r="M81" s="35" t="s">
        <v>230</v>
      </c>
      <c r="N81" s="36">
        <v>14294</v>
      </c>
      <c r="O81" s="23"/>
      <c r="P81" s="21"/>
      <c r="Q81" s="35" t="s">
        <v>230</v>
      </c>
      <c r="R81" s="36">
        <v>15512</v>
      </c>
      <c r="S81" s="23"/>
      <c r="T81" s="21"/>
      <c r="U81" s="35" t="s">
        <v>230</v>
      </c>
      <c r="V81" s="37" t="s">
        <v>936</v>
      </c>
      <c r="W81" s="23" t="s">
        <v>235</v>
      </c>
      <c r="X81" s="20" t="s">
        <v>895</v>
      </c>
      <c r="Y81" s="21"/>
      <c r="Z81" s="35" t="s">
        <v>230</v>
      </c>
      <c r="AA81" s="37">
        <v>313</v>
      </c>
      <c r="AB81" s="23"/>
    </row>
    <row r="82" spans="1:28" ht="15.75" thickTop="1" x14ac:dyDescent="0.25">
      <c r="A82" s="11"/>
      <c r="B82" s="25" t="s">
        <v>46</v>
      </c>
      <c r="C82" s="26"/>
      <c r="D82" s="26" t="s">
        <v>230</v>
      </c>
      <c r="E82" s="48">
        <v>1491668</v>
      </c>
      <c r="F82" s="33"/>
      <c r="G82" s="26"/>
      <c r="H82" s="26" t="s">
        <v>230</v>
      </c>
      <c r="I82" s="49" t="s">
        <v>233</v>
      </c>
      <c r="J82" s="33"/>
      <c r="K82" s="26"/>
      <c r="L82" s="26"/>
      <c r="M82" s="26" t="s">
        <v>230</v>
      </c>
      <c r="N82" s="48">
        <v>1491668</v>
      </c>
      <c r="O82" s="33"/>
      <c r="P82" s="26"/>
      <c r="Q82" s="26" t="s">
        <v>230</v>
      </c>
      <c r="R82" s="48">
        <v>1083318</v>
      </c>
      <c r="S82" s="33"/>
      <c r="T82" s="26"/>
      <c r="U82" s="26" t="s">
        <v>230</v>
      </c>
      <c r="V82" s="49" t="s">
        <v>233</v>
      </c>
      <c r="W82" s="33"/>
      <c r="X82" s="26"/>
      <c r="Y82" s="26"/>
      <c r="Z82" s="26" t="s">
        <v>230</v>
      </c>
      <c r="AA82" s="48">
        <v>1083318</v>
      </c>
      <c r="AB82" s="33"/>
    </row>
    <row r="83" spans="1:28" ht="15" customHeight="1" x14ac:dyDescent="0.25">
      <c r="A83" s="11" t="s">
        <v>1021</v>
      </c>
      <c r="B83" s="10" t="s">
        <v>5</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row>
    <row r="84" spans="1:28" ht="15.75" thickBot="1" x14ac:dyDescent="0.3">
      <c r="A84" s="11"/>
      <c r="B84" s="15" t="s">
        <v>258</v>
      </c>
      <c r="C84" s="17"/>
      <c r="D84" s="38" t="s">
        <v>228</v>
      </c>
      <c r="E84" s="38"/>
      <c r="F84" s="38"/>
      <c r="G84" s="38"/>
      <c r="H84" s="38"/>
      <c r="I84" s="38"/>
      <c r="J84" s="17"/>
    </row>
    <row r="85" spans="1:28" ht="15.75" thickBot="1" x14ac:dyDescent="0.3">
      <c r="A85" s="11"/>
      <c r="B85" s="17"/>
      <c r="C85" s="17"/>
      <c r="D85" s="39">
        <v>2014</v>
      </c>
      <c r="E85" s="39"/>
      <c r="F85" s="17"/>
      <c r="G85" s="17"/>
      <c r="H85" s="39">
        <v>2013</v>
      </c>
      <c r="I85" s="39"/>
      <c r="J85" s="17"/>
    </row>
    <row r="86" spans="1:28" x14ac:dyDescent="0.25">
      <c r="A86" s="11"/>
      <c r="B86" s="46" t="s">
        <v>900</v>
      </c>
      <c r="C86" s="21"/>
      <c r="D86" s="21" t="s">
        <v>230</v>
      </c>
      <c r="E86" s="22">
        <v>3443</v>
      </c>
      <c r="F86" s="23"/>
      <c r="G86" s="21"/>
      <c r="H86" s="21" t="s">
        <v>230</v>
      </c>
      <c r="I86" s="22">
        <v>2698</v>
      </c>
      <c r="J86" s="23"/>
    </row>
    <row r="87" spans="1:28" ht="27" thickBot="1" x14ac:dyDescent="0.3">
      <c r="A87" s="11"/>
      <c r="B87" s="25" t="s">
        <v>901</v>
      </c>
      <c r="C87" s="26"/>
      <c r="D87" s="31"/>
      <c r="E87" s="52">
        <v>2112</v>
      </c>
      <c r="F87" s="33"/>
      <c r="G87" s="26"/>
      <c r="H87" s="31"/>
      <c r="I87" s="52">
        <v>1654</v>
      </c>
      <c r="J87" s="33"/>
    </row>
    <row r="88" spans="1:28" x14ac:dyDescent="0.25">
      <c r="A88" s="11"/>
      <c r="B88" s="46" t="s">
        <v>902</v>
      </c>
      <c r="C88" s="21"/>
      <c r="D88" s="21" t="s">
        <v>230</v>
      </c>
      <c r="E88" s="22">
        <v>5555</v>
      </c>
      <c r="F88" s="23"/>
      <c r="G88" s="21"/>
      <c r="H88" s="21" t="s">
        <v>230</v>
      </c>
      <c r="I88" s="22">
        <v>4351</v>
      </c>
      <c r="J88" s="23"/>
    </row>
    <row r="89" spans="1:28" x14ac:dyDescent="0.25">
      <c r="A89" s="11"/>
      <c r="B89" s="25" t="s">
        <v>903</v>
      </c>
      <c r="C89" s="26"/>
      <c r="D89" s="26"/>
      <c r="E89" s="25"/>
      <c r="F89" s="26"/>
      <c r="G89" s="26"/>
      <c r="H89" s="26"/>
      <c r="I89" s="25"/>
      <c r="J89" s="26"/>
    </row>
    <row r="90" spans="1:28" x14ac:dyDescent="0.25">
      <c r="A90" s="11"/>
      <c r="B90" s="34" t="s">
        <v>904</v>
      </c>
      <c r="C90" s="21"/>
      <c r="D90" s="21"/>
      <c r="E90" s="24">
        <v>509</v>
      </c>
      <c r="F90" s="23"/>
      <c r="G90" s="21"/>
      <c r="H90" s="21"/>
      <c r="I90" s="24">
        <v>262</v>
      </c>
      <c r="J90" s="23"/>
    </row>
    <row r="91" spans="1:28" x14ac:dyDescent="0.25">
      <c r="A91" s="11"/>
      <c r="B91" s="47" t="s">
        <v>905</v>
      </c>
      <c r="C91" s="26"/>
      <c r="D91" s="26"/>
      <c r="E91" s="49">
        <v>776</v>
      </c>
      <c r="F91" s="33"/>
      <c r="G91" s="26"/>
      <c r="H91" s="26"/>
      <c r="I91" s="49">
        <v>699</v>
      </c>
      <c r="J91" s="33"/>
    </row>
    <row r="92" spans="1:28" ht="26.25" x14ac:dyDescent="0.25">
      <c r="A92" s="11"/>
      <c r="B92" s="34" t="s">
        <v>906</v>
      </c>
      <c r="C92" s="21"/>
      <c r="D92" s="21"/>
      <c r="E92" s="24" t="s">
        <v>907</v>
      </c>
      <c r="F92" s="23" t="s">
        <v>235</v>
      </c>
      <c r="G92" s="21"/>
      <c r="H92" s="21"/>
      <c r="I92" s="24" t="s">
        <v>908</v>
      </c>
      <c r="J92" s="23" t="s">
        <v>235</v>
      </c>
    </row>
    <row r="93" spans="1:28" ht="26.25" x14ac:dyDescent="0.25">
      <c r="A93" s="11"/>
      <c r="B93" s="47" t="s">
        <v>909</v>
      </c>
      <c r="C93" s="26"/>
      <c r="D93" s="26"/>
      <c r="E93" s="48">
        <v>1393</v>
      </c>
      <c r="F93" s="33"/>
      <c r="G93" s="26"/>
      <c r="H93" s="26"/>
      <c r="I93" s="49" t="s">
        <v>910</v>
      </c>
      <c r="J93" s="33" t="s">
        <v>235</v>
      </c>
    </row>
    <row r="94" spans="1:28" x14ac:dyDescent="0.25">
      <c r="A94" s="11"/>
      <c r="B94" s="34" t="s">
        <v>911</v>
      </c>
      <c r="C94" s="21"/>
      <c r="D94" s="21"/>
      <c r="E94" s="24">
        <v>913</v>
      </c>
      <c r="F94" s="23"/>
      <c r="G94" s="21"/>
      <c r="H94" s="21"/>
      <c r="I94" s="24">
        <v>274</v>
      </c>
      <c r="J94" s="23"/>
    </row>
    <row r="95" spans="1:28" ht="26.25" x14ac:dyDescent="0.25">
      <c r="A95" s="11"/>
      <c r="B95" s="47" t="s">
        <v>912</v>
      </c>
      <c r="C95" s="26"/>
      <c r="D95" s="26"/>
      <c r="E95" s="49" t="s">
        <v>233</v>
      </c>
      <c r="F95" s="33"/>
      <c r="G95" s="26"/>
      <c r="H95" s="26"/>
      <c r="I95" s="49" t="s">
        <v>233</v>
      </c>
      <c r="J95" s="33"/>
    </row>
    <row r="96" spans="1:28" x14ac:dyDescent="0.25">
      <c r="A96" s="11"/>
      <c r="B96" s="34" t="s">
        <v>913</v>
      </c>
      <c r="C96" s="21"/>
      <c r="D96" s="21"/>
      <c r="E96" s="24" t="s">
        <v>233</v>
      </c>
      <c r="F96" s="23"/>
      <c r="G96" s="21"/>
      <c r="H96" s="21"/>
      <c r="I96" s="24" t="s">
        <v>233</v>
      </c>
      <c r="J96" s="23"/>
    </row>
    <row r="97" spans="1:10" ht="27" thickBot="1" x14ac:dyDescent="0.3">
      <c r="A97" s="11"/>
      <c r="B97" s="25" t="s">
        <v>914</v>
      </c>
      <c r="C97" s="26"/>
      <c r="D97" s="31"/>
      <c r="E97" s="52">
        <v>2600</v>
      </c>
      <c r="F97" s="33"/>
      <c r="G97" s="26"/>
      <c r="H97" s="31"/>
      <c r="I97" s="32" t="s">
        <v>915</v>
      </c>
      <c r="J97" s="33" t="s">
        <v>235</v>
      </c>
    </row>
    <row r="98" spans="1:10" ht="27" thickBot="1" x14ac:dyDescent="0.3">
      <c r="A98" s="11"/>
      <c r="B98" s="46" t="s">
        <v>916</v>
      </c>
      <c r="C98" s="21"/>
      <c r="D98" s="35" t="s">
        <v>230</v>
      </c>
      <c r="E98" s="36">
        <v>2955</v>
      </c>
      <c r="F98" s="23"/>
      <c r="G98" s="21"/>
      <c r="H98" s="35" t="s">
        <v>230</v>
      </c>
      <c r="I98" s="36">
        <v>4923</v>
      </c>
      <c r="J98" s="23"/>
    </row>
    <row r="99" spans="1:10" ht="15.75" thickTop="1" x14ac:dyDescent="0.25">
      <c r="A99" s="11"/>
      <c r="B99" s="26"/>
      <c r="C99" s="26"/>
      <c r="D99" s="26"/>
      <c r="E99" s="26"/>
      <c r="F99" s="26"/>
      <c r="G99" s="26"/>
      <c r="H99" s="26"/>
      <c r="I99" s="26"/>
      <c r="J99" s="26"/>
    </row>
    <row r="100" spans="1:10" ht="15.75" thickBot="1" x14ac:dyDescent="0.3">
      <c r="A100" s="11"/>
      <c r="B100" s="34" t="s">
        <v>113</v>
      </c>
      <c r="C100" s="21"/>
      <c r="D100" s="28"/>
      <c r="E100" s="56">
        <v>1460</v>
      </c>
      <c r="F100" s="23"/>
      <c r="G100" s="21"/>
      <c r="H100" s="28"/>
      <c r="I100" s="56">
        <v>1634</v>
      </c>
      <c r="J100" s="23"/>
    </row>
    <row r="101" spans="1:10" ht="27" thickBot="1" x14ac:dyDescent="0.3">
      <c r="A101" s="11"/>
      <c r="B101" s="88" t="s">
        <v>917</v>
      </c>
      <c r="C101" s="26"/>
      <c r="D101" s="59" t="s">
        <v>230</v>
      </c>
      <c r="E101" s="60">
        <v>1495</v>
      </c>
      <c r="F101" s="33"/>
      <c r="G101" s="26"/>
      <c r="H101" s="59" t="s">
        <v>230</v>
      </c>
      <c r="I101" s="60">
        <v>3289</v>
      </c>
      <c r="J101" s="33"/>
    </row>
    <row r="102" spans="1:10" ht="16.5" thickTop="1" thickBot="1" x14ac:dyDescent="0.3">
      <c r="A102" s="11"/>
      <c r="B102" s="15" t="s">
        <v>258</v>
      </c>
      <c r="C102" s="17"/>
      <c r="D102" s="38" t="s">
        <v>229</v>
      </c>
      <c r="E102" s="38"/>
      <c r="F102" s="38"/>
      <c r="G102" s="38"/>
      <c r="H102" s="38"/>
      <c r="I102" s="38"/>
      <c r="J102" s="17"/>
    </row>
    <row r="103" spans="1:10" ht="15.75" thickBot="1" x14ac:dyDescent="0.3">
      <c r="A103" s="11"/>
      <c r="B103" s="17"/>
      <c r="C103" s="17"/>
      <c r="D103" s="39">
        <v>2014</v>
      </c>
      <c r="E103" s="39"/>
      <c r="F103" s="17"/>
      <c r="G103" s="17"/>
      <c r="H103" s="39">
        <v>2013</v>
      </c>
      <c r="I103" s="39"/>
      <c r="J103" s="17"/>
    </row>
    <row r="104" spans="1:10" x14ac:dyDescent="0.25">
      <c r="A104" s="11"/>
      <c r="B104" s="46" t="s">
        <v>900</v>
      </c>
      <c r="C104" s="21"/>
      <c r="D104" s="21" t="s">
        <v>230</v>
      </c>
      <c r="E104" s="22">
        <v>11853</v>
      </c>
      <c r="F104" s="23"/>
      <c r="G104" s="21"/>
      <c r="H104" s="21" t="s">
        <v>230</v>
      </c>
      <c r="I104" s="22">
        <v>9617</v>
      </c>
      <c r="J104" s="23"/>
    </row>
    <row r="105" spans="1:10" ht="27" thickBot="1" x14ac:dyDescent="0.3">
      <c r="A105" s="11"/>
      <c r="B105" s="25" t="s">
        <v>901</v>
      </c>
      <c r="C105" s="26"/>
      <c r="D105" s="31"/>
      <c r="E105" s="52">
        <v>7270</v>
      </c>
      <c r="F105" s="33"/>
      <c r="G105" s="26"/>
      <c r="H105" s="31"/>
      <c r="I105" s="52">
        <v>5895</v>
      </c>
      <c r="J105" s="33"/>
    </row>
    <row r="106" spans="1:10" x14ac:dyDescent="0.25">
      <c r="A106" s="11"/>
      <c r="B106" s="46" t="s">
        <v>902</v>
      </c>
      <c r="C106" s="21"/>
      <c r="D106" s="21" t="s">
        <v>230</v>
      </c>
      <c r="E106" s="22">
        <v>19123</v>
      </c>
      <c r="F106" s="23"/>
      <c r="G106" s="21"/>
      <c r="H106" s="21" t="s">
        <v>230</v>
      </c>
      <c r="I106" s="22">
        <v>15512</v>
      </c>
      <c r="J106" s="23"/>
    </row>
    <row r="107" spans="1:10" x14ac:dyDescent="0.25">
      <c r="A107" s="11"/>
      <c r="B107" s="25" t="s">
        <v>903</v>
      </c>
      <c r="C107" s="26"/>
      <c r="D107" s="26"/>
      <c r="E107" s="25"/>
      <c r="F107" s="26"/>
      <c r="G107" s="26"/>
      <c r="H107" s="26"/>
      <c r="I107" s="25"/>
      <c r="J107" s="26"/>
    </row>
    <row r="108" spans="1:10" x14ac:dyDescent="0.25">
      <c r="A108" s="11"/>
      <c r="B108" s="34" t="s">
        <v>904</v>
      </c>
      <c r="C108" s="21"/>
      <c r="D108" s="21"/>
      <c r="E108" s="22">
        <v>1408</v>
      </c>
      <c r="F108" s="23"/>
      <c r="G108" s="21"/>
      <c r="H108" s="21"/>
      <c r="I108" s="24">
        <v>658</v>
      </c>
      <c r="J108" s="23"/>
    </row>
    <row r="109" spans="1:10" x14ac:dyDescent="0.25">
      <c r="A109" s="11"/>
      <c r="B109" s="47" t="s">
        <v>905</v>
      </c>
      <c r="C109" s="26"/>
      <c r="D109" s="26"/>
      <c r="E109" s="48">
        <v>2563</v>
      </c>
      <c r="F109" s="33"/>
      <c r="G109" s="26"/>
      <c r="H109" s="26"/>
      <c r="I109" s="48">
        <v>2019</v>
      </c>
      <c r="J109" s="33"/>
    </row>
    <row r="110" spans="1:10" ht="26.25" x14ac:dyDescent="0.25">
      <c r="A110" s="11"/>
      <c r="B110" s="34" t="s">
        <v>906</v>
      </c>
      <c r="C110" s="21"/>
      <c r="D110" s="21"/>
      <c r="E110" s="24" t="s">
        <v>851</v>
      </c>
      <c r="F110" s="23" t="s">
        <v>235</v>
      </c>
      <c r="G110" s="21"/>
      <c r="H110" s="21"/>
      <c r="I110" s="24" t="s">
        <v>937</v>
      </c>
      <c r="J110" s="23" t="s">
        <v>235</v>
      </c>
    </row>
    <row r="111" spans="1:10" ht="26.25" x14ac:dyDescent="0.25">
      <c r="A111" s="11"/>
      <c r="B111" s="47" t="s">
        <v>909</v>
      </c>
      <c r="C111" s="26"/>
      <c r="D111" s="26"/>
      <c r="E111" s="48">
        <v>1499</v>
      </c>
      <c r="F111" s="33"/>
      <c r="G111" s="26"/>
      <c r="H111" s="26"/>
      <c r="I111" s="49" t="s">
        <v>938</v>
      </c>
      <c r="J111" s="33" t="s">
        <v>235</v>
      </c>
    </row>
    <row r="112" spans="1:10" x14ac:dyDescent="0.25">
      <c r="A112" s="11"/>
      <c r="B112" s="34" t="s">
        <v>911</v>
      </c>
      <c r="C112" s="21"/>
      <c r="D112" s="21"/>
      <c r="E112" s="22">
        <v>1838</v>
      </c>
      <c r="F112" s="23"/>
      <c r="G112" s="21"/>
      <c r="H112" s="21"/>
      <c r="I112" s="22">
        <v>1095</v>
      </c>
      <c r="J112" s="23"/>
    </row>
    <row r="113" spans="1:10" ht="26.25" x14ac:dyDescent="0.25">
      <c r="A113" s="11"/>
      <c r="B113" s="47" t="s">
        <v>912</v>
      </c>
      <c r="C113" s="26"/>
      <c r="D113" s="26"/>
      <c r="E113" s="49" t="s">
        <v>233</v>
      </c>
      <c r="F113" s="33"/>
      <c r="G113" s="26"/>
      <c r="H113" s="26"/>
      <c r="I113" s="48">
        <v>14979</v>
      </c>
      <c r="J113" s="33"/>
    </row>
    <row r="114" spans="1:10" x14ac:dyDescent="0.25">
      <c r="A114" s="11"/>
      <c r="B114" s="34" t="s">
        <v>913</v>
      </c>
      <c r="C114" s="21"/>
      <c r="D114" s="21"/>
      <c r="E114" s="24" t="s">
        <v>233</v>
      </c>
      <c r="F114" s="23"/>
      <c r="G114" s="21"/>
      <c r="H114" s="21"/>
      <c r="I114" s="24">
        <v>610</v>
      </c>
      <c r="J114" s="23"/>
    </row>
    <row r="115" spans="1:10" ht="27" thickBot="1" x14ac:dyDescent="0.3">
      <c r="A115" s="11"/>
      <c r="B115" s="25" t="s">
        <v>914</v>
      </c>
      <c r="C115" s="26"/>
      <c r="D115" s="31"/>
      <c r="E115" s="52">
        <v>4829</v>
      </c>
      <c r="F115" s="33"/>
      <c r="G115" s="26"/>
      <c r="H115" s="31"/>
      <c r="I115" s="52">
        <v>15199</v>
      </c>
      <c r="J115" s="33"/>
    </row>
    <row r="116" spans="1:10" ht="27" thickBot="1" x14ac:dyDescent="0.3">
      <c r="A116" s="11"/>
      <c r="B116" s="46" t="s">
        <v>916</v>
      </c>
      <c r="C116" s="21"/>
      <c r="D116" s="35" t="s">
        <v>230</v>
      </c>
      <c r="E116" s="36">
        <v>14294</v>
      </c>
      <c r="F116" s="23"/>
      <c r="G116" s="21"/>
      <c r="H116" s="35" t="s">
        <v>230</v>
      </c>
      <c r="I116" s="37">
        <v>313</v>
      </c>
      <c r="J116" s="23"/>
    </row>
    <row r="117" spans="1:10" ht="15.75" thickTop="1" x14ac:dyDescent="0.25">
      <c r="A117" s="11"/>
      <c r="B117" s="26"/>
      <c r="C117" s="26"/>
      <c r="D117" s="26"/>
      <c r="E117" s="26"/>
      <c r="F117" s="26"/>
      <c r="G117" s="26"/>
      <c r="H117" s="26"/>
      <c r="I117" s="26"/>
      <c r="J117" s="26"/>
    </row>
    <row r="118" spans="1:10" ht="15.75" thickBot="1" x14ac:dyDescent="0.3">
      <c r="A118" s="11"/>
      <c r="B118" s="34" t="s">
        <v>113</v>
      </c>
      <c r="C118" s="21"/>
      <c r="D118" s="28"/>
      <c r="E118" s="56">
        <v>5606</v>
      </c>
      <c r="F118" s="23"/>
      <c r="G118" s="21"/>
      <c r="H118" s="28"/>
      <c r="I118" s="29">
        <v>178</v>
      </c>
      <c r="J118" s="23"/>
    </row>
    <row r="119" spans="1:10" ht="27" thickBot="1" x14ac:dyDescent="0.3">
      <c r="A119" s="11"/>
      <c r="B119" s="88" t="s">
        <v>917</v>
      </c>
      <c r="C119" s="26"/>
      <c r="D119" s="59" t="s">
        <v>230</v>
      </c>
      <c r="E119" s="60">
        <v>8688</v>
      </c>
      <c r="F119" s="33"/>
      <c r="G119" s="26"/>
      <c r="H119" s="59" t="s">
        <v>230</v>
      </c>
      <c r="I119" s="61">
        <v>135</v>
      </c>
      <c r="J119" s="33"/>
    </row>
  </sheetData>
  <mergeCells count="92">
    <mergeCell ref="A54:A82"/>
    <mergeCell ref="B54:AB54"/>
    <mergeCell ref="A83:A119"/>
    <mergeCell ref="B83:AB83"/>
    <mergeCell ref="A1:A2"/>
    <mergeCell ref="B1:AB1"/>
    <mergeCell ref="B2:AB2"/>
    <mergeCell ref="B3:AB3"/>
    <mergeCell ref="A4:A53"/>
    <mergeCell ref="B4:AB4"/>
    <mergeCell ref="AB70:AB72"/>
    <mergeCell ref="D84:I84"/>
    <mergeCell ref="D85:E85"/>
    <mergeCell ref="H85:I85"/>
    <mergeCell ref="D102:I102"/>
    <mergeCell ref="D103:E103"/>
    <mergeCell ref="H103:I103"/>
    <mergeCell ref="W70:W72"/>
    <mergeCell ref="X70:X72"/>
    <mergeCell ref="Y70:Y72"/>
    <mergeCell ref="Z70:AA70"/>
    <mergeCell ref="Z71:AA71"/>
    <mergeCell ref="Z72:AA72"/>
    <mergeCell ref="Q70:R70"/>
    <mergeCell ref="Q71:R71"/>
    <mergeCell ref="Q72:R72"/>
    <mergeCell ref="S70:S72"/>
    <mergeCell ref="T70:T72"/>
    <mergeCell ref="U70:V70"/>
    <mergeCell ref="U71:V71"/>
    <mergeCell ref="U72:V72"/>
    <mergeCell ref="L70:L72"/>
    <mergeCell ref="M70:N70"/>
    <mergeCell ref="M71:N71"/>
    <mergeCell ref="M72:N72"/>
    <mergeCell ref="O70:O72"/>
    <mergeCell ref="P70:P72"/>
    <mergeCell ref="G70:G72"/>
    <mergeCell ref="H70:I70"/>
    <mergeCell ref="H71:I71"/>
    <mergeCell ref="H72:I72"/>
    <mergeCell ref="J70:J72"/>
    <mergeCell ref="K70:K72"/>
    <mergeCell ref="B70:B72"/>
    <mergeCell ref="C70:C72"/>
    <mergeCell ref="D70:E70"/>
    <mergeCell ref="D71:E71"/>
    <mergeCell ref="D72:E72"/>
    <mergeCell ref="F70:F72"/>
    <mergeCell ref="Y56:Y58"/>
    <mergeCell ref="Z56:AA56"/>
    <mergeCell ref="Z57:AA57"/>
    <mergeCell ref="Z58:AA58"/>
    <mergeCell ref="AB56:AB58"/>
    <mergeCell ref="D69:N69"/>
    <mergeCell ref="Q69:AA69"/>
    <mergeCell ref="T56:T58"/>
    <mergeCell ref="U56:V56"/>
    <mergeCell ref="U57:V57"/>
    <mergeCell ref="U58:V58"/>
    <mergeCell ref="W56:W58"/>
    <mergeCell ref="X56:X58"/>
    <mergeCell ref="O56:O58"/>
    <mergeCell ref="P56:P58"/>
    <mergeCell ref="Q56:R56"/>
    <mergeCell ref="Q57:R57"/>
    <mergeCell ref="Q58:R58"/>
    <mergeCell ref="S56:S58"/>
    <mergeCell ref="H57:I57"/>
    <mergeCell ref="H58:I58"/>
    <mergeCell ref="J56:J58"/>
    <mergeCell ref="K56:K58"/>
    <mergeCell ref="L56:L58"/>
    <mergeCell ref="M56:N56"/>
    <mergeCell ref="M57:N57"/>
    <mergeCell ref="M58:N58"/>
    <mergeCell ref="D55:N55"/>
    <mergeCell ref="Q55:AA55"/>
    <mergeCell ref="B56:B58"/>
    <mergeCell ref="C56:C58"/>
    <mergeCell ref="D56:E56"/>
    <mergeCell ref="D57:E57"/>
    <mergeCell ref="D58:E58"/>
    <mergeCell ref="F56:F58"/>
    <mergeCell ref="G56:G58"/>
    <mergeCell ref="H56:I56"/>
    <mergeCell ref="D5:I5"/>
    <mergeCell ref="L5:Q5"/>
    <mergeCell ref="D6:E6"/>
    <mergeCell ref="H6:I6"/>
    <mergeCell ref="L6:M6"/>
    <mergeCell ref="P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25.7109375" bestFit="1" customWidth="1"/>
    <col min="4" max="4" width="2.7109375" customWidth="1"/>
    <col min="5" max="5" width="11.5703125" customWidth="1"/>
    <col min="8" max="8" width="2.42578125" customWidth="1"/>
    <col min="9" max="9" width="9.85546875" customWidth="1"/>
    <col min="10" max="10" width="1.5703125" bestFit="1" customWidth="1"/>
    <col min="12" max="12" width="3.42578125" customWidth="1"/>
    <col min="13" max="13" width="10.85546875" customWidth="1"/>
    <col min="14" max="14" width="5.7109375" bestFit="1" customWidth="1"/>
    <col min="16" max="16" width="3.140625" customWidth="1"/>
    <col min="17" max="17" width="9.140625" customWidth="1"/>
    <col min="18" max="18" width="6.28515625" bestFit="1" customWidth="1"/>
    <col min="19" max="19" width="1.5703125" bestFit="1" customWidth="1"/>
  </cols>
  <sheetData>
    <row r="1" spans="1:19" ht="30" customHeight="1" x14ac:dyDescent="0.25">
      <c r="A1" s="7" t="s">
        <v>102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2" t="s">
        <v>1023</v>
      </c>
      <c r="B3" s="10" t="s">
        <v>5</v>
      </c>
      <c r="C3" s="10"/>
      <c r="D3" s="10"/>
      <c r="E3" s="10"/>
      <c r="F3" s="10"/>
      <c r="G3" s="10"/>
      <c r="H3" s="10"/>
      <c r="I3" s="10"/>
      <c r="J3" s="10"/>
      <c r="K3" s="10"/>
      <c r="L3" s="10"/>
      <c r="M3" s="10"/>
      <c r="N3" s="10"/>
      <c r="O3" s="10"/>
      <c r="P3" s="10"/>
      <c r="Q3" s="10"/>
      <c r="R3" s="10"/>
      <c r="S3" s="10"/>
    </row>
    <row r="4" spans="1:19" ht="45" x14ac:dyDescent="0.25">
      <c r="A4" s="3" t="s">
        <v>1024</v>
      </c>
      <c r="B4" s="10" t="s">
        <v>5</v>
      </c>
      <c r="C4" s="10"/>
      <c r="D4" s="10"/>
      <c r="E4" s="10"/>
      <c r="F4" s="10"/>
      <c r="G4" s="10"/>
      <c r="H4" s="10"/>
      <c r="I4" s="10"/>
      <c r="J4" s="10"/>
      <c r="K4" s="10"/>
      <c r="L4" s="10"/>
      <c r="M4" s="10"/>
      <c r="N4" s="10"/>
      <c r="O4" s="10"/>
      <c r="P4" s="10"/>
      <c r="Q4" s="10"/>
      <c r="R4" s="10"/>
      <c r="S4" s="10"/>
    </row>
    <row r="5" spans="1:19" ht="15" customHeight="1" x14ac:dyDescent="0.25">
      <c r="A5" s="11" t="s">
        <v>1025</v>
      </c>
      <c r="B5" s="10" t="s">
        <v>5</v>
      </c>
      <c r="C5" s="10"/>
      <c r="D5" s="10"/>
      <c r="E5" s="10"/>
      <c r="F5" s="10"/>
      <c r="G5" s="10"/>
      <c r="H5" s="10"/>
      <c r="I5" s="10"/>
      <c r="J5" s="10"/>
      <c r="K5" s="10"/>
      <c r="L5" s="10"/>
      <c r="M5" s="10"/>
      <c r="N5" s="10"/>
      <c r="O5" s="10"/>
      <c r="P5" s="10"/>
      <c r="Q5" s="10"/>
      <c r="R5" s="10"/>
      <c r="S5" s="10"/>
    </row>
    <row r="6" spans="1:19" ht="15.75" thickBot="1" x14ac:dyDescent="0.3">
      <c r="A6" s="11"/>
      <c r="B6" s="17"/>
      <c r="C6" s="17"/>
      <c r="D6" s="38" t="s">
        <v>944</v>
      </c>
      <c r="E6" s="38"/>
      <c r="F6" s="38"/>
      <c r="G6" s="38"/>
      <c r="H6" s="38"/>
      <c r="I6" s="38"/>
      <c r="J6" s="17"/>
    </row>
    <row r="7" spans="1:19" ht="15.75" thickBot="1" x14ac:dyDescent="0.3">
      <c r="A7" s="11"/>
      <c r="B7" s="15" t="s">
        <v>258</v>
      </c>
      <c r="C7" s="17"/>
      <c r="D7" s="79">
        <v>41912</v>
      </c>
      <c r="E7" s="79"/>
      <c r="F7" s="17"/>
      <c r="G7" s="17"/>
      <c r="H7" s="79">
        <v>41639</v>
      </c>
      <c r="I7" s="79"/>
      <c r="J7" s="17"/>
    </row>
    <row r="8" spans="1:19" ht="15.75" thickBot="1" x14ac:dyDescent="0.3">
      <c r="A8" s="11"/>
      <c r="B8" s="17"/>
      <c r="C8" s="17"/>
      <c r="D8" s="39" t="s">
        <v>945</v>
      </c>
      <c r="E8" s="39"/>
      <c r="F8" s="17"/>
      <c r="G8" s="17"/>
      <c r="H8" s="39" t="s">
        <v>945</v>
      </c>
      <c r="I8" s="39"/>
      <c r="J8" s="17"/>
    </row>
    <row r="9" spans="1:19" x14ac:dyDescent="0.25">
      <c r="A9" s="11"/>
      <c r="B9" s="20" t="s">
        <v>946</v>
      </c>
      <c r="C9" s="21"/>
      <c r="D9" s="21" t="s">
        <v>230</v>
      </c>
      <c r="E9" s="22">
        <v>3885</v>
      </c>
      <c r="F9" s="23"/>
      <c r="G9" s="21"/>
      <c r="H9" s="21" t="s">
        <v>230</v>
      </c>
      <c r="I9" s="22">
        <v>95362</v>
      </c>
      <c r="J9" s="23"/>
    </row>
    <row r="10" spans="1:19" x14ac:dyDescent="0.25">
      <c r="A10" s="11"/>
      <c r="B10" s="25" t="s">
        <v>947</v>
      </c>
      <c r="C10" s="26"/>
      <c r="D10" s="26"/>
      <c r="E10" s="48">
        <v>120850</v>
      </c>
      <c r="F10" s="33"/>
      <c r="G10" s="26"/>
      <c r="H10" s="26"/>
      <c r="I10" s="48">
        <v>321714</v>
      </c>
      <c r="J10" s="33"/>
    </row>
    <row r="11" spans="1:19" x14ac:dyDescent="0.25">
      <c r="A11" s="11"/>
      <c r="B11" s="20" t="s">
        <v>948</v>
      </c>
      <c r="C11" s="21"/>
      <c r="D11" s="21"/>
      <c r="E11" s="22">
        <v>7700</v>
      </c>
      <c r="F11" s="23"/>
      <c r="G11" s="21"/>
      <c r="H11" s="21"/>
      <c r="I11" s="22">
        <v>114145</v>
      </c>
      <c r="J11" s="23"/>
    </row>
    <row r="12" spans="1:19" x14ac:dyDescent="0.25">
      <c r="A12" s="11"/>
      <c r="B12" s="25" t="s">
        <v>949</v>
      </c>
      <c r="C12" s="26"/>
      <c r="D12" s="26"/>
      <c r="E12" s="48">
        <v>4108</v>
      </c>
      <c r="F12" s="33"/>
      <c r="G12" s="26"/>
      <c r="H12" s="26"/>
      <c r="I12" s="48">
        <v>43089</v>
      </c>
      <c r="J12" s="33"/>
    </row>
    <row r="13" spans="1:19" x14ac:dyDescent="0.25">
      <c r="A13" s="11"/>
      <c r="B13" s="20" t="s">
        <v>950</v>
      </c>
      <c r="C13" s="21"/>
      <c r="D13" s="21"/>
      <c r="E13" s="22">
        <v>2656</v>
      </c>
      <c r="F13" s="23"/>
      <c r="G13" s="21"/>
      <c r="H13" s="21"/>
      <c r="I13" s="22">
        <v>42661</v>
      </c>
      <c r="J13" s="23"/>
    </row>
    <row r="14" spans="1:19" x14ac:dyDescent="0.25">
      <c r="A14" s="11"/>
      <c r="B14" s="25" t="s">
        <v>951</v>
      </c>
      <c r="C14" s="26"/>
      <c r="D14" s="26"/>
      <c r="E14" s="49">
        <v>77</v>
      </c>
      <c r="F14" s="33"/>
      <c r="G14" s="26"/>
      <c r="H14" s="26"/>
      <c r="I14" s="49" t="s">
        <v>233</v>
      </c>
      <c r="J14" s="33"/>
    </row>
    <row r="15" spans="1:19" ht="15" customHeight="1" x14ac:dyDescent="0.25">
      <c r="A15" s="2" t="s">
        <v>1026</v>
      </c>
      <c r="B15" s="10" t="s">
        <v>5</v>
      </c>
      <c r="C15" s="10"/>
      <c r="D15" s="10"/>
      <c r="E15" s="10"/>
      <c r="F15" s="10"/>
      <c r="G15" s="10"/>
      <c r="H15" s="10"/>
      <c r="I15" s="10"/>
      <c r="J15" s="10"/>
      <c r="K15" s="10"/>
      <c r="L15" s="10"/>
      <c r="M15" s="10"/>
      <c r="N15" s="10"/>
      <c r="O15" s="10"/>
      <c r="P15" s="10"/>
      <c r="Q15" s="10"/>
      <c r="R15" s="10"/>
      <c r="S15" s="10"/>
    </row>
    <row r="16" spans="1:19" ht="45" x14ac:dyDescent="0.25">
      <c r="A16" s="3" t="s">
        <v>1024</v>
      </c>
      <c r="B16" s="10" t="s">
        <v>5</v>
      </c>
      <c r="C16" s="10"/>
      <c r="D16" s="10"/>
      <c r="E16" s="10"/>
      <c r="F16" s="10"/>
      <c r="G16" s="10"/>
      <c r="H16" s="10"/>
      <c r="I16" s="10"/>
      <c r="J16" s="10"/>
      <c r="K16" s="10"/>
      <c r="L16" s="10"/>
      <c r="M16" s="10"/>
      <c r="N16" s="10"/>
      <c r="O16" s="10"/>
      <c r="P16" s="10"/>
      <c r="Q16" s="10"/>
      <c r="R16" s="10"/>
      <c r="S16" s="10"/>
    </row>
    <row r="17" spans="1:19" ht="15" customHeight="1" x14ac:dyDescent="0.25">
      <c r="A17" s="11" t="s">
        <v>1025</v>
      </c>
      <c r="B17" s="10" t="s">
        <v>5</v>
      </c>
      <c r="C17" s="10"/>
      <c r="D17" s="10"/>
      <c r="E17" s="10"/>
      <c r="F17" s="10"/>
      <c r="G17" s="10"/>
      <c r="H17" s="10"/>
      <c r="I17" s="10"/>
      <c r="J17" s="10"/>
      <c r="K17" s="10"/>
      <c r="L17" s="10"/>
      <c r="M17" s="10"/>
      <c r="N17" s="10"/>
      <c r="O17" s="10"/>
      <c r="P17" s="10"/>
      <c r="Q17" s="10"/>
      <c r="R17" s="10"/>
      <c r="S17" s="10"/>
    </row>
    <row r="18" spans="1:19" ht="15.75" thickBot="1" x14ac:dyDescent="0.3">
      <c r="A18" s="11"/>
      <c r="B18" s="43" t="s">
        <v>258</v>
      </c>
      <c r="C18" s="17"/>
      <c r="D18" s="38" t="s">
        <v>228</v>
      </c>
      <c r="E18" s="38"/>
      <c r="F18" s="38"/>
      <c r="G18" s="38"/>
      <c r="H18" s="38"/>
      <c r="I18" s="38"/>
      <c r="J18" s="38"/>
      <c r="K18" s="38"/>
      <c r="L18" s="38"/>
      <c r="M18" s="38"/>
      <c r="N18" s="38"/>
      <c r="O18" s="38"/>
      <c r="P18" s="38"/>
      <c r="Q18" s="38"/>
      <c r="R18" s="17"/>
    </row>
    <row r="19" spans="1:19" ht="15.75" thickBot="1" x14ac:dyDescent="0.3">
      <c r="A19" s="11"/>
      <c r="B19" s="17"/>
      <c r="C19" s="17"/>
      <c r="D19" s="39">
        <v>2014</v>
      </c>
      <c r="E19" s="39"/>
      <c r="F19" s="39"/>
      <c r="G19" s="39"/>
      <c r="H19" s="39"/>
      <c r="I19" s="39"/>
      <c r="J19" s="17"/>
      <c r="K19" s="17"/>
      <c r="L19" s="39">
        <v>2013</v>
      </c>
      <c r="M19" s="39"/>
      <c r="N19" s="39"/>
      <c r="O19" s="39"/>
      <c r="P19" s="39"/>
      <c r="Q19" s="39"/>
      <c r="R19" s="17"/>
    </row>
    <row r="20" spans="1:19" x14ac:dyDescent="0.25">
      <c r="A20" s="11"/>
      <c r="B20" s="63"/>
      <c r="C20" s="63"/>
      <c r="D20" s="54" t="s">
        <v>952</v>
      </c>
      <c r="E20" s="54"/>
      <c r="F20" s="85"/>
      <c r="G20" s="85"/>
      <c r="H20" s="54" t="s">
        <v>955</v>
      </c>
      <c r="I20" s="54"/>
      <c r="J20" s="63"/>
      <c r="K20" s="63"/>
      <c r="L20" s="54" t="s">
        <v>952</v>
      </c>
      <c r="M20" s="54"/>
      <c r="N20" s="85"/>
      <c r="O20" s="85"/>
      <c r="P20" s="54" t="s">
        <v>955</v>
      </c>
      <c r="Q20" s="54"/>
      <c r="R20" s="63"/>
    </row>
    <row r="21" spans="1:19" x14ac:dyDescent="0.25">
      <c r="A21" s="11"/>
      <c r="B21" s="63"/>
      <c r="C21" s="63"/>
      <c r="D21" s="53" t="s">
        <v>953</v>
      </c>
      <c r="E21" s="53"/>
      <c r="F21" s="63"/>
      <c r="G21" s="63"/>
      <c r="H21" s="53" t="s">
        <v>956</v>
      </c>
      <c r="I21" s="53"/>
      <c r="J21" s="63"/>
      <c r="K21" s="63"/>
      <c r="L21" s="53" t="s">
        <v>953</v>
      </c>
      <c r="M21" s="53"/>
      <c r="N21" s="63"/>
      <c r="O21" s="63"/>
      <c r="P21" s="53" t="s">
        <v>956</v>
      </c>
      <c r="Q21" s="53"/>
      <c r="R21" s="63"/>
    </row>
    <row r="22" spans="1:19" ht="15.75" thickBot="1" x14ac:dyDescent="0.3">
      <c r="A22" s="11"/>
      <c r="B22" s="63"/>
      <c r="C22" s="63"/>
      <c r="D22" s="38" t="s">
        <v>954</v>
      </c>
      <c r="E22" s="38"/>
      <c r="F22" s="63"/>
      <c r="G22" s="63"/>
      <c r="H22" s="66"/>
      <c r="I22" s="66"/>
      <c r="J22" s="63"/>
      <c r="K22" s="63"/>
      <c r="L22" s="38" t="s">
        <v>954</v>
      </c>
      <c r="M22" s="38"/>
      <c r="N22" s="63"/>
      <c r="O22" s="63"/>
      <c r="P22" s="66"/>
      <c r="Q22" s="66"/>
      <c r="R22" s="63"/>
    </row>
    <row r="23" spans="1:19" x14ac:dyDescent="0.25">
      <c r="A23" s="11"/>
      <c r="B23" s="21" t="s">
        <v>946</v>
      </c>
      <c r="C23" s="21"/>
      <c r="D23" s="21" t="s">
        <v>230</v>
      </c>
      <c r="E23" s="24">
        <v>883</v>
      </c>
      <c r="F23" s="23"/>
      <c r="G23" s="21"/>
      <c r="H23" s="21" t="s">
        <v>230</v>
      </c>
      <c r="I23" s="24" t="s">
        <v>957</v>
      </c>
      <c r="J23" s="23" t="s">
        <v>235</v>
      </c>
      <c r="K23" s="21"/>
      <c r="L23" s="21" t="s">
        <v>230</v>
      </c>
      <c r="M23" s="24" t="s">
        <v>958</v>
      </c>
      <c r="N23" s="23" t="s">
        <v>235</v>
      </c>
      <c r="O23" s="21"/>
      <c r="P23" s="21" t="s">
        <v>230</v>
      </c>
      <c r="Q23" s="24" t="s">
        <v>959</v>
      </c>
      <c r="R23" s="23" t="s">
        <v>235</v>
      </c>
    </row>
    <row r="24" spans="1:19" x14ac:dyDescent="0.25">
      <c r="A24" s="11"/>
      <c r="B24" s="26" t="s">
        <v>947</v>
      </c>
      <c r="C24" s="26"/>
      <c r="D24" s="26"/>
      <c r="E24" s="48">
        <v>35397</v>
      </c>
      <c r="F24" s="33"/>
      <c r="G24" s="26"/>
      <c r="H24" s="26"/>
      <c r="I24" s="49" t="s">
        <v>960</v>
      </c>
      <c r="J24" s="33" t="s">
        <v>235</v>
      </c>
      <c r="K24" s="26"/>
      <c r="L24" s="26"/>
      <c r="M24" s="48">
        <v>17044</v>
      </c>
      <c r="N24" s="33"/>
      <c r="O24" s="26"/>
      <c r="P24" s="26"/>
      <c r="Q24" s="49" t="s">
        <v>961</v>
      </c>
      <c r="R24" s="33" t="s">
        <v>235</v>
      </c>
    </row>
    <row r="25" spans="1:19" x14ac:dyDescent="0.25">
      <c r="A25" s="11"/>
      <c r="B25" s="21" t="s">
        <v>948</v>
      </c>
      <c r="C25" s="21"/>
      <c r="D25" s="21"/>
      <c r="E25" s="24">
        <v>964</v>
      </c>
      <c r="F25" s="23"/>
      <c r="G25" s="21"/>
      <c r="H25" s="21"/>
      <c r="I25" s="24" t="s">
        <v>962</v>
      </c>
      <c r="J25" s="23" t="s">
        <v>235</v>
      </c>
      <c r="K25" s="21"/>
      <c r="L25" s="21"/>
      <c r="M25" s="24" t="s">
        <v>963</v>
      </c>
      <c r="N25" s="23" t="s">
        <v>235</v>
      </c>
      <c r="O25" s="21"/>
      <c r="P25" s="21"/>
      <c r="Q25" s="22">
        <v>1380</v>
      </c>
      <c r="R25" s="23"/>
    </row>
    <row r="26" spans="1:19" x14ac:dyDescent="0.25">
      <c r="A26" s="11"/>
      <c r="B26" s="26" t="s">
        <v>949</v>
      </c>
      <c r="C26" s="26"/>
      <c r="D26" s="26"/>
      <c r="E26" s="48">
        <v>1591</v>
      </c>
      <c r="F26" s="33"/>
      <c r="G26" s="26"/>
      <c r="H26" s="26"/>
      <c r="I26" s="49" t="s">
        <v>964</v>
      </c>
      <c r="J26" s="33" t="s">
        <v>235</v>
      </c>
      <c r="K26" s="26"/>
      <c r="L26" s="26"/>
      <c r="M26" s="48">
        <v>1489</v>
      </c>
      <c r="N26" s="33"/>
      <c r="O26" s="26"/>
      <c r="P26" s="26"/>
      <c r="Q26" s="49" t="s">
        <v>965</v>
      </c>
      <c r="R26" s="33" t="s">
        <v>235</v>
      </c>
    </row>
    <row r="27" spans="1:19" x14ac:dyDescent="0.25">
      <c r="A27" s="11"/>
      <c r="B27" s="21" t="s">
        <v>950</v>
      </c>
      <c r="C27" s="21"/>
      <c r="D27" s="21"/>
      <c r="E27" s="24">
        <v>823</v>
      </c>
      <c r="F27" s="23"/>
      <c r="G27" s="21"/>
      <c r="H27" s="21"/>
      <c r="I27" s="24" t="s">
        <v>966</v>
      </c>
      <c r="J27" s="23" t="s">
        <v>235</v>
      </c>
      <c r="K27" s="21"/>
      <c r="L27" s="21"/>
      <c r="M27" s="24">
        <v>301</v>
      </c>
      <c r="N27" s="23"/>
      <c r="O27" s="21"/>
      <c r="P27" s="21"/>
      <c r="Q27" s="24" t="s">
        <v>967</v>
      </c>
      <c r="R27" s="23" t="s">
        <v>235</v>
      </c>
    </row>
    <row r="28" spans="1:19" x14ac:dyDescent="0.25">
      <c r="A28" s="11"/>
      <c r="B28" s="26" t="s">
        <v>951</v>
      </c>
      <c r="C28" s="26"/>
      <c r="D28" s="26"/>
      <c r="E28" s="49">
        <v>77</v>
      </c>
      <c r="F28" s="33"/>
      <c r="G28" s="26"/>
      <c r="H28" s="26"/>
      <c r="I28" s="49" t="s">
        <v>324</v>
      </c>
      <c r="J28" s="33" t="s">
        <v>235</v>
      </c>
      <c r="K28" s="26"/>
      <c r="L28" s="26"/>
      <c r="M28" s="49" t="s">
        <v>233</v>
      </c>
      <c r="N28" s="33"/>
      <c r="O28" s="26"/>
      <c r="P28" s="26"/>
      <c r="Q28" s="49" t="s">
        <v>233</v>
      </c>
      <c r="R28" s="33"/>
    </row>
    <row r="29" spans="1:19" x14ac:dyDescent="0.25">
      <c r="A29" s="11"/>
      <c r="B29" s="21" t="s">
        <v>968</v>
      </c>
      <c r="C29" s="21"/>
      <c r="D29" s="21"/>
      <c r="E29" s="24" t="s">
        <v>233</v>
      </c>
      <c r="F29" s="23"/>
      <c r="G29" s="21"/>
      <c r="H29" s="21"/>
      <c r="I29" s="24" t="s">
        <v>233</v>
      </c>
      <c r="J29" s="23"/>
      <c r="K29" s="21"/>
      <c r="L29" s="21"/>
      <c r="M29" s="24">
        <v>177</v>
      </c>
      <c r="N29" s="23"/>
      <c r="O29" s="21"/>
      <c r="P29" s="21"/>
      <c r="Q29" s="24" t="s">
        <v>969</v>
      </c>
      <c r="R29" s="23" t="s">
        <v>235</v>
      </c>
    </row>
    <row r="30" spans="1:19" ht="15.75" thickBot="1" x14ac:dyDescent="0.3">
      <c r="A30" s="11"/>
      <c r="B30" s="15" t="s">
        <v>258</v>
      </c>
      <c r="C30" s="44"/>
      <c r="D30" s="38" t="s">
        <v>229</v>
      </c>
      <c r="E30" s="38"/>
      <c r="F30" s="38"/>
      <c r="G30" s="38"/>
      <c r="H30" s="38"/>
      <c r="I30" s="38"/>
      <c r="J30" s="38"/>
      <c r="K30" s="38"/>
      <c r="L30" s="38"/>
      <c r="M30" s="38"/>
      <c r="N30" s="38"/>
      <c r="O30" s="38"/>
      <c r="P30" s="38"/>
      <c r="Q30" s="38"/>
      <c r="R30" s="38"/>
      <c r="S30" s="44"/>
    </row>
    <row r="31" spans="1:19" ht="15.75" thickBot="1" x14ac:dyDescent="0.3">
      <c r="A31" s="11"/>
      <c r="B31" s="17"/>
      <c r="C31" s="17"/>
      <c r="D31" s="39">
        <v>2014</v>
      </c>
      <c r="E31" s="39"/>
      <c r="F31" s="39"/>
      <c r="G31" s="39"/>
      <c r="H31" s="39"/>
      <c r="I31" s="39"/>
      <c r="J31" s="17"/>
      <c r="K31" s="17"/>
      <c r="L31" s="17"/>
      <c r="M31" s="39">
        <v>2013</v>
      </c>
      <c r="N31" s="39"/>
      <c r="O31" s="39"/>
      <c r="P31" s="39"/>
      <c r="Q31" s="39"/>
      <c r="R31" s="39"/>
      <c r="S31" s="17"/>
    </row>
    <row r="32" spans="1:19" x14ac:dyDescent="0.25">
      <c r="A32" s="11"/>
      <c r="B32" s="63"/>
      <c r="C32" s="63"/>
      <c r="D32" s="54" t="s">
        <v>952</v>
      </c>
      <c r="E32" s="54"/>
      <c r="F32" s="85"/>
      <c r="G32" s="85"/>
      <c r="H32" s="54" t="s">
        <v>955</v>
      </c>
      <c r="I32" s="54"/>
      <c r="J32" s="63"/>
      <c r="K32" s="63"/>
      <c r="L32" s="63"/>
      <c r="M32" s="54" t="s">
        <v>952</v>
      </c>
      <c r="N32" s="54"/>
      <c r="O32" s="85"/>
      <c r="P32" s="85"/>
      <c r="Q32" s="54" t="s">
        <v>955</v>
      </c>
      <c r="R32" s="54"/>
      <c r="S32" s="63"/>
    </row>
    <row r="33" spans="1:19" x14ac:dyDescent="0.25">
      <c r="A33" s="11"/>
      <c r="B33" s="63"/>
      <c r="C33" s="63"/>
      <c r="D33" s="53" t="s">
        <v>953</v>
      </c>
      <c r="E33" s="53"/>
      <c r="F33" s="63"/>
      <c r="G33" s="63"/>
      <c r="H33" s="53" t="s">
        <v>956</v>
      </c>
      <c r="I33" s="53"/>
      <c r="J33" s="63"/>
      <c r="K33" s="63"/>
      <c r="L33" s="63"/>
      <c r="M33" s="53" t="s">
        <v>953</v>
      </c>
      <c r="N33" s="53"/>
      <c r="O33" s="63"/>
      <c r="P33" s="63"/>
      <c r="Q33" s="53" t="s">
        <v>956</v>
      </c>
      <c r="R33" s="53"/>
      <c r="S33" s="63"/>
    </row>
    <row r="34" spans="1:19" ht="15.75" thickBot="1" x14ac:dyDescent="0.3">
      <c r="A34" s="11"/>
      <c r="B34" s="63"/>
      <c r="C34" s="63"/>
      <c r="D34" s="38" t="s">
        <v>954</v>
      </c>
      <c r="E34" s="38"/>
      <c r="F34" s="63"/>
      <c r="G34" s="63"/>
      <c r="H34" s="66"/>
      <c r="I34" s="66"/>
      <c r="J34" s="63"/>
      <c r="K34" s="63"/>
      <c r="L34" s="63"/>
      <c r="M34" s="38" t="s">
        <v>954</v>
      </c>
      <c r="N34" s="38"/>
      <c r="O34" s="63"/>
      <c r="P34" s="63"/>
      <c r="Q34" s="66"/>
      <c r="R34" s="66"/>
      <c r="S34" s="63"/>
    </row>
    <row r="35" spans="1:19" x14ac:dyDescent="0.25">
      <c r="A35" s="11"/>
      <c r="B35" s="20" t="s">
        <v>946</v>
      </c>
      <c r="C35" s="21"/>
      <c r="D35" s="21" t="s">
        <v>230</v>
      </c>
      <c r="E35" s="22">
        <v>3885</v>
      </c>
      <c r="F35" s="23"/>
      <c r="G35" s="21"/>
      <c r="H35" s="21" t="s">
        <v>230</v>
      </c>
      <c r="I35" s="24" t="s">
        <v>970</v>
      </c>
      <c r="J35" s="23" t="s">
        <v>235</v>
      </c>
      <c r="K35" s="21"/>
      <c r="L35" s="21"/>
      <c r="M35" s="21" t="s">
        <v>230</v>
      </c>
      <c r="N35" s="22">
        <v>4492</v>
      </c>
      <c r="O35" s="23"/>
      <c r="P35" s="21"/>
      <c r="Q35" s="21" t="s">
        <v>230</v>
      </c>
      <c r="R35" s="24" t="s">
        <v>426</v>
      </c>
      <c r="S35" s="23" t="s">
        <v>235</v>
      </c>
    </row>
    <row r="36" spans="1:19" x14ac:dyDescent="0.25">
      <c r="A36" s="11"/>
      <c r="B36" s="25" t="s">
        <v>947</v>
      </c>
      <c r="C36" s="26"/>
      <c r="D36" s="26"/>
      <c r="E36" s="48">
        <v>120850</v>
      </c>
      <c r="F36" s="33"/>
      <c r="G36" s="26"/>
      <c r="H36" s="26"/>
      <c r="I36" s="49" t="s">
        <v>971</v>
      </c>
      <c r="J36" s="33" t="s">
        <v>235</v>
      </c>
      <c r="K36" s="26"/>
      <c r="L36" s="26"/>
      <c r="M36" s="26"/>
      <c r="N36" s="48">
        <v>49519</v>
      </c>
      <c r="O36" s="33"/>
      <c r="P36" s="26"/>
      <c r="Q36" s="26"/>
      <c r="R36" s="49" t="s">
        <v>972</v>
      </c>
      <c r="S36" s="33" t="s">
        <v>235</v>
      </c>
    </row>
    <row r="37" spans="1:19" x14ac:dyDescent="0.25">
      <c r="A37" s="11"/>
      <c r="B37" s="20" t="s">
        <v>948</v>
      </c>
      <c r="C37" s="21"/>
      <c r="D37" s="21"/>
      <c r="E37" s="22">
        <v>7700</v>
      </c>
      <c r="F37" s="23"/>
      <c r="G37" s="21"/>
      <c r="H37" s="21"/>
      <c r="I37" s="24" t="s">
        <v>973</v>
      </c>
      <c r="J37" s="23" t="s">
        <v>235</v>
      </c>
      <c r="K37" s="21"/>
      <c r="L37" s="21"/>
      <c r="M37" s="21"/>
      <c r="N37" s="22">
        <v>16209</v>
      </c>
      <c r="O37" s="23"/>
      <c r="P37" s="21"/>
      <c r="Q37" s="21"/>
      <c r="R37" s="24" t="s">
        <v>974</v>
      </c>
      <c r="S37" s="23" t="s">
        <v>235</v>
      </c>
    </row>
    <row r="38" spans="1:19" x14ac:dyDescent="0.25">
      <c r="A38" s="11"/>
      <c r="B38" s="25" t="s">
        <v>949</v>
      </c>
      <c r="C38" s="26"/>
      <c r="D38" s="26"/>
      <c r="E38" s="48">
        <v>4108</v>
      </c>
      <c r="F38" s="33"/>
      <c r="G38" s="26"/>
      <c r="H38" s="26"/>
      <c r="I38" s="49" t="s">
        <v>975</v>
      </c>
      <c r="J38" s="33" t="s">
        <v>235</v>
      </c>
      <c r="K38" s="26"/>
      <c r="L38" s="26"/>
      <c r="M38" s="26"/>
      <c r="N38" s="48">
        <v>2479</v>
      </c>
      <c r="O38" s="33"/>
      <c r="P38" s="26"/>
      <c r="Q38" s="26"/>
      <c r="R38" s="49" t="s">
        <v>976</v>
      </c>
      <c r="S38" s="33" t="s">
        <v>235</v>
      </c>
    </row>
    <row r="39" spans="1:19" x14ac:dyDescent="0.25">
      <c r="A39" s="11"/>
      <c r="B39" s="20" t="s">
        <v>950</v>
      </c>
      <c r="C39" s="21"/>
      <c r="D39" s="21"/>
      <c r="E39" s="22">
        <v>2656</v>
      </c>
      <c r="F39" s="23"/>
      <c r="G39" s="21"/>
      <c r="H39" s="21"/>
      <c r="I39" s="24" t="s">
        <v>977</v>
      </c>
      <c r="J39" s="23" t="s">
        <v>235</v>
      </c>
      <c r="K39" s="21"/>
      <c r="L39" s="21"/>
      <c r="M39" s="21"/>
      <c r="N39" s="24">
        <v>82</v>
      </c>
      <c r="O39" s="23"/>
      <c r="P39" s="21"/>
      <c r="Q39" s="21"/>
      <c r="R39" s="24" t="s">
        <v>978</v>
      </c>
      <c r="S39" s="23" t="s">
        <v>235</v>
      </c>
    </row>
    <row r="40" spans="1:19" x14ac:dyDescent="0.25">
      <c r="A40" s="11"/>
      <c r="B40" s="25" t="s">
        <v>951</v>
      </c>
      <c r="C40" s="26"/>
      <c r="D40" s="26"/>
      <c r="E40" s="49">
        <v>77</v>
      </c>
      <c r="F40" s="33"/>
      <c r="G40" s="26"/>
      <c r="H40" s="26"/>
      <c r="I40" s="49" t="s">
        <v>324</v>
      </c>
      <c r="J40" s="33" t="s">
        <v>235</v>
      </c>
      <c r="K40" s="26"/>
      <c r="L40" s="26"/>
      <c r="M40" s="26"/>
      <c r="N40" s="49" t="s">
        <v>233</v>
      </c>
      <c r="O40" s="33"/>
      <c r="P40" s="26"/>
      <c r="Q40" s="26"/>
      <c r="R40" s="49" t="s">
        <v>233</v>
      </c>
      <c r="S40" s="33"/>
    </row>
    <row r="41" spans="1:19" x14ac:dyDescent="0.25">
      <c r="A41" s="11"/>
      <c r="B41" s="20" t="s">
        <v>968</v>
      </c>
      <c r="C41" s="21"/>
      <c r="D41" s="21"/>
      <c r="E41" s="24" t="s">
        <v>233</v>
      </c>
      <c r="F41" s="23"/>
      <c r="G41" s="21"/>
      <c r="H41" s="21"/>
      <c r="I41" s="24" t="s">
        <v>233</v>
      </c>
      <c r="J41" s="23"/>
      <c r="K41" s="21"/>
      <c r="L41" s="21"/>
      <c r="M41" s="21"/>
      <c r="N41" s="22">
        <v>1103</v>
      </c>
      <c r="O41" s="23"/>
      <c r="P41" s="21"/>
      <c r="Q41" s="21"/>
      <c r="R41" s="24" t="s">
        <v>979</v>
      </c>
      <c r="S41" s="23" t="s">
        <v>235</v>
      </c>
    </row>
  </sheetData>
  <mergeCells count="65">
    <mergeCell ref="A17:A41"/>
    <mergeCell ref="B17:S17"/>
    <mergeCell ref="S32:S34"/>
    <mergeCell ref="A1:A2"/>
    <mergeCell ref="B1:S1"/>
    <mergeCell ref="B2:S2"/>
    <mergeCell ref="B3:S3"/>
    <mergeCell ref="B4:S4"/>
    <mergeCell ref="A5:A14"/>
    <mergeCell ref="B5:S5"/>
    <mergeCell ref="B15:S15"/>
    <mergeCell ref="B16:S16"/>
    <mergeCell ref="M32:N32"/>
    <mergeCell ref="M33:N33"/>
    <mergeCell ref="M34:N34"/>
    <mergeCell ref="O32:O34"/>
    <mergeCell ref="P32:P34"/>
    <mergeCell ref="Q32:R32"/>
    <mergeCell ref="Q33:R33"/>
    <mergeCell ref="Q34:R34"/>
    <mergeCell ref="H32:I32"/>
    <mergeCell ref="H33:I33"/>
    <mergeCell ref="H34:I34"/>
    <mergeCell ref="J32:J34"/>
    <mergeCell ref="K32:K34"/>
    <mergeCell ref="L32:L34"/>
    <mergeCell ref="D30:R30"/>
    <mergeCell ref="D31:I31"/>
    <mergeCell ref="M31:R31"/>
    <mergeCell ref="B32:B34"/>
    <mergeCell ref="C32:C34"/>
    <mergeCell ref="D32:E32"/>
    <mergeCell ref="D33:E33"/>
    <mergeCell ref="D34:E34"/>
    <mergeCell ref="F32:F34"/>
    <mergeCell ref="G32:G34"/>
    <mergeCell ref="N20:N22"/>
    <mergeCell ref="O20:O22"/>
    <mergeCell ref="P20:Q20"/>
    <mergeCell ref="P21:Q21"/>
    <mergeCell ref="P22:Q22"/>
    <mergeCell ref="R20:R22"/>
    <mergeCell ref="H21:I21"/>
    <mergeCell ref="H22:I22"/>
    <mergeCell ref="J20:J22"/>
    <mergeCell ref="K20:K22"/>
    <mergeCell ref="L20:M20"/>
    <mergeCell ref="L21:M21"/>
    <mergeCell ref="L22:M22"/>
    <mergeCell ref="D19:I19"/>
    <mergeCell ref="L19:Q19"/>
    <mergeCell ref="B20:B22"/>
    <mergeCell ref="C20:C22"/>
    <mergeCell ref="D20:E20"/>
    <mergeCell ref="D21:E21"/>
    <mergeCell ref="D22:E22"/>
    <mergeCell ref="F20:F22"/>
    <mergeCell ref="G20:G22"/>
    <mergeCell ref="H20:I20"/>
    <mergeCell ref="D6:I6"/>
    <mergeCell ref="D7:E7"/>
    <mergeCell ref="H7:I7"/>
    <mergeCell ref="D8:E8"/>
    <mergeCell ref="H8:I8"/>
    <mergeCell ref="D18:Q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5</v>
      </c>
      <c r="C3" s="4" t="s">
        <v>5</v>
      </c>
      <c r="D3" s="4" t="s">
        <v>5</v>
      </c>
      <c r="E3" s="4" t="s">
        <v>5</v>
      </c>
    </row>
    <row r="4" spans="1:5" x14ac:dyDescent="0.25">
      <c r="A4" s="2" t="s">
        <v>88</v>
      </c>
      <c r="B4" s="8">
        <v>17063</v>
      </c>
      <c r="C4" s="8">
        <v>19137</v>
      </c>
      <c r="D4" s="8">
        <v>65177</v>
      </c>
      <c r="E4" s="8">
        <v>52301</v>
      </c>
    </row>
    <row r="5" spans="1:5" x14ac:dyDescent="0.25">
      <c r="A5" s="2" t="s">
        <v>89</v>
      </c>
      <c r="B5" s="5">
        <v>6455</v>
      </c>
      <c r="C5" s="5">
        <v>5750</v>
      </c>
      <c r="D5" s="5">
        <v>19585</v>
      </c>
      <c r="E5" s="5">
        <v>17924</v>
      </c>
    </row>
    <row r="6" spans="1:5" x14ac:dyDescent="0.25">
      <c r="A6" s="2" t="s">
        <v>90</v>
      </c>
      <c r="B6" s="5">
        <v>9630</v>
      </c>
      <c r="C6" s="5">
        <v>5328</v>
      </c>
      <c r="D6" s="5">
        <v>30032</v>
      </c>
      <c r="E6" s="5">
        <v>15606</v>
      </c>
    </row>
    <row r="7" spans="1:5" x14ac:dyDescent="0.25">
      <c r="A7" s="2" t="s">
        <v>91</v>
      </c>
      <c r="B7" s="5">
        <v>-4276</v>
      </c>
      <c r="C7" s="4">
        <v>640</v>
      </c>
      <c r="D7" s="5">
        <v>1719</v>
      </c>
      <c r="E7" s="5">
        <v>4849</v>
      </c>
    </row>
    <row r="8" spans="1:5" ht="30" x14ac:dyDescent="0.25">
      <c r="A8" s="2" t="s">
        <v>92</v>
      </c>
      <c r="B8" s="4">
        <v>-12</v>
      </c>
      <c r="C8" s="4">
        <v>166</v>
      </c>
      <c r="D8" s="4">
        <v>-183</v>
      </c>
      <c r="E8" s="5">
        <v>1591</v>
      </c>
    </row>
    <row r="9" spans="1:5" x14ac:dyDescent="0.25">
      <c r="A9" s="2" t="s">
        <v>93</v>
      </c>
      <c r="B9" s="4">
        <v>242</v>
      </c>
      <c r="C9" s="4">
        <v>243</v>
      </c>
      <c r="D9" s="4">
        <v>739</v>
      </c>
      <c r="E9" s="4">
        <v>290</v>
      </c>
    </row>
    <row r="10" spans="1:5" x14ac:dyDescent="0.25">
      <c r="A10" s="2" t="s">
        <v>94</v>
      </c>
      <c r="B10" s="5">
        <v>1192</v>
      </c>
      <c r="C10" s="4">
        <v>267</v>
      </c>
      <c r="D10" s="5">
        <v>1564</v>
      </c>
      <c r="E10" s="4">
        <v>581</v>
      </c>
    </row>
    <row r="11" spans="1:5" x14ac:dyDescent="0.25">
      <c r="A11" s="2" t="s">
        <v>95</v>
      </c>
      <c r="B11" s="5">
        <v>30294</v>
      </c>
      <c r="C11" s="5">
        <v>31531</v>
      </c>
      <c r="D11" s="5">
        <v>118633</v>
      </c>
      <c r="E11" s="5">
        <v>93142</v>
      </c>
    </row>
    <row r="12" spans="1:5" x14ac:dyDescent="0.25">
      <c r="A12" s="2" t="s">
        <v>96</v>
      </c>
      <c r="B12" s="5">
        <v>9973</v>
      </c>
      <c r="C12" s="5">
        <v>8734</v>
      </c>
      <c r="D12" s="5">
        <v>27773</v>
      </c>
      <c r="E12" s="5">
        <v>24603</v>
      </c>
    </row>
    <row r="13" spans="1:5" x14ac:dyDescent="0.25">
      <c r="A13" s="2" t="s">
        <v>97</v>
      </c>
      <c r="B13" s="5">
        <v>-5614</v>
      </c>
      <c r="C13" s="5">
        <v>-4421</v>
      </c>
      <c r="D13" s="5">
        <v>-15866</v>
      </c>
      <c r="E13" s="5">
        <v>-25825</v>
      </c>
    </row>
    <row r="14" spans="1:5" x14ac:dyDescent="0.25">
      <c r="A14" s="2" t="s">
        <v>98</v>
      </c>
      <c r="B14" s="5">
        <v>4359</v>
      </c>
      <c r="C14" s="5">
        <v>4313</v>
      </c>
      <c r="D14" s="5">
        <v>11907</v>
      </c>
      <c r="E14" s="5">
        <v>-1222</v>
      </c>
    </row>
    <row r="15" spans="1:5" x14ac:dyDescent="0.25">
      <c r="A15" s="2" t="s">
        <v>99</v>
      </c>
      <c r="B15" s="4">
        <v>-956</v>
      </c>
      <c r="C15" s="4">
        <v>-467</v>
      </c>
      <c r="D15" s="5">
        <v>-1665</v>
      </c>
      <c r="E15" s="5">
        <v>-2391</v>
      </c>
    </row>
    <row r="16" spans="1:5" ht="30" x14ac:dyDescent="0.25">
      <c r="A16" s="2" t="s">
        <v>100</v>
      </c>
      <c r="B16" s="5">
        <v>33697</v>
      </c>
      <c r="C16" s="5">
        <v>35377</v>
      </c>
      <c r="D16" s="5">
        <v>128875</v>
      </c>
      <c r="E16" s="5">
        <v>89529</v>
      </c>
    </row>
    <row r="17" spans="1:5" x14ac:dyDescent="0.25">
      <c r="A17" s="3" t="s">
        <v>101</v>
      </c>
      <c r="B17" s="4" t="s">
        <v>5</v>
      </c>
      <c r="C17" s="4" t="s">
        <v>5</v>
      </c>
      <c r="D17" s="4" t="s">
        <v>5</v>
      </c>
      <c r="E17" s="4" t="s">
        <v>5</v>
      </c>
    </row>
    <row r="18" spans="1:5" x14ac:dyDescent="0.25">
      <c r="A18" s="2" t="s">
        <v>102</v>
      </c>
      <c r="B18" s="5">
        <v>28315</v>
      </c>
      <c r="C18" s="5">
        <v>24685</v>
      </c>
      <c r="D18" s="5">
        <v>97670</v>
      </c>
      <c r="E18" s="5">
        <v>69066</v>
      </c>
    </row>
    <row r="19" spans="1:5" x14ac:dyDescent="0.25">
      <c r="A19" s="2" t="s">
        <v>103</v>
      </c>
      <c r="B19" s="5">
        <v>1901</v>
      </c>
      <c r="C19" s="5">
        <v>1919</v>
      </c>
      <c r="D19" s="5">
        <v>5383</v>
      </c>
      <c r="E19" s="5">
        <v>7255</v>
      </c>
    </row>
    <row r="20" spans="1:5" x14ac:dyDescent="0.25">
      <c r="A20" s="2" t="s">
        <v>104</v>
      </c>
      <c r="B20" s="4">
        <v>772</v>
      </c>
      <c r="C20" s="4">
        <v>939</v>
      </c>
      <c r="D20" s="5">
        <v>2515</v>
      </c>
      <c r="E20" s="5">
        <v>2851</v>
      </c>
    </row>
    <row r="21" spans="1:5" x14ac:dyDescent="0.25">
      <c r="A21" s="2" t="s">
        <v>105</v>
      </c>
      <c r="B21" s="4">
        <v>890</v>
      </c>
      <c r="C21" s="4">
        <v>994</v>
      </c>
      <c r="D21" s="5">
        <v>2721</v>
      </c>
      <c r="E21" s="5">
        <v>2991</v>
      </c>
    </row>
    <row r="22" spans="1:5" x14ac:dyDescent="0.25">
      <c r="A22" s="2" t="s">
        <v>106</v>
      </c>
      <c r="B22" s="4">
        <v>970</v>
      </c>
      <c r="C22" s="4">
        <v>907</v>
      </c>
      <c r="D22" s="5">
        <v>2860</v>
      </c>
      <c r="E22" s="5">
        <v>2592</v>
      </c>
    </row>
    <row r="23" spans="1:5" x14ac:dyDescent="0.25">
      <c r="A23" s="2" t="s">
        <v>107</v>
      </c>
      <c r="B23" s="4">
        <v>846</v>
      </c>
      <c r="C23" s="4">
        <v>822</v>
      </c>
      <c r="D23" s="5">
        <v>2522</v>
      </c>
      <c r="E23" s="5">
        <v>2434</v>
      </c>
    </row>
    <row r="24" spans="1:5" x14ac:dyDescent="0.25">
      <c r="A24" s="2" t="s">
        <v>108</v>
      </c>
      <c r="B24" s="5">
        <v>1157</v>
      </c>
      <c r="C24" s="4">
        <v>632</v>
      </c>
      <c r="D24" s="5">
        <v>3233</v>
      </c>
      <c r="E24" s="5">
        <v>2468</v>
      </c>
    </row>
    <row r="25" spans="1:5" x14ac:dyDescent="0.25">
      <c r="A25" s="2" t="s">
        <v>109</v>
      </c>
      <c r="B25" s="4">
        <v>235</v>
      </c>
      <c r="C25" s="4">
        <v>231</v>
      </c>
      <c r="D25" s="4">
        <v>689</v>
      </c>
      <c r="E25" s="4">
        <v>695</v>
      </c>
    </row>
    <row r="26" spans="1:5" x14ac:dyDescent="0.25">
      <c r="A26" s="2" t="s">
        <v>110</v>
      </c>
      <c r="B26" s="4">
        <v>236</v>
      </c>
      <c r="C26" s="4">
        <v>342</v>
      </c>
      <c r="D26" s="4">
        <v>778</v>
      </c>
      <c r="E26" s="4">
        <v>649</v>
      </c>
    </row>
    <row r="27" spans="1:5" x14ac:dyDescent="0.25">
      <c r="A27" s="2" t="s">
        <v>111</v>
      </c>
      <c r="B27" s="5">
        <v>35322</v>
      </c>
      <c r="C27" s="5">
        <v>31471</v>
      </c>
      <c r="D27" s="5">
        <v>118371</v>
      </c>
      <c r="E27" s="5">
        <v>91001</v>
      </c>
    </row>
    <row r="28" spans="1:5" ht="30" x14ac:dyDescent="0.25">
      <c r="A28" s="2" t="s">
        <v>112</v>
      </c>
      <c r="B28" s="5">
        <v>-1625</v>
      </c>
      <c r="C28" s="5">
        <v>3906</v>
      </c>
      <c r="D28" s="5">
        <v>10504</v>
      </c>
      <c r="E28" s="5">
        <v>-1472</v>
      </c>
    </row>
    <row r="29" spans="1:5" x14ac:dyDescent="0.25">
      <c r="A29" s="2" t="s">
        <v>113</v>
      </c>
      <c r="B29" s="5">
        <v>1460</v>
      </c>
      <c r="C29" s="5">
        <v>1634</v>
      </c>
      <c r="D29" s="5">
        <v>5606</v>
      </c>
      <c r="E29" s="4">
        <v>178</v>
      </c>
    </row>
    <row r="30" spans="1:5" x14ac:dyDescent="0.25">
      <c r="A30" s="2" t="s">
        <v>114</v>
      </c>
      <c r="B30" s="5">
        <v>-3085</v>
      </c>
      <c r="C30" s="5">
        <v>2272</v>
      </c>
      <c r="D30" s="5">
        <v>4898</v>
      </c>
      <c r="E30" s="5">
        <v>-1650</v>
      </c>
    </row>
    <row r="31" spans="1:5" ht="45" x14ac:dyDescent="0.25">
      <c r="A31" s="2" t="s">
        <v>115</v>
      </c>
      <c r="B31" s="5">
        <v>-4580</v>
      </c>
      <c r="C31" s="5">
        <v>-1017</v>
      </c>
      <c r="D31" s="5">
        <v>-3790</v>
      </c>
      <c r="E31" s="5">
        <v>-1785</v>
      </c>
    </row>
    <row r="32" spans="1:5" ht="30" x14ac:dyDescent="0.25">
      <c r="A32" s="2" t="s">
        <v>116</v>
      </c>
      <c r="B32" s="8">
        <v>1495</v>
      </c>
      <c r="C32" s="8">
        <v>3289</v>
      </c>
      <c r="D32" s="8">
        <v>8688</v>
      </c>
      <c r="E32" s="8">
        <v>135</v>
      </c>
    </row>
    <row r="33" spans="1:5" ht="30" x14ac:dyDescent="0.25">
      <c r="A33" s="3" t="s">
        <v>117</v>
      </c>
      <c r="B33" s="4" t="s">
        <v>5</v>
      </c>
      <c r="C33" s="4" t="s">
        <v>5</v>
      </c>
      <c r="D33" s="4" t="s">
        <v>5</v>
      </c>
      <c r="E33" s="4" t="s">
        <v>5</v>
      </c>
    </row>
    <row r="34" spans="1:5" x14ac:dyDescent="0.25">
      <c r="A34" s="2" t="s">
        <v>118</v>
      </c>
      <c r="B34" s="12">
        <v>7.0000000000000007E-2</v>
      </c>
      <c r="C34" s="12">
        <v>0.15</v>
      </c>
      <c r="D34" s="12">
        <v>0.38</v>
      </c>
      <c r="E34" s="12">
        <v>0.01</v>
      </c>
    </row>
    <row r="35" spans="1:5" x14ac:dyDescent="0.25">
      <c r="A35" s="2" t="s">
        <v>119</v>
      </c>
      <c r="B35" s="12">
        <v>0.06</v>
      </c>
      <c r="C35" s="12">
        <v>0.14000000000000001</v>
      </c>
      <c r="D35" s="12">
        <v>0.37</v>
      </c>
      <c r="E35" s="12">
        <v>0.01</v>
      </c>
    </row>
    <row r="36" spans="1:5" ht="30" x14ac:dyDescent="0.25">
      <c r="A36" s="2" t="s">
        <v>120</v>
      </c>
      <c r="B36" s="12">
        <v>0.06</v>
      </c>
      <c r="C36" s="12">
        <v>3.5000000000000003E-2</v>
      </c>
      <c r="D36" s="12">
        <v>0.155</v>
      </c>
      <c r="E36" s="12">
        <v>0.105</v>
      </c>
    </row>
    <row r="37" spans="1:5" ht="30" x14ac:dyDescent="0.25">
      <c r="A37" s="3" t="s">
        <v>121</v>
      </c>
      <c r="B37" s="4" t="s">
        <v>5</v>
      </c>
      <c r="C37" s="4" t="s">
        <v>5</v>
      </c>
      <c r="D37" s="4" t="s">
        <v>5</v>
      </c>
      <c r="E37" s="4" t="s">
        <v>5</v>
      </c>
    </row>
    <row r="38" spans="1:5" x14ac:dyDescent="0.25">
      <c r="A38" s="2" t="s">
        <v>122</v>
      </c>
      <c r="B38" s="5">
        <v>21686</v>
      </c>
      <c r="C38" s="5">
        <v>22014</v>
      </c>
      <c r="D38" s="5">
        <v>21739</v>
      </c>
      <c r="E38" s="5">
        <v>22271</v>
      </c>
    </row>
    <row r="39" spans="1:5" x14ac:dyDescent="0.25">
      <c r="A39" s="2" t="s">
        <v>123</v>
      </c>
      <c r="B39" s="5">
        <v>23834</v>
      </c>
      <c r="C39" s="5">
        <v>22713</v>
      </c>
      <c r="D39" s="5">
        <v>23680</v>
      </c>
      <c r="E39" s="5">
        <v>226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9" width="16.28515625" bestFit="1" customWidth="1"/>
    <col min="10" max="12" width="15.7109375" bestFit="1" customWidth="1"/>
  </cols>
  <sheetData>
    <row r="1" spans="1:12" ht="15" customHeight="1" x14ac:dyDescent="0.25">
      <c r="A1" s="7" t="s">
        <v>1027</v>
      </c>
      <c r="B1" s="7" t="s">
        <v>1</v>
      </c>
      <c r="C1" s="7"/>
      <c r="D1" s="1"/>
      <c r="E1" s="1"/>
      <c r="F1" s="1"/>
      <c r="G1" s="1" t="s">
        <v>1028</v>
      </c>
      <c r="H1" s="1" t="s">
        <v>1029</v>
      </c>
      <c r="I1" s="1"/>
      <c r="J1" s="1" t="s">
        <v>1028</v>
      </c>
      <c r="K1" s="1"/>
      <c r="L1" s="1"/>
    </row>
    <row r="2" spans="1:12" x14ac:dyDescent="0.25">
      <c r="A2" s="7"/>
      <c r="B2" s="7" t="s">
        <v>2</v>
      </c>
      <c r="C2" s="7" t="s">
        <v>86</v>
      </c>
      <c r="D2" s="7" t="s">
        <v>30</v>
      </c>
      <c r="E2" s="1" t="s">
        <v>1030</v>
      </c>
      <c r="F2" s="1" t="s">
        <v>2</v>
      </c>
      <c r="G2" s="1" t="s">
        <v>2</v>
      </c>
      <c r="H2" s="1" t="s">
        <v>1032</v>
      </c>
      <c r="I2" s="1" t="s">
        <v>2</v>
      </c>
      <c r="J2" s="1" t="s">
        <v>1033</v>
      </c>
      <c r="K2" s="1" t="s">
        <v>1030</v>
      </c>
      <c r="L2" s="1" t="s">
        <v>30</v>
      </c>
    </row>
    <row r="3" spans="1:12" ht="30" x14ac:dyDescent="0.25">
      <c r="A3" s="7"/>
      <c r="B3" s="7"/>
      <c r="C3" s="7"/>
      <c r="D3" s="7"/>
      <c r="E3" s="1" t="s">
        <v>1031</v>
      </c>
      <c r="F3" s="1" t="s">
        <v>211</v>
      </c>
      <c r="G3" s="1" t="s">
        <v>1007</v>
      </c>
      <c r="H3" s="1" t="s">
        <v>1007</v>
      </c>
      <c r="I3" s="1" t="s">
        <v>1007</v>
      </c>
      <c r="J3" s="1" t="s">
        <v>1006</v>
      </c>
      <c r="K3" s="1" t="s">
        <v>1006</v>
      </c>
      <c r="L3" s="1" t="s">
        <v>1006</v>
      </c>
    </row>
    <row r="4" spans="1:12" x14ac:dyDescent="0.25">
      <c r="A4" s="7"/>
      <c r="B4" s="7"/>
      <c r="C4" s="7"/>
      <c r="D4" s="7"/>
      <c r="E4" s="1" t="s">
        <v>1006</v>
      </c>
      <c r="F4" s="1"/>
      <c r="G4" s="1"/>
      <c r="H4" s="1"/>
      <c r="I4" s="1"/>
      <c r="J4" s="1"/>
      <c r="K4" s="1"/>
      <c r="L4" s="1"/>
    </row>
    <row r="5" spans="1:12" ht="45" x14ac:dyDescent="0.25">
      <c r="A5" s="3" t="s">
        <v>1034</v>
      </c>
      <c r="B5" s="4" t="s">
        <v>5</v>
      </c>
      <c r="C5" s="4" t="s">
        <v>5</v>
      </c>
      <c r="D5" s="4" t="s">
        <v>5</v>
      </c>
      <c r="E5" s="4" t="s">
        <v>5</v>
      </c>
      <c r="F5" s="4" t="s">
        <v>5</v>
      </c>
      <c r="G5" s="4" t="s">
        <v>5</v>
      </c>
      <c r="H5" s="4" t="s">
        <v>5</v>
      </c>
      <c r="I5" s="4" t="s">
        <v>5</v>
      </c>
      <c r="J5" s="4" t="s">
        <v>5</v>
      </c>
      <c r="K5" s="4" t="s">
        <v>5</v>
      </c>
      <c r="L5" s="4" t="s">
        <v>5</v>
      </c>
    </row>
    <row r="6" spans="1:12" ht="45" x14ac:dyDescent="0.25">
      <c r="A6" s="2" t="s">
        <v>1035</v>
      </c>
      <c r="B6" s="4" t="s">
        <v>5</v>
      </c>
      <c r="C6" s="4" t="s">
        <v>5</v>
      </c>
      <c r="D6" s="4" t="s">
        <v>5</v>
      </c>
      <c r="E6" s="4" t="s">
        <v>5</v>
      </c>
      <c r="F6" s="4" t="s">
        <v>5</v>
      </c>
      <c r="G6" s="4" t="s">
        <v>5</v>
      </c>
      <c r="H6" s="8">
        <v>15000000</v>
      </c>
      <c r="I6" s="4" t="s">
        <v>5</v>
      </c>
      <c r="J6" s="4" t="s">
        <v>5</v>
      </c>
      <c r="K6" s="4" t="s">
        <v>5</v>
      </c>
      <c r="L6" s="4" t="s">
        <v>5</v>
      </c>
    </row>
    <row r="7" spans="1:12" x14ac:dyDescent="0.25">
      <c r="A7" s="2" t="s">
        <v>1036</v>
      </c>
      <c r="B7" s="5">
        <v>95700000</v>
      </c>
      <c r="C7" s="4" t="s">
        <v>5</v>
      </c>
      <c r="D7" s="5">
        <v>41000000</v>
      </c>
      <c r="E7" s="4" t="s">
        <v>5</v>
      </c>
      <c r="F7" s="4" t="s">
        <v>5</v>
      </c>
      <c r="G7" s="4" t="s">
        <v>5</v>
      </c>
      <c r="H7" s="5">
        <v>25000000</v>
      </c>
      <c r="I7" s="5">
        <v>30000000</v>
      </c>
      <c r="J7" s="4" t="s">
        <v>5</v>
      </c>
      <c r="K7" s="4" t="s">
        <v>5</v>
      </c>
      <c r="L7" s="4" t="s">
        <v>5</v>
      </c>
    </row>
    <row r="8" spans="1:12" ht="30" x14ac:dyDescent="0.25">
      <c r="A8" s="2" t="s">
        <v>1037</v>
      </c>
      <c r="B8" s="4" t="s">
        <v>5</v>
      </c>
      <c r="C8" s="4" t="s">
        <v>5</v>
      </c>
      <c r="D8" s="4" t="s">
        <v>5</v>
      </c>
      <c r="E8" s="4" t="s">
        <v>5</v>
      </c>
      <c r="F8" s="5">
        <v>150000000</v>
      </c>
      <c r="G8" s="4" t="s">
        <v>5</v>
      </c>
      <c r="H8" s="4" t="s">
        <v>5</v>
      </c>
      <c r="I8" s="4" t="s">
        <v>5</v>
      </c>
      <c r="J8" s="4" t="s">
        <v>5</v>
      </c>
      <c r="K8" s="4" t="s">
        <v>5</v>
      </c>
      <c r="L8" s="4" t="s">
        <v>5</v>
      </c>
    </row>
    <row r="9" spans="1:12" x14ac:dyDescent="0.25">
      <c r="A9" s="2" t="s">
        <v>1038</v>
      </c>
      <c r="B9" s="5">
        <v>5000000</v>
      </c>
      <c r="C9" s="5">
        <v>15000000</v>
      </c>
      <c r="D9" s="4" t="s">
        <v>5</v>
      </c>
      <c r="E9" s="4" t="s">
        <v>5</v>
      </c>
      <c r="F9" s="4" t="s">
        <v>5</v>
      </c>
      <c r="G9" s="5">
        <v>370500000</v>
      </c>
      <c r="H9" s="4" t="s">
        <v>5</v>
      </c>
      <c r="I9" s="4" t="s">
        <v>5</v>
      </c>
      <c r="J9" s="5">
        <v>343800000</v>
      </c>
      <c r="K9" s="4" t="s">
        <v>5</v>
      </c>
      <c r="L9" s="4" t="s">
        <v>5</v>
      </c>
    </row>
    <row r="10" spans="1:12" x14ac:dyDescent="0.25">
      <c r="A10" s="2" t="s">
        <v>1039</v>
      </c>
      <c r="B10" s="4" t="s">
        <v>5</v>
      </c>
      <c r="C10" s="4" t="s">
        <v>5</v>
      </c>
      <c r="D10" s="4" t="s">
        <v>5</v>
      </c>
      <c r="E10" s="4" t="s">
        <v>5</v>
      </c>
      <c r="F10" s="4" t="s">
        <v>5</v>
      </c>
      <c r="G10" s="4" t="s">
        <v>5</v>
      </c>
      <c r="H10" s="4" t="s">
        <v>5</v>
      </c>
      <c r="I10" s="5">
        <v>4700000</v>
      </c>
      <c r="J10" s="4" t="s">
        <v>5</v>
      </c>
      <c r="K10" s="4" t="s">
        <v>5</v>
      </c>
      <c r="L10" s="4" t="s">
        <v>5</v>
      </c>
    </row>
    <row r="11" spans="1:12" ht="30" x14ac:dyDescent="0.25">
      <c r="A11" s="2" t="s">
        <v>1040</v>
      </c>
      <c r="B11" s="4" t="s">
        <v>5</v>
      </c>
      <c r="C11" s="4" t="s">
        <v>5</v>
      </c>
      <c r="D11" s="4" t="s">
        <v>5</v>
      </c>
      <c r="E11" s="4" t="s">
        <v>5</v>
      </c>
      <c r="F11" s="4" t="s">
        <v>5</v>
      </c>
      <c r="G11" s="4" t="s">
        <v>5</v>
      </c>
      <c r="H11" s="4" t="s">
        <v>5</v>
      </c>
      <c r="I11" s="115">
        <v>0.13500000000000001</v>
      </c>
      <c r="J11" s="4" t="s">
        <v>5</v>
      </c>
      <c r="K11" s="115">
        <v>0.98</v>
      </c>
      <c r="L11" s="115">
        <v>0.72799999999999998</v>
      </c>
    </row>
    <row r="12" spans="1:12" x14ac:dyDescent="0.25">
      <c r="A12" s="2" t="s">
        <v>1041</v>
      </c>
      <c r="B12" s="4" t="s">
        <v>5</v>
      </c>
      <c r="C12" s="4" t="s">
        <v>5</v>
      </c>
      <c r="D12" s="4" t="s">
        <v>5</v>
      </c>
      <c r="E12" s="8">
        <v>6000000</v>
      </c>
      <c r="F12" s="4" t="s">
        <v>5</v>
      </c>
      <c r="G12" s="4" t="s">
        <v>5</v>
      </c>
      <c r="H12" s="4" t="s">
        <v>5</v>
      </c>
      <c r="I12" s="4" t="s">
        <v>5</v>
      </c>
      <c r="J12" s="4" t="s">
        <v>5</v>
      </c>
      <c r="K12" s="4" t="s">
        <v>5</v>
      </c>
      <c r="L12" s="4" t="s">
        <v>5</v>
      </c>
    </row>
  </sheetData>
  <mergeCells count="5">
    <mergeCell ref="A1:A4"/>
    <mergeCell ref="B1:C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2</v>
      </c>
      <c r="B1" s="7" t="s">
        <v>85</v>
      </c>
      <c r="C1" s="7"/>
      <c r="D1" s="7" t="s">
        <v>1</v>
      </c>
      <c r="E1" s="7"/>
    </row>
    <row r="2" spans="1:5" ht="30" x14ac:dyDescent="0.25">
      <c r="A2" s="1" t="s">
        <v>125</v>
      </c>
      <c r="B2" s="1" t="s">
        <v>2</v>
      </c>
      <c r="C2" s="1" t="s">
        <v>86</v>
      </c>
      <c r="D2" s="1" t="s">
        <v>2</v>
      </c>
      <c r="E2" s="1" t="s">
        <v>86</v>
      </c>
    </row>
    <row r="3" spans="1:5" ht="45" x14ac:dyDescent="0.25">
      <c r="A3" s="3" t="s">
        <v>1043</v>
      </c>
      <c r="B3" s="4" t="s">
        <v>5</v>
      </c>
      <c r="C3" s="4" t="s">
        <v>5</v>
      </c>
      <c r="D3" s="4" t="s">
        <v>5</v>
      </c>
      <c r="E3" s="4" t="s">
        <v>5</v>
      </c>
    </row>
    <row r="4" spans="1:5" ht="30" x14ac:dyDescent="0.25">
      <c r="A4" s="2" t="s">
        <v>116</v>
      </c>
      <c r="B4" s="8">
        <v>1495</v>
      </c>
      <c r="C4" s="8">
        <v>3289</v>
      </c>
      <c r="D4" s="8">
        <v>8688</v>
      </c>
      <c r="E4" s="8">
        <v>135</v>
      </c>
    </row>
    <row r="5" spans="1:5" x14ac:dyDescent="0.25">
      <c r="A5" s="3" t="s">
        <v>231</v>
      </c>
      <c r="B5" s="4" t="s">
        <v>5</v>
      </c>
      <c r="C5" s="4" t="s">
        <v>5</v>
      </c>
      <c r="D5" s="4" t="s">
        <v>5</v>
      </c>
      <c r="E5" s="4" t="s">
        <v>5</v>
      </c>
    </row>
    <row r="6" spans="1:5" ht="30" x14ac:dyDescent="0.25">
      <c r="A6" s="2" t="s">
        <v>232</v>
      </c>
      <c r="B6" s="4" t="s">
        <v>5</v>
      </c>
      <c r="C6" s="4" t="s">
        <v>5</v>
      </c>
      <c r="D6" s="4">
        <v>-844</v>
      </c>
      <c r="E6" s="4" t="s">
        <v>5</v>
      </c>
    </row>
    <row r="7" spans="1:5" ht="30" x14ac:dyDescent="0.25">
      <c r="A7" s="2" t="s">
        <v>236</v>
      </c>
      <c r="B7" s="4" t="s">
        <v>5</v>
      </c>
      <c r="C7" s="4" t="s">
        <v>5</v>
      </c>
      <c r="D7" s="4">
        <v>-844</v>
      </c>
      <c r="E7" s="4" t="s">
        <v>5</v>
      </c>
    </row>
    <row r="8" spans="1:5" ht="45" x14ac:dyDescent="0.25">
      <c r="A8" s="2" t="s">
        <v>237</v>
      </c>
      <c r="B8" s="8">
        <v>1495</v>
      </c>
      <c r="C8" s="8">
        <v>3289</v>
      </c>
      <c r="D8" s="8">
        <v>7844</v>
      </c>
      <c r="E8" s="8">
        <v>13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12.28515625" bestFit="1" customWidth="1"/>
    <col min="8" max="8" width="16.42578125" bestFit="1" customWidth="1"/>
    <col min="9" max="9" width="31.5703125" bestFit="1" customWidth="1"/>
    <col min="10" max="10" width="29.7109375" bestFit="1" customWidth="1"/>
    <col min="11" max="12" width="35.7109375" bestFit="1" customWidth="1"/>
    <col min="13" max="16" width="36.5703125" bestFit="1" customWidth="1"/>
    <col min="17" max="18" width="30" bestFit="1" customWidth="1"/>
    <col min="19" max="22" width="18" bestFit="1" customWidth="1"/>
    <col min="23" max="23" width="19.42578125" bestFit="1" customWidth="1"/>
    <col min="24" max="24" width="32" bestFit="1" customWidth="1"/>
    <col min="25" max="28" width="19.42578125" bestFit="1" customWidth="1"/>
    <col min="29" max="30" width="33.85546875" bestFit="1" customWidth="1"/>
    <col min="31" max="36" width="34" bestFit="1" customWidth="1"/>
    <col min="37" max="40" width="24.42578125" bestFit="1" customWidth="1"/>
    <col min="41" max="42" width="21.7109375" bestFit="1" customWidth="1"/>
    <col min="43" max="44" width="36.5703125" bestFit="1" customWidth="1"/>
  </cols>
  <sheetData>
    <row r="1" spans="1:44" ht="15" customHeight="1" x14ac:dyDescent="0.25">
      <c r="A1" s="7" t="s">
        <v>1044</v>
      </c>
      <c r="B1" s="1" t="s">
        <v>1029</v>
      </c>
      <c r="C1" s="7" t="s">
        <v>85</v>
      </c>
      <c r="D1" s="7"/>
      <c r="E1" s="7"/>
      <c r="F1" s="7" t="s">
        <v>1</v>
      </c>
      <c r="G1" s="7"/>
      <c r="H1" s="1" t="s">
        <v>1045</v>
      </c>
      <c r="I1" s="1" t="s">
        <v>1028</v>
      </c>
      <c r="J1" s="1" t="s">
        <v>85</v>
      </c>
      <c r="K1" s="1"/>
      <c r="L1" s="1"/>
      <c r="M1" s="1" t="s">
        <v>1</v>
      </c>
      <c r="N1" s="1" t="s">
        <v>1045</v>
      </c>
      <c r="O1" s="1" t="s">
        <v>1</v>
      </c>
      <c r="P1" s="1" t="s">
        <v>1045</v>
      </c>
      <c r="Q1" s="1" t="s">
        <v>1046</v>
      </c>
      <c r="R1" s="1"/>
      <c r="S1" s="7" t="s">
        <v>85</v>
      </c>
      <c r="T1" s="7"/>
      <c r="U1" s="7" t="s">
        <v>1</v>
      </c>
      <c r="V1" s="7"/>
      <c r="W1" s="1" t="s">
        <v>1028</v>
      </c>
      <c r="X1" s="1"/>
      <c r="Y1" s="1" t="s">
        <v>1028</v>
      </c>
      <c r="Z1" s="1" t="s">
        <v>85</v>
      </c>
      <c r="AA1" s="1"/>
      <c r="AB1" s="1"/>
      <c r="AC1" s="1" t="s">
        <v>1029</v>
      </c>
      <c r="AD1" s="7" t="s">
        <v>1</v>
      </c>
      <c r="AE1" s="7"/>
      <c r="AF1" s="1" t="s">
        <v>1045</v>
      </c>
      <c r="AG1" s="1" t="s">
        <v>1</v>
      </c>
      <c r="AH1" s="1" t="s">
        <v>1045</v>
      </c>
      <c r="AI1" s="1"/>
      <c r="AJ1" s="1"/>
      <c r="AK1" s="7" t="s">
        <v>85</v>
      </c>
      <c r="AL1" s="7"/>
      <c r="AM1" s="7" t="s">
        <v>1</v>
      </c>
      <c r="AN1" s="7"/>
      <c r="AO1" s="1" t="s">
        <v>85</v>
      </c>
      <c r="AP1" s="1" t="s">
        <v>1</v>
      </c>
      <c r="AQ1" s="1" t="s">
        <v>85</v>
      </c>
      <c r="AR1" s="1" t="s">
        <v>1</v>
      </c>
    </row>
    <row r="2" spans="1:44" x14ac:dyDescent="0.25">
      <c r="A2" s="7"/>
      <c r="B2" s="7" t="s">
        <v>1047</v>
      </c>
      <c r="C2" s="7" t="s">
        <v>2</v>
      </c>
      <c r="D2" s="7" t="s">
        <v>86</v>
      </c>
      <c r="E2" s="7" t="s">
        <v>1048</v>
      </c>
      <c r="F2" s="7" t="s">
        <v>2</v>
      </c>
      <c r="G2" s="7" t="s">
        <v>86</v>
      </c>
      <c r="H2" s="7" t="s">
        <v>30</v>
      </c>
      <c r="I2" s="1" t="s">
        <v>1049</v>
      </c>
      <c r="J2" s="1" t="s">
        <v>1052</v>
      </c>
      <c r="K2" s="1" t="s">
        <v>2</v>
      </c>
      <c r="L2" s="1" t="s">
        <v>30</v>
      </c>
      <c r="M2" s="1" t="s">
        <v>2</v>
      </c>
      <c r="N2" s="1" t="s">
        <v>30</v>
      </c>
      <c r="O2" s="1" t="s">
        <v>2</v>
      </c>
      <c r="P2" s="1" t="s">
        <v>30</v>
      </c>
      <c r="Q2" s="1" t="s">
        <v>2</v>
      </c>
      <c r="R2" s="1" t="s">
        <v>30</v>
      </c>
      <c r="S2" s="1" t="s">
        <v>2</v>
      </c>
      <c r="T2" s="1" t="s">
        <v>86</v>
      </c>
      <c r="U2" s="1" t="s">
        <v>2</v>
      </c>
      <c r="V2" s="1" t="s">
        <v>86</v>
      </c>
      <c r="W2" s="1" t="s">
        <v>1059</v>
      </c>
      <c r="X2" s="1" t="s">
        <v>1059</v>
      </c>
      <c r="Y2" s="1" t="s">
        <v>1059</v>
      </c>
      <c r="Z2" s="1" t="s">
        <v>1062</v>
      </c>
      <c r="AA2" s="1" t="s">
        <v>2</v>
      </c>
      <c r="AB2" s="1" t="s">
        <v>30</v>
      </c>
      <c r="AC2" s="116">
        <v>41790</v>
      </c>
      <c r="AD2" s="1" t="s">
        <v>2</v>
      </c>
      <c r="AE2" s="1" t="s">
        <v>2</v>
      </c>
      <c r="AF2" s="1" t="s">
        <v>30</v>
      </c>
      <c r="AG2" s="1" t="s">
        <v>2</v>
      </c>
      <c r="AH2" s="1" t="s">
        <v>30</v>
      </c>
      <c r="AI2" s="1" t="s">
        <v>2</v>
      </c>
      <c r="AJ2" s="1" t="s">
        <v>30</v>
      </c>
      <c r="AK2" s="1" t="s">
        <v>2</v>
      </c>
      <c r="AL2" s="1" t="s">
        <v>86</v>
      </c>
      <c r="AM2" s="1" t="s">
        <v>2</v>
      </c>
      <c r="AN2" s="1" t="s">
        <v>86</v>
      </c>
      <c r="AO2" s="1" t="s">
        <v>2</v>
      </c>
      <c r="AP2" s="1" t="s">
        <v>2</v>
      </c>
      <c r="AQ2" s="1" t="s">
        <v>86</v>
      </c>
      <c r="AR2" s="1" t="s">
        <v>2</v>
      </c>
    </row>
    <row r="3" spans="1:44" ht="30" x14ac:dyDescent="0.25">
      <c r="A3" s="7"/>
      <c r="B3" s="7"/>
      <c r="C3" s="7"/>
      <c r="D3" s="7"/>
      <c r="E3" s="7"/>
      <c r="F3" s="7"/>
      <c r="G3" s="7"/>
      <c r="H3" s="7"/>
      <c r="I3" s="1" t="s">
        <v>1050</v>
      </c>
      <c r="J3" s="1" t="s">
        <v>1053</v>
      </c>
      <c r="K3" s="1" t="s">
        <v>1054</v>
      </c>
      <c r="L3" s="1" t="s">
        <v>1054</v>
      </c>
      <c r="M3" s="1" t="s">
        <v>1055</v>
      </c>
      <c r="N3" s="1" t="s">
        <v>1055</v>
      </c>
      <c r="O3" s="1" t="s">
        <v>1056</v>
      </c>
      <c r="P3" s="1" t="s">
        <v>1056</v>
      </c>
      <c r="Q3" s="1" t="s">
        <v>1057</v>
      </c>
      <c r="R3" s="1" t="s">
        <v>1057</v>
      </c>
      <c r="S3" s="1" t="s">
        <v>1058</v>
      </c>
      <c r="T3" s="1" t="s">
        <v>1058</v>
      </c>
      <c r="U3" s="1" t="s">
        <v>1058</v>
      </c>
      <c r="V3" s="1" t="s">
        <v>1058</v>
      </c>
      <c r="W3" s="1" t="s">
        <v>1051</v>
      </c>
      <c r="X3" s="1" t="s">
        <v>1051</v>
      </c>
      <c r="Y3" s="1" t="s">
        <v>1051</v>
      </c>
      <c r="Z3" s="1" t="s">
        <v>1051</v>
      </c>
      <c r="AA3" s="1" t="s">
        <v>1051</v>
      </c>
      <c r="AB3" s="1" t="s">
        <v>1051</v>
      </c>
      <c r="AC3" s="1" t="s">
        <v>1063</v>
      </c>
      <c r="AD3" s="1" t="s">
        <v>1063</v>
      </c>
      <c r="AE3" s="1" t="s">
        <v>1064</v>
      </c>
      <c r="AF3" s="1" t="s">
        <v>1064</v>
      </c>
      <c r="AG3" s="1" t="s">
        <v>1064</v>
      </c>
      <c r="AH3" s="1" t="s">
        <v>1064</v>
      </c>
      <c r="AI3" s="1" t="s">
        <v>1064</v>
      </c>
      <c r="AJ3" s="1" t="s">
        <v>1064</v>
      </c>
      <c r="AK3" s="1" t="s">
        <v>1067</v>
      </c>
      <c r="AL3" s="1" t="s">
        <v>1067</v>
      </c>
      <c r="AM3" s="1" t="s">
        <v>1067</v>
      </c>
      <c r="AN3" s="1" t="s">
        <v>1067</v>
      </c>
      <c r="AO3" s="1" t="s">
        <v>1068</v>
      </c>
      <c r="AP3" s="1" t="s">
        <v>1068</v>
      </c>
      <c r="AQ3" s="1" t="s">
        <v>1069</v>
      </c>
      <c r="AR3" s="1" t="s">
        <v>1069</v>
      </c>
    </row>
    <row r="4" spans="1:44" x14ac:dyDescent="0.25">
      <c r="A4" s="7"/>
      <c r="B4" s="7"/>
      <c r="C4" s="7"/>
      <c r="D4" s="7"/>
      <c r="E4" s="7"/>
      <c r="F4" s="7"/>
      <c r="G4" s="7"/>
      <c r="H4" s="7"/>
      <c r="I4" s="1" t="s">
        <v>1051</v>
      </c>
      <c r="J4" s="1"/>
      <c r="K4" s="1"/>
      <c r="L4" s="1"/>
      <c r="M4" s="1"/>
      <c r="N4" s="1"/>
      <c r="O4" s="1"/>
      <c r="P4" s="1"/>
      <c r="Q4" s="1"/>
      <c r="R4" s="1"/>
      <c r="S4" s="1"/>
      <c r="T4" s="1"/>
      <c r="U4" s="1"/>
      <c r="V4" s="1"/>
      <c r="W4" s="1" t="s">
        <v>1060</v>
      </c>
      <c r="X4" s="1" t="s">
        <v>1061</v>
      </c>
      <c r="Y4" s="1"/>
      <c r="Z4" s="1"/>
      <c r="AA4" s="1"/>
      <c r="AB4" s="1"/>
      <c r="AC4" s="1"/>
      <c r="AD4" s="1"/>
      <c r="AE4" s="1" t="s">
        <v>1065</v>
      </c>
      <c r="AF4" s="1" t="s">
        <v>1065</v>
      </c>
      <c r="AG4" s="1" t="s">
        <v>1066</v>
      </c>
      <c r="AH4" s="1" t="s">
        <v>1066</v>
      </c>
      <c r="AI4" s="1"/>
      <c r="AJ4" s="1"/>
      <c r="AK4" s="1"/>
      <c r="AL4" s="1"/>
      <c r="AM4" s="1"/>
      <c r="AN4" s="1"/>
      <c r="AO4" s="1"/>
      <c r="AP4" s="1"/>
      <c r="AQ4" s="1"/>
      <c r="AR4" s="1"/>
    </row>
    <row r="5" spans="1:44" ht="30" x14ac:dyDescent="0.25">
      <c r="A5" s="3" t="s">
        <v>10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x14ac:dyDescent="0.25">
      <c r="A6" s="2" t="s">
        <v>1071</v>
      </c>
      <c r="B6" s="4" t="s">
        <v>5</v>
      </c>
      <c r="C6" s="4" t="s">
        <v>5</v>
      </c>
      <c r="D6" s="4">
        <v>1</v>
      </c>
      <c r="E6" s="4" t="s">
        <v>5</v>
      </c>
      <c r="F6" s="4">
        <v>2</v>
      </c>
      <c r="G6" s="4">
        <v>1</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v>1</v>
      </c>
    </row>
    <row r="7" spans="1:44" ht="30" x14ac:dyDescent="0.25">
      <c r="A7" s="2" t="s">
        <v>1072</v>
      </c>
      <c r="B7" s="4" t="s">
        <v>5</v>
      </c>
      <c r="C7" s="8">
        <v>4300000</v>
      </c>
      <c r="D7" s="4" t="s">
        <v>5</v>
      </c>
      <c r="E7" s="4" t="s">
        <v>5</v>
      </c>
      <c r="F7" s="8">
        <v>43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ht="60" x14ac:dyDescent="0.25">
      <c r="A8" s="2" t="s">
        <v>10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5">
        <v>2600000</v>
      </c>
      <c r="AR8" s="5">
        <v>200000</v>
      </c>
    </row>
    <row r="9" spans="1:44" ht="30" x14ac:dyDescent="0.25">
      <c r="A9" s="2" t="s">
        <v>1074</v>
      </c>
      <c r="B9" s="4" t="s">
        <v>5</v>
      </c>
      <c r="C9" s="4" t="s">
        <v>5</v>
      </c>
      <c r="D9" s="4" t="s">
        <v>5</v>
      </c>
      <c r="E9" s="5">
        <v>31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30" x14ac:dyDescent="0.25">
      <c r="A10" s="2" t="s">
        <v>1075</v>
      </c>
      <c r="B10" s="4" t="s">
        <v>5</v>
      </c>
      <c r="C10" s="4" t="s">
        <v>5</v>
      </c>
      <c r="D10" s="4" t="s">
        <v>5</v>
      </c>
      <c r="E10" s="5">
        <v>372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ht="45" x14ac:dyDescent="0.25">
      <c r="A11" s="2" t="s">
        <v>1076</v>
      </c>
      <c r="B11" s="4" t="s">
        <v>5</v>
      </c>
      <c r="C11" s="5">
        <v>100000</v>
      </c>
      <c r="D11" s="4" t="s">
        <v>5</v>
      </c>
      <c r="E11" s="4" t="s">
        <v>5</v>
      </c>
      <c r="F11" s="5">
        <v>100000</v>
      </c>
      <c r="G11" s="4" t="s">
        <v>5</v>
      </c>
      <c r="H11" s="5">
        <v>22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30" x14ac:dyDescent="0.25">
      <c r="A12" s="2" t="s">
        <v>107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115">
        <v>0.3</v>
      </c>
      <c r="AF12" s="115">
        <v>0.3</v>
      </c>
      <c r="AG12" s="115">
        <v>0.5</v>
      </c>
      <c r="AH12" s="115">
        <v>0.5</v>
      </c>
      <c r="AI12" s="4" t="s">
        <v>5</v>
      </c>
      <c r="AJ12" s="4" t="s">
        <v>5</v>
      </c>
      <c r="AK12" s="4" t="s">
        <v>5</v>
      </c>
      <c r="AL12" s="4" t="s">
        <v>5</v>
      </c>
      <c r="AM12" s="4" t="s">
        <v>5</v>
      </c>
      <c r="AN12" s="4" t="s">
        <v>5</v>
      </c>
      <c r="AO12" s="4" t="s">
        <v>5</v>
      </c>
      <c r="AP12" s="4" t="s">
        <v>5</v>
      </c>
      <c r="AQ12" s="4" t="s">
        <v>5</v>
      </c>
      <c r="AR12" s="4" t="s">
        <v>5</v>
      </c>
    </row>
    <row r="13" spans="1:44" x14ac:dyDescent="0.25">
      <c r="A13" s="2" t="s">
        <v>1078</v>
      </c>
      <c r="B13" s="4" t="s">
        <v>5</v>
      </c>
      <c r="C13" s="4" t="s">
        <v>5</v>
      </c>
      <c r="D13" s="4" t="s">
        <v>5</v>
      </c>
      <c r="E13" s="4" t="s">
        <v>5</v>
      </c>
      <c r="F13" s="4" t="s">
        <v>5</v>
      </c>
      <c r="G13" s="4" t="s">
        <v>5</v>
      </c>
      <c r="H13" s="4" t="s">
        <v>5</v>
      </c>
      <c r="I13" s="4" t="s">
        <v>5</v>
      </c>
      <c r="J13" s="4" t="s">
        <v>5</v>
      </c>
      <c r="K13" s="4" t="s">
        <v>5</v>
      </c>
      <c r="L13" s="4" t="s">
        <v>5</v>
      </c>
      <c r="M13" s="5">
        <v>100000000</v>
      </c>
      <c r="N13" s="5">
        <v>100000000</v>
      </c>
      <c r="O13" s="5">
        <v>100000000</v>
      </c>
      <c r="P13" s="5">
        <v>100000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x14ac:dyDescent="0.25">
      <c r="A14" s="2" t="s">
        <v>1079</v>
      </c>
      <c r="B14" s="4" t="s">
        <v>5</v>
      </c>
      <c r="C14" s="4" t="s">
        <v>5</v>
      </c>
      <c r="D14" s="4" t="s">
        <v>5</v>
      </c>
      <c r="E14" s="4" t="s">
        <v>5</v>
      </c>
      <c r="F14" s="115">
        <v>0.05</v>
      </c>
      <c r="G14" s="4" t="s">
        <v>5</v>
      </c>
      <c r="H14" s="115">
        <v>0.0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x14ac:dyDescent="0.25">
      <c r="A15" s="2" t="s">
        <v>1080</v>
      </c>
      <c r="B15" s="4" t="s">
        <v>5</v>
      </c>
      <c r="C15" s="4" t="s">
        <v>5</v>
      </c>
      <c r="D15" s="4" t="s">
        <v>5</v>
      </c>
      <c r="E15" s="4" t="s">
        <v>5</v>
      </c>
      <c r="F15" s="4" t="s">
        <v>1081</v>
      </c>
      <c r="G15" s="4" t="s">
        <v>5</v>
      </c>
      <c r="H15" s="4" t="s">
        <v>1081</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30" x14ac:dyDescent="0.25">
      <c r="A16" s="2" t="s">
        <v>1082</v>
      </c>
      <c r="B16" s="4" t="s">
        <v>5</v>
      </c>
      <c r="C16" s="4">
        <v>0</v>
      </c>
      <c r="D16" s="4" t="s">
        <v>5</v>
      </c>
      <c r="E16" s="4" t="s">
        <v>5</v>
      </c>
      <c r="F16" s="4">
        <v>0</v>
      </c>
      <c r="G16" s="4" t="s">
        <v>5</v>
      </c>
      <c r="H16" s="4">
        <v>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60" x14ac:dyDescent="0.25">
      <c r="A17" s="2" t="s">
        <v>1083</v>
      </c>
      <c r="B17" s="4" t="s">
        <v>5</v>
      </c>
      <c r="C17" s="4" t="s">
        <v>5</v>
      </c>
      <c r="D17" s="4" t="s">
        <v>5</v>
      </c>
      <c r="E17" s="4" t="s">
        <v>5</v>
      </c>
      <c r="F17" s="4" t="s">
        <v>5</v>
      </c>
      <c r="G17" s="4" t="s">
        <v>5</v>
      </c>
      <c r="H17" s="4" t="s">
        <v>5</v>
      </c>
      <c r="I17" s="4" t="s">
        <v>5</v>
      </c>
      <c r="J17" s="5">
        <v>100000</v>
      </c>
      <c r="K17" s="4" t="s">
        <v>5</v>
      </c>
      <c r="L17" s="4" t="s">
        <v>5</v>
      </c>
      <c r="M17" s="4" t="s">
        <v>5</v>
      </c>
      <c r="N17" s="4" t="s">
        <v>5</v>
      </c>
      <c r="O17" s="4" t="s">
        <v>5</v>
      </c>
      <c r="P17" s="4" t="s">
        <v>5</v>
      </c>
      <c r="Q17" s="4" t="s">
        <v>5</v>
      </c>
      <c r="R17" s="4" t="s">
        <v>5</v>
      </c>
      <c r="S17" s="5">
        <v>-1200000</v>
      </c>
      <c r="T17" s="5">
        <v>-200000</v>
      </c>
      <c r="U17" s="5">
        <v>-1300000</v>
      </c>
      <c r="V17" s="5">
        <v>-100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x14ac:dyDescent="0.25">
      <c r="A18" s="2" t="s">
        <v>10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5">
        <v>200000</v>
      </c>
      <c r="T18" s="5">
        <v>200000</v>
      </c>
      <c r="U18" s="5">
        <v>700000</v>
      </c>
      <c r="V18" s="5">
        <v>300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x14ac:dyDescent="0.25">
      <c r="A19" s="2" t="s">
        <v>1085</v>
      </c>
      <c r="B19" s="4" t="s">
        <v>5</v>
      </c>
      <c r="C19" s="4">
        <v>2</v>
      </c>
      <c r="D19" s="4" t="s">
        <v>5</v>
      </c>
      <c r="E19" s="4" t="s">
        <v>5</v>
      </c>
      <c r="F19" s="4">
        <v>2</v>
      </c>
      <c r="G19" s="4" t="s">
        <v>5</v>
      </c>
      <c r="H19" s="4">
        <v>2</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30" x14ac:dyDescent="0.25">
      <c r="A20" s="2" t="s">
        <v>10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2000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30" x14ac:dyDescent="0.25">
      <c r="A21" s="2" t="s">
        <v>10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115">
        <v>0.1</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x14ac:dyDescent="0.25">
      <c r="A22" s="2" t="s">
        <v>1088</v>
      </c>
      <c r="B22" s="4" t="s">
        <v>5</v>
      </c>
      <c r="C22" s="5">
        <v>1786000</v>
      </c>
      <c r="D22" s="4" t="s">
        <v>5</v>
      </c>
      <c r="E22" s="4" t="s">
        <v>5</v>
      </c>
      <c r="F22" s="5">
        <v>1786000</v>
      </c>
      <c r="G22" s="4" t="s">
        <v>5</v>
      </c>
      <c r="H22" s="5">
        <v>825000</v>
      </c>
      <c r="I22" s="4" t="s">
        <v>5</v>
      </c>
      <c r="J22" s="4" t="s">
        <v>5</v>
      </c>
      <c r="K22" s="4" t="s">
        <v>5</v>
      </c>
      <c r="L22" s="4" t="s">
        <v>5</v>
      </c>
      <c r="M22" s="4" t="s">
        <v>5</v>
      </c>
      <c r="N22" s="4" t="s">
        <v>5</v>
      </c>
      <c r="O22" s="4" t="s">
        <v>5</v>
      </c>
      <c r="P22" s="4" t="s">
        <v>5</v>
      </c>
      <c r="Q22" s="5">
        <v>1800000</v>
      </c>
      <c r="R22" s="5">
        <v>8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5">
        <v>1546000</v>
      </c>
      <c r="AJ22" s="5">
        <v>693000</v>
      </c>
      <c r="AK22" s="4" t="s">
        <v>5</v>
      </c>
      <c r="AL22" s="4" t="s">
        <v>5</v>
      </c>
      <c r="AM22" s="4" t="s">
        <v>5</v>
      </c>
      <c r="AN22" s="4" t="s">
        <v>5</v>
      </c>
      <c r="AO22" s="4" t="s">
        <v>5</v>
      </c>
      <c r="AP22" s="4" t="s">
        <v>5</v>
      </c>
      <c r="AQ22" s="4" t="s">
        <v>5</v>
      </c>
      <c r="AR22" s="4" t="s">
        <v>5</v>
      </c>
    </row>
    <row r="23" spans="1:44" x14ac:dyDescent="0.25">
      <c r="A23" s="2" t="s">
        <v>1089</v>
      </c>
      <c r="B23" s="4" t="s">
        <v>5</v>
      </c>
      <c r="C23" s="4" t="s">
        <v>5</v>
      </c>
      <c r="D23" s="4" t="s">
        <v>5</v>
      </c>
      <c r="E23" s="4" t="s">
        <v>5</v>
      </c>
      <c r="F23" s="4" t="s">
        <v>5</v>
      </c>
      <c r="G23" s="4" t="s">
        <v>5</v>
      </c>
      <c r="H23" s="4" t="s">
        <v>5</v>
      </c>
      <c r="I23" s="4" t="s">
        <v>5</v>
      </c>
      <c r="J23" s="4" t="s">
        <v>5</v>
      </c>
      <c r="K23" s="5">
        <v>1500000</v>
      </c>
      <c r="L23" s="5">
        <v>700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5">
        <v>1068000</v>
      </c>
      <c r="AJ23" s="5">
        <v>1364000</v>
      </c>
      <c r="AK23" s="4" t="s">
        <v>5</v>
      </c>
      <c r="AL23" s="4" t="s">
        <v>5</v>
      </c>
      <c r="AM23" s="4" t="s">
        <v>5</v>
      </c>
      <c r="AN23" s="4" t="s">
        <v>5</v>
      </c>
      <c r="AO23" s="4" t="s">
        <v>5</v>
      </c>
      <c r="AP23" s="4" t="s">
        <v>5</v>
      </c>
      <c r="AQ23" s="4" t="s">
        <v>5</v>
      </c>
      <c r="AR23" s="4" t="s">
        <v>5</v>
      </c>
    </row>
    <row r="24" spans="1:44" ht="30" x14ac:dyDescent="0.25">
      <c r="A24" s="2" t="s">
        <v>1090</v>
      </c>
      <c r="B24" s="4" t="s">
        <v>5</v>
      </c>
      <c r="C24" s="4" t="s">
        <v>5</v>
      </c>
      <c r="D24" s="4" t="s">
        <v>5</v>
      </c>
      <c r="E24" s="4" t="s">
        <v>5</v>
      </c>
      <c r="F24" s="4" t="s">
        <v>5</v>
      </c>
      <c r="G24" s="4" t="s">
        <v>5</v>
      </c>
      <c r="H24" s="4" t="s">
        <v>5</v>
      </c>
      <c r="I24" s="5">
        <v>15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ht="45" x14ac:dyDescent="0.25">
      <c r="A25" s="2" t="s">
        <v>109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5">
        <v>1500000</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row>
    <row r="26" spans="1:44" x14ac:dyDescent="0.25">
      <c r="A26" s="2" t="s">
        <v>109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5">
        <v>2300000</v>
      </c>
      <c r="Z26" s="4" t="s">
        <v>5</v>
      </c>
      <c r="AA26" s="5">
        <v>900000</v>
      </c>
      <c r="AB26" s="5">
        <v>1200000</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ht="30" x14ac:dyDescent="0.25">
      <c r="A27" s="2" t="s">
        <v>109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500000</v>
      </c>
      <c r="X27" s="4" t="s">
        <v>5</v>
      </c>
      <c r="Y27" s="5">
        <v>1400000</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x14ac:dyDescent="0.25">
      <c r="A28" s="2" t="s">
        <v>109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5">
        <v>900000</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row>
    <row r="29" spans="1:44" x14ac:dyDescent="0.25">
      <c r="A29" s="2" t="s">
        <v>1095</v>
      </c>
      <c r="B29" s="4" t="s">
        <v>5</v>
      </c>
      <c r="C29" s="5">
        <v>-4276000</v>
      </c>
      <c r="D29" s="5">
        <v>640000</v>
      </c>
      <c r="E29" s="4" t="s">
        <v>5</v>
      </c>
      <c r="F29" s="5">
        <v>1719000</v>
      </c>
      <c r="G29" s="5">
        <v>4849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5">
        <v>900000</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x14ac:dyDescent="0.25">
      <c r="A30" s="2" t="s">
        <v>109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5">
        <v>1100000</v>
      </c>
      <c r="AB30" s="5">
        <v>1400000</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ht="30" x14ac:dyDescent="0.25">
      <c r="A31" s="2" t="s">
        <v>109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5">
        <v>2500000</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ht="30" x14ac:dyDescent="0.25">
      <c r="A32" s="2" t="s">
        <v>109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5">
        <v>600000</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30" x14ac:dyDescent="0.25">
      <c r="A33" s="2" t="s">
        <v>109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5">
        <v>600000</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row r="34" spans="1:44" x14ac:dyDescent="0.25">
      <c r="A34" s="2" t="s">
        <v>1100</v>
      </c>
      <c r="B34" s="5">
        <v>5000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row>
    <row r="35" spans="1:44" x14ac:dyDescent="0.25">
      <c r="A35" s="2" t="s">
        <v>1101</v>
      </c>
      <c r="B35" s="5">
        <v>50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x14ac:dyDescent="0.25">
      <c r="A36" s="2" t="s">
        <v>110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8">
        <v>200000</v>
      </c>
      <c r="AL36" s="8">
        <v>1100000</v>
      </c>
      <c r="AM36" s="8">
        <v>1100000</v>
      </c>
      <c r="AN36" s="8">
        <v>600000</v>
      </c>
      <c r="AO36" s="8">
        <v>100000</v>
      </c>
      <c r="AP36" s="8">
        <v>100000</v>
      </c>
      <c r="AQ36" s="4" t="s">
        <v>5</v>
      </c>
      <c r="AR36" s="4" t="s">
        <v>5</v>
      </c>
    </row>
  </sheetData>
  <mergeCells count="15">
    <mergeCell ref="AK1:AL1"/>
    <mergeCell ref="AM1:AN1"/>
    <mergeCell ref="B2:B4"/>
    <mergeCell ref="C2:C4"/>
    <mergeCell ref="D2:D4"/>
    <mergeCell ref="E2:E4"/>
    <mergeCell ref="F2:F4"/>
    <mergeCell ref="G2:G4"/>
    <mergeCell ref="H2:H4"/>
    <mergeCell ref="A1:A4"/>
    <mergeCell ref="C1:E1"/>
    <mergeCell ref="F1:G1"/>
    <mergeCell ref="S1:T1"/>
    <mergeCell ref="U1:V1"/>
    <mergeCell ref="AD1:A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2" width="31.140625" customWidth="1"/>
    <col min="3" max="3" width="5.5703125" customWidth="1"/>
    <col min="4" max="4" width="27.7109375" customWidth="1"/>
    <col min="5" max="5" width="5.5703125" customWidth="1"/>
    <col min="6" max="6" width="27.7109375" customWidth="1"/>
    <col min="7" max="7" width="26.7109375" customWidth="1"/>
  </cols>
  <sheetData>
    <row r="1" spans="1:7" ht="15" customHeight="1" x14ac:dyDescent="0.25">
      <c r="A1" s="1" t="s">
        <v>1103</v>
      </c>
      <c r="B1" s="7" t="s">
        <v>2</v>
      </c>
      <c r="C1" s="7"/>
      <c r="D1" s="7" t="s">
        <v>30</v>
      </c>
      <c r="E1" s="7"/>
      <c r="F1" s="1" t="s">
        <v>86</v>
      </c>
      <c r="G1" s="1" t="s">
        <v>1104</v>
      </c>
    </row>
    <row r="2" spans="1:7" x14ac:dyDescent="0.25">
      <c r="A2" s="3" t="s">
        <v>264</v>
      </c>
      <c r="B2" s="4" t="s">
        <v>5</v>
      </c>
      <c r="C2" s="4"/>
      <c r="D2" s="4" t="s">
        <v>5</v>
      </c>
      <c r="E2" s="4"/>
      <c r="F2" s="4" t="s">
        <v>5</v>
      </c>
      <c r="G2" s="4" t="s">
        <v>5</v>
      </c>
    </row>
    <row r="3" spans="1:7" ht="30" x14ac:dyDescent="0.25">
      <c r="A3" s="2" t="s">
        <v>1105</v>
      </c>
      <c r="B3" s="8">
        <v>87735000</v>
      </c>
      <c r="C3" s="4"/>
      <c r="D3" s="8">
        <v>65906000</v>
      </c>
      <c r="E3" s="4"/>
      <c r="F3" s="8">
        <v>55740000</v>
      </c>
      <c r="G3" s="8">
        <v>67075000</v>
      </c>
    </row>
    <row r="4" spans="1:7" ht="30" x14ac:dyDescent="0.25">
      <c r="A4" s="2" t="s">
        <v>1106</v>
      </c>
      <c r="B4" s="5">
        <v>199496000</v>
      </c>
      <c r="C4" s="4"/>
      <c r="D4" s="5">
        <v>68029000</v>
      </c>
      <c r="E4" s="4"/>
      <c r="F4" s="4" t="s">
        <v>5</v>
      </c>
      <c r="G4" s="4" t="s">
        <v>5</v>
      </c>
    </row>
    <row r="5" spans="1:7" ht="30" x14ac:dyDescent="0.25">
      <c r="A5" s="2" t="s">
        <v>1107</v>
      </c>
      <c r="B5" s="5">
        <v>35630000</v>
      </c>
      <c r="C5" s="4"/>
      <c r="D5" s="5">
        <v>29295000</v>
      </c>
      <c r="E5" s="4"/>
      <c r="F5" s="4" t="s">
        <v>5</v>
      </c>
      <c r="G5" s="4" t="s">
        <v>5</v>
      </c>
    </row>
    <row r="6" spans="1:7" ht="30" x14ac:dyDescent="0.25">
      <c r="A6" s="2" t="s">
        <v>1108</v>
      </c>
      <c r="B6" s="5">
        <v>35630000</v>
      </c>
      <c r="C6" s="4"/>
      <c r="D6" s="5">
        <v>29295000</v>
      </c>
      <c r="E6" s="4"/>
      <c r="F6" s="4" t="s">
        <v>5</v>
      </c>
      <c r="G6" s="4" t="s">
        <v>5</v>
      </c>
    </row>
    <row r="7" spans="1:7" x14ac:dyDescent="0.25">
      <c r="A7" s="2" t="s">
        <v>1109</v>
      </c>
      <c r="B7" s="5">
        <v>199781000</v>
      </c>
      <c r="C7" s="4"/>
      <c r="D7" s="5">
        <v>161773000</v>
      </c>
      <c r="E7" s="4"/>
      <c r="F7" s="4" t="s">
        <v>5</v>
      </c>
      <c r="G7" s="4" t="s">
        <v>5</v>
      </c>
    </row>
    <row r="8" spans="1:7" x14ac:dyDescent="0.25">
      <c r="A8" s="2" t="s">
        <v>1110</v>
      </c>
      <c r="B8" s="5">
        <v>199781000</v>
      </c>
      <c r="C8" s="4"/>
      <c r="D8" s="5">
        <v>161773000</v>
      </c>
      <c r="E8" s="4"/>
      <c r="F8" s="4" t="s">
        <v>5</v>
      </c>
      <c r="G8" s="4" t="s">
        <v>5</v>
      </c>
    </row>
    <row r="9" spans="1:7" ht="45" x14ac:dyDescent="0.25">
      <c r="A9" s="2" t="s">
        <v>1111</v>
      </c>
      <c r="B9" s="5">
        <v>1786000</v>
      </c>
      <c r="C9" s="4"/>
      <c r="D9" s="5">
        <v>825000</v>
      </c>
      <c r="E9" s="4"/>
      <c r="F9" s="4" t="s">
        <v>5</v>
      </c>
      <c r="G9" s="4" t="s">
        <v>5</v>
      </c>
    </row>
    <row r="10" spans="1:7" ht="30" x14ac:dyDescent="0.25">
      <c r="A10" s="2" t="s">
        <v>1112</v>
      </c>
      <c r="B10" s="5">
        <v>1786000</v>
      </c>
      <c r="C10" s="4"/>
      <c r="D10" s="5">
        <v>825000</v>
      </c>
      <c r="E10" s="4"/>
      <c r="F10" s="4" t="s">
        <v>5</v>
      </c>
      <c r="G10" s="4" t="s">
        <v>5</v>
      </c>
    </row>
    <row r="11" spans="1:7" ht="45" x14ac:dyDescent="0.25">
      <c r="A11" s="2" t="s">
        <v>1113</v>
      </c>
      <c r="B11" s="5">
        <v>917715000</v>
      </c>
      <c r="C11" s="9" t="s">
        <v>41</v>
      </c>
      <c r="D11" s="5">
        <v>727270000</v>
      </c>
      <c r="E11" s="9" t="s">
        <v>41</v>
      </c>
      <c r="F11" s="4" t="s">
        <v>5</v>
      </c>
      <c r="G11" s="4" t="s">
        <v>5</v>
      </c>
    </row>
    <row r="12" spans="1:7" ht="45" x14ac:dyDescent="0.25">
      <c r="A12" s="2" t="s">
        <v>1114</v>
      </c>
      <c r="B12" s="5">
        <v>919700000</v>
      </c>
      <c r="C12" s="4"/>
      <c r="D12" s="5">
        <v>737300000</v>
      </c>
      <c r="E12" s="4"/>
      <c r="F12" s="4" t="s">
        <v>5</v>
      </c>
      <c r="G12" s="4" t="s">
        <v>5</v>
      </c>
    </row>
    <row r="13" spans="1:7" x14ac:dyDescent="0.25">
      <c r="A13" s="2" t="s">
        <v>1115</v>
      </c>
      <c r="B13" s="5">
        <v>1491668000</v>
      </c>
      <c r="C13" s="4"/>
      <c r="D13" s="5">
        <v>1121931000</v>
      </c>
      <c r="E13" s="4"/>
      <c r="F13" s="5">
        <v>1083318000</v>
      </c>
      <c r="G13" s="4" t="s">
        <v>5</v>
      </c>
    </row>
    <row r="14" spans="1:7" x14ac:dyDescent="0.25">
      <c r="A14" s="3" t="s">
        <v>47</v>
      </c>
      <c r="B14" s="4" t="s">
        <v>5</v>
      </c>
      <c r="C14" s="4"/>
      <c r="D14" s="4" t="s">
        <v>5</v>
      </c>
      <c r="E14" s="4"/>
      <c r="F14" s="4" t="s">
        <v>5</v>
      </c>
      <c r="G14" s="4" t="s">
        <v>5</v>
      </c>
    </row>
    <row r="15" spans="1:7" ht="30" x14ac:dyDescent="0.25">
      <c r="A15" s="2" t="s">
        <v>1116</v>
      </c>
      <c r="B15" s="5">
        <v>18462000</v>
      </c>
      <c r="C15" s="4"/>
      <c r="D15" s="5">
        <v>13749000</v>
      </c>
      <c r="E15" s="4"/>
      <c r="F15" s="4" t="s">
        <v>5</v>
      </c>
      <c r="G15" s="4" t="s">
        <v>5</v>
      </c>
    </row>
    <row r="16" spans="1:7" ht="30" x14ac:dyDescent="0.25">
      <c r="A16" s="2" t="s">
        <v>1117</v>
      </c>
      <c r="B16" s="5">
        <v>18462000</v>
      </c>
      <c r="C16" s="4"/>
      <c r="D16" s="5">
        <v>13749000</v>
      </c>
      <c r="E16" s="4"/>
      <c r="F16" s="4" t="s">
        <v>5</v>
      </c>
      <c r="G16" s="4" t="s">
        <v>5</v>
      </c>
    </row>
    <row r="17" spans="1:7" x14ac:dyDescent="0.25">
      <c r="A17" s="2" t="s">
        <v>53</v>
      </c>
      <c r="B17" s="4" t="s">
        <v>5</v>
      </c>
      <c r="C17" s="4"/>
      <c r="D17" s="5">
        <v>2895000</v>
      </c>
      <c r="E17" s="4"/>
      <c r="F17" s="4" t="s">
        <v>5</v>
      </c>
      <c r="G17" s="4" t="s">
        <v>5</v>
      </c>
    </row>
    <row r="18" spans="1:7" x14ac:dyDescent="0.25">
      <c r="A18" s="2" t="s">
        <v>1118</v>
      </c>
      <c r="B18" s="5">
        <v>94300000</v>
      </c>
      <c r="C18" s="4"/>
      <c r="D18" s="5">
        <v>46000000</v>
      </c>
      <c r="E18" s="4"/>
      <c r="F18" s="4" t="s">
        <v>5</v>
      </c>
      <c r="G18" s="4" t="s">
        <v>5</v>
      </c>
    </row>
    <row r="19" spans="1:7" x14ac:dyDescent="0.25">
      <c r="A19" s="2" t="s">
        <v>1119</v>
      </c>
      <c r="B19" s="5">
        <v>1213679000</v>
      </c>
      <c r="C19" s="4"/>
      <c r="D19" s="5">
        <v>884691000</v>
      </c>
      <c r="E19" s="4"/>
      <c r="F19" s="4" t="s">
        <v>5</v>
      </c>
      <c r="G19" s="4" t="s">
        <v>5</v>
      </c>
    </row>
    <row r="20" spans="1:7" x14ac:dyDescent="0.25">
      <c r="A20" s="2" t="s">
        <v>1120</v>
      </c>
      <c r="B20" s="4" t="s">
        <v>5</v>
      </c>
      <c r="C20" s="4"/>
      <c r="D20" s="4" t="s">
        <v>5</v>
      </c>
      <c r="E20" s="4"/>
      <c r="F20" s="4" t="s">
        <v>5</v>
      </c>
      <c r="G20" s="4" t="s">
        <v>5</v>
      </c>
    </row>
    <row r="21" spans="1:7" x14ac:dyDescent="0.25">
      <c r="A21" s="3" t="s">
        <v>264</v>
      </c>
      <c r="B21" s="4" t="s">
        <v>5</v>
      </c>
      <c r="C21" s="4"/>
      <c r="D21" s="4" t="s">
        <v>5</v>
      </c>
      <c r="E21" s="4"/>
      <c r="F21" s="4" t="s">
        <v>5</v>
      </c>
      <c r="G21" s="4" t="s">
        <v>5</v>
      </c>
    </row>
    <row r="22" spans="1:7" x14ac:dyDescent="0.25">
      <c r="A22" s="2" t="s">
        <v>1121</v>
      </c>
      <c r="B22" s="5">
        <v>87735000</v>
      </c>
      <c r="C22" s="4"/>
      <c r="D22" s="5">
        <v>65906000</v>
      </c>
      <c r="E22" s="4"/>
      <c r="F22" s="4" t="s">
        <v>5</v>
      </c>
      <c r="G22" s="4" t="s">
        <v>5</v>
      </c>
    </row>
    <row r="23" spans="1:7" x14ac:dyDescent="0.25">
      <c r="A23" s="2" t="s">
        <v>1122</v>
      </c>
      <c r="B23" s="5">
        <v>199496000</v>
      </c>
      <c r="C23" s="4"/>
      <c r="D23" s="5">
        <v>68029000</v>
      </c>
      <c r="E23" s="4"/>
      <c r="F23" s="4" t="s">
        <v>5</v>
      </c>
      <c r="G23" s="4" t="s">
        <v>5</v>
      </c>
    </row>
    <row r="24" spans="1:7" ht="30" x14ac:dyDescent="0.25">
      <c r="A24" s="2" t="s">
        <v>1107</v>
      </c>
      <c r="B24" s="5">
        <v>35630000</v>
      </c>
      <c r="C24" s="4"/>
      <c r="D24" s="5">
        <v>29295000</v>
      </c>
      <c r="E24" s="4"/>
      <c r="F24" s="4" t="s">
        <v>5</v>
      </c>
      <c r="G24" s="4" t="s">
        <v>5</v>
      </c>
    </row>
    <row r="25" spans="1:7" ht="30" x14ac:dyDescent="0.25">
      <c r="A25" s="2" t="s">
        <v>1108</v>
      </c>
      <c r="B25" s="5">
        <v>35630000</v>
      </c>
      <c r="C25" s="4"/>
      <c r="D25" s="5">
        <v>29295000</v>
      </c>
      <c r="E25" s="4"/>
      <c r="F25" s="4" t="s">
        <v>5</v>
      </c>
      <c r="G25" s="4" t="s">
        <v>5</v>
      </c>
    </row>
    <row r="26" spans="1:7" x14ac:dyDescent="0.25">
      <c r="A26" s="2" t="s">
        <v>1109</v>
      </c>
      <c r="B26" s="5">
        <v>3515000</v>
      </c>
      <c r="C26" s="4"/>
      <c r="D26" s="5">
        <v>57000</v>
      </c>
      <c r="E26" s="4"/>
      <c r="F26" s="4" t="s">
        <v>5</v>
      </c>
      <c r="G26" s="4" t="s">
        <v>5</v>
      </c>
    </row>
    <row r="27" spans="1:7" x14ac:dyDescent="0.25">
      <c r="A27" s="2" t="s">
        <v>1110</v>
      </c>
      <c r="B27" s="5">
        <v>3515000</v>
      </c>
      <c r="C27" s="4"/>
      <c r="D27" s="5">
        <v>57000</v>
      </c>
      <c r="E27" s="4"/>
      <c r="F27" s="4" t="s">
        <v>5</v>
      </c>
      <c r="G27" s="4" t="s">
        <v>5</v>
      </c>
    </row>
    <row r="28" spans="1:7" x14ac:dyDescent="0.25">
      <c r="A28" s="2" t="s">
        <v>1123</v>
      </c>
      <c r="B28" s="5">
        <v>326376000</v>
      </c>
      <c r="C28" s="4"/>
      <c r="D28" s="5">
        <v>163287000</v>
      </c>
      <c r="E28" s="4"/>
      <c r="F28" s="4" t="s">
        <v>5</v>
      </c>
      <c r="G28" s="4" t="s">
        <v>5</v>
      </c>
    </row>
    <row r="29" spans="1:7" x14ac:dyDescent="0.25">
      <c r="A29" s="3" t="s">
        <v>47</v>
      </c>
      <c r="B29" s="4" t="s">
        <v>5</v>
      </c>
      <c r="C29" s="4"/>
      <c r="D29" s="4" t="s">
        <v>5</v>
      </c>
      <c r="E29" s="4"/>
      <c r="F29" s="4" t="s">
        <v>5</v>
      </c>
      <c r="G29" s="4" t="s">
        <v>5</v>
      </c>
    </row>
    <row r="30" spans="1:7" ht="30" x14ac:dyDescent="0.25">
      <c r="A30" s="2" t="s">
        <v>1116</v>
      </c>
      <c r="B30" s="5">
        <v>18462000</v>
      </c>
      <c r="C30" s="4"/>
      <c r="D30" s="5">
        <v>13749000</v>
      </c>
      <c r="E30" s="4"/>
      <c r="F30" s="4" t="s">
        <v>5</v>
      </c>
      <c r="G30" s="4" t="s">
        <v>5</v>
      </c>
    </row>
    <row r="31" spans="1:7" ht="30" x14ac:dyDescent="0.25">
      <c r="A31" s="2" t="s">
        <v>1117</v>
      </c>
      <c r="B31" s="5">
        <v>18462000</v>
      </c>
      <c r="C31" s="4"/>
      <c r="D31" s="5">
        <v>13749000</v>
      </c>
      <c r="E31" s="4"/>
      <c r="F31" s="4" t="s">
        <v>5</v>
      </c>
      <c r="G31" s="4" t="s">
        <v>5</v>
      </c>
    </row>
    <row r="32" spans="1:7" x14ac:dyDescent="0.25">
      <c r="A32" s="2" t="s">
        <v>1124</v>
      </c>
      <c r="B32" s="5">
        <v>18462000</v>
      </c>
      <c r="C32" s="4"/>
      <c r="D32" s="5">
        <v>13749000</v>
      </c>
      <c r="E32" s="4"/>
      <c r="F32" s="4" t="s">
        <v>5</v>
      </c>
      <c r="G32" s="4" t="s">
        <v>5</v>
      </c>
    </row>
    <row r="33" spans="1:7" x14ac:dyDescent="0.25">
      <c r="A33" s="2" t="s">
        <v>1125</v>
      </c>
      <c r="B33" s="4" t="s">
        <v>5</v>
      </c>
      <c r="C33" s="4"/>
      <c r="D33" s="4" t="s">
        <v>5</v>
      </c>
      <c r="E33" s="4"/>
      <c r="F33" s="4" t="s">
        <v>5</v>
      </c>
      <c r="G33" s="4" t="s">
        <v>5</v>
      </c>
    </row>
    <row r="34" spans="1:7" x14ac:dyDescent="0.25">
      <c r="A34" s="3" t="s">
        <v>264</v>
      </c>
      <c r="B34" s="4" t="s">
        <v>5</v>
      </c>
      <c r="C34" s="4"/>
      <c r="D34" s="4" t="s">
        <v>5</v>
      </c>
      <c r="E34" s="4"/>
      <c r="F34" s="4" t="s">
        <v>5</v>
      </c>
      <c r="G34" s="4" t="s">
        <v>5</v>
      </c>
    </row>
    <row r="35" spans="1:7" x14ac:dyDescent="0.25">
      <c r="A35" s="2" t="s">
        <v>1109</v>
      </c>
      <c r="B35" s="5">
        <v>72532000</v>
      </c>
      <c r="C35" s="4"/>
      <c r="D35" s="5">
        <v>49389000</v>
      </c>
      <c r="E35" s="4"/>
      <c r="F35" s="4" t="s">
        <v>5</v>
      </c>
      <c r="G35" s="4" t="s">
        <v>5</v>
      </c>
    </row>
    <row r="36" spans="1:7" x14ac:dyDescent="0.25">
      <c r="A36" s="2" t="s">
        <v>1110</v>
      </c>
      <c r="B36" s="5">
        <v>72532000</v>
      </c>
      <c r="C36" s="4"/>
      <c r="D36" s="5">
        <v>49389000</v>
      </c>
      <c r="E36" s="4"/>
      <c r="F36" s="4" t="s">
        <v>5</v>
      </c>
      <c r="G36" s="4" t="s">
        <v>5</v>
      </c>
    </row>
    <row r="37" spans="1:7" ht="45" x14ac:dyDescent="0.25">
      <c r="A37" s="2" t="s">
        <v>1114</v>
      </c>
      <c r="B37" s="5">
        <v>919707000</v>
      </c>
      <c r="C37" s="4"/>
      <c r="D37" s="5">
        <v>737327000</v>
      </c>
      <c r="E37" s="4"/>
      <c r="F37" s="4" t="s">
        <v>5</v>
      </c>
      <c r="G37" s="4" t="s">
        <v>5</v>
      </c>
    </row>
    <row r="38" spans="1:7" x14ac:dyDescent="0.25">
      <c r="A38" s="2" t="s">
        <v>1123</v>
      </c>
      <c r="B38" s="5">
        <v>992239000</v>
      </c>
      <c r="C38" s="4"/>
      <c r="D38" s="5">
        <v>786716000</v>
      </c>
      <c r="E38" s="4"/>
      <c r="F38" s="4" t="s">
        <v>5</v>
      </c>
      <c r="G38" s="4" t="s">
        <v>5</v>
      </c>
    </row>
    <row r="39" spans="1:7" x14ac:dyDescent="0.25">
      <c r="A39" s="3" t="s">
        <v>47</v>
      </c>
      <c r="B39" s="4" t="s">
        <v>5</v>
      </c>
      <c r="C39" s="4"/>
      <c r="D39" s="4" t="s">
        <v>5</v>
      </c>
      <c r="E39" s="4"/>
      <c r="F39" s="4" t="s">
        <v>5</v>
      </c>
      <c r="G39" s="4" t="s">
        <v>5</v>
      </c>
    </row>
    <row r="40" spans="1:7" ht="30" x14ac:dyDescent="0.25">
      <c r="A40" s="2" t="s">
        <v>1126</v>
      </c>
      <c r="B40" s="5">
        <v>1008582000</v>
      </c>
      <c r="C40" s="4"/>
      <c r="D40" s="5">
        <v>710961000</v>
      </c>
      <c r="E40" s="4"/>
      <c r="F40" s="4" t="s">
        <v>5</v>
      </c>
      <c r="G40" s="4" t="s">
        <v>5</v>
      </c>
    </row>
    <row r="41" spans="1:7" x14ac:dyDescent="0.25">
      <c r="A41" s="2" t="s">
        <v>52</v>
      </c>
      <c r="B41" s="4" t="s">
        <v>5</v>
      </c>
      <c r="C41" s="4"/>
      <c r="D41" s="5">
        <v>15000000</v>
      </c>
      <c r="E41" s="4"/>
      <c r="F41" s="4" t="s">
        <v>5</v>
      </c>
      <c r="G41" s="4" t="s">
        <v>5</v>
      </c>
    </row>
    <row r="42" spans="1:7" x14ac:dyDescent="0.25">
      <c r="A42" s="2" t="s">
        <v>53</v>
      </c>
      <c r="B42" s="4" t="s">
        <v>5</v>
      </c>
      <c r="C42" s="4"/>
      <c r="D42" s="5">
        <v>2895000</v>
      </c>
      <c r="E42" s="4"/>
      <c r="F42" s="4" t="s">
        <v>5</v>
      </c>
      <c r="G42" s="4" t="s">
        <v>5</v>
      </c>
    </row>
    <row r="43" spans="1:7" x14ac:dyDescent="0.25">
      <c r="A43" s="2" t="s">
        <v>1127</v>
      </c>
      <c r="B43" s="5">
        <v>94886000</v>
      </c>
      <c r="C43" s="4"/>
      <c r="D43" s="5">
        <v>46552000</v>
      </c>
      <c r="E43" s="4"/>
      <c r="F43" s="4" t="s">
        <v>5</v>
      </c>
      <c r="G43" s="4" t="s">
        <v>5</v>
      </c>
    </row>
    <row r="44" spans="1:7" x14ac:dyDescent="0.25">
      <c r="A44" s="2" t="s">
        <v>1124</v>
      </c>
      <c r="B44" s="5">
        <v>1103468000</v>
      </c>
      <c r="C44" s="4"/>
      <c r="D44" s="5">
        <v>775408000</v>
      </c>
      <c r="E44" s="4"/>
      <c r="F44" s="4" t="s">
        <v>5</v>
      </c>
      <c r="G44" s="4" t="s">
        <v>5</v>
      </c>
    </row>
    <row r="45" spans="1:7" x14ac:dyDescent="0.25">
      <c r="A45" s="2" t="s">
        <v>1064</v>
      </c>
      <c r="B45" s="4" t="s">
        <v>5</v>
      </c>
      <c r="C45" s="4"/>
      <c r="D45" s="4" t="s">
        <v>5</v>
      </c>
      <c r="E45" s="4"/>
      <c r="F45" s="4" t="s">
        <v>5</v>
      </c>
      <c r="G45" s="4" t="s">
        <v>5</v>
      </c>
    </row>
    <row r="46" spans="1:7" x14ac:dyDescent="0.25">
      <c r="A46" s="3" t="s">
        <v>264</v>
      </c>
      <c r="B46" s="4" t="s">
        <v>5</v>
      </c>
      <c r="C46" s="4"/>
      <c r="D46" s="4" t="s">
        <v>5</v>
      </c>
      <c r="E46" s="4"/>
      <c r="F46" s="4" t="s">
        <v>5</v>
      </c>
      <c r="G46" s="4" t="s">
        <v>5</v>
      </c>
    </row>
    <row r="47" spans="1:7" x14ac:dyDescent="0.25">
      <c r="A47" s="2" t="s">
        <v>1109</v>
      </c>
      <c r="B47" s="5">
        <v>123733000</v>
      </c>
      <c r="C47" s="4"/>
      <c r="D47" s="5">
        <v>112072000</v>
      </c>
      <c r="E47" s="4"/>
      <c r="F47" s="4" t="s">
        <v>5</v>
      </c>
      <c r="G47" s="4" t="s">
        <v>5</v>
      </c>
    </row>
    <row r="48" spans="1:7" x14ac:dyDescent="0.25">
      <c r="A48" s="2" t="s">
        <v>1110</v>
      </c>
      <c r="B48" s="5">
        <v>123733000</v>
      </c>
      <c r="C48" s="4"/>
      <c r="D48" s="5">
        <v>112072000</v>
      </c>
      <c r="E48" s="4"/>
      <c r="F48" s="4" t="s">
        <v>5</v>
      </c>
      <c r="G48" s="4" t="s">
        <v>5</v>
      </c>
    </row>
    <row r="49" spans="1:7" ht="45" x14ac:dyDescent="0.25">
      <c r="A49" s="2" t="s">
        <v>1111</v>
      </c>
      <c r="B49" s="5">
        <v>1546000</v>
      </c>
      <c r="C49" s="4"/>
      <c r="D49" s="5">
        <v>693000</v>
      </c>
      <c r="E49" s="4"/>
      <c r="F49" s="4" t="s">
        <v>5</v>
      </c>
      <c r="G49" s="4" t="s">
        <v>5</v>
      </c>
    </row>
    <row r="50" spans="1:7" ht="30" x14ac:dyDescent="0.25">
      <c r="A50" s="2" t="s">
        <v>1112</v>
      </c>
      <c r="B50" s="5">
        <v>1546000</v>
      </c>
      <c r="C50" s="4"/>
      <c r="D50" s="5">
        <v>693000</v>
      </c>
      <c r="E50" s="4"/>
      <c r="F50" s="4" t="s">
        <v>5</v>
      </c>
      <c r="G50" s="4" t="s">
        <v>5</v>
      </c>
    </row>
    <row r="51" spans="1:7" x14ac:dyDescent="0.25">
      <c r="A51" s="2" t="s">
        <v>1128</v>
      </c>
      <c r="B51" s="5">
        <v>1068000</v>
      </c>
      <c r="C51" s="4"/>
      <c r="D51" s="5">
        <v>1364000</v>
      </c>
      <c r="E51" s="4"/>
      <c r="F51" s="4" t="s">
        <v>5</v>
      </c>
      <c r="G51" s="4" t="s">
        <v>5</v>
      </c>
    </row>
    <row r="52" spans="1:7" x14ac:dyDescent="0.25">
      <c r="A52" s="2" t="s">
        <v>1123</v>
      </c>
      <c r="B52" s="5">
        <v>126347000</v>
      </c>
      <c r="C52" s="4"/>
      <c r="D52" s="5">
        <v>114129000</v>
      </c>
      <c r="E52" s="4"/>
      <c r="F52" s="4" t="s">
        <v>5</v>
      </c>
      <c r="G52" s="4" t="s">
        <v>5</v>
      </c>
    </row>
    <row r="53" spans="1:7" ht="30" x14ac:dyDescent="0.25">
      <c r="A53" s="2" t="s">
        <v>1129</v>
      </c>
      <c r="B53" s="4" t="s">
        <v>5</v>
      </c>
      <c r="C53" s="4"/>
      <c r="D53" s="4" t="s">
        <v>5</v>
      </c>
      <c r="E53" s="4"/>
      <c r="F53" s="4" t="s">
        <v>5</v>
      </c>
      <c r="G53" s="4" t="s">
        <v>5</v>
      </c>
    </row>
    <row r="54" spans="1:7" x14ac:dyDescent="0.25">
      <c r="A54" s="3" t="s">
        <v>264</v>
      </c>
      <c r="B54" s="4" t="s">
        <v>5</v>
      </c>
      <c r="C54" s="4"/>
      <c r="D54" s="4" t="s">
        <v>5</v>
      </c>
      <c r="E54" s="4"/>
      <c r="F54" s="4" t="s">
        <v>5</v>
      </c>
      <c r="G54" s="4" t="s">
        <v>5</v>
      </c>
    </row>
    <row r="55" spans="1:7" ht="30" x14ac:dyDescent="0.25">
      <c r="A55" s="2" t="s">
        <v>1105</v>
      </c>
      <c r="B55" s="5">
        <v>87735000</v>
      </c>
      <c r="C55" s="4"/>
      <c r="D55" s="5">
        <v>65906000</v>
      </c>
      <c r="E55" s="4"/>
      <c r="F55" s="4" t="s">
        <v>5</v>
      </c>
      <c r="G55" s="4" t="s">
        <v>5</v>
      </c>
    </row>
    <row r="56" spans="1:7" ht="30" x14ac:dyDescent="0.25">
      <c r="A56" s="2" t="s">
        <v>1106</v>
      </c>
      <c r="B56" s="5">
        <v>199496000</v>
      </c>
      <c r="C56" s="4"/>
      <c r="D56" s="5">
        <v>68029000</v>
      </c>
      <c r="E56" s="4"/>
      <c r="F56" s="4" t="s">
        <v>5</v>
      </c>
      <c r="G56" s="4" t="s">
        <v>5</v>
      </c>
    </row>
    <row r="57" spans="1:7" ht="30" x14ac:dyDescent="0.25">
      <c r="A57" s="2" t="s">
        <v>1107</v>
      </c>
      <c r="B57" s="5">
        <v>35630000</v>
      </c>
      <c r="C57" s="4"/>
      <c r="D57" s="5">
        <v>29295000</v>
      </c>
      <c r="E57" s="4"/>
      <c r="F57" s="4" t="s">
        <v>5</v>
      </c>
      <c r="G57" s="4" t="s">
        <v>5</v>
      </c>
    </row>
    <row r="58" spans="1:7" ht="30" x14ac:dyDescent="0.25">
      <c r="A58" s="2" t="s">
        <v>1108</v>
      </c>
      <c r="B58" s="5">
        <v>35630000</v>
      </c>
      <c r="C58" s="4"/>
      <c r="D58" s="5">
        <v>29295000</v>
      </c>
      <c r="E58" s="4"/>
      <c r="F58" s="4" t="s">
        <v>5</v>
      </c>
      <c r="G58" s="4" t="s">
        <v>5</v>
      </c>
    </row>
    <row r="59" spans="1:7" x14ac:dyDescent="0.25">
      <c r="A59" s="2" t="s">
        <v>1109</v>
      </c>
      <c r="B59" s="5">
        <v>199781000</v>
      </c>
      <c r="C59" s="4"/>
      <c r="D59" s="5">
        <v>161773000</v>
      </c>
      <c r="E59" s="4"/>
      <c r="F59" s="4" t="s">
        <v>5</v>
      </c>
      <c r="G59" s="4" t="s">
        <v>5</v>
      </c>
    </row>
    <row r="60" spans="1:7" x14ac:dyDescent="0.25">
      <c r="A60" s="2" t="s">
        <v>1110</v>
      </c>
      <c r="B60" s="5">
        <v>199781000</v>
      </c>
      <c r="C60" s="4"/>
      <c r="D60" s="5">
        <v>161773000</v>
      </c>
      <c r="E60" s="4"/>
      <c r="F60" s="4" t="s">
        <v>5</v>
      </c>
      <c r="G60" s="4" t="s">
        <v>5</v>
      </c>
    </row>
    <row r="61" spans="1:7" ht="45" x14ac:dyDescent="0.25">
      <c r="A61" s="2" t="s">
        <v>1111</v>
      </c>
      <c r="B61" s="5">
        <v>1786000</v>
      </c>
      <c r="C61" s="4"/>
      <c r="D61" s="5">
        <v>825000</v>
      </c>
      <c r="E61" s="4"/>
      <c r="F61" s="4" t="s">
        <v>5</v>
      </c>
      <c r="G61" s="4" t="s">
        <v>5</v>
      </c>
    </row>
    <row r="62" spans="1:7" ht="30" x14ac:dyDescent="0.25">
      <c r="A62" s="2" t="s">
        <v>1112</v>
      </c>
      <c r="B62" s="5">
        <v>1786000</v>
      </c>
      <c r="C62" s="4"/>
      <c r="D62" s="5">
        <v>825000</v>
      </c>
      <c r="E62" s="4"/>
      <c r="F62" s="4" t="s">
        <v>5</v>
      </c>
      <c r="G62" s="4" t="s">
        <v>5</v>
      </c>
    </row>
    <row r="63" spans="1:7" ht="45" x14ac:dyDescent="0.25">
      <c r="A63" s="2" t="s">
        <v>1113</v>
      </c>
      <c r="B63" s="5">
        <v>917715000</v>
      </c>
      <c r="C63" s="4"/>
      <c r="D63" s="5">
        <v>727270000</v>
      </c>
      <c r="E63" s="4"/>
      <c r="F63" s="4" t="s">
        <v>5</v>
      </c>
      <c r="G63" s="4" t="s">
        <v>5</v>
      </c>
    </row>
    <row r="64" spans="1:7" x14ac:dyDescent="0.25">
      <c r="A64" s="2" t="s">
        <v>1130</v>
      </c>
      <c r="B64" s="5">
        <v>939000</v>
      </c>
      <c r="C64" s="4"/>
      <c r="D64" s="5">
        <v>1152000</v>
      </c>
      <c r="E64" s="4"/>
      <c r="F64" s="4" t="s">
        <v>5</v>
      </c>
      <c r="G64" s="4" t="s">
        <v>5</v>
      </c>
    </row>
    <row r="65" spans="1:7" x14ac:dyDescent="0.25">
      <c r="A65" s="2" t="s">
        <v>1115</v>
      </c>
      <c r="B65" s="5">
        <v>1443082000</v>
      </c>
      <c r="C65" s="4"/>
      <c r="D65" s="5">
        <v>1054250000</v>
      </c>
      <c r="E65" s="4"/>
      <c r="F65" s="4" t="s">
        <v>5</v>
      </c>
      <c r="G65" s="4" t="s">
        <v>5</v>
      </c>
    </row>
    <row r="66" spans="1:7" x14ac:dyDescent="0.25">
      <c r="A66" s="3" t="s">
        <v>47</v>
      </c>
      <c r="B66" s="4" t="s">
        <v>5</v>
      </c>
      <c r="C66" s="4"/>
      <c r="D66" s="4" t="s">
        <v>5</v>
      </c>
      <c r="E66" s="4"/>
      <c r="F66" s="4" t="s">
        <v>5</v>
      </c>
      <c r="G66" s="4" t="s">
        <v>5</v>
      </c>
    </row>
    <row r="67" spans="1:7" ht="30" x14ac:dyDescent="0.25">
      <c r="A67" s="2" t="s">
        <v>1116</v>
      </c>
      <c r="B67" s="5">
        <v>18462000</v>
      </c>
      <c r="C67" s="4"/>
      <c r="D67" s="5">
        <v>13749000</v>
      </c>
      <c r="E67" s="4"/>
      <c r="F67" s="4" t="s">
        <v>5</v>
      </c>
      <c r="G67" s="4" t="s">
        <v>5</v>
      </c>
    </row>
    <row r="68" spans="1:7" ht="30" x14ac:dyDescent="0.25">
      <c r="A68" s="2" t="s">
        <v>1117</v>
      </c>
      <c r="B68" s="5">
        <v>18462000</v>
      </c>
      <c r="C68" s="4"/>
      <c r="D68" s="5">
        <v>13749000</v>
      </c>
      <c r="E68" s="4"/>
      <c r="F68" s="4" t="s">
        <v>5</v>
      </c>
      <c r="G68" s="4" t="s">
        <v>5</v>
      </c>
    </row>
    <row r="69" spans="1:7" ht="30" x14ac:dyDescent="0.25">
      <c r="A69" s="2" t="s">
        <v>1131</v>
      </c>
      <c r="B69" s="5">
        <v>1013849000</v>
      </c>
      <c r="C69" s="4"/>
      <c r="D69" s="5">
        <v>716423000</v>
      </c>
      <c r="E69" s="4"/>
      <c r="F69" s="4" t="s">
        <v>5</v>
      </c>
      <c r="G69" s="4" t="s">
        <v>5</v>
      </c>
    </row>
    <row r="70" spans="1:7" x14ac:dyDescent="0.25">
      <c r="A70" s="2" t="s">
        <v>52</v>
      </c>
      <c r="B70" s="4" t="s">
        <v>5</v>
      </c>
      <c r="C70" s="4"/>
      <c r="D70" s="5">
        <v>15000000</v>
      </c>
      <c r="E70" s="4"/>
      <c r="F70" s="4" t="s">
        <v>5</v>
      </c>
      <c r="G70" s="4" t="s">
        <v>5</v>
      </c>
    </row>
    <row r="71" spans="1:7" x14ac:dyDescent="0.25">
      <c r="A71" s="2" t="s">
        <v>53</v>
      </c>
      <c r="B71" s="4" t="s">
        <v>5</v>
      </c>
      <c r="C71" s="4"/>
      <c r="D71" s="5">
        <v>2895000</v>
      </c>
      <c r="E71" s="4"/>
      <c r="F71" s="4" t="s">
        <v>5</v>
      </c>
      <c r="G71" s="4" t="s">
        <v>5</v>
      </c>
    </row>
    <row r="72" spans="1:7" x14ac:dyDescent="0.25">
      <c r="A72" s="2" t="s">
        <v>1118</v>
      </c>
      <c r="B72" s="5">
        <v>94300000</v>
      </c>
      <c r="C72" s="4"/>
      <c r="D72" s="5">
        <v>46000000</v>
      </c>
      <c r="E72" s="4"/>
      <c r="F72" s="4" t="s">
        <v>5</v>
      </c>
      <c r="G72" s="4" t="s">
        <v>5</v>
      </c>
    </row>
    <row r="73" spans="1:7" x14ac:dyDescent="0.25">
      <c r="A73" s="2" t="s">
        <v>1119</v>
      </c>
      <c r="B73" s="5">
        <v>1126611000</v>
      </c>
      <c r="C73" s="4"/>
      <c r="D73" s="5">
        <v>794067000</v>
      </c>
      <c r="E73" s="4"/>
      <c r="F73" s="4" t="s">
        <v>5</v>
      </c>
      <c r="G73" s="4" t="s">
        <v>5</v>
      </c>
    </row>
    <row r="74" spans="1:7" ht="30" x14ac:dyDescent="0.25">
      <c r="A74" s="2" t="s">
        <v>1132</v>
      </c>
      <c r="B74" s="4" t="s">
        <v>5</v>
      </c>
      <c r="C74" s="4"/>
      <c r="D74" s="4" t="s">
        <v>5</v>
      </c>
      <c r="E74" s="4"/>
      <c r="F74" s="4" t="s">
        <v>5</v>
      </c>
      <c r="G74" s="4" t="s">
        <v>5</v>
      </c>
    </row>
    <row r="75" spans="1:7" x14ac:dyDescent="0.25">
      <c r="A75" s="3" t="s">
        <v>264</v>
      </c>
      <c r="B75" s="4" t="s">
        <v>5</v>
      </c>
      <c r="C75" s="4"/>
      <c r="D75" s="4" t="s">
        <v>5</v>
      </c>
      <c r="E75" s="4"/>
      <c r="F75" s="4" t="s">
        <v>5</v>
      </c>
      <c r="G75" s="4" t="s">
        <v>5</v>
      </c>
    </row>
    <row r="76" spans="1:7" x14ac:dyDescent="0.25">
      <c r="A76" s="2" t="s">
        <v>1121</v>
      </c>
      <c r="B76" s="5">
        <v>87735000</v>
      </c>
      <c r="C76" s="4"/>
      <c r="D76" s="5">
        <v>65906000</v>
      </c>
      <c r="E76" s="4"/>
      <c r="F76" s="4" t="s">
        <v>5</v>
      </c>
      <c r="G76" s="4" t="s">
        <v>5</v>
      </c>
    </row>
    <row r="77" spans="1:7" x14ac:dyDescent="0.25">
      <c r="A77" s="2" t="s">
        <v>1122</v>
      </c>
      <c r="B77" s="5">
        <v>199496000</v>
      </c>
      <c r="C77" s="4"/>
      <c r="D77" s="5">
        <v>68029000</v>
      </c>
      <c r="E77" s="4"/>
      <c r="F77" s="4" t="s">
        <v>5</v>
      </c>
      <c r="G77" s="4" t="s">
        <v>5</v>
      </c>
    </row>
    <row r="78" spans="1:7" ht="30" x14ac:dyDescent="0.25">
      <c r="A78" s="2" t="s">
        <v>1107</v>
      </c>
      <c r="B78" s="5">
        <v>35630000</v>
      </c>
      <c r="C78" s="4"/>
      <c r="D78" s="5">
        <v>29295000</v>
      </c>
      <c r="E78" s="4"/>
      <c r="F78" s="4" t="s">
        <v>5</v>
      </c>
      <c r="G78" s="4" t="s">
        <v>5</v>
      </c>
    </row>
    <row r="79" spans="1:7" ht="30" x14ac:dyDescent="0.25">
      <c r="A79" s="2" t="s">
        <v>1108</v>
      </c>
      <c r="B79" s="5">
        <v>35630000</v>
      </c>
      <c r="C79" s="4"/>
      <c r="D79" s="5">
        <v>29295000</v>
      </c>
      <c r="E79" s="4"/>
      <c r="F79" s="4" t="s">
        <v>5</v>
      </c>
      <c r="G79" s="4" t="s">
        <v>5</v>
      </c>
    </row>
    <row r="80" spans="1:7" x14ac:dyDescent="0.25">
      <c r="A80" s="2" t="s">
        <v>1109</v>
      </c>
      <c r="B80" s="5">
        <v>199780000</v>
      </c>
      <c r="C80" s="4"/>
      <c r="D80" s="5">
        <v>161518000</v>
      </c>
      <c r="E80" s="4"/>
      <c r="F80" s="4" t="s">
        <v>5</v>
      </c>
      <c r="G80" s="4" t="s">
        <v>5</v>
      </c>
    </row>
    <row r="81" spans="1:7" x14ac:dyDescent="0.25">
      <c r="A81" s="2" t="s">
        <v>1110</v>
      </c>
      <c r="B81" s="5">
        <v>199780000</v>
      </c>
      <c r="C81" s="4"/>
      <c r="D81" s="5">
        <v>161518000</v>
      </c>
      <c r="E81" s="4"/>
      <c r="F81" s="4" t="s">
        <v>5</v>
      </c>
      <c r="G81" s="4" t="s">
        <v>5</v>
      </c>
    </row>
    <row r="82" spans="1:7" ht="45" x14ac:dyDescent="0.25">
      <c r="A82" s="2" t="s">
        <v>1111</v>
      </c>
      <c r="B82" s="5">
        <v>1546000</v>
      </c>
      <c r="C82" s="4"/>
      <c r="D82" s="5">
        <v>693000</v>
      </c>
      <c r="E82" s="4"/>
      <c r="F82" s="4" t="s">
        <v>5</v>
      </c>
      <c r="G82" s="4" t="s">
        <v>5</v>
      </c>
    </row>
    <row r="83" spans="1:7" ht="30" x14ac:dyDescent="0.25">
      <c r="A83" s="2" t="s">
        <v>1112</v>
      </c>
      <c r="B83" s="5">
        <v>1546000</v>
      </c>
      <c r="C83" s="4"/>
      <c r="D83" s="5">
        <v>693000</v>
      </c>
      <c r="E83" s="4"/>
      <c r="F83" s="4" t="s">
        <v>5</v>
      </c>
      <c r="G83" s="4" t="s">
        <v>5</v>
      </c>
    </row>
    <row r="84" spans="1:7" ht="45" x14ac:dyDescent="0.25">
      <c r="A84" s="2" t="s">
        <v>1114</v>
      </c>
      <c r="B84" s="5">
        <v>919707000</v>
      </c>
      <c r="C84" s="4"/>
      <c r="D84" s="5">
        <v>737327000</v>
      </c>
      <c r="E84" s="4"/>
      <c r="F84" s="4" t="s">
        <v>5</v>
      </c>
      <c r="G84" s="4" t="s">
        <v>5</v>
      </c>
    </row>
    <row r="85" spans="1:7" x14ac:dyDescent="0.25">
      <c r="A85" s="2" t="s">
        <v>1128</v>
      </c>
      <c r="B85" s="5">
        <v>1068000</v>
      </c>
      <c r="C85" s="4"/>
      <c r="D85" s="5">
        <v>1364000</v>
      </c>
      <c r="E85" s="4"/>
      <c r="F85" s="4" t="s">
        <v>5</v>
      </c>
      <c r="G85" s="4" t="s">
        <v>5</v>
      </c>
    </row>
    <row r="86" spans="1:7" x14ac:dyDescent="0.25">
      <c r="A86" s="2" t="s">
        <v>1123</v>
      </c>
      <c r="B86" s="5">
        <v>1444962000</v>
      </c>
      <c r="C86" s="4"/>
      <c r="D86" s="5">
        <v>1064132000</v>
      </c>
      <c r="E86" s="4"/>
      <c r="F86" s="4" t="s">
        <v>5</v>
      </c>
      <c r="G86" s="4" t="s">
        <v>5</v>
      </c>
    </row>
    <row r="87" spans="1:7" x14ac:dyDescent="0.25">
      <c r="A87" s="3" t="s">
        <v>47</v>
      </c>
      <c r="B87" s="4" t="s">
        <v>5</v>
      </c>
      <c r="C87" s="4"/>
      <c r="D87" s="4" t="s">
        <v>5</v>
      </c>
      <c r="E87" s="4"/>
      <c r="F87" s="4" t="s">
        <v>5</v>
      </c>
      <c r="G87" s="4" t="s">
        <v>5</v>
      </c>
    </row>
    <row r="88" spans="1:7" ht="30" x14ac:dyDescent="0.25">
      <c r="A88" s="2" t="s">
        <v>1116</v>
      </c>
      <c r="B88" s="5">
        <v>18462000</v>
      </c>
      <c r="C88" s="4"/>
      <c r="D88" s="5">
        <v>13749000</v>
      </c>
      <c r="E88" s="4"/>
      <c r="F88" s="4" t="s">
        <v>5</v>
      </c>
      <c r="G88" s="4" t="s">
        <v>5</v>
      </c>
    </row>
    <row r="89" spans="1:7" ht="30" x14ac:dyDescent="0.25">
      <c r="A89" s="2" t="s">
        <v>1117</v>
      </c>
      <c r="B89" s="5">
        <v>18462000</v>
      </c>
      <c r="C89" s="4"/>
      <c r="D89" s="5">
        <v>13749000</v>
      </c>
      <c r="E89" s="4"/>
      <c r="F89" s="4" t="s">
        <v>5</v>
      </c>
      <c r="G89" s="4" t="s">
        <v>5</v>
      </c>
    </row>
    <row r="90" spans="1:7" ht="30" x14ac:dyDescent="0.25">
      <c r="A90" s="2" t="s">
        <v>1126</v>
      </c>
      <c r="B90" s="5">
        <v>1008582000</v>
      </c>
      <c r="C90" s="4"/>
      <c r="D90" s="5">
        <v>710961000</v>
      </c>
      <c r="E90" s="4"/>
      <c r="F90" s="4" t="s">
        <v>5</v>
      </c>
      <c r="G90" s="4" t="s">
        <v>5</v>
      </c>
    </row>
    <row r="91" spans="1:7" x14ac:dyDescent="0.25">
      <c r="A91" s="2" t="s">
        <v>52</v>
      </c>
      <c r="B91" s="4" t="s">
        <v>5</v>
      </c>
      <c r="C91" s="4"/>
      <c r="D91" s="5">
        <v>15000000</v>
      </c>
      <c r="E91" s="4"/>
      <c r="F91" s="4" t="s">
        <v>5</v>
      </c>
      <c r="G91" s="4" t="s">
        <v>5</v>
      </c>
    </row>
    <row r="92" spans="1:7" x14ac:dyDescent="0.25">
      <c r="A92" s="2" t="s">
        <v>53</v>
      </c>
      <c r="B92" s="4" t="s">
        <v>5</v>
      </c>
      <c r="C92" s="4"/>
      <c r="D92" s="5">
        <v>2895000</v>
      </c>
      <c r="E92" s="4"/>
      <c r="F92" s="4" t="s">
        <v>5</v>
      </c>
      <c r="G92" s="4" t="s">
        <v>5</v>
      </c>
    </row>
    <row r="93" spans="1:7" x14ac:dyDescent="0.25">
      <c r="A93" s="2" t="s">
        <v>1127</v>
      </c>
      <c r="B93" s="5">
        <v>94886000</v>
      </c>
      <c r="C93" s="4"/>
      <c r="D93" s="5">
        <v>46552000</v>
      </c>
      <c r="E93" s="4"/>
      <c r="F93" s="4" t="s">
        <v>5</v>
      </c>
      <c r="G93" s="4" t="s">
        <v>5</v>
      </c>
    </row>
    <row r="94" spans="1:7" x14ac:dyDescent="0.25">
      <c r="A94" s="2" t="s">
        <v>1124</v>
      </c>
      <c r="B94" s="8">
        <v>1121930000</v>
      </c>
      <c r="C94" s="4"/>
      <c r="D94" s="8">
        <v>789157000</v>
      </c>
      <c r="E94" s="4"/>
      <c r="F94" s="4" t="s">
        <v>5</v>
      </c>
      <c r="G94" s="4" t="s">
        <v>5</v>
      </c>
    </row>
    <row r="95" spans="1:7" x14ac:dyDescent="0.25">
      <c r="A95" s="10"/>
      <c r="B95" s="10"/>
      <c r="C95" s="10"/>
      <c r="D95" s="10"/>
      <c r="E95" s="10"/>
      <c r="F95" s="10"/>
      <c r="G95" s="10"/>
    </row>
    <row r="96" spans="1:7" ht="15" customHeight="1" x14ac:dyDescent="0.25">
      <c r="A96" s="2" t="s">
        <v>41</v>
      </c>
      <c r="B96" s="11" t="s">
        <v>71</v>
      </c>
      <c r="C96" s="11"/>
      <c r="D96" s="11"/>
      <c r="E96" s="11"/>
      <c r="F96" s="11"/>
      <c r="G96" s="11"/>
    </row>
  </sheetData>
  <mergeCells count="4">
    <mergeCell ref="B1:C1"/>
    <mergeCell ref="D1:E1"/>
    <mergeCell ref="A95:G95"/>
    <mergeCell ref="B96:G9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3</v>
      </c>
      <c r="B1" s="7" t="s">
        <v>2</v>
      </c>
      <c r="C1" s="7" t="s">
        <v>30</v>
      </c>
    </row>
    <row r="2" spans="1:3" ht="30" x14ac:dyDescent="0.25">
      <c r="A2" s="1" t="s">
        <v>125</v>
      </c>
      <c r="B2" s="7"/>
      <c r="C2" s="7"/>
    </row>
    <row r="3" spans="1:3" ht="60" x14ac:dyDescent="0.25">
      <c r="A3" s="3" t="s">
        <v>1134</v>
      </c>
      <c r="B3" s="4" t="s">
        <v>5</v>
      </c>
      <c r="C3" s="4" t="s">
        <v>5</v>
      </c>
    </row>
    <row r="4" spans="1:3" x14ac:dyDescent="0.25">
      <c r="A4" s="2" t="s">
        <v>266</v>
      </c>
      <c r="B4" s="8">
        <v>35630</v>
      </c>
      <c r="C4" s="8">
        <v>29295</v>
      </c>
    </row>
    <row r="5" spans="1:3" x14ac:dyDescent="0.25">
      <c r="A5" s="3" t="s">
        <v>275</v>
      </c>
      <c r="B5" s="4" t="s">
        <v>5</v>
      </c>
      <c r="C5" s="4" t="s">
        <v>5</v>
      </c>
    </row>
    <row r="6" spans="1:3" x14ac:dyDescent="0.25">
      <c r="A6" s="2" t="s">
        <v>267</v>
      </c>
      <c r="B6" s="5">
        <v>197890</v>
      </c>
      <c r="C6" s="5">
        <v>161518</v>
      </c>
    </row>
    <row r="7" spans="1:3" x14ac:dyDescent="0.25">
      <c r="A7" s="2" t="s">
        <v>46</v>
      </c>
      <c r="B7" s="5">
        <v>233520</v>
      </c>
      <c r="C7" s="5">
        <v>190813</v>
      </c>
    </row>
    <row r="8" spans="1:3" ht="30" x14ac:dyDescent="0.25">
      <c r="A8" s="2" t="s">
        <v>270</v>
      </c>
      <c r="B8" s="5">
        <v>18462</v>
      </c>
      <c r="C8" s="5">
        <v>13749</v>
      </c>
    </row>
    <row r="9" spans="1:3" x14ac:dyDescent="0.25">
      <c r="A9" s="2" t="s">
        <v>57</v>
      </c>
      <c r="B9" s="5">
        <v>18462</v>
      </c>
      <c r="C9" s="5">
        <v>13749</v>
      </c>
    </row>
    <row r="10" spans="1:3" ht="45" x14ac:dyDescent="0.25">
      <c r="A10" s="2" t="s">
        <v>1135</v>
      </c>
      <c r="B10" s="4" t="s">
        <v>5</v>
      </c>
      <c r="C10" s="4" t="s">
        <v>5</v>
      </c>
    </row>
    <row r="11" spans="1:3" x14ac:dyDescent="0.25">
      <c r="A11" s="3" t="s">
        <v>275</v>
      </c>
      <c r="B11" s="4" t="s">
        <v>5</v>
      </c>
      <c r="C11" s="4" t="s">
        <v>5</v>
      </c>
    </row>
    <row r="12" spans="1:3" x14ac:dyDescent="0.25">
      <c r="A12" s="2" t="s">
        <v>267</v>
      </c>
      <c r="B12" s="5">
        <v>72254</v>
      </c>
      <c r="C12" s="5">
        <v>44647</v>
      </c>
    </row>
    <row r="13" spans="1:3" ht="30" x14ac:dyDescent="0.25">
      <c r="A13" s="2" t="s">
        <v>1136</v>
      </c>
      <c r="B13" s="4" t="s">
        <v>5</v>
      </c>
      <c r="C13" s="4" t="s">
        <v>5</v>
      </c>
    </row>
    <row r="14" spans="1:3" x14ac:dyDescent="0.25">
      <c r="A14" s="3" t="s">
        <v>275</v>
      </c>
      <c r="B14" s="4" t="s">
        <v>5</v>
      </c>
      <c r="C14" s="4" t="s">
        <v>5</v>
      </c>
    </row>
    <row r="15" spans="1:3" x14ac:dyDescent="0.25">
      <c r="A15" s="2" t="s">
        <v>267</v>
      </c>
      <c r="B15" s="5">
        <v>72254</v>
      </c>
      <c r="C15" s="5">
        <v>44647</v>
      </c>
    </row>
    <row r="16" spans="1:3" ht="45" x14ac:dyDescent="0.25">
      <c r="A16" s="2" t="s">
        <v>1137</v>
      </c>
      <c r="B16" s="4" t="s">
        <v>5</v>
      </c>
      <c r="C16" s="4" t="s">
        <v>5</v>
      </c>
    </row>
    <row r="17" spans="1:3" x14ac:dyDescent="0.25">
      <c r="A17" s="3" t="s">
        <v>275</v>
      </c>
      <c r="B17" s="4" t="s">
        <v>5</v>
      </c>
      <c r="C17" s="4" t="s">
        <v>5</v>
      </c>
    </row>
    <row r="18" spans="1:3" x14ac:dyDescent="0.25">
      <c r="A18" s="2" t="s">
        <v>267</v>
      </c>
      <c r="B18" s="4">
        <v>156</v>
      </c>
      <c r="C18" s="4">
        <v>139</v>
      </c>
    </row>
    <row r="19" spans="1:3" ht="30" x14ac:dyDescent="0.25">
      <c r="A19" s="2" t="s">
        <v>1138</v>
      </c>
      <c r="B19" s="4" t="s">
        <v>5</v>
      </c>
      <c r="C19" s="4" t="s">
        <v>5</v>
      </c>
    </row>
    <row r="20" spans="1:3" x14ac:dyDescent="0.25">
      <c r="A20" s="3" t="s">
        <v>275</v>
      </c>
      <c r="B20" s="4" t="s">
        <v>5</v>
      </c>
      <c r="C20" s="4" t="s">
        <v>5</v>
      </c>
    </row>
    <row r="21" spans="1:3" x14ac:dyDescent="0.25">
      <c r="A21" s="2" t="s">
        <v>267</v>
      </c>
      <c r="B21" s="4">
        <v>156</v>
      </c>
      <c r="C21" s="4">
        <v>139</v>
      </c>
    </row>
    <row r="22" spans="1:3" ht="45" x14ac:dyDescent="0.25">
      <c r="A22" s="2" t="s">
        <v>1139</v>
      </c>
      <c r="B22" s="4" t="s">
        <v>5</v>
      </c>
      <c r="C22" s="4" t="s">
        <v>5</v>
      </c>
    </row>
    <row r="23" spans="1:3" x14ac:dyDescent="0.25">
      <c r="A23" s="3" t="s">
        <v>275</v>
      </c>
      <c r="B23" s="4" t="s">
        <v>5</v>
      </c>
      <c r="C23" s="4" t="s">
        <v>5</v>
      </c>
    </row>
    <row r="24" spans="1:3" x14ac:dyDescent="0.25">
      <c r="A24" s="2" t="s">
        <v>267</v>
      </c>
      <c r="B24" s="5">
        <v>72254</v>
      </c>
      <c r="C24" s="5">
        <v>44647</v>
      </c>
    </row>
    <row r="25" spans="1:3" ht="45" x14ac:dyDescent="0.25">
      <c r="A25" s="2" t="s">
        <v>1140</v>
      </c>
      <c r="B25" s="4" t="s">
        <v>5</v>
      </c>
      <c r="C25" s="4" t="s">
        <v>5</v>
      </c>
    </row>
    <row r="26" spans="1:3" x14ac:dyDescent="0.25">
      <c r="A26" s="3" t="s">
        <v>275</v>
      </c>
      <c r="B26" s="4" t="s">
        <v>5</v>
      </c>
      <c r="C26" s="4" t="s">
        <v>5</v>
      </c>
    </row>
    <row r="27" spans="1:3" x14ac:dyDescent="0.25">
      <c r="A27" s="2" t="s">
        <v>267</v>
      </c>
      <c r="B27" s="4">
        <v>156</v>
      </c>
      <c r="C27" s="4">
        <v>139</v>
      </c>
    </row>
    <row r="28" spans="1:3" ht="30" x14ac:dyDescent="0.25">
      <c r="A28" s="2" t="s">
        <v>1141</v>
      </c>
      <c r="B28" s="4" t="s">
        <v>5</v>
      </c>
      <c r="C28" s="4" t="s">
        <v>5</v>
      </c>
    </row>
    <row r="29" spans="1:3" x14ac:dyDescent="0.25">
      <c r="A29" s="3" t="s">
        <v>275</v>
      </c>
      <c r="B29" s="4" t="s">
        <v>5</v>
      </c>
      <c r="C29" s="4" t="s">
        <v>5</v>
      </c>
    </row>
    <row r="30" spans="1:3" x14ac:dyDescent="0.25">
      <c r="A30" s="2" t="s">
        <v>267</v>
      </c>
      <c r="B30" s="5">
        <v>72410</v>
      </c>
      <c r="C30" s="5">
        <v>44786</v>
      </c>
    </row>
    <row r="31" spans="1:3" ht="45" x14ac:dyDescent="0.25">
      <c r="A31" s="2" t="s">
        <v>1142</v>
      </c>
      <c r="B31" s="4" t="s">
        <v>5</v>
      </c>
      <c r="C31" s="4" t="s">
        <v>5</v>
      </c>
    </row>
    <row r="32" spans="1:3" x14ac:dyDescent="0.25">
      <c r="A32" s="3" t="s">
        <v>275</v>
      </c>
      <c r="B32" s="4" t="s">
        <v>5</v>
      </c>
      <c r="C32" s="4" t="s">
        <v>5</v>
      </c>
    </row>
    <row r="33" spans="1:3" x14ac:dyDescent="0.25">
      <c r="A33" s="2" t="s">
        <v>267</v>
      </c>
      <c r="B33" s="5">
        <v>6731</v>
      </c>
      <c r="C33" s="4" t="s">
        <v>5</v>
      </c>
    </row>
    <row r="34" spans="1:3" ht="30" x14ac:dyDescent="0.25">
      <c r="A34" s="2" t="s">
        <v>1143</v>
      </c>
      <c r="B34" s="4" t="s">
        <v>5</v>
      </c>
      <c r="C34" s="4" t="s">
        <v>5</v>
      </c>
    </row>
    <row r="35" spans="1:3" x14ac:dyDescent="0.25">
      <c r="A35" s="3" t="s">
        <v>275</v>
      </c>
      <c r="B35" s="4" t="s">
        <v>5</v>
      </c>
      <c r="C35" s="4" t="s">
        <v>5</v>
      </c>
    </row>
    <row r="36" spans="1:3" x14ac:dyDescent="0.25">
      <c r="A36" s="2" t="s">
        <v>267</v>
      </c>
      <c r="B36" s="5">
        <v>926438</v>
      </c>
      <c r="C36" s="4" t="s">
        <v>5</v>
      </c>
    </row>
    <row r="37" spans="1:3" ht="45" x14ac:dyDescent="0.25">
      <c r="A37" s="2" t="s">
        <v>1144</v>
      </c>
      <c r="B37" s="4" t="s">
        <v>5</v>
      </c>
      <c r="C37" s="4" t="s">
        <v>5</v>
      </c>
    </row>
    <row r="38" spans="1:3" x14ac:dyDescent="0.25">
      <c r="A38" s="3" t="s">
        <v>275</v>
      </c>
      <c r="B38" s="4" t="s">
        <v>5</v>
      </c>
      <c r="C38" s="4" t="s">
        <v>5</v>
      </c>
    </row>
    <row r="39" spans="1:3" x14ac:dyDescent="0.25">
      <c r="A39" s="2" t="s">
        <v>267</v>
      </c>
      <c r="B39" s="4">
        <v>647</v>
      </c>
      <c r="C39" s="5">
        <v>1121</v>
      </c>
    </row>
    <row r="40" spans="1:3" ht="30" x14ac:dyDescent="0.25">
      <c r="A40" s="2" t="s">
        <v>1145</v>
      </c>
      <c r="B40" s="4" t="s">
        <v>5</v>
      </c>
      <c r="C40" s="4" t="s">
        <v>5</v>
      </c>
    </row>
    <row r="41" spans="1:3" x14ac:dyDescent="0.25">
      <c r="A41" s="3" t="s">
        <v>275</v>
      </c>
      <c r="B41" s="4" t="s">
        <v>5</v>
      </c>
      <c r="C41" s="4" t="s">
        <v>5</v>
      </c>
    </row>
    <row r="42" spans="1:3" x14ac:dyDescent="0.25">
      <c r="A42" s="2" t="s">
        <v>267</v>
      </c>
      <c r="B42" s="4">
        <v>647</v>
      </c>
      <c r="C42" s="5">
        <v>1121</v>
      </c>
    </row>
    <row r="43" spans="1:3" ht="45" x14ac:dyDescent="0.25">
      <c r="A43" s="2" t="s">
        <v>1146</v>
      </c>
      <c r="B43" s="4" t="s">
        <v>5</v>
      </c>
      <c r="C43" s="4" t="s">
        <v>5</v>
      </c>
    </row>
    <row r="44" spans="1:3" x14ac:dyDescent="0.25">
      <c r="A44" s="3" t="s">
        <v>275</v>
      </c>
      <c r="B44" s="4" t="s">
        <v>5</v>
      </c>
      <c r="C44" s="4" t="s">
        <v>5</v>
      </c>
    </row>
    <row r="45" spans="1:3" x14ac:dyDescent="0.25">
      <c r="A45" s="2" t="s">
        <v>267</v>
      </c>
      <c r="B45" s="5">
        <v>3515</v>
      </c>
      <c r="C45" s="4">
        <v>57</v>
      </c>
    </row>
    <row r="46" spans="1:3" ht="45" x14ac:dyDescent="0.25">
      <c r="A46" s="2" t="s">
        <v>1147</v>
      </c>
      <c r="B46" s="4" t="s">
        <v>5</v>
      </c>
      <c r="C46" s="4" t="s">
        <v>5</v>
      </c>
    </row>
    <row r="47" spans="1:3" x14ac:dyDescent="0.25">
      <c r="A47" s="3" t="s">
        <v>275</v>
      </c>
      <c r="B47" s="4" t="s">
        <v>5</v>
      </c>
      <c r="C47" s="4" t="s">
        <v>5</v>
      </c>
    </row>
    <row r="48" spans="1:3" x14ac:dyDescent="0.25">
      <c r="A48" s="2" t="s">
        <v>267</v>
      </c>
      <c r="B48" s="4">
        <v>278</v>
      </c>
      <c r="C48" s="5">
        <v>4742</v>
      </c>
    </row>
    <row r="49" spans="1:3" ht="45" x14ac:dyDescent="0.25">
      <c r="A49" s="2" t="s">
        <v>1148</v>
      </c>
      <c r="B49" s="4" t="s">
        <v>5</v>
      </c>
      <c r="C49" s="4" t="s">
        <v>5</v>
      </c>
    </row>
    <row r="50" spans="1:3" x14ac:dyDescent="0.25">
      <c r="A50" s="3" t="s">
        <v>275</v>
      </c>
      <c r="B50" s="4" t="s">
        <v>5</v>
      </c>
      <c r="C50" s="4" t="s">
        <v>5</v>
      </c>
    </row>
    <row r="51" spans="1:3" x14ac:dyDescent="0.25">
      <c r="A51" s="2" t="s">
        <v>267</v>
      </c>
      <c r="B51" s="5">
        <v>108075</v>
      </c>
      <c r="C51" s="5">
        <v>97981</v>
      </c>
    </row>
    <row r="52" spans="1:3" ht="30" x14ac:dyDescent="0.25">
      <c r="A52" s="2" t="s">
        <v>1149</v>
      </c>
      <c r="B52" s="4" t="s">
        <v>5</v>
      </c>
      <c r="C52" s="4" t="s">
        <v>5</v>
      </c>
    </row>
    <row r="53" spans="1:3" x14ac:dyDescent="0.25">
      <c r="A53" s="3" t="s">
        <v>275</v>
      </c>
      <c r="B53" s="4" t="s">
        <v>5</v>
      </c>
      <c r="C53" s="4" t="s">
        <v>5</v>
      </c>
    </row>
    <row r="54" spans="1:3" x14ac:dyDescent="0.25">
      <c r="A54" s="2" t="s">
        <v>267</v>
      </c>
      <c r="B54" s="5">
        <v>111868</v>
      </c>
      <c r="C54" s="5">
        <v>102780</v>
      </c>
    </row>
    <row r="55" spans="1:3" ht="45" x14ac:dyDescent="0.25">
      <c r="A55" s="2" t="s">
        <v>1150</v>
      </c>
      <c r="B55" s="4" t="s">
        <v>5</v>
      </c>
      <c r="C55" s="4" t="s">
        <v>5</v>
      </c>
    </row>
    <row r="56" spans="1:3" x14ac:dyDescent="0.25">
      <c r="A56" s="3" t="s">
        <v>275</v>
      </c>
      <c r="B56" s="4" t="s">
        <v>5</v>
      </c>
      <c r="C56" s="4" t="s">
        <v>5</v>
      </c>
    </row>
    <row r="57" spans="1:3" x14ac:dyDescent="0.25">
      <c r="A57" s="2" t="s">
        <v>267</v>
      </c>
      <c r="B57" s="5">
        <v>6234</v>
      </c>
      <c r="C57" s="4" t="s">
        <v>5</v>
      </c>
    </row>
    <row r="58" spans="1:3" ht="30" x14ac:dyDescent="0.25">
      <c r="A58" s="2" t="s">
        <v>1151</v>
      </c>
      <c r="B58" s="4" t="s">
        <v>5</v>
      </c>
      <c r="C58" s="4" t="s">
        <v>5</v>
      </c>
    </row>
    <row r="59" spans="1:3" x14ac:dyDescent="0.25">
      <c r="A59" s="3" t="s">
        <v>275</v>
      </c>
      <c r="B59" s="4" t="s">
        <v>5</v>
      </c>
      <c r="C59" s="4" t="s">
        <v>5</v>
      </c>
    </row>
    <row r="60" spans="1:3" x14ac:dyDescent="0.25">
      <c r="A60" s="2" t="s">
        <v>267</v>
      </c>
      <c r="B60" s="5">
        <v>6234</v>
      </c>
      <c r="C60" s="4" t="s">
        <v>5</v>
      </c>
    </row>
    <row r="61" spans="1:3" ht="45" x14ac:dyDescent="0.25">
      <c r="A61" s="2" t="s">
        <v>1152</v>
      </c>
      <c r="B61" s="4" t="s">
        <v>5</v>
      </c>
      <c r="C61" s="4" t="s">
        <v>5</v>
      </c>
    </row>
    <row r="62" spans="1:3" x14ac:dyDescent="0.25">
      <c r="A62" s="3" t="s">
        <v>275</v>
      </c>
      <c r="B62" s="4" t="s">
        <v>5</v>
      </c>
      <c r="C62" s="4" t="s">
        <v>5</v>
      </c>
    </row>
    <row r="63" spans="1:3" x14ac:dyDescent="0.25">
      <c r="A63" s="2" t="s">
        <v>267</v>
      </c>
      <c r="B63" s="4" t="s">
        <v>5</v>
      </c>
      <c r="C63" s="5">
        <v>5967</v>
      </c>
    </row>
    <row r="64" spans="1:3" ht="30" x14ac:dyDescent="0.25">
      <c r="A64" s="2" t="s">
        <v>1153</v>
      </c>
      <c r="B64" s="4" t="s">
        <v>5</v>
      </c>
      <c r="C64" s="4" t="s">
        <v>5</v>
      </c>
    </row>
    <row r="65" spans="1:3" x14ac:dyDescent="0.25">
      <c r="A65" s="3" t="s">
        <v>275</v>
      </c>
      <c r="B65" s="4" t="s">
        <v>5</v>
      </c>
      <c r="C65" s="4" t="s">
        <v>5</v>
      </c>
    </row>
    <row r="66" spans="1:3" x14ac:dyDescent="0.25">
      <c r="A66" s="2" t="s">
        <v>267</v>
      </c>
      <c r="B66" s="4" t="s">
        <v>5</v>
      </c>
      <c r="C66" s="5">
        <v>5967</v>
      </c>
    </row>
    <row r="67" spans="1:3" ht="30" x14ac:dyDescent="0.25">
      <c r="A67" s="2" t="s">
        <v>1154</v>
      </c>
      <c r="B67" s="4" t="s">
        <v>5</v>
      </c>
      <c r="C67" s="4" t="s">
        <v>5</v>
      </c>
    </row>
    <row r="68" spans="1:3" x14ac:dyDescent="0.25">
      <c r="A68" s="3" t="s">
        <v>275</v>
      </c>
      <c r="B68" s="4" t="s">
        <v>5</v>
      </c>
      <c r="C68" s="4" t="s">
        <v>5</v>
      </c>
    </row>
    <row r="69" spans="1:3" x14ac:dyDescent="0.25">
      <c r="A69" s="2" t="s">
        <v>267</v>
      </c>
      <c r="B69" s="4" t="s">
        <v>5</v>
      </c>
      <c r="C69" s="5">
        <v>6864</v>
      </c>
    </row>
    <row r="70" spans="1:3" x14ac:dyDescent="0.25">
      <c r="A70" s="2" t="s">
        <v>1155</v>
      </c>
      <c r="B70" s="4" t="s">
        <v>5</v>
      </c>
      <c r="C70" s="4" t="s">
        <v>5</v>
      </c>
    </row>
    <row r="71" spans="1:3" x14ac:dyDescent="0.25">
      <c r="A71" s="3" t="s">
        <v>275</v>
      </c>
      <c r="B71" s="4" t="s">
        <v>5</v>
      </c>
      <c r="C71" s="4" t="s">
        <v>5</v>
      </c>
    </row>
    <row r="72" spans="1:3" x14ac:dyDescent="0.25">
      <c r="A72" s="2" t="s">
        <v>267</v>
      </c>
      <c r="B72" s="4" t="s">
        <v>5</v>
      </c>
      <c r="C72" s="5">
        <v>6864</v>
      </c>
    </row>
    <row r="73" spans="1:3" x14ac:dyDescent="0.25">
      <c r="A73" s="2" t="s">
        <v>1120</v>
      </c>
      <c r="B73" s="4" t="s">
        <v>5</v>
      </c>
      <c r="C73" s="4" t="s">
        <v>5</v>
      </c>
    </row>
    <row r="74" spans="1:3" ht="60" x14ac:dyDescent="0.25">
      <c r="A74" s="3" t="s">
        <v>1134</v>
      </c>
      <c r="B74" s="4" t="s">
        <v>5</v>
      </c>
      <c r="C74" s="4" t="s">
        <v>5</v>
      </c>
    </row>
    <row r="75" spans="1:3" x14ac:dyDescent="0.25">
      <c r="A75" s="2" t="s">
        <v>266</v>
      </c>
      <c r="B75" s="5">
        <v>35630</v>
      </c>
      <c r="C75" s="5">
        <v>29295</v>
      </c>
    </row>
    <row r="76" spans="1:3" x14ac:dyDescent="0.25">
      <c r="A76" s="3" t="s">
        <v>275</v>
      </c>
      <c r="B76" s="4" t="s">
        <v>5</v>
      </c>
      <c r="C76" s="4" t="s">
        <v>5</v>
      </c>
    </row>
    <row r="77" spans="1:3" x14ac:dyDescent="0.25">
      <c r="A77" s="2" t="s">
        <v>267</v>
      </c>
      <c r="B77" s="5">
        <v>3515</v>
      </c>
      <c r="C77" s="4">
        <v>57</v>
      </c>
    </row>
    <row r="78" spans="1:3" x14ac:dyDescent="0.25">
      <c r="A78" s="2" t="s">
        <v>46</v>
      </c>
      <c r="B78" s="5">
        <v>39145</v>
      </c>
      <c r="C78" s="5">
        <v>29352</v>
      </c>
    </row>
    <row r="79" spans="1:3" ht="30" x14ac:dyDescent="0.25">
      <c r="A79" s="2" t="s">
        <v>270</v>
      </c>
      <c r="B79" s="5">
        <v>18462</v>
      </c>
      <c r="C79" s="5">
        <v>13749</v>
      </c>
    </row>
    <row r="80" spans="1:3" x14ac:dyDescent="0.25">
      <c r="A80" s="2" t="s">
        <v>57</v>
      </c>
      <c r="B80" s="5">
        <v>18462</v>
      </c>
      <c r="C80" s="5">
        <v>13749</v>
      </c>
    </row>
    <row r="81" spans="1:3" x14ac:dyDescent="0.25">
      <c r="A81" s="2" t="s">
        <v>1125</v>
      </c>
      <c r="B81" s="4" t="s">
        <v>5</v>
      </c>
      <c r="C81" s="4" t="s">
        <v>5</v>
      </c>
    </row>
    <row r="82" spans="1:3" x14ac:dyDescent="0.25">
      <c r="A82" s="3" t="s">
        <v>275</v>
      </c>
      <c r="B82" s="4" t="s">
        <v>5</v>
      </c>
      <c r="C82" s="4" t="s">
        <v>5</v>
      </c>
    </row>
    <row r="83" spans="1:3" x14ac:dyDescent="0.25">
      <c r="A83" s="2" t="s">
        <v>267</v>
      </c>
      <c r="B83" s="5">
        <v>72532</v>
      </c>
      <c r="C83" s="5">
        <v>49389</v>
      </c>
    </row>
    <row r="84" spans="1:3" x14ac:dyDescent="0.25">
      <c r="A84" s="2" t="s">
        <v>46</v>
      </c>
      <c r="B84" s="5">
        <v>72532</v>
      </c>
      <c r="C84" s="5">
        <v>49389</v>
      </c>
    </row>
    <row r="85" spans="1:3" x14ac:dyDescent="0.25">
      <c r="A85" s="2" t="s">
        <v>1064</v>
      </c>
      <c r="B85" s="4" t="s">
        <v>5</v>
      </c>
      <c r="C85" s="4" t="s">
        <v>5</v>
      </c>
    </row>
    <row r="86" spans="1:3" x14ac:dyDescent="0.25">
      <c r="A86" s="3" t="s">
        <v>275</v>
      </c>
      <c r="B86" s="4" t="s">
        <v>5</v>
      </c>
      <c r="C86" s="4" t="s">
        <v>5</v>
      </c>
    </row>
    <row r="87" spans="1:3" x14ac:dyDescent="0.25">
      <c r="A87" s="2" t="s">
        <v>267</v>
      </c>
      <c r="B87" s="5">
        <v>121843</v>
      </c>
      <c r="C87" s="5">
        <v>112072</v>
      </c>
    </row>
    <row r="88" spans="1:3" x14ac:dyDescent="0.25">
      <c r="A88" s="2" t="s">
        <v>46</v>
      </c>
      <c r="B88" s="8">
        <v>121843</v>
      </c>
      <c r="C88" s="8">
        <v>1120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29.85546875" customWidth="1"/>
    <col min="3" max="3" width="8.140625" customWidth="1"/>
    <col min="4" max="4" width="29" customWidth="1"/>
    <col min="5" max="5" width="9" customWidth="1"/>
    <col min="6" max="6" width="29.85546875" customWidth="1"/>
    <col min="7" max="7" width="8.140625" customWidth="1"/>
    <col min="8" max="8" width="29.85546875" customWidth="1"/>
    <col min="9" max="9" width="8.140625" customWidth="1"/>
  </cols>
  <sheetData>
    <row r="1" spans="1:9" ht="15" customHeight="1" x14ac:dyDescent="0.25">
      <c r="A1" s="1" t="s">
        <v>1156</v>
      </c>
      <c r="B1" s="7" t="s">
        <v>85</v>
      </c>
      <c r="C1" s="7"/>
      <c r="D1" s="7"/>
      <c r="E1" s="7"/>
      <c r="F1" s="7" t="s">
        <v>1</v>
      </c>
      <c r="G1" s="7"/>
      <c r="H1" s="7"/>
      <c r="I1" s="7"/>
    </row>
    <row r="2" spans="1:9" ht="30" x14ac:dyDescent="0.25">
      <c r="A2" s="1" t="s">
        <v>125</v>
      </c>
      <c r="B2" s="7" t="s">
        <v>2</v>
      </c>
      <c r="C2" s="7"/>
      <c r="D2" s="7" t="s">
        <v>86</v>
      </c>
      <c r="E2" s="7"/>
      <c r="F2" s="7" t="s">
        <v>2</v>
      </c>
      <c r="G2" s="7"/>
      <c r="H2" s="7" t="s">
        <v>86</v>
      </c>
      <c r="I2" s="7"/>
    </row>
    <row r="3" spans="1:9" ht="45" x14ac:dyDescent="0.25">
      <c r="A3" s="3" t="s">
        <v>1157</v>
      </c>
      <c r="B3" s="4" t="s">
        <v>5</v>
      </c>
      <c r="C3" s="4"/>
      <c r="D3" s="4" t="s">
        <v>5</v>
      </c>
      <c r="E3" s="4"/>
      <c r="F3" s="4" t="s">
        <v>5</v>
      </c>
      <c r="G3" s="4"/>
      <c r="H3" s="4" t="s">
        <v>5</v>
      </c>
      <c r="I3" s="4"/>
    </row>
    <row r="4" spans="1:9" x14ac:dyDescent="0.25">
      <c r="A4" s="2" t="s">
        <v>1158</v>
      </c>
      <c r="B4" s="8">
        <v>115407</v>
      </c>
      <c r="C4" s="4"/>
      <c r="D4" s="8">
        <v>86343</v>
      </c>
      <c r="E4" s="4"/>
      <c r="F4" s="8">
        <v>112072</v>
      </c>
      <c r="G4" s="4"/>
      <c r="H4" s="8">
        <v>87390</v>
      </c>
      <c r="I4" s="4"/>
    </row>
    <row r="5" spans="1:9" x14ac:dyDescent="0.25">
      <c r="A5" s="2" t="s">
        <v>1159</v>
      </c>
      <c r="B5" s="5">
        <v>9850</v>
      </c>
      <c r="C5" s="4"/>
      <c r="D5" s="5">
        <v>12618</v>
      </c>
      <c r="E5" s="4"/>
      <c r="F5" s="5">
        <v>14409</v>
      </c>
      <c r="G5" s="4"/>
      <c r="H5" s="5">
        <v>50569</v>
      </c>
      <c r="I5" s="4"/>
    </row>
    <row r="6" spans="1:9" x14ac:dyDescent="0.25">
      <c r="A6" s="2" t="s">
        <v>1160</v>
      </c>
      <c r="B6" s="4" t="s">
        <v>5</v>
      </c>
      <c r="C6" s="4"/>
      <c r="D6" s="4" t="s">
        <v>5</v>
      </c>
      <c r="E6" s="4"/>
      <c r="F6" s="5">
        <v>-2204</v>
      </c>
      <c r="G6" s="4"/>
      <c r="H6" s="4">
        <v>-43</v>
      </c>
      <c r="I6" s="4"/>
    </row>
    <row r="7" spans="1:9" x14ac:dyDescent="0.25">
      <c r="A7" s="2" t="s">
        <v>1161</v>
      </c>
      <c r="B7" s="4" t="s">
        <v>5</v>
      </c>
      <c r="C7" s="4"/>
      <c r="D7" s="4">
        <v>-634</v>
      </c>
      <c r="E7" s="4"/>
      <c r="F7" s="4">
        <v>-415</v>
      </c>
      <c r="G7" s="4"/>
      <c r="H7" s="4">
        <v>-634</v>
      </c>
      <c r="I7" s="4"/>
    </row>
    <row r="8" spans="1:9" ht="45" x14ac:dyDescent="0.25">
      <c r="A8" s="2" t="s">
        <v>1162</v>
      </c>
      <c r="B8" s="5">
        <v>-3414</v>
      </c>
      <c r="C8" s="9" t="s">
        <v>41</v>
      </c>
      <c r="D8" s="4">
        <v>106</v>
      </c>
      <c r="E8" s="9" t="s">
        <v>41</v>
      </c>
      <c r="F8" s="5">
        <v>-1798</v>
      </c>
      <c r="G8" s="9" t="s">
        <v>41</v>
      </c>
      <c r="H8" s="5">
        <v>1458</v>
      </c>
      <c r="I8" s="9" t="s">
        <v>41</v>
      </c>
    </row>
    <row r="9" spans="1:9" ht="30" x14ac:dyDescent="0.25">
      <c r="A9" s="2" t="s">
        <v>1163</v>
      </c>
      <c r="B9" s="4" t="s">
        <v>5</v>
      </c>
      <c r="C9" s="4"/>
      <c r="D9" s="5">
        <v>-2572</v>
      </c>
      <c r="E9" s="4"/>
      <c r="F9" s="4">
        <v>-221</v>
      </c>
      <c r="G9" s="4"/>
      <c r="H9" s="5">
        <v>-42879</v>
      </c>
      <c r="I9" s="4"/>
    </row>
    <row r="10" spans="1:9" x14ac:dyDescent="0.25">
      <c r="A10" s="2" t="s">
        <v>1164</v>
      </c>
      <c r="B10" s="5">
        <v>121843</v>
      </c>
      <c r="C10" s="4"/>
      <c r="D10" s="5">
        <v>95861</v>
      </c>
      <c r="E10" s="4"/>
      <c r="F10" s="5">
        <v>121843</v>
      </c>
      <c r="G10" s="4"/>
      <c r="H10" s="5">
        <v>95861</v>
      </c>
      <c r="I10" s="4"/>
    </row>
    <row r="11" spans="1:9" ht="60" x14ac:dyDescent="0.25">
      <c r="A11" s="2" t="s">
        <v>1165</v>
      </c>
      <c r="B11" s="5">
        <v>-3414</v>
      </c>
      <c r="C11" s="4"/>
      <c r="D11" s="4">
        <v>106</v>
      </c>
      <c r="E11" s="4"/>
      <c r="F11" s="5">
        <v>-1549</v>
      </c>
      <c r="G11" s="4"/>
      <c r="H11" s="5">
        <v>1003</v>
      </c>
      <c r="I11" s="4"/>
    </row>
    <row r="12" spans="1:9" ht="30" x14ac:dyDescent="0.25">
      <c r="A12" s="2" t="s">
        <v>1138</v>
      </c>
      <c r="B12" s="4" t="s">
        <v>5</v>
      </c>
      <c r="C12" s="4"/>
      <c r="D12" s="4" t="s">
        <v>5</v>
      </c>
      <c r="E12" s="4"/>
      <c r="F12" s="4" t="s">
        <v>5</v>
      </c>
      <c r="G12" s="4"/>
      <c r="H12" s="4" t="s">
        <v>5</v>
      </c>
      <c r="I12" s="4"/>
    </row>
    <row r="13" spans="1:9" ht="45" x14ac:dyDescent="0.25">
      <c r="A13" s="3" t="s">
        <v>1157</v>
      </c>
      <c r="B13" s="4" t="s">
        <v>5</v>
      </c>
      <c r="C13" s="4"/>
      <c r="D13" s="4" t="s">
        <v>5</v>
      </c>
      <c r="E13" s="4"/>
      <c r="F13" s="4" t="s">
        <v>5</v>
      </c>
      <c r="G13" s="4"/>
      <c r="H13" s="4" t="s">
        <v>5</v>
      </c>
      <c r="I13" s="4"/>
    </row>
    <row r="14" spans="1:9" x14ac:dyDescent="0.25">
      <c r="A14" s="2" t="s">
        <v>1158</v>
      </c>
      <c r="B14" s="4">
        <v>147</v>
      </c>
      <c r="C14" s="4"/>
      <c r="D14" s="4">
        <v>128</v>
      </c>
      <c r="E14" s="4"/>
      <c r="F14" s="4">
        <v>139</v>
      </c>
      <c r="G14" s="4"/>
      <c r="H14" s="4">
        <v>109</v>
      </c>
      <c r="I14" s="4"/>
    </row>
    <row r="15" spans="1:9" ht="45" x14ac:dyDescent="0.25">
      <c r="A15" s="2" t="s">
        <v>1162</v>
      </c>
      <c r="B15" s="4">
        <v>9</v>
      </c>
      <c r="C15" s="9" t="s">
        <v>41</v>
      </c>
      <c r="D15" s="4">
        <v>2</v>
      </c>
      <c r="E15" s="9" t="s">
        <v>41</v>
      </c>
      <c r="F15" s="4">
        <v>17</v>
      </c>
      <c r="G15" s="9" t="s">
        <v>41</v>
      </c>
      <c r="H15" s="4">
        <v>21</v>
      </c>
      <c r="I15" s="9" t="s">
        <v>41</v>
      </c>
    </row>
    <row r="16" spans="1:9" x14ac:dyDescent="0.25">
      <c r="A16" s="2" t="s">
        <v>1164</v>
      </c>
      <c r="B16" s="4">
        <v>156</v>
      </c>
      <c r="C16" s="4"/>
      <c r="D16" s="4">
        <v>130</v>
      </c>
      <c r="E16" s="4"/>
      <c r="F16" s="4">
        <v>156</v>
      </c>
      <c r="G16" s="4"/>
      <c r="H16" s="4">
        <v>130</v>
      </c>
      <c r="I16" s="4"/>
    </row>
    <row r="17" spans="1:9" ht="60" x14ac:dyDescent="0.25">
      <c r="A17" s="2" t="s">
        <v>1165</v>
      </c>
      <c r="B17" s="4">
        <v>9</v>
      </c>
      <c r="C17" s="4"/>
      <c r="D17" s="4">
        <v>2</v>
      </c>
      <c r="E17" s="4"/>
      <c r="F17" s="4">
        <v>17</v>
      </c>
      <c r="G17" s="4"/>
      <c r="H17" s="4">
        <v>21</v>
      </c>
      <c r="I17" s="4"/>
    </row>
    <row r="18" spans="1:9" ht="30" x14ac:dyDescent="0.25">
      <c r="A18" s="2" t="s">
        <v>1143</v>
      </c>
      <c r="B18" s="4" t="s">
        <v>5</v>
      </c>
      <c r="C18" s="4"/>
      <c r="D18" s="4" t="s">
        <v>5</v>
      </c>
      <c r="E18" s="4"/>
      <c r="F18" s="4" t="s">
        <v>5</v>
      </c>
      <c r="G18" s="4"/>
      <c r="H18" s="4" t="s">
        <v>5</v>
      </c>
      <c r="I18" s="4"/>
    </row>
    <row r="19" spans="1:9" ht="45" x14ac:dyDescent="0.25">
      <c r="A19" s="3" t="s">
        <v>1157</v>
      </c>
      <c r="B19" s="4" t="s">
        <v>5</v>
      </c>
      <c r="C19" s="4"/>
      <c r="D19" s="4" t="s">
        <v>5</v>
      </c>
      <c r="E19" s="4"/>
      <c r="F19" s="4" t="s">
        <v>5</v>
      </c>
      <c r="G19" s="4"/>
      <c r="H19" s="4" t="s">
        <v>5</v>
      </c>
      <c r="I19" s="4"/>
    </row>
    <row r="20" spans="1:9" x14ac:dyDescent="0.25">
      <c r="A20" s="2" t="s">
        <v>1158</v>
      </c>
      <c r="B20" s="5">
        <v>6909</v>
      </c>
      <c r="C20" s="4"/>
      <c r="D20" s="5">
        <v>2691</v>
      </c>
      <c r="E20" s="4"/>
      <c r="F20" s="5">
        <v>5967</v>
      </c>
      <c r="G20" s="4"/>
      <c r="H20" s="5">
        <v>2332</v>
      </c>
      <c r="I20" s="4"/>
    </row>
    <row r="21" spans="1:9" x14ac:dyDescent="0.25">
      <c r="A21" s="2" t="s">
        <v>1159</v>
      </c>
      <c r="B21" s="4" t="s">
        <v>5</v>
      </c>
      <c r="C21" s="4"/>
      <c r="D21" s="5">
        <v>2734</v>
      </c>
      <c r="E21" s="4"/>
      <c r="F21" s="5">
        <v>1080</v>
      </c>
      <c r="G21" s="4"/>
      <c r="H21" s="5">
        <v>2734</v>
      </c>
      <c r="I21" s="4"/>
    </row>
    <row r="22" spans="1:9" x14ac:dyDescent="0.25">
      <c r="A22" s="2" t="s">
        <v>1161</v>
      </c>
      <c r="B22" s="4" t="s">
        <v>5</v>
      </c>
      <c r="C22" s="4"/>
      <c r="D22" s="4">
        <v>-634</v>
      </c>
      <c r="E22" s="4"/>
      <c r="F22" s="4">
        <v>-396</v>
      </c>
      <c r="G22" s="4"/>
      <c r="H22" s="4">
        <v>-634</v>
      </c>
      <c r="I22" s="4"/>
    </row>
    <row r="23" spans="1:9" ht="45" x14ac:dyDescent="0.25">
      <c r="A23" s="2" t="s">
        <v>1162</v>
      </c>
      <c r="B23" s="4">
        <v>-178</v>
      </c>
      <c r="C23" s="9" t="s">
        <v>41</v>
      </c>
      <c r="D23" s="4">
        <v>153</v>
      </c>
      <c r="E23" s="9" t="s">
        <v>41</v>
      </c>
      <c r="F23" s="4">
        <v>80</v>
      </c>
      <c r="G23" s="9" t="s">
        <v>41</v>
      </c>
      <c r="H23" s="4">
        <v>512</v>
      </c>
      <c r="I23" s="9" t="s">
        <v>41</v>
      </c>
    </row>
    <row r="24" spans="1:9" x14ac:dyDescent="0.25">
      <c r="A24" s="2" t="s">
        <v>1164</v>
      </c>
      <c r="B24" s="5">
        <v>6731</v>
      </c>
      <c r="C24" s="4"/>
      <c r="D24" s="5">
        <v>4944</v>
      </c>
      <c r="E24" s="4"/>
      <c r="F24" s="5">
        <v>6731</v>
      </c>
      <c r="G24" s="4"/>
      <c r="H24" s="5">
        <v>4944</v>
      </c>
      <c r="I24" s="4"/>
    </row>
    <row r="25" spans="1:9" ht="60" x14ac:dyDescent="0.25">
      <c r="A25" s="2" t="s">
        <v>1165</v>
      </c>
      <c r="B25" s="4">
        <v>-178</v>
      </c>
      <c r="C25" s="4"/>
      <c r="D25" s="4">
        <v>153</v>
      </c>
      <c r="E25" s="4"/>
      <c r="F25" s="4">
        <v>80</v>
      </c>
      <c r="G25" s="4"/>
      <c r="H25" s="4">
        <v>512</v>
      </c>
      <c r="I25" s="4"/>
    </row>
    <row r="26" spans="1:9" ht="30" x14ac:dyDescent="0.25">
      <c r="A26" s="2" t="s">
        <v>1166</v>
      </c>
      <c r="B26" s="4" t="s">
        <v>5</v>
      </c>
      <c r="C26" s="4"/>
      <c r="D26" s="4" t="s">
        <v>5</v>
      </c>
      <c r="E26" s="4"/>
      <c r="F26" s="4" t="s">
        <v>5</v>
      </c>
      <c r="G26" s="4"/>
      <c r="H26" s="4" t="s">
        <v>5</v>
      </c>
      <c r="I26" s="4"/>
    </row>
    <row r="27" spans="1:9" ht="45" x14ac:dyDescent="0.25">
      <c r="A27" s="3" t="s">
        <v>1157</v>
      </c>
      <c r="B27" s="4" t="s">
        <v>5</v>
      </c>
      <c r="C27" s="4"/>
      <c r="D27" s="4" t="s">
        <v>5</v>
      </c>
      <c r="E27" s="4"/>
      <c r="F27" s="4" t="s">
        <v>5</v>
      </c>
      <c r="G27" s="4"/>
      <c r="H27" s="4" t="s">
        <v>5</v>
      </c>
      <c r="I27" s="4"/>
    </row>
    <row r="28" spans="1:9" x14ac:dyDescent="0.25">
      <c r="A28" s="2" t="s">
        <v>1158</v>
      </c>
      <c r="B28" s="4">
        <v>916</v>
      </c>
      <c r="C28" s="4"/>
      <c r="D28" s="4">
        <v>783</v>
      </c>
      <c r="E28" s="4"/>
      <c r="F28" s="5">
        <v>1121</v>
      </c>
      <c r="G28" s="4"/>
      <c r="H28" s="4">
        <v>413</v>
      </c>
      <c r="I28" s="4"/>
    </row>
    <row r="29" spans="1:9" x14ac:dyDescent="0.25">
      <c r="A29" s="2" t="s">
        <v>1159</v>
      </c>
      <c r="B29" s="4" t="s">
        <v>5</v>
      </c>
      <c r="C29" s="4"/>
      <c r="D29" s="4" t="s">
        <v>5</v>
      </c>
      <c r="E29" s="4"/>
      <c r="F29" s="4" t="s">
        <v>5</v>
      </c>
      <c r="G29" s="4"/>
      <c r="H29" s="4">
        <v>42</v>
      </c>
      <c r="I29" s="4"/>
    </row>
    <row r="30" spans="1:9" x14ac:dyDescent="0.25">
      <c r="A30" s="2" t="s">
        <v>1161</v>
      </c>
      <c r="B30" s="4" t="s">
        <v>5</v>
      </c>
      <c r="C30" s="4"/>
      <c r="D30" s="4" t="s">
        <v>5</v>
      </c>
      <c r="E30" s="4"/>
      <c r="F30" s="4">
        <v>-19</v>
      </c>
      <c r="G30" s="4"/>
      <c r="H30" s="4" t="s">
        <v>5</v>
      </c>
      <c r="I30" s="4"/>
    </row>
    <row r="31" spans="1:9" ht="45" x14ac:dyDescent="0.25">
      <c r="A31" s="2" t="s">
        <v>1162</v>
      </c>
      <c r="B31" s="4">
        <v>-269</v>
      </c>
      <c r="C31" s="9" t="s">
        <v>41</v>
      </c>
      <c r="D31" s="4">
        <v>503</v>
      </c>
      <c r="E31" s="9" t="s">
        <v>41</v>
      </c>
      <c r="F31" s="4">
        <v>-455</v>
      </c>
      <c r="G31" s="9" t="s">
        <v>41</v>
      </c>
      <c r="H31" s="4">
        <v>831</v>
      </c>
      <c r="I31" s="9" t="s">
        <v>41</v>
      </c>
    </row>
    <row r="32" spans="1:9" x14ac:dyDescent="0.25">
      <c r="A32" s="2" t="s">
        <v>1164</v>
      </c>
      <c r="B32" s="4">
        <v>647</v>
      </c>
      <c r="C32" s="4"/>
      <c r="D32" s="5">
        <v>1286</v>
      </c>
      <c r="E32" s="4"/>
      <c r="F32" s="4">
        <v>647</v>
      </c>
      <c r="G32" s="4"/>
      <c r="H32" s="5">
        <v>1286</v>
      </c>
      <c r="I32" s="4"/>
    </row>
    <row r="33" spans="1:9" ht="60" x14ac:dyDescent="0.25">
      <c r="A33" s="2" t="s">
        <v>1165</v>
      </c>
      <c r="B33" s="4">
        <v>-269</v>
      </c>
      <c r="C33" s="4"/>
      <c r="D33" s="4">
        <v>503</v>
      </c>
      <c r="E33" s="4"/>
      <c r="F33" s="4" t="s">
        <v>5</v>
      </c>
      <c r="G33" s="4"/>
      <c r="H33" s="4">
        <v>831</v>
      </c>
      <c r="I33" s="4"/>
    </row>
    <row r="34" spans="1:9" ht="30" x14ac:dyDescent="0.25">
      <c r="A34" s="2" t="s">
        <v>1149</v>
      </c>
      <c r="B34" s="4" t="s">
        <v>5</v>
      </c>
      <c r="C34" s="4"/>
      <c r="D34" s="4" t="s">
        <v>5</v>
      </c>
      <c r="E34" s="4"/>
      <c r="F34" s="4" t="s">
        <v>5</v>
      </c>
      <c r="G34" s="4"/>
      <c r="H34" s="4" t="s">
        <v>5</v>
      </c>
      <c r="I34" s="4"/>
    </row>
    <row r="35" spans="1:9" ht="45" x14ac:dyDescent="0.25">
      <c r="A35" s="3" t="s">
        <v>1157</v>
      </c>
      <c r="B35" s="4" t="s">
        <v>5</v>
      </c>
      <c r="C35" s="4"/>
      <c r="D35" s="4" t="s">
        <v>5</v>
      </c>
      <c r="E35" s="4"/>
      <c r="F35" s="4" t="s">
        <v>5</v>
      </c>
      <c r="G35" s="4"/>
      <c r="H35" s="4" t="s">
        <v>5</v>
      </c>
      <c r="I35" s="4"/>
    </row>
    <row r="36" spans="1:9" x14ac:dyDescent="0.25">
      <c r="A36" s="2" t="s">
        <v>1158</v>
      </c>
      <c r="B36" s="5">
        <v>101001</v>
      </c>
      <c r="C36" s="4"/>
      <c r="D36" s="4" t="s">
        <v>5</v>
      </c>
      <c r="E36" s="4"/>
      <c r="F36" s="5">
        <v>97981</v>
      </c>
      <c r="G36" s="4"/>
      <c r="H36" s="5">
        <v>41075</v>
      </c>
      <c r="I36" s="4"/>
    </row>
    <row r="37" spans="1:9" x14ac:dyDescent="0.25">
      <c r="A37" s="2" t="s">
        <v>1159</v>
      </c>
      <c r="B37" s="5">
        <v>9850</v>
      </c>
      <c r="C37" s="4"/>
      <c r="D37" s="4" t="s">
        <v>5</v>
      </c>
      <c r="E37" s="4"/>
      <c r="F37" s="5">
        <v>12869</v>
      </c>
      <c r="G37" s="4"/>
      <c r="H37" s="5">
        <v>45922</v>
      </c>
      <c r="I37" s="4"/>
    </row>
    <row r="38" spans="1:9" x14ac:dyDescent="0.25">
      <c r="A38" s="2" t="s">
        <v>1160</v>
      </c>
      <c r="B38" s="4" t="s">
        <v>5</v>
      </c>
      <c r="C38" s="4"/>
      <c r="D38" s="4" t="s">
        <v>5</v>
      </c>
      <c r="E38" s="4"/>
      <c r="F38" s="5">
        <v>-2204</v>
      </c>
      <c r="G38" s="4"/>
      <c r="H38" s="4" t="s">
        <v>5</v>
      </c>
      <c r="I38" s="4"/>
    </row>
    <row r="39" spans="1:9" ht="45" x14ac:dyDescent="0.25">
      <c r="A39" s="2" t="s">
        <v>1162</v>
      </c>
      <c r="B39" s="5">
        <v>-2776</v>
      </c>
      <c r="C39" s="9" t="s">
        <v>41</v>
      </c>
      <c r="D39" s="4" t="s">
        <v>5</v>
      </c>
      <c r="E39" s="4"/>
      <c r="F39" s="4">
        <v>-350</v>
      </c>
      <c r="G39" s="9" t="s">
        <v>41</v>
      </c>
      <c r="H39" s="5">
        <v>-1000</v>
      </c>
      <c r="I39" s="9" t="s">
        <v>41</v>
      </c>
    </row>
    <row r="40" spans="1:9" ht="30" x14ac:dyDescent="0.25">
      <c r="A40" s="2" t="s">
        <v>1163</v>
      </c>
      <c r="B40" s="4" t="s">
        <v>5</v>
      </c>
      <c r="C40" s="4"/>
      <c r="D40" s="4" t="s">
        <v>5</v>
      </c>
      <c r="E40" s="4"/>
      <c r="F40" s="4">
        <v>-221</v>
      </c>
      <c r="G40" s="4"/>
      <c r="H40" s="5">
        <v>-2572</v>
      </c>
      <c r="I40" s="4"/>
    </row>
    <row r="41" spans="1:9" x14ac:dyDescent="0.25">
      <c r="A41" s="2" t="s">
        <v>1164</v>
      </c>
      <c r="B41" s="5">
        <v>108075</v>
      </c>
      <c r="C41" s="4"/>
      <c r="D41" s="5">
        <v>83425</v>
      </c>
      <c r="E41" s="4"/>
      <c r="F41" s="5">
        <v>108075</v>
      </c>
      <c r="G41" s="4"/>
      <c r="H41" s="5">
        <v>83425</v>
      </c>
      <c r="I41" s="4"/>
    </row>
    <row r="42" spans="1:9" ht="60" x14ac:dyDescent="0.25">
      <c r="A42" s="2" t="s">
        <v>1165</v>
      </c>
      <c r="B42" s="5">
        <v>-2776</v>
      </c>
      <c r="C42" s="4"/>
      <c r="D42" s="4" t="s">
        <v>5</v>
      </c>
      <c r="E42" s="4"/>
      <c r="F42" s="4">
        <v>-556</v>
      </c>
      <c r="G42" s="4"/>
      <c r="H42" s="5">
        <v>-1000</v>
      </c>
      <c r="I42" s="4"/>
    </row>
    <row r="43" spans="1:9" x14ac:dyDescent="0.25">
      <c r="A43" s="2" t="s">
        <v>1155</v>
      </c>
      <c r="B43" s="4" t="s">
        <v>5</v>
      </c>
      <c r="C43" s="4"/>
      <c r="D43" s="4" t="s">
        <v>5</v>
      </c>
      <c r="E43" s="4"/>
      <c r="F43" s="4" t="s">
        <v>5</v>
      </c>
      <c r="G43" s="4"/>
      <c r="H43" s="4" t="s">
        <v>5</v>
      </c>
      <c r="I43" s="4"/>
    </row>
    <row r="44" spans="1:9" ht="45" x14ac:dyDescent="0.25">
      <c r="A44" s="3" t="s">
        <v>1157</v>
      </c>
      <c r="B44" s="4" t="s">
        <v>5</v>
      </c>
      <c r="C44" s="4"/>
      <c r="D44" s="4" t="s">
        <v>5</v>
      </c>
      <c r="E44" s="4"/>
      <c r="F44" s="4" t="s">
        <v>5</v>
      </c>
      <c r="G44" s="4"/>
      <c r="H44" s="4" t="s">
        <v>5</v>
      </c>
      <c r="I44" s="4"/>
    </row>
    <row r="45" spans="1:9" x14ac:dyDescent="0.25">
      <c r="A45" s="2" t="s">
        <v>1158</v>
      </c>
      <c r="B45" s="5">
        <v>6434</v>
      </c>
      <c r="C45" s="4"/>
      <c r="D45" s="5">
        <v>5000</v>
      </c>
      <c r="E45" s="4"/>
      <c r="F45" s="4" t="s">
        <v>5</v>
      </c>
      <c r="G45" s="4"/>
      <c r="H45" s="5">
        <v>5437</v>
      </c>
      <c r="I45" s="4"/>
    </row>
    <row r="46" spans="1:9" ht="45" x14ac:dyDescent="0.25">
      <c r="A46" s="2" t="s">
        <v>1162</v>
      </c>
      <c r="B46" s="4">
        <v>-200</v>
      </c>
      <c r="C46" s="9" t="s">
        <v>41</v>
      </c>
      <c r="D46" s="5">
        <v>1076</v>
      </c>
      <c r="E46" s="9" t="s">
        <v>41</v>
      </c>
      <c r="F46" s="4" t="s">
        <v>5</v>
      </c>
      <c r="G46" s="4"/>
      <c r="H46" s="4">
        <v>639</v>
      </c>
      <c r="I46" s="9" t="s">
        <v>41</v>
      </c>
    </row>
    <row r="47" spans="1:9" x14ac:dyDescent="0.25">
      <c r="A47" s="2" t="s">
        <v>1164</v>
      </c>
      <c r="B47" s="5">
        <v>6234</v>
      </c>
      <c r="C47" s="4"/>
      <c r="D47" s="5">
        <v>6076</v>
      </c>
      <c r="E47" s="4"/>
      <c r="F47" s="5">
        <v>6234</v>
      </c>
      <c r="G47" s="4"/>
      <c r="H47" s="5">
        <v>6076</v>
      </c>
      <c r="I47" s="4"/>
    </row>
    <row r="48" spans="1:9" ht="60" x14ac:dyDescent="0.25">
      <c r="A48" s="2" t="s">
        <v>1165</v>
      </c>
      <c r="B48" s="4">
        <v>-200</v>
      </c>
      <c r="C48" s="4"/>
      <c r="D48" s="5">
        <v>1076</v>
      </c>
      <c r="E48" s="4"/>
      <c r="F48" s="4" t="s">
        <v>5</v>
      </c>
      <c r="G48" s="4"/>
      <c r="H48" s="4">
        <v>639</v>
      </c>
      <c r="I48" s="4"/>
    </row>
    <row r="49" spans="1:9" ht="30" x14ac:dyDescent="0.25">
      <c r="A49" s="2" t="s">
        <v>1069</v>
      </c>
      <c r="B49" s="4" t="s">
        <v>5</v>
      </c>
      <c r="C49" s="4"/>
      <c r="D49" s="4" t="s">
        <v>5</v>
      </c>
      <c r="E49" s="4"/>
      <c r="F49" s="4" t="s">
        <v>5</v>
      </c>
      <c r="G49" s="4"/>
      <c r="H49" s="4" t="s">
        <v>5</v>
      </c>
      <c r="I49" s="4"/>
    </row>
    <row r="50" spans="1:9" ht="45" x14ac:dyDescent="0.25">
      <c r="A50" s="3" t="s">
        <v>1157</v>
      </c>
      <c r="B50" s="4" t="s">
        <v>5</v>
      </c>
      <c r="C50" s="4"/>
      <c r="D50" s="4" t="s">
        <v>5</v>
      </c>
      <c r="E50" s="4"/>
      <c r="F50" s="4" t="s">
        <v>5</v>
      </c>
      <c r="G50" s="4"/>
      <c r="H50" s="4" t="s">
        <v>5</v>
      </c>
      <c r="I50" s="4"/>
    </row>
    <row r="51" spans="1:9" x14ac:dyDescent="0.25">
      <c r="A51" s="2" t="s">
        <v>1158</v>
      </c>
      <c r="B51" s="4" t="s">
        <v>5</v>
      </c>
      <c r="C51" s="4"/>
      <c r="D51" s="5">
        <v>77741</v>
      </c>
      <c r="E51" s="4"/>
      <c r="F51" s="4" t="s">
        <v>5</v>
      </c>
      <c r="G51" s="4"/>
      <c r="H51" s="4" t="s">
        <v>5</v>
      </c>
      <c r="I51" s="4"/>
    </row>
    <row r="52" spans="1:9" x14ac:dyDescent="0.25">
      <c r="A52" s="2" t="s">
        <v>1159</v>
      </c>
      <c r="B52" s="4" t="s">
        <v>5</v>
      </c>
      <c r="C52" s="4"/>
      <c r="D52" s="5">
        <v>9884</v>
      </c>
      <c r="E52" s="4"/>
      <c r="F52" s="4" t="s">
        <v>5</v>
      </c>
      <c r="G52" s="4"/>
      <c r="H52" s="4" t="s">
        <v>5</v>
      </c>
      <c r="I52" s="4"/>
    </row>
    <row r="53" spans="1:9" ht="45" x14ac:dyDescent="0.25">
      <c r="A53" s="2" t="s">
        <v>1162</v>
      </c>
      <c r="B53" s="4" t="s">
        <v>5</v>
      </c>
      <c r="C53" s="4"/>
      <c r="D53" s="5">
        <v>-1628</v>
      </c>
      <c r="E53" s="9" t="s">
        <v>41</v>
      </c>
      <c r="F53" s="4" t="s">
        <v>5</v>
      </c>
      <c r="G53" s="4"/>
      <c r="H53" s="4" t="s">
        <v>5</v>
      </c>
      <c r="I53" s="4"/>
    </row>
    <row r="54" spans="1:9" ht="30" x14ac:dyDescent="0.25">
      <c r="A54" s="2" t="s">
        <v>1163</v>
      </c>
      <c r="B54" s="4" t="s">
        <v>5</v>
      </c>
      <c r="C54" s="4"/>
      <c r="D54" s="5">
        <v>-2572</v>
      </c>
      <c r="E54" s="4"/>
      <c r="F54" s="4" t="s">
        <v>5</v>
      </c>
      <c r="G54" s="4"/>
      <c r="H54" s="4" t="s">
        <v>5</v>
      </c>
      <c r="I54" s="4"/>
    </row>
    <row r="55" spans="1:9" x14ac:dyDescent="0.25">
      <c r="A55" s="2" t="s">
        <v>1164</v>
      </c>
      <c r="B55" s="4" t="s">
        <v>5</v>
      </c>
      <c r="C55" s="4"/>
      <c r="D55" s="5">
        <v>83425</v>
      </c>
      <c r="E55" s="4"/>
      <c r="F55" s="4" t="s">
        <v>5</v>
      </c>
      <c r="G55" s="4"/>
      <c r="H55" s="5">
        <v>83425</v>
      </c>
      <c r="I55" s="4"/>
    </row>
    <row r="56" spans="1:9" ht="60" x14ac:dyDescent="0.25">
      <c r="A56" s="2" t="s">
        <v>1165</v>
      </c>
      <c r="B56" s="4" t="s">
        <v>5</v>
      </c>
      <c r="C56" s="4"/>
      <c r="D56" s="5">
        <v>-1628</v>
      </c>
      <c r="E56" s="4"/>
      <c r="F56" s="4" t="s">
        <v>5</v>
      </c>
      <c r="G56" s="4"/>
      <c r="H56" s="4" t="s">
        <v>5</v>
      </c>
      <c r="I56" s="4"/>
    </row>
    <row r="57" spans="1:9" ht="30" x14ac:dyDescent="0.25">
      <c r="A57" s="2" t="s">
        <v>1151</v>
      </c>
      <c r="B57" s="4" t="s">
        <v>5</v>
      </c>
      <c r="C57" s="4"/>
      <c r="D57" s="4" t="s">
        <v>5</v>
      </c>
      <c r="E57" s="4"/>
      <c r="F57" s="4" t="s">
        <v>5</v>
      </c>
      <c r="G57" s="4"/>
      <c r="H57" s="4" t="s">
        <v>5</v>
      </c>
      <c r="I57" s="4"/>
    </row>
    <row r="58" spans="1:9" ht="45" x14ac:dyDescent="0.25">
      <c r="A58" s="3" t="s">
        <v>1157</v>
      </c>
      <c r="B58" s="4" t="s">
        <v>5</v>
      </c>
      <c r="C58" s="4"/>
      <c r="D58" s="4" t="s">
        <v>5</v>
      </c>
      <c r="E58" s="4"/>
      <c r="F58" s="4" t="s">
        <v>5</v>
      </c>
      <c r="G58" s="4"/>
      <c r="H58" s="4" t="s">
        <v>5</v>
      </c>
      <c r="I58" s="4"/>
    </row>
    <row r="59" spans="1:9" x14ac:dyDescent="0.25">
      <c r="A59" s="2" t="s">
        <v>1158</v>
      </c>
      <c r="B59" s="4" t="s">
        <v>5</v>
      </c>
      <c r="C59" s="4"/>
      <c r="D59" s="4" t="s">
        <v>5</v>
      </c>
      <c r="E59" s="4"/>
      <c r="F59" s="5">
        <v>6864</v>
      </c>
      <c r="G59" s="4"/>
      <c r="H59" s="4" t="s">
        <v>5</v>
      </c>
      <c r="I59" s="4"/>
    </row>
    <row r="60" spans="1:9" x14ac:dyDescent="0.25">
      <c r="A60" s="2" t="s">
        <v>1159</v>
      </c>
      <c r="B60" s="4" t="s">
        <v>5</v>
      </c>
      <c r="C60" s="4"/>
      <c r="D60" s="4" t="s">
        <v>5</v>
      </c>
      <c r="E60" s="4"/>
      <c r="F60" s="4">
        <v>460</v>
      </c>
      <c r="G60" s="4"/>
      <c r="H60" s="4" t="s">
        <v>5</v>
      </c>
      <c r="I60" s="4"/>
    </row>
    <row r="61" spans="1:9" ht="45" x14ac:dyDescent="0.25">
      <c r="A61" s="2" t="s">
        <v>1162</v>
      </c>
      <c r="B61" s="4" t="s">
        <v>5</v>
      </c>
      <c r="C61" s="4"/>
      <c r="D61" s="4" t="s">
        <v>5</v>
      </c>
      <c r="E61" s="4"/>
      <c r="F61" s="5">
        <v>-1090</v>
      </c>
      <c r="G61" s="9" t="s">
        <v>41</v>
      </c>
      <c r="H61" s="4" t="s">
        <v>5</v>
      </c>
      <c r="I61" s="4"/>
    </row>
    <row r="62" spans="1:9" x14ac:dyDescent="0.25">
      <c r="A62" s="2" t="s">
        <v>1164</v>
      </c>
      <c r="B62" s="5">
        <v>6234</v>
      </c>
      <c r="C62" s="4"/>
      <c r="D62" s="4" t="s">
        <v>5</v>
      </c>
      <c r="E62" s="4"/>
      <c r="F62" s="5">
        <v>6234</v>
      </c>
      <c r="G62" s="4"/>
      <c r="H62" s="4" t="s">
        <v>5</v>
      </c>
      <c r="I62" s="4"/>
    </row>
    <row r="63" spans="1:9" ht="60" x14ac:dyDescent="0.25">
      <c r="A63" s="2" t="s">
        <v>1165</v>
      </c>
      <c r="B63" s="4" t="s">
        <v>5</v>
      </c>
      <c r="C63" s="4"/>
      <c r="D63" s="4" t="s">
        <v>5</v>
      </c>
      <c r="E63" s="4"/>
      <c r="F63" s="5">
        <v>-1090</v>
      </c>
      <c r="G63" s="4"/>
      <c r="H63" s="4" t="s">
        <v>5</v>
      </c>
      <c r="I63" s="4"/>
    </row>
    <row r="64" spans="1:9" ht="30" x14ac:dyDescent="0.25">
      <c r="A64" s="2" t="s">
        <v>1167</v>
      </c>
      <c r="B64" s="4" t="s">
        <v>5</v>
      </c>
      <c r="C64" s="4"/>
      <c r="D64" s="4" t="s">
        <v>5</v>
      </c>
      <c r="E64" s="4"/>
      <c r="F64" s="4" t="s">
        <v>5</v>
      </c>
      <c r="G64" s="4"/>
      <c r="H64" s="4" t="s">
        <v>5</v>
      </c>
      <c r="I64" s="4"/>
    </row>
    <row r="65" spans="1:9" ht="45" x14ac:dyDescent="0.25">
      <c r="A65" s="3" t="s">
        <v>1157</v>
      </c>
      <c r="B65" s="4" t="s">
        <v>5</v>
      </c>
      <c r="C65" s="4"/>
      <c r="D65" s="4" t="s">
        <v>5</v>
      </c>
      <c r="E65" s="4"/>
      <c r="F65" s="4" t="s">
        <v>5</v>
      </c>
      <c r="G65" s="4"/>
      <c r="H65" s="4" t="s">
        <v>5</v>
      </c>
      <c r="I65" s="4"/>
    </row>
    <row r="66" spans="1:9" x14ac:dyDescent="0.25">
      <c r="A66" s="2" t="s">
        <v>1158</v>
      </c>
      <c r="B66" s="4" t="s">
        <v>5</v>
      </c>
      <c r="C66" s="4"/>
      <c r="D66" s="4" t="s">
        <v>5</v>
      </c>
      <c r="E66" s="4"/>
      <c r="F66" s="4" t="s">
        <v>5</v>
      </c>
      <c r="G66" s="4"/>
      <c r="H66" s="5">
        <v>2577</v>
      </c>
      <c r="I66" s="4"/>
    </row>
    <row r="67" spans="1:9" x14ac:dyDescent="0.25">
      <c r="A67" s="2" t="s">
        <v>1159</v>
      </c>
      <c r="B67" s="4" t="s">
        <v>5</v>
      </c>
      <c r="C67" s="4"/>
      <c r="D67" s="4" t="s">
        <v>5</v>
      </c>
      <c r="E67" s="4"/>
      <c r="F67" s="4" t="s">
        <v>5</v>
      </c>
      <c r="G67" s="4"/>
      <c r="H67" s="4">
        <v>100</v>
      </c>
      <c r="I67" s="4"/>
    </row>
    <row r="68" spans="1:9" ht="45" x14ac:dyDescent="0.25">
      <c r="A68" s="2" t="s">
        <v>1162</v>
      </c>
      <c r="B68" s="4" t="s">
        <v>5</v>
      </c>
      <c r="C68" s="4"/>
      <c r="D68" s="4" t="s">
        <v>5</v>
      </c>
      <c r="E68" s="4"/>
      <c r="F68" s="4" t="s">
        <v>5</v>
      </c>
      <c r="G68" s="4"/>
      <c r="H68" s="4">
        <v>425</v>
      </c>
      <c r="I68" s="9" t="s">
        <v>41</v>
      </c>
    </row>
    <row r="69" spans="1:9" ht="30" x14ac:dyDescent="0.25">
      <c r="A69" s="2" t="s">
        <v>1163</v>
      </c>
      <c r="B69" s="4" t="s">
        <v>5</v>
      </c>
      <c r="C69" s="4"/>
      <c r="D69" s="4" t="s">
        <v>5</v>
      </c>
      <c r="E69" s="4"/>
      <c r="F69" s="4" t="s">
        <v>5</v>
      </c>
      <c r="G69" s="4"/>
      <c r="H69" s="5">
        <v>-3102</v>
      </c>
      <c r="I69" s="4"/>
    </row>
    <row r="70" spans="1:9" x14ac:dyDescent="0.25">
      <c r="A70" s="2" t="s">
        <v>1053</v>
      </c>
      <c r="B70" s="4" t="s">
        <v>5</v>
      </c>
      <c r="C70" s="4"/>
      <c r="D70" s="4" t="s">
        <v>5</v>
      </c>
      <c r="E70" s="4"/>
      <c r="F70" s="4" t="s">
        <v>5</v>
      </c>
      <c r="G70" s="4"/>
      <c r="H70" s="4" t="s">
        <v>5</v>
      </c>
      <c r="I70" s="4"/>
    </row>
    <row r="71" spans="1:9" ht="45" x14ac:dyDescent="0.25">
      <c r="A71" s="3" t="s">
        <v>1157</v>
      </c>
      <c r="B71" s="4" t="s">
        <v>5</v>
      </c>
      <c r="C71" s="4"/>
      <c r="D71" s="4" t="s">
        <v>5</v>
      </c>
      <c r="E71" s="4"/>
      <c r="F71" s="4" t="s">
        <v>5</v>
      </c>
      <c r="G71" s="4"/>
      <c r="H71" s="4" t="s">
        <v>5</v>
      </c>
      <c r="I71" s="4"/>
    </row>
    <row r="72" spans="1:9" x14ac:dyDescent="0.25">
      <c r="A72" s="2" t="s">
        <v>1158</v>
      </c>
      <c r="B72" s="4" t="s">
        <v>5</v>
      </c>
      <c r="C72" s="4"/>
      <c r="D72" s="4" t="s">
        <v>5</v>
      </c>
      <c r="E72" s="4"/>
      <c r="F72" s="4" t="s">
        <v>5</v>
      </c>
      <c r="G72" s="4"/>
      <c r="H72" s="5">
        <v>35447</v>
      </c>
      <c r="I72" s="4"/>
    </row>
    <row r="73" spans="1:9" x14ac:dyDescent="0.25">
      <c r="A73" s="2" t="s">
        <v>1159</v>
      </c>
      <c r="B73" s="4" t="s">
        <v>5</v>
      </c>
      <c r="C73" s="4"/>
      <c r="D73" s="4" t="s">
        <v>5</v>
      </c>
      <c r="E73" s="4"/>
      <c r="F73" s="4" t="s">
        <v>5</v>
      </c>
      <c r="G73" s="4"/>
      <c r="H73" s="5">
        <v>1771</v>
      </c>
      <c r="I73" s="4"/>
    </row>
    <row r="74" spans="1:9" x14ac:dyDescent="0.25">
      <c r="A74" s="2" t="s">
        <v>1160</v>
      </c>
      <c r="B74" s="4" t="s">
        <v>5</v>
      </c>
      <c r="C74" s="4"/>
      <c r="D74" s="4" t="s">
        <v>5</v>
      </c>
      <c r="E74" s="4"/>
      <c r="F74" s="4" t="s">
        <v>5</v>
      </c>
      <c r="G74" s="4"/>
      <c r="H74" s="4">
        <v>-43</v>
      </c>
      <c r="I74" s="4"/>
    </row>
    <row r="75" spans="1:9" ht="45" x14ac:dyDescent="0.25">
      <c r="A75" s="2" t="s">
        <v>1162</v>
      </c>
      <c r="B75" s="4" t="s">
        <v>5</v>
      </c>
      <c r="C75" s="4"/>
      <c r="D75" s="4" t="s">
        <v>5</v>
      </c>
      <c r="E75" s="4"/>
      <c r="F75" s="4" t="s">
        <v>5</v>
      </c>
      <c r="G75" s="4"/>
      <c r="H75" s="4">
        <v>30</v>
      </c>
      <c r="I75" s="9" t="s">
        <v>41</v>
      </c>
    </row>
    <row r="76" spans="1:9" ht="30" x14ac:dyDescent="0.25">
      <c r="A76" s="2" t="s">
        <v>1163</v>
      </c>
      <c r="B76" s="4" t="s">
        <v>5</v>
      </c>
      <c r="C76" s="4"/>
      <c r="D76" s="4" t="s">
        <v>5</v>
      </c>
      <c r="E76" s="4"/>
      <c r="F76" s="4" t="s">
        <v>5</v>
      </c>
      <c r="G76" s="4"/>
      <c r="H76" s="8">
        <v>-37205</v>
      </c>
      <c r="I76" s="4"/>
    </row>
    <row r="77" spans="1:9" x14ac:dyDescent="0.25">
      <c r="A77" s="10"/>
      <c r="B77" s="10"/>
      <c r="C77" s="10"/>
      <c r="D77" s="10"/>
      <c r="E77" s="10"/>
      <c r="F77" s="10"/>
      <c r="G77" s="10"/>
      <c r="H77" s="10"/>
      <c r="I77" s="10"/>
    </row>
    <row r="78" spans="1:9" ht="15" customHeight="1" x14ac:dyDescent="0.25">
      <c r="A78" s="2" t="s">
        <v>41</v>
      </c>
      <c r="B78" s="11" t="s">
        <v>1168</v>
      </c>
      <c r="C78" s="11"/>
      <c r="D78" s="11"/>
      <c r="E78" s="11"/>
      <c r="F78" s="11"/>
      <c r="G78" s="11"/>
      <c r="H78" s="11"/>
      <c r="I78" s="11"/>
    </row>
  </sheetData>
  <mergeCells count="8">
    <mergeCell ref="A77:I77"/>
    <mergeCell ref="B78:I78"/>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60" width="36.5703125" bestFit="1" customWidth="1"/>
    <col min="61" max="66" width="35" bestFit="1" customWidth="1"/>
  </cols>
  <sheetData>
    <row r="1" spans="1:66" ht="45" x14ac:dyDescent="0.25">
      <c r="A1" s="1" t="s">
        <v>1169</v>
      </c>
      <c r="B1" s="7" t="s">
        <v>2</v>
      </c>
      <c r="C1" s="7" t="s">
        <v>1170</v>
      </c>
      <c r="D1" s="7" t="s">
        <v>30</v>
      </c>
      <c r="E1" s="7" t="s">
        <v>86</v>
      </c>
      <c r="F1" s="7" t="s">
        <v>1048</v>
      </c>
      <c r="G1" s="7" t="s">
        <v>1104</v>
      </c>
      <c r="H1" s="1" t="s">
        <v>2</v>
      </c>
      <c r="I1" s="1" t="s">
        <v>30</v>
      </c>
      <c r="J1" s="1" t="s">
        <v>2</v>
      </c>
      <c r="K1" s="1" t="s">
        <v>30</v>
      </c>
      <c r="L1" s="1" t="s">
        <v>2</v>
      </c>
      <c r="M1" s="1" t="s">
        <v>1170</v>
      </c>
      <c r="N1" s="1" t="s">
        <v>30</v>
      </c>
      <c r="O1" s="1" t="s">
        <v>86</v>
      </c>
      <c r="P1" s="1" t="s">
        <v>1048</v>
      </c>
      <c r="Q1" s="1" t="s">
        <v>1104</v>
      </c>
      <c r="R1" s="1" t="s">
        <v>2</v>
      </c>
      <c r="S1" s="1" t="s">
        <v>30</v>
      </c>
      <c r="T1" s="1" t="s">
        <v>2</v>
      </c>
      <c r="U1" s="1" t="s">
        <v>30</v>
      </c>
      <c r="V1" s="1" t="s">
        <v>2</v>
      </c>
      <c r="W1" s="1" t="s">
        <v>30</v>
      </c>
      <c r="X1" s="1" t="s">
        <v>2</v>
      </c>
      <c r="Y1" s="1" t="s">
        <v>30</v>
      </c>
      <c r="Z1" s="1" t="s">
        <v>2</v>
      </c>
      <c r="AA1" s="1" t="s">
        <v>30</v>
      </c>
      <c r="AB1" s="1" t="s">
        <v>2</v>
      </c>
      <c r="AC1" s="1" t="s">
        <v>30</v>
      </c>
      <c r="AD1" s="1" t="s">
        <v>2</v>
      </c>
      <c r="AE1" s="1" t="s">
        <v>30</v>
      </c>
      <c r="AF1" s="1" t="s">
        <v>2</v>
      </c>
      <c r="AG1" s="1" t="s">
        <v>30</v>
      </c>
      <c r="AH1" s="1" t="s">
        <v>2</v>
      </c>
      <c r="AI1" s="1" t="s">
        <v>30</v>
      </c>
      <c r="AJ1" s="1" t="s">
        <v>2</v>
      </c>
      <c r="AK1" s="1" t="s">
        <v>30</v>
      </c>
      <c r="AL1" s="1" t="s">
        <v>2</v>
      </c>
      <c r="AM1" s="1" t="s">
        <v>30</v>
      </c>
      <c r="AN1" s="1" t="s">
        <v>2</v>
      </c>
      <c r="AO1" s="1" t="s">
        <v>30</v>
      </c>
      <c r="AP1" s="1" t="s">
        <v>2</v>
      </c>
      <c r="AQ1" s="1" t="s">
        <v>1170</v>
      </c>
      <c r="AR1" s="1" t="s">
        <v>30</v>
      </c>
      <c r="AS1" s="1" t="s">
        <v>86</v>
      </c>
      <c r="AT1" s="1" t="s">
        <v>1104</v>
      </c>
      <c r="AU1" s="1" t="s">
        <v>2</v>
      </c>
      <c r="AV1" s="1" t="s">
        <v>2</v>
      </c>
      <c r="AW1" s="1" t="s">
        <v>2</v>
      </c>
      <c r="AX1" s="1" t="s">
        <v>2</v>
      </c>
      <c r="AY1" s="1" t="s">
        <v>2</v>
      </c>
      <c r="AZ1" s="1" t="s">
        <v>2</v>
      </c>
      <c r="BA1" s="1" t="s">
        <v>2</v>
      </c>
      <c r="BB1" s="1" t="s">
        <v>2</v>
      </c>
      <c r="BC1" s="1" t="s">
        <v>2</v>
      </c>
      <c r="BD1" s="1" t="s">
        <v>30</v>
      </c>
      <c r="BE1" s="1" t="s">
        <v>30</v>
      </c>
      <c r="BF1" s="1" t="s">
        <v>30</v>
      </c>
      <c r="BG1" s="1" t="s">
        <v>30</v>
      </c>
      <c r="BH1" s="1" t="s">
        <v>30</v>
      </c>
      <c r="BI1" s="1" t="s">
        <v>30</v>
      </c>
      <c r="BJ1" s="1" t="s">
        <v>2</v>
      </c>
      <c r="BK1" s="1" t="s">
        <v>1170</v>
      </c>
      <c r="BL1" s="1" t="s">
        <v>86</v>
      </c>
      <c r="BM1" s="1" t="s">
        <v>1048</v>
      </c>
      <c r="BN1" s="1" t="s">
        <v>1104</v>
      </c>
    </row>
    <row r="2" spans="1:66" ht="30" x14ac:dyDescent="0.25">
      <c r="A2" s="1" t="s">
        <v>125</v>
      </c>
      <c r="B2" s="7"/>
      <c r="C2" s="7"/>
      <c r="D2" s="7"/>
      <c r="E2" s="7"/>
      <c r="F2" s="7"/>
      <c r="G2" s="7"/>
      <c r="H2" s="1" t="s">
        <v>1138</v>
      </c>
      <c r="I2" s="1" t="s">
        <v>1138</v>
      </c>
      <c r="J2" s="1" t="s">
        <v>1143</v>
      </c>
      <c r="K2" s="1" t="s">
        <v>1143</v>
      </c>
      <c r="L2" s="1" t="s">
        <v>1143</v>
      </c>
      <c r="M2" s="1" t="s">
        <v>1143</v>
      </c>
      <c r="N2" s="1" t="s">
        <v>1143</v>
      </c>
      <c r="O2" s="1" t="s">
        <v>1143</v>
      </c>
      <c r="P2" s="1" t="s">
        <v>1143</v>
      </c>
      <c r="Q2" s="1" t="s">
        <v>1143</v>
      </c>
      <c r="R2" s="1" t="s">
        <v>1145</v>
      </c>
      <c r="S2" s="1" t="s">
        <v>1145</v>
      </c>
      <c r="T2" s="1" t="s">
        <v>1145</v>
      </c>
      <c r="U2" s="1" t="s">
        <v>1145</v>
      </c>
      <c r="V2" s="1" t="s">
        <v>1145</v>
      </c>
      <c r="W2" s="1" t="s">
        <v>1145</v>
      </c>
      <c r="X2" s="1" t="s">
        <v>1145</v>
      </c>
      <c r="Y2" s="1" t="s">
        <v>1145</v>
      </c>
      <c r="Z2" s="1" t="s">
        <v>1149</v>
      </c>
      <c r="AA2" s="1" t="s">
        <v>1149</v>
      </c>
      <c r="AB2" s="1" t="s">
        <v>1149</v>
      </c>
      <c r="AC2" s="1" t="s">
        <v>1149</v>
      </c>
      <c r="AD2" s="1" t="s">
        <v>1149</v>
      </c>
      <c r="AE2" s="1" t="s">
        <v>1149</v>
      </c>
      <c r="AF2" s="1" t="s">
        <v>1149</v>
      </c>
      <c r="AG2" s="1" t="s">
        <v>1149</v>
      </c>
      <c r="AH2" s="1" t="s">
        <v>1149</v>
      </c>
      <c r="AI2" s="1" t="s">
        <v>1149</v>
      </c>
      <c r="AJ2" s="1" t="s">
        <v>1149</v>
      </c>
      <c r="AK2" s="1" t="s">
        <v>1149</v>
      </c>
      <c r="AL2" s="1" t="s">
        <v>1149</v>
      </c>
      <c r="AM2" s="1" t="s">
        <v>1149</v>
      </c>
      <c r="AN2" s="1" t="s">
        <v>1149</v>
      </c>
      <c r="AO2" s="1" t="s">
        <v>1149</v>
      </c>
      <c r="AP2" s="1" t="s">
        <v>1149</v>
      </c>
      <c r="AQ2" s="1" t="s">
        <v>1149</v>
      </c>
      <c r="AR2" s="1" t="s">
        <v>1149</v>
      </c>
      <c r="AS2" s="1" t="s">
        <v>1149</v>
      </c>
      <c r="AT2" s="1" t="s">
        <v>1149</v>
      </c>
      <c r="AU2" s="1" t="s">
        <v>1151</v>
      </c>
      <c r="AV2" s="1" t="s">
        <v>1151</v>
      </c>
      <c r="AW2" s="1" t="s">
        <v>1151</v>
      </c>
      <c r="AX2" s="1" t="s">
        <v>1151</v>
      </c>
      <c r="AY2" s="1" t="s">
        <v>1151</v>
      </c>
      <c r="AZ2" s="1" t="s">
        <v>1151</v>
      </c>
      <c r="BA2" s="1" t="s">
        <v>1151</v>
      </c>
      <c r="BB2" s="1" t="s">
        <v>1151</v>
      </c>
      <c r="BC2" s="1" t="s">
        <v>1151</v>
      </c>
      <c r="BD2" s="1" t="s">
        <v>1151</v>
      </c>
      <c r="BE2" s="1" t="s">
        <v>1155</v>
      </c>
      <c r="BF2" s="1" t="s">
        <v>1155</v>
      </c>
      <c r="BG2" s="1" t="s">
        <v>1155</v>
      </c>
      <c r="BH2" s="1" t="s">
        <v>1155</v>
      </c>
      <c r="BI2" s="1" t="s">
        <v>1155</v>
      </c>
      <c r="BJ2" s="1" t="s">
        <v>1155</v>
      </c>
      <c r="BK2" s="1" t="s">
        <v>1155</v>
      </c>
      <c r="BL2" s="1" t="s">
        <v>1155</v>
      </c>
      <c r="BM2" s="1" t="s">
        <v>1155</v>
      </c>
      <c r="BN2" s="1" t="s">
        <v>1155</v>
      </c>
    </row>
    <row r="3" spans="1:66" ht="30" x14ac:dyDescent="0.25">
      <c r="A3" s="1"/>
      <c r="B3" s="7"/>
      <c r="C3" s="7"/>
      <c r="D3" s="7"/>
      <c r="E3" s="7"/>
      <c r="F3" s="7"/>
      <c r="G3" s="7"/>
      <c r="H3" s="1" t="s">
        <v>1171</v>
      </c>
      <c r="I3" s="1" t="s">
        <v>1171</v>
      </c>
      <c r="J3" s="1" t="s">
        <v>1171</v>
      </c>
      <c r="K3" s="1" t="s">
        <v>1171</v>
      </c>
      <c r="L3" s="1"/>
      <c r="M3" s="1"/>
      <c r="N3" s="1"/>
      <c r="O3" s="1"/>
      <c r="P3" s="1"/>
      <c r="Q3" s="1"/>
      <c r="R3" s="1" t="s">
        <v>1172</v>
      </c>
      <c r="S3" s="1" t="s">
        <v>1172</v>
      </c>
      <c r="T3" s="1" t="s">
        <v>1172</v>
      </c>
      <c r="U3" s="1" t="s">
        <v>1172</v>
      </c>
      <c r="V3" s="1" t="s">
        <v>1172</v>
      </c>
      <c r="W3" s="1" t="s">
        <v>1172</v>
      </c>
      <c r="X3" s="1" t="s">
        <v>1172</v>
      </c>
      <c r="Y3" s="1" t="s">
        <v>1172</v>
      </c>
      <c r="Z3" s="1" t="s">
        <v>1174</v>
      </c>
      <c r="AA3" s="1" t="s">
        <v>1174</v>
      </c>
      <c r="AB3" s="1" t="s">
        <v>1174</v>
      </c>
      <c r="AC3" s="1" t="s">
        <v>1174</v>
      </c>
      <c r="AD3" s="1" t="s">
        <v>1174</v>
      </c>
      <c r="AE3" s="1" t="s">
        <v>1174</v>
      </c>
      <c r="AF3" s="1" t="s">
        <v>1174</v>
      </c>
      <c r="AG3" s="1" t="s">
        <v>1174</v>
      </c>
      <c r="AH3" s="1" t="s">
        <v>1175</v>
      </c>
      <c r="AI3" s="1" t="s">
        <v>1175</v>
      </c>
      <c r="AJ3" s="1" t="s">
        <v>1175</v>
      </c>
      <c r="AK3" s="1" t="s">
        <v>1175</v>
      </c>
      <c r="AL3" s="1" t="s">
        <v>1175</v>
      </c>
      <c r="AM3" s="1" t="s">
        <v>1175</v>
      </c>
      <c r="AN3" s="1" t="s">
        <v>1175</v>
      </c>
      <c r="AO3" s="1" t="s">
        <v>1175</v>
      </c>
      <c r="AP3" s="1"/>
      <c r="AQ3" s="1"/>
      <c r="AR3" s="1"/>
      <c r="AS3" s="1"/>
      <c r="AT3" s="1"/>
      <c r="AU3" s="1" t="s">
        <v>1174</v>
      </c>
      <c r="AV3" s="1" t="s">
        <v>1174</v>
      </c>
      <c r="AW3" s="1" t="s">
        <v>1174</v>
      </c>
      <c r="AX3" s="1" t="s">
        <v>1174</v>
      </c>
      <c r="AY3" s="1" t="s">
        <v>1175</v>
      </c>
      <c r="AZ3" s="1" t="s">
        <v>1175</v>
      </c>
      <c r="BA3" s="1" t="s">
        <v>1175</v>
      </c>
      <c r="BB3" s="1" t="s">
        <v>1175</v>
      </c>
      <c r="BC3" s="1"/>
      <c r="BD3" s="1"/>
      <c r="BE3" s="1" t="s">
        <v>1174</v>
      </c>
      <c r="BF3" s="1" t="s">
        <v>1174</v>
      </c>
      <c r="BG3" s="1" t="s">
        <v>1174</v>
      </c>
      <c r="BH3" s="1" t="s">
        <v>1174</v>
      </c>
      <c r="BI3" s="1" t="s">
        <v>1175</v>
      </c>
      <c r="BJ3" s="1"/>
      <c r="BK3" s="1"/>
      <c r="BL3" s="1"/>
      <c r="BM3" s="1"/>
      <c r="BN3" s="1"/>
    </row>
    <row r="4" spans="1:66" x14ac:dyDescent="0.25">
      <c r="A4" s="1"/>
      <c r="B4" s="7"/>
      <c r="C4" s="7"/>
      <c r="D4" s="7"/>
      <c r="E4" s="7"/>
      <c r="F4" s="7"/>
      <c r="G4" s="7"/>
      <c r="H4" s="1"/>
      <c r="I4" s="1"/>
      <c r="J4" s="1"/>
      <c r="K4" s="1"/>
      <c r="L4" s="1"/>
      <c r="M4" s="1"/>
      <c r="N4" s="1"/>
      <c r="O4" s="1"/>
      <c r="P4" s="1"/>
      <c r="Q4" s="1"/>
      <c r="R4" s="1" t="s">
        <v>1065</v>
      </c>
      <c r="S4" s="1" t="s">
        <v>1065</v>
      </c>
      <c r="T4" s="1" t="s">
        <v>1066</v>
      </c>
      <c r="U4" s="1" t="s">
        <v>1066</v>
      </c>
      <c r="V4" s="1" t="s">
        <v>1173</v>
      </c>
      <c r="W4" s="1" t="s">
        <v>1173</v>
      </c>
      <c r="X4" s="1"/>
      <c r="Y4" s="1"/>
      <c r="Z4" s="1" t="s">
        <v>1065</v>
      </c>
      <c r="AA4" s="1" t="s">
        <v>1065</v>
      </c>
      <c r="AB4" s="1" t="s">
        <v>1066</v>
      </c>
      <c r="AC4" s="1" t="s">
        <v>1066</v>
      </c>
      <c r="AD4" s="1" t="s">
        <v>1173</v>
      </c>
      <c r="AE4" s="1" t="s">
        <v>1173</v>
      </c>
      <c r="AF4" s="1"/>
      <c r="AG4" s="1"/>
      <c r="AH4" s="1" t="s">
        <v>1065</v>
      </c>
      <c r="AI4" s="1" t="s">
        <v>1065</v>
      </c>
      <c r="AJ4" s="1" t="s">
        <v>1066</v>
      </c>
      <c r="AK4" s="1" t="s">
        <v>1066</v>
      </c>
      <c r="AL4" s="1" t="s">
        <v>1173</v>
      </c>
      <c r="AM4" s="1" t="s">
        <v>1173</v>
      </c>
      <c r="AN4" s="1"/>
      <c r="AO4" s="1"/>
      <c r="AP4" s="1"/>
      <c r="AQ4" s="1"/>
      <c r="AR4" s="1"/>
      <c r="AS4" s="1"/>
      <c r="AT4" s="1"/>
      <c r="AU4" s="1" t="s">
        <v>1065</v>
      </c>
      <c r="AV4" s="1" t="s">
        <v>1066</v>
      </c>
      <c r="AW4" s="1" t="s">
        <v>1173</v>
      </c>
      <c r="AX4" s="1"/>
      <c r="AY4" s="1" t="s">
        <v>1065</v>
      </c>
      <c r="AZ4" s="1" t="s">
        <v>1066</v>
      </c>
      <c r="BA4" s="1" t="s">
        <v>1173</v>
      </c>
      <c r="BB4" s="1"/>
      <c r="BC4" s="1"/>
      <c r="BD4" s="1"/>
      <c r="BE4" s="1" t="s">
        <v>1065</v>
      </c>
      <c r="BF4" s="1" t="s">
        <v>1066</v>
      </c>
      <c r="BG4" s="1" t="s">
        <v>1173</v>
      </c>
      <c r="BH4" s="1"/>
      <c r="BI4" s="1"/>
      <c r="BJ4" s="1"/>
      <c r="BK4" s="1"/>
      <c r="BL4" s="1"/>
      <c r="BM4" s="1"/>
      <c r="BN4" s="1"/>
    </row>
    <row r="5" spans="1:66" ht="45" x14ac:dyDescent="0.25">
      <c r="A5" s="3" t="s">
        <v>11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row>
    <row r="6" spans="1:66" ht="30" x14ac:dyDescent="0.25">
      <c r="A6" s="2" t="s">
        <v>1177</v>
      </c>
      <c r="B6" s="8">
        <v>121843</v>
      </c>
      <c r="C6" s="8">
        <v>115407</v>
      </c>
      <c r="D6" s="8">
        <v>112072</v>
      </c>
      <c r="E6" s="8">
        <v>95861</v>
      </c>
      <c r="F6" s="8">
        <v>86343</v>
      </c>
      <c r="G6" s="8">
        <v>87390</v>
      </c>
      <c r="H6" s="8">
        <v>156</v>
      </c>
      <c r="I6" s="8">
        <v>139</v>
      </c>
      <c r="J6" s="8">
        <v>6731</v>
      </c>
      <c r="K6" s="8">
        <v>5967</v>
      </c>
      <c r="L6" s="8">
        <v>6731</v>
      </c>
      <c r="M6" s="8">
        <v>6909</v>
      </c>
      <c r="N6" s="8">
        <v>5967</v>
      </c>
      <c r="O6" s="8">
        <v>4944</v>
      </c>
      <c r="P6" s="8">
        <v>2691</v>
      </c>
      <c r="Q6" s="8">
        <v>2332</v>
      </c>
      <c r="R6" s="4" t="s">
        <v>5</v>
      </c>
      <c r="S6" s="4" t="s">
        <v>5</v>
      </c>
      <c r="T6" s="4" t="s">
        <v>5</v>
      </c>
      <c r="U6" s="4" t="s">
        <v>5</v>
      </c>
      <c r="V6" s="4" t="s">
        <v>5</v>
      </c>
      <c r="W6" s="4" t="s">
        <v>5</v>
      </c>
      <c r="X6" s="8">
        <v>647</v>
      </c>
      <c r="Y6" s="8">
        <v>1121</v>
      </c>
      <c r="Z6" s="4" t="s">
        <v>5</v>
      </c>
      <c r="AA6" s="4" t="s">
        <v>5</v>
      </c>
      <c r="AB6" s="4" t="s">
        <v>5</v>
      </c>
      <c r="AC6" s="4" t="s">
        <v>5</v>
      </c>
      <c r="AD6" s="4" t="s">
        <v>5</v>
      </c>
      <c r="AE6" s="4" t="s">
        <v>5</v>
      </c>
      <c r="AF6" s="8">
        <v>108075</v>
      </c>
      <c r="AG6" s="8">
        <v>97981</v>
      </c>
      <c r="AH6" s="4" t="s">
        <v>5</v>
      </c>
      <c r="AI6" s="4" t="s">
        <v>5</v>
      </c>
      <c r="AJ6" s="4" t="s">
        <v>5</v>
      </c>
      <c r="AK6" s="4" t="s">
        <v>5</v>
      </c>
      <c r="AL6" s="4" t="s">
        <v>5</v>
      </c>
      <c r="AM6" s="4" t="s">
        <v>5</v>
      </c>
      <c r="AN6" s="4" t="s">
        <v>5</v>
      </c>
      <c r="AO6" s="4" t="s">
        <v>5</v>
      </c>
      <c r="AP6" s="8">
        <v>108075</v>
      </c>
      <c r="AQ6" s="8">
        <v>101001</v>
      </c>
      <c r="AR6" s="8">
        <v>97981</v>
      </c>
      <c r="AS6" s="8">
        <v>83425</v>
      </c>
      <c r="AT6" s="8">
        <v>41075</v>
      </c>
      <c r="AU6" s="4" t="s">
        <v>5</v>
      </c>
      <c r="AV6" s="4" t="s">
        <v>5</v>
      </c>
      <c r="AW6" s="4" t="s">
        <v>5</v>
      </c>
      <c r="AX6" s="8">
        <v>6234</v>
      </c>
      <c r="AY6" s="4" t="s">
        <v>5</v>
      </c>
      <c r="AZ6" s="4" t="s">
        <v>5</v>
      </c>
      <c r="BA6" s="4" t="s">
        <v>5</v>
      </c>
      <c r="BB6" s="4" t="s">
        <v>5</v>
      </c>
      <c r="BC6" s="8">
        <v>6234</v>
      </c>
      <c r="BD6" s="8">
        <v>6864</v>
      </c>
      <c r="BE6" s="4" t="s">
        <v>5</v>
      </c>
      <c r="BF6" s="4" t="s">
        <v>5</v>
      </c>
      <c r="BG6" s="4" t="s">
        <v>5</v>
      </c>
      <c r="BH6" s="8">
        <v>6864</v>
      </c>
      <c r="BI6" s="4" t="s">
        <v>5</v>
      </c>
      <c r="BJ6" s="8">
        <v>6234</v>
      </c>
      <c r="BK6" s="8">
        <v>6434</v>
      </c>
      <c r="BL6" s="8">
        <v>6076</v>
      </c>
      <c r="BM6" s="8">
        <v>5000</v>
      </c>
      <c r="BN6" s="8">
        <v>5437</v>
      </c>
    </row>
    <row r="7" spans="1:66" ht="30" x14ac:dyDescent="0.25">
      <c r="A7" s="2" t="s">
        <v>3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115">
        <v>0</v>
      </c>
      <c r="S7" s="115">
        <v>0</v>
      </c>
      <c r="T7" s="115">
        <v>0.13</v>
      </c>
      <c r="U7" s="115">
        <v>0.254</v>
      </c>
      <c r="V7" s="115">
        <v>0.11899999999999999</v>
      </c>
      <c r="W7" s="115">
        <v>0.13400000000000001</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115">
        <v>6.2E-2</v>
      </c>
      <c r="AV7" s="115">
        <v>0.11799999999999999</v>
      </c>
      <c r="AW7" s="115">
        <v>7.9000000000000001E-2</v>
      </c>
      <c r="AX7" s="4" t="s">
        <v>5</v>
      </c>
      <c r="AY7" s="115">
        <v>6.7000000000000004E-2</v>
      </c>
      <c r="AZ7" s="115">
        <v>8.4000000000000005E-2</v>
      </c>
      <c r="BA7" s="115">
        <v>7.1999999999999995E-2</v>
      </c>
      <c r="BB7" s="115">
        <v>0.25</v>
      </c>
      <c r="BC7" s="4" t="s">
        <v>5</v>
      </c>
      <c r="BD7" s="4" t="s">
        <v>5</v>
      </c>
      <c r="BE7" s="115">
        <v>0.106</v>
      </c>
      <c r="BF7" s="115">
        <v>0.14499999999999999</v>
      </c>
      <c r="BG7" s="115">
        <v>0.123</v>
      </c>
      <c r="BH7" s="4" t="s">
        <v>5</v>
      </c>
      <c r="BI7" s="115">
        <v>7.0000000000000007E-2</v>
      </c>
      <c r="BJ7" s="4" t="s">
        <v>5</v>
      </c>
      <c r="BK7" s="4" t="s">
        <v>5</v>
      </c>
      <c r="BL7" s="4" t="s">
        <v>5</v>
      </c>
      <c r="BM7" s="4" t="s">
        <v>5</v>
      </c>
      <c r="BN7" s="4" t="s">
        <v>5</v>
      </c>
    </row>
    <row r="8" spans="1:66" x14ac:dyDescent="0.25">
      <c r="A8" s="2"/>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115">
        <v>0.25</v>
      </c>
      <c r="BJ8" s="4" t="s">
        <v>5</v>
      </c>
      <c r="BK8" s="4" t="s">
        <v>5</v>
      </c>
      <c r="BL8" s="4" t="s">
        <v>5</v>
      </c>
      <c r="BM8" s="4" t="s">
        <v>5</v>
      </c>
      <c r="BN8" s="4" t="s">
        <v>5</v>
      </c>
    </row>
    <row r="9" spans="1:66" x14ac:dyDescent="0.25">
      <c r="A9" s="2"/>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v>5.3</v>
      </c>
      <c r="AV9" s="4">
        <v>6.9</v>
      </c>
      <c r="AW9" s="4">
        <v>6</v>
      </c>
      <c r="AX9" s="4" t="s">
        <v>5</v>
      </c>
      <c r="AY9" s="4" t="s">
        <v>5</v>
      </c>
      <c r="AZ9" s="4" t="s">
        <v>5</v>
      </c>
      <c r="BA9" s="4" t="s">
        <v>5</v>
      </c>
      <c r="BB9" s="4" t="s">
        <v>5</v>
      </c>
      <c r="BC9" s="4" t="s">
        <v>5</v>
      </c>
      <c r="BD9" s="4" t="s">
        <v>5</v>
      </c>
      <c r="BE9" s="4">
        <v>8.6999999999999993</v>
      </c>
      <c r="BF9" s="4">
        <v>11.6</v>
      </c>
      <c r="BG9" s="4">
        <v>10</v>
      </c>
      <c r="BH9" s="4" t="s">
        <v>5</v>
      </c>
      <c r="BI9" s="4" t="s">
        <v>5</v>
      </c>
      <c r="BJ9" s="4" t="s">
        <v>5</v>
      </c>
      <c r="BK9" s="4" t="s">
        <v>5</v>
      </c>
      <c r="BL9" s="4" t="s">
        <v>5</v>
      </c>
      <c r="BM9" s="4" t="s">
        <v>5</v>
      </c>
      <c r="BN9" s="4" t="s">
        <v>5</v>
      </c>
    </row>
    <row r="10" spans="1:66" ht="30" x14ac:dyDescent="0.25">
      <c r="A10" s="2" t="s">
        <v>35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v>1.3</v>
      </c>
      <c r="AA10" s="4">
        <v>2.4</v>
      </c>
      <c r="AB10" s="4">
        <v>12.5</v>
      </c>
      <c r="AC10" s="4">
        <v>14.5</v>
      </c>
      <c r="AD10" s="4">
        <v>5.2</v>
      </c>
      <c r="AE10" s="4">
        <v>6.3</v>
      </c>
      <c r="AF10" s="4" t="s">
        <v>5</v>
      </c>
      <c r="AG10" s="4" t="s">
        <v>5</v>
      </c>
      <c r="AH10" s="4">
        <v>4.2</v>
      </c>
      <c r="AI10" s="4">
        <v>3.4</v>
      </c>
      <c r="AJ10" s="4">
        <v>8.6999999999999993</v>
      </c>
      <c r="AK10" s="4">
        <v>7.6</v>
      </c>
      <c r="AL10" s="4">
        <v>6.2</v>
      </c>
      <c r="AM10" s="4">
        <v>5.7</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row>
    <row r="11" spans="1:66" x14ac:dyDescent="0.25">
      <c r="A11" s="2"/>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v>11.6</v>
      </c>
      <c r="AA11" s="4">
        <v>14.9</v>
      </c>
      <c r="AB11" s="4">
        <v>15.7</v>
      </c>
      <c r="AC11" s="4">
        <v>31.9</v>
      </c>
      <c r="AD11" s="4">
        <v>13.1</v>
      </c>
      <c r="AE11" s="4">
        <v>22.1</v>
      </c>
      <c r="AF11" s="4" t="s">
        <v>5</v>
      </c>
      <c r="AG11" s="4" t="s">
        <v>5</v>
      </c>
      <c r="AH11" s="4">
        <v>13.7</v>
      </c>
      <c r="AI11" s="4">
        <v>11.8</v>
      </c>
      <c r="AJ11" s="4">
        <v>20.9</v>
      </c>
      <c r="AK11" s="4">
        <v>26.6</v>
      </c>
      <c r="AL11" s="4">
        <v>19.3</v>
      </c>
      <c r="AM11" s="4">
        <v>17.7</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row>
    <row r="12" spans="1:66" x14ac:dyDescent="0.25">
      <c r="A12" s="2"/>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115">
        <v>0.3</v>
      </c>
      <c r="AA12" s="115">
        <v>0.3</v>
      </c>
      <c r="AB12" s="115">
        <v>0.4</v>
      </c>
      <c r="AC12" s="115">
        <v>0.4</v>
      </c>
      <c r="AD12" s="115">
        <v>0.31</v>
      </c>
      <c r="AE12" s="115">
        <v>0.32</v>
      </c>
      <c r="AF12" s="4" t="s">
        <v>5</v>
      </c>
      <c r="AG12" s="4" t="s">
        <v>5</v>
      </c>
      <c r="AH12" s="4" t="s">
        <v>5</v>
      </c>
      <c r="AI12" s="4" t="s">
        <v>5</v>
      </c>
      <c r="AJ12" s="4" t="s">
        <v>5</v>
      </c>
      <c r="AK12" s="4" t="s">
        <v>5</v>
      </c>
      <c r="AL12" s="4" t="s">
        <v>5</v>
      </c>
      <c r="AM12" s="4" t="s">
        <v>5</v>
      </c>
      <c r="AN12" s="115">
        <v>0.25</v>
      </c>
      <c r="AO12" s="115">
        <v>0.25</v>
      </c>
      <c r="AP12" s="4" t="s">
        <v>5</v>
      </c>
      <c r="AQ12" s="4" t="s">
        <v>5</v>
      </c>
      <c r="AR12" s="4" t="s">
        <v>5</v>
      </c>
      <c r="AS12" s="4" t="s">
        <v>5</v>
      </c>
      <c r="AT12" s="4" t="s">
        <v>5</v>
      </c>
      <c r="AU12" s="4" t="s">
        <v>5</v>
      </c>
      <c r="AV12" s="4" t="s">
        <v>5</v>
      </c>
      <c r="AW12" s="4" t="s">
        <v>5</v>
      </c>
      <c r="AX12" s="115">
        <v>0.3</v>
      </c>
      <c r="AY12" s="4" t="s">
        <v>5</v>
      </c>
      <c r="AZ12" s="4" t="s">
        <v>5</v>
      </c>
      <c r="BA12" s="4" t="s">
        <v>5</v>
      </c>
      <c r="BB12" s="4" t="s">
        <v>5</v>
      </c>
      <c r="BC12" s="4" t="s">
        <v>5</v>
      </c>
      <c r="BD12" s="4" t="s">
        <v>5</v>
      </c>
      <c r="BE12" s="4" t="s">
        <v>5</v>
      </c>
      <c r="BF12" s="4" t="s">
        <v>5</v>
      </c>
      <c r="BG12" s="4" t="s">
        <v>5</v>
      </c>
      <c r="BH12" s="115">
        <v>0.3</v>
      </c>
      <c r="BI12" s="4" t="s">
        <v>5</v>
      </c>
      <c r="BJ12" s="4" t="s">
        <v>5</v>
      </c>
      <c r="BK12" s="4" t="s">
        <v>5</v>
      </c>
      <c r="BL12" s="4" t="s">
        <v>5</v>
      </c>
      <c r="BM12" s="4" t="s">
        <v>5</v>
      </c>
      <c r="BN12" s="4" t="s">
        <v>5</v>
      </c>
    </row>
    <row r="13" spans="1:66" x14ac:dyDescent="0.25">
      <c r="A13" s="2"/>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v>1.3</v>
      </c>
      <c r="AA13" s="4">
        <v>2.4</v>
      </c>
      <c r="AB13" s="4">
        <v>12.5</v>
      </c>
      <c r="AC13" s="4">
        <v>14.5</v>
      </c>
      <c r="AD13" s="4">
        <v>5.2</v>
      </c>
      <c r="AE13" s="4">
        <v>6.3</v>
      </c>
      <c r="AF13" s="4" t="s">
        <v>5</v>
      </c>
      <c r="AG13" s="4" t="s">
        <v>5</v>
      </c>
      <c r="AH13" s="4">
        <v>4.2</v>
      </c>
      <c r="AI13" s="4">
        <v>3.4</v>
      </c>
      <c r="AJ13" s="4">
        <v>8.6999999999999993</v>
      </c>
      <c r="AK13" s="4">
        <v>7.6</v>
      </c>
      <c r="AL13" s="4">
        <v>6.2</v>
      </c>
      <c r="AM13" s="4">
        <v>5.7</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row>
  </sheetData>
  <mergeCells count="6">
    <mergeCell ref="B1:B4"/>
    <mergeCell ref="C1:C4"/>
    <mergeCell ref="D1:D4"/>
    <mergeCell ref="E1:E4"/>
    <mergeCell ref="F1:F4"/>
    <mergeCell ref="G1: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1178</v>
      </c>
      <c r="B1" s="7" t="s">
        <v>85</v>
      </c>
      <c r="C1" s="7"/>
      <c r="D1" s="7" t="s">
        <v>1</v>
      </c>
      <c r="E1" s="7"/>
      <c r="F1" s="1" t="s">
        <v>1045</v>
      </c>
    </row>
    <row r="2" spans="1:6" x14ac:dyDescent="0.25">
      <c r="A2" s="7"/>
      <c r="B2" s="1" t="s">
        <v>2</v>
      </c>
      <c r="C2" s="1" t="s">
        <v>86</v>
      </c>
      <c r="D2" s="1" t="s">
        <v>2</v>
      </c>
      <c r="E2" s="1" t="s">
        <v>86</v>
      </c>
      <c r="F2" s="1" t="s">
        <v>30</v>
      </c>
    </row>
    <row r="3" spans="1:6" ht="45" x14ac:dyDescent="0.25">
      <c r="A3" s="3" t="s">
        <v>1179</v>
      </c>
      <c r="B3" s="4" t="s">
        <v>5</v>
      </c>
      <c r="C3" s="4" t="s">
        <v>5</v>
      </c>
      <c r="D3" s="4" t="s">
        <v>5</v>
      </c>
      <c r="E3" s="4" t="s">
        <v>5</v>
      </c>
      <c r="F3" s="4" t="s">
        <v>5</v>
      </c>
    </row>
    <row r="4" spans="1:6" x14ac:dyDescent="0.25">
      <c r="A4" s="2" t="s">
        <v>1180</v>
      </c>
      <c r="B4" s="8">
        <v>956000</v>
      </c>
      <c r="C4" s="8">
        <v>467000</v>
      </c>
      <c r="D4" s="8">
        <v>1665000</v>
      </c>
      <c r="E4" s="8">
        <v>2391000</v>
      </c>
      <c r="F4" s="4" t="s">
        <v>5</v>
      </c>
    </row>
    <row r="5" spans="1:6" ht="30" x14ac:dyDescent="0.25">
      <c r="A5" s="2" t="s">
        <v>1181</v>
      </c>
      <c r="B5" s="4">
        <v>0</v>
      </c>
      <c r="C5" s="4" t="s">
        <v>5</v>
      </c>
      <c r="D5" s="4">
        <v>0</v>
      </c>
      <c r="E5" s="4" t="s">
        <v>5</v>
      </c>
      <c r="F5" s="4">
        <v>0</v>
      </c>
    </row>
    <row r="6" spans="1:6" ht="30" x14ac:dyDescent="0.25">
      <c r="A6" s="2" t="s">
        <v>1182</v>
      </c>
      <c r="B6" s="4">
        <v>0</v>
      </c>
      <c r="C6" s="4" t="s">
        <v>5</v>
      </c>
      <c r="D6" s="4">
        <v>0</v>
      </c>
      <c r="E6" s="4" t="s">
        <v>5</v>
      </c>
      <c r="F6" s="4">
        <v>0</v>
      </c>
    </row>
    <row r="7" spans="1:6" ht="30" x14ac:dyDescent="0.25">
      <c r="A7" s="2" t="s">
        <v>1183</v>
      </c>
      <c r="B7" s="4" t="s">
        <v>5</v>
      </c>
      <c r="C7" s="5">
        <v>1400000</v>
      </c>
      <c r="D7" s="4" t="s">
        <v>5</v>
      </c>
      <c r="E7" s="5">
        <v>4000000</v>
      </c>
      <c r="F7" s="4" t="s">
        <v>5</v>
      </c>
    </row>
    <row r="8" spans="1:6" ht="30" x14ac:dyDescent="0.25">
      <c r="A8" s="2" t="s">
        <v>1184</v>
      </c>
      <c r="B8" s="4">
        <v>0</v>
      </c>
      <c r="C8" s="4" t="s">
        <v>5</v>
      </c>
      <c r="D8" s="4">
        <v>0</v>
      </c>
      <c r="E8" s="4" t="s">
        <v>5</v>
      </c>
      <c r="F8" s="4">
        <v>0</v>
      </c>
    </row>
    <row r="9" spans="1:6" ht="30" x14ac:dyDescent="0.25">
      <c r="A9" s="2" t="s">
        <v>1185</v>
      </c>
      <c r="B9" s="4" t="s">
        <v>5</v>
      </c>
      <c r="C9" s="4" t="s">
        <v>5</v>
      </c>
      <c r="D9" s="4">
        <v>0</v>
      </c>
      <c r="E9" s="4" t="s">
        <v>5</v>
      </c>
      <c r="F9" s="4">
        <v>0</v>
      </c>
    </row>
    <row r="10" spans="1:6" ht="45" x14ac:dyDescent="0.25">
      <c r="A10" s="2" t="s">
        <v>1186</v>
      </c>
      <c r="B10" s="5">
        <v>919700000</v>
      </c>
      <c r="C10" s="4" t="s">
        <v>5</v>
      </c>
      <c r="D10" s="5">
        <v>919700000</v>
      </c>
      <c r="E10" s="4" t="s">
        <v>5</v>
      </c>
      <c r="F10" s="5">
        <v>737300000</v>
      </c>
    </row>
    <row r="11" spans="1:6" x14ac:dyDescent="0.25">
      <c r="A11" s="2" t="s">
        <v>1187</v>
      </c>
      <c r="B11" s="4" t="s">
        <v>5</v>
      </c>
      <c r="C11" s="4" t="s">
        <v>5</v>
      </c>
      <c r="D11" s="4" t="s">
        <v>5</v>
      </c>
      <c r="E11" s="4" t="s">
        <v>5</v>
      </c>
      <c r="F11" s="4" t="s">
        <v>5</v>
      </c>
    </row>
    <row r="12" spans="1:6" ht="45" x14ac:dyDescent="0.25">
      <c r="A12" s="3" t="s">
        <v>1179</v>
      </c>
      <c r="B12" s="4" t="s">
        <v>5</v>
      </c>
      <c r="C12" s="4" t="s">
        <v>5</v>
      </c>
      <c r="D12" s="4" t="s">
        <v>5</v>
      </c>
      <c r="E12" s="4" t="s">
        <v>5</v>
      </c>
      <c r="F12" s="4" t="s">
        <v>5</v>
      </c>
    </row>
    <row r="13" spans="1:6" x14ac:dyDescent="0.25">
      <c r="A13" s="2" t="s">
        <v>1180</v>
      </c>
      <c r="B13" s="5">
        <v>1000000</v>
      </c>
      <c r="C13" s="5">
        <v>500000</v>
      </c>
      <c r="D13" s="5">
        <v>1700000</v>
      </c>
      <c r="E13" s="5">
        <v>1500000</v>
      </c>
      <c r="F13" s="4" t="s">
        <v>5</v>
      </c>
    </row>
    <row r="14" spans="1:6" ht="30" x14ac:dyDescent="0.25">
      <c r="A14" s="2" t="s">
        <v>1188</v>
      </c>
      <c r="B14" s="4" t="s">
        <v>5</v>
      </c>
      <c r="C14" s="4" t="s">
        <v>5</v>
      </c>
      <c r="D14" s="4" t="s">
        <v>5</v>
      </c>
      <c r="E14" s="4" t="s">
        <v>5</v>
      </c>
      <c r="F14" s="4" t="s">
        <v>5</v>
      </c>
    </row>
    <row r="15" spans="1:6" ht="45" x14ac:dyDescent="0.25">
      <c r="A15" s="3" t="s">
        <v>1179</v>
      </c>
      <c r="B15" s="4" t="s">
        <v>5</v>
      </c>
      <c r="C15" s="4" t="s">
        <v>5</v>
      </c>
      <c r="D15" s="4" t="s">
        <v>5</v>
      </c>
      <c r="E15" s="4" t="s">
        <v>5</v>
      </c>
      <c r="F15" s="4" t="s">
        <v>5</v>
      </c>
    </row>
    <row r="16" spans="1:6" ht="30" x14ac:dyDescent="0.25">
      <c r="A16" s="2" t="s">
        <v>1189</v>
      </c>
      <c r="B16" s="5">
        <v>923400000</v>
      </c>
      <c r="C16" s="4" t="s">
        <v>5</v>
      </c>
      <c r="D16" s="5">
        <v>923400000</v>
      </c>
      <c r="E16" s="4" t="s">
        <v>5</v>
      </c>
      <c r="F16" s="5">
        <v>731100000</v>
      </c>
    </row>
    <row r="17" spans="1:6" ht="30" x14ac:dyDescent="0.25">
      <c r="A17" s="2" t="s">
        <v>1190</v>
      </c>
      <c r="B17" s="4" t="s">
        <v>5</v>
      </c>
      <c r="C17" s="4" t="s">
        <v>5</v>
      </c>
      <c r="D17" s="4" t="s">
        <v>5</v>
      </c>
      <c r="E17" s="4" t="s">
        <v>5</v>
      </c>
      <c r="F17" s="4" t="s">
        <v>5</v>
      </c>
    </row>
    <row r="18" spans="1:6" ht="45" x14ac:dyDescent="0.25">
      <c r="A18" s="3" t="s">
        <v>1179</v>
      </c>
      <c r="B18" s="4" t="s">
        <v>5</v>
      </c>
      <c r="C18" s="4" t="s">
        <v>5</v>
      </c>
      <c r="D18" s="4" t="s">
        <v>5</v>
      </c>
      <c r="E18" s="4" t="s">
        <v>5</v>
      </c>
      <c r="F18" s="4" t="s">
        <v>5</v>
      </c>
    </row>
    <row r="19" spans="1:6" x14ac:dyDescent="0.25">
      <c r="A19" s="2" t="s">
        <v>1180</v>
      </c>
      <c r="B19" s="4" t="s">
        <v>5</v>
      </c>
      <c r="C19" s="4" t="s">
        <v>5</v>
      </c>
      <c r="D19" s="4" t="s">
        <v>5</v>
      </c>
      <c r="E19" s="5">
        <v>900000</v>
      </c>
      <c r="F19" s="4" t="s">
        <v>5</v>
      </c>
    </row>
    <row r="20" spans="1:6" x14ac:dyDescent="0.25">
      <c r="A20" s="2" t="s">
        <v>1007</v>
      </c>
      <c r="B20" s="4" t="s">
        <v>5</v>
      </c>
      <c r="C20" s="4" t="s">
        <v>5</v>
      </c>
      <c r="D20" s="4" t="s">
        <v>5</v>
      </c>
      <c r="E20" s="4" t="s">
        <v>5</v>
      </c>
      <c r="F20" s="4" t="s">
        <v>5</v>
      </c>
    </row>
    <row r="21" spans="1:6" ht="45" x14ac:dyDescent="0.25">
      <c r="A21" s="3" t="s">
        <v>1179</v>
      </c>
      <c r="B21" s="4" t="s">
        <v>5</v>
      </c>
      <c r="C21" s="4" t="s">
        <v>5</v>
      </c>
      <c r="D21" s="4" t="s">
        <v>5</v>
      </c>
      <c r="E21" s="4" t="s">
        <v>5</v>
      </c>
      <c r="F21" s="4" t="s">
        <v>5</v>
      </c>
    </row>
    <row r="22" spans="1:6" x14ac:dyDescent="0.25">
      <c r="A22" s="2" t="s">
        <v>1180</v>
      </c>
      <c r="B22" s="5">
        <v>600000</v>
      </c>
      <c r="C22" s="4" t="s">
        <v>5</v>
      </c>
      <c r="D22" s="5">
        <v>1400000</v>
      </c>
      <c r="E22" s="4" t="s">
        <v>5</v>
      </c>
      <c r="F22" s="4" t="s">
        <v>5</v>
      </c>
    </row>
    <row r="23" spans="1:6" x14ac:dyDescent="0.25">
      <c r="A23" s="2" t="s">
        <v>1006</v>
      </c>
      <c r="B23" s="4" t="s">
        <v>5</v>
      </c>
      <c r="C23" s="4" t="s">
        <v>5</v>
      </c>
      <c r="D23" s="4" t="s">
        <v>5</v>
      </c>
      <c r="E23" s="4" t="s">
        <v>5</v>
      </c>
      <c r="F23" s="4" t="s">
        <v>5</v>
      </c>
    </row>
    <row r="24" spans="1:6" ht="45" x14ac:dyDescent="0.25">
      <c r="A24" s="3" t="s">
        <v>1179</v>
      </c>
      <c r="B24" s="4" t="s">
        <v>5</v>
      </c>
      <c r="C24" s="4" t="s">
        <v>5</v>
      </c>
      <c r="D24" s="4" t="s">
        <v>5</v>
      </c>
      <c r="E24" s="4" t="s">
        <v>5</v>
      </c>
      <c r="F24" s="4" t="s">
        <v>5</v>
      </c>
    </row>
    <row r="25" spans="1:6" x14ac:dyDescent="0.25">
      <c r="A25" s="2" t="s">
        <v>1180</v>
      </c>
      <c r="B25" s="8">
        <v>300000</v>
      </c>
      <c r="C25" s="8">
        <v>400000</v>
      </c>
      <c r="D25" s="8">
        <v>500000</v>
      </c>
      <c r="E25" s="8">
        <v>1500000</v>
      </c>
      <c r="F25"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140625" customWidth="1"/>
    <col min="3" max="3" width="4.28515625" customWidth="1"/>
    <col min="4" max="4" width="20.5703125" customWidth="1"/>
    <col min="5" max="5" width="16.140625" customWidth="1"/>
    <col min="6" max="6" width="4.28515625" customWidth="1"/>
    <col min="7" max="7" width="21" customWidth="1"/>
    <col min="8" max="8" width="20.5703125" customWidth="1"/>
    <col min="9" max="9" width="21" customWidth="1"/>
  </cols>
  <sheetData>
    <row r="1" spans="1:9" ht="60" x14ac:dyDescent="0.25">
      <c r="A1" s="1" t="s">
        <v>1191</v>
      </c>
      <c r="B1" s="7" t="s">
        <v>2</v>
      </c>
      <c r="C1" s="7"/>
      <c r="D1" s="7" t="s">
        <v>1170</v>
      </c>
      <c r="E1" s="7" t="s">
        <v>30</v>
      </c>
      <c r="F1" s="7"/>
      <c r="G1" s="7" t="s">
        <v>86</v>
      </c>
      <c r="H1" s="7" t="s">
        <v>1048</v>
      </c>
      <c r="I1" s="7" t="s">
        <v>1104</v>
      </c>
    </row>
    <row r="2" spans="1:9" ht="30" x14ac:dyDescent="0.25">
      <c r="A2" s="1" t="s">
        <v>125</v>
      </c>
      <c r="B2" s="7"/>
      <c r="C2" s="7"/>
      <c r="D2" s="7"/>
      <c r="E2" s="7"/>
      <c r="F2" s="7"/>
      <c r="G2" s="7"/>
      <c r="H2" s="7"/>
      <c r="I2" s="7"/>
    </row>
    <row r="3" spans="1:9" ht="30" x14ac:dyDescent="0.25">
      <c r="A3" s="3" t="s">
        <v>1192</v>
      </c>
      <c r="B3" s="4" t="s">
        <v>5</v>
      </c>
      <c r="C3" s="4"/>
      <c r="D3" s="4" t="s">
        <v>5</v>
      </c>
      <c r="E3" s="4" t="s">
        <v>5</v>
      </c>
      <c r="F3" s="4"/>
      <c r="G3" s="4" t="s">
        <v>5</v>
      </c>
      <c r="H3" s="4" t="s">
        <v>5</v>
      </c>
      <c r="I3" s="4" t="s">
        <v>5</v>
      </c>
    </row>
    <row r="4" spans="1:9" x14ac:dyDescent="0.25">
      <c r="A4" s="2" t="s">
        <v>420</v>
      </c>
      <c r="B4" s="8">
        <v>929157</v>
      </c>
      <c r="C4" s="4"/>
      <c r="D4" s="4" t="s">
        <v>5</v>
      </c>
      <c r="E4" s="8">
        <v>735891</v>
      </c>
      <c r="F4" s="4"/>
      <c r="G4" s="4" t="s">
        <v>5</v>
      </c>
      <c r="H4" s="4" t="s">
        <v>5</v>
      </c>
      <c r="I4" s="4" t="s">
        <v>5</v>
      </c>
    </row>
    <row r="5" spans="1:9" x14ac:dyDescent="0.25">
      <c r="A5" s="2" t="s">
        <v>421</v>
      </c>
      <c r="B5" s="5">
        <v>-5536</v>
      </c>
      <c r="C5" s="4"/>
      <c r="D5" s="5">
        <v>-4580</v>
      </c>
      <c r="E5" s="5">
        <v>-3871</v>
      </c>
      <c r="F5" s="4"/>
      <c r="G5" s="5">
        <v>-3625</v>
      </c>
      <c r="H5" s="5">
        <v>-3158</v>
      </c>
      <c r="I5" s="5">
        <v>-3127</v>
      </c>
    </row>
    <row r="6" spans="1:9" ht="17.25" x14ac:dyDescent="0.25">
      <c r="A6" s="2" t="s">
        <v>430</v>
      </c>
      <c r="B6" s="5">
        <v>917715</v>
      </c>
      <c r="C6" s="9" t="s">
        <v>41</v>
      </c>
      <c r="D6" s="4" t="s">
        <v>5</v>
      </c>
      <c r="E6" s="5">
        <v>727270</v>
      </c>
      <c r="F6" s="9" t="s">
        <v>41</v>
      </c>
      <c r="G6" s="4" t="s">
        <v>5</v>
      </c>
      <c r="H6" s="4" t="s">
        <v>5</v>
      </c>
      <c r="I6" s="4" t="s">
        <v>5</v>
      </c>
    </row>
    <row r="7" spans="1:9" x14ac:dyDescent="0.25">
      <c r="A7" s="2" t="s">
        <v>1193</v>
      </c>
      <c r="B7" s="4" t="s">
        <v>5</v>
      </c>
      <c r="C7" s="4"/>
      <c r="D7" s="4" t="s">
        <v>5</v>
      </c>
      <c r="E7" s="4" t="s">
        <v>5</v>
      </c>
      <c r="F7" s="4"/>
      <c r="G7" s="4" t="s">
        <v>5</v>
      </c>
      <c r="H7" s="4" t="s">
        <v>5</v>
      </c>
      <c r="I7" s="4" t="s">
        <v>5</v>
      </c>
    </row>
    <row r="8" spans="1:9" ht="30" x14ac:dyDescent="0.25">
      <c r="A8" s="3" t="s">
        <v>1192</v>
      </c>
      <c r="B8" s="4" t="s">
        <v>5</v>
      </c>
      <c r="C8" s="4"/>
      <c r="D8" s="4" t="s">
        <v>5</v>
      </c>
      <c r="E8" s="4" t="s">
        <v>5</v>
      </c>
      <c r="F8" s="4"/>
      <c r="G8" s="4" t="s">
        <v>5</v>
      </c>
      <c r="H8" s="4" t="s">
        <v>5</v>
      </c>
      <c r="I8" s="4" t="s">
        <v>5</v>
      </c>
    </row>
    <row r="9" spans="1:9" x14ac:dyDescent="0.25">
      <c r="A9" s="2" t="s">
        <v>1194</v>
      </c>
      <c r="B9" s="5">
        <v>-1080</v>
      </c>
      <c r="C9" s="4"/>
      <c r="D9" s="4" t="s">
        <v>5</v>
      </c>
      <c r="E9" s="5">
        <v>-1168</v>
      </c>
      <c r="F9" s="4"/>
      <c r="G9" s="4" t="s">
        <v>5</v>
      </c>
      <c r="H9" s="4" t="s">
        <v>5</v>
      </c>
      <c r="I9" s="4" t="s">
        <v>5</v>
      </c>
    </row>
    <row r="10" spans="1:9" x14ac:dyDescent="0.25">
      <c r="A10" s="2" t="s">
        <v>1195</v>
      </c>
      <c r="B10" s="4" t="s">
        <v>5</v>
      </c>
      <c r="C10" s="4"/>
      <c r="D10" s="4" t="s">
        <v>5</v>
      </c>
      <c r="E10" s="4" t="s">
        <v>5</v>
      </c>
      <c r="F10" s="4"/>
      <c r="G10" s="4" t="s">
        <v>5</v>
      </c>
      <c r="H10" s="4" t="s">
        <v>5</v>
      </c>
      <c r="I10" s="4" t="s">
        <v>5</v>
      </c>
    </row>
    <row r="11" spans="1:9" ht="30" x14ac:dyDescent="0.25">
      <c r="A11" s="3" t="s">
        <v>1192</v>
      </c>
      <c r="B11" s="4" t="s">
        <v>5</v>
      </c>
      <c r="C11" s="4"/>
      <c r="D11" s="4" t="s">
        <v>5</v>
      </c>
      <c r="E11" s="4" t="s">
        <v>5</v>
      </c>
      <c r="F11" s="4"/>
      <c r="G11" s="4" t="s">
        <v>5</v>
      </c>
      <c r="H11" s="4" t="s">
        <v>5</v>
      </c>
      <c r="I11" s="4" t="s">
        <v>5</v>
      </c>
    </row>
    <row r="12" spans="1:9" x14ac:dyDescent="0.25">
      <c r="A12" s="2" t="s">
        <v>1194</v>
      </c>
      <c r="B12" s="5">
        <v>-4826</v>
      </c>
      <c r="C12" s="4"/>
      <c r="D12" s="4" t="s">
        <v>5</v>
      </c>
      <c r="E12" s="5">
        <v>-3582</v>
      </c>
      <c r="F12" s="4"/>
      <c r="G12" s="4" t="s">
        <v>5</v>
      </c>
      <c r="H12" s="4" t="s">
        <v>5</v>
      </c>
      <c r="I12" s="4" t="s">
        <v>5</v>
      </c>
    </row>
    <row r="13" spans="1:9" x14ac:dyDescent="0.25">
      <c r="A13" s="2" t="s">
        <v>430</v>
      </c>
      <c r="B13" s="8">
        <v>917715</v>
      </c>
      <c r="C13" s="4"/>
      <c r="D13" s="4" t="s">
        <v>5</v>
      </c>
      <c r="E13" s="8">
        <v>727270</v>
      </c>
      <c r="F13" s="4"/>
      <c r="G13" s="4" t="s">
        <v>5</v>
      </c>
      <c r="H13" s="4" t="s">
        <v>5</v>
      </c>
      <c r="I13" s="4" t="s">
        <v>5</v>
      </c>
    </row>
    <row r="14" spans="1:9" x14ac:dyDescent="0.25">
      <c r="A14" s="10"/>
      <c r="B14" s="10"/>
      <c r="C14" s="10"/>
      <c r="D14" s="10"/>
      <c r="E14" s="10"/>
      <c r="F14" s="10"/>
      <c r="G14" s="10"/>
      <c r="H14" s="10"/>
      <c r="I14" s="10"/>
    </row>
    <row r="15" spans="1:9" ht="15" customHeight="1" x14ac:dyDescent="0.25">
      <c r="A15" s="2" t="s">
        <v>41</v>
      </c>
      <c r="B15" s="11" t="s">
        <v>71</v>
      </c>
      <c r="C15" s="11"/>
      <c r="D15" s="11"/>
      <c r="E15" s="11"/>
      <c r="F15" s="11"/>
      <c r="G15" s="11"/>
      <c r="H15" s="11"/>
      <c r="I15" s="11"/>
    </row>
  </sheetData>
  <mergeCells count="8">
    <mergeCell ref="A14:I14"/>
    <mergeCell ref="B15:I15"/>
    <mergeCell ref="B1:C2"/>
    <mergeCell ref="D1:D2"/>
    <mergeCell ref="E1:F2"/>
    <mergeCell ref="G1:G2"/>
    <mergeCell ref="H1:H2"/>
    <mergeCell ref="I1: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18"/>
  <sheetViews>
    <sheetView showGridLines="0" workbookViewId="0"/>
  </sheetViews>
  <sheetFormatPr defaultRowHeight="15" x14ac:dyDescent="0.25"/>
  <cols>
    <col min="1" max="1" width="36.5703125" bestFit="1" customWidth="1"/>
    <col min="2" max="5" width="12.28515625" bestFit="1" customWidth="1"/>
    <col min="6" max="13" width="29" bestFit="1" customWidth="1"/>
    <col min="14" max="14" width="24.42578125" bestFit="1" customWidth="1"/>
    <col min="15" max="18" width="29" bestFit="1" customWidth="1"/>
    <col min="19" max="19" width="25.5703125" bestFit="1" customWidth="1"/>
    <col min="20" max="20" width="36.5703125" bestFit="1" customWidth="1"/>
    <col min="21" max="26" width="29" bestFit="1" customWidth="1"/>
    <col min="27" max="27" width="24.42578125" bestFit="1" customWidth="1"/>
    <col min="28" max="40" width="34.7109375" bestFit="1" customWidth="1"/>
    <col min="41" max="44" width="30.140625" bestFit="1" customWidth="1"/>
    <col min="45" max="45" width="29" bestFit="1" customWidth="1"/>
    <col min="46" max="46" width="27" bestFit="1" customWidth="1"/>
    <col min="47" max="47" width="36.5703125" bestFit="1" customWidth="1"/>
    <col min="48" max="53" width="29" bestFit="1" customWidth="1"/>
    <col min="54" max="54" width="27" bestFit="1" customWidth="1"/>
    <col min="55" max="67" width="32.7109375" bestFit="1" customWidth="1"/>
    <col min="68" max="68" width="36.5703125" bestFit="1" customWidth="1"/>
    <col min="69" max="75" width="32.7109375" bestFit="1" customWidth="1"/>
    <col min="76" max="83" width="29" bestFit="1" customWidth="1"/>
    <col min="84" max="84" width="24.42578125" bestFit="1" customWidth="1"/>
    <col min="85" max="89" width="30.140625" bestFit="1" customWidth="1"/>
    <col min="90" max="94" width="33.28515625" bestFit="1" customWidth="1"/>
    <col min="95" max="98" width="29" bestFit="1" customWidth="1"/>
    <col min="99" max="99" width="25.5703125" bestFit="1" customWidth="1"/>
    <col min="100" max="101" width="36.5703125" bestFit="1" customWidth="1"/>
    <col min="102" max="107" width="29" bestFit="1" customWidth="1"/>
    <col min="108" max="108" width="24.42578125" bestFit="1" customWidth="1"/>
  </cols>
  <sheetData>
    <row r="1" spans="1:108" ht="15" customHeight="1" x14ac:dyDescent="0.25">
      <c r="A1" s="1" t="s">
        <v>1196</v>
      </c>
      <c r="B1" s="7" t="s">
        <v>85</v>
      </c>
      <c r="C1" s="7"/>
      <c r="D1" s="7" t="s">
        <v>1</v>
      </c>
      <c r="E1" s="7"/>
      <c r="F1" s="7" t="s">
        <v>85</v>
      </c>
      <c r="G1" s="7"/>
      <c r="H1" s="7" t="s">
        <v>1</v>
      </c>
      <c r="I1" s="7"/>
      <c r="J1" s="7" t="s">
        <v>85</v>
      </c>
      <c r="K1" s="7"/>
      <c r="L1" s="7" t="s">
        <v>1</v>
      </c>
      <c r="M1" s="7"/>
      <c r="N1" s="7"/>
      <c r="O1" s="7" t="s">
        <v>85</v>
      </c>
      <c r="P1" s="7"/>
      <c r="Q1" s="7" t="s">
        <v>1</v>
      </c>
      <c r="R1" s="7"/>
      <c r="S1" s="7"/>
      <c r="T1" s="7"/>
      <c r="U1" s="1"/>
      <c r="V1" s="1"/>
      <c r="W1" s="1"/>
      <c r="X1" s="1"/>
      <c r="Y1" s="1"/>
      <c r="Z1" s="7"/>
      <c r="AA1" s="7"/>
      <c r="AB1" s="7" t="s">
        <v>85</v>
      </c>
      <c r="AC1" s="7"/>
      <c r="AD1" s="7" t="s">
        <v>1</v>
      </c>
      <c r="AE1" s="7"/>
      <c r="AF1" s="7"/>
      <c r="AG1" s="7"/>
      <c r="AH1" s="1"/>
      <c r="AI1" s="1"/>
      <c r="AJ1" s="1"/>
      <c r="AK1" s="1"/>
      <c r="AL1" s="1"/>
      <c r="AM1" s="7"/>
      <c r="AN1" s="7"/>
      <c r="AO1" s="7" t="s">
        <v>85</v>
      </c>
      <c r="AP1" s="7"/>
      <c r="AQ1" s="7" t="s">
        <v>1</v>
      </c>
      <c r="AR1" s="7"/>
      <c r="AS1" s="7"/>
      <c r="AT1" s="7"/>
      <c r="AU1" s="7"/>
      <c r="AV1" s="1"/>
      <c r="AW1" s="1"/>
      <c r="AX1" s="1"/>
      <c r="AY1" s="1"/>
      <c r="AZ1" s="1"/>
      <c r="BA1" s="7"/>
      <c r="BB1" s="7"/>
      <c r="BC1" s="7" t="s">
        <v>85</v>
      </c>
      <c r="BD1" s="7"/>
      <c r="BE1" s="7" t="s">
        <v>1</v>
      </c>
      <c r="BF1" s="7"/>
      <c r="BG1" s="7" t="s">
        <v>85</v>
      </c>
      <c r="BH1" s="7"/>
      <c r="BI1" s="7" t="s">
        <v>1</v>
      </c>
      <c r="BJ1" s="7"/>
      <c r="BK1" s="7"/>
      <c r="BL1" s="1" t="s">
        <v>85</v>
      </c>
      <c r="BM1" s="7" t="s">
        <v>1</v>
      </c>
      <c r="BN1" s="7"/>
      <c r="BO1" s="7"/>
      <c r="BP1" s="1" t="s">
        <v>85</v>
      </c>
      <c r="BQ1" s="1"/>
      <c r="BR1" s="1"/>
      <c r="BS1" s="1"/>
      <c r="BT1" s="1"/>
      <c r="BU1" s="1"/>
      <c r="BV1" s="7"/>
      <c r="BW1" s="7"/>
      <c r="BX1" s="7" t="s">
        <v>85</v>
      </c>
      <c r="BY1" s="7"/>
      <c r="BZ1" s="7" t="s">
        <v>1</v>
      </c>
      <c r="CA1" s="7"/>
      <c r="CB1" s="7" t="s">
        <v>85</v>
      </c>
      <c r="CC1" s="7"/>
      <c r="CD1" s="7" t="s">
        <v>1</v>
      </c>
      <c r="CE1" s="7"/>
      <c r="CF1" s="7"/>
      <c r="CG1" s="7" t="s">
        <v>85</v>
      </c>
      <c r="CH1" s="7"/>
      <c r="CI1" s="7" t="s">
        <v>1</v>
      </c>
      <c r="CJ1" s="7"/>
      <c r="CK1" s="7"/>
      <c r="CL1" s="7" t="s">
        <v>85</v>
      </c>
      <c r="CM1" s="7"/>
      <c r="CN1" s="7" t="s">
        <v>1</v>
      </c>
      <c r="CO1" s="7"/>
      <c r="CP1" s="7"/>
      <c r="CQ1" s="7" t="s">
        <v>85</v>
      </c>
      <c r="CR1" s="7"/>
      <c r="CS1" s="7" t="s">
        <v>1</v>
      </c>
      <c r="CT1" s="7"/>
      <c r="CU1" s="7"/>
      <c r="CV1" s="1" t="s">
        <v>85</v>
      </c>
      <c r="CW1" s="1" t="s">
        <v>1</v>
      </c>
      <c r="CX1" s="1"/>
      <c r="CY1" s="1"/>
      <c r="CZ1" s="1"/>
      <c r="DA1" s="1"/>
      <c r="DB1" s="1"/>
      <c r="DC1" s="7"/>
      <c r="DD1" s="7"/>
    </row>
    <row r="2" spans="1:108" ht="30" x14ac:dyDescent="0.25">
      <c r="A2" s="1" t="s">
        <v>125</v>
      </c>
      <c r="B2" s="7" t="s">
        <v>2</v>
      </c>
      <c r="C2" s="7" t="s">
        <v>86</v>
      </c>
      <c r="D2" s="7" t="s">
        <v>2</v>
      </c>
      <c r="E2" s="7" t="s">
        <v>86</v>
      </c>
      <c r="F2" s="1" t="s">
        <v>2</v>
      </c>
      <c r="G2" s="1" t="s">
        <v>86</v>
      </c>
      <c r="H2" s="1" t="s">
        <v>2</v>
      </c>
      <c r="I2" s="1" t="s">
        <v>86</v>
      </c>
      <c r="J2" s="1" t="s">
        <v>2</v>
      </c>
      <c r="K2" s="1" t="s">
        <v>86</v>
      </c>
      <c r="L2" s="1" t="s">
        <v>2</v>
      </c>
      <c r="M2" s="1" t="s">
        <v>86</v>
      </c>
      <c r="N2" s="1" t="s">
        <v>86</v>
      </c>
      <c r="O2" s="1" t="s">
        <v>2</v>
      </c>
      <c r="P2" s="1" t="s">
        <v>86</v>
      </c>
      <c r="Q2" s="1" t="s">
        <v>2</v>
      </c>
      <c r="R2" s="1" t="s">
        <v>86</v>
      </c>
      <c r="S2" s="1" t="s">
        <v>86</v>
      </c>
      <c r="T2" s="1" t="s">
        <v>86</v>
      </c>
      <c r="U2" s="1" t="s">
        <v>2</v>
      </c>
      <c r="V2" s="1" t="s">
        <v>1170</v>
      </c>
      <c r="W2" s="1" t="s">
        <v>30</v>
      </c>
      <c r="X2" s="1" t="s">
        <v>86</v>
      </c>
      <c r="Y2" s="1" t="s">
        <v>1048</v>
      </c>
      <c r="Z2" s="1" t="s">
        <v>1104</v>
      </c>
      <c r="AA2" s="1" t="s">
        <v>1104</v>
      </c>
      <c r="AB2" s="1" t="s">
        <v>2</v>
      </c>
      <c r="AC2" s="1" t="s">
        <v>86</v>
      </c>
      <c r="AD2" s="1" t="s">
        <v>2</v>
      </c>
      <c r="AE2" s="1" t="s">
        <v>86</v>
      </c>
      <c r="AF2" s="1" t="s">
        <v>86</v>
      </c>
      <c r="AG2" s="1" t="s">
        <v>86</v>
      </c>
      <c r="AH2" s="1" t="s">
        <v>2</v>
      </c>
      <c r="AI2" s="1" t="s">
        <v>1170</v>
      </c>
      <c r="AJ2" s="1" t="s">
        <v>30</v>
      </c>
      <c r="AK2" s="1" t="s">
        <v>86</v>
      </c>
      <c r="AL2" s="1" t="s">
        <v>1048</v>
      </c>
      <c r="AM2" s="1" t="s">
        <v>1104</v>
      </c>
      <c r="AN2" s="1" t="s">
        <v>1104</v>
      </c>
      <c r="AO2" s="1" t="s">
        <v>2</v>
      </c>
      <c r="AP2" s="1" t="s">
        <v>86</v>
      </c>
      <c r="AQ2" s="1" t="s">
        <v>2</v>
      </c>
      <c r="AR2" s="1" t="s">
        <v>86</v>
      </c>
      <c r="AS2" s="1" t="s">
        <v>86</v>
      </c>
      <c r="AT2" s="1" t="s">
        <v>86</v>
      </c>
      <c r="AU2" s="1" t="s">
        <v>86</v>
      </c>
      <c r="AV2" s="1" t="s">
        <v>2</v>
      </c>
      <c r="AW2" s="1" t="s">
        <v>1170</v>
      </c>
      <c r="AX2" s="1" t="s">
        <v>30</v>
      </c>
      <c r="AY2" s="1" t="s">
        <v>86</v>
      </c>
      <c r="AZ2" s="1" t="s">
        <v>1048</v>
      </c>
      <c r="BA2" s="1" t="s">
        <v>1104</v>
      </c>
      <c r="BB2" s="1" t="s">
        <v>1104</v>
      </c>
      <c r="BC2" s="1" t="s">
        <v>2</v>
      </c>
      <c r="BD2" s="1" t="s">
        <v>86</v>
      </c>
      <c r="BE2" s="1" t="s">
        <v>2</v>
      </c>
      <c r="BF2" s="1" t="s">
        <v>86</v>
      </c>
      <c r="BG2" s="1" t="s">
        <v>2</v>
      </c>
      <c r="BH2" s="1" t="s">
        <v>86</v>
      </c>
      <c r="BI2" s="1" t="s">
        <v>2</v>
      </c>
      <c r="BJ2" s="1" t="s">
        <v>86</v>
      </c>
      <c r="BK2" s="1" t="s">
        <v>86</v>
      </c>
      <c r="BL2" s="1" t="s">
        <v>2</v>
      </c>
      <c r="BM2" s="1" t="s">
        <v>2</v>
      </c>
      <c r="BN2" s="1" t="s">
        <v>86</v>
      </c>
      <c r="BO2" s="1" t="s">
        <v>86</v>
      </c>
      <c r="BP2" s="1" t="s">
        <v>86</v>
      </c>
      <c r="BQ2" s="1" t="s">
        <v>2</v>
      </c>
      <c r="BR2" s="1" t="s">
        <v>1170</v>
      </c>
      <c r="BS2" s="1" t="s">
        <v>30</v>
      </c>
      <c r="BT2" s="1" t="s">
        <v>86</v>
      </c>
      <c r="BU2" s="1" t="s">
        <v>1048</v>
      </c>
      <c r="BV2" s="1" t="s">
        <v>1104</v>
      </c>
      <c r="BW2" s="1" t="s">
        <v>1104</v>
      </c>
      <c r="BX2" s="1" t="s">
        <v>2</v>
      </c>
      <c r="BY2" s="1" t="s">
        <v>86</v>
      </c>
      <c r="BZ2" s="1" t="s">
        <v>2</v>
      </c>
      <c r="CA2" s="1" t="s">
        <v>86</v>
      </c>
      <c r="CB2" s="1" t="s">
        <v>2</v>
      </c>
      <c r="CC2" s="1" t="s">
        <v>86</v>
      </c>
      <c r="CD2" s="1" t="s">
        <v>2</v>
      </c>
      <c r="CE2" s="1" t="s">
        <v>86</v>
      </c>
      <c r="CF2" s="1" t="s">
        <v>86</v>
      </c>
      <c r="CG2" s="1" t="s">
        <v>2</v>
      </c>
      <c r="CH2" s="1" t="s">
        <v>86</v>
      </c>
      <c r="CI2" s="1" t="s">
        <v>2</v>
      </c>
      <c r="CJ2" s="1" t="s">
        <v>86</v>
      </c>
      <c r="CK2" s="1" t="s">
        <v>86</v>
      </c>
      <c r="CL2" s="1" t="s">
        <v>2</v>
      </c>
      <c r="CM2" s="1" t="s">
        <v>86</v>
      </c>
      <c r="CN2" s="1" t="s">
        <v>2</v>
      </c>
      <c r="CO2" s="1" t="s">
        <v>86</v>
      </c>
      <c r="CP2" s="1" t="s">
        <v>86</v>
      </c>
      <c r="CQ2" s="1" t="s">
        <v>2</v>
      </c>
      <c r="CR2" s="1" t="s">
        <v>86</v>
      </c>
      <c r="CS2" s="1" t="s">
        <v>2</v>
      </c>
      <c r="CT2" s="1" t="s">
        <v>86</v>
      </c>
      <c r="CU2" s="1" t="s">
        <v>86</v>
      </c>
      <c r="CV2" s="1" t="s">
        <v>86</v>
      </c>
      <c r="CW2" s="1" t="s">
        <v>86</v>
      </c>
      <c r="CX2" s="1" t="s">
        <v>2</v>
      </c>
      <c r="CY2" s="1" t="s">
        <v>1170</v>
      </c>
      <c r="CZ2" s="1" t="s">
        <v>30</v>
      </c>
      <c r="DA2" s="1" t="s">
        <v>86</v>
      </c>
      <c r="DB2" s="1" t="s">
        <v>1048</v>
      </c>
      <c r="DC2" s="1" t="s">
        <v>1104</v>
      </c>
      <c r="DD2" s="1" t="s">
        <v>1104</v>
      </c>
    </row>
    <row r="3" spans="1:108" x14ac:dyDescent="0.25">
      <c r="A3" s="1"/>
      <c r="B3" s="7"/>
      <c r="C3" s="7"/>
      <c r="D3" s="7"/>
      <c r="E3" s="7"/>
      <c r="F3" s="1" t="s">
        <v>1197</v>
      </c>
      <c r="G3" s="1" t="s">
        <v>1197</v>
      </c>
      <c r="H3" s="1" t="s">
        <v>1197</v>
      </c>
      <c r="I3" s="1" t="s">
        <v>1197</v>
      </c>
      <c r="J3" s="1" t="s">
        <v>1197</v>
      </c>
      <c r="K3" s="1" t="s">
        <v>1197</v>
      </c>
      <c r="L3" s="1" t="s">
        <v>1197</v>
      </c>
      <c r="M3" s="1" t="s">
        <v>1197</v>
      </c>
      <c r="N3" s="1" t="s">
        <v>1197</v>
      </c>
      <c r="O3" s="1" t="s">
        <v>1197</v>
      </c>
      <c r="P3" s="1" t="s">
        <v>1197</v>
      </c>
      <c r="Q3" s="1" t="s">
        <v>1197</v>
      </c>
      <c r="R3" s="1" t="s">
        <v>1197</v>
      </c>
      <c r="S3" s="1" t="s">
        <v>1197</v>
      </c>
      <c r="T3" s="1" t="s">
        <v>1197</v>
      </c>
      <c r="U3" s="1" t="s">
        <v>1197</v>
      </c>
      <c r="V3" s="1" t="s">
        <v>1197</v>
      </c>
      <c r="W3" s="1" t="s">
        <v>1197</v>
      </c>
      <c r="X3" s="1" t="s">
        <v>1197</v>
      </c>
      <c r="Y3" s="1" t="s">
        <v>1197</v>
      </c>
      <c r="Z3" s="1" t="s">
        <v>1197</v>
      </c>
      <c r="AA3" s="1" t="s">
        <v>1197</v>
      </c>
      <c r="AB3" s="1" t="s">
        <v>1203</v>
      </c>
      <c r="AC3" s="1" t="s">
        <v>1203</v>
      </c>
      <c r="AD3" s="1" t="s">
        <v>1203</v>
      </c>
      <c r="AE3" s="1" t="s">
        <v>1203</v>
      </c>
      <c r="AF3" s="1" t="s">
        <v>1203</v>
      </c>
      <c r="AG3" s="1" t="s">
        <v>1203</v>
      </c>
      <c r="AH3" s="1" t="s">
        <v>1203</v>
      </c>
      <c r="AI3" s="1" t="s">
        <v>1203</v>
      </c>
      <c r="AJ3" s="1" t="s">
        <v>1203</v>
      </c>
      <c r="AK3" s="1" t="s">
        <v>1203</v>
      </c>
      <c r="AL3" s="1" t="s">
        <v>1203</v>
      </c>
      <c r="AM3" s="1" t="s">
        <v>1203</v>
      </c>
      <c r="AN3" s="1" t="s">
        <v>1203</v>
      </c>
      <c r="AO3" s="1" t="s">
        <v>1193</v>
      </c>
      <c r="AP3" s="1" t="s">
        <v>1193</v>
      </c>
      <c r="AQ3" s="1" t="s">
        <v>1193</v>
      </c>
      <c r="AR3" s="1" t="s">
        <v>1193</v>
      </c>
      <c r="AS3" s="1" t="s">
        <v>1193</v>
      </c>
      <c r="AT3" s="1" t="s">
        <v>1193</v>
      </c>
      <c r="AU3" s="1" t="s">
        <v>1193</v>
      </c>
      <c r="AV3" s="1" t="s">
        <v>1193</v>
      </c>
      <c r="AW3" s="1" t="s">
        <v>1193</v>
      </c>
      <c r="AX3" s="1" t="s">
        <v>1193</v>
      </c>
      <c r="AY3" s="1" t="s">
        <v>1193</v>
      </c>
      <c r="AZ3" s="1" t="s">
        <v>1193</v>
      </c>
      <c r="BA3" s="1" t="s">
        <v>1193</v>
      </c>
      <c r="BB3" s="1" t="s">
        <v>1193</v>
      </c>
      <c r="BC3" s="1" t="s">
        <v>1195</v>
      </c>
      <c r="BD3" s="1" t="s">
        <v>1195</v>
      </c>
      <c r="BE3" s="1" t="s">
        <v>1195</v>
      </c>
      <c r="BF3" s="1" t="s">
        <v>1195</v>
      </c>
      <c r="BG3" s="1" t="s">
        <v>1195</v>
      </c>
      <c r="BH3" s="1" t="s">
        <v>1195</v>
      </c>
      <c r="BI3" s="1" t="s">
        <v>1195</v>
      </c>
      <c r="BJ3" s="1" t="s">
        <v>1195</v>
      </c>
      <c r="BK3" s="1" t="s">
        <v>1195</v>
      </c>
      <c r="BL3" s="1" t="s">
        <v>1195</v>
      </c>
      <c r="BM3" s="1" t="s">
        <v>1195</v>
      </c>
      <c r="BN3" s="1" t="s">
        <v>1195</v>
      </c>
      <c r="BO3" s="1" t="s">
        <v>1195</v>
      </c>
      <c r="BP3" s="1" t="s">
        <v>1195</v>
      </c>
      <c r="BQ3" s="1" t="s">
        <v>1195</v>
      </c>
      <c r="BR3" s="1" t="s">
        <v>1195</v>
      </c>
      <c r="BS3" s="1" t="s">
        <v>1195</v>
      </c>
      <c r="BT3" s="1" t="s">
        <v>1195</v>
      </c>
      <c r="BU3" s="1" t="s">
        <v>1195</v>
      </c>
      <c r="BV3" s="1" t="s">
        <v>1195</v>
      </c>
      <c r="BW3" s="1" t="s">
        <v>1195</v>
      </c>
      <c r="BX3" s="1" t="s">
        <v>1206</v>
      </c>
      <c r="BY3" s="1" t="s">
        <v>1206</v>
      </c>
      <c r="BZ3" s="1" t="s">
        <v>1206</v>
      </c>
      <c r="CA3" s="1" t="s">
        <v>1206</v>
      </c>
      <c r="CB3" s="1" t="s">
        <v>1206</v>
      </c>
      <c r="CC3" s="1" t="s">
        <v>1206</v>
      </c>
      <c r="CD3" s="1" t="s">
        <v>1206</v>
      </c>
      <c r="CE3" s="1" t="s">
        <v>1206</v>
      </c>
      <c r="CF3" s="1" t="s">
        <v>1206</v>
      </c>
      <c r="CG3" s="1" t="s">
        <v>1206</v>
      </c>
      <c r="CH3" s="1" t="s">
        <v>1206</v>
      </c>
      <c r="CI3" s="1" t="s">
        <v>1206</v>
      </c>
      <c r="CJ3" s="1" t="s">
        <v>1206</v>
      </c>
      <c r="CK3" s="1" t="s">
        <v>1206</v>
      </c>
      <c r="CL3" s="1" t="s">
        <v>1206</v>
      </c>
      <c r="CM3" s="1" t="s">
        <v>1206</v>
      </c>
      <c r="CN3" s="1" t="s">
        <v>1206</v>
      </c>
      <c r="CO3" s="1" t="s">
        <v>1206</v>
      </c>
      <c r="CP3" s="1" t="s">
        <v>1206</v>
      </c>
      <c r="CQ3" s="1" t="s">
        <v>1206</v>
      </c>
      <c r="CR3" s="1" t="s">
        <v>1206</v>
      </c>
      <c r="CS3" s="1" t="s">
        <v>1206</v>
      </c>
      <c r="CT3" s="1" t="s">
        <v>1206</v>
      </c>
      <c r="CU3" s="1" t="s">
        <v>1206</v>
      </c>
      <c r="CV3" s="1" t="s">
        <v>1206</v>
      </c>
      <c r="CW3" s="1" t="s">
        <v>1206</v>
      </c>
      <c r="CX3" s="1" t="s">
        <v>1206</v>
      </c>
      <c r="CY3" s="1" t="s">
        <v>1206</v>
      </c>
      <c r="CZ3" s="1" t="s">
        <v>1206</v>
      </c>
      <c r="DA3" s="1" t="s">
        <v>1206</v>
      </c>
      <c r="DB3" s="1" t="s">
        <v>1206</v>
      </c>
      <c r="DC3" s="1" t="s">
        <v>1206</v>
      </c>
      <c r="DD3" s="1" t="s">
        <v>1206</v>
      </c>
    </row>
    <row r="4" spans="1:108" ht="30" x14ac:dyDescent="0.25">
      <c r="A4" s="1"/>
      <c r="B4" s="7"/>
      <c r="C4" s="7"/>
      <c r="D4" s="7"/>
      <c r="E4" s="7"/>
      <c r="F4" s="1" t="s">
        <v>1198</v>
      </c>
      <c r="G4" s="1" t="s">
        <v>1198</v>
      </c>
      <c r="H4" s="1" t="s">
        <v>1198</v>
      </c>
      <c r="I4" s="1" t="s">
        <v>1198</v>
      </c>
      <c r="J4" s="1" t="s">
        <v>1199</v>
      </c>
      <c r="K4" s="1" t="s">
        <v>1199</v>
      </c>
      <c r="L4" s="1" t="s">
        <v>1199</v>
      </c>
      <c r="M4" s="1" t="s">
        <v>1199</v>
      </c>
      <c r="N4" s="1" t="s">
        <v>1199</v>
      </c>
      <c r="O4" s="1" t="s">
        <v>1201</v>
      </c>
      <c r="P4" s="1" t="s">
        <v>1201</v>
      </c>
      <c r="Q4" s="1" t="s">
        <v>1201</v>
      </c>
      <c r="R4" s="1" t="s">
        <v>1201</v>
      </c>
      <c r="S4" s="1" t="s">
        <v>1201</v>
      </c>
      <c r="T4" s="1" t="s">
        <v>1202</v>
      </c>
      <c r="U4" s="1" t="s">
        <v>1187</v>
      </c>
      <c r="V4" s="1" t="s">
        <v>1187</v>
      </c>
      <c r="W4" s="1" t="s">
        <v>1187</v>
      </c>
      <c r="X4" s="1" t="s">
        <v>1187</v>
      </c>
      <c r="Y4" s="1" t="s">
        <v>1187</v>
      </c>
      <c r="Z4" s="1" t="s">
        <v>1187</v>
      </c>
      <c r="AA4" s="1" t="s">
        <v>1200</v>
      </c>
      <c r="AB4" s="1" t="s">
        <v>1204</v>
      </c>
      <c r="AC4" s="1" t="s">
        <v>1204</v>
      </c>
      <c r="AD4" s="1" t="s">
        <v>1204</v>
      </c>
      <c r="AE4" s="1" t="s">
        <v>1204</v>
      </c>
      <c r="AF4" s="1" t="s">
        <v>1204</v>
      </c>
      <c r="AG4" s="1" t="s">
        <v>1201</v>
      </c>
      <c r="AH4" s="1" t="s">
        <v>1187</v>
      </c>
      <c r="AI4" s="1" t="s">
        <v>1187</v>
      </c>
      <c r="AJ4" s="1" t="s">
        <v>1187</v>
      </c>
      <c r="AK4" s="1" t="s">
        <v>1187</v>
      </c>
      <c r="AL4" s="1" t="s">
        <v>1187</v>
      </c>
      <c r="AM4" s="1" t="s">
        <v>1187</v>
      </c>
      <c r="AN4" s="1" t="s">
        <v>1200</v>
      </c>
      <c r="AO4" s="1" t="s">
        <v>1205</v>
      </c>
      <c r="AP4" s="1" t="s">
        <v>1205</v>
      </c>
      <c r="AQ4" s="1" t="s">
        <v>1205</v>
      </c>
      <c r="AR4" s="1" t="s">
        <v>1205</v>
      </c>
      <c r="AS4" s="1" t="s">
        <v>1201</v>
      </c>
      <c r="AT4" s="1" t="s">
        <v>1201</v>
      </c>
      <c r="AU4" s="1" t="s">
        <v>1202</v>
      </c>
      <c r="AV4" s="1" t="s">
        <v>1187</v>
      </c>
      <c r="AW4" s="1" t="s">
        <v>1187</v>
      </c>
      <c r="AX4" s="1" t="s">
        <v>1187</v>
      </c>
      <c r="AY4" s="1" t="s">
        <v>1187</v>
      </c>
      <c r="AZ4" s="1" t="s">
        <v>1187</v>
      </c>
      <c r="BA4" s="1" t="s">
        <v>1187</v>
      </c>
      <c r="BB4" s="1" t="s">
        <v>1200</v>
      </c>
      <c r="BC4" s="1" t="s">
        <v>1198</v>
      </c>
      <c r="BD4" s="1" t="s">
        <v>1198</v>
      </c>
      <c r="BE4" s="1" t="s">
        <v>1198</v>
      </c>
      <c r="BF4" s="1" t="s">
        <v>1198</v>
      </c>
      <c r="BG4" s="1" t="s">
        <v>1205</v>
      </c>
      <c r="BH4" s="1" t="s">
        <v>1205</v>
      </c>
      <c r="BI4" s="1" t="s">
        <v>1205</v>
      </c>
      <c r="BJ4" s="1" t="s">
        <v>1205</v>
      </c>
      <c r="BK4" s="1" t="s">
        <v>1205</v>
      </c>
      <c r="BL4" s="1" t="s">
        <v>1201</v>
      </c>
      <c r="BM4" s="1" t="s">
        <v>1201</v>
      </c>
      <c r="BN4" s="1" t="s">
        <v>1201</v>
      </c>
      <c r="BO4" s="1" t="s">
        <v>1201</v>
      </c>
      <c r="BP4" s="1" t="s">
        <v>1202</v>
      </c>
      <c r="BQ4" s="1" t="s">
        <v>1187</v>
      </c>
      <c r="BR4" s="1" t="s">
        <v>1187</v>
      </c>
      <c r="BS4" s="1" t="s">
        <v>1187</v>
      </c>
      <c r="BT4" s="1" t="s">
        <v>1187</v>
      </c>
      <c r="BU4" s="1" t="s">
        <v>1187</v>
      </c>
      <c r="BV4" s="1" t="s">
        <v>1187</v>
      </c>
      <c r="BW4" s="1" t="s">
        <v>1200</v>
      </c>
      <c r="BX4" s="1" t="s">
        <v>1198</v>
      </c>
      <c r="BY4" s="1" t="s">
        <v>1198</v>
      </c>
      <c r="BZ4" s="1" t="s">
        <v>1198</v>
      </c>
      <c r="CA4" s="1" t="s">
        <v>1198</v>
      </c>
      <c r="CB4" s="1" t="s">
        <v>1199</v>
      </c>
      <c r="CC4" s="1" t="s">
        <v>1199</v>
      </c>
      <c r="CD4" s="1" t="s">
        <v>1199</v>
      </c>
      <c r="CE4" s="1" t="s">
        <v>1199</v>
      </c>
      <c r="CF4" s="1" t="s">
        <v>1199</v>
      </c>
      <c r="CG4" s="1" t="s">
        <v>1205</v>
      </c>
      <c r="CH4" s="1" t="s">
        <v>1205</v>
      </c>
      <c r="CI4" s="1" t="s">
        <v>1205</v>
      </c>
      <c r="CJ4" s="1" t="s">
        <v>1205</v>
      </c>
      <c r="CK4" s="1" t="s">
        <v>1205</v>
      </c>
      <c r="CL4" s="1" t="s">
        <v>1204</v>
      </c>
      <c r="CM4" s="1" t="s">
        <v>1204</v>
      </c>
      <c r="CN4" s="1" t="s">
        <v>1204</v>
      </c>
      <c r="CO4" s="1" t="s">
        <v>1204</v>
      </c>
      <c r="CP4" s="1" t="s">
        <v>1204</v>
      </c>
      <c r="CQ4" s="1" t="s">
        <v>1201</v>
      </c>
      <c r="CR4" s="1" t="s">
        <v>1201</v>
      </c>
      <c r="CS4" s="1" t="s">
        <v>1201</v>
      </c>
      <c r="CT4" s="1" t="s">
        <v>1201</v>
      </c>
      <c r="CU4" s="1" t="s">
        <v>1201</v>
      </c>
      <c r="CV4" s="1" t="s">
        <v>1202</v>
      </c>
      <c r="CW4" s="1" t="s">
        <v>1202</v>
      </c>
      <c r="CX4" s="1" t="s">
        <v>1187</v>
      </c>
      <c r="CY4" s="1" t="s">
        <v>1187</v>
      </c>
      <c r="CZ4" s="1" t="s">
        <v>1187</v>
      </c>
      <c r="DA4" s="1" t="s">
        <v>1187</v>
      </c>
      <c r="DB4" s="1" t="s">
        <v>1187</v>
      </c>
      <c r="DC4" s="1" t="s">
        <v>1187</v>
      </c>
      <c r="DD4" s="1" t="s">
        <v>1200</v>
      </c>
    </row>
    <row r="5" spans="1:108" x14ac:dyDescent="0.25">
      <c r="A5" s="1"/>
      <c r="B5" s="7"/>
      <c r="C5" s="7"/>
      <c r="D5" s="7"/>
      <c r="E5" s="7"/>
      <c r="F5" s="1" t="s">
        <v>1187</v>
      </c>
      <c r="G5" s="1" t="s">
        <v>1187</v>
      </c>
      <c r="H5" s="1" t="s">
        <v>1187</v>
      </c>
      <c r="I5" s="1" t="s">
        <v>1187</v>
      </c>
      <c r="J5" s="1" t="s">
        <v>1187</v>
      </c>
      <c r="K5" s="1" t="s">
        <v>1187</v>
      </c>
      <c r="L5" s="1" t="s">
        <v>1187</v>
      </c>
      <c r="M5" s="1" t="s">
        <v>1187</v>
      </c>
      <c r="N5" s="1" t="s">
        <v>1200</v>
      </c>
      <c r="O5" s="1" t="s">
        <v>1187</v>
      </c>
      <c r="P5" s="1" t="s">
        <v>1187</v>
      </c>
      <c r="Q5" s="1" t="s">
        <v>1187</v>
      </c>
      <c r="R5" s="1" t="s">
        <v>1187</v>
      </c>
      <c r="S5" s="1" t="s">
        <v>1200</v>
      </c>
      <c r="T5" s="1" t="s">
        <v>1187</v>
      </c>
      <c r="U5" s="1"/>
      <c r="V5" s="1"/>
      <c r="W5" s="1"/>
      <c r="X5" s="1"/>
      <c r="Y5" s="1"/>
      <c r="Z5" s="1"/>
      <c r="AA5" s="1"/>
      <c r="AB5" s="1" t="s">
        <v>1187</v>
      </c>
      <c r="AC5" s="1" t="s">
        <v>1187</v>
      </c>
      <c r="AD5" s="1" t="s">
        <v>1187</v>
      </c>
      <c r="AE5" s="1" t="s">
        <v>1187</v>
      </c>
      <c r="AF5" s="1" t="s">
        <v>1200</v>
      </c>
      <c r="AG5" s="1" t="s">
        <v>1200</v>
      </c>
      <c r="AH5" s="1"/>
      <c r="AI5" s="1"/>
      <c r="AJ5" s="1"/>
      <c r="AK5" s="1"/>
      <c r="AL5" s="1"/>
      <c r="AM5" s="1"/>
      <c r="AN5" s="1"/>
      <c r="AO5" s="1" t="s">
        <v>1187</v>
      </c>
      <c r="AP5" s="1" t="s">
        <v>1187</v>
      </c>
      <c r="AQ5" s="1" t="s">
        <v>1187</v>
      </c>
      <c r="AR5" s="1" t="s">
        <v>1187</v>
      </c>
      <c r="AS5" s="1" t="s">
        <v>1187</v>
      </c>
      <c r="AT5" s="1" t="s">
        <v>1200</v>
      </c>
      <c r="AU5" s="1" t="s">
        <v>1187</v>
      </c>
      <c r="AV5" s="1"/>
      <c r="AW5" s="1"/>
      <c r="AX5" s="1"/>
      <c r="AY5" s="1"/>
      <c r="AZ5" s="1"/>
      <c r="BA5" s="1"/>
      <c r="BB5" s="1"/>
      <c r="BC5" s="1" t="s">
        <v>1187</v>
      </c>
      <c r="BD5" s="1" t="s">
        <v>1187</v>
      </c>
      <c r="BE5" s="1" t="s">
        <v>1187</v>
      </c>
      <c r="BF5" s="1" t="s">
        <v>1187</v>
      </c>
      <c r="BG5" s="1" t="s">
        <v>1187</v>
      </c>
      <c r="BH5" s="1" t="s">
        <v>1187</v>
      </c>
      <c r="BI5" s="1" t="s">
        <v>1187</v>
      </c>
      <c r="BJ5" s="1" t="s">
        <v>1187</v>
      </c>
      <c r="BK5" s="1" t="s">
        <v>1200</v>
      </c>
      <c r="BL5" s="1" t="s">
        <v>1187</v>
      </c>
      <c r="BM5" s="1" t="s">
        <v>1187</v>
      </c>
      <c r="BN5" s="1" t="s">
        <v>1187</v>
      </c>
      <c r="BO5" s="1" t="s">
        <v>1200</v>
      </c>
      <c r="BP5" s="1" t="s">
        <v>1187</v>
      </c>
      <c r="BQ5" s="1"/>
      <c r="BR5" s="1"/>
      <c r="BS5" s="1"/>
      <c r="BT5" s="1"/>
      <c r="BU5" s="1"/>
      <c r="BV5" s="1"/>
      <c r="BW5" s="1"/>
      <c r="BX5" s="1" t="s">
        <v>1187</v>
      </c>
      <c r="BY5" s="1" t="s">
        <v>1187</v>
      </c>
      <c r="BZ5" s="1" t="s">
        <v>1187</v>
      </c>
      <c r="CA5" s="1" t="s">
        <v>1187</v>
      </c>
      <c r="CB5" s="1" t="s">
        <v>1187</v>
      </c>
      <c r="CC5" s="1" t="s">
        <v>1187</v>
      </c>
      <c r="CD5" s="1" t="s">
        <v>1187</v>
      </c>
      <c r="CE5" s="1" t="s">
        <v>1187</v>
      </c>
      <c r="CF5" s="1" t="s">
        <v>1200</v>
      </c>
      <c r="CG5" s="1" t="s">
        <v>1187</v>
      </c>
      <c r="CH5" s="1" t="s">
        <v>1187</v>
      </c>
      <c r="CI5" s="1" t="s">
        <v>1187</v>
      </c>
      <c r="CJ5" s="1" t="s">
        <v>1187</v>
      </c>
      <c r="CK5" s="1" t="s">
        <v>1200</v>
      </c>
      <c r="CL5" s="1" t="s">
        <v>1187</v>
      </c>
      <c r="CM5" s="1" t="s">
        <v>1187</v>
      </c>
      <c r="CN5" s="1" t="s">
        <v>1187</v>
      </c>
      <c r="CO5" s="1" t="s">
        <v>1187</v>
      </c>
      <c r="CP5" s="1" t="s">
        <v>1200</v>
      </c>
      <c r="CQ5" s="1" t="s">
        <v>1187</v>
      </c>
      <c r="CR5" s="1" t="s">
        <v>1187</v>
      </c>
      <c r="CS5" s="1" t="s">
        <v>1187</v>
      </c>
      <c r="CT5" s="1" t="s">
        <v>1187</v>
      </c>
      <c r="CU5" s="1" t="s">
        <v>1200</v>
      </c>
      <c r="CV5" s="1" t="s">
        <v>1187</v>
      </c>
      <c r="CW5" s="1" t="s">
        <v>1187</v>
      </c>
      <c r="CX5" s="1"/>
      <c r="CY5" s="1"/>
      <c r="CZ5" s="1"/>
      <c r="DA5" s="1"/>
      <c r="DB5" s="1"/>
      <c r="DC5" s="1"/>
      <c r="DD5" s="1"/>
    </row>
    <row r="6" spans="1:108" ht="45" x14ac:dyDescent="0.25">
      <c r="A6" s="3" t="s">
        <v>12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row>
    <row r="7" spans="1:108" x14ac:dyDescent="0.25">
      <c r="A7" s="2" t="s">
        <v>4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929157</v>
      </c>
      <c r="V7" s="8">
        <v>825979</v>
      </c>
      <c r="W7" s="8">
        <v>735891</v>
      </c>
      <c r="X7" s="8">
        <v>717903</v>
      </c>
      <c r="Y7" s="8">
        <v>641902</v>
      </c>
      <c r="Z7" s="8">
        <v>410483</v>
      </c>
      <c r="AA7" s="8">
        <v>3517</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8">
        <v>-1080</v>
      </c>
      <c r="AW7" s="8">
        <v>-1110</v>
      </c>
      <c r="AX7" s="8">
        <v>-1168</v>
      </c>
      <c r="AY7" s="8">
        <v>-1224</v>
      </c>
      <c r="AZ7" s="8">
        <v>-1291</v>
      </c>
      <c r="BA7" s="8">
        <v>-2332</v>
      </c>
      <c r="BB7" s="8">
        <v>-720</v>
      </c>
      <c r="BC7" s="4" t="s">
        <v>5</v>
      </c>
      <c r="BD7" s="4" t="s">
        <v>5</v>
      </c>
      <c r="BE7" s="4" t="s">
        <v>5</v>
      </c>
      <c r="BF7" s="4" t="s">
        <v>5</v>
      </c>
      <c r="BG7" s="4" t="s">
        <v>5</v>
      </c>
      <c r="BH7" s="4" t="s">
        <v>5</v>
      </c>
      <c r="BI7" s="4" t="s">
        <v>5</v>
      </c>
      <c r="BJ7" s="4" t="s">
        <v>5</v>
      </c>
      <c r="BK7" s="4" t="s">
        <v>5</v>
      </c>
      <c r="BL7" s="4" t="s">
        <v>5</v>
      </c>
      <c r="BM7" s="4" t="s">
        <v>5</v>
      </c>
      <c r="BN7" s="4" t="s">
        <v>5</v>
      </c>
      <c r="BO7" s="4" t="s">
        <v>5</v>
      </c>
      <c r="BP7" s="4" t="s">
        <v>5</v>
      </c>
      <c r="BQ7" s="8">
        <v>-4826</v>
      </c>
      <c r="BR7" s="8">
        <v>-4618</v>
      </c>
      <c r="BS7" s="8">
        <v>-3582</v>
      </c>
      <c r="BT7" s="8">
        <v>-3651</v>
      </c>
      <c r="BU7" s="8">
        <v>-4100</v>
      </c>
      <c r="BV7" s="8">
        <v>-6802</v>
      </c>
      <c r="BW7" s="8">
        <v>-16</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8">
        <v>917715</v>
      </c>
      <c r="CY7" s="8">
        <v>815671</v>
      </c>
      <c r="CZ7" s="8">
        <v>727270</v>
      </c>
      <c r="DA7" s="8">
        <v>709403</v>
      </c>
      <c r="DB7" s="8">
        <v>633353</v>
      </c>
      <c r="DC7" s="8">
        <v>399244</v>
      </c>
      <c r="DD7" s="8">
        <v>1759</v>
      </c>
    </row>
    <row r="8" spans="1:108" x14ac:dyDescent="0.25">
      <c r="A8" s="2" t="s">
        <v>441</v>
      </c>
      <c r="B8" s="5">
        <v>-4580</v>
      </c>
      <c r="C8" s="5">
        <v>-3158</v>
      </c>
      <c r="D8" s="5">
        <v>-3871</v>
      </c>
      <c r="E8" s="5">
        <v>-3127</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5">
        <v>-5536</v>
      </c>
      <c r="AI8" s="5">
        <v>-4580</v>
      </c>
      <c r="AJ8" s="5">
        <v>-3871</v>
      </c>
      <c r="AK8" s="5">
        <v>-3625</v>
      </c>
      <c r="AL8" s="5">
        <v>-3158</v>
      </c>
      <c r="AM8" s="5">
        <v>-2105</v>
      </c>
      <c r="AN8" s="5">
        <v>-1022</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row>
    <row r="9" spans="1:108" x14ac:dyDescent="0.25">
      <c r="A9" s="2" t="s">
        <v>289</v>
      </c>
      <c r="B9" s="4" t="s">
        <v>5</v>
      </c>
      <c r="C9" s="4" t="s">
        <v>5</v>
      </c>
      <c r="D9" s="4" t="s">
        <v>5</v>
      </c>
      <c r="E9" s="4" t="s">
        <v>5</v>
      </c>
      <c r="F9" s="5">
        <v>185282</v>
      </c>
      <c r="G9" s="5">
        <v>148400</v>
      </c>
      <c r="H9" s="5">
        <v>469860</v>
      </c>
      <c r="I9" s="5">
        <v>494883</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v>-661</v>
      </c>
      <c r="BD9" s="4">
        <v>-83</v>
      </c>
      <c r="BE9" s="5">
        <v>-2928</v>
      </c>
      <c r="BF9" s="4">
        <v>41</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5">
        <v>184621</v>
      </c>
      <c r="BY9" s="5">
        <v>148317</v>
      </c>
      <c r="BZ9" s="5">
        <v>466932</v>
      </c>
      <c r="CA9" s="5">
        <v>494924</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row>
    <row r="10" spans="1:108" x14ac:dyDescent="0.25">
      <c r="A10" s="2" t="s">
        <v>446</v>
      </c>
      <c r="B10" s="4" t="s">
        <v>5</v>
      </c>
      <c r="C10" s="4" t="s">
        <v>5</v>
      </c>
      <c r="D10" s="4" t="s">
        <v>5</v>
      </c>
      <c r="E10" s="4" t="s">
        <v>5</v>
      </c>
      <c r="F10" s="4" t="s">
        <v>5</v>
      </c>
      <c r="G10" s="4" t="s">
        <v>5</v>
      </c>
      <c r="H10" s="4" t="s">
        <v>5</v>
      </c>
      <c r="I10" s="4" t="s">
        <v>5</v>
      </c>
      <c r="J10" s="5">
        <v>-15562</v>
      </c>
      <c r="K10" s="5">
        <v>-13621</v>
      </c>
      <c r="L10" s="5">
        <v>-53377</v>
      </c>
      <c r="M10" s="5">
        <v>-33055</v>
      </c>
      <c r="N10" s="4">
        <v>-11</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5">
        <v>-15562</v>
      </c>
      <c r="CC10" s="5">
        <v>-13621</v>
      </c>
      <c r="CD10" s="5">
        <v>-53377</v>
      </c>
      <c r="CE10" s="5">
        <v>-33055</v>
      </c>
      <c r="CF10" s="4">
        <v>-11</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row>
    <row r="11" spans="1:108" x14ac:dyDescent="0.25">
      <c r="A11" s="2" t="s">
        <v>4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v>30</v>
      </c>
      <c r="AP11" s="4">
        <v>67</v>
      </c>
      <c r="AQ11" s="4">
        <v>88</v>
      </c>
      <c r="AR11" s="4">
        <v>636</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v>371</v>
      </c>
      <c r="BH11" s="4">
        <v>384</v>
      </c>
      <c r="BI11" s="4">
        <v>934</v>
      </c>
      <c r="BJ11" s="5">
        <v>1520</v>
      </c>
      <c r="BK11" s="4">
        <v>2</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v>401</v>
      </c>
      <c r="CH11" s="4">
        <v>451</v>
      </c>
      <c r="CI11" s="5">
        <v>1022</v>
      </c>
      <c r="CJ11" s="5">
        <v>2156</v>
      </c>
      <c r="CK11" s="4">
        <v>2</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row>
    <row r="12" spans="1:108" x14ac:dyDescent="0.25">
      <c r="A12" s="2" t="s">
        <v>99</v>
      </c>
      <c r="B12" s="4">
        <v>956</v>
      </c>
      <c r="C12" s="4">
        <v>467</v>
      </c>
      <c r="D12" s="5">
        <v>1665</v>
      </c>
      <c r="E12" s="5">
        <v>239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v>956</v>
      </c>
      <c r="AC12" s="4">
        <v>467</v>
      </c>
      <c r="AD12" s="5">
        <v>1665</v>
      </c>
      <c r="AE12" s="5">
        <v>1520</v>
      </c>
      <c r="AF12" s="4">
        <v>870</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v>-956</v>
      </c>
      <c r="CM12" s="4">
        <v>-467</v>
      </c>
      <c r="CN12" s="5">
        <v>-1665</v>
      </c>
      <c r="CO12" s="5">
        <v>-1520</v>
      </c>
      <c r="CP12" s="4">
        <v>-870</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row>
    <row r="13" spans="1:108" x14ac:dyDescent="0.25">
      <c r="A13" s="2" t="s">
        <v>99</v>
      </c>
      <c r="B13" s="4">
        <v>-956</v>
      </c>
      <c r="C13" s="4">
        <v>-467</v>
      </c>
      <c r="D13" s="5">
        <v>-1665</v>
      </c>
      <c r="E13" s="5">
        <v>-239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v>-956</v>
      </c>
      <c r="AC13" s="4">
        <v>-467</v>
      </c>
      <c r="AD13" s="5">
        <v>-1665</v>
      </c>
      <c r="AE13" s="5">
        <v>-1520</v>
      </c>
      <c r="AF13" s="4">
        <v>-870</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v>956</v>
      </c>
      <c r="CM13" s="4">
        <v>467</v>
      </c>
      <c r="CN13" s="5">
        <v>1665</v>
      </c>
      <c r="CO13" s="5">
        <v>1520</v>
      </c>
      <c r="CP13" s="4">
        <v>870</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row>
    <row r="14" spans="1:108" x14ac:dyDescent="0.25">
      <c r="A14" s="2" t="s">
        <v>450</v>
      </c>
      <c r="B14" s="4" t="s">
        <v>5</v>
      </c>
      <c r="C14" s="4" t="s">
        <v>5</v>
      </c>
      <c r="D14" s="4" t="s">
        <v>5</v>
      </c>
      <c r="E14" s="4" t="s">
        <v>5</v>
      </c>
      <c r="F14" s="4" t="s">
        <v>5</v>
      </c>
      <c r="G14" s="4" t="s">
        <v>5</v>
      </c>
      <c r="H14" s="4" t="s">
        <v>5</v>
      </c>
      <c r="I14" s="4" t="s">
        <v>5</v>
      </c>
      <c r="J14" s="4" t="s">
        <v>5</v>
      </c>
      <c r="K14" s="4" t="s">
        <v>5</v>
      </c>
      <c r="L14" s="4" t="s">
        <v>5</v>
      </c>
      <c r="M14" s="4" t="s">
        <v>5</v>
      </c>
      <c r="N14" s="4" t="s">
        <v>5</v>
      </c>
      <c r="O14" s="5">
        <v>-66542</v>
      </c>
      <c r="P14" s="5">
        <v>-58778</v>
      </c>
      <c r="Q14" s="5">
        <v>-223217</v>
      </c>
      <c r="R14" s="5">
        <v>-149266</v>
      </c>
      <c r="S14" s="5">
        <v>-3506</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v>85</v>
      </c>
      <c r="AT14" s="4">
        <v>720</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v>82</v>
      </c>
      <c r="BM14" s="4">
        <v>750</v>
      </c>
      <c r="BN14" s="5">
        <v>1590</v>
      </c>
      <c r="BO14" s="4">
        <v>14</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5">
        <v>-66460</v>
      </c>
      <c r="CR14" s="5">
        <v>-58778</v>
      </c>
      <c r="CS14" s="5">
        <v>-222467</v>
      </c>
      <c r="CT14" s="5">
        <v>-147591</v>
      </c>
      <c r="CU14" s="4">
        <v>-880</v>
      </c>
      <c r="CV14" s="4" t="s">
        <v>5</v>
      </c>
      <c r="CW14" s="4" t="s">
        <v>5</v>
      </c>
      <c r="CX14" s="4" t="s">
        <v>5</v>
      </c>
      <c r="CY14" s="4" t="s">
        <v>5</v>
      </c>
      <c r="CZ14" s="4" t="s">
        <v>5</v>
      </c>
      <c r="DA14" s="4" t="s">
        <v>5</v>
      </c>
      <c r="DB14" s="4" t="s">
        <v>5</v>
      </c>
      <c r="DC14" s="4" t="s">
        <v>5</v>
      </c>
      <c r="DD14" s="4" t="s">
        <v>5</v>
      </c>
    </row>
    <row r="15" spans="1:108" x14ac:dyDescent="0.25">
      <c r="A15" s="2" t="s">
        <v>45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5">
        <v>1892</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row>
    <row r="16" spans="1:108" x14ac:dyDescent="0.25">
      <c r="A16" s="2" t="s">
        <v>12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5142</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v>387</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v>148</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v>148</v>
      </c>
      <c r="CW16" s="5">
        <v>-4755</v>
      </c>
      <c r="CX16" s="4" t="s">
        <v>5</v>
      </c>
      <c r="CY16" s="4" t="s">
        <v>5</v>
      </c>
      <c r="CZ16" s="4" t="s">
        <v>5</v>
      </c>
      <c r="DA16" s="4" t="s">
        <v>5</v>
      </c>
      <c r="DB16" s="4" t="s">
        <v>5</v>
      </c>
      <c r="DC16" s="4" t="s">
        <v>5</v>
      </c>
      <c r="DD16" s="4" t="s">
        <v>5</v>
      </c>
    </row>
    <row r="17" spans="1:108" x14ac:dyDescent="0.25">
      <c r="A17" s="2" t="s">
        <v>4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
        <v>929157</v>
      </c>
      <c r="V17" s="5">
        <v>825979</v>
      </c>
      <c r="W17" s="5">
        <v>735891</v>
      </c>
      <c r="X17" s="5">
        <v>717903</v>
      </c>
      <c r="Y17" s="5">
        <v>641902</v>
      </c>
      <c r="Z17" s="5">
        <v>410483</v>
      </c>
      <c r="AA17" s="5">
        <v>3517</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5">
        <v>-1080</v>
      </c>
      <c r="AW17" s="5">
        <v>-1110</v>
      </c>
      <c r="AX17" s="5">
        <v>-1168</v>
      </c>
      <c r="AY17" s="5">
        <v>-1224</v>
      </c>
      <c r="AZ17" s="5">
        <v>-1291</v>
      </c>
      <c r="BA17" s="5">
        <v>-2332</v>
      </c>
      <c r="BB17" s="4">
        <v>-720</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5">
        <v>-4826</v>
      </c>
      <c r="BR17" s="5">
        <v>-4618</v>
      </c>
      <c r="BS17" s="5">
        <v>-3582</v>
      </c>
      <c r="BT17" s="5">
        <v>-3651</v>
      </c>
      <c r="BU17" s="5">
        <v>-4100</v>
      </c>
      <c r="BV17" s="5">
        <v>-6802</v>
      </c>
      <c r="BW17" s="4">
        <v>-16</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5">
        <v>917715</v>
      </c>
      <c r="CY17" s="5">
        <v>815671</v>
      </c>
      <c r="CZ17" s="5">
        <v>727270</v>
      </c>
      <c r="DA17" s="5">
        <v>709403</v>
      </c>
      <c r="DB17" s="5">
        <v>633353</v>
      </c>
      <c r="DC17" s="5">
        <v>399244</v>
      </c>
      <c r="DD17" s="5">
        <v>1759</v>
      </c>
    </row>
    <row r="18" spans="1:108" x14ac:dyDescent="0.25">
      <c r="A18" s="2" t="s">
        <v>453</v>
      </c>
      <c r="B18" s="8">
        <v>-5536</v>
      </c>
      <c r="C18" s="8">
        <v>-3625</v>
      </c>
      <c r="D18" s="8">
        <v>-5536</v>
      </c>
      <c r="E18" s="8">
        <v>-362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8">
        <v>-5536</v>
      </c>
      <c r="AI18" s="8">
        <v>-4580</v>
      </c>
      <c r="AJ18" s="8">
        <v>-3871</v>
      </c>
      <c r="AK18" s="8">
        <v>-3625</v>
      </c>
      <c r="AL18" s="8">
        <v>-3158</v>
      </c>
      <c r="AM18" s="8">
        <v>-2105</v>
      </c>
      <c r="AN18" s="8">
        <v>-1022</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row>
  </sheetData>
  <mergeCells count="36">
    <mergeCell ref="CS1:CU1"/>
    <mergeCell ref="DC1:DD1"/>
    <mergeCell ref="B2:B5"/>
    <mergeCell ref="C2:C5"/>
    <mergeCell ref="D2:D5"/>
    <mergeCell ref="E2:E5"/>
    <mergeCell ref="CD1:CF1"/>
    <mergeCell ref="CG1:CH1"/>
    <mergeCell ref="CI1:CK1"/>
    <mergeCell ref="CL1:CM1"/>
    <mergeCell ref="CN1:CP1"/>
    <mergeCell ref="CQ1:CR1"/>
    <mergeCell ref="BI1:BK1"/>
    <mergeCell ref="BM1:BO1"/>
    <mergeCell ref="BV1:BW1"/>
    <mergeCell ref="BX1:BY1"/>
    <mergeCell ref="BZ1:CA1"/>
    <mergeCell ref="CB1:CC1"/>
    <mergeCell ref="AO1:AP1"/>
    <mergeCell ref="AQ1:AU1"/>
    <mergeCell ref="BA1:BB1"/>
    <mergeCell ref="BC1:BD1"/>
    <mergeCell ref="BE1:BF1"/>
    <mergeCell ref="BG1:BH1"/>
    <mergeCell ref="O1:P1"/>
    <mergeCell ref="Q1:T1"/>
    <mergeCell ref="Z1:AA1"/>
    <mergeCell ref="AB1:AC1"/>
    <mergeCell ref="AD1:AG1"/>
    <mergeCell ref="AM1:AN1"/>
    <mergeCell ref="B1:C1"/>
    <mergeCell ref="D1:E1"/>
    <mergeCell ref="F1:G1"/>
    <mergeCell ref="H1:I1"/>
    <mergeCell ref="J1:K1"/>
    <mergeCell ref="L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5</v>
      </c>
      <c r="C1" s="7"/>
      <c r="D1" s="7" t="s">
        <v>1</v>
      </c>
      <c r="E1" s="7"/>
    </row>
    <row r="2" spans="1:5" ht="30" x14ac:dyDescent="0.25">
      <c r="A2" s="1" t="s">
        <v>125</v>
      </c>
      <c r="B2" s="1" t="s">
        <v>2</v>
      </c>
      <c r="C2" s="1" t="s">
        <v>86</v>
      </c>
      <c r="D2" s="1" t="s">
        <v>2</v>
      </c>
      <c r="E2" s="1" t="s">
        <v>86</v>
      </c>
    </row>
    <row r="3" spans="1:5" x14ac:dyDescent="0.25">
      <c r="A3" s="2" t="s">
        <v>114</v>
      </c>
      <c r="B3" s="8">
        <v>-3085</v>
      </c>
      <c r="C3" s="8">
        <v>2272</v>
      </c>
      <c r="D3" s="8">
        <v>4898</v>
      </c>
      <c r="E3" s="8">
        <v>-1650</v>
      </c>
    </row>
    <row r="4" spans="1:5" ht="30" x14ac:dyDescent="0.25">
      <c r="A4" s="2" t="s">
        <v>126</v>
      </c>
      <c r="B4" s="4" t="s">
        <v>5</v>
      </c>
      <c r="C4" s="4">
        <v>13</v>
      </c>
      <c r="D4" s="4" t="s">
        <v>5</v>
      </c>
      <c r="E4" s="4">
        <v>41</v>
      </c>
    </row>
    <row r="5" spans="1:5" ht="30" x14ac:dyDescent="0.25">
      <c r="A5" s="2" t="s">
        <v>127</v>
      </c>
      <c r="B5" s="5">
        <v>-3085</v>
      </c>
      <c r="C5" s="5">
        <v>2285</v>
      </c>
      <c r="D5" s="5">
        <v>4898</v>
      </c>
      <c r="E5" s="5">
        <v>-1609</v>
      </c>
    </row>
    <row r="6" spans="1:5" ht="30" x14ac:dyDescent="0.25">
      <c r="A6" s="2" t="s">
        <v>128</v>
      </c>
      <c r="B6" s="5">
        <v>-4580</v>
      </c>
      <c r="C6" s="5">
        <v>-1017</v>
      </c>
      <c r="D6" s="5">
        <v>-3790</v>
      </c>
      <c r="E6" s="5">
        <v>-1785</v>
      </c>
    </row>
    <row r="7" spans="1:5" ht="30" x14ac:dyDescent="0.25">
      <c r="A7" s="2" t="s">
        <v>127</v>
      </c>
      <c r="B7" s="8">
        <v>1495</v>
      </c>
      <c r="C7" s="8">
        <v>3302</v>
      </c>
      <c r="D7" s="8">
        <v>8688</v>
      </c>
      <c r="E7" s="8">
        <v>1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9</v>
      </c>
      <c r="B1" s="7" t="s">
        <v>85</v>
      </c>
      <c r="C1" s="7"/>
      <c r="D1" s="7" t="s">
        <v>1</v>
      </c>
      <c r="E1" s="7"/>
    </row>
    <row r="2" spans="1:5" ht="30" x14ac:dyDescent="0.25">
      <c r="A2" s="1" t="s">
        <v>125</v>
      </c>
      <c r="B2" s="1" t="s">
        <v>2</v>
      </c>
      <c r="C2" s="1" t="s">
        <v>86</v>
      </c>
      <c r="D2" s="1" t="s">
        <v>2</v>
      </c>
      <c r="E2" s="1" t="s">
        <v>86</v>
      </c>
    </row>
    <row r="3" spans="1:5" ht="30" x14ac:dyDescent="0.25">
      <c r="A3" s="3" t="s">
        <v>1210</v>
      </c>
      <c r="B3" s="4" t="s">
        <v>5</v>
      </c>
      <c r="C3" s="4" t="s">
        <v>5</v>
      </c>
      <c r="D3" s="4" t="s">
        <v>5</v>
      </c>
      <c r="E3" s="4" t="s">
        <v>5</v>
      </c>
    </row>
    <row r="4" spans="1:5" x14ac:dyDescent="0.25">
      <c r="A4" s="2" t="s">
        <v>441</v>
      </c>
      <c r="B4" s="8">
        <v>-4580</v>
      </c>
      <c r="C4" s="8">
        <v>-3158</v>
      </c>
      <c r="D4" s="8">
        <v>-3871</v>
      </c>
      <c r="E4" s="8">
        <v>-3127</v>
      </c>
    </row>
    <row r="5" spans="1:5" x14ac:dyDescent="0.25">
      <c r="A5" s="3" t="s">
        <v>495</v>
      </c>
      <c r="B5" s="4" t="s">
        <v>5</v>
      </c>
      <c r="C5" s="4" t="s">
        <v>5</v>
      </c>
      <c r="D5" s="4" t="s">
        <v>5</v>
      </c>
      <c r="E5" s="4" t="s">
        <v>5</v>
      </c>
    </row>
    <row r="6" spans="1:5" x14ac:dyDescent="0.25">
      <c r="A6" s="2" t="s">
        <v>99</v>
      </c>
      <c r="B6" s="4">
        <v>-956</v>
      </c>
      <c r="C6" s="4">
        <v>-467</v>
      </c>
      <c r="D6" s="5">
        <v>-1665</v>
      </c>
      <c r="E6" s="5">
        <v>-2391</v>
      </c>
    </row>
    <row r="7" spans="1:5" ht="30" x14ac:dyDescent="0.25">
      <c r="A7" s="2" t="s">
        <v>499</v>
      </c>
      <c r="B7" s="4" t="s">
        <v>5</v>
      </c>
      <c r="C7" s="4" t="s">
        <v>5</v>
      </c>
      <c r="D7" s="4" t="s">
        <v>5</v>
      </c>
      <c r="E7" s="5">
        <v>1893</v>
      </c>
    </row>
    <row r="8" spans="1:5" x14ac:dyDescent="0.25">
      <c r="A8" s="2" t="s">
        <v>453</v>
      </c>
      <c r="B8" s="5">
        <v>-5536</v>
      </c>
      <c r="C8" s="5">
        <v>-3625</v>
      </c>
      <c r="D8" s="5">
        <v>-5536</v>
      </c>
      <c r="E8" s="5">
        <v>-3625</v>
      </c>
    </row>
    <row r="9" spans="1:5" x14ac:dyDescent="0.25">
      <c r="A9" s="2" t="s">
        <v>1211</v>
      </c>
      <c r="B9" s="4" t="s">
        <v>5</v>
      </c>
      <c r="C9" s="4" t="s">
        <v>5</v>
      </c>
      <c r="D9" s="4" t="s">
        <v>5</v>
      </c>
      <c r="E9" s="4" t="s">
        <v>5</v>
      </c>
    </row>
    <row r="10" spans="1:5" x14ac:dyDescent="0.25">
      <c r="A10" s="3" t="s">
        <v>495</v>
      </c>
      <c r="B10" s="4" t="s">
        <v>5</v>
      </c>
      <c r="C10" s="4" t="s">
        <v>5</v>
      </c>
      <c r="D10" s="4" t="s">
        <v>5</v>
      </c>
      <c r="E10" s="4" t="s">
        <v>5</v>
      </c>
    </row>
    <row r="11" spans="1:5" x14ac:dyDescent="0.25">
      <c r="A11" s="2" t="s">
        <v>99</v>
      </c>
      <c r="B11" s="4" t="s">
        <v>5</v>
      </c>
      <c r="C11" s="4" t="s">
        <v>5</v>
      </c>
      <c r="D11" s="4" t="s">
        <v>5</v>
      </c>
      <c r="E11" s="4">
        <v>-870</v>
      </c>
    </row>
    <row r="12" spans="1:5" x14ac:dyDescent="0.25">
      <c r="A12" s="2" t="s">
        <v>1212</v>
      </c>
      <c r="B12" s="4" t="s">
        <v>5</v>
      </c>
      <c r="C12" s="4" t="s">
        <v>5</v>
      </c>
      <c r="D12" s="4" t="s">
        <v>5</v>
      </c>
      <c r="E12" s="4" t="s">
        <v>5</v>
      </c>
    </row>
    <row r="13" spans="1:5" x14ac:dyDescent="0.25">
      <c r="A13" s="3" t="s">
        <v>495</v>
      </c>
      <c r="B13" s="4" t="s">
        <v>5</v>
      </c>
      <c r="C13" s="4" t="s">
        <v>5</v>
      </c>
      <c r="D13" s="4" t="s">
        <v>5</v>
      </c>
      <c r="E13" s="4" t="s">
        <v>5</v>
      </c>
    </row>
    <row r="14" spans="1:5" x14ac:dyDescent="0.25">
      <c r="A14" s="2" t="s">
        <v>99</v>
      </c>
      <c r="B14" s="8">
        <v>-956</v>
      </c>
      <c r="C14" s="8">
        <v>-467</v>
      </c>
      <c r="D14" s="8">
        <v>-1665</v>
      </c>
      <c r="E14" s="8">
        <v>-15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45" x14ac:dyDescent="0.25">
      <c r="A1" s="1" t="s">
        <v>1213</v>
      </c>
      <c r="B1" s="7" t="s">
        <v>2</v>
      </c>
      <c r="C1" s="7"/>
      <c r="D1" s="7" t="s">
        <v>30</v>
      </c>
      <c r="E1" s="7"/>
    </row>
    <row r="2" spans="1:5" ht="30" x14ac:dyDescent="0.25">
      <c r="A2" s="1" t="s">
        <v>125</v>
      </c>
      <c r="B2" s="7"/>
      <c r="C2" s="7"/>
      <c r="D2" s="7"/>
      <c r="E2" s="7"/>
    </row>
    <row r="3" spans="1:5" x14ac:dyDescent="0.25">
      <c r="A3" s="3" t="s">
        <v>510</v>
      </c>
      <c r="B3" s="4" t="s">
        <v>5</v>
      </c>
      <c r="C3" s="4"/>
      <c r="D3" s="4" t="s">
        <v>5</v>
      </c>
      <c r="E3" s="4"/>
    </row>
    <row r="4" spans="1:5" x14ac:dyDescent="0.25">
      <c r="A4" s="2" t="s">
        <v>1214</v>
      </c>
      <c r="B4" s="8">
        <v>929157</v>
      </c>
      <c r="C4" s="4"/>
      <c r="D4" s="8">
        <v>735891</v>
      </c>
      <c r="E4" s="4"/>
    </row>
    <row r="5" spans="1:5" ht="30" x14ac:dyDescent="0.25">
      <c r="A5" s="2" t="s">
        <v>1215</v>
      </c>
      <c r="B5" s="4" t="s">
        <v>5</v>
      </c>
      <c r="C5" s="4"/>
      <c r="D5" s="4" t="s">
        <v>5</v>
      </c>
      <c r="E5" s="4"/>
    </row>
    <row r="6" spans="1:5" x14ac:dyDescent="0.25">
      <c r="A6" s="3" t="s">
        <v>510</v>
      </c>
      <c r="B6" s="4" t="s">
        <v>5</v>
      </c>
      <c r="C6" s="4"/>
      <c r="D6" s="4" t="s">
        <v>5</v>
      </c>
      <c r="E6" s="4"/>
    </row>
    <row r="7" spans="1:5" ht="17.25" x14ac:dyDescent="0.25">
      <c r="A7" s="2" t="s">
        <v>1214</v>
      </c>
      <c r="B7" s="4" t="s">
        <v>59</v>
      </c>
      <c r="C7" s="9" t="s">
        <v>41</v>
      </c>
      <c r="D7" s="5">
        <v>3114</v>
      </c>
      <c r="E7" s="9" t="s">
        <v>41</v>
      </c>
    </row>
    <row r="8" spans="1:5" ht="30" x14ac:dyDescent="0.25">
      <c r="A8" s="2" t="s">
        <v>1216</v>
      </c>
      <c r="B8" s="4" t="s">
        <v>5</v>
      </c>
      <c r="C8" s="4"/>
      <c r="D8" s="4" t="s">
        <v>5</v>
      </c>
      <c r="E8" s="4"/>
    </row>
    <row r="9" spans="1:5" x14ac:dyDescent="0.25">
      <c r="A9" s="3" t="s">
        <v>510</v>
      </c>
      <c r="B9" s="4" t="s">
        <v>5</v>
      </c>
      <c r="C9" s="4"/>
      <c r="D9" s="4" t="s">
        <v>5</v>
      </c>
      <c r="E9" s="4"/>
    </row>
    <row r="10" spans="1:5" ht="17.25" x14ac:dyDescent="0.25">
      <c r="A10" s="2" t="s">
        <v>1214</v>
      </c>
      <c r="B10" s="4" t="s">
        <v>59</v>
      </c>
      <c r="C10" s="9" t="s">
        <v>41</v>
      </c>
      <c r="D10" s="4" t="s">
        <v>59</v>
      </c>
      <c r="E10" s="9" t="s">
        <v>41</v>
      </c>
    </row>
    <row r="11" spans="1:5" ht="45" x14ac:dyDescent="0.25">
      <c r="A11" s="2" t="s">
        <v>1217</v>
      </c>
      <c r="B11" s="4" t="s">
        <v>5</v>
      </c>
      <c r="C11" s="4"/>
      <c r="D11" s="4" t="s">
        <v>5</v>
      </c>
      <c r="E11" s="4"/>
    </row>
    <row r="12" spans="1:5" x14ac:dyDescent="0.25">
      <c r="A12" s="3" t="s">
        <v>510</v>
      </c>
      <c r="B12" s="4" t="s">
        <v>5</v>
      </c>
      <c r="C12" s="4"/>
      <c r="D12" s="4" t="s">
        <v>5</v>
      </c>
      <c r="E12" s="4"/>
    </row>
    <row r="13" spans="1:5" ht="17.25" x14ac:dyDescent="0.25">
      <c r="A13" s="2" t="s">
        <v>1214</v>
      </c>
      <c r="B13" s="4" t="s">
        <v>59</v>
      </c>
      <c r="C13" s="9" t="s">
        <v>41</v>
      </c>
      <c r="D13" s="5">
        <v>3114</v>
      </c>
      <c r="E13" s="9" t="s">
        <v>41</v>
      </c>
    </row>
    <row r="14" spans="1:5" ht="45" x14ac:dyDescent="0.25">
      <c r="A14" s="2" t="s">
        <v>1218</v>
      </c>
      <c r="B14" s="4" t="s">
        <v>5</v>
      </c>
      <c r="C14" s="4"/>
      <c r="D14" s="4" t="s">
        <v>5</v>
      </c>
      <c r="E14" s="4"/>
    </row>
    <row r="15" spans="1:5" x14ac:dyDescent="0.25">
      <c r="A15" s="3" t="s">
        <v>510</v>
      </c>
      <c r="B15" s="4" t="s">
        <v>5</v>
      </c>
      <c r="C15" s="4"/>
      <c r="D15" s="4" t="s">
        <v>5</v>
      </c>
      <c r="E15" s="4"/>
    </row>
    <row r="16" spans="1:5" x14ac:dyDescent="0.25">
      <c r="A16" s="2" t="s">
        <v>1214</v>
      </c>
      <c r="B16" s="4" t="s">
        <v>5</v>
      </c>
      <c r="C16" s="4"/>
      <c r="D16" s="5">
        <v>3114</v>
      </c>
      <c r="E16" s="4"/>
    </row>
    <row r="17" spans="1:5" ht="30" x14ac:dyDescent="0.25">
      <c r="A17" s="2" t="s">
        <v>1219</v>
      </c>
      <c r="B17" s="4" t="s">
        <v>5</v>
      </c>
      <c r="C17" s="4"/>
      <c r="D17" s="4" t="s">
        <v>5</v>
      </c>
      <c r="E17" s="4"/>
    </row>
    <row r="18" spans="1:5" x14ac:dyDescent="0.25">
      <c r="A18" s="3" t="s">
        <v>510</v>
      </c>
      <c r="B18" s="4" t="s">
        <v>5</v>
      </c>
      <c r="C18" s="4"/>
      <c r="D18" s="4" t="s">
        <v>5</v>
      </c>
      <c r="E18" s="4"/>
    </row>
    <row r="19" spans="1:5" x14ac:dyDescent="0.25">
      <c r="A19" s="2" t="s">
        <v>1214</v>
      </c>
      <c r="B19" s="4" t="s">
        <v>5</v>
      </c>
      <c r="C19" s="4"/>
      <c r="D19" s="5">
        <v>3114</v>
      </c>
      <c r="E19" s="4"/>
    </row>
    <row r="20" spans="1:5" ht="45" x14ac:dyDescent="0.25">
      <c r="A20" s="2" t="s">
        <v>1220</v>
      </c>
      <c r="B20" s="4" t="s">
        <v>5</v>
      </c>
      <c r="C20" s="4"/>
      <c r="D20" s="4" t="s">
        <v>5</v>
      </c>
      <c r="E20" s="4"/>
    </row>
    <row r="21" spans="1:5" x14ac:dyDescent="0.25">
      <c r="A21" s="3" t="s">
        <v>510</v>
      </c>
      <c r="B21" s="4" t="s">
        <v>5</v>
      </c>
      <c r="C21" s="4"/>
      <c r="D21" s="4" t="s">
        <v>5</v>
      </c>
      <c r="E21" s="4"/>
    </row>
    <row r="22" spans="1:5" x14ac:dyDescent="0.25">
      <c r="A22" s="2" t="s">
        <v>1214</v>
      </c>
      <c r="B22" s="4" t="s">
        <v>5</v>
      </c>
      <c r="C22" s="4"/>
      <c r="D22" s="5">
        <v>3114</v>
      </c>
      <c r="E22" s="4"/>
    </row>
    <row r="23" spans="1:5" x14ac:dyDescent="0.25">
      <c r="A23" s="2" t="s">
        <v>1221</v>
      </c>
      <c r="B23" s="4" t="s">
        <v>5</v>
      </c>
      <c r="C23" s="4"/>
      <c r="D23" s="4" t="s">
        <v>5</v>
      </c>
      <c r="E23" s="4"/>
    </row>
    <row r="24" spans="1:5" x14ac:dyDescent="0.25">
      <c r="A24" s="3" t="s">
        <v>510</v>
      </c>
      <c r="B24" s="4" t="s">
        <v>5</v>
      </c>
      <c r="C24" s="4"/>
      <c r="D24" s="4" t="s">
        <v>5</v>
      </c>
      <c r="E24" s="4"/>
    </row>
    <row r="25" spans="1:5" ht="17.25" x14ac:dyDescent="0.25">
      <c r="A25" s="2" t="s">
        <v>1214</v>
      </c>
      <c r="B25" s="5">
        <v>871002</v>
      </c>
      <c r="C25" s="9" t="s">
        <v>41</v>
      </c>
      <c r="D25" s="5">
        <v>700168</v>
      </c>
      <c r="E25" s="9" t="s">
        <v>41</v>
      </c>
    </row>
    <row r="26" spans="1:5" x14ac:dyDescent="0.25">
      <c r="A26" s="2" t="s">
        <v>1222</v>
      </c>
      <c r="B26" s="4" t="s">
        <v>5</v>
      </c>
      <c r="C26" s="4"/>
      <c r="D26" s="4" t="s">
        <v>5</v>
      </c>
      <c r="E26" s="4"/>
    </row>
    <row r="27" spans="1:5" x14ac:dyDescent="0.25">
      <c r="A27" s="3" t="s">
        <v>510</v>
      </c>
      <c r="B27" s="4" t="s">
        <v>5</v>
      </c>
      <c r="C27" s="4"/>
      <c r="D27" s="4" t="s">
        <v>5</v>
      </c>
      <c r="E27" s="4"/>
    </row>
    <row r="28" spans="1:5" ht="17.25" x14ac:dyDescent="0.25">
      <c r="A28" s="2" t="s">
        <v>1214</v>
      </c>
      <c r="B28" s="5">
        <v>52409</v>
      </c>
      <c r="C28" s="9" t="s">
        <v>41</v>
      </c>
      <c r="D28" s="5">
        <v>27859</v>
      </c>
      <c r="E28" s="9" t="s">
        <v>41</v>
      </c>
    </row>
    <row r="29" spans="1:5" ht="30" x14ac:dyDescent="0.25">
      <c r="A29" s="2" t="s">
        <v>1223</v>
      </c>
      <c r="B29" s="4" t="s">
        <v>5</v>
      </c>
      <c r="C29" s="4"/>
      <c r="D29" s="4" t="s">
        <v>5</v>
      </c>
      <c r="E29" s="4"/>
    </row>
    <row r="30" spans="1:5" x14ac:dyDescent="0.25">
      <c r="A30" s="3" t="s">
        <v>510</v>
      </c>
      <c r="B30" s="4" t="s">
        <v>5</v>
      </c>
      <c r="C30" s="4"/>
      <c r="D30" s="4" t="s">
        <v>5</v>
      </c>
      <c r="E30" s="4"/>
    </row>
    <row r="31" spans="1:5" ht="17.25" x14ac:dyDescent="0.25">
      <c r="A31" s="2" t="s">
        <v>1214</v>
      </c>
      <c r="B31" s="5">
        <v>923411</v>
      </c>
      <c r="C31" s="9" t="s">
        <v>41</v>
      </c>
      <c r="D31" s="5">
        <v>728027</v>
      </c>
      <c r="E31" s="9" t="s">
        <v>41</v>
      </c>
    </row>
    <row r="32" spans="1:5" ht="30" x14ac:dyDescent="0.25">
      <c r="A32" s="2" t="s">
        <v>1224</v>
      </c>
      <c r="B32" s="4" t="s">
        <v>5</v>
      </c>
      <c r="C32" s="4"/>
      <c r="D32" s="4" t="s">
        <v>5</v>
      </c>
      <c r="E32" s="4"/>
    </row>
    <row r="33" spans="1:5" x14ac:dyDescent="0.25">
      <c r="A33" s="3" t="s">
        <v>510</v>
      </c>
      <c r="B33" s="4" t="s">
        <v>5</v>
      </c>
      <c r="C33" s="4"/>
      <c r="D33" s="4" t="s">
        <v>5</v>
      </c>
      <c r="E33" s="4"/>
    </row>
    <row r="34" spans="1:5" x14ac:dyDescent="0.25">
      <c r="A34" s="2" t="s">
        <v>1214</v>
      </c>
      <c r="B34" s="5">
        <v>923411</v>
      </c>
      <c r="C34" s="4"/>
      <c r="D34" s="5">
        <v>728027</v>
      </c>
      <c r="E34" s="4"/>
    </row>
    <row r="35" spans="1:5" ht="30" x14ac:dyDescent="0.25">
      <c r="A35" s="2" t="s">
        <v>1225</v>
      </c>
      <c r="B35" s="4" t="s">
        <v>5</v>
      </c>
      <c r="C35" s="4"/>
      <c r="D35" s="4" t="s">
        <v>5</v>
      </c>
      <c r="E35" s="4"/>
    </row>
    <row r="36" spans="1:5" x14ac:dyDescent="0.25">
      <c r="A36" s="3" t="s">
        <v>510</v>
      </c>
      <c r="B36" s="4" t="s">
        <v>5</v>
      </c>
      <c r="C36" s="4"/>
      <c r="D36" s="4" t="s">
        <v>5</v>
      </c>
      <c r="E36" s="4"/>
    </row>
    <row r="37" spans="1:5" x14ac:dyDescent="0.25">
      <c r="A37" s="2" t="s">
        <v>1214</v>
      </c>
      <c r="B37" s="5">
        <v>14675</v>
      </c>
      <c r="C37" s="4"/>
      <c r="D37" s="5">
        <v>16057</v>
      </c>
      <c r="E37" s="4"/>
    </row>
    <row r="38" spans="1:5" ht="30" x14ac:dyDescent="0.25">
      <c r="A38" s="2" t="s">
        <v>1226</v>
      </c>
      <c r="B38" s="4" t="s">
        <v>5</v>
      </c>
      <c r="C38" s="4"/>
      <c r="D38" s="4" t="s">
        <v>5</v>
      </c>
      <c r="E38" s="4"/>
    </row>
    <row r="39" spans="1:5" x14ac:dyDescent="0.25">
      <c r="A39" s="3" t="s">
        <v>510</v>
      </c>
      <c r="B39" s="4" t="s">
        <v>5</v>
      </c>
      <c r="C39" s="4"/>
      <c r="D39" s="4" t="s">
        <v>5</v>
      </c>
      <c r="E39" s="4"/>
    </row>
    <row r="40" spans="1:5" x14ac:dyDescent="0.25">
      <c r="A40" s="2" t="s">
        <v>1214</v>
      </c>
      <c r="B40" s="5">
        <v>224253</v>
      </c>
      <c r="C40" s="4"/>
      <c r="D40" s="5">
        <v>215281</v>
      </c>
      <c r="E40" s="4"/>
    </row>
    <row r="41" spans="1:5" x14ac:dyDescent="0.25">
      <c r="A41" s="2" t="s">
        <v>1227</v>
      </c>
      <c r="B41" s="4" t="s">
        <v>5</v>
      </c>
      <c r="C41" s="4"/>
      <c r="D41" s="4" t="s">
        <v>5</v>
      </c>
      <c r="E41" s="4"/>
    </row>
    <row r="42" spans="1:5" x14ac:dyDescent="0.25">
      <c r="A42" s="3" t="s">
        <v>510</v>
      </c>
      <c r="B42" s="4" t="s">
        <v>5</v>
      </c>
      <c r="C42" s="4"/>
      <c r="D42" s="4" t="s">
        <v>5</v>
      </c>
      <c r="E42" s="4"/>
    </row>
    <row r="43" spans="1:5" x14ac:dyDescent="0.25">
      <c r="A43" s="2" t="s">
        <v>1214</v>
      </c>
      <c r="B43" s="5">
        <v>679000</v>
      </c>
      <c r="C43" s="4"/>
      <c r="D43" s="5">
        <v>482579</v>
      </c>
      <c r="E43" s="4"/>
    </row>
    <row r="44" spans="1:5" ht="30" x14ac:dyDescent="0.25">
      <c r="A44" s="2" t="s">
        <v>1228</v>
      </c>
      <c r="B44" s="4" t="s">
        <v>5</v>
      </c>
      <c r="C44" s="4"/>
      <c r="D44" s="4" t="s">
        <v>5</v>
      </c>
      <c r="E44" s="4"/>
    </row>
    <row r="45" spans="1:5" x14ac:dyDescent="0.25">
      <c r="A45" s="3" t="s">
        <v>510</v>
      </c>
      <c r="B45" s="4" t="s">
        <v>5</v>
      </c>
      <c r="C45" s="4"/>
      <c r="D45" s="4" t="s">
        <v>5</v>
      </c>
      <c r="E45" s="4"/>
    </row>
    <row r="46" spans="1:5" x14ac:dyDescent="0.25">
      <c r="A46" s="2" t="s">
        <v>1214</v>
      </c>
      <c r="B46" s="5">
        <v>5097</v>
      </c>
      <c r="C46" s="4"/>
      <c r="D46" s="5">
        <v>13729</v>
      </c>
      <c r="E46" s="4"/>
    </row>
    <row r="47" spans="1:5" ht="30" x14ac:dyDescent="0.25">
      <c r="A47" s="2" t="s">
        <v>1229</v>
      </c>
      <c r="B47" s="4" t="s">
        <v>5</v>
      </c>
      <c r="C47" s="4"/>
      <c r="D47" s="4" t="s">
        <v>5</v>
      </c>
      <c r="E47" s="4"/>
    </row>
    <row r="48" spans="1:5" x14ac:dyDescent="0.25">
      <c r="A48" s="3" t="s">
        <v>510</v>
      </c>
      <c r="B48" s="4" t="s">
        <v>5</v>
      </c>
      <c r="C48" s="4"/>
      <c r="D48" s="4" t="s">
        <v>5</v>
      </c>
      <c r="E48" s="4"/>
    </row>
    <row r="49" spans="1:5" x14ac:dyDescent="0.25">
      <c r="A49" s="2" t="s">
        <v>1214</v>
      </c>
      <c r="B49" s="4">
        <v>386</v>
      </c>
      <c r="C49" s="4"/>
      <c r="D49" s="4">
        <v>381</v>
      </c>
      <c r="E49" s="4"/>
    </row>
    <row r="50" spans="1:5" ht="30" x14ac:dyDescent="0.25">
      <c r="A50" s="2" t="s">
        <v>1230</v>
      </c>
      <c r="B50" s="4" t="s">
        <v>5</v>
      </c>
      <c r="C50" s="4"/>
      <c r="D50" s="4" t="s">
        <v>5</v>
      </c>
      <c r="E50" s="4"/>
    </row>
    <row r="51" spans="1:5" x14ac:dyDescent="0.25">
      <c r="A51" s="3" t="s">
        <v>510</v>
      </c>
      <c r="B51" s="4" t="s">
        <v>5</v>
      </c>
      <c r="C51" s="4"/>
      <c r="D51" s="4" t="s">
        <v>5</v>
      </c>
      <c r="E51" s="4"/>
    </row>
    <row r="52" spans="1:5" x14ac:dyDescent="0.25">
      <c r="A52" s="2" t="s">
        <v>1214</v>
      </c>
      <c r="B52" s="8">
        <v>923411</v>
      </c>
      <c r="C52" s="4"/>
      <c r="D52" s="8">
        <v>728027</v>
      </c>
      <c r="E52" s="4"/>
    </row>
    <row r="53" spans="1:5" x14ac:dyDescent="0.25">
      <c r="A53" s="10"/>
      <c r="B53" s="10"/>
      <c r="C53" s="10"/>
      <c r="D53" s="10"/>
      <c r="E53" s="10"/>
    </row>
    <row r="54" spans="1:5" ht="30" customHeight="1" x14ac:dyDescent="0.25">
      <c r="A54" s="2" t="s">
        <v>41</v>
      </c>
      <c r="B54" s="11" t="s">
        <v>520</v>
      </c>
      <c r="C54" s="11"/>
      <c r="D54" s="11"/>
      <c r="E54" s="11"/>
    </row>
  </sheetData>
  <mergeCells count="4">
    <mergeCell ref="B1:C2"/>
    <mergeCell ref="D1:E2"/>
    <mergeCell ref="A53:E53"/>
    <mergeCell ref="B54:E5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36.5703125" bestFit="1" customWidth="1"/>
    <col min="7" max="9" width="22.42578125" bestFit="1" customWidth="1"/>
    <col min="10" max="13" width="20" bestFit="1" customWidth="1"/>
    <col min="14" max="15" width="27" bestFit="1" customWidth="1"/>
    <col min="16" max="22" width="36.5703125" bestFit="1" customWidth="1"/>
    <col min="23" max="24" width="33.85546875" bestFit="1" customWidth="1"/>
    <col min="25" max="31" width="32.5703125" bestFit="1" customWidth="1"/>
    <col min="32" max="32" width="24.42578125" bestFit="1" customWidth="1"/>
    <col min="33" max="36" width="36.5703125" bestFit="1" customWidth="1"/>
    <col min="37" max="37" width="16.28515625" bestFit="1" customWidth="1"/>
  </cols>
  <sheetData>
    <row r="1" spans="1:37" ht="15" customHeight="1" x14ac:dyDescent="0.25">
      <c r="A1" s="7" t="s">
        <v>1231</v>
      </c>
      <c r="B1" s="7" t="s">
        <v>1</v>
      </c>
      <c r="C1" s="7"/>
      <c r="D1" s="1"/>
      <c r="E1" s="1" t="s">
        <v>1029</v>
      </c>
      <c r="F1" s="1" t="s">
        <v>1028</v>
      </c>
      <c r="G1" s="7" t="s">
        <v>1</v>
      </c>
      <c r="H1" s="7"/>
      <c r="I1" s="1"/>
      <c r="J1" s="7" t="s">
        <v>1232</v>
      </c>
      <c r="K1" s="7"/>
      <c r="L1" s="1"/>
      <c r="M1" s="1"/>
      <c r="N1" s="1"/>
      <c r="O1" s="1"/>
      <c r="P1" s="7" t="s">
        <v>1028</v>
      </c>
      <c r="Q1" s="7"/>
      <c r="R1" s="1" t="s">
        <v>85</v>
      </c>
      <c r="S1" s="1" t="s">
        <v>1</v>
      </c>
      <c r="T1" s="1"/>
      <c r="U1" s="1"/>
      <c r="V1" s="1"/>
      <c r="W1" s="1"/>
      <c r="X1" s="1" t="s">
        <v>1233</v>
      </c>
      <c r="Y1" s="1" t="s">
        <v>1</v>
      </c>
      <c r="Z1" s="1"/>
      <c r="AA1" s="1"/>
      <c r="AB1" s="1" t="s">
        <v>1028</v>
      </c>
      <c r="AC1" s="1"/>
      <c r="AD1" s="1"/>
      <c r="AE1" s="1"/>
      <c r="AF1" s="1"/>
      <c r="AG1" s="1" t="s">
        <v>1028</v>
      </c>
      <c r="AH1" s="1"/>
      <c r="AI1" s="1"/>
      <c r="AJ1" s="1"/>
      <c r="AK1" s="1" t="s">
        <v>1028</v>
      </c>
    </row>
    <row r="2" spans="1:37" x14ac:dyDescent="0.25">
      <c r="A2" s="7"/>
      <c r="B2" s="7" t="s">
        <v>2</v>
      </c>
      <c r="C2" s="7" t="s">
        <v>86</v>
      </c>
      <c r="D2" s="7" t="s">
        <v>30</v>
      </c>
      <c r="E2" s="1" t="s">
        <v>1234</v>
      </c>
      <c r="F2" s="1" t="s">
        <v>1237</v>
      </c>
      <c r="G2" s="1" t="s">
        <v>2</v>
      </c>
      <c r="H2" s="1" t="s">
        <v>86</v>
      </c>
      <c r="I2" s="1" t="s">
        <v>2</v>
      </c>
      <c r="J2" s="1" t="s">
        <v>2</v>
      </c>
      <c r="K2" s="1" t="s">
        <v>2</v>
      </c>
      <c r="L2" s="1" t="s">
        <v>30</v>
      </c>
      <c r="M2" s="1" t="s">
        <v>1243</v>
      </c>
      <c r="N2" s="1" t="s">
        <v>1244</v>
      </c>
      <c r="O2" s="1" t="s">
        <v>1032</v>
      </c>
      <c r="P2" s="1" t="s">
        <v>1247</v>
      </c>
      <c r="Q2" s="1" t="s">
        <v>1247</v>
      </c>
      <c r="R2" s="1" t="s">
        <v>2</v>
      </c>
      <c r="S2" s="1" t="s">
        <v>2</v>
      </c>
      <c r="T2" s="1" t="s">
        <v>30</v>
      </c>
      <c r="U2" s="1" t="s">
        <v>1247</v>
      </c>
      <c r="V2" s="1" t="s">
        <v>2</v>
      </c>
      <c r="W2" s="1" t="s">
        <v>1251</v>
      </c>
      <c r="X2" s="1" t="s">
        <v>1251</v>
      </c>
      <c r="Y2" s="1" t="s">
        <v>2</v>
      </c>
      <c r="Z2" s="1" t="s">
        <v>1237</v>
      </c>
      <c r="AA2" s="1" t="s">
        <v>30</v>
      </c>
      <c r="AB2" s="1" t="s">
        <v>1237</v>
      </c>
      <c r="AC2" s="1" t="s">
        <v>2</v>
      </c>
      <c r="AD2" s="1" t="s">
        <v>1237</v>
      </c>
      <c r="AE2" s="1" t="s">
        <v>30</v>
      </c>
      <c r="AF2" s="1" t="s">
        <v>2</v>
      </c>
      <c r="AG2" s="1" t="s">
        <v>1256</v>
      </c>
      <c r="AH2" s="1" t="s">
        <v>2</v>
      </c>
      <c r="AI2" s="1" t="s">
        <v>30</v>
      </c>
      <c r="AJ2" s="1" t="s">
        <v>1256</v>
      </c>
      <c r="AK2" s="1" t="s">
        <v>2</v>
      </c>
    </row>
    <row r="3" spans="1:37" ht="30" x14ac:dyDescent="0.25">
      <c r="A3" s="7"/>
      <c r="B3" s="7"/>
      <c r="C3" s="7"/>
      <c r="D3" s="7"/>
      <c r="E3" s="1" t="s">
        <v>1235</v>
      </c>
      <c r="F3" s="1" t="s">
        <v>1238</v>
      </c>
      <c r="G3" s="1" t="s">
        <v>1241</v>
      </c>
      <c r="H3" s="1" t="s">
        <v>1241</v>
      </c>
      <c r="I3" s="1" t="s">
        <v>1241</v>
      </c>
      <c r="J3" s="1" t="s">
        <v>1236</v>
      </c>
      <c r="K3" s="1" t="s">
        <v>1236</v>
      </c>
      <c r="L3" s="1" t="s">
        <v>1236</v>
      </c>
      <c r="M3" s="1" t="s">
        <v>1236</v>
      </c>
      <c r="N3" s="1" t="s">
        <v>1245</v>
      </c>
      <c r="O3" s="1" t="s">
        <v>1246</v>
      </c>
      <c r="P3" s="1" t="s">
        <v>211</v>
      </c>
      <c r="Q3" s="1" t="s">
        <v>211</v>
      </c>
      <c r="R3" s="1" t="s">
        <v>211</v>
      </c>
      <c r="S3" s="1" t="s">
        <v>211</v>
      </c>
      <c r="T3" s="1" t="s">
        <v>211</v>
      </c>
      <c r="U3" s="1" t="s">
        <v>211</v>
      </c>
      <c r="V3" s="1" t="s">
        <v>211</v>
      </c>
      <c r="W3" s="1" t="s">
        <v>1252</v>
      </c>
      <c r="X3" s="1" t="s">
        <v>1252</v>
      </c>
      <c r="Y3" s="1" t="s">
        <v>1253</v>
      </c>
      <c r="Z3" s="1" t="s">
        <v>1253</v>
      </c>
      <c r="AA3" s="1" t="s">
        <v>1253</v>
      </c>
      <c r="AB3" s="1" t="s">
        <v>1253</v>
      </c>
      <c r="AC3" s="1" t="s">
        <v>1253</v>
      </c>
      <c r="AD3" s="1" t="s">
        <v>1253</v>
      </c>
      <c r="AE3" s="1" t="s">
        <v>1253</v>
      </c>
      <c r="AF3" s="1" t="s">
        <v>1255</v>
      </c>
      <c r="AG3" s="1" t="s">
        <v>1257</v>
      </c>
      <c r="AH3" s="1" t="s">
        <v>1240</v>
      </c>
      <c r="AI3" s="1" t="s">
        <v>1240</v>
      </c>
      <c r="AJ3" s="1" t="s">
        <v>1240</v>
      </c>
      <c r="AK3" s="1" t="s">
        <v>1007</v>
      </c>
    </row>
    <row r="4" spans="1:37" ht="30" x14ac:dyDescent="0.25">
      <c r="A4" s="7"/>
      <c r="B4" s="7"/>
      <c r="C4" s="7"/>
      <c r="D4" s="7"/>
      <c r="E4" s="1" t="s">
        <v>1236</v>
      </c>
      <c r="F4" s="1" t="s">
        <v>1239</v>
      </c>
      <c r="G4" s="1" t="s">
        <v>1242</v>
      </c>
      <c r="H4" s="1" t="s">
        <v>1242</v>
      </c>
      <c r="I4" s="1"/>
      <c r="J4" s="1" t="s">
        <v>1240</v>
      </c>
      <c r="K4" s="1"/>
      <c r="L4" s="1"/>
      <c r="M4" s="1"/>
      <c r="N4" s="1"/>
      <c r="O4" s="1"/>
      <c r="P4" s="1" t="s">
        <v>1248</v>
      </c>
      <c r="Q4" s="1" t="s">
        <v>1250</v>
      </c>
      <c r="R4" s="1" t="s">
        <v>1249</v>
      </c>
      <c r="S4" s="1" t="s">
        <v>1249</v>
      </c>
      <c r="T4" s="1" t="s">
        <v>1249</v>
      </c>
      <c r="U4" s="1" t="s">
        <v>1249</v>
      </c>
      <c r="V4" s="1"/>
      <c r="W4" s="1" t="s">
        <v>1066</v>
      </c>
      <c r="X4" s="1" t="s">
        <v>1240</v>
      </c>
      <c r="Y4" s="1" t="s">
        <v>1240</v>
      </c>
      <c r="Z4" s="1" t="s">
        <v>1240</v>
      </c>
      <c r="AA4" s="1" t="s">
        <v>1240</v>
      </c>
      <c r="AB4" s="1" t="s">
        <v>1240</v>
      </c>
      <c r="AC4" s="1" t="s">
        <v>1240</v>
      </c>
      <c r="AD4" s="1" t="s">
        <v>1240</v>
      </c>
      <c r="AE4" s="1" t="s">
        <v>1240</v>
      </c>
      <c r="AF4" s="1" t="s">
        <v>1240</v>
      </c>
      <c r="AG4" s="1" t="s">
        <v>1240</v>
      </c>
      <c r="AH4" s="1" t="s">
        <v>1258</v>
      </c>
      <c r="AI4" s="1" t="s">
        <v>1258</v>
      </c>
      <c r="AJ4" s="1" t="s">
        <v>1258</v>
      </c>
      <c r="AK4" s="1"/>
    </row>
    <row r="5" spans="1:37" ht="30" x14ac:dyDescent="0.25">
      <c r="A5" s="7"/>
      <c r="B5" s="7"/>
      <c r="C5" s="7"/>
      <c r="D5" s="7"/>
      <c r="E5" s="1"/>
      <c r="F5" s="1" t="s">
        <v>1240</v>
      </c>
      <c r="G5" s="1"/>
      <c r="H5" s="1"/>
      <c r="I5" s="1"/>
      <c r="J5" s="1"/>
      <c r="K5" s="1"/>
      <c r="L5" s="1"/>
      <c r="M5" s="1"/>
      <c r="N5" s="1"/>
      <c r="O5" s="1"/>
      <c r="P5" s="1" t="s">
        <v>1249</v>
      </c>
      <c r="Q5" s="1" t="s">
        <v>1249</v>
      </c>
      <c r="R5" s="1"/>
      <c r="S5" s="1"/>
      <c r="T5" s="1"/>
      <c r="U5" s="1"/>
      <c r="V5" s="1"/>
      <c r="W5" s="1" t="s">
        <v>1240</v>
      </c>
      <c r="X5" s="1"/>
      <c r="Y5" s="1" t="s">
        <v>1254</v>
      </c>
      <c r="Z5" s="1" t="s">
        <v>1254</v>
      </c>
      <c r="AA5" s="1" t="s">
        <v>1254</v>
      </c>
      <c r="AB5" s="1"/>
      <c r="AC5" s="1"/>
      <c r="AD5" s="1"/>
      <c r="AE5" s="1"/>
      <c r="AF5" s="1"/>
      <c r="AG5" s="1" t="s">
        <v>1258</v>
      </c>
      <c r="AH5" s="1"/>
      <c r="AI5" s="1"/>
      <c r="AJ5" s="1"/>
      <c r="AK5" s="1"/>
    </row>
    <row r="6" spans="1:37" x14ac:dyDescent="0.25">
      <c r="A6" s="3" t="s">
        <v>12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1260</v>
      </c>
      <c r="B7" s="8">
        <v>94300000</v>
      </c>
      <c r="C7" s="4" t="s">
        <v>5</v>
      </c>
      <c r="D7" s="8">
        <v>46000000</v>
      </c>
      <c r="E7" s="4" t="s">
        <v>5</v>
      </c>
      <c r="F7" s="4" t="s">
        <v>5</v>
      </c>
      <c r="G7" s="4" t="s">
        <v>5</v>
      </c>
      <c r="H7" s="4" t="s">
        <v>5</v>
      </c>
      <c r="I7" s="4" t="s">
        <v>5</v>
      </c>
      <c r="J7" s="4" t="s">
        <v>5</v>
      </c>
      <c r="K7" s="4" t="s">
        <v>5</v>
      </c>
      <c r="L7" s="4" t="s">
        <v>5</v>
      </c>
      <c r="M7" s="4" t="s">
        <v>5</v>
      </c>
      <c r="N7" s="8">
        <v>46000000</v>
      </c>
      <c r="O7" s="8">
        <v>48300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x14ac:dyDescent="0.25">
      <c r="A8" s="2" t="s">
        <v>1087</v>
      </c>
      <c r="B8" s="4" t="s">
        <v>5</v>
      </c>
      <c r="C8" s="4" t="s">
        <v>5</v>
      </c>
      <c r="D8" s="4" t="s">
        <v>5</v>
      </c>
      <c r="E8" s="4" t="s">
        <v>5</v>
      </c>
      <c r="F8" s="4" t="s">
        <v>5</v>
      </c>
      <c r="G8" s="4" t="s">
        <v>5</v>
      </c>
      <c r="H8" s="4" t="s">
        <v>5</v>
      </c>
      <c r="I8" s="4" t="s">
        <v>5</v>
      </c>
      <c r="J8" s="4" t="s">
        <v>5</v>
      </c>
      <c r="K8" s="4" t="s">
        <v>5</v>
      </c>
      <c r="L8" s="4" t="s">
        <v>5</v>
      </c>
      <c r="M8" s="4" t="s">
        <v>5</v>
      </c>
      <c r="N8" s="115">
        <v>0.08</v>
      </c>
      <c r="O8" s="115">
        <v>7.2499999999999995E-2</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1261</v>
      </c>
      <c r="B9" s="4" t="s">
        <v>5</v>
      </c>
      <c r="C9" s="4" t="s">
        <v>5</v>
      </c>
      <c r="D9" s="4" t="s">
        <v>5</v>
      </c>
      <c r="E9" s="4" t="s">
        <v>5</v>
      </c>
      <c r="F9" s="4" t="s">
        <v>5</v>
      </c>
      <c r="G9" s="5">
        <v>1700000</v>
      </c>
      <c r="H9" s="5">
        <v>1700000</v>
      </c>
      <c r="I9" s="4" t="s">
        <v>5</v>
      </c>
      <c r="J9" s="4" t="s">
        <v>5</v>
      </c>
      <c r="K9" s="4" t="s">
        <v>5</v>
      </c>
      <c r="L9" s="4" t="s">
        <v>5</v>
      </c>
      <c r="M9" s="4" t="s">
        <v>5</v>
      </c>
      <c r="N9" s="4" t="s">
        <v>5</v>
      </c>
      <c r="O9" s="4" t="s">
        <v>5</v>
      </c>
      <c r="P9" s="4" t="s">
        <v>5</v>
      </c>
      <c r="Q9" s="5">
        <v>25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1262</v>
      </c>
      <c r="B10" s="4" t="s">
        <v>5</v>
      </c>
      <c r="C10" s="4" t="s">
        <v>5</v>
      </c>
      <c r="D10" s="4" t="s">
        <v>5</v>
      </c>
      <c r="E10" s="4" t="s">
        <v>5</v>
      </c>
      <c r="F10" s="4" t="s">
        <v>5</v>
      </c>
      <c r="G10" s="4" t="s">
        <v>5</v>
      </c>
      <c r="H10" s="4" t="s">
        <v>5</v>
      </c>
      <c r="I10" s="5">
        <v>3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x14ac:dyDescent="0.25">
      <c r="A11" s="2" t="s">
        <v>10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100000000</v>
      </c>
      <c r="V11" s="5">
        <v>150000000</v>
      </c>
      <c r="W11" s="5">
        <v>58500000</v>
      </c>
      <c r="X11" s="5">
        <v>30000000</v>
      </c>
      <c r="Y11" s="4" t="s">
        <v>5</v>
      </c>
      <c r="Z11" s="5">
        <v>20000000</v>
      </c>
      <c r="AA11" s="4" t="s">
        <v>5</v>
      </c>
      <c r="AB11" s="4" t="s">
        <v>5</v>
      </c>
      <c r="AC11" s="4" t="s">
        <v>5</v>
      </c>
      <c r="AD11" s="5">
        <v>25000000</v>
      </c>
      <c r="AE11" s="4" t="s">
        <v>5</v>
      </c>
      <c r="AF11" s="5">
        <v>5000000</v>
      </c>
      <c r="AG11" s="4" t="s">
        <v>5</v>
      </c>
      <c r="AH11" s="4" t="s">
        <v>5</v>
      </c>
      <c r="AI11" s="4" t="s">
        <v>5</v>
      </c>
      <c r="AJ11" s="5">
        <v>3000000</v>
      </c>
      <c r="AK11" s="4" t="s">
        <v>5</v>
      </c>
    </row>
    <row r="12" spans="1:37" ht="30" x14ac:dyDescent="0.25">
      <c r="A12" s="2" t="s">
        <v>12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115">
        <v>1.4E-2</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115">
        <v>5.0000000000000001E-3</v>
      </c>
      <c r="AH12" s="4" t="s">
        <v>5</v>
      </c>
      <c r="AI12" s="4" t="s">
        <v>5</v>
      </c>
      <c r="AJ12" s="4" t="s">
        <v>5</v>
      </c>
      <c r="AK12" s="4" t="s">
        <v>5</v>
      </c>
    </row>
    <row r="13" spans="1:37" x14ac:dyDescent="0.25">
      <c r="A13" s="2" t="s">
        <v>126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500000</v>
      </c>
      <c r="S13" s="5">
        <v>9000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1265</v>
      </c>
      <c r="B14" s="4" t="s">
        <v>5</v>
      </c>
      <c r="C14" s="4" t="s">
        <v>5</v>
      </c>
      <c r="D14" s="5">
        <v>2895000</v>
      </c>
      <c r="E14" s="4" t="s">
        <v>5</v>
      </c>
      <c r="F14" s="4" t="s">
        <v>5</v>
      </c>
      <c r="G14" s="4" t="s">
        <v>5</v>
      </c>
      <c r="H14" s="4" t="s">
        <v>5</v>
      </c>
      <c r="I14" s="4" t="s">
        <v>5</v>
      </c>
      <c r="J14" s="4" t="s">
        <v>5</v>
      </c>
      <c r="K14" s="4" t="s">
        <v>5</v>
      </c>
      <c r="L14" s="5">
        <v>15000000</v>
      </c>
      <c r="M14" s="4" t="s">
        <v>5</v>
      </c>
      <c r="N14" s="4" t="s">
        <v>5</v>
      </c>
      <c r="O14" s="4" t="s">
        <v>5</v>
      </c>
      <c r="P14" s="4" t="s">
        <v>5</v>
      </c>
      <c r="Q14" s="4" t="s">
        <v>5</v>
      </c>
      <c r="R14" s="4" t="s">
        <v>5</v>
      </c>
      <c r="S14" s="4" t="s">
        <v>5</v>
      </c>
      <c r="T14" s="4">
        <v>0</v>
      </c>
      <c r="U14" s="4" t="s">
        <v>5</v>
      </c>
      <c r="V14" s="4" t="s">
        <v>5</v>
      </c>
      <c r="W14" s="4" t="s">
        <v>5</v>
      </c>
      <c r="X14" s="4" t="s">
        <v>5</v>
      </c>
      <c r="Y14" s="4">
        <v>0</v>
      </c>
      <c r="Z14" s="4" t="s">
        <v>5</v>
      </c>
      <c r="AA14" s="4">
        <v>0</v>
      </c>
      <c r="AB14" s="4" t="s">
        <v>5</v>
      </c>
      <c r="AC14" s="4">
        <v>0</v>
      </c>
      <c r="AD14" s="4" t="s">
        <v>5</v>
      </c>
      <c r="AE14" s="4">
        <v>0</v>
      </c>
      <c r="AF14" s="4" t="s">
        <v>5</v>
      </c>
      <c r="AG14" s="4" t="s">
        <v>5</v>
      </c>
      <c r="AH14" s="4">
        <v>0</v>
      </c>
      <c r="AI14" s="5">
        <v>2900000</v>
      </c>
      <c r="AJ14" s="4" t="s">
        <v>5</v>
      </c>
      <c r="AK14" s="4" t="s">
        <v>5</v>
      </c>
    </row>
    <row r="15" spans="1:37" x14ac:dyDescent="0.25">
      <c r="A15" s="2" t="s">
        <v>1038</v>
      </c>
      <c r="B15" s="5">
        <v>5000000</v>
      </c>
      <c r="C15" s="5">
        <v>15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5">
        <v>370500000</v>
      </c>
    </row>
    <row r="16" spans="1:37" ht="30" x14ac:dyDescent="0.25">
      <c r="A16" s="2" t="s">
        <v>12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115">
        <v>2.5000000000000001E-3</v>
      </c>
      <c r="Y16" s="115">
        <v>2.5000000000000001E-3</v>
      </c>
      <c r="Z16" s="4" t="s">
        <v>5</v>
      </c>
      <c r="AA16" s="4" t="s">
        <v>5</v>
      </c>
      <c r="AB16" s="4" t="s">
        <v>5</v>
      </c>
      <c r="AC16" s="4" t="s">
        <v>5</v>
      </c>
      <c r="AD16" s="4" t="s">
        <v>5</v>
      </c>
      <c r="AE16" s="4" t="s">
        <v>5</v>
      </c>
      <c r="AF16" s="4" t="s">
        <v>5</v>
      </c>
      <c r="AG16" s="4" t="s">
        <v>5</v>
      </c>
      <c r="AH16" s="4" t="s">
        <v>5</v>
      </c>
      <c r="AI16" s="4" t="s">
        <v>5</v>
      </c>
      <c r="AJ16" s="4" t="s">
        <v>5</v>
      </c>
      <c r="AK16" s="4" t="s">
        <v>5</v>
      </c>
    </row>
    <row r="17" spans="1:37" ht="30" x14ac:dyDescent="0.25">
      <c r="A17" s="2" t="s">
        <v>1267</v>
      </c>
      <c r="B17" s="4" t="s">
        <v>5</v>
      </c>
      <c r="C17" s="4" t="s">
        <v>5</v>
      </c>
      <c r="D17" s="4" t="s">
        <v>5</v>
      </c>
      <c r="E17" s="4" t="s">
        <v>5</v>
      </c>
      <c r="F17" s="4" t="s">
        <v>1268</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1269</v>
      </c>
      <c r="AC17" s="4" t="s">
        <v>5</v>
      </c>
      <c r="AD17" s="4" t="s">
        <v>5</v>
      </c>
      <c r="AE17" s="4" t="s">
        <v>5</v>
      </c>
      <c r="AF17" s="4" t="s">
        <v>5</v>
      </c>
      <c r="AG17" s="4" t="s">
        <v>5</v>
      </c>
      <c r="AH17" s="4" t="s">
        <v>5</v>
      </c>
      <c r="AI17" s="4" t="s">
        <v>5</v>
      </c>
      <c r="AJ17" s="4" t="s">
        <v>5</v>
      </c>
      <c r="AK17" s="4" t="s">
        <v>5</v>
      </c>
    </row>
    <row r="18" spans="1:37" x14ac:dyDescent="0.25">
      <c r="A18" s="2" t="s">
        <v>1270</v>
      </c>
      <c r="B18" s="4" t="s">
        <v>5</v>
      </c>
      <c r="C18" s="4" t="s">
        <v>5</v>
      </c>
      <c r="D18" s="4" t="s">
        <v>5</v>
      </c>
      <c r="E18" s="4" t="s">
        <v>5</v>
      </c>
      <c r="F18" s="4" t="s">
        <v>5</v>
      </c>
      <c r="G18" s="4" t="s">
        <v>5</v>
      </c>
      <c r="H18" s="4" t="s">
        <v>5</v>
      </c>
      <c r="I18" s="4" t="s">
        <v>5</v>
      </c>
      <c r="J18" s="4" t="s">
        <v>1271</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1272</v>
      </c>
      <c r="B19" s="4" t="s">
        <v>5</v>
      </c>
      <c r="C19" s="4" t="s">
        <v>5</v>
      </c>
      <c r="D19" s="4" t="s">
        <v>5</v>
      </c>
      <c r="E19" s="4" t="s">
        <v>5</v>
      </c>
      <c r="F19" s="4" t="s">
        <v>5</v>
      </c>
      <c r="G19" s="4" t="s">
        <v>5</v>
      </c>
      <c r="H19" s="4" t="s">
        <v>5</v>
      </c>
      <c r="I19" s="4" t="s">
        <v>5</v>
      </c>
      <c r="J19" s="4" t="s">
        <v>5</v>
      </c>
      <c r="K19" s="4" t="s">
        <v>5</v>
      </c>
      <c r="L19" s="4" t="s">
        <v>5</v>
      </c>
      <c r="M19" s="5">
        <v>150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x14ac:dyDescent="0.25">
      <c r="A20" s="2" t="s">
        <v>1273</v>
      </c>
      <c r="B20" s="4" t="s">
        <v>5</v>
      </c>
      <c r="C20" s="4" t="s">
        <v>5</v>
      </c>
      <c r="D20" s="4" t="s">
        <v>5</v>
      </c>
      <c r="E20" s="8">
        <v>1300000</v>
      </c>
      <c r="F20" s="4" t="s">
        <v>5</v>
      </c>
      <c r="G20" s="4" t="s">
        <v>5</v>
      </c>
      <c r="H20" s="4" t="s">
        <v>5</v>
      </c>
      <c r="I20" s="4" t="s">
        <v>5</v>
      </c>
      <c r="J20" s="4" t="s">
        <v>5</v>
      </c>
      <c r="K20" s="8">
        <v>12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sheetData>
  <mergeCells count="8">
    <mergeCell ref="A1:A5"/>
    <mergeCell ref="B1:C1"/>
    <mergeCell ref="G1:H1"/>
    <mergeCell ref="J1:K1"/>
    <mergeCell ref="P1:Q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4" width="12.28515625" bestFit="1" customWidth="1"/>
    <col min="5" max="13" width="32.28515625" bestFit="1" customWidth="1"/>
    <col min="14" max="14" width="31" bestFit="1" customWidth="1"/>
    <col min="15" max="18" width="25.28515625" bestFit="1" customWidth="1"/>
    <col min="19" max="19" width="22.85546875" bestFit="1" customWidth="1"/>
    <col min="20" max="20" width="15.140625" bestFit="1" customWidth="1"/>
    <col min="21" max="23" width="15.7109375" bestFit="1" customWidth="1"/>
    <col min="24" max="25" width="16.28515625" bestFit="1" customWidth="1"/>
  </cols>
  <sheetData>
    <row r="1" spans="1:25" ht="15" customHeight="1" x14ac:dyDescent="0.25">
      <c r="A1" s="7" t="s">
        <v>1274</v>
      </c>
      <c r="B1" s="7" t="s">
        <v>1</v>
      </c>
      <c r="C1" s="7"/>
      <c r="D1" s="1"/>
      <c r="E1" s="7" t="s">
        <v>85</v>
      </c>
      <c r="F1" s="7"/>
      <c r="G1" s="7" t="s">
        <v>1</v>
      </c>
      <c r="H1" s="7"/>
      <c r="I1" s="7" t="s">
        <v>85</v>
      </c>
      <c r="J1" s="7"/>
      <c r="K1" s="7" t="s">
        <v>1</v>
      </c>
      <c r="L1" s="7"/>
      <c r="M1" s="1"/>
      <c r="N1" s="1" t="s">
        <v>1028</v>
      </c>
      <c r="O1" s="1"/>
      <c r="P1" s="1"/>
      <c r="Q1" s="1"/>
      <c r="R1" s="7"/>
      <c r="S1" s="7"/>
      <c r="T1" s="1"/>
      <c r="U1" s="1" t="s">
        <v>1028</v>
      </c>
      <c r="V1" s="1"/>
      <c r="W1" s="1"/>
      <c r="X1" s="1" t="s">
        <v>1028</v>
      </c>
      <c r="Y1" s="1"/>
    </row>
    <row r="2" spans="1:25" x14ac:dyDescent="0.25">
      <c r="A2" s="7"/>
      <c r="B2" s="7" t="s">
        <v>2</v>
      </c>
      <c r="C2" s="7" t="s">
        <v>86</v>
      </c>
      <c r="D2" s="7" t="s">
        <v>30</v>
      </c>
      <c r="E2" s="1" t="s">
        <v>2</v>
      </c>
      <c r="F2" s="1" t="s">
        <v>86</v>
      </c>
      <c r="G2" s="1" t="s">
        <v>2</v>
      </c>
      <c r="H2" s="1" t="s">
        <v>86</v>
      </c>
      <c r="I2" s="1" t="s">
        <v>2</v>
      </c>
      <c r="J2" s="1" t="s">
        <v>86</v>
      </c>
      <c r="K2" s="1" t="s">
        <v>2</v>
      </c>
      <c r="L2" s="1" t="s">
        <v>86</v>
      </c>
      <c r="M2" s="1" t="s">
        <v>30</v>
      </c>
      <c r="N2" s="1" t="s">
        <v>2</v>
      </c>
      <c r="O2" s="1" t="s">
        <v>2</v>
      </c>
      <c r="P2" s="1" t="s">
        <v>1030</v>
      </c>
      <c r="Q2" s="1" t="s">
        <v>30</v>
      </c>
      <c r="R2" s="1" t="s">
        <v>2</v>
      </c>
      <c r="S2" s="1" t="s">
        <v>2</v>
      </c>
      <c r="T2" s="116">
        <v>39219</v>
      </c>
      <c r="U2" s="1" t="s">
        <v>1033</v>
      </c>
      <c r="V2" s="1" t="s">
        <v>1030</v>
      </c>
      <c r="W2" s="1" t="s">
        <v>30</v>
      </c>
      <c r="X2" s="1" t="s">
        <v>2</v>
      </c>
      <c r="Y2" s="1" t="s">
        <v>2</v>
      </c>
    </row>
    <row r="3" spans="1:25" x14ac:dyDescent="0.25">
      <c r="A3" s="7"/>
      <c r="B3" s="7"/>
      <c r="C3" s="7"/>
      <c r="D3" s="7"/>
      <c r="E3" s="1" t="s">
        <v>1275</v>
      </c>
      <c r="F3" s="1" t="s">
        <v>1275</v>
      </c>
      <c r="G3" s="1" t="s">
        <v>1275</v>
      </c>
      <c r="H3" s="1" t="s">
        <v>1275</v>
      </c>
      <c r="I3" s="1" t="s">
        <v>1275</v>
      </c>
      <c r="J3" s="1" t="s">
        <v>1275</v>
      </c>
      <c r="K3" s="1" t="s">
        <v>1275</v>
      </c>
      <c r="L3" s="1" t="s">
        <v>1275</v>
      </c>
      <c r="M3" s="1" t="s">
        <v>1275</v>
      </c>
      <c r="N3" s="1" t="s">
        <v>1277</v>
      </c>
      <c r="O3" s="1" t="s">
        <v>1278</v>
      </c>
      <c r="P3" s="1" t="s">
        <v>1278</v>
      </c>
      <c r="Q3" s="1" t="s">
        <v>1278</v>
      </c>
      <c r="R3" s="1" t="s">
        <v>1278</v>
      </c>
      <c r="S3" s="1" t="s">
        <v>1279</v>
      </c>
      <c r="T3" s="1" t="s">
        <v>1003</v>
      </c>
      <c r="U3" s="1" t="s">
        <v>1006</v>
      </c>
      <c r="V3" s="1" t="s">
        <v>1006</v>
      </c>
      <c r="W3" s="1" t="s">
        <v>1006</v>
      </c>
      <c r="X3" s="1" t="s">
        <v>1007</v>
      </c>
      <c r="Y3" s="1" t="s">
        <v>1007</v>
      </c>
    </row>
    <row r="4" spans="1:25" x14ac:dyDescent="0.25">
      <c r="A4" s="7"/>
      <c r="B4" s="7"/>
      <c r="C4" s="7"/>
      <c r="D4" s="7"/>
      <c r="E4" s="1" t="s">
        <v>1276</v>
      </c>
      <c r="F4" s="1" t="s">
        <v>1276</v>
      </c>
      <c r="G4" s="1" t="s">
        <v>1276</v>
      </c>
      <c r="H4" s="1" t="s">
        <v>1276</v>
      </c>
      <c r="I4" s="1"/>
      <c r="J4" s="1"/>
      <c r="K4" s="1"/>
      <c r="L4" s="1"/>
      <c r="M4" s="1"/>
      <c r="N4" s="1" t="s">
        <v>1007</v>
      </c>
      <c r="O4" s="1" t="s">
        <v>1003</v>
      </c>
      <c r="P4" s="1" t="s">
        <v>1006</v>
      </c>
      <c r="Q4" s="1" t="s">
        <v>1006</v>
      </c>
      <c r="R4" s="1" t="s">
        <v>1007</v>
      </c>
      <c r="S4" s="1" t="s">
        <v>1003</v>
      </c>
      <c r="T4" s="1"/>
      <c r="U4" s="1"/>
      <c r="V4" s="1"/>
      <c r="W4" s="1"/>
      <c r="X4" s="1"/>
      <c r="Y4" s="1"/>
    </row>
    <row r="5" spans="1:25" ht="30" x14ac:dyDescent="0.25">
      <c r="A5" s="3" t="s">
        <v>12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12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500000000</v>
      </c>
      <c r="U6" s="4" t="s">
        <v>5</v>
      </c>
      <c r="V6" s="4" t="s">
        <v>5</v>
      </c>
      <c r="W6" s="4" t="s">
        <v>5</v>
      </c>
      <c r="X6" s="4" t="s">
        <v>5</v>
      </c>
      <c r="Y6" s="4" t="s">
        <v>5</v>
      </c>
    </row>
    <row r="7" spans="1:25" ht="30" x14ac:dyDescent="0.25">
      <c r="A7" s="2" t="s">
        <v>1040</v>
      </c>
      <c r="B7" s="4" t="s">
        <v>5</v>
      </c>
      <c r="C7" s="4" t="s">
        <v>5</v>
      </c>
      <c r="D7" s="4" t="s">
        <v>5</v>
      </c>
      <c r="E7" s="4" t="s">
        <v>5</v>
      </c>
      <c r="F7" s="4" t="s">
        <v>5</v>
      </c>
      <c r="G7" s="4" t="s">
        <v>5</v>
      </c>
      <c r="H7" s="4" t="s">
        <v>5</v>
      </c>
      <c r="I7" s="4" t="s">
        <v>5</v>
      </c>
      <c r="J7" s="4" t="s">
        <v>5</v>
      </c>
      <c r="K7" s="4" t="s">
        <v>5</v>
      </c>
      <c r="L7" s="4" t="s">
        <v>5</v>
      </c>
      <c r="M7" s="4" t="s">
        <v>5</v>
      </c>
      <c r="N7" s="4" t="s">
        <v>5</v>
      </c>
      <c r="O7" s="115">
        <v>0.94</v>
      </c>
      <c r="P7" s="115">
        <v>0.98</v>
      </c>
      <c r="Q7" s="115">
        <v>0.72799999999999998</v>
      </c>
      <c r="R7" s="115">
        <v>0.13500000000000001</v>
      </c>
      <c r="S7" s="4" t="s">
        <v>5</v>
      </c>
      <c r="T7" s="4" t="s">
        <v>5</v>
      </c>
      <c r="U7" s="4" t="s">
        <v>5</v>
      </c>
      <c r="V7" s="115">
        <v>0.98</v>
      </c>
      <c r="W7" s="115">
        <v>0.72799999999999998</v>
      </c>
      <c r="X7" s="4" t="s">
        <v>5</v>
      </c>
      <c r="Y7" s="115">
        <v>0.13500000000000001</v>
      </c>
    </row>
    <row r="8" spans="1:25" x14ac:dyDescent="0.25">
      <c r="A8" s="2" t="s">
        <v>128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13800000</v>
      </c>
      <c r="T8" s="4" t="s">
        <v>5</v>
      </c>
      <c r="U8" s="4" t="s">
        <v>5</v>
      </c>
      <c r="V8" s="4" t="s">
        <v>5</v>
      </c>
      <c r="W8" s="4" t="s">
        <v>5</v>
      </c>
      <c r="X8" s="4" t="s">
        <v>5</v>
      </c>
      <c r="Y8" s="4" t="s">
        <v>5</v>
      </c>
    </row>
    <row r="9" spans="1:25" x14ac:dyDescent="0.25">
      <c r="A9" s="2" t="s">
        <v>12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
        <v>2000000</v>
      </c>
      <c r="T9" s="4" t="s">
        <v>5</v>
      </c>
      <c r="U9" s="4" t="s">
        <v>5</v>
      </c>
      <c r="V9" s="4" t="s">
        <v>5</v>
      </c>
      <c r="W9" s="4" t="s">
        <v>5</v>
      </c>
      <c r="X9" s="4" t="s">
        <v>5</v>
      </c>
      <c r="Y9" s="4" t="s">
        <v>5</v>
      </c>
    </row>
    <row r="10" spans="1:25" x14ac:dyDescent="0.25">
      <c r="A10" s="2" t="s">
        <v>12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4100000</v>
      </c>
      <c r="T10" s="4" t="s">
        <v>5</v>
      </c>
      <c r="U10" s="4" t="s">
        <v>5</v>
      </c>
      <c r="V10" s="4" t="s">
        <v>5</v>
      </c>
      <c r="W10" s="4" t="s">
        <v>5</v>
      </c>
      <c r="X10" s="4" t="s">
        <v>5</v>
      </c>
      <c r="Y10" s="4" t="s">
        <v>5</v>
      </c>
    </row>
    <row r="11" spans="1:25" x14ac:dyDescent="0.25">
      <c r="A11" s="2" t="s">
        <v>12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7700000</v>
      </c>
      <c r="T11" s="4" t="s">
        <v>5</v>
      </c>
      <c r="U11" s="4" t="s">
        <v>5</v>
      </c>
      <c r="V11" s="4" t="s">
        <v>5</v>
      </c>
      <c r="W11" s="4" t="s">
        <v>5</v>
      </c>
      <c r="X11" s="4" t="s">
        <v>5</v>
      </c>
      <c r="Y11" s="4" t="s">
        <v>5</v>
      </c>
    </row>
    <row r="12" spans="1:25" x14ac:dyDescent="0.25">
      <c r="A12" s="2" t="s">
        <v>1038</v>
      </c>
      <c r="B12" s="5">
        <v>5000000</v>
      </c>
      <c r="C12" s="5">
        <v>15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5">
        <v>343800000</v>
      </c>
      <c r="V12" s="4" t="s">
        <v>5</v>
      </c>
      <c r="W12" s="4" t="s">
        <v>5</v>
      </c>
      <c r="X12" s="5">
        <v>370500000</v>
      </c>
      <c r="Y12" s="4" t="s">
        <v>5</v>
      </c>
    </row>
    <row r="13" spans="1:25" ht="30" x14ac:dyDescent="0.25">
      <c r="A13" s="2" t="s">
        <v>1286</v>
      </c>
      <c r="B13" s="5">
        <v>329339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320000000</v>
      </c>
      <c r="V13" s="4" t="s">
        <v>5</v>
      </c>
      <c r="W13" s="4" t="s">
        <v>5</v>
      </c>
      <c r="X13" s="5">
        <v>332100000</v>
      </c>
      <c r="Y13" s="4" t="s">
        <v>5</v>
      </c>
    </row>
    <row r="14" spans="1:25" ht="30" x14ac:dyDescent="0.25">
      <c r="A14" s="2" t="s">
        <v>12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
        <v>23800000</v>
      </c>
      <c r="V14" s="4" t="s">
        <v>5</v>
      </c>
      <c r="W14" s="4" t="s">
        <v>5</v>
      </c>
      <c r="X14" s="5">
        <v>38400000</v>
      </c>
      <c r="Y14" s="4" t="s">
        <v>5</v>
      </c>
    </row>
    <row r="15" spans="1:25" x14ac:dyDescent="0.25">
      <c r="A15" s="2" t="s">
        <v>10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6000000</v>
      </c>
      <c r="Q15" s="4" t="s">
        <v>5</v>
      </c>
      <c r="R15" s="4" t="s">
        <v>5</v>
      </c>
      <c r="S15" s="4" t="s">
        <v>5</v>
      </c>
      <c r="T15" s="4" t="s">
        <v>5</v>
      </c>
      <c r="U15" s="4" t="s">
        <v>5</v>
      </c>
      <c r="V15" s="4" t="s">
        <v>5</v>
      </c>
      <c r="W15" s="4" t="s">
        <v>5</v>
      </c>
      <c r="X15" s="4" t="s">
        <v>5</v>
      </c>
      <c r="Y15" s="4" t="s">
        <v>5</v>
      </c>
    </row>
    <row r="16" spans="1:25" ht="30" x14ac:dyDescent="0.25">
      <c r="A16" s="2" t="s">
        <v>1288</v>
      </c>
      <c r="B16" s="4" t="s">
        <v>5</v>
      </c>
      <c r="C16" s="4" t="s">
        <v>5</v>
      </c>
      <c r="D16" s="4" t="s">
        <v>5</v>
      </c>
      <c r="E16" s="4" t="s">
        <v>5</v>
      </c>
      <c r="F16" s="4" t="s">
        <v>5</v>
      </c>
      <c r="G16" s="4" t="s">
        <v>5</v>
      </c>
      <c r="H16" s="4" t="s">
        <v>5</v>
      </c>
      <c r="I16" s="4" t="s">
        <v>5</v>
      </c>
      <c r="J16" s="4" t="s">
        <v>5</v>
      </c>
      <c r="K16" s="4" t="s">
        <v>5</v>
      </c>
      <c r="L16" s="4" t="s">
        <v>5</v>
      </c>
      <c r="M16" s="4" t="s">
        <v>5</v>
      </c>
      <c r="N16" s="4">
        <v>10</v>
      </c>
      <c r="O16" s="4" t="s">
        <v>5</v>
      </c>
      <c r="P16" s="4" t="s">
        <v>5</v>
      </c>
      <c r="Q16" s="4" t="s">
        <v>5</v>
      </c>
      <c r="R16" s="4" t="s">
        <v>5</v>
      </c>
      <c r="S16" s="4" t="s">
        <v>5</v>
      </c>
      <c r="T16" s="4" t="s">
        <v>5</v>
      </c>
      <c r="U16" s="4" t="s">
        <v>5</v>
      </c>
      <c r="V16" s="4" t="s">
        <v>5</v>
      </c>
      <c r="W16" s="4" t="s">
        <v>5</v>
      </c>
      <c r="X16" s="4" t="s">
        <v>5</v>
      </c>
      <c r="Y16" s="4" t="s">
        <v>5</v>
      </c>
    </row>
    <row r="17" spans="1:25" x14ac:dyDescent="0.25">
      <c r="A17" s="2" t="s">
        <v>1273</v>
      </c>
      <c r="B17" s="4" t="s">
        <v>5</v>
      </c>
      <c r="C17" s="4" t="s">
        <v>5</v>
      </c>
      <c r="D17" s="4" t="s">
        <v>5</v>
      </c>
      <c r="E17" s="4" t="s">
        <v>5</v>
      </c>
      <c r="F17" s="4" t="s">
        <v>5</v>
      </c>
      <c r="G17" s="4" t="s">
        <v>5</v>
      </c>
      <c r="H17" s="4" t="s">
        <v>5</v>
      </c>
      <c r="I17" s="4" t="s">
        <v>5</v>
      </c>
      <c r="J17" s="4" t="s">
        <v>5</v>
      </c>
      <c r="K17" s="4" t="s">
        <v>5</v>
      </c>
      <c r="L17" s="4" t="s">
        <v>5</v>
      </c>
      <c r="M17" s="4" t="s">
        <v>5</v>
      </c>
      <c r="N17" s="5">
        <v>380000</v>
      </c>
      <c r="O17" s="4" t="s">
        <v>5</v>
      </c>
      <c r="P17" s="4" t="s">
        <v>5</v>
      </c>
      <c r="Q17" s="4" t="s">
        <v>5</v>
      </c>
      <c r="R17" s="4" t="s">
        <v>5</v>
      </c>
      <c r="S17" s="4" t="s">
        <v>5</v>
      </c>
      <c r="T17" s="4" t="s">
        <v>5</v>
      </c>
      <c r="U17" s="4" t="s">
        <v>5</v>
      </c>
      <c r="V17" s="4" t="s">
        <v>5</v>
      </c>
      <c r="W17" s="4" t="s">
        <v>5</v>
      </c>
      <c r="X17" s="4" t="s">
        <v>5</v>
      </c>
      <c r="Y17" s="4" t="s">
        <v>5</v>
      </c>
    </row>
    <row r="18" spans="1:25" x14ac:dyDescent="0.25">
      <c r="A18" s="2" t="s">
        <v>1289</v>
      </c>
      <c r="B18" s="4" t="s">
        <v>5</v>
      </c>
      <c r="C18" s="4" t="s">
        <v>5</v>
      </c>
      <c r="D18" s="4" t="s">
        <v>5</v>
      </c>
      <c r="E18" s="5">
        <v>3200000</v>
      </c>
      <c r="F18" s="5">
        <v>2900000</v>
      </c>
      <c r="G18" s="5">
        <v>9000000</v>
      </c>
      <c r="H18" s="5">
        <v>6400000</v>
      </c>
      <c r="I18" s="5">
        <v>3600000</v>
      </c>
      <c r="J18" s="5">
        <v>3300000</v>
      </c>
      <c r="K18" s="5">
        <v>10000000</v>
      </c>
      <c r="L18" s="5">
        <v>22500000</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1290</v>
      </c>
      <c r="B19" s="4" t="s">
        <v>5</v>
      </c>
      <c r="C19" s="4" t="s">
        <v>5</v>
      </c>
      <c r="D19" s="4" t="s">
        <v>5</v>
      </c>
      <c r="E19" s="4" t="s">
        <v>5</v>
      </c>
      <c r="F19" s="4" t="s">
        <v>5</v>
      </c>
      <c r="G19" s="4" t="s">
        <v>5</v>
      </c>
      <c r="H19" s="4" t="s">
        <v>5</v>
      </c>
      <c r="I19" s="4" t="s">
        <v>5</v>
      </c>
      <c r="J19" s="4">
        <v>0</v>
      </c>
      <c r="K19" s="4" t="s">
        <v>5</v>
      </c>
      <c r="L19" s="5">
        <v>15500000</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1291</v>
      </c>
      <c r="B20" s="5">
        <v>3455000</v>
      </c>
      <c r="C20" s="4" t="s">
        <v>5</v>
      </c>
      <c r="D20" s="5">
        <v>2767000</v>
      </c>
      <c r="E20" s="4" t="s">
        <v>5</v>
      </c>
      <c r="F20" s="4" t="s">
        <v>5</v>
      </c>
      <c r="G20" s="4" t="s">
        <v>5</v>
      </c>
      <c r="H20" s="4" t="s">
        <v>5</v>
      </c>
      <c r="I20" s="5">
        <v>1900000</v>
      </c>
      <c r="J20" s="4" t="s">
        <v>5</v>
      </c>
      <c r="K20" s="5">
        <v>1900000</v>
      </c>
      <c r="L20" s="4" t="s">
        <v>5</v>
      </c>
      <c r="M20" s="5">
        <v>1900000</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1292</v>
      </c>
      <c r="B21" s="4" t="s">
        <v>5</v>
      </c>
      <c r="C21" s="4" t="s">
        <v>5</v>
      </c>
      <c r="D21" s="4" t="s">
        <v>5</v>
      </c>
      <c r="E21" s="4" t="s">
        <v>5</v>
      </c>
      <c r="F21" s="4" t="s">
        <v>5</v>
      </c>
      <c r="G21" s="4" t="s">
        <v>5</v>
      </c>
      <c r="H21" s="4" t="s">
        <v>5</v>
      </c>
      <c r="I21" s="8">
        <v>1008600000</v>
      </c>
      <c r="J21" s="4" t="s">
        <v>5</v>
      </c>
      <c r="K21" s="8">
        <v>1008600000</v>
      </c>
      <c r="L21" s="4" t="s">
        <v>5</v>
      </c>
      <c r="M21" s="8">
        <v>711000000</v>
      </c>
      <c r="N21" s="4" t="s">
        <v>5</v>
      </c>
      <c r="O21" s="4" t="s">
        <v>5</v>
      </c>
      <c r="P21" s="4" t="s">
        <v>5</v>
      </c>
      <c r="Q21" s="4" t="s">
        <v>5</v>
      </c>
      <c r="R21" s="4" t="s">
        <v>5</v>
      </c>
      <c r="S21" s="4" t="s">
        <v>5</v>
      </c>
      <c r="T21" s="4" t="s">
        <v>5</v>
      </c>
      <c r="U21" s="4" t="s">
        <v>5</v>
      </c>
      <c r="V21" s="4" t="s">
        <v>5</v>
      </c>
      <c r="W21" s="4" t="s">
        <v>5</v>
      </c>
      <c r="X21" s="4" t="s">
        <v>5</v>
      </c>
      <c r="Y21" s="4" t="s">
        <v>5</v>
      </c>
    </row>
  </sheetData>
  <mergeCells count="10">
    <mergeCell ref="R1:S1"/>
    <mergeCell ref="B2:B4"/>
    <mergeCell ref="C2:C4"/>
    <mergeCell ref="D2:D4"/>
    <mergeCell ref="A1:A4"/>
    <mergeCell ref="B1:C1"/>
    <mergeCell ref="E1:F1"/>
    <mergeCell ref="G1:H1"/>
    <mergeCell ref="I1:J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7" width="36.5703125" bestFit="1" customWidth="1"/>
    <col min="18" max="19" width="36.28515625" bestFit="1" customWidth="1"/>
    <col min="20" max="23" width="36.5703125" bestFit="1" customWidth="1"/>
    <col min="24" max="25" width="35.7109375" bestFit="1" customWidth="1"/>
    <col min="26" max="27" width="28.85546875" bestFit="1" customWidth="1"/>
    <col min="28" max="33" width="36.5703125" bestFit="1" customWidth="1"/>
    <col min="34" max="34" width="12.5703125" bestFit="1" customWidth="1"/>
  </cols>
  <sheetData>
    <row r="1" spans="1:34" ht="15" customHeight="1" x14ac:dyDescent="0.25">
      <c r="A1" s="7" t="s">
        <v>1293</v>
      </c>
      <c r="B1" s="7" t="s">
        <v>1028</v>
      </c>
      <c r="C1" s="7"/>
      <c r="D1" s="7"/>
      <c r="E1" s="7"/>
      <c r="F1" s="1"/>
      <c r="G1" s="1"/>
      <c r="H1" s="7" t="s">
        <v>1028</v>
      </c>
      <c r="I1" s="7"/>
      <c r="J1" s="1"/>
      <c r="K1" s="1"/>
      <c r="L1" s="7" t="s">
        <v>1028</v>
      </c>
      <c r="M1" s="7"/>
      <c r="N1" s="1"/>
      <c r="O1" s="1"/>
      <c r="P1" s="7" t="s">
        <v>1028</v>
      </c>
      <c r="Q1" s="7"/>
      <c r="R1" s="1"/>
      <c r="S1" s="1"/>
      <c r="T1" s="7" t="s">
        <v>1028</v>
      </c>
      <c r="U1" s="7"/>
      <c r="V1" s="1"/>
      <c r="W1" s="1"/>
      <c r="X1" s="1"/>
      <c r="Y1" s="1"/>
      <c r="Z1" s="1"/>
      <c r="AA1" s="1"/>
      <c r="AB1" s="1"/>
      <c r="AC1" s="1"/>
      <c r="AD1" s="1"/>
      <c r="AE1" s="1"/>
      <c r="AF1" s="1"/>
      <c r="AG1" s="1"/>
      <c r="AH1" s="1"/>
    </row>
    <row r="2" spans="1:34" x14ac:dyDescent="0.25">
      <c r="A2" s="7"/>
      <c r="B2" s="1" t="s">
        <v>2</v>
      </c>
      <c r="C2" s="1" t="s">
        <v>30</v>
      </c>
      <c r="D2" s="1" t="s">
        <v>2</v>
      </c>
      <c r="E2" s="1" t="s">
        <v>30</v>
      </c>
      <c r="F2" s="1" t="s">
        <v>2</v>
      </c>
      <c r="G2" s="1" t="s">
        <v>30</v>
      </c>
      <c r="H2" s="1" t="s">
        <v>2</v>
      </c>
      <c r="I2" s="1" t="s">
        <v>30</v>
      </c>
      <c r="J2" s="1" t="s">
        <v>2</v>
      </c>
      <c r="K2" s="1" t="s">
        <v>30</v>
      </c>
      <c r="L2" s="1" t="s">
        <v>2</v>
      </c>
      <c r="M2" s="1" t="s">
        <v>30</v>
      </c>
      <c r="N2" s="1" t="s">
        <v>2</v>
      </c>
      <c r="O2" s="1" t="s">
        <v>30</v>
      </c>
      <c r="P2" s="1" t="s">
        <v>2</v>
      </c>
      <c r="Q2" s="1" t="s">
        <v>30</v>
      </c>
      <c r="R2" s="1" t="s">
        <v>2</v>
      </c>
      <c r="S2" s="1" t="s">
        <v>30</v>
      </c>
      <c r="T2" s="1" t="s">
        <v>2</v>
      </c>
      <c r="U2" s="1" t="s">
        <v>30</v>
      </c>
      <c r="V2" s="1" t="s">
        <v>2</v>
      </c>
      <c r="W2" s="1" t="s">
        <v>30</v>
      </c>
      <c r="X2" s="1" t="s">
        <v>2</v>
      </c>
      <c r="Y2" s="1" t="s">
        <v>30</v>
      </c>
      <c r="Z2" s="1" t="s">
        <v>2</v>
      </c>
      <c r="AA2" s="1" t="s">
        <v>30</v>
      </c>
      <c r="AB2" s="1" t="s">
        <v>2</v>
      </c>
      <c r="AC2" s="1" t="s">
        <v>30</v>
      </c>
      <c r="AD2" s="1" t="s">
        <v>2</v>
      </c>
      <c r="AE2" s="1" t="s">
        <v>30</v>
      </c>
      <c r="AF2" s="1" t="s">
        <v>2</v>
      </c>
      <c r="AG2" s="1" t="s">
        <v>30</v>
      </c>
      <c r="AH2" s="117">
        <v>39219</v>
      </c>
    </row>
    <row r="3" spans="1:34" ht="30" x14ac:dyDescent="0.25">
      <c r="A3" s="7"/>
      <c r="B3" s="1" t="s">
        <v>1294</v>
      </c>
      <c r="C3" s="1" t="s">
        <v>1294</v>
      </c>
      <c r="D3" s="1" t="s">
        <v>1294</v>
      </c>
      <c r="E3" s="1" t="s">
        <v>1294</v>
      </c>
      <c r="F3" s="1" t="s">
        <v>1294</v>
      </c>
      <c r="G3" s="1" t="s">
        <v>1294</v>
      </c>
      <c r="H3" s="1" t="s">
        <v>1294</v>
      </c>
      <c r="I3" s="1" t="s">
        <v>1294</v>
      </c>
      <c r="J3" s="1" t="s">
        <v>1294</v>
      </c>
      <c r="K3" s="1" t="s">
        <v>1294</v>
      </c>
      <c r="L3" s="1" t="s">
        <v>1298</v>
      </c>
      <c r="M3" s="1" t="s">
        <v>1298</v>
      </c>
      <c r="N3" s="1" t="s">
        <v>1298</v>
      </c>
      <c r="O3" s="1" t="s">
        <v>1298</v>
      </c>
      <c r="P3" s="1" t="s">
        <v>1300</v>
      </c>
      <c r="Q3" s="1" t="s">
        <v>1300</v>
      </c>
      <c r="R3" s="1" t="s">
        <v>1300</v>
      </c>
      <c r="S3" s="1" t="s">
        <v>1300</v>
      </c>
      <c r="T3" s="1" t="s">
        <v>1303</v>
      </c>
      <c r="U3" s="1" t="s">
        <v>1303</v>
      </c>
      <c r="V3" s="1" t="s">
        <v>1303</v>
      </c>
      <c r="W3" s="1" t="s">
        <v>1303</v>
      </c>
      <c r="X3" s="1" t="s">
        <v>1306</v>
      </c>
      <c r="Y3" s="1" t="s">
        <v>1306</v>
      </c>
      <c r="Z3" s="1" t="s">
        <v>1307</v>
      </c>
      <c r="AA3" s="1" t="s">
        <v>1307</v>
      </c>
      <c r="AB3" s="1" t="s">
        <v>1031</v>
      </c>
      <c r="AC3" s="1" t="s">
        <v>1031</v>
      </c>
      <c r="AD3" s="1" t="s">
        <v>1308</v>
      </c>
      <c r="AE3" s="1" t="s">
        <v>1308</v>
      </c>
      <c r="AF3" s="1" t="s">
        <v>1309</v>
      </c>
      <c r="AG3" s="1" t="s">
        <v>1309</v>
      </c>
      <c r="AH3" s="117"/>
    </row>
    <row r="4" spans="1:34" x14ac:dyDescent="0.25">
      <c r="A4" s="7"/>
      <c r="B4" s="1" t="s">
        <v>1295</v>
      </c>
      <c r="C4" s="1" t="s">
        <v>1295</v>
      </c>
      <c r="D4" s="1" t="s">
        <v>1295</v>
      </c>
      <c r="E4" s="1" t="s">
        <v>1295</v>
      </c>
      <c r="F4" s="1" t="s">
        <v>1295</v>
      </c>
      <c r="G4" s="1" t="s">
        <v>1295</v>
      </c>
      <c r="H4" s="1" t="s">
        <v>1297</v>
      </c>
      <c r="I4" s="1" t="s">
        <v>1297</v>
      </c>
      <c r="J4" s="1" t="s">
        <v>1297</v>
      </c>
      <c r="K4" s="1" t="s">
        <v>1297</v>
      </c>
      <c r="L4" s="1" t="s">
        <v>1299</v>
      </c>
      <c r="M4" s="1" t="s">
        <v>1299</v>
      </c>
      <c r="N4" s="1" t="s">
        <v>1299</v>
      </c>
      <c r="O4" s="1" t="s">
        <v>1299</v>
      </c>
      <c r="P4" s="1" t="s">
        <v>1301</v>
      </c>
      <c r="Q4" s="1" t="s">
        <v>1301</v>
      </c>
      <c r="R4" s="1" t="s">
        <v>1301</v>
      </c>
      <c r="S4" s="1" t="s">
        <v>1301</v>
      </c>
      <c r="T4" s="1" t="s">
        <v>1304</v>
      </c>
      <c r="U4" s="1" t="s">
        <v>1304</v>
      </c>
      <c r="V4" s="1" t="s">
        <v>1304</v>
      </c>
      <c r="W4" s="1" t="s">
        <v>1304</v>
      </c>
      <c r="X4" s="1"/>
      <c r="Y4" s="1"/>
      <c r="Z4" s="1"/>
      <c r="AA4" s="1"/>
      <c r="AB4" s="1"/>
      <c r="AC4" s="1"/>
      <c r="AD4" s="1"/>
      <c r="AE4" s="1"/>
      <c r="AF4" s="1"/>
      <c r="AG4" s="1"/>
      <c r="AH4" s="117"/>
    </row>
    <row r="5" spans="1:34" x14ac:dyDescent="0.25">
      <c r="A5" s="7"/>
      <c r="B5" s="1" t="s">
        <v>1296</v>
      </c>
      <c r="C5" s="1" t="s">
        <v>1296</v>
      </c>
      <c r="D5" s="1" t="s">
        <v>1296</v>
      </c>
      <c r="E5" s="1" t="s">
        <v>1296</v>
      </c>
      <c r="F5" s="1" t="s">
        <v>1296</v>
      </c>
      <c r="G5" s="1" t="s">
        <v>1296</v>
      </c>
      <c r="H5" s="1" t="s">
        <v>1296</v>
      </c>
      <c r="I5" s="1" t="s">
        <v>1296</v>
      </c>
      <c r="J5" s="1" t="s">
        <v>1296</v>
      </c>
      <c r="K5" s="1" t="s">
        <v>1296</v>
      </c>
      <c r="L5" s="1" t="s">
        <v>1296</v>
      </c>
      <c r="M5" s="1" t="s">
        <v>1296</v>
      </c>
      <c r="N5" s="1" t="s">
        <v>1296</v>
      </c>
      <c r="O5" s="1" t="s">
        <v>1296</v>
      </c>
      <c r="P5" s="1" t="s">
        <v>1302</v>
      </c>
      <c r="Q5" s="1" t="s">
        <v>1302</v>
      </c>
      <c r="R5" s="1" t="s">
        <v>1302</v>
      </c>
      <c r="S5" s="1" t="s">
        <v>1302</v>
      </c>
      <c r="T5" s="1" t="s">
        <v>1305</v>
      </c>
      <c r="U5" s="1" t="s">
        <v>1305</v>
      </c>
      <c r="V5" s="1" t="s">
        <v>1305</v>
      </c>
      <c r="W5" s="1" t="s">
        <v>1305</v>
      </c>
      <c r="X5" s="1"/>
      <c r="Y5" s="1"/>
      <c r="Z5" s="1"/>
      <c r="AA5" s="1"/>
      <c r="AB5" s="1"/>
      <c r="AC5" s="1"/>
      <c r="AD5" s="1"/>
      <c r="AE5" s="1"/>
      <c r="AF5" s="1"/>
      <c r="AG5" s="1"/>
      <c r="AH5" s="117"/>
    </row>
    <row r="6" spans="1:34" ht="30" x14ac:dyDescent="0.25">
      <c r="A6" s="7"/>
      <c r="B6" s="1" t="s">
        <v>1248</v>
      </c>
      <c r="C6" s="1" t="s">
        <v>1248</v>
      </c>
      <c r="D6" s="1" t="s">
        <v>1248</v>
      </c>
      <c r="E6" s="1" t="s">
        <v>1248</v>
      </c>
      <c r="F6" s="1"/>
      <c r="G6" s="1"/>
      <c r="H6" s="1" t="s">
        <v>1248</v>
      </c>
      <c r="I6" s="1" t="s">
        <v>1248</v>
      </c>
      <c r="J6" s="1"/>
      <c r="K6" s="1"/>
      <c r="L6" s="1" t="s">
        <v>1248</v>
      </c>
      <c r="M6" s="1" t="s">
        <v>1248</v>
      </c>
      <c r="N6" s="1"/>
      <c r="O6" s="1"/>
      <c r="P6" s="1" t="s">
        <v>1248</v>
      </c>
      <c r="Q6" s="1" t="s">
        <v>1248</v>
      </c>
      <c r="R6" s="1"/>
      <c r="S6" s="1"/>
      <c r="T6" s="1" t="s">
        <v>1248</v>
      </c>
      <c r="U6" s="1" t="s">
        <v>1248</v>
      </c>
      <c r="V6" s="1"/>
      <c r="W6" s="1"/>
      <c r="X6" s="1"/>
      <c r="Y6" s="1"/>
      <c r="Z6" s="1"/>
      <c r="AA6" s="1"/>
      <c r="AB6" s="1"/>
      <c r="AC6" s="1"/>
      <c r="AD6" s="1"/>
      <c r="AE6" s="1"/>
      <c r="AF6" s="1"/>
      <c r="AG6" s="1"/>
      <c r="AH6" s="117"/>
    </row>
    <row r="7" spans="1:34" x14ac:dyDescent="0.25">
      <c r="A7" s="7"/>
      <c r="B7" s="1" t="s">
        <v>1065</v>
      </c>
      <c r="C7" s="1" t="s">
        <v>1065</v>
      </c>
      <c r="D7" s="1" t="s">
        <v>1066</v>
      </c>
      <c r="E7" s="1" t="s">
        <v>1066</v>
      </c>
      <c r="F7" s="1"/>
      <c r="G7" s="1"/>
      <c r="H7" s="1"/>
      <c r="I7" s="1"/>
      <c r="J7" s="1"/>
      <c r="K7" s="1"/>
      <c r="L7" s="1"/>
      <c r="M7" s="1"/>
      <c r="N7" s="1"/>
      <c r="O7" s="1"/>
      <c r="P7" s="1"/>
      <c r="Q7" s="1"/>
      <c r="R7" s="1"/>
      <c r="S7" s="1"/>
      <c r="T7" s="1"/>
      <c r="U7" s="1"/>
      <c r="V7" s="1"/>
      <c r="W7" s="1"/>
      <c r="X7" s="1"/>
      <c r="Y7" s="1"/>
      <c r="Z7" s="1"/>
      <c r="AA7" s="1"/>
      <c r="AB7" s="1"/>
      <c r="AC7" s="1"/>
      <c r="AD7" s="1"/>
      <c r="AE7" s="1"/>
      <c r="AF7" s="1"/>
      <c r="AG7" s="1"/>
      <c r="AH7" s="117"/>
    </row>
    <row r="8" spans="1:34" x14ac:dyDescent="0.25">
      <c r="A8" s="3" t="s">
        <v>131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1311</v>
      </c>
      <c r="B9" s="4" t="s">
        <v>5</v>
      </c>
      <c r="C9" s="4" t="s">
        <v>5</v>
      </c>
      <c r="D9" s="4" t="s">
        <v>5</v>
      </c>
      <c r="E9" s="4" t="s">
        <v>5</v>
      </c>
      <c r="F9" s="8">
        <v>326000000</v>
      </c>
      <c r="G9" s="8">
        <v>326000000</v>
      </c>
      <c r="H9" s="4" t="s">
        <v>5</v>
      </c>
      <c r="I9" s="4" t="s">
        <v>5</v>
      </c>
      <c r="J9" s="8">
        <v>30000000</v>
      </c>
      <c r="K9" s="8">
        <v>30000000</v>
      </c>
      <c r="L9" s="4" t="s">
        <v>5</v>
      </c>
      <c r="M9" s="4" t="s">
        <v>5</v>
      </c>
      <c r="N9" s="8">
        <v>35000000</v>
      </c>
      <c r="O9" s="8">
        <v>35000000</v>
      </c>
      <c r="P9" s="4" t="s">
        <v>5</v>
      </c>
      <c r="Q9" s="4" t="s">
        <v>5</v>
      </c>
      <c r="R9" s="8">
        <v>34000000</v>
      </c>
      <c r="S9" s="8">
        <v>34000000</v>
      </c>
      <c r="T9" s="4" t="s">
        <v>5</v>
      </c>
      <c r="U9" s="4" t="s">
        <v>5</v>
      </c>
      <c r="V9" s="8">
        <v>30000000</v>
      </c>
      <c r="W9" s="8">
        <v>30000000</v>
      </c>
      <c r="X9" s="4" t="s">
        <v>59</v>
      </c>
      <c r="Y9" s="4" t="s">
        <v>59</v>
      </c>
      <c r="Z9" s="8">
        <v>455000000</v>
      </c>
      <c r="AA9" s="8">
        <v>455000000</v>
      </c>
      <c r="AB9" s="8">
        <v>45000000</v>
      </c>
      <c r="AC9" s="8">
        <v>45000000</v>
      </c>
      <c r="AD9" s="8">
        <v>500000000</v>
      </c>
      <c r="AE9" s="8">
        <v>500000000</v>
      </c>
      <c r="AF9" s="4" t="s">
        <v>59</v>
      </c>
      <c r="AG9" s="4" t="s">
        <v>59</v>
      </c>
      <c r="AH9" s="8">
        <v>500000000</v>
      </c>
    </row>
    <row r="10" spans="1:34" x14ac:dyDescent="0.25">
      <c r="A10" s="2" t="s">
        <v>1312</v>
      </c>
      <c r="B10" s="4" t="s">
        <v>5</v>
      </c>
      <c r="C10" s="4" t="s">
        <v>5</v>
      </c>
      <c r="D10" s="4" t="s">
        <v>5</v>
      </c>
      <c r="E10" s="4" t="s">
        <v>5</v>
      </c>
      <c r="F10" s="5">
        <v>257600000</v>
      </c>
      <c r="G10" s="5">
        <v>289000000</v>
      </c>
      <c r="H10" s="4" t="s">
        <v>5</v>
      </c>
      <c r="I10" s="4" t="s">
        <v>5</v>
      </c>
      <c r="J10" s="5">
        <v>30000000</v>
      </c>
      <c r="K10" s="5">
        <v>30000000</v>
      </c>
      <c r="L10" s="4" t="s">
        <v>5</v>
      </c>
      <c r="M10" s="4" t="s">
        <v>5</v>
      </c>
      <c r="N10" s="5">
        <v>35000000</v>
      </c>
      <c r="O10" s="5">
        <v>35000000</v>
      </c>
      <c r="P10" s="4" t="s">
        <v>5</v>
      </c>
      <c r="Q10" s="4" t="s">
        <v>5</v>
      </c>
      <c r="R10" s="5">
        <v>34000000</v>
      </c>
      <c r="S10" s="5">
        <v>34000000</v>
      </c>
      <c r="T10" s="4" t="s">
        <v>5</v>
      </c>
      <c r="U10" s="4" t="s">
        <v>5</v>
      </c>
      <c r="V10" s="5">
        <v>30000000</v>
      </c>
      <c r="W10" s="5">
        <v>30000000</v>
      </c>
      <c r="X10" s="5">
        <v>-58800000</v>
      </c>
      <c r="Y10" s="5">
        <v>-58700000</v>
      </c>
      <c r="Z10" s="5">
        <v>386600000</v>
      </c>
      <c r="AA10" s="5">
        <v>418000000</v>
      </c>
      <c r="AB10" s="5">
        <v>45000000</v>
      </c>
      <c r="AC10" s="5">
        <v>45000000</v>
      </c>
      <c r="AD10" s="5">
        <v>431600000</v>
      </c>
      <c r="AE10" s="5">
        <v>463000000</v>
      </c>
      <c r="AF10" s="5">
        <v>372800000</v>
      </c>
      <c r="AG10" s="5">
        <v>404300000</v>
      </c>
      <c r="AH10" s="4" t="s">
        <v>5</v>
      </c>
    </row>
    <row r="11" spans="1:34" x14ac:dyDescent="0.25">
      <c r="A11" s="2" t="s">
        <v>1313</v>
      </c>
      <c r="B11" s="4" t="s">
        <v>5</v>
      </c>
      <c r="C11" s="4" t="s">
        <v>5</v>
      </c>
      <c r="D11" s="4" t="s">
        <v>5</v>
      </c>
      <c r="E11" s="4" t="s">
        <v>5</v>
      </c>
      <c r="F11" s="8">
        <v>257600000</v>
      </c>
      <c r="G11" s="8">
        <v>289000000</v>
      </c>
      <c r="H11" s="4" t="s">
        <v>5</v>
      </c>
      <c r="I11" s="4" t="s">
        <v>5</v>
      </c>
      <c r="J11" s="8">
        <v>30000000</v>
      </c>
      <c r="K11" s="8">
        <v>30000000</v>
      </c>
      <c r="L11" s="4" t="s">
        <v>5</v>
      </c>
      <c r="M11" s="4" t="s">
        <v>5</v>
      </c>
      <c r="N11" s="8">
        <v>35000000</v>
      </c>
      <c r="O11" s="8">
        <v>35000000</v>
      </c>
      <c r="P11" s="4" t="s">
        <v>5</v>
      </c>
      <c r="Q11" s="4" t="s">
        <v>5</v>
      </c>
      <c r="R11" s="8">
        <v>34000000</v>
      </c>
      <c r="S11" s="8">
        <v>34000000</v>
      </c>
      <c r="T11" s="4" t="s">
        <v>5</v>
      </c>
      <c r="U11" s="4" t="s">
        <v>5</v>
      </c>
      <c r="V11" s="8">
        <v>30000000</v>
      </c>
      <c r="W11" s="8">
        <v>30000000</v>
      </c>
      <c r="X11" s="8">
        <v>-58800000</v>
      </c>
      <c r="Y11" s="8">
        <v>-58700000</v>
      </c>
      <c r="Z11" s="8">
        <v>386600000</v>
      </c>
      <c r="AA11" s="8">
        <v>418000000</v>
      </c>
      <c r="AB11" s="8">
        <v>45000000</v>
      </c>
      <c r="AC11" s="8">
        <v>45000000</v>
      </c>
      <c r="AD11" s="8">
        <v>431600000</v>
      </c>
      <c r="AE11" s="8">
        <v>463000000</v>
      </c>
      <c r="AF11" s="8">
        <v>372800000</v>
      </c>
      <c r="AG11" s="8">
        <v>404300000</v>
      </c>
      <c r="AH11" s="4" t="s">
        <v>5</v>
      </c>
    </row>
    <row r="12" spans="1:34" x14ac:dyDescent="0.25">
      <c r="A12" s="2" t="s">
        <v>1314</v>
      </c>
      <c r="B12" s="115">
        <v>2.5999999999999999E-3</v>
      </c>
      <c r="C12" s="115">
        <v>2.5999999999999999E-3</v>
      </c>
      <c r="D12" s="115">
        <v>2.8999999999999998E-3</v>
      </c>
      <c r="E12" s="115">
        <v>2.8999999999999998E-3</v>
      </c>
      <c r="F12" s="4" t="s">
        <v>5</v>
      </c>
      <c r="G12" s="4" t="s">
        <v>5</v>
      </c>
      <c r="H12" s="115">
        <v>5.0000000000000001E-3</v>
      </c>
      <c r="I12" s="115">
        <v>5.0000000000000001E-3</v>
      </c>
      <c r="J12" s="4" t="s">
        <v>5</v>
      </c>
      <c r="K12" s="4" t="s">
        <v>5</v>
      </c>
      <c r="L12" s="115">
        <v>1.0999999999999999E-2</v>
      </c>
      <c r="M12" s="115">
        <v>1.0999999999999999E-2</v>
      </c>
      <c r="N12" s="4" t="s">
        <v>5</v>
      </c>
      <c r="O12" s="4" t="s">
        <v>5</v>
      </c>
      <c r="P12" s="115">
        <v>2.4E-2</v>
      </c>
      <c r="Q12" s="115">
        <v>2.4E-2</v>
      </c>
      <c r="R12" s="4" t="s">
        <v>5</v>
      </c>
      <c r="S12" s="4" t="s">
        <v>5</v>
      </c>
      <c r="T12" s="115">
        <v>0.05</v>
      </c>
      <c r="U12" s="115">
        <v>0.05</v>
      </c>
      <c r="V12" s="4" t="s">
        <v>5</v>
      </c>
      <c r="W12" s="4" t="s">
        <v>5</v>
      </c>
      <c r="X12" s="4" t="s">
        <v>5</v>
      </c>
      <c r="Y12" s="4" t="s">
        <v>5</v>
      </c>
      <c r="Z12" s="4" t="s">
        <v>5</v>
      </c>
      <c r="AA12" s="4" t="s">
        <v>5</v>
      </c>
      <c r="AB12" s="4" t="s">
        <v>5</v>
      </c>
      <c r="AC12" s="4" t="s">
        <v>5</v>
      </c>
      <c r="AD12" s="4" t="s">
        <v>5</v>
      </c>
      <c r="AE12" s="4" t="s">
        <v>5</v>
      </c>
      <c r="AF12" s="4" t="s">
        <v>5</v>
      </c>
      <c r="AG12" s="4" t="s">
        <v>5</v>
      </c>
      <c r="AH12" s="4" t="s">
        <v>5</v>
      </c>
    </row>
  </sheetData>
  <mergeCells count="7">
    <mergeCell ref="AH2:AH7"/>
    <mergeCell ref="A1:A7"/>
    <mergeCell ref="B1:E1"/>
    <mergeCell ref="H1:I1"/>
    <mergeCell ref="L1:M1"/>
    <mergeCell ref="P1:Q1"/>
    <mergeCell ref="T1:U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1315</v>
      </c>
      <c r="B1" s="7" t="s">
        <v>85</v>
      </c>
      <c r="C1" s="7"/>
      <c r="D1" s="7" t="s">
        <v>1</v>
      </c>
      <c r="E1" s="7"/>
    </row>
    <row r="2" spans="1:5" x14ac:dyDescent="0.25">
      <c r="A2" s="7"/>
      <c r="B2" s="1" t="s">
        <v>2</v>
      </c>
      <c r="C2" s="1" t="s">
        <v>86</v>
      </c>
      <c r="D2" s="1" t="s">
        <v>2</v>
      </c>
      <c r="E2" s="1" t="s">
        <v>86</v>
      </c>
    </row>
    <row r="3" spans="1:5" x14ac:dyDescent="0.25">
      <c r="A3" s="2" t="s">
        <v>1197</v>
      </c>
      <c r="B3" s="4" t="s">
        <v>5</v>
      </c>
      <c r="C3" s="4" t="s">
        <v>5</v>
      </c>
      <c r="D3" s="4" t="s">
        <v>5</v>
      </c>
      <c r="E3" s="4" t="s">
        <v>5</v>
      </c>
    </row>
    <row r="4" spans="1:5" ht="45" x14ac:dyDescent="0.25">
      <c r="A4" s="3" t="s">
        <v>1316</v>
      </c>
      <c r="B4" s="4" t="s">
        <v>5</v>
      </c>
      <c r="C4" s="4" t="s">
        <v>5</v>
      </c>
      <c r="D4" s="4" t="s">
        <v>5</v>
      </c>
      <c r="E4" s="4" t="s">
        <v>5</v>
      </c>
    </row>
    <row r="5" spans="1:5" x14ac:dyDescent="0.25">
      <c r="A5" s="2" t="s">
        <v>441</v>
      </c>
      <c r="B5" s="8">
        <v>398269000</v>
      </c>
      <c r="C5" s="8">
        <v>431003000</v>
      </c>
      <c r="D5" s="8">
        <v>404280000</v>
      </c>
      <c r="E5" s="8">
        <v>431003000</v>
      </c>
    </row>
    <row r="6" spans="1:5" x14ac:dyDescent="0.25">
      <c r="A6" s="2" t="s">
        <v>446</v>
      </c>
      <c r="B6" s="5">
        <v>-25446000</v>
      </c>
      <c r="C6" s="5">
        <v>-20647000</v>
      </c>
      <c r="D6" s="5">
        <v>-31457000</v>
      </c>
      <c r="E6" s="5">
        <v>-20647000</v>
      </c>
    </row>
    <row r="7" spans="1:5" x14ac:dyDescent="0.25">
      <c r="A7" s="2" t="s">
        <v>453</v>
      </c>
      <c r="B7" s="5">
        <v>372823000</v>
      </c>
      <c r="C7" s="5">
        <v>410356000</v>
      </c>
      <c r="D7" s="5">
        <v>372823000</v>
      </c>
      <c r="E7" s="5">
        <v>410356000</v>
      </c>
    </row>
    <row r="8" spans="1:5" x14ac:dyDescent="0.25">
      <c r="A8" s="2" t="s">
        <v>1193</v>
      </c>
      <c r="B8" s="4" t="s">
        <v>5</v>
      </c>
      <c r="C8" s="4" t="s">
        <v>5</v>
      </c>
      <c r="D8" s="4" t="s">
        <v>5</v>
      </c>
      <c r="E8" s="4" t="s">
        <v>5</v>
      </c>
    </row>
    <row r="9" spans="1:5" ht="45" x14ac:dyDescent="0.25">
      <c r="A9" s="3" t="s">
        <v>1316</v>
      </c>
      <c r="B9" s="4" t="s">
        <v>5</v>
      </c>
      <c r="C9" s="4" t="s">
        <v>5</v>
      </c>
      <c r="D9" s="4" t="s">
        <v>5</v>
      </c>
      <c r="E9" s="4" t="s">
        <v>5</v>
      </c>
    </row>
    <row r="10" spans="1:5" x14ac:dyDescent="0.25">
      <c r="A10" s="2" t="s">
        <v>441</v>
      </c>
      <c r="B10" s="4" t="s">
        <v>5</v>
      </c>
      <c r="C10" s="4" t="s">
        <v>5</v>
      </c>
      <c r="D10" s="4" t="s">
        <v>5</v>
      </c>
      <c r="E10" s="5">
        <v>-15548000</v>
      </c>
    </row>
    <row r="11" spans="1:5" x14ac:dyDescent="0.25">
      <c r="A11" s="2" t="s">
        <v>584</v>
      </c>
      <c r="B11" s="4" t="s">
        <v>5</v>
      </c>
      <c r="C11" s="4" t="s">
        <v>5</v>
      </c>
      <c r="D11" s="4" t="s">
        <v>5</v>
      </c>
      <c r="E11" s="5">
        <v>15548000</v>
      </c>
    </row>
    <row r="12" spans="1:5" x14ac:dyDescent="0.25">
      <c r="A12" s="2" t="s">
        <v>1317</v>
      </c>
      <c r="B12" s="4" t="s">
        <v>5</v>
      </c>
      <c r="C12" s="4" t="s">
        <v>5</v>
      </c>
      <c r="D12" s="4" t="s">
        <v>5</v>
      </c>
      <c r="E12" s="4" t="s">
        <v>5</v>
      </c>
    </row>
    <row r="13" spans="1:5" ht="45" x14ac:dyDescent="0.25">
      <c r="A13" s="3" t="s">
        <v>1316</v>
      </c>
      <c r="B13" s="4" t="s">
        <v>5</v>
      </c>
      <c r="C13" s="4" t="s">
        <v>5</v>
      </c>
      <c r="D13" s="4" t="s">
        <v>5</v>
      </c>
      <c r="E13" s="4" t="s">
        <v>5</v>
      </c>
    </row>
    <row r="14" spans="1:5" x14ac:dyDescent="0.25">
      <c r="A14" s="2" t="s">
        <v>441</v>
      </c>
      <c r="B14" s="5">
        <v>398269000</v>
      </c>
      <c r="C14" s="5">
        <v>431003000</v>
      </c>
      <c r="D14" s="5">
        <v>404280000</v>
      </c>
      <c r="E14" s="5">
        <v>415455000</v>
      </c>
    </row>
    <row r="15" spans="1:5" x14ac:dyDescent="0.25">
      <c r="A15" s="2" t="s">
        <v>446</v>
      </c>
      <c r="B15" s="5">
        <v>-25446000</v>
      </c>
      <c r="C15" s="5">
        <v>-20647000</v>
      </c>
      <c r="D15" s="5">
        <v>-31457000</v>
      </c>
      <c r="E15" s="5">
        <v>-20647000</v>
      </c>
    </row>
    <row r="16" spans="1:5" x14ac:dyDescent="0.25">
      <c r="A16" s="2" t="s">
        <v>584</v>
      </c>
      <c r="B16" s="4" t="s">
        <v>5</v>
      </c>
      <c r="C16" s="4" t="s">
        <v>5</v>
      </c>
      <c r="D16" s="4" t="s">
        <v>5</v>
      </c>
      <c r="E16" s="5">
        <v>15548000</v>
      </c>
    </row>
    <row r="17" spans="1:5" x14ac:dyDescent="0.25">
      <c r="A17" s="2" t="s">
        <v>453</v>
      </c>
      <c r="B17" s="8">
        <v>372823000</v>
      </c>
      <c r="C17" s="8">
        <v>410356000</v>
      </c>
      <c r="D17" s="8">
        <v>372823000</v>
      </c>
      <c r="E17" s="8">
        <v>410356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18</v>
      </c>
      <c r="B1" s="7" t="s">
        <v>1028</v>
      </c>
      <c r="C1" s="7"/>
    </row>
    <row r="2" spans="1:3" x14ac:dyDescent="0.25">
      <c r="A2" s="7"/>
      <c r="B2" s="1" t="s">
        <v>2</v>
      </c>
      <c r="C2" s="1" t="s">
        <v>30</v>
      </c>
    </row>
    <row r="3" spans="1:3" ht="90" x14ac:dyDescent="0.25">
      <c r="A3" s="2" t="s">
        <v>1319</v>
      </c>
      <c r="B3" s="4" t="s">
        <v>5</v>
      </c>
      <c r="C3" s="4" t="s">
        <v>5</v>
      </c>
    </row>
    <row r="4" spans="1:3" x14ac:dyDescent="0.25">
      <c r="A4" s="3" t="s">
        <v>1310</v>
      </c>
      <c r="B4" s="4" t="s">
        <v>5</v>
      </c>
      <c r="C4" s="4" t="s">
        <v>5</v>
      </c>
    </row>
    <row r="5" spans="1:3" x14ac:dyDescent="0.25">
      <c r="A5" s="2" t="s">
        <v>1314</v>
      </c>
      <c r="B5" s="115">
        <v>0.01</v>
      </c>
      <c r="C5" s="115">
        <v>0.01</v>
      </c>
    </row>
    <row r="6" spans="1:3" ht="60" x14ac:dyDescent="0.25">
      <c r="A6" s="2" t="s">
        <v>1320</v>
      </c>
      <c r="B6" s="4" t="s">
        <v>5</v>
      </c>
      <c r="C6" s="4" t="s">
        <v>5</v>
      </c>
    </row>
    <row r="7" spans="1:3" x14ac:dyDescent="0.25">
      <c r="A7" s="3" t="s">
        <v>1310</v>
      </c>
      <c r="B7" s="4" t="s">
        <v>5</v>
      </c>
      <c r="C7" s="4" t="s">
        <v>5</v>
      </c>
    </row>
    <row r="8" spans="1:3" x14ac:dyDescent="0.25">
      <c r="A8" s="2" t="s">
        <v>1311</v>
      </c>
      <c r="B8" s="5">
        <v>3800000</v>
      </c>
      <c r="C8" s="5">
        <v>3800000</v>
      </c>
    </row>
    <row r="9" spans="1:3" x14ac:dyDescent="0.25">
      <c r="A9" s="2" t="s">
        <v>1312</v>
      </c>
      <c r="B9" s="5">
        <v>2700000</v>
      </c>
      <c r="C9" s="5">
        <v>3800000</v>
      </c>
    </row>
    <row r="10" spans="1:3" x14ac:dyDescent="0.25">
      <c r="A10" s="2" t="s">
        <v>1313</v>
      </c>
      <c r="B10" s="5">
        <v>2700000</v>
      </c>
      <c r="C10" s="5">
        <v>3800000</v>
      </c>
    </row>
    <row r="11" spans="1:3" ht="90" x14ac:dyDescent="0.25">
      <c r="A11" s="2" t="s">
        <v>1321</v>
      </c>
      <c r="B11" s="4" t="s">
        <v>5</v>
      </c>
      <c r="C11" s="4" t="s">
        <v>5</v>
      </c>
    </row>
    <row r="12" spans="1:3" x14ac:dyDescent="0.25">
      <c r="A12" s="3" t="s">
        <v>1310</v>
      </c>
      <c r="B12" s="4" t="s">
        <v>5</v>
      </c>
      <c r="C12" s="4" t="s">
        <v>5</v>
      </c>
    </row>
    <row r="13" spans="1:3" x14ac:dyDescent="0.25">
      <c r="A13" s="2" t="s">
        <v>1314</v>
      </c>
      <c r="B13" s="115">
        <v>1.18E-2</v>
      </c>
      <c r="C13" s="115">
        <v>1.18E-2</v>
      </c>
    </row>
    <row r="14" spans="1:3" ht="60" x14ac:dyDescent="0.25">
      <c r="A14" s="2" t="s">
        <v>1322</v>
      </c>
      <c r="B14" s="4" t="s">
        <v>5</v>
      </c>
      <c r="C14" s="4" t="s">
        <v>5</v>
      </c>
    </row>
    <row r="15" spans="1:3" x14ac:dyDescent="0.25">
      <c r="A15" s="3" t="s">
        <v>1310</v>
      </c>
      <c r="B15" s="4" t="s">
        <v>5</v>
      </c>
      <c r="C15" s="4" t="s">
        <v>5</v>
      </c>
    </row>
    <row r="16" spans="1:3" x14ac:dyDescent="0.25">
      <c r="A16" s="2" t="s">
        <v>1311</v>
      </c>
      <c r="B16" s="5">
        <v>217600000</v>
      </c>
      <c r="C16" s="5">
        <v>217600000</v>
      </c>
    </row>
    <row r="17" spans="1:3" x14ac:dyDescent="0.25">
      <c r="A17" s="2" t="s">
        <v>1312</v>
      </c>
      <c r="B17" s="5">
        <v>217600000</v>
      </c>
      <c r="C17" s="5">
        <v>217600000</v>
      </c>
    </row>
    <row r="18" spans="1:3" x14ac:dyDescent="0.25">
      <c r="A18" s="2" t="s">
        <v>625</v>
      </c>
      <c r="B18" s="5">
        <v>-800000</v>
      </c>
      <c r="C18" s="5">
        <v>-800000</v>
      </c>
    </row>
    <row r="19" spans="1:3" x14ac:dyDescent="0.25">
      <c r="A19" s="2" t="s">
        <v>1313</v>
      </c>
      <c r="B19" s="5">
        <v>216800000</v>
      </c>
      <c r="C19" s="5">
        <v>216800000</v>
      </c>
    </row>
    <row r="20" spans="1:3" ht="60" x14ac:dyDescent="0.25">
      <c r="A20" s="2" t="s">
        <v>1323</v>
      </c>
      <c r="B20" s="4" t="s">
        <v>5</v>
      </c>
      <c r="C20" s="4" t="s">
        <v>5</v>
      </c>
    </row>
    <row r="21" spans="1:3" x14ac:dyDescent="0.25">
      <c r="A21" s="3" t="s">
        <v>1310</v>
      </c>
      <c r="B21" s="4" t="s">
        <v>5</v>
      </c>
      <c r="C21" s="4" t="s">
        <v>5</v>
      </c>
    </row>
    <row r="22" spans="1:3" x14ac:dyDescent="0.25">
      <c r="A22" s="2" t="s">
        <v>1314</v>
      </c>
      <c r="B22" s="115">
        <v>1.7500000000000002E-2</v>
      </c>
      <c r="C22" s="115">
        <v>1.7500000000000002E-2</v>
      </c>
    </row>
    <row r="23" spans="1:3" ht="45" x14ac:dyDescent="0.25">
      <c r="A23" s="2" t="s">
        <v>1324</v>
      </c>
      <c r="B23" s="4" t="s">
        <v>5</v>
      </c>
      <c r="C23" s="4" t="s">
        <v>5</v>
      </c>
    </row>
    <row r="24" spans="1:3" x14ac:dyDescent="0.25">
      <c r="A24" s="3" t="s">
        <v>1310</v>
      </c>
      <c r="B24" s="4" t="s">
        <v>5</v>
      </c>
      <c r="C24" s="4" t="s">
        <v>5</v>
      </c>
    </row>
    <row r="25" spans="1:3" x14ac:dyDescent="0.25">
      <c r="A25" s="2" t="s">
        <v>1311</v>
      </c>
      <c r="B25" s="5">
        <v>34000000</v>
      </c>
      <c r="C25" s="5">
        <v>34000000</v>
      </c>
    </row>
    <row r="26" spans="1:3" x14ac:dyDescent="0.25">
      <c r="A26" s="2" t="s">
        <v>1312</v>
      </c>
      <c r="B26" s="5">
        <v>34000000</v>
      </c>
      <c r="C26" s="5">
        <v>34000000</v>
      </c>
    </row>
    <row r="27" spans="1:3" x14ac:dyDescent="0.25">
      <c r="A27" s="2" t="s">
        <v>625</v>
      </c>
      <c r="B27" s="5">
        <v>-300000</v>
      </c>
      <c r="C27" s="5">
        <v>-300000</v>
      </c>
    </row>
    <row r="28" spans="1:3" x14ac:dyDescent="0.25">
      <c r="A28" s="2" t="s">
        <v>1313</v>
      </c>
      <c r="B28" s="5">
        <v>33700000</v>
      </c>
      <c r="C28" s="5">
        <v>33700000</v>
      </c>
    </row>
    <row r="29" spans="1:3" ht="60" x14ac:dyDescent="0.25">
      <c r="A29" s="2" t="s">
        <v>1325</v>
      </c>
      <c r="B29" s="4" t="s">
        <v>5</v>
      </c>
      <c r="C29" s="4" t="s">
        <v>5</v>
      </c>
    </row>
    <row r="30" spans="1:3" x14ac:dyDescent="0.25">
      <c r="A30" s="3" t="s">
        <v>1310</v>
      </c>
      <c r="B30" s="4" t="s">
        <v>5</v>
      </c>
      <c r="C30" s="4" t="s">
        <v>5</v>
      </c>
    </row>
    <row r="31" spans="1:3" x14ac:dyDescent="0.25">
      <c r="A31" s="2" t="s">
        <v>1314</v>
      </c>
      <c r="B31" s="115">
        <v>2.75E-2</v>
      </c>
      <c r="C31" s="115">
        <v>2.75E-2</v>
      </c>
    </row>
    <row r="32" spans="1:3" ht="45" x14ac:dyDescent="0.25">
      <c r="A32" s="2" t="s">
        <v>1326</v>
      </c>
      <c r="B32" s="4" t="s">
        <v>5</v>
      </c>
      <c r="C32" s="4" t="s">
        <v>5</v>
      </c>
    </row>
    <row r="33" spans="1:3" x14ac:dyDescent="0.25">
      <c r="A33" s="3" t="s">
        <v>1310</v>
      </c>
      <c r="B33" s="4" t="s">
        <v>5</v>
      </c>
      <c r="C33" s="4" t="s">
        <v>5</v>
      </c>
    </row>
    <row r="34" spans="1:3" x14ac:dyDescent="0.25">
      <c r="A34" s="2" t="s">
        <v>1311</v>
      </c>
      <c r="B34" s="5">
        <v>17000000</v>
      </c>
      <c r="C34" s="5">
        <v>17000000</v>
      </c>
    </row>
    <row r="35" spans="1:3" x14ac:dyDescent="0.25">
      <c r="A35" s="2" t="s">
        <v>1312</v>
      </c>
      <c r="B35" s="5">
        <v>17000000</v>
      </c>
      <c r="C35" s="5">
        <v>17000000</v>
      </c>
    </row>
    <row r="36" spans="1:3" x14ac:dyDescent="0.25">
      <c r="A36" s="2" t="s">
        <v>625</v>
      </c>
      <c r="B36" s="5">
        <v>-500000</v>
      </c>
      <c r="C36" s="5">
        <v>-600000</v>
      </c>
    </row>
    <row r="37" spans="1:3" x14ac:dyDescent="0.25">
      <c r="A37" s="2" t="s">
        <v>1313</v>
      </c>
      <c r="B37" s="5">
        <v>16500000</v>
      </c>
      <c r="C37" s="5">
        <v>16400000</v>
      </c>
    </row>
    <row r="38" spans="1:3" ht="60" x14ac:dyDescent="0.25">
      <c r="A38" s="2" t="s">
        <v>1327</v>
      </c>
      <c r="B38" s="4" t="s">
        <v>5</v>
      </c>
      <c r="C38" s="4" t="s">
        <v>5</v>
      </c>
    </row>
    <row r="39" spans="1:3" x14ac:dyDescent="0.25">
      <c r="A39" s="3" t="s">
        <v>1310</v>
      </c>
      <c r="B39" s="4" t="s">
        <v>5</v>
      </c>
      <c r="C39" s="4" t="s">
        <v>5</v>
      </c>
    </row>
    <row r="40" spans="1:3" x14ac:dyDescent="0.25">
      <c r="A40" s="2" t="s">
        <v>1314</v>
      </c>
      <c r="B40" s="115">
        <v>3.85E-2</v>
      </c>
      <c r="C40" s="115">
        <v>3.85E-2</v>
      </c>
    </row>
    <row r="41" spans="1:3" ht="45" x14ac:dyDescent="0.25">
      <c r="A41" s="2" t="s">
        <v>1328</v>
      </c>
      <c r="B41" s="4" t="s">
        <v>5</v>
      </c>
      <c r="C41" s="4" t="s">
        <v>5</v>
      </c>
    </row>
    <row r="42" spans="1:3" x14ac:dyDescent="0.25">
      <c r="A42" s="3" t="s">
        <v>1310</v>
      </c>
      <c r="B42" s="4" t="s">
        <v>5</v>
      </c>
      <c r="C42" s="4" t="s">
        <v>5</v>
      </c>
    </row>
    <row r="43" spans="1:3" x14ac:dyDescent="0.25">
      <c r="A43" s="2" t="s">
        <v>1311</v>
      </c>
      <c r="B43" s="5">
        <v>18700000</v>
      </c>
      <c r="C43" s="5">
        <v>18700000</v>
      </c>
    </row>
    <row r="44" spans="1:3" x14ac:dyDescent="0.25">
      <c r="A44" s="2" t="s">
        <v>1312</v>
      </c>
      <c r="B44" s="5">
        <v>18700000</v>
      </c>
      <c r="C44" s="5">
        <v>18700000</v>
      </c>
    </row>
    <row r="45" spans="1:3" x14ac:dyDescent="0.25">
      <c r="A45" s="2" t="s">
        <v>625</v>
      </c>
      <c r="B45" s="5">
        <v>-1400000</v>
      </c>
      <c r="C45" s="5">
        <v>-1600000</v>
      </c>
    </row>
    <row r="46" spans="1:3" x14ac:dyDescent="0.25">
      <c r="A46" s="2" t="s">
        <v>1313</v>
      </c>
      <c r="B46" s="5">
        <v>17300000</v>
      </c>
      <c r="C46" s="5">
        <v>17100000</v>
      </c>
    </row>
    <row r="47" spans="1:3" ht="60" x14ac:dyDescent="0.25">
      <c r="A47" s="2" t="s">
        <v>1329</v>
      </c>
      <c r="B47" s="4" t="s">
        <v>5</v>
      </c>
      <c r="C47" s="4" t="s">
        <v>5</v>
      </c>
    </row>
    <row r="48" spans="1:3" x14ac:dyDescent="0.25">
      <c r="A48" s="3" t="s">
        <v>1310</v>
      </c>
      <c r="B48" s="4" t="s">
        <v>5</v>
      </c>
      <c r="C48" s="4" t="s">
        <v>5</v>
      </c>
    </row>
    <row r="49" spans="1:3" x14ac:dyDescent="0.25">
      <c r="A49" s="2" t="s">
        <v>1314</v>
      </c>
      <c r="B49" s="115">
        <v>5.2499999999999998E-2</v>
      </c>
      <c r="C49" s="115">
        <v>5.2499999999999998E-2</v>
      </c>
    </row>
    <row r="50" spans="1:3" ht="45" x14ac:dyDescent="0.25">
      <c r="A50" s="2" t="s">
        <v>1330</v>
      </c>
      <c r="B50" s="4" t="s">
        <v>5</v>
      </c>
      <c r="C50" s="4" t="s">
        <v>5</v>
      </c>
    </row>
    <row r="51" spans="1:3" x14ac:dyDescent="0.25">
      <c r="A51" s="3" t="s">
        <v>1310</v>
      </c>
      <c r="B51" s="4" t="s">
        <v>5</v>
      </c>
      <c r="C51" s="4" t="s">
        <v>5</v>
      </c>
    </row>
    <row r="52" spans="1:3" x14ac:dyDescent="0.25">
      <c r="A52" s="2" t="s">
        <v>1311</v>
      </c>
      <c r="B52" s="5">
        <v>18700000</v>
      </c>
      <c r="C52" s="5">
        <v>18700000</v>
      </c>
    </row>
    <row r="53" spans="1:3" x14ac:dyDescent="0.25">
      <c r="A53" s="2" t="s">
        <v>1312</v>
      </c>
      <c r="B53" s="5">
        <v>18700000</v>
      </c>
      <c r="C53" s="5">
        <v>18700000</v>
      </c>
    </row>
    <row r="54" spans="1:3" x14ac:dyDescent="0.25">
      <c r="A54" s="2" t="s">
        <v>625</v>
      </c>
      <c r="B54" s="5">
        <v>-2300000</v>
      </c>
      <c r="C54" s="5">
        <v>-2500000</v>
      </c>
    </row>
    <row r="55" spans="1:3" x14ac:dyDescent="0.25">
      <c r="A55" s="2" t="s">
        <v>1313</v>
      </c>
      <c r="B55" s="5">
        <v>16400000</v>
      </c>
      <c r="C55" s="5">
        <v>16200000</v>
      </c>
    </row>
    <row r="56" spans="1:3" ht="60" x14ac:dyDescent="0.25">
      <c r="A56" s="2" t="s">
        <v>1331</v>
      </c>
      <c r="B56" s="4" t="s">
        <v>5</v>
      </c>
      <c r="C56" s="4" t="s">
        <v>5</v>
      </c>
    </row>
    <row r="57" spans="1:3" x14ac:dyDescent="0.25">
      <c r="A57" s="3" t="s">
        <v>1310</v>
      </c>
      <c r="B57" s="4" t="s">
        <v>5</v>
      </c>
      <c r="C57" s="4" t="s">
        <v>5</v>
      </c>
    </row>
    <row r="58" spans="1:3" x14ac:dyDescent="0.25">
      <c r="A58" s="2" t="s">
        <v>1314</v>
      </c>
      <c r="B58" s="115">
        <v>5.7500000000000002E-2</v>
      </c>
      <c r="C58" s="115">
        <v>5.7500000000000002E-2</v>
      </c>
    </row>
    <row r="59" spans="1:3" ht="45" x14ac:dyDescent="0.25">
      <c r="A59" s="2" t="s">
        <v>1332</v>
      </c>
      <c r="B59" s="4" t="s">
        <v>5</v>
      </c>
      <c r="C59" s="4" t="s">
        <v>5</v>
      </c>
    </row>
    <row r="60" spans="1:3" x14ac:dyDescent="0.25">
      <c r="A60" s="3" t="s">
        <v>1310</v>
      </c>
      <c r="B60" s="4" t="s">
        <v>5</v>
      </c>
      <c r="C60" s="4" t="s">
        <v>5</v>
      </c>
    </row>
    <row r="61" spans="1:3" x14ac:dyDescent="0.25">
      <c r="A61" s="2" t="s">
        <v>1311</v>
      </c>
      <c r="B61" s="5">
        <v>10200000</v>
      </c>
      <c r="C61" s="5">
        <v>10200000</v>
      </c>
    </row>
    <row r="62" spans="1:3" x14ac:dyDescent="0.25">
      <c r="A62" s="2" t="s">
        <v>1312</v>
      </c>
      <c r="B62" s="5">
        <v>10200000</v>
      </c>
      <c r="C62" s="5">
        <v>10200000</v>
      </c>
    </row>
    <row r="63" spans="1:3" x14ac:dyDescent="0.25">
      <c r="A63" s="2" t="s">
        <v>625</v>
      </c>
      <c r="B63" s="5">
        <v>-1900000</v>
      </c>
      <c r="C63" s="5">
        <v>-2100000</v>
      </c>
    </row>
    <row r="64" spans="1:3" x14ac:dyDescent="0.25">
      <c r="A64" s="2" t="s">
        <v>1313</v>
      </c>
      <c r="B64" s="5">
        <v>8300000</v>
      </c>
      <c r="C64" s="5">
        <v>8100000</v>
      </c>
    </row>
    <row r="65" spans="1:3" ht="45" x14ac:dyDescent="0.25">
      <c r="A65" s="2" t="s">
        <v>1333</v>
      </c>
      <c r="B65" s="4" t="s">
        <v>5</v>
      </c>
      <c r="C65" s="4" t="s">
        <v>5</v>
      </c>
    </row>
    <row r="66" spans="1:3" x14ac:dyDescent="0.25">
      <c r="A66" s="3" t="s">
        <v>1310</v>
      </c>
      <c r="B66" s="4" t="s">
        <v>5</v>
      </c>
      <c r="C66" s="4" t="s">
        <v>5</v>
      </c>
    </row>
    <row r="67" spans="1:3" x14ac:dyDescent="0.25">
      <c r="A67" s="2" t="s">
        <v>1311</v>
      </c>
      <c r="B67" s="5">
        <v>320000000</v>
      </c>
      <c r="C67" s="5">
        <v>320000000</v>
      </c>
    </row>
    <row r="68" spans="1:3" x14ac:dyDescent="0.25">
      <c r="A68" s="2" t="s">
        <v>1312</v>
      </c>
      <c r="B68" s="5">
        <v>318900000</v>
      </c>
      <c r="C68" s="5">
        <v>320000000</v>
      </c>
    </row>
    <row r="69" spans="1:3" x14ac:dyDescent="0.25">
      <c r="A69" s="2" t="s">
        <v>625</v>
      </c>
      <c r="B69" s="5">
        <v>-7200000</v>
      </c>
      <c r="C69" s="5">
        <v>-7900000</v>
      </c>
    </row>
    <row r="70" spans="1:3" x14ac:dyDescent="0.25">
      <c r="A70" s="2" t="s">
        <v>1313</v>
      </c>
      <c r="B70" s="5">
        <v>311700000</v>
      </c>
      <c r="C70" s="5">
        <v>312100000</v>
      </c>
    </row>
    <row r="71" spans="1:3" ht="60" x14ac:dyDescent="0.25">
      <c r="A71" s="2" t="s">
        <v>1334</v>
      </c>
      <c r="B71" s="4" t="s">
        <v>5</v>
      </c>
      <c r="C71" s="4" t="s">
        <v>5</v>
      </c>
    </row>
    <row r="72" spans="1:3" x14ac:dyDescent="0.25">
      <c r="A72" s="3" t="s">
        <v>1310</v>
      </c>
      <c r="B72" s="4" t="s">
        <v>5</v>
      </c>
      <c r="C72" s="4" t="s">
        <v>5</v>
      </c>
    </row>
    <row r="73" spans="1:3" x14ac:dyDescent="0.25">
      <c r="A73" s="2" t="s">
        <v>1311</v>
      </c>
      <c r="B73" s="4" t="s">
        <v>59</v>
      </c>
      <c r="C73" s="4" t="s">
        <v>5</v>
      </c>
    </row>
    <row r="74" spans="1:3" x14ac:dyDescent="0.25">
      <c r="A74" s="2" t="s">
        <v>1312</v>
      </c>
      <c r="B74" s="5">
        <v>318900000</v>
      </c>
      <c r="C74" s="4" t="s">
        <v>5</v>
      </c>
    </row>
    <row r="75" spans="1:3" x14ac:dyDescent="0.25">
      <c r="A75" s="2" t="s">
        <v>625</v>
      </c>
      <c r="B75" s="5">
        <v>-7200000</v>
      </c>
      <c r="C75" s="4" t="s">
        <v>5</v>
      </c>
    </row>
    <row r="76" spans="1:3" x14ac:dyDescent="0.25">
      <c r="A76" s="2" t="s">
        <v>1313</v>
      </c>
      <c r="B76" s="5">
        <v>311700000</v>
      </c>
      <c r="C76" s="4" t="s">
        <v>5</v>
      </c>
    </row>
    <row r="77" spans="1:3" ht="45" x14ac:dyDescent="0.25">
      <c r="A77" s="2" t="s">
        <v>1335</v>
      </c>
      <c r="B77" s="4" t="s">
        <v>5</v>
      </c>
      <c r="C77" s="4" t="s">
        <v>5</v>
      </c>
    </row>
    <row r="78" spans="1:3" x14ac:dyDescent="0.25">
      <c r="A78" s="3" t="s">
        <v>1310</v>
      </c>
      <c r="B78" s="4" t="s">
        <v>5</v>
      </c>
      <c r="C78" s="4" t="s">
        <v>5</v>
      </c>
    </row>
    <row r="79" spans="1:3" x14ac:dyDescent="0.25">
      <c r="A79" s="2" t="s">
        <v>1311</v>
      </c>
      <c r="B79" s="4" t="s">
        <v>5</v>
      </c>
      <c r="C79" s="4" t="s">
        <v>59</v>
      </c>
    </row>
    <row r="80" spans="1:3" x14ac:dyDescent="0.25">
      <c r="A80" s="2" t="s">
        <v>1312</v>
      </c>
      <c r="B80" s="4" t="s">
        <v>5</v>
      </c>
      <c r="C80" s="5">
        <v>320000000</v>
      </c>
    </row>
    <row r="81" spans="1:3" x14ac:dyDescent="0.25">
      <c r="A81" s="2" t="s">
        <v>625</v>
      </c>
      <c r="B81" s="4" t="s">
        <v>5</v>
      </c>
      <c r="C81" s="5">
        <v>-7900000</v>
      </c>
    </row>
    <row r="82" spans="1:3" x14ac:dyDescent="0.25">
      <c r="A82" s="2" t="s">
        <v>1313</v>
      </c>
      <c r="B82" s="4" t="s">
        <v>5</v>
      </c>
      <c r="C82" s="5">
        <v>312100000</v>
      </c>
    </row>
    <row r="83" spans="1:3" ht="30" x14ac:dyDescent="0.25">
      <c r="A83" s="2" t="s">
        <v>1336</v>
      </c>
      <c r="B83" s="4" t="s">
        <v>5</v>
      </c>
      <c r="C83" s="4" t="s">
        <v>5</v>
      </c>
    </row>
    <row r="84" spans="1:3" x14ac:dyDescent="0.25">
      <c r="A84" s="3" t="s">
        <v>1310</v>
      </c>
      <c r="B84" s="4" t="s">
        <v>5</v>
      </c>
      <c r="C84" s="4" t="s">
        <v>5</v>
      </c>
    </row>
    <row r="85" spans="1:3" x14ac:dyDescent="0.25">
      <c r="A85" s="2" t="s">
        <v>1311</v>
      </c>
      <c r="B85" s="4" t="s">
        <v>5</v>
      </c>
      <c r="C85" s="4" t="s">
        <v>59</v>
      </c>
    </row>
    <row r="86" spans="1:3" x14ac:dyDescent="0.25">
      <c r="A86" s="2" t="s">
        <v>1312</v>
      </c>
      <c r="B86" s="4" t="s">
        <v>5</v>
      </c>
      <c r="C86" s="5">
        <v>-23800000</v>
      </c>
    </row>
    <row r="87" spans="1:3" x14ac:dyDescent="0.25">
      <c r="A87" s="2" t="s">
        <v>625</v>
      </c>
      <c r="B87" s="4" t="s">
        <v>5</v>
      </c>
      <c r="C87" s="5">
        <v>300000</v>
      </c>
    </row>
    <row r="88" spans="1:3" x14ac:dyDescent="0.25">
      <c r="A88" s="2" t="s">
        <v>1313</v>
      </c>
      <c r="B88" s="4" t="s">
        <v>5</v>
      </c>
      <c r="C88" s="5">
        <v>-23500000</v>
      </c>
    </row>
    <row r="89" spans="1:3" ht="30" x14ac:dyDescent="0.25">
      <c r="A89" s="2" t="s">
        <v>1336</v>
      </c>
      <c r="B89" s="4" t="s">
        <v>5</v>
      </c>
      <c r="C89" s="4" t="s">
        <v>5</v>
      </c>
    </row>
    <row r="90" spans="1:3" x14ac:dyDescent="0.25">
      <c r="A90" s="3" t="s">
        <v>1310</v>
      </c>
      <c r="B90" s="4" t="s">
        <v>5</v>
      </c>
      <c r="C90" s="4" t="s">
        <v>5</v>
      </c>
    </row>
    <row r="91" spans="1:3" x14ac:dyDescent="0.25">
      <c r="A91" s="2" t="s">
        <v>1311</v>
      </c>
      <c r="B91" s="4" t="s">
        <v>59</v>
      </c>
      <c r="C91" s="4" t="s">
        <v>5</v>
      </c>
    </row>
    <row r="92" spans="1:3" x14ac:dyDescent="0.25">
      <c r="A92" s="2" t="s">
        <v>1312</v>
      </c>
      <c r="B92" s="5">
        <v>-23800000</v>
      </c>
      <c r="C92" s="4" t="s">
        <v>5</v>
      </c>
    </row>
    <row r="93" spans="1:3" x14ac:dyDescent="0.25">
      <c r="A93" s="2" t="s">
        <v>625</v>
      </c>
      <c r="B93" s="5">
        <v>300000</v>
      </c>
      <c r="C93" s="4" t="s">
        <v>5</v>
      </c>
    </row>
    <row r="94" spans="1:3" x14ac:dyDescent="0.25">
      <c r="A94" s="2" t="s">
        <v>1313</v>
      </c>
      <c r="B94" s="5">
        <v>-23500000</v>
      </c>
      <c r="C94" s="4" t="s">
        <v>5</v>
      </c>
    </row>
    <row r="95" spans="1:3" ht="30" x14ac:dyDescent="0.25">
      <c r="A95" s="2" t="s">
        <v>1337</v>
      </c>
      <c r="B95" s="4" t="s">
        <v>5</v>
      </c>
      <c r="C95" s="4" t="s">
        <v>5</v>
      </c>
    </row>
    <row r="96" spans="1:3" x14ac:dyDescent="0.25">
      <c r="A96" s="3" t="s">
        <v>1310</v>
      </c>
      <c r="B96" s="4" t="s">
        <v>5</v>
      </c>
      <c r="C96" s="4" t="s">
        <v>5</v>
      </c>
    </row>
    <row r="97" spans="1:3" x14ac:dyDescent="0.25">
      <c r="A97" s="2" t="s">
        <v>1311</v>
      </c>
      <c r="B97" s="5">
        <v>23800000</v>
      </c>
      <c r="C97" s="5">
        <v>23800000</v>
      </c>
    </row>
    <row r="98" spans="1:3" x14ac:dyDescent="0.25">
      <c r="A98" s="2" t="s">
        <v>1312</v>
      </c>
      <c r="B98" s="5">
        <v>23800000</v>
      </c>
      <c r="C98" s="5">
        <v>23800000</v>
      </c>
    </row>
    <row r="99" spans="1:3" x14ac:dyDescent="0.25">
      <c r="A99" s="2" t="s">
        <v>625</v>
      </c>
      <c r="B99" s="5">
        <v>-300000</v>
      </c>
      <c r="C99" s="5">
        <v>-300000</v>
      </c>
    </row>
    <row r="100" spans="1:3" x14ac:dyDescent="0.25">
      <c r="A100" s="2" t="s">
        <v>1313</v>
      </c>
      <c r="B100" s="5">
        <v>23500000</v>
      </c>
      <c r="C100" s="5">
        <v>23500000</v>
      </c>
    </row>
    <row r="101" spans="1:3" ht="30" x14ac:dyDescent="0.25">
      <c r="A101" s="2" t="s">
        <v>1338</v>
      </c>
      <c r="B101" s="4" t="s">
        <v>5</v>
      </c>
      <c r="C101" s="4" t="s">
        <v>5</v>
      </c>
    </row>
    <row r="102" spans="1:3" x14ac:dyDescent="0.25">
      <c r="A102" s="3" t="s">
        <v>1310</v>
      </c>
      <c r="B102" s="4" t="s">
        <v>5</v>
      </c>
      <c r="C102" s="4" t="s">
        <v>5</v>
      </c>
    </row>
    <row r="103" spans="1:3" x14ac:dyDescent="0.25">
      <c r="A103" s="2" t="s">
        <v>1311</v>
      </c>
      <c r="B103" s="5">
        <v>343800000</v>
      </c>
      <c r="C103" s="5">
        <v>343800000</v>
      </c>
    </row>
    <row r="104" spans="1:3" x14ac:dyDescent="0.25">
      <c r="A104" s="2" t="s">
        <v>1312</v>
      </c>
      <c r="B104" s="5">
        <v>342700000</v>
      </c>
      <c r="C104" s="5">
        <v>343800000</v>
      </c>
    </row>
    <row r="105" spans="1:3" x14ac:dyDescent="0.25">
      <c r="A105" s="2" t="s">
        <v>625</v>
      </c>
      <c r="B105" s="5">
        <v>-7500000</v>
      </c>
      <c r="C105" s="5">
        <v>-8200000</v>
      </c>
    </row>
    <row r="106" spans="1:3" x14ac:dyDescent="0.25">
      <c r="A106" s="2" t="s">
        <v>1313</v>
      </c>
      <c r="B106" s="5">
        <v>335200000</v>
      </c>
      <c r="C106" s="5">
        <v>3356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8.5703125" bestFit="1" customWidth="1"/>
    <col min="6" max="9" width="27" bestFit="1" customWidth="1"/>
    <col min="10" max="13" width="14" bestFit="1" customWidth="1"/>
  </cols>
  <sheetData>
    <row r="1" spans="1:13" ht="15" customHeight="1" x14ac:dyDescent="0.25">
      <c r="A1" s="7" t="s">
        <v>1339</v>
      </c>
      <c r="B1" s="1" t="s">
        <v>85</v>
      </c>
      <c r="C1" s="7" t="s">
        <v>1</v>
      </c>
      <c r="D1" s="7"/>
      <c r="E1" s="1"/>
      <c r="F1" s="7" t="s">
        <v>85</v>
      </c>
      <c r="G1" s="7"/>
      <c r="H1" s="7" t="s">
        <v>1</v>
      </c>
      <c r="I1" s="7"/>
      <c r="J1" s="7" t="s">
        <v>85</v>
      </c>
      <c r="K1" s="7"/>
      <c r="L1" s="7" t="s">
        <v>1</v>
      </c>
      <c r="M1" s="7"/>
    </row>
    <row r="2" spans="1:13" x14ac:dyDescent="0.25">
      <c r="A2" s="7"/>
      <c r="B2" s="1" t="s">
        <v>2</v>
      </c>
      <c r="C2" s="1" t="s">
        <v>2</v>
      </c>
      <c r="D2" s="1" t="s">
        <v>86</v>
      </c>
      <c r="E2" s="1" t="s">
        <v>1048</v>
      </c>
      <c r="F2" s="1" t="s">
        <v>2</v>
      </c>
      <c r="G2" s="1" t="s">
        <v>86</v>
      </c>
      <c r="H2" s="1" t="s">
        <v>2</v>
      </c>
      <c r="I2" s="1" t="s">
        <v>86</v>
      </c>
      <c r="J2" s="1" t="s">
        <v>2</v>
      </c>
      <c r="K2" s="1" t="s">
        <v>86</v>
      </c>
      <c r="L2" s="1" t="s">
        <v>2</v>
      </c>
      <c r="M2" s="1" t="s">
        <v>86</v>
      </c>
    </row>
    <row r="3" spans="1:13" x14ac:dyDescent="0.25">
      <c r="A3" s="7"/>
      <c r="B3" s="1" t="s">
        <v>1197</v>
      </c>
      <c r="C3" s="1" t="s">
        <v>1197</v>
      </c>
      <c r="D3" s="1" t="s">
        <v>1197</v>
      </c>
      <c r="E3" s="1" t="s">
        <v>1197</v>
      </c>
      <c r="F3" s="1" t="s">
        <v>1193</v>
      </c>
      <c r="G3" s="1" t="s">
        <v>1193</v>
      </c>
      <c r="H3" s="1" t="s">
        <v>1193</v>
      </c>
      <c r="I3" s="1" t="s">
        <v>1193</v>
      </c>
      <c r="J3" s="1" t="s">
        <v>1317</v>
      </c>
      <c r="K3" s="1" t="s">
        <v>1317</v>
      </c>
      <c r="L3" s="1" t="s">
        <v>1317</v>
      </c>
      <c r="M3" s="1" t="s">
        <v>1317</v>
      </c>
    </row>
    <row r="4" spans="1:13" ht="45" x14ac:dyDescent="0.25">
      <c r="A4" s="3" t="s">
        <v>1340</v>
      </c>
      <c r="B4" s="4" t="s">
        <v>5</v>
      </c>
      <c r="C4" s="4" t="s">
        <v>5</v>
      </c>
      <c r="D4" s="4" t="s">
        <v>5</v>
      </c>
      <c r="E4" s="4" t="s">
        <v>5</v>
      </c>
      <c r="F4" s="4" t="s">
        <v>5</v>
      </c>
      <c r="G4" s="4" t="s">
        <v>5</v>
      </c>
      <c r="H4" s="4" t="s">
        <v>5</v>
      </c>
      <c r="I4" s="4" t="s">
        <v>5</v>
      </c>
      <c r="J4" s="4" t="s">
        <v>5</v>
      </c>
      <c r="K4" s="4" t="s">
        <v>5</v>
      </c>
      <c r="L4" s="4" t="s">
        <v>5</v>
      </c>
      <c r="M4" s="4" t="s">
        <v>5</v>
      </c>
    </row>
    <row r="5" spans="1:13" x14ac:dyDescent="0.25">
      <c r="A5" s="2" t="s">
        <v>441</v>
      </c>
      <c r="B5" s="8">
        <v>319240000</v>
      </c>
      <c r="C5" s="8">
        <v>320000000</v>
      </c>
      <c r="D5" s="4" t="s">
        <v>5</v>
      </c>
      <c r="E5" s="8">
        <v>320000000</v>
      </c>
      <c r="F5" s="8">
        <v>-7405000</v>
      </c>
      <c r="G5" s="8">
        <v>-8294000</v>
      </c>
      <c r="H5" s="8">
        <v>-7857000</v>
      </c>
      <c r="I5" s="4" t="s">
        <v>5</v>
      </c>
      <c r="J5" s="8">
        <v>311835000</v>
      </c>
      <c r="K5" s="8">
        <v>311706000</v>
      </c>
      <c r="L5" s="8">
        <v>312143000</v>
      </c>
      <c r="M5" s="4" t="s">
        <v>5</v>
      </c>
    </row>
    <row r="6" spans="1:13" x14ac:dyDescent="0.25">
      <c r="A6" s="2" t="s">
        <v>446</v>
      </c>
      <c r="B6" s="5">
        <v>-380000</v>
      </c>
      <c r="C6" s="5">
        <v>-1140000</v>
      </c>
      <c r="D6" s="5">
        <v>320000000</v>
      </c>
      <c r="E6" s="4" t="s">
        <v>5</v>
      </c>
      <c r="F6" s="4" t="s">
        <v>5</v>
      </c>
      <c r="G6" s="4" t="s">
        <v>5</v>
      </c>
      <c r="H6" s="4" t="s">
        <v>5</v>
      </c>
      <c r="I6" s="5">
        <v>-8437000</v>
      </c>
      <c r="J6" s="5">
        <v>-380000</v>
      </c>
      <c r="K6" s="4" t="s">
        <v>5</v>
      </c>
      <c r="L6" s="5">
        <v>-1140000</v>
      </c>
      <c r="M6" s="5">
        <v>311563000</v>
      </c>
    </row>
    <row r="7" spans="1:13" x14ac:dyDescent="0.25">
      <c r="A7" s="2" t="s">
        <v>584</v>
      </c>
      <c r="B7" s="4" t="s">
        <v>5</v>
      </c>
      <c r="C7" s="4" t="s">
        <v>5</v>
      </c>
      <c r="D7" s="4" t="s">
        <v>5</v>
      </c>
      <c r="E7" s="4" t="s">
        <v>5</v>
      </c>
      <c r="F7" s="5">
        <v>232000</v>
      </c>
      <c r="G7" s="5">
        <v>217000</v>
      </c>
      <c r="H7" s="5">
        <v>684000</v>
      </c>
      <c r="I7" s="5">
        <v>360000</v>
      </c>
      <c r="J7" s="5">
        <v>232000</v>
      </c>
      <c r="K7" s="5">
        <v>217000</v>
      </c>
      <c r="L7" s="5">
        <v>684000</v>
      </c>
      <c r="M7" s="5">
        <v>360000</v>
      </c>
    </row>
    <row r="8" spans="1:13" x14ac:dyDescent="0.25">
      <c r="A8" s="2" t="s">
        <v>453</v>
      </c>
      <c r="B8" s="8">
        <v>318860000</v>
      </c>
      <c r="C8" s="8">
        <v>318860000</v>
      </c>
      <c r="D8" s="8">
        <v>320000000</v>
      </c>
      <c r="E8" s="8">
        <v>320000000</v>
      </c>
      <c r="F8" s="8">
        <v>-7173000</v>
      </c>
      <c r="G8" s="8">
        <v>-8077000</v>
      </c>
      <c r="H8" s="8">
        <v>-7173000</v>
      </c>
      <c r="I8" s="8">
        <v>-8077000</v>
      </c>
      <c r="J8" s="8">
        <v>311687000</v>
      </c>
      <c r="K8" s="8">
        <v>311923000</v>
      </c>
      <c r="L8" s="8">
        <v>311687000</v>
      </c>
      <c r="M8" s="8">
        <v>311923000</v>
      </c>
    </row>
  </sheetData>
  <mergeCells count="6">
    <mergeCell ref="A1:A3"/>
    <mergeCell ref="C1:D1"/>
    <mergeCell ref="F1:G1"/>
    <mergeCell ref="H1:I1"/>
    <mergeCell ref="J1:K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41</v>
      </c>
      <c r="B1" s="1" t="s">
        <v>1028</v>
      </c>
    </row>
    <row r="2" spans="1:2" x14ac:dyDescent="0.25">
      <c r="A2" s="7"/>
      <c r="B2" s="1" t="s">
        <v>2</v>
      </c>
    </row>
    <row r="3" spans="1:2" ht="75" x14ac:dyDescent="0.25">
      <c r="A3" s="2" t="s">
        <v>1342</v>
      </c>
      <c r="B3" s="4" t="s">
        <v>5</v>
      </c>
    </row>
    <row r="4" spans="1:2" x14ac:dyDescent="0.25">
      <c r="A4" s="3" t="s">
        <v>1310</v>
      </c>
      <c r="B4" s="4" t="s">
        <v>5</v>
      </c>
    </row>
    <row r="5" spans="1:2" x14ac:dyDescent="0.25">
      <c r="A5" s="2" t="s">
        <v>1314</v>
      </c>
      <c r="B5" s="115">
        <v>1.5299999999999999E-2</v>
      </c>
    </row>
    <row r="6" spans="1:2" ht="45" x14ac:dyDescent="0.25">
      <c r="A6" s="2" t="s">
        <v>1343</v>
      </c>
      <c r="B6" s="4" t="s">
        <v>5</v>
      </c>
    </row>
    <row r="7" spans="1:2" x14ac:dyDescent="0.25">
      <c r="A7" s="3" t="s">
        <v>1310</v>
      </c>
      <c r="B7" s="4" t="s">
        <v>5</v>
      </c>
    </row>
    <row r="8" spans="1:2" x14ac:dyDescent="0.25">
      <c r="A8" s="2" t="s">
        <v>1311</v>
      </c>
      <c r="B8" s="5">
        <v>228000000</v>
      </c>
    </row>
    <row r="9" spans="1:2" x14ac:dyDescent="0.25">
      <c r="A9" s="2" t="s">
        <v>1312</v>
      </c>
      <c r="B9" s="5">
        <v>228000000</v>
      </c>
    </row>
    <row r="10" spans="1:2" x14ac:dyDescent="0.25">
      <c r="A10" s="2" t="s">
        <v>625</v>
      </c>
      <c r="B10" s="5">
        <v>-800000</v>
      </c>
    </row>
    <row r="11" spans="1:2" x14ac:dyDescent="0.25">
      <c r="A11" s="2" t="s">
        <v>1313</v>
      </c>
      <c r="B11" s="5">
        <v>227200000</v>
      </c>
    </row>
    <row r="12" spans="1:2" ht="45" x14ac:dyDescent="0.25">
      <c r="A12" s="2" t="s">
        <v>1344</v>
      </c>
      <c r="B12" s="4" t="s">
        <v>5</v>
      </c>
    </row>
    <row r="13" spans="1:2" x14ac:dyDescent="0.25">
      <c r="A13" s="3" t="s">
        <v>1310</v>
      </c>
      <c r="B13" s="4" t="s">
        <v>5</v>
      </c>
    </row>
    <row r="14" spans="1:2" x14ac:dyDescent="0.25">
      <c r="A14" s="2" t="s">
        <v>1311</v>
      </c>
      <c r="B14" s="4" t="s">
        <v>59</v>
      </c>
    </row>
    <row r="15" spans="1:2" x14ac:dyDescent="0.25">
      <c r="A15" s="2" t="s">
        <v>1312</v>
      </c>
      <c r="B15" s="5">
        <v>332100000</v>
      </c>
    </row>
    <row r="16" spans="1:2" x14ac:dyDescent="0.25">
      <c r="A16" s="2" t="s">
        <v>625</v>
      </c>
      <c r="B16" s="5">
        <v>-2700000</v>
      </c>
    </row>
    <row r="17" spans="1:2" x14ac:dyDescent="0.25">
      <c r="A17" s="2" t="s">
        <v>1313</v>
      </c>
      <c r="B17" s="5">
        <v>329400000</v>
      </c>
    </row>
    <row r="18" spans="1:2" x14ac:dyDescent="0.25">
      <c r="A18" s="2" t="s">
        <v>1306</v>
      </c>
      <c r="B18" s="4" t="s">
        <v>5</v>
      </c>
    </row>
    <row r="19" spans="1:2" x14ac:dyDescent="0.25">
      <c r="A19" s="3" t="s">
        <v>1310</v>
      </c>
      <c r="B19" s="4" t="s">
        <v>5</v>
      </c>
    </row>
    <row r="20" spans="1:2" x14ac:dyDescent="0.25">
      <c r="A20" s="2" t="s">
        <v>1311</v>
      </c>
      <c r="B20" s="4" t="s">
        <v>59</v>
      </c>
    </row>
    <row r="21" spans="1:2" x14ac:dyDescent="0.25">
      <c r="A21" s="2" t="s">
        <v>1312</v>
      </c>
      <c r="B21" s="5">
        <v>-38400000</v>
      </c>
    </row>
    <row r="22" spans="1:2" x14ac:dyDescent="0.25">
      <c r="A22" s="2" t="s">
        <v>625</v>
      </c>
      <c r="B22" s="5">
        <v>4500000</v>
      </c>
    </row>
    <row r="23" spans="1:2" x14ac:dyDescent="0.25">
      <c r="A23" s="2" t="s">
        <v>1313</v>
      </c>
      <c r="B23" s="5">
        <v>-33900000</v>
      </c>
    </row>
    <row r="24" spans="1:2" ht="60" x14ac:dyDescent="0.25">
      <c r="A24" s="2" t="s">
        <v>1345</v>
      </c>
      <c r="B24" s="4" t="s">
        <v>5</v>
      </c>
    </row>
    <row r="25" spans="1:2" x14ac:dyDescent="0.25">
      <c r="A25" s="3" t="s">
        <v>1310</v>
      </c>
      <c r="B25" s="4" t="s">
        <v>5</v>
      </c>
    </row>
    <row r="26" spans="1:2" x14ac:dyDescent="0.25">
      <c r="A26" s="2" t="s">
        <v>1314</v>
      </c>
      <c r="B26" s="115">
        <v>2.0500000000000001E-2</v>
      </c>
    </row>
    <row r="27" spans="1:2" ht="30" x14ac:dyDescent="0.25">
      <c r="A27" s="2" t="s">
        <v>1346</v>
      </c>
      <c r="B27" s="4" t="s">
        <v>5</v>
      </c>
    </row>
    <row r="28" spans="1:2" x14ac:dyDescent="0.25">
      <c r="A28" s="3" t="s">
        <v>1310</v>
      </c>
      <c r="B28" s="4" t="s">
        <v>5</v>
      </c>
    </row>
    <row r="29" spans="1:2" x14ac:dyDescent="0.25">
      <c r="A29" s="2" t="s">
        <v>1311</v>
      </c>
      <c r="B29" s="5">
        <v>41700000</v>
      </c>
    </row>
    <row r="30" spans="1:2" x14ac:dyDescent="0.25">
      <c r="A30" s="2" t="s">
        <v>1312</v>
      </c>
      <c r="B30" s="5">
        <v>41700000</v>
      </c>
    </row>
    <row r="31" spans="1:2" x14ac:dyDescent="0.25">
      <c r="A31" s="2" t="s">
        <v>625</v>
      </c>
      <c r="B31" s="5">
        <v>-1100000</v>
      </c>
    </row>
    <row r="32" spans="1:2" x14ac:dyDescent="0.25">
      <c r="A32" s="2" t="s">
        <v>1313</v>
      </c>
      <c r="B32" s="5">
        <v>40600000</v>
      </c>
    </row>
    <row r="33" spans="1:2" ht="60" x14ac:dyDescent="0.25">
      <c r="A33" s="2" t="s">
        <v>1347</v>
      </c>
      <c r="B33" s="4" t="s">
        <v>5</v>
      </c>
    </row>
    <row r="34" spans="1:2" x14ac:dyDescent="0.25">
      <c r="A34" s="3" t="s">
        <v>1310</v>
      </c>
      <c r="B34" s="4" t="s">
        <v>5</v>
      </c>
    </row>
    <row r="35" spans="1:2" x14ac:dyDescent="0.25">
      <c r="A35" s="2" t="s">
        <v>1314</v>
      </c>
      <c r="B35" s="115">
        <v>2.9000000000000001E-2</v>
      </c>
    </row>
    <row r="36" spans="1:2" ht="30" x14ac:dyDescent="0.25">
      <c r="A36" s="2" t="s">
        <v>1348</v>
      </c>
      <c r="B36" s="4" t="s">
        <v>5</v>
      </c>
    </row>
    <row r="37" spans="1:2" x14ac:dyDescent="0.25">
      <c r="A37" s="3" t="s">
        <v>1310</v>
      </c>
      <c r="B37" s="4" t="s">
        <v>5</v>
      </c>
    </row>
    <row r="38" spans="1:2" x14ac:dyDescent="0.25">
      <c r="A38" s="2" t="s">
        <v>1311</v>
      </c>
      <c r="B38" s="5">
        <v>22500000</v>
      </c>
    </row>
    <row r="39" spans="1:2" x14ac:dyDescent="0.25">
      <c r="A39" s="2" t="s">
        <v>1312</v>
      </c>
      <c r="B39" s="5">
        <v>22500000</v>
      </c>
    </row>
    <row r="40" spans="1:2" x14ac:dyDescent="0.25">
      <c r="A40" s="2" t="s">
        <v>625</v>
      </c>
      <c r="B40" s="5">
        <v>-800000</v>
      </c>
    </row>
    <row r="41" spans="1:2" x14ac:dyDescent="0.25">
      <c r="A41" s="2" t="s">
        <v>1313</v>
      </c>
      <c r="B41" s="5">
        <v>21700000</v>
      </c>
    </row>
    <row r="42" spans="1:2" ht="60" x14ac:dyDescent="0.25">
      <c r="A42" s="2" t="s">
        <v>1349</v>
      </c>
      <c r="B42" s="4" t="s">
        <v>5</v>
      </c>
    </row>
    <row r="43" spans="1:2" x14ac:dyDescent="0.25">
      <c r="A43" s="3" t="s">
        <v>1310</v>
      </c>
      <c r="B43" s="4" t="s">
        <v>5</v>
      </c>
    </row>
    <row r="44" spans="1:2" x14ac:dyDescent="0.25">
      <c r="A44" s="2" t="s">
        <v>1314</v>
      </c>
      <c r="B44" s="115">
        <v>5.0999999999999997E-2</v>
      </c>
    </row>
    <row r="45" spans="1:2" ht="30" x14ac:dyDescent="0.25">
      <c r="A45" s="2" t="s">
        <v>1350</v>
      </c>
      <c r="B45" s="4" t="s">
        <v>5</v>
      </c>
    </row>
    <row r="46" spans="1:2" x14ac:dyDescent="0.25">
      <c r="A46" s="3" t="s">
        <v>1310</v>
      </c>
      <c r="B46" s="4" t="s">
        <v>5</v>
      </c>
    </row>
    <row r="47" spans="1:2" x14ac:dyDescent="0.25">
      <c r="A47" s="2" t="s">
        <v>1311</v>
      </c>
      <c r="B47" s="5">
        <v>21600000</v>
      </c>
    </row>
    <row r="48" spans="1:2" x14ac:dyDescent="0.25">
      <c r="A48" s="2" t="s">
        <v>1312</v>
      </c>
      <c r="B48" s="5">
        <v>21600000</v>
      </c>
    </row>
    <row r="49" spans="1:2" x14ac:dyDescent="0.25">
      <c r="A49" s="2" t="s">
        <v>1313</v>
      </c>
      <c r="B49" s="5">
        <v>21600000</v>
      </c>
    </row>
    <row r="50" spans="1:2" ht="60" x14ac:dyDescent="0.25">
      <c r="A50" s="2" t="s">
        <v>1351</v>
      </c>
      <c r="B50" s="4" t="s">
        <v>5</v>
      </c>
    </row>
    <row r="51" spans="1:2" x14ac:dyDescent="0.25">
      <c r="A51" s="3" t="s">
        <v>1310</v>
      </c>
      <c r="B51" s="4" t="s">
        <v>5</v>
      </c>
    </row>
    <row r="52" spans="1:2" x14ac:dyDescent="0.25">
      <c r="A52" s="2" t="s">
        <v>1314</v>
      </c>
      <c r="B52" s="115">
        <v>7.3499999999999996E-2</v>
      </c>
    </row>
    <row r="53" spans="1:2" ht="30" x14ac:dyDescent="0.25">
      <c r="A53" s="2" t="s">
        <v>1352</v>
      </c>
      <c r="B53" s="4" t="s">
        <v>5</v>
      </c>
    </row>
    <row r="54" spans="1:2" x14ac:dyDescent="0.25">
      <c r="A54" s="3" t="s">
        <v>1310</v>
      </c>
      <c r="B54" s="4" t="s">
        <v>5</v>
      </c>
    </row>
    <row r="55" spans="1:2" x14ac:dyDescent="0.25">
      <c r="A55" s="2" t="s">
        <v>1311</v>
      </c>
      <c r="B55" s="5">
        <v>18300000</v>
      </c>
    </row>
    <row r="56" spans="1:2" x14ac:dyDescent="0.25">
      <c r="A56" s="2" t="s">
        <v>1312</v>
      </c>
      <c r="B56" s="5">
        <v>18300000</v>
      </c>
    </row>
    <row r="57" spans="1:2" x14ac:dyDescent="0.25">
      <c r="A57" s="2" t="s">
        <v>1313</v>
      </c>
      <c r="B57" s="5">
        <v>18300000</v>
      </c>
    </row>
    <row r="58" spans="1:2" ht="30" x14ac:dyDescent="0.25">
      <c r="A58" s="2" t="s">
        <v>1353</v>
      </c>
      <c r="B58" s="4" t="s">
        <v>5</v>
      </c>
    </row>
    <row r="59" spans="1:2" x14ac:dyDescent="0.25">
      <c r="A59" s="3" t="s">
        <v>1310</v>
      </c>
      <c r="B59" s="4" t="s">
        <v>5</v>
      </c>
    </row>
    <row r="60" spans="1:2" x14ac:dyDescent="0.25">
      <c r="A60" s="2" t="s">
        <v>1311</v>
      </c>
      <c r="B60" s="5">
        <v>332100000</v>
      </c>
    </row>
    <row r="61" spans="1:2" x14ac:dyDescent="0.25">
      <c r="A61" s="2" t="s">
        <v>1312</v>
      </c>
      <c r="B61" s="5">
        <v>332100000</v>
      </c>
    </row>
    <row r="62" spans="1:2" x14ac:dyDescent="0.25">
      <c r="A62" s="2" t="s">
        <v>625</v>
      </c>
      <c r="B62" s="5">
        <v>-2700000</v>
      </c>
    </row>
    <row r="63" spans="1:2" x14ac:dyDescent="0.25">
      <c r="A63" s="2" t="s">
        <v>1313</v>
      </c>
      <c r="B63" s="5">
        <v>329400000</v>
      </c>
    </row>
    <row r="64" spans="1:2" ht="30" x14ac:dyDescent="0.25">
      <c r="A64" s="2" t="s">
        <v>1031</v>
      </c>
      <c r="B64" s="4" t="s">
        <v>5</v>
      </c>
    </row>
    <row r="65" spans="1:2" x14ac:dyDescent="0.25">
      <c r="A65" s="3" t="s">
        <v>1310</v>
      </c>
      <c r="B65" s="4" t="s">
        <v>5</v>
      </c>
    </row>
    <row r="66" spans="1:2" x14ac:dyDescent="0.25">
      <c r="A66" s="2" t="s">
        <v>1311</v>
      </c>
      <c r="B66" s="5">
        <v>38400000</v>
      </c>
    </row>
    <row r="67" spans="1:2" x14ac:dyDescent="0.25">
      <c r="A67" s="2" t="s">
        <v>1312</v>
      </c>
      <c r="B67" s="5">
        <v>38400000</v>
      </c>
    </row>
    <row r="68" spans="1:2" x14ac:dyDescent="0.25">
      <c r="A68" s="2" t="s">
        <v>625</v>
      </c>
      <c r="B68" s="5">
        <v>-4500000</v>
      </c>
    </row>
    <row r="69" spans="1:2" x14ac:dyDescent="0.25">
      <c r="A69" s="2" t="s">
        <v>1313</v>
      </c>
      <c r="B69" s="5">
        <v>33900000</v>
      </c>
    </row>
    <row r="70" spans="1:2" ht="30" x14ac:dyDescent="0.25">
      <c r="A70" s="2" t="s">
        <v>1354</v>
      </c>
      <c r="B70" s="4" t="s">
        <v>5</v>
      </c>
    </row>
    <row r="71" spans="1:2" x14ac:dyDescent="0.25">
      <c r="A71" s="3" t="s">
        <v>1310</v>
      </c>
      <c r="B71" s="4" t="s">
        <v>5</v>
      </c>
    </row>
    <row r="72" spans="1:2" x14ac:dyDescent="0.25">
      <c r="A72" s="2" t="s">
        <v>1311</v>
      </c>
      <c r="B72" s="5">
        <v>370500000</v>
      </c>
    </row>
    <row r="73" spans="1:2" x14ac:dyDescent="0.25">
      <c r="A73" s="2" t="s">
        <v>1312</v>
      </c>
      <c r="B73" s="5">
        <v>370500000</v>
      </c>
    </row>
    <row r="74" spans="1:2" x14ac:dyDescent="0.25">
      <c r="A74" s="2" t="s">
        <v>625</v>
      </c>
      <c r="B74" s="5">
        <v>-7200000</v>
      </c>
    </row>
    <row r="75" spans="1:2" x14ac:dyDescent="0.25">
      <c r="A75" s="2" t="s">
        <v>1313</v>
      </c>
      <c r="B75" s="5">
        <v>3633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355</v>
      </c>
      <c r="B1" s="1" t="s">
        <v>85</v>
      </c>
      <c r="C1" s="1" t="s">
        <v>1</v>
      </c>
    </row>
    <row r="2" spans="1:3" ht="30" x14ac:dyDescent="0.25">
      <c r="A2" s="1" t="s">
        <v>125</v>
      </c>
      <c r="B2" s="1" t="s">
        <v>2</v>
      </c>
      <c r="C2" s="1" t="s">
        <v>2</v>
      </c>
    </row>
    <row r="3" spans="1:3" x14ac:dyDescent="0.25">
      <c r="A3" s="2" t="s">
        <v>1197</v>
      </c>
      <c r="B3" s="4" t="s">
        <v>5</v>
      </c>
      <c r="C3" s="4" t="s">
        <v>5</v>
      </c>
    </row>
    <row r="4" spans="1:3" ht="45" x14ac:dyDescent="0.25">
      <c r="A4" s="3" t="s">
        <v>1157</v>
      </c>
      <c r="B4" s="4" t="s">
        <v>5</v>
      </c>
      <c r="C4" s="4" t="s">
        <v>5</v>
      </c>
    </row>
    <row r="5" spans="1:3" x14ac:dyDescent="0.25">
      <c r="A5" s="2" t="s">
        <v>657</v>
      </c>
      <c r="B5" s="8">
        <v>332100</v>
      </c>
      <c r="C5" s="8">
        <v>332100</v>
      </c>
    </row>
    <row r="6" spans="1:3" x14ac:dyDescent="0.25">
      <c r="A6" s="2" t="s">
        <v>453</v>
      </c>
      <c r="B6" s="5">
        <v>332100</v>
      </c>
      <c r="C6" s="5">
        <v>332100</v>
      </c>
    </row>
    <row r="7" spans="1:3" x14ac:dyDescent="0.25">
      <c r="A7" s="2" t="s">
        <v>1193</v>
      </c>
      <c r="B7" s="4" t="s">
        <v>5</v>
      </c>
      <c r="C7" s="4" t="s">
        <v>5</v>
      </c>
    </row>
    <row r="8" spans="1:3" ht="45" x14ac:dyDescent="0.25">
      <c r="A8" s="3" t="s">
        <v>1157</v>
      </c>
      <c r="B8" s="4" t="s">
        <v>5</v>
      </c>
      <c r="C8" s="4" t="s">
        <v>5</v>
      </c>
    </row>
    <row r="9" spans="1:3" x14ac:dyDescent="0.25">
      <c r="A9" s="2" t="s">
        <v>657</v>
      </c>
      <c r="B9" s="5">
        <v>-2761</v>
      </c>
      <c r="C9" s="5">
        <v>-2761</v>
      </c>
    </row>
    <row r="10" spans="1:3" x14ac:dyDescent="0.25">
      <c r="A10" s="2" t="s">
        <v>453</v>
      </c>
      <c r="B10" s="5">
        <v>-2761</v>
      </c>
      <c r="C10" s="5">
        <v>-2761</v>
      </c>
    </row>
    <row r="11" spans="1:3" x14ac:dyDescent="0.25">
      <c r="A11" s="2" t="s">
        <v>1317</v>
      </c>
      <c r="B11" s="4" t="s">
        <v>5</v>
      </c>
      <c r="C11" s="4" t="s">
        <v>5</v>
      </c>
    </row>
    <row r="12" spans="1:3" ht="45" x14ac:dyDescent="0.25">
      <c r="A12" s="3" t="s">
        <v>1157</v>
      </c>
      <c r="B12" s="4" t="s">
        <v>5</v>
      </c>
      <c r="C12" s="4" t="s">
        <v>5</v>
      </c>
    </row>
    <row r="13" spans="1:3" x14ac:dyDescent="0.25">
      <c r="A13" s="2" t="s">
        <v>657</v>
      </c>
      <c r="B13" s="5">
        <v>329339</v>
      </c>
      <c r="C13" s="5">
        <v>329339</v>
      </c>
    </row>
    <row r="14" spans="1:3" x14ac:dyDescent="0.25">
      <c r="A14" s="2" t="s">
        <v>453</v>
      </c>
      <c r="B14" s="8">
        <v>329339</v>
      </c>
      <c r="C14" s="8">
        <v>3293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9" bestFit="1" customWidth="1"/>
  </cols>
  <sheetData>
    <row r="1" spans="1:7" ht="15" customHeight="1" x14ac:dyDescent="0.25">
      <c r="A1" s="1" t="s">
        <v>129</v>
      </c>
      <c r="B1" s="7" t="s">
        <v>131</v>
      </c>
      <c r="C1" s="7" t="s">
        <v>132</v>
      </c>
      <c r="D1" s="7" t="s">
        <v>133</v>
      </c>
      <c r="E1" s="7" t="s">
        <v>134</v>
      </c>
      <c r="F1" s="7" t="s">
        <v>135</v>
      </c>
      <c r="G1" s="7" t="s">
        <v>136</v>
      </c>
    </row>
    <row r="2" spans="1:7" x14ac:dyDescent="0.25">
      <c r="A2" s="1" t="s">
        <v>130</v>
      </c>
      <c r="B2" s="7"/>
      <c r="C2" s="7"/>
      <c r="D2" s="7"/>
      <c r="E2" s="7"/>
      <c r="F2" s="7"/>
      <c r="G2" s="7"/>
    </row>
    <row r="3" spans="1:7" ht="30" x14ac:dyDescent="0.25">
      <c r="A3" s="2" t="s">
        <v>137</v>
      </c>
      <c r="B3" s="8">
        <v>23</v>
      </c>
      <c r="C3" s="8">
        <v>-6076</v>
      </c>
      <c r="D3" s="8">
        <v>132547</v>
      </c>
      <c r="E3" s="8">
        <v>-109</v>
      </c>
      <c r="F3" s="8">
        <v>110855</v>
      </c>
      <c r="G3" s="8">
        <v>237240</v>
      </c>
    </row>
    <row r="4" spans="1:7" ht="30" x14ac:dyDescent="0.25">
      <c r="A4" s="2" t="s">
        <v>138</v>
      </c>
      <c r="B4" s="5">
        <v>22780</v>
      </c>
      <c r="C4" s="4" t="s">
        <v>5</v>
      </c>
      <c r="D4" s="4" t="s">
        <v>5</v>
      </c>
      <c r="E4" s="4" t="s">
        <v>5</v>
      </c>
      <c r="F4" s="4" t="s">
        <v>5</v>
      </c>
      <c r="G4" s="4" t="s">
        <v>5</v>
      </c>
    </row>
    <row r="5" spans="1:7" x14ac:dyDescent="0.25">
      <c r="A5" s="2" t="s">
        <v>139</v>
      </c>
      <c r="B5" s="4" t="s">
        <v>5</v>
      </c>
      <c r="C5" s="4" t="s">
        <v>5</v>
      </c>
      <c r="D5" s="4" t="s">
        <v>5</v>
      </c>
      <c r="E5" s="5">
        <v>8688</v>
      </c>
      <c r="F5" s="5">
        <v>-3790</v>
      </c>
      <c r="G5" s="5">
        <v>4898</v>
      </c>
    </row>
    <row r="6" spans="1:7" ht="30" x14ac:dyDescent="0.25">
      <c r="A6" s="2" t="s">
        <v>140</v>
      </c>
      <c r="B6" s="4" t="s">
        <v>5</v>
      </c>
      <c r="C6" s="4" t="s">
        <v>5</v>
      </c>
      <c r="D6" s="5">
        <v>6136</v>
      </c>
      <c r="E6" s="4" t="s">
        <v>5</v>
      </c>
      <c r="F6" s="4" t="s">
        <v>5</v>
      </c>
      <c r="G6" s="5">
        <v>6136</v>
      </c>
    </row>
    <row r="7" spans="1:7" ht="45" x14ac:dyDescent="0.25">
      <c r="A7" s="2" t="s">
        <v>141</v>
      </c>
      <c r="B7" s="4" t="s">
        <v>5</v>
      </c>
      <c r="C7" s="4" t="s">
        <v>5</v>
      </c>
      <c r="D7" s="4" t="s">
        <v>5</v>
      </c>
      <c r="E7" s="5">
        <v>-3562</v>
      </c>
      <c r="F7" s="4" t="s">
        <v>5</v>
      </c>
      <c r="G7" s="5">
        <v>-3562</v>
      </c>
    </row>
    <row r="8" spans="1:7" ht="30" x14ac:dyDescent="0.25">
      <c r="A8" s="2" t="s">
        <v>142</v>
      </c>
      <c r="B8" s="4" t="s">
        <v>5</v>
      </c>
      <c r="C8" s="5">
        <v>-1899</v>
      </c>
      <c r="D8" s="4" t="s">
        <v>5</v>
      </c>
      <c r="E8" s="4" t="s">
        <v>5</v>
      </c>
      <c r="F8" s="4" t="s">
        <v>5</v>
      </c>
      <c r="G8" s="5">
        <v>-1899</v>
      </c>
    </row>
    <row r="9" spans="1:7" ht="30" x14ac:dyDescent="0.25">
      <c r="A9" s="2" t="s">
        <v>143</v>
      </c>
      <c r="B9" s="4" t="s">
        <v>5</v>
      </c>
      <c r="C9" s="4">
        <v>592</v>
      </c>
      <c r="D9" s="4">
        <v>94</v>
      </c>
      <c r="E9" s="4" t="s">
        <v>5</v>
      </c>
      <c r="F9" s="4" t="s">
        <v>5</v>
      </c>
      <c r="G9" s="4">
        <v>686</v>
      </c>
    </row>
    <row r="10" spans="1:7" ht="30" x14ac:dyDescent="0.25">
      <c r="A10" s="2" t="s">
        <v>144</v>
      </c>
      <c r="B10" s="4" t="s">
        <v>5</v>
      </c>
      <c r="C10" s="4" t="s">
        <v>5</v>
      </c>
      <c r="D10" s="4">
        <v>-844</v>
      </c>
      <c r="E10" s="4" t="s">
        <v>5</v>
      </c>
      <c r="F10" s="5">
        <v>-5156</v>
      </c>
      <c r="G10" s="5">
        <v>-6000</v>
      </c>
    </row>
    <row r="11" spans="1:7" ht="30" x14ac:dyDescent="0.25">
      <c r="A11" s="2" t="s">
        <v>145</v>
      </c>
      <c r="B11" s="4" t="s">
        <v>5</v>
      </c>
      <c r="C11" s="4" t="s">
        <v>5</v>
      </c>
      <c r="D11" s="4" t="s">
        <v>5</v>
      </c>
      <c r="E11" s="4" t="s">
        <v>5</v>
      </c>
      <c r="F11" s="5">
        <v>-3032</v>
      </c>
      <c r="G11" s="5">
        <v>-3032</v>
      </c>
    </row>
    <row r="12" spans="1:7" ht="30" x14ac:dyDescent="0.25">
      <c r="A12" s="2" t="s">
        <v>146</v>
      </c>
      <c r="B12" s="4" t="s">
        <v>5</v>
      </c>
      <c r="C12" s="4" t="s">
        <v>5</v>
      </c>
      <c r="D12" s="4" t="s">
        <v>5</v>
      </c>
      <c r="E12" s="4" t="s">
        <v>5</v>
      </c>
      <c r="F12" s="5">
        <v>18202</v>
      </c>
      <c r="G12" s="5">
        <v>18202</v>
      </c>
    </row>
    <row r="13" spans="1:7" ht="30" x14ac:dyDescent="0.25">
      <c r="A13" s="2" t="s">
        <v>147</v>
      </c>
      <c r="B13" s="4" t="s">
        <v>5</v>
      </c>
      <c r="C13" s="4" t="s">
        <v>5</v>
      </c>
      <c r="D13" s="4" t="s">
        <v>5</v>
      </c>
      <c r="E13" s="5">
        <v>1097</v>
      </c>
      <c r="F13" s="5">
        <v>24223</v>
      </c>
      <c r="G13" s="5">
        <v>25320</v>
      </c>
    </row>
    <row r="14" spans="1:7" ht="30" x14ac:dyDescent="0.25">
      <c r="A14" s="2" t="s">
        <v>148</v>
      </c>
      <c r="B14" s="8">
        <v>23</v>
      </c>
      <c r="C14" s="8">
        <v>-7383</v>
      </c>
      <c r="D14" s="8">
        <v>137933</v>
      </c>
      <c r="E14" s="8">
        <v>6114</v>
      </c>
      <c r="F14" s="8">
        <v>141302</v>
      </c>
      <c r="G14" s="8">
        <v>277989</v>
      </c>
    </row>
    <row r="15" spans="1:7" ht="30" x14ac:dyDescent="0.25">
      <c r="A15" s="2" t="s">
        <v>149</v>
      </c>
      <c r="B15" s="5">
        <v>22780</v>
      </c>
      <c r="C15" s="4" t="s">
        <v>5</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s>
  <sheetData>
    <row r="1" spans="1:5" ht="15" customHeight="1" x14ac:dyDescent="0.25">
      <c r="A1" s="1" t="s">
        <v>1356</v>
      </c>
      <c r="B1" s="7" t="s">
        <v>85</v>
      </c>
      <c r="C1" s="7"/>
      <c r="D1" s="1" t="s">
        <v>1</v>
      </c>
      <c r="E1" s="1"/>
    </row>
    <row r="2" spans="1:5" ht="30" x14ac:dyDescent="0.25">
      <c r="A2" s="1" t="s">
        <v>74</v>
      </c>
      <c r="B2" s="1" t="s">
        <v>2</v>
      </c>
      <c r="C2" s="1" t="s">
        <v>86</v>
      </c>
      <c r="D2" s="1" t="s">
        <v>2</v>
      </c>
      <c r="E2" s="1" t="s">
        <v>1357</v>
      </c>
    </row>
    <row r="3" spans="1:5" ht="30" x14ac:dyDescent="0.25">
      <c r="A3" s="3" t="s">
        <v>1358</v>
      </c>
      <c r="B3" s="4" t="s">
        <v>5</v>
      </c>
      <c r="C3" s="4" t="s">
        <v>5</v>
      </c>
      <c r="D3" s="4" t="s">
        <v>5</v>
      </c>
      <c r="E3" s="4" t="s">
        <v>5</v>
      </c>
    </row>
    <row r="4" spans="1:5" ht="30" x14ac:dyDescent="0.25">
      <c r="A4" s="2" t="s">
        <v>1359</v>
      </c>
      <c r="B4" s="4" t="s">
        <v>5</v>
      </c>
      <c r="C4" s="4" t="s">
        <v>5</v>
      </c>
      <c r="D4" s="4" t="s">
        <v>5</v>
      </c>
      <c r="E4" s="5">
        <v>1300000</v>
      </c>
    </row>
    <row r="5" spans="1:5" x14ac:dyDescent="0.25">
      <c r="A5" s="2" t="s">
        <v>1360</v>
      </c>
      <c r="B5" s="5">
        <v>82949</v>
      </c>
      <c r="C5" s="5">
        <v>187256</v>
      </c>
      <c r="D5" s="4" t="s">
        <v>5</v>
      </c>
      <c r="E5" s="4" t="s">
        <v>5</v>
      </c>
    </row>
    <row r="6" spans="1:5" ht="30" x14ac:dyDescent="0.25">
      <c r="A6" s="2" t="s">
        <v>1361</v>
      </c>
      <c r="B6" s="12">
        <v>6.43</v>
      </c>
      <c r="C6" s="12">
        <v>6.48</v>
      </c>
      <c r="D6" s="4" t="s">
        <v>5</v>
      </c>
      <c r="E6" s="4" t="s">
        <v>5</v>
      </c>
    </row>
    <row r="7" spans="1:5" ht="30" x14ac:dyDescent="0.25">
      <c r="A7" s="2" t="s">
        <v>1362</v>
      </c>
      <c r="B7" s="8">
        <v>500</v>
      </c>
      <c r="C7" s="8">
        <v>1200</v>
      </c>
      <c r="D7" s="8">
        <v>1899</v>
      </c>
      <c r="E7" s="4" t="s">
        <v>5</v>
      </c>
    </row>
    <row r="8" spans="1:5" ht="30" x14ac:dyDescent="0.25">
      <c r="A8" s="2" t="s">
        <v>1363</v>
      </c>
      <c r="B8" s="4" t="s">
        <v>5</v>
      </c>
      <c r="C8" s="4" t="s">
        <v>5</v>
      </c>
      <c r="D8" s="4" t="s">
        <v>5</v>
      </c>
      <c r="E8" s="4" t="s">
        <v>5</v>
      </c>
    </row>
    <row r="9" spans="1:5" ht="30" x14ac:dyDescent="0.25">
      <c r="A9" s="3" t="s">
        <v>1358</v>
      </c>
      <c r="B9" s="4" t="s">
        <v>5</v>
      </c>
      <c r="C9" s="4" t="s">
        <v>5</v>
      </c>
      <c r="D9" s="4" t="s">
        <v>5</v>
      </c>
      <c r="E9" s="4" t="s">
        <v>5</v>
      </c>
    </row>
    <row r="10" spans="1:5" x14ac:dyDescent="0.25">
      <c r="A10" s="2" t="s">
        <v>1360</v>
      </c>
      <c r="B10" s="4" t="s">
        <v>5</v>
      </c>
      <c r="C10" s="5">
        <v>135680</v>
      </c>
      <c r="D10" s="4" t="s">
        <v>5</v>
      </c>
      <c r="E10" s="4" t="s">
        <v>5</v>
      </c>
    </row>
    <row r="11" spans="1:5" ht="30" x14ac:dyDescent="0.25">
      <c r="A11" s="2" t="s">
        <v>1364</v>
      </c>
      <c r="B11" s="4" t="s">
        <v>5</v>
      </c>
      <c r="C11" s="4" t="s">
        <v>5</v>
      </c>
      <c r="D11" s="4" t="s">
        <v>5</v>
      </c>
      <c r="E11" s="4" t="s">
        <v>5</v>
      </c>
    </row>
    <row r="12" spans="1:5" ht="30" x14ac:dyDescent="0.25">
      <c r="A12" s="3" t="s">
        <v>1358</v>
      </c>
      <c r="B12" s="4" t="s">
        <v>5</v>
      </c>
      <c r="C12" s="4" t="s">
        <v>5</v>
      </c>
      <c r="D12" s="4" t="s">
        <v>5</v>
      </c>
      <c r="E12" s="4" t="s">
        <v>5</v>
      </c>
    </row>
    <row r="13" spans="1:5" x14ac:dyDescent="0.25">
      <c r="A13" s="2" t="s">
        <v>1360</v>
      </c>
      <c r="B13" s="4" t="s">
        <v>5</v>
      </c>
      <c r="C13" s="5">
        <v>3668</v>
      </c>
      <c r="D13" s="4" t="s">
        <v>5</v>
      </c>
      <c r="E13"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22.85546875" customWidth="1"/>
    <col min="3" max="3" width="29" customWidth="1"/>
    <col min="4" max="4" width="22.85546875" customWidth="1"/>
    <col min="5" max="5" width="25.5703125" customWidth="1"/>
    <col min="6" max="6" width="4.7109375" customWidth="1"/>
    <col min="7" max="7" width="22.85546875" customWidth="1"/>
  </cols>
  <sheetData>
    <row r="1" spans="1:7" ht="15" customHeight="1" x14ac:dyDescent="0.25">
      <c r="A1" s="7" t="s">
        <v>1365</v>
      </c>
      <c r="B1" s="7" t="s">
        <v>85</v>
      </c>
      <c r="C1" s="7"/>
      <c r="D1" s="7"/>
      <c r="E1" s="7" t="s">
        <v>1</v>
      </c>
      <c r="F1" s="7"/>
      <c r="G1" s="7"/>
    </row>
    <row r="2" spans="1:7" ht="15" customHeight="1" x14ac:dyDescent="0.25">
      <c r="A2" s="7"/>
      <c r="B2" s="1" t="s">
        <v>2</v>
      </c>
      <c r="C2" s="1" t="s">
        <v>1030</v>
      </c>
      <c r="D2" s="1" t="s">
        <v>86</v>
      </c>
      <c r="E2" s="7" t="s">
        <v>2</v>
      </c>
      <c r="F2" s="7"/>
      <c r="G2" s="1" t="s">
        <v>86</v>
      </c>
    </row>
    <row r="3" spans="1:7" ht="30" x14ac:dyDescent="0.25">
      <c r="A3" s="3" t="s">
        <v>1366</v>
      </c>
      <c r="B3" s="4" t="s">
        <v>5</v>
      </c>
      <c r="C3" s="4" t="s">
        <v>5</v>
      </c>
      <c r="D3" s="4" t="s">
        <v>5</v>
      </c>
      <c r="E3" s="4" t="s">
        <v>5</v>
      </c>
      <c r="F3" s="4"/>
      <c r="G3" s="4" t="s">
        <v>5</v>
      </c>
    </row>
    <row r="4" spans="1:7" ht="60" x14ac:dyDescent="0.25">
      <c r="A4" s="2" t="s">
        <v>1367</v>
      </c>
      <c r="B4" s="8">
        <v>3800000</v>
      </c>
      <c r="C4" s="4" t="s">
        <v>5</v>
      </c>
      <c r="D4" s="4" t="s">
        <v>5</v>
      </c>
      <c r="E4" s="8">
        <v>3800000</v>
      </c>
      <c r="F4" s="4"/>
      <c r="G4" s="4" t="s">
        <v>5</v>
      </c>
    </row>
    <row r="5" spans="1:7" ht="60" x14ac:dyDescent="0.25">
      <c r="A5" s="2" t="s">
        <v>1368</v>
      </c>
      <c r="B5" s="4">
        <v>0</v>
      </c>
      <c r="C5" s="4" t="s">
        <v>5</v>
      </c>
      <c r="D5" s="4">
        <v>0</v>
      </c>
      <c r="E5" s="4" t="s">
        <v>5</v>
      </c>
      <c r="F5" s="4"/>
      <c r="G5" s="4" t="s">
        <v>5</v>
      </c>
    </row>
    <row r="6" spans="1:7" ht="60" x14ac:dyDescent="0.25">
      <c r="A6" s="2" t="s">
        <v>1369</v>
      </c>
      <c r="B6" s="4" t="s">
        <v>5</v>
      </c>
      <c r="C6" s="5">
        <v>1500000</v>
      </c>
      <c r="D6" s="4" t="s">
        <v>5</v>
      </c>
      <c r="E6" s="5">
        <v>1525000000</v>
      </c>
      <c r="F6" s="9" t="s">
        <v>41</v>
      </c>
      <c r="G6" s="4" t="s">
        <v>5</v>
      </c>
    </row>
    <row r="7" spans="1:7" ht="60" x14ac:dyDescent="0.25">
      <c r="A7" s="2" t="s">
        <v>1370</v>
      </c>
      <c r="B7" s="4" t="s">
        <v>5</v>
      </c>
      <c r="C7" s="4">
        <v>6.79</v>
      </c>
      <c r="D7" s="4" t="s">
        <v>5</v>
      </c>
      <c r="E7" s="12">
        <v>6.05</v>
      </c>
      <c r="F7" s="4"/>
      <c r="G7" s="4" t="s">
        <v>5</v>
      </c>
    </row>
    <row r="8" spans="1:7" ht="60" x14ac:dyDescent="0.25">
      <c r="A8" s="2" t="s">
        <v>1371</v>
      </c>
      <c r="B8" s="4" t="s">
        <v>5</v>
      </c>
      <c r="C8" s="4">
        <v>7.33</v>
      </c>
      <c r="D8" s="4" t="s">
        <v>5</v>
      </c>
      <c r="E8" s="8">
        <v>10</v>
      </c>
      <c r="F8" s="4"/>
      <c r="G8" s="4" t="s">
        <v>5</v>
      </c>
    </row>
    <row r="9" spans="1:7" ht="45" x14ac:dyDescent="0.25">
      <c r="A9" s="2" t="s">
        <v>1372</v>
      </c>
      <c r="B9" s="4" t="s">
        <v>5</v>
      </c>
      <c r="C9" s="4" t="s">
        <v>1373</v>
      </c>
      <c r="D9" s="4" t="s">
        <v>5</v>
      </c>
      <c r="E9" s="4" t="s">
        <v>5</v>
      </c>
      <c r="F9" s="4"/>
      <c r="G9" s="4" t="s">
        <v>5</v>
      </c>
    </row>
    <row r="10" spans="1:7" ht="60" x14ac:dyDescent="0.25">
      <c r="A10" s="2" t="s">
        <v>1374</v>
      </c>
      <c r="B10" s="4" t="s">
        <v>5</v>
      </c>
      <c r="C10" s="4" t="s">
        <v>1373</v>
      </c>
      <c r="D10" s="4" t="s">
        <v>5</v>
      </c>
      <c r="E10" s="4" t="s">
        <v>5</v>
      </c>
      <c r="F10" s="4"/>
      <c r="G10" s="4" t="s">
        <v>5</v>
      </c>
    </row>
    <row r="11" spans="1:7" ht="45" x14ac:dyDescent="0.25">
      <c r="A11" s="2" t="s">
        <v>1375</v>
      </c>
      <c r="B11" s="4" t="s">
        <v>5</v>
      </c>
      <c r="C11" s="4" t="s">
        <v>5</v>
      </c>
      <c r="D11" s="4" t="s">
        <v>5</v>
      </c>
      <c r="E11" s="4" t="s">
        <v>5</v>
      </c>
      <c r="F11" s="4"/>
      <c r="G11" s="4" t="s">
        <v>5</v>
      </c>
    </row>
    <row r="12" spans="1:7" ht="30" x14ac:dyDescent="0.25">
      <c r="A12" s="3" t="s">
        <v>1366</v>
      </c>
      <c r="B12" s="4" t="s">
        <v>5</v>
      </c>
      <c r="C12" s="4" t="s">
        <v>5</v>
      </c>
      <c r="D12" s="4" t="s">
        <v>5</v>
      </c>
      <c r="E12" s="4" t="s">
        <v>5</v>
      </c>
      <c r="F12" s="4"/>
      <c r="G12" s="4" t="s">
        <v>5</v>
      </c>
    </row>
    <row r="13" spans="1:7" ht="60" x14ac:dyDescent="0.25">
      <c r="A13" s="2" t="s">
        <v>1376</v>
      </c>
      <c r="B13" s="4" t="s">
        <v>5</v>
      </c>
      <c r="C13" s="5">
        <v>334000</v>
      </c>
      <c r="D13" s="4" t="s">
        <v>5</v>
      </c>
      <c r="E13" s="4" t="s">
        <v>5</v>
      </c>
      <c r="F13" s="4"/>
      <c r="G13" s="4" t="s">
        <v>5</v>
      </c>
    </row>
    <row r="14" spans="1:7" ht="30" x14ac:dyDescent="0.25">
      <c r="A14" s="2" t="s">
        <v>1377</v>
      </c>
      <c r="B14" s="4" t="s">
        <v>5</v>
      </c>
      <c r="C14" s="4" t="s">
        <v>5</v>
      </c>
      <c r="D14" s="4" t="s">
        <v>5</v>
      </c>
      <c r="E14" s="4" t="s">
        <v>5</v>
      </c>
      <c r="F14" s="4"/>
      <c r="G14" s="4" t="s">
        <v>5</v>
      </c>
    </row>
    <row r="15" spans="1:7" ht="30" x14ac:dyDescent="0.25">
      <c r="A15" s="3" t="s">
        <v>1366</v>
      </c>
      <c r="B15" s="4" t="s">
        <v>5</v>
      </c>
      <c r="C15" s="4" t="s">
        <v>5</v>
      </c>
      <c r="D15" s="4" t="s">
        <v>5</v>
      </c>
      <c r="E15" s="4" t="s">
        <v>5</v>
      </c>
      <c r="F15" s="4"/>
      <c r="G15" s="4" t="s">
        <v>5</v>
      </c>
    </row>
    <row r="16" spans="1:7" ht="60" x14ac:dyDescent="0.25">
      <c r="A16" s="2" t="s">
        <v>1376</v>
      </c>
      <c r="B16" s="5">
        <v>55000</v>
      </c>
      <c r="C16" s="5">
        <v>67000</v>
      </c>
      <c r="D16" s="4" t="s">
        <v>5</v>
      </c>
      <c r="E16" s="4" t="s">
        <v>5</v>
      </c>
      <c r="F16" s="4"/>
      <c r="G16" s="4" t="s">
        <v>5</v>
      </c>
    </row>
    <row r="17" spans="1:7" x14ac:dyDescent="0.25">
      <c r="A17" s="2" t="s">
        <v>1378</v>
      </c>
      <c r="B17" s="4" t="s">
        <v>5</v>
      </c>
      <c r="C17" s="4" t="s">
        <v>5</v>
      </c>
      <c r="D17" s="4" t="s">
        <v>5</v>
      </c>
      <c r="E17" s="4" t="s">
        <v>5</v>
      </c>
      <c r="F17" s="4"/>
      <c r="G17" s="4" t="s">
        <v>5</v>
      </c>
    </row>
    <row r="18" spans="1:7" ht="30" x14ac:dyDescent="0.25">
      <c r="A18" s="3" t="s">
        <v>1366</v>
      </c>
      <c r="B18" s="4" t="s">
        <v>5</v>
      </c>
      <c r="C18" s="4" t="s">
        <v>5</v>
      </c>
      <c r="D18" s="4" t="s">
        <v>5</v>
      </c>
      <c r="E18" s="4" t="s">
        <v>5</v>
      </c>
      <c r="F18" s="4"/>
      <c r="G18" s="4" t="s">
        <v>5</v>
      </c>
    </row>
    <row r="19" spans="1:7" ht="30" x14ac:dyDescent="0.25">
      <c r="A19" s="2" t="s">
        <v>1379</v>
      </c>
      <c r="B19" s="5">
        <v>500000</v>
      </c>
      <c r="C19" s="4" t="s">
        <v>5</v>
      </c>
      <c r="D19" s="5">
        <v>300000</v>
      </c>
      <c r="E19" s="5">
        <v>1400000</v>
      </c>
      <c r="F19" s="4"/>
      <c r="G19" s="5">
        <v>700000</v>
      </c>
    </row>
    <row r="20" spans="1:7" ht="30" x14ac:dyDescent="0.25">
      <c r="A20" s="2" t="s">
        <v>1380</v>
      </c>
      <c r="B20" s="4" t="s">
        <v>5</v>
      </c>
      <c r="C20" s="4" t="s">
        <v>5</v>
      </c>
      <c r="D20" s="4" t="s">
        <v>5</v>
      </c>
      <c r="E20" s="4" t="s">
        <v>5</v>
      </c>
      <c r="F20" s="4"/>
      <c r="G20" s="4" t="s">
        <v>5</v>
      </c>
    </row>
    <row r="21" spans="1:7" ht="30" x14ac:dyDescent="0.25">
      <c r="A21" s="3" t="s">
        <v>1366</v>
      </c>
      <c r="B21" s="4" t="s">
        <v>5</v>
      </c>
      <c r="C21" s="4" t="s">
        <v>5</v>
      </c>
      <c r="D21" s="4" t="s">
        <v>5</v>
      </c>
      <c r="E21" s="4" t="s">
        <v>5</v>
      </c>
      <c r="F21" s="4"/>
      <c r="G21" s="4" t="s">
        <v>5</v>
      </c>
    </row>
    <row r="22" spans="1:7" ht="45" x14ac:dyDescent="0.25">
      <c r="A22" s="2" t="s">
        <v>1381</v>
      </c>
      <c r="B22" s="5">
        <v>49000</v>
      </c>
      <c r="C22" s="4" t="s">
        <v>5</v>
      </c>
      <c r="D22" s="4">
        <v>0</v>
      </c>
      <c r="E22" s="5">
        <v>200000</v>
      </c>
      <c r="F22" s="4"/>
      <c r="G22" s="4">
        <v>0</v>
      </c>
    </row>
    <row r="23" spans="1:7" ht="45" x14ac:dyDescent="0.25">
      <c r="A23" s="2" t="s">
        <v>1382</v>
      </c>
      <c r="B23" s="4" t="s">
        <v>5</v>
      </c>
      <c r="C23" s="4" t="s">
        <v>5</v>
      </c>
      <c r="D23" s="4" t="s">
        <v>5</v>
      </c>
      <c r="E23" s="4" t="s">
        <v>5</v>
      </c>
      <c r="F23" s="4"/>
      <c r="G23" s="4" t="s">
        <v>5</v>
      </c>
    </row>
    <row r="24" spans="1:7" ht="30" x14ac:dyDescent="0.25">
      <c r="A24" s="3" t="s">
        <v>1366</v>
      </c>
      <c r="B24" s="4" t="s">
        <v>5</v>
      </c>
      <c r="C24" s="4" t="s">
        <v>5</v>
      </c>
      <c r="D24" s="4" t="s">
        <v>5</v>
      </c>
      <c r="E24" s="4" t="s">
        <v>5</v>
      </c>
      <c r="F24" s="4"/>
      <c r="G24" s="4" t="s">
        <v>5</v>
      </c>
    </row>
    <row r="25" spans="1:7" ht="45" x14ac:dyDescent="0.25">
      <c r="A25" s="2" t="s">
        <v>1383</v>
      </c>
      <c r="B25" s="4" t="s">
        <v>5</v>
      </c>
      <c r="C25" s="4" t="s">
        <v>1269</v>
      </c>
      <c r="D25" s="4" t="s">
        <v>5</v>
      </c>
      <c r="E25" s="4" t="s">
        <v>5</v>
      </c>
      <c r="F25" s="4"/>
      <c r="G25" s="4" t="s">
        <v>5</v>
      </c>
    </row>
    <row r="26" spans="1:7" ht="30" x14ac:dyDescent="0.25">
      <c r="A26" s="2" t="s">
        <v>1384</v>
      </c>
      <c r="B26" s="4" t="s">
        <v>5</v>
      </c>
      <c r="C26" s="4" t="s">
        <v>5</v>
      </c>
      <c r="D26" s="4" t="s">
        <v>5</v>
      </c>
      <c r="E26" s="4" t="s">
        <v>5</v>
      </c>
      <c r="F26" s="4"/>
      <c r="G26" s="4" t="s">
        <v>5</v>
      </c>
    </row>
    <row r="27" spans="1:7" ht="30" x14ac:dyDescent="0.25">
      <c r="A27" s="3" t="s">
        <v>1366</v>
      </c>
      <c r="B27" s="4" t="s">
        <v>5</v>
      </c>
      <c r="C27" s="4" t="s">
        <v>5</v>
      </c>
      <c r="D27" s="4" t="s">
        <v>5</v>
      </c>
      <c r="E27" s="4" t="s">
        <v>5</v>
      </c>
      <c r="F27" s="4"/>
      <c r="G27" s="4" t="s">
        <v>5</v>
      </c>
    </row>
    <row r="28" spans="1:7" ht="45" x14ac:dyDescent="0.25">
      <c r="A28" s="2" t="s">
        <v>1383</v>
      </c>
      <c r="B28" s="4" t="s">
        <v>5</v>
      </c>
      <c r="C28" s="4" t="s">
        <v>1269</v>
      </c>
      <c r="D28" s="4" t="s">
        <v>5</v>
      </c>
      <c r="E28" s="4" t="s">
        <v>5</v>
      </c>
      <c r="F28" s="4"/>
      <c r="G28" s="4" t="s">
        <v>5</v>
      </c>
    </row>
    <row r="29" spans="1:7" ht="45" x14ac:dyDescent="0.25">
      <c r="A29" s="2" t="s">
        <v>1385</v>
      </c>
      <c r="B29" s="4" t="s">
        <v>5</v>
      </c>
      <c r="C29" s="4" t="s">
        <v>5</v>
      </c>
      <c r="D29" s="4" t="s">
        <v>5</v>
      </c>
      <c r="E29" s="4" t="s">
        <v>5</v>
      </c>
      <c r="F29" s="4"/>
      <c r="G29" s="4" t="s">
        <v>5</v>
      </c>
    </row>
    <row r="30" spans="1:7" ht="30" x14ac:dyDescent="0.25">
      <c r="A30" s="3" t="s">
        <v>1366</v>
      </c>
      <c r="B30" s="4" t="s">
        <v>5</v>
      </c>
      <c r="C30" s="4" t="s">
        <v>5</v>
      </c>
      <c r="D30" s="4" t="s">
        <v>5</v>
      </c>
      <c r="E30" s="4" t="s">
        <v>5</v>
      </c>
      <c r="F30" s="4"/>
      <c r="G30" s="4" t="s">
        <v>5</v>
      </c>
    </row>
    <row r="31" spans="1:7" ht="45" x14ac:dyDescent="0.25">
      <c r="A31" s="2" t="s">
        <v>1383</v>
      </c>
      <c r="B31" s="4" t="s">
        <v>5</v>
      </c>
      <c r="C31" s="4" t="s">
        <v>1271</v>
      </c>
      <c r="D31" s="4" t="s">
        <v>5</v>
      </c>
      <c r="E31" s="4" t="s">
        <v>5</v>
      </c>
      <c r="F31" s="4"/>
      <c r="G31" s="4" t="s">
        <v>5</v>
      </c>
    </row>
    <row r="32" spans="1:7" ht="30" x14ac:dyDescent="0.25">
      <c r="A32" s="2" t="s">
        <v>1386</v>
      </c>
      <c r="B32" s="4" t="s">
        <v>5</v>
      </c>
      <c r="C32" s="4" t="s">
        <v>5</v>
      </c>
      <c r="D32" s="4" t="s">
        <v>5</v>
      </c>
      <c r="E32" s="4" t="s">
        <v>5</v>
      </c>
      <c r="F32" s="4"/>
      <c r="G32" s="4" t="s">
        <v>5</v>
      </c>
    </row>
    <row r="33" spans="1:7" ht="30" x14ac:dyDescent="0.25">
      <c r="A33" s="3" t="s">
        <v>1366</v>
      </c>
      <c r="B33" s="4" t="s">
        <v>5</v>
      </c>
      <c r="C33" s="4" t="s">
        <v>5</v>
      </c>
      <c r="D33" s="4" t="s">
        <v>5</v>
      </c>
      <c r="E33" s="4" t="s">
        <v>5</v>
      </c>
      <c r="F33" s="4"/>
      <c r="G33" s="4" t="s">
        <v>5</v>
      </c>
    </row>
    <row r="34" spans="1:7" ht="45" x14ac:dyDescent="0.25">
      <c r="A34" s="2" t="s">
        <v>1383</v>
      </c>
      <c r="B34" s="4" t="s">
        <v>5</v>
      </c>
      <c r="C34" s="4" t="s">
        <v>1271</v>
      </c>
      <c r="D34" s="4" t="s">
        <v>5</v>
      </c>
      <c r="E34" s="4" t="s">
        <v>5</v>
      </c>
      <c r="F34" s="4"/>
      <c r="G34" s="4" t="s">
        <v>5</v>
      </c>
    </row>
    <row r="35" spans="1:7" ht="30" x14ac:dyDescent="0.25">
      <c r="A35" s="2" t="s">
        <v>1387</v>
      </c>
      <c r="B35" s="4" t="s">
        <v>5</v>
      </c>
      <c r="C35" s="4" t="s">
        <v>5</v>
      </c>
      <c r="D35" s="4" t="s">
        <v>5</v>
      </c>
      <c r="E35" s="4" t="s">
        <v>5</v>
      </c>
      <c r="F35" s="4"/>
      <c r="G35" s="4" t="s">
        <v>5</v>
      </c>
    </row>
    <row r="36" spans="1:7" ht="30" x14ac:dyDescent="0.25">
      <c r="A36" s="3" t="s">
        <v>1366</v>
      </c>
      <c r="B36" s="4" t="s">
        <v>5</v>
      </c>
      <c r="C36" s="4" t="s">
        <v>5</v>
      </c>
      <c r="D36" s="4" t="s">
        <v>5</v>
      </c>
      <c r="E36" s="4" t="s">
        <v>5</v>
      </c>
      <c r="F36" s="4"/>
      <c r="G36" s="4" t="s">
        <v>5</v>
      </c>
    </row>
    <row r="37" spans="1:7" ht="60" x14ac:dyDescent="0.25">
      <c r="A37" s="2" t="s">
        <v>1376</v>
      </c>
      <c r="B37" s="4" t="s">
        <v>5</v>
      </c>
      <c r="C37" s="5">
        <v>48000</v>
      </c>
      <c r="D37" s="4" t="s">
        <v>5</v>
      </c>
      <c r="E37" s="4" t="s">
        <v>5</v>
      </c>
      <c r="F37" s="4"/>
      <c r="G37" s="4" t="s">
        <v>5</v>
      </c>
    </row>
    <row r="38" spans="1:7" x14ac:dyDescent="0.25">
      <c r="A38" s="2" t="s">
        <v>1388</v>
      </c>
      <c r="B38" s="4" t="s">
        <v>5</v>
      </c>
      <c r="C38" s="4" t="s">
        <v>5</v>
      </c>
      <c r="D38" s="4" t="s">
        <v>5</v>
      </c>
      <c r="E38" s="4" t="s">
        <v>5</v>
      </c>
      <c r="F38" s="4"/>
      <c r="G38" s="4" t="s">
        <v>5</v>
      </c>
    </row>
    <row r="39" spans="1:7" ht="30" x14ac:dyDescent="0.25">
      <c r="A39" s="3" t="s">
        <v>1366</v>
      </c>
      <c r="B39" s="4" t="s">
        <v>5</v>
      </c>
      <c r="C39" s="4" t="s">
        <v>5</v>
      </c>
      <c r="D39" s="4" t="s">
        <v>5</v>
      </c>
      <c r="E39" s="4" t="s">
        <v>5</v>
      </c>
      <c r="F39" s="4"/>
      <c r="G39" s="4" t="s">
        <v>5</v>
      </c>
    </row>
    <row r="40" spans="1:7" ht="30" x14ac:dyDescent="0.25">
      <c r="A40" s="2" t="s">
        <v>1379</v>
      </c>
      <c r="B40" s="5">
        <v>2000000</v>
      </c>
      <c r="C40" s="4" t="s">
        <v>5</v>
      </c>
      <c r="D40" s="5">
        <v>1100000</v>
      </c>
      <c r="E40" s="5">
        <v>5500000</v>
      </c>
      <c r="F40" s="4"/>
      <c r="G40" s="5">
        <v>3200000</v>
      </c>
    </row>
    <row r="41" spans="1:7" ht="60" x14ac:dyDescent="0.25">
      <c r="A41" s="2" t="s">
        <v>1376</v>
      </c>
      <c r="B41" s="4" t="s">
        <v>5</v>
      </c>
      <c r="C41" s="5">
        <v>428000</v>
      </c>
      <c r="D41" s="4" t="s">
        <v>5</v>
      </c>
      <c r="E41" s="5">
        <v>931456</v>
      </c>
      <c r="F41" s="4"/>
      <c r="G41" s="4" t="s">
        <v>5</v>
      </c>
    </row>
    <row r="42" spans="1:7" ht="60" x14ac:dyDescent="0.25">
      <c r="A42" s="2" t="s">
        <v>1389</v>
      </c>
      <c r="B42" s="5">
        <v>100000</v>
      </c>
      <c r="C42" s="4" t="s">
        <v>5</v>
      </c>
      <c r="D42" s="5">
        <v>100000</v>
      </c>
      <c r="E42" s="5">
        <v>700000</v>
      </c>
      <c r="F42" s="4"/>
      <c r="G42" s="5">
        <v>300000</v>
      </c>
    </row>
    <row r="43" spans="1:7" ht="45" x14ac:dyDescent="0.25">
      <c r="A43" s="2" t="s">
        <v>1381</v>
      </c>
      <c r="B43" s="5">
        <v>1700000</v>
      </c>
      <c r="C43" s="4" t="s">
        <v>5</v>
      </c>
      <c r="D43" s="5">
        <v>500000</v>
      </c>
      <c r="E43" s="5">
        <v>2700000</v>
      </c>
      <c r="F43" s="4"/>
      <c r="G43" s="5">
        <v>1500000</v>
      </c>
    </row>
    <row r="44" spans="1:7" ht="45" x14ac:dyDescent="0.25">
      <c r="A44" s="2" t="s">
        <v>1390</v>
      </c>
      <c r="B44" s="8">
        <v>6700000</v>
      </c>
      <c r="C44" s="4" t="s">
        <v>5</v>
      </c>
      <c r="D44" s="4" t="s">
        <v>5</v>
      </c>
      <c r="E44" s="8">
        <v>6700000</v>
      </c>
      <c r="F44" s="4"/>
      <c r="G44" s="4" t="s">
        <v>5</v>
      </c>
    </row>
    <row r="45" spans="1:7" ht="60" x14ac:dyDescent="0.25">
      <c r="A45" s="2" t="s">
        <v>1391</v>
      </c>
      <c r="B45" s="4" t="s">
        <v>5</v>
      </c>
      <c r="C45" s="4" t="s">
        <v>5</v>
      </c>
      <c r="D45" s="4" t="s">
        <v>5</v>
      </c>
      <c r="E45" s="4" t="s">
        <v>1392</v>
      </c>
      <c r="F45" s="4"/>
      <c r="G45" s="4" t="s">
        <v>5</v>
      </c>
    </row>
    <row r="46" spans="1:7" x14ac:dyDescent="0.25">
      <c r="A46" s="2" t="s">
        <v>1065</v>
      </c>
      <c r="B46" s="4" t="s">
        <v>5</v>
      </c>
      <c r="C46" s="4" t="s">
        <v>5</v>
      </c>
      <c r="D46" s="4" t="s">
        <v>5</v>
      </c>
      <c r="E46" s="4" t="s">
        <v>5</v>
      </c>
      <c r="F46" s="4"/>
      <c r="G46" s="4" t="s">
        <v>5</v>
      </c>
    </row>
    <row r="47" spans="1:7" ht="30" x14ac:dyDescent="0.25">
      <c r="A47" s="3" t="s">
        <v>1366</v>
      </c>
      <c r="B47" s="4" t="s">
        <v>5</v>
      </c>
      <c r="C47" s="4" t="s">
        <v>5</v>
      </c>
      <c r="D47" s="4" t="s">
        <v>5</v>
      </c>
      <c r="E47" s="4" t="s">
        <v>5</v>
      </c>
      <c r="F47" s="4"/>
      <c r="G47" s="4" t="s">
        <v>5</v>
      </c>
    </row>
    <row r="48" spans="1:7" ht="60" x14ac:dyDescent="0.25">
      <c r="A48" s="2" t="s">
        <v>1393</v>
      </c>
      <c r="B48" s="4" t="s">
        <v>5</v>
      </c>
      <c r="C48" s="115">
        <v>1.9199999999999998E-2</v>
      </c>
      <c r="D48" s="4" t="s">
        <v>5</v>
      </c>
      <c r="E48" s="4" t="s">
        <v>5</v>
      </c>
      <c r="F48" s="4"/>
      <c r="G48" s="4" t="s">
        <v>5</v>
      </c>
    </row>
    <row r="49" spans="1:7" ht="60" x14ac:dyDescent="0.25">
      <c r="A49" s="2" t="s">
        <v>1394</v>
      </c>
      <c r="B49" s="4" t="s">
        <v>5</v>
      </c>
      <c r="C49" s="115">
        <v>2.41E-2</v>
      </c>
      <c r="D49" s="4" t="s">
        <v>5</v>
      </c>
      <c r="E49" s="4" t="s">
        <v>5</v>
      </c>
      <c r="F49" s="4"/>
      <c r="G49" s="4" t="s">
        <v>5</v>
      </c>
    </row>
    <row r="50" spans="1:7" ht="60" x14ac:dyDescent="0.25">
      <c r="A50" s="2" t="s">
        <v>1395</v>
      </c>
      <c r="B50" s="4" t="s">
        <v>5</v>
      </c>
      <c r="C50" s="115">
        <v>0.41410000000000002</v>
      </c>
      <c r="D50" s="4" t="s">
        <v>5</v>
      </c>
      <c r="E50" s="4" t="s">
        <v>5</v>
      </c>
      <c r="F50" s="4"/>
      <c r="G50" s="4" t="s">
        <v>5</v>
      </c>
    </row>
    <row r="51" spans="1:7" x14ac:dyDescent="0.25">
      <c r="A51" s="2" t="s">
        <v>1066</v>
      </c>
      <c r="B51" s="4" t="s">
        <v>5</v>
      </c>
      <c r="C51" s="4" t="s">
        <v>5</v>
      </c>
      <c r="D51" s="4" t="s">
        <v>5</v>
      </c>
      <c r="E51" s="4" t="s">
        <v>5</v>
      </c>
      <c r="F51" s="4"/>
      <c r="G51" s="4" t="s">
        <v>5</v>
      </c>
    </row>
    <row r="52" spans="1:7" ht="30" x14ac:dyDescent="0.25">
      <c r="A52" s="3" t="s">
        <v>1366</v>
      </c>
      <c r="B52" s="4" t="s">
        <v>5</v>
      </c>
      <c r="C52" s="4" t="s">
        <v>5</v>
      </c>
      <c r="D52" s="4" t="s">
        <v>5</v>
      </c>
      <c r="E52" s="4" t="s">
        <v>5</v>
      </c>
      <c r="F52" s="4"/>
      <c r="G52" s="4" t="s">
        <v>5</v>
      </c>
    </row>
    <row r="53" spans="1:7" ht="60" x14ac:dyDescent="0.25">
      <c r="A53" s="2" t="s">
        <v>1393</v>
      </c>
      <c r="B53" s="4" t="s">
        <v>5</v>
      </c>
      <c r="C53" s="115">
        <v>2.0199999999999999E-2</v>
      </c>
      <c r="D53" s="4" t="s">
        <v>5</v>
      </c>
      <c r="E53" s="4" t="s">
        <v>5</v>
      </c>
      <c r="F53" s="4"/>
      <c r="G53" s="4" t="s">
        <v>5</v>
      </c>
    </row>
    <row r="54" spans="1:7" ht="60" x14ac:dyDescent="0.25">
      <c r="A54" s="2" t="s">
        <v>1394</v>
      </c>
      <c r="B54" s="4" t="s">
        <v>5</v>
      </c>
      <c r="C54" s="115">
        <v>2.64E-2</v>
      </c>
      <c r="D54" s="4" t="s">
        <v>5</v>
      </c>
      <c r="E54" s="4" t="s">
        <v>5</v>
      </c>
      <c r="F54" s="4"/>
      <c r="G54" s="4" t="s">
        <v>5</v>
      </c>
    </row>
    <row r="55" spans="1:7" ht="60" x14ac:dyDescent="0.25">
      <c r="A55" s="2" t="s">
        <v>1395</v>
      </c>
      <c r="B55" s="4" t="s">
        <v>5</v>
      </c>
      <c r="C55" s="115">
        <v>0.43149999999999999</v>
      </c>
      <c r="D55" s="4" t="s">
        <v>5</v>
      </c>
      <c r="E55" s="4" t="s">
        <v>5</v>
      </c>
      <c r="F55" s="4"/>
      <c r="G55" s="4" t="s">
        <v>5</v>
      </c>
    </row>
    <row r="56" spans="1:7" x14ac:dyDescent="0.25">
      <c r="A56" s="2" t="s">
        <v>1396</v>
      </c>
      <c r="B56" s="4" t="s">
        <v>5</v>
      </c>
      <c r="C56" s="4" t="s">
        <v>5</v>
      </c>
      <c r="D56" s="4" t="s">
        <v>5</v>
      </c>
      <c r="E56" s="4" t="s">
        <v>5</v>
      </c>
      <c r="F56" s="4"/>
      <c r="G56" s="4" t="s">
        <v>5</v>
      </c>
    </row>
    <row r="57" spans="1:7" ht="30" x14ac:dyDescent="0.25">
      <c r="A57" s="3" t="s">
        <v>1366</v>
      </c>
      <c r="B57" s="4" t="s">
        <v>5</v>
      </c>
      <c r="C57" s="4" t="s">
        <v>5</v>
      </c>
      <c r="D57" s="4" t="s">
        <v>5</v>
      </c>
      <c r="E57" s="4" t="s">
        <v>5</v>
      </c>
      <c r="F57" s="4"/>
      <c r="G57" s="4" t="s">
        <v>5</v>
      </c>
    </row>
    <row r="58" spans="1:7" ht="60" x14ac:dyDescent="0.25">
      <c r="A58" s="2" t="s">
        <v>1397</v>
      </c>
      <c r="B58" s="5">
        <v>4000000</v>
      </c>
      <c r="C58" s="4" t="s">
        <v>5</v>
      </c>
      <c r="D58" s="4" t="s">
        <v>5</v>
      </c>
      <c r="E58" s="5">
        <v>4000000</v>
      </c>
      <c r="F58" s="4"/>
      <c r="G58" s="4" t="s">
        <v>5</v>
      </c>
    </row>
    <row r="59" spans="1:7" x14ac:dyDescent="0.25">
      <c r="A59" s="2" t="s">
        <v>1398</v>
      </c>
      <c r="B59" s="4" t="s">
        <v>5</v>
      </c>
      <c r="C59" s="4" t="s">
        <v>5</v>
      </c>
      <c r="D59" s="4" t="s">
        <v>5</v>
      </c>
      <c r="E59" s="4" t="s">
        <v>5</v>
      </c>
      <c r="F59" s="4"/>
      <c r="G59" s="4" t="s">
        <v>5</v>
      </c>
    </row>
    <row r="60" spans="1:7" ht="30" x14ac:dyDescent="0.25">
      <c r="A60" s="3" t="s">
        <v>1366</v>
      </c>
      <c r="B60" s="4" t="s">
        <v>5</v>
      </c>
      <c r="C60" s="4" t="s">
        <v>5</v>
      </c>
      <c r="D60" s="4" t="s">
        <v>5</v>
      </c>
      <c r="E60" s="4" t="s">
        <v>5</v>
      </c>
      <c r="F60" s="4"/>
      <c r="G60" s="4" t="s">
        <v>5</v>
      </c>
    </row>
    <row r="61" spans="1:7" ht="60" x14ac:dyDescent="0.25">
      <c r="A61" s="2" t="s">
        <v>1397</v>
      </c>
      <c r="B61" s="5">
        <v>2960000</v>
      </c>
      <c r="C61" s="4" t="s">
        <v>5</v>
      </c>
      <c r="D61" s="4" t="s">
        <v>5</v>
      </c>
      <c r="E61" s="5">
        <v>2960000</v>
      </c>
      <c r="F61" s="4"/>
      <c r="G61" s="4" t="s">
        <v>5</v>
      </c>
    </row>
    <row r="62" spans="1:7" x14ac:dyDescent="0.25">
      <c r="A62" s="10"/>
      <c r="B62" s="10"/>
      <c r="C62" s="10"/>
      <c r="D62" s="10"/>
      <c r="E62" s="10"/>
      <c r="F62" s="10"/>
      <c r="G62" s="10"/>
    </row>
    <row r="63" spans="1:7" ht="15" customHeight="1" x14ac:dyDescent="0.25">
      <c r="A63" s="2" t="s">
        <v>41</v>
      </c>
      <c r="B63" s="11" t="s">
        <v>691</v>
      </c>
      <c r="C63" s="11"/>
      <c r="D63" s="11"/>
      <c r="E63" s="11"/>
      <c r="F63" s="11"/>
      <c r="G63" s="11"/>
    </row>
  </sheetData>
  <mergeCells count="6">
    <mergeCell ref="A1:A2"/>
    <mergeCell ref="B1:D1"/>
    <mergeCell ref="E1:G1"/>
    <mergeCell ref="E2:F2"/>
    <mergeCell ref="A62:G62"/>
    <mergeCell ref="B63:G6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0.5703125" customWidth="1"/>
    <col min="4" max="4" width="8.42578125" customWidth="1"/>
  </cols>
  <sheetData>
    <row r="1" spans="1:4" ht="15" customHeight="1" x14ac:dyDescent="0.25">
      <c r="A1" s="1" t="s">
        <v>1399</v>
      </c>
      <c r="B1" s="1" t="s">
        <v>85</v>
      </c>
      <c r="C1" s="7" t="s">
        <v>1</v>
      </c>
      <c r="D1" s="7"/>
    </row>
    <row r="2" spans="1:4" ht="30" x14ac:dyDescent="0.25">
      <c r="A2" s="1" t="s">
        <v>84</v>
      </c>
      <c r="B2" s="1" t="s">
        <v>1030</v>
      </c>
      <c r="C2" s="7" t="s">
        <v>2</v>
      </c>
      <c r="D2" s="7"/>
    </row>
    <row r="3" spans="1:4" x14ac:dyDescent="0.25">
      <c r="A3" s="3" t="s">
        <v>1400</v>
      </c>
      <c r="B3" s="4" t="s">
        <v>5</v>
      </c>
      <c r="C3" s="4" t="s">
        <v>5</v>
      </c>
      <c r="D3" s="4"/>
    </row>
    <row r="4" spans="1:4" x14ac:dyDescent="0.25">
      <c r="A4" s="2" t="s">
        <v>683</v>
      </c>
      <c r="B4" s="5">
        <v>2370290</v>
      </c>
      <c r="C4" s="5">
        <v>2370290</v>
      </c>
      <c r="D4" s="4"/>
    </row>
    <row r="5" spans="1:4" x14ac:dyDescent="0.25">
      <c r="A5" s="2" t="s">
        <v>683</v>
      </c>
      <c r="B5" s="12">
        <v>7.54</v>
      </c>
      <c r="C5" s="12">
        <v>7.54</v>
      </c>
      <c r="D5" s="4"/>
    </row>
    <row r="6" spans="1:4" x14ac:dyDescent="0.25">
      <c r="A6" s="2" t="s">
        <v>689</v>
      </c>
      <c r="B6" s="4" t="s">
        <v>5</v>
      </c>
      <c r="C6" s="5">
        <v>3591690</v>
      </c>
      <c r="D6" s="4"/>
    </row>
    <row r="7" spans="1:4" x14ac:dyDescent="0.25">
      <c r="A7" s="2" t="s">
        <v>689</v>
      </c>
      <c r="B7" s="4" t="s">
        <v>5</v>
      </c>
      <c r="C7" s="12">
        <v>7.23</v>
      </c>
      <c r="D7" s="4"/>
    </row>
    <row r="8" spans="1:4" x14ac:dyDescent="0.25">
      <c r="A8" s="2" t="s">
        <v>690</v>
      </c>
      <c r="B8" s="4" t="s">
        <v>5</v>
      </c>
      <c r="C8" s="5">
        <v>716690</v>
      </c>
      <c r="D8" s="4"/>
    </row>
    <row r="9" spans="1:4" x14ac:dyDescent="0.25">
      <c r="A9" s="2" t="s">
        <v>690</v>
      </c>
      <c r="B9" s="4" t="s">
        <v>5</v>
      </c>
      <c r="C9" s="8">
        <v>10</v>
      </c>
      <c r="D9" s="4"/>
    </row>
    <row r="10" spans="1:4" ht="17.25" x14ac:dyDescent="0.25">
      <c r="A10" s="2" t="s">
        <v>1401</v>
      </c>
      <c r="B10" s="5">
        <v>1500</v>
      </c>
      <c r="C10" s="5">
        <v>1525000</v>
      </c>
      <c r="D10" s="9" t="s">
        <v>41</v>
      </c>
    </row>
    <row r="11" spans="1:4" ht="17.25" x14ac:dyDescent="0.25">
      <c r="A11" s="2" t="s">
        <v>1401</v>
      </c>
      <c r="B11" s="4" t="s">
        <v>5</v>
      </c>
      <c r="C11" s="12">
        <v>6.84</v>
      </c>
      <c r="D11" s="9" t="s">
        <v>41</v>
      </c>
    </row>
    <row r="12" spans="1:4" x14ac:dyDescent="0.25">
      <c r="A12" s="2" t="s">
        <v>685</v>
      </c>
      <c r="B12" s="4" t="s">
        <v>5</v>
      </c>
      <c r="C12" s="5">
        <v>-103600</v>
      </c>
      <c r="D12" s="4"/>
    </row>
    <row r="13" spans="1:4" x14ac:dyDescent="0.25">
      <c r="A13" s="2" t="s">
        <v>685</v>
      </c>
      <c r="B13" s="4" t="s">
        <v>5</v>
      </c>
      <c r="C13" s="8">
        <v>10</v>
      </c>
      <c r="D13" s="4"/>
    </row>
    <row r="14" spans="1:4" x14ac:dyDescent="0.25">
      <c r="A14" s="2" t="s">
        <v>687</v>
      </c>
      <c r="B14" s="4" t="s">
        <v>5</v>
      </c>
      <c r="C14" s="5">
        <v>-200000</v>
      </c>
      <c r="D14" s="4"/>
    </row>
    <row r="15" spans="1:4" x14ac:dyDescent="0.25">
      <c r="A15" s="2" t="s">
        <v>687</v>
      </c>
      <c r="B15" s="4" t="s">
        <v>5</v>
      </c>
      <c r="C15" s="12">
        <v>6.45</v>
      </c>
      <c r="D15" s="4"/>
    </row>
    <row r="16" spans="1:4" x14ac:dyDescent="0.25">
      <c r="A16" s="10"/>
      <c r="B16" s="10"/>
      <c r="C16" s="10"/>
      <c r="D16" s="10"/>
    </row>
    <row r="17" spans="1:4" ht="30" customHeight="1" x14ac:dyDescent="0.25">
      <c r="A17" s="2" t="s">
        <v>41</v>
      </c>
      <c r="B17" s="11" t="s">
        <v>691</v>
      </c>
      <c r="C17" s="11"/>
      <c r="D17" s="11"/>
    </row>
  </sheetData>
  <mergeCells count="4">
    <mergeCell ref="C1:D1"/>
    <mergeCell ref="C2:D2"/>
    <mergeCell ref="A16:D16"/>
    <mergeCell ref="B17:D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1402</v>
      </c>
      <c r="B1" s="1" t="s">
        <v>85</v>
      </c>
      <c r="C1" s="1" t="s">
        <v>1</v>
      </c>
      <c r="D1" s="1"/>
    </row>
    <row r="2" spans="1:4" ht="30" x14ac:dyDescent="0.25">
      <c r="A2" s="1" t="s">
        <v>84</v>
      </c>
      <c r="B2" s="1" t="s">
        <v>1030</v>
      </c>
      <c r="C2" s="1" t="s">
        <v>2</v>
      </c>
      <c r="D2" s="1" t="s">
        <v>30</v>
      </c>
    </row>
    <row r="3" spans="1:4" ht="30" x14ac:dyDescent="0.25">
      <c r="A3" s="3" t="s">
        <v>1403</v>
      </c>
      <c r="B3" s="4" t="s">
        <v>5</v>
      </c>
      <c r="C3" s="4" t="s">
        <v>5</v>
      </c>
      <c r="D3" s="4" t="s">
        <v>5</v>
      </c>
    </row>
    <row r="4" spans="1:4" x14ac:dyDescent="0.25">
      <c r="A4" s="2"/>
      <c r="B4" s="12">
        <v>6.79</v>
      </c>
      <c r="C4" s="12">
        <v>6.05</v>
      </c>
      <c r="D4" s="4" t="s">
        <v>5</v>
      </c>
    </row>
    <row r="5" spans="1:4" x14ac:dyDescent="0.25">
      <c r="A5" s="2"/>
      <c r="B5" s="12">
        <v>7.33</v>
      </c>
      <c r="C5" s="8">
        <v>10</v>
      </c>
      <c r="D5" s="4" t="s">
        <v>5</v>
      </c>
    </row>
    <row r="6" spans="1:4" x14ac:dyDescent="0.25">
      <c r="A6" s="2" t="s">
        <v>1404</v>
      </c>
      <c r="B6" s="4" t="s">
        <v>5</v>
      </c>
      <c r="C6" s="5">
        <v>3591690</v>
      </c>
      <c r="D6" s="5">
        <v>2370290</v>
      </c>
    </row>
    <row r="7" spans="1:4" x14ac:dyDescent="0.25">
      <c r="A7" s="2"/>
      <c r="B7" s="4" t="s">
        <v>5</v>
      </c>
      <c r="C7" s="4" t="s">
        <v>1405</v>
      </c>
      <c r="D7" s="4" t="s">
        <v>5</v>
      </c>
    </row>
    <row r="8" spans="1:4" x14ac:dyDescent="0.25">
      <c r="A8" s="2"/>
      <c r="B8" s="4" t="s">
        <v>5</v>
      </c>
      <c r="C8" s="12">
        <v>7.23</v>
      </c>
      <c r="D8" s="12">
        <v>7.54</v>
      </c>
    </row>
    <row r="9" spans="1:4" x14ac:dyDescent="0.25">
      <c r="A9" s="2" t="s">
        <v>1406</v>
      </c>
      <c r="B9" s="4" t="s">
        <v>5</v>
      </c>
      <c r="C9" s="8">
        <v>57000</v>
      </c>
      <c r="D9" s="4" t="s">
        <v>5</v>
      </c>
    </row>
    <row r="10" spans="1:4" x14ac:dyDescent="0.25">
      <c r="A10" s="2" t="s">
        <v>1404</v>
      </c>
      <c r="B10" s="4" t="s">
        <v>5</v>
      </c>
      <c r="C10" s="5">
        <v>716690</v>
      </c>
      <c r="D10" s="4" t="s">
        <v>5</v>
      </c>
    </row>
    <row r="11" spans="1:4" x14ac:dyDescent="0.25">
      <c r="A11" s="2"/>
      <c r="B11" s="4" t="s">
        <v>5</v>
      </c>
      <c r="C11" s="4" t="s">
        <v>1407</v>
      </c>
      <c r="D11" s="4" t="s">
        <v>5</v>
      </c>
    </row>
    <row r="12" spans="1:4" x14ac:dyDescent="0.25">
      <c r="A12" s="2"/>
      <c r="B12" s="4" t="s">
        <v>5</v>
      </c>
      <c r="C12" s="8">
        <v>10</v>
      </c>
      <c r="D12"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408</v>
      </c>
      <c r="B1" s="1" t="s">
        <v>85</v>
      </c>
      <c r="C1" s="1" t="s">
        <v>1</v>
      </c>
    </row>
    <row r="2" spans="1:3" x14ac:dyDescent="0.25">
      <c r="A2" s="7"/>
      <c r="B2" s="1" t="s">
        <v>1030</v>
      </c>
      <c r="C2" s="1" t="s">
        <v>2</v>
      </c>
    </row>
    <row r="3" spans="1:3" x14ac:dyDescent="0.25">
      <c r="A3" s="2" t="s">
        <v>1388</v>
      </c>
      <c r="B3" s="4" t="s">
        <v>5</v>
      </c>
      <c r="C3" s="4" t="s">
        <v>5</v>
      </c>
    </row>
    <row r="4" spans="1:3" ht="45" x14ac:dyDescent="0.25">
      <c r="A4" s="3" t="s">
        <v>1409</v>
      </c>
      <c r="B4" s="4" t="s">
        <v>5</v>
      </c>
      <c r="C4" s="4" t="s">
        <v>5</v>
      </c>
    </row>
    <row r="5" spans="1:3" x14ac:dyDescent="0.25">
      <c r="A5" s="2" t="s">
        <v>683</v>
      </c>
      <c r="B5" s="5">
        <v>1881149</v>
      </c>
      <c r="C5" s="5">
        <v>1881149</v>
      </c>
    </row>
    <row r="6" spans="1:3" x14ac:dyDescent="0.25">
      <c r="A6" s="2" t="s">
        <v>683</v>
      </c>
      <c r="B6" s="12">
        <v>6.7</v>
      </c>
      <c r="C6" s="12">
        <v>6.7</v>
      </c>
    </row>
    <row r="7" spans="1:3" x14ac:dyDescent="0.25">
      <c r="A7" s="2" t="s">
        <v>720</v>
      </c>
      <c r="B7" s="5">
        <v>428000</v>
      </c>
      <c r="C7" s="5">
        <v>931456</v>
      </c>
    </row>
    <row r="8" spans="1:3" x14ac:dyDescent="0.25">
      <c r="A8" s="2" t="s">
        <v>720</v>
      </c>
      <c r="B8" s="4" t="s">
        <v>5</v>
      </c>
      <c r="C8" s="12">
        <v>6.93</v>
      </c>
    </row>
    <row r="9" spans="1:3" x14ac:dyDescent="0.25">
      <c r="A9" s="2" t="s">
        <v>721</v>
      </c>
      <c r="B9" s="4" t="s">
        <v>5</v>
      </c>
      <c r="C9" s="5">
        <v>-97689</v>
      </c>
    </row>
    <row r="10" spans="1:3" x14ac:dyDescent="0.25">
      <c r="A10" s="2" t="s">
        <v>721</v>
      </c>
      <c r="B10" s="4" t="s">
        <v>5</v>
      </c>
      <c r="C10" s="12">
        <v>7.32</v>
      </c>
    </row>
    <row r="11" spans="1:3" x14ac:dyDescent="0.25">
      <c r="A11" s="2" t="s">
        <v>687</v>
      </c>
      <c r="B11" s="4" t="s">
        <v>5</v>
      </c>
      <c r="C11" s="5">
        <v>-169445</v>
      </c>
    </row>
    <row r="12" spans="1:3" x14ac:dyDescent="0.25">
      <c r="A12" s="2" t="s">
        <v>687</v>
      </c>
      <c r="B12" s="4" t="s">
        <v>5</v>
      </c>
      <c r="C12" s="12">
        <v>6.54</v>
      </c>
    </row>
    <row r="13" spans="1:3" x14ac:dyDescent="0.25">
      <c r="A13" s="2" t="s">
        <v>689</v>
      </c>
      <c r="B13" s="4" t="s">
        <v>5</v>
      </c>
      <c r="C13" s="5">
        <v>2545471</v>
      </c>
    </row>
    <row r="14" spans="1:3" x14ac:dyDescent="0.25">
      <c r="A14" s="2" t="s">
        <v>689</v>
      </c>
      <c r="B14" s="4" t="s">
        <v>5</v>
      </c>
      <c r="C14" s="12">
        <v>6.7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10</v>
      </c>
      <c r="B1" s="7" t="s">
        <v>85</v>
      </c>
      <c r="C1" s="7"/>
      <c r="D1" s="7" t="s">
        <v>1</v>
      </c>
      <c r="E1" s="7"/>
    </row>
    <row r="2" spans="1:5" x14ac:dyDescent="0.25">
      <c r="A2" s="7"/>
      <c r="B2" s="1" t="s">
        <v>2</v>
      </c>
      <c r="C2" s="1" t="s">
        <v>86</v>
      </c>
      <c r="D2" s="1" t="s">
        <v>2</v>
      </c>
      <c r="E2" s="1" t="s">
        <v>86</v>
      </c>
    </row>
    <row r="3" spans="1:5" ht="30" x14ac:dyDescent="0.25">
      <c r="A3" s="3" t="s">
        <v>1411</v>
      </c>
      <c r="B3" s="4" t="s">
        <v>5</v>
      </c>
      <c r="C3" s="4" t="s">
        <v>5</v>
      </c>
      <c r="D3" s="4" t="s">
        <v>5</v>
      </c>
      <c r="E3" s="4" t="s">
        <v>5</v>
      </c>
    </row>
    <row r="4" spans="1:5" ht="60" x14ac:dyDescent="0.25">
      <c r="A4" s="2" t="s">
        <v>1412</v>
      </c>
      <c r="B4" s="8">
        <v>0</v>
      </c>
      <c r="C4" s="8">
        <v>0</v>
      </c>
      <c r="D4" s="12">
        <v>0.02</v>
      </c>
      <c r="E4" s="8">
        <v>0</v>
      </c>
    </row>
    <row r="5" spans="1:5" x14ac:dyDescent="0.25">
      <c r="A5" s="2" t="s">
        <v>1413</v>
      </c>
      <c r="B5" s="4" t="s">
        <v>5</v>
      </c>
      <c r="C5" s="4" t="s">
        <v>5</v>
      </c>
      <c r="D5" s="4" t="s">
        <v>5</v>
      </c>
      <c r="E5" s="4" t="s">
        <v>5</v>
      </c>
    </row>
    <row r="6" spans="1:5" ht="30" x14ac:dyDescent="0.25">
      <c r="A6" s="3" t="s">
        <v>1411</v>
      </c>
      <c r="B6" s="4" t="s">
        <v>5</v>
      </c>
      <c r="C6" s="4" t="s">
        <v>5</v>
      </c>
      <c r="D6" s="4" t="s">
        <v>5</v>
      </c>
      <c r="E6" s="4" t="s">
        <v>5</v>
      </c>
    </row>
    <row r="7" spans="1:5" ht="45" x14ac:dyDescent="0.25">
      <c r="A7" s="2" t="s">
        <v>1414</v>
      </c>
      <c r="B7" s="5">
        <v>3652560</v>
      </c>
      <c r="C7" s="5">
        <v>2925892</v>
      </c>
      <c r="D7" s="5">
        <v>3537410</v>
      </c>
      <c r="E7" s="5">
        <v>2785543</v>
      </c>
    </row>
    <row r="8" spans="1:5" x14ac:dyDescent="0.25">
      <c r="A8" s="2" t="s">
        <v>1415</v>
      </c>
      <c r="B8" s="4" t="s">
        <v>5</v>
      </c>
      <c r="C8" s="4" t="s">
        <v>5</v>
      </c>
      <c r="D8" s="4" t="s">
        <v>5</v>
      </c>
      <c r="E8" s="4" t="s">
        <v>5</v>
      </c>
    </row>
    <row r="9" spans="1:5" ht="30" x14ac:dyDescent="0.25">
      <c r="A9" s="3" t="s">
        <v>1411</v>
      </c>
      <c r="B9" s="4" t="s">
        <v>5</v>
      </c>
      <c r="C9" s="4" t="s">
        <v>5</v>
      </c>
      <c r="D9" s="4" t="s">
        <v>5</v>
      </c>
      <c r="E9" s="4" t="s">
        <v>5</v>
      </c>
    </row>
    <row r="10" spans="1:5" ht="45" x14ac:dyDescent="0.25">
      <c r="A10" s="2" t="s">
        <v>1414</v>
      </c>
      <c r="B10" s="5">
        <v>1470380</v>
      </c>
      <c r="C10" s="5">
        <v>1600000</v>
      </c>
      <c r="D10" s="5">
        <v>1294451</v>
      </c>
      <c r="E10" s="5">
        <v>1355586</v>
      </c>
    </row>
    <row r="11" spans="1:5" x14ac:dyDescent="0.25">
      <c r="A11" s="2" t="s">
        <v>1388</v>
      </c>
      <c r="B11" s="4" t="s">
        <v>5</v>
      </c>
      <c r="C11" s="4" t="s">
        <v>5</v>
      </c>
      <c r="D11" s="4" t="s">
        <v>5</v>
      </c>
      <c r="E11" s="4" t="s">
        <v>5</v>
      </c>
    </row>
    <row r="12" spans="1:5" ht="30" x14ac:dyDescent="0.25">
      <c r="A12" s="3" t="s">
        <v>1411</v>
      </c>
      <c r="B12" s="4" t="s">
        <v>5</v>
      </c>
      <c r="C12" s="4" t="s">
        <v>5</v>
      </c>
      <c r="D12" s="4" t="s">
        <v>5</v>
      </c>
      <c r="E12" s="4" t="s">
        <v>5</v>
      </c>
    </row>
    <row r="13" spans="1:5" ht="45" x14ac:dyDescent="0.25">
      <c r="A13" s="2" t="s">
        <v>1414</v>
      </c>
      <c r="B13" s="5">
        <v>47799</v>
      </c>
      <c r="C13" s="5">
        <v>23964</v>
      </c>
      <c r="D13" s="5">
        <v>38158</v>
      </c>
      <c r="E13" s="5">
        <v>7082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6</v>
      </c>
      <c r="B1" s="7" t="s">
        <v>85</v>
      </c>
      <c r="C1" s="7"/>
      <c r="D1" s="7" t="s">
        <v>1</v>
      </c>
      <c r="E1" s="7"/>
    </row>
    <row r="2" spans="1:5" ht="30" x14ac:dyDescent="0.25">
      <c r="A2" s="1" t="s">
        <v>84</v>
      </c>
      <c r="B2" s="1" t="s">
        <v>2</v>
      </c>
      <c r="C2" s="1" t="s">
        <v>86</v>
      </c>
      <c r="D2" s="1" t="s">
        <v>2</v>
      </c>
      <c r="E2" s="1" t="s">
        <v>86</v>
      </c>
    </row>
    <row r="3" spans="1:5" x14ac:dyDescent="0.25">
      <c r="A3" s="3" t="s">
        <v>736</v>
      </c>
      <c r="B3" s="4" t="s">
        <v>5</v>
      </c>
      <c r="C3" s="4" t="s">
        <v>5</v>
      </c>
      <c r="D3" s="4" t="s">
        <v>5</v>
      </c>
      <c r="E3" s="4" t="s">
        <v>5</v>
      </c>
    </row>
    <row r="4" spans="1:5" ht="30" x14ac:dyDescent="0.25">
      <c r="A4" s="2" t="s">
        <v>1417</v>
      </c>
      <c r="B4" s="8">
        <v>1495</v>
      </c>
      <c r="C4" s="8">
        <v>3289</v>
      </c>
      <c r="D4" s="8">
        <v>8688</v>
      </c>
      <c r="E4" s="8">
        <v>135</v>
      </c>
    </row>
    <row r="5" spans="1:5" x14ac:dyDescent="0.25">
      <c r="A5" s="3" t="s">
        <v>738</v>
      </c>
      <c r="B5" s="4" t="s">
        <v>5</v>
      </c>
      <c r="C5" s="4" t="s">
        <v>5</v>
      </c>
      <c r="D5" s="4" t="s">
        <v>5</v>
      </c>
      <c r="E5" s="4" t="s">
        <v>5</v>
      </c>
    </row>
    <row r="6" spans="1:5" ht="30" x14ac:dyDescent="0.25">
      <c r="A6" s="2" t="s">
        <v>739</v>
      </c>
      <c r="B6" s="5">
        <v>21686</v>
      </c>
      <c r="C6" s="5">
        <v>22014</v>
      </c>
      <c r="D6" s="5">
        <v>21739</v>
      </c>
      <c r="E6" s="5">
        <v>22271</v>
      </c>
    </row>
    <row r="7" spans="1:5" x14ac:dyDescent="0.25">
      <c r="A7" s="3" t="s">
        <v>740</v>
      </c>
      <c r="B7" s="4" t="s">
        <v>5</v>
      </c>
      <c r="C7" s="4" t="s">
        <v>5</v>
      </c>
      <c r="D7" s="4" t="s">
        <v>5</v>
      </c>
      <c r="E7" s="4" t="s">
        <v>5</v>
      </c>
    </row>
    <row r="8" spans="1:5" ht="30" x14ac:dyDescent="0.25">
      <c r="A8" s="2" t="s">
        <v>742</v>
      </c>
      <c r="B8" s="5">
        <v>23834</v>
      </c>
      <c r="C8" s="5">
        <v>22713</v>
      </c>
      <c r="D8" s="5">
        <v>23680</v>
      </c>
      <c r="E8" s="5">
        <v>22669</v>
      </c>
    </row>
    <row r="9" spans="1:5" x14ac:dyDescent="0.25">
      <c r="A9" s="3" t="s">
        <v>743</v>
      </c>
      <c r="B9" s="4" t="s">
        <v>5</v>
      </c>
      <c r="C9" s="4" t="s">
        <v>5</v>
      </c>
      <c r="D9" s="4" t="s">
        <v>5</v>
      </c>
      <c r="E9" s="4" t="s">
        <v>5</v>
      </c>
    </row>
    <row r="10" spans="1:5" x14ac:dyDescent="0.25">
      <c r="A10" s="2" t="s">
        <v>118</v>
      </c>
      <c r="B10" s="12">
        <v>7.0000000000000007E-2</v>
      </c>
      <c r="C10" s="12">
        <v>0.15</v>
      </c>
      <c r="D10" s="12">
        <v>0.38</v>
      </c>
      <c r="E10" s="12">
        <v>0.01</v>
      </c>
    </row>
    <row r="11" spans="1:5" x14ac:dyDescent="0.25">
      <c r="A11" s="2" t="s">
        <v>119</v>
      </c>
      <c r="B11" s="12">
        <v>0.06</v>
      </c>
      <c r="C11" s="12">
        <v>0.14000000000000001</v>
      </c>
      <c r="D11" s="12">
        <v>0.37</v>
      </c>
      <c r="E11" s="12">
        <v>0.01</v>
      </c>
    </row>
    <row r="12" spans="1:5" x14ac:dyDescent="0.25">
      <c r="A12" s="2" t="s">
        <v>1388</v>
      </c>
      <c r="B12" s="4" t="s">
        <v>5</v>
      </c>
      <c r="C12" s="4" t="s">
        <v>5</v>
      </c>
      <c r="D12" s="4" t="s">
        <v>5</v>
      </c>
      <c r="E12" s="4" t="s">
        <v>5</v>
      </c>
    </row>
    <row r="13" spans="1:5" x14ac:dyDescent="0.25">
      <c r="A13" s="3" t="s">
        <v>740</v>
      </c>
      <c r="B13" s="4" t="s">
        <v>5</v>
      </c>
      <c r="C13" s="4" t="s">
        <v>5</v>
      </c>
      <c r="D13" s="4" t="s">
        <v>5</v>
      </c>
      <c r="E13" s="4" t="s">
        <v>5</v>
      </c>
    </row>
    <row r="14" spans="1:5" x14ac:dyDescent="0.25">
      <c r="A14" s="2" t="s">
        <v>741</v>
      </c>
      <c r="B14" s="5">
        <v>2148</v>
      </c>
      <c r="C14" s="4">
        <v>699</v>
      </c>
      <c r="D14" s="5">
        <v>1941</v>
      </c>
      <c r="E14" s="4">
        <v>39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18</v>
      </c>
      <c r="B1" s="7" t="s">
        <v>1</v>
      </c>
      <c r="C1" s="7"/>
    </row>
    <row r="2" spans="1:3" x14ac:dyDescent="0.25">
      <c r="A2" s="7"/>
      <c r="B2" s="1" t="s">
        <v>2</v>
      </c>
      <c r="C2" s="1" t="s">
        <v>86</v>
      </c>
    </row>
    <row r="3" spans="1:3" ht="30" x14ac:dyDescent="0.25">
      <c r="A3" s="3" t="s">
        <v>751</v>
      </c>
      <c r="B3" s="4" t="s">
        <v>5</v>
      </c>
      <c r="C3" s="4" t="s">
        <v>5</v>
      </c>
    </row>
    <row r="4" spans="1:3" ht="30" x14ac:dyDescent="0.25">
      <c r="A4" s="2" t="s">
        <v>1419</v>
      </c>
      <c r="B4" s="8">
        <v>0</v>
      </c>
      <c r="C4" s="8">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20</v>
      </c>
      <c r="B1" s="7" t="s">
        <v>85</v>
      </c>
      <c r="C1" s="7"/>
      <c r="D1" s="7" t="s">
        <v>1</v>
      </c>
      <c r="E1" s="7"/>
    </row>
    <row r="2" spans="1:5" x14ac:dyDescent="0.25">
      <c r="A2" s="7"/>
      <c r="B2" s="1" t="s">
        <v>2</v>
      </c>
      <c r="C2" s="1" t="s">
        <v>86</v>
      </c>
      <c r="D2" s="1" t="s">
        <v>2</v>
      </c>
      <c r="E2" s="1" t="s">
        <v>86</v>
      </c>
    </row>
    <row r="3" spans="1:5" x14ac:dyDescent="0.25">
      <c r="A3" s="3" t="s">
        <v>756</v>
      </c>
      <c r="B3" s="4" t="s">
        <v>5</v>
      </c>
      <c r="C3" s="4" t="s">
        <v>5</v>
      </c>
      <c r="D3" s="4" t="s">
        <v>5</v>
      </c>
      <c r="E3" s="4" t="s">
        <v>5</v>
      </c>
    </row>
    <row r="4" spans="1:5" x14ac:dyDescent="0.25">
      <c r="A4" s="2" t="s">
        <v>1421</v>
      </c>
      <c r="B4" s="8">
        <v>1460000</v>
      </c>
      <c r="C4" s="8">
        <v>1634000</v>
      </c>
      <c r="D4" s="8">
        <v>5606000</v>
      </c>
      <c r="E4" s="8">
        <v>178000</v>
      </c>
    </row>
    <row r="5" spans="1:5" ht="75" x14ac:dyDescent="0.25">
      <c r="A5" s="2" t="s">
        <v>1422</v>
      </c>
      <c r="B5" s="5">
        <v>-1625000</v>
      </c>
      <c r="C5" s="5">
        <v>3906000</v>
      </c>
      <c r="D5" s="5">
        <v>10504000</v>
      </c>
      <c r="E5" s="5">
        <v>-1472000</v>
      </c>
    </row>
    <row r="6" spans="1:5" ht="30" x14ac:dyDescent="0.25">
      <c r="A6" s="2" t="s">
        <v>1423</v>
      </c>
      <c r="B6" s="115">
        <v>-0.89900000000000002</v>
      </c>
      <c r="C6" s="115">
        <v>0.41</v>
      </c>
      <c r="D6" s="115">
        <v>0.53400000000000003</v>
      </c>
      <c r="E6" s="115">
        <v>-0.121</v>
      </c>
    </row>
    <row r="7" spans="1:5" ht="45" x14ac:dyDescent="0.25">
      <c r="A7" s="2" t="s">
        <v>1424</v>
      </c>
      <c r="B7" s="4" t="s">
        <v>5</v>
      </c>
      <c r="C7" s="4" t="s">
        <v>5</v>
      </c>
      <c r="D7" s="115">
        <v>0.379</v>
      </c>
      <c r="E7" s="115">
        <v>0.40699999999999997</v>
      </c>
    </row>
    <row r="8" spans="1:5" x14ac:dyDescent="0.25">
      <c r="A8" s="2" t="s">
        <v>1425</v>
      </c>
      <c r="B8" s="4" t="s">
        <v>5</v>
      </c>
      <c r="C8" s="4" t="s">
        <v>5</v>
      </c>
      <c r="D8" s="8">
        <v>200000</v>
      </c>
      <c r="E8"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2.7109375" customWidth="1"/>
    <col min="3" max="3" width="10.140625" customWidth="1"/>
    <col min="4" max="4" width="31.5703125" customWidth="1"/>
    <col min="5" max="5" width="11.140625" customWidth="1"/>
    <col min="6" max="6" width="31.5703125" customWidth="1"/>
    <col min="7" max="7" width="11.140625" customWidth="1"/>
    <col min="8" max="8" width="32.7109375" customWidth="1"/>
    <col min="9" max="9" width="10.140625" customWidth="1"/>
  </cols>
  <sheetData>
    <row r="1" spans="1:9" ht="30" customHeight="1" x14ac:dyDescent="0.25">
      <c r="A1" s="7" t="s">
        <v>1426</v>
      </c>
      <c r="B1" s="7" t="s">
        <v>85</v>
      </c>
      <c r="C1" s="7"/>
      <c r="D1" s="7"/>
      <c r="E1" s="7"/>
      <c r="F1" s="7" t="s">
        <v>1</v>
      </c>
      <c r="G1" s="7"/>
      <c r="H1" s="7"/>
      <c r="I1" s="7"/>
    </row>
    <row r="2" spans="1:9" ht="15" customHeight="1" x14ac:dyDescent="0.25">
      <c r="A2" s="7"/>
      <c r="B2" s="7" t="s">
        <v>2</v>
      </c>
      <c r="C2" s="7"/>
      <c r="D2" s="7" t="s">
        <v>86</v>
      </c>
      <c r="E2" s="7"/>
      <c r="F2" s="7" t="s">
        <v>2</v>
      </c>
      <c r="G2" s="7"/>
      <c r="H2" s="7" t="s">
        <v>86</v>
      </c>
      <c r="I2" s="7"/>
    </row>
    <row r="3" spans="1:9" ht="45" x14ac:dyDescent="0.25">
      <c r="A3" s="3" t="s">
        <v>1427</v>
      </c>
      <c r="B3" s="4" t="s">
        <v>5</v>
      </c>
      <c r="C3" s="4"/>
      <c r="D3" s="4" t="s">
        <v>5</v>
      </c>
      <c r="E3" s="4"/>
      <c r="F3" s="4" t="s">
        <v>5</v>
      </c>
      <c r="G3" s="4"/>
      <c r="H3" s="4" t="s">
        <v>5</v>
      </c>
      <c r="I3" s="4"/>
    </row>
    <row r="4" spans="1:9" x14ac:dyDescent="0.25">
      <c r="A4" s="2" t="s">
        <v>760</v>
      </c>
      <c r="B4" s="115">
        <v>0.35</v>
      </c>
      <c r="C4" s="4"/>
      <c r="D4" s="115">
        <v>0.34</v>
      </c>
      <c r="E4" s="4"/>
      <c r="F4" s="115">
        <v>0.35</v>
      </c>
      <c r="G4" s="4"/>
      <c r="H4" s="115">
        <v>0.34</v>
      </c>
      <c r="I4" s="4"/>
    </row>
    <row r="5" spans="1:9" ht="30" x14ac:dyDescent="0.25">
      <c r="A5" s="2" t="s">
        <v>761</v>
      </c>
      <c r="B5" s="115">
        <v>4.2900000000000001E-2</v>
      </c>
      <c r="C5" s="4"/>
      <c r="D5" s="115">
        <v>-4.0000000000000002E-4</v>
      </c>
      <c r="E5" s="4"/>
      <c r="F5" s="115">
        <v>1.4E-2</v>
      </c>
      <c r="G5" s="4"/>
      <c r="H5" s="115">
        <v>-5.74E-2</v>
      </c>
      <c r="I5" s="4"/>
    </row>
    <row r="6" spans="1:9" x14ac:dyDescent="0.25">
      <c r="A6" s="2" t="s">
        <v>762</v>
      </c>
      <c r="B6" s="115">
        <v>-0.89900000000000002</v>
      </c>
      <c r="C6" s="4"/>
      <c r="D6" s="115">
        <v>0.41</v>
      </c>
      <c r="E6" s="4"/>
      <c r="F6" s="115">
        <v>0.53400000000000003</v>
      </c>
      <c r="G6" s="4"/>
      <c r="H6" s="115">
        <v>-0.121</v>
      </c>
      <c r="I6" s="4"/>
    </row>
    <row r="7" spans="1:9" x14ac:dyDescent="0.25">
      <c r="A7" s="2" t="s">
        <v>764</v>
      </c>
      <c r="B7" s="115">
        <v>2.2200000000000001E-2</v>
      </c>
      <c r="C7" s="4"/>
      <c r="D7" s="115">
        <v>-2.3999999999999998E-3</v>
      </c>
      <c r="E7" s="4"/>
      <c r="F7" s="115">
        <v>5.1000000000000004E-3</v>
      </c>
      <c r="G7" s="4"/>
      <c r="H7" s="115">
        <v>6.4999999999999997E-3</v>
      </c>
      <c r="I7" s="4"/>
    </row>
    <row r="8" spans="1:9" x14ac:dyDescent="0.25">
      <c r="A8" s="2" t="s">
        <v>770</v>
      </c>
      <c r="B8" s="115">
        <v>-0.89900000000000002</v>
      </c>
      <c r="C8" s="4"/>
      <c r="D8" s="115">
        <v>0.41</v>
      </c>
      <c r="E8" s="4"/>
      <c r="F8" s="115">
        <v>0.53400000000000003</v>
      </c>
      <c r="G8" s="4"/>
      <c r="H8" s="115">
        <v>-0.121</v>
      </c>
      <c r="I8" s="4"/>
    </row>
    <row r="9" spans="1:9" ht="30" x14ac:dyDescent="0.25">
      <c r="A9" s="2" t="s">
        <v>768</v>
      </c>
      <c r="B9" s="115">
        <v>0</v>
      </c>
      <c r="C9" s="4"/>
      <c r="D9" s="115">
        <v>-2.1700000000000001E-2</v>
      </c>
      <c r="E9" s="4"/>
      <c r="F9" s="115">
        <v>0</v>
      </c>
      <c r="G9" s="4"/>
      <c r="H9" s="115">
        <v>0.11260000000000001</v>
      </c>
      <c r="I9" s="4"/>
    </row>
    <row r="10" spans="1:9" ht="30" x14ac:dyDescent="0.25">
      <c r="A10" s="2" t="s">
        <v>1428</v>
      </c>
      <c r="B10" s="4" t="s">
        <v>5</v>
      </c>
      <c r="C10" s="4"/>
      <c r="D10" s="4" t="s">
        <v>5</v>
      </c>
      <c r="E10" s="4"/>
      <c r="F10" s="4" t="s">
        <v>5</v>
      </c>
      <c r="G10" s="4"/>
      <c r="H10" s="4" t="s">
        <v>5</v>
      </c>
      <c r="I10" s="4"/>
    </row>
    <row r="11" spans="1:9" ht="45" x14ac:dyDescent="0.25">
      <c r="A11" s="3" t="s">
        <v>1427</v>
      </c>
      <c r="B11" s="4" t="s">
        <v>5</v>
      </c>
      <c r="C11" s="4"/>
      <c r="D11" s="4" t="s">
        <v>5</v>
      </c>
      <c r="E11" s="4"/>
      <c r="F11" s="4" t="s">
        <v>5</v>
      </c>
      <c r="G11" s="4"/>
      <c r="H11" s="4" t="s">
        <v>5</v>
      </c>
      <c r="I11" s="4"/>
    </row>
    <row r="12" spans="1:9" x14ac:dyDescent="0.25">
      <c r="A12" s="2" t="s">
        <v>762</v>
      </c>
      <c r="B12" s="115">
        <v>0.39290000000000003</v>
      </c>
      <c r="C12" s="4"/>
      <c r="D12" s="115">
        <v>0.33960000000000001</v>
      </c>
      <c r="E12" s="4"/>
      <c r="F12" s="115">
        <v>0.36399999999999999</v>
      </c>
      <c r="G12" s="4"/>
      <c r="H12" s="115">
        <v>0.28260000000000002</v>
      </c>
      <c r="I12" s="4"/>
    </row>
    <row r="13" spans="1:9" x14ac:dyDescent="0.25">
      <c r="A13" s="2" t="s">
        <v>770</v>
      </c>
      <c r="B13" s="115">
        <v>0.39290000000000003</v>
      </c>
      <c r="C13" s="4"/>
      <c r="D13" s="115">
        <v>0.33960000000000001</v>
      </c>
      <c r="E13" s="4"/>
      <c r="F13" s="115">
        <v>0.36399999999999999</v>
      </c>
      <c r="G13" s="4"/>
      <c r="H13" s="115">
        <v>0.28260000000000002</v>
      </c>
      <c r="I13" s="4"/>
    </row>
    <row r="14" spans="1:9" ht="30" x14ac:dyDescent="0.25">
      <c r="A14" s="2" t="s">
        <v>1429</v>
      </c>
      <c r="B14" s="4" t="s">
        <v>5</v>
      </c>
      <c r="C14" s="4"/>
      <c r="D14" s="4" t="s">
        <v>5</v>
      </c>
      <c r="E14" s="4"/>
      <c r="F14" s="4" t="s">
        <v>5</v>
      </c>
      <c r="G14" s="4"/>
      <c r="H14" s="4" t="s">
        <v>5</v>
      </c>
      <c r="I14" s="4"/>
    </row>
    <row r="15" spans="1:9" ht="45" x14ac:dyDescent="0.25">
      <c r="A15" s="3" t="s">
        <v>1427</v>
      </c>
      <c r="B15" s="4" t="s">
        <v>5</v>
      </c>
      <c r="C15" s="4"/>
      <c r="D15" s="4" t="s">
        <v>5</v>
      </c>
      <c r="E15" s="4"/>
      <c r="F15" s="4" t="s">
        <v>5</v>
      </c>
      <c r="G15" s="4"/>
      <c r="H15" s="4" t="s">
        <v>5</v>
      </c>
      <c r="I15" s="4"/>
    </row>
    <row r="16" spans="1:9" ht="30" x14ac:dyDescent="0.25">
      <c r="A16" s="2" t="s">
        <v>763</v>
      </c>
      <c r="B16" s="115">
        <v>0</v>
      </c>
      <c r="C16" s="4"/>
      <c r="D16" s="115">
        <v>8.0999999999999996E-3</v>
      </c>
      <c r="E16" s="4"/>
      <c r="F16" s="115">
        <v>0</v>
      </c>
      <c r="G16" s="4"/>
      <c r="H16" s="115">
        <v>-0.14990000000000001</v>
      </c>
      <c r="I16" s="4"/>
    </row>
    <row r="17" spans="1:9" ht="30" x14ac:dyDescent="0.25">
      <c r="A17" s="2" t="s">
        <v>1430</v>
      </c>
      <c r="B17" s="4" t="s">
        <v>5</v>
      </c>
      <c r="C17" s="4"/>
      <c r="D17" s="4" t="s">
        <v>5</v>
      </c>
      <c r="E17" s="4"/>
      <c r="F17" s="4" t="s">
        <v>5</v>
      </c>
      <c r="G17" s="4"/>
      <c r="H17" s="4" t="s">
        <v>5</v>
      </c>
      <c r="I17" s="4"/>
    </row>
    <row r="18" spans="1:9" ht="45" x14ac:dyDescent="0.25">
      <c r="A18" s="3" t="s">
        <v>1427</v>
      </c>
      <c r="B18" s="4" t="s">
        <v>5</v>
      </c>
      <c r="C18" s="4"/>
      <c r="D18" s="4" t="s">
        <v>5</v>
      </c>
      <c r="E18" s="4"/>
      <c r="F18" s="4" t="s">
        <v>5</v>
      </c>
      <c r="G18" s="4"/>
      <c r="H18" s="4" t="s">
        <v>5</v>
      </c>
      <c r="I18" s="4"/>
    </row>
    <row r="19" spans="1:9" ht="17.25" x14ac:dyDescent="0.25">
      <c r="A19" s="2" t="s">
        <v>1431</v>
      </c>
      <c r="B19" s="115">
        <v>-3.4000000000000002E-2</v>
      </c>
      <c r="C19" s="9" t="s">
        <v>41</v>
      </c>
      <c r="D19" s="115">
        <v>1.61E-2</v>
      </c>
      <c r="E19" s="9" t="s">
        <v>41</v>
      </c>
      <c r="F19" s="115">
        <v>-1.5699999999999999E-2</v>
      </c>
      <c r="G19" s="9" t="s">
        <v>41</v>
      </c>
      <c r="H19" s="115">
        <v>3.0800000000000001E-2</v>
      </c>
      <c r="I19" s="9" t="s">
        <v>41</v>
      </c>
    </row>
    <row r="20" spans="1:9" ht="30" x14ac:dyDescent="0.25">
      <c r="A20" s="2" t="s">
        <v>1432</v>
      </c>
      <c r="B20" s="4" t="s">
        <v>5</v>
      </c>
      <c r="C20" s="4"/>
      <c r="D20" s="4" t="s">
        <v>5</v>
      </c>
      <c r="E20" s="4"/>
      <c r="F20" s="4" t="s">
        <v>5</v>
      </c>
      <c r="G20" s="4"/>
      <c r="H20" s="4" t="s">
        <v>5</v>
      </c>
      <c r="I20" s="4"/>
    </row>
    <row r="21" spans="1:9" ht="45" x14ac:dyDescent="0.25">
      <c r="A21" s="3" t="s">
        <v>1427</v>
      </c>
      <c r="B21" s="4" t="s">
        <v>5</v>
      </c>
      <c r="C21" s="4"/>
      <c r="D21" s="4" t="s">
        <v>5</v>
      </c>
      <c r="E21" s="4"/>
      <c r="F21" s="4" t="s">
        <v>5</v>
      </c>
      <c r="G21" s="4"/>
      <c r="H21" s="4" t="s">
        <v>5</v>
      </c>
      <c r="I21" s="4"/>
    </row>
    <row r="22" spans="1:9" x14ac:dyDescent="0.25">
      <c r="A22" s="2" t="s">
        <v>1431</v>
      </c>
      <c r="B22" s="115">
        <v>-0.77400000000000002</v>
      </c>
      <c r="C22" s="4"/>
      <c r="D22" s="115">
        <v>7.0400000000000004E-2</v>
      </c>
      <c r="E22" s="4"/>
      <c r="F22" s="115">
        <v>0.15079999999999999</v>
      </c>
      <c r="G22" s="4"/>
      <c r="H22" s="115">
        <v>-0.4032</v>
      </c>
      <c r="I22" s="4"/>
    </row>
    <row r="23" spans="1:9" x14ac:dyDescent="0.25">
      <c r="A23" s="2" t="s">
        <v>1433</v>
      </c>
      <c r="B23" s="4" t="s">
        <v>5</v>
      </c>
      <c r="C23" s="4"/>
      <c r="D23" s="4" t="s">
        <v>5</v>
      </c>
      <c r="E23" s="4"/>
      <c r="F23" s="4" t="s">
        <v>5</v>
      </c>
      <c r="G23" s="4"/>
      <c r="H23" s="4" t="s">
        <v>5</v>
      </c>
      <c r="I23" s="4"/>
    </row>
    <row r="24" spans="1:9" ht="45" x14ac:dyDescent="0.25">
      <c r="A24" s="3" t="s">
        <v>1427</v>
      </c>
      <c r="B24" s="4" t="s">
        <v>5</v>
      </c>
      <c r="C24" s="4"/>
      <c r="D24" s="4" t="s">
        <v>5</v>
      </c>
      <c r="E24" s="4"/>
      <c r="F24" s="4" t="s">
        <v>5</v>
      </c>
      <c r="G24" s="4"/>
      <c r="H24" s="4" t="s">
        <v>5</v>
      </c>
      <c r="I24" s="4"/>
    </row>
    <row r="25" spans="1:9" x14ac:dyDescent="0.25">
      <c r="A25" s="2" t="s">
        <v>1431</v>
      </c>
      <c r="B25" s="115">
        <v>1.18E-2</v>
      </c>
      <c r="C25" s="4"/>
      <c r="D25" s="115">
        <v>0</v>
      </c>
      <c r="E25" s="4"/>
      <c r="F25" s="115">
        <v>-0.01</v>
      </c>
      <c r="G25" s="4"/>
      <c r="H25" s="115">
        <v>0</v>
      </c>
      <c r="I25" s="4"/>
    </row>
    <row r="26" spans="1:9" x14ac:dyDescent="0.25">
      <c r="A26" s="2" t="s">
        <v>1434</v>
      </c>
      <c r="B26" s="4" t="s">
        <v>5</v>
      </c>
      <c r="C26" s="4"/>
      <c r="D26" s="4" t="s">
        <v>5</v>
      </c>
      <c r="E26" s="4"/>
      <c r="F26" s="4" t="s">
        <v>5</v>
      </c>
      <c r="G26" s="4"/>
      <c r="H26" s="4" t="s">
        <v>5</v>
      </c>
      <c r="I26" s="4"/>
    </row>
    <row r="27" spans="1:9" ht="45" x14ac:dyDescent="0.25">
      <c r="A27" s="3" t="s">
        <v>1427</v>
      </c>
      <c r="B27" s="4" t="s">
        <v>5</v>
      </c>
      <c r="C27" s="4"/>
      <c r="D27" s="4" t="s">
        <v>5</v>
      </c>
      <c r="E27" s="4"/>
      <c r="F27" s="4" t="s">
        <v>5</v>
      </c>
      <c r="G27" s="4"/>
      <c r="H27" s="4" t="s">
        <v>5</v>
      </c>
      <c r="I27" s="4"/>
    </row>
    <row r="28" spans="1:9" x14ac:dyDescent="0.25">
      <c r="A28" s="2" t="s">
        <v>762</v>
      </c>
      <c r="B28" s="115">
        <v>-0.52739999999999998</v>
      </c>
      <c r="C28" s="4"/>
      <c r="D28" s="115">
        <v>0.41010000000000002</v>
      </c>
      <c r="E28" s="4"/>
      <c r="F28" s="115">
        <v>0.53359999999999996</v>
      </c>
      <c r="G28" s="4"/>
      <c r="H28" s="115">
        <v>-0.1206</v>
      </c>
      <c r="I28" s="4"/>
    </row>
    <row r="29" spans="1:9" x14ac:dyDescent="0.25">
      <c r="A29" s="2" t="s">
        <v>1431</v>
      </c>
      <c r="B29" s="115">
        <v>-0.14630000000000001</v>
      </c>
      <c r="C29" s="4"/>
      <c r="D29" s="115">
        <v>0</v>
      </c>
      <c r="E29" s="4"/>
      <c r="F29" s="115">
        <v>3.9399999999999998E-2</v>
      </c>
      <c r="G29" s="4"/>
      <c r="H29" s="115">
        <v>0</v>
      </c>
      <c r="I29" s="4"/>
    </row>
    <row r="30" spans="1:9" x14ac:dyDescent="0.25">
      <c r="A30" s="2" t="s">
        <v>770</v>
      </c>
      <c r="B30" s="115">
        <v>-0.52739999999999998</v>
      </c>
      <c r="C30" s="4"/>
      <c r="D30" s="115">
        <v>0.41010000000000002</v>
      </c>
      <c r="E30" s="4"/>
      <c r="F30" s="115">
        <v>0.53359999999999996</v>
      </c>
      <c r="G30" s="4"/>
      <c r="H30" s="115">
        <v>-0.1206</v>
      </c>
      <c r="I30" s="4"/>
    </row>
    <row r="31" spans="1:9" x14ac:dyDescent="0.25">
      <c r="A31" s="10"/>
      <c r="B31" s="10"/>
      <c r="C31" s="10"/>
      <c r="D31" s="10"/>
      <c r="E31" s="10"/>
      <c r="F31" s="10"/>
      <c r="G31" s="10"/>
      <c r="H31" s="10"/>
      <c r="I31" s="10"/>
    </row>
    <row r="32" spans="1:9" ht="15" customHeight="1" x14ac:dyDescent="0.25">
      <c r="A32" s="2" t="s">
        <v>41</v>
      </c>
      <c r="B32" s="11" t="s">
        <v>771</v>
      </c>
      <c r="C32" s="11"/>
      <c r="D32" s="11"/>
      <c r="E32" s="11"/>
      <c r="F32" s="11"/>
      <c r="G32" s="11"/>
      <c r="H32" s="11"/>
      <c r="I32" s="11"/>
    </row>
  </sheetData>
  <mergeCells count="9">
    <mergeCell ref="A31:I31"/>
    <mergeCell ref="B32:I32"/>
    <mergeCell ref="A1:A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125</v>
      </c>
      <c r="B2" s="1" t="s">
        <v>2</v>
      </c>
      <c r="C2" s="1" t="s">
        <v>86</v>
      </c>
    </row>
    <row r="3" spans="1:3" x14ac:dyDescent="0.25">
      <c r="A3" s="3" t="s">
        <v>151</v>
      </c>
      <c r="B3" s="4" t="s">
        <v>5</v>
      </c>
      <c r="C3" s="4" t="s">
        <v>5</v>
      </c>
    </row>
    <row r="4" spans="1:3" x14ac:dyDescent="0.25">
      <c r="A4" s="2" t="s">
        <v>114</v>
      </c>
      <c r="B4" s="8">
        <v>4898</v>
      </c>
      <c r="C4" s="8">
        <v>-1650</v>
      </c>
    </row>
    <row r="5" spans="1:3" ht="45" x14ac:dyDescent="0.25">
      <c r="A5" s="3" t="s">
        <v>152</v>
      </c>
      <c r="B5" s="4" t="s">
        <v>5</v>
      </c>
      <c r="C5" s="4" t="s">
        <v>5</v>
      </c>
    </row>
    <row r="6" spans="1:3" x14ac:dyDescent="0.25">
      <c r="A6" s="2" t="s">
        <v>153</v>
      </c>
      <c r="B6" s="4">
        <v>15</v>
      </c>
      <c r="C6" s="4">
        <v>2</v>
      </c>
    </row>
    <row r="7" spans="1:3" x14ac:dyDescent="0.25">
      <c r="A7" s="2" t="s">
        <v>99</v>
      </c>
      <c r="B7" s="5">
        <v>1665</v>
      </c>
      <c r="C7" s="5">
        <v>2391</v>
      </c>
    </row>
    <row r="8" spans="1:3" x14ac:dyDescent="0.25">
      <c r="A8" s="2" t="s">
        <v>154</v>
      </c>
      <c r="B8" s="4">
        <v>-934</v>
      </c>
      <c r="C8" s="5">
        <v>-1522</v>
      </c>
    </row>
    <row r="9" spans="1:3" x14ac:dyDescent="0.25">
      <c r="A9" s="2" t="s">
        <v>155</v>
      </c>
      <c r="B9" s="4">
        <v>-88</v>
      </c>
      <c r="C9" s="5">
        <v>14911</v>
      </c>
    </row>
    <row r="10" spans="1:3" x14ac:dyDescent="0.25">
      <c r="A10" s="2" t="s">
        <v>156</v>
      </c>
      <c r="B10" s="4">
        <v>296</v>
      </c>
      <c r="C10" s="4">
        <v>31</v>
      </c>
    </row>
    <row r="11" spans="1:3" ht="30" x14ac:dyDescent="0.25">
      <c r="A11" s="2" t="s">
        <v>157</v>
      </c>
      <c r="B11" s="4">
        <v>684</v>
      </c>
      <c r="C11" s="4">
        <v>360</v>
      </c>
    </row>
    <row r="12" spans="1:3" x14ac:dyDescent="0.25">
      <c r="A12" s="2" t="s">
        <v>158</v>
      </c>
      <c r="B12" s="4">
        <v>-111</v>
      </c>
      <c r="C12" s="4">
        <v>-284</v>
      </c>
    </row>
    <row r="13" spans="1:3" x14ac:dyDescent="0.25">
      <c r="A13" s="2" t="s">
        <v>159</v>
      </c>
      <c r="B13" s="4">
        <v>183</v>
      </c>
      <c r="C13" s="5">
        <v>-1591</v>
      </c>
    </row>
    <row r="14" spans="1:3" x14ac:dyDescent="0.25">
      <c r="A14" s="3" t="s">
        <v>160</v>
      </c>
      <c r="B14" s="4" t="s">
        <v>5</v>
      </c>
      <c r="C14" s="4" t="s">
        <v>5</v>
      </c>
    </row>
    <row r="15" spans="1:3" x14ac:dyDescent="0.25">
      <c r="A15" s="2" t="s">
        <v>161</v>
      </c>
      <c r="B15" s="5">
        <v>-2121</v>
      </c>
      <c r="C15" s="5">
        <v>-3850</v>
      </c>
    </row>
    <row r="16" spans="1:3" ht="30" x14ac:dyDescent="0.25">
      <c r="A16" s="2" t="s">
        <v>162</v>
      </c>
      <c r="B16" s="5">
        <v>-13641</v>
      </c>
      <c r="C16" s="5">
        <v>-5424</v>
      </c>
    </row>
    <row r="17" spans="1:3" ht="30" x14ac:dyDescent="0.25">
      <c r="A17" s="2" t="s">
        <v>163</v>
      </c>
      <c r="B17" s="4" t="s">
        <v>5</v>
      </c>
      <c r="C17" s="4">
        <v>-90</v>
      </c>
    </row>
    <row r="18" spans="1:3" x14ac:dyDescent="0.25">
      <c r="A18" s="2" t="s">
        <v>164</v>
      </c>
      <c r="B18" s="4">
        <v>-680</v>
      </c>
      <c r="C18" s="4">
        <v>-175</v>
      </c>
    </row>
    <row r="19" spans="1:3" ht="30" x14ac:dyDescent="0.25">
      <c r="A19" s="2" t="s">
        <v>165</v>
      </c>
      <c r="B19" s="4">
        <v>689</v>
      </c>
      <c r="C19" s="4">
        <v>695</v>
      </c>
    </row>
    <row r="20" spans="1:3" x14ac:dyDescent="0.25">
      <c r="A20" s="2" t="s">
        <v>166</v>
      </c>
      <c r="B20" s="5">
        <v>6945</v>
      </c>
      <c r="C20" s="5">
        <v>3883</v>
      </c>
    </row>
    <row r="21" spans="1:3" x14ac:dyDescent="0.25">
      <c r="A21" s="2" t="s">
        <v>167</v>
      </c>
      <c r="B21" s="5">
        <v>8631</v>
      </c>
      <c r="C21" s="5">
        <v>-2830</v>
      </c>
    </row>
    <row r="22" spans="1:3" ht="30" x14ac:dyDescent="0.25">
      <c r="A22" s="3" t="s">
        <v>168</v>
      </c>
      <c r="B22" s="4" t="s">
        <v>5</v>
      </c>
      <c r="C22" s="4" t="s">
        <v>5</v>
      </c>
    </row>
    <row r="23" spans="1:3" ht="30" x14ac:dyDescent="0.25">
      <c r="A23" s="2" t="s">
        <v>169</v>
      </c>
      <c r="B23" s="4">
        <v>-270</v>
      </c>
      <c r="C23" s="4">
        <v>220</v>
      </c>
    </row>
    <row r="24" spans="1:3" x14ac:dyDescent="0.25">
      <c r="A24" s="2" t="s">
        <v>170</v>
      </c>
      <c r="B24" s="5">
        <v>4694</v>
      </c>
      <c r="C24" s="5">
        <v>-9585</v>
      </c>
    </row>
    <row r="25" spans="1:3" x14ac:dyDescent="0.25">
      <c r="A25" s="2" t="s">
        <v>171</v>
      </c>
      <c r="B25" s="5">
        <v>-6335</v>
      </c>
      <c r="C25" s="5">
        <v>-5222</v>
      </c>
    </row>
    <row r="26" spans="1:3" ht="60" x14ac:dyDescent="0.25">
      <c r="A26" s="2" t="s">
        <v>172</v>
      </c>
      <c r="B26" s="5">
        <v>-9927</v>
      </c>
      <c r="C26" s="5">
        <v>13703</v>
      </c>
    </row>
    <row r="27" spans="1:3" ht="30" x14ac:dyDescent="0.25">
      <c r="A27" s="2" t="s">
        <v>173</v>
      </c>
      <c r="B27" s="5">
        <v>4713</v>
      </c>
      <c r="C27" s="5">
        <v>3830</v>
      </c>
    </row>
    <row r="28" spans="1:3" x14ac:dyDescent="0.25">
      <c r="A28" s="2" t="s">
        <v>174</v>
      </c>
      <c r="B28" s="4">
        <v>688</v>
      </c>
      <c r="C28" s="5">
        <v>3829</v>
      </c>
    </row>
    <row r="29" spans="1:3" ht="30" x14ac:dyDescent="0.25">
      <c r="A29" s="2" t="s">
        <v>175</v>
      </c>
      <c r="B29" s="5">
        <v>-7602</v>
      </c>
      <c r="C29" s="5">
        <v>10642</v>
      </c>
    </row>
    <row r="30" spans="1:3" ht="30" x14ac:dyDescent="0.25">
      <c r="A30" s="2" t="s">
        <v>176</v>
      </c>
      <c r="B30" s="5">
        <v>-7608</v>
      </c>
      <c r="C30" s="5">
        <v>22274</v>
      </c>
    </row>
    <row r="31" spans="1:3" x14ac:dyDescent="0.25">
      <c r="A31" s="3" t="s">
        <v>177</v>
      </c>
      <c r="B31" s="4" t="s">
        <v>5</v>
      </c>
      <c r="C31" s="4" t="s">
        <v>5</v>
      </c>
    </row>
    <row r="32" spans="1:3" x14ac:dyDescent="0.25">
      <c r="A32" s="2" t="s">
        <v>178</v>
      </c>
      <c r="B32" s="4">
        <v>-884</v>
      </c>
      <c r="C32" s="4">
        <v>-269</v>
      </c>
    </row>
    <row r="33" spans="1:3" x14ac:dyDescent="0.25">
      <c r="A33" s="2" t="s">
        <v>179</v>
      </c>
      <c r="B33" s="4" t="s">
        <v>5</v>
      </c>
      <c r="C33" s="5">
        <v>-17325</v>
      </c>
    </row>
    <row r="34" spans="1:3" x14ac:dyDescent="0.25">
      <c r="A34" s="2" t="s">
        <v>180</v>
      </c>
      <c r="B34" s="5">
        <v>-43408</v>
      </c>
      <c r="C34" s="5">
        <v>-80058</v>
      </c>
    </row>
    <row r="35" spans="1:3" x14ac:dyDescent="0.25">
      <c r="A35" s="2" t="s">
        <v>181</v>
      </c>
      <c r="B35" s="5">
        <v>37795</v>
      </c>
      <c r="C35" s="5">
        <v>9873</v>
      </c>
    </row>
    <row r="36" spans="1:3" ht="30" x14ac:dyDescent="0.25">
      <c r="A36" s="2" t="s">
        <v>182</v>
      </c>
      <c r="B36" s="5">
        <v>-466932</v>
      </c>
      <c r="C36" s="5">
        <v>-494924</v>
      </c>
    </row>
    <row r="37" spans="1:3" x14ac:dyDescent="0.25">
      <c r="A37" s="2" t="s">
        <v>183</v>
      </c>
      <c r="B37" s="4" t="s">
        <v>5</v>
      </c>
      <c r="C37" s="5">
        <v>-1451</v>
      </c>
    </row>
    <row r="38" spans="1:3" x14ac:dyDescent="0.25">
      <c r="A38" s="2" t="s">
        <v>184</v>
      </c>
      <c r="B38" s="4">
        <v>-961</v>
      </c>
      <c r="C38" s="4">
        <v>-517</v>
      </c>
    </row>
    <row r="39" spans="1:3" ht="30" x14ac:dyDescent="0.25">
      <c r="A39" s="2" t="s">
        <v>185</v>
      </c>
      <c r="B39" s="5">
        <v>222284</v>
      </c>
      <c r="C39" s="5">
        <v>157951</v>
      </c>
    </row>
    <row r="40" spans="1:3" ht="45" x14ac:dyDescent="0.25">
      <c r="A40" s="2" t="s">
        <v>186</v>
      </c>
      <c r="B40" s="5">
        <v>53377</v>
      </c>
      <c r="C40" s="5">
        <v>33066</v>
      </c>
    </row>
    <row r="41" spans="1:3" ht="30" x14ac:dyDescent="0.25">
      <c r="A41" s="2" t="s">
        <v>187</v>
      </c>
      <c r="B41" s="5">
        <v>-126147</v>
      </c>
      <c r="C41" s="5">
        <v>325625</v>
      </c>
    </row>
    <row r="42" spans="1:3" ht="30" x14ac:dyDescent="0.25">
      <c r="A42" s="2" t="s">
        <v>188</v>
      </c>
      <c r="B42" s="4" t="s">
        <v>5</v>
      </c>
      <c r="C42" s="5">
        <v>-13343</v>
      </c>
    </row>
    <row r="43" spans="1:3" x14ac:dyDescent="0.25">
      <c r="A43" s="2" t="s">
        <v>189</v>
      </c>
      <c r="B43" s="5">
        <v>-324876</v>
      </c>
      <c r="C43" s="5">
        <v>-81372</v>
      </c>
    </row>
    <row r="44" spans="1:3" x14ac:dyDescent="0.25">
      <c r="A44" s="3" t="s">
        <v>190</v>
      </c>
      <c r="B44" s="4" t="s">
        <v>5</v>
      </c>
      <c r="C44" s="4" t="s">
        <v>5</v>
      </c>
    </row>
    <row r="45" spans="1:3" ht="30" x14ac:dyDescent="0.25">
      <c r="A45" s="2" t="s">
        <v>191</v>
      </c>
      <c r="B45" s="5">
        <v>5000</v>
      </c>
      <c r="C45" s="5">
        <v>15000</v>
      </c>
    </row>
    <row r="46" spans="1:3" x14ac:dyDescent="0.25">
      <c r="A46" s="2" t="s">
        <v>192</v>
      </c>
      <c r="B46" s="5">
        <v>48300</v>
      </c>
      <c r="C46" s="5">
        <v>46000</v>
      </c>
    </row>
    <row r="47" spans="1:3" ht="30" x14ac:dyDescent="0.25">
      <c r="A47" s="2" t="s">
        <v>193</v>
      </c>
      <c r="B47" s="5">
        <v>329339</v>
      </c>
      <c r="C47" s="4" t="s">
        <v>5</v>
      </c>
    </row>
    <row r="48" spans="1:3" x14ac:dyDescent="0.25">
      <c r="A48" s="2" t="s">
        <v>194</v>
      </c>
      <c r="B48" s="5">
        <v>-1740</v>
      </c>
      <c r="C48" s="5">
        <v>-1694</v>
      </c>
    </row>
    <row r="49" spans="1:3" x14ac:dyDescent="0.25">
      <c r="A49" s="2" t="s">
        <v>195</v>
      </c>
      <c r="B49" s="5">
        <v>-20000</v>
      </c>
      <c r="C49" s="5">
        <v>-8302</v>
      </c>
    </row>
    <row r="50" spans="1:3" ht="30" x14ac:dyDescent="0.25">
      <c r="A50" s="2" t="s">
        <v>196</v>
      </c>
      <c r="B50" s="5">
        <v>-32597</v>
      </c>
      <c r="C50" s="5">
        <v>-20647</v>
      </c>
    </row>
    <row r="51" spans="1:3" ht="30" x14ac:dyDescent="0.25">
      <c r="A51" s="2" t="s">
        <v>197</v>
      </c>
      <c r="B51" s="5">
        <v>-3562</v>
      </c>
      <c r="C51" s="5">
        <v>-2420</v>
      </c>
    </row>
    <row r="52" spans="1:3" ht="30" x14ac:dyDescent="0.25">
      <c r="A52" s="2" t="s">
        <v>142</v>
      </c>
      <c r="B52" s="5">
        <v>-1899</v>
      </c>
      <c r="C52" s="5">
        <v>-4342</v>
      </c>
    </row>
    <row r="53" spans="1:3" ht="30" x14ac:dyDescent="0.25">
      <c r="A53" s="2" t="s">
        <v>198</v>
      </c>
      <c r="B53" s="4" t="s">
        <v>5</v>
      </c>
      <c r="C53" s="4">
        <v>134</v>
      </c>
    </row>
    <row r="54" spans="1:3" ht="45" x14ac:dyDescent="0.25">
      <c r="A54" s="2" t="s">
        <v>199</v>
      </c>
      <c r="B54" s="5">
        <v>18202</v>
      </c>
      <c r="C54" s="5">
        <v>56240</v>
      </c>
    </row>
    <row r="55" spans="1:3" ht="30" x14ac:dyDescent="0.25">
      <c r="A55" s="2" t="s">
        <v>200</v>
      </c>
      <c r="B55" s="5">
        <v>-3032</v>
      </c>
      <c r="C55" s="5">
        <v>-3552</v>
      </c>
    </row>
    <row r="56" spans="1:3" ht="30" x14ac:dyDescent="0.25">
      <c r="A56" s="2" t="s">
        <v>144</v>
      </c>
      <c r="B56" s="5">
        <v>-6000</v>
      </c>
      <c r="C56" s="4" t="s">
        <v>5</v>
      </c>
    </row>
    <row r="57" spans="1:3" ht="30" x14ac:dyDescent="0.25">
      <c r="A57" s="2" t="s">
        <v>201</v>
      </c>
      <c r="B57" s="4">
        <v>-123</v>
      </c>
      <c r="C57" s="4">
        <v>-427</v>
      </c>
    </row>
    <row r="58" spans="1:3" ht="30" x14ac:dyDescent="0.25">
      <c r="A58" s="2" t="s">
        <v>147</v>
      </c>
      <c r="B58" s="5">
        <v>25320</v>
      </c>
      <c r="C58" s="4" t="s">
        <v>5</v>
      </c>
    </row>
    <row r="59" spans="1:3" ht="30" x14ac:dyDescent="0.25">
      <c r="A59" s="2" t="s">
        <v>202</v>
      </c>
      <c r="B59" s="5">
        <v>354313</v>
      </c>
      <c r="C59" s="5">
        <v>47763</v>
      </c>
    </row>
    <row r="60" spans="1:3" ht="30" x14ac:dyDescent="0.25">
      <c r="A60" s="2" t="s">
        <v>203</v>
      </c>
      <c r="B60" s="5">
        <v>21829</v>
      </c>
      <c r="C60" s="5">
        <v>-11335</v>
      </c>
    </row>
    <row r="61" spans="1:3" ht="30" x14ac:dyDescent="0.25">
      <c r="A61" s="2" t="s">
        <v>204</v>
      </c>
      <c r="B61" s="5">
        <v>65906</v>
      </c>
      <c r="C61" s="5">
        <v>67075</v>
      </c>
    </row>
    <row r="62" spans="1:3" ht="30" x14ac:dyDescent="0.25">
      <c r="A62" s="2" t="s">
        <v>205</v>
      </c>
      <c r="B62" s="5">
        <v>87735</v>
      </c>
      <c r="C62" s="5">
        <v>55740</v>
      </c>
    </row>
    <row r="63" spans="1:3" ht="30" x14ac:dyDescent="0.25">
      <c r="A63" s="3" t="s">
        <v>206</v>
      </c>
      <c r="B63" s="4" t="s">
        <v>5</v>
      </c>
      <c r="C63" s="4" t="s">
        <v>5</v>
      </c>
    </row>
    <row r="64" spans="1:3" x14ac:dyDescent="0.25">
      <c r="A64" s="2" t="s">
        <v>207</v>
      </c>
      <c r="B64" s="5">
        <v>14472</v>
      </c>
      <c r="C64" s="5">
        <v>5938</v>
      </c>
    </row>
    <row r="65" spans="1:3" x14ac:dyDescent="0.25">
      <c r="A65" s="2" t="s">
        <v>208</v>
      </c>
      <c r="B65" s="5">
        <v>9439</v>
      </c>
      <c r="C65" s="5">
        <v>7046</v>
      </c>
    </row>
    <row r="66" spans="1:3" ht="30" x14ac:dyDescent="0.25">
      <c r="A66" s="3" t="s">
        <v>209</v>
      </c>
      <c r="B66" s="4" t="s">
        <v>5</v>
      </c>
      <c r="C66" s="4" t="s">
        <v>5</v>
      </c>
    </row>
    <row r="67" spans="1:3" ht="60" x14ac:dyDescent="0.25">
      <c r="A67" s="2" t="s">
        <v>210</v>
      </c>
      <c r="B67" s="4">
        <v>592</v>
      </c>
      <c r="C67" s="4">
        <v>225</v>
      </c>
    </row>
    <row r="68" spans="1:3" ht="30" x14ac:dyDescent="0.25">
      <c r="A68" s="2" t="s">
        <v>211</v>
      </c>
      <c r="B68" s="4" t="s">
        <v>5</v>
      </c>
      <c r="C68" s="4" t="s">
        <v>5</v>
      </c>
    </row>
    <row r="69" spans="1:3" x14ac:dyDescent="0.25">
      <c r="A69" s="3" t="s">
        <v>190</v>
      </c>
      <c r="B69" s="4" t="s">
        <v>5</v>
      </c>
      <c r="C69" s="4" t="s">
        <v>5</v>
      </c>
    </row>
    <row r="70" spans="1:3" x14ac:dyDescent="0.25">
      <c r="A70" s="2" t="s">
        <v>212</v>
      </c>
      <c r="B70" s="5">
        <v>207393</v>
      </c>
      <c r="C70" s="4" t="s">
        <v>5</v>
      </c>
    </row>
    <row r="71" spans="1:3" x14ac:dyDescent="0.25">
      <c r="A71" s="2" t="s">
        <v>213</v>
      </c>
      <c r="B71" s="5">
        <v>-207393</v>
      </c>
      <c r="C71" s="4" t="s">
        <v>5</v>
      </c>
    </row>
    <row r="72" spans="1:3" x14ac:dyDescent="0.25">
      <c r="A72" s="2" t="s">
        <v>214</v>
      </c>
      <c r="B72" s="4" t="s">
        <v>5</v>
      </c>
      <c r="C72" s="4" t="s">
        <v>5</v>
      </c>
    </row>
    <row r="73" spans="1:3" x14ac:dyDescent="0.25">
      <c r="A73" s="3" t="s">
        <v>190</v>
      </c>
      <c r="B73" s="4" t="s">
        <v>5</v>
      </c>
      <c r="C73" s="4" t="s">
        <v>5</v>
      </c>
    </row>
    <row r="74" spans="1:3" x14ac:dyDescent="0.25">
      <c r="A74" s="2" t="s">
        <v>213</v>
      </c>
      <c r="B74" s="8">
        <v>-2895</v>
      </c>
      <c r="C74" s="8">
        <v>-2822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435</v>
      </c>
      <c r="B1" s="7" t="s">
        <v>85</v>
      </c>
      <c r="C1" s="7"/>
      <c r="D1" s="7" t="s">
        <v>1</v>
      </c>
      <c r="E1" s="7"/>
      <c r="F1" s="1"/>
    </row>
    <row r="2" spans="1:6" x14ac:dyDescent="0.25">
      <c r="A2" s="7"/>
      <c r="B2" s="1" t="s">
        <v>2</v>
      </c>
      <c r="C2" s="1" t="s">
        <v>86</v>
      </c>
      <c r="D2" s="1" t="s">
        <v>2</v>
      </c>
      <c r="E2" s="1" t="s">
        <v>86</v>
      </c>
      <c r="F2" s="1" t="s">
        <v>30</v>
      </c>
    </row>
    <row r="3" spans="1:6" ht="30" x14ac:dyDescent="0.25">
      <c r="A3" s="3" t="s">
        <v>1436</v>
      </c>
      <c r="B3" s="4" t="s">
        <v>5</v>
      </c>
      <c r="C3" s="4" t="s">
        <v>5</v>
      </c>
      <c r="D3" s="4" t="s">
        <v>5</v>
      </c>
      <c r="E3" s="4" t="s">
        <v>5</v>
      </c>
      <c r="F3" s="4" t="s">
        <v>5</v>
      </c>
    </row>
    <row r="4" spans="1:6" x14ac:dyDescent="0.25">
      <c r="A4" s="2" t="s">
        <v>1437</v>
      </c>
      <c r="B4" s="8">
        <v>800000</v>
      </c>
      <c r="C4" s="8">
        <v>800000</v>
      </c>
      <c r="D4" s="8">
        <v>2500000</v>
      </c>
      <c r="E4" s="8">
        <v>2400000</v>
      </c>
      <c r="F4" s="4" t="s">
        <v>5</v>
      </c>
    </row>
    <row r="5" spans="1:6" ht="30" x14ac:dyDescent="0.25">
      <c r="A5" s="2" t="s">
        <v>1438</v>
      </c>
      <c r="B5" s="5">
        <v>100000</v>
      </c>
      <c r="C5" s="5">
        <v>17000</v>
      </c>
      <c r="D5" s="5">
        <v>200000</v>
      </c>
      <c r="E5" s="5">
        <v>100000</v>
      </c>
      <c r="F5" s="4" t="s">
        <v>5</v>
      </c>
    </row>
    <row r="6" spans="1:6" ht="30" x14ac:dyDescent="0.25">
      <c r="A6" s="2" t="s">
        <v>1439</v>
      </c>
      <c r="B6" s="5">
        <v>220000</v>
      </c>
      <c r="C6" s="4" t="s">
        <v>5</v>
      </c>
      <c r="D6" s="5">
        <v>220000</v>
      </c>
      <c r="E6" s="4" t="s">
        <v>5</v>
      </c>
      <c r="F6" s="5">
        <v>150000</v>
      </c>
    </row>
    <row r="7" spans="1:6" x14ac:dyDescent="0.25">
      <c r="A7" s="2" t="s">
        <v>1036</v>
      </c>
      <c r="B7" s="5">
        <v>95700000</v>
      </c>
      <c r="C7" s="4" t="s">
        <v>5</v>
      </c>
      <c r="D7" s="5">
        <v>95700000</v>
      </c>
      <c r="E7" s="4" t="s">
        <v>5</v>
      </c>
      <c r="F7" s="5">
        <v>41000000</v>
      </c>
    </row>
    <row r="8" spans="1:6" ht="30" x14ac:dyDescent="0.25">
      <c r="A8" s="2" t="s">
        <v>1440</v>
      </c>
      <c r="B8" s="4" t="s">
        <v>5</v>
      </c>
      <c r="C8" s="4" t="s">
        <v>5</v>
      </c>
      <c r="D8" s="4" t="s">
        <v>5</v>
      </c>
      <c r="E8" s="4" t="s">
        <v>5</v>
      </c>
      <c r="F8" s="4" t="s">
        <v>5</v>
      </c>
    </row>
    <row r="9" spans="1:6" ht="30" x14ac:dyDescent="0.25">
      <c r="A9" s="3" t="s">
        <v>1436</v>
      </c>
      <c r="B9" s="4" t="s">
        <v>5</v>
      </c>
      <c r="C9" s="4" t="s">
        <v>5</v>
      </c>
      <c r="D9" s="4" t="s">
        <v>5</v>
      </c>
      <c r="E9" s="4" t="s">
        <v>5</v>
      </c>
      <c r="F9" s="4" t="s">
        <v>5</v>
      </c>
    </row>
    <row r="10" spans="1:6" x14ac:dyDescent="0.25">
      <c r="A10" s="2" t="s">
        <v>1441</v>
      </c>
      <c r="B10" s="5">
        <v>15900000</v>
      </c>
      <c r="C10" s="4" t="s">
        <v>5</v>
      </c>
      <c r="D10" s="5">
        <v>15900000</v>
      </c>
      <c r="E10" s="4" t="s">
        <v>5</v>
      </c>
      <c r="F10" s="5">
        <v>8700000</v>
      </c>
    </row>
    <row r="11" spans="1:6" ht="30" x14ac:dyDescent="0.25">
      <c r="A11" s="2" t="s">
        <v>1442</v>
      </c>
      <c r="B11" s="4" t="s">
        <v>5</v>
      </c>
      <c r="C11" s="4" t="s">
        <v>5</v>
      </c>
      <c r="D11" s="4" t="s">
        <v>5</v>
      </c>
      <c r="E11" s="4" t="s">
        <v>5</v>
      </c>
      <c r="F11" s="4" t="s">
        <v>5</v>
      </c>
    </row>
    <row r="12" spans="1:6" ht="30" x14ac:dyDescent="0.25">
      <c r="A12" s="3" t="s">
        <v>1436</v>
      </c>
      <c r="B12" s="4" t="s">
        <v>5</v>
      </c>
      <c r="C12" s="4" t="s">
        <v>5</v>
      </c>
      <c r="D12" s="4" t="s">
        <v>5</v>
      </c>
      <c r="E12" s="4" t="s">
        <v>5</v>
      </c>
      <c r="F12" s="4" t="s">
        <v>5</v>
      </c>
    </row>
    <row r="13" spans="1:6" x14ac:dyDescent="0.25">
      <c r="A13" s="2" t="s">
        <v>1441</v>
      </c>
      <c r="B13" s="5">
        <v>71400000</v>
      </c>
      <c r="C13" s="4" t="s">
        <v>5</v>
      </c>
      <c r="D13" s="5">
        <v>71400000</v>
      </c>
      <c r="E13" s="4" t="s">
        <v>5</v>
      </c>
      <c r="F13" s="5">
        <v>10400000</v>
      </c>
    </row>
    <row r="14" spans="1:6" x14ac:dyDescent="0.25">
      <c r="A14" s="2" t="s">
        <v>1443</v>
      </c>
      <c r="B14" s="4" t="s">
        <v>5</v>
      </c>
      <c r="C14" s="4" t="s">
        <v>5</v>
      </c>
      <c r="D14" s="4" t="s">
        <v>5</v>
      </c>
      <c r="E14" s="4" t="s">
        <v>5</v>
      </c>
      <c r="F14" s="4" t="s">
        <v>5</v>
      </c>
    </row>
    <row r="15" spans="1:6" ht="30" x14ac:dyDescent="0.25">
      <c r="A15" s="3" t="s">
        <v>1436</v>
      </c>
      <c r="B15" s="4" t="s">
        <v>5</v>
      </c>
      <c r="C15" s="4" t="s">
        <v>5</v>
      </c>
      <c r="D15" s="4" t="s">
        <v>5</v>
      </c>
      <c r="E15" s="4" t="s">
        <v>5</v>
      </c>
      <c r="F15" s="4" t="s">
        <v>5</v>
      </c>
    </row>
    <row r="16" spans="1:6" x14ac:dyDescent="0.25">
      <c r="A16" s="2" t="s">
        <v>1441</v>
      </c>
      <c r="B16" s="5">
        <v>95000000</v>
      </c>
      <c r="C16" s="4" t="s">
        <v>5</v>
      </c>
      <c r="D16" s="5">
        <v>95000000</v>
      </c>
      <c r="E16" s="4" t="s">
        <v>5</v>
      </c>
      <c r="F16" s="5">
        <v>40400000</v>
      </c>
    </row>
    <row r="17" spans="1:6" x14ac:dyDescent="0.25">
      <c r="A17" s="2" t="s">
        <v>1057</v>
      </c>
      <c r="B17" s="4" t="s">
        <v>5</v>
      </c>
      <c r="C17" s="4" t="s">
        <v>5</v>
      </c>
      <c r="D17" s="4" t="s">
        <v>5</v>
      </c>
      <c r="E17" s="4" t="s">
        <v>5</v>
      </c>
      <c r="F17" s="4" t="s">
        <v>5</v>
      </c>
    </row>
    <row r="18" spans="1:6" ht="30" x14ac:dyDescent="0.25">
      <c r="A18" s="3" t="s">
        <v>1436</v>
      </c>
      <c r="B18" s="4" t="s">
        <v>5</v>
      </c>
      <c r="C18" s="4" t="s">
        <v>5</v>
      </c>
      <c r="D18" s="4" t="s">
        <v>5</v>
      </c>
      <c r="E18" s="4" t="s">
        <v>5</v>
      </c>
      <c r="F18" s="4" t="s">
        <v>5</v>
      </c>
    </row>
    <row r="19" spans="1:6" x14ac:dyDescent="0.25">
      <c r="A19" s="2" t="s">
        <v>1441</v>
      </c>
      <c r="B19" s="8">
        <v>400000</v>
      </c>
      <c r="C19" s="4" t="s">
        <v>5</v>
      </c>
      <c r="D19" s="8">
        <v>400000</v>
      </c>
      <c r="E19" s="4" t="s">
        <v>5</v>
      </c>
      <c r="F19" s="8">
        <v>12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4</v>
      </c>
      <c r="B1" s="7" t="s">
        <v>2</v>
      </c>
    </row>
    <row r="2" spans="1:2" ht="30" x14ac:dyDescent="0.25">
      <c r="A2" s="1" t="s">
        <v>125</v>
      </c>
      <c r="B2" s="7"/>
    </row>
    <row r="3" spans="1:2" ht="30" x14ac:dyDescent="0.25">
      <c r="A3" s="3" t="s">
        <v>1445</v>
      </c>
      <c r="B3" s="4" t="s">
        <v>5</v>
      </c>
    </row>
    <row r="4" spans="1:2" x14ac:dyDescent="0.25">
      <c r="A4" s="2">
        <v>2014</v>
      </c>
      <c r="B4" s="8">
        <v>1047</v>
      </c>
    </row>
    <row r="5" spans="1:2" x14ac:dyDescent="0.25">
      <c r="A5" s="2">
        <v>2015</v>
      </c>
      <c r="B5" s="5">
        <v>4242</v>
      </c>
    </row>
    <row r="6" spans="1:2" x14ac:dyDescent="0.25">
      <c r="A6" s="2">
        <v>2016</v>
      </c>
      <c r="B6" s="5">
        <v>4245</v>
      </c>
    </row>
    <row r="7" spans="1:2" x14ac:dyDescent="0.25">
      <c r="A7" s="2">
        <v>2017</v>
      </c>
      <c r="B7" s="5">
        <v>3645</v>
      </c>
    </row>
    <row r="8" spans="1:2" x14ac:dyDescent="0.25">
      <c r="A8" s="2">
        <v>2018</v>
      </c>
      <c r="B8" s="5">
        <v>2422</v>
      </c>
    </row>
    <row r="9" spans="1:2" x14ac:dyDescent="0.25">
      <c r="A9" s="2" t="s">
        <v>784</v>
      </c>
      <c r="B9" s="4">
        <v>971</v>
      </c>
    </row>
    <row r="10" spans="1:2" x14ac:dyDescent="0.25">
      <c r="A10" s="2"/>
      <c r="B10" s="8">
        <v>1657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6</v>
      </c>
      <c r="B1" s="7" t="s">
        <v>2</v>
      </c>
      <c r="C1" s="7" t="s">
        <v>30</v>
      </c>
    </row>
    <row r="2" spans="1:3" x14ac:dyDescent="0.25">
      <c r="A2" s="1" t="s">
        <v>1447</v>
      </c>
      <c r="B2" s="7"/>
      <c r="C2" s="7"/>
    </row>
    <row r="3" spans="1:3" ht="30" x14ac:dyDescent="0.25">
      <c r="A3" s="3" t="s">
        <v>1448</v>
      </c>
      <c r="B3" s="4" t="s">
        <v>5</v>
      </c>
      <c r="C3" s="4" t="s">
        <v>5</v>
      </c>
    </row>
    <row r="4" spans="1:3" x14ac:dyDescent="0.25">
      <c r="A4" s="2" t="s">
        <v>1449</v>
      </c>
      <c r="B4" s="4">
        <v>0.16</v>
      </c>
      <c r="C4" s="4">
        <v>0.16</v>
      </c>
    </row>
    <row r="5" spans="1:3" x14ac:dyDescent="0.25">
      <c r="A5" s="2" t="s">
        <v>1450</v>
      </c>
      <c r="B5" s="12">
        <v>57.5</v>
      </c>
      <c r="C5" s="12">
        <v>59.1</v>
      </c>
    </row>
    <row r="6" spans="1:3" x14ac:dyDescent="0.25">
      <c r="A6" s="2" t="s">
        <v>1451</v>
      </c>
      <c r="B6" s="4">
        <v>56.5</v>
      </c>
      <c r="C6" s="4">
        <v>58.1</v>
      </c>
    </row>
    <row r="7" spans="1:3" x14ac:dyDescent="0.25">
      <c r="A7" s="2" t="s">
        <v>1452</v>
      </c>
      <c r="B7" s="8">
        <v>1</v>
      </c>
      <c r="C7" s="8">
        <v>1</v>
      </c>
    </row>
    <row r="8" spans="1:3" x14ac:dyDescent="0.25">
      <c r="A8" s="2" t="s">
        <v>1066</v>
      </c>
      <c r="B8" s="4" t="s">
        <v>5</v>
      </c>
      <c r="C8" s="4" t="s">
        <v>5</v>
      </c>
    </row>
    <row r="9" spans="1:3" ht="30" x14ac:dyDescent="0.25">
      <c r="A9" s="3" t="s">
        <v>1448</v>
      </c>
      <c r="B9" s="4" t="s">
        <v>5</v>
      </c>
      <c r="C9" s="4" t="s">
        <v>5</v>
      </c>
    </row>
    <row r="10" spans="1:3" x14ac:dyDescent="0.25">
      <c r="A10" s="2" t="s">
        <v>1449</v>
      </c>
      <c r="B10" s="4">
        <v>15</v>
      </c>
      <c r="C10" s="4" t="s">
        <v>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3" width="36.5703125" bestFit="1" customWidth="1"/>
    <col min="4" max="5" width="24.28515625" bestFit="1" customWidth="1"/>
    <col min="6" max="7" width="36.5703125" bestFit="1" customWidth="1"/>
    <col min="8" max="11" width="25" bestFit="1" customWidth="1"/>
    <col min="12" max="13" width="26.140625" bestFit="1" customWidth="1"/>
    <col min="14" max="15" width="34.42578125" bestFit="1" customWidth="1"/>
  </cols>
  <sheetData>
    <row r="1" spans="1:15" ht="15" customHeight="1" x14ac:dyDescent="0.25">
      <c r="A1" s="1" t="s">
        <v>1453</v>
      </c>
      <c r="B1" s="1" t="s">
        <v>1</v>
      </c>
      <c r="C1" s="1" t="s">
        <v>1045</v>
      </c>
      <c r="D1" s="1" t="s">
        <v>1</v>
      </c>
      <c r="E1" s="1" t="s">
        <v>1045</v>
      </c>
      <c r="F1" s="1" t="s">
        <v>1</v>
      </c>
      <c r="G1" s="1" t="s">
        <v>1045</v>
      </c>
      <c r="H1" s="7" t="s">
        <v>85</v>
      </c>
      <c r="I1" s="7"/>
      <c r="J1" s="7" t="s">
        <v>1</v>
      </c>
      <c r="K1" s="7"/>
      <c r="L1" s="7"/>
      <c r="M1" s="1" t="s">
        <v>1045</v>
      </c>
      <c r="N1" s="1"/>
      <c r="O1" s="1"/>
    </row>
    <row r="2" spans="1:15" x14ac:dyDescent="0.25">
      <c r="A2" s="1" t="s">
        <v>1447</v>
      </c>
      <c r="B2" s="1" t="s">
        <v>2</v>
      </c>
      <c r="C2" s="1" t="s">
        <v>30</v>
      </c>
      <c r="D2" s="1" t="s">
        <v>2</v>
      </c>
      <c r="E2" s="1" t="s">
        <v>30</v>
      </c>
      <c r="F2" s="1" t="s">
        <v>2</v>
      </c>
      <c r="G2" s="1" t="s">
        <v>30</v>
      </c>
      <c r="H2" s="1" t="s">
        <v>2</v>
      </c>
      <c r="I2" s="1" t="s">
        <v>86</v>
      </c>
      <c r="J2" s="1" t="s">
        <v>2</v>
      </c>
      <c r="K2" s="1" t="s">
        <v>86</v>
      </c>
      <c r="L2" s="1" t="s">
        <v>2</v>
      </c>
      <c r="M2" s="1" t="s">
        <v>30</v>
      </c>
      <c r="N2" s="1" t="s">
        <v>2</v>
      </c>
      <c r="O2" s="1" t="s">
        <v>30</v>
      </c>
    </row>
    <row r="3" spans="1:15" ht="30" x14ac:dyDescent="0.25">
      <c r="A3" s="1"/>
      <c r="B3" s="1" t="s">
        <v>1454</v>
      </c>
      <c r="C3" s="1" t="s">
        <v>1454</v>
      </c>
      <c r="D3" s="1" t="s">
        <v>1456</v>
      </c>
      <c r="E3" s="1" t="s">
        <v>1456</v>
      </c>
      <c r="F3" s="1" t="s">
        <v>1457</v>
      </c>
      <c r="G3" s="1" t="s">
        <v>1457</v>
      </c>
      <c r="H3" s="1" t="s">
        <v>1458</v>
      </c>
      <c r="I3" s="1" t="s">
        <v>1458</v>
      </c>
      <c r="J3" s="1" t="s">
        <v>1458</v>
      </c>
      <c r="K3" s="1" t="s">
        <v>1458</v>
      </c>
      <c r="L3" s="1" t="s">
        <v>1459</v>
      </c>
      <c r="M3" s="1" t="s">
        <v>1459</v>
      </c>
      <c r="N3" s="1" t="s">
        <v>1460</v>
      </c>
      <c r="O3" s="1" t="s">
        <v>1460</v>
      </c>
    </row>
    <row r="4" spans="1:15" x14ac:dyDescent="0.25">
      <c r="A4" s="1"/>
      <c r="B4" s="1" t="s">
        <v>1455</v>
      </c>
      <c r="C4" s="1" t="s">
        <v>1455</v>
      </c>
      <c r="D4" s="1"/>
      <c r="E4" s="1"/>
      <c r="F4" s="1"/>
      <c r="G4" s="1"/>
      <c r="H4" s="1"/>
      <c r="I4" s="1"/>
      <c r="J4" s="1"/>
      <c r="K4" s="1"/>
      <c r="L4" s="1"/>
      <c r="M4" s="1"/>
      <c r="N4" s="1"/>
      <c r="O4" s="1"/>
    </row>
    <row r="5" spans="1:15" ht="30" x14ac:dyDescent="0.25">
      <c r="A5" s="3" t="s">
        <v>146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1462</v>
      </c>
      <c r="B6" s="12">
        <v>72.3</v>
      </c>
      <c r="C6" s="12">
        <v>44.6</v>
      </c>
      <c r="D6" s="12">
        <v>0.1</v>
      </c>
      <c r="E6" s="12">
        <v>0.1</v>
      </c>
      <c r="F6" s="12">
        <v>9.1</v>
      </c>
      <c r="G6" s="12">
        <v>10.6</v>
      </c>
      <c r="H6" s="4" t="s">
        <v>5</v>
      </c>
      <c r="I6" s="4" t="s">
        <v>5</v>
      </c>
      <c r="J6" s="4" t="s">
        <v>5</v>
      </c>
      <c r="K6" s="4" t="s">
        <v>5</v>
      </c>
      <c r="L6" s="12">
        <v>81.5</v>
      </c>
      <c r="M6" s="12">
        <v>55.3</v>
      </c>
      <c r="N6" s="4" t="s">
        <v>5</v>
      </c>
      <c r="O6" s="4" t="s">
        <v>5</v>
      </c>
    </row>
    <row r="7" spans="1:15" x14ac:dyDescent="0.25">
      <c r="A7" s="2" t="s">
        <v>1463</v>
      </c>
      <c r="B7" s="4" t="s">
        <v>5</v>
      </c>
      <c r="C7" s="4" t="s">
        <v>5</v>
      </c>
      <c r="D7" s="4" t="s">
        <v>5</v>
      </c>
      <c r="E7" s="4" t="s">
        <v>5</v>
      </c>
      <c r="F7" s="4" t="s">
        <v>5</v>
      </c>
      <c r="G7" s="4" t="s">
        <v>5</v>
      </c>
      <c r="H7" s="4">
        <v>3.5</v>
      </c>
      <c r="I7" s="4">
        <v>2.8</v>
      </c>
      <c r="J7" s="4">
        <v>9.6</v>
      </c>
      <c r="K7" s="4">
        <v>7.9</v>
      </c>
      <c r="L7" s="4" t="s">
        <v>5</v>
      </c>
      <c r="M7" s="4" t="s">
        <v>5</v>
      </c>
      <c r="N7" s="4" t="s">
        <v>5</v>
      </c>
      <c r="O7" s="4" t="s">
        <v>5</v>
      </c>
    </row>
    <row r="8" spans="1:15" x14ac:dyDescent="0.25">
      <c r="A8" s="2" t="s">
        <v>1464</v>
      </c>
      <c r="B8" s="4" t="s">
        <v>5</v>
      </c>
      <c r="C8" s="4" t="s">
        <v>5</v>
      </c>
      <c r="D8" s="4" t="s">
        <v>5</v>
      </c>
      <c r="E8" s="4" t="s">
        <v>5</v>
      </c>
      <c r="F8" s="4" t="s">
        <v>5</v>
      </c>
      <c r="G8" s="4" t="s">
        <v>5</v>
      </c>
      <c r="H8" s="4">
        <v>6.2</v>
      </c>
      <c r="I8" s="4">
        <v>2.5</v>
      </c>
      <c r="J8" s="4">
        <v>20.399999999999999</v>
      </c>
      <c r="K8" s="4">
        <v>7.7</v>
      </c>
      <c r="L8" s="4" t="s">
        <v>5</v>
      </c>
      <c r="M8" s="4" t="s">
        <v>5</v>
      </c>
      <c r="N8" s="4" t="s">
        <v>5</v>
      </c>
      <c r="O8" s="4" t="s">
        <v>5</v>
      </c>
    </row>
    <row r="9" spans="1:15" ht="30" x14ac:dyDescent="0.25">
      <c r="A9" s="2" t="s">
        <v>1465</v>
      </c>
      <c r="B9" s="4" t="s">
        <v>5</v>
      </c>
      <c r="C9" s="4" t="s">
        <v>5</v>
      </c>
      <c r="D9" s="4" t="s">
        <v>5</v>
      </c>
      <c r="E9" s="4" t="s">
        <v>5</v>
      </c>
      <c r="F9" s="4" t="s">
        <v>5</v>
      </c>
      <c r="G9" s="4" t="s">
        <v>5</v>
      </c>
      <c r="H9" s="4" t="s">
        <v>5</v>
      </c>
      <c r="I9" s="4" t="s">
        <v>5</v>
      </c>
      <c r="J9" s="4" t="s">
        <v>5</v>
      </c>
      <c r="K9" s="4" t="s">
        <v>5</v>
      </c>
      <c r="L9" s="4" t="s">
        <v>5</v>
      </c>
      <c r="M9" s="4" t="s">
        <v>5</v>
      </c>
      <c r="N9" s="12">
        <v>6.2</v>
      </c>
      <c r="O9" s="12">
        <v>7.9</v>
      </c>
    </row>
  </sheetData>
  <mergeCells count="2">
    <mergeCell ref="H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6</v>
      </c>
      <c r="B1" s="7" t="s">
        <v>2</v>
      </c>
      <c r="C1" s="7" t="s">
        <v>30</v>
      </c>
    </row>
    <row r="2" spans="1:3" x14ac:dyDescent="0.25">
      <c r="A2" s="1" t="s">
        <v>1447</v>
      </c>
      <c r="B2" s="7"/>
      <c r="C2" s="7"/>
    </row>
    <row r="3" spans="1:3" ht="30" x14ac:dyDescent="0.25">
      <c r="A3" s="2" t="s">
        <v>1440</v>
      </c>
      <c r="B3" s="4" t="s">
        <v>5</v>
      </c>
      <c r="C3" s="4" t="s">
        <v>5</v>
      </c>
    </row>
    <row r="4" spans="1:3" ht="45" x14ac:dyDescent="0.25">
      <c r="A4" s="3" t="s">
        <v>1467</v>
      </c>
      <c r="B4" s="4" t="s">
        <v>5</v>
      </c>
      <c r="C4" s="4" t="s">
        <v>5</v>
      </c>
    </row>
    <row r="5" spans="1:3" x14ac:dyDescent="0.25">
      <c r="A5" s="2" t="s">
        <v>1441</v>
      </c>
      <c r="B5" s="12">
        <v>15.9</v>
      </c>
      <c r="C5" s="12">
        <v>8.6999999999999993</v>
      </c>
    </row>
    <row r="6" spans="1:3" ht="30" x14ac:dyDescent="0.25">
      <c r="A6" s="2" t="s">
        <v>1442</v>
      </c>
      <c r="B6" s="4" t="s">
        <v>5</v>
      </c>
      <c r="C6" s="4" t="s">
        <v>5</v>
      </c>
    </row>
    <row r="7" spans="1:3" ht="45" x14ac:dyDescent="0.25">
      <c r="A7" s="3" t="s">
        <v>1467</v>
      </c>
      <c r="B7" s="4" t="s">
        <v>5</v>
      </c>
      <c r="C7" s="4" t="s">
        <v>5</v>
      </c>
    </row>
    <row r="8" spans="1:3" x14ac:dyDescent="0.25">
      <c r="A8" s="2" t="s">
        <v>1441</v>
      </c>
      <c r="B8" s="4">
        <v>71.400000000000006</v>
      </c>
      <c r="C8" s="4">
        <v>10.4</v>
      </c>
    </row>
    <row r="9" spans="1:3" x14ac:dyDescent="0.25">
      <c r="A9" s="2" t="s">
        <v>1468</v>
      </c>
      <c r="B9" s="4" t="s">
        <v>5</v>
      </c>
      <c r="C9" s="4" t="s">
        <v>5</v>
      </c>
    </row>
    <row r="10" spans="1:3" ht="45" x14ac:dyDescent="0.25">
      <c r="A10" s="3" t="s">
        <v>1467</v>
      </c>
      <c r="B10" s="4" t="s">
        <v>5</v>
      </c>
      <c r="C10" s="4" t="s">
        <v>5</v>
      </c>
    </row>
    <row r="11" spans="1:3" x14ac:dyDescent="0.25">
      <c r="A11" s="2" t="s">
        <v>1441</v>
      </c>
      <c r="B11" s="4">
        <v>95</v>
      </c>
      <c r="C11" s="4">
        <v>40.4</v>
      </c>
    </row>
    <row r="12" spans="1:3" x14ac:dyDescent="0.25">
      <c r="A12" s="2" t="s">
        <v>1469</v>
      </c>
      <c r="B12" s="4">
        <v>1.6</v>
      </c>
      <c r="C12" s="4">
        <v>1.8</v>
      </c>
    </row>
    <row r="13" spans="1:3" x14ac:dyDescent="0.25">
      <c r="A13" s="2" t="s">
        <v>1057</v>
      </c>
      <c r="B13" s="4" t="s">
        <v>5</v>
      </c>
      <c r="C13" s="4" t="s">
        <v>5</v>
      </c>
    </row>
    <row r="14" spans="1:3" ht="45" x14ac:dyDescent="0.25">
      <c r="A14" s="3" t="s">
        <v>1467</v>
      </c>
      <c r="B14" s="4" t="s">
        <v>5</v>
      </c>
      <c r="C14" s="4" t="s">
        <v>5</v>
      </c>
    </row>
    <row r="15" spans="1:3" x14ac:dyDescent="0.25">
      <c r="A15" s="2" t="s">
        <v>1441</v>
      </c>
      <c r="B15" s="12">
        <v>0.4</v>
      </c>
      <c r="C15" s="12">
        <v>1.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34.28515625" bestFit="1" customWidth="1"/>
    <col min="5" max="6" width="31.42578125" bestFit="1" customWidth="1"/>
    <col min="7" max="7" width="36.5703125" bestFit="1" customWidth="1"/>
  </cols>
  <sheetData>
    <row r="1" spans="1:7" ht="15" customHeight="1" x14ac:dyDescent="0.25">
      <c r="A1" s="1" t="s">
        <v>1470</v>
      </c>
      <c r="B1" s="1" t="s">
        <v>1</v>
      </c>
      <c r="C1" s="1" t="s">
        <v>85</v>
      </c>
      <c r="D1" s="1" t="s">
        <v>1</v>
      </c>
      <c r="E1" s="1" t="s">
        <v>85</v>
      </c>
      <c r="F1" s="7" t="s">
        <v>1</v>
      </c>
      <c r="G1" s="7"/>
    </row>
    <row r="2" spans="1:7" x14ac:dyDescent="0.25">
      <c r="A2" s="1" t="s">
        <v>1447</v>
      </c>
      <c r="B2" s="7" t="s">
        <v>2</v>
      </c>
      <c r="C2" s="1" t="s">
        <v>86</v>
      </c>
      <c r="D2" s="1" t="s">
        <v>86</v>
      </c>
      <c r="E2" s="1" t="s">
        <v>86</v>
      </c>
      <c r="F2" s="1" t="s">
        <v>86</v>
      </c>
      <c r="G2" s="1" t="s">
        <v>86</v>
      </c>
    </row>
    <row r="3" spans="1:7" ht="30" x14ac:dyDescent="0.25">
      <c r="A3" s="1"/>
      <c r="B3" s="7"/>
      <c r="C3" s="1" t="s">
        <v>1471</v>
      </c>
      <c r="D3" s="1" t="s">
        <v>1471</v>
      </c>
      <c r="E3" s="1" t="s">
        <v>1472</v>
      </c>
      <c r="F3" s="1" t="s">
        <v>1472</v>
      </c>
      <c r="G3" s="1" t="s">
        <v>1473</v>
      </c>
    </row>
    <row r="4" spans="1:7" ht="30" x14ac:dyDescent="0.25">
      <c r="A4" s="3" t="s">
        <v>1474</v>
      </c>
      <c r="B4" s="4" t="s">
        <v>5</v>
      </c>
      <c r="C4" s="4" t="s">
        <v>5</v>
      </c>
      <c r="D4" s="4" t="s">
        <v>5</v>
      </c>
      <c r="E4" s="4" t="s">
        <v>5</v>
      </c>
      <c r="F4" s="4" t="s">
        <v>5</v>
      </c>
      <c r="G4" s="4" t="s">
        <v>5</v>
      </c>
    </row>
    <row r="5" spans="1:7" x14ac:dyDescent="0.25">
      <c r="A5" s="2" t="s">
        <v>1475</v>
      </c>
      <c r="B5" s="4">
        <v>5</v>
      </c>
      <c r="C5" s="4" t="s">
        <v>5</v>
      </c>
      <c r="D5" s="4" t="s">
        <v>5</v>
      </c>
      <c r="E5" s="4" t="s">
        <v>5</v>
      </c>
      <c r="F5" s="4" t="s">
        <v>5</v>
      </c>
      <c r="G5" s="4" t="s">
        <v>5</v>
      </c>
    </row>
    <row r="6" spans="1:7" ht="30" x14ac:dyDescent="0.25">
      <c r="A6" s="2" t="s">
        <v>1476</v>
      </c>
      <c r="B6" s="115">
        <v>1</v>
      </c>
      <c r="C6" s="4" t="s">
        <v>5</v>
      </c>
      <c r="D6" s="4" t="s">
        <v>5</v>
      </c>
      <c r="E6" s="4" t="s">
        <v>5</v>
      </c>
      <c r="F6" s="4" t="s">
        <v>5</v>
      </c>
      <c r="G6" s="4" t="s">
        <v>5</v>
      </c>
    </row>
    <row r="7" spans="1:7" x14ac:dyDescent="0.25">
      <c r="A7" s="2" t="s">
        <v>1477</v>
      </c>
      <c r="B7" s="4" t="s">
        <v>5</v>
      </c>
      <c r="C7" s="12">
        <v>0.5</v>
      </c>
      <c r="D7" s="12">
        <v>4.7</v>
      </c>
      <c r="E7" s="12">
        <v>0.2</v>
      </c>
      <c r="F7" s="12">
        <v>1.1000000000000001</v>
      </c>
      <c r="G7" s="8">
        <v>1</v>
      </c>
    </row>
  </sheetData>
  <mergeCells count="2">
    <mergeCell ref="F1:G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78</v>
      </c>
      <c r="B1" s="7" t="s">
        <v>85</v>
      </c>
      <c r="C1" s="7"/>
      <c r="D1" s="7" t="s">
        <v>1</v>
      </c>
      <c r="E1" s="7"/>
      <c r="F1" s="1"/>
    </row>
    <row r="2" spans="1:6" ht="30" x14ac:dyDescent="0.25">
      <c r="A2" s="1" t="s">
        <v>125</v>
      </c>
      <c r="B2" s="1" t="s">
        <v>2</v>
      </c>
      <c r="C2" s="1" t="s">
        <v>86</v>
      </c>
      <c r="D2" s="1" t="s">
        <v>2</v>
      </c>
      <c r="E2" s="1" t="s">
        <v>86</v>
      </c>
      <c r="F2" s="1" t="s">
        <v>30</v>
      </c>
    </row>
    <row r="3" spans="1:6" x14ac:dyDescent="0.25">
      <c r="A3" s="3" t="s">
        <v>834</v>
      </c>
      <c r="B3" s="4" t="s">
        <v>5</v>
      </c>
      <c r="C3" s="4" t="s">
        <v>5</v>
      </c>
      <c r="D3" s="4" t="s">
        <v>5</v>
      </c>
      <c r="E3" s="4" t="s">
        <v>5</v>
      </c>
      <c r="F3" s="4" t="s">
        <v>5</v>
      </c>
    </row>
    <row r="4" spans="1:6" x14ac:dyDescent="0.25">
      <c r="A4" s="2" t="s">
        <v>95</v>
      </c>
      <c r="B4" s="8">
        <v>30294</v>
      </c>
      <c r="C4" s="8">
        <v>31531</v>
      </c>
      <c r="D4" s="8">
        <v>118633</v>
      </c>
      <c r="E4" s="8">
        <v>93142</v>
      </c>
      <c r="F4" s="4" t="s">
        <v>5</v>
      </c>
    </row>
    <row r="5" spans="1:6" x14ac:dyDescent="0.25">
      <c r="A5" s="2" t="s">
        <v>1479</v>
      </c>
      <c r="B5" s="5">
        <v>4359</v>
      </c>
      <c r="C5" s="5">
        <v>4313</v>
      </c>
      <c r="D5" s="5">
        <v>11907</v>
      </c>
      <c r="E5" s="5">
        <v>-1222</v>
      </c>
      <c r="F5" s="4" t="s">
        <v>5</v>
      </c>
    </row>
    <row r="6" spans="1:6" x14ac:dyDescent="0.25">
      <c r="A6" s="2" t="s">
        <v>99</v>
      </c>
      <c r="B6" s="4">
        <v>-956</v>
      </c>
      <c r="C6" s="4">
        <v>-467</v>
      </c>
      <c r="D6" s="5">
        <v>-1665</v>
      </c>
      <c r="E6" s="5">
        <v>-2391</v>
      </c>
      <c r="F6" s="4" t="s">
        <v>5</v>
      </c>
    </row>
    <row r="7" spans="1:6" ht="30" x14ac:dyDescent="0.25">
      <c r="A7" s="2" t="s">
        <v>100</v>
      </c>
      <c r="B7" s="5">
        <v>33697</v>
      </c>
      <c r="C7" s="5">
        <v>35377</v>
      </c>
      <c r="D7" s="5">
        <v>128875</v>
      </c>
      <c r="E7" s="5">
        <v>89529</v>
      </c>
      <c r="F7" s="4" t="s">
        <v>5</v>
      </c>
    </row>
    <row r="8" spans="1:6" x14ac:dyDescent="0.25">
      <c r="A8" s="2" t="s">
        <v>101</v>
      </c>
      <c r="B8" s="5">
        <v>35322</v>
      </c>
      <c r="C8" s="5">
        <v>31471</v>
      </c>
      <c r="D8" s="5">
        <v>118371</v>
      </c>
      <c r="E8" s="5">
        <v>91001</v>
      </c>
      <c r="F8" s="4" t="s">
        <v>5</v>
      </c>
    </row>
    <row r="9" spans="1:6" x14ac:dyDescent="0.25">
      <c r="A9" s="2" t="s">
        <v>838</v>
      </c>
      <c r="B9" s="5">
        <v>-4580</v>
      </c>
      <c r="C9" s="5">
        <v>-1017</v>
      </c>
      <c r="D9" s="5">
        <v>-3790</v>
      </c>
      <c r="E9" s="5">
        <v>-1785</v>
      </c>
      <c r="F9" s="4" t="s">
        <v>5</v>
      </c>
    </row>
    <row r="10" spans="1:6" ht="30" x14ac:dyDescent="0.25">
      <c r="A10" s="2" t="s">
        <v>1480</v>
      </c>
      <c r="B10" s="5">
        <v>2955</v>
      </c>
      <c r="C10" s="5">
        <v>4923</v>
      </c>
      <c r="D10" s="5">
        <v>14294</v>
      </c>
      <c r="E10" s="4">
        <v>313</v>
      </c>
      <c r="F10" s="4" t="s">
        <v>5</v>
      </c>
    </row>
    <row r="11" spans="1:6" x14ac:dyDescent="0.25">
      <c r="A11" s="2" t="s">
        <v>836</v>
      </c>
      <c r="B11" s="5">
        <v>1491668</v>
      </c>
      <c r="C11" s="5">
        <v>1083318</v>
      </c>
      <c r="D11" s="5">
        <v>1491668</v>
      </c>
      <c r="E11" s="5">
        <v>1083318</v>
      </c>
      <c r="F11" s="5">
        <v>1121931</v>
      </c>
    </row>
    <row r="12" spans="1:6" x14ac:dyDescent="0.25">
      <c r="A12" s="2" t="s">
        <v>1481</v>
      </c>
      <c r="B12" s="4" t="s">
        <v>5</v>
      </c>
      <c r="C12" s="4" t="s">
        <v>5</v>
      </c>
      <c r="D12" s="4" t="s">
        <v>5</v>
      </c>
      <c r="E12" s="4" t="s">
        <v>5</v>
      </c>
      <c r="F12" s="4" t="s">
        <v>5</v>
      </c>
    </row>
    <row r="13" spans="1:6" x14ac:dyDescent="0.25">
      <c r="A13" s="3" t="s">
        <v>834</v>
      </c>
      <c r="B13" s="4" t="s">
        <v>5</v>
      </c>
      <c r="C13" s="4" t="s">
        <v>5</v>
      </c>
      <c r="D13" s="4" t="s">
        <v>5</v>
      </c>
      <c r="E13" s="4" t="s">
        <v>5</v>
      </c>
      <c r="F13" s="4" t="s">
        <v>5</v>
      </c>
    </row>
    <row r="14" spans="1:6" x14ac:dyDescent="0.25">
      <c r="A14" s="2" t="s">
        <v>95</v>
      </c>
      <c r="B14" s="5">
        <v>23518</v>
      </c>
      <c r="C14" s="5">
        <v>24899</v>
      </c>
      <c r="D14" s="5">
        <v>84900</v>
      </c>
      <c r="E14" s="5">
        <v>70560</v>
      </c>
      <c r="F14" s="4" t="s">
        <v>5</v>
      </c>
    </row>
    <row r="15" spans="1:6" ht="30" x14ac:dyDescent="0.25">
      <c r="A15" s="2" t="s">
        <v>100</v>
      </c>
      <c r="B15" s="5">
        <v>23518</v>
      </c>
      <c r="C15" s="5">
        <v>24899</v>
      </c>
      <c r="D15" s="5">
        <v>84900</v>
      </c>
      <c r="E15" s="5">
        <v>70560</v>
      </c>
      <c r="F15" s="4" t="s">
        <v>5</v>
      </c>
    </row>
    <row r="16" spans="1:6" x14ac:dyDescent="0.25">
      <c r="A16" s="2" t="s">
        <v>101</v>
      </c>
      <c r="B16" s="5">
        <v>20107</v>
      </c>
      <c r="C16" s="5">
        <v>21452</v>
      </c>
      <c r="D16" s="5">
        <v>69983</v>
      </c>
      <c r="E16" s="5">
        <v>60671</v>
      </c>
      <c r="F16" s="4" t="s">
        <v>5</v>
      </c>
    </row>
    <row r="17" spans="1:6" ht="30" x14ac:dyDescent="0.25">
      <c r="A17" s="2" t="s">
        <v>1480</v>
      </c>
      <c r="B17" s="5">
        <v>3411</v>
      </c>
      <c r="C17" s="5">
        <v>3447</v>
      </c>
      <c r="D17" s="5">
        <v>14917</v>
      </c>
      <c r="E17" s="5">
        <v>9889</v>
      </c>
      <c r="F17" s="4" t="s">
        <v>5</v>
      </c>
    </row>
    <row r="18" spans="1:6" x14ac:dyDescent="0.25">
      <c r="A18" s="2" t="s">
        <v>836</v>
      </c>
      <c r="B18" s="5">
        <v>106510</v>
      </c>
      <c r="C18" s="5">
        <v>91300</v>
      </c>
      <c r="D18" s="5">
        <v>106510</v>
      </c>
      <c r="E18" s="5">
        <v>91300</v>
      </c>
      <c r="F18" s="4" t="s">
        <v>5</v>
      </c>
    </row>
    <row r="19" spans="1:6" x14ac:dyDescent="0.25">
      <c r="A19" s="2" t="s">
        <v>1482</v>
      </c>
      <c r="B19" s="4" t="s">
        <v>5</v>
      </c>
      <c r="C19" s="4" t="s">
        <v>5</v>
      </c>
      <c r="D19" s="4" t="s">
        <v>5</v>
      </c>
      <c r="E19" s="4" t="s">
        <v>5</v>
      </c>
      <c r="F19" s="4" t="s">
        <v>5</v>
      </c>
    </row>
    <row r="20" spans="1:6" x14ac:dyDescent="0.25">
      <c r="A20" s="3" t="s">
        <v>834</v>
      </c>
      <c r="B20" s="4" t="s">
        <v>5</v>
      </c>
      <c r="C20" s="4" t="s">
        <v>5</v>
      </c>
      <c r="D20" s="4" t="s">
        <v>5</v>
      </c>
      <c r="E20" s="4" t="s">
        <v>5</v>
      </c>
      <c r="F20" s="4" t="s">
        <v>5</v>
      </c>
    </row>
    <row r="21" spans="1:6" x14ac:dyDescent="0.25">
      <c r="A21" s="2" t="s">
        <v>95</v>
      </c>
      <c r="B21" s="5">
        <v>11212</v>
      </c>
      <c r="C21" s="5">
        <v>6150</v>
      </c>
      <c r="D21" s="5">
        <v>32897</v>
      </c>
      <c r="E21" s="5">
        <v>18529</v>
      </c>
      <c r="F21" s="4" t="s">
        <v>5</v>
      </c>
    </row>
    <row r="22" spans="1:6" ht="30" x14ac:dyDescent="0.25">
      <c r="A22" s="2" t="s">
        <v>100</v>
      </c>
      <c r="B22" s="5">
        <v>11212</v>
      </c>
      <c r="C22" s="5">
        <v>6150</v>
      </c>
      <c r="D22" s="5">
        <v>32897</v>
      </c>
      <c r="E22" s="5">
        <v>18529</v>
      </c>
      <c r="F22" s="4" t="s">
        <v>5</v>
      </c>
    </row>
    <row r="23" spans="1:6" x14ac:dyDescent="0.25">
      <c r="A23" s="2" t="s">
        <v>101</v>
      </c>
      <c r="B23" s="5">
        <v>9899</v>
      </c>
      <c r="C23" s="5">
        <v>5792</v>
      </c>
      <c r="D23" s="5">
        <v>30813</v>
      </c>
      <c r="E23" s="5">
        <v>19739</v>
      </c>
      <c r="F23" s="4" t="s">
        <v>5</v>
      </c>
    </row>
    <row r="24" spans="1:6" x14ac:dyDescent="0.25">
      <c r="A24" s="2" t="s">
        <v>838</v>
      </c>
      <c r="B24" s="4">
        <v>8</v>
      </c>
      <c r="C24" s="4">
        <v>-115</v>
      </c>
      <c r="D24" s="4">
        <v>-275</v>
      </c>
      <c r="E24" s="5">
        <v>-1466</v>
      </c>
      <c r="F24" s="4" t="s">
        <v>5</v>
      </c>
    </row>
    <row r="25" spans="1:6" ht="30" x14ac:dyDescent="0.25">
      <c r="A25" s="2" t="s">
        <v>1480</v>
      </c>
      <c r="B25" s="5">
        <v>1305</v>
      </c>
      <c r="C25" s="4">
        <v>473</v>
      </c>
      <c r="D25" s="5">
        <v>2359</v>
      </c>
      <c r="E25" s="4">
        <v>256</v>
      </c>
      <c r="F25" s="4" t="s">
        <v>5</v>
      </c>
    </row>
    <row r="26" spans="1:6" x14ac:dyDescent="0.25">
      <c r="A26" s="2" t="s">
        <v>836</v>
      </c>
      <c r="B26" s="5">
        <v>144133</v>
      </c>
      <c r="C26" s="5">
        <v>102075</v>
      </c>
      <c r="D26" s="5">
        <v>144133</v>
      </c>
      <c r="E26" s="5">
        <v>102075</v>
      </c>
      <c r="F26" s="4" t="s">
        <v>5</v>
      </c>
    </row>
    <row r="27" spans="1:6" x14ac:dyDescent="0.25">
      <c r="A27" s="2" t="s">
        <v>1443</v>
      </c>
      <c r="B27" s="4" t="s">
        <v>5</v>
      </c>
      <c r="C27" s="4" t="s">
        <v>5</v>
      </c>
      <c r="D27" s="4" t="s">
        <v>5</v>
      </c>
      <c r="E27" s="4" t="s">
        <v>5</v>
      </c>
      <c r="F27" s="4" t="s">
        <v>5</v>
      </c>
    </row>
    <row r="28" spans="1:6" x14ac:dyDescent="0.25">
      <c r="A28" s="3" t="s">
        <v>834</v>
      </c>
      <c r="B28" s="4" t="s">
        <v>5</v>
      </c>
      <c r="C28" s="4" t="s">
        <v>5</v>
      </c>
      <c r="D28" s="4" t="s">
        <v>5</v>
      </c>
      <c r="E28" s="4" t="s">
        <v>5</v>
      </c>
      <c r="F28" s="4" t="s">
        <v>5</v>
      </c>
    </row>
    <row r="29" spans="1:6" x14ac:dyDescent="0.25">
      <c r="A29" s="2" t="s">
        <v>95</v>
      </c>
      <c r="B29" s="5">
        <v>1235</v>
      </c>
      <c r="C29" s="5">
        <v>1351</v>
      </c>
      <c r="D29" s="5">
        <v>3842</v>
      </c>
      <c r="E29" s="5">
        <v>3511</v>
      </c>
      <c r="F29" s="4" t="s">
        <v>5</v>
      </c>
    </row>
    <row r="30" spans="1:6" ht="30" x14ac:dyDescent="0.25">
      <c r="A30" s="2" t="s">
        <v>100</v>
      </c>
      <c r="B30" s="5">
        <v>1235</v>
      </c>
      <c r="C30" s="5">
        <v>1351</v>
      </c>
      <c r="D30" s="5">
        <v>3842</v>
      </c>
      <c r="E30" s="5">
        <v>3511</v>
      </c>
      <c r="F30" s="4" t="s">
        <v>5</v>
      </c>
    </row>
    <row r="31" spans="1:6" x14ac:dyDescent="0.25">
      <c r="A31" s="2" t="s">
        <v>101</v>
      </c>
      <c r="B31" s="5">
        <v>1172</v>
      </c>
      <c r="C31" s="4">
        <v>896</v>
      </c>
      <c r="D31" s="5">
        <v>3184</v>
      </c>
      <c r="E31" s="5">
        <v>2691</v>
      </c>
      <c r="F31" s="4" t="s">
        <v>5</v>
      </c>
    </row>
    <row r="32" spans="1:6" ht="30" x14ac:dyDescent="0.25">
      <c r="A32" s="2" t="s">
        <v>1480</v>
      </c>
      <c r="B32" s="4">
        <v>63</v>
      </c>
      <c r="C32" s="4">
        <v>455</v>
      </c>
      <c r="D32" s="4">
        <v>658</v>
      </c>
      <c r="E32" s="4">
        <v>820</v>
      </c>
      <c r="F32" s="4" t="s">
        <v>5</v>
      </c>
    </row>
    <row r="33" spans="1:6" x14ac:dyDescent="0.25">
      <c r="A33" s="2" t="s">
        <v>836</v>
      </c>
      <c r="B33" s="5">
        <v>369684</v>
      </c>
      <c r="C33" s="5">
        <v>6333</v>
      </c>
      <c r="D33" s="5">
        <v>369684</v>
      </c>
      <c r="E33" s="5">
        <v>6333</v>
      </c>
      <c r="F33" s="4" t="s">
        <v>5</v>
      </c>
    </row>
    <row r="34" spans="1:6" ht="30" x14ac:dyDescent="0.25">
      <c r="A34" s="2" t="s">
        <v>1483</v>
      </c>
      <c r="B34" s="4" t="s">
        <v>5</v>
      </c>
      <c r="C34" s="4" t="s">
        <v>5</v>
      </c>
      <c r="D34" s="4" t="s">
        <v>5</v>
      </c>
      <c r="E34" s="4" t="s">
        <v>5</v>
      </c>
      <c r="F34" s="4" t="s">
        <v>5</v>
      </c>
    </row>
    <row r="35" spans="1:6" x14ac:dyDescent="0.25">
      <c r="A35" s="3" t="s">
        <v>834</v>
      </c>
      <c r="B35" s="4" t="s">
        <v>5</v>
      </c>
      <c r="C35" s="4" t="s">
        <v>5</v>
      </c>
      <c r="D35" s="4" t="s">
        <v>5</v>
      </c>
      <c r="E35" s="4" t="s">
        <v>5</v>
      </c>
      <c r="F35" s="4" t="s">
        <v>5</v>
      </c>
    </row>
    <row r="36" spans="1:6" x14ac:dyDescent="0.25">
      <c r="A36" s="2" t="s">
        <v>95</v>
      </c>
      <c r="B36" s="5">
        <v>1364</v>
      </c>
      <c r="C36" s="5">
        <v>1137</v>
      </c>
      <c r="D36" s="5">
        <v>5357</v>
      </c>
      <c r="E36" s="5">
        <v>6855</v>
      </c>
      <c r="F36" s="4" t="s">
        <v>5</v>
      </c>
    </row>
    <row r="37" spans="1:6" x14ac:dyDescent="0.25">
      <c r="A37" s="2" t="s">
        <v>1479</v>
      </c>
      <c r="B37" s="5">
        <v>4369</v>
      </c>
      <c r="C37" s="5">
        <v>4314</v>
      </c>
      <c r="D37" s="5">
        <v>11937</v>
      </c>
      <c r="E37" s="5">
        <v>11997</v>
      </c>
      <c r="F37" s="4" t="s">
        <v>5</v>
      </c>
    </row>
    <row r="38" spans="1:6" x14ac:dyDescent="0.25">
      <c r="A38" s="2" t="s">
        <v>99</v>
      </c>
      <c r="B38" s="4">
        <v>-36</v>
      </c>
      <c r="C38" s="4">
        <v>-90</v>
      </c>
      <c r="D38" s="4">
        <v>186</v>
      </c>
      <c r="E38" s="4">
        <v>-886</v>
      </c>
      <c r="F38" s="4" t="s">
        <v>5</v>
      </c>
    </row>
    <row r="39" spans="1:6" ht="30" x14ac:dyDescent="0.25">
      <c r="A39" s="2" t="s">
        <v>100</v>
      </c>
      <c r="B39" s="5">
        <v>5697</v>
      </c>
      <c r="C39" s="5">
        <v>5361</v>
      </c>
      <c r="D39" s="5">
        <v>17480</v>
      </c>
      <c r="E39" s="5">
        <v>17966</v>
      </c>
      <c r="F39" s="4" t="s">
        <v>5</v>
      </c>
    </row>
    <row r="40" spans="1:6" x14ac:dyDescent="0.25">
      <c r="A40" s="2" t="s">
        <v>101</v>
      </c>
      <c r="B40" s="5">
        <v>1544</v>
      </c>
      <c r="C40" s="5">
        <v>2655</v>
      </c>
      <c r="D40" s="5">
        <v>4370</v>
      </c>
      <c r="E40" s="5">
        <v>2014</v>
      </c>
      <c r="F40" s="4" t="s">
        <v>5</v>
      </c>
    </row>
    <row r="41" spans="1:6" x14ac:dyDescent="0.25">
      <c r="A41" s="2" t="s">
        <v>838</v>
      </c>
      <c r="B41" s="4">
        <v>101</v>
      </c>
      <c r="C41" s="4">
        <v>251</v>
      </c>
      <c r="D41" s="4">
        <v>343</v>
      </c>
      <c r="E41" s="4">
        <v>670</v>
      </c>
      <c r="F41" s="4" t="s">
        <v>5</v>
      </c>
    </row>
    <row r="42" spans="1:6" ht="30" x14ac:dyDescent="0.25">
      <c r="A42" s="2" t="s">
        <v>1480</v>
      </c>
      <c r="B42" s="5">
        <v>4052</v>
      </c>
      <c r="C42" s="5">
        <v>2455</v>
      </c>
      <c r="D42" s="5">
        <v>12767</v>
      </c>
      <c r="E42" s="5">
        <v>15282</v>
      </c>
      <c r="F42" s="4" t="s">
        <v>5</v>
      </c>
    </row>
    <row r="43" spans="1:6" x14ac:dyDescent="0.25">
      <c r="A43" s="2" t="s">
        <v>836</v>
      </c>
      <c r="B43" s="5">
        <v>775178</v>
      </c>
      <c r="C43" s="5">
        <v>805609</v>
      </c>
      <c r="D43" s="5">
        <v>775178</v>
      </c>
      <c r="E43" s="5">
        <v>805609</v>
      </c>
      <c r="F43" s="4" t="s">
        <v>5</v>
      </c>
    </row>
    <row r="44" spans="1:6" x14ac:dyDescent="0.25">
      <c r="A44" s="2" t="s">
        <v>1468</v>
      </c>
      <c r="B44" s="4" t="s">
        <v>5</v>
      </c>
      <c r="C44" s="4" t="s">
        <v>5</v>
      </c>
      <c r="D44" s="4" t="s">
        <v>5</v>
      </c>
      <c r="E44" s="4" t="s">
        <v>5</v>
      </c>
      <c r="F44" s="4" t="s">
        <v>5</v>
      </c>
    </row>
    <row r="45" spans="1:6" x14ac:dyDescent="0.25">
      <c r="A45" s="3" t="s">
        <v>834</v>
      </c>
      <c r="B45" s="4" t="s">
        <v>5</v>
      </c>
      <c r="C45" s="4" t="s">
        <v>5</v>
      </c>
      <c r="D45" s="4" t="s">
        <v>5</v>
      </c>
      <c r="E45" s="4" t="s">
        <v>5</v>
      </c>
      <c r="F45" s="4" t="s">
        <v>5</v>
      </c>
    </row>
    <row r="46" spans="1:6" x14ac:dyDescent="0.25">
      <c r="A46" s="2" t="s">
        <v>101</v>
      </c>
      <c r="B46" s="5">
        <v>3276</v>
      </c>
      <c r="C46" s="5">
        <v>2479</v>
      </c>
      <c r="D46" s="5">
        <v>11490</v>
      </c>
      <c r="E46" s="5">
        <v>10715</v>
      </c>
      <c r="F46" s="4" t="s">
        <v>5</v>
      </c>
    </row>
    <row r="47" spans="1:6" ht="30" x14ac:dyDescent="0.25">
      <c r="A47" s="2" t="s">
        <v>1480</v>
      </c>
      <c r="B47" s="5">
        <v>-3276</v>
      </c>
      <c r="C47" s="5">
        <v>-2479</v>
      </c>
      <c r="D47" s="5">
        <v>-11490</v>
      </c>
      <c r="E47" s="5">
        <v>-10715</v>
      </c>
      <c r="F47" s="4" t="s">
        <v>5</v>
      </c>
    </row>
    <row r="48" spans="1:6" x14ac:dyDescent="0.25">
      <c r="A48" s="2" t="s">
        <v>836</v>
      </c>
      <c r="B48" s="5">
        <v>239091</v>
      </c>
      <c r="C48" s="5">
        <v>186421</v>
      </c>
      <c r="D48" s="5">
        <v>239091</v>
      </c>
      <c r="E48" s="5">
        <v>186421</v>
      </c>
      <c r="F48" s="4" t="s">
        <v>5</v>
      </c>
    </row>
    <row r="49" spans="1:6" x14ac:dyDescent="0.25">
      <c r="A49" s="2" t="s">
        <v>1484</v>
      </c>
      <c r="B49" s="4" t="s">
        <v>5</v>
      </c>
      <c r="C49" s="4" t="s">
        <v>5</v>
      </c>
      <c r="D49" s="4" t="s">
        <v>5</v>
      </c>
      <c r="E49" s="4" t="s">
        <v>5</v>
      </c>
      <c r="F49" s="4" t="s">
        <v>5</v>
      </c>
    </row>
    <row r="50" spans="1:6" x14ac:dyDescent="0.25">
      <c r="A50" s="3" t="s">
        <v>834</v>
      </c>
      <c r="B50" s="4" t="s">
        <v>5</v>
      </c>
      <c r="C50" s="4" t="s">
        <v>5</v>
      </c>
      <c r="D50" s="4" t="s">
        <v>5</v>
      </c>
      <c r="E50" s="4" t="s">
        <v>5</v>
      </c>
      <c r="F50" s="4" t="s">
        <v>5</v>
      </c>
    </row>
    <row r="51" spans="1:6" x14ac:dyDescent="0.25">
      <c r="A51" s="2" t="s">
        <v>95</v>
      </c>
      <c r="B51" s="5">
        <v>-1344</v>
      </c>
      <c r="C51" s="5">
        <v>-1531</v>
      </c>
      <c r="D51" s="5">
        <v>-4254</v>
      </c>
      <c r="E51" s="5">
        <v>-4414</v>
      </c>
      <c r="F51" s="4" t="s">
        <v>5</v>
      </c>
    </row>
    <row r="52" spans="1:6" ht="30" x14ac:dyDescent="0.25">
      <c r="A52" s="2" t="s">
        <v>100</v>
      </c>
      <c r="B52" s="5">
        <v>-1344</v>
      </c>
      <c r="C52" s="5">
        <v>-1531</v>
      </c>
      <c r="D52" s="5">
        <v>-4254</v>
      </c>
      <c r="E52" s="5">
        <v>-4414</v>
      </c>
      <c r="F52" s="4" t="s">
        <v>5</v>
      </c>
    </row>
    <row r="53" spans="1:6" x14ac:dyDescent="0.25">
      <c r="A53" s="2" t="s">
        <v>101</v>
      </c>
      <c r="B53" s="5">
        <v>-1344</v>
      </c>
      <c r="C53" s="5">
        <v>-1531</v>
      </c>
      <c r="D53" s="5">
        <v>-4166</v>
      </c>
      <c r="E53" s="5">
        <v>-4394</v>
      </c>
      <c r="F53" s="4" t="s">
        <v>5</v>
      </c>
    </row>
    <row r="54" spans="1:6" ht="30" x14ac:dyDescent="0.25">
      <c r="A54" s="2" t="s">
        <v>1480</v>
      </c>
      <c r="B54" s="4" t="s">
        <v>5</v>
      </c>
      <c r="C54" s="4" t="s">
        <v>5</v>
      </c>
      <c r="D54" s="4">
        <v>-88</v>
      </c>
      <c r="E54" s="4">
        <v>-20</v>
      </c>
      <c r="F54" s="4" t="s">
        <v>5</v>
      </c>
    </row>
    <row r="55" spans="1:6" x14ac:dyDescent="0.25">
      <c r="A55" s="2" t="s">
        <v>836</v>
      </c>
      <c r="B55" s="5">
        <v>-142928</v>
      </c>
      <c r="C55" s="5">
        <v>-108420</v>
      </c>
      <c r="D55" s="5">
        <v>-142928</v>
      </c>
      <c r="E55" s="5">
        <v>-108420</v>
      </c>
      <c r="F55" s="4" t="s">
        <v>5</v>
      </c>
    </row>
    <row r="56" spans="1:6" x14ac:dyDescent="0.25">
      <c r="A56" s="2" t="s">
        <v>1485</v>
      </c>
      <c r="B56" s="4" t="s">
        <v>5</v>
      </c>
      <c r="C56" s="4" t="s">
        <v>5</v>
      </c>
      <c r="D56" s="4" t="s">
        <v>5</v>
      </c>
      <c r="E56" s="4" t="s">
        <v>5</v>
      </c>
      <c r="F56" s="4" t="s">
        <v>5</v>
      </c>
    </row>
    <row r="57" spans="1:6" x14ac:dyDescent="0.25">
      <c r="A57" s="3" t="s">
        <v>834</v>
      </c>
      <c r="B57" s="4" t="s">
        <v>5</v>
      </c>
      <c r="C57" s="4" t="s">
        <v>5</v>
      </c>
      <c r="D57" s="4" t="s">
        <v>5</v>
      </c>
      <c r="E57" s="4" t="s">
        <v>5</v>
      </c>
      <c r="F57" s="4" t="s">
        <v>5</v>
      </c>
    </row>
    <row r="58" spans="1:6" x14ac:dyDescent="0.25">
      <c r="A58" s="2" t="s">
        <v>95</v>
      </c>
      <c r="B58" s="5">
        <v>35985</v>
      </c>
      <c r="C58" s="5">
        <v>32006</v>
      </c>
      <c r="D58" s="5">
        <v>122742</v>
      </c>
      <c r="E58" s="5">
        <v>95041</v>
      </c>
      <c r="F58" s="4" t="s">
        <v>5</v>
      </c>
    </row>
    <row r="59" spans="1:6" x14ac:dyDescent="0.25">
      <c r="A59" s="2" t="s">
        <v>1479</v>
      </c>
      <c r="B59" s="5">
        <v>4369</v>
      </c>
      <c r="C59" s="5">
        <v>4314</v>
      </c>
      <c r="D59" s="5">
        <v>11937</v>
      </c>
      <c r="E59" s="5">
        <v>11997</v>
      </c>
      <c r="F59" s="4" t="s">
        <v>5</v>
      </c>
    </row>
    <row r="60" spans="1:6" x14ac:dyDescent="0.25">
      <c r="A60" s="2" t="s">
        <v>99</v>
      </c>
      <c r="B60" s="4">
        <v>-36</v>
      </c>
      <c r="C60" s="4">
        <v>-90</v>
      </c>
      <c r="D60" s="4">
        <v>186</v>
      </c>
      <c r="E60" s="4">
        <v>-886</v>
      </c>
      <c r="F60" s="4" t="s">
        <v>5</v>
      </c>
    </row>
    <row r="61" spans="1:6" ht="30" x14ac:dyDescent="0.25">
      <c r="A61" s="2" t="s">
        <v>100</v>
      </c>
      <c r="B61" s="5">
        <v>40318</v>
      </c>
      <c r="C61" s="5">
        <v>36230</v>
      </c>
      <c r="D61" s="5">
        <v>134865</v>
      </c>
      <c r="E61" s="5">
        <v>106152</v>
      </c>
      <c r="F61" s="4" t="s">
        <v>5</v>
      </c>
    </row>
    <row r="62" spans="1:6" x14ac:dyDescent="0.25">
      <c r="A62" s="2" t="s">
        <v>101</v>
      </c>
      <c r="B62" s="5">
        <v>34654</v>
      </c>
      <c r="C62" s="5">
        <v>31743</v>
      </c>
      <c r="D62" s="5">
        <v>115674</v>
      </c>
      <c r="E62" s="5">
        <v>91436</v>
      </c>
      <c r="F62" s="4" t="s">
        <v>5</v>
      </c>
    </row>
    <row r="63" spans="1:6" x14ac:dyDescent="0.25">
      <c r="A63" s="2" t="s">
        <v>838</v>
      </c>
      <c r="B63" s="4">
        <v>109</v>
      </c>
      <c r="C63" s="4">
        <v>136</v>
      </c>
      <c r="D63" s="4">
        <v>68</v>
      </c>
      <c r="E63" s="4">
        <v>-796</v>
      </c>
      <c r="F63" s="4" t="s">
        <v>5</v>
      </c>
    </row>
    <row r="64" spans="1:6" ht="30" x14ac:dyDescent="0.25">
      <c r="A64" s="2" t="s">
        <v>1480</v>
      </c>
      <c r="B64" s="5">
        <v>5555</v>
      </c>
      <c r="C64" s="5">
        <v>4351</v>
      </c>
      <c r="D64" s="5">
        <v>19123</v>
      </c>
      <c r="E64" s="5">
        <v>15512</v>
      </c>
      <c r="F64" s="4" t="s">
        <v>5</v>
      </c>
    </row>
    <row r="65" spans="1:6" x14ac:dyDescent="0.25">
      <c r="A65" s="2" t="s">
        <v>836</v>
      </c>
      <c r="B65" s="8">
        <v>1491668</v>
      </c>
      <c r="C65" s="8">
        <v>1083318</v>
      </c>
      <c r="D65" s="8">
        <v>1491668</v>
      </c>
      <c r="E65" s="8">
        <v>1083318</v>
      </c>
      <c r="F65"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1.85546875" customWidth="1"/>
    <col min="3" max="3" width="8.5703125" customWidth="1"/>
    <col min="4" max="4" width="31.85546875" customWidth="1"/>
    <col min="5" max="5" width="8.5703125" customWidth="1"/>
    <col min="6" max="6" width="31.85546875" customWidth="1"/>
    <col min="7" max="7" width="8.5703125" customWidth="1"/>
    <col min="8" max="8" width="31.85546875" customWidth="1"/>
    <col min="9" max="9" width="8.5703125" customWidth="1"/>
    <col min="10" max="10" width="36.5703125" customWidth="1"/>
  </cols>
  <sheetData>
    <row r="1" spans="1:10" ht="15" customHeight="1" x14ac:dyDescent="0.25">
      <c r="A1" s="1" t="s">
        <v>1486</v>
      </c>
      <c r="B1" s="7" t="s">
        <v>85</v>
      </c>
      <c r="C1" s="7"/>
      <c r="D1" s="7"/>
      <c r="E1" s="7"/>
      <c r="F1" s="7" t="s">
        <v>1</v>
      </c>
      <c r="G1" s="7"/>
      <c r="H1" s="7"/>
      <c r="I1" s="7"/>
      <c r="J1" s="1"/>
    </row>
    <row r="2" spans="1:10" ht="30" x14ac:dyDescent="0.25">
      <c r="A2" s="1" t="s">
        <v>125</v>
      </c>
      <c r="B2" s="7" t="s">
        <v>2</v>
      </c>
      <c r="C2" s="7"/>
      <c r="D2" s="7" t="s">
        <v>86</v>
      </c>
      <c r="E2" s="7"/>
      <c r="F2" s="7" t="s">
        <v>2</v>
      </c>
      <c r="G2" s="7"/>
      <c r="H2" s="7" t="s">
        <v>86</v>
      </c>
      <c r="I2" s="7"/>
      <c r="J2" s="1" t="s">
        <v>30</v>
      </c>
    </row>
    <row r="3" spans="1:10" ht="30" x14ac:dyDescent="0.25">
      <c r="A3" s="3" t="s">
        <v>1487</v>
      </c>
      <c r="B3" s="4" t="s">
        <v>5</v>
      </c>
      <c r="C3" s="4"/>
      <c r="D3" s="4" t="s">
        <v>5</v>
      </c>
      <c r="E3" s="4"/>
      <c r="F3" s="4" t="s">
        <v>5</v>
      </c>
      <c r="G3" s="4"/>
      <c r="H3" s="4" t="s">
        <v>5</v>
      </c>
      <c r="I3" s="4"/>
      <c r="J3" s="4" t="s">
        <v>5</v>
      </c>
    </row>
    <row r="4" spans="1:10" x14ac:dyDescent="0.25">
      <c r="A4" s="2" t="s">
        <v>95</v>
      </c>
      <c r="B4" s="8">
        <v>30294</v>
      </c>
      <c r="C4" s="4"/>
      <c r="D4" s="8">
        <v>31531</v>
      </c>
      <c r="E4" s="4"/>
      <c r="F4" s="8">
        <v>118633</v>
      </c>
      <c r="G4" s="4"/>
      <c r="H4" s="8">
        <v>93142</v>
      </c>
      <c r="I4" s="4"/>
      <c r="J4" s="4" t="s">
        <v>5</v>
      </c>
    </row>
    <row r="5" spans="1:10" x14ac:dyDescent="0.25">
      <c r="A5" s="2" t="s">
        <v>879</v>
      </c>
      <c r="B5" s="5">
        <v>4359</v>
      </c>
      <c r="C5" s="4"/>
      <c r="D5" s="5">
        <v>4313</v>
      </c>
      <c r="E5" s="4"/>
      <c r="F5" s="5">
        <v>11907</v>
      </c>
      <c r="G5" s="4"/>
      <c r="H5" s="5">
        <v>-1222</v>
      </c>
      <c r="I5" s="4"/>
      <c r="J5" s="4" t="s">
        <v>5</v>
      </c>
    </row>
    <row r="6" spans="1:10" x14ac:dyDescent="0.25">
      <c r="A6" s="2" t="s">
        <v>99</v>
      </c>
      <c r="B6" s="4">
        <v>-956</v>
      </c>
      <c r="C6" s="4"/>
      <c r="D6" s="4">
        <v>-467</v>
      </c>
      <c r="E6" s="4"/>
      <c r="F6" s="5">
        <v>-1665</v>
      </c>
      <c r="G6" s="4"/>
      <c r="H6" s="5">
        <v>-2391</v>
      </c>
      <c r="I6" s="4"/>
      <c r="J6" s="4" t="s">
        <v>5</v>
      </c>
    </row>
    <row r="7" spans="1:10" ht="30" x14ac:dyDescent="0.25">
      <c r="A7" s="2" t="s">
        <v>100</v>
      </c>
      <c r="B7" s="5">
        <v>33697</v>
      </c>
      <c r="C7" s="4"/>
      <c r="D7" s="5">
        <v>35377</v>
      </c>
      <c r="E7" s="4"/>
      <c r="F7" s="5">
        <v>128875</v>
      </c>
      <c r="G7" s="4"/>
      <c r="H7" s="5">
        <v>89529</v>
      </c>
      <c r="I7" s="4"/>
      <c r="J7" s="4" t="s">
        <v>5</v>
      </c>
    </row>
    <row r="8" spans="1:10" x14ac:dyDescent="0.25">
      <c r="A8" s="2" t="s">
        <v>101</v>
      </c>
      <c r="B8" s="5">
        <v>35322</v>
      </c>
      <c r="C8" s="4"/>
      <c r="D8" s="5">
        <v>31471</v>
      </c>
      <c r="E8" s="4"/>
      <c r="F8" s="5">
        <v>118371</v>
      </c>
      <c r="G8" s="4"/>
      <c r="H8" s="5">
        <v>91001</v>
      </c>
      <c r="I8" s="4"/>
      <c r="J8" s="4" t="s">
        <v>5</v>
      </c>
    </row>
    <row r="9" spans="1:10" x14ac:dyDescent="0.25">
      <c r="A9" s="2" t="s">
        <v>889</v>
      </c>
      <c r="B9" s="5">
        <v>-4580</v>
      </c>
      <c r="C9" s="4"/>
      <c r="D9" s="5">
        <v>-1017</v>
      </c>
      <c r="E9" s="4"/>
      <c r="F9" s="5">
        <v>-3790</v>
      </c>
      <c r="G9" s="4"/>
      <c r="H9" s="5">
        <v>-1785</v>
      </c>
      <c r="I9" s="4"/>
      <c r="J9" s="4" t="s">
        <v>5</v>
      </c>
    </row>
    <row r="10" spans="1:10" x14ac:dyDescent="0.25">
      <c r="A10" s="2" t="s">
        <v>893</v>
      </c>
      <c r="B10" s="5">
        <v>2955</v>
      </c>
      <c r="C10" s="4"/>
      <c r="D10" s="5">
        <v>4923</v>
      </c>
      <c r="E10" s="4"/>
      <c r="F10" s="5">
        <v>14294</v>
      </c>
      <c r="G10" s="4"/>
      <c r="H10" s="4">
        <v>313</v>
      </c>
      <c r="I10" s="4"/>
      <c r="J10" s="4" t="s">
        <v>5</v>
      </c>
    </row>
    <row r="11" spans="1:10" x14ac:dyDescent="0.25">
      <c r="A11" s="2" t="s">
        <v>46</v>
      </c>
      <c r="B11" s="5">
        <v>1491668</v>
      </c>
      <c r="C11" s="4"/>
      <c r="D11" s="5">
        <v>1083318</v>
      </c>
      <c r="E11" s="4"/>
      <c r="F11" s="5">
        <v>1491668</v>
      </c>
      <c r="G11" s="4"/>
      <c r="H11" s="5">
        <v>1083318</v>
      </c>
      <c r="I11" s="4"/>
      <c r="J11" s="5">
        <v>1121931</v>
      </c>
    </row>
    <row r="12" spans="1:10" x14ac:dyDescent="0.25">
      <c r="A12" s="2" t="s">
        <v>1485</v>
      </c>
      <c r="B12" s="4" t="s">
        <v>5</v>
      </c>
      <c r="C12" s="4"/>
      <c r="D12" s="4" t="s">
        <v>5</v>
      </c>
      <c r="E12" s="4"/>
      <c r="F12" s="4" t="s">
        <v>5</v>
      </c>
      <c r="G12" s="4"/>
      <c r="H12" s="4" t="s">
        <v>5</v>
      </c>
      <c r="I12" s="4"/>
      <c r="J12" s="4" t="s">
        <v>5</v>
      </c>
    </row>
    <row r="13" spans="1:10" ht="30" x14ac:dyDescent="0.25">
      <c r="A13" s="3" t="s">
        <v>1487</v>
      </c>
      <c r="B13" s="4" t="s">
        <v>5</v>
      </c>
      <c r="C13" s="4"/>
      <c r="D13" s="4" t="s">
        <v>5</v>
      </c>
      <c r="E13" s="4"/>
      <c r="F13" s="4" t="s">
        <v>5</v>
      </c>
      <c r="G13" s="4"/>
      <c r="H13" s="4" t="s">
        <v>5</v>
      </c>
      <c r="I13" s="4"/>
      <c r="J13" s="4" t="s">
        <v>5</v>
      </c>
    </row>
    <row r="14" spans="1:10" x14ac:dyDescent="0.25">
      <c r="A14" s="2" t="s">
        <v>95</v>
      </c>
      <c r="B14" s="5">
        <v>35985</v>
      </c>
      <c r="C14" s="4"/>
      <c r="D14" s="5">
        <v>32006</v>
      </c>
      <c r="E14" s="4"/>
      <c r="F14" s="5">
        <v>122742</v>
      </c>
      <c r="G14" s="4"/>
      <c r="H14" s="5">
        <v>95041</v>
      </c>
      <c r="I14" s="4"/>
      <c r="J14" s="4" t="s">
        <v>5</v>
      </c>
    </row>
    <row r="15" spans="1:10" x14ac:dyDescent="0.25">
      <c r="A15" s="2" t="s">
        <v>879</v>
      </c>
      <c r="B15" s="5">
        <v>4369</v>
      </c>
      <c r="C15" s="4"/>
      <c r="D15" s="5">
        <v>4314</v>
      </c>
      <c r="E15" s="4"/>
      <c r="F15" s="5">
        <v>11937</v>
      </c>
      <c r="G15" s="4"/>
      <c r="H15" s="5">
        <v>11997</v>
      </c>
      <c r="I15" s="4"/>
      <c r="J15" s="4" t="s">
        <v>5</v>
      </c>
    </row>
    <row r="16" spans="1:10" x14ac:dyDescent="0.25">
      <c r="A16" s="2" t="s">
        <v>99</v>
      </c>
      <c r="B16" s="4">
        <v>-36</v>
      </c>
      <c r="C16" s="4"/>
      <c r="D16" s="4">
        <v>-90</v>
      </c>
      <c r="E16" s="4"/>
      <c r="F16" s="4">
        <v>186</v>
      </c>
      <c r="G16" s="4"/>
      <c r="H16" s="4">
        <v>-886</v>
      </c>
      <c r="I16" s="4"/>
      <c r="J16" s="4" t="s">
        <v>5</v>
      </c>
    </row>
    <row r="17" spans="1:10" ht="30" x14ac:dyDescent="0.25">
      <c r="A17" s="2" t="s">
        <v>100</v>
      </c>
      <c r="B17" s="5">
        <v>40318</v>
      </c>
      <c r="C17" s="4"/>
      <c r="D17" s="5">
        <v>36230</v>
      </c>
      <c r="E17" s="4"/>
      <c r="F17" s="5">
        <v>134865</v>
      </c>
      <c r="G17" s="4"/>
      <c r="H17" s="5">
        <v>106152</v>
      </c>
      <c r="I17" s="4"/>
      <c r="J17" s="4" t="s">
        <v>5</v>
      </c>
    </row>
    <row r="18" spans="1:10" x14ac:dyDescent="0.25">
      <c r="A18" s="2" t="s">
        <v>101</v>
      </c>
      <c r="B18" s="5">
        <v>34654</v>
      </c>
      <c r="C18" s="4"/>
      <c r="D18" s="5">
        <v>31743</v>
      </c>
      <c r="E18" s="4"/>
      <c r="F18" s="5">
        <v>115674</v>
      </c>
      <c r="G18" s="4"/>
      <c r="H18" s="5">
        <v>91436</v>
      </c>
      <c r="I18" s="4"/>
      <c r="J18" s="4" t="s">
        <v>5</v>
      </c>
    </row>
    <row r="19" spans="1:10" x14ac:dyDescent="0.25">
      <c r="A19" s="2" t="s">
        <v>889</v>
      </c>
      <c r="B19" s="4">
        <v>109</v>
      </c>
      <c r="C19" s="4"/>
      <c r="D19" s="4">
        <v>136</v>
      </c>
      <c r="E19" s="4"/>
      <c r="F19" s="4">
        <v>68</v>
      </c>
      <c r="G19" s="4"/>
      <c r="H19" s="4">
        <v>-796</v>
      </c>
      <c r="I19" s="4"/>
      <c r="J19" s="4" t="s">
        <v>5</v>
      </c>
    </row>
    <row r="20" spans="1:10" x14ac:dyDescent="0.25">
      <c r="A20" s="2" t="s">
        <v>893</v>
      </c>
      <c r="B20" s="5">
        <v>5555</v>
      </c>
      <c r="C20" s="4"/>
      <c r="D20" s="5">
        <v>4351</v>
      </c>
      <c r="E20" s="4"/>
      <c r="F20" s="5">
        <v>19123</v>
      </c>
      <c r="G20" s="4"/>
      <c r="H20" s="5">
        <v>15512</v>
      </c>
      <c r="I20" s="4"/>
      <c r="J20" s="4" t="s">
        <v>5</v>
      </c>
    </row>
    <row r="21" spans="1:10" x14ac:dyDescent="0.25">
      <c r="A21" s="2" t="s">
        <v>46</v>
      </c>
      <c r="B21" s="5">
        <v>1491668</v>
      </c>
      <c r="C21" s="4"/>
      <c r="D21" s="5">
        <v>1083318</v>
      </c>
      <c r="E21" s="4"/>
      <c r="F21" s="5">
        <v>1491668</v>
      </c>
      <c r="G21" s="4"/>
      <c r="H21" s="5">
        <v>1083318</v>
      </c>
      <c r="I21" s="4"/>
      <c r="J21" s="4" t="s">
        <v>5</v>
      </c>
    </row>
    <row r="22" spans="1:10" x14ac:dyDescent="0.25">
      <c r="A22" s="2" t="s">
        <v>1488</v>
      </c>
      <c r="B22" s="4" t="s">
        <v>5</v>
      </c>
      <c r="C22" s="4"/>
      <c r="D22" s="4" t="s">
        <v>5</v>
      </c>
      <c r="E22" s="4"/>
      <c r="F22" s="4" t="s">
        <v>5</v>
      </c>
      <c r="G22" s="4"/>
      <c r="H22" s="4" t="s">
        <v>5</v>
      </c>
      <c r="I22" s="4"/>
      <c r="J22" s="4" t="s">
        <v>5</v>
      </c>
    </row>
    <row r="23" spans="1:10" ht="30" x14ac:dyDescent="0.25">
      <c r="A23" s="3" t="s">
        <v>1487</v>
      </c>
      <c r="B23" s="4" t="s">
        <v>5</v>
      </c>
      <c r="C23" s="4"/>
      <c r="D23" s="4" t="s">
        <v>5</v>
      </c>
      <c r="E23" s="4"/>
      <c r="F23" s="4" t="s">
        <v>5</v>
      </c>
      <c r="G23" s="4"/>
      <c r="H23" s="4" t="s">
        <v>5</v>
      </c>
      <c r="I23" s="4"/>
      <c r="J23" s="4" t="s">
        <v>5</v>
      </c>
    </row>
    <row r="24" spans="1:10" ht="17.25" x14ac:dyDescent="0.25">
      <c r="A24" s="2" t="s">
        <v>95</v>
      </c>
      <c r="B24" s="5">
        <v>-5691</v>
      </c>
      <c r="C24" s="9" t="s">
        <v>41</v>
      </c>
      <c r="D24" s="4">
        <v>-475</v>
      </c>
      <c r="E24" s="9" t="s">
        <v>41</v>
      </c>
      <c r="F24" s="5">
        <v>-4109</v>
      </c>
      <c r="G24" s="9" t="s">
        <v>41</v>
      </c>
      <c r="H24" s="5">
        <v>-1899</v>
      </c>
      <c r="I24" s="9" t="s">
        <v>41</v>
      </c>
      <c r="J24" s="4" t="s">
        <v>5</v>
      </c>
    </row>
    <row r="25" spans="1:10" ht="17.25" x14ac:dyDescent="0.25">
      <c r="A25" s="2" t="s">
        <v>879</v>
      </c>
      <c r="B25" s="4">
        <v>-10</v>
      </c>
      <c r="C25" s="9" t="s">
        <v>70</v>
      </c>
      <c r="D25" s="4">
        <v>-1</v>
      </c>
      <c r="E25" s="9" t="s">
        <v>70</v>
      </c>
      <c r="F25" s="4">
        <v>-30</v>
      </c>
      <c r="G25" s="9" t="s">
        <v>70</v>
      </c>
      <c r="H25" s="5">
        <v>-13219</v>
      </c>
      <c r="I25" s="9" t="s">
        <v>70</v>
      </c>
      <c r="J25" s="4" t="s">
        <v>5</v>
      </c>
    </row>
    <row r="26" spans="1:10" x14ac:dyDescent="0.25">
      <c r="A26" s="2" t="s">
        <v>99</v>
      </c>
      <c r="B26" s="4">
        <v>-920</v>
      </c>
      <c r="C26" s="4"/>
      <c r="D26" s="4">
        <v>-377</v>
      </c>
      <c r="E26" s="4"/>
      <c r="F26" s="5">
        <v>-1851</v>
      </c>
      <c r="G26" s="4"/>
      <c r="H26" s="5">
        <v>-1505</v>
      </c>
      <c r="I26" s="4"/>
      <c r="J26" s="4" t="s">
        <v>5</v>
      </c>
    </row>
    <row r="27" spans="1:10" ht="30" x14ac:dyDescent="0.25">
      <c r="A27" s="2" t="s">
        <v>100</v>
      </c>
      <c r="B27" s="5">
        <v>-6621</v>
      </c>
      <c r="C27" s="4"/>
      <c r="D27" s="4">
        <v>-853</v>
      </c>
      <c r="E27" s="4"/>
      <c r="F27" s="5">
        <v>-5990</v>
      </c>
      <c r="G27" s="4"/>
      <c r="H27" s="5">
        <v>-16623</v>
      </c>
      <c r="I27" s="4"/>
      <c r="J27" s="4" t="s">
        <v>5</v>
      </c>
    </row>
    <row r="28" spans="1:10" ht="17.25" x14ac:dyDescent="0.25">
      <c r="A28" s="2" t="s">
        <v>101</v>
      </c>
      <c r="B28" s="4">
        <v>668</v>
      </c>
      <c r="C28" s="9" t="s">
        <v>1489</v>
      </c>
      <c r="D28" s="4">
        <v>-272</v>
      </c>
      <c r="E28" s="9" t="s">
        <v>1489</v>
      </c>
      <c r="F28" s="5">
        <v>2697</v>
      </c>
      <c r="G28" s="9" t="s">
        <v>1489</v>
      </c>
      <c r="H28" s="4">
        <v>-435</v>
      </c>
      <c r="I28" s="9" t="s">
        <v>1489</v>
      </c>
      <c r="J28" s="4" t="s">
        <v>5</v>
      </c>
    </row>
    <row r="29" spans="1:10" x14ac:dyDescent="0.25">
      <c r="A29" s="2" t="s">
        <v>889</v>
      </c>
      <c r="B29" s="5">
        <v>-4689</v>
      </c>
      <c r="C29" s="4"/>
      <c r="D29" s="5">
        <v>-1153</v>
      </c>
      <c r="E29" s="4"/>
      <c r="F29" s="5">
        <v>-3858</v>
      </c>
      <c r="G29" s="4"/>
      <c r="H29" s="4">
        <v>-989</v>
      </c>
      <c r="I29" s="4"/>
      <c r="J29" s="4" t="s">
        <v>5</v>
      </c>
    </row>
    <row r="30" spans="1:10" ht="17.25" x14ac:dyDescent="0.25">
      <c r="A30" s="2" t="s">
        <v>893</v>
      </c>
      <c r="B30" s="8">
        <v>-2600</v>
      </c>
      <c r="C30" s="9" t="s">
        <v>1490</v>
      </c>
      <c r="D30" s="8">
        <v>572</v>
      </c>
      <c r="E30" s="9" t="s">
        <v>1490</v>
      </c>
      <c r="F30" s="8">
        <v>-4829</v>
      </c>
      <c r="G30" s="9" t="s">
        <v>1490</v>
      </c>
      <c r="H30" s="8">
        <v>-15199</v>
      </c>
      <c r="I30" s="9" t="s">
        <v>1490</v>
      </c>
      <c r="J30" s="4" t="s">
        <v>5</v>
      </c>
    </row>
    <row r="31" spans="1:10" x14ac:dyDescent="0.25">
      <c r="A31" s="10"/>
      <c r="B31" s="10"/>
      <c r="C31" s="10"/>
      <c r="D31" s="10"/>
      <c r="E31" s="10"/>
      <c r="F31" s="10"/>
      <c r="G31" s="10"/>
      <c r="H31" s="10"/>
      <c r="I31" s="10"/>
      <c r="J31" s="10"/>
    </row>
    <row r="32" spans="1:10" ht="15" customHeight="1" x14ac:dyDescent="0.25">
      <c r="A32" s="2" t="s">
        <v>41</v>
      </c>
      <c r="B32" s="11" t="s">
        <v>1491</v>
      </c>
      <c r="C32" s="11"/>
      <c r="D32" s="11"/>
      <c r="E32" s="11"/>
      <c r="F32" s="11"/>
      <c r="G32" s="11"/>
      <c r="H32" s="11"/>
      <c r="I32" s="11"/>
      <c r="J32" s="11"/>
    </row>
    <row r="33" spans="1:10" ht="15" customHeight="1" x14ac:dyDescent="0.25">
      <c r="A33" s="2" t="s">
        <v>70</v>
      </c>
      <c r="B33" s="11" t="s">
        <v>1492</v>
      </c>
      <c r="C33" s="11"/>
      <c r="D33" s="11"/>
      <c r="E33" s="11"/>
      <c r="F33" s="11"/>
      <c r="G33" s="11"/>
      <c r="H33" s="11"/>
      <c r="I33" s="11"/>
      <c r="J33" s="11"/>
    </row>
    <row r="34" spans="1:10" ht="15" customHeight="1" x14ac:dyDescent="0.25">
      <c r="A34" s="2" t="s">
        <v>1489</v>
      </c>
      <c r="B34" s="11" t="s">
        <v>1493</v>
      </c>
      <c r="C34" s="11"/>
      <c r="D34" s="11"/>
      <c r="E34" s="11"/>
      <c r="F34" s="11"/>
      <c r="G34" s="11"/>
      <c r="H34" s="11"/>
      <c r="I34" s="11"/>
      <c r="J34" s="11"/>
    </row>
    <row r="35" spans="1:10" ht="15" customHeight="1" x14ac:dyDescent="0.25">
      <c r="A35" s="2" t="s">
        <v>1490</v>
      </c>
      <c r="B35" s="11" t="s">
        <v>1494</v>
      </c>
      <c r="C35" s="11"/>
      <c r="D35" s="11"/>
      <c r="E35" s="11"/>
      <c r="F35" s="11"/>
      <c r="G35" s="11"/>
      <c r="H35" s="11"/>
      <c r="I35" s="11"/>
      <c r="J35" s="11"/>
    </row>
  </sheetData>
  <mergeCells count="11">
    <mergeCell ref="A31:J31"/>
    <mergeCell ref="B32:J32"/>
    <mergeCell ref="B33:J33"/>
    <mergeCell ref="B34:J34"/>
    <mergeCell ref="B35:J35"/>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0.5703125" customWidth="1"/>
    <col min="3" max="3" width="7.42578125" customWidth="1"/>
    <col min="4" max="4" width="30.5703125" customWidth="1"/>
    <col min="5" max="5" width="7.42578125" customWidth="1"/>
    <col min="6" max="6" width="30.5703125" customWidth="1"/>
    <col min="7" max="7" width="7.42578125" customWidth="1"/>
    <col min="8" max="8" width="33.5703125" customWidth="1"/>
    <col min="9" max="9" width="7.42578125" customWidth="1"/>
  </cols>
  <sheetData>
    <row r="1" spans="1:9" ht="45" customHeight="1" x14ac:dyDescent="0.25">
      <c r="A1" s="7" t="s">
        <v>1495</v>
      </c>
      <c r="B1" s="7" t="s">
        <v>85</v>
      </c>
      <c r="C1" s="7"/>
      <c r="D1" s="7"/>
      <c r="E1" s="7"/>
      <c r="F1" s="7" t="s">
        <v>1</v>
      </c>
      <c r="G1" s="7"/>
      <c r="H1" s="7"/>
      <c r="I1" s="7"/>
    </row>
    <row r="2" spans="1:9" ht="15" customHeight="1" x14ac:dyDescent="0.25">
      <c r="A2" s="7"/>
      <c r="B2" s="7" t="s">
        <v>2</v>
      </c>
      <c r="C2" s="7"/>
      <c r="D2" s="7" t="s">
        <v>86</v>
      </c>
      <c r="E2" s="7"/>
      <c r="F2" s="7" t="s">
        <v>2</v>
      </c>
      <c r="G2" s="7"/>
      <c r="H2" s="7" t="s">
        <v>86</v>
      </c>
      <c r="I2" s="7"/>
    </row>
    <row r="3" spans="1:9" ht="30" x14ac:dyDescent="0.25">
      <c r="A3" s="3" t="s">
        <v>1496</v>
      </c>
      <c r="B3" s="4" t="s">
        <v>5</v>
      </c>
      <c r="C3" s="4"/>
      <c r="D3" s="4" t="s">
        <v>5</v>
      </c>
      <c r="E3" s="4"/>
      <c r="F3" s="4" t="s">
        <v>5</v>
      </c>
      <c r="G3" s="4"/>
      <c r="H3" s="4" t="s">
        <v>5</v>
      </c>
      <c r="I3" s="4"/>
    </row>
    <row r="4" spans="1:9" x14ac:dyDescent="0.25">
      <c r="A4" s="2" t="s">
        <v>900</v>
      </c>
      <c r="B4" s="8">
        <v>1495000</v>
      </c>
      <c r="C4" s="4"/>
      <c r="D4" s="8">
        <v>3289000</v>
      </c>
      <c r="E4" s="4"/>
      <c r="F4" s="8">
        <v>8688000</v>
      </c>
      <c r="G4" s="4"/>
      <c r="H4" s="8">
        <v>135000</v>
      </c>
      <c r="I4" s="4"/>
    </row>
    <row r="5" spans="1:9" x14ac:dyDescent="0.25">
      <c r="A5" s="2" t="s">
        <v>113</v>
      </c>
      <c r="B5" s="5">
        <v>1460000</v>
      </c>
      <c r="C5" s="4"/>
      <c r="D5" s="5">
        <v>1634000</v>
      </c>
      <c r="E5" s="4"/>
      <c r="F5" s="5">
        <v>5606000</v>
      </c>
      <c r="G5" s="4"/>
      <c r="H5" s="5">
        <v>178000</v>
      </c>
      <c r="I5" s="4"/>
    </row>
    <row r="6" spans="1:9" ht="30" x14ac:dyDescent="0.25">
      <c r="A6" s="2" t="s">
        <v>916</v>
      </c>
      <c r="B6" s="5">
        <v>2955000</v>
      </c>
      <c r="C6" s="4"/>
      <c r="D6" s="5">
        <v>4923000</v>
      </c>
      <c r="E6" s="4"/>
      <c r="F6" s="5">
        <v>14294000</v>
      </c>
      <c r="G6" s="4"/>
      <c r="H6" s="5">
        <v>313000</v>
      </c>
      <c r="I6" s="4"/>
    </row>
    <row r="7" spans="1:9" x14ac:dyDescent="0.25">
      <c r="A7" s="2" t="s">
        <v>1485</v>
      </c>
      <c r="B7" s="4" t="s">
        <v>5</v>
      </c>
      <c r="C7" s="4"/>
      <c r="D7" s="4" t="s">
        <v>5</v>
      </c>
      <c r="E7" s="4"/>
      <c r="F7" s="4" t="s">
        <v>5</v>
      </c>
      <c r="G7" s="4"/>
      <c r="H7" s="4" t="s">
        <v>5</v>
      </c>
      <c r="I7" s="4"/>
    </row>
    <row r="8" spans="1:9" ht="30" x14ac:dyDescent="0.25">
      <c r="A8" s="3" t="s">
        <v>1496</v>
      </c>
      <c r="B8" s="4" t="s">
        <v>5</v>
      </c>
      <c r="C8" s="4"/>
      <c r="D8" s="4" t="s">
        <v>5</v>
      </c>
      <c r="E8" s="4"/>
      <c r="F8" s="4" t="s">
        <v>5</v>
      </c>
      <c r="G8" s="4"/>
      <c r="H8" s="4" t="s">
        <v>5</v>
      </c>
      <c r="I8" s="4"/>
    </row>
    <row r="9" spans="1:9" x14ac:dyDescent="0.25">
      <c r="A9" s="2" t="s">
        <v>900</v>
      </c>
      <c r="B9" s="5">
        <v>3443000</v>
      </c>
      <c r="C9" s="4"/>
      <c r="D9" s="5">
        <v>2698000</v>
      </c>
      <c r="E9" s="4"/>
      <c r="F9" s="5">
        <v>11853000</v>
      </c>
      <c r="G9" s="4"/>
      <c r="H9" s="5">
        <v>9617000</v>
      </c>
      <c r="I9" s="4"/>
    </row>
    <row r="10" spans="1:9" x14ac:dyDescent="0.25">
      <c r="A10" s="2" t="s">
        <v>113</v>
      </c>
      <c r="B10" s="5">
        <v>2112000</v>
      </c>
      <c r="C10" s="4"/>
      <c r="D10" s="5">
        <v>1654000</v>
      </c>
      <c r="E10" s="4"/>
      <c r="F10" s="5">
        <v>7270000</v>
      </c>
      <c r="G10" s="4"/>
      <c r="H10" s="5">
        <v>5895000</v>
      </c>
      <c r="I10" s="4"/>
    </row>
    <row r="11" spans="1:9" ht="30" x14ac:dyDescent="0.25">
      <c r="A11" s="2" t="s">
        <v>916</v>
      </c>
      <c r="B11" s="5">
        <v>5555000</v>
      </c>
      <c r="C11" s="4"/>
      <c r="D11" s="5">
        <v>4351000</v>
      </c>
      <c r="E11" s="4"/>
      <c r="F11" s="5">
        <v>19123000</v>
      </c>
      <c r="G11" s="4"/>
      <c r="H11" s="5">
        <v>15512000</v>
      </c>
      <c r="I11" s="4"/>
    </row>
    <row r="12" spans="1:9" x14ac:dyDescent="0.25">
      <c r="A12" s="2" t="s">
        <v>1488</v>
      </c>
      <c r="B12" s="4" t="s">
        <v>5</v>
      </c>
      <c r="C12" s="4"/>
      <c r="D12" s="4" t="s">
        <v>5</v>
      </c>
      <c r="E12" s="4"/>
      <c r="F12" s="4" t="s">
        <v>5</v>
      </c>
      <c r="G12" s="4"/>
      <c r="H12" s="4" t="s">
        <v>5</v>
      </c>
      <c r="I12" s="4"/>
    </row>
    <row r="13" spans="1:9" ht="30" x14ac:dyDescent="0.25">
      <c r="A13" s="3" t="s">
        <v>1496</v>
      </c>
      <c r="B13" s="4" t="s">
        <v>5</v>
      </c>
      <c r="C13" s="4"/>
      <c r="D13" s="4" t="s">
        <v>5</v>
      </c>
      <c r="E13" s="4"/>
      <c r="F13" s="4" t="s">
        <v>5</v>
      </c>
      <c r="G13" s="4"/>
      <c r="H13" s="4" t="s">
        <v>5</v>
      </c>
      <c r="I13" s="4"/>
    </row>
    <row r="14" spans="1:9" ht="30" x14ac:dyDescent="0.25">
      <c r="A14" s="2" t="s">
        <v>916</v>
      </c>
      <c r="B14" s="5">
        <v>-2600000</v>
      </c>
      <c r="C14" s="9" t="s">
        <v>41</v>
      </c>
      <c r="D14" s="5">
        <v>572000</v>
      </c>
      <c r="E14" s="9" t="s">
        <v>41</v>
      </c>
      <c r="F14" s="5">
        <v>-4829000</v>
      </c>
      <c r="G14" s="9" t="s">
        <v>41</v>
      </c>
      <c r="H14" s="5">
        <v>-15199000</v>
      </c>
      <c r="I14" s="9" t="s">
        <v>41</v>
      </c>
    </row>
    <row r="15" spans="1:9" x14ac:dyDescent="0.25">
      <c r="A15" s="3" t="s">
        <v>903</v>
      </c>
      <c r="B15" s="4" t="s">
        <v>5</v>
      </c>
      <c r="C15" s="4"/>
      <c r="D15" s="4" t="s">
        <v>5</v>
      </c>
      <c r="E15" s="4"/>
      <c r="F15" s="4" t="s">
        <v>5</v>
      </c>
      <c r="G15" s="4"/>
      <c r="H15" s="4" t="s">
        <v>5</v>
      </c>
      <c r="I15" s="4"/>
    </row>
    <row r="16" spans="1:9" x14ac:dyDescent="0.25">
      <c r="A16" s="2" t="s">
        <v>904</v>
      </c>
      <c r="B16" s="5">
        <v>509000</v>
      </c>
      <c r="C16" s="4"/>
      <c r="D16" s="5">
        <v>262000</v>
      </c>
      <c r="E16" s="4"/>
      <c r="F16" s="5">
        <v>1408000</v>
      </c>
      <c r="G16" s="4"/>
      <c r="H16" s="5">
        <v>658000</v>
      </c>
      <c r="I16" s="4"/>
    </row>
    <row r="17" spans="1:9" x14ac:dyDescent="0.25">
      <c r="A17" s="2" t="s">
        <v>905</v>
      </c>
      <c r="B17" s="5">
        <v>776000</v>
      </c>
      <c r="C17" s="4"/>
      <c r="D17" s="5">
        <v>699000</v>
      </c>
      <c r="E17" s="4"/>
      <c r="F17" s="5">
        <v>2563000</v>
      </c>
      <c r="G17" s="4"/>
      <c r="H17" s="5">
        <v>2019000</v>
      </c>
      <c r="I17" s="4"/>
    </row>
    <row r="18" spans="1:9" ht="30" x14ac:dyDescent="0.25">
      <c r="A18" s="2" t="s">
        <v>906</v>
      </c>
      <c r="B18" s="5">
        <v>-991000</v>
      </c>
      <c r="C18" s="4"/>
      <c r="D18" s="5">
        <v>-1277000</v>
      </c>
      <c r="E18" s="4"/>
      <c r="F18" s="5">
        <v>-2479000</v>
      </c>
      <c r="G18" s="4"/>
      <c r="H18" s="5">
        <v>-3547000</v>
      </c>
      <c r="I18" s="4"/>
    </row>
    <row r="19" spans="1:9" ht="30" x14ac:dyDescent="0.25">
      <c r="A19" s="2" t="s">
        <v>909</v>
      </c>
      <c r="B19" s="5">
        <v>1393000</v>
      </c>
      <c r="C19" s="4"/>
      <c r="D19" s="5">
        <v>-530000</v>
      </c>
      <c r="E19" s="4"/>
      <c r="F19" s="5">
        <v>1499000</v>
      </c>
      <c r="G19" s="4"/>
      <c r="H19" s="5">
        <v>-615000</v>
      </c>
      <c r="I19" s="4"/>
    </row>
    <row r="20" spans="1:9" x14ac:dyDescent="0.25">
      <c r="A20" s="2" t="s">
        <v>911</v>
      </c>
      <c r="B20" s="5">
        <v>913000</v>
      </c>
      <c r="C20" s="4"/>
      <c r="D20" s="5">
        <v>274000</v>
      </c>
      <c r="E20" s="4"/>
      <c r="F20" s="5">
        <v>1838000</v>
      </c>
      <c r="G20" s="4"/>
      <c r="H20" s="5">
        <v>1095000</v>
      </c>
      <c r="I20" s="4"/>
    </row>
    <row r="21" spans="1:9" ht="45" x14ac:dyDescent="0.25">
      <c r="A21" s="2" t="s">
        <v>912</v>
      </c>
      <c r="B21" s="4" t="s">
        <v>5</v>
      </c>
      <c r="C21" s="4"/>
      <c r="D21" s="4" t="s">
        <v>5</v>
      </c>
      <c r="E21" s="4"/>
      <c r="F21" s="4" t="s">
        <v>5</v>
      </c>
      <c r="G21" s="4"/>
      <c r="H21" s="5">
        <v>14979000</v>
      </c>
      <c r="I21" s="4"/>
    </row>
    <row r="22" spans="1:9" x14ac:dyDescent="0.25">
      <c r="A22" s="2" t="s">
        <v>913</v>
      </c>
      <c r="B22" s="4" t="s">
        <v>5</v>
      </c>
      <c r="C22" s="4"/>
      <c r="D22" s="4" t="s">
        <v>5</v>
      </c>
      <c r="E22" s="4"/>
      <c r="F22" s="4" t="s">
        <v>5</v>
      </c>
      <c r="G22" s="4"/>
      <c r="H22" s="5">
        <v>610000</v>
      </c>
      <c r="I22" s="4"/>
    </row>
    <row r="23" spans="1:9" ht="30" x14ac:dyDescent="0.25">
      <c r="A23" s="2" t="s">
        <v>914</v>
      </c>
      <c r="B23" s="8">
        <v>2600000</v>
      </c>
      <c r="C23" s="4"/>
      <c r="D23" s="8">
        <v>-572000</v>
      </c>
      <c r="E23" s="4"/>
      <c r="F23" s="8">
        <v>4829000</v>
      </c>
      <c r="G23" s="4"/>
      <c r="H23" s="8">
        <v>15199000</v>
      </c>
      <c r="I23" s="4"/>
    </row>
    <row r="24" spans="1:9" x14ac:dyDescent="0.25">
      <c r="A24" s="10"/>
      <c r="B24" s="10"/>
      <c r="C24" s="10"/>
      <c r="D24" s="10"/>
      <c r="E24" s="10"/>
      <c r="F24" s="10"/>
      <c r="G24" s="10"/>
      <c r="H24" s="10"/>
      <c r="I24" s="10"/>
    </row>
    <row r="25" spans="1:9" ht="15" customHeight="1" x14ac:dyDescent="0.25">
      <c r="A25" s="2" t="s">
        <v>41</v>
      </c>
      <c r="B25" s="11" t="s">
        <v>1494</v>
      </c>
      <c r="C25" s="11"/>
      <c r="D25" s="11"/>
      <c r="E25" s="11"/>
      <c r="F25" s="11"/>
      <c r="G25" s="11"/>
      <c r="H25" s="11"/>
      <c r="I25" s="11"/>
    </row>
  </sheetData>
  <mergeCells count="9">
    <mergeCell ref="A24:I24"/>
    <mergeCell ref="B25:I25"/>
    <mergeCell ref="A1:A2"/>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497</v>
      </c>
      <c r="B1" s="7" t="s">
        <v>85</v>
      </c>
      <c r="C1" s="7"/>
      <c r="D1" s="7" t="s">
        <v>1</v>
      </c>
      <c r="E1" s="7"/>
    </row>
    <row r="2" spans="1:5" x14ac:dyDescent="0.25">
      <c r="A2" s="7"/>
      <c r="B2" s="1" t="s">
        <v>2</v>
      </c>
      <c r="C2" s="1" t="s">
        <v>86</v>
      </c>
      <c r="D2" s="1" t="s">
        <v>2</v>
      </c>
      <c r="E2" s="1" t="s">
        <v>86</v>
      </c>
    </row>
    <row r="3" spans="1:5" ht="30" x14ac:dyDescent="0.25">
      <c r="A3" s="3" t="s">
        <v>1496</v>
      </c>
      <c r="B3" s="4" t="s">
        <v>5</v>
      </c>
      <c r="C3" s="4" t="s">
        <v>5</v>
      </c>
      <c r="D3" s="4" t="s">
        <v>5</v>
      </c>
      <c r="E3" s="4" t="s">
        <v>5</v>
      </c>
    </row>
    <row r="4" spans="1:5" ht="30" x14ac:dyDescent="0.25">
      <c r="A4" s="2" t="s">
        <v>1498</v>
      </c>
      <c r="B4" s="115">
        <v>-0.89900000000000002</v>
      </c>
      <c r="C4" s="115">
        <v>0.41</v>
      </c>
      <c r="D4" s="115">
        <v>0.53400000000000003</v>
      </c>
      <c r="E4" s="115">
        <v>-0.121</v>
      </c>
    </row>
    <row r="5" spans="1:5" x14ac:dyDescent="0.25">
      <c r="A5" s="2" t="s">
        <v>1485</v>
      </c>
      <c r="B5" s="4" t="s">
        <v>5</v>
      </c>
      <c r="C5" s="4" t="s">
        <v>5</v>
      </c>
      <c r="D5" s="4" t="s">
        <v>5</v>
      </c>
      <c r="E5" s="4" t="s">
        <v>5</v>
      </c>
    </row>
    <row r="6" spans="1:5" ht="30" x14ac:dyDescent="0.25">
      <c r="A6" s="3" t="s">
        <v>1496</v>
      </c>
      <c r="B6" s="4" t="s">
        <v>5</v>
      </c>
      <c r="C6" s="4" t="s">
        <v>5</v>
      </c>
      <c r="D6" s="4" t="s">
        <v>5</v>
      </c>
      <c r="E6" s="4" t="s">
        <v>5</v>
      </c>
    </row>
    <row r="7" spans="1:5" ht="30" x14ac:dyDescent="0.25">
      <c r="A7" s="2" t="s">
        <v>1498</v>
      </c>
      <c r="B7" s="115">
        <v>0.38</v>
      </c>
      <c r="C7" s="115">
        <v>0.38</v>
      </c>
      <c r="D7" s="115">
        <v>0.38</v>
      </c>
      <c r="E7" s="115">
        <v>0.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216</v>
      </c>
      <c r="B3" s="4" t="s">
        <v>5</v>
      </c>
    </row>
    <row r="4" spans="1:2" x14ac:dyDescent="0.25">
      <c r="A4" s="11" t="s">
        <v>217</v>
      </c>
      <c r="B4" s="4" t="s">
        <v>5</v>
      </c>
    </row>
    <row r="5" spans="1:2" x14ac:dyDescent="0.25">
      <c r="A5" s="11"/>
      <c r="B5" s="13" t="s">
        <v>218</v>
      </c>
    </row>
    <row r="6" spans="1:2" x14ac:dyDescent="0.25">
      <c r="A6" s="11"/>
      <c r="B6" s="4"/>
    </row>
    <row r="7" spans="1:2" ht="409.6" x14ac:dyDescent="0.25">
      <c r="A7" s="11"/>
      <c r="B7" s="14" t="s">
        <v>21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9</v>
      </c>
      <c r="B1" s="7" t="s">
        <v>2</v>
      </c>
      <c r="C1" s="7" t="s">
        <v>30</v>
      </c>
    </row>
    <row r="2" spans="1:3" ht="30" x14ac:dyDescent="0.25">
      <c r="A2" s="1" t="s">
        <v>125</v>
      </c>
      <c r="B2" s="7"/>
      <c r="C2" s="7"/>
    </row>
    <row r="3" spans="1:3" ht="30" x14ac:dyDescent="0.25">
      <c r="A3" s="2" t="s">
        <v>1500</v>
      </c>
      <c r="B3" s="4" t="s">
        <v>5</v>
      </c>
      <c r="C3" s="4" t="s">
        <v>5</v>
      </c>
    </row>
    <row r="4" spans="1:3" ht="30" x14ac:dyDescent="0.25">
      <c r="A4" s="3" t="s">
        <v>1501</v>
      </c>
      <c r="B4" s="4" t="s">
        <v>5</v>
      </c>
      <c r="C4" s="4" t="s">
        <v>5</v>
      </c>
    </row>
    <row r="5" spans="1:3" x14ac:dyDescent="0.25">
      <c r="A5" s="2" t="s">
        <v>1502</v>
      </c>
      <c r="B5" s="8">
        <v>3885</v>
      </c>
      <c r="C5" s="8">
        <v>95362</v>
      </c>
    </row>
    <row r="6" spans="1:3" x14ac:dyDescent="0.25">
      <c r="A6" s="2" t="s">
        <v>1503</v>
      </c>
      <c r="B6" s="4" t="s">
        <v>5</v>
      </c>
      <c r="C6" s="4" t="s">
        <v>5</v>
      </c>
    </row>
    <row r="7" spans="1:3" ht="30" x14ac:dyDescent="0.25">
      <c r="A7" s="3" t="s">
        <v>1501</v>
      </c>
      <c r="B7" s="4" t="s">
        <v>5</v>
      </c>
      <c r="C7" s="4" t="s">
        <v>5</v>
      </c>
    </row>
    <row r="8" spans="1:3" x14ac:dyDescent="0.25">
      <c r="A8" s="2" t="s">
        <v>1502</v>
      </c>
      <c r="B8" s="5">
        <v>120850</v>
      </c>
      <c r="C8" s="5">
        <v>321714</v>
      </c>
    </row>
    <row r="9" spans="1:3" x14ac:dyDescent="0.25">
      <c r="A9" s="2" t="s">
        <v>1504</v>
      </c>
      <c r="B9" s="4" t="s">
        <v>5</v>
      </c>
      <c r="C9" s="4" t="s">
        <v>5</v>
      </c>
    </row>
    <row r="10" spans="1:3" ht="30" x14ac:dyDescent="0.25">
      <c r="A10" s="3" t="s">
        <v>1501</v>
      </c>
      <c r="B10" s="4" t="s">
        <v>5</v>
      </c>
      <c r="C10" s="4" t="s">
        <v>5</v>
      </c>
    </row>
    <row r="11" spans="1:3" x14ac:dyDescent="0.25">
      <c r="A11" s="2" t="s">
        <v>1502</v>
      </c>
      <c r="B11" s="5">
        <v>7700</v>
      </c>
      <c r="C11" s="5">
        <v>114145</v>
      </c>
    </row>
    <row r="12" spans="1:3" x14ac:dyDescent="0.25">
      <c r="A12" s="2" t="s">
        <v>1505</v>
      </c>
      <c r="B12" s="4" t="s">
        <v>5</v>
      </c>
      <c r="C12" s="4" t="s">
        <v>5</v>
      </c>
    </row>
    <row r="13" spans="1:3" ht="30" x14ac:dyDescent="0.25">
      <c r="A13" s="3" t="s">
        <v>1501</v>
      </c>
      <c r="B13" s="4" t="s">
        <v>5</v>
      </c>
      <c r="C13" s="4" t="s">
        <v>5</v>
      </c>
    </row>
    <row r="14" spans="1:3" x14ac:dyDescent="0.25">
      <c r="A14" s="2" t="s">
        <v>1502</v>
      </c>
      <c r="B14" s="5">
        <v>4108</v>
      </c>
      <c r="C14" s="5">
        <v>43089</v>
      </c>
    </row>
    <row r="15" spans="1:3" x14ac:dyDescent="0.25">
      <c r="A15" s="2" t="s">
        <v>1506</v>
      </c>
      <c r="B15" s="4" t="s">
        <v>5</v>
      </c>
      <c r="C15" s="4" t="s">
        <v>5</v>
      </c>
    </row>
    <row r="16" spans="1:3" ht="30" x14ac:dyDescent="0.25">
      <c r="A16" s="3" t="s">
        <v>1501</v>
      </c>
      <c r="B16" s="4" t="s">
        <v>5</v>
      </c>
      <c r="C16" s="4" t="s">
        <v>5</v>
      </c>
    </row>
    <row r="17" spans="1:3" x14ac:dyDescent="0.25">
      <c r="A17" s="2" t="s">
        <v>1502</v>
      </c>
      <c r="B17" s="5">
        <v>2656</v>
      </c>
      <c r="C17" s="5">
        <v>42661</v>
      </c>
    </row>
    <row r="18" spans="1:3" x14ac:dyDescent="0.25">
      <c r="A18" s="2" t="s">
        <v>1507</v>
      </c>
      <c r="B18" s="4" t="s">
        <v>5</v>
      </c>
      <c r="C18" s="4" t="s">
        <v>5</v>
      </c>
    </row>
    <row r="19" spans="1:3" ht="30" x14ac:dyDescent="0.25">
      <c r="A19" s="3" t="s">
        <v>1501</v>
      </c>
      <c r="B19" s="4" t="s">
        <v>5</v>
      </c>
      <c r="C19" s="4" t="s">
        <v>5</v>
      </c>
    </row>
    <row r="20" spans="1:3" x14ac:dyDescent="0.25">
      <c r="A20" s="2" t="s">
        <v>1502</v>
      </c>
      <c r="B20" s="8">
        <v>77</v>
      </c>
      <c r="C20" s="4" t="s">
        <v>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8</v>
      </c>
      <c r="B1" s="7" t="s">
        <v>85</v>
      </c>
      <c r="C1" s="7"/>
      <c r="D1" s="7" t="s">
        <v>1</v>
      </c>
      <c r="E1" s="7"/>
    </row>
    <row r="2" spans="1:5" ht="30" x14ac:dyDescent="0.25">
      <c r="A2" s="1" t="s">
        <v>125</v>
      </c>
      <c r="B2" s="1" t="s">
        <v>2</v>
      </c>
      <c r="C2" s="1" t="s">
        <v>86</v>
      </c>
      <c r="D2" s="1" t="s">
        <v>2</v>
      </c>
      <c r="E2" s="1" t="s">
        <v>86</v>
      </c>
    </row>
    <row r="3" spans="1:5" ht="45" x14ac:dyDescent="0.25">
      <c r="A3" s="2" t="s">
        <v>1509</v>
      </c>
      <c r="B3" s="4" t="s">
        <v>5</v>
      </c>
      <c r="C3" s="4" t="s">
        <v>5</v>
      </c>
      <c r="D3" s="4" t="s">
        <v>5</v>
      </c>
      <c r="E3" s="4" t="s">
        <v>5</v>
      </c>
    </row>
    <row r="4" spans="1:5" ht="30" x14ac:dyDescent="0.25">
      <c r="A4" s="3" t="s">
        <v>1501</v>
      </c>
      <c r="B4" s="4" t="s">
        <v>5</v>
      </c>
      <c r="C4" s="4" t="s">
        <v>5</v>
      </c>
      <c r="D4" s="4" t="s">
        <v>5</v>
      </c>
      <c r="E4" s="4" t="s">
        <v>5</v>
      </c>
    </row>
    <row r="5" spans="1:5" x14ac:dyDescent="0.25">
      <c r="A5" s="2" t="s">
        <v>1510</v>
      </c>
      <c r="B5" s="8">
        <v>883</v>
      </c>
      <c r="C5" s="8">
        <v>-1749</v>
      </c>
      <c r="D5" s="8">
        <v>3885</v>
      </c>
      <c r="E5" s="8">
        <v>4492</v>
      </c>
    </row>
    <row r="6" spans="1:5" ht="45" x14ac:dyDescent="0.25">
      <c r="A6" s="2" t="s">
        <v>1511</v>
      </c>
      <c r="B6" s="4" t="s">
        <v>5</v>
      </c>
      <c r="C6" s="4" t="s">
        <v>5</v>
      </c>
      <c r="D6" s="4" t="s">
        <v>5</v>
      </c>
      <c r="E6" s="4" t="s">
        <v>5</v>
      </c>
    </row>
    <row r="7" spans="1:5" ht="30" x14ac:dyDescent="0.25">
      <c r="A7" s="3" t="s">
        <v>1501</v>
      </c>
      <c r="B7" s="4" t="s">
        <v>5</v>
      </c>
      <c r="C7" s="4" t="s">
        <v>5</v>
      </c>
      <c r="D7" s="4" t="s">
        <v>5</v>
      </c>
      <c r="E7" s="4" t="s">
        <v>5</v>
      </c>
    </row>
    <row r="8" spans="1:5" x14ac:dyDescent="0.25">
      <c r="A8" s="2" t="s">
        <v>1510</v>
      </c>
      <c r="B8" s="4">
        <v>-190</v>
      </c>
      <c r="C8" s="4">
        <v>-322</v>
      </c>
      <c r="D8" s="4">
        <v>-402</v>
      </c>
      <c r="E8" s="5">
        <v>-1168</v>
      </c>
    </row>
    <row r="9" spans="1:5" ht="45" x14ac:dyDescent="0.25">
      <c r="A9" s="2" t="s">
        <v>1512</v>
      </c>
      <c r="B9" s="4" t="s">
        <v>5</v>
      </c>
      <c r="C9" s="4" t="s">
        <v>5</v>
      </c>
      <c r="D9" s="4" t="s">
        <v>5</v>
      </c>
      <c r="E9" s="4" t="s">
        <v>5</v>
      </c>
    </row>
    <row r="10" spans="1:5" ht="30" x14ac:dyDescent="0.25">
      <c r="A10" s="3" t="s">
        <v>1501</v>
      </c>
      <c r="B10" s="4" t="s">
        <v>5</v>
      </c>
      <c r="C10" s="4" t="s">
        <v>5</v>
      </c>
      <c r="D10" s="4" t="s">
        <v>5</v>
      </c>
      <c r="E10" s="4" t="s">
        <v>5</v>
      </c>
    </row>
    <row r="11" spans="1:5" x14ac:dyDescent="0.25">
      <c r="A11" s="2" t="s">
        <v>1510</v>
      </c>
      <c r="B11" s="5">
        <v>35397</v>
      </c>
      <c r="C11" s="5">
        <v>17044</v>
      </c>
      <c r="D11" s="5">
        <v>120850</v>
      </c>
      <c r="E11" s="5">
        <v>49519</v>
      </c>
    </row>
    <row r="12" spans="1:5" ht="45" x14ac:dyDescent="0.25">
      <c r="A12" s="2" t="s">
        <v>1513</v>
      </c>
      <c r="B12" s="4" t="s">
        <v>5</v>
      </c>
      <c r="C12" s="4" t="s">
        <v>5</v>
      </c>
      <c r="D12" s="4" t="s">
        <v>5</v>
      </c>
      <c r="E12" s="4" t="s">
        <v>5</v>
      </c>
    </row>
    <row r="13" spans="1:5" ht="30" x14ac:dyDescent="0.25">
      <c r="A13" s="3" t="s">
        <v>1501</v>
      </c>
      <c r="B13" s="4" t="s">
        <v>5</v>
      </c>
      <c r="C13" s="4" t="s">
        <v>5</v>
      </c>
      <c r="D13" s="4" t="s">
        <v>5</v>
      </c>
      <c r="E13" s="4" t="s">
        <v>5</v>
      </c>
    </row>
    <row r="14" spans="1:5" x14ac:dyDescent="0.25">
      <c r="A14" s="2" t="s">
        <v>1510</v>
      </c>
      <c r="B14" s="5">
        <v>-8475</v>
      </c>
      <c r="C14" s="5">
        <v>-5563</v>
      </c>
      <c r="D14" s="5">
        <v>-20771</v>
      </c>
      <c r="E14" s="5">
        <v>-15966</v>
      </c>
    </row>
    <row r="15" spans="1:5" ht="45" x14ac:dyDescent="0.25">
      <c r="A15" s="2" t="s">
        <v>1514</v>
      </c>
      <c r="B15" s="4" t="s">
        <v>5</v>
      </c>
      <c r="C15" s="4" t="s">
        <v>5</v>
      </c>
      <c r="D15" s="4" t="s">
        <v>5</v>
      </c>
      <c r="E15" s="4" t="s">
        <v>5</v>
      </c>
    </row>
    <row r="16" spans="1:5" ht="30" x14ac:dyDescent="0.25">
      <c r="A16" s="3" t="s">
        <v>1501</v>
      </c>
      <c r="B16" s="4" t="s">
        <v>5</v>
      </c>
      <c r="C16" s="4" t="s">
        <v>5</v>
      </c>
      <c r="D16" s="4" t="s">
        <v>5</v>
      </c>
      <c r="E16" s="4" t="s">
        <v>5</v>
      </c>
    </row>
    <row r="17" spans="1:5" x14ac:dyDescent="0.25">
      <c r="A17" s="2" t="s">
        <v>1510</v>
      </c>
      <c r="B17" s="4">
        <v>964</v>
      </c>
      <c r="C17" s="5">
        <v>-1284</v>
      </c>
      <c r="D17" s="5">
        <v>7700</v>
      </c>
      <c r="E17" s="5">
        <v>16209</v>
      </c>
    </row>
    <row r="18" spans="1:5" ht="45" x14ac:dyDescent="0.25">
      <c r="A18" s="2" t="s">
        <v>1515</v>
      </c>
      <c r="B18" s="4" t="s">
        <v>5</v>
      </c>
      <c r="C18" s="4" t="s">
        <v>5</v>
      </c>
      <c r="D18" s="4" t="s">
        <v>5</v>
      </c>
      <c r="E18" s="4" t="s">
        <v>5</v>
      </c>
    </row>
    <row r="19" spans="1:5" ht="30" x14ac:dyDescent="0.25">
      <c r="A19" s="3" t="s">
        <v>1501</v>
      </c>
      <c r="B19" s="4" t="s">
        <v>5</v>
      </c>
      <c r="C19" s="4" t="s">
        <v>5</v>
      </c>
      <c r="D19" s="4" t="s">
        <v>5</v>
      </c>
      <c r="E19" s="4" t="s">
        <v>5</v>
      </c>
    </row>
    <row r="20" spans="1:5" x14ac:dyDescent="0.25">
      <c r="A20" s="2" t="s">
        <v>1510</v>
      </c>
      <c r="B20" s="5">
        <v>-1447</v>
      </c>
      <c r="C20" s="5">
        <v>1380</v>
      </c>
      <c r="D20" s="5">
        <v>-1690</v>
      </c>
      <c r="E20" s="4">
        <v>-604</v>
      </c>
    </row>
    <row r="21" spans="1:5" ht="45" x14ac:dyDescent="0.25">
      <c r="A21" s="2" t="s">
        <v>1516</v>
      </c>
      <c r="B21" s="4" t="s">
        <v>5</v>
      </c>
      <c r="C21" s="4" t="s">
        <v>5</v>
      </c>
      <c r="D21" s="4" t="s">
        <v>5</v>
      </c>
      <c r="E21" s="4" t="s">
        <v>5</v>
      </c>
    </row>
    <row r="22" spans="1:5" ht="30" x14ac:dyDescent="0.25">
      <c r="A22" s="3" t="s">
        <v>1501</v>
      </c>
      <c r="B22" s="4" t="s">
        <v>5</v>
      </c>
      <c r="C22" s="4" t="s">
        <v>5</v>
      </c>
      <c r="D22" s="4" t="s">
        <v>5</v>
      </c>
      <c r="E22" s="4" t="s">
        <v>5</v>
      </c>
    </row>
    <row r="23" spans="1:5" x14ac:dyDescent="0.25">
      <c r="A23" s="2" t="s">
        <v>1510</v>
      </c>
      <c r="B23" s="5">
        <v>1591</v>
      </c>
      <c r="C23" s="5">
        <v>1489</v>
      </c>
      <c r="D23" s="5">
        <v>4108</v>
      </c>
      <c r="E23" s="5">
        <v>2479</v>
      </c>
    </row>
    <row r="24" spans="1:5" ht="45" x14ac:dyDescent="0.25">
      <c r="A24" s="2" t="s">
        <v>1517</v>
      </c>
      <c r="B24" s="4" t="s">
        <v>5</v>
      </c>
      <c r="C24" s="4" t="s">
        <v>5</v>
      </c>
      <c r="D24" s="4" t="s">
        <v>5</v>
      </c>
      <c r="E24" s="4" t="s">
        <v>5</v>
      </c>
    </row>
    <row r="25" spans="1:5" ht="30" x14ac:dyDescent="0.25">
      <c r="A25" s="3" t="s">
        <v>1501</v>
      </c>
      <c r="B25" s="4" t="s">
        <v>5</v>
      </c>
      <c r="C25" s="4" t="s">
        <v>5</v>
      </c>
      <c r="D25" s="4" t="s">
        <v>5</v>
      </c>
      <c r="E25" s="4" t="s">
        <v>5</v>
      </c>
    </row>
    <row r="26" spans="1:5" x14ac:dyDescent="0.25">
      <c r="A26" s="2" t="s">
        <v>1510</v>
      </c>
      <c r="B26" s="4">
        <v>-244</v>
      </c>
      <c r="C26" s="4">
        <v>-157</v>
      </c>
      <c r="D26" s="4">
        <v>-704</v>
      </c>
      <c r="E26" s="4">
        <v>-363</v>
      </c>
    </row>
    <row r="27" spans="1:5" ht="45" x14ac:dyDescent="0.25">
      <c r="A27" s="2" t="s">
        <v>1518</v>
      </c>
      <c r="B27" s="4" t="s">
        <v>5</v>
      </c>
      <c r="C27" s="4" t="s">
        <v>5</v>
      </c>
      <c r="D27" s="4" t="s">
        <v>5</v>
      </c>
      <c r="E27" s="4" t="s">
        <v>5</v>
      </c>
    </row>
    <row r="28" spans="1:5" ht="30" x14ac:dyDescent="0.25">
      <c r="A28" s="3" t="s">
        <v>1501</v>
      </c>
      <c r="B28" s="4" t="s">
        <v>5</v>
      </c>
      <c r="C28" s="4" t="s">
        <v>5</v>
      </c>
      <c r="D28" s="4" t="s">
        <v>5</v>
      </c>
      <c r="E28" s="4" t="s">
        <v>5</v>
      </c>
    </row>
    <row r="29" spans="1:5" x14ac:dyDescent="0.25">
      <c r="A29" s="2" t="s">
        <v>1510</v>
      </c>
      <c r="B29" s="4">
        <v>823</v>
      </c>
      <c r="C29" s="4">
        <v>301</v>
      </c>
      <c r="D29" s="5">
        <v>2656</v>
      </c>
      <c r="E29" s="4">
        <v>82</v>
      </c>
    </row>
    <row r="30" spans="1:5" ht="45" x14ac:dyDescent="0.25">
      <c r="A30" s="2" t="s">
        <v>1519</v>
      </c>
      <c r="B30" s="4" t="s">
        <v>5</v>
      </c>
      <c r="C30" s="4" t="s">
        <v>5</v>
      </c>
      <c r="D30" s="4" t="s">
        <v>5</v>
      </c>
      <c r="E30" s="4" t="s">
        <v>5</v>
      </c>
    </row>
    <row r="31" spans="1:5" ht="30" x14ac:dyDescent="0.25">
      <c r="A31" s="3" t="s">
        <v>1501</v>
      </c>
      <c r="B31" s="4" t="s">
        <v>5</v>
      </c>
      <c r="C31" s="4" t="s">
        <v>5</v>
      </c>
      <c r="D31" s="4" t="s">
        <v>5</v>
      </c>
      <c r="E31" s="4" t="s">
        <v>5</v>
      </c>
    </row>
    <row r="32" spans="1:5" x14ac:dyDescent="0.25">
      <c r="A32" s="2" t="s">
        <v>1510</v>
      </c>
      <c r="B32" s="4">
        <v>-197</v>
      </c>
      <c r="C32" s="4">
        <v>-201</v>
      </c>
      <c r="D32" s="4">
        <v>-570</v>
      </c>
      <c r="E32" s="4">
        <v>-621</v>
      </c>
    </row>
    <row r="33" spans="1:5" ht="45" x14ac:dyDescent="0.25">
      <c r="A33" s="2" t="s">
        <v>1520</v>
      </c>
      <c r="B33" s="4" t="s">
        <v>5</v>
      </c>
      <c r="C33" s="4" t="s">
        <v>5</v>
      </c>
      <c r="D33" s="4" t="s">
        <v>5</v>
      </c>
      <c r="E33" s="4" t="s">
        <v>5</v>
      </c>
    </row>
    <row r="34" spans="1:5" ht="30" x14ac:dyDescent="0.25">
      <c r="A34" s="3" t="s">
        <v>1501</v>
      </c>
      <c r="B34" s="4" t="s">
        <v>5</v>
      </c>
      <c r="C34" s="4" t="s">
        <v>5</v>
      </c>
      <c r="D34" s="4" t="s">
        <v>5</v>
      </c>
      <c r="E34" s="4" t="s">
        <v>5</v>
      </c>
    </row>
    <row r="35" spans="1:5" x14ac:dyDescent="0.25">
      <c r="A35" s="2" t="s">
        <v>1510</v>
      </c>
      <c r="B35" s="4">
        <v>77</v>
      </c>
      <c r="C35" s="4" t="s">
        <v>5</v>
      </c>
      <c r="D35" s="4">
        <v>77</v>
      </c>
      <c r="E35" s="4" t="s">
        <v>5</v>
      </c>
    </row>
    <row r="36" spans="1:5" ht="45" x14ac:dyDescent="0.25">
      <c r="A36" s="2" t="s">
        <v>1521</v>
      </c>
      <c r="B36" s="4" t="s">
        <v>5</v>
      </c>
      <c r="C36" s="4" t="s">
        <v>5</v>
      </c>
      <c r="D36" s="4" t="s">
        <v>5</v>
      </c>
      <c r="E36" s="4" t="s">
        <v>5</v>
      </c>
    </row>
    <row r="37" spans="1:5" ht="30" x14ac:dyDescent="0.25">
      <c r="A37" s="3" t="s">
        <v>1501</v>
      </c>
      <c r="B37" s="4" t="s">
        <v>5</v>
      </c>
      <c r="C37" s="4" t="s">
        <v>5</v>
      </c>
      <c r="D37" s="4" t="s">
        <v>5</v>
      </c>
      <c r="E37" s="4" t="s">
        <v>5</v>
      </c>
    </row>
    <row r="38" spans="1:5" x14ac:dyDescent="0.25">
      <c r="A38" s="2" t="s">
        <v>1510</v>
      </c>
      <c r="B38" s="4">
        <v>-19</v>
      </c>
      <c r="C38" s="4" t="s">
        <v>5</v>
      </c>
      <c r="D38" s="4">
        <v>-19</v>
      </c>
      <c r="E38" s="4" t="s">
        <v>5</v>
      </c>
    </row>
    <row r="39" spans="1:5" ht="45" x14ac:dyDescent="0.25">
      <c r="A39" s="2" t="s">
        <v>1522</v>
      </c>
      <c r="B39" s="4" t="s">
        <v>5</v>
      </c>
      <c r="C39" s="4" t="s">
        <v>5</v>
      </c>
      <c r="D39" s="4" t="s">
        <v>5</v>
      </c>
      <c r="E39" s="4" t="s">
        <v>5</v>
      </c>
    </row>
    <row r="40" spans="1:5" ht="30" x14ac:dyDescent="0.25">
      <c r="A40" s="3" t="s">
        <v>1501</v>
      </c>
      <c r="B40" s="4" t="s">
        <v>5</v>
      </c>
      <c r="C40" s="4" t="s">
        <v>5</v>
      </c>
      <c r="D40" s="4" t="s">
        <v>5</v>
      </c>
      <c r="E40" s="4" t="s">
        <v>5</v>
      </c>
    </row>
    <row r="41" spans="1:5" x14ac:dyDescent="0.25">
      <c r="A41" s="2" t="s">
        <v>1510</v>
      </c>
      <c r="B41" s="4" t="s">
        <v>5</v>
      </c>
      <c r="C41" s="4">
        <v>177</v>
      </c>
      <c r="D41" s="4" t="s">
        <v>5</v>
      </c>
      <c r="E41" s="5">
        <v>1103</v>
      </c>
    </row>
    <row r="42" spans="1:5" ht="45" x14ac:dyDescent="0.25">
      <c r="A42" s="2" t="s">
        <v>1523</v>
      </c>
      <c r="B42" s="4" t="s">
        <v>5</v>
      </c>
      <c r="C42" s="4" t="s">
        <v>5</v>
      </c>
      <c r="D42" s="4" t="s">
        <v>5</v>
      </c>
      <c r="E42" s="4" t="s">
        <v>5</v>
      </c>
    </row>
    <row r="43" spans="1:5" ht="30" x14ac:dyDescent="0.25">
      <c r="A43" s="3" t="s">
        <v>1501</v>
      </c>
      <c r="B43" s="4" t="s">
        <v>5</v>
      </c>
      <c r="C43" s="4" t="s">
        <v>5</v>
      </c>
      <c r="D43" s="4" t="s">
        <v>5</v>
      </c>
      <c r="E43" s="4" t="s">
        <v>5</v>
      </c>
    </row>
    <row r="44" spans="1:5" x14ac:dyDescent="0.25">
      <c r="A44" s="2" t="s">
        <v>1510</v>
      </c>
      <c r="B44" s="4" t="s">
        <v>5</v>
      </c>
      <c r="C44" s="8">
        <v>-99</v>
      </c>
      <c r="D44" s="4" t="s">
        <v>5</v>
      </c>
      <c r="E44" s="8">
        <v>-37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10" width="27.140625" bestFit="1" customWidth="1"/>
  </cols>
  <sheetData>
    <row r="1" spans="1:10" ht="15" customHeight="1" x14ac:dyDescent="0.25">
      <c r="A1" s="7" t="s">
        <v>1524</v>
      </c>
      <c r="B1" s="7" t="s">
        <v>85</v>
      </c>
      <c r="C1" s="7"/>
      <c r="D1" s="7" t="s">
        <v>1</v>
      </c>
      <c r="E1" s="7"/>
      <c r="F1" s="1"/>
      <c r="G1" s="7" t="s">
        <v>1028</v>
      </c>
      <c r="H1" s="7"/>
      <c r="I1" s="1"/>
      <c r="J1" s="1"/>
    </row>
    <row r="2" spans="1:10" x14ac:dyDescent="0.25">
      <c r="A2" s="7"/>
      <c r="B2" s="7" t="s">
        <v>2</v>
      </c>
      <c r="C2" s="7" t="s">
        <v>86</v>
      </c>
      <c r="D2" s="7" t="s">
        <v>2</v>
      </c>
      <c r="E2" s="7" t="s">
        <v>86</v>
      </c>
      <c r="F2" s="7" t="s">
        <v>1357</v>
      </c>
      <c r="G2" s="1" t="s">
        <v>1525</v>
      </c>
      <c r="H2" s="1" t="s">
        <v>1527</v>
      </c>
      <c r="I2" s="1" t="s">
        <v>1525</v>
      </c>
      <c r="J2" s="1" t="s">
        <v>1527</v>
      </c>
    </row>
    <row r="3" spans="1:10" x14ac:dyDescent="0.25">
      <c r="A3" s="7"/>
      <c r="B3" s="7"/>
      <c r="C3" s="7"/>
      <c r="D3" s="7"/>
      <c r="E3" s="7"/>
      <c r="F3" s="7"/>
      <c r="G3" s="1" t="s">
        <v>1526</v>
      </c>
      <c r="H3" s="1" t="s">
        <v>1526</v>
      </c>
      <c r="I3" s="1" t="s">
        <v>1526</v>
      </c>
      <c r="J3" s="1" t="s">
        <v>1526</v>
      </c>
    </row>
    <row r="4" spans="1:10" ht="30" x14ac:dyDescent="0.25">
      <c r="A4" s="3" t="s">
        <v>1528</v>
      </c>
      <c r="B4" s="4" t="s">
        <v>5</v>
      </c>
      <c r="C4" s="4" t="s">
        <v>5</v>
      </c>
      <c r="D4" s="4" t="s">
        <v>5</v>
      </c>
      <c r="E4" s="4" t="s">
        <v>5</v>
      </c>
      <c r="F4" s="4" t="s">
        <v>5</v>
      </c>
      <c r="G4" s="4" t="s">
        <v>5</v>
      </c>
      <c r="H4" s="4" t="s">
        <v>5</v>
      </c>
      <c r="I4" s="4" t="s">
        <v>5</v>
      </c>
      <c r="J4" s="4" t="s">
        <v>5</v>
      </c>
    </row>
    <row r="5" spans="1:10" ht="30" x14ac:dyDescent="0.25">
      <c r="A5" s="2" t="s">
        <v>1529</v>
      </c>
      <c r="B5" s="12">
        <v>0.06</v>
      </c>
      <c r="C5" s="12">
        <v>3.5000000000000003E-2</v>
      </c>
      <c r="D5" s="12">
        <v>0.155</v>
      </c>
      <c r="E5" s="12">
        <v>0.105</v>
      </c>
      <c r="F5" s="4" t="s">
        <v>5</v>
      </c>
      <c r="G5" s="12">
        <v>7.0000000000000007E-2</v>
      </c>
      <c r="H5" s="4" t="s">
        <v>5</v>
      </c>
      <c r="I5" s="4" t="s">
        <v>5</v>
      </c>
      <c r="J5" s="4" t="s">
        <v>5</v>
      </c>
    </row>
    <row r="6" spans="1:10" ht="45" x14ac:dyDescent="0.25">
      <c r="A6" s="2" t="s">
        <v>1530</v>
      </c>
      <c r="B6" s="4" t="s">
        <v>5</v>
      </c>
      <c r="C6" s="4" t="s">
        <v>5</v>
      </c>
      <c r="D6" s="4" t="s">
        <v>5</v>
      </c>
      <c r="E6" s="4" t="s">
        <v>5</v>
      </c>
      <c r="F6" s="4" t="s">
        <v>5</v>
      </c>
      <c r="G6" s="5">
        <v>526284</v>
      </c>
      <c r="H6" s="5">
        <v>722112</v>
      </c>
      <c r="I6" s="4" t="s">
        <v>5</v>
      </c>
      <c r="J6" s="4" t="s">
        <v>5</v>
      </c>
    </row>
    <row r="7" spans="1:10" ht="30" x14ac:dyDescent="0.25">
      <c r="A7" s="2" t="s">
        <v>1359</v>
      </c>
      <c r="B7" s="4" t="s">
        <v>5</v>
      </c>
      <c r="C7" s="4" t="s">
        <v>5</v>
      </c>
      <c r="D7" s="4" t="s">
        <v>5</v>
      </c>
      <c r="E7" s="4" t="s">
        <v>5</v>
      </c>
      <c r="F7" s="5">
        <v>1300000</v>
      </c>
      <c r="G7" s="4" t="s">
        <v>5</v>
      </c>
      <c r="H7" s="4" t="s">
        <v>5</v>
      </c>
      <c r="I7" s="5">
        <v>1000000</v>
      </c>
      <c r="J7" s="5">
        <v>1500000</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5.28515625" customWidth="1"/>
    <col min="4" max="4" width="7.140625" customWidth="1"/>
    <col min="5" max="5" width="18.7109375" customWidth="1"/>
    <col min="6" max="7" width="35.28515625" customWidth="1"/>
    <col min="8" max="8" width="7.140625" customWidth="1"/>
    <col min="9" max="9" width="18.7109375" customWidth="1"/>
    <col min="10" max="11" width="35.28515625" customWidth="1"/>
    <col min="12" max="12" width="7.140625" customWidth="1"/>
    <col min="13" max="13" width="18.7109375" customWidth="1"/>
    <col min="14" max="14" width="6" customWidth="1"/>
    <col min="15" max="15" width="35.28515625" customWidth="1"/>
    <col min="16" max="16" width="7.140625" customWidth="1"/>
    <col min="17" max="17" width="13.7109375" customWidth="1"/>
    <col min="18" max="18" width="35.285156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0" t="s">
        <v>5</v>
      </c>
      <c r="C3" s="10"/>
      <c r="D3" s="10"/>
      <c r="E3" s="10"/>
      <c r="F3" s="10"/>
      <c r="G3" s="10"/>
      <c r="H3" s="10"/>
      <c r="I3" s="10"/>
      <c r="J3" s="10"/>
      <c r="K3" s="10"/>
      <c r="L3" s="10"/>
      <c r="M3" s="10"/>
      <c r="N3" s="10"/>
      <c r="O3" s="10"/>
      <c r="P3" s="10"/>
      <c r="Q3" s="10"/>
      <c r="R3" s="10"/>
    </row>
    <row r="4" spans="1:18" ht="15" customHeight="1" x14ac:dyDescent="0.25">
      <c r="A4" s="11" t="s">
        <v>222</v>
      </c>
      <c r="B4" s="10" t="s">
        <v>5</v>
      </c>
      <c r="C4" s="10"/>
      <c r="D4" s="10"/>
      <c r="E4" s="10"/>
      <c r="F4" s="10"/>
      <c r="G4" s="10"/>
      <c r="H4" s="10"/>
      <c r="I4" s="10"/>
      <c r="J4" s="10"/>
      <c r="K4" s="10"/>
      <c r="L4" s="10"/>
      <c r="M4" s="10"/>
      <c r="N4" s="10"/>
      <c r="O4" s="10"/>
      <c r="P4" s="10"/>
      <c r="Q4" s="10"/>
      <c r="R4" s="10"/>
    </row>
    <row r="5" spans="1:18" x14ac:dyDescent="0.25">
      <c r="A5" s="11"/>
      <c r="B5" s="40" t="s">
        <v>223</v>
      </c>
      <c r="C5" s="40"/>
      <c r="D5" s="40"/>
      <c r="E5" s="40"/>
      <c r="F5" s="40"/>
      <c r="G5" s="40"/>
      <c r="H5" s="40"/>
      <c r="I5" s="40"/>
      <c r="J5" s="40"/>
      <c r="K5" s="40"/>
      <c r="L5" s="40"/>
      <c r="M5" s="40"/>
      <c r="N5" s="40"/>
      <c r="O5" s="40"/>
      <c r="P5" s="40"/>
      <c r="Q5" s="40"/>
      <c r="R5" s="40"/>
    </row>
    <row r="6" spans="1:18" x14ac:dyDescent="0.25">
      <c r="A6" s="11"/>
      <c r="B6" s="10"/>
      <c r="C6" s="10"/>
      <c r="D6" s="10"/>
      <c r="E6" s="10"/>
      <c r="F6" s="10"/>
      <c r="G6" s="10"/>
      <c r="H6" s="10"/>
      <c r="I6" s="10"/>
      <c r="J6" s="10"/>
      <c r="K6" s="10"/>
      <c r="L6" s="10"/>
      <c r="M6" s="10"/>
      <c r="N6" s="10"/>
      <c r="O6" s="10"/>
      <c r="P6" s="10"/>
      <c r="Q6" s="10"/>
      <c r="R6" s="10"/>
    </row>
    <row r="7" spans="1:18" x14ac:dyDescent="0.25">
      <c r="A7" s="11"/>
      <c r="B7" s="41" t="s">
        <v>224</v>
      </c>
      <c r="C7" s="41"/>
      <c r="D7" s="41"/>
      <c r="E7" s="41"/>
      <c r="F7" s="41"/>
      <c r="G7" s="41"/>
      <c r="H7" s="41"/>
      <c r="I7" s="41"/>
      <c r="J7" s="41"/>
      <c r="K7" s="41"/>
      <c r="L7" s="41"/>
      <c r="M7" s="41"/>
      <c r="N7" s="41"/>
      <c r="O7" s="41"/>
      <c r="P7" s="41"/>
      <c r="Q7" s="41"/>
      <c r="R7" s="41"/>
    </row>
    <row r="8" spans="1:18" x14ac:dyDescent="0.25">
      <c r="A8" s="11"/>
      <c r="B8" s="10"/>
      <c r="C8" s="10"/>
      <c r="D8" s="10"/>
      <c r="E8" s="10"/>
      <c r="F8" s="10"/>
      <c r="G8" s="10"/>
      <c r="H8" s="10"/>
      <c r="I8" s="10"/>
      <c r="J8" s="10"/>
      <c r="K8" s="10"/>
      <c r="L8" s="10"/>
      <c r="M8" s="10"/>
      <c r="N8" s="10"/>
      <c r="O8" s="10"/>
      <c r="P8" s="10"/>
      <c r="Q8" s="10"/>
      <c r="R8" s="10"/>
    </row>
    <row r="9" spans="1:18" ht="38.25" customHeight="1" x14ac:dyDescent="0.25">
      <c r="A9" s="11"/>
      <c r="B9" s="42" t="s">
        <v>225</v>
      </c>
      <c r="C9" s="42"/>
      <c r="D9" s="42"/>
      <c r="E9" s="42"/>
      <c r="F9" s="42"/>
      <c r="G9" s="42"/>
      <c r="H9" s="42"/>
      <c r="I9" s="42"/>
      <c r="J9" s="42"/>
      <c r="K9" s="42"/>
      <c r="L9" s="42"/>
      <c r="M9" s="42"/>
      <c r="N9" s="42"/>
      <c r="O9" s="42"/>
      <c r="P9" s="42"/>
      <c r="Q9" s="42"/>
      <c r="R9" s="42"/>
    </row>
    <row r="10" spans="1:18" x14ac:dyDescent="0.25">
      <c r="A10" s="11"/>
      <c r="B10" s="10"/>
      <c r="C10" s="10"/>
      <c r="D10" s="10"/>
      <c r="E10" s="10"/>
      <c r="F10" s="10"/>
      <c r="G10" s="10"/>
      <c r="H10" s="10"/>
      <c r="I10" s="10"/>
      <c r="J10" s="10"/>
      <c r="K10" s="10"/>
      <c r="L10" s="10"/>
      <c r="M10" s="10"/>
      <c r="N10" s="10"/>
      <c r="O10" s="10"/>
      <c r="P10" s="10"/>
      <c r="Q10" s="10"/>
      <c r="R10" s="10"/>
    </row>
    <row r="11" spans="1:18" ht="38.25" customHeight="1" x14ac:dyDescent="0.25">
      <c r="A11" s="11"/>
      <c r="B11" s="42" t="s">
        <v>226</v>
      </c>
      <c r="C11" s="42"/>
      <c r="D11" s="42"/>
      <c r="E11" s="42"/>
      <c r="F11" s="42"/>
      <c r="G11" s="42"/>
      <c r="H11" s="42"/>
      <c r="I11" s="42"/>
      <c r="J11" s="42"/>
      <c r="K11" s="42"/>
      <c r="L11" s="42"/>
      <c r="M11" s="42"/>
      <c r="N11" s="42"/>
      <c r="O11" s="42"/>
      <c r="P11" s="42"/>
      <c r="Q11" s="42"/>
      <c r="R11" s="42"/>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42" t="s">
        <v>227</v>
      </c>
      <c r="C13" s="42"/>
      <c r="D13" s="42"/>
      <c r="E13" s="42"/>
      <c r="F13" s="42"/>
      <c r="G13" s="42"/>
      <c r="H13" s="42"/>
      <c r="I13" s="42"/>
      <c r="J13" s="42"/>
      <c r="K13" s="42"/>
      <c r="L13" s="42"/>
      <c r="M13" s="42"/>
      <c r="N13" s="42"/>
      <c r="O13" s="42"/>
      <c r="P13" s="42"/>
      <c r="Q13" s="42"/>
      <c r="R13" s="42"/>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17"/>
      <c r="C15" s="17"/>
      <c r="D15" s="38" t="s">
        <v>228</v>
      </c>
      <c r="E15" s="38"/>
      <c r="F15" s="38"/>
      <c r="G15" s="38"/>
      <c r="H15" s="38"/>
      <c r="I15" s="38"/>
      <c r="J15" s="17"/>
      <c r="K15" s="17"/>
      <c r="L15" s="38" t="s">
        <v>229</v>
      </c>
      <c r="M15" s="38"/>
      <c r="N15" s="38"/>
      <c r="O15" s="38"/>
      <c r="P15" s="38"/>
      <c r="Q15" s="38"/>
      <c r="R15" s="17"/>
    </row>
    <row r="16" spans="1:18" ht="15.75" thickBot="1" x14ac:dyDescent="0.3">
      <c r="A16" s="11"/>
      <c r="B16" s="17"/>
      <c r="C16" s="17"/>
      <c r="D16" s="39">
        <v>2014</v>
      </c>
      <c r="E16" s="39"/>
      <c r="F16" s="17"/>
      <c r="G16" s="17"/>
      <c r="H16" s="39">
        <v>2013</v>
      </c>
      <c r="I16" s="39"/>
      <c r="J16" s="17"/>
      <c r="K16" s="17"/>
      <c r="L16" s="39">
        <v>2014</v>
      </c>
      <c r="M16" s="39"/>
      <c r="N16" s="17"/>
      <c r="O16" s="17"/>
      <c r="P16" s="39">
        <v>2013</v>
      </c>
      <c r="Q16" s="39"/>
      <c r="R16" s="17"/>
    </row>
    <row r="17" spans="1:18" x14ac:dyDescent="0.25">
      <c r="A17" s="11"/>
      <c r="B17" s="16"/>
      <c r="C17" s="16"/>
      <c r="D17" s="16"/>
      <c r="E17" s="16"/>
      <c r="F17" s="16"/>
      <c r="G17" s="16"/>
      <c r="H17" s="16"/>
      <c r="I17" s="16"/>
      <c r="J17" s="16"/>
      <c r="K17" s="16"/>
      <c r="L17" s="16"/>
      <c r="M17" s="16"/>
      <c r="N17" s="16"/>
      <c r="O17" s="16"/>
      <c r="P17" s="16"/>
      <c r="Q17" s="16"/>
      <c r="R17" s="16"/>
    </row>
    <row r="18" spans="1:18" ht="26.25" x14ac:dyDescent="0.25">
      <c r="A18" s="11"/>
      <c r="B18" s="20" t="s">
        <v>116</v>
      </c>
      <c r="C18" s="21"/>
      <c r="D18" s="21" t="s">
        <v>230</v>
      </c>
      <c r="E18" s="22">
        <v>1495</v>
      </c>
      <c r="F18" s="23"/>
      <c r="G18" s="21"/>
      <c r="H18" s="21" t="s">
        <v>230</v>
      </c>
      <c r="I18" s="22">
        <v>3289</v>
      </c>
      <c r="J18" s="23"/>
      <c r="K18" s="21"/>
      <c r="L18" s="21" t="s">
        <v>230</v>
      </c>
      <c r="M18" s="22">
        <v>8688</v>
      </c>
      <c r="N18" s="23"/>
      <c r="O18" s="21"/>
      <c r="P18" s="21" t="s">
        <v>230</v>
      </c>
      <c r="Q18" s="24">
        <v>135</v>
      </c>
      <c r="R18" s="23"/>
    </row>
    <row r="19" spans="1:18" x14ac:dyDescent="0.25">
      <c r="A19" s="11"/>
      <c r="B19" s="25" t="s">
        <v>231</v>
      </c>
      <c r="C19" s="26"/>
      <c r="D19" s="26"/>
      <c r="E19" s="25"/>
      <c r="F19" s="26"/>
      <c r="G19" s="26"/>
      <c r="H19" s="26"/>
      <c r="I19" s="25"/>
      <c r="J19" s="26"/>
      <c r="K19" s="26"/>
      <c r="L19" s="26"/>
      <c r="M19" s="25"/>
      <c r="N19" s="26"/>
      <c r="O19" s="26"/>
      <c r="P19" s="26"/>
      <c r="Q19" s="25"/>
      <c r="R19" s="26"/>
    </row>
    <row r="20" spans="1:18" ht="27" thickBot="1" x14ac:dyDescent="0.3">
      <c r="A20" s="11"/>
      <c r="B20" s="27" t="s">
        <v>232</v>
      </c>
      <c r="C20" s="21"/>
      <c r="D20" s="28"/>
      <c r="E20" s="29" t="s">
        <v>233</v>
      </c>
      <c r="F20" s="23"/>
      <c r="G20" s="21"/>
      <c r="H20" s="28"/>
      <c r="I20" s="29" t="s">
        <v>233</v>
      </c>
      <c r="J20" s="23"/>
      <c r="K20" s="21"/>
      <c r="L20" s="28"/>
      <c r="M20" s="29" t="s">
        <v>234</v>
      </c>
      <c r="N20" s="23" t="s">
        <v>235</v>
      </c>
      <c r="O20" s="21"/>
      <c r="P20" s="28"/>
      <c r="Q20" s="29" t="s">
        <v>233</v>
      </c>
      <c r="R20" s="23"/>
    </row>
    <row r="21" spans="1:18" ht="27" thickBot="1" x14ac:dyDescent="0.3">
      <c r="A21" s="11"/>
      <c r="B21" s="30" t="s">
        <v>236</v>
      </c>
      <c r="C21" s="26"/>
      <c r="D21" s="31"/>
      <c r="E21" s="32" t="s">
        <v>233</v>
      </c>
      <c r="F21" s="33"/>
      <c r="G21" s="26"/>
      <c r="H21" s="31"/>
      <c r="I21" s="32" t="s">
        <v>233</v>
      </c>
      <c r="J21" s="33"/>
      <c r="K21" s="26"/>
      <c r="L21" s="31"/>
      <c r="M21" s="32" t="s">
        <v>234</v>
      </c>
      <c r="N21" s="33" t="s">
        <v>235</v>
      </c>
      <c r="O21" s="26"/>
      <c r="P21" s="31"/>
      <c r="Q21" s="32" t="s">
        <v>233</v>
      </c>
      <c r="R21" s="33"/>
    </row>
    <row r="22" spans="1:18" ht="39.75" thickBot="1" x14ac:dyDescent="0.3">
      <c r="A22" s="11"/>
      <c r="B22" s="34" t="s">
        <v>237</v>
      </c>
      <c r="C22" s="21"/>
      <c r="D22" s="35" t="s">
        <v>230</v>
      </c>
      <c r="E22" s="36">
        <v>1495</v>
      </c>
      <c r="F22" s="23"/>
      <c r="G22" s="21"/>
      <c r="H22" s="35" t="s">
        <v>230</v>
      </c>
      <c r="I22" s="36">
        <v>3289</v>
      </c>
      <c r="J22" s="23"/>
      <c r="K22" s="21"/>
      <c r="L22" s="35" t="s">
        <v>230</v>
      </c>
      <c r="M22" s="36">
        <v>7844</v>
      </c>
      <c r="N22" s="23"/>
      <c r="O22" s="21"/>
      <c r="P22" s="35" t="s">
        <v>230</v>
      </c>
      <c r="Q22" s="37">
        <v>135</v>
      </c>
      <c r="R22" s="23"/>
    </row>
    <row r="23" spans="1:18" ht="15.75" thickTop="1" x14ac:dyDescent="0.25">
      <c r="A23" s="11"/>
      <c r="B23" s="10"/>
      <c r="C23" s="10"/>
      <c r="D23" s="10"/>
      <c r="E23" s="10"/>
      <c r="F23" s="10"/>
      <c r="G23" s="10"/>
      <c r="H23" s="10"/>
      <c r="I23" s="10"/>
      <c r="J23" s="10"/>
      <c r="K23" s="10"/>
      <c r="L23" s="10"/>
      <c r="M23" s="10"/>
      <c r="N23" s="10"/>
      <c r="O23" s="10"/>
      <c r="P23" s="10"/>
      <c r="Q23" s="10"/>
      <c r="R23" s="10"/>
    </row>
    <row r="24" spans="1:18" ht="38.25" customHeight="1" x14ac:dyDescent="0.25">
      <c r="A24" s="11"/>
      <c r="B24" s="42" t="s">
        <v>238</v>
      </c>
      <c r="C24" s="42"/>
      <c r="D24" s="42"/>
      <c r="E24" s="42"/>
      <c r="F24" s="42"/>
      <c r="G24" s="42"/>
      <c r="H24" s="42"/>
      <c r="I24" s="42"/>
      <c r="J24" s="42"/>
      <c r="K24" s="42"/>
      <c r="L24" s="42"/>
      <c r="M24" s="42"/>
      <c r="N24" s="42"/>
      <c r="O24" s="42"/>
      <c r="P24" s="42"/>
      <c r="Q24" s="42"/>
      <c r="R24" s="42"/>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41" t="s">
        <v>239</v>
      </c>
      <c r="C26" s="41"/>
      <c r="D26" s="41"/>
      <c r="E26" s="41"/>
      <c r="F26" s="41"/>
      <c r="G26" s="41"/>
      <c r="H26" s="41"/>
      <c r="I26" s="41"/>
      <c r="J26" s="41"/>
      <c r="K26" s="41"/>
      <c r="L26" s="41"/>
      <c r="M26" s="41"/>
      <c r="N26" s="41"/>
      <c r="O26" s="41"/>
      <c r="P26" s="41"/>
      <c r="Q26" s="41"/>
      <c r="R26" s="41"/>
    </row>
    <row r="27" spans="1:18" x14ac:dyDescent="0.25">
      <c r="A27" s="11"/>
      <c r="B27" s="10"/>
      <c r="C27" s="10"/>
      <c r="D27" s="10"/>
      <c r="E27" s="10"/>
      <c r="F27" s="10"/>
      <c r="G27" s="10"/>
      <c r="H27" s="10"/>
      <c r="I27" s="10"/>
      <c r="J27" s="10"/>
      <c r="K27" s="10"/>
      <c r="L27" s="10"/>
      <c r="M27" s="10"/>
      <c r="N27" s="10"/>
      <c r="O27" s="10"/>
      <c r="P27" s="10"/>
      <c r="Q27" s="10"/>
      <c r="R27" s="10"/>
    </row>
    <row r="28" spans="1:18" ht="25.5" customHeight="1" x14ac:dyDescent="0.25">
      <c r="A28" s="11"/>
      <c r="B28" s="42" t="s">
        <v>240</v>
      </c>
      <c r="C28" s="42"/>
      <c r="D28" s="42"/>
      <c r="E28" s="42"/>
      <c r="F28" s="42"/>
      <c r="G28" s="42"/>
      <c r="H28" s="42"/>
      <c r="I28" s="42"/>
      <c r="J28" s="42"/>
      <c r="K28" s="42"/>
      <c r="L28" s="42"/>
      <c r="M28" s="42"/>
      <c r="N28" s="42"/>
      <c r="O28" s="42"/>
      <c r="P28" s="42"/>
      <c r="Q28" s="42"/>
      <c r="R28" s="42"/>
    </row>
    <row r="29" spans="1:18" x14ac:dyDescent="0.25">
      <c r="A29" s="11"/>
      <c r="B29" s="10"/>
      <c r="C29" s="10"/>
      <c r="D29" s="10"/>
      <c r="E29" s="10"/>
      <c r="F29" s="10"/>
      <c r="G29" s="10"/>
      <c r="H29" s="10"/>
      <c r="I29" s="10"/>
      <c r="J29" s="10"/>
      <c r="K29" s="10"/>
      <c r="L29" s="10"/>
      <c r="M29" s="10"/>
      <c r="N29" s="10"/>
      <c r="O29" s="10"/>
      <c r="P29" s="10"/>
      <c r="Q29" s="10"/>
      <c r="R29" s="10"/>
    </row>
    <row r="30" spans="1:18" ht="25.5" customHeight="1" x14ac:dyDescent="0.25">
      <c r="A30" s="11"/>
      <c r="B30" s="42" t="s">
        <v>241</v>
      </c>
      <c r="C30" s="42"/>
      <c r="D30" s="42"/>
      <c r="E30" s="42"/>
      <c r="F30" s="42"/>
      <c r="G30" s="42"/>
      <c r="H30" s="42"/>
      <c r="I30" s="42"/>
      <c r="J30" s="42"/>
      <c r="K30" s="42"/>
      <c r="L30" s="42"/>
      <c r="M30" s="42"/>
      <c r="N30" s="42"/>
      <c r="O30" s="42"/>
      <c r="P30" s="42"/>
      <c r="Q30" s="42"/>
      <c r="R30" s="42"/>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42" t="s">
        <v>242</v>
      </c>
      <c r="C32" s="42"/>
      <c r="D32" s="42"/>
      <c r="E32" s="42"/>
      <c r="F32" s="42"/>
      <c r="G32" s="42"/>
      <c r="H32" s="42"/>
      <c r="I32" s="42"/>
      <c r="J32" s="42"/>
      <c r="K32" s="42"/>
      <c r="L32" s="42"/>
      <c r="M32" s="42"/>
      <c r="N32" s="42"/>
      <c r="O32" s="42"/>
      <c r="P32" s="42"/>
      <c r="Q32" s="42"/>
      <c r="R32" s="42"/>
    </row>
  </sheetData>
  <mergeCells count="32">
    <mergeCell ref="B29:R29"/>
    <mergeCell ref="B30:R30"/>
    <mergeCell ref="B31:R31"/>
    <mergeCell ref="B32:R32"/>
    <mergeCell ref="B23:R23"/>
    <mergeCell ref="B24:R24"/>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D15:I15"/>
    <mergeCell ref="L15:Q15"/>
    <mergeCell ref="D16:E16"/>
    <mergeCell ref="H16:I16"/>
    <mergeCell ref="L16:M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s_of_Cas</vt:lpstr>
      <vt:lpstr>Note_1_Organization_and_Descri</vt:lpstr>
      <vt:lpstr>Note_2_Summary_of_Significant_</vt:lpstr>
      <vt:lpstr>Note_3_Recent_Accounting_Prono</vt:lpstr>
      <vt:lpstr>Note_4_Fair_Value_Measurements</vt:lpstr>
      <vt:lpstr>Note_5_Loans_Collateralizing_A</vt:lpstr>
      <vt:lpstr>Note_6_Debt</vt:lpstr>
      <vt:lpstr>Note_7_Assetbacked_Securities_</vt:lpstr>
      <vt:lpstr>Note_8_Stockholders_Equity</vt:lpstr>
      <vt:lpstr>Note_9_StockBased_Compensation</vt:lpstr>
      <vt:lpstr>Note_10_Net_Income_per_Share_o</vt:lpstr>
      <vt:lpstr>Note_11_Employee_Benefits</vt:lpstr>
      <vt:lpstr>Note_12_Income_Taxes</vt:lpstr>
      <vt:lpstr>Note_13_Commitments_and_Contin</vt:lpstr>
      <vt:lpstr>Note_14_Regulatory_Requirement</vt:lpstr>
      <vt:lpstr>Note_15_Related_Party_Transact</vt:lpstr>
      <vt:lpstr>Note_16_Guarantees</vt:lpstr>
      <vt:lpstr>Note_17_Litigation</vt:lpstr>
      <vt:lpstr>Note_18_Financial_Instruments_</vt:lpstr>
      <vt:lpstr>Note_19_Business_Segments</vt:lpstr>
      <vt:lpstr>Note_20_Summarized_Financial_I</vt:lpstr>
      <vt:lpstr>Note_21_Subsequent_Events</vt:lpstr>
      <vt:lpstr>Accounting_Policies_by_Policy_</vt:lpstr>
      <vt:lpstr>Note_2_Summary_of_Significant_1</vt:lpstr>
      <vt:lpstr>Note_4_Fair_Value_Measurements1</vt:lpstr>
      <vt:lpstr>Note_5_Loans_Collateralizing_A1</vt:lpstr>
      <vt:lpstr>Note_7_Assetbacked_Securities_1</vt:lpstr>
      <vt:lpstr>Note_9_StockBased_Compensation1</vt:lpstr>
      <vt:lpstr>Note_10_Net_Income_per_Share_o1</vt:lpstr>
      <vt:lpstr>Note_12_Income_Taxes_Tables</vt:lpstr>
      <vt:lpstr>Note_13_Commitments_and_Contin1</vt:lpstr>
      <vt:lpstr>Note_19_Business_Segments_Tabl</vt:lpstr>
      <vt:lpstr>Note_20_Summarized_Financial_I1</vt:lpstr>
      <vt:lpstr>Note_2_Summary_of_Significant_2</vt:lpstr>
      <vt:lpstr>Note_2_Summary_of_Significant_3</vt:lpstr>
      <vt:lpstr>Note_4_Fair_Value_Measurements2</vt:lpstr>
      <vt:lpstr>Note_4_Fair_Value_Measurements3</vt:lpstr>
      <vt:lpstr>Note_4_Fair_Value_Measurements4</vt:lpstr>
      <vt:lpstr>Note_4_Fair_Value_Measurements5</vt:lpstr>
      <vt:lpstr>Note_4_Fair_Value_Measurements6</vt:lpstr>
      <vt:lpstr>Note_5_Loans_Collateralizing_A2</vt:lpstr>
      <vt:lpstr>Note_5_Loans_Collateralizing_A3</vt:lpstr>
      <vt:lpstr>Note_5_Loans_Collateralizing_A4</vt:lpstr>
      <vt:lpstr>Note_5_Loans_Collateralizing_A5</vt:lpstr>
      <vt:lpstr>Note_5_Loans_Collateralizing_A6</vt:lpstr>
      <vt:lpstr>Note_6_Debt_Details</vt:lpstr>
      <vt:lpstr>Note_7_Assetbacked_Securities_2</vt:lpstr>
      <vt:lpstr>Note_7_Assetbacked_Securities_3</vt:lpstr>
      <vt:lpstr>Note_7_Assetbacked_Securities_4</vt:lpstr>
      <vt:lpstr>Note_7_Assetbacked_Securities_5</vt:lpstr>
      <vt:lpstr>Note_7_Assetbacked_Securities_6</vt:lpstr>
      <vt:lpstr>Note_7_Assetbacked_Securities_7</vt:lpstr>
      <vt:lpstr>Note_7_Assetbacked_Securities_8</vt:lpstr>
      <vt:lpstr>Note_8_Stockholders_Equity_Det</vt:lpstr>
      <vt:lpstr>Note_9_StockBased_Compensation2</vt:lpstr>
      <vt:lpstr>Note_9_StockBased_Compensation3</vt:lpstr>
      <vt:lpstr>Note_9_StockBased_Compensation4</vt:lpstr>
      <vt:lpstr>Note_9_StockBased_Compensation5</vt:lpstr>
      <vt:lpstr>Note_10_Net_Income_per_Share_o2</vt:lpstr>
      <vt:lpstr>Note_10_Net_Income_per_Share_o3</vt:lpstr>
      <vt:lpstr>Note_11_Employee_Benefits_Deta</vt:lpstr>
      <vt:lpstr>Note_12_Income_Taxes_Details</vt:lpstr>
      <vt:lpstr>Note_12_Income_Taxes_Details_S</vt:lpstr>
      <vt:lpstr>Note_13_Commitments_and_Contin2</vt:lpstr>
      <vt:lpstr>Note_13_Commitments_and_Contin3</vt:lpstr>
      <vt:lpstr>Note_14_Regulatory_Requirement1</vt:lpstr>
      <vt:lpstr>Note_15_Related_Party_Transact1</vt:lpstr>
      <vt:lpstr>Note_18_Financial_Instruments_1</vt:lpstr>
      <vt:lpstr>Note_19_Business_Segments_Deta</vt:lpstr>
      <vt:lpstr>Note_19_Business_Segments_Deta1</vt:lpstr>
      <vt:lpstr>Note_19_Business_Segments_Deta2</vt:lpstr>
      <vt:lpstr>Note_19_Business_Segments_Deta3</vt:lpstr>
      <vt:lpstr>Note_19_Business_Segments_Deta4</vt:lpstr>
      <vt:lpstr>Note_20_Summarized_Financial_I2</vt:lpstr>
      <vt:lpstr>Note_20_Summarized_Financial_I3</vt:lpstr>
      <vt:lpstr>Note_2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03:29Z</dcterms:created>
  <dcterms:modified xsi:type="dcterms:W3CDTF">2014-11-04T22:03:29Z</dcterms:modified>
</cp:coreProperties>
</file>